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Inc" sheetId="4" r:id="rId4"/>
    <sheet name="Consolidated_Statements_of_Com" sheetId="5" r:id="rId5"/>
    <sheet name="Consolidated_Statements_of_Cha" sheetId="69" r:id="rId6"/>
    <sheet name="Consolidated_Statements_of_Cha1" sheetId="7" r:id="rId7"/>
    <sheet name="Consolidated_Statements_of_Cas" sheetId="8" r:id="rId8"/>
    <sheet name="Summary_of_Significant_Account" sheetId="70" r:id="rId9"/>
    <sheet name="Acquisition" sheetId="71" r:id="rId10"/>
    <sheet name="Investment_Securities" sheetId="72" r:id="rId11"/>
    <sheet name="Loans_and_Leases" sheetId="73" r:id="rId12"/>
    <sheet name="Mortgage_Servicing_Rights" sheetId="74" r:id="rId13"/>
    <sheet name="Income_Taxes" sheetId="75" r:id="rId14"/>
    <sheet name="Retirement_Plans_and_Other_Pos" sheetId="76" r:id="rId15"/>
    <sheet name="Earnings_per_Share" sheetId="77" r:id="rId16"/>
    <sheet name="Accumulated_Other_Comprehensiv" sheetId="78" r:id="rId17"/>
    <sheet name="Derivative_Instruments_and_Hed" sheetId="79" r:id="rId18"/>
    <sheet name="Fair_Value_Disclosures" sheetId="80" r:id="rId19"/>
    <sheet name="Summary_of_Significant_Account1" sheetId="81" r:id="rId20"/>
    <sheet name="Investment_Securities_Tables" sheetId="82" r:id="rId21"/>
    <sheet name="Loans_and_Leases_Tables" sheetId="83" r:id="rId22"/>
    <sheet name="Mortgage_Servicing_Rights_Tabl" sheetId="84" r:id="rId23"/>
    <sheet name="Retirement_Plans_and_Other_Pos1" sheetId="85" r:id="rId24"/>
    <sheet name="Earnings_per_Share_Tables" sheetId="86" r:id="rId25"/>
    <sheet name="Accumulated_Other_Comprehensiv1" sheetId="87" r:id="rId26"/>
    <sheet name="Derivative_Instruments_and_Hed1" sheetId="88" r:id="rId27"/>
    <sheet name="Fair_Value_Disclosures_Tables" sheetId="89" r:id="rId28"/>
    <sheet name="Acquisition_Additional_Informa" sheetId="29" r:id="rId29"/>
    <sheet name="Investment_Securities_Amortize" sheetId="90" r:id="rId30"/>
    <sheet name="Investment_Securities_Addition" sheetId="91" r:id="rId31"/>
    <sheet name="Investment_Securities_Informat" sheetId="32" r:id="rId32"/>
    <sheet name="Investment_Securities_Amount_o" sheetId="92" r:id="rId33"/>
    <sheet name="Loans_and_Leases_Summary_of_Ma" sheetId="93" r:id="rId34"/>
    <sheet name="Loans_and_Leases_Age_Analysis_" sheetId="94" r:id="rId35"/>
    <sheet name="Loans_and_Leases_NonPerforming" sheetId="95" r:id="rId36"/>
    <sheet name="Loans_and_Leases_NonPerforming1" sheetId="96" r:id="rId37"/>
    <sheet name="Loans_and_Leases_Additional_In" sheetId="97" r:id="rId38"/>
    <sheet name="Loans_and_Leases_Credit_Qualit" sheetId="98" r:id="rId39"/>
    <sheet name="Loans_and_Leases_Reserve_for_L" sheetId="40" r:id="rId40"/>
    <sheet name="Loans_and_Leases_Reserve_for_L1" sheetId="99" r:id="rId41"/>
    <sheet name="Loans_and_Leases_Impaired_Loan" sheetId="100" r:id="rId42"/>
    <sheet name="Loans_and_Leases_Average_Recor" sheetId="43" r:id="rId43"/>
    <sheet name="Loans_and_Leases_Average_Recor1" sheetId="44" r:id="rId44"/>
    <sheet name="Loans_and_Leases_Troubled_Debt" sheetId="101" r:id="rId45"/>
    <sheet name="Loans_and_Leases_Concessions_G" sheetId="102" r:id="rId46"/>
    <sheet name="Loans_and_Leases_Accruing_and_" sheetId="103" r:id="rId47"/>
    <sheet name="Mortgage_Servicing_Rights_Addi" sheetId="48" r:id="rId48"/>
    <sheet name="Mortgage_Servicing_Rights_Chan" sheetId="49" r:id="rId49"/>
    <sheet name="Mortgage_Servicing_Rights_Acti" sheetId="50" r:id="rId50"/>
    <sheet name="Mortgage_Servicing_Rights_Esti" sheetId="104" r:id="rId51"/>
    <sheet name="Income_Taxes_Additional_Inform" sheetId="105" r:id="rId52"/>
    <sheet name="Retirement_Plans_and_Other_Pos2" sheetId="53" r:id="rId53"/>
    <sheet name="Retirement_Plans_and_Other_Pos3" sheetId="54" r:id="rId54"/>
    <sheet name="Earnings_per_Share_Basic_and_D" sheetId="55" r:id="rId55"/>
    <sheet name="Accumulated_Other_Comprehensiv2" sheetId="56" r:id="rId56"/>
    <sheet name="Accumulated_Other_Comprehensiv3" sheetId="57" r:id="rId57"/>
    <sheet name="Derivative_Instruments_and_Hed2" sheetId="106" r:id="rId58"/>
    <sheet name="Derivative_Instruments_and_Hed3" sheetId="107" r:id="rId59"/>
    <sheet name="Derivative_Instruments_and_Hed4" sheetId="60" r:id="rId60"/>
    <sheet name="Derivative_Instruments_and_Hed5" sheetId="61" r:id="rId61"/>
    <sheet name="Fair_Value_Disclosures_Additio" sheetId="62" r:id="rId62"/>
    <sheet name="Fair_Value_Disclosures_Assets_" sheetId="108" r:id="rId63"/>
    <sheet name="Fair_Value_Disclosures_Conting" sheetId="64" r:id="rId64"/>
    <sheet name="Fair_Value_Disclosures_Assets_1" sheetId="109" r:id="rId65"/>
    <sheet name="Fair_Value_Disclosures_Assets_2" sheetId="110" r:id="rId66"/>
  </sheets>
  <calcPr calcId="0"/>
</workbook>
</file>

<file path=xl/sharedStrings.xml><?xml version="1.0" encoding="utf-8"?>
<sst xmlns="http://schemas.openxmlformats.org/spreadsheetml/2006/main" count="14948" uniqueCount="1227">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UVSP</t>
  </si>
  <si>
    <t>Entity Registrant Name</t>
  </si>
  <si>
    <t>'UNIVEST CORP OF PENNSYLVANIA</t>
  </si>
  <si>
    <t>Entity Central Index Key</t>
  </si>
  <si>
    <t>'0000102212</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due from banks</t>
  </si>
  <si>
    <t>Interest-earning deposits with other banks</t>
  </si>
  <si>
    <t>Investment securities held-to-maturity (fair value $66,683 and $66,853 at March 31, 2014 and December 31, 2013, respectively)</t>
  </si>
  <si>
    <t>Investment securities available-for-sale</t>
  </si>
  <si>
    <t>Loans held for sale</t>
  </si>
  <si>
    <t>Loans and leases held for investment</t>
  </si>
  <si>
    <t>Less: Reserve for loan and lease losses</t>
  </si>
  <si>
    <t>Net loans and leases held for investment</t>
  </si>
  <si>
    <t>Premises and equipment, net</t>
  </si>
  <si>
    <t>Goodwill</t>
  </si>
  <si>
    <t>Other intangibles, net of accumulated amortization and fair value adjustments of $10,977 and $10,300 at March 31, 2014 and December 31, 2013, respectively</t>
  </si>
  <si>
    <t>Bank owned life insurance</t>
  </si>
  <si>
    <t>Accrued interest receivable and other assets</t>
  </si>
  <si>
    <t>Total assets</t>
  </si>
  <si>
    <t>LIABILITIES</t>
  </si>
  <si>
    <t>Noninterest-bearing deposits</t>
  </si>
  <si>
    <t>Interest-bearing deposits:</t>
  </si>
  <si>
    <t>Demand deposits</t>
  </si>
  <si>
    <t>Savings deposits</t>
  </si>
  <si>
    <t>Time deposits</t>
  </si>
  <si>
    <t>Total deposits</t>
  </si>
  <si>
    <t>Customer repurchase agreements</t>
  </si>
  <si>
    <t>Accrued interest payable and other liabilities</t>
  </si>
  <si>
    <t>Total liabilities</t>
  </si>
  <si>
    <t>SHAREHOLDERS' EQUITY</t>
  </si>
  <si>
    <t>Common stock, $5 par value: 48,000,000 shares authorized at March 31, 2014 and December 31, 2013; 18,266,404 shares issued at March 31, 2014 and December 31, 2013; 16,249,152 and 16,287,812 shares outstanding at March 31, 2014 and December 31, 2013, respectively</t>
  </si>
  <si>
    <t>Additional paid-in capital</t>
  </si>
  <si>
    <t>Retained earnings</t>
  </si>
  <si>
    <t>Accumulated other comprehensive loss, net of tax benefit</t>
  </si>
  <si>
    <t>Treasury stock, at cost; 2,017,252 and 1,978,592 shares at March 31, 2014 and December 31, 2013, respectively</t>
  </si>
  <si>
    <t>Total shareholders' equity</t>
  </si>
  <si>
    <t>Total liabilities and shareholders' equity</t>
  </si>
  <si>
    <t>Consolidated Balance Sheets (Parenthetical) (USD $)</t>
  </si>
  <si>
    <t>In Thousands, except Share data, unless otherwise specified</t>
  </si>
  <si>
    <t>Statement Of Financial Position [Abstract]</t>
  </si>
  <si>
    <t>Fair value of held-to-maturity investment securities</t>
  </si>
  <si>
    <t>Accumulated amortization and fair value adjustments on other intangible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Mar. 31, 2013</t>
  </si>
  <si>
    <t>Interest and fees on loans and leases:</t>
  </si>
  <si>
    <t>Taxable</t>
  </si>
  <si>
    <t>Exempt from federal income taxes</t>
  </si>
  <si>
    <t>Total interest and fees on loans and leases</t>
  </si>
  <si>
    <t>Interest and dividends on investment securities:</t>
  </si>
  <si>
    <t>Other interest income</t>
  </si>
  <si>
    <t>Total interest income</t>
  </si>
  <si>
    <t>Interest expense</t>
  </si>
  <si>
    <t>Interest on deposits</t>
  </si>
  <si>
    <t>Interest on short-term borrowings</t>
  </si>
  <si>
    <t>Interest on long-term borrowings</t>
  </si>
  <si>
    <t>Total interest expense</t>
  </si>
  <si>
    <t>Net interest income</t>
  </si>
  <si>
    <t>Provision for loan and lease losses</t>
  </si>
  <si>
    <t>Net interest income after provision for loan and lease losses</t>
  </si>
  <si>
    <t>Noninterest income</t>
  </si>
  <si>
    <t>Trust fee income</t>
  </si>
  <si>
    <t>Service charges on deposit accounts</t>
  </si>
  <si>
    <t>Investment advisory commission and fee income</t>
  </si>
  <si>
    <t>Insurance commission and fee income</t>
  </si>
  <si>
    <t>Other service fee income</t>
  </si>
  <si>
    <t>Bank owned life insurance income</t>
  </si>
  <si>
    <t>Net gain on sales of investment securities</t>
  </si>
  <si>
    <t>Net gain on mortgage banking activities</t>
  </si>
  <si>
    <t>Other</t>
  </si>
  <si>
    <t>Total noninterest income</t>
  </si>
  <si>
    <t>Noninterest expense</t>
  </si>
  <si>
    <t>Salaries and benefits</t>
  </si>
  <si>
    <t>Commissions</t>
  </si>
  <si>
    <t>Net occupancy</t>
  </si>
  <si>
    <t>Equipment</t>
  </si>
  <si>
    <t>Professional fees</t>
  </si>
  <si>
    <t>Marketing and advertising</t>
  </si>
  <si>
    <t>Deposit insurance premiums</t>
  </si>
  <si>
    <t>Intangible expenses</t>
  </si>
  <si>
    <t>Restructuring charges</t>
  </si>
  <si>
    <t>Total noninterest expense</t>
  </si>
  <si>
    <t>Income before income taxes</t>
  </si>
  <si>
    <t>Income taxes</t>
  </si>
  <si>
    <t>Net income</t>
  </si>
  <si>
    <t>Net income per share:</t>
  </si>
  <si>
    <t>Basic</t>
  </si>
  <si>
    <t>Diluted</t>
  </si>
  <si>
    <t>Dividends declared</t>
  </si>
  <si>
    <t>Consolidated Statements of Comprehensive Income (Unaudited) (USD $)</t>
  </si>
  <si>
    <t>Statement Of Income And Comprehensive Income [Abstract]</t>
  </si>
  <si>
    <t>Income, Before Tax Amount</t>
  </si>
  <si>
    <t>Net unrealized gains (losses) on available-for-sale investment securities, Before Tax Amount</t>
  </si>
  <si>
    <t>Net unrealized holding gains (losses) arising during the period, Before Tax Amount</t>
  </si>
  <si>
    <t>Less: reclassification adjustment for net gains on sales realized in net income, Before Tax Amount</t>
  </si>
  <si>
    <t>Total net unrealized gains (losses) on available-for-sale investment securities, Before Tax Amount</t>
  </si>
  <si>
    <t>Cash flow hedge derivative, Before Tax Amount</t>
  </si>
  <si>
    <t>Net change in fair value of interest rate swap, Before Tax Amount</t>
  </si>
  <si>
    <t>Total cash flow hedge derivative, Before Tax Amount</t>
  </si>
  <si>
    <t>Defined benefit pension plans, Before Tax Amount</t>
  </si>
  <si>
    <t>Less: amortization of net actuarial loss included in net periodic pension costs, Before Tax Amount</t>
  </si>
  <si>
    <t>Less: accretion of prior service cost included in net periodic pension costs, Before Tax Amount</t>
  </si>
  <si>
    <t>Total defined benefit pension plans, Before Tax Amount</t>
  </si>
  <si>
    <t>Other comprehensive income (loss), Before Tax Amount</t>
  </si>
  <si>
    <t>Total comprehensive income, Before Tax Amount</t>
  </si>
  <si>
    <t>Income, Tax Expense (Benefit)</t>
  </si>
  <si>
    <t>Net unrealized gains (losses) on available-for-sale investment securities, Tax Expense (Benefit)</t>
  </si>
  <si>
    <t>Net unrealized holding gains (losses) arising during the period, Tax Expense (Benefit)</t>
  </si>
  <si>
    <t>Less: reclassification adjustment for net gains on sales realized in net income, Tax Expense (Benefit)</t>
  </si>
  <si>
    <t>Total net unrealized gains (losses) on available-for-sale investment securities, Tax Expense (Benefit)</t>
  </si>
  <si>
    <t>Cash flow hedge derivative, Tax Expense (Benefit)</t>
  </si>
  <si>
    <t>Net change in fair value of interest rate swap, Tax Expense (Benefit)</t>
  </si>
  <si>
    <t>Total cash flow hedge derivative, Tax Expense (Benefit)</t>
  </si>
  <si>
    <t>Defined benefit pension plans, Tax Expense (Benefit)</t>
  </si>
  <si>
    <t>Less: amortization of net actuarial loss included in net periodic pension costs, Tax Expense (Benefit)</t>
  </si>
  <si>
    <t>Less: accretion of prior service cost included in net periodic pension costs, Tax Expense (Benefit)</t>
  </si>
  <si>
    <t>Total defined benefit pension plans, Tax Expense (Benefit)</t>
  </si>
  <si>
    <t>Other comprehensive income (loss), Tax Expense (Benefit)</t>
  </si>
  <si>
    <t>Total comprehensive income, Tax Expense (Benefit)</t>
  </si>
  <si>
    <t>Income, Net of Tax Amount</t>
  </si>
  <si>
    <t>Net unrealized gains (losses) on available-for-sale investment securities, Net of Tax Amount</t>
  </si>
  <si>
    <t>Net unrealized holding gains (losses) arising during the period, Net of Tax Amount</t>
  </si>
  <si>
    <t>Less: reclassification adjustment for net gains on sales realized in net income, Net of Tax Amount</t>
  </si>
  <si>
    <t>Total net unrealized gains (losses) on available-for-sale investment securities, Net of Tax Amount</t>
  </si>
  <si>
    <t>Cash flow hedge derivative, Net of Tax Amount</t>
  </si>
  <si>
    <t>Net change in fair value of interest rate swap, Net of Tax Amount</t>
  </si>
  <si>
    <t>Total cash flow hedge derivative, Net of Tax Amount</t>
  </si>
  <si>
    <t>Defined benefit pension plans, Net of Tax Amount</t>
  </si>
  <si>
    <t>Less: amortization of net actuarial loss included in net periodic pension costs, Net of Tax Amount</t>
  </si>
  <si>
    <t>Less: accretion of prior service cost included in net periodic pension costs, Net of Tax Amount</t>
  </si>
  <si>
    <t>Total defined benefit pension plans, Net of Tax Amount</t>
  </si>
  <si>
    <t>Other comprehensive income (loss), Net of Tax Amount</t>
  </si>
  <si>
    <t>Total comprehensive income, Net of Tax Amount</t>
  </si>
  <si>
    <t>Consolidated Statements of Changes in Shareholders' Equity (USD $)</t>
  </si>
  <si>
    <t>In Thousands, except Share data</t>
  </si>
  <si>
    <t>Total</t>
  </si>
  <si>
    <t>Common Stock [Member]</t>
  </si>
  <si>
    <t>Accumulated Other Comprehensive (Loss) Income [Member]</t>
  </si>
  <si>
    <t>Additional Paid-in Capital [Member]</t>
  </si>
  <si>
    <t>Retained Earnings [Member]</t>
  </si>
  <si>
    <t>Treasury Stock [Member]</t>
  </si>
  <si>
    <t>Beginning balance at Dec. 31, 2012</t>
  </si>
  <si>
    <t>Beginning balance, shares at Dec. 31, 2012</t>
  </si>
  <si>
    <t>Other comprehensive income (loss), net of income tax benefit</t>
  </si>
  <si>
    <t>Cash dividends declared</t>
  </si>
  <si>
    <t>Stock issued under dividend reinvestment and employee stock purchase plans and other employee benefit programs</t>
  </si>
  <si>
    <t>Stock issued under dividend reinvestment and employee stock purchase plans and other employee benefit programs, shares</t>
  </si>
  <si>
    <t>Repurchase of cancelled restricted stock awards</t>
  </si>
  <si>
    <t>Repurchase of cancelled restricted stock awards, shares</t>
  </si>
  <si>
    <t>Stock-based compensation</t>
  </si>
  <si>
    <t>Net tax deficiency on stock-based compensation</t>
  </si>
  <si>
    <t>Purchases of treasury stock</t>
  </si>
  <si>
    <t>Purchases of treasury stock, shares</t>
  </si>
  <si>
    <t>Restricted stock awards granted</t>
  </si>
  <si>
    <t>Restricted stock awards granted, shares</t>
  </si>
  <si>
    <t>Ending balance at Mar. 31, 2013</t>
  </si>
  <si>
    <t>Ending balance, shares at Mar. 31, 2013</t>
  </si>
  <si>
    <t>Beginning balance at Dec. 31, 2013</t>
  </si>
  <si>
    <t>Beginning balance, shares at Dec. 31, 2013</t>
  </si>
  <si>
    <t>Ending balance at Mar. 31, 2014</t>
  </si>
  <si>
    <t>Ending balance, shares at Mar. 31, 2014</t>
  </si>
  <si>
    <t>Consolidated Statements of Changes in Shareholders' Equity (Parenthetical) (USD $)</t>
  </si>
  <si>
    <t>Cash dividends declared per share</t>
  </si>
  <si>
    <t>Consolidated Statements of Cash Flows (USD $)</t>
  </si>
  <si>
    <t>Cash flows from operating activities:</t>
  </si>
  <si>
    <t>Adjustments to reconcile net income to net cash provided by operating activities:</t>
  </si>
  <si>
    <t>Depreciation of premises and equipment</t>
  </si>
  <si>
    <t>Intangibles expense</t>
  </si>
  <si>
    <t>Other adjustments to reconcile net income to cash provided by operating activities</t>
  </si>
  <si>
    <t>Originations of loans held for sale</t>
  </si>
  <si>
    <t>Proceeds from the sale of loans held for sale</t>
  </si>
  <si>
    <t>Contributions to pension and other postretirement benefit plans</t>
  </si>
  <si>
    <t>Decrease (increase) in accrued interest receivable and other assets</t>
  </si>
  <si>
    <t>Increase (decrease) in accrued interest payable and other liabilities</t>
  </si>
  <si>
    <t>Net cash provided by operating activities</t>
  </si>
  <si>
    <t>Cash flows from investing activities:</t>
  </si>
  <si>
    <t>Net cash paid due to acquisitions</t>
  </si>
  <si>
    <t>Net capital expenditures</t>
  </si>
  <si>
    <t>Proceeds from maturities and calls of securities available-for-sale</t>
  </si>
  <si>
    <t>Proceeds from sales of securities available-for-sale</t>
  </si>
  <si>
    <t>Purchases of investment securities available-for-sale</t>
  </si>
  <si>
    <t>Net increase in loans and leases</t>
  </si>
  <si>
    <t>Net decrease in interest-earning deposits</t>
  </si>
  <si>
    <t>Net cash provided by (used in) investing activities</t>
  </si>
  <si>
    <t>Cash flows from financing activities:</t>
  </si>
  <si>
    <t>Net decrease in deposits</t>
  </si>
  <si>
    <t>Net increase in short-term borrowings</t>
  </si>
  <si>
    <t>Repayment of subordinated debt</t>
  </si>
  <si>
    <t>Cash dividends paid</t>
  </si>
  <si>
    <t>Net cash used in financing activities</t>
  </si>
  <si>
    <t>Net increase (decrease) in cash and due from banks</t>
  </si>
  <si>
    <t>Cash and due from banks at beginning of year</t>
  </si>
  <si>
    <t>Cash and due from banks at end of period</t>
  </si>
  <si>
    <t>Supplemental disclosures of cash flow information:</t>
  </si>
  <si>
    <t>Cash paid for interest</t>
  </si>
  <si>
    <t>Cash paid for income taxes, net of refunds received</t>
  </si>
  <si>
    <t>Non cash transactions:</t>
  </si>
  <si>
    <t>Noncash transfer of loans to other real estate owned</t>
  </si>
  <si>
    <t>Contingent consideration recorded as goodwill</t>
  </si>
  <si>
    <t>'  </t>
  </si>
  <si>
    <t>Summary of Significant Accounting Policies</t>
  </si>
  <si>
    <t>Accounting Policies [Abstract]</t>
  </si>
  <si>
    <t>Note 1. Summary of Significant Accounting Policies</t>
  </si>
  <si>
    <t>Principles of Consolidation and Basis of Presentation</t>
  </si>
  <si>
    <t>The accompanying unaudited consolidated financial statements include the accounts of Univest Corporation of Pennsylvania (the Corporation) and its wholly owned subsidiaries; the Corporation’s primary subsidiary is Univest Bank and Trust Co. (the Bank). All significant intercompany balances and transactions have been eliminated in consolidation. The unaudited interim consolidated financial statements included herein have been prepared pursuant to the rules and regulations of the Securities and Exchange Commission (the SEC). Certain information and footnote disclosures normally included in financial statements prepared in accordance with U.S. generally accepted accounting principles (U.S. GAAP) have been condensed or omitted pursuant to such rules and regulations for interim financial information. The accompanying unaudited consolidated financial statements reflect all adjustments which are of a normal recurring nature and are, in the opinion of management, necessary for a fair presentation of the financial statements for the interim periods presented. Certain prior period amounts have been reclassified to conform to the current-year presentation. Operating results for the three-month period ended March 31, 2014 are not necessarily indicative of the results that may be expected for the year ended December 31, 2014. It is suggested that these unaudited consolidated financial statements be read in conjunction with the audited financial statements and the notes thereto included in the registrant’s Annual Report on Form 10-K for the year ended December 31, 2013, which was filed with the SEC on March 4, 2014.</t>
  </si>
  <si>
    <t>Use of Estimates</t>
  </si>
  <si>
    <t>The preparation of the unaudited consolidated financial statements in conformity with U.S. GAAP requires management to make estimates and assumptions that affect the amounts reported in the financial statements and accompanying notes. Actual results could differ from those estimates. Material estimates that are particularly susceptible to significant changes include fair value measurement of investment securities available-for-sale and assessment for impairment of certain investment securities, reserve for loan and lease losses, valuation of goodwill and other intangible assets, mortgage servicing rights, deferred tax assets and liabilities, benefit plans and stock-based compensation expense.</t>
  </si>
  <si>
    <t>Recent Accounting Pronouncements</t>
  </si>
  <si>
    <t>In January 2014, the Financial Accounting Standards Board (FASB) issued an Accounting Standards Update (ASU) regarding reclassification of residential real estate collateralized consumer mortgage loans upon foreclosure. The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SU was issued to eliminate diversity in practice on this topic. The amendment is effective for fiscal years and interim periods within those years beginning after December 15, 2014, or January 1, 2015 for the Corporation. The Corporation does not anticipate the adoption of this guidance will have a material impact on its financial statements but will result in expanded disclosures effective March 31, 2015.</t>
  </si>
  <si>
    <t>Acquisition</t>
  </si>
  <si>
    <t>Business Combinations [Abstract]</t>
  </si>
  <si>
    <t>Note 2. Acquisition</t>
  </si>
  <si>
    <t>On January 27, 2014, the Corporation completed the acquisition of Girard Partners, a registered investment advisory firm with more than $500 million in assets under management. The Corporation increased its assets under management to over $3.0 billion at the acquisition date and expanded its advisory capabilities.</t>
  </si>
  <si>
    <t>The Corporation paid $5.4 million in cash at closing with additional contingent consideration to be paid in annual installments over the five-year period ending December 31, 2018 based on the achievement of certain levels of EBITDA (earnings before interest, taxes, depreciation and amortization). As of the effective date of the acquisition, January 1, 2014, the Corporation recorded the estimated fair value of the contingent consideration of $5.5 million in other liabilities. The potential cash payments that could result from the contingent consideration arrangement range from $0 to a maximum of $14.5 million cumulative over the next five years. As a result of the Girard Partners acquisition, the Corporation recorded goodwill of $6.8 million (inclusive of the contingent consideration) and customer related intangibles of $4.3 million. The goodwill is expected to be deductible for tax purposes. The customer related intangibles are being amortized over nine years using the sum-of-the-years-digits amortization method.</t>
  </si>
  <si>
    <t>Investment Securities</t>
  </si>
  <si>
    <t>Investments Debt And Equity Securities [Abstract]</t>
  </si>
  <si>
    <t>Note 3. Investment Securities</t>
  </si>
  <si>
    <t>The following table shows the amortized cost and the estimated fair value of the held-to-maturity securities and available-for-sale securities at March 31, 2014 and December 31, 2013, by contractual maturity within each type:</t>
  </si>
  <si>
    <t>  </t>
  </si>
  <si>
    <t>At March 31, 2014</t>
  </si>
  <si>
    <t>At December 31, 2013</t>
  </si>
  <si>
    <t>(Dollars in thousands)</t>
  </si>
  <si>
    <t>Amortized</t>
  </si>
  <si>
    <t>Cost</t>
  </si>
  <si>
    <t>Gross</t>
  </si>
  <si>
    <t>Unrealized</t>
  </si>
  <si>
    <t>Gains</t>
  </si>
  <si>
    <t>Losses</t>
  </si>
  <si>
    <t>Fair Value</t>
  </si>
  <si>
    <t>Securities Held-to-Maturity</t>
  </si>
  <si>
    <t>Corporate bonds:</t>
  </si>
  <si>
    <t>Within 1 year</t>
  </si>
  <si>
    <t>$</t>
  </si>
  <si>
    <t>—  </t>
  </si>
  <si>
    <t>After 1 year to 5 years</t>
  </si>
  <si>
    <t>(106</t>
  </si>
  <si>
    <t>) </t>
  </si>
  <si>
    <t>(264</t>
  </si>
  <si>
    <t>Securities Available-for-Sale</t>
  </si>
  <si>
    <t>U.S. treasuries:</t>
  </si>
  <si>
    <t>After 5 years to 10 years</t>
  </si>
  <si>
    <t>(221</t>
  </si>
  <si>
    <t>(258</t>
  </si>
  <si>
    <t>U.S. government corporations and agencies:</t>
  </si>
  <si>
    <t>(887</t>
  </si>
  <si>
    <t>(1,226</t>
  </si>
  <si>
    <t>(302</t>
  </si>
  <si>
    <t>(560</t>
  </si>
  <si>
    <t>(1,189</t>
  </si>
  <si>
    <t>(1,786</t>
  </si>
  <si>
    <t>State and political subdivisions:</t>
  </si>
  <si>
    <t>(28</t>
  </si>
  <si>
    <t>(29</t>
  </si>
  <si>
    <t>(436</t>
  </si>
  <si>
    <t>(698</t>
  </si>
  <si>
    <t>Over 10 years</t>
  </si>
  <si>
    <t>(116</t>
  </si>
  <si>
    <t>(322</t>
  </si>
  <si>
    <t>(580</t>
  </si>
  <si>
    <t>(1,049</t>
  </si>
  <si>
    <t>Residential mortgage-backed securities:</t>
  </si>
  <si>
    <t>(176</t>
  </si>
  <si>
    <t>(53</t>
  </si>
  <si>
    <t>(15</t>
  </si>
  <si>
    <t>(191</t>
  </si>
  <si>
    <t>(274</t>
  </si>
  <si>
    <t>Collateralized mortgage obligations:</t>
  </si>
  <si>
    <t>(202</t>
  </si>
  <si>
    <t>(253</t>
  </si>
  <si>
    <t>(303</t>
  </si>
  <si>
    <t>(411</t>
  </si>
  <si>
    <t>(635</t>
  </si>
  <si>
    <t>(1,117</t>
  </si>
  <si>
    <t>(938</t>
  </si>
  <si>
    <t>(1,528</t>
  </si>
  <si>
    <t>Money market mutual funds:</t>
  </si>
  <si>
    <t>No stated maturity</t>
  </si>
  <si>
    <t>Equity securities:</t>
  </si>
  <si>
    <t>(3,321</t>
  </si>
  <si>
    <t>(5,148</t>
  </si>
  <si>
    <t>Expected maturities may differ from contractual maturities because debt issuers may have the right to call or prepay obligations without call or prepayment penalties. Unrealized losses in investment securities at March 31, 2014 and December 31, 2013 do not represent other-than-temporary impairments.</t>
  </si>
  <si>
    <t>Securities with a carrying value of $247.5 million and $271.1 million at March 31, 2014 and December 31, 2013, respectively, were pledged to secure public deposits and for other purposes as required by law.</t>
  </si>
  <si>
    <t>The following table presents information related to sales of securities available-for-sale during the three months ended March 31, 2014 and 2013:</t>
  </si>
  <si>
    <t>Three Months Ended March 31,</t>
  </si>
  <si>
    <t>Securities available-for-sale:</t>
  </si>
  <si>
    <t>Proceeds from sales</t>
  </si>
  <si>
    <t>Gross realized gains on sales</t>
  </si>
  <si>
    <t>Gross realized losses on sales</t>
  </si>
  <si>
    <t>Tax expense related to net realized gains on sales</t>
  </si>
  <si>
    <t>Management evaluates debt securities, which are comprised of U.S. government, government sponsored agencies, municipalities, corporate bonds and other issuers, for other-than-temporary impairment and considers the current economic conditions, the length of time and the extent to which the fair value has been less than cost, interest rates and the bond rating of each security. All of the debt securities are rated as investment grade and management believes that it will not incur any losses. The unrealized losses on the Corporation’s investments in debt securities are temporary in nature since they are primarily related to market interest rates and are not related to the underlying credit quality of the issuers within our investment portfolio. The Corporation does not have the intent to sell the debt securities and believes it is more likely than not, that it will not have to sell the securities before recovery of their cost basis. The Corporation did not recognize any other-than-temporary impairment charges on debt securities for the three months ended March 31, 2014 and 2013.</t>
  </si>
  <si>
    <t>At March 31, 2014 and December 31, 2013, there were no investments in any single non-federal issuer representing more than 10% of shareholders’ equity.</t>
  </si>
  <si>
    <t>The following table shows the fair value of securities that were in an unrealized loss position at March 31, 2014 and December 31, 2013 by the length of time those securities were in a continuous loss position:</t>
  </si>
  <si>
    <t>Less than</t>
  </si>
  <si>
    <t>Twelve Months</t>
  </si>
  <si>
    <t>or Longer</t>
  </si>
  <si>
    <t>At March 31, 2014</t>
  </si>
  <si>
    <t>U.S. treasuries</t>
  </si>
  <si>
    <t>U.S. government corporations and agencies</t>
  </si>
  <si>
    <t>State and political subdivisions</t>
  </si>
  <si>
    <t>Residential mortgage-backed securities</t>
  </si>
  <si>
    <t>Collateralized mortgage obligations</t>
  </si>
  <si>
    <t>Corporate bonds</t>
  </si>
  <si>
    <t>(1,044</t>
  </si>
  <si>
    <t>(3,427</t>
  </si>
  <si>
    <t>At December 31, 2013</t>
  </si>
  <si>
    <t>(1,792</t>
  </si>
  <si>
    <t>(5,412</t>
  </si>
  <si>
    <t>Loans and Leases</t>
  </si>
  <si>
    <t>Text Block [Abstract]</t>
  </si>
  <si>
    <t>Note 4. Loans and Leases</t>
  </si>
  <si>
    <t>Summary of Major Loan and Lease Categories</t>
  </si>
  <si>
    <t>At March 31,</t>
  </si>
  <si>
    <t>At December 31,</t>
  </si>
  <si>
    <t>Commercial, financial and agricultural</t>
  </si>
  <si>
    <t>Real estate-commercial</t>
  </si>
  <si>
    <t>Real estate-construction</t>
  </si>
  <si>
    <t>Real estate-residential secured for business purpose</t>
  </si>
  <si>
    <t>Real estate-residential secured for personal purpose</t>
  </si>
  <si>
    <t>Real estate-home equity secured for personal purpose</t>
  </si>
  <si>
    <t>Loans to individuals</t>
  </si>
  <si>
    <t>Lease financings</t>
  </si>
  <si>
    <t>Total loans and leases held for investment, net of deferred income</t>
  </si>
  <si>
    <t>Unearned lease income, included in the above table</t>
  </si>
  <si>
    <t>(14,121</t>
  </si>
  <si>
    <t>(14,439</t>
  </si>
  <si>
    <t>Net deferred costs, included in the above table</t>
  </si>
  <si>
    <t>Overdraft deposits included in the above table</t>
  </si>
  <si>
    <t>Overdraft deposits are re-classified as loans and are included in the total loans and leases on the balance sheet.</t>
  </si>
  <si>
    <t>Age Analysis of Past Due Loans and Leases</t>
  </si>
  <si>
    <t>The following presents, by class of loans and leases, an aging of past due loans and leases, loans and leases which are current and the recorded investment in loans and leases 90 days or more past due which are accruing interest at March 31, 2014 and December 31, 2013:</t>
  </si>
  <si>
    <t>30-59</t>
  </si>
  <si>
    <t>Days</t>
  </si>
  <si>
    <t>Past Due</t>
  </si>
  <si>
    <t>60-89</t>
  </si>
  <si>
    <t>90 Days</t>
  </si>
  <si>
    <t>or more</t>
  </si>
  <si>
    <t>Past</t>
  </si>
  <si>
    <t>Due</t>
  </si>
  <si>
    <t>Current</t>
  </si>
  <si>
    <t>Total Loans</t>
  </si>
  <si>
    <t>and Leases</t>
  </si>
  <si>
    <t>Held for</t>
  </si>
  <si>
    <t>Investment</t>
  </si>
  <si>
    <t>Recorded</t>
  </si>
  <si>
    <t>Past Due and</t>
  </si>
  <si>
    <t>Accruing</t>
  </si>
  <si>
    <t>Interest</t>
  </si>
  <si>
    <t>Real estate—commercial real estate and construction:</t>
  </si>
  <si>
    <t>Commercial real estate</t>
  </si>
  <si>
    <t>Construction</t>
  </si>
  <si>
    <t>Real estate—residential and home equity:</t>
  </si>
  <si>
    <t>Residential secured for business purpose</t>
  </si>
  <si>
    <t>Residential secured for personal purpose</t>
  </si>
  <si>
    <t>Home equity secured for personal purpose</t>
  </si>
  <si>
    <t>Non-Performing Loans and Leases</t>
  </si>
  <si>
    <t>The following presents, by class of loans and leases, non-performing loans and leases at March 31, 2014 and December 31, 2013:</t>
  </si>
  <si>
    <t>Nonaccrual</t>
  </si>
  <si>
    <t>Loans and</t>
  </si>
  <si>
    <t>Leases*</t>
  </si>
  <si>
    <t>Troubled</t>
  </si>
  <si>
    <t>Debt</t>
  </si>
  <si>
    <t>Restructured</t>
  </si>
  <si>
    <t>Lease</t>
  </si>
  <si>
    <t>Modifications</t>
  </si>
  <si>
    <t>Loans and</t>
  </si>
  <si>
    <t>Leases</t>
  </si>
  <si>
    <t>Past Due</t>
  </si>
  <si>
    <t>and</t>
  </si>
  <si>
    <t>Total Non-</t>
  </si>
  <si>
    <t>Performing</t>
  </si>
  <si>
    <t>*</t>
  </si>
  <si>
    <t>Includes nonaccrual troubled debt restructured loans and lease modifications of $2.3 million and $1.6 million at March 31, 2014 and December 31, 2013, respectively.</t>
  </si>
  <si>
    <t>Credit Quality Indicators</t>
  </si>
  <si>
    <t>The following tables present by class, the recorded investment in loans and leases held for investment by credit quality indicator at March 31, 2014 and December 31, 2013.</t>
  </si>
  <si>
    <t>The Corporation employs a ten (10) grade risk rating system related to the credit quality of commercial loans and residential real estate loans secured for a business purpose of which the first six categories are pass categories (credits not adversely rated). The following is a description of the internal risk ratings and the likelihood of loss related to each risk rating. Loans with risk ratings of one through five are reviewed based on the relationship dollar amount with the borrower: loans with a relationship total of $2.5 million or greater are reviewed quarterly; loans with a relationship balance of less than $2.5 million but greater than $500 thousand are reviewed annually based on the borrower’s fiscal year; loans with a relationship balance of less than $500 thousand are reviewed only if the loan becomes 60 days or more past due. Loans with risk ratings of six are also reviewed based on the relationship dollar amount with the borrower: loans with a relationship balance of $2.0 million or greater are reviewed quarterly; loans with a relationship balance of less than $2.0 million but greater than $500 thousand are reviewed annually; loans with a relationship balance of less than $500 thousand are reviewed only if the loan becomes 60 days or more past due. Loans with risk ratings of seven are reviewed at least quarterly, and as often as monthly, at management’s discretion. Loans with risk ratings of eight through ten are reviewed monthly.</t>
  </si>
  <si>
    <t>Cash Secured – No credit risk</t>
  </si>
  <si>
    <t>Fully Secured – Negligible credit risk</t>
  </si>
  <si>
    <t>Strong – Minimal credit risk</t>
  </si>
  <si>
    <t>Satisfactory – Nominal credit risk</t>
  </si>
  <si>
    <t>Acceptable – Moderate credit risk</t>
  </si>
  <si>
    <t>Pre-Watch – Marginal, but stable credit risk</t>
  </si>
  <si>
    <t>Special Mention – Potential weakness</t>
  </si>
  <si>
    <t>Substandard – Well-defined weakness</t>
  </si>
  <si>
    <t>Doubtful – Collection in-full improbable</t>
  </si>
  <si>
    <t>Loss – Considered uncollectible</t>
  </si>
  <si>
    <t>Commercial Credit Exposure Credit Risk by Internally Assigned Grades</t>
  </si>
  <si>
    <t>Commercial,</t>
  </si>
  <si>
    <t>Financial and</t>
  </si>
  <si>
    <t>Agricultural</t>
  </si>
  <si>
    <t>Real Estate —</t>
  </si>
  <si>
    <t>Commercial</t>
  </si>
  <si>
    <t>Real Estate —</t>
  </si>
  <si>
    <t>Residential Secured</t>
  </si>
  <si>
    <t>for Business Purpose</t>
  </si>
  <si>
    <t>Grade:</t>
  </si>
  <si>
    <t>1. Cash secured/ 2. Fully secured</t>
  </si>
  <si>
    <t>3. Strong</t>
  </si>
  <si>
    <t>4. Satisfactory</t>
  </si>
  <si>
    <t>5. Acceptable</t>
  </si>
  <si>
    <t>6. Pre-watch</t>
  </si>
  <si>
    <t>7. Special Mention</t>
  </si>
  <si>
    <t>8. Substandard</t>
  </si>
  <si>
    <t>9. Doubtful</t>
  </si>
  <si>
    <t>10.Loss</t>
  </si>
  <si>
    <t>Credit Exposure – Real Estate—Residential Secured for Personal Purpose, Real Estate—Home Equity Secured for Personal Purpose, Loans to individuals, Lease Financing Credit Risk Profile by Payment Activity</t>
  </si>
  <si>
    <t>The Corporation monitors the credit risk profile by payment activity for the following classifications of loans and leases: residential real estate loans secured for a personal purpose, home equity loans secured for a personal purpose, loans to individuals and lease financings. Nonperforming loans and leases are loans past due 90 days or more, loans and leases on nonaccrual of interest and troubled debt restructured loans and lease modifications. Performing loans and leases are reviewed only if the loan becomes 60 days or more past due. Nonperforming loans and leases are reviewed monthly. Performing loans and leases have a nominal to moderate risk of loss. Nonperforming loans and leases are loans or leases with a well-defined weakness and where collection in-full is improbable.</t>
  </si>
  <si>
    <t>Residential</t>
  </si>
  <si>
    <t>Secured for</t>
  </si>
  <si>
    <t>Personal Purpose</t>
  </si>
  <si>
    <t>Home Equity</t>
  </si>
  <si>
    <t>Loans to</t>
  </si>
  <si>
    <t>Individuals</t>
  </si>
  <si>
    <t>Financing</t>
  </si>
  <si>
    <t>At March 31, 2014</t>
  </si>
  <si>
    <t>Nonperforming</t>
  </si>
  <si>
    <t>At December 31, 2013</t>
  </si>
  <si>
    <t>Risks associated with lending activities include, among other things, the impact of changes in interest rates and economic conditions, which may adversely impact the ability of borrowers to repay outstanding loans, and impact the value of the associated collateral.</t>
  </si>
  <si>
    <t>Commercial, financial and agricultural loans, commercial real estate loans, construction loans and residential real estate loans with a business purpose are generally perceived as having more risk of default than residential real estate loans with a personal purpose and consumer loans. These types of loans involve larger loan balances to a single borrower or groups of related borrowers. Commercial real estate loans may be affected to a greater extent than residential loans by adverse conditions in real estate markets or the economy because commercial real estate borrowers’ ability to repay their loans depends on successful development of their properties and factors affecting residential real estate borrowers.</t>
  </si>
  <si>
    <t>Commercial, financial and agricultural business loans are typically based on the borrowers’ ability to repay the loans from the cash flow of their businesses. These loans may involve greater risk because the availability of funds to repay each loan depends substantially on the success of the business itself. In addition, the collateral securing the loans often depreciates over time, is difficult to appraise and liquidate and fluctuates in value based on the success of the business.</t>
  </si>
  <si>
    <t>Risk of loss on a construction loan depends largely upon whether our initial estimate of the property’s value at completion of construction equals or exceeds the cost of the property construction (including interest). During the construction phase, a number of factors can result in delays and cost overruns. If estimates of value are inaccurate or if actual construction costs exceed estimates, the value of the property securing the loan may be insufficient to ensure full repayment when completed through a permanent loan or by seizure of collateral. Included in real estate-construction is track development financing. Risk factors related to track development financing include the demand for residential housing and the real estate valuation market. When projects move slower than anticipated, the properties may have significantly lower values than when the original underwriting was completed, resulting in lower collateral values to support the loan. Extended time frames also cause the interest carrying cost for a project to be higher than the builder projected, negatively impacting the builder’s profit and cash flow and, therefore, their ability to make principal and interest payments.</t>
  </si>
  <si>
    <t>Commercial real estate loans and residential real estate loans with a business purpose secured by owner-occupied properties are dependent upon the successful operation of the borrower’s business. If the operating company suffers difficulties in terms of sales volume and/or profitability, the borrower’s ability to repay the loan may be impaired. Loans secured by properties where repayment is dependent upon payment of rent by third party tenants or the sale of the property may be impacted by loss of tenants, lower lease rates needed to attract new tenants or the inability to sell a completed project in a timely fashion and at a profit.</t>
  </si>
  <si>
    <t>Commercial, financial and agricultural loans, commercial real estate loans, construction loans and residential real estate loans secured for a business purpose are more susceptible to a risk of loss during a downturn in the business cycle. The Corporation has strict underwriting, review, and monitoring procedures in place, however, these procedures cannot eliminate all of the risks related to these loans.</t>
  </si>
  <si>
    <t>The Corporation focuses on both assessing the borrower’s capacity and willingness to repay and on obtaining sufficient collateral. Commercial, financial and agricultural loans are generally secured by the borrower’s assets and by personal guarantees. Commercial real estate and residential real estate loans secured for a business purpose are originated primarily within the Southeastern Pennsylvania market area at conservative loan-to-value ratios and often with a guarantee of the borrowers. Management closely monitors the composition and quality of the total commercial loan portfolio to ensure that any credit concentrations by borrower or industry are closely monitored.</t>
  </si>
  <si>
    <t>The Corporation originates fixed-rate and adjustable-rate real estate-residential mortgage loans that are secured by the underlying 1- to 4-family residential properties for personal purposes. Credit risk exposure in this area of lending is minimized by the evaluation of the credit worthiness of the borrower, including debt-to-equity ratios, credit scores and adherence to underwriting policies that emphasize conservative loan-to-value ratios of generally no more than 80%. Residential mortgage loans granted in excess of the 80% loan-to-value ratio criterion are generally insured by private mortgage insurance.</t>
  </si>
  <si>
    <t>In the real estate-home equity loan portfolio secured for a personal purpose, credit exposure is minimized by the evaluation of the creditworthiness of the borrower, including debt-to-equity ratios, credit scores and adherence to the Corporation’s underwriting policies. Combined loan-to-value ratios are generally limited to 80%, but increased to 85% for the Corporation’s strongest profile borrower. Other credit considerations and compensating factors may warrant higher combined loan-to-value ratios.</t>
  </si>
  <si>
    <t>Credit risk for direct consumer loans is controlled by strict adherence to conservative underwriting standards that consider debt-to-income levels and the creditworthiness of the borrower and, if secured, collateral values. These loans are included within the portfolio of loans to individuals.</t>
  </si>
  <si>
    <t>The primary risks that are involved with lease financing receivables are credit underwriting and borrower industry concentrations. The Corporation has strict underwriting, review, and monitoring procedures in place to mitigate this risk. Risk also lies in the residual value of the underlying equipment. Residual values are subject to judgments as to the value of the underlying equipment that can be affected by changes in economic and market conditions and the financial viability of the residual guarantors and insurers. To the extent not guaranteed or assumed by a third party, or otherwise insured against, the Corporation bears the risk of ownership of the leased assets. This includes the risk that the actual value of the leased assets at the end of the lease term will be less than the residual value. The Corporation greatly reduces this risk primarily by using $1.00 buyout leases, in which the entire cost of the leased equipment is included in the contractual payments, leaving no residual payment at the end of the lease terms.</t>
  </si>
  <si>
    <t>Reserve for Loan and Lease Losses and Recorded Investment in Loans and Leases</t>
  </si>
  <si>
    <t>The following presents, by portfolio segment, a summary of the activity in the reserve for loan and lease losses, the balance in the reserve for loan and lease losses disaggregated on the basis of impairment method and the recorded investment in loans and leases disaggregated on the basis of impairment method for the three months ended March 31, 2014 and 2013:</t>
  </si>
  <si>
    <t>Financial</t>
  </si>
  <si>
    <t>Real Estate—</t>
  </si>
  <si>
    <t>Business</t>
  </si>
  <si>
    <t>Purpose</t>
  </si>
  <si>
    <t>and Home</t>
  </si>
  <si>
    <t>Equity</t>
  </si>
  <si>
    <t>Secured for</t>
  </si>
  <si>
    <t>Personal</t>
  </si>
  <si>
    <t>Financings</t>
  </si>
  <si>
    <t>Unallocated</t>
  </si>
  <si>
    <t>Three Months Ended March 31, 2014</t>
  </si>
  <si>
    <t>Reserve for loan and lease losses:</t>
  </si>
  <si>
    <t>Beginning balance</t>
  </si>
  <si>
    <t>Charge-offs</t>
  </si>
  <si>
    <t>(1,439</t>
  </si>
  <si>
    <t>(57</t>
  </si>
  <si>
    <t>(80</t>
  </si>
  <si>
    <t>(223</t>
  </si>
  <si>
    <t>(147</t>
  </si>
  <si>
    <t>N/A</t>
  </si>
  <si>
    <t>(1,961</t>
  </si>
  <si>
    <t>Recoveries</t>
  </si>
  <si>
    <t>Provision (recovery of provision)</t>
  </si>
  <si>
    <t>Ending balance</t>
  </si>
  <si>
    <t>Three Months Ended March 31, 2013</t>
  </si>
  <si>
    <t>(1,071</t>
  </si>
  <si>
    <t>(382</t>
  </si>
  <si>
    <t>(50</t>
  </si>
  <si>
    <t>(4</t>
  </si>
  <si>
    <t>(180</t>
  </si>
  <si>
    <t>(159</t>
  </si>
  <si>
    <t>(1,846</t>
  </si>
  <si>
    <t>(18</t>
  </si>
  <si>
    <t>(186</t>
  </si>
  <si>
    <t>(62</t>
  </si>
  <si>
    <t>and Home</t>
  </si>
  <si>
    <t>Ending balance: individually evaluated for impairment</t>
  </si>
  <si>
    <t>Ending balance: collectively evaluated for impairment</t>
  </si>
  <si>
    <t>Total ending balance</t>
  </si>
  <si>
    <t>Loans and leases held for investment:</t>
  </si>
  <si>
    <t>N/A – Not applicable</t>
  </si>
  <si>
    <t>At March 31, 2013</t>
  </si>
  <si>
    <t>Impaired Loans</t>
  </si>
  <si>
    <t>The following presents, by class of loans, the recorded investment and unpaid principal balance of impaired loans, the amounts of the impaired loans for which there is not an allowance for credit losses and the amounts for which there is an allowance for credit losses at March 31, 2014 and December 31, 2013:</t>
  </si>
  <si>
    <t>Unpaid</t>
  </si>
  <si>
    <t>Principal</t>
  </si>
  <si>
    <t>Balance</t>
  </si>
  <si>
    <t>Related</t>
  </si>
  <si>
    <t>Allowance</t>
  </si>
  <si>
    <t>Impaired loans with no related allowance recorded:</t>
  </si>
  <si>
    <t>Real estate—commercial real estate</t>
  </si>
  <si>
    <t>Real estate—construction</t>
  </si>
  <si>
    <t>Real estate—residential secured for business purpose</t>
  </si>
  <si>
    <t>Real estate—residential secured for personal purpose</t>
  </si>
  <si>
    <t>Real estate—home equity secured for personal purpose</t>
  </si>
  <si>
    <t>Total impaired loans with no allowance recorded</t>
  </si>
  <si>
    <t>Impaired loans with an allowance recorded:</t>
  </si>
  <si>
    <t>Total impaired loans with an allowance recorded</t>
  </si>
  <si>
    <t>Total impaired loans:</t>
  </si>
  <si>
    <t>Total impaired loans</t>
  </si>
  <si>
    <t>Impaired loans includes nonaccrual loans and leases, accruing troubled debt restructured loans and lease modifications and other accruing impaired loans for which it is probable that not all principal and interest payments due will be collectible in accordance with the contractual terms. These loans are individually measured to determine the amount of potential impairment. The loans are reviewed for impairment based on the fair value of the collateral for collateral dependent loans and for certain loans based on discounted cash flows using the loans’ initial effective interest rates. Impaired loans included other accruing impaired loans of $27.4 million and $27.5 million at March 31, 2014 and December 31, 2013, respectively. Specific reserves on other accruing impaired loans were $739 thousand and $1.6 million at March 31, 2014 and December 31, 2013, respectively.</t>
  </si>
  <si>
    <t>The following presents by class of loans, the average recorded investment in impaired loans and an analysis of interest on impaired loans. A loan may remain on accrual status if it is in the process of collection and is either guaranteed or well secured. Therefore, interest income on accruing impaired loans is recognized using the accrual method.</t>
  </si>
  <si>
    <t>Average</t>
  </si>
  <si>
    <t>Income</t>
  </si>
  <si>
    <t>Recognized*</t>
  </si>
  <si>
    <t>Additional</t>
  </si>
  <si>
    <t>Interest Income</t>
  </si>
  <si>
    <t>That Would</t>
  </si>
  <si>
    <t>Have Been</t>
  </si>
  <si>
    <t>Recognized</t>
  </si>
  <si>
    <t>Under Original</t>
  </si>
  <si>
    <t>Terms</t>
  </si>
  <si>
    <t>Includes interest income recognized on a cash basis for nonaccrual loans of $23 thousand and $6 thousand for the three months ended March 31, 2014 and 2013, respectively and interest income recognized on the accrual method for accruing impaired loans of $444 thousand and $186 thousand for the three months ended March 31, 2014 and 2013, respectively.</t>
  </si>
  <si>
    <t>Troubled Debt Restructured Loans</t>
  </si>
  <si>
    <t>The following presents, by class of loans, information regarding accruing and nonaccrual loans that were restructured:</t>
  </si>
  <si>
    <t>Number</t>
  </si>
  <si>
    <t>of</t>
  </si>
  <si>
    <t>Loans</t>
  </si>
  <si>
    <t>Pre-Restructuring</t>
  </si>
  <si>
    <t>Outstanding</t>
  </si>
  <si>
    <t>Post-</t>
  </si>
  <si>
    <t>Restructuring</t>
  </si>
  <si>
    <t>Accruing Troubled Debt Restructured Loans:</t>
  </si>
  <si>
    <t>Nonaccrual Troubled Debt Restructured Loans:</t>
  </si>
  <si>
    <t>The Corporation grants concessions primarily related to extensions of interest-only payment periods and an occasional payment modification. These modifications typically are for a short-term basis up to one year. Our goal when restructuring a credit is to afford the customer a reasonable period of time to provide cash flow relief to customers experiencing cash flow difficulties. Accruing troubled debt restructured loans are primarily comprised of loans on which interest is being accrued under the restructured terms, and the loans are current or less than ninety days past due.</t>
  </si>
  <si>
    <t>The following presents, by class of loans, information regarding the types of concessions granted on accruing and nonaccrual loans that were restructured during the three months ended March 31, 2014. There were no troubled debt loan restructurings during the three months ended March 31, 2013.</t>
  </si>
  <si>
    <t>Interest Rate</t>
  </si>
  <si>
    <t>Reduction</t>
  </si>
  <si>
    <t>Maturity Date Extension</t>
  </si>
  <si>
    <t>Total Concessions Granted</t>
  </si>
  <si>
    <t>No. of</t>
  </si>
  <si>
    <t>Amount</t>
  </si>
  <si>
    <t>The following presents, by class of loans, information regarding accruing and nonaccrual troubled debt restructured loans, for which there were payment defaults within twelve months of the restructuring date:</t>
  </si>
  <si>
    <t>Three Months Ended</t>
  </si>
  <si>
    <t>March 31, 2014</t>
  </si>
  <si>
    <t>March 31, 2013</t>
  </si>
  <si>
    <t>of Loans</t>
  </si>
  <si>
    <t>Number of</t>
  </si>
  <si>
    <t>Mortgage Servicing Rights</t>
  </si>
  <si>
    <t>Goodwill And Intangible Assets Disclosure [Abstract]</t>
  </si>
  <si>
    <t>Note 5. Mortgage Servicing Rights</t>
  </si>
  <si>
    <t>The Corporation has originated mortgage servicing rights which are included in other intangible assets on the consolidated balance sheets. Mortgage servicing rights are amortized in proportion to, and over the period of, estimated net servicing income on a basis similar to the interest method and an accelerated amortization method for loan payoffs. Mortgage servicing rights are subject to impairment testing on a quarterly basis. The aggregate fair value of these rights was $7.2 million at both March 31, 2014 and December 31, 2013. The fair value of mortgage servicing rights was determined using discount rates ranging from 5.1% to 10.0% at March 31, 2014 and 5.0% to 10.0% at December 31, 2013.</t>
  </si>
  <si>
    <t>Changes in the mortgage servicing rights balance are summarized as follows:</t>
  </si>
  <si>
    <t>March 31,</t>
  </si>
  <si>
    <t>Beginning of period</t>
  </si>
  <si>
    <t>Servicing rights capitalized</t>
  </si>
  <si>
    <t>Amortization of servicing rights</t>
  </si>
  <si>
    <t>(243</t>
  </si>
  <si>
    <t>(431</t>
  </si>
  <si>
    <t>Changes in valuation allowance</t>
  </si>
  <si>
    <t>End of period</t>
  </si>
  <si>
    <t>Mortgage loans serviced for others</t>
  </si>
  <si>
    <t>Activity in the valuation allowance for mortgage servicing rights was as follows:</t>
  </si>
  <si>
    <t>Three Months Ended</t>
  </si>
  <si>
    <t>Valuation allowance, beginning of period</t>
  </si>
  <si>
    <t>(250</t>
  </si>
  <si>
    <t>(497</t>
  </si>
  <si>
    <t>Additions</t>
  </si>
  <si>
    <t>Reductions</t>
  </si>
  <si>
    <t>Direct write-downs</t>
  </si>
  <si>
    <t>Valuation allowance, end of period</t>
  </si>
  <si>
    <t>(263</t>
  </si>
  <si>
    <t>The estimated amortization expense of mortgage servicing rights for the remainder of 2014 and the succeeding fiscal years is as follows:</t>
  </si>
  <si>
    <r>
      <t>Year</t>
    </r>
    <r>
      <rPr>
        <sz val="8"/>
        <color theme="1"/>
        <rFont val="Times New Roman"/>
        <family val="1"/>
      </rPr>
      <t xml:space="preserve"> (Dollars in thousands)</t>
    </r>
  </si>
  <si>
    <t>Remainder of 2014</t>
  </si>
  <si>
    <t>Thereafter</t>
  </si>
  <si>
    <t>Income Taxes</t>
  </si>
  <si>
    <t>Income Tax Disclosure [Abstract]</t>
  </si>
  <si>
    <t>Note 6. Income Taxes</t>
  </si>
  <si>
    <t>At March 31, 2014 and December 31, 2013, the Corporation had no material unrecognized tax benefits, accrued interest or penalties. Penalties are recorded in noninterest expense in the year they are assessed and are treated as a non-deductible expense for tax purposes. Interest is recorded in noninterest expense in the year it is assessed and is treated as a deductible expense for tax purposes. At March 31, 2014, the Corporation’s tax years 2010 through 2013 remain subject to federal examination as well as examination by state taxing jurisdictions.</t>
  </si>
  <si>
    <t>Retirement Plans and Other Postretirement Benefits</t>
  </si>
  <si>
    <t>Compensation And Retirement Disclosure [Abstract]</t>
  </si>
  <si>
    <t>Note 7. Retirement Plans and Other Postretirement Benefits</t>
  </si>
  <si>
    <t>Substantially all employees who were hired before December 8, 2009 are covered by a noncontributory retirement plan. Employees hired on or after December 8, 2009 are not eligible to participate in the noncontributory retirement plan. The Corporation also provides supplemental executive retirement benefits, a portion of which is in excess of limits imposed on qualified plans by federal tax law. These plans are non-qualified benefit plans. Information on these plans are aggregated and reported under “Retirement Plans” within this footnote.</t>
  </si>
  <si>
    <t>The Corporation also provides certain postretirement healthcare and life insurance benefits for retired employees. Information on these benefits is reported under “Other Postretirement Benefits” within this footnote.</t>
  </si>
  <si>
    <t>The Corporation sponsors a Supplemental Non-Qualified Pension Plan which was established in 1981 prior to the existence of a 401(k) deferred salary savings plan, employee stock purchase plan and long-term incentive plans and therefore is not actively offered to new participants.</t>
  </si>
  <si>
    <t>Information with respect to the Retirement Plans and Other Postretirement Benefits follows:</t>
  </si>
  <si>
    <t>Components of net periodic benefit cost (income) were as follows:</t>
  </si>
  <si>
    <t>Three Months Ended March 31,</t>
  </si>
  <si>
    <t>Retirement Plans</t>
  </si>
  <si>
    <t>Other Post Retirement</t>
  </si>
  <si>
    <t>Benefits</t>
  </si>
  <si>
    <t>Service cost</t>
  </si>
  <si>
    <t>Interest cost</t>
  </si>
  <si>
    <t>Expected return on plan assets</t>
  </si>
  <si>
    <t>(745</t>
  </si>
  <si>
    <t>(555</t>
  </si>
  <si>
    <t>Amortization of net actuarial loss</t>
  </si>
  <si>
    <t>Accretion of prior service cost</t>
  </si>
  <si>
    <t>(70</t>
  </si>
  <si>
    <t>(59</t>
  </si>
  <si>
    <t>(5</t>
  </si>
  <si>
    <t>Net periodic benefit cost (income)</t>
  </si>
  <si>
    <t>(43</t>
  </si>
  <si>
    <t>The Corporation previously disclosed in its financial statements for the year ended December 31, 2013, that it expected to make contributions of $162 thousand to its non-qualified retirement plans and $94 thousand to its other postretirement benefit plans in 2014. During the three months ended March 31, 2014, the Corporation contributed $33 thousand to its non-qualified retirement plans and $23 thousand to its other postretirement plans. During the three months ended March 31, 2014, $485 thousand has been paid to participants from the retirement plans and $23 thousand has been paid to participants from the other postretirement plans.</t>
  </si>
  <si>
    <t>Earnings per Share</t>
  </si>
  <si>
    <t>Earnings Per Share [Abstract]</t>
  </si>
  <si>
    <t>Note 8. Earnings per Share</t>
  </si>
  <si>
    <t>The following table sets forth the computation of basic and diluted earnings per share:</t>
  </si>
  <si>
    <t>(Dollars and shares in thousands, except per share data)</t>
  </si>
  <si>
    <r>
      <t>Numerator for basic and diluted earnings per share</t>
    </r>
    <r>
      <rPr>
        <sz val="10"/>
        <color theme="1"/>
        <rFont val="Times New Roman"/>
        <family val="1"/>
      </rPr>
      <t xml:space="preserve"> – income available to common shareholders</t>
    </r>
  </si>
  <si>
    <r>
      <t>Denominator for basic earnings per share</t>
    </r>
    <r>
      <rPr>
        <sz val="10"/>
        <color theme="1"/>
        <rFont val="Times New Roman"/>
        <family val="1"/>
      </rPr>
      <t xml:space="preserve"> – weighted-average shares outstanding</t>
    </r>
  </si>
  <si>
    <t>Effect of dilutive securities – employee stock options and awards</t>
  </si>
  <si>
    <r>
      <t>Denominator for diluted earnings per share</t>
    </r>
    <r>
      <rPr>
        <sz val="10"/>
        <color theme="1"/>
        <rFont val="Times New Roman"/>
        <family val="1"/>
      </rPr>
      <t xml:space="preserve"> – adjusted weighted-average shares outstanding</t>
    </r>
  </si>
  <si>
    <t>Basic earnings per share</t>
  </si>
  <si>
    <t>Diluted earnings per share</t>
  </si>
  <si>
    <t>Average anti-dilutive options and awards excluded from computation of diluted earnings per share</t>
  </si>
  <si>
    <t>Accumulated Other Comprehensive (Loss) Income</t>
  </si>
  <si>
    <t>Equity [Abstract]</t>
  </si>
  <si>
    <t>Note 9. Accumulated Other Comprehensive (Loss) Income</t>
  </si>
  <si>
    <t>The following table shows the components of accumulated other comprehensive (loss) income, net of taxes, for the periods presented:</t>
  </si>
  <si>
    <t>Net Unrealized</t>
  </si>
  <si>
    <t>(Losses) Gains  on</t>
  </si>
  <si>
    <t>Available-for-Sale</t>
  </si>
  <si>
    <t>Securities</t>
  </si>
  <si>
    <t>Net Change</t>
  </si>
  <si>
    <t>Related to</t>
  </si>
  <si>
    <t>Derivative Used</t>
  </si>
  <si>
    <t>for Cash Flow</t>
  </si>
  <si>
    <t>Hedge</t>
  </si>
  <si>
    <t>Defined Benefit</t>
  </si>
  <si>
    <t>Pension Plan</t>
  </si>
  <si>
    <t>Accumulated</t>
  </si>
  <si>
    <t>Comprehensive</t>
  </si>
  <si>
    <t>(Loss) Income</t>
  </si>
  <si>
    <t>Balance, December 31, 2013</t>
  </si>
  <si>
    <t>(1,472</t>
  </si>
  <si>
    <t>(8,483</t>
  </si>
  <si>
    <t>(9,955</t>
  </si>
  <si>
    <t>Net Change</t>
  </si>
  <si>
    <t>Balance, March 31, 2014</t>
  </si>
  <si>
    <t>(8,425</t>
  </si>
  <si>
    <t>(8,202</t>
  </si>
  <si>
    <t>Balance, December 31, 2012</t>
  </si>
  <si>
    <t>(1,241</t>
  </si>
  <si>
    <t>(14,023</t>
  </si>
  <si>
    <t>(6,920</t>
  </si>
  <si>
    <t>(1,033</t>
  </si>
  <si>
    <t>(779</t>
  </si>
  <si>
    <t>Balance, March 31, 2013</t>
  </si>
  <si>
    <t>(1,136</t>
  </si>
  <si>
    <t>(13,874</t>
  </si>
  <si>
    <t>(7,699</t>
  </si>
  <si>
    <t>The following table illustrates the amounts reclassified out of each component of accumulated comprehensive (loss) income for the three months ended March 31, 2014 and 2013:</t>
  </si>
  <si>
    <t>Details about Accumulated Other</t>
  </si>
  <si>
    <t>Comprehensive (Loss) Income Components</t>
  </si>
  <si>
    <t>Amount Reclassified from</t>
  </si>
  <si>
    <t>Accumulated Other</t>
  </si>
  <si>
    <t>Comprehensive (Loss) Income</t>
  </si>
  <si>
    <t>Affected Line Item in the Statement of</t>
  </si>
  <si>
    <t>Net unrealized holding gains (losses) on available-for-sale investment securities:</t>
  </si>
  <si>
    <t>Total before tax</t>
  </si>
  <si>
    <t>(65</t>
  </si>
  <si>
    <t>Tax expense</t>
  </si>
  <si>
    <t>Net of tax</t>
  </si>
  <si>
    <t>Defined benefit pension plans:</t>
  </si>
  <si>
    <t>Amortization of net loss included in net periodic pension costs*</t>
  </si>
  <si>
    <t>(164</t>
  </si>
  <si>
    <t>(292</t>
  </si>
  <si>
    <t>Accretion of prior service cost included in net periodic pension costs*</t>
  </si>
  <si>
    <t>(89</t>
  </si>
  <si>
    <t>(228</t>
  </si>
  <si>
    <t>Tax benefit</t>
  </si>
  <si>
    <t>(58</t>
  </si>
  <si>
    <t>(149</t>
  </si>
  <si>
    <t>These accumulated other comprehensive income (loss) components are included in the computation of net periodic pension cost. (See Note 7—Retirement Plans and Other Postretirement Benefits for additional details.)</t>
  </si>
  <si>
    <t>Derivative Instruments and Hedging Activities</t>
  </si>
  <si>
    <t>Derivative Instruments And Hedging Activities Disclosure [Abstract]</t>
  </si>
  <si>
    <t>Note 10. Derivative Instruments and Hedging Activities</t>
  </si>
  <si>
    <t>The Corporation may use interest-rate swap agreements to modify interest rate characteristics from variable to fixed or fixed to variable in order to reduce the impact of interest rate changes on future net interest income. Recorded amounts related to interest-rate swaps are included in other assets or liabilities. The Corporation’s credit exposure on interest rate swaps includes fair value and any collateral that is held by a third party. Changes in the fair value of derivative instruments designated as hedges of future cash flows are recognized in accumulated other comprehensive income until the underlying forecasted transactions occur, at which time the deferred gains and losses are recognized in earnings. For a qualifying fair value hedge, the gain or loss on the hedging instrument is recognized in earnings, and the change in fair value of the hedge item, to the extent attributable to the hedged risk, adjusts the carrying amount of the hedge item and is recognized in earnings.</t>
  </si>
  <si>
    <t>Derivative loan commitments represent agreements for delayed delivery of financial instruments in which the buyer agrees to purchase and the seller agrees to deliver, at a specified future date, a specified instrument at a specified price or yield. The Corporation’s derivative loan commitments are commitments to sell loans secured by 1-to 4-family residential properties whose predominant risk characteristic is interest rate risk. The fair values of these derivative loan commitments are based upon the estimated amount the Corporation would receive or pay to terminate the contracts or agreements, taking into account current interest rates and, when appropriate, the current creditworthiness of the counterparties.</t>
  </si>
  <si>
    <t>The following table presents the notional amounts and fair values of derivatives not designated as hedging instruments recorded on the consolidated balance sheets at March 31, 2014 and December 31, 2013:</t>
  </si>
  <si>
    <t>Derivative Assets</t>
  </si>
  <si>
    <t>Derivative Liabilities</t>
  </si>
  <si>
    <t>Notional</t>
  </si>
  <si>
    <t>Balance Sheet</t>
  </si>
  <si>
    <t>Classification</t>
  </si>
  <si>
    <t>Fair</t>
  </si>
  <si>
    <t>Value</t>
  </si>
  <si>
    <t>Balance Sheet</t>
  </si>
  <si>
    <t>Interest rate locks with customers</t>
  </si>
  <si>
    <t>Other Assets</t>
  </si>
  <si>
    <t>Forward loan sale commitments</t>
  </si>
  <si>
    <t>Other Assets</t>
  </si>
  <si>
    <t>There were no derivatives designated as hedging instruments recorded on the consolidated balance sheets at March 31, 2014 and December 31, 2013.</t>
  </si>
  <si>
    <t>For the three months ended March 31, 2014 and 2013, the amounts included in the consolidated statements of income for derivatives not designated as hedging instruments are shown in the table below:</t>
  </si>
  <si>
    <t>Statement of Income Classification</t>
  </si>
  <si>
    <t>(13</t>
  </si>
  <si>
    <t>(168</t>
  </si>
  <si>
    <t>(230</t>
  </si>
  <si>
    <t>For the three months ended March 31, 2014 and 2013, the amounts included in the consolidated statements of income for derivatives designated as hedging instruments are shown in the table below:</t>
  </si>
  <si>
    <t>Interest rate swap – cash flow hedge – interest payments</t>
  </si>
  <si>
    <t>Interest rate swap – cash flow hedge—ineffectiveness</t>
  </si>
  <si>
    <t>Net loss</t>
  </si>
  <si>
    <t>(115</t>
  </si>
  <si>
    <t>Fair Value Disclosures</t>
  </si>
  <si>
    <t>Fair Value Disclosures [Abstract]</t>
  </si>
  <si>
    <t>Note 11. Fair Value Disclosures</t>
  </si>
  <si>
    <t>Fair value is the price that would be received to sell an asset or paid to transfer a liability (an exit price) in an orderly transaction between market participants at the measurement date. The Corporation determines the fair value of its financial instruments based on the fair value hierarchy. The Corporation maximizes the use of observable inputs and minimizes the use of unobservable inputs when measuring fair value. Observable inputs are inputs that market participants would use in pricing the asset or liability developed based on market data obtained from sources independent of the Corporation. Unobservable inputs are inputs that reflect the Corporation’s assumptions that the market participants would use in pricing the asset or liability based on the best information available in the circumstances, including assumptions about risk. Three levels of inputs are used to measure fair value. A financial instrument’s level within the fair value hierarchy is based on the lowest level of input significant to the fair value measurement. Transfers between levels are recognized at the end of the reporting period.</t>
  </si>
  <si>
    <t>Level 1: Valuations are based on quoted prices in active markets for identical assets or liabilities that the Corporation can access at the measurement date. Since valuations are based on quoted prices that are readily and regularly available in an active market, valuation of these products does not entail a significant degree of judgment.</t>
  </si>
  <si>
    <t>Level 2: Valuations are based on quoted prices in markets that are not active or for which all significant inputs are observable, either directly or indirectly.</t>
  </si>
  <si>
    <t>Level 3: Valuations are based on inputs that are unobservable and significant to the overall fair value measurement. Assets and liabilities utilizing Level 3 inputs include: financial instruments whose value is determined using pricing models, discounted cash-flow methodologies, or similar techniques, as well as instruments for which the fair value calculation requires significant management judgment or estimation.</t>
  </si>
  <si>
    <t>Following is a description of the valuation methodologies used for instruments measured at fair value on a recurring basis, as well as the general classification of such instruments pursuant to the valuation hierarchy.</t>
  </si>
  <si>
    <t>Where quoted prices are available in an active market for identical instruments, investment securities are classified within Level 1 of the valuation hierarchy. Level 1 investment securities include U.S. Treasury securities, most equity securities and money market mutual funds. Mutual funds are registered investment companies which are valued at net asset value of shares on a market exchange at the close of business at period end. If quoted market prices are not available, then fair values are estimated by using pricing models, quoted prices of securities with similar characteristics or discounted cash flows. Examples of instruments, which would generally be classified within Level 2 of the valuation hierarchy, include securities issued by U.S. Government sponsored enterprises, mortgage-backed securities, collateralized mortgage obligations, corporate and municipal bonds and certain equity securities. In cases where there is limited activity or less transparency around inputs to the valuation, investment securities are classified within Level 3 of the valuation hierarchy.</t>
  </si>
  <si>
    <t>Fair values for securities are determined using independent pricing services and market-participating brokers. The Corporation’s independent pricing service utilizes evaluated pricing models that vary by asset class and incorporate available trade, bid and other market information for structured securities, cash flow and, when available, loan performance data. Because many fixed income securities do not trade on a daily basis, the pricing service’s evaluated pricing applications apply information as applicable through processes, such as benchmarking of like securities, sector groupings, and matrix pricing, to prepare evaluations. If at any time, the pricing service determines that it does have not sufficient verifiable information to value a particular security, the Corporation will utilize valuations from another pricing service. Management has a sufficient understanding of the third party service’s valuation models, assumptions and inputs used in determining the fair value of securities to enable management to maintain an appropriate system of internal control.</t>
  </si>
  <si>
    <t>On a quarterly basis, the Corporation reviews changes, as submitted by the pricing service, in the market value of its security portfolio. Individual changes in valuations are reviewed for consistency with general interest rate movements and any known credit concerns for specific securities. Additionally, on an annual basis, the Corporation has its security portfolio priced by a second pricing service to determine consistency with another market evaluator, except for municipal bonds which are priced by another service provider on a sample basis. If, upon the Corporation’s review or in comparing with another servicer, a material difference between pricing evaluations were to exist, the Corporation may submit an inquiry to its current pricing service regarding the data used to make the valuation of a particular security. If the Corporation determines it has market information that would support a different valuation than its current pricing service’s evaluation it can submit a challenge for a change to that security’s valuation. There were no material differences in valuations noted at March 31, 2014.</t>
  </si>
  <si>
    <t>Derivative Financial Instruments</t>
  </si>
  <si>
    <t>The fair values of derivative financial instruments are based upon the estimated amount the Corporation would receive or pay to terminate the contracts or agreements, taking into account current interest rates and, when appropriate, the current creditworthiness of the counterparties. Derivative financial instruments are classified within Level 2 of the valuation hierarchy.</t>
  </si>
  <si>
    <t>Contingent Consideration Liability</t>
  </si>
  <si>
    <t>The Corporation estimates the fair value of the contingent consideration liability by using a discounted cash flow model of future contingent payments based on projected revenue related to the acquired business. The estimated fair value of the contingent consideration liability is reviewed on a quarterly basis and any valuation adjustments resulting from a change in the discount rate or change of estimated future contingent payments based on projected revenue of the acquired business affecting the contingent consideration liability will be recorded through noninterest expense. Due to the significant unobservable input related to the projected revenue, the contingent consideration liability is classified within Level 3 of the valuation hierarchy. An increase in the projected revenue may result in a higher fair value of the contingent consideration liability. Alternatively, a decrease in the projected revenue may result in a lower estimated fair value of the contingent consideration liability.</t>
  </si>
  <si>
    <t>For the Girard Partners acquisition, the potential cash payments that could result from the contingent consideration arrangement range from $0 to a maximum of $14.5 million cumulative over the five-year period ending December 31, 2018.</t>
  </si>
  <si>
    <t>For the John T. Fretz Insurance Agency acquisition, the potential future cash payments that could result from the contingent consideration arrangement range from $0 to a maximum of $930 thousand cumulative over the three-year period ending April 30, 2016.</t>
  </si>
  <si>
    <t>For the Javers Group acquisition, the Corporation recorded a reduction to the contingent liability during the second quarter of 2013 which resulted in a reduction of other noninterest expense of $959 thousand. The adjustment reflects that revenue levels necessary for an earn-out payment in the first year post-acquisition were not met and that revenue growth levels necessary to qualify for subsequent years’ earn-out payments to be made are remote. Therefore, as of March 31, 2014, the fair value of this contingent consideration liability is $0. The Javers’ original contingent consideration arrangement ranged from $0 to a maximum of $1.7 million cumulative over the three-year period ending June 30, 2015.</t>
  </si>
  <si>
    <t>The following table presents the assets and liabilities measured at fair value on a recurring basis at March 31, 2014 and December 31, 2013, classified using the fair value hierarchy:</t>
  </si>
  <si>
    <t>Level 1</t>
  </si>
  <si>
    <t>Level 2</t>
  </si>
  <si>
    <t>Level 3</t>
  </si>
  <si>
    <t>Assets/</t>
  </si>
  <si>
    <t>Liabilities at</t>
  </si>
  <si>
    <t>Fair Value</t>
  </si>
  <si>
    <t>Assets:</t>
  </si>
  <si>
    <t>Available-for-sale securities:</t>
  </si>
  <si>
    <t>Money market mutual funds</t>
  </si>
  <si>
    <t>Equity securities</t>
  </si>
  <si>
    <t>Total available-for-sale securities</t>
  </si>
  <si>
    <t>Liabilities:</t>
  </si>
  <si>
    <t>Contingent consideration liability</t>
  </si>
  <si>
    <t>Level 3</t>
  </si>
  <si>
    <t>At March 31, 2014 and December 31, 2013, the Corporation had no assets measured at fair value on a recurring basis utilizing Level 3 inputs.</t>
  </si>
  <si>
    <t>The following table presents the change in the balance of the contingent consideration liability related to acquisitions for which the Corporation utilized Level 3 inputs to determine fair value on a recurring basis for the three months ended March 31, 2014 and 2013:</t>
  </si>
  <si>
    <t>Balance at</t>
  </si>
  <si>
    <t>December 31,</t>
  </si>
  <si>
    <t>Contingent</t>
  </si>
  <si>
    <t>Consideration</t>
  </si>
  <si>
    <t>from New</t>
  </si>
  <si>
    <t>Payment of</t>
  </si>
  <si>
    <t>Adjustment</t>
  </si>
  <si>
    <t>of Contingent</t>
  </si>
  <si>
    <t>Balance at</t>
  </si>
  <si>
    <t>Girard Partners</t>
  </si>
  <si>
    <t>John T. Fretz Insurance Agency</t>
  </si>
  <si>
    <t>Total contingent consideration liability</t>
  </si>
  <si>
    <t>Javers Group</t>
  </si>
  <si>
    <t>The Corporation may be required periodically to measure certain assets and liabilities at fair value on a non-recurring basis in accordance with GAAP. These adjustments to fair value usually result from the application of lower of cost or market accounting or impairment charges of individual assets. The following table represents assets measured at fair value on a non-recurring basis at March 31, 2014 and December 31, 2013:</t>
  </si>
  <si>
    <t>Level 1</t>
  </si>
  <si>
    <t>Level 2</t>
  </si>
  <si>
    <t>Assets/Liabilities at</t>
  </si>
  <si>
    <t>Impaired loans held for investment</t>
  </si>
  <si>
    <t>The following table presents assets and liabilities and off-balance sheet items not measured at fair value on a recurring or non-recurring basis in the Corporation’s consolidated balance sheets but for which the fair value is required to be disclosed at March 31, 2014 and December 31, 2013. The disclosed fair values are classified using the fair value hierarchy.</t>
  </si>
  <si>
    <t>Carrying Amount</t>
  </si>
  <si>
    <t>Cash and short-term interest-earning assets</t>
  </si>
  <si>
    <t>Held-to-maturity securities</t>
  </si>
  <si>
    <t>Mortgage servicing rights</t>
  </si>
  <si>
    <t>Other real estate owned</t>
  </si>
  <si>
    <t>Deposits:</t>
  </si>
  <si>
    <t>Demand and savings deposits, non-maturity</t>
  </si>
  <si>
    <t>Short-term borrowings</t>
  </si>
  <si>
    <t>Off-Balance-Sheet:</t>
  </si>
  <si>
    <t>Commitments to extend credit</t>
  </si>
  <si>
    <t>(1,376</t>
  </si>
  <si>
    <t>Carrying Amount</t>
  </si>
  <si>
    <t>(1,357</t>
  </si>
  <si>
    <t>The following valuation methods and assumptions were used by the Corporation in estimating its fair value for financial instruments measured at fair value on a non-recurring basis and financial instruments not measured at fair value on a recurring or non-recurring basis in the Corporation’s consolidated balance sheets but for which the fair value is required to be disclosed:</t>
  </si>
  <si>
    <r>
      <t>Cash and short-term interest-earning assets: </t>
    </r>
    <r>
      <rPr>
        <sz val="10"/>
        <color rgb="FF000000"/>
        <rFont val="Calibri"/>
        <family val="2"/>
        <scheme val="minor"/>
      </rPr>
      <t>The carrying amounts reported in the balance sheet for cash and due from banks, interest-earning deposits with other banks, and other short-term investments approximates those assets’ fair values. Cash and short-term interest-earning assets are classified within Level 1 in the fair value hierarchy.</t>
    </r>
  </si>
  <si>
    <r>
      <t>Held-to-maturity securities:</t>
    </r>
    <r>
      <rPr>
        <sz val="10"/>
        <color rgb="FF000000"/>
        <rFont val="Calibri"/>
        <family val="2"/>
        <scheme val="minor"/>
      </rPr>
      <t> Fair values for the held-to-maturity investment securities are estimated by using pricing models or quoted prices of securities with similar characteristics and are classified in Level 2 in the fair value hierarchy.</t>
    </r>
  </si>
  <si>
    <r>
      <t>Loans held for sale: </t>
    </r>
    <r>
      <rPr>
        <sz val="10"/>
        <color rgb="FF000000"/>
        <rFont val="Calibri"/>
        <family val="2"/>
        <scheme val="minor"/>
      </rPr>
      <t>The fair value of the Corporation’s loans held for sale are generally determined using a pricing model based on current market information obtained from external sources, including interest rates, bids or indications provided by market participants on specific loans that are actively marketed for sale. The Corporation’s loans held for sale are primarily residential mortgage loans and are generally classified in Level 2 due to the observable pricing data. Loans held for sale are carried at the lower of cost or estimated fair value. There were no valuation adjustments for loans held for sale at March 31, 2014 and December 31, 2013.</t>
    </r>
  </si>
  <si>
    <r>
      <t>Loans and leases held for investment: </t>
    </r>
    <r>
      <rPr>
        <sz val="10"/>
        <color rgb="FF000000"/>
        <rFont val="Calibri"/>
        <family val="2"/>
        <scheme val="minor"/>
      </rPr>
      <t>The fair values for loans are estimated using discounted cash flow analyses, using a discount rate based on current interest rates at which similar loans with similar terms would be made to borrowers and include components for credit risk, operating expense and embedded prepayment options. An overall valuation adjustment is made for specific credit risks in addition to general portfolio risk and is significant to the valuation. As permitted, the fair value of the loans and leases are not based on the exit price concept as discussed in the first paragraph of this note. Loans and leases are classified within Level 3 in the fair value hierarchy.</t>
    </r>
  </si>
  <si>
    <r>
      <t>Impaired loans held for investment: </t>
    </r>
    <r>
      <rPr>
        <sz val="10"/>
        <color rgb="FF000000"/>
        <rFont val="Calibri"/>
        <family val="2"/>
        <scheme val="minor"/>
      </rPr>
      <t>Impaired loans held for investment include those collateral-dependent loans for which the practical expedient was applied, resulting in a fair-value adjustment to the loan. Impaired loans are evaluated and valued at the time the loan is identified as impaired, at the lower of cost or fair value. Fair value is measured based on the value of the collateral securing these loans less cost to sell and is classified at a Level 3 in the fair value hierarchy. The fair value of collateral is based on appraisals performed by qualified licensed appraisers hired by the Corporation. At March 31, 2014, impaired loans held for investment had a carrying amount of $53.4 million with a valuation allowance of $1.6 million. At December 31, 2013, impaired loans held for investment had a carrying amount of $58.3 million with a valuation allowance of $3.0 million.</t>
    </r>
  </si>
  <si>
    <r>
      <t>Mortgage servicing rights: </t>
    </r>
    <r>
      <rPr>
        <sz val="10"/>
        <color rgb="FF000000"/>
        <rFont val="Calibri"/>
        <family val="2"/>
        <scheme val="minor"/>
      </rPr>
      <t>The Corporation estimates the fair value of mortgage servicing rights using discounted cash flow models that calculate the present value of estimated future net servicing income. The model uses readily available prepayment speed assumptions for the current interest rates of the portfolios serviced. Mortgage servicing rights are classified within Level 2 of the valuation hierarchy. The Corporation reviews the mortgage servicing rights portfolio on a quarterly basis for impairment and the mortgage servicing rights are carried at the lower of amortized cost or estimated fair value. At March 31, 2014, mortgage servicing rights had a carrying amount of $5.6 million with a valuation allowance of $243 thousand. At December 31, 2013, mortgage servicing rights had a carrying amount of $5.8 million with a valuation allowance of $250 thousand.</t>
    </r>
  </si>
  <si>
    <r>
      <t>Goodwill and other identifiable intangible assets: </t>
    </r>
    <r>
      <rPr>
        <sz val="10"/>
        <color rgb="FF000000"/>
        <rFont val="Calibri"/>
        <family val="2"/>
        <scheme val="minor"/>
      </rPr>
      <t>Certain non-financial assets subject to measurement at fair value on a non-recurring basis include goodwill and other identifiable intangible assets. During the three months ended March 31, 2014, there were no triggering events that required valuation of goodwill and other identifiable intangible assets.</t>
    </r>
  </si>
  <si>
    <r>
      <t>Other real estate owned: </t>
    </r>
    <r>
      <rPr>
        <sz val="10"/>
        <color rgb="FF000000"/>
        <rFont val="Calibri"/>
        <family val="2"/>
        <scheme val="minor"/>
      </rPr>
      <t>The fair value of other real estate owned is estimated based upon its appraised value less costs to sell. The real estate is stated at an amount equal to the loan balance prior to foreclosure, plus costs incurred for improvements to the property but no more than the fair value of the property, less estimated costs to sell. New appraisals are generally obtained on an annual basis. Other real estate owned is classified within Level 2 of the valuation hierarchy.</t>
    </r>
  </si>
  <si>
    <r>
      <t>Deposit liabilities: </t>
    </r>
    <r>
      <rPr>
        <sz val="10"/>
        <color rgb="FF000000"/>
        <rFont val="Calibri"/>
        <family val="2"/>
        <scheme val="minor"/>
      </rPr>
      <t>The fair values for demand and savings accounts, with no stated maturities, is the amount payable on demand at the reporting date (carrying value) and are classified within Level 1 in the fair value hierarchy. The fair values for time deposits with fixed maturities are estimated by discounting the final maturity using interest rates currently offered for deposits with similar remaining maturities. Time deposits are classified within Level 2 in the fair value hierarchy.</t>
    </r>
  </si>
  <si>
    <r>
      <t>Short-term borrowings: </t>
    </r>
    <r>
      <rPr>
        <sz val="10"/>
        <color rgb="FF000000"/>
        <rFont val="Calibri"/>
        <family val="2"/>
        <scheme val="minor"/>
      </rPr>
      <t>The fair value of customer repurchase agreements are estimated using current market rates for similar borrowings and are classified within Level 2 in the fair value hierarchy. Short-term FHLB advances are estimated using a discounted cash flow analysis based on current market rates for similar borrowings, and include components for operating expense and embedded prepayment options that are observable. Short-term FHLB advances are classified within Level 2 in the fair value hierarchy.</t>
    </r>
  </si>
  <si>
    <r>
      <t>Off-balance-sheet instruments: </t>
    </r>
    <r>
      <rPr>
        <sz val="10"/>
        <color rgb="FF000000"/>
        <rFont val="Calibri"/>
        <family val="2"/>
        <scheme val="minor"/>
      </rPr>
      <t>Fair values for the Corporation’s off-balance-sheet instruments are based on the fees currently charged to enter into similar agreements, taking into account the remaining terms of the agreements and the counterparties’ credit standing and are classified within Level 2 in the fair value hierarchy.</t>
    </r>
  </si>
  <si>
    <t>Summary of Significant Accounting Policies (Policies)</t>
  </si>
  <si>
    <t>Investment Securities (Tables)</t>
  </si>
  <si>
    <t>Amortized Cost and Estimated Fair Value of Held-to-Maturity Securities and Available-for-Sale Securities by Contractual Maturity</t>
  </si>
  <si>
    <t>Information Related to Sales of Securities Available-for-Sale</t>
  </si>
  <si>
    <t>Amount of Securities in Unrealized Loss Position</t>
  </si>
  <si>
    <t>Loans and Leases (Tables)</t>
  </si>
  <si>
    <t>Average Recorded Investment in Impaired Loans and Leases and Analysis of Interest on Impaired Loans</t>
  </si>
  <si>
    <t>Concessions Granted on Accruing and Nonaccrual Loans Restructured</t>
  </si>
  <si>
    <t>Accruing and Nonaccrual Troubled Debt Restructured Loans with Payment Defaults</t>
  </si>
  <si>
    <t>Mortgage Servicing Rights (Tables) (Mortgage Servicing Rights [Member])</t>
  </si>
  <si>
    <t>Mortgage Servicing Rights [Member]</t>
  </si>
  <si>
    <t>Changes in Mortgage Servicing Rights</t>
  </si>
  <si>
    <t>Activity in Valuation Allowance for Mortgage Servicing Rights</t>
  </si>
  <si>
    <t>Estimated Amortization Expense of Mortgage Servicing Rights</t>
  </si>
  <si>
    <t>Retirement Plans and Other Postretirement Benefits (Tables)</t>
  </si>
  <si>
    <t>Components of Net Periodic Benefit Cost (Income)</t>
  </si>
  <si>
    <t>Earnings per Share (Tables)</t>
  </si>
  <si>
    <t>Basic and Diluted Earnings Per Share</t>
  </si>
  <si>
    <t>Accumulated Other Comprehensive (Loss) Income (Tables)</t>
  </si>
  <si>
    <t>Components of Accumulated Other Comprehensive (Loss) Income, Net of Taxes</t>
  </si>
  <si>
    <t>Amounts Reclassified Out of Each Component of Accumulated Comprehensive (Loss) Income</t>
  </si>
  <si>
    <t>Derivative Instruments and Hedging Activities (Tables)</t>
  </si>
  <si>
    <t>Notional Amounts and Fair Values of Derivatives Not Designated as Hedging Instruments</t>
  </si>
  <si>
    <t>Income for Derivatives Not Designated as Hedging Instruments</t>
  </si>
  <si>
    <t>Income for Derivatives Designated as Hedging Instruments</t>
  </si>
  <si>
    <t>Fair Value Disclosures (Tables)</t>
  </si>
  <si>
    <t>Assets and Liabilities Measured at Fair Value on Recurring Basis</t>
  </si>
  <si>
    <t>Contingent Consideration Liability Change in Amount</t>
  </si>
  <si>
    <t>Assets Measured at Fair Value on Non-Recurring Basis</t>
  </si>
  <si>
    <t>The following table represents assets measured at fair value on a non-recurring basis at March 31, 2014 and December 31, 2013:</t>
  </si>
  <si>
    <t>Assets, Liabilities and Off-Balance Sheet Items Not Measured at Fair Value</t>
  </si>
  <si>
    <t>Acquisition - Additional Information (Detail) (USD $)</t>
  </si>
  <si>
    <t>Jan. 27, 2014</t>
  </si>
  <si>
    <t>Business Acquisition [Line Items]</t>
  </si>
  <si>
    <t>Assets under management, Carrying amount</t>
  </si>
  <si>
    <t>Girard Partners, Ltd. [Member]</t>
  </si>
  <si>
    <t>Acquisition completion date</t>
  </si>
  <si>
    <t>Cash paid for acquisition</t>
  </si>
  <si>
    <t>Effective date of acquisition</t>
  </si>
  <si>
    <t>Fair value of contingent consideration liability</t>
  </si>
  <si>
    <t>Original potential cash payments from contingent consideration, minimum</t>
  </si>
  <si>
    <t>Original potential cash payments from contingent consideration, maximum</t>
  </si>
  <si>
    <t>Potential cash payments from contingent consideration, period of measurement (in years)</t>
  </si>
  <si>
    <t>'5 years</t>
  </si>
  <si>
    <t>Potential cash payments from contingent consideration, end date</t>
  </si>
  <si>
    <t>Goodwill related to acquisition, tax deductible</t>
  </si>
  <si>
    <t>Customer related intangibles</t>
  </si>
  <si>
    <t>Customer related intangibles amortized period</t>
  </si>
  <si>
    <t>'9 years</t>
  </si>
  <si>
    <t>Investment Securities - Amortized Cost and Estimated Fair Value of Held-to-Maturity Securities and Available-for-Sale Securities by Contractual Maturity (Detail) (USD $)</t>
  </si>
  <si>
    <t>Schedule of Available for Sale and Held To Maturity Securities [Line Items]</t>
  </si>
  <si>
    <t>Held-to-Maturity, Fair Value</t>
  </si>
  <si>
    <t>Total Amortized Cost</t>
  </si>
  <si>
    <t>Total Gross Unrealized Gains</t>
  </si>
  <si>
    <t>Total Gross Unrealized Losses</t>
  </si>
  <si>
    <t>Total Fair Value</t>
  </si>
  <si>
    <t>Equity Securities [Member]</t>
  </si>
  <si>
    <t>Available-for-Sale Securities Equity, No stated maturity Amortized Cost</t>
  </si>
  <si>
    <t>Available-for-Sale Securities Equity, No stated maturity Gross Unrealized Gains</t>
  </si>
  <si>
    <t>Available For Sale Securities Equity, No stated maturity Gross Unrealized Losses</t>
  </si>
  <si>
    <t>Available-for-Sale Securities Equity, No stated maturity Fair Value</t>
  </si>
  <si>
    <t>Available-for-Sale Securities Equity, Total Amortized Cost</t>
  </si>
  <si>
    <t>Available-for-Sale Securities Equity, Total Gross Unrealized Gains</t>
  </si>
  <si>
    <t>Available-for-Sale Securities Equity, Total Gross Unrealized Losses</t>
  </si>
  <si>
    <t>Available-for-Sale Securities Equity, Total Fair Value</t>
  </si>
  <si>
    <t>U.S. Treasuries [Member]</t>
  </si>
  <si>
    <t>Available-for-Sale Securities, Amortized Cost After 5 years to 10 years</t>
  </si>
  <si>
    <t>Available-for-Sale Securities, Gross Unrealized Gains After 5 years to 10 years</t>
  </si>
  <si>
    <t>Available-for-Sale Securities, Gross Unrealized Losses After 5 years to 10 years</t>
  </si>
  <si>
    <t>Available-for-Sale Securities, Fair Value After 5 years to 10 years</t>
  </si>
  <si>
    <t>Available-for-Sale Securities, Debt Total Fair Value</t>
  </si>
  <si>
    <t>U.S. Government Corporations and Agencies [Member]</t>
  </si>
  <si>
    <t>Available-for-Sale Securities, Amortized Cost Within 1 year</t>
  </si>
  <si>
    <t>Available-for-Sale Securities, Gross Unrealized Gains Within 1 year</t>
  </si>
  <si>
    <t>Available-for-Sale Securities, Gross Unrealized Losses Within 1 year</t>
  </si>
  <si>
    <t>Available-for-Sale Securities, Fair Value Within 1 year</t>
  </si>
  <si>
    <t>Available-for-Sale Securities, Amortized Cost After 1 year to 5 years</t>
  </si>
  <si>
    <t>Available-for-Sale Securities, Gross Unrealized Gains After 1 year to 5 years</t>
  </si>
  <si>
    <t>Available-for-Sale Securities, Gross Unrealized Losses After 1 year to 5 years</t>
  </si>
  <si>
    <t>Available-for-Sale Securities, Fair Value After 1 year to 5 years</t>
  </si>
  <si>
    <t>State and Political Subdivisions [Member]</t>
  </si>
  <si>
    <t>Available-for-Sale Securities, Amortized Cost Over 10 years</t>
  </si>
  <si>
    <t>Available-for-Sale Securities, Gross Unrealized Gains Over 10 years</t>
  </si>
  <si>
    <t>Available-for-Sale Securities, Gross Unrealized Losses Over 10 years</t>
  </si>
  <si>
    <t>Available-for-Sale Securities, Fair Value Over 10 years</t>
  </si>
  <si>
    <t>Residential Mortgage-Backed Securities [Member]</t>
  </si>
  <si>
    <t>Collateralized Mortgage Obligations [Member]</t>
  </si>
  <si>
    <t>Corporate Bonds [Member]</t>
  </si>
  <si>
    <t>Held-to-Maturity, Amortized Cost Within 1 year</t>
  </si>
  <si>
    <t>Held-to-Maturity, Gross Unrealized Gains Within 1 year</t>
  </si>
  <si>
    <t>Held-to-Maturity, Gross Unrealized Losses Within 1 year</t>
  </si>
  <si>
    <t>Held-to-Maturity, Fair Value Within 1 year</t>
  </si>
  <si>
    <t>Held-to-Maturity, After 1 year to 5 years, Amortized Cost</t>
  </si>
  <si>
    <t>Held-to-Maturity, After 1 year to 5 years, Gross Unrealized Gains</t>
  </si>
  <si>
    <t>Held-to-Maturity, After 1 year to 5 years, Gross Unrealized Losses</t>
  </si>
  <si>
    <t>Held-to-Maturity, After 1 year to 5 years, Fair Value</t>
  </si>
  <si>
    <t>Held-to-Maturity, Amortized Cost</t>
  </si>
  <si>
    <t>Held-to-Maturity, Gross Unrealized Gains</t>
  </si>
  <si>
    <t>Held-to-Maturity, Gross Unrealized Losses</t>
  </si>
  <si>
    <t>Money Market Mutual Funds [Member]</t>
  </si>
  <si>
    <t>Investment Securities - Additional Information (Detail) (USD $)</t>
  </si>
  <si>
    <t>In Millions, unless otherwise specified</t>
  </si>
  <si>
    <t>Carrying value of securities pledged to secure public deposits and for other purposes as required by law</t>
  </si>
  <si>
    <t>Number of investments in non-federal issuer representing more than 10% of shareholders' equity</t>
  </si>
  <si>
    <t>Maximum investment in any single non-federal issuer representing shareholders' equity</t>
  </si>
  <si>
    <t>Investment Securities - Information Related to Sales of Securities Available-for-Sale (Detail) (USD $)</t>
  </si>
  <si>
    <t>Investment Securities - Amount of Securities in Unrealized Loss Position (Detail) (USD $)</t>
  </si>
  <si>
    <t>Schedule of Available-for-sale Securities [Line Items]</t>
  </si>
  <si>
    <t>Less than Twelve Months, Fair Value</t>
  </si>
  <si>
    <t>Less than Twelve Months, Unrealized Losses</t>
  </si>
  <si>
    <t>Twelve Months or Longer, Fair Value</t>
  </si>
  <si>
    <t>Twelve Months or Longer, Unrealized Losses</t>
  </si>
  <si>
    <t>Total, Fair Value</t>
  </si>
  <si>
    <t>Total gross, Unrealized Losses</t>
  </si>
  <si>
    <t>Loans and Leases - Summary of Major Loan and Lease Categories (Detail) (USD $)</t>
  </si>
  <si>
    <t>Accounts, Notes, Loans and Financing Receivable [Line Items]</t>
  </si>
  <si>
    <t>Unearned lease income</t>
  </si>
  <si>
    <t>Net deferred costs</t>
  </si>
  <si>
    <t>Overdraft deposits</t>
  </si>
  <si>
    <t>Commercial, Financial and Agricultural [Member]</t>
  </si>
  <si>
    <t>Real Estate-Commercial [Member]</t>
  </si>
  <si>
    <t>Real Estate-Construction [Member]</t>
  </si>
  <si>
    <t>Real Estate-Residential Secured for Business Purpose [Member]</t>
  </si>
  <si>
    <t>Real Estate-Residential Secured for Personal Purpose [Member]</t>
  </si>
  <si>
    <t>Real Estate-Home Equity Secured for Personal Purpose [Member]</t>
  </si>
  <si>
    <t>Loans to Individuals [Member]</t>
  </si>
  <si>
    <t>Lease Financings [Member]</t>
  </si>
  <si>
    <t>Loans and Leases - Age Analysis of Past Due Loans and Leases (Detail) (USD $)</t>
  </si>
  <si>
    <t>Financing Receivable, Recorded Investment, Past Due [Line Items]</t>
  </si>
  <si>
    <t>30-59 Days Past Due</t>
  </si>
  <si>
    <t>60-89 Days Past Due</t>
  </si>
  <si>
    <t>90 Days or more Past Due</t>
  </si>
  <si>
    <t>Total Past Due</t>
  </si>
  <si>
    <t>Recorded Investment 90 Days or more Past Due and Accruing Interest</t>
  </si>
  <si>
    <t>Loans and Leases - Non-Performing Loans and Leases (Detail) (USD $)</t>
  </si>
  <si>
    <t>Non-Performing Loans and Leases [Line Items]</t>
  </si>
  <si>
    <t>Nonaccrual Loans and Leases</t>
  </si>
  <si>
    <t>Accruing Troubled Debt Restructured Loans and Lease Modifications</t>
  </si>
  <si>
    <t>Loans and Leases 90 Days or more Past Due and Accruing Interest</t>
  </si>
  <si>
    <t>Total Non-Performing Loans and Leases</t>
  </si>
  <si>
    <t>Loans and Leases - Non-Performing Loans and Leases (Parenthetical) (Detail) (USD $)</t>
  </si>
  <si>
    <t>Receivables [Abstract]</t>
  </si>
  <si>
    <t>Nonaccrual troubled debt restructured loans and lease modifications</t>
  </si>
  <si>
    <t>Loans and Leases - Additional Information (Detail) (USD $)</t>
  </si>
  <si>
    <t>Financing Receivable, Recorded Investment [Line Items]</t>
  </si>
  <si>
    <t>Measure taken to reduce the risk of difference in actual value and residual value of the leased assets at maturity</t>
  </si>
  <si>
    <t>'The Corporation greatly reduces this risk primarily by using $1.00 buyout leases, in which the entire cost of the leased equipment is included in the contractual payments, leaving no residual payment at the end of the lease terms.</t>
  </si>
  <si>
    <t>Other accruing impaired loans</t>
  </si>
  <si>
    <t>Specific reserves for other accruing impaired loans</t>
  </si>
  <si>
    <t>Maximum modification period on short-term basis</t>
  </si>
  <si>
    <t>'Up to one year</t>
  </si>
  <si>
    <t>Restructured loan past due period</t>
  </si>
  <si>
    <t>'Less than ninety days past due</t>
  </si>
  <si>
    <t>Troubled debt loan restructurings</t>
  </si>
  <si>
    <t>Minimum [Member]</t>
  </si>
  <si>
    <t>Amount of loan relationship with risk ratings of grade 1-5 reviewed annually</t>
  </si>
  <si>
    <t>Amount of loan relationship with risk ratings of grade 1-5 reviewed quarterly</t>
  </si>
  <si>
    <t>Amount of loan relationship with risk ratings of grade six reviewed annually</t>
  </si>
  <si>
    <t>Amount of loan relationship with risk ratings of grade six reviewed quarterly</t>
  </si>
  <si>
    <t>Aging period due of reviewing loans rated 1 through 6</t>
  </si>
  <si>
    <t>'60 days</t>
  </si>
  <si>
    <t>Loan-to-value ratio for residential mortgage loans with private mortgage insurance</t>
  </si>
  <si>
    <t>Maximum [Member]</t>
  </si>
  <si>
    <t>Amount of loan relationship due for review after 60 or more past due days</t>
  </si>
  <si>
    <t>Loan-to-value ratio for residential mortgage loans without private mortgage insurance</t>
  </si>
  <si>
    <t>Combined loan-to-value ratio for home equity loans without private mortgage insurance</t>
  </si>
  <si>
    <t>Combined loan-to-value ratio for home equity loans without private mortgage insurance for corporations strongest profile borrower</t>
  </si>
  <si>
    <t>Loans and Leases - Credit Quality Indicators (Detail) (USD $)</t>
  </si>
  <si>
    <t>Grade: 1. Cash secured/ 2. Fully secured [Member]</t>
  </si>
  <si>
    <t>Grade: 3. Strong [Member]</t>
  </si>
  <si>
    <t>Grade: 4. Satisfactory [Member]</t>
  </si>
  <si>
    <t>Grade: 5. Acceptable [Member]</t>
  </si>
  <si>
    <t>Grade: 6. Pre-watch [Member]</t>
  </si>
  <si>
    <t>Grade: 7. Special Mention [Member]</t>
  </si>
  <si>
    <t>Grade: 8. Substandard [Member]</t>
  </si>
  <si>
    <t>Grade: 9. Doubtful [Member]</t>
  </si>
  <si>
    <t>Grade: 10. Loss [Member]</t>
  </si>
  <si>
    <t>Internally Assigned Grades [Member]</t>
  </si>
  <si>
    <t>Performing Financing Receivable [Member]</t>
  </si>
  <si>
    <t>Nonperforming Financing Receivable [Member]</t>
  </si>
  <si>
    <t>Performing and Nonperforming [Member]</t>
  </si>
  <si>
    <t>Commercial, Financial and Agricultural [Member] | Grade: 1. Cash secured/ 2. Fully secured [Member]</t>
  </si>
  <si>
    <t>Commercial, Financial and Agricultural [Member] | Grade: 3. Strong [Member]</t>
  </si>
  <si>
    <t>Commercial, Financial and Agricultural [Member] | Grade: 4. Satisfactory [Member]</t>
  </si>
  <si>
    <t>Commercial, Financial and Agricultural [Member] | Grade: 5. Acceptable [Member]</t>
  </si>
  <si>
    <t>Commercial, Financial and Agricultural [Member] | Grade: 6. Pre-watch [Member]</t>
  </si>
  <si>
    <t>Commercial, Financial and Agricultural [Member] | Grade: 7. Special Mention [Member]</t>
  </si>
  <si>
    <t>Commercial, Financial and Agricultural [Member] | Grade: 8. Substandard [Member]</t>
  </si>
  <si>
    <t>Commercial, Financial and Agricultural [Member] | Grade: 9. Doubtful [Member]</t>
  </si>
  <si>
    <t>Commercial, Financial and Agricultural [Member] | Grade: 10. Loss [Member]</t>
  </si>
  <si>
    <t>Commercial, Financial and Agricultural [Member] | Internally Assigned Grades [Member]</t>
  </si>
  <si>
    <t>Real Estate-Commercial [Member] | Grade: 1. Cash secured/ 2. Fully secured [Member]</t>
  </si>
  <si>
    <t>Real Estate-Commercial [Member] | Grade: 3. Strong [Member]</t>
  </si>
  <si>
    <t>Real Estate-Commercial [Member] | Grade: 4. Satisfactory [Member]</t>
  </si>
  <si>
    <t>Real Estate-Commercial [Member] | Grade: 5. Acceptable [Member]</t>
  </si>
  <si>
    <t>Real Estate-Commercial [Member] | Grade: 6. Pre-watch [Member]</t>
  </si>
  <si>
    <t>Real Estate-Commercial [Member] | Grade: 7. Special Mention [Member]</t>
  </si>
  <si>
    <t>Real Estate-Commercial [Member] | Grade: 8. Substandard [Member]</t>
  </si>
  <si>
    <t>Real Estate-Commercial [Member] | Grade: 9. Doubtful [Member]</t>
  </si>
  <si>
    <t>Real Estate-Commercial [Member] | Grade: 10. Loss [Member]</t>
  </si>
  <si>
    <t>Real Estate-Commercial [Member] | Internally Assigned Grades [Member]</t>
  </si>
  <si>
    <t>Real Estate-Construction [Member] | Grade: 1. Cash secured/ 2. Fully secured [Member]</t>
  </si>
  <si>
    <t>Real Estate-Construction [Member] | Grade: 3. Strong [Member]</t>
  </si>
  <si>
    <t>Real Estate-Construction [Member] | Grade: 4. Satisfactory [Member]</t>
  </si>
  <si>
    <t>Real Estate-Construction [Member] | Grade: 5. Acceptable [Member]</t>
  </si>
  <si>
    <t>Real Estate-Construction [Member] | Grade: 6. Pre-watch [Member]</t>
  </si>
  <si>
    <t>Real Estate-Construction [Member] | Grade: 7. Special Mention [Member]</t>
  </si>
  <si>
    <t>Real Estate-Construction [Member] | Grade: 8. Substandard [Member]</t>
  </si>
  <si>
    <t>Real Estate-Construction [Member] | Grade: 9. Doubtful [Member]</t>
  </si>
  <si>
    <t>Real Estate-Construction [Member] | Grade: 10. Loss [Member]</t>
  </si>
  <si>
    <t>Real Estate-Construction [Member] | Internally Assigned Grades [Member]</t>
  </si>
  <si>
    <t>Real Estate-Residential Secured for Business Purpose [Member] | Grade: 1. Cash secured/ 2. Fully secured [Member]</t>
  </si>
  <si>
    <t>Real Estate-Residential Secured for Business Purpose [Member] | Grade: 3. Strong [Member]</t>
  </si>
  <si>
    <t>Real Estate-Residential Secured for Business Purpose [Member] | Grade: 4. Satisfactory [Member]</t>
  </si>
  <si>
    <t>Real Estate-Residential Secured for Business Purpose [Member] | Grade: 5. Acceptable [Member]</t>
  </si>
  <si>
    <t>Real Estate-Residential Secured for Business Purpose [Member] | Grade: 6. Pre-watch [Member]</t>
  </si>
  <si>
    <t>Real Estate-Residential Secured for Business Purpose [Member] | Grade: 7. Special Mention [Member]</t>
  </si>
  <si>
    <t>Real Estate-Residential Secured for Business Purpose [Member] | Grade: 8. Substandard [Member]</t>
  </si>
  <si>
    <t>Real Estate-Residential Secured for Business Purpose [Member] | Grade: 9. Doubtful [Member]</t>
  </si>
  <si>
    <t>Real Estate-Residential Secured for Business Purpose [Member] | Grade: 10. Loss [Member]</t>
  </si>
  <si>
    <t>Real Estate-Residential Secured for Business Purpose [Member] | Internally Assigned Grades [Member]</t>
  </si>
  <si>
    <t>Real Estate-Residential Secured for Personal Purpose [Member] | Performing Financing Receivable [Member]</t>
  </si>
  <si>
    <t>Real Estate-Residential Secured for Personal Purpose [Member] | Nonperforming Financing Receivable [Member]</t>
  </si>
  <si>
    <t>Real Estate-Residential Secured for Personal Purpose [Member] | Performing and Nonperforming [Member]</t>
  </si>
  <si>
    <t>Real Estate-Home Equity Secured for Personal Purpose [Member] | Performing Financing Receivable [Member]</t>
  </si>
  <si>
    <t>Real Estate-Home Equity Secured for Personal Purpose [Member] | Nonperforming Financing Receivable [Member]</t>
  </si>
  <si>
    <t>Real Estate-Home Equity Secured for Personal Purpose [Member] | Performing and Nonperforming [Member]</t>
  </si>
  <si>
    <t>Loans to Individuals [Member] | Performing Financing Receivable [Member]</t>
  </si>
  <si>
    <t>Loans to Individuals [Member] | Nonperforming Financing Receivable [Member]</t>
  </si>
  <si>
    <t>Loans to Individuals [Member] | Performing and Nonperforming [Member]</t>
  </si>
  <si>
    <t>Lease Financings [Member] | Performing Financing Receivable [Member]</t>
  </si>
  <si>
    <t>Lease Financings [Member] | Nonperforming Financing Receivable [Member]</t>
  </si>
  <si>
    <t>Lease Financings [Member] | Performing and Nonperforming [Member]</t>
  </si>
  <si>
    <t>Loans and Leases - Reserve for Loan and Lease Losses Roll Forward (Detail) (USD $)</t>
  </si>
  <si>
    <t>Financing Receivable, Allowance for Credit Losses [Line Items]</t>
  </si>
  <si>
    <t>Real Estate-Commercial and Construction [Member]</t>
  </si>
  <si>
    <t>Real Estate-Residential and Home Equity Secured for Personal Purpose [Member]</t>
  </si>
  <si>
    <t>Unallocated [Member]</t>
  </si>
  <si>
    <t>Loans and Leases - Reserve for Loan and Lease Losses and Recorded Investment in Loans and Leases (Detail) (USD $)</t>
  </si>
  <si>
    <t>Dec. 31, 2012</t>
  </si>
  <si>
    <t>Loans and Leases - Impaired Loans (Detail) (USD $)</t>
  </si>
  <si>
    <t>Financing Receivable, Impaired [Line Items]</t>
  </si>
  <si>
    <t>Impaired loans with no related allowance, Recorded Investment</t>
  </si>
  <si>
    <t>Impaired loans with no related allowance, Unpaid Principal Balance</t>
  </si>
  <si>
    <t>Impaired loans with an allowance recorded, Recorded Investment</t>
  </si>
  <si>
    <t>Impaired loans with an allowance recorded, Unpaid Principal Balance</t>
  </si>
  <si>
    <t>Total impaired loans, Recorded Investment</t>
  </si>
  <si>
    <t>Total impaired loans, Unpaid Principal Balance</t>
  </si>
  <si>
    <t>Total impaired loans, Related Allowance</t>
  </si>
  <si>
    <t>Loans and Leases - Average Recorded Investment in Impaired Loans and Leases and Analysis of Interest on Impaired Loans (Detail) (USD $)</t>
  </si>
  <si>
    <t>Average Recorded Investment</t>
  </si>
  <si>
    <t>Interest Income Recognized</t>
  </si>
  <si>
    <t>Additional Interest Income That Would Have Been Recognized Under Original Terms</t>
  </si>
  <si>
    <t>Loans and Leases - Average Recorded Investment in Impaired Loans and Leases and Analysis of Interest on Impaired Loans (Parenthetical) (Detail) (USD $)</t>
  </si>
  <si>
    <t>Interest income recognized on a cash basis for nonaccrual loans</t>
  </si>
  <si>
    <t>Interest income recognized on accrual method for accruing impaired loans</t>
  </si>
  <si>
    <t>Loans and Leases - Troubled Debt Restructured Loans (Detail) (USD $)</t>
  </si>
  <si>
    <t>Financing Receivable, Modifications [Line Items]</t>
  </si>
  <si>
    <t>Number of Loans</t>
  </si>
  <si>
    <t>Accruing Troubled Debt Restructured Loans [Member]</t>
  </si>
  <si>
    <t>Pre-Restructuring Outstanding Recorded Investment</t>
  </si>
  <si>
    <t>Post-Restructuring Outstanding Recorded Investment</t>
  </si>
  <si>
    <t>Related Allowance</t>
  </si>
  <si>
    <t>Nonaccrual Troubled Debt Restructured Loans [Member]</t>
  </si>
  <si>
    <t>Real Estate-Commercial [Member] | Nonaccrual Troubled Debt Restructured Loans [Member]</t>
  </si>
  <si>
    <t>Real Estate-Residential Secured for Business Purpose [Member] | Nonaccrual Troubled Debt Restructured Loans [Member]</t>
  </si>
  <si>
    <t>Loans and Leases - Concessions Granted on Accruing and Nonaccrual Loans Restructured (Detail) (USD $)</t>
  </si>
  <si>
    <t>Concessions granted on accruing and non-accrual loans restructured</t>
  </si>
  <si>
    <t>No. of Loans</t>
  </si>
  <si>
    <t>Interest Rate Reduction [Member] | Accruing Troubled Debt Restructured Loans [Member]</t>
  </si>
  <si>
    <t>Interest Rate Reduction [Member] | Nonaccrual Troubled Debt Restructured Loans [Member]</t>
  </si>
  <si>
    <t>Interest Rate Reduction [Member] | Real Estate-Commercial [Member] | Nonaccrual Troubled Debt Restructured Loans [Member]</t>
  </si>
  <si>
    <t>Interest Rate Reduction [Member] | Real Estate-Residential Secured for Business Purpose [Member] | Nonaccrual Troubled Debt Restructured Loans [Member]</t>
  </si>
  <si>
    <t>Maturity Date Extension [Member] | Accruing Troubled Debt Restructured Loans [Member]</t>
  </si>
  <si>
    <t>Maturity Date Extension [Member] | Nonaccrual Troubled Debt Restructured Loans [Member]</t>
  </si>
  <si>
    <t>Maturity Date Extension [Member] | Real Estate-Commercial [Member] | Nonaccrual Troubled Debt Restructured Loans [Member]</t>
  </si>
  <si>
    <t>Maturity Date Extension [Member] | Real Estate-Residential Secured for Business Purpose [Member] | Nonaccrual Troubled Debt Restructured Loans [Member]</t>
  </si>
  <si>
    <t>Loans and Leases - Accruing and Nonaccrual Troubled Debt Restructured Loans with Payment Defaults (Detail) (USD $)</t>
  </si>
  <si>
    <t>Accruing and nonaccrual troubled debt restructured loans with payment default</t>
  </si>
  <si>
    <t>Recorded Investment</t>
  </si>
  <si>
    <t>Accruing Troubled Debt Restructured Loans [Member] | Commercial, Financial and Agricultural [Member]</t>
  </si>
  <si>
    <t>Mortgage Servicing Rights - Additional Information (Detail) (USD $)</t>
  </si>
  <si>
    <t>12 Months Ended</t>
  </si>
  <si>
    <t>Mortgage Servicing Rights [Line Items]</t>
  </si>
  <si>
    <t>Aggregate fair value of mortgage servicing rights</t>
  </si>
  <si>
    <t>Range of discount rates used for valuation of mortgage servicing rights</t>
  </si>
  <si>
    <t>Mortgage Servicing Rights - Changes in Mortgage Servicing Rights (Detail) (Mortgage Servicing Rights [Member], USD $)</t>
  </si>
  <si>
    <t>Servicing Asset at Amortized Cost [Line Items]</t>
  </si>
  <si>
    <t>Mortgage Servicing Rights - Activity in Valuation Allowance for Mortgage Servicing Rights (Detail) (Mortgage Servicing Rights [Member], USD $)</t>
  </si>
  <si>
    <t>Mortgage Servicing Rights - Estimated Amortization Expense of Mortgage Servicing Rights (Detail) (Mortgage Servicing Rights [Member], USD $)</t>
  </si>
  <si>
    <t>Finite-Lived Intangible Assets [Line Items]</t>
  </si>
  <si>
    <t>Income Taxes - Additional Information (Detail) (USD $)</t>
  </si>
  <si>
    <t>Income Tax Contingency [Line Items]</t>
  </si>
  <si>
    <t>Unrecognized tax benefits</t>
  </si>
  <si>
    <t>Accrued interest or penalties</t>
  </si>
  <si>
    <t>Open tax years</t>
  </si>
  <si>
    <t>'2010</t>
  </si>
  <si>
    <t>'2013</t>
  </si>
  <si>
    <t>Retirement Plans and Other Postretirement Benefits - Additional Information (Detail) (USD $)</t>
  </si>
  <si>
    <t>Defined Benefit Plan Disclosure [Line Items]</t>
  </si>
  <si>
    <t>Employee hire date no longer eligible for noncontributory retirement plan</t>
  </si>
  <si>
    <t>Other Post Retirement Benefits [Member]</t>
  </si>
  <si>
    <t>Expected employer contributions for next fiscal year</t>
  </si>
  <si>
    <t>Defined benefit plan, contributions by employer</t>
  </si>
  <si>
    <t>Defined benefit plan, benefits paid</t>
  </si>
  <si>
    <t>Retirement Plans [Member]</t>
  </si>
  <si>
    <t>Defined Benefit Plan, non-qualified plans, estimated employer contributions for next fiscal year</t>
  </si>
  <si>
    <t>Retirement Plans and Other Postretirement Benefits - Components of Net Periodic Benefit Cost (Income) (Detail) (USD $)</t>
  </si>
  <si>
    <t>Earnings per Share - Basic and Diluted Earnings Per Share (Detail) (USD $)</t>
  </si>
  <si>
    <t>Earnings Per Share Basic And Diluted [Abstract]</t>
  </si>
  <si>
    <t>Numerator for basic and diluted earnings per share - income available to common shareholders</t>
  </si>
  <si>
    <t>Denominator for basic earnings per share - weighted-average shares outstanding</t>
  </si>
  <si>
    <t>Effect of dilutive securities - employee stock options and awards</t>
  </si>
  <si>
    <t>Denominator for diluted earnings per share - adjusted weighted-average shares outstanding</t>
  </si>
  <si>
    <t>Accumulated Other Comprehensive (Loss) Income - Components of Accumulated Other Comprehensive (Loss) Income, Net of Taxes (Detail) (USD $)</t>
  </si>
  <si>
    <t>Accumulated Other Comprehensive Income (Loss) [Line Items]</t>
  </si>
  <si>
    <t>Net Unrealized Holding Gains (Losses) on Available-for-Sale Investment Securities [Member]</t>
  </si>
  <si>
    <t>Net Change Related to Derivative Used for Cash Flow Hedge [Member]</t>
  </si>
  <si>
    <t>Net Change Related to Defined Benefit Pension Plan [Member]</t>
  </si>
  <si>
    <t>Accumulated Other Comprehensive (Loss) Income - Amounts Reclassified Out of Each Component of Accumulated Comprehensive (Loss) Income (Detail) (USD $)</t>
  </si>
  <si>
    <t>Reclassification Adjustment out of Accumulated Other Comprehensive Income [Line Items]</t>
  </si>
  <si>
    <t>Amortization of net loss included in net periodic pension costs</t>
  </si>
  <si>
    <t>Accretion of prior service cost included in net periodic pension costs</t>
  </si>
  <si>
    <t>Tax (expense) benefit</t>
  </si>
  <si>
    <t>Amount Reclassified from Accumulated Other Comprehensive (Loss) Income [Member] | Net Unrealized Holding Gains (Losses) on Available-for-Sale Investment Securities [Member]</t>
  </si>
  <si>
    <t>Amount Reclassified from Accumulated Other Comprehensive (Loss) Income [Member] | Net Change Related to Defined Benefit Pension Plan [Member]</t>
  </si>
  <si>
    <t>Derivative Instruments and Hedging Activities - Notional Amounts and Fair Values of Derivatives Not Designated as Hedging Instruments (Detail) (Not Designated as Hedging Instrument [Member], USD $)</t>
  </si>
  <si>
    <t>Derivative Notional Amount And Fair Value By Balance Sheet Not Designated As Hedging Instrument [Line Items]</t>
  </si>
  <si>
    <t>Notional Amount</t>
  </si>
  <si>
    <t>Derivative Assets, Fair Value</t>
  </si>
  <si>
    <t>Derivative Liabilities, Fair Value</t>
  </si>
  <si>
    <t>Interest Rate Locks with Customers [Member]</t>
  </si>
  <si>
    <t>Interest Rate Locks with Customers [Member] | Other Assets [Member]</t>
  </si>
  <si>
    <t>Forward Loan Sale Commitments [Member]</t>
  </si>
  <si>
    <t>Forward Loan Sale Commitments [Member] | Other Assets [Member]</t>
  </si>
  <si>
    <t>Derivative Instruments and Hedging Activities - Additional Information (Detail) (Designated as Hedging Instruments [Member], USD $)</t>
  </si>
  <si>
    <t>Designated as Hedging Instruments [Member]</t>
  </si>
  <si>
    <t>Derivatives, Fair Value [Line Items]</t>
  </si>
  <si>
    <t>Derivatives designated as hedging instruments</t>
  </si>
  <si>
    <t>Derivative Instruments and Hedging Activities - Income for Derivatives Not Designated as Hedging Instruments (Detail) (Not Designated as Hedging Instrument [Member], USD $)</t>
  </si>
  <si>
    <t>Derivative Instruments, Gain (Loss) [Line Items]</t>
  </si>
  <si>
    <t>Income for derivatives not designated as hedging instruments</t>
  </si>
  <si>
    <t>Net Gain on Mortgage Banking Activities [Member] | Interest Rate Locks with Customers [Member]</t>
  </si>
  <si>
    <t>Net Gain on Mortgage Banking Activities [Member] | Forward Loan Sale Commitments [Member]</t>
  </si>
  <si>
    <t>Derivative Instruments and Hedging Activities - Income for Derivatives Designated as Hedging Instruments (Detail) (USD $)</t>
  </si>
  <si>
    <t>Interest Expense [Member] | Interest Rate Swap [Member] | Cash Flow Hedge [Member]</t>
  </si>
  <si>
    <t>Interest rate swap - cash flow hedge - interest payments</t>
  </si>
  <si>
    <t>Interest rate swap - cash flow hedge - ineffectiveness</t>
  </si>
  <si>
    <t>Fair Value Disclosures - Additional Information (Detail) (USD $)</t>
  </si>
  <si>
    <t>Fair Value Disclosures [Line Items]</t>
  </si>
  <si>
    <t>Valuation adjustments for loans held for sale</t>
  </si>
  <si>
    <t>Carrying amount of impaired loans</t>
  </si>
  <si>
    <t>Valuation allowance of impaired loans</t>
  </si>
  <si>
    <t>Mortgage servicing rights valuation allowance</t>
  </si>
  <si>
    <t>Mortgage servicing rights carrying amount</t>
  </si>
  <si>
    <t>Goodwill impairment</t>
  </si>
  <si>
    <t>Impairment of intangible assets</t>
  </si>
  <si>
    <t>Fair Value, Measurements, Recurring [Member]</t>
  </si>
  <si>
    <t>Assets measured at fair value on a recurring basis</t>
  </si>
  <si>
    <t>Level 3 [Member] | Fair Value, Measurements, Recurring [Member]</t>
  </si>
  <si>
    <t>John T. Fretz Insurance Agency, Inc. [Member]</t>
  </si>
  <si>
    <t>Potential cash payments from contingent consideration, minimum</t>
  </si>
  <si>
    <t>Potential cash payments from contingent consideration, maximum</t>
  </si>
  <si>
    <t>'3 years</t>
  </si>
  <si>
    <t>Javers Group [Member]</t>
  </si>
  <si>
    <t>Reduction of other noninterest expense</t>
  </si>
  <si>
    <t>Girard Partners, Inc. [Member]</t>
  </si>
  <si>
    <t>Fair Value Disclosures - Assets and Liabilities Measured at Fair Value on Recurring Basis (Detail) (USD $)</t>
  </si>
  <si>
    <t>Fair Value, Measurements, Recurring [Member] | U.S. Treasuries [Member]</t>
  </si>
  <si>
    <t>Fair Value, Measurements, Recurring [Member] | U.S. Government Corporations and Agencies [Member]</t>
  </si>
  <si>
    <t>Fair Value, Measurements, Recurring [Member] | State and Political Subdivisions [Member]</t>
  </si>
  <si>
    <t>Fair Value, Measurements, Recurring [Member] | Residential Mortgage-Backed Securities [Member]</t>
  </si>
  <si>
    <t>Fair Value, Measurements, Recurring [Member] | Collateralized Mortgage Obligations [Member]</t>
  </si>
  <si>
    <t>Fair Value, Measurements, Recurring [Member] | Corporate Bonds [Member]</t>
  </si>
  <si>
    <t>Fair Value, Measurements, Recurring [Member] | Money Market Mutual Funds [Member]</t>
  </si>
  <si>
    <t>Fair Value, Measurements, Recurring [Member] | Equity Securities [Member]</t>
  </si>
  <si>
    <t>Fair Value, Measurements, Recurring [Member] | Interest Rate Locks with Customers [Member]</t>
  </si>
  <si>
    <t>Derivative assets</t>
  </si>
  <si>
    <t>Fair Value, Measurements, Recurring [Member] | Forward Loan Sale Commitments [Member]</t>
  </si>
  <si>
    <t>Fair Value, Measurements, Recurring [Member] | Contingent Consideration Liability [Member]</t>
  </si>
  <si>
    <t>Liabilities</t>
  </si>
  <si>
    <t>Level 1 [Member] | Fair Value, Measurements, Recurring [Member]</t>
  </si>
  <si>
    <t>Level 1 [Member] | Fair Value, Measurements, Recurring [Member] | U.S. Treasuries [Member]</t>
  </si>
  <si>
    <t>Level 1 [Member] | Fair Value, Measurements, Recurring [Member] | U.S. Government Corporations and Agencies [Member]</t>
  </si>
  <si>
    <t>Level 1 [Member] | Fair Value, Measurements, Recurring [Member] | State and Political Subdivisions [Member]</t>
  </si>
  <si>
    <t>Level 1 [Member] | Fair Value, Measurements, Recurring [Member] | Residential Mortgage-Backed Securities [Member]</t>
  </si>
  <si>
    <t>Level 1 [Member] | Fair Value, Measurements, Recurring [Member] | Collateralized Mortgage Obligations [Member]</t>
  </si>
  <si>
    <t>Level 1 [Member] | Fair Value, Measurements, Recurring [Member] | Corporate Bonds [Member]</t>
  </si>
  <si>
    <t>Level 1 [Member] | Fair Value, Measurements, Recurring [Member] | Money Market Mutual Funds [Member]</t>
  </si>
  <si>
    <t>Level 1 [Member] | Fair Value, Measurements, Recurring [Member] | Equity Securities [Member]</t>
  </si>
  <si>
    <t>Level 1 [Member] | Fair Value, Measurements, Recurring [Member] | Interest Rate Locks with Customers [Member]</t>
  </si>
  <si>
    <t>Level 1 [Member] | Fair Value, Measurements, Recurring [Member] | Forward Loan Sale Commitments [Member]</t>
  </si>
  <si>
    <t>Level 1 [Member] | Fair Value, Measurements, Recurring [Member] | Contingent Consideration Liability [Member]</t>
  </si>
  <si>
    <t>Level 2 [Member] | Fair Value, Measurements, Recurring [Member]</t>
  </si>
  <si>
    <t>Level 2 [Member] | Fair Value, Measurements, Recurring [Member] | U.S. Treasuries [Member]</t>
  </si>
  <si>
    <t>Level 2 [Member] | Fair Value, Measurements, Recurring [Member] | U.S. Government Corporations and Agencies [Member]</t>
  </si>
  <si>
    <t>Level 2 [Member] | Fair Value, Measurements, Recurring [Member] | State and Political Subdivisions [Member]</t>
  </si>
  <si>
    <t>Level 2 [Member] | Fair Value, Measurements, Recurring [Member] | Residential Mortgage-Backed Securities [Member]</t>
  </si>
  <si>
    <t>Level 2 [Member] | Fair Value, Measurements, Recurring [Member] | Collateralized Mortgage Obligations [Member]</t>
  </si>
  <si>
    <t>Level 2 [Member] | Fair Value, Measurements, Recurring [Member] | Corporate Bonds [Member]</t>
  </si>
  <si>
    <t>Level 2 [Member] | Fair Value, Measurements, Recurring [Member] | Money Market Mutual Funds [Member]</t>
  </si>
  <si>
    <t>Level 2 [Member] | Fair Value, Measurements, Recurring [Member] | Equity Securities [Member]</t>
  </si>
  <si>
    <t>Level 2 [Member] | Fair Value, Measurements, Recurring [Member] | Interest Rate Locks with Customers [Member]</t>
  </si>
  <si>
    <t>Level 2 [Member] | Fair Value, Measurements, Recurring [Member] | Forward Loan Sale Commitments [Member]</t>
  </si>
  <si>
    <t>Level 2 [Member] | Fair Value, Measurements, Recurring [Member] | Contingent Consideration Liability [Member]</t>
  </si>
  <si>
    <t>Level 3 [Member] | Fair Value, Measurements, Recurring [Member] | U.S. Treasuries [Member]</t>
  </si>
  <si>
    <t>Level 3 [Member] | Fair Value, Measurements, Recurring [Member] | U.S. Government Corporations and Agencies [Member]</t>
  </si>
  <si>
    <t>Level 3 [Member] | Fair Value, Measurements, Recurring [Member] | State and Political Subdivisions [Member]</t>
  </si>
  <si>
    <t>Level 3 [Member] | Fair Value, Measurements, Recurring [Member] | Residential Mortgage-Backed Securities [Member]</t>
  </si>
  <si>
    <t>Level 3 [Member] | Fair Value, Measurements, Recurring [Member] | Collateralized Mortgage Obligations [Member]</t>
  </si>
  <si>
    <t>Level 3 [Member] | Fair Value, Measurements, Recurring [Member] | Corporate Bonds [Member]</t>
  </si>
  <si>
    <t>Level 3 [Member] | Fair Value, Measurements, Recurring [Member] | Money Market Mutual Funds [Member]</t>
  </si>
  <si>
    <t>Level 3 [Member] | Fair Value, Measurements, Recurring [Member] | Equity Securities [Member]</t>
  </si>
  <si>
    <t>Level 3 [Member] | Fair Value, Measurements, Recurring [Member] | Interest Rate Locks with Customers [Member]</t>
  </si>
  <si>
    <t>Level 3 [Member] | Fair Value, Measurements, Recurring [Member] | Forward Loan Sale Commitments [Member]</t>
  </si>
  <si>
    <t>Level 3 [Member] | Fair Value, Measurements, Recurring [Member] | Contingent Consideration Liability [Member]</t>
  </si>
  <si>
    <t>Fair Value Disclosures - Contingent Consideration Liability Change in Amount (Detail) (USD $)</t>
  </si>
  <si>
    <t>Business Acquisition, Contingent Consideration [Line Items]</t>
  </si>
  <si>
    <t>Beginning Balance</t>
  </si>
  <si>
    <t>Contingent Consideration from New Acquisition</t>
  </si>
  <si>
    <t>Payment of Contingent Consideration</t>
  </si>
  <si>
    <t>Adjustment of Contingent Consideration liability</t>
  </si>
  <si>
    <t>Ending Balance</t>
  </si>
  <si>
    <t>Fair Value Disclosures - Assets Measured at Fair Value on Non-recurring Basis (Detail) (Fair Value, Measurements, Nonrecurring [Member], USD $)</t>
  </si>
  <si>
    <t>Fair Value Of Assets And Liabilities Measured On Non Recurring Basis [Line Items]</t>
  </si>
  <si>
    <t>Level 1 [Member]</t>
  </si>
  <si>
    <t>Level 2 [Member]</t>
  </si>
  <si>
    <t>Level 3 [Member]</t>
  </si>
  <si>
    <t>Fair Value Disclosures - Assets, Liabilities and Off-balance Sheet Items Not Measured at Fair Value (Detail) (USD $)</t>
  </si>
  <si>
    <t>Reported Value Measurement [Member]</t>
  </si>
  <si>
    <t>Estimate of Fair Value Measurement [Member]</t>
  </si>
  <si>
    <t>Estimate of Fair Value Measurement [Member] | Level 1 [Member]</t>
  </si>
  <si>
    <t>Estimate of Fair Value Measurement [Member] | Level 2 [Member]</t>
  </si>
  <si>
    <t>Estimate of Fair Value Measurement [Member] |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xf numFmtId="0" fontId="23"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applyAlignment="1">
      <alignment horizontal="right"/>
    </xf>
    <xf numFmtId="0" fontId="19" fillId="33" borderId="0" xfId="0" applyFont="1" applyFill="1" applyAlignment="1">
      <alignment horizontal="right"/>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3"/>
    </xf>
    <xf numFmtId="3" fontId="0" fillId="0" borderId="0" xfId="0" applyNumberFormat="1" applyAlignment="1">
      <alignment horizontal="right" wrapText="1"/>
    </xf>
    <xf numFmtId="3" fontId="19" fillId="0" borderId="0" xfId="0" applyNumberFormat="1" applyFont="1" applyAlignment="1">
      <alignment horizontal="right" wrapText="1"/>
    </xf>
    <xf numFmtId="0" fontId="19" fillId="0" borderId="0" xfId="0" applyFont="1"/>
    <xf numFmtId="0" fontId="0" fillId="0" borderId="0" xfId="0" applyAlignment="1">
      <alignment horizontal="right" wrapText="1"/>
    </xf>
    <xf numFmtId="0" fontId="19"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18" fillId="0" borderId="0" xfId="0" applyFont="1" applyAlignment="1">
      <alignment vertical="top" wrapText="1"/>
    </xf>
    <xf numFmtId="0" fontId="0" fillId="0" borderId="0" xfId="0" applyAlignment="1">
      <alignment horizontal="right"/>
    </xf>
    <xf numFmtId="0" fontId="19"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1"/>
    </xf>
    <xf numFmtId="0" fontId="24" fillId="0" borderId="10" xfId="0" applyFont="1" applyBorder="1" applyAlignment="1">
      <alignment horizontal="center" wrapText="1"/>
    </xf>
    <xf numFmtId="0" fontId="23"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4" fillId="33" borderId="0" xfId="0" applyFont="1" applyFill="1" applyAlignment="1">
      <alignment horizontal="left" vertical="top" wrapText="1" indent="1"/>
    </xf>
    <xf numFmtId="0" fontId="23"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4" fillId="0" borderId="0" xfId="0" applyFont="1" applyAlignment="1">
      <alignment horizontal="right"/>
    </xf>
    <xf numFmtId="0" fontId="23" fillId="33" borderId="0" xfId="0" applyFont="1" applyFill="1" applyAlignment="1">
      <alignment horizontal="left" vertical="top" wrapText="1" indent="3"/>
    </xf>
    <xf numFmtId="0" fontId="23" fillId="33" borderId="0" xfId="0" applyFont="1" applyFill="1"/>
    <xf numFmtId="0" fontId="24" fillId="33" borderId="0" xfId="0" applyFont="1" applyFill="1"/>
    <xf numFmtId="0" fontId="24" fillId="33" borderId="0" xfId="0" applyFont="1" applyFill="1" applyAlignment="1">
      <alignment horizontal="right"/>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0" borderId="0" xfId="0" applyFont="1" applyAlignment="1">
      <alignment horizontal="right"/>
    </xf>
    <xf numFmtId="0" fontId="23" fillId="33" borderId="0" xfId="0" applyFont="1" applyFill="1" applyAlignment="1">
      <alignment horizontal="right"/>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indent="1"/>
    </xf>
    <xf numFmtId="0" fontId="19" fillId="0" borderId="0" xfId="0" applyFont="1" applyAlignment="1">
      <alignment horizontal="left" vertical="top" wrapText="1" indent="1"/>
    </xf>
    <xf numFmtId="0" fontId="20" fillId="0" borderId="0" xfId="0" applyFont="1" applyAlignment="1">
      <alignment wrapText="1"/>
    </xf>
    <xf numFmtId="0" fontId="26" fillId="0" borderId="0" xfId="0" applyFont="1" applyAlignment="1">
      <alignment wrapText="1"/>
    </xf>
    <xf numFmtId="0" fontId="24" fillId="0" borderId="10" xfId="0" applyFont="1" applyBorder="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13" xfId="0" applyFont="1" applyBorder="1" applyAlignment="1">
      <alignment wrapText="1"/>
    </xf>
    <xf numFmtId="0" fontId="0" fillId="0" borderId="0" xfId="0" applyAlignment="1">
      <alignment horizontal="center"/>
    </xf>
    <xf numFmtId="0" fontId="24" fillId="0" borderId="0" xfId="0" applyFont="1" applyAlignment="1">
      <alignment horizontal="center"/>
    </xf>
    <xf numFmtId="0" fontId="0" fillId="0" borderId="10" xfId="0" applyBorder="1" applyAlignment="1">
      <alignment horizontal="center" wrapText="1"/>
    </xf>
    <xf numFmtId="0" fontId="0" fillId="33" borderId="0" xfId="0"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16" fillId="33" borderId="0" xfId="0" applyFont="1" applyFill="1" applyAlignment="1">
      <alignment horizontal="right"/>
    </xf>
    <xf numFmtId="0" fontId="16" fillId="0" borderId="0" xfId="0" applyFont="1" applyAlignment="1">
      <alignment horizontal="right"/>
    </xf>
    <xf numFmtId="0" fontId="16" fillId="0" borderId="0" xfId="0" applyFont="1" applyAlignment="1">
      <alignment wrapText="1"/>
    </xf>
    <xf numFmtId="3" fontId="16" fillId="0" borderId="0" xfId="0" applyNumberFormat="1" applyFont="1" applyAlignment="1">
      <alignment horizontal="right" wrapText="1"/>
    </xf>
    <xf numFmtId="0" fontId="21" fillId="0" borderId="11"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0" fontId="16" fillId="0" borderId="0" xfId="0" applyFont="1" applyAlignment="1">
      <alignment horizontal="right" wrapText="1"/>
    </xf>
    <xf numFmtId="0" fontId="16" fillId="33" borderId="0" xfId="0" applyFont="1" applyFill="1" applyAlignment="1">
      <alignment horizontal="righ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0" borderId="0" xfId="0"/>
    <xf numFmtId="0" fontId="16" fillId="0" borderId="13"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18" fillId="0" borderId="0" xfId="0" applyFont="1" applyAlignment="1">
      <alignment horizontal="left" vertical="top" wrapText="1" indent="9"/>
    </xf>
    <xf numFmtId="0" fontId="18" fillId="33" borderId="0" xfId="0" applyFont="1" applyFill="1" applyAlignment="1">
      <alignment horizontal="left" vertical="top"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s>
  <sheetData>
    <row r="1" spans="1:3" x14ac:dyDescent="0.25">
      <c r="A1" s="8" t="s">
        <v>0</v>
      </c>
      <c r="B1" s="1" t="s">
        <v>1</v>
      </c>
      <c r="C1" s="1"/>
    </row>
    <row r="2" spans="1:3" x14ac:dyDescent="0.25">
      <c r="A2" s="8"/>
      <c r="B2" s="1" t="s">
        <v>2</v>
      </c>
      <c r="C2" s="1" t="s">
        <v>3</v>
      </c>
    </row>
    <row r="3" spans="1:3" ht="30"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72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ht="30" x14ac:dyDescent="0.25">
      <c r="A14" s="3" t="s">
        <v>25</v>
      </c>
      <c r="B14" s="5" t="s">
        <v>5</v>
      </c>
      <c r="C14" s="7">
        <v>16242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39</v>
      </c>
      <c r="B1" s="1" t="s">
        <v>1</v>
      </c>
    </row>
    <row r="2" spans="1:2" x14ac:dyDescent="0.25">
      <c r="A2" s="8"/>
      <c r="B2" s="1" t="s">
        <v>2</v>
      </c>
    </row>
    <row r="3" spans="1:2" x14ac:dyDescent="0.25">
      <c r="A3" s="4" t="s">
        <v>240</v>
      </c>
      <c r="B3" s="5" t="s">
        <v>5</v>
      </c>
    </row>
    <row r="4" spans="1:2" x14ac:dyDescent="0.25">
      <c r="A4" s="14" t="s">
        <v>239</v>
      </c>
      <c r="B4" s="5" t="s">
        <v>5</v>
      </c>
    </row>
    <row r="5" spans="1:2" x14ac:dyDescent="0.25">
      <c r="A5" s="14"/>
      <c r="B5" s="11" t="s">
        <v>241</v>
      </c>
    </row>
    <row r="6" spans="1:2" ht="102.75" x14ac:dyDescent="0.25">
      <c r="A6" s="14"/>
      <c r="B6" s="13" t="s">
        <v>242</v>
      </c>
    </row>
    <row r="7" spans="1:2" x14ac:dyDescent="0.25">
      <c r="A7" s="14"/>
      <c r="B7" s="15"/>
    </row>
    <row r="8" spans="1:2" ht="306.75" x14ac:dyDescent="0.25">
      <c r="A8" s="14"/>
      <c r="B8" s="13" t="s">
        <v>2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5"/>
  <sheetViews>
    <sheetView showGridLines="0" workbookViewId="0"/>
  </sheetViews>
  <sheetFormatPr defaultRowHeight="15" x14ac:dyDescent="0.25"/>
  <cols>
    <col min="1" max="2" width="36.5703125" bestFit="1" customWidth="1"/>
    <col min="3" max="3" width="11.42578125" customWidth="1"/>
    <col min="4" max="4" width="12.42578125" customWidth="1"/>
    <col min="5" max="5" width="36.5703125" customWidth="1"/>
    <col min="6" max="7" width="11.42578125" customWidth="1"/>
    <col min="8" max="8" width="12.42578125" customWidth="1"/>
    <col min="9" max="9" width="36.5703125" customWidth="1"/>
    <col min="10" max="10" width="12.42578125" customWidth="1"/>
    <col min="11" max="11" width="11.42578125" customWidth="1"/>
    <col min="12" max="12" width="12.42578125" customWidth="1"/>
    <col min="13" max="13" width="36.5703125" customWidth="1"/>
    <col min="14" max="14" width="12.42578125" customWidth="1"/>
    <col min="15" max="15" width="11.42578125" customWidth="1"/>
    <col min="16" max="16" width="12.42578125" customWidth="1"/>
    <col min="17" max="17" width="36.5703125" customWidth="1"/>
    <col min="18" max="19" width="11.42578125" customWidth="1"/>
    <col min="20" max="20" width="12.42578125" customWidth="1"/>
    <col min="21" max="21" width="36.5703125" customWidth="1"/>
    <col min="22" max="23" width="11.42578125" customWidth="1"/>
    <col min="24" max="24" width="12.42578125" customWidth="1"/>
    <col min="25" max="25" width="36.5703125" customWidth="1"/>
    <col min="26" max="26" width="12.42578125" customWidth="1"/>
    <col min="27" max="28" width="11.42578125" customWidth="1"/>
    <col min="29" max="29" width="33.7109375" customWidth="1"/>
    <col min="30" max="30" width="12.42578125" customWidth="1"/>
    <col min="31" max="31" width="36.5703125" customWidth="1"/>
    <col min="32" max="32" width="11.42578125" customWidth="1"/>
    <col min="33" max="33" width="36.5703125" customWidth="1"/>
    <col min="34" max="34" width="11.42578125" customWidth="1"/>
  </cols>
  <sheetData>
    <row r="1" spans="1:34" ht="15" customHeight="1" x14ac:dyDescent="0.25">
      <c r="A1" s="8" t="s">
        <v>2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45</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x14ac:dyDescent="0.25">
      <c r="A4" s="14" t="s">
        <v>244</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x14ac:dyDescent="0.25">
      <c r="A5" s="14"/>
      <c r="B5" s="65" t="s">
        <v>246</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x14ac:dyDescent="0.25">
      <c r="A6" s="14"/>
      <c r="B6" s="66" t="s">
        <v>247</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ht="15.75" x14ac:dyDescent="0.25">
      <c r="A7" s="14"/>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x14ac:dyDescent="0.25">
      <c r="A8" s="14"/>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x14ac:dyDescent="0.3">
      <c r="A9" s="14"/>
      <c r="B9" s="18"/>
      <c r="C9" s="18" t="s">
        <v>248</v>
      </c>
      <c r="D9" s="57" t="s">
        <v>249</v>
      </c>
      <c r="E9" s="57"/>
      <c r="F9" s="57"/>
      <c r="G9" s="57"/>
      <c r="H9" s="57"/>
      <c r="I9" s="57"/>
      <c r="J9" s="57"/>
      <c r="K9" s="57"/>
      <c r="L9" s="57"/>
      <c r="M9" s="57"/>
      <c r="N9" s="57"/>
      <c r="O9" s="57"/>
      <c r="P9" s="57"/>
      <c r="Q9" s="57"/>
      <c r="R9" s="18"/>
      <c r="S9" s="18" t="s">
        <v>248</v>
      </c>
      <c r="T9" s="57" t="s">
        <v>250</v>
      </c>
      <c r="U9" s="57"/>
      <c r="V9" s="57"/>
      <c r="W9" s="57"/>
      <c r="X9" s="57"/>
      <c r="Y9" s="57"/>
      <c r="Z9" s="57"/>
      <c r="AA9" s="57"/>
      <c r="AB9" s="57"/>
      <c r="AC9" s="57"/>
      <c r="AD9" s="57"/>
      <c r="AE9" s="57"/>
      <c r="AF9" s="57"/>
      <c r="AG9" s="57"/>
      <c r="AH9" s="18"/>
    </row>
    <row r="10" spans="1:34" x14ac:dyDescent="0.25">
      <c r="A10" s="14"/>
      <c r="B10" s="58" t="s">
        <v>251</v>
      </c>
      <c r="C10" s="59" t="s">
        <v>248</v>
      </c>
      <c r="D10" s="61" t="s">
        <v>252</v>
      </c>
      <c r="E10" s="61"/>
      <c r="F10" s="62"/>
      <c r="G10" s="62" t="s">
        <v>248</v>
      </c>
      <c r="H10" s="61" t="s">
        <v>254</v>
      </c>
      <c r="I10" s="61"/>
      <c r="J10" s="62"/>
      <c r="K10" s="62" t="s">
        <v>248</v>
      </c>
      <c r="L10" s="61" t="s">
        <v>254</v>
      </c>
      <c r="M10" s="61"/>
      <c r="N10" s="62"/>
      <c r="O10" s="62"/>
      <c r="P10" s="61" t="s">
        <v>258</v>
      </c>
      <c r="Q10" s="61"/>
      <c r="R10" s="59"/>
      <c r="S10" s="59" t="s">
        <v>248</v>
      </c>
      <c r="T10" s="61" t="s">
        <v>252</v>
      </c>
      <c r="U10" s="61"/>
      <c r="V10" s="62"/>
      <c r="W10" s="62" t="s">
        <v>248</v>
      </c>
      <c r="X10" s="61" t="s">
        <v>254</v>
      </c>
      <c r="Y10" s="61"/>
      <c r="Z10" s="62"/>
      <c r="AA10" s="62" t="s">
        <v>248</v>
      </c>
      <c r="AB10" s="61" t="s">
        <v>254</v>
      </c>
      <c r="AC10" s="61"/>
      <c r="AD10" s="62"/>
      <c r="AE10" s="62"/>
      <c r="AF10" s="61" t="s">
        <v>258</v>
      </c>
      <c r="AG10" s="61"/>
      <c r="AH10" s="59"/>
    </row>
    <row r="11" spans="1:34" x14ac:dyDescent="0.25">
      <c r="A11" s="14"/>
      <c r="B11" s="58"/>
      <c r="C11" s="59"/>
      <c r="D11" s="60" t="s">
        <v>253</v>
      </c>
      <c r="E11" s="60"/>
      <c r="F11" s="59"/>
      <c r="G11" s="59"/>
      <c r="H11" s="60" t="s">
        <v>255</v>
      </c>
      <c r="I11" s="60"/>
      <c r="J11" s="59"/>
      <c r="K11" s="59"/>
      <c r="L11" s="60" t="s">
        <v>255</v>
      </c>
      <c r="M11" s="60"/>
      <c r="N11" s="59"/>
      <c r="O11" s="59"/>
      <c r="P11" s="60"/>
      <c r="Q11" s="60"/>
      <c r="R11" s="59"/>
      <c r="S11" s="59"/>
      <c r="T11" s="60" t="s">
        <v>253</v>
      </c>
      <c r="U11" s="60"/>
      <c r="V11" s="59"/>
      <c r="W11" s="59"/>
      <c r="X11" s="60" t="s">
        <v>255</v>
      </c>
      <c r="Y11" s="60"/>
      <c r="Z11" s="59"/>
      <c r="AA11" s="59"/>
      <c r="AB11" s="60" t="s">
        <v>255</v>
      </c>
      <c r="AC11" s="60"/>
      <c r="AD11" s="59"/>
      <c r="AE11" s="59"/>
      <c r="AF11" s="60"/>
      <c r="AG11" s="60"/>
      <c r="AH11" s="59"/>
    </row>
    <row r="12" spans="1:34" ht="15.75" thickBot="1" x14ac:dyDescent="0.3">
      <c r="A12" s="14"/>
      <c r="B12" s="58"/>
      <c r="C12" s="59"/>
      <c r="D12" s="57"/>
      <c r="E12" s="57"/>
      <c r="F12" s="59"/>
      <c r="G12" s="59"/>
      <c r="H12" s="57" t="s">
        <v>256</v>
      </c>
      <c r="I12" s="57"/>
      <c r="J12" s="59"/>
      <c r="K12" s="59"/>
      <c r="L12" s="57" t="s">
        <v>257</v>
      </c>
      <c r="M12" s="57"/>
      <c r="N12" s="59"/>
      <c r="O12" s="59"/>
      <c r="P12" s="57"/>
      <c r="Q12" s="57"/>
      <c r="R12" s="59"/>
      <c r="S12" s="59"/>
      <c r="T12" s="57"/>
      <c r="U12" s="57"/>
      <c r="V12" s="59"/>
      <c r="W12" s="59"/>
      <c r="X12" s="57" t="s">
        <v>256</v>
      </c>
      <c r="Y12" s="57"/>
      <c r="Z12" s="59"/>
      <c r="AA12" s="59"/>
      <c r="AB12" s="57" t="s">
        <v>257</v>
      </c>
      <c r="AC12" s="57"/>
      <c r="AD12" s="59"/>
      <c r="AE12" s="59"/>
      <c r="AF12" s="57"/>
      <c r="AG12" s="57"/>
      <c r="AH12" s="59"/>
    </row>
    <row r="13" spans="1:34" x14ac:dyDescent="0.25">
      <c r="A13" s="14"/>
      <c r="B13" s="21" t="s">
        <v>259</v>
      </c>
      <c r="C13" s="23" t="s">
        <v>248</v>
      </c>
      <c r="D13" s="23"/>
      <c r="E13" s="23"/>
      <c r="F13" s="23"/>
      <c r="G13" s="23" t="s">
        <v>248</v>
      </c>
      <c r="H13" s="23"/>
      <c r="I13" s="23"/>
      <c r="J13" s="23"/>
      <c r="K13" s="23" t="s">
        <v>248</v>
      </c>
      <c r="L13" s="23"/>
      <c r="M13" s="23"/>
      <c r="N13" s="23"/>
      <c r="O13" s="23"/>
      <c r="P13" s="23"/>
      <c r="Q13" s="23"/>
      <c r="R13" s="23"/>
      <c r="S13" s="23" t="s">
        <v>248</v>
      </c>
      <c r="T13" s="23"/>
      <c r="U13" s="23"/>
      <c r="V13" s="23"/>
      <c r="W13" s="23" t="s">
        <v>248</v>
      </c>
      <c r="X13" s="23"/>
      <c r="Y13" s="23"/>
      <c r="Z13" s="23"/>
      <c r="AA13" s="23" t="s">
        <v>248</v>
      </c>
      <c r="AB13" s="23"/>
      <c r="AC13" s="23"/>
      <c r="AD13" s="23"/>
      <c r="AE13" s="23"/>
      <c r="AF13" s="23"/>
      <c r="AG13" s="23"/>
      <c r="AH13" s="23"/>
    </row>
    <row r="14" spans="1:34" x14ac:dyDescent="0.25">
      <c r="A14" s="14"/>
      <c r="B14" s="24" t="s">
        <v>260</v>
      </c>
      <c r="C14" s="13" t="s">
        <v>248</v>
      </c>
      <c r="D14" s="13"/>
      <c r="E14" s="13"/>
      <c r="F14" s="13"/>
      <c r="G14" s="13" t="s">
        <v>248</v>
      </c>
      <c r="H14" s="13"/>
      <c r="I14" s="13"/>
      <c r="J14" s="13"/>
      <c r="K14" s="13" t="s">
        <v>248</v>
      </c>
      <c r="L14" s="13"/>
      <c r="M14" s="13"/>
      <c r="N14" s="13"/>
      <c r="O14" s="13"/>
      <c r="P14" s="13"/>
      <c r="Q14" s="13"/>
      <c r="R14" s="13"/>
      <c r="S14" s="13" t="s">
        <v>248</v>
      </c>
      <c r="T14" s="13"/>
      <c r="U14" s="13"/>
      <c r="V14" s="13"/>
      <c r="W14" s="13" t="s">
        <v>248</v>
      </c>
      <c r="X14" s="13"/>
      <c r="Y14" s="13"/>
      <c r="Z14" s="13"/>
      <c r="AA14" s="13" t="s">
        <v>248</v>
      </c>
      <c r="AB14" s="13"/>
      <c r="AC14" s="13"/>
      <c r="AD14" s="13"/>
      <c r="AE14" s="13"/>
      <c r="AF14" s="13"/>
      <c r="AG14" s="13"/>
      <c r="AH14" s="13"/>
    </row>
    <row r="15" spans="1:34" x14ac:dyDescent="0.25">
      <c r="A15" s="14"/>
      <c r="B15" s="25" t="s">
        <v>261</v>
      </c>
      <c r="C15" s="23" t="s">
        <v>248</v>
      </c>
      <c r="D15" s="26" t="s">
        <v>262</v>
      </c>
      <c r="E15" s="28">
        <v>15138</v>
      </c>
      <c r="F15" s="30" t="s">
        <v>248</v>
      </c>
      <c r="G15" s="23" t="s">
        <v>248</v>
      </c>
      <c r="H15" s="26" t="s">
        <v>262</v>
      </c>
      <c r="I15" s="32">
        <v>155</v>
      </c>
      <c r="J15" s="30" t="s">
        <v>248</v>
      </c>
      <c r="K15" s="23" t="s">
        <v>248</v>
      </c>
      <c r="L15" s="30" t="s">
        <v>262</v>
      </c>
      <c r="M15" s="34" t="s">
        <v>263</v>
      </c>
      <c r="N15" s="30" t="s">
        <v>248</v>
      </c>
      <c r="O15" s="23"/>
      <c r="P15" s="26" t="s">
        <v>262</v>
      </c>
      <c r="Q15" s="28">
        <v>15293</v>
      </c>
      <c r="R15" s="30" t="s">
        <v>248</v>
      </c>
      <c r="S15" s="23" t="s">
        <v>248</v>
      </c>
      <c r="T15" s="23" t="s">
        <v>262</v>
      </c>
      <c r="U15" s="35">
        <v>11148</v>
      </c>
      <c r="V15" s="36" t="s">
        <v>248</v>
      </c>
      <c r="W15" s="23" t="s">
        <v>248</v>
      </c>
      <c r="X15" s="23" t="s">
        <v>262</v>
      </c>
      <c r="Y15" s="37">
        <v>122</v>
      </c>
      <c r="Z15" s="36" t="s">
        <v>248</v>
      </c>
      <c r="AA15" s="23" t="s">
        <v>248</v>
      </c>
      <c r="AB15" s="36" t="s">
        <v>262</v>
      </c>
      <c r="AC15" s="38" t="s">
        <v>263</v>
      </c>
      <c r="AD15" s="36" t="s">
        <v>248</v>
      </c>
      <c r="AE15" s="23"/>
      <c r="AF15" s="23" t="s">
        <v>262</v>
      </c>
      <c r="AG15" s="35">
        <v>11270</v>
      </c>
      <c r="AH15" s="36" t="s">
        <v>248</v>
      </c>
    </row>
    <row r="16" spans="1:34" ht="15.75" thickBot="1" x14ac:dyDescent="0.3">
      <c r="A16" s="14"/>
      <c r="B16" s="39" t="s">
        <v>264</v>
      </c>
      <c r="C16" s="13" t="s">
        <v>248</v>
      </c>
      <c r="D16" s="11"/>
      <c r="E16" s="41">
        <v>50658</v>
      </c>
      <c r="F16" s="42" t="s">
        <v>248</v>
      </c>
      <c r="G16" s="13" t="s">
        <v>248</v>
      </c>
      <c r="H16" s="11"/>
      <c r="I16" s="44">
        <v>838</v>
      </c>
      <c r="J16" s="42" t="s">
        <v>248</v>
      </c>
      <c r="K16" s="13" t="s">
        <v>248</v>
      </c>
      <c r="L16" s="11"/>
      <c r="M16" s="44" t="s">
        <v>265</v>
      </c>
      <c r="N16" s="42" t="s">
        <v>266</v>
      </c>
      <c r="O16" s="13"/>
      <c r="P16" s="11"/>
      <c r="Q16" s="41">
        <v>51390</v>
      </c>
      <c r="R16" s="42" t="s">
        <v>248</v>
      </c>
      <c r="S16" s="13" t="s">
        <v>248</v>
      </c>
      <c r="T16" s="13"/>
      <c r="U16" s="45">
        <v>54855</v>
      </c>
      <c r="V16" s="16" t="s">
        <v>248</v>
      </c>
      <c r="W16" s="13" t="s">
        <v>248</v>
      </c>
      <c r="X16" s="13"/>
      <c r="Y16" s="46">
        <v>992</v>
      </c>
      <c r="Z16" s="16" t="s">
        <v>248</v>
      </c>
      <c r="AA16" s="13" t="s">
        <v>248</v>
      </c>
      <c r="AB16" s="13"/>
      <c r="AC16" s="46" t="s">
        <v>267</v>
      </c>
      <c r="AD16" s="16" t="s">
        <v>266</v>
      </c>
      <c r="AE16" s="13"/>
      <c r="AF16" s="13"/>
      <c r="AG16" s="45">
        <v>55583</v>
      </c>
      <c r="AH16" s="16" t="s">
        <v>248</v>
      </c>
    </row>
    <row r="17" spans="1:34" x14ac:dyDescent="0.25">
      <c r="A17" s="14"/>
      <c r="B17" s="47"/>
      <c r="C17" s="47" t="s">
        <v>248</v>
      </c>
      <c r="D17" s="48"/>
      <c r="E17" s="48"/>
      <c r="F17" s="47"/>
      <c r="G17" s="47" t="s">
        <v>248</v>
      </c>
      <c r="H17" s="48"/>
      <c r="I17" s="48"/>
      <c r="J17" s="47"/>
      <c r="K17" s="47" t="s">
        <v>248</v>
      </c>
      <c r="L17" s="48"/>
      <c r="M17" s="48"/>
      <c r="N17" s="47"/>
      <c r="O17" s="47"/>
      <c r="P17" s="48"/>
      <c r="Q17" s="48"/>
      <c r="R17" s="47"/>
      <c r="S17" s="47" t="s">
        <v>248</v>
      </c>
      <c r="T17" s="48"/>
      <c r="U17" s="48"/>
      <c r="V17" s="47"/>
      <c r="W17" s="47" t="s">
        <v>248</v>
      </c>
      <c r="X17" s="48"/>
      <c r="Y17" s="48"/>
      <c r="Z17" s="47"/>
      <c r="AA17" s="47" t="s">
        <v>248</v>
      </c>
      <c r="AB17" s="48"/>
      <c r="AC17" s="48"/>
      <c r="AD17" s="47"/>
      <c r="AE17" s="47"/>
      <c r="AF17" s="48"/>
      <c r="AG17" s="48"/>
      <c r="AH17" s="47"/>
    </row>
    <row r="18" spans="1:34" ht="15.75" thickBot="1" x14ac:dyDescent="0.3">
      <c r="A18" s="14"/>
      <c r="B18" s="49"/>
      <c r="C18" s="50" t="s">
        <v>248</v>
      </c>
      <c r="D18" s="26"/>
      <c r="E18" s="28">
        <v>65796</v>
      </c>
      <c r="F18" s="30" t="s">
        <v>248</v>
      </c>
      <c r="G18" s="50" t="s">
        <v>248</v>
      </c>
      <c r="H18" s="26"/>
      <c r="I18" s="32">
        <v>993</v>
      </c>
      <c r="J18" s="30" t="s">
        <v>248</v>
      </c>
      <c r="K18" s="50" t="s">
        <v>248</v>
      </c>
      <c r="L18" s="26"/>
      <c r="M18" s="32" t="s">
        <v>265</v>
      </c>
      <c r="N18" s="30" t="s">
        <v>266</v>
      </c>
      <c r="O18" s="50"/>
      <c r="P18" s="26"/>
      <c r="Q18" s="28">
        <v>66683</v>
      </c>
      <c r="R18" s="30" t="s">
        <v>248</v>
      </c>
      <c r="S18" s="50" t="s">
        <v>248</v>
      </c>
      <c r="T18" s="23"/>
      <c r="U18" s="35">
        <v>66003</v>
      </c>
      <c r="V18" s="36" t="s">
        <v>248</v>
      </c>
      <c r="W18" s="50" t="s">
        <v>248</v>
      </c>
      <c r="X18" s="23"/>
      <c r="Y18" s="35">
        <v>1114</v>
      </c>
      <c r="Z18" s="36" t="s">
        <v>248</v>
      </c>
      <c r="AA18" s="50" t="s">
        <v>248</v>
      </c>
      <c r="AB18" s="23"/>
      <c r="AC18" s="37" t="s">
        <v>267</v>
      </c>
      <c r="AD18" s="36" t="s">
        <v>266</v>
      </c>
      <c r="AE18" s="50"/>
      <c r="AF18" s="23"/>
      <c r="AG18" s="35">
        <v>66853</v>
      </c>
      <c r="AH18" s="36" t="s">
        <v>248</v>
      </c>
    </row>
    <row r="19" spans="1:34" x14ac:dyDescent="0.25">
      <c r="A19" s="14"/>
      <c r="B19" s="47"/>
      <c r="C19" s="47" t="s">
        <v>248</v>
      </c>
      <c r="D19" s="48"/>
      <c r="E19" s="48"/>
      <c r="F19" s="47"/>
      <c r="G19" s="47" t="s">
        <v>248</v>
      </c>
      <c r="H19" s="48"/>
      <c r="I19" s="48"/>
      <c r="J19" s="47"/>
      <c r="K19" s="47" t="s">
        <v>248</v>
      </c>
      <c r="L19" s="48"/>
      <c r="M19" s="48"/>
      <c r="N19" s="47"/>
      <c r="O19" s="47"/>
      <c r="P19" s="48"/>
      <c r="Q19" s="48"/>
      <c r="R19" s="47"/>
      <c r="S19" s="47" t="s">
        <v>248</v>
      </c>
      <c r="T19" s="48"/>
      <c r="U19" s="48"/>
      <c r="V19" s="47"/>
      <c r="W19" s="47" t="s">
        <v>248</v>
      </c>
      <c r="X19" s="48"/>
      <c r="Y19" s="48"/>
      <c r="Z19" s="47"/>
      <c r="AA19" s="47" t="s">
        <v>248</v>
      </c>
      <c r="AB19" s="48"/>
      <c r="AC19" s="48"/>
      <c r="AD19" s="47"/>
      <c r="AE19" s="47"/>
      <c r="AF19" s="48"/>
      <c r="AG19" s="48"/>
      <c r="AH19" s="47"/>
    </row>
    <row r="20" spans="1:34" ht="15.75" thickBot="1" x14ac:dyDescent="0.3">
      <c r="A20" s="14"/>
      <c r="B20" s="24" t="s">
        <v>165</v>
      </c>
      <c r="C20" s="18" t="s">
        <v>248</v>
      </c>
      <c r="D20" s="11" t="s">
        <v>262</v>
      </c>
      <c r="E20" s="41">
        <v>65796</v>
      </c>
      <c r="F20" s="42" t="s">
        <v>248</v>
      </c>
      <c r="G20" s="18" t="s">
        <v>248</v>
      </c>
      <c r="H20" s="11" t="s">
        <v>262</v>
      </c>
      <c r="I20" s="44">
        <v>993</v>
      </c>
      <c r="J20" s="42" t="s">
        <v>248</v>
      </c>
      <c r="K20" s="18" t="s">
        <v>248</v>
      </c>
      <c r="L20" s="11" t="s">
        <v>262</v>
      </c>
      <c r="M20" s="44" t="s">
        <v>265</v>
      </c>
      <c r="N20" s="42" t="s">
        <v>266</v>
      </c>
      <c r="O20" s="18"/>
      <c r="P20" s="11" t="s">
        <v>262</v>
      </c>
      <c r="Q20" s="41">
        <v>66683</v>
      </c>
      <c r="R20" s="42" t="s">
        <v>248</v>
      </c>
      <c r="S20" s="18" t="s">
        <v>248</v>
      </c>
      <c r="T20" s="13" t="s">
        <v>262</v>
      </c>
      <c r="U20" s="45">
        <v>66003</v>
      </c>
      <c r="V20" s="16" t="s">
        <v>248</v>
      </c>
      <c r="W20" s="18" t="s">
        <v>248</v>
      </c>
      <c r="X20" s="13" t="s">
        <v>262</v>
      </c>
      <c r="Y20" s="45">
        <v>1114</v>
      </c>
      <c r="Z20" s="16" t="s">
        <v>248</v>
      </c>
      <c r="AA20" s="18" t="s">
        <v>248</v>
      </c>
      <c r="AB20" s="13" t="s">
        <v>262</v>
      </c>
      <c r="AC20" s="46" t="s">
        <v>267</v>
      </c>
      <c r="AD20" s="16" t="s">
        <v>266</v>
      </c>
      <c r="AE20" s="18"/>
      <c r="AF20" s="13" t="s">
        <v>262</v>
      </c>
      <c r="AG20" s="45">
        <v>66853</v>
      </c>
      <c r="AH20" s="16" t="s">
        <v>248</v>
      </c>
    </row>
    <row r="21" spans="1:34" ht="15.75" thickTop="1" x14ac:dyDescent="0.25">
      <c r="A21" s="14"/>
      <c r="B21" s="47"/>
      <c r="C21" s="47" t="s">
        <v>248</v>
      </c>
      <c r="D21" s="51"/>
      <c r="E21" s="51"/>
      <c r="F21" s="47"/>
      <c r="G21" s="47" t="s">
        <v>248</v>
      </c>
      <c r="H21" s="51"/>
      <c r="I21" s="51"/>
      <c r="J21" s="47"/>
      <c r="K21" s="47" t="s">
        <v>248</v>
      </c>
      <c r="L21" s="51"/>
      <c r="M21" s="51"/>
      <c r="N21" s="47"/>
      <c r="O21" s="47"/>
      <c r="P21" s="51"/>
      <c r="Q21" s="51"/>
      <c r="R21" s="47"/>
      <c r="S21" s="47" t="s">
        <v>248</v>
      </c>
      <c r="T21" s="51"/>
      <c r="U21" s="51"/>
      <c r="V21" s="47"/>
      <c r="W21" s="47" t="s">
        <v>248</v>
      </c>
      <c r="X21" s="51"/>
      <c r="Y21" s="51"/>
      <c r="Z21" s="47"/>
      <c r="AA21" s="47" t="s">
        <v>248</v>
      </c>
      <c r="AB21" s="51"/>
      <c r="AC21" s="51"/>
      <c r="AD21" s="47"/>
      <c r="AE21" s="47"/>
      <c r="AF21" s="51"/>
      <c r="AG21" s="51"/>
      <c r="AH21" s="47"/>
    </row>
    <row r="22" spans="1:34" x14ac:dyDescent="0.25">
      <c r="A22" s="14"/>
      <c r="B22" s="21" t="s">
        <v>268</v>
      </c>
      <c r="C22" s="50" t="s">
        <v>248</v>
      </c>
      <c r="D22" s="23"/>
      <c r="E22" s="23"/>
      <c r="F22" s="23"/>
      <c r="G22" s="50" t="s">
        <v>248</v>
      </c>
      <c r="H22" s="23"/>
      <c r="I22" s="23"/>
      <c r="J22" s="23"/>
      <c r="K22" s="50" t="s">
        <v>248</v>
      </c>
      <c r="L22" s="23"/>
      <c r="M22" s="23"/>
      <c r="N22" s="23"/>
      <c r="O22" s="50"/>
      <c r="P22" s="23"/>
      <c r="Q22" s="23"/>
      <c r="R22" s="23"/>
      <c r="S22" s="50" t="s">
        <v>248</v>
      </c>
      <c r="T22" s="23"/>
      <c r="U22" s="23"/>
      <c r="V22" s="23"/>
      <c r="W22" s="50" t="s">
        <v>248</v>
      </c>
      <c r="X22" s="23"/>
      <c r="Y22" s="23"/>
      <c r="Z22" s="23"/>
      <c r="AA22" s="50" t="s">
        <v>248</v>
      </c>
      <c r="AB22" s="23"/>
      <c r="AC22" s="23"/>
      <c r="AD22" s="23"/>
      <c r="AE22" s="50"/>
      <c r="AF22" s="23"/>
      <c r="AG22" s="23"/>
      <c r="AH22" s="23"/>
    </row>
    <row r="23" spans="1:34" x14ac:dyDescent="0.25">
      <c r="A23" s="14"/>
      <c r="B23" s="24" t="s">
        <v>269</v>
      </c>
      <c r="C23" s="18" t="s">
        <v>248</v>
      </c>
      <c r="D23" s="13"/>
      <c r="E23" s="13"/>
      <c r="F23" s="13"/>
      <c r="G23" s="18" t="s">
        <v>248</v>
      </c>
      <c r="H23" s="13"/>
      <c r="I23" s="13"/>
      <c r="J23" s="13"/>
      <c r="K23" s="18" t="s">
        <v>248</v>
      </c>
      <c r="L23" s="13"/>
      <c r="M23" s="13"/>
      <c r="N23" s="13"/>
      <c r="O23" s="18"/>
      <c r="P23" s="13"/>
      <c r="Q23" s="13"/>
      <c r="R23" s="13"/>
      <c r="S23" s="18" t="s">
        <v>248</v>
      </c>
      <c r="T23" s="13"/>
      <c r="U23" s="13"/>
      <c r="V23" s="13"/>
      <c r="W23" s="18" t="s">
        <v>248</v>
      </c>
      <c r="X23" s="13"/>
      <c r="Y23" s="13"/>
      <c r="Z23" s="13"/>
      <c r="AA23" s="18" t="s">
        <v>248</v>
      </c>
      <c r="AB23" s="13"/>
      <c r="AC23" s="13"/>
      <c r="AD23" s="13"/>
      <c r="AE23" s="18"/>
      <c r="AF23" s="13"/>
      <c r="AG23" s="13"/>
      <c r="AH23" s="13"/>
    </row>
    <row r="24" spans="1:34" ht="15.75" thickBot="1" x14ac:dyDescent="0.3">
      <c r="A24" s="14"/>
      <c r="B24" s="25" t="s">
        <v>270</v>
      </c>
      <c r="C24" s="50" t="s">
        <v>248</v>
      </c>
      <c r="D24" s="26" t="s">
        <v>262</v>
      </c>
      <c r="E24" s="28">
        <v>4968</v>
      </c>
      <c r="F24" s="30" t="s">
        <v>248</v>
      </c>
      <c r="G24" s="50" t="s">
        <v>248</v>
      </c>
      <c r="H24" s="30" t="s">
        <v>262</v>
      </c>
      <c r="I24" s="34" t="s">
        <v>263</v>
      </c>
      <c r="J24" s="30" t="s">
        <v>248</v>
      </c>
      <c r="K24" s="50" t="s">
        <v>248</v>
      </c>
      <c r="L24" s="26" t="s">
        <v>262</v>
      </c>
      <c r="M24" s="32" t="s">
        <v>271</v>
      </c>
      <c r="N24" s="30" t="s">
        <v>266</v>
      </c>
      <c r="O24" s="50"/>
      <c r="P24" s="26" t="s">
        <v>262</v>
      </c>
      <c r="Q24" s="28">
        <v>4747</v>
      </c>
      <c r="R24" s="30" t="s">
        <v>248</v>
      </c>
      <c r="S24" s="50" t="s">
        <v>248</v>
      </c>
      <c r="T24" s="23" t="s">
        <v>262</v>
      </c>
      <c r="U24" s="35">
        <v>4966</v>
      </c>
      <c r="V24" s="36" t="s">
        <v>248</v>
      </c>
      <c r="W24" s="50" t="s">
        <v>248</v>
      </c>
      <c r="X24" s="36" t="s">
        <v>262</v>
      </c>
      <c r="Y24" s="38" t="s">
        <v>263</v>
      </c>
      <c r="Z24" s="36" t="s">
        <v>248</v>
      </c>
      <c r="AA24" s="50" t="s">
        <v>248</v>
      </c>
      <c r="AB24" s="23" t="s">
        <v>262</v>
      </c>
      <c r="AC24" s="37" t="s">
        <v>272</v>
      </c>
      <c r="AD24" s="36" t="s">
        <v>266</v>
      </c>
      <c r="AE24" s="50"/>
      <c r="AF24" s="23" t="s">
        <v>262</v>
      </c>
      <c r="AG24" s="35">
        <v>4708</v>
      </c>
      <c r="AH24" s="36" t="s">
        <v>248</v>
      </c>
    </row>
    <row r="25" spans="1:34" x14ac:dyDescent="0.25">
      <c r="A25" s="14"/>
      <c r="B25" s="47"/>
      <c r="C25" s="47" t="s">
        <v>248</v>
      </c>
      <c r="D25" s="48"/>
      <c r="E25" s="48"/>
      <c r="F25" s="47"/>
      <c r="G25" s="47" t="s">
        <v>248</v>
      </c>
      <c r="H25" s="48"/>
      <c r="I25" s="48"/>
      <c r="J25" s="47"/>
      <c r="K25" s="47" t="s">
        <v>248</v>
      </c>
      <c r="L25" s="48"/>
      <c r="M25" s="48"/>
      <c r="N25" s="47"/>
      <c r="O25" s="47"/>
      <c r="P25" s="48"/>
      <c r="Q25" s="48"/>
      <c r="R25" s="47"/>
      <c r="S25" s="47" t="s">
        <v>248</v>
      </c>
      <c r="T25" s="48"/>
      <c r="U25" s="48"/>
      <c r="V25" s="47"/>
      <c r="W25" s="47" t="s">
        <v>248</v>
      </c>
      <c r="X25" s="48"/>
      <c r="Y25" s="48"/>
      <c r="Z25" s="47"/>
      <c r="AA25" s="47" t="s">
        <v>248</v>
      </c>
      <c r="AB25" s="48"/>
      <c r="AC25" s="48"/>
      <c r="AD25" s="47"/>
      <c r="AE25" s="47"/>
      <c r="AF25" s="48"/>
      <c r="AG25" s="48"/>
      <c r="AH25" s="47"/>
    </row>
    <row r="26" spans="1:34" ht="15.75" thickBot="1" x14ac:dyDescent="0.3">
      <c r="A26" s="14"/>
      <c r="B26" s="52"/>
      <c r="C26" s="18" t="s">
        <v>248</v>
      </c>
      <c r="D26" s="11"/>
      <c r="E26" s="41">
        <v>4968</v>
      </c>
      <c r="F26" s="42" t="s">
        <v>248</v>
      </c>
      <c r="G26" s="18" t="s">
        <v>248</v>
      </c>
      <c r="H26" s="42"/>
      <c r="I26" s="54" t="s">
        <v>263</v>
      </c>
      <c r="J26" s="42" t="s">
        <v>248</v>
      </c>
      <c r="K26" s="18" t="s">
        <v>248</v>
      </c>
      <c r="L26" s="11"/>
      <c r="M26" s="44" t="s">
        <v>271</v>
      </c>
      <c r="N26" s="42" t="s">
        <v>266</v>
      </c>
      <c r="O26" s="18"/>
      <c r="P26" s="11"/>
      <c r="Q26" s="41">
        <v>4747</v>
      </c>
      <c r="R26" s="42" t="s">
        <v>248</v>
      </c>
      <c r="S26" s="18" t="s">
        <v>248</v>
      </c>
      <c r="T26" s="13"/>
      <c r="U26" s="45">
        <v>4966</v>
      </c>
      <c r="V26" s="16" t="s">
        <v>248</v>
      </c>
      <c r="W26" s="18" t="s">
        <v>248</v>
      </c>
      <c r="X26" s="16"/>
      <c r="Y26" s="55" t="s">
        <v>263</v>
      </c>
      <c r="Z26" s="16" t="s">
        <v>248</v>
      </c>
      <c r="AA26" s="18" t="s">
        <v>248</v>
      </c>
      <c r="AB26" s="13"/>
      <c r="AC26" s="46" t="s">
        <v>272</v>
      </c>
      <c r="AD26" s="16" t="s">
        <v>266</v>
      </c>
      <c r="AE26" s="18"/>
      <c r="AF26" s="13"/>
      <c r="AG26" s="45">
        <v>4708</v>
      </c>
      <c r="AH26" s="16" t="s">
        <v>248</v>
      </c>
    </row>
    <row r="27" spans="1:34" x14ac:dyDescent="0.25">
      <c r="A27" s="14"/>
      <c r="B27" s="47"/>
      <c r="C27" s="47" t="s">
        <v>248</v>
      </c>
      <c r="D27" s="48"/>
      <c r="E27" s="48"/>
      <c r="F27" s="47"/>
      <c r="G27" s="47" t="s">
        <v>248</v>
      </c>
      <c r="H27" s="48"/>
      <c r="I27" s="48"/>
      <c r="J27" s="47"/>
      <c r="K27" s="47" t="s">
        <v>248</v>
      </c>
      <c r="L27" s="48"/>
      <c r="M27" s="48"/>
      <c r="N27" s="47"/>
      <c r="O27" s="47"/>
      <c r="P27" s="48"/>
      <c r="Q27" s="48"/>
      <c r="R27" s="47"/>
      <c r="S27" s="47" t="s">
        <v>248</v>
      </c>
      <c r="T27" s="48"/>
      <c r="U27" s="48"/>
      <c r="V27" s="47"/>
      <c r="W27" s="47" t="s">
        <v>248</v>
      </c>
      <c r="X27" s="48"/>
      <c r="Y27" s="48"/>
      <c r="Z27" s="47"/>
      <c r="AA27" s="47" t="s">
        <v>248</v>
      </c>
      <c r="AB27" s="48"/>
      <c r="AC27" s="48"/>
      <c r="AD27" s="47"/>
      <c r="AE27" s="47"/>
      <c r="AF27" s="48"/>
      <c r="AG27" s="48"/>
      <c r="AH27" s="47"/>
    </row>
    <row r="28" spans="1:34" ht="25.5" x14ac:dyDescent="0.25">
      <c r="A28" s="14"/>
      <c r="B28" s="56" t="s">
        <v>273</v>
      </c>
      <c r="C28" s="50" t="s">
        <v>248</v>
      </c>
      <c r="D28" s="23"/>
      <c r="E28" s="23"/>
      <c r="F28" s="23"/>
      <c r="G28" s="50" t="s">
        <v>248</v>
      </c>
      <c r="H28" s="23"/>
      <c r="I28" s="23"/>
      <c r="J28" s="23"/>
      <c r="K28" s="50" t="s">
        <v>248</v>
      </c>
      <c r="L28" s="23"/>
      <c r="M28" s="23"/>
      <c r="N28" s="23"/>
      <c r="O28" s="50"/>
      <c r="P28" s="23"/>
      <c r="Q28" s="23"/>
      <c r="R28" s="23"/>
      <c r="S28" s="50" t="s">
        <v>248</v>
      </c>
      <c r="T28" s="23"/>
      <c r="U28" s="23"/>
      <c r="V28" s="23"/>
      <c r="W28" s="50" t="s">
        <v>248</v>
      </c>
      <c r="X28" s="23"/>
      <c r="Y28" s="23"/>
      <c r="Z28" s="23"/>
      <c r="AA28" s="50" t="s">
        <v>248</v>
      </c>
      <c r="AB28" s="23"/>
      <c r="AC28" s="23"/>
      <c r="AD28" s="23"/>
      <c r="AE28" s="50"/>
      <c r="AF28" s="23"/>
      <c r="AG28" s="23"/>
      <c r="AH28" s="23"/>
    </row>
    <row r="29" spans="1:34" x14ac:dyDescent="0.25">
      <c r="A29" s="14"/>
      <c r="B29" s="39" t="s">
        <v>261</v>
      </c>
      <c r="C29" s="18" t="s">
        <v>248</v>
      </c>
      <c r="D29" s="11"/>
      <c r="E29" s="41">
        <v>1000</v>
      </c>
      <c r="F29" s="42" t="s">
        <v>248</v>
      </c>
      <c r="G29" s="18" t="s">
        <v>248</v>
      </c>
      <c r="H29" s="11"/>
      <c r="I29" s="44">
        <v>1</v>
      </c>
      <c r="J29" s="42" t="s">
        <v>248</v>
      </c>
      <c r="K29" s="18" t="s">
        <v>248</v>
      </c>
      <c r="L29" s="42"/>
      <c r="M29" s="54" t="s">
        <v>263</v>
      </c>
      <c r="N29" s="42" t="s">
        <v>248</v>
      </c>
      <c r="O29" s="18"/>
      <c r="P29" s="11"/>
      <c r="Q29" s="41">
        <v>1001</v>
      </c>
      <c r="R29" s="42" t="s">
        <v>248</v>
      </c>
      <c r="S29" s="18" t="s">
        <v>248</v>
      </c>
      <c r="T29" s="13"/>
      <c r="U29" s="45">
        <v>5999</v>
      </c>
      <c r="V29" s="16" t="s">
        <v>248</v>
      </c>
      <c r="W29" s="18" t="s">
        <v>248</v>
      </c>
      <c r="X29" s="13"/>
      <c r="Y29" s="46">
        <v>16</v>
      </c>
      <c r="Z29" s="16" t="s">
        <v>248</v>
      </c>
      <c r="AA29" s="18" t="s">
        <v>248</v>
      </c>
      <c r="AB29" s="16"/>
      <c r="AC29" s="55" t="s">
        <v>263</v>
      </c>
      <c r="AD29" s="16" t="s">
        <v>248</v>
      </c>
      <c r="AE29" s="18"/>
      <c r="AF29" s="13"/>
      <c r="AG29" s="45">
        <v>6015</v>
      </c>
      <c r="AH29" s="16" t="s">
        <v>248</v>
      </c>
    </row>
    <row r="30" spans="1:34" x14ac:dyDescent="0.25">
      <c r="A30" s="14"/>
      <c r="B30" s="25" t="s">
        <v>264</v>
      </c>
      <c r="C30" s="50" t="s">
        <v>248</v>
      </c>
      <c r="D30" s="26"/>
      <c r="E30" s="28">
        <v>112733</v>
      </c>
      <c r="F30" s="30" t="s">
        <v>248</v>
      </c>
      <c r="G30" s="50" t="s">
        <v>248</v>
      </c>
      <c r="H30" s="26"/>
      <c r="I30" s="32">
        <v>59</v>
      </c>
      <c r="J30" s="30" t="s">
        <v>248</v>
      </c>
      <c r="K30" s="50" t="s">
        <v>248</v>
      </c>
      <c r="L30" s="26"/>
      <c r="M30" s="32" t="s">
        <v>274</v>
      </c>
      <c r="N30" s="30" t="s">
        <v>266</v>
      </c>
      <c r="O30" s="50"/>
      <c r="P30" s="26"/>
      <c r="Q30" s="28">
        <v>111905</v>
      </c>
      <c r="R30" s="30" t="s">
        <v>248</v>
      </c>
      <c r="S30" s="50" t="s">
        <v>248</v>
      </c>
      <c r="T30" s="23"/>
      <c r="U30" s="35">
        <v>112989</v>
      </c>
      <c r="V30" s="36" t="s">
        <v>248</v>
      </c>
      <c r="W30" s="50" t="s">
        <v>248</v>
      </c>
      <c r="X30" s="23"/>
      <c r="Y30" s="37">
        <v>114</v>
      </c>
      <c r="Z30" s="36" t="s">
        <v>248</v>
      </c>
      <c r="AA30" s="50" t="s">
        <v>248</v>
      </c>
      <c r="AB30" s="23"/>
      <c r="AC30" s="37" t="s">
        <v>275</v>
      </c>
      <c r="AD30" s="36" t="s">
        <v>266</v>
      </c>
      <c r="AE30" s="50"/>
      <c r="AF30" s="23"/>
      <c r="AG30" s="35">
        <v>111877</v>
      </c>
      <c r="AH30" s="36" t="s">
        <v>248</v>
      </c>
    </row>
    <row r="31" spans="1:34" ht="15.75" thickBot="1" x14ac:dyDescent="0.3">
      <c r="A31" s="14"/>
      <c r="B31" s="39" t="s">
        <v>270</v>
      </c>
      <c r="C31" s="18" t="s">
        <v>248</v>
      </c>
      <c r="D31" s="11"/>
      <c r="E31" s="41">
        <v>10782</v>
      </c>
      <c r="F31" s="42" t="s">
        <v>248</v>
      </c>
      <c r="G31" s="18" t="s">
        <v>248</v>
      </c>
      <c r="H31" s="42"/>
      <c r="I31" s="54" t="s">
        <v>263</v>
      </c>
      <c r="J31" s="42" t="s">
        <v>248</v>
      </c>
      <c r="K31" s="18" t="s">
        <v>248</v>
      </c>
      <c r="L31" s="11"/>
      <c r="M31" s="44" t="s">
        <v>276</v>
      </c>
      <c r="N31" s="42" t="s">
        <v>266</v>
      </c>
      <c r="O31" s="18"/>
      <c r="P31" s="11"/>
      <c r="Q31" s="41">
        <v>10480</v>
      </c>
      <c r="R31" s="42" t="s">
        <v>248</v>
      </c>
      <c r="S31" s="18" t="s">
        <v>248</v>
      </c>
      <c r="T31" s="13"/>
      <c r="U31" s="45">
        <v>10816</v>
      </c>
      <c r="V31" s="16" t="s">
        <v>248</v>
      </c>
      <c r="W31" s="18" t="s">
        <v>248</v>
      </c>
      <c r="X31" s="16"/>
      <c r="Y31" s="55" t="s">
        <v>263</v>
      </c>
      <c r="Z31" s="16" t="s">
        <v>248</v>
      </c>
      <c r="AA31" s="18" t="s">
        <v>248</v>
      </c>
      <c r="AB31" s="13"/>
      <c r="AC31" s="46" t="s">
        <v>277</v>
      </c>
      <c r="AD31" s="16" t="s">
        <v>266</v>
      </c>
      <c r="AE31" s="18"/>
      <c r="AF31" s="13"/>
      <c r="AG31" s="45">
        <v>10256</v>
      </c>
      <c r="AH31" s="16" t="s">
        <v>248</v>
      </c>
    </row>
    <row r="32" spans="1:34" x14ac:dyDescent="0.25">
      <c r="A32" s="14"/>
      <c r="B32" s="47"/>
      <c r="C32" s="47" t="s">
        <v>248</v>
      </c>
      <c r="D32" s="48"/>
      <c r="E32" s="48"/>
      <c r="F32" s="47"/>
      <c r="G32" s="47" t="s">
        <v>248</v>
      </c>
      <c r="H32" s="48"/>
      <c r="I32" s="48"/>
      <c r="J32" s="47"/>
      <c r="K32" s="47" t="s">
        <v>248</v>
      </c>
      <c r="L32" s="48"/>
      <c r="M32" s="48"/>
      <c r="N32" s="47"/>
      <c r="O32" s="47"/>
      <c r="P32" s="48"/>
      <c r="Q32" s="48"/>
      <c r="R32" s="47"/>
      <c r="S32" s="47" t="s">
        <v>248</v>
      </c>
      <c r="T32" s="48"/>
      <c r="U32" s="48"/>
      <c r="V32" s="47"/>
      <c r="W32" s="47" t="s">
        <v>248</v>
      </c>
      <c r="X32" s="48"/>
      <c r="Y32" s="48"/>
      <c r="Z32" s="47"/>
      <c r="AA32" s="47" t="s">
        <v>248</v>
      </c>
      <c r="AB32" s="48"/>
      <c r="AC32" s="48"/>
      <c r="AD32" s="47"/>
      <c r="AE32" s="47"/>
      <c r="AF32" s="48"/>
      <c r="AG32" s="48"/>
      <c r="AH32" s="47"/>
    </row>
    <row r="33" spans="1:34" ht="15.75" thickBot="1" x14ac:dyDescent="0.3">
      <c r="A33" s="14"/>
      <c r="B33" s="49"/>
      <c r="C33" s="50" t="s">
        <v>248</v>
      </c>
      <c r="D33" s="26"/>
      <c r="E33" s="28">
        <v>124515</v>
      </c>
      <c r="F33" s="30" t="s">
        <v>248</v>
      </c>
      <c r="G33" s="50" t="s">
        <v>248</v>
      </c>
      <c r="H33" s="26"/>
      <c r="I33" s="32">
        <v>60</v>
      </c>
      <c r="J33" s="30" t="s">
        <v>248</v>
      </c>
      <c r="K33" s="50" t="s">
        <v>248</v>
      </c>
      <c r="L33" s="26"/>
      <c r="M33" s="32" t="s">
        <v>278</v>
      </c>
      <c r="N33" s="30" t="s">
        <v>266</v>
      </c>
      <c r="O33" s="50"/>
      <c r="P33" s="26"/>
      <c r="Q33" s="28">
        <v>123386</v>
      </c>
      <c r="R33" s="30" t="s">
        <v>248</v>
      </c>
      <c r="S33" s="50" t="s">
        <v>248</v>
      </c>
      <c r="T33" s="23"/>
      <c r="U33" s="35">
        <v>129804</v>
      </c>
      <c r="V33" s="36" t="s">
        <v>248</v>
      </c>
      <c r="W33" s="50" t="s">
        <v>248</v>
      </c>
      <c r="X33" s="23"/>
      <c r="Y33" s="37">
        <v>130</v>
      </c>
      <c r="Z33" s="36" t="s">
        <v>248</v>
      </c>
      <c r="AA33" s="50" t="s">
        <v>248</v>
      </c>
      <c r="AB33" s="23"/>
      <c r="AC33" s="37" t="s">
        <v>279</v>
      </c>
      <c r="AD33" s="36" t="s">
        <v>266</v>
      </c>
      <c r="AE33" s="50"/>
      <c r="AF33" s="23"/>
      <c r="AG33" s="35">
        <v>128148</v>
      </c>
      <c r="AH33" s="36" t="s">
        <v>248</v>
      </c>
    </row>
    <row r="34" spans="1:34" x14ac:dyDescent="0.25">
      <c r="A34" s="14"/>
      <c r="B34" s="47"/>
      <c r="C34" s="47" t="s">
        <v>248</v>
      </c>
      <c r="D34" s="48"/>
      <c r="E34" s="48"/>
      <c r="F34" s="47"/>
      <c r="G34" s="47" t="s">
        <v>248</v>
      </c>
      <c r="H34" s="48"/>
      <c r="I34" s="48"/>
      <c r="J34" s="47"/>
      <c r="K34" s="47" t="s">
        <v>248</v>
      </c>
      <c r="L34" s="48"/>
      <c r="M34" s="48"/>
      <c r="N34" s="47"/>
      <c r="O34" s="47"/>
      <c r="P34" s="48"/>
      <c r="Q34" s="48"/>
      <c r="R34" s="47"/>
      <c r="S34" s="47" t="s">
        <v>248</v>
      </c>
      <c r="T34" s="48"/>
      <c r="U34" s="48"/>
      <c r="V34" s="47"/>
      <c r="W34" s="47" t="s">
        <v>248</v>
      </c>
      <c r="X34" s="48"/>
      <c r="Y34" s="48"/>
      <c r="Z34" s="47"/>
      <c r="AA34" s="47" t="s">
        <v>248</v>
      </c>
      <c r="AB34" s="48"/>
      <c r="AC34" s="48"/>
      <c r="AD34" s="47"/>
      <c r="AE34" s="47"/>
      <c r="AF34" s="48"/>
      <c r="AG34" s="48"/>
      <c r="AH34" s="47"/>
    </row>
    <row r="35" spans="1:34" x14ac:dyDescent="0.25">
      <c r="A35" s="14"/>
      <c r="B35" s="24" t="s">
        <v>280</v>
      </c>
      <c r="C35" s="18" t="s">
        <v>248</v>
      </c>
      <c r="D35" s="13"/>
      <c r="E35" s="13"/>
      <c r="F35" s="13"/>
      <c r="G35" s="18" t="s">
        <v>248</v>
      </c>
      <c r="H35" s="13"/>
      <c r="I35" s="13"/>
      <c r="J35" s="13"/>
      <c r="K35" s="18" t="s">
        <v>248</v>
      </c>
      <c r="L35" s="13"/>
      <c r="M35" s="13"/>
      <c r="N35" s="13"/>
      <c r="O35" s="18"/>
      <c r="P35" s="13"/>
      <c r="Q35" s="13"/>
      <c r="R35" s="13"/>
      <c r="S35" s="18" t="s">
        <v>248</v>
      </c>
      <c r="T35" s="13"/>
      <c r="U35" s="13"/>
      <c r="V35" s="13"/>
      <c r="W35" s="18" t="s">
        <v>248</v>
      </c>
      <c r="X35" s="13"/>
      <c r="Y35" s="13"/>
      <c r="Z35" s="13"/>
      <c r="AA35" s="18" t="s">
        <v>248</v>
      </c>
      <c r="AB35" s="13"/>
      <c r="AC35" s="13"/>
      <c r="AD35" s="13"/>
      <c r="AE35" s="18"/>
      <c r="AF35" s="13"/>
      <c r="AG35" s="13"/>
      <c r="AH35" s="13"/>
    </row>
    <row r="36" spans="1:34" x14ac:dyDescent="0.25">
      <c r="A36" s="14"/>
      <c r="B36" s="25" t="s">
        <v>261</v>
      </c>
      <c r="C36" s="50" t="s">
        <v>248</v>
      </c>
      <c r="D36" s="26"/>
      <c r="E36" s="28">
        <v>1565</v>
      </c>
      <c r="F36" s="30" t="s">
        <v>248</v>
      </c>
      <c r="G36" s="50" t="s">
        <v>248</v>
      </c>
      <c r="H36" s="26"/>
      <c r="I36" s="32">
        <v>5</v>
      </c>
      <c r="J36" s="30" t="s">
        <v>248</v>
      </c>
      <c r="K36" s="50" t="s">
        <v>248</v>
      </c>
      <c r="L36" s="30"/>
      <c r="M36" s="34" t="s">
        <v>263</v>
      </c>
      <c r="N36" s="30" t="s">
        <v>248</v>
      </c>
      <c r="O36" s="50"/>
      <c r="P36" s="26"/>
      <c r="Q36" s="28">
        <v>1570</v>
      </c>
      <c r="R36" s="30" t="s">
        <v>248</v>
      </c>
      <c r="S36" s="50" t="s">
        <v>248</v>
      </c>
      <c r="T36" s="23"/>
      <c r="U36" s="35">
        <v>1564</v>
      </c>
      <c r="V36" s="36" t="s">
        <v>248</v>
      </c>
      <c r="W36" s="50" t="s">
        <v>248</v>
      </c>
      <c r="X36" s="23"/>
      <c r="Y36" s="37">
        <v>13</v>
      </c>
      <c r="Z36" s="36" t="s">
        <v>248</v>
      </c>
      <c r="AA36" s="50" t="s">
        <v>248</v>
      </c>
      <c r="AB36" s="36"/>
      <c r="AC36" s="38" t="s">
        <v>263</v>
      </c>
      <c r="AD36" s="36" t="s">
        <v>248</v>
      </c>
      <c r="AE36" s="50"/>
      <c r="AF36" s="23"/>
      <c r="AG36" s="35">
        <v>1577</v>
      </c>
      <c r="AH36" s="36" t="s">
        <v>248</v>
      </c>
    </row>
    <row r="37" spans="1:34" x14ac:dyDescent="0.25">
      <c r="A37" s="14"/>
      <c r="B37" s="39" t="s">
        <v>264</v>
      </c>
      <c r="C37" s="18" t="s">
        <v>248</v>
      </c>
      <c r="D37" s="11"/>
      <c r="E37" s="41">
        <v>9023</v>
      </c>
      <c r="F37" s="42" t="s">
        <v>248</v>
      </c>
      <c r="G37" s="18" t="s">
        <v>248</v>
      </c>
      <c r="H37" s="11"/>
      <c r="I37" s="44">
        <v>14</v>
      </c>
      <c r="J37" s="42" t="s">
        <v>248</v>
      </c>
      <c r="K37" s="18" t="s">
        <v>248</v>
      </c>
      <c r="L37" s="11"/>
      <c r="M37" s="44" t="s">
        <v>281</v>
      </c>
      <c r="N37" s="42" t="s">
        <v>266</v>
      </c>
      <c r="O37" s="18"/>
      <c r="P37" s="11"/>
      <c r="Q37" s="41">
        <v>9009</v>
      </c>
      <c r="R37" s="42" t="s">
        <v>248</v>
      </c>
      <c r="S37" s="18" t="s">
        <v>248</v>
      </c>
      <c r="T37" s="13"/>
      <c r="U37" s="45">
        <v>5305</v>
      </c>
      <c r="V37" s="16" t="s">
        <v>248</v>
      </c>
      <c r="W37" s="18" t="s">
        <v>248</v>
      </c>
      <c r="X37" s="13"/>
      <c r="Y37" s="46">
        <v>14</v>
      </c>
      <c r="Z37" s="16" t="s">
        <v>248</v>
      </c>
      <c r="AA37" s="18" t="s">
        <v>248</v>
      </c>
      <c r="AB37" s="13"/>
      <c r="AC37" s="46" t="s">
        <v>282</v>
      </c>
      <c r="AD37" s="16" t="s">
        <v>266</v>
      </c>
      <c r="AE37" s="18"/>
      <c r="AF37" s="13"/>
      <c r="AG37" s="45">
        <v>5290</v>
      </c>
      <c r="AH37" s="16" t="s">
        <v>248</v>
      </c>
    </row>
    <row r="38" spans="1:34" x14ac:dyDescent="0.25">
      <c r="A38" s="14"/>
      <c r="B38" s="25" t="s">
        <v>270</v>
      </c>
      <c r="C38" s="50" t="s">
        <v>248</v>
      </c>
      <c r="D38" s="26"/>
      <c r="E38" s="28">
        <v>44879</v>
      </c>
      <c r="F38" s="30" t="s">
        <v>248</v>
      </c>
      <c r="G38" s="50" t="s">
        <v>248</v>
      </c>
      <c r="H38" s="26"/>
      <c r="I38" s="32">
        <v>996</v>
      </c>
      <c r="J38" s="30" t="s">
        <v>248</v>
      </c>
      <c r="K38" s="50" t="s">
        <v>248</v>
      </c>
      <c r="L38" s="26"/>
      <c r="M38" s="32" t="s">
        <v>283</v>
      </c>
      <c r="N38" s="30" t="s">
        <v>266</v>
      </c>
      <c r="O38" s="50"/>
      <c r="P38" s="26"/>
      <c r="Q38" s="28">
        <v>45439</v>
      </c>
      <c r="R38" s="30" t="s">
        <v>248</v>
      </c>
      <c r="S38" s="50" t="s">
        <v>248</v>
      </c>
      <c r="T38" s="23"/>
      <c r="U38" s="35">
        <v>41974</v>
      </c>
      <c r="V38" s="36" t="s">
        <v>248</v>
      </c>
      <c r="W38" s="50" t="s">
        <v>248</v>
      </c>
      <c r="X38" s="23"/>
      <c r="Y38" s="37">
        <v>710</v>
      </c>
      <c r="Z38" s="36" t="s">
        <v>248</v>
      </c>
      <c r="AA38" s="50" t="s">
        <v>248</v>
      </c>
      <c r="AB38" s="23"/>
      <c r="AC38" s="37" t="s">
        <v>284</v>
      </c>
      <c r="AD38" s="36" t="s">
        <v>266</v>
      </c>
      <c r="AE38" s="50"/>
      <c r="AF38" s="23"/>
      <c r="AG38" s="35">
        <v>41986</v>
      </c>
      <c r="AH38" s="36" t="s">
        <v>248</v>
      </c>
    </row>
    <row r="39" spans="1:34" ht="15.75" thickBot="1" x14ac:dyDescent="0.3">
      <c r="A39" s="14"/>
      <c r="B39" s="39" t="s">
        <v>285</v>
      </c>
      <c r="C39" s="18" t="s">
        <v>248</v>
      </c>
      <c r="D39" s="11"/>
      <c r="E39" s="41">
        <v>50277</v>
      </c>
      <c r="F39" s="42" t="s">
        <v>248</v>
      </c>
      <c r="G39" s="18" t="s">
        <v>248</v>
      </c>
      <c r="H39" s="11"/>
      <c r="I39" s="41">
        <v>1718</v>
      </c>
      <c r="J39" s="42" t="s">
        <v>248</v>
      </c>
      <c r="K39" s="18" t="s">
        <v>248</v>
      </c>
      <c r="L39" s="11"/>
      <c r="M39" s="44" t="s">
        <v>286</v>
      </c>
      <c r="N39" s="42" t="s">
        <v>266</v>
      </c>
      <c r="O39" s="18"/>
      <c r="P39" s="11"/>
      <c r="Q39" s="41">
        <v>51879</v>
      </c>
      <c r="R39" s="42" t="s">
        <v>248</v>
      </c>
      <c r="S39" s="18" t="s">
        <v>248</v>
      </c>
      <c r="T39" s="13"/>
      <c r="U39" s="45">
        <v>57899</v>
      </c>
      <c r="V39" s="16" t="s">
        <v>248</v>
      </c>
      <c r="W39" s="18" t="s">
        <v>248</v>
      </c>
      <c r="X39" s="13"/>
      <c r="Y39" s="45">
        <v>1227</v>
      </c>
      <c r="Z39" s="16" t="s">
        <v>248</v>
      </c>
      <c r="AA39" s="18" t="s">
        <v>248</v>
      </c>
      <c r="AB39" s="13"/>
      <c r="AC39" s="46" t="s">
        <v>287</v>
      </c>
      <c r="AD39" s="16" t="s">
        <v>266</v>
      </c>
      <c r="AE39" s="18"/>
      <c r="AF39" s="13"/>
      <c r="AG39" s="45">
        <v>58804</v>
      </c>
      <c r="AH39" s="16" t="s">
        <v>248</v>
      </c>
    </row>
    <row r="40" spans="1:34" x14ac:dyDescent="0.25">
      <c r="A40" s="14"/>
      <c r="B40" s="47"/>
      <c r="C40" s="47" t="s">
        <v>248</v>
      </c>
      <c r="D40" s="48"/>
      <c r="E40" s="48"/>
      <c r="F40" s="47"/>
      <c r="G40" s="47" t="s">
        <v>248</v>
      </c>
      <c r="H40" s="48"/>
      <c r="I40" s="48"/>
      <c r="J40" s="47"/>
      <c r="K40" s="47" t="s">
        <v>248</v>
      </c>
      <c r="L40" s="48"/>
      <c r="M40" s="48"/>
      <c r="N40" s="47"/>
      <c r="O40" s="47"/>
      <c r="P40" s="48"/>
      <c r="Q40" s="48"/>
      <c r="R40" s="47"/>
      <c r="S40" s="47" t="s">
        <v>248</v>
      </c>
      <c r="T40" s="48"/>
      <c r="U40" s="48"/>
      <c r="V40" s="47"/>
      <c r="W40" s="47" t="s">
        <v>248</v>
      </c>
      <c r="X40" s="48"/>
      <c r="Y40" s="48"/>
      <c r="Z40" s="47"/>
      <c r="AA40" s="47" t="s">
        <v>248</v>
      </c>
      <c r="AB40" s="48"/>
      <c r="AC40" s="48"/>
      <c r="AD40" s="47"/>
      <c r="AE40" s="47"/>
      <c r="AF40" s="48"/>
      <c r="AG40" s="48"/>
      <c r="AH40" s="47"/>
    </row>
    <row r="41" spans="1:34" ht="15.75" thickBot="1" x14ac:dyDescent="0.3">
      <c r="A41" s="14"/>
      <c r="B41" s="49"/>
      <c r="C41" s="50" t="s">
        <v>248</v>
      </c>
      <c r="D41" s="26"/>
      <c r="E41" s="28">
        <v>105744</v>
      </c>
      <c r="F41" s="30" t="s">
        <v>248</v>
      </c>
      <c r="G41" s="50" t="s">
        <v>248</v>
      </c>
      <c r="H41" s="26"/>
      <c r="I41" s="28">
        <v>2733</v>
      </c>
      <c r="J41" s="30" t="s">
        <v>248</v>
      </c>
      <c r="K41" s="50" t="s">
        <v>248</v>
      </c>
      <c r="L41" s="26"/>
      <c r="M41" s="32" t="s">
        <v>288</v>
      </c>
      <c r="N41" s="30" t="s">
        <v>266</v>
      </c>
      <c r="O41" s="50"/>
      <c r="P41" s="26"/>
      <c r="Q41" s="28">
        <v>107897</v>
      </c>
      <c r="R41" s="30" t="s">
        <v>248</v>
      </c>
      <c r="S41" s="50" t="s">
        <v>248</v>
      </c>
      <c r="T41" s="23"/>
      <c r="U41" s="35">
        <v>106742</v>
      </c>
      <c r="V41" s="36" t="s">
        <v>248</v>
      </c>
      <c r="W41" s="50" t="s">
        <v>248</v>
      </c>
      <c r="X41" s="23"/>
      <c r="Y41" s="35">
        <v>1964</v>
      </c>
      <c r="Z41" s="36" t="s">
        <v>248</v>
      </c>
      <c r="AA41" s="50" t="s">
        <v>248</v>
      </c>
      <c r="AB41" s="23"/>
      <c r="AC41" s="37" t="s">
        <v>289</v>
      </c>
      <c r="AD41" s="36" t="s">
        <v>266</v>
      </c>
      <c r="AE41" s="50"/>
      <c r="AF41" s="23"/>
      <c r="AG41" s="35">
        <v>107657</v>
      </c>
      <c r="AH41" s="36" t="s">
        <v>248</v>
      </c>
    </row>
    <row r="42" spans="1:34" x14ac:dyDescent="0.25">
      <c r="A42" s="14"/>
      <c r="B42" s="47"/>
      <c r="C42" s="47" t="s">
        <v>248</v>
      </c>
      <c r="D42" s="48"/>
      <c r="E42" s="48"/>
      <c r="F42" s="47"/>
      <c r="G42" s="47" t="s">
        <v>248</v>
      </c>
      <c r="H42" s="48"/>
      <c r="I42" s="48"/>
      <c r="J42" s="47"/>
      <c r="K42" s="47" t="s">
        <v>248</v>
      </c>
      <c r="L42" s="48"/>
      <c r="M42" s="48"/>
      <c r="N42" s="47"/>
      <c r="O42" s="47"/>
      <c r="P42" s="48"/>
      <c r="Q42" s="48"/>
      <c r="R42" s="47"/>
      <c r="S42" s="47" t="s">
        <v>248</v>
      </c>
      <c r="T42" s="48"/>
      <c r="U42" s="48"/>
      <c r="V42" s="47"/>
      <c r="W42" s="47" t="s">
        <v>248</v>
      </c>
      <c r="X42" s="48"/>
      <c r="Y42" s="48"/>
      <c r="Z42" s="47"/>
      <c r="AA42" s="47" t="s">
        <v>248</v>
      </c>
      <c r="AB42" s="48"/>
      <c r="AC42" s="48"/>
      <c r="AD42" s="47"/>
      <c r="AE42" s="47"/>
      <c r="AF42" s="48"/>
      <c r="AG42" s="48"/>
      <c r="AH42" s="47"/>
    </row>
    <row r="43" spans="1:34" x14ac:dyDescent="0.25">
      <c r="A43" s="14"/>
      <c r="B43" s="24" t="s">
        <v>290</v>
      </c>
      <c r="C43" s="18" t="s">
        <v>248</v>
      </c>
      <c r="D43" s="13"/>
      <c r="E43" s="13"/>
      <c r="F43" s="13"/>
      <c r="G43" s="18" t="s">
        <v>248</v>
      </c>
      <c r="H43" s="13"/>
      <c r="I43" s="13"/>
      <c r="J43" s="13"/>
      <c r="K43" s="18" t="s">
        <v>248</v>
      </c>
      <c r="L43" s="13"/>
      <c r="M43" s="13"/>
      <c r="N43" s="13"/>
      <c r="O43" s="18"/>
      <c r="P43" s="13"/>
      <c r="Q43" s="13"/>
      <c r="R43" s="13"/>
      <c r="S43" s="18" t="s">
        <v>248</v>
      </c>
      <c r="T43" s="13"/>
      <c r="U43" s="13"/>
      <c r="V43" s="13"/>
      <c r="W43" s="18" t="s">
        <v>248</v>
      </c>
      <c r="X43" s="13"/>
      <c r="Y43" s="13"/>
      <c r="Z43" s="13"/>
      <c r="AA43" s="18" t="s">
        <v>248</v>
      </c>
      <c r="AB43" s="13"/>
      <c r="AC43" s="13"/>
      <c r="AD43" s="13"/>
      <c r="AE43" s="18"/>
      <c r="AF43" s="13"/>
      <c r="AG43" s="13"/>
      <c r="AH43" s="13"/>
    </row>
    <row r="44" spans="1:34" x14ac:dyDescent="0.25">
      <c r="A44" s="14"/>
      <c r="B44" s="25" t="s">
        <v>270</v>
      </c>
      <c r="C44" s="50" t="s">
        <v>248</v>
      </c>
      <c r="D44" s="26"/>
      <c r="E44" s="28">
        <v>9992</v>
      </c>
      <c r="F44" s="30" t="s">
        <v>248</v>
      </c>
      <c r="G44" s="50" t="s">
        <v>248</v>
      </c>
      <c r="H44" s="30"/>
      <c r="I44" s="34" t="s">
        <v>263</v>
      </c>
      <c r="J44" s="30" t="s">
        <v>248</v>
      </c>
      <c r="K44" s="50" t="s">
        <v>248</v>
      </c>
      <c r="L44" s="26"/>
      <c r="M44" s="32" t="s">
        <v>291</v>
      </c>
      <c r="N44" s="30" t="s">
        <v>266</v>
      </c>
      <c r="O44" s="50"/>
      <c r="P44" s="26"/>
      <c r="Q44" s="28">
        <v>9816</v>
      </c>
      <c r="R44" s="30" t="s">
        <v>248</v>
      </c>
      <c r="S44" s="50" t="s">
        <v>248</v>
      </c>
      <c r="T44" s="23"/>
      <c r="U44" s="35">
        <v>10008</v>
      </c>
      <c r="V44" s="36" t="s">
        <v>248</v>
      </c>
      <c r="W44" s="50" t="s">
        <v>248</v>
      </c>
      <c r="X44" s="23"/>
      <c r="Y44" s="37">
        <v>5</v>
      </c>
      <c r="Z44" s="36" t="s">
        <v>248</v>
      </c>
      <c r="AA44" s="50" t="s">
        <v>248</v>
      </c>
      <c r="AB44" s="23"/>
      <c r="AC44" s="37" t="s">
        <v>292</v>
      </c>
      <c r="AD44" s="36" t="s">
        <v>266</v>
      </c>
      <c r="AE44" s="50"/>
      <c r="AF44" s="23"/>
      <c r="AG44" s="35">
        <v>9960</v>
      </c>
      <c r="AH44" s="36" t="s">
        <v>248</v>
      </c>
    </row>
    <row r="45" spans="1:34" ht="15.75" thickBot="1" x14ac:dyDescent="0.3">
      <c r="A45" s="14"/>
      <c r="B45" s="39" t="s">
        <v>285</v>
      </c>
      <c r="C45" s="18" t="s">
        <v>248</v>
      </c>
      <c r="D45" s="11"/>
      <c r="E45" s="41">
        <v>11768</v>
      </c>
      <c r="F45" s="42" t="s">
        <v>248</v>
      </c>
      <c r="G45" s="18" t="s">
        <v>248</v>
      </c>
      <c r="H45" s="11"/>
      <c r="I45" s="44">
        <v>29</v>
      </c>
      <c r="J45" s="42" t="s">
        <v>248</v>
      </c>
      <c r="K45" s="18" t="s">
        <v>248</v>
      </c>
      <c r="L45" s="11"/>
      <c r="M45" s="44" t="s">
        <v>293</v>
      </c>
      <c r="N45" s="42" t="s">
        <v>266</v>
      </c>
      <c r="O45" s="18"/>
      <c r="P45" s="11"/>
      <c r="Q45" s="41">
        <v>11782</v>
      </c>
      <c r="R45" s="42" t="s">
        <v>248</v>
      </c>
      <c r="S45" s="18" t="s">
        <v>248</v>
      </c>
      <c r="T45" s="13"/>
      <c r="U45" s="45">
        <v>25721</v>
      </c>
      <c r="V45" s="16" t="s">
        <v>248</v>
      </c>
      <c r="W45" s="18" t="s">
        <v>248</v>
      </c>
      <c r="X45" s="13"/>
      <c r="Y45" s="46">
        <v>20</v>
      </c>
      <c r="Z45" s="16" t="s">
        <v>248</v>
      </c>
      <c r="AA45" s="18" t="s">
        <v>248</v>
      </c>
      <c r="AB45" s="13"/>
      <c r="AC45" s="46" t="s">
        <v>271</v>
      </c>
      <c r="AD45" s="16" t="s">
        <v>266</v>
      </c>
      <c r="AE45" s="18"/>
      <c r="AF45" s="13"/>
      <c r="AG45" s="45">
        <v>25520</v>
      </c>
      <c r="AH45" s="16" t="s">
        <v>248</v>
      </c>
    </row>
    <row r="46" spans="1:34" x14ac:dyDescent="0.25">
      <c r="A46" s="14"/>
      <c r="B46" s="47"/>
      <c r="C46" s="47" t="s">
        <v>248</v>
      </c>
      <c r="D46" s="48"/>
      <c r="E46" s="48"/>
      <c r="F46" s="47"/>
      <c r="G46" s="47" t="s">
        <v>248</v>
      </c>
      <c r="H46" s="48"/>
      <c r="I46" s="48"/>
      <c r="J46" s="47"/>
      <c r="K46" s="47" t="s">
        <v>248</v>
      </c>
      <c r="L46" s="48"/>
      <c r="M46" s="48"/>
      <c r="N46" s="47"/>
      <c r="O46" s="47"/>
      <c r="P46" s="48"/>
      <c r="Q46" s="48"/>
      <c r="R46" s="47"/>
      <c r="S46" s="47" t="s">
        <v>248</v>
      </c>
      <c r="T46" s="48"/>
      <c r="U46" s="48"/>
      <c r="V46" s="47"/>
      <c r="W46" s="47" t="s">
        <v>248</v>
      </c>
      <c r="X46" s="48"/>
      <c r="Y46" s="48"/>
      <c r="Z46" s="47"/>
      <c r="AA46" s="47" t="s">
        <v>248</v>
      </c>
      <c r="AB46" s="48"/>
      <c r="AC46" s="48"/>
      <c r="AD46" s="47"/>
      <c r="AE46" s="47"/>
      <c r="AF46" s="48"/>
      <c r="AG46" s="48"/>
      <c r="AH46" s="47"/>
    </row>
    <row r="47" spans="1:34" ht="15.75" thickBot="1" x14ac:dyDescent="0.3">
      <c r="A47" s="14"/>
      <c r="B47" s="49"/>
      <c r="C47" s="50" t="s">
        <v>248</v>
      </c>
      <c r="D47" s="26"/>
      <c r="E47" s="28">
        <v>21760</v>
      </c>
      <c r="F47" s="30" t="s">
        <v>248</v>
      </c>
      <c r="G47" s="50" t="s">
        <v>248</v>
      </c>
      <c r="H47" s="26"/>
      <c r="I47" s="32">
        <v>29</v>
      </c>
      <c r="J47" s="30" t="s">
        <v>248</v>
      </c>
      <c r="K47" s="50" t="s">
        <v>248</v>
      </c>
      <c r="L47" s="26"/>
      <c r="M47" s="32" t="s">
        <v>294</v>
      </c>
      <c r="N47" s="30" t="s">
        <v>266</v>
      </c>
      <c r="O47" s="50"/>
      <c r="P47" s="26"/>
      <c r="Q47" s="28">
        <v>21598</v>
      </c>
      <c r="R47" s="30" t="s">
        <v>248</v>
      </c>
      <c r="S47" s="50" t="s">
        <v>248</v>
      </c>
      <c r="T47" s="23"/>
      <c r="U47" s="35">
        <v>35729</v>
      </c>
      <c r="V47" s="36" t="s">
        <v>248</v>
      </c>
      <c r="W47" s="50" t="s">
        <v>248</v>
      </c>
      <c r="X47" s="23"/>
      <c r="Y47" s="37">
        <v>25</v>
      </c>
      <c r="Z47" s="36" t="s">
        <v>248</v>
      </c>
      <c r="AA47" s="50" t="s">
        <v>248</v>
      </c>
      <c r="AB47" s="23"/>
      <c r="AC47" s="37" t="s">
        <v>295</v>
      </c>
      <c r="AD47" s="36" t="s">
        <v>266</v>
      </c>
      <c r="AE47" s="50"/>
      <c r="AF47" s="23"/>
      <c r="AG47" s="35">
        <v>35480</v>
      </c>
      <c r="AH47" s="36" t="s">
        <v>248</v>
      </c>
    </row>
    <row r="48" spans="1:34" x14ac:dyDescent="0.25">
      <c r="A48" s="14"/>
      <c r="B48" s="47"/>
      <c r="C48" s="47" t="s">
        <v>248</v>
      </c>
      <c r="D48" s="48"/>
      <c r="E48" s="48"/>
      <c r="F48" s="47"/>
      <c r="G48" s="47" t="s">
        <v>248</v>
      </c>
      <c r="H48" s="48"/>
      <c r="I48" s="48"/>
      <c r="J48" s="47"/>
      <c r="K48" s="47" t="s">
        <v>248</v>
      </c>
      <c r="L48" s="48"/>
      <c r="M48" s="48"/>
      <c r="N48" s="47"/>
      <c r="O48" s="47"/>
      <c r="P48" s="48"/>
      <c r="Q48" s="48"/>
      <c r="R48" s="47"/>
      <c r="S48" s="47" t="s">
        <v>248</v>
      </c>
      <c r="T48" s="48"/>
      <c r="U48" s="48"/>
      <c r="V48" s="47"/>
      <c r="W48" s="47" t="s">
        <v>248</v>
      </c>
      <c r="X48" s="48"/>
      <c r="Y48" s="48"/>
      <c r="Z48" s="47"/>
      <c r="AA48" s="47" t="s">
        <v>248</v>
      </c>
      <c r="AB48" s="48"/>
      <c r="AC48" s="48"/>
      <c r="AD48" s="47"/>
      <c r="AE48" s="47"/>
      <c r="AF48" s="48"/>
      <c r="AG48" s="48"/>
      <c r="AH48" s="47"/>
    </row>
    <row r="49" spans="1:34" x14ac:dyDescent="0.25">
      <c r="A49" s="14"/>
      <c r="B49" s="24" t="s">
        <v>296</v>
      </c>
      <c r="C49" s="18" t="s">
        <v>248</v>
      </c>
      <c r="D49" s="13"/>
      <c r="E49" s="13"/>
      <c r="F49" s="13"/>
      <c r="G49" s="18" t="s">
        <v>248</v>
      </c>
      <c r="H49" s="13"/>
      <c r="I49" s="13"/>
      <c r="J49" s="13"/>
      <c r="K49" s="18" t="s">
        <v>248</v>
      </c>
      <c r="L49" s="13"/>
      <c r="M49" s="13"/>
      <c r="N49" s="13"/>
      <c r="O49" s="18"/>
      <c r="P49" s="13"/>
      <c r="Q49" s="13"/>
      <c r="R49" s="13"/>
      <c r="S49" s="18" t="s">
        <v>248</v>
      </c>
      <c r="T49" s="13"/>
      <c r="U49" s="13"/>
      <c r="V49" s="13"/>
      <c r="W49" s="18" t="s">
        <v>248</v>
      </c>
      <c r="X49" s="13"/>
      <c r="Y49" s="13"/>
      <c r="Z49" s="13"/>
      <c r="AA49" s="18" t="s">
        <v>248</v>
      </c>
      <c r="AB49" s="13"/>
      <c r="AC49" s="13"/>
      <c r="AD49" s="13"/>
      <c r="AE49" s="18"/>
      <c r="AF49" s="13"/>
      <c r="AG49" s="13"/>
      <c r="AH49" s="13"/>
    </row>
    <row r="50" spans="1:34" x14ac:dyDescent="0.25">
      <c r="A50" s="14"/>
      <c r="B50" s="25" t="s">
        <v>264</v>
      </c>
      <c r="C50" s="50" t="s">
        <v>248</v>
      </c>
      <c r="D50" s="26"/>
      <c r="E50" s="32">
        <v>41</v>
      </c>
      <c r="F50" s="30" t="s">
        <v>248</v>
      </c>
      <c r="G50" s="50" t="s">
        <v>248</v>
      </c>
      <c r="H50" s="30"/>
      <c r="I50" s="34" t="s">
        <v>263</v>
      </c>
      <c r="J50" s="30" t="s">
        <v>248</v>
      </c>
      <c r="K50" s="50" t="s">
        <v>248</v>
      </c>
      <c r="L50" s="30"/>
      <c r="M50" s="34" t="s">
        <v>263</v>
      </c>
      <c r="N50" s="30" t="s">
        <v>248</v>
      </c>
      <c r="O50" s="50"/>
      <c r="P50" s="26"/>
      <c r="Q50" s="32">
        <v>41</v>
      </c>
      <c r="R50" s="30" t="s">
        <v>248</v>
      </c>
      <c r="S50" s="50" t="s">
        <v>248</v>
      </c>
      <c r="T50" s="23"/>
      <c r="U50" s="37">
        <v>73</v>
      </c>
      <c r="V50" s="36" t="s">
        <v>248</v>
      </c>
      <c r="W50" s="50" t="s">
        <v>248</v>
      </c>
      <c r="X50" s="36"/>
      <c r="Y50" s="38" t="s">
        <v>263</v>
      </c>
      <c r="Z50" s="36" t="s">
        <v>248</v>
      </c>
      <c r="AA50" s="50" t="s">
        <v>248</v>
      </c>
      <c r="AB50" s="36"/>
      <c r="AC50" s="38" t="s">
        <v>263</v>
      </c>
      <c r="AD50" s="36" t="s">
        <v>248</v>
      </c>
      <c r="AE50" s="50"/>
      <c r="AF50" s="23"/>
      <c r="AG50" s="37">
        <v>73</v>
      </c>
      <c r="AH50" s="36" t="s">
        <v>248</v>
      </c>
    </row>
    <row r="51" spans="1:34" ht="15.75" thickBot="1" x14ac:dyDescent="0.3">
      <c r="A51" s="14"/>
      <c r="B51" s="39" t="s">
        <v>285</v>
      </c>
      <c r="C51" s="18" t="s">
        <v>248</v>
      </c>
      <c r="D51" s="11"/>
      <c r="E51" s="41">
        <v>7080</v>
      </c>
      <c r="F51" s="42" t="s">
        <v>248</v>
      </c>
      <c r="G51" s="18" t="s">
        <v>248</v>
      </c>
      <c r="H51" s="11"/>
      <c r="I51" s="44">
        <v>51</v>
      </c>
      <c r="J51" s="42" t="s">
        <v>248</v>
      </c>
      <c r="K51" s="18" t="s">
        <v>248</v>
      </c>
      <c r="L51" s="11"/>
      <c r="M51" s="44" t="s">
        <v>297</v>
      </c>
      <c r="N51" s="42" t="s">
        <v>266</v>
      </c>
      <c r="O51" s="18"/>
      <c r="P51" s="11"/>
      <c r="Q51" s="41">
        <v>6929</v>
      </c>
      <c r="R51" s="42" t="s">
        <v>248</v>
      </c>
      <c r="S51" s="18" t="s">
        <v>248</v>
      </c>
      <c r="T51" s="13"/>
      <c r="U51" s="45">
        <v>7341</v>
      </c>
      <c r="V51" s="16" t="s">
        <v>248</v>
      </c>
      <c r="W51" s="18" t="s">
        <v>248</v>
      </c>
      <c r="X51" s="13"/>
      <c r="Y51" s="46">
        <v>40</v>
      </c>
      <c r="Z51" s="16" t="s">
        <v>248</v>
      </c>
      <c r="AA51" s="18" t="s">
        <v>248</v>
      </c>
      <c r="AB51" s="13"/>
      <c r="AC51" s="46" t="s">
        <v>298</v>
      </c>
      <c r="AD51" s="16" t="s">
        <v>266</v>
      </c>
      <c r="AE51" s="18"/>
      <c r="AF51" s="13"/>
      <c r="AG51" s="45">
        <v>7128</v>
      </c>
      <c r="AH51" s="16" t="s">
        <v>248</v>
      </c>
    </row>
    <row r="52" spans="1:34" x14ac:dyDescent="0.25">
      <c r="A52" s="14"/>
      <c r="B52" s="47"/>
      <c r="C52" s="47" t="s">
        <v>248</v>
      </c>
      <c r="D52" s="48"/>
      <c r="E52" s="48"/>
      <c r="F52" s="47"/>
      <c r="G52" s="47" t="s">
        <v>248</v>
      </c>
      <c r="H52" s="48"/>
      <c r="I52" s="48"/>
      <c r="J52" s="47"/>
      <c r="K52" s="47" t="s">
        <v>248</v>
      </c>
      <c r="L52" s="48"/>
      <c r="M52" s="48"/>
      <c r="N52" s="47"/>
      <c r="O52" s="47"/>
      <c r="P52" s="48"/>
      <c r="Q52" s="48"/>
      <c r="R52" s="47"/>
      <c r="S52" s="47" t="s">
        <v>248</v>
      </c>
      <c r="T52" s="48"/>
      <c r="U52" s="48"/>
      <c r="V52" s="47"/>
      <c r="W52" s="47" t="s">
        <v>248</v>
      </c>
      <c r="X52" s="48"/>
      <c r="Y52" s="48"/>
      <c r="Z52" s="47"/>
      <c r="AA52" s="47" t="s">
        <v>248</v>
      </c>
      <c r="AB52" s="48"/>
      <c r="AC52" s="48"/>
      <c r="AD52" s="47"/>
      <c r="AE52" s="47"/>
      <c r="AF52" s="48"/>
      <c r="AG52" s="48"/>
      <c r="AH52" s="47"/>
    </row>
    <row r="53" spans="1:34" ht="15.75" thickBot="1" x14ac:dyDescent="0.3">
      <c r="A53" s="14"/>
      <c r="B53" s="49"/>
      <c r="C53" s="50" t="s">
        <v>248</v>
      </c>
      <c r="D53" s="26"/>
      <c r="E53" s="28">
        <v>7121</v>
      </c>
      <c r="F53" s="30" t="s">
        <v>248</v>
      </c>
      <c r="G53" s="50" t="s">
        <v>248</v>
      </c>
      <c r="H53" s="26"/>
      <c r="I53" s="32">
        <v>51</v>
      </c>
      <c r="J53" s="30" t="s">
        <v>248</v>
      </c>
      <c r="K53" s="50" t="s">
        <v>248</v>
      </c>
      <c r="L53" s="26"/>
      <c r="M53" s="32" t="s">
        <v>297</v>
      </c>
      <c r="N53" s="30" t="s">
        <v>266</v>
      </c>
      <c r="O53" s="50"/>
      <c r="P53" s="26"/>
      <c r="Q53" s="28">
        <v>6970</v>
      </c>
      <c r="R53" s="30" t="s">
        <v>248</v>
      </c>
      <c r="S53" s="50" t="s">
        <v>248</v>
      </c>
      <c r="T53" s="23"/>
      <c r="U53" s="35">
        <v>7414</v>
      </c>
      <c r="V53" s="36" t="s">
        <v>248</v>
      </c>
      <c r="W53" s="50" t="s">
        <v>248</v>
      </c>
      <c r="X53" s="23"/>
      <c r="Y53" s="37">
        <v>40</v>
      </c>
      <c r="Z53" s="36" t="s">
        <v>248</v>
      </c>
      <c r="AA53" s="50" t="s">
        <v>248</v>
      </c>
      <c r="AB53" s="23"/>
      <c r="AC53" s="37" t="s">
        <v>298</v>
      </c>
      <c r="AD53" s="36" t="s">
        <v>266</v>
      </c>
      <c r="AE53" s="50"/>
      <c r="AF53" s="23"/>
      <c r="AG53" s="35">
        <v>7201</v>
      </c>
      <c r="AH53" s="36" t="s">
        <v>248</v>
      </c>
    </row>
    <row r="54" spans="1:34" x14ac:dyDescent="0.25">
      <c r="A54" s="14"/>
      <c r="B54" s="47"/>
      <c r="C54" s="47" t="s">
        <v>248</v>
      </c>
      <c r="D54" s="48"/>
      <c r="E54" s="48"/>
      <c r="F54" s="47"/>
      <c r="G54" s="47" t="s">
        <v>248</v>
      </c>
      <c r="H54" s="48"/>
      <c r="I54" s="48"/>
      <c r="J54" s="47"/>
      <c r="K54" s="47" t="s">
        <v>248</v>
      </c>
      <c r="L54" s="48"/>
      <c r="M54" s="48"/>
      <c r="N54" s="47"/>
      <c r="O54" s="47"/>
      <c r="P54" s="48"/>
      <c r="Q54" s="48"/>
      <c r="R54" s="47"/>
      <c r="S54" s="47" t="s">
        <v>248</v>
      </c>
      <c r="T54" s="48"/>
      <c r="U54" s="48"/>
      <c r="V54" s="47"/>
      <c r="W54" s="47" t="s">
        <v>248</v>
      </c>
      <c r="X54" s="48"/>
      <c r="Y54" s="48"/>
      <c r="Z54" s="47"/>
      <c r="AA54" s="47" t="s">
        <v>248</v>
      </c>
      <c r="AB54" s="48"/>
      <c r="AC54" s="48"/>
      <c r="AD54" s="47"/>
      <c r="AE54" s="47"/>
      <c r="AF54" s="48"/>
      <c r="AG54" s="48"/>
      <c r="AH54" s="47"/>
    </row>
    <row r="55" spans="1:34" x14ac:dyDescent="0.25">
      <c r="A55" s="14"/>
      <c r="B55" s="24" t="s">
        <v>260</v>
      </c>
      <c r="C55" s="18" t="s">
        <v>248</v>
      </c>
      <c r="D55" s="13"/>
      <c r="E55" s="13"/>
      <c r="F55" s="13"/>
      <c r="G55" s="18" t="s">
        <v>248</v>
      </c>
      <c r="H55" s="13"/>
      <c r="I55" s="13"/>
      <c r="J55" s="13"/>
      <c r="K55" s="18" t="s">
        <v>248</v>
      </c>
      <c r="L55" s="13"/>
      <c r="M55" s="13"/>
      <c r="N55" s="13"/>
      <c r="O55" s="18"/>
      <c r="P55" s="13"/>
      <c r="Q55" s="13"/>
      <c r="R55" s="13"/>
      <c r="S55" s="18" t="s">
        <v>248</v>
      </c>
      <c r="T55" s="13"/>
      <c r="U55" s="13"/>
      <c r="V55" s="13"/>
      <c r="W55" s="18" t="s">
        <v>248</v>
      </c>
      <c r="X55" s="13"/>
      <c r="Y55" s="13"/>
      <c r="Z55" s="13"/>
      <c r="AA55" s="18" t="s">
        <v>248</v>
      </c>
      <c r="AB55" s="13"/>
      <c r="AC55" s="13"/>
      <c r="AD55" s="13"/>
      <c r="AE55" s="18"/>
      <c r="AF55" s="13"/>
      <c r="AG55" s="13"/>
      <c r="AH55" s="13"/>
    </row>
    <row r="56" spans="1:34" x14ac:dyDescent="0.25">
      <c r="A56" s="14"/>
      <c r="B56" s="25" t="s">
        <v>264</v>
      </c>
      <c r="C56" s="50" t="s">
        <v>248</v>
      </c>
      <c r="D56" s="26"/>
      <c r="E56" s="28">
        <v>20999</v>
      </c>
      <c r="F56" s="30" t="s">
        <v>248</v>
      </c>
      <c r="G56" s="50" t="s">
        <v>248</v>
      </c>
      <c r="H56" s="26"/>
      <c r="I56" s="32">
        <v>66</v>
      </c>
      <c r="J56" s="30" t="s">
        <v>248</v>
      </c>
      <c r="K56" s="50" t="s">
        <v>248</v>
      </c>
      <c r="L56" s="26"/>
      <c r="M56" s="32" t="s">
        <v>299</v>
      </c>
      <c r="N56" s="30" t="s">
        <v>266</v>
      </c>
      <c r="O56" s="50"/>
      <c r="P56" s="26"/>
      <c r="Q56" s="28">
        <v>20762</v>
      </c>
      <c r="R56" s="30" t="s">
        <v>248</v>
      </c>
      <c r="S56" s="50" t="s">
        <v>248</v>
      </c>
      <c r="T56" s="23"/>
      <c r="U56" s="35">
        <v>18838</v>
      </c>
      <c r="V56" s="36" t="s">
        <v>248</v>
      </c>
      <c r="W56" s="50" t="s">
        <v>248</v>
      </c>
      <c r="X56" s="23"/>
      <c r="Y56" s="37">
        <v>52</v>
      </c>
      <c r="Z56" s="36" t="s">
        <v>248</v>
      </c>
      <c r="AA56" s="50" t="s">
        <v>248</v>
      </c>
      <c r="AB56" s="23"/>
      <c r="AC56" s="37" t="s">
        <v>300</v>
      </c>
      <c r="AD56" s="36" t="s">
        <v>266</v>
      </c>
      <c r="AE56" s="50"/>
      <c r="AF56" s="23"/>
      <c r="AG56" s="35">
        <v>18479</v>
      </c>
      <c r="AH56" s="36" t="s">
        <v>248</v>
      </c>
    </row>
    <row r="57" spans="1:34" ht="15.75" thickBot="1" x14ac:dyDescent="0.3">
      <c r="A57" s="14"/>
      <c r="B57" s="39" t="s">
        <v>270</v>
      </c>
      <c r="C57" s="18" t="s">
        <v>248</v>
      </c>
      <c r="D57" s="11"/>
      <c r="E57" s="41">
        <v>16210</v>
      </c>
      <c r="F57" s="42" t="s">
        <v>248</v>
      </c>
      <c r="G57" s="18" t="s">
        <v>248</v>
      </c>
      <c r="H57" s="11"/>
      <c r="I57" s="44">
        <v>3</v>
      </c>
      <c r="J57" s="42" t="s">
        <v>248</v>
      </c>
      <c r="K57" s="18" t="s">
        <v>248</v>
      </c>
      <c r="L57" s="11"/>
      <c r="M57" s="44" t="s">
        <v>301</v>
      </c>
      <c r="N57" s="42" t="s">
        <v>266</v>
      </c>
      <c r="O57" s="18"/>
      <c r="P57" s="11"/>
      <c r="Q57" s="41">
        <v>15578</v>
      </c>
      <c r="R57" s="42" t="s">
        <v>248</v>
      </c>
      <c r="S57" s="18" t="s">
        <v>248</v>
      </c>
      <c r="T57" s="13"/>
      <c r="U57" s="45">
        <v>16474</v>
      </c>
      <c r="V57" s="16" t="s">
        <v>248</v>
      </c>
      <c r="W57" s="18" t="s">
        <v>248</v>
      </c>
      <c r="X57" s="13"/>
      <c r="Y57" s="46">
        <v>4</v>
      </c>
      <c r="Z57" s="16" t="s">
        <v>248</v>
      </c>
      <c r="AA57" s="18" t="s">
        <v>248</v>
      </c>
      <c r="AB57" s="13"/>
      <c r="AC57" s="46" t="s">
        <v>302</v>
      </c>
      <c r="AD57" s="16" t="s">
        <v>266</v>
      </c>
      <c r="AE57" s="18"/>
      <c r="AF57" s="13"/>
      <c r="AG57" s="45">
        <v>15361</v>
      </c>
      <c r="AH57" s="16" t="s">
        <v>248</v>
      </c>
    </row>
    <row r="58" spans="1:34" x14ac:dyDescent="0.25">
      <c r="A58" s="14"/>
      <c r="B58" s="47"/>
      <c r="C58" s="47" t="s">
        <v>248</v>
      </c>
      <c r="D58" s="48"/>
      <c r="E58" s="48"/>
      <c r="F58" s="47"/>
      <c r="G58" s="47" t="s">
        <v>248</v>
      </c>
      <c r="H58" s="48"/>
      <c r="I58" s="48"/>
      <c r="J58" s="47"/>
      <c r="K58" s="47" t="s">
        <v>248</v>
      </c>
      <c r="L58" s="48"/>
      <c r="M58" s="48"/>
      <c r="N58" s="47"/>
      <c r="O58" s="47"/>
      <c r="P58" s="48"/>
      <c r="Q58" s="48"/>
      <c r="R58" s="47"/>
      <c r="S58" s="47" t="s">
        <v>248</v>
      </c>
      <c r="T58" s="48"/>
      <c r="U58" s="48"/>
      <c r="V58" s="47"/>
      <c r="W58" s="47" t="s">
        <v>248</v>
      </c>
      <c r="X58" s="48"/>
      <c r="Y58" s="48"/>
      <c r="Z58" s="47"/>
      <c r="AA58" s="47" t="s">
        <v>248</v>
      </c>
      <c r="AB58" s="48"/>
      <c r="AC58" s="48"/>
      <c r="AD58" s="47"/>
      <c r="AE58" s="47"/>
      <c r="AF58" s="48"/>
      <c r="AG58" s="48"/>
      <c r="AH58" s="47"/>
    </row>
    <row r="59" spans="1:34" ht="15.75" thickBot="1" x14ac:dyDescent="0.3">
      <c r="A59" s="14"/>
      <c r="B59" s="49"/>
      <c r="C59" s="50" t="s">
        <v>248</v>
      </c>
      <c r="D59" s="26"/>
      <c r="E59" s="28">
        <v>37209</v>
      </c>
      <c r="F59" s="30" t="s">
        <v>248</v>
      </c>
      <c r="G59" s="50" t="s">
        <v>248</v>
      </c>
      <c r="H59" s="26"/>
      <c r="I59" s="32">
        <v>69</v>
      </c>
      <c r="J59" s="30" t="s">
        <v>248</v>
      </c>
      <c r="K59" s="50" t="s">
        <v>248</v>
      </c>
      <c r="L59" s="26"/>
      <c r="M59" s="32" t="s">
        <v>303</v>
      </c>
      <c r="N59" s="30" t="s">
        <v>266</v>
      </c>
      <c r="O59" s="50"/>
      <c r="P59" s="26"/>
      <c r="Q59" s="28">
        <v>36340</v>
      </c>
      <c r="R59" s="30" t="s">
        <v>248</v>
      </c>
      <c r="S59" s="50" t="s">
        <v>248</v>
      </c>
      <c r="T59" s="23"/>
      <c r="U59" s="35">
        <v>35312</v>
      </c>
      <c r="V59" s="36" t="s">
        <v>248</v>
      </c>
      <c r="W59" s="50" t="s">
        <v>248</v>
      </c>
      <c r="X59" s="23"/>
      <c r="Y59" s="37">
        <v>56</v>
      </c>
      <c r="Z59" s="36" t="s">
        <v>248</v>
      </c>
      <c r="AA59" s="50" t="s">
        <v>248</v>
      </c>
      <c r="AB59" s="23"/>
      <c r="AC59" s="37" t="s">
        <v>304</v>
      </c>
      <c r="AD59" s="36" t="s">
        <v>266</v>
      </c>
      <c r="AE59" s="50"/>
      <c r="AF59" s="23"/>
      <c r="AG59" s="35">
        <v>33840</v>
      </c>
      <c r="AH59" s="36" t="s">
        <v>248</v>
      </c>
    </row>
    <row r="60" spans="1:34" x14ac:dyDescent="0.25">
      <c r="A60" s="14"/>
      <c r="B60" s="47"/>
      <c r="C60" s="47" t="s">
        <v>248</v>
      </c>
      <c r="D60" s="48"/>
      <c r="E60" s="48"/>
      <c r="F60" s="47"/>
      <c r="G60" s="47" t="s">
        <v>248</v>
      </c>
      <c r="H60" s="48"/>
      <c r="I60" s="48"/>
      <c r="J60" s="47"/>
      <c r="K60" s="47" t="s">
        <v>248</v>
      </c>
      <c r="L60" s="48"/>
      <c r="M60" s="48"/>
      <c r="N60" s="47"/>
      <c r="O60" s="47"/>
      <c r="P60" s="48"/>
      <c r="Q60" s="48"/>
      <c r="R60" s="47"/>
      <c r="S60" s="47" t="s">
        <v>248</v>
      </c>
      <c r="T60" s="48"/>
      <c r="U60" s="48"/>
      <c r="V60" s="47"/>
      <c r="W60" s="47" t="s">
        <v>248</v>
      </c>
      <c r="X60" s="48"/>
      <c r="Y60" s="48"/>
      <c r="Z60" s="47"/>
      <c r="AA60" s="47" t="s">
        <v>248</v>
      </c>
      <c r="AB60" s="48"/>
      <c r="AC60" s="48"/>
      <c r="AD60" s="47"/>
      <c r="AE60" s="47"/>
      <c r="AF60" s="48"/>
      <c r="AG60" s="48"/>
      <c r="AH60" s="47"/>
    </row>
    <row r="61" spans="1:34" x14ac:dyDescent="0.25">
      <c r="A61" s="14"/>
      <c r="B61" s="24" t="s">
        <v>305</v>
      </c>
      <c r="C61" s="18" t="s">
        <v>248</v>
      </c>
      <c r="D61" s="13"/>
      <c r="E61" s="13"/>
      <c r="F61" s="13"/>
      <c r="G61" s="18" t="s">
        <v>248</v>
      </c>
      <c r="H61" s="13"/>
      <c r="I61" s="13"/>
      <c r="J61" s="13"/>
      <c r="K61" s="18" t="s">
        <v>248</v>
      </c>
      <c r="L61" s="13"/>
      <c r="M61" s="13"/>
      <c r="N61" s="13"/>
      <c r="O61" s="18"/>
      <c r="P61" s="13"/>
      <c r="Q61" s="13"/>
      <c r="R61" s="13"/>
      <c r="S61" s="18" t="s">
        <v>248</v>
      </c>
      <c r="T61" s="13"/>
      <c r="U61" s="13"/>
      <c r="V61" s="13"/>
      <c r="W61" s="18" t="s">
        <v>248</v>
      </c>
      <c r="X61" s="13"/>
      <c r="Y61" s="13"/>
      <c r="Z61" s="13"/>
      <c r="AA61" s="18" t="s">
        <v>248</v>
      </c>
      <c r="AB61" s="13"/>
      <c r="AC61" s="13"/>
      <c r="AD61" s="13"/>
      <c r="AE61" s="18"/>
      <c r="AF61" s="13"/>
      <c r="AG61" s="13"/>
      <c r="AH61" s="13"/>
    </row>
    <row r="62" spans="1:34" ht="15.75" thickBot="1" x14ac:dyDescent="0.3">
      <c r="A62" s="14"/>
      <c r="B62" s="25" t="s">
        <v>306</v>
      </c>
      <c r="C62" s="50" t="s">
        <v>248</v>
      </c>
      <c r="D62" s="26"/>
      <c r="E62" s="28">
        <v>12589</v>
      </c>
      <c r="F62" s="30" t="s">
        <v>248</v>
      </c>
      <c r="G62" s="50" t="s">
        <v>248</v>
      </c>
      <c r="H62" s="30"/>
      <c r="I62" s="34" t="s">
        <v>263</v>
      </c>
      <c r="J62" s="30" t="s">
        <v>248</v>
      </c>
      <c r="K62" s="50" t="s">
        <v>248</v>
      </c>
      <c r="L62" s="30"/>
      <c r="M62" s="34" t="s">
        <v>263</v>
      </c>
      <c r="N62" s="30" t="s">
        <v>248</v>
      </c>
      <c r="O62" s="50"/>
      <c r="P62" s="26"/>
      <c r="Q62" s="28">
        <v>12589</v>
      </c>
      <c r="R62" s="30" t="s">
        <v>248</v>
      </c>
      <c r="S62" s="50" t="s">
        <v>248</v>
      </c>
      <c r="T62" s="23"/>
      <c r="U62" s="35">
        <v>16900</v>
      </c>
      <c r="V62" s="36" t="s">
        <v>248</v>
      </c>
      <c r="W62" s="50" t="s">
        <v>248</v>
      </c>
      <c r="X62" s="36"/>
      <c r="Y62" s="38" t="s">
        <v>263</v>
      </c>
      <c r="Z62" s="36" t="s">
        <v>248</v>
      </c>
      <c r="AA62" s="50" t="s">
        <v>248</v>
      </c>
      <c r="AB62" s="36"/>
      <c r="AC62" s="38" t="s">
        <v>263</v>
      </c>
      <c r="AD62" s="36" t="s">
        <v>248</v>
      </c>
      <c r="AE62" s="50"/>
      <c r="AF62" s="23"/>
      <c r="AG62" s="35">
        <v>16900</v>
      </c>
      <c r="AH62" s="36" t="s">
        <v>248</v>
      </c>
    </row>
    <row r="63" spans="1:34" x14ac:dyDescent="0.25">
      <c r="A63" s="14"/>
      <c r="B63" s="47"/>
      <c r="C63" s="47" t="s">
        <v>248</v>
      </c>
      <c r="D63" s="48"/>
      <c r="E63" s="48"/>
      <c r="F63" s="47"/>
      <c r="G63" s="47" t="s">
        <v>248</v>
      </c>
      <c r="H63" s="48"/>
      <c r="I63" s="48"/>
      <c r="J63" s="47"/>
      <c r="K63" s="47" t="s">
        <v>248</v>
      </c>
      <c r="L63" s="48"/>
      <c r="M63" s="48"/>
      <c r="N63" s="47"/>
      <c r="O63" s="47"/>
      <c r="P63" s="48"/>
      <c r="Q63" s="48"/>
      <c r="R63" s="47"/>
      <c r="S63" s="47" t="s">
        <v>248</v>
      </c>
      <c r="T63" s="48"/>
      <c r="U63" s="48"/>
      <c r="V63" s="47"/>
      <c r="W63" s="47" t="s">
        <v>248</v>
      </c>
      <c r="X63" s="48"/>
      <c r="Y63" s="48"/>
      <c r="Z63" s="47"/>
      <c r="AA63" s="47" t="s">
        <v>248</v>
      </c>
      <c r="AB63" s="48"/>
      <c r="AC63" s="48"/>
      <c r="AD63" s="47"/>
      <c r="AE63" s="47"/>
      <c r="AF63" s="48"/>
      <c r="AG63" s="48"/>
      <c r="AH63" s="47"/>
    </row>
    <row r="64" spans="1:34" ht="15.75" thickBot="1" x14ac:dyDescent="0.3">
      <c r="A64" s="14"/>
      <c r="B64" s="52"/>
      <c r="C64" s="18" t="s">
        <v>248</v>
      </c>
      <c r="D64" s="11"/>
      <c r="E64" s="41">
        <v>12589</v>
      </c>
      <c r="F64" s="42" t="s">
        <v>248</v>
      </c>
      <c r="G64" s="18" t="s">
        <v>248</v>
      </c>
      <c r="H64" s="42"/>
      <c r="I64" s="54" t="s">
        <v>263</v>
      </c>
      <c r="J64" s="42" t="s">
        <v>248</v>
      </c>
      <c r="K64" s="18" t="s">
        <v>248</v>
      </c>
      <c r="L64" s="42"/>
      <c r="M64" s="54" t="s">
        <v>263</v>
      </c>
      <c r="N64" s="42" t="s">
        <v>248</v>
      </c>
      <c r="O64" s="18"/>
      <c r="P64" s="11"/>
      <c r="Q64" s="41">
        <v>12589</v>
      </c>
      <c r="R64" s="42" t="s">
        <v>248</v>
      </c>
      <c r="S64" s="18" t="s">
        <v>248</v>
      </c>
      <c r="T64" s="13"/>
      <c r="U64" s="45">
        <v>16900</v>
      </c>
      <c r="V64" s="16" t="s">
        <v>248</v>
      </c>
      <c r="W64" s="18" t="s">
        <v>248</v>
      </c>
      <c r="X64" s="16"/>
      <c r="Y64" s="55" t="s">
        <v>263</v>
      </c>
      <c r="Z64" s="16" t="s">
        <v>248</v>
      </c>
      <c r="AA64" s="18" t="s">
        <v>248</v>
      </c>
      <c r="AB64" s="16"/>
      <c r="AC64" s="55" t="s">
        <v>263</v>
      </c>
      <c r="AD64" s="16" t="s">
        <v>248</v>
      </c>
      <c r="AE64" s="18"/>
      <c r="AF64" s="13"/>
      <c r="AG64" s="45">
        <v>16900</v>
      </c>
      <c r="AH64" s="16" t="s">
        <v>248</v>
      </c>
    </row>
    <row r="65" spans="1:34" x14ac:dyDescent="0.25">
      <c r="A65" s="14"/>
      <c r="B65" s="47"/>
      <c r="C65" s="47" t="s">
        <v>248</v>
      </c>
      <c r="D65" s="48"/>
      <c r="E65" s="48"/>
      <c r="F65" s="47"/>
      <c r="G65" s="47" t="s">
        <v>248</v>
      </c>
      <c r="H65" s="48"/>
      <c r="I65" s="48"/>
      <c r="J65" s="47"/>
      <c r="K65" s="47" t="s">
        <v>248</v>
      </c>
      <c r="L65" s="48"/>
      <c r="M65" s="48"/>
      <c r="N65" s="47"/>
      <c r="O65" s="47"/>
      <c r="P65" s="48"/>
      <c r="Q65" s="48"/>
      <c r="R65" s="47"/>
      <c r="S65" s="47" t="s">
        <v>248</v>
      </c>
      <c r="T65" s="48"/>
      <c r="U65" s="48"/>
      <c r="V65" s="47"/>
      <c r="W65" s="47" t="s">
        <v>248</v>
      </c>
      <c r="X65" s="48"/>
      <c r="Y65" s="48"/>
      <c r="Z65" s="47"/>
      <c r="AA65" s="47" t="s">
        <v>248</v>
      </c>
      <c r="AB65" s="48"/>
      <c r="AC65" s="48"/>
      <c r="AD65" s="47"/>
      <c r="AE65" s="47"/>
      <c r="AF65" s="48"/>
      <c r="AG65" s="48"/>
      <c r="AH65" s="47"/>
    </row>
    <row r="66" spans="1:34" x14ac:dyDescent="0.25">
      <c r="A66" s="14"/>
      <c r="B66" s="56" t="s">
        <v>307</v>
      </c>
      <c r="C66" s="50" t="s">
        <v>248</v>
      </c>
      <c r="D66" s="23"/>
      <c r="E66" s="23"/>
      <c r="F66" s="23"/>
      <c r="G66" s="50" t="s">
        <v>248</v>
      </c>
      <c r="H66" s="23"/>
      <c r="I66" s="23"/>
      <c r="J66" s="23"/>
      <c r="K66" s="50" t="s">
        <v>248</v>
      </c>
      <c r="L66" s="23"/>
      <c r="M66" s="23"/>
      <c r="N66" s="23"/>
      <c r="O66" s="50"/>
      <c r="P66" s="23"/>
      <c r="Q66" s="23"/>
      <c r="R66" s="23"/>
      <c r="S66" s="50" t="s">
        <v>248</v>
      </c>
      <c r="T66" s="23"/>
      <c r="U66" s="23"/>
      <c r="V66" s="23"/>
      <c r="W66" s="50" t="s">
        <v>248</v>
      </c>
      <c r="X66" s="23"/>
      <c r="Y66" s="23"/>
      <c r="Z66" s="23"/>
      <c r="AA66" s="50" t="s">
        <v>248</v>
      </c>
      <c r="AB66" s="23"/>
      <c r="AC66" s="23"/>
      <c r="AD66" s="23"/>
      <c r="AE66" s="50"/>
      <c r="AF66" s="23"/>
      <c r="AG66" s="23"/>
      <c r="AH66" s="23"/>
    </row>
    <row r="67" spans="1:34" ht="15.75" thickBot="1" x14ac:dyDescent="0.3">
      <c r="A67" s="14"/>
      <c r="B67" s="39" t="s">
        <v>306</v>
      </c>
      <c r="C67" s="18" t="s">
        <v>248</v>
      </c>
      <c r="D67" s="11"/>
      <c r="E67" s="41">
        <v>1679</v>
      </c>
      <c r="F67" s="42" t="s">
        <v>248</v>
      </c>
      <c r="G67" s="18" t="s">
        <v>248</v>
      </c>
      <c r="H67" s="11"/>
      <c r="I67" s="44">
        <v>722</v>
      </c>
      <c r="J67" s="42" t="s">
        <v>248</v>
      </c>
      <c r="K67" s="18" t="s">
        <v>248</v>
      </c>
      <c r="L67" s="42"/>
      <c r="M67" s="54" t="s">
        <v>263</v>
      </c>
      <c r="N67" s="42" t="s">
        <v>248</v>
      </c>
      <c r="O67" s="18"/>
      <c r="P67" s="11"/>
      <c r="Q67" s="41">
        <v>2401</v>
      </c>
      <c r="R67" s="42" t="s">
        <v>248</v>
      </c>
      <c r="S67" s="18" t="s">
        <v>248</v>
      </c>
      <c r="T67" s="13"/>
      <c r="U67" s="45">
        <v>1679</v>
      </c>
      <c r="V67" s="16" t="s">
        <v>248</v>
      </c>
      <c r="W67" s="18" t="s">
        <v>248</v>
      </c>
      <c r="X67" s="13"/>
      <c r="Y67" s="46">
        <v>668</v>
      </c>
      <c r="Z67" s="16" t="s">
        <v>248</v>
      </c>
      <c r="AA67" s="18" t="s">
        <v>248</v>
      </c>
      <c r="AB67" s="16"/>
      <c r="AC67" s="55" t="s">
        <v>263</v>
      </c>
      <c r="AD67" s="16" t="s">
        <v>248</v>
      </c>
      <c r="AE67" s="18"/>
      <c r="AF67" s="13"/>
      <c r="AG67" s="45">
        <v>2347</v>
      </c>
      <c r="AH67" s="16" t="s">
        <v>248</v>
      </c>
    </row>
    <row r="68" spans="1:34" x14ac:dyDescent="0.25">
      <c r="A68" s="14"/>
      <c r="B68" s="47"/>
      <c r="C68" s="47" t="s">
        <v>248</v>
      </c>
      <c r="D68" s="48"/>
      <c r="E68" s="48"/>
      <c r="F68" s="47"/>
      <c r="G68" s="47" t="s">
        <v>248</v>
      </c>
      <c r="H68" s="48"/>
      <c r="I68" s="48"/>
      <c r="J68" s="47"/>
      <c r="K68" s="47" t="s">
        <v>248</v>
      </c>
      <c r="L68" s="48"/>
      <c r="M68" s="48"/>
      <c r="N68" s="47"/>
      <c r="O68" s="47"/>
      <c r="P68" s="48"/>
      <c r="Q68" s="48"/>
      <c r="R68" s="47"/>
      <c r="S68" s="47" t="s">
        <v>248</v>
      </c>
      <c r="T68" s="48"/>
      <c r="U68" s="48"/>
      <c r="V68" s="47"/>
      <c r="W68" s="47" t="s">
        <v>248</v>
      </c>
      <c r="X68" s="48"/>
      <c r="Y68" s="48"/>
      <c r="Z68" s="47"/>
      <c r="AA68" s="47" t="s">
        <v>248</v>
      </c>
      <c r="AB68" s="48"/>
      <c r="AC68" s="48"/>
      <c r="AD68" s="47"/>
      <c r="AE68" s="47"/>
      <c r="AF68" s="48"/>
      <c r="AG68" s="48"/>
      <c r="AH68" s="47"/>
    </row>
    <row r="69" spans="1:34" ht="15.75" thickBot="1" x14ac:dyDescent="0.3">
      <c r="A69" s="14"/>
      <c r="B69" s="49"/>
      <c r="C69" s="50" t="s">
        <v>248</v>
      </c>
      <c r="D69" s="26"/>
      <c r="E69" s="28">
        <v>1679</v>
      </c>
      <c r="F69" s="30" t="s">
        <v>248</v>
      </c>
      <c r="G69" s="50" t="s">
        <v>248</v>
      </c>
      <c r="H69" s="26"/>
      <c r="I69" s="32">
        <v>722</v>
      </c>
      <c r="J69" s="30" t="s">
        <v>248</v>
      </c>
      <c r="K69" s="50" t="s">
        <v>248</v>
      </c>
      <c r="L69" s="30"/>
      <c r="M69" s="34" t="s">
        <v>263</v>
      </c>
      <c r="N69" s="30" t="s">
        <v>248</v>
      </c>
      <c r="O69" s="50"/>
      <c r="P69" s="26"/>
      <c r="Q69" s="28">
        <v>2401</v>
      </c>
      <c r="R69" s="30" t="s">
        <v>248</v>
      </c>
      <c r="S69" s="50" t="s">
        <v>248</v>
      </c>
      <c r="T69" s="23"/>
      <c r="U69" s="35">
        <v>1679</v>
      </c>
      <c r="V69" s="36" t="s">
        <v>248</v>
      </c>
      <c r="W69" s="50" t="s">
        <v>248</v>
      </c>
      <c r="X69" s="23"/>
      <c r="Y69" s="37">
        <v>668</v>
      </c>
      <c r="Z69" s="36" t="s">
        <v>248</v>
      </c>
      <c r="AA69" s="50" t="s">
        <v>248</v>
      </c>
      <c r="AB69" s="36"/>
      <c r="AC69" s="38" t="s">
        <v>263</v>
      </c>
      <c r="AD69" s="36" t="s">
        <v>248</v>
      </c>
      <c r="AE69" s="50"/>
      <c r="AF69" s="23"/>
      <c r="AG69" s="35">
        <v>2347</v>
      </c>
      <c r="AH69" s="36" t="s">
        <v>248</v>
      </c>
    </row>
    <row r="70" spans="1:34" x14ac:dyDescent="0.25">
      <c r="A70" s="14"/>
      <c r="B70" s="47"/>
      <c r="C70" s="47" t="s">
        <v>248</v>
      </c>
      <c r="D70" s="48"/>
      <c r="E70" s="48"/>
      <c r="F70" s="47"/>
      <c r="G70" s="47" t="s">
        <v>248</v>
      </c>
      <c r="H70" s="48"/>
      <c r="I70" s="48"/>
      <c r="J70" s="47"/>
      <c r="K70" s="47" t="s">
        <v>248</v>
      </c>
      <c r="L70" s="48"/>
      <c r="M70" s="48"/>
      <c r="N70" s="47"/>
      <c r="O70" s="47"/>
      <c r="P70" s="48"/>
      <c r="Q70" s="48"/>
      <c r="R70" s="47"/>
      <c r="S70" s="47" t="s">
        <v>248</v>
      </c>
      <c r="T70" s="48"/>
      <c r="U70" s="48"/>
      <c r="V70" s="47"/>
      <c r="W70" s="47" t="s">
        <v>248</v>
      </c>
      <c r="X70" s="48"/>
      <c r="Y70" s="48"/>
      <c r="Z70" s="47"/>
      <c r="AA70" s="47" t="s">
        <v>248</v>
      </c>
      <c r="AB70" s="48"/>
      <c r="AC70" s="48"/>
      <c r="AD70" s="47"/>
      <c r="AE70" s="47"/>
      <c r="AF70" s="48"/>
      <c r="AG70" s="48"/>
      <c r="AH70" s="47"/>
    </row>
    <row r="71" spans="1:34" ht="15.75" thickBot="1" x14ac:dyDescent="0.3">
      <c r="A71" s="14"/>
      <c r="B71" s="24" t="s">
        <v>165</v>
      </c>
      <c r="C71" s="18" t="s">
        <v>248</v>
      </c>
      <c r="D71" s="11" t="s">
        <v>262</v>
      </c>
      <c r="E71" s="41">
        <v>315585</v>
      </c>
      <c r="F71" s="42" t="s">
        <v>248</v>
      </c>
      <c r="G71" s="18" t="s">
        <v>248</v>
      </c>
      <c r="H71" s="11" t="s">
        <v>262</v>
      </c>
      <c r="I71" s="41">
        <v>3664</v>
      </c>
      <c r="J71" s="42" t="s">
        <v>248</v>
      </c>
      <c r="K71" s="18" t="s">
        <v>248</v>
      </c>
      <c r="L71" s="11" t="s">
        <v>262</v>
      </c>
      <c r="M71" s="44" t="s">
        <v>308</v>
      </c>
      <c r="N71" s="42" t="s">
        <v>266</v>
      </c>
      <c r="O71" s="18"/>
      <c r="P71" s="11" t="s">
        <v>262</v>
      </c>
      <c r="Q71" s="41">
        <v>315928</v>
      </c>
      <c r="R71" s="42" t="s">
        <v>248</v>
      </c>
      <c r="S71" s="18" t="s">
        <v>248</v>
      </c>
      <c r="T71" s="13" t="s">
        <v>262</v>
      </c>
      <c r="U71" s="45">
        <v>338546</v>
      </c>
      <c r="V71" s="16" t="s">
        <v>248</v>
      </c>
      <c r="W71" s="18" t="s">
        <v>248</v>
      </c>
      <c r="X71" s="13" t="s">
        <v>262</v>
      </c>
      <c r="Y71" s="45">
        <v>2883</v>
      </c>
      <c r="Z71" s="16" t="s">
        <v>248</v>
      </c>
      <c r="AA71" s="18" t="s">
        <v>248</v>
      </c>
      <c r="AB71" s="13" t="s">
        <v>262</v>
      </c>
      <c r="AC71" s="46" t="s">
        <v>309</v>
      </c>
      <c r="AD71" s="16" t="s">
        <v>266</v>
      </c>
      <c r="AE71" s="18"/>
      <c r="AF71" s="13" t="s">
        <v>262</v>
      </c>
      <c r="AG71" s="45">
        <v>336281</v>
      </c>
      <c r="AH71" s="16" t="s">
        <v>248</v>
      </c>
    </row>
    <row r="72" spans="1:34" ht="15.75" thickTop="1" x14ac:dyDescent="0.25">
      <c r="A72" s="14"/>
      <c r="B72" s="47"/>
      <c r="C72" s="47" t="s">
        <v>248</v>
      </c>
      <c r="D72" s="51"/>
      <c r="E72" s="51"/>
      <c r="F72" s="47"/>
      <c r="G72" s="47" t="s">
        <v>248</v>
      </c>
      <c r="H72" s="51"/>
      <c r="I72" s="51"/>
      <c r="J72" s="47"/>
      <c r="K72" s="47" t="s">
        <v>248</v>
      </c>
      <c r="L72" s="51"/>
      <c r="M72" s="51"/>
      <c r="N72" s="47"/>
      <c r="O72" s="47"/>
      <c r="P72" s="51"/>
      <c r="Q72" s="51"/>
      <c r="R72" s="47"/>
      <c r="S72" s="47" t="s">
        <v>248</v>
      </c>
      <c r="T72" s="51"/>
      <c r="U72" s="51"/>
      <c r="V72" s="47"/>
      <c r="W72" s="47" t="s">
        <v>248</v>
      </c>
      <c r="X72" s="51"/>
      <c r="Y72" s="51"/>
      <c r="Z72" s="47"/>
      <c r="AA72" s="47" t="s">
        <v>248</v>
      </c>
      <c r="AB72" s="51"/>
      <c r="AC72" s="51"/>
      <c r="AD72" s="47"/>
      <c r="AE72" s="47"/>
      <c r="AF72" s="51"/>
      <c r="AG72" s="51"/>
      <c r="AH72" s="47"/>
    </row>
    <row r="73" spans="1:34" x14ac:dyDescent="0.25">
      <c r="A73" s="14"/>
      <c r="B73" s="68"/>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c r="AH73" s="68"/>
    </row>
    <row r="74" spans="1:34" x14ac:dyDescent="0.25">
      <c r="A74" s="14"/>
      <c r="B74" s="66" t="s">
        <v>310</v>
      </c>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c r="AD74" s="66"/>
      <c r="AE74" s="66"/>
      <c r="AF74" s="66"/>
      <c r="AG74" s="66"/>
      <c r="AH74" s="66"/>
    </row>
    <row r="75" spans="1:34" x14ac:dyDescent="0.25">
      <c r="A75" s="14"/>
      <c r="B75" s="66" t="s">
        <v>311</v>
      </c>
      <c r="C75" s="66"/>
      <c r="D75" s="66"/>
      <c r="E75" s="66"/>
      <c r="F75" s="66"/>
      <c r="G75" s="66"/>
      <c r="H75" s="66"/>
      <c r="I75" s="66"/>
      <c r="J75" s="66"/>
      <c r="K75" s="66"/>
      <c r="L75" s="66"/>
      <c r="M75" s="66"/>
      <c r="N75" s="66"/>
      <c r="O75" s="66"/>
      <c r="P75" s="66"/>
      <c r="Q75" s="66"/>
      <c r="R75" s="66"/>
      <c r="S75" s="66"/>
      <c r="T75" s="66"/>
      <c r="U75" s="66"/>
      <c r="V75" s="66"/>
      <c r="W75" s="66"/>
      <c r="X75" s="66"/>
      <c r="Y75" s="66"/>
      <c r="Z75" s="66"/>
      <c r="AA75" s="66"/>
      <c r="AB75" s="66"/>
      <c r="AC75" s="66"/>
      <c r="AD75" s="66"/>
      <c r="AE75" s="66"/>
      <c r="AF75" s="66"/>
      <c r="AG75" s="66"/>
      <c r="AH75" s="66"/>
    </row>
    <row r="76" spans="1:34" x14ac:dyDescent="0.25">
      <c r="A76" s="14"/>
      <c r="B76" s="66" t="s">
        <v>312</v>
      </c>
      <c r="C76" s="66"/>
      <c r="D76" s="66"/>
      <c r="E76" s="66"/>
      <c r="F76" s="66"/>
      <c r="G76" s="66"/>
      <c r="H76" s="66"/>
      <c r="I76" s="66"/>
      <c r="J76" s="66"/>
      <c r="K76" s="66"/>
      <c r="L76" s="66"/>
      <c r="M76" s="66"/>
      <c r="N76" s="66"/>
      <c r="O76" s="66"/>
      <c r="P76" s="66"/>
      <c r="Q76" s="66"/>
      <c r="R76" s="66"/>
      <c r="S76" s="66"/>
      <c r="T76" s="66"/>
      <c r="U76" s="66"/>
      <c r="V76" s="66"/>
      <c r="W76" s="66"/>
      <c r="X76" s="66"/>
      <c r="Y76" s="66"/>
      <c r="Z76" s="66"/>
      <c r="AA76" s="66"/>
      <c r="AB76" s="66"/>
      <c r="AC76" s="66"/>
      <c r="AD76" s="66"/>
      <c r="AE76" s="66"/>
      <c r="AF76" s="66"/>
      <c r="AG76" s="66"/>
      <c r="AH76" s="66"/>
    </row>
    <row r="77" spans="1:34" ht="15.75" x14ac:dyDescent="0.25">
      <c r="A77" s="14"/>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c r="AE77" s="67"/>
      <c r="AF77" s="67"/>
      <c r="AG77" s="67"/>
      <c r="AH77" s="67"/>
    </row>
    <row r="78" spans="1:34" x14ac:dyDescent="0.25">
      <c r="A78" s="14"/>
      <c r="B78" s="13"/>
      <c r="C78" s="13"/>
      <c r="D78" s="13"/>
      <c r="E78" s="13"/>
      <c r="F78" s="13"/>
      <c r="G78" s="13"/>
      <c r="H78" s="13"/>
      <c r="I78" s="13"/>
      <c r="J78" s="13"/>
    </row>
    <row r="79" spans="1:34" ht="15.75" thickBot="1" x14ac:dyDescent="0.3">
      <c r="A79" s="14"/>
      <c r="B79" s="18"/>
      <c r="C79" s="18" t="s">
        <v>248</v>
      </c>
      <c r="D79" s="57" t="s">
        <v>313</v>
      </c>
      <c r="E79" s="57"/>
      <c r="F79" s="57"/>
      <c r="G79" s="57"/>
      <c r="H79" s="57"/>
      <c r="I79" s="57"/>
      <c r="J79" s="18"/>
    </row>
    <row r="80" spans="1:34" ht="15.75" thickBot="1" x14ac:dyDescent="0.3">
      <c r="A80" s="14"/>
      <c r="B80" s="17" t="s">
        <v>251</v>
      </c>
      <c r="C80" s="18" t="s">
        <v>248</v>
      </c>
      <c r="D80" s="63">
        <v>2014</v>
      </c>
      <c r="E80" s="63"/>
      <c r="F80" s="18"/>
      <c r="G80" s="18" t="s">
        <v>248</v>
      </c>
      <c r="H80" s="63">
        <v>2013</v>
      </c>
      <c r="I80" s="63"/>
      <c r="J80" s="18"/>
    </row>
    <row r="81" spans="1:34" x14ac:dyDescent="0.25">
      <c r="A81" s="14"/>
      <c r="B81" s="21" t="s">
        <v>314</v>
      </c>
      <c r="C81" s="23" t="s">
        <v>248</v>
      </c>
      <c r="D81" s="23"/>
      <c r="E81" s="23"/>
      <c r="F81" s="23"/>
      <c r="G81" s="23" t="s">
        <v>248</v>
      </c>
      <c r="H81" s="23"/>
      <c r="I81" s="23"/>
      <c r="J81" s="23"/>
    </row>
    <row r="82" spans="1:34" x14ac:dyDescent="0.25">
      <c r="A82" s="14"/>
      <c r="B82" s="24" t="s">
        <v>315</v>
      </c>
      <c r="C82" s="13" t="s">
        <v>248</v>
      </c>
      <c r="D82" s="11" t="s">
        <v>262</v>
      </c>
      <c r="E82" s="41">
        <v>18609</v>
      </c>
      <c r="F82" s="42" t="s">
        <v>248</v>
      </c>
      <c r="G82" s="13" t="s">
        <v>248</v>
      </c>
      <c r="H82" s="13" t="s">
        <v>262</v>
      </c>
      <c r="I82" s="45">
        <v>10215</v>
      </c>
      <c r="J82" s="16" t="s">
        <v>248</v>
      </c>
    </row>
    <row r="83" spans="1:34" x14ac:dyDescent="0.25">
      <c r="A83" s="14"/>
      <c r="B83" s="56" t="s">
        <v>316</v>
      </c>
      <c r="C83" s="23" t="s">
        <v>248</v>
      </c>
      <c r="D83" s="26"/>
      <c r="E83" s="32">
        <v>142</v>
      </c>
      <c r="F83" s="30" t="s">
        <v>248</v>
      </c>
      <c r="G83" s="23" t="s">
        <v>248</v>
      </c>
      <c r="H83" s="23"/>
      <c r="I83" s="37">
        <v>185</v>
      </c>
      <c r="J83" s="36" t="s">
        <v>248</v>
      </c>
    </row>
    <row r="84" spans="1:34" x14ac:dyDescent="0.25">
      <c r="A84" s="14"/>
      <c r="B84" s="24" t="s">
        <v>317</v>
      </c>
      <c r="C84" s="13" t="s">
        <v>248</v>
      </c>
      <c r="D84" s="42"/>
      <c r="E84" s="54" t="s">
        <v>263</v>
      </c>
      <c r="F84" s="42" t="s">
        <v>248</v>
      </c>
      <c r="G84" s="13" t="s">
        <v>248</v>
      </c>
      <c r="H84" s="16"/>
      <c r="I84" s="55" t="s">
        <v>263</v>
      </c>
      <c r="J84" s="16" t="s">
        <v>248</v>
      </c>
    </row>
    <row r="85" spans="1:34" ht="25.5" x14ac:dyDescent="0.25">
      <c r="A85" s="14"/>
      <c r="B85" s="56" t="s">
        <v>318</v>
      </c>
      <c r="C85" s="23" t="s">
        <v>248</v>
      </c>
      <c r="D85" s="26"/>
      <c r="E85" s="32">
        <v>50</v>
      </c>
      <c r="F85" s="30" t="s">
        <v>248</v>
      </c>
      <c r="G85" s="23" t="s">
        <v>248</v>
      </c>
      <c r="H85" s="23"/>
      <c r="I85" s="37">
        <v>65</v>
      </c>
      <c r="J85" s="36" t="s">
        <v>248</v>
      </c>
    </row>
    <row r="86" spans="1:34" ht="25.5" customHeight="1" x14ac:dyDescent="0.25">
      <c r="A86" s="14"/>
      <c r="B86" s="66" t="s">
        <v>319</v>
      </c>
      <c r="C86" s="66"/>
      <c r="D86" s="66"/>
      <c r="E86" s="66"/>
      <c r="F86" s="66"/>
      <c r="G86" s="66"/>
      <c r="H86" s="66"/>
      <c r="I86" s="66"/>
      <c r="J86" s="66"/>
      <c r="K86" s="66"/>
      <c r="L86" s="66"/>
      <c r="M86" s="66"/>
      <c r="N86" s="66"/>
      <c r="O86" s="66"/>
      <c r="P86" s="66"/>
      <c r="Q86" s="66"/>
      <c r="R86" s="66"/>
      <c r="S86" s="66"/>
      <c r="T86" s="66"/>
      <c r="U86" s="66"/>
      <c r="V86" s="66"/>
      <c r="W86" s="66"/>
      <c r="X86" s="66"/>
      <c r="Y86" s="66"/>
      <c r="Z86" s="66"/>
      <c r="AA86" s="66"/>
      <c r="AB86" s="66"/>
      <c r="AC86" s="66"/>
      <c r="AD86" s="66"/>
      <c r="AE86" s="66"/>
      <c r="AF86" s="66"/>
      <c r="AG86" s="66"/>
      <c r="AH86" s="66"/>
    </row>
    <row r="87" spans="1:34" x14ac:dyDescent="0.25">
      <c r="A87" s="14"/>
      <c r="B87" s="66" t="s">
        <v>320</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c r="AE87" s="66"/>
      <c r="AF87" s="66"/>
      <c r="AG87" s="66"/>
      <c r="AH87" s="66"/>
    </row>
    <row r="88" spans="1:34" x14ac:dyDescent="0.25">
      <c r="A88" s="14"/>
      <c r="B88" s="66" t="s">
        <v>321</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c r="AE88" s="66"/>
      <c r="AF88" s="66"/>
      <c r="AG88" s="66"/>
      <c r="AH88" s="66"/>
    </row>
    <row r="89" spans="1:34" ht="15.75" x14ac:dyDescent="0.25">
      <c r="A89" s="14"/>
      <c r="B89" s="67"/>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7"/>
      <c r="AE89" s="67"/>
      <c r="AF89" s="67"/>
      <c r="AG89" s="67"/>
      <c r="AH89" s="67"/>
    </row>
    <row r="90" spans="1:34" x14ac:dyDescent="0.25">
      <c r="A90" s="14"/>
      <c r="B90" s="13"/>
      <c r="C90" s="13"/>
      <c r="D90" s="13"/>
      <c r="E90" s="13"/>
      <c r="F90" s="13"/>
      <c r="G90" s="13"/>
      <c r="H90" s="13"/>
      <c r="I90" s="13"/>
      <c r="J90" s="13"/>
      <c r="K90" s="13"/>
      <c r="L90" s="13"/>
      <c r="M90" s="13"/>
      <c r="N90" s="13"/>
      <c r="O90" s="13"/>
      <c r="P90" s="13"/>
      <c r="Q90" s="13"/>
      <c r="R90" s="13"/>
      <c r="S90" s="13"/>
      <c r="T90" s="13"/>
      <c r="U90" s="13"/>
      <c r="V90" s="13"/>
      <c r="W90" s="13"/>
      <c r="X90" s="13"/>
      <c r="Y90" s="13"/>
      <c r="Z90" s="13"/>
    </row>
    <row r="91" spans="1:34" x14ac:dyDescent="0.25">
      <c r="A91" s="14"/>
      <c r="B91" s="59"/>
      <c r="C91" s="59" t="s">
        <v>248</v>
      </c>
      <c r="D91" s="60" t="s">
        <v>322</v>
      </c>
      <c r="E91" s="60"/>
      <c r="F91" s="60"/>
      <c r="G91" s="60"/>
      <c r="H91" s="60"/>
      <c r="I91" s="60"/>
      <c r="J91" s="59"/>
      <c r="K91" s="59"/>
      <c r="L91" s="60" t="s">
        <v>323</v>
      </c>
      <c r="M91" s="60"/>
      <c r="N91" s="60"/>
      <c r="O91" s="60"/>
      <c r="P91" s="60"/>
      <c r="Q91" s="60"/>
      <c r="R91" s="59"/>
      <c r="S91" s="59" t="s">
        <v>248</v>
      </c>
      <c r="T91" s="60" t="s">
        <v>165</v>
      </c>
      <c r="U91" s="60"/>
      <c r="V91" s="60"/>
      <c r="W91" s="60"/>
      <c r="X91" s="60"/>
      <c r="Y91" s="60"/>
      <c r="Z91" s="59"/>
    </row>
    <row r="92" spans="1:34" ht="15.75" thickBot="1" x14ac:dyDescent="0.3">
      <c r="A92" s="14"/>
      <c r="B92" s="59"/>
      <c r="C92" s="59"/>
      <c r="D92" s="57" t="s">
        <v>323</v>
      </c>
      <c r="E92" s="57"/>
      <c r="F92" s="57"/>
      <c r="G92" s="57"/>
      <c r="H92" s="57"/>
      <c r="I92" s="57"/>
      <c r="J92" s="59"/>
      <c r="K92" s="59"/>
      <c r="L92" s="57" t="s">
        <v>324</v>
      </c>
      <c r="M92" s="57"/>
      <c r="N92" s="57"/>
      <c r="O92" s="57"/>
      <c r="P92" s="57"/>
      <c r="Q92" s="57"/>
      <c r="R92" s="59"/>
      <c r="S92" s="59"/>
      <c r="T92" s="57"/>
      <c r="U92" s="57"/>
      <c r="V92" s="57"/>
      <c r="W92" s="57"/>
      <c r="X92" s="57"/>
      <c r="Y92" s="57"/>
      <c r="Z92" s="59"/>
    </row>
    <row r="93" spans="1:34" x14ac:dyDescent="0.25">
      <c r="A93" s="14"/>
      <c r="B93" s="59" t="s">
        <v>251</v>
      </c>
      <c r="C93" s="59" t="s">
        <v>248</v>
      </c>
      <c r="D93" s="61" t="s">
        <v>258</v>
      </c>
      <c r="E93" s="61"/>
      <c r="F93" s="62"/>
      <c r="G93" s="62" t="s">
        <v>248</v>
      </c>
      <c r="H93" s="61" t="s">
        <v>255</v>
      </c>
      <c r="I93" s="61"/>
      <c r="J93" s="59"/>
      <c r="K93" s="59"/>
      <c r="L93" s="61" t="s">
        <v>258</v>
      </c>
      <c r="M93" s="61"/>
      <c r="N93" s="62"/>
      <c r="O93" s="62" t="s">
        <v>248</v>
      </c>
      <c r="P93" s="61" t="s">
        <v>255</v>
      </c>
      <c r="Q93" s="61"/>
      <c r="R93" s="59"/>
      <c r="S93" s="59" t="s">
        <v>248</v>
      </c>
      <c r="T93" s="61" t="s">
        <v>258</v>
      </c>
      <c r="U93" s="61"/>
      <c r="V93" s="62"/>
      <c r="W93" s="62" t="s">
        <v>248</v>
      </c>
      <c r="X93" s="61" t="s">
        <v>255</v>
      </c>
      <c r="Y93" s="61"/>
      <c r="Z93" s="59"/>
    </row>
    <row r="94" spans="1:34" ht="15.75" thickBot="1" x14ac:dyDescent="0.3">
      <c r="A94" s="14"/>
      <c r="B94" s="59"/>
      <c r="C94" s="59"/>
      <c r="D94" s="57"/>
      <c r="E94" s="57"/>
      <c r="F94" s="59"/>
      <c r="G94" s="59"/>
      <c r="H94" s="57" t="s">
        <v>257</v>
      </c>
      <c r="I94" s="57"/>
      <c r="J94" s="59"/>
      <c r="K94" s="59"/>
      <c r="L94" s="57"/>
      <c r="M94" s="57"/>
      <c r="N94" s="59"/>
      <c r="O94" s="59"/>
      <c r="P94" s="57" t="s">
        <v>257</v>
      </c>
      <c r="Q94" s="57"/>
      <c r="R94" s="59"/>
      <c r="S94" s="59"/>
      <c r="T94" s="57"/>
      <c r="U94" s="57"/>
      <c r="V94" s="59"/>
      <c r="W94" s="59"/>
      <c r="X94" s="57" t="s">
        <v>257</v>
      </c>
      <c r="Y94" s="57"/>
      <c r="Z94" s="59"/>
    </row>
    <row r="95" spans="1:34" x14ac:dyDescent="0.25">
      <c r="A95" s="14"/>
      <c r="B95" s="21" t="s">
        <v>325</v>
      </c>
      <c r="C95" s="23" t="s">
        <v>248</v>
      </c>
      <c r="D95" s="23"/>
      <c r="E95" s="23"/>
      <c r="F95" s="23"/>
      <c r="G95" s="23" t="s">
        <v>248</v>
      </c>
      <c r="H95" s="23"/>
      <c r="I95" s="23"/>
      <c r="J95" s="23"/>
      <c r="K95" s="23"/>
      <c r="L95" s="23"/>
      <c r="M95" s="23"/>
      <c r="N95" s="23"/>
      <c r="O95" s="23" t="s">
        <v>248</v>
      </c>
      <c r="P95" s="23"/>
      <c r="Q95" s="23"/>
      <c r="R95" s="23"/>
      <c r="S95" s="23" t="s">
        <v>248</v>
      </c>
      <c r="T95" s="23"/>
      <c r="U95" s="23"/>
      <c r="V95" s="23"/>
      <c r="W95" s="23" t="s">
        <v>248</v>
      </c>
      <c r="X95" s="23"/>
      <c r="Y95" s="23"/>
      <c r="Z95" s="23"/>
    </row>
    <row r="96" spans="1:34" x14ac:dyDescent="0.25">
      <c r="A96" s="14"/>
      <c r="B96" s="24" t="s">
        <v>326</v>
      </c>
      <c r="C96" s="13" t="s">
        <v>248</v>
      </c>
      <c r="D96" s="11" t="s">
        <v>262</v>
      </c>
      <c r="E96" s="41">
        <v>4747</v>
      </c>
      <c r="F96" s="42" t="s">
        <v>248</v>
      </c>
      <c r="G96" s="13" t="s">
        <v>248</v>
      </c>
      <c r="H96" s="11" t="s">
        <v>262</v>
      </c>
      <c r="I96" s="44" t="s">
        <v>271</v>
      </c>
      <c r="J96" s="42" t="s">
        <v>266</v>
      </c>
      <c r="K96" s="13"/>
      <c r="L96" s="42" t="s">
        <v>262</v>
      </c>
      <c r="M96" s="54" t="s">
        <v>263</v>
      </c>
      <c r="N96" s="42" t="s">
        <v>248</v>
      </c>
      <c r="O96" s="13" t="s">
        <v>248</v>
      </c>
      <c r="P96" s="42" t="s">
        <v>262</v>
      </c>
      <c r="Q96" s="54" t="s">
        <v>263</v>
      </c>
      <c r="R96" s="42" t="s">
        <v>248</v>
      </c>
      <c r="S96" s="13" t="s">
        <v>248</v>
      </c>
      <c r="T96" s="11" t="s">
        <v>262</v>
      </c>
      <c r="U96" s="41">
        <v>4747</v>
      </c>
      <c r="V96" s="42" t="s">
        <v>248</v>
      </c>
      <c r="W96" s="13" t="s">
        <v>248</v>
      </c>
      <c r="X96" s="11" t="s">
        <v>262</v>
      </c>
      <c r="Y96" s="44" t="s">
        <v>271</v>
      </c>
      <c r="Z96" s="42" t="s">
        <v>266</v>
      </c>
    </row>
    <row r="97" spans="1:26" x14ac:dyDescent="0.25">
      <c r="A97" s="14"/>
      <c r="B97" s="56" t="s">
        <v>327</v>
      </c>
      <c r="C97" s="23" t="s">
        <v>248</v>
      </c>
      <c r="D97" s="26"/>
      <c r="E97" s="28">
        <v>102261</v>
      </c>
      <c r="F97" s="30" t="s">
        <v>248</v>
      </c>
      <c r="G97" s="23" t="s">
        <v>248</v>
      </c>
      <c r="H97" s="26"/>
      <c r="I97" s="32" t="s">
        <v>278</v>
      </c>
      <c r="J97" s="30" t="s">
        <v>266</v>
      </c>
      <c r="K97" s="23"/>
      <c r="L97" s="30"/>
      <c r="M97" s="34" t="s">
        <v>263</v>
      </c>
      <c r="N97" s="30" t="s">
        <v>248</v>
      </c>
      <c r="O97" s="23" t="s">
        <v>248</v>
      </c>
      <c r="P97" s="30"/>
      <c r="Q97" s="34" t="s">
        <v>263</v>
      </c>
      <c r="R97" s="30" t="s">
        <v>248</v>
      </c>
      <c r="S97" s="23" t="s">
        <v>248</v>
      </c>
      <c r="T97" s="26"/>
      <c r="U97" s="28">
        <v>102261</v>
      </c>
      <c r="V97" s="30" t="s">
        <v>248</v>
      </c>
      <c r="W97" s="23" t="s">
        <v>248</v>
      </c>
      <c r="X97" s="26"/>
      <c r="Y97" s="32" t="s">
        <v>278</v>
      </c>
      <c r="Z97" s="30" t="s">
        <v>266</v>
      </c>
    </row>
    <row r="98" spans="1:26" x14ac:dyDescent="0.25">
      <c r="A98" s="14"/>
      <c r="B98" s="24" t="s">
        <v>328</v>
      </c>
      <c r="C98" s="13" t="s">
        <v>248</v>
      </c>
      <c r="D98" s="11"/>
      <c r="E98" s="41">
        <v>25049</v>
      </c>
      <c r="F98" s="42" t="s">
        <v>248</v>
      </c>
      <c r="G98" s="13" t="s">
        <v>248</v>
      </c>
      <c r="H98" s="11"/>
      <c r="I98" s="44" t="s">
        <v>288</v>
      </c>
      <c r="J98" s="42" t="s">
        <v>266</v>
      </c>
      <c r="K98" s="13"/>
      <c r="L98" s="42"/>
      <c r="M98" s="54" t="s">
        <v>263</v>
      </c>
      <c r="N98" s="42" t="s">
        <v>248</v>
      </c>
      <c r="O98" s="13" t="s">
        <v>248</v>
      </c>
      <c r="P98" s="42"/>
      <c r="Q98" s="54" t="s">
        <v>263</v>
      </c>
      <c r="R98" s="42" t="s">
        <v>248</v>
      </c>
      <c r="S98" s="13" t="s">
        <v>248</v>
      </c>
      <c r="T98" s="11"/>
      <c r="U98" s="41">
        <v>25049</v>
      </c>
      <c r="V98" s="42" t="s">
        <v>248</v>
      </c>
      <c r="W98" s="13" t="s">
        <v>248</v>
      </c>
      <c r="X98" s="11"/>
      <c r="Y98" s="44" t="s">
        <v>288</v>
      </c>
      <c r="Z98" s="42" t="s">
        <v>266</v>
      </c>
    </row>
    <row r="99" spans="1:26" x14ac:dyDescent="0.25">
      <c r="A99" s="14"/>
      <c r="B99" s="56" t="s">
        <v>329</v>
      </c>
      <c r="C99" s="23" t="s">
        <v>248</v>
      </c>
      <c r="D99" s="26"/>
      <c r="E99" s="28">
        <v>20439</v>
      </c>
      <c r="F99" s="30" t="s">
        <v>248</v>
      </c>
      <c r="G99" s="23" t="s">
        <v>248</v>
      </c>
      <c r="H99" s="26"/>
      <c r="I99" s="32" t="s">
        <v>294</v>
      </c>
      <c r="J99" s="30" t="s">
        <v>266</v>
      </c>
      <c r="K99" s="23"/>
      <c r="L99" s="30"/>
      <c r="M99" s="34" t="s">
        <v>263</v>
      </c>
      <c r="N99" s="30" t="s">
        <v>248</v>
      </c>
      <c r="O99" s="23" t="s">
        <v>248</v>
      </c>
      <c r="P99" s="30"/>
      <c r="Q99" s="34" t="s">
        <v>263</v>
      </c>
      <c r="R99" s="30" t="s">
        <v>248</v>
      </c>
      <c r="S99" s="23" t="s">
        <v>248</v>
      </c>
      <c r="T99" s="26"/>
      <c r="U99" s="28">
        <v>20439</v>
      </c>
      <c r="V99" s="30" t="s">
        <v>248</v>
      </c>
      <c r="W99" s="23" t="s">
        <v>248</v>
      </c>
      <c r="X99" s="26"/>
      <c r="Y99" s="32" t="s">
        <v>294</v>
      </c>
      <c r="Z99" s="30" t="s">
        <v>266</v>
      </c>
    </row>
    <row r="100" spans="1:26" x14ac:dyDescent="0.25">
      <c r="A100" s="14"/>
      <c r="B100" s="24" t="s">
        <v>330</v>
      </c>
      <c r="C100" s="13" t="s">
        <v>248</v>
      </c>
      <c r="D100" s="11"/>
      <c r="E100" s="41">
        <v>4014</v>
      </c>
      <c r="F100" s="42" t="s">
        <v>248</v>
      </c>
      <c r="G100" s="13" t="s">
        <v>248</v>
      </c>
      <c r="H100" s="11"/>
      <c r="I100" s="44" t="s">
        <v>297</v>
      </c>
      <c r="J100" s="42" t="s">
        <v>266</v>
      </c>
      <c r="K100" s="13"/>
      <c r="L100" s="42"/>
      <c r="M100" s="54" t="s">
        <v>263</v>
      </c>
      <c r="N100" s="42" t="s">
        <v>248</v>
      </c>
      <c r="O100" s="13" t="s">
        <v>248</v>
      </c>
      <c r="P100" s="42"/>
      <c r="Q100" s="54" t="s">
        <v>263</v>
      </c>
      <c r="R100" s="42" t="s">
        <v>248</v>
      </c>
      <c r="S100" s="13" t="s">
        <v>248</v>
      </c>
      <c r="T100" s="11"/>
      <c r="U100" s="41">
        <v>4014</v>
      </c>
      <c r="V100" s="42" t="s">
        <v>248</v>
      </c>
      <c r="W100" s="13" t="s">
        <v>248</v>
      </c>
      <c r="X100" s="11"/>
      <c r="Y100" s="44" t="s">
        <v>297</v>
      </c>
      <c r="Z100" s="42" t="s">
        <v>266</v>
      </c>
    </row>
    <row r="101" spans="1:26" ht="15.75" thickBot="1" x14ac:dyDescent="0.3">
      <c r="A101" s="14"/>
      <c r="B101" s="56" t="s">
        <v>331</v>
      </c>
      <c r="C101" s="23" t="s">
        <v>248</v>
      </c>
      <c r="D101" s="26"/>
      <c r="E101" s="28">
        <v>46237</v>
      </c>
      <c r="F101" s="30" t="s">
        <v>248</v>
      </c>
      <c r="G101" s="23" t="s">
        <v>248</v>
      </c>
      <c r="H101" s="26"/>
      <c r="I101" s="32" t="s">
        <v>332</v>
      </c>
      <c r="J101" s="30" t="s">
        <v>266</v>
      </c>
      <c r="K101" s="23"/>
      <c r="L101" s="30"/>
      <c r="M101" s="34" t="s">
        <v>263</v>
      </c>
      <c r="N101" s="30" t="s">
        <v>248</v>
      </c>
      <c r="O101" s="23" t="s">
        <v>248</v>
      </c>
      <c r="P101" s="30"/>
      <c r="Q101" s="34" t="s">
        <v>263</v>
      </c>
      <c r="R101" s="30" t="s">
        <v>248</v>
      </c>
      <c r="S101" s="23" t="s">
        <v>248</v>
      </c>
      <c r="T101" s="26"/>
      <c r="U101" s="28">
        <v>46237</v>
      </c>
      <c r="V101" s="30" t="s">
        <v>248</v>
      </c>
      <c r="W101" s="23" t="s">
        <v>248</v>
      </c>
      <c r="X101" s="26"/>
      <c r="Y101" s="32" t="s">
        <v>332</v>
      </c>
      <c r="Z101" s="30" t="s">
        <v>266</v>
      </c>
    </row>
    <row r="102" spans="1:26" x14ac:dyDescent="0.25">
      <c r="A102" s="14"/>
      <c r="B102" s="47"/>
      <c r="C102" s="47" t="s">
        <v>248</v>
      </c>
      <c r="D102" s="48"/>
      <c r="E102" s="48"/>
      <c r="F102" s="47"/>
      <c r="G102" s="47" t="s">
        <v>248</v>
      </c>
      <c r="H102" s="48"/>
      <c r="I102" s="48"/>
      <c r="J102" s="47"/>
      <c r="K102" s="47"/>
      <c r="L102" s="48"/>
      <c r="M102" s="48"/>
      <c r="N102" s="47"/>
      <c r="O102" s="47" t="s">
        <v>248</v>
      </c>
      <c r="P102" s="48"/>
      <c r="Q102" s="48"/>
      <c r="R102" s="47"/>
      <c r="S102" s="47" t="s">
        <v>248</v>
      </c>
      <c r="T102" s="48"/>
      <c r="U102" s="48"/>
      <c r="V102" s="47"/>
      <c r="W102" s="47" t="s">
        <v>248</v>
      </c>
      <c r="X102" s="48"/>
      <c r="Y102" s="48"/>
      <c r="Z102" s="47"/>
    </row>
    <row r="103" spans="1:26" ht="15.75" thickBot="1" x14ac:dyDescent="0.3">
      <c r="A103" s="14"/>
      <c r="B103" s="39" t="s">
        <v>165</v>
      </c>
      <c r="C103" s="18" t="s">
        <v>248</v>
      </c>
      <c r="D103" s="11" t="s">
        <v>262</v>
      </c>
      <c r="E103" s="41">
        <v>202747</v>
      </c>
      <c r="F103" s="42" t="s">
        <v>248</v>
      </c>
      <c r="G103" s="18" t="s">
        <v>248</v>
      </c>
      <c r="H103" s="11" t="s">
        <v>262</v>
      </c>
      <c r="I103" s="44" t="s">
        <v>333</v>
      </c>
      <c r="J103" s="42" t="s">
        <v>266</v>
      </c>
      <c r="K103" s="18"/>
      <c r="L103" s="42" t="s">
        <v>262</v>
      </c>
      <c r="M103" s="54" t="s">
        <v>263</v>
      </c>
      <c r="N103" s="42" t="s">
        <v>248</v>
      </c>
      <c r="O103" s="18" t="s">
        <v>248</v>
      </c>
      <c r="P103" s="42" t="s">
        <v>262</v>
      </c>
      <c r="Q103" s="54" t="s">
        <v>263</v>
      </c>
      <c r="R103" s="42" t="s">
        <v>248</v>
      </c>
      <c r="S103" s="18" t="s">
        <v>248</v>
      </c>
      <c r="T103" s="11" t="s">
        <v>262</v>
      </c>
      <c r="U103" s="41">
        <v>202747</v>
      </c>
      <c r="V103" s="42" t="s">
        <v>248</v>
      </c>
      <c r="W103" s="18" t="s">
        <v>248</v>
      </c>
      <c r="X103" s="11" t="s">
        <v>262</v>
      </c>
      <c r="Y103" s="44" t="s">
        <v>333</v>
      </c>
      <c r="Z103" s="42" t="s">
        <v>266</v>
      </c>
    </row>
    <row r="104" spans="1:26" ht="15.75" thickTop="1" x14ac:dyDescent="0.25">
      <c r="A104" s="14"/>
      <c r="B104" s="47"/>
      <c r="C104" s="47" t="s">
        <v>248</v>
      </c>
      <c r="D104" s="51"/>
      <c r="E104" s="51"/>
      <c r="F104" s="47"/>
      <c r="G104" s="47" t="s">
        <v>248</v>
      </c>
      <c r="H104" s="51"/>
      <c r="I104" s="51"/>
      <c r="J104" s="47"/>
      <c r="K104" s="47"/>
      <c r="L104" s="51"/>
      <c r="M104" s="51"/>
      <c r="N104" s="47"/>
      <c r="O104" s="47" t="s">
        <v>248</v>
      </c>
      <c r="P104" s="51"/>
      <c r="Q104" s="51"/>
      <c r="R104" s="47"/>
      <c r="S104" s="47" t="s">
        <v>248</v>
      </c>
      <c r="T104" s="51"/>
      <c r="U104" s="51"/>
      <c r="V104" s="47"/>
      <c r="W104" s="47" t="s">
        <v>248</v>
      </c>
      <c r="X104" s="51"/>
      <c r="Y104" s="51"/>
      <c r="Z104" s="47"/>
    </row>
    <row r="105" spans="1:26" x14ac:dyDescent="0.25">
      <c r="A105" s="14"/>
      <c r="B105" s="21" t="s">
        <v>334</v>
      </c>
      <c r="C105" s="50" t="s">
        <v>248</v>
      </c>
      <c r="D105" s="23"/>
      <c r="E105" s="23"/>
      <c r="F105" s="23"/>
      <c r="G105" s="50" t="s">
        <v>248</v>
      </c>
      <c r="H105" s="23"/>
      <c r="I105" s="23"/>
      <c r="J105" s="23"/>
      <c r="K105" s="50"/>
      <c r="L105" s="23"/>
      <c r="M105" s="23"/>
      <c r="N105" s="23"/>
      <c r="O105" s="50" t="s">
        <v>248</v>
      </c>
      <c r="P105" s="23"/>
      <c r="Q105" s="23"/>
      <c r="R105" s="23"/>
      <c r="S105" s="50" t="s">
        <v>248</v>
      </c>
      <c r="T105" s="23"/>
      <c r="U105" s="23"/>
      <c r="V105" s="23"/>
      <c r="W105" s="50" t="s">
        <v>248</v>
      </c>
      <c r="X105" s="23"/>
      <c r="Y105" s="23"/>
      <c r="Z105" s="23"/>
    </row>
    <row r="106" spans="1:26" x14ac:dyDescent="0.25">
      <c r="A106" s="14"/>
      <c r="B106" s="24" t="s">
        <v>326</v>
      </c>
      <c r="C106" s="18" t="s">
        <v>248</v>
      </c>
      <c r="D106" s="13" t="s">
        <v>262</v>
      </c>
      <c r="E106" s="45">
        <v>4708</v>
      </c>
      <c r="F106" s="16" t="s">
        <v>248</v>
      </c>
      <c r="G106" s="18" t="s">
        <v>248</v>
      </c>
      <c r="H106" s="13" t="s">
        <v>262</v>
      </c>
      <c r="I106" s="46" t="s">
        <v>272</v>
      </c>
      <c r="J106" s="16" t="s">
        <v>266</v>
      </c>
      <c r="K106" s="18"/>
      <c r="L106" s="16" t="s">
        <v>262</v>
      </c>
      <c r="M106" s="55" t="s">
        <v>263</v>
      </c>
      <c r="N106" s="16" t="s">
        <v>248</v>
      </c>
      <c r="O106" s="18" t="s">
        <v>248</v>
      </c>
      <c r="P106" s="16" t="s">
        <v>262</v>
      </c>
      <c r="Q106" s="55" t="s">
        <v>263</v>
      </c>
      <c r="R106" s="16" t="s">
        <v>248</v>
      </c>
      <c r="S106" s="18" t="s">
        <v>248</v>
      </c>
      <c r="T106" s="13" t="s">
        <v>262</v>
      </c>
      <c r="U106" s="45">
        <v>4708</v>
      </c>
      <c r="V106" s="16" t="s">
        <v>248</v>
      </c>
      <c r="W106" s="18" t="s">
        <v>248</v>
      </c>
      <c r="X106" s="13" t="s">
        <v>262</v>
      </c>
      <c r="Y106" s="46" t="s">
        <v>272</v>
      </c>
      <c r="Z106" s="16" t="s">
        <v>266</v>
      </c>
    </row>
    <row r="107" spans="1:26" x14ac:dyDescent="0.25">
      <c r="A107" s="14"/>
      <c r="B107" s="56" t="s">
        <v>327</v>
      </c>
      <c r="C107" s="50" t="s">
        <v>248</v>
      </c>
      <c r="D107" s="23"/>
      <c r="E107" s="35">
        <v>101813</v>
      </c>
      <c r="F107" s="36" t="s">
        <v>248</v>
      </c>
      <c r="G107" s="50" t="s">
        <v>248</v>
      </c>
      <c r="H107" s="23"/>
      <c r="I107" s="37" t="s">
        <v>279</v>
      </c>
      <c r="J107" s="36" t="s">
        <v>266</v>
      </c>
      <c r="K107" s="50"/>
      <c r="L107" s="36"/>
      <c r="M107" s="38" t="s">
        <v>263</v>
      </c>
      <c r="N107" s="36" t="s">
        <v>248</v>
      </c>
      <c r="O107" s="50" t="s">
        <v>248</v>
      </c>
      <c r="P107" s="36"/>
      <c r="Q107" s="38" t="s">
        <v>263</v>
      </c>
      <c r="R107" s="36" t="s">
        <v>248</v>
      </c>
      <c r="S107" s="50" t="s">
        <v>248</v>
      </c>
      <c r="T107" s="23"/>
      <c r="U107" s="35">
        <v>101813</v>
      </c>
      <c r="V107" s="36" t="s">
        <v>248</v>
      </c>
      <c r="W107" s="50" t="s">
        <v>248</v>
      </c>
      <c r="X107" s="23"/>
      <c r="Y107" s="37" t="s">
        <v>279</v>
      </c>
      <c r="Z107" s="36" t="s">
        <v>266</v>
      </c>
    </row>
    <row r="108" spans="1:26" x14ac:dyDescent="0.25">
      <c r="A108" s="14"/>
      <c r="B108" s="24" t="s">
        <v>328</v>
      </c>
      <c r="C108" s="18" t="s">
        <v>248</v>
      </c>
      <c r="D108" s="13"/>
      <c r="E108" s="45">
        <v>30233</v>
      </c>
      <c r="F108" s="16" t="s">
        <v>248</v>
      </c>
      <c r="G108" s="18" t="s">
        <v>248</v>
      </c>
      <c r="H108" s="13"/>
      <c r="I108" s="46" t="s">
        <v>289</v>
      </c>
      <c r="J108" s="16" t="s">
        <v>266</v>
      </c>
      <c r="K108" s="18"/>
      <c r="L108" s="16"/>
      <c r="M108" s="55" t="s">
        <v>263</v>
      </c>
      <c r="N108" s="16" t="s">
        <v>248</v>
      </c>
      <c r="O108" s="18" t="s">
        <v>248</v>
      </c>
      <c r="P108" s="16"/>
      <c r="Q108" s="55" t="s">
        <v>263</v>
      </c>
      <c r="R108" s="16" t="s">
        <v>248</v>
      </c>
      <c r="S108" s="18" t="s">
        <v>248</v>
      </c>
      <c r="T108" s="13"/>
      <c r="U108" s="45">
        <v>30233</v>
      </c>
      <c r="V108" s="16" t="s">
        <v>248</v>
      </c>
      <c r="W108" s="18" t="s">
        <v>248</v>
      </c>
      <c r="X108" s="13"/>
      <c r="Y108" s="46" t="s">
        <v>289</v>
      </c>
      <c r="Z108" s="16" t="s">
        <v>266</v>
      </c>
    </row>
    <row r="109" spans="1:26" x14ac:dyDescent="0.25">
      <c r="A109" s="14"/>
      <c r="B109" s="56" t="s">
        <v>329</v>
      </c>
      <c r="C109" s="50" t="s">
        <v>248</v>
      </c>
      <c r="D109" s="23"/>
      <c r="E109" s="35">
        <v>29444</v>
      </c>
      <c r="F109" s="36" t="s">
        <v>248</v>
      </c>
      <c r="G109" s="50" t="s">
        <v>248</v>
      </c>
      <c r="H109" s="23"/>
      <c r="I109" s="37" t="s">
        <v>295</v>
      </c>
      <c r="J109" s="36" t="s">
        <v>266</v>
      </c>
      <c r="K109" s="50"/>
      <c r="L109" s="36"/>
      <c r="M109" s="38" t="s">
        <v>263</v>
      </c>
      <c r="N109" s="36" t="s">
        <v>248</v>
      </c>
      <c r="O109" s="50" t="s">
        <v>248</v>
      </c>
      <c r="P109" s="36"/>
      <c r="Q109" s="38" t="s">
        <v>263</v>
      </c>
      <c r="R109" s="36" t="s">
        <v>248</v>
      </c>
      <c r="S109" s="50" t="s">
        <v>248</v>
      </c>
      <c r="T109" s="23"/>
      <c r="U109" s="35">
        <v>29444</v>
      </c>
      <c r="V109" s="36" t="s">
        <v>248</v>
      </c>
      <c r="W109" s="50" t="s">
        <v>248</v>
      </c>
      <c r="X109" s="23"/>
      <c r="Y109" s="37" t="s">
        <v>295</v>
      </c>
      <c r="Z109" s="36" t="s">
        <v>266</v>
      </c>
    </row>
    <row r="110" spans="1:26" x14ac:dyDescent="0.25">
      <c r="A110" s="14"/>
      <c r="B110" s="24" t="s">
        <v>330</v>
      </c>
      <c r="C110" s="18" t="s">
        <v>248</v>
      </c>
      <c r="D110" s="13"/>
      <c r="E110" s="45">
        <v>4091</v>
      </c>
      <c r="F110" s="16" t="s">
        <v>248</v>
      </c>
      <c r="G110" s="18" t="s">
        <v>248</v>
      </c>
      <c r="H110" s="13"/>
      <c r="I110" s="46" t="s">
        <v>298</v>
      </c>
      <c r="J110" s="16" t="s">
        <v>266</v>
      </c>
      <c r="K110" s="18"/>
      <c r="L110" s="16"/>
      <c r="M110" s="55" t="s">
        <v>263</v>
      </c>
      <c r="N110" s="16" t="s">
        <v>248</v>
      </c>
      <c r="O110" s="18" t="s">
        <v>248</v>
      </c>
      <c r="P110" s="16"/>
      <c r="Q110" s="55" t="s">
        <v>263</v>
      </c>
      <c r="R110" s="16" t="s">
        <v>248</v>
      </c>
      <c r="S110" s="18" t="s">
        <v>248</v>
      </c>
      <c r="T110" s="13"/>
      <c r="U110" s="45">
        <v>4091</v>
      </c>
      <c r="V110" s="16" t="s">
        <v>248</v>
      </c>
      <c r="W110" s="18" t="s">
        <v>248</v>
      </c>
      <c r="X110" s="13"/>
      <c r="Y110" s="46" t="s">
        <v>298</v>
      </c>
      <c r="Z110" s="16" t="s">
        <v>266</v>
      </c>
    </row>
    <row r="111" spans="1:26" ht="15.75" thickBot="1" x14ac:dyDescent="0.3">
      <c r="A111" s="14"/>
      <c r="B111" s="56" t="s">
        <v>331</v>
      </c>
      <c r="C111" s="50" t="s">
        <v>248</v>
      </c>
      <c r="D111" s="23"/>
      <c r="E111" s="35">
        <v>46499</v>
      </c>
      <c r="F111" s="36" t="s">
        <v>248</v>
      </c>
      <c r="G111" s="50" t="s">
        <v>248</v>
      </c>
      <c r="H111" s="23"/>
      <c r="I111" s="37" t="s">
        <v>335</v>
      </c>
      <c r="J111" s="36" t="s">
        <v>266</v>
      </c>
      <c r="K111" s="50"/>
      <c r="L111" s="36"/>
      <c r="M111" s="38" t="s">
        <v>263</v>
      </c>
      <c r="N111" s="36" t="s">
        <v>248</v>
      </c>
      <c r="O111" s="50" t="s">
        <v>248</v>
      </c>
      <c r="P111" s="36"/>
      <c r="Q111" s="38" t="s">
        <v>263</v>
      </c>
      <c r="R111" s="36" t="s">
        <v>248</v>
      </c>
      <c r="S111" s="50" t="s">
        <v>248</v>
      </c>
      <c r="T111" s="23"/>
      <c r="U111" s="35">
        <v>46499</v>
      </c>
      <c r="V111" s="36" t="s">
        <v>248</v>
      </c>
      <c r="W111" s="50" t="s">
        <v>248</v>
      </c>
      <c r="X111" s="23"/>
      <c r="Y111" s="37" t="s">
        <v>335</v>
      </c>
      <c r="Z111" s="36" t="s">
        <v>266</v>
      </c>
    </row>
    <row r="112" spans="1:26" x14ac:dyDescent="0.25">
      <c r="A112" s="14"/>
      <c r="B112" s="47"/>
      <c r="C112" s="47" t="s">
        <v>248</v>
      </c>
      <c r="D112" s="48"/>
      <c r="E112" s="48"/>
      <c r="F112" s="47"/>
      <c r="G112" s="47" t="s">
        <v>248</v>
      </c>
      <c r="H112" s="48"/>
      <c r="I112" s="48"/>
      <c r="J112" s="47"/>
      <c r="K112" s="47"/>
      <c r="L112" s="48"/>
      <c r="M112" s="48"/>
      <c r="N112" s="47"/>
      <c r="O112" s="47" t="s">
        <v>248</v>
      </c>
      <c r="P112" s="48"/>
      <c r="Q112" s="48"/>
      <c r="R112" s="47"/>
      <c r="S112" s="47" t="s">
        <v>248</v>
      </c>
      <c r="T112" s="48"/>
      <c r="U112" s="48"/>
      <c r="V112" s="47"/>
      <c r="W112" s="47" t="s">
        <v>248</v>
      </c>
      <c r="X112" s="48"/>
      <c r="Y112" s="48"/>
      <c r="Z112" s="47"/>
    </row>
    <row r="113" spans="1:34" ht="15.75" thickBot="1" x14ac:dyDescent="0.3">
      <c r="A113" s="14"/>
      <c r="B113" s="39" t="s">
        <v>165</v>
      </c>
      <c r="C113" s="18" t="s">
        <v>248</v>
      </c>
      <c r="D113" s="13" t="s">
        <v>262</v>
      </c>
      <c r="E113" s="45">
        <v>216788</v>
      </c>
      <c r="F113" s="16" t="s">
        <v>248</v>
      </c>
      <c r="G113" s="18" t="s">
        <v>248</v>
      </c>
      <c r="H113" s="13" t="s">
        <v>262</v>
      </c>
      <c r="I113" s="46" t="s">
        <v>336</v>
      </c>
      <c r="J113" s="16" t="s">
        <v>266</v>
      </c>
      <c r="K113" s="18"/>
      <c r="L113" s="16" t="s">
        <v>262</v>
      </c>
      <c r="M113" s="55" t="s">
        <v>263</v>
      </c>
      <c r="N113" s="16" t="s">
        <v>248</v>
      </c>
      <c r="O113" s="18" t="s">
        <v>248</v>
      </c>
      <c r="P113" s="16" t="s">
        <v>262</v>
      </c>
      <c r="Q113" s="55" t="s">
        <v>263</v>
      </c>
      <c r="R113" s="16" t="s">
        <v>248</v>
      </c>
      <c r="S113" s="18" t="s">
        <v>248</v>
      </c>
      <c r="T113" s="13" t="s">
        <v>262</v>
      </c>
      <c r="U113" s="45">
        <v>216788</v>
      </c>
      <c r="V113" s="16" t="s">
        <v>248</v>
      </c>
      <c r="W113" s="18" t="s">
        <v>248</v>
      </c>
      <c r="X113" s="13" t="s">
        <v>262</v>
      </c>
      <c r="Y113" s="46" t="s">
        <v>336</v>
      </c>
      <c r="Z113" s="16" t="s">
        <v>266</v>
      </c>
    </row>
    <row r="114" spans="1:34" ht="15.75" thickTop="1" x14ac:dyDescent="0.25">
      <c r="A114" s="14"/>
      <c r="B114" s="47"/>
      <c r="C114" s="47" t="s">
        <v>248</v>
      </c>
      <c r="D114" s="51"/>
      <c r="E114" s="51"/>
      <c r="F114" s="47"/>
      <c r="G114" s="47" t="s">
        <v>248</v>
      </c>
      <c r="H114" s="51"/>
      <c r="I114" s="51"/>
      <c r="J114" s="47"/>
      <c r="K114" s="47"/>
      <c r="L114" s="51"/>
      <c r="M114" s="51"/>
      <c r="N114" s="47"/>
      <c r="O114" s="47" t="s">
        <v>248</v>
      </c>
      <c r="P114" s="51"/>
      <c r="Q114" s="51"/>
      <c r="R114" s="47"/>
      <c r="S114" s="47" t="s">
        <v>248</v>
      </c>
      <c r="T114" s="51"/>
      <c r="U114" s="51"/>
      <c r="V114" s="47"/>
      <c r="W114" s="47" t="s">
        <v>248</v>
      </c>
      <c r="X114" s="51"/>
      <c r="Y114" s="51"/>
      <c r="Z114" s="47"/>
    </row>
    <row r="115" spans="1:34" x14ac:dyDescent="0.25">
      <c r="A115" s="14"/>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c r="Z115" s="68"/>
      <c r="AA115" s="68"/>
      <c r="AB115" s="68"/>
      <c r="AC115" s="68"/>
      <c r="AD115" s="68"/>
      <c r="AE115" s="68"/>
      <c r="AF115" s="68"/>
      <c r="AG115" s="68"/>
      <c r="AH115" s="68"/>
    </row>
  </sheetData>
  <mergeCells count="95">
    <mergeCell ref="B87:AH87"/>
    <mergeCell ref="B88:AH88"/>
    <mergeCell ref="B89:AH89"/>
    <mergeCell ref="B115:AH115"/>
    <mergeCell ref="B73:AH73"/>
    <mergeCell ref="B74:AH74"/>
    <mergeCell ref="B75:AH75"/>
    <mergeCell ref="B76:AH76"/>
    <mergeCell ref="B77:AH77"/>
    <mergeCell ref="B86:AH86"/>
    <mergeCell ref="Z93:Z94"/>
    <mergeCell ref="A1:A2"/>
    <mergeCell ref="B1:AH1"/>
    <mergeCell ref="B2:AH2"/>
    <mergeCell ref="B3:AH3"/>
    <mergeCell ref="A4:A115"/>
    <mergeCell ref="B4:AH4"/>
    <mergeCell ref="B5:AH5"/>
    <mergeCell ref="B6:AH6"/>
    <mergeCell ref="B7:AH7"/>
    <mergeCell ref="S93:S94"/>
    <mergeCell ref="T93:U94"/>
    <mergeCell ref="V93:V94"/>
    <mergeCell ref="W93:W94"/>
    <mergeCell ref="X93:Y93"/>
    <mergeCell ref="X94:Y94"/>
    <mergeCell ref="L93:M94"/>
    <mergeCell ref="N93:N94"/>
    <mergeCell ref="O93:O94"/>
    <mergeCell ref="P93:Q93"/>
    <mergeCell ref="P94:Q94"/>
    <mergeCell ref="R93:R94"/>
    <mergeCell ref="Z91:Z92"/>
    <mergeCell ref="B93:B94"/>
    <mergeCell ref="C93:C94"/>
    <mergeCell ref="D93:E94"/>
    <mergeCell ref="F93:F94"/>
    <mergeCell ref="G93:G94"/>
    <mergeCell ref="H93:I93"/>
    <mergeCell ref="H94:I94"/>
    <mergeCell ref="J93:J94"/>
    <mergeCell ref="K93:K94"/>
    <mergeCell ref="K91:K92"/>
    <mergeCell ref="L91:Q91"/>
    <mergeCell ref="L92:Q92"/>
    <mergeCell ref="R91:R92"/>
    <mergeCell ref="S91:S92"/>
    <mergeCell ref="T91:Y92"/>
    <mergeCell ref="AF10:AG12"/>
    <mergeCell ref="AH10:AH12"/>
    <mergeCell ref="D79:I79"/>
    <mergeCell ref="D80:E80"/>
    <mergeCell ref="H80:I80"/>
    <mergeCell ref="B91:B92"/>
    <mergeCell ref="C91:C92"/>
    <mergeCell ref="D91:I91"/>
    <mergeCell ref="D92:I92"/>
    <mergeCell ref="J91:J92"/>
    <mergeCell ref="AA10:AA12"/>
    <mergeCell ref="AB10:AC10"/>
    <mergeCell ref="AB11:AC11"/>
    <mergeCell ref="AB12:AC12"/>
    <mergeCell ref="AD10:AD12"/>
    <mergeCell ref="AE10:AE12"/>
    <mergeCell ref="V10:V12"/>
    <mergeCell ref="W10:W12"/>
    <mergeCell ref="X10:Y10"/>
    <mergeCell ref="X11:Y11"/>
    <mergeCell ref="X12:Y12"/>
    <mergeCell ref="Z10:Z12"/>
    <mergeCell ref="N10:N12"/>
    <mergeCell ref="O10:O12"/>
    <mergeCell ref="P10:Q12"/>
    <mergeCell ref="R10:R12"/>
    <mergeCell ref="S10:S12"/>
    <mergeCell ref="T10:U10"/>
    <mergeCell ref="T11:U11"/>
    <mergeCell ref="T12:U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7"/>
  <sheetViews>
    <sheetView showGridLines="0" workbookViewId="0"/>
  </sheetViews>
  <sheetFormatPr defaultRowHeight="15" x14ac:dyDescent="0.25"/>
  <cols>
    <col min="1" max="1" width="19.42578125" bestFit="1" customWidth="1"/>
    <col min="2" max="3" width="36.5703125" bestFit="1" customWidth="1"/>
    <col min="4" max="5" width="36.5703125" customWidth="1"/>
    <col min="6" max="6" width="10" customWidth="1"/>
    <col min="7" max="7" width="9.28515625" customWidth="1"/>
    <col min="8" max="8" width="10" customWidth="1"/>
    <col min="9" max="9" width="36.5703125" customWidth="1"/>
    <col min="10" max="10" width="10" customWidth="1"/>
    <col min="11" max="11" width="9.28515625" customWidth="1"/>
    <col min="12" max="12" width="10" customWidth="1"/>
    <col min="13" max="13" width="33.42578125" customWidth="1"/>
    <col min="14" max="14" width="10" customWidth="1"/>
    <col min="15" max="15" width="9.28515625" customWidth="1"/>
    <col min="16" max="16" width="10" customWidth="1"/>
    <col min="17" max="17" width="36.5703125" customWidth="1"/>
    <col min="18" max="18" width="10" customWidth="1"/>
    <col min="19" max="19" width="9.28515625" customWidth="1"/>
    <col min="20" max="20" width="10" customWidth="1"/>
    <col min="21" max="21" width="36.5703125" customWidth="1"/>
    <col min="22" max="22" width="10" customWidth="1"/>
    <col min="23" max="23" width="9.28515625" customWidth="1"/>
    <col min="24" max="24" width="10" customWidth="1"/>
    <col min="25" max="25" width="36.5703125" customWidth="1"/>
    <col min="26" max="26" width="10" customWidth="1"/>
    <col min="27" max="28" width="9.28515625" customWidth="1"/>
    <col min="29" max="29" width="25" customWidth="1"/>
    <col min="30" max="30" width="10" customWidth="1"/>
    <col min="31" max="32" width="9.28515625" customWidth="1"/>
    <col min="33" max="33" width="36.5703125" customWidth="1"/>
    <col min="34" max="34" width="10" customWidth="1"/>
  </cols>
  <sheetData>
    <row r="1" spans="1:34" ht="15" customHeight="1" x14ac:dyDescent="0.25">
      <c r="A1" s="8" t="s">
        <v>3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38</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x14ac:dyDescent="0.25">
      <c r="A4" s="14" t="s">
        <v>337</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x14ac:dyDescent="0.25">
      <c r="A5" s="14"/>
      <c r="B5" s="65" t="s">
        <v>339</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row>
    <row r="6" spans="1:34" x14ac:dyDescent="0.25">
      <c r="A6" s="14"/>
      <c r="B6" s="94" t="s">
        <v>340</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row>
    <row r="7" spans="1:34" ht="15.75" x14ac:dyDescent="0.25">
      <c r="A7" s="14"/>
      <c r="B7" s="67"/>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row>
    <row r="8" spans="1:34" x14ac:dyDescent="0.25">
      <c r="A8" s="14"/>
      <c r="B8" s="13"/>
      <c r="C8" s="13"/>
      <c r="D8" s="13"/>
      <c r="E8" s="13"/>
      <c r="F8" s="13"/>
      <c r="G8" s="13"/>
      <c r="H8" s="13"/>
      <c r="I8" s="13"/>
      <c r="J8" s="13"/>
    </row>
    <row r="9" spans="1:34" x14ac:dyDescent="0.25">
      <c r="A9" s="14"/>
      <c r="B9" s="59" t="s">
        <v>251</v>
      </c>
      <c r="C9" s="59" t="s">
        <v>248</v>
      </c>
      <c r="D9" s="60" t="s">
        <v>341</v>
      </c>
      <c r="E9" s="60"/>
      <c r="F9" s="59"/>
      <c r="G9" s="59"/>
      <c r="H9" s="60" t="s">
        <v>342</v>
      </c>
      <c r="I9" s="60"/>
      <c r="J9" s="59"/>
    </row>
    <row r="10" spans="1:34" ht="15.75" thickBot="1" x14ac:dyDescent="0.3">
      <c r="A10" s="14"/>
      <c r="B10" s="59"/>
      <c r="C10" s="59"/>
      <c r="D10" s="57">
        <v>2014</v>
      </c>
      <c r="E10" s="57"/>
      <c r="F10" s="59"/>
      <c r="G10" s="59"/>
      <c r="H10" s="57">
        <v>2013</v>
      </c>
      <c r="I10" s="57"/>
      <c r="J10" s="59"/>
    </row>
    <row r="11" spans="1:34" x14ac:dyDescent="0.25">
      <c r="A11" s="14"/>
      <c r="B11" s="56" t="s">
        <v>343</v>
      </c>
      <c r="C11" s="23" t="s">
        <v>248</v>
      </c>
      <c r="D11" s="26" t="s">
        <v>262</v>
      </c>
      <c r="E11" s="28">
        <v>448727</v>
      </c>
      <c r="F11" s="30" t="s">
        <v>248</v>
      </c>
      <c r="G11" s="23"/>
      <c r="H11" s="23" t="s">
        <v>262</v>
      </c>
      <c r="I11" s="35">
        <v>422816</v>
      </c>
      <c r="J11" s="36" t="s">
        <v>248</v>
      </c>
    </row>
    <row r="12" spans="1:34" x14ac:dyDescent="0.25">
      <c r="A12" s="14"/>
      <c r="B12" s="24" t="s">
        <v>344</v>
      </c>
      <c r="C12" s="13" t="s">
        <v>248</v>
      </c>
      <c r="D12" s="11"/>
      <c r="E12" s="41">
        <v>613229</v>
      </c>
      <c r="F12" s="42" t="s">
        <v>248</v>
      </c>
      <c r="G12" s="13"/>
      <c r="H12" s="13"/>
      <c r="I12" s="45">
        <v>600353</v>
      </c>
      <c r="J12" s="16" t="s">
        <v>248</v>
      </c>
    </row>
    <row r="13" spans="1:34" x14ac:dyDescent="0.25">
      <c r="A13" s="14"/>
      <c r="B13" s="56" t="s">
        <v>345</v>
      </c>
      <c r="C13" s="23" t="s">
        <v>248</v>
      </c>
      <c r="D13" s="26"/>
      <c r="E13" s="28">
        <v>70870</v>
      </c>
      <c r="F13" s="30" t="s">
        <v>248</v>
      </c>
      <c r="G13" s="23"/>
      <c r="H13" s="23"/>
      <c r="I13" s="35">
        <v>90493</v>
      </c>
      <c r="J13" s="36" t="s">
        <v>248</v>
      </c>
    </row>
    <row r="14" spans="1:34" ht="25.5" x14ac:dyDescent="0.25">
      <c r="A14" s="14"/>
      <c r="B14" s="24" t="s">
        <v>346</v>
      </c>
      <c r="C14" s="13" t="s">
        <v>248</v>
      </c>
      <c r="D14" s="11"/>
      <c r="E14" s="41">
        <v>36996</v>
      </c>
      <c r="F14" s="42" t="s">
        <v>248</v>
      </c>
      <c r="G14" s="13"/>
      <c r="H14" s="13"/>
      <c r="I14" s="45">
        <v>37319</v>
      </c>
      <c r="J14" s="16" t="s">
        <v>248</v>
      </c>
    </row>
    <row r="15" spans="1:34" ht="25.5" x14ac:dyDescent="0.25">
      <c r="A15" s="14"/>
      <c r="B15" s="56" t="s">
        <v>347</v>
      </c>
      <c r="C15" s="23" t="s">
        <v>248</v>
      </c>
      <c r="D15" s="26"/>
      <c r="E15" s="28">
        <v>152136</v>
      </c>
      <c r="F15" s="30" t="s">
        <v>248</v>
      </c>
      <c r="G15" s="23"/>
      <c r="H15" s="23"/>
      <c r="I15" s="35">
        <v>149164</v>
      </c>
      <c r="J15" s="36" t="s">
        <v>248</v>
      </c>
    </row>
    <row r="16" spans="1:34" ht="25.5" x14ac:dyDescent="0.25">
      <c r="A16" s="14"/>
      <c r="B16" s="24" t="s">
        <v>348</v>
      </c>
      <c r="C16" s="13" t="s">
        <v>248</v>
      </c>
      <c r="D16" s="11"/>
      <c r="E16" s="41">
        <v>94239</v>
      </c>
      <c r="F16" s="42" t="s">
        <v>248</v>
      </c>
      <c r="G16" s="13"/>
      <c r="H16" s="13"/>
      <c r="I16" s="45">
        <v>95345</v>
      </c>
      <c r="J16" s="16" t="s">
        <v>248</v>
      </c>
    </row>
    <row r="17" spans="1:34" x14ac:dyDescent="0.25">
      <c r="A17" s="14"/>
      <c r="B17" s="56" t="s">
        <v>349</v>
      </c>
      <c r="C17" s="23" t="s">
        <v>248</v>
      </c>
      <c r="D17" s="26"/>
      <c r="E17" s="28">
        <v>36821</v>
      </c>
      <c r="F17" s="30" t="s">
        <v>248</v>
      </c>
      <c r="G17" s="23"/>
      <c r="H17" s="23"/>
      <c r="I17" s="35">
        <v>40000</v>
      </c>
      <c r="J17" s="36" t="s">
        <v>248</v>
      </c>
    </row>
    <row r="18" spans="1:34" ht="15.75" thickBot="1" x14ac:dyDescent="0.3">
      <c r="A18" s="14"/>
      <c r="B18" s="24" t="s">
        <v>350</v>
      </c>
      <c r="C18" s="13" t="s">
        <v>248</v>
      </c>
      <c r="D18" s="11"/>
      <c r="E18" s="41">
        <v>107428</v>
      </c>
      <c r="F18" s="42" t="s">
        <v>248</v>
      </c>
      <c r="G18" s="13"/>
      <c r="H18" s="13"/>
      <c r="I18" s="45">
        <v>105994</v>
      </c>
      <c r="J18" s="16" t="s">
        <v>248</v>
      </c>
    </row>
    <row r="19" spans="1:34" x14ac:dyDescent="0.25">
      <c r="A19" s="14"/>
      <c r="B19" s="47"/>
      <c r="C19" s="47" t="s">
        <v>248</v>
      </c>
      <c r="D19" s="48"/>
      <c r="E19" s="48"/>
      <c r="F19" s="47"/>
      <c r="G19" s="47"/>
      <c r="H19" s="48"/>
      <c r="I19" s="48"/>
      <c r="J19" s="47"/>
    </row>
    <row r="20" spans="1:34" ht="26.25" thickBot="1" x14ac:dyDescent="0.3">
      <c r="A20" s="14"/>
      <c r="B20" s="25" t="s">
        <v>351</v>
      </c>
      <c r="C20" s="50" t="s">
        <v>248</v>
      </c>
      <c r="D20" s="26" t="s">
        <v>262</v>
      </c>
      <c r="E20" s="28">
        <v>1560446</v>
      </c>
      <c r="F20" s="30" t="s">
        <v>248</v>
      </c>
      <c r="G20" s="50"/>
      <c r="H20" s="23" t="s">
        <v>262</v>
      </c>
      <c r="I20" s="35">
        <v>1541484</v>
      </c>
      <c r="J20" s="36" t="s">
        <v>248</v>
      </c>
    </row>
    <row r="21" spans="1:34" ht="15.75" thickTop="1" x14ac:dyDescent="0.25">
      <c r="A21" s="14"/>
      <c r="B21" s="47"/>
      <c r="C21" s="47" t="s">
        <v>248</v>
      </c>
      <c r="D21" s="51"/>
      <c r="E21" s="51"/>
      <c r="F21" s="47"/>
      <c r="G21" s="47"/>
      <c r="H21" s="51"/>
      <c r="I21" s="51"/>
      <c r="J21" s="47"/>
    </row>
    <row r="22" spans="1:34" ht="25.5" x14ac:dyDescent="0.25">
      <c r="A22" s="14"/>
      <c r="B22" s="24" t="s">
        <v>352</v>
      </c>
      <c r="C22" s="18" t="s">
        <v>248</v>
      </c>
      <c r="D22" s="11" t="s">
        <v>262</v>
      </c>
      <c r="E22" s="44" t="s">
        <v>353</v>
      </c>
      <c r="F22" s="42" t="s">
        <v>266</v>
      </c>
      <c r="G22" s="18"/>
      <c r="H22" s="13" t="s">
        <v>262</v>
      </c>
      <c r="I22" s="46" t="s">
        <v>354</v>
      </c>
      <c r="J22" s="16" t="s">
        <v>266</v>
      </c>
    </row>
    <row r="23" spans="1:34" ht="25.5" x14ac:dyDescent="0.25">
      <c r="A23" s="14"/>
      <c r="B23" s="56" t="s">
        <v>355</v>
      </c>
      <c r="C23" s="50" t="s">
        <v>248</v>
      </c>
      <c r="D23" s="26"/>
      <c r="E23" s="28">
        <v>2885</v>
      </c>
      <c r="F23" s="30" t="s">
        <v>248</v>
      </c>
      <c r="G23" s="50"/>
      <c r="H23" s="23"/>
      <c r="I23" s="35">
        <v>2744</v>
      </c>
      <c r="J23" s="36" t="s">
        <v>248</v>
      </c>
    </row>
    <row r="24" spans="1:34" ht="25.5" x14ac:dyDescent="0.25">
      <c r="A24" s="14"/>
      <c r="B24" s="24" t="s">
        <v>356</v>
      </c>
      <c r="C24" s="18" t="s">
        <v>248</v>
      </c>
      <c r="D24" s="11"/>
      <c r="E24" s="44">
        <v>51</v>
      </c>
      <c r="F24" s="42" t="s">
        <v>248</v>
      </c>
      <c r="G24" s="18"/>
      <c r="H24" s="13"/>
      <c r="I24" s="46">
        <v>62</v>
      </c>
      <c r="J24" s="16" t="s">
        <v>248</v>
      </c>
    </row>
    <row r="25" spans="1:34" x14ac:dyDescent="0.25">
      <c r="A25" s="14"/>
      <c r="B25" s="66" t="s">
        <v>357</v>
      </c>
      <c r="C25" s="66"/>
      <c r="D25" s="66"/>
      <c r="E25" s="66"/>
      <c r="F25" s="66"/>
      <c r="G25" s="66"/>
      <c r="H25" s="66"/>
      <c r="I25" s="66"/>
      <c r="J25" s="66"/>
      <c r="K25" s="66"/>
      <c r="L25" s="66"/>
      <c r="M25" s="66"/>
      <c r="N25" s="66"/>
      <c r="O25" s="66"/>
      <c r="P25" s="66"/>
      <c r="Q25" s="66"/>
      <c r="R25" s="66"/>
      <c r="S25" s="66"/>
      <c r="T25" s="66"/>
      <c r="U25" s="66"/>
      <c r="V25" s="66"/>
      <c r="W25" s="66"/>
      <c r="X25" s="66"/>
      <c r="Y25" s="66"/>
      <c r="Z25" s="66"/>
      <c r="AA25" s="66"/>
      <c r="AB25" s="66"/>
      <c r="AC25" s="66"/>
      <c r="AD25" s="66"/>
      <c r="AE25" s="66"/>
      <c r="AF25" s="66"/>
      <c r="AG25" s="66"/>
      <c r="AH25" s="66"/>
    </row>
    <row r="26" spans="1:34" x14ac:dyDescent="0.25">
      <c r="A26" s="14"/>
      <c r="B26" s="94" t="s">
        <v>358</v>
      </c>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c r="AE26" s="94"/>
      <c r="AF26" s="94"/>
      <c r="AG26" s="94"/>
      <c r="AH26" s="94"/>
    </row>
    <row r="27" spans="1:34" x14ac:dyDescent="0.25">
      <c r="A27" s="14"/>
      <c r="B27" s="66" t="s">
        <v>359</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c r="AE27" s="66"/>
      <c r="AF27" s="66"/>
      <c r="AG27" s="66"/>
      <c r="AH27" s="66"/>
    </row>
    <row r="28" spans="1:34" ht="15.75" x14ac:dyDescent="0.25">
      <c r="A28" s="14"/>
      <c r="B28" s="67"/>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c r="AE28" s="67"/>
      <c r="AF28" s="67"/>
      <c r="AG28" s="67"/>
      <c r="AH28" s="67"/>
    </row>
    <row r="29" spans="1:34" x14ac:dyDescent="0.25">
      <c r="A29" s="14"/>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4" x14ac:dyDescent="0.25">
      <c r="A30" s="14"/>
      <c r="B30" s="59" t="s">
        <v>251</v>
      </c>
      <c r="C30" s="59" t="s">
        <v>248</v>
      </c>
      <c r="D30" s="60" t="s">
        <v>360</v>
      </c>
      <c r="E30" s="60"/>
      <c r="F30" s="59"/>
      <c r="G30" s="59" t="s">
        <v>248</v>
      </c>
      <c r="H30" s="60" t="s">
        <v>363</v>
      </c>
      <c r="I30" s="60"/>
      <c r="J30" s="59"/>
      <c r="K30" s="59" t="s">
        <v>248</v>
      </c>
      <c r="L30" s="60" t="s">
        <v>364</v>
      </c>
      <c r="M30" s="60"/>
      <c r="N30" s="59"/>
      <c r="O30" s="59" t="s">
        <v>248</v>
      </c>
      <c r="P30" s="60" t="s">
        <v>165</v>
      </c>
      <c r="Q30" s="60"/>
      <c r="R30" s="59"/>
      <c r="S30" s="59" t="s">
        <v>248</v>
      </c>
      <c r="T30" s="60" t="s">
        <v>368</v>
      </c>
      <c r="U30" s="60"/>
      <c r="V30" s="59"/>
      <c r="W30" s="59" t="s">
        <v>248</v>
      </c>
      <c r="X30" s="60" t="s">
        <v>369</v>
      </c>
      <c r="Y30" s="60"/>
      <c r="Z30" s="59"/>
      <c r="AA30" s="59" t="s">
        <v>248</v>
      </c>
      <c r="AB30" s="60" t="s">
        <v>373</v>
      </c>
      <c r="AC30" s="60"/>
      <c r="AD30" s="59"/>
    </row>
    <row r="31" spans="1:34" x14ac:dyDescent="0.25">
      <c r="A31" s="14"/>
      <c r="B31" s="59"/>
      <c r="C31" s="59"/>
      <c r="D31" s="60" t="s">
        <v>361</v>
      </c>
      <c r="E31" s="60"/>
      <c r="F31" s="59"/>
      <c r="G31" s="59"/>
      <c r="H31" s="60" t="s">
        <v>361</v>
      </c>
      <c r="I31" s="60"/>
      <c r="J31" s="59"/>
      <c r="K31" s="59"/>
      <c r="L31" s="60" t="s">
        <v>365</v>
      </c>
      <c r="M31" s="60"/>
      <c r="N31" s="59"/>
      <c r="O31" s="59"/>
      <c r="P31" s="60" t="s">
        <v>362</v>
      </c>
      <c r="Q31" s="60"/>
      <c r="R31" s="59"/>
      <c r="S31" s="59"/>
      <c r="T31" s="60"/>
      <c r="U31" s="60"/>
      <c r="V31" s="59"/>
      <c r="W31" s="59"/>
      <c r="X31" s="60" t="s">
        <v>370</v>
      </c>
      <c r="Y31" s="60"/>
      <c r="Z31" s="59"/>
      <c r="AA31" s="59"/>
      <c r="AB31" s="60" t="s">
        <v>372</v>
      </c>
      <c r="AC31" s="60"/>
      <c r="AD31" s="59"/>
    </row>
    <row r="32" spans="1:34" x14ac:dyDescent="0.25">
      <c r="A32" s="14"/>
      <c r="B32" s="59"/>
      <c r="C32" s="59"/>
      <c r="D32" s="60" t="s">
        <v>362</v>
      </c>
      <c r="E32" s="60"/>
      <c r="F32" s="59"/>
      <c r="G32" s="59"/>
      <c r="H32" s="60" t="s">
        <v>362</v>
      </c>
      <c r="I32" s="60"/>
      <c r="J32" s="59"/>
      <c r="K32" s="59"/>
      <c r="L32" s="60" t="s">
        <v>366</v>
      </c>
      <c r="M32" s="60"/>
      <c r="N32" s="59"/>
      <c r="O32" s="59"/>
      <c r="P32" s="60"/>
      <c r="Q32" s="60"/>
      <c r="R32" s="59"/>
      <c r="S32" s="59"/>
      <c r="T32" s="60"/>
      <c r="U32" s="60"/>
      <c r="V32" s="59"/>
      <c r="W32" s="59"/>
      <c r="X32" s="60" t="s">
        <v>371</v>
      </c>
      <c r="Y32" s="60"/>
      <c r="Z32" s="59"/>
      <c r="AA32" s="59"/>
      <c r="AB32" s="60" t="s">
        <v>364</v>
      </c>
      <c r="AC32" s="60"/>
      <c r="AD32" s="59"/>
    </row>
    <row r="33" spans="1:30" x14ac:dyDescent="0.25">
      <c r="A33" s="14"/>
      <c r="B33" s="59"/>
      <c r="C33" s="59"/>
      <c r="D33" s="60"/>
      <c r="E33" s="60"/>
      <c r="F33" s="59"/>
      <c r="G33" s="59"/>
      <c r="H33" s="60"/>
      <c r="I33" s="60"/>
      <c r="J33" s="59"/>
      <c r="K33" s="59"/>
      <c r="L33" s="60" t="s">
        <v>367</v>
      </c>
      <c r="M33" s="60"/>
      <c r="N33" s="59"/>
      <c r="O33" s="59"/>
      <c r="P33" s="60"/>
      <c r="Q33" s="60"/>
      <c r="R33" s="59"/>
      <c r="S33" s="59"/>
      <c r="T33" s="60"/>
      <c r="U33" s="60"/>
      <c r="V33" s="59"/>
      <c r="W33" s="59"/>
      <c r="X33" s="60" t="s">
        <v>372</v>
      </c>
      <c r="Y33" s="60"/>
      <c r="Z33" s="59"/>
      <c r="AA33" s="59"/>
      <c r="AB33" s="60" t="s">
        <v>365</v>
      </c>
      <c r="AC33" s="60"/>
      <c r="AD33" s="59"/>
    </row>
    <row r="34" spans="1:30" x14ac:dyDescent="0.25">
      <c r="A34" s="14"/>
      <c r="B34" s="59"/>
      <c r="C34" s="59"/>
      <c r="D34" s="60"/>
      <c r="E34" s="60"/>
      <c r="F34" s="59"/>
      <c r="G34" s="59"/>
      <c r="H34" s="60"/>
      <c r="I34" s="60"/>
      <c r="J34" s="59"/>
      <c r="K34" s="59"/>
      <c r="L34" s="60"/>
      <c r="M34" s="60"/>
      <c r="N34" s="59"/>
      <c r="O34" s="59"/>
      <c r="P34" s="60"/>
      <c r="Q34" s="60"/>
      <c r="R34" s="59"/>
      <c r="S34" s="59"/>
      <c r="T34" s="60"/>
      <c r="U34" s="60"/>
      <c r="V34" s="59"/>
      <c r="W34" s="59"/>
      <c r="X34" s="60"/>
      <c r="Y34" s="60"/>
      <c r="Z34" s="59"/>
      <c r="AA34" s="59"/>
      <c r="AB34" s="60" t="s">
        <v>374</v>
      </c>
      <c r="AC34" s="60"/>
      <c r="AD34" s="59"/>
    </row>
    <row r="35" spans="1:30" x14ac:dyDescent="0.25">
      <c r="A35" s="14"/>
      <c r="B35" s="59"/>
      <c r="C35" s="59"/>
      <c r="D35" s="60"/>
      <c r="E35" s="60"/>
      <c r="F35" s="59"/>
      <c r="G35" s="59"/>
      <c r="H35" s="60"/>
      <c r="I35" s="60"/>
      <c r="J35" s="59"/>
      <c r="K35" s="59"/>
      <c r="L35" s="60"/>
      <c r="M35" s="60"/>
      <c r="N35" s="59"/>
      <c r="O35" s="59"/>
      <c r="P35" s="60"/>
      <c r="Q35" s="60"/>
      <c r="R35" s="59"/>
      <c r="S35" s="59"/>
      <c r="T35" s="60"/>
      <c r="U35" s="60"/>
      <c r="V35" s="59"/>
      <c r="W35" s="59"/>
      <c r="X35" s="60"/>
      <c r="Y35" s="60"/>
      <c r="Z35" s="59"/>
      <c r="AA35" s="59"/>
      <c r="AB35" s="60" t="s">
        <v>375</v>
      </c>
      <c r="AC35" s="60"/>
      <c r="AD35" s="59"/>
    </row>
    <row r="36" spans="1:30" ht="15.75" thickBot="1" x14ac:dyDescent="0.3">
      <c r="A36" s="14"/>
      <c r="B36" s="59"/>
      <c r="C36" s="59"/>
      <c r="D36" s="57"/>
      <c r="E36" s="57"/>
      <c r="F36" s="59"/>
      <c r="G36" s="59"/>
      <c r="H36" s="57"/>
      <c r="I36" s="57"/>
      <c r="J36" s="59"/>
      <c r="K36" s="59"/>
      <c r="L36" s="57"/>
      <c r="M36" s="57"/>
      <c r="N36" s="59"/>
      <c r="O36" s="59"/>
      <c r="P36" s="57"/>
      <c r="Q36" s="57"/>
      <c r="R36" s="59"/>
      <c r="S36" s="59"/>
      <c r="T36" s="57"/>
      <c r="U36" s="57"/>
      <c r="V36" s="59"/>
      <c r="W36" s="59"/>
      <c r="X36" s="57"/>
      <c r="Y36" s="57"/>
      <c r="Z36" s="59"/>
      <c r="AA36" s="59"/>
      <c r="AB36" s="57" t="s">
        <v>376</v>
      </c>
      <c r="AC36" s="57"/>
      <c r="AD36" s="59"/>
    </row>
    <row r="37" spans="1:30" x14ac:dyDescent="0.25">
      <c r="A37" s="14"/>
      <c r="B37" s="69" t="s">
        <v>325</v>
      </c>
      <c r="C37" s="50" t="s">
        <v>248</v>
      </c>
      <c r="D37" s="50"/>
      <c r="E37" s="50"/>
      <c r="F37" s="50"/>
      <c r="G37" s="50" t="s">
        <v>248</v>
      </c>
      <c r="H37" s="50"/>
      <c r="I37" s="50"/>
      <c r="J37" s="50"/>
      <c r="K37" s="50" t="s">
        <v>248</v>
      </c>
      <c r="L37" s="50"/>
      <c r="M37" s="50"/>
      <c r="N37" s="50"/>
      <c r="O37" s="50" t="s">
        <v>248</v>
      </c>
      <c r="P37" s="50"/>
      <c r="Q37" s="50"/>
      <c r="R37" s="50"/>
      <c r="S37" s="50" t="s">
        <v>248</v>
      </c>
      <c r="T37" s="50"/>
      <c r="U37" s="50"/>
      <c r="V37" s="50"/>
      <c r="W37" s="50" t="s">
        <v>248</v>
      </c>
      <c r="X37" s="50"/>
      <c r="Y37" s="50"/>
      <c r="Z37" s="50"/>
      <c r="AA37" s="50" t="s">
        <v>248</v>
      </c>
      <c r="AB37" s="50"/>
      <c r="AC37" s="50"/>
      <c r="AD37" s="50"/>
    </row>
    <row r="38" spans="1:30" x14ac:dyDescent="0.25">
      <c r="A38" s="14"/>
      <c r="B38" s="70" t="s">
        <v>343</v>
      </c>
      <c r="C38" s="18" t="s">
        <v>248</v>
      </c>
      <c r="D38" s="71" t="s">
        <v>262</v>
      </c>
      <c r="E38" s="72">
        <v>1397</v>
      </c>
      <c r="F38" s="73" t="s">
        <v>248</v>
      </c>
      <c r="G38" s="18" t="s">
        <v>248</v>
      </c>
      <c r="H38" s="71" t="s">
        <v>262</v>
      </c>
      <c r="I38" s="74">
        <v>13</v>
      </c>
      <c r="J38" s="73" t="s">
        <v>248</v>
      </c>
      <c r="K38" s="18" t="s">
        <v>248</v>
      </c>
      <c r="L38" s="71" t="s">
        <v>262</v>
      </c>
      <c r="M38" s="74">
        <v>473</v>
      </c>
      <c r="N38" s="73" t="s">
        <v>248</v>
      </c>
      <c r="O38" s="18" t="s">
        <v>248</v>
      </c>
      <c r="P38" s="71" t="s">
        <v>262</v>
      </c>
      <c r="Q38" s="72">
        <v>1883</v>
      </c>
      <c r="R38" s="73" t="s">
        <v>248</v>
      </c>
      <c r="S38" s="18" t="s">
        <v>248</v>
      </c>
      <c r="T38" s="71" t="s">
        <v>262</v>
      </c>
      <c r="U38" s="72">
        <v>446844</v>
      </c>
      <c r="V38" s="73" t="s">
        <v>248</v>
      </c>
      <c r="W38" s="18" t="s">
        <v>248</v>
      </c>
      <c r="X38" s="71" t="s">
        <v>262</v>
      </c>
      <c r="Y38" s="72">
        <v>448727</v>
      </c>
      <c r="Z38" s="73" t="s">
        <v>248</v>
      </c>
      <c r="AA38" s="18" t="s">
        <v>248</v>
      </c>
      <c r="AB38" s="71" t="s">
        <v>262</v>
      </c>
      <c r="AC38" s="74">
        <v>15</v>
      </c>
      <c r="AD38" s="73" t="s">
        <v>248</v>
      </c>
    </row>
    <row r="39" spans="1:30" ht="22.5" x14ac:dyDescent="0.25">
      <c r="A39" s="14"/>
      <c r="B39" s="75" t="s">
        <v>377</v>
      </c>
      <c r="C39" s="50" t="s">
        <v>248</v>
      </c>
      <c r="D39" s="50"/>
      <c r="E39" s="50"/>
      <c r="F39" s="50"/>
      <c r="G39" s="50" t="s">
        <v>248</v>
      </c>
      <c r="H39" s="50"/>
      <c r="I39" s="50"/>
      <c r="J39" s="50"/>
      <c r="K39" s="50" t="s">
        <v>248</v>
      </c>
      <c r="L39" s="50"/>
      <c r="M39" s="50"/>
      <c r="N39" s="50"/>
      <c r="O39" s="50" t="s">
        <v>248</v>
      </c>
      <c r="P39" s="50"/>
      <c r="Q39" s="50"/>
      <c r="R39" s="50"/>
      <c r="S39" s="50" t="s">
        <v>248</v>
      </c>
      <c r="T39" s="50"/>
      <c r="U39" s="50"/>
      <c r="V39" s="50"/>
      <c r="W39" s="50" t="s">
        <v>248</v>
      </c>
      <c r="X39" s="50"/>
      <c r="Y39" s="50"/>
      <c r="Z39" s="50"/>
      <c r="AA39" s="50" t="s">
        <v>248</v>
      </c>
      <c r="AB39" s="50"/>
      <c r="AC39" s="50"/>
      <c r="AD39" s="50"/>
    </row>
    <row r="40" spans="1:30" x14ac:dyDescent="0.25">
      <c r="A40" s="14"/>
      <c r="B40" s="76" t="s">
        <v>378</v>
      </c>
      <c r="C40" s="18" t="s">
        <v>248</v>
      </c>
      <c r="D40" s="71"/>
      <c r="E40" s="72">
        <v>1661</v>
      </c>
      <c r="F40" s="73" t="s">
        <v>248</v>
      </c>
      <c r="G40" s="18" t="s">
        <v>248</v>
      </c>
      <c r="H40" s="71"/>
      <c r="I40" s="74">
        <v>560</v>
      </c>
      <c r="J40" s="73" t="s">
        <v>248</v>
      </c>
      <c r="K40" s="18" t="s">
        <v>248</v>
      </c>
      <c r="L40" s="71"/>
      <c r="M40" s="72">
        <v>1558</v>
      </c>
      <c r="N40" s="73" t="s">
        <v>248</v>
      </c>
      <c r="O40" s="18" t="s">
        <v>248</v>
      </c>
      <c r="P40" s="71"/>
      <c r="Q40" s="72">
        <v>3779</v>
      </c>
      <c r="R40" s="73" t="s">
        <v>248</v>
      </c>
      <c r="S40" s="18" t="s">
        <v>248</v>
      </c>
      <c r="T40" s="71"/>
      <c r="U40" s="72">
        <v>609450</v>
      </c>
      <c r="V40" s="73" t="s">
        <v>248</v>
      </c>
      <c r="W40" s="18" t="s">
        <v>248</v>
      </c>
      <c r="X40" s="71"/>
      <c r="Y40" s="72">
        <v>613229</v>
      </c>
      <c r="Z40" s="73" t="s">
        <v>248</v>
      </c>
      <c r="AA40" s="18" t="s">
        <v>248</v>
      </c>
      <c r="AB40" s="73"/>
      <c r="AC40" s="77" t="s">
        <v>263</v>
      </c>
      <c r="AD40" s="73" t="s">
        <v>248</v>
      </c>
    </row>
    <row r="41" spans="1:30" x14ac:dyDescent="0.25">
      <c r="A41" s="14"/>
      <c r="B41" s="78" t="s">
        <v>379</v>
      </c>
      <c r="C41" s="50" t="s">
        <v>248</v>
      </c>
      <c r="D41" s="80"/>
      <c r="E41" s="81" t="s">
        <v>263</v>
      </c>
      <c r="F41" s="80" t="s">
        <v>248</v>
      </c>
      <c r="G41" s="50" t="s">
        <v>248</v>
      </c>
      <c r="H41" s="80"/>
      <c r="I41" s="81" t="s">
        <v>263</v>
      </c>
      <c r="J41" s="80" t="s">
        <v>248</v>
      </c>
      <c r="K41" s="50" t="s">
        <v>248</v>
      </c>
      <c r="L41" s="82"/>
      <c r="M41" s="83">
        <v>8337</v>
      </c>
      <c r="N41" s="80" t="s">
        <v>248</v>
      </c>
      <c r="O41" s="50" t="s">
        <v>248</v>
      </c>
      <c r="P41" s="82"/>
      <c r="Q41" s="83">
        <v>8337</v>
      </c>
      <c r="R41" s="80" t="s">
        <v>248</v>
      </c>
      <c r="S41" s="50" t="s">
        <v>248</v>
      </c>
      <c r="T41" s="82"/>
      <c r="U41" s="83">
        <v>62533</v>
      </c>
      <c r="V41" s="80" t="s">
        <v>248</v>
      </c>
      <c r="W41" s="50" t="s">
        <v>248</v>
      </c>
      <c r="X41" s="82"/>
      <c r="Y41" s="83">
        <v>70870</v>
      </c>
      <c r="Z41" s="80" t="s">
        <v>248</v>
      </c>
      <c r="AA41" s="50" t="s">
        <v>248</v>
      </c>
      <c r="AB41" s="80"/>
      <c r="AC41" s="81" t="s">
        <v>263</v>
      </c>
      <c r="AD41" s="80" t="s">
        <v>248</v>
      </c>
    </row>
    <row r="42" spans="1:30" x14ac:dyDescent="0.25">
      <c r="A42" s="14"/>
      <c r="B42" s="70" t="s">
        <v>380</v>
      </c>
      <c r="C42" s="18" t="s">
        <v>248</v>
      </c>
      <c r="D42" s="18"/>
      <c r="E42" s="18"/>
      <c r="F42" s="18"/>
      <c r="G42" s="18" t="s">
        <v>248</v>
      </c>
      <c r="H42" s="18"/>
      <c r="I42" s="18"/>
      <c r="J42" s="18"/>
      <c r="K42" s="18" t="s">
        <v>248</v>
      </c>
      <c r="L42" s="18"/>
      <c r="M42" s="18"/>
      <c r="N42" s="18"/>
      <c r="O42" s="18" t="s">
        <v>248</v>
      </c>
      <c r="P42" s="18"/>
      <c r="Q42" s="18"/>
      <c r="R42" s="18"/>
      <c r="S42" s="18" t="s">
        <v>248</v>
      </c>
      <c r="T42" s="18"/>
      <c r="U42" s="18"/>
      <c r="V42" s="18"/>
      <c r="W42" s="18" t="s">
        <v>248</v>
      </c>
      <c r="X42" s="18"/>
      <c r="Y42" s="18"/>
      <c r="Z42" s="18"/>
      <c r="AA42" s="18" t="s">
        <v>248</v>
      </c>
      <c r="AB42" s="18"/>
      <c r="AC42" s="18"/>
      <c r="AD42" s="18"/>
    </row>
    <row r="43" spans="1:30" x14ac:dyDescent="0.25">
      <c r="A43" s="14"/>
      <c r="B43" s="78" t="s">
        <v>381</v>
      </c>
      <c r="C43" s="50" t="s">
        <v>248</v>
      </c>
      <c r="D43" s="82"/>
      <c r="E43" s="84">
        <v>331</v>
      </c>
      <c r="F43" s="80" t="s">
        <v>248</v>
      </c>
      <c r="G43" s="50" t="s">
        <v>248</v>
      </c>
      <c r="H43" s="80"/>
      <c r="I43" s="81" t="s">
        <v>263</v>
      </c>
      <c r="J43" s="80" t="s">
        <v>248</v>
      </c>
      <c r="K43" s="50" t="s">
        <v>248</v>
      </c>
      <c r="L43" s="82"/>
      <c r="M43" s="84">
        <v>161</v>
      </c>
      <c r="N43" s="80" t="s">
        <v>248</v>
      </c>
      <c r="O43" s="50" t="s">
        <v>248</v>
      </c>
      <c r="P43" s="82"/>
      <c r="Q43" s="84">
        <v>492</v>
      </c>
      <c r="R43" s="80" t="s">
        <v>248</v>
      </c>
      <c r="S43" s="50" t="s">
        <v>248</v>
      </c>
      <c r="T43" s="82"/>
      <c r="U43" s="83">
        <v>36504</v>
      </c>
      <c r="V43" s="80" t="s">
        <v>248</v>
      </c>
      <c r="W43" s="50" t="s">
        <v>248</v>
      </c>
      <c r="X43" s="82"/>
      <c r="Y43" s="83">
        <v>36996</v>
      </c>
      <c r="Z43" s="80" t="s">
        <v>248</v>
      </c>
      <c r="AA43" s="50" t="s">
        <v>248</v>
      </c>
      <c r="AB43" s="80"/>
      <c r="AC43" s="81" t="s">
        <v>263</v>
      </c>
      <c r="AD43" s="80" t="s">
        <v>248</v>
      </c>
    </row>
    <row r="44" spans="1:30" x14ac:dyDescent="0.25">
      <c r="A44" s="14"/>
      <c r="B44" s="76" t="s">
        <v>382</v>
      </c>
      <c r="C44" s="18" t="s">
        <v>248</v>
      </c>
      <c r="D44" s="71"/>
      <c r="E44" s="72">
        <v>1139</v>
      </c>
      <c r="F44" s="73" t="s">
        <v>248</v>
      </c>
      <c r="G44" s="18" t="s">
        <v>248</v>
      </c>
      <c r="H44" s="71"/>
      <c r="I44" s="74">
        <v>55</v>
      </c>
      <c r="J44" s="73" t="s">
        <v>248</v>
      </c>
      <c r="K44" s="18" t="s">
        <v>248</v>
      </c>
      <c r="L44" s="71"/>
      <c r="M44" s="74">
        <v>736</v>
      </c>
      <c r="N44" s="73" t="s">
        <v>248</v>
      </c>
      <c r="O44" s="18" t="s">
        <v>248</v>
      </c>
      <c r="P44" s="71"/>
      <c r="Q44" s="72">
        <v>1930</v>
      </c>
      <c r="R44" s="73" t="s">
        <v>248</v>
      </c>
      <c r="S44" s="18" t="s">
        <v>248</v>
      </c>
      <c r="T44" s="71"/>
      <c r="U44" s="72">
        <v>150206</v>
      </c>
      <c r="V44" s="73" t="s">
        <v>248</v>
      </c>
      <c r="W44" s="18" t="s">
        <v>248</v>
      </c>
      <c r="X44" s="71"/>
      <c r="Y44" s="72">
        <v>152136</v>
      </c>
      <c r="Z44" s="73" t="s">
        <v>248</v>
      </c>
      <c r="AA44" s="18" t="s">
        <v>248</v>
      </c>
      <c r="AB44" s="71"/>
      <c r="AC44" s="74">
        <v>312</v>
      </c>
      <c r="AD44" s="73" t="s">
        <v>248</v>
      </c>
    </row>
    <row r="45" spans="1:30" x14ac:dyDescent="0.25">
      <c r="A45" s="14"/>
      <c r="B45" s="78" t="s">
        <v>383</v>
      </c>
      <c r="C45" s="50" t="s">
        <v>248</v>
      </c>
      <c r="D45" s="82"/>
      <c r="E45" s="84">
        <v>461</v>
      </c>
      <c r="F45" s="80" t="s">
        <v>248</v>
      </c>
      <c r="G45" s="50" t="s">
        <v>248</v>
      </c>
      <c r="H45" s="82"/>
      <c r="I45" s="84">
        <v>26</v>
      </c>
      <c r="J45" s="80" t="s">
        <v>248</v>
      </c>
      <c r="K45" s="50" t="s">
        <v>248</v>
      </c>
      <c r="L45" s="82"/>
      <c r="M45" s="84">
        <v>77</v>
      </c>
      <c r="N45" s="80" t="s">
        <v>248</v>
      </c>
      <c r="O45" s="50" t="s">
        <v>248</v>
      </c>
      <c r="P45" s="82"/>
      <c r="Q45" s="84">
        <v>564</v>
      </c>
      <c r="R45" s="80" t="s">
        <v>248</v>
      </c>
      <c r="S45" s="50" t="s">
        <v>248</v>
      </c>
      <c r="T45" s="82"/>
      <c r="U45" s="83">
        <v>93675</v>
      </c>
      <c r="V45" s="80" t="s">
        <v>248</v>
      </c>
      <c r="W45" s="50" t="s">
        <v>248</v>
      </c>
      <c r="X45" s="82"/>
      <c r="Y45" s="83">
        <v>94239</v>
      </c>
      <c r="Z45" s="80" t="s">
        <v>248</v>
      </c>
      <c r="AA45" s="50" t="s">
        <v>248</v>
      </c>
      <c r="AB45" s="80"/>
      <c r="AC45" s="81" t="s">
        <v>263</v>
      </c>
      <c r="AD45" s="80" t="s">
        <v>248</v>
      </c>
    </row>
    <row r="46" spans="1:30" x14ac:dyDescent="0.25">
      <c r="A46" s="14"/>
      <c r="B46" s="70" t="s">
        <v>349</v>
      </c>
      <c r="C46" s="18" t="s">
        <v>248</v>
      </c>
      <c r="D46" s="71"/>
      <c r="E46" s="74">
        <v>556</v>
      </c>
      <c r="F46" s="73" t="s">
        <v>248</v>
      </c>
      <c r="G46" s="18" t="s">
        <v>248</v>
      </c>
      <c r="H46" s="71"/>
      <c r="I46" s="74">
        <v>225</v>
      </c>
      <c r="J46" s="73" t="s">
        <v>248</v>
      </c>
      <c r="K46" s="18" t="s">
        <v>248</v>
      </c>
      <c r="L46" s="71"/>
      <c r="M46" s="74">
        <v>206</v>
      </c>
      <c r="N46" s="73" t="s">
        <v>248</v>
      </c>
      <c r="O46" s="18" t="s">
        <v>248</v>
      </c>
      <c r="P46" s="71"/>
      <c r="Q46" s="74">
        <v>987</v>
      </c>
      <c r="R46" s="73" t="s">
        <v>248</v>
      </c>
      <c r="S46" s="18" t="s">
        <v>248</v>
      </c>
      <c r="T46" s="71"/>
      <c r="U46" s="72">
        <v>35834</v>
      </c>
      <c r="V46" s="73" t="s">
        <v>248</v>
      </c>
      <c r="W46" s="18" t="s">
        <v>248</v>
      </c>
      <c r="X46" s="71"/>
      <c r="Y46" s="72">
        <v>36821</v>
      </c>
      <c r="Z46" s="73" t="s">
        <v>248</v>
      </c>
      <c r="AA46" s="18" t="s">
        <v>248</v>
      </c>
      <c r="AB46" s="71"/>
      <c r="AC46" s="74">
        <v>206</v>
      </c>
      <c r="AD46" s="73" t="s">
        <v>248</v>
      </c>
    </row>
    <row r="47" spans="1:30" ht="15.75" thickBot="1" x14ac:dyDescent="0.3">
      <c r="A47" s="14"/>
      <c r="B47" s="75" t="s">
        <v>350</v>
      </c>
      <c r="C47" s="50" t="s">
        <v>248</v>
      </c>
      <c r="D47" s="82"/>
      <c r="E47" s="83">
        <v>2086</v>
      </c>
      <c r="F47" s="80" t="s">
        <v>248</v>
      </c>
      <c r="G47" s="50" t="s">
        <v>248</v>
      </c>
      <c r="H47" s="82"/>
      <c r="I47" s="84">
        <v>319</v>
      </c>
      <c r="J47" s="80" t="s">
        <v>248</v>
      </c>
      <c r="K47" s="50" t="s">
        <v>248</v>
      </c>
      <c r="L47" s="82"/>
      <c r="M47" s="84">
        <v>327</v>
      </c>
      <c r="N47" s="80" t="s">
        <v>248</v>
      </c>
      <c r="O47" s="50" t="s">
        <v>248</v>
      </c>
      <c r="P47" s="82"/>
      <c r="Q47" s="83">
        <v>2732</v>
      </c>
      <c r="R47" s="80" t="s">
        <v>248</v>
      </c>
      <c r="S47" s="50" t="s">
        <v>248</v>
      </c>
      <c r="T47" s="82"/>
      <c r="U47" s="83">
        <v>104696</v>
      </c>
      <c r="V47" s="80" t="s">
        <v>248</v>
      </c>
      <c r="W47" s="50" t="s">
        <v>248</v>
      </c>
      <c r="X47" s="82"/>
      <c r="Y47" s="83">
        <v>107428</v>
      </c>
      <c r="Z47" s="80" t="s">
        <v>248</v>
      </c>
      <c r="AA47" s="50" t="s">
        <v>248</v>
      </c>
      <c r="AB47" s="82"/>
      <c r="AC47" s="84">
        <v>48</v>
      </c>
      <c r="AD47" s="80" t="s">
        <v>248</v>
      </c>
    </row>
    <row r="48" spans="1:30" x14ac:dyDescent="0.25">
      <c r="A48" s="14"/>
      <c r="B48" s="47"/>
      <c r="C48" s="47" t="s">
        <v>248</v>
      </c>
      <c r="D48" s="48"/>
      <c r="E48" s="48"/>
      <c r="F48" s="47"/>
      <c r="G48" s="47" t="s">
        <v>248</v>
      </c>
      <c r="H48" s="48"/>
      <c r="I48" s="48"/>
      <c r="J48" s="47"/>
      <c r="K48" s="47" t="s">
        <v>248</v>
      </c>
      <c r="L48" s="48"/>
      <c r="M48" s="48"/>
      <c r="N48" s="47"/>
      <c r="O48" s="47" t="s">
        <v>248</v>
      </c>
      <c r="P48" s="48"/>
      <c r="Q48" s="48"/>
      <c r="R48" s="47"/>
      <c r="S48" s="47" t="s">
        <v>248</v>
      </c>
      <c r="T48" s="48"/>
      <c r="U48" s="48"/>
      <c r="V48" s="47"/>
      <c r="W48" s="47" t="s">
        <v>248</v>
      </c>
      <c r="X48" s="48"/>
      <c r="Y48" s="48"/>
      <c r="Z48" s="47"/>
      <c r="AA48" s="47" t="s">
        <v>248</v>
      </c>
      <c r="AB48" s="48"/>
      <c r="AC48" s="48"/>
      <c r="AD48" s="47"/>
    </row>
    <row r="49" spans="1:30" ht="15.75" thickBot="1" x14ac:dyDescent="0.3">
      <c r="A49" s="14"/>
      <c r="B49" s="76" t="s">
        <v>165</v>
      </c>
      <c r="C49" s="18" t="s">
        <v>248</v>
      </c>
      <c r="D49" s="71" t="s">
        <v>262</v>
      </c>
      <c r="E49" s="72">
        <v>7631</v>
      </c>
      <c r="F49" s="73" t="s">
        <v>248</v>
      </c>
      <c r="G49" s="18" t="s">
        <v>248</v>
      </c>
      <c r="H49" s="71" t="s">
        <v>262</v>
      </c>
      <c r="I49" s="72">
        <v>1198</v>
      </c>
      <c r="J49" s="73" t="s">
        <v>248</v>
      </c>
      <c r="K49" s="18" t="s">
        <v>248</v>
      </c>
      <c r="L49" s="71" t="s">
        <v>262</v>
      </c>
      <c r="M49" s="72">
        <v>11875</v>
      </c>
      <c r="N49" s="73" t="s">
        <v>248</v>
      </c>
      <c r="O49" s="18" t="s">
        <v>248</v>
      </c>
      <c r="P49" s="71" t="s">
        <v>262</v>
      </c>
      <c r="Q49" s="72">
        <v>20704</v>
      </c>
      <c r="R49" s="73" t="s">
        <v>248</v>
      </c>
      <c r="S49" s="18" t="s">
        <v>248</v>
      </c>
      <c r="T49" s="71" t="s">
        <v>262</v>
      </c>
      <c r="U49" s="72">
        <v>1539742</v>
      </c>
      <c r="V49" s="73" t="s">
        <v>248</v>
      </c>
      <c r="W49" s="18" t="s">
        <v>248</v>
      </c>
      <c r="X49" s="71" t="s">
        <v>262</v>
      </c>
      <c r="Y49" s="72">
        <v>1560446</v>
      </c>
      <c r="Z49" s="73" t="s">
        <v>248</v>
      </c>
      <c r="AA49" s="18" t="s">
        <v>248</v>
      </c>
      <c r="AB49" s="71" t="s">
        <v>262</v>
      </c>
      <c r="AC49" s="74">
        <v>581</v>
      </c>
      <c r="AD49" s="73" t="s">
        <v>248</v>
      </c>
    </row>
    <row r="50" spans="1:30" ht="15.75" thickTop="1" x14ac:dyDescent="0.25">
      <c r="A50" s="14"/>
      <c r="B50" s="47"/>
      <c r="C50" s="47" t="s">
        <v>248</v>
      </c>
      <c r="D50" s="51"/>
      <c r="E50" s="51"/>
      <c r="F50" s="47"/>
      <c r="G50" s="47" t="s">
        <v>248</v>
      </c>
      <c r="H50" s="51"/>
      <c r="I50" s="51"/>
      <c r="J50" s="47"/>
      <c r="K50" s="47" t="s">
        <v>248</v>
      </c>
      <c r="L50" s="51"/>
      <c r="M50" s="51"/>
      <c r="N50" s="47"/>
      <c r="O50" s="47" t="s">
        <v>248</v>
      </c>
      <c r="P50" s="51"/>
      <c r="Q50" s="51"/>
      <c r="R50" s="47"/>
      <c r="S50" s="47" t="s">
        <v>248</v>
      </c>
      <c r="T50" s="51"/>
      <c r="U50" s="51"/>
      <c r="V50" s="47"/>
      <c r="W50" s="47" t="s">
        <v>248</v>
      </c>
      <c r="X50" s="51"/>
      <c r="Y50" s="51"/>
      <c r="Z50" s="47"/>
      <c r="AA50" s="47" t="s">
        <v>248</v>
      </c>
      <c r="AB50" s="51"/>
      <c r="AC50" s="51"/>
      <c r="AD50" s="47"/>
    </row>
    <row r="51" spans="1:30" x14ac:dyDescent="0.25">
      <c r="A51" s="14"/>
      <c r="B51" s="69" t="s">
        <v>334</v>
      </c>
      <c r="C51" s="50" t="s">
        <v>248</v>
      </c>
      <c r="D51" s="50"/>
      <c r="E51" s="50"/>
      <c r="F51" s="50"/>
      <c r="G51" s="50" t="s">
        <v>248</v>
      </c>
      <c r="H51" s="50"/>
      <c r="I51" s="50"/>
      <c r="J51" s="50"/>
      <c r="K51" s="50" t="s">
        <v>248</v>
      </c>
      <c r="L51" s="50"/>
      <c r="M51" s="50"/>
      <c r="N51" s="50"/>
      <c r="O51" s="50" t="s">
        <v>248</v>
      </c>
      <c r="P51" s="50"/>
      <c r="Q51" s="50"/>
      <c r="R51" s="50"/>
      <c r="S51" s="50" t="s">
        <v>248</v>
      </c>
      <c r="T51" s="50"/>
      <c r="U51" s="50"/>
      <c r="V51" s="50"/>
      <c r="W51" s="50" t="s">
        <v>248</v>
      </c>
      <c r="X51" s="50"/>
      <c r="Y51" s="50"/>
      <c r="Z51" s="50"/>
      <c r="AA51" s="50" t="s">
        <v>248</v>
      </c>
      <c r="AB51" s="50"/>
      <c r="AC51" s="50"/>
      <c r="AD51" s="50"/>
    </row>
    <row r="52" spans="1:30" x14ac:dyDescent="0.25">
      <c r="A52" s="14"/>
      <c r="B52" s="70" t="s">
        <v>343</v>
      </c>
      <c r="C52" s="18" t="s">
        <v>248</v>
      </c>
      <c r="D52" s="18" t="s">
        <v>262</v>
      </c>
      <c r="E52" s="85">
        <v>386</v>
      </c>
      <c r="F52" s="17" t="s">
        <v>248</v>
      </c>
      <c r="G52" s="18" t="s">
        <v>248</v>
      </c>
      <c r="H52" s="18" t="s">
        <v>262</v>
      </c>
      <c r="I52" s="85">
        <v>922</v>
      </c>
      <c r="J52" s="17" t="s">
        <v>248</v>
      </c>
      <c r="K52" s="18" t="s">
        <v>248</v>
      </c>
      <c r="L52" s="18" t="s">
        <v>262</v>
      </c>
      <c r="M52" s="86">
        <v>2904</v>
      </c>
      <c r="N52" s="17" t="s">
        <v>248</v>
      </c>
      <c r="O52" s="18" t="s">
        <v>248</v>
      </c>
      <c r="P52" s="18" t="s">
        <v>262</v>
      </c>
      <c r="Q52" s="86">
        <v>4212</v>
      </c>
      <c r="R52" s="17" t="s">
        <v>248</v>
      </c>
      <c r="S52" s="18" t="s">
        <v>248</v>
      </c>
      <c r="T52" s="18" t="s">
        <v>262</v>
      </c>
      <c r="U52" s="86">
        <v>418604</v>
      </c>
      <c r="V52" s="17" t="s">
        <v>248</v>
      </c>
      <c r="W52" s="18" t="s">
        <v>248</v>
      </c>
      <c r="X52" s="18" t="s">
        <v>262</v>
      </c>
      <c r="Y52" s="86">
        <v>422816</v>
      </c>
      <c r="Z52" s="17" t="s">
        <v>248</v>
      </c>
      <c r="AA52" s="18" t="s">
        <v>248</v>
      </c>
      <c r="AB52" s="18" t="s">
        <v>262</v>
      </c>
      <c r="AC52" s="85">
        <v>12</v>
      </c>
      <c r="AD52" s="17" t="s">
        <v>248</v>
      </c>
    </row>
    <row r="53" spans="1:30" ht="22.5" x14ac:dyDescent="0.25">
      <c r="A53" s="14"/>
      <c r="B53" s="75" t="s">
        <v>377</v>
      </c>
      <c r="C53" s="50" t="s">
        <v>248</v>
      </c>
      <c r="D53" s="50"/>
      <c r="E53" s="50"/>
      <c r="F53" s="50"/>
      <c r="G53" s="50" t="s">
        <v>248</v>
      </c>
      <c r="H53" s="50"/>
      <c r="I53" s="50"/>
      <c r="J53" s="50"/>
      <c r="K53" s="50" t="s">
        <v>248</v>
      </c>
      <c r="L53" s="50"/>
      <c r="M53" s="50"/>
      <c r="N53" s="50"/>
      <c r="O53" s="50" t="s">
        <v>248</v>
      </c>
      <c r="P53" s="50"/>
      <c r="Q53" s="50"/>
      <c r="R53" s="50"/>
      <c r="S53" s="50" t="s">
        <v>248</v>
      </c>
      <c r="T53" s="50"/>
      <c r="U53" s="50"/>
      <c r="V53" s="50"/>
      <c r="W53" s="50" t="s">
        <v>248</v>
      </c>
      <c r="X53" s="50"/>
      <c r="Y53" s="50"/>
      <c r="Z53" s="50"/>
      <c r="AA53" s="50" t="s">
        <v>248</v>
      </c>
      <c r="AB53" s="50"/>
      <c r="AC53" s="50"/>
      <c r="AD53" s="50"/>
    </row>
    <row r="54" spans="1:30" x14ac:dyDescent="0.25">
      <c r="A54" s="14"/>
      <c r="B54" s="76" t="s">
        <v>378</v>
      </c>
      <c r="C54" s="18" t="s">
        <v>248</v>
      </c>
      <c r="D54" s="18"/>
      <c r="E54" s="85">
        <v>148</v>
      </c>
      <c r="F54" s="17" t="s">
        <v>248</v>
      </c>
      <c r="G54" s="18" t="s">
        <v>248</v>
      </c>
      <c r="H54" s="18"/>
      <c r="I54" s="85">
        <v>262</v>
      </c>
      <c r="J54" s="17" t="s">
        <v>248</v>
      </c>
      <c r="K54" s="18" t="s">
        <v>248</v>
      </c>
      <c r="L54" s="18"/>
      <c r="M54" s="86">
        <v>4932</v>
      </c>
      <c r="N54" s="17" t="s">
        <v>248</v>
      </c>
      <c r="O54" s="18" t="s">
        <v>248</v>
      </c>
      <c r="P54" s="18"/>
      <c r="Q54" s="86">
        <v>5342</v>
      </c>
      <c r="R54" s="17" t="s">
        <v>248</v>
      </c>
      <c r="S54" s="18" t="s">
        <v>248</v>
      </c>
      <c r="T54" s="18"/>
      <c r="U54" s="86">
        <v>595011</v>
      </c>
      <c r="V54" s="17" t="s">
        <v>248</v>
      </c>
      <c r="W54" s="18" t="s">
        <v>248</v>
      </c>
      <c r="X54" s="18"/>
      <c r="Y54" s="86">
        <v>600353</v>
      </c>
      <c r="Z54" s="17" t="s">
        <v>248</v>
      </c>
      <c r="AA54" s="18" t="s">
        <v>248</v>
      </c>
      <c r="AB54" s="17"/>
      <c r="AC54" s="87" t="s">
        <v>263</v>
      </c>
      <c r="AD54" s="17" t="s">
        <v>248</v>
      </c>
    </row>
    <row r="55" spans="1:30" x14ac:dyDescent="0.25">
      <c r="A55" s="14"/>
      <c r="B55" s="78" t="s">
        <v>379</v>
      </c>
      <c r="C55" s="50" t="s">
        <v>248</v>
      </c>
      <c r="D55" s="79"/>
      <c r="E55" s="88" t="s">
        <v>263</v>
      </c>
      <c r="F55" s="79" t="s">
        <v>248</v>
      </c>
      <c r="G55" s="50" t="s">
        <v>248</v>
      </c>
      <c r="H55" s="79"/>
      <c r="I55" s="88" t="s">
        <v>263</v>
      </c>
      <c r="J55" s="79" t="s">
        <v>248</v>
      </c>
      <c r="K55" s="50" t="s">
        <v>248</v>
      </c>
      <c r="L55" s="50"/>
      <c r="M55" s="89">
        <v>8742</v>
      </c>
      <c r="N55" s="79" t="s">
        <v>248</v>
      </c>
      <c r="O55" s="50" t="s">
        <v>248</v>
      </c>
      <c r="P55" s="50"/>
      <c r="Q55" s="89">
        <v>8742</v>
      </c>
      <c r="R55" s="79" t="s">
        <v>248</v>
      </c>
      <c r="S55" s="50" t="s">
        <v>248</v>
      </c>
      <c r="T55" s="50"/>
      <c r="U55" s="89">
        <v>81751</v>
      </c>
      <c r="V55" s="79" t="s">
        <v>248</v>
      </c>
      <c r="W55" s="50" t="s">
        <v>248</v>
      </c>
      <c r="X55" s="50"/>
      <c r="Y55" s="89">
        <v>90493</v>
      </c>
      <c r="Z55" s="79" t="s">
        <v>248</v>
      </c>
      <c r="AA55" s="50" t="s">
        <v>248</v>
      </c>
      <c r="AB55" s="79"/>
      <c r="AC55" s="88" t="s">
        <v>263</v>
      </c>
      <c r="AD55" s="79" t="s">
        <v>248</v>
      </c>
    </row>
    <row r="56" spans="1:30" x14ac:dyDescent="0.25">
      <c r="A56" s="14"/>
      <c r="B56" s="70" t="s">
        <v>380</v>
      </c>
      <c r="C56" s="18" t="s">
        <v>248</v>
      </c>
      <c r="D56" s="18"/>
      <c r="E56" s="18"/>
      <c r="F56" s="18"/>
      <c r="G56" s="18" t="s">
        <v>248</v>
      </c>
      <c r="H56" s="18"/>
      <c r="I56" s="18"/>
      <c r="J56" s="18"/>
      <c r="K56" s="18" t="s">
        <v>248</v>
      </c>
      <c r="L56" s="18"/>
      <c r="M56" s="18"/>
      <c r="N56" s="18"/>
      <c r="O56" s="18" t="s">
        <v>248</v>
      </c>
      <c r="P56" s="18"/>
      <c r="Q56" s="18"/>
      <c r="R56" s="18"/>
      <c r="S56" s="18" t="s">
        <v>248</v>
      </c>
      <c r="T56" s="18"/>
      <c r="U56" s="18"/>
      <c r="V56" s="18"/>
      <c r="W56" s="18" t="s">
        <v>248</v>
      </c>
      <c r="X56" s="18"/>
      <c r="Y56" s="18"/>
      <c r="Z56" s="18"/>
      <c r="AA56" s="18" t="s">
        <v>248</v>
      </c>
      <c r="AB56" s="18"/>
      <c r="AC56" s="18"/>
      <c r="AD56" s="18"/>
    </row>
    <row r="57" spans="1:30" x14ac:dyDescent="0.25">
      <c r="A57" s="14"/>
      <c r="B57" s="78" t="s">
        <v>381</v>
      </c>
      <c r="C57" s="50" t="s">
        <v>248</v>
      </c>
      <c r="D57" s="50"/>
      <c r="E57" s="90">
        <v>87</v>
      </c>
      <c r="F57" s="79" t="s">
        <v>248</v>
      </c>
      <c r="G57" s="50" t="s">
        <v>248</v>
      </c>
      <c r="H57" s="50"/>
      <c r="I57" s="90">
        <v>276</v>
      </c>
      <c r="J57" s="79" t="s">
        <v>248</v>
      </c>
      <c r="K57" s="50" t="s">
        <v>248</v>
      </c>
      <c r="L57" s="50"/>
      <c r="M57" s="90">
        <v>161</v>
      </c>
      <c r="N57" s="79" t="s">
        <v>248</v>
      </c>
      <c r="O57" s="50" t="s">
        <v>248</v>
      </c>
      <c r="P57" s="50"/>
      <c r="Q57" s="90">
        <v>524</v>
      </c>
      <c r="R57" s="79" t="s">
        <v>248</v>
      </c>
      <c r="S57" s="50" t="s">
        <v>248</v>
      </c>
      <c r="T57" s="50"/>
      <c r="U57" s="89">
        <v>36795</v>
      </c>
      <c r="V57" s="79" t="s">
        <v>248</v>
      </c>
      <c r="W57" s="50" t="s">
        <v>248</v>
      </c>
      <c r="X57" s="50"/>
      <c r="Y57" s="89">
        <v>37319</v>
      </c>
      <c r="Z57" s="79" t="s">
        <v>248</v>
      </c>
      <c r="AA57" s="50" t="s">
        <v>248</v>
      </c>
      <c r="AB57" s="79"/>
      <c r="AC57" s="88" t="s">
        <v>263</v>
      </c>
      <c r="AD57" s="79" t="s">
        <v>248</v>
      </c>
    </row>
    <row r="58" spans="1:30" x14ac:dyDescent="0.25">
      <c r="A58" s="14"/>
      <c r="B58" s="76" t="s">
        <v>382</v>
      </c>
      <c r="C58" s="18" t="s">
        <v>248</v>
      </c>
      <c r="D58" s="18"/>
      <c r="E58" s="86">
        <v>1370</v>
      </c>
      <c r="F58" s="17" t="s">
        <v>248</v>
      </c>
      <c r="G58" s="18" t="s">
        <v>248</v>
      </c>
      <c r="H58" s="17"/>
      <c r="I58" s="87" t="s">
        <v>263</v>
      </c>
      <c r="J58" s="17" t="s">
        <v>248</v>
      </c>
      <c r="K58" s="18" t="s">
        <v>248</v>
      </c>
      <c r="L58" s="18"/>
      <c r="M58" s="85">
        <v>617</v>
      </c>
      <c r="N58" s="17" t="s">
        <v>248</v>
      </c>
      <c r="O58" s="18" t="s">
        <v>248</v>
      </c>
      <c r="P58" s="18"/>
      <c r="Q58" s="86">
        <v>1987</v>
      </c>
      <c r="R58" s="17" t="s">
        <v>248</v>
      </c>
      <c r="S58" s="18" t="s">
        <v>248</v>
      </c>
      <c r="T58" s="18"/>
      <c r="U58" s="86">
        <v>147177</v>
      </c>
      <c r="V58" s="17" t="s">
        <v>248</v>
      </c>
      <c r="W58" s="18" t="s">
        <v>248</v>
      </c>
      <c r="X58" s="18"/>
      <c r="Y58" s="86">
        <v>149164</v>
      </c>
      <c r="Z58" s="17" t="s">
        <v>248</v>
      </c>
      <c r="AA58" s="18" t="s">
        <v>248</v>
      </c>
      <c r="AB58" s="17"/>
      <c r="AC58" s="87" t="s">
        <v>263</v>
      </c>
      <c r="AD58" s="17" t="s">
        <v>248</v>
      </c>
    </row>
    <row r="59" spans="1:30" x14ac:dyDescent="0.25">
      <c r="A59" s="14"/>
      <c r="B59" s="78" t="s">
        <v>383</v>
      </c>
      <c r="C59" s="50" t="s">
        <v>248</v>
      </c>
      <c r="D59" s="50"/>
      <c r="E59" s="90">
        <v>278</v>
      </c>
      <c r="F59" s="79" t="s">
        <v>248</v>
      </c>
      <c r="G59" s="50" t="s">
        <v>248</v>
      </c>
      <c r="H59" s="50"/>
      <c r="I59" s="90">
        <v>97</v>
      </c>
      <c r="J59" s="79" t="s">
        <v>248</v>
      </c>
      <c r="K59" s="50" t="s">
        <v>248</v>
      </c>
      <c r="L59" s="50"/>
      <c r="M59" s="90">
        <v>100</v>
      </c>
      <c r="N59" s="79" t="s">
        <v>248</v>
      </c>
      <c r="O59" s="50" t="s">
        <v>248</v>
      </c>
      <c r="P59" s="50"/>
      <c r="Q59" s="90">
        <v>475</v>
      </c>
      <c r="R59" s="79" t="s">
        <v>248</v>
      </c>
      <c r="S59" s="50" t="s">
        <v>248</v>
      </c>
      <c r="T59" s="50"/>
      <c r="U59" s="89">
        <v>94870</v>
      </c>
      <c r="V59" s="79" t="s">
        <v>248</v>
      </c>
      <c r="W59" s="50" t="s">
        <v>248</v>
      </c>
      <c r="X59" s="50"/>
      <c r="Y59" s="89">
        <v>95345</v>
      </c>
      <c r="Z59" s="79" t="s">
        <v>248</v>
      </c>
      <c r="AA59" s="50" t="s">
        <v>248</v>
      </c>
      <c r="AB59" s="50"/>
      <c r="AC59" s="90">
        <v>23</v>
      </c>
      <c r="AD59" s="79" t="s">
        <v>248</v>
      </c>
    </row>
    <row r="60" spans="1:30" x14ac:dyDescent="0.25">
      <c r="A60" s="14"/>
      <c r="B60" s="70" t="s">
        <v>349</v>
      </c>
      <c r="C60" s="18" t="s">
        <v>248</v>
      </c>
      <c r="D60" s="18"/>
      <c r="E60" s="85">
        <v>445</v>
      </c>
      <c r="F60" s="17" t="s">
        <v>248</v>
      </c>
      <c r="G60" s="18" t="s">
        <v>248</v>
      </c>
      <c r="H60" s="18"/>
      <c r="I60" s="85">
        <v>193</v>
      </c>
      <c r="J60" s="17" t="s">
        <v>248</v>
      </c>
      <c r="K60" s="18" t="s">
        <v>248</v>
      </c>
      <c r="L60" s="18"/>
      <c r="M60" s="85">
        <v>319</v>
      </c>
      <c r="N60" s="17" t="s">
        <v>248</v>
      </c>
      <c r="O60" s="18" t="s">
        <v>248</v>
      </c>
      <c r="P60" s="18"/>
      <c r="Q60" s="85">
        <v>957</v>
      </c>
      <c r="R60" s="17" t="s">
        <v>248</v>
      </c>
      <c r="S60" s="18" t="s">
        <v>248</v>
      </c>
      <c r="T60" s="18"/>
      <c r="U60" s="86">
        <v>39043</v>
      </c>
      <c r="V60" s="17" t="s">
        <v>248</v>
      </c>
      <c r="W60" s="18" t="s">
        <v>248</v>
      </c>
      <c r="X60" s="18"/>
      <c r="Y60" s="86">
        <v>40000</v>
      </c>
      <c r="Z60" s="17" t="s">
        <v>248</v>
      </c>
      <c r="AA60" s="18" t="s">
        <v>248</v>
      </c>
      <c r="AB60" s="18"/>
      <c r="AC60" s="85">
        <v>319</v>
      </c>
      <c r="AD60" s="17" t="s">
        <v>248</v>
      </c>
    </row>
    <row r="61" spans="1:30" ht="15.75" thickBot="1" x14ac:dyDescent="0.3">
      <c r="A61" s="14"/>
      <c r="B61" s="75" t="s">
        <v>350</v>
      </c>
      <c r="C61" s="50" t="s">
        <v>248</v>
      </c>
      <c r="D61" s="50"/>
      <c r="E61" s="89">
        <v>2182</v>
      </c>
      <c r="F61" s="79" t="s">
        <v>248</v>
      </c>
      <c r="G61" s="50" t="s">
        <v>248</v>
      </c>
      <c r="H61" s="50"/>
      <c r="I61" s="90">
        <v>455</v>
      </c>
      <c r="J61" s="79" t="s">
        <v>248</v>
      </c>
      <c r="K61" s="50" t="s">
        <v>248</v>
      </c>
      <c r="L61" s="50"/>
      <c r="M61" s="90">
        <v>389</v>
      </c>
      <c r="N61" s="79" t="s">
        <v>248</v>
      </c>
      <c r="O61" s="50" t="s">
        <v>248</v>
      </c>
      <c r="P61" s="50"/>
      <c r="Q61" s="89">
        <v>3026</v>
      </c>
      <c r="R61" s="79" t="s">
        <v>248</v>
      </c>
      <c r="S61" s="50" t="s">
        <v>248</v>
      </c>
      <c r="T61" s="50"/>
      <c r="U61" s="89">
        <v>102968</v>
      </c>
      <c r="V61" s="79" t="s">
        <v>248</v>
      </c>
      <c r="W61" s="50" t="s">
        <v>248</v>
      </c>
      <c r="X61" s="50"/>
      <c r="Y61" s="89">
        <v>105994</v>
      </c>
      <c r="Z61" s="79" t="s">
        <v>248</v>
      </c>
      <c r="AA61" s="50" t="s">
        <v>248</v>
      </c>
      <c r="AB61" s="50"/>
      <c r="AC61" s="90">
        <v>59</v>
      </c>
      <c r="AD61" s="79" t="s">
        <v>248</v>
      </c>
    </row>
    <row r="62" spans="1:30" x14ac:dyDescent="0.25">
      <c r="A62" s="14"/>
      <c r="B62" s="47"/>
      <c r="C62" s="47" t="s">
        <v>248</v>
      </c>
      <c r="D62" s="48"/>
      <c r="E62" s="48"/>
      <c r="F62" s="47"/>
      <c r="G62" s="47" t="s">
        <v>248</v>
      </c>
      <c r="H62" s="48"/>
      <c r="I62" s="48"/>
      <c r="J62" s="47"/>
      <c r="K62" s="47" t="s">
        <v>248</v>
      </c>
      <c r="L62" s="48"/>
      <c r="M62" s="48"/>
      <c r="N62" s="47"/>
      <c r="O62" s="47" t="s">
        <v>248</v>
      </c>
      <c r="P62" s="48"/>
      <c r="Q62" s="48"/>
      <c r="R62" s="47"/>
      <c r="S62" s="47" t="s">
        <v>248</v>
      </c>
      <c r="T62" s="48"/>
      <c r="U62" s="48"/>
      <c r="V62" s="47"/>
      <c r="W62" s="47" t="s">
        <v>248</v>
      </c>
      <c r="X62" s="48"/>
      <c r="Y62" s="48"/>
      <c r="Z62" s="47"/>
      <c r="AA62" s="47" t="s">
        <v>248</v>
      </c>
      <c r="AB62" s="48"/>
      <c r="AC62" s="48"/>
      <c r="AD62" s="47"/>
    </row>
    <row r="63" spans="1:30" ht="15.75" thickBot="1" x14ac:dyDescent="0.3">
      <c r="A63" s="14"/>
      <c r="B63" s="76" t="s">
        <v>165</v>
      </c>
      <c r="C63" s="18" t="s">
        <v>248</v>
      </c>
      <c r="D63" s="18" t="s">
        <v>262</v>
      </c>
      <c r="E63" s="86">
        <v>4896</v>
      </c>
      <c r="F63" s="17" t="s">
        <v>248</v>
      </c>
      <c r="G63" s="18" t="s">
        <v>248</v>
      </c>
      <c r="H63" s="18" t="s">
        <v>262</v>
      </c>
      <c r="I63" s="86">
        <v>2205</v>
      </c>
      <c r="J63" s="17" t="s">
        <v>248</v>
      </c>
      <c r="K63" s="18" t="s">
        <v>248</v>
      </c>
      <c r="L63" s="18" t="s">
        <v>262</v>
      </c>
      <c r="M63" s="86">
        <v>18164</v>
      </c>
      <c r="N63" s="17" t="s">
        <v>248</v>
      </c>
      <c r="O63" s="18" t="s">
        <v>248</v>
      </c>
      <c r="P63" s="18" t="s">
        <v>262</v>
      </c>
      <c r="Q63" s="86">
        <v>25265</v>
      </c>
      <c r="R63" s="17" t="s">
        <v>248</v>
      </c>
      <c r="S63" s="18" t="s">
        <v>248</v>
      </c>
      <c r="T63" s="18" t="s">
        <v>262</v>
      </c>
      <c r="U63" s="86">
        <v>1516219</v>
      </c>
      <c r="V63" s="17" t="s">
        <v>248</v>
      </c>
      <c r="W63" s="18" t="s">
        <v>248</v>
      </c>
      <c r="X63" s="18" t="s">
        <v>262</v>
      </c>
      <c r="Y63" s="86">
        <v>1541484</v>
      </c>
      <c r="Z63" s="17" t="s">
        <v>248</v>
      </c>
      <c r="AA63" s="18" t="s">
        <v>248</v>
      </c>
      <c r="AB63" s="18" t="s">
        <v>262</v>
      </c>
      <c r="AC63" s="85">
        <v>413</v>
      </c>
      <c r="AD63" s="17" t="s">
        <v>248</v>
      </c>
    </row>
    <row r="64" spans="1:30" ht="15.75" thickTop="1" x14ac:dyDescent="0.25">
      <c r="A64" s="14"/>
      <c r="B64" s="47"/>
      <c r="C64" s="47" t="s">
        <v>248</v>
      </c>
      <c r="D64" s="51"/>
      <c r="E64" s="51"/>
      <c r="F64" s="47"/>
      <c r="G64" s="47" t="s">
        <v>248</v>
      </c>
      <c r="H64" s="51"/>
      <c r="I64" s="51"/>
      <c r="J64" s="47"/>
      <c r="K64" s="47" t="s">
        <v>248</v>
      </c>
      <c r="L64" s="51"/>
      <c r="M64" s="51"/>
      <c r="N64" s="47"/>
      <c r="O64" s="47" t="s">
        <v>248</v>
      </c>
      <c r="P64" s="51"/>
      <c r="Q64" s="51"/>
      <c r="R64" s="47"/>
      <c r="S64" s="47" t="s">
        <v>248</v>
      </c>
      <c r="T64" s="51"/>
      <c r="U64" s="51"/>
      <c r="V64" s="47"/>
      <c r="W64" s="47" t="s">
        <v>248</v>
      </c>
      <c r="X64" s="51"/>
      <c r="Y64" s="51"/>
      <c r="Z64" s="47"/>
      <c r="AA64" s="47" t="s">
        <v>248</v>
      </c>
      <c r="AB64" s="51"/>
      <c r="AC64" s="51"/>
      <c r="AD64" s="47"/>
    </row>
    <row r="65" spans="1:34" x14ac:dyDescent="0.25">
      <c r="A65" s="14"/>
      <c r="B65" s="68"/>
      <c r="C65" s="68"/>
      <c r="D65" s="68"/>
      <c r="E65" s="68"/>
      <c r="F65" s="68"/>
      <c r="G65" s="68"/>
      <c r="H65" s="68"/>
      <c r="I65" s="68"/>
      <c r="J65" s="68"/>
      <c r="K65" s="68"/>
      <c r="L65" s="68"/>
      <c r="M65" s="68"/>
      <c r="N65" s="68"/>
      <c r="O65" s="68"/>
      <c r="P65" s="68"/>
      <c r="Q65" s="68"/>
      <c r="R65" s="68"/>
      <c r="S65" s="68"/>
      <c r="T65" s="68"/>
      <c r="U65" s="68"/>
      <c r="V65" s="68"/>
      <c r="W65" s="68"/>
      <c r="X65" s="68"/>
      <c r="Y65" s="68"/>
      <c r="Z65" s="68"/>
      <c r="AA65" s="68"/>
      <c r="AB65" s="68"/>
      <c r="AC65" s="68"/>
      <c r="AD65" s="68"/>
      <c r="AE65" s="68"/>
      <c r="AF65" s="68"/>
      <c r="AG65" s="68"/>
      <c r="AH65" s="68"/>
    </row>
    <row r="66" spans="1:34" x14ac:dyDescent="0.25">
      <c r="A66" s="14"/>
      <c r="B66" s="94" t="s">
        <v>384</v>
      </c>
      <c r="C66" s="94"/>
      <c r="D66" s="94"/>
      <c r="E66" s="94"/>
      <c r="F66" s="94"/>
      <c r="G66" s="94"/>
      <c r="H66" s="94"/>
      <c r="I66" s="94"/>
      <c r="J66" s="94"/>
      <c r="K66" s="94"/>
      <c r="L66" s="94"/>
      <c r="M66" s="94"/>
      <c r="N66" s="94"/>
      <c r="O66" s="94"/>
      <c r="P66" s="94"/>
      <c r="Q66" s="94"/>
      <c r="R66" s="94"/>
      <c r="S66" s="94"/>
      <c r="T66" s="94"/>
      <c r="U66" s="94"/>
      <c r="V66" s="94"/>
      <c r="W66" s="94"/>
      <c r="X66" s="94"/>
      <c r="Y66" s="94"/>
      <c r="Z66" s="94"/>
      <c r="AA66" s="94"/>
      <c r="AB66" s="94"/>
      <c r="AC66" s="94"/>
      <c r="AD66" s="94"/>
      <c r="AE66" s="94"/>
      <c r="AF66" s="94"/>
      <c r="AG66" s="94"/>
      <c r="AH66" s="94"/>
    </row>
    <row r="67" spans="1:34" x14ac:dyDescent="0.25">
      <c r="A67" s="14"/>
      <c r="B67" s="66" t="s">
        <v>385</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c r="AF67" s="66"/>
      <c r="AG67" s="66"/>
      <c r="AH67" s="66"/>
    </row>
    <row r="68" spans="1:34" ht="15.75" x14ac:dyDescent="0.25">
      <c r="A68" s="14"/>
      <c r="B68" s="67"/>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c r="AH68" s="67"/>
    </row>
    <row r="69" spans="1:34" x14ac:dyDescent="0.25">
      <c r="A69" s="14"/>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ht="15.75" thickBot="1" x14ac:dyDescent="0.3">
      <c r="A70" s="14"/>
      <c r="B70" s="18"/>
      <c r="C70" s="18" t="s">
        <v>248</v>
      </c>
      <c r="D70" s="57" t="s">
        <v>325</v>
      </c>
      <c r="E70" s="57"/>
      <c r="F70" s="57"/>
      <c r="G70" s="57"/>
      <c r="H70" s="57"/>
      <c r="I70" s="57"/>
      <c r="J70" s="57"/>
      <c r="K70" s="57"/>
      <c r="L70" s="57"/>
      <c r="M70" s="57"/>
      <c r="N70" s="57"/>
      <c r="O70" s="57"/>
      <c r="P70" s="57"/>
      <c r="Q70" s="57"/>
      <c r="R70" s="18"/>
      <c r="S70" s="18" t="s">
        <v>248</v>
      </c>
      <c r="T70" s="57" t="s">
        <v>334</v>
      </c>
      <c r="U70" s="57"/>
      <c r="V70" s="57"/>
      <c r="W70" s="57"/>
      <c r="X70" s="57"/>
      <c r="Y70" s="57"/>
      <c r="Z70" s="57"/>
      <c r="AA70" s="57"/>
      <c r="AB70" s="57"/>
      <c r="AC70" s="57"/>
      <c r="AD70" s="57"/>
      <c r="AE70" s="57"/>
      <c r="AF70" s="57"/>
      <c r="AG70" s="57"/>
      <c r="AH70" s="18"/>
    </row>
    <row r="71" spans="1:34" x14ac:dyDescent="0.25">
      <c r="A71" s="14"/>
      <c r="B71" s="59" t="s">
        <v>251</v>
      </c>
      <c r="C71" s="59" t="s">
        <v>248</v>
      </c>
      <c r="D71" s="61" t="s">
        <v>386</v>
      </c>
      <c r="E71" s="61"/>
      <c r="F71" s="62"/>
      <c r="G71" s="62" t="s">
        <v>248</v>
      </c>
      <c r="H71" s="61" t="s">
        <v>375</v>
      </c>
      <c r="I71" s="61"/>
      <c r="J71" s="62"/>
      <c r="K71" s="62" t="s">
        <v>248</v>
      </c>
      <c r="L71" s="61" t="s">
        <v>394</v>
      </c>
      <c r="M71" s="61"/>
      <c r="N71" s="62"/>
      <c r="O71" s="62" t="s">
        <v>248</v>
      </c>
      <c r="P71" s="61" t="s">
        <v>398</v>
      </c>
      <c r="Q71" s="61"/>
      <c r="R71" s="59"/>
      <c r="S71" s="59" t="s">
        <v>248</v>
      </c>
      <c r="T71" s="61" t="s">
        <v>386</v>
      </c>
      <c r="U71" s="61"/>
      <c r="V71" s="62"/>
      <c r="W71" s="62" t="s">
        <v>248</v>
      </c>
      <c r="X71" s="61" t="s">
        <v>375</v>
      </c>
      <c r="Y71" s="61"/>
      <c r="Z71" s="62"/>
      <c r="AA71" s="62" t="s">
        <v>248</v>
      </c>
      <c r="AB71" s="61" t="s">
        <v>394</v>
      </c>
      <c r="AC71" s="61"/>
      <c r="AD71" s="62"/>
      <c r="AE71" s="62" t="s">
        <v>248</v>
      </c>
      <c r="AF71" s="61" t="s">
        <v>398</v>
      </c>
      <c r="AG71" s="61"/>
      <c r="AH71" s="59"/>
    </row>
    <row r="72" spans="1:34" x14ac:dyDescent="0.25">
      <c r="A72" s="14"/>
      <c r="B72" s="59"/>
      <c r="C72" s="59"/>
      <c r="D72" s="60" t="s">
        <v>387</v>
      </c>
      <c r="E72" s="60"/>
      <c r="F72" s="59"/>
      <c r="G72" s="59"/>
      <c r="H72" s="60" t="s">
        <v>389</v>
      </c>
      <c r="I72" s="60"/>
      <c r="J72" s="59"/>
      <c r="K72" s="59"/>
      <c r="L72" s="60" t="s">
        <v>395</v>
      </c>
      <c r="M72" s="60"/>
      <c r="N72" s="59"/>
      <c r="O72" s="59"/>
      <c r="P72" s="60" t="s">
        <v>399</v>
      </c>
      <c r="Q72" s="60"/>
      <c r="R72" s="59"/>
      <c r="S72" s="59"/>
      <c r="T72" s="60" t="s">
        <v>387</v>
      </c>
      <c r="U72" s="60"/>
      <c r="V72" s="59"/>
      <c r="W72" s="59"/>
      <c r="X72" s="60" t="s">
        <v>389</v>
      </c>
      <c r="Y72" s="60"/>
      <c r="Z72" s="59"/>
      <c r="AA72" s="59"/>
      <c r="AB72" s="60" t="s">
        <v>395</v>
      </c>
      <c r="AC72" s="60"/>
      <c r="AD72" s="59"/>
      <c r="AE72" s="59"/>
      <c r="AF72" s="60" t="s">
        <v>399</v>
      </c>
      <c r="AG72" s="60"/>
      <c r="AH72" s="59"/>
    </row>
    <row r="73" spans="1:34" x14ac:dyDescent="0.25">
      <c r="A73" s="14"/>
      <c r="B73" s="59"/>
      <c r="C73" s="59"/>
      <c r="D73" s="60" t="s">
        <v>388</v>
      </c>
      <c r="E73" s="60"/>
      <c r="F73" s="59"/>
      <c r="G73" s="59"/>
      <c r="H73" s="60" t="s">
        <v>390</v>
      </c>
      <c r="I73" s="60"/>
      <c r="J73" s="59"/>
      <c r="K73" s="59"/>
      <c r="L73" s="60" t="s">
        <v>364</v>
      </c>
      <c r="M73" s="60"/>
      <c r="N73" s="59"/>
      <c r="O73" s="59"/>
      <c r="P73" s="60" t="s">
        <v>387</v>
      </c>
      <c r="Q73" s="60"/>
      <c r="R73" s="59"/>
      <c r="S73" s="59"/>
      <c r="T73" s="60" t="s">
        <v>388</v>
      </c>
      <c r="U73" s="60"/>
      <c r="V73" s="59"/>
      <c r="W73" s="59"/>
      <c r="X73" s="60" t="s">
        <v>390</v>
      </c>
      <c r="Y73" s="60"/>
      <c r="Z73" s="59"/>
      <c r="AA73" s="59"/>
      <c r="AB73" s="60" t="s">
        <v>364</v>
      </c>
      <c r="AC73" s="60"/>
      <c r="AD73" s="59"/>
      <c r="AE73" s="59"/>
      <c r="AF73" s="60" t="s">
        <v>387</v>
      </c>
      <c r="AG73" s="60"/>
      <c r="AH73" s="59"/>
    </row>
    <row r="74" spans="1:34" x14ac:dyDescent="0.25">
      <c r="A74" s="14"/>
      <c r="B74" s="59"/>
      <c r="C74" s="59"/>
      <c r="D74" s="60"/>
      <c r="E74" s="60"/>
      <c r="F74" s="59"/>
      <c r="G74" s="59"/>
      <c r="H74" s="60" t="s">
        <v>391</v>
      </c>
      <c r="I74" s="60"/>
      <c r="J74" s="59"/>
      <c r="K74" s="59"/>
      <c r="L74" s="60" t="s">
        <v>365</v>
      </c>
      <c r="M74" s="60"/>
      <c r="N74" s="59"/>
      <c r="O74" s="59"/>
      <c r="P74" s="60" t="s">
        <v>395</v>
      </c>
      <c r="Q74" s="60"/>
      <c r="R74" s="59"/>
      <c r="S74" s="59"/>
      <c r="T74" s="60"/>
      <c r="U74" s="60"/>
      <c r="V74" s="59"/>
      <c r="W74" s="59"/>
      <c r="X74" s="60" t="s">
        <v>391</v>
      </c>
      <c r="Y74" s="60"/>
      <c r="Z74" s="59"/>
      <c r="AA74" s="59"/>
      <c r="AB74" s="60" t="s">
        <v>365</v>
      </c>
      <c r="AC74" s="60"/>
      <c r="AD74" s="59"/>
      <c r="AE74" s="59"/>
      <c r="AF74" s="60" t="s">
        <v>395</v>
      </c>
      <c r="AG74" s="60"/>
      <c r="AH74" s="59"/>
    </row>
    <row r="75" spans="1:34" x14ac:dyDescent="0.25">
      <c r="A75" s="14"/>
      <c r="B75" s="59"/>
      <c r="C75" s="59"/>
      <c r="D75" s="60"/>
      <c r="E75" s="60"/>
      <c r="F75" s="59"/>
      <c r="G75" s="59"/>
      <c r="H75" s="60" t="s">
        <v>387</v>
      </c>
      <c r="I75" s="60"/>
      <c r="J75" s="59"/>
      <c r="K75" s="59"/>
      <c r="L75" s="60" t="s">
        <v>396</v>
      </c>
      <c r="M75" s="60"/>
      <c r="N75" s="59"/>
      <c r="O75" s="59"/>
      <c r="P75" s="60"/>
      <c r="Q75" s="60"/>
      <c r="R75" s="59"/>
      <c r="S75" s="59"/>
      <c r="T75" s="60"/>
      <c r="U75" s="60"/>
      <c r="V75" s="59"/>
      <c r="W75" s="59"/>
      <c r="X75" s="60" t="s">
        <v>387</v>
      </c>
      <c r="Y75" s="60"/>
      <c r="Z75" s="59"/>
      <c r="AA75" s="59"/>
      <c r="AB75" s="60" t="s">
        <v>396</v>
      </c>
      <c r="AC75" s="60"/>
      <c r="AD75" s="59"/>
      <c r="AE75" s="59"/>
      <c r="AF75" s="60"/>
      <c r="AG75" s="60"/>
      <c r="AH75" s="59"/>
    </row>
    <row r="76" spans="1:34" x14ac:dyDescent="0.25">
      <c r="A76" s="14"/>
      <c r="B76" s="59"/>
      <c r="C76" s="59"/>
      <c r="D76" s="60"/>
      <c r="E76" s="60"/>
      <c r="F76" s="59"/>
      <c r="G76" s="59"/>
      <c r="H76" s="60" t="s">
        <v>392</v>
      </c>
      <c r="I76" s="60"/>
      <c r="J76" s="59"/>
      <c r="K76" s="59"/>
      <c r="L76" s="60" t="s">
        <v>397</v>
      </c>
      <c r="M76" s="60"/>
      <c r="N76" s="59"/>
      <c r="O76" s="59"/>
      <c r="P76" s="60"/>
      <c r="Q76" s="60"/>
      <c r="R76" s="59"/>
      <c r="S76" s="59"/>
      <c r="T76" s="60"/>
      <c r="U76" s="60"/>
      <c r="V76" s="59"/>
      <c r="W76" s="59"/>
      <c r="X76" s="60" t="s">
        <v>392</v>
      </c>
      <c r="Y76" s="60"/>
      <c r="Z76" s="59"/>
      <c r="AA76" s="59"/>
      <c r="AB76" s="60" t="s">
        <v>397</v>
      </c>
      <c r="AC76" s="60"/>
      <c r="AD76" s="59"/>
      <c r="AE76" s="59"/>
      <c r="AF76" s="60"/>
      <c r="AG76" s="60"/>
      <c r="AH76" s="59"/>
    </row>
    <row r="77" spans="1:34" x14ac:dyDescent="0.25">
      <c r="A77" s="14"/>
      <c r="B77" s="59"/>
      <c r="C77" s="59"/>
      <c r="D77" s="60"/>
      <c r="E77" s="60"/>
      <c r="F77" s="59"/>
      <c r="G77" s="59"/>
      <c r="H77" s="60" t="s">
        <v>393</v>
      </c>
      <c r="I77" s="60"/>
      <c r="J77" s="59"/>
      <c r="K77" s="59"/>
      <c r="L77" s="60" t="s">
        <v>375</v>
      </c>
      <c r="M77" s="60"/>
      <c r="N77" s="59"/>
      <c r="O77" s="59"/>
      <c r="P77" s="60"/>
      <c r="Q77" s="60"/>
      <c r="R77" s="59"/>
      <c r="S77" s="59"/>
      <c r="T77" s="60"/>
      <c r="U77" s="60"/>
      <c r="V77" s="59"/>
      <c r="W77" s="59"/>
      <c r="X77" s="60" t="s">
        <v>393</v>
      </c>
      <c r="Y77" s="60"/>
      <c r="Z77" s="59"/>
      <c r="AA77" s="59"/>
      <c r="AB77" s="60" t="s">
        <v>375</v>
      </c>
      <c r="AC77" s="60"/>
      <c r="AD77" s="59"/>
      <c r="AE77" s="59"/>
      <c r="AF77" s="60"/>
      <c r="AG77" s="60"/>
      <c r="AH77" s="59"/>
    </row>
    <row r="78" spans="1:34" ht="15.75" thickBot="1" x14ac:dyDescent="0.3">
      <c r="A78" s="14"/>
      <c r="B78" s="59"/>
      <c r="C78" s="59"/>
      <c r="D78" s="57"/>
      <c r="E78" s="57"/>
      <c r="F78" s="59"/>
      <c r="G78" s="59"/>
      <c r="H78" s="57"/>
      <c r="I78" s="57"/>
      <c r="J78" s="59"/>
      <c r="K78" s="59"/>
      <c r="L78" s="57" t="s">
        <v>376</v>
      </c>
      <c r="M78" s="57"/>
      <c r="N78" s="59"/>
      <c r="O78" s="59"/>
      <c r="P78" s="57"/>
      <c r="Q78" s="57"/>
      <c r="R78" s="59"/>
      <c r="S78" s="59"/>
      <c r="T78" s="57"/>
      <c r="U78" s="57"/>
      <c r="V78" s="59"/>
      <c r="W78" s="59"/>
      <c r="X78" s="57"/>
      <c r="Y78" s="57"/>
      <c r="Z78" s="59"/>
      <c r="AA78" s="59"/>
      <c r="AB78" s="57" t="s">
        <v>376</v>
      </c>
      <c r="AC78" s="57"/>
      <c r="AD78" s="59"/>
      <c r="AE78" s="59"/>
      <c r="AF78" s="57"/>
      <c r="AG78" s="57"/>
      <c r="AH78" s="59"/>
    </row>
    <row r="79" spans="1:34" x14ac:dyDescent="0.25">
      <c r="A79" s="14"/>
      <c r="B79" s="75" t="s">
        <v>343</v>
      </c>
      <c r="C79" s="50" t="s">
        <v>248</v>
      </c>
      <c r="D79" s="82" t="s">
        <v>262</v>
      </c>
      <c r="E79" s="83">
        <v>3155</v>
      </c>
      <c r="F79" s="80" t="s">
        <v>248</v>
      </c>
      <c r="G79" s="50" t="s">
        <v>248</v>
      </c>
      <c r="H79" s="82" t="s">
        <v>262</v>
      </c>
      <c r="I79" s="83">
        <v>1241</v>
      </c>
      <c r="J79" s="80" t="s">
        <v>248</v>
      </c>
      <c r="K79" s="50" t="s">
        <v>248</v>
      </c>
      <c r="L79" s="82" t="s">
        <v>262</v>
      </c>
      <c r="M79" s="84">
        <v>15</v>
      </c>
      <c r="N79" s="80" t="s">
        <v>248</v>
      </c>
      <c r="O79" s="50" t="s">
        <v>248</v>
      </c>
      <c r="P79" s="82" t="s">
        <v>262</v>
      </c>
      <c r="Q79" s="83">
        <v>4411</v>
      </c>
      <c r="R79" s="80" t="s">
        <v>248</v>
      </c>
      <c r="S79" s="50" t="s">
        <v>248</v>
      </c>
      <c r="T79" s="50" t="s">
        <v>262</v>
      </c>
      <c r="U79" s="89">
        <v>4253</v>
      </c>
      <c r="V79" s="79" t="s">
        <v>248</v>
      </c>
      <c r="W79" s="50" t="s">
        <v>248</v>
      </c>
      <c r="X79" s="50" t="s">
        <v>262</v>
      </c>
      <c r="Y79" s="89">
        <v>1329</v>
      </c>
      <c r="Z79" s="79" t="s">
        <v>248</v>
      </c>
      <c r="AA79" s="50" t="s">
        <v>248</v>
      </c>
      <c r="AB79" s="50" t="s">
        <v>262</v>
      </c>
      <c r="AC79" s="90">
        <v>12</v>
      </c>
      <c r="AD79" s="79" t="s">
        <v>248</v>
      </c>
      <c r="AE79" s="50" t="s">
        <v>248</v>
      </c>
      <c r="AF79" s="50" t="s">
        <v>262</v>
      </c>
      <c r="AG79" s="89">
        <v>5594</v>
      </c>
      <c r="AH79" s="79" t="s">
        <v>248</v>
      </c>
    </row>
    <row r="80" spans="1:34" ht="22.5" x14ac:dyDescent="0.25">
      <c r="A80" s="14"/>
      <c r="B80" s="70" t="s">
        <v>377</v>
      </c>
      <c r="C80" s="18" t="s">
        <v>248</v>
      </c>
      <c r="D80" s="18"/>
      <c r="E80" s="18"/>
      <c r="F80" s="18"/>
      <c r="G80" s="18" t="s">
        <v>248</v>
      </c>
      <c r="H80" s="18"/>
      <c r="I80" s="18"/>
      <c r="J80" s="18"/>
      <c r="K80" s="18" t="s">
        <v>248</v>
      </c>
      <c r="L80" s="18"/>
      <c r="M80" s="18"/>
      <c r="N80" s="18"/>
      <c r="O80" s="18" t="s">
        <v>248</v>
      </c>
      <c r="P80" s="18"/>
      <c r="Q80" s="18"/>
      <c r="R80" s="18"/>
      <c r="S80" s="18" t="s">
        <v>248</v>
      </c>
      <c r="T80" s="18"/>
      <c r="U80" s="18"/>
      <c r="V80" s="18"/>
      <c r="W80" s="18" t="s">
        <v>248</v>
      </c>
      <c r="X80" s="18"/>
      <c r="Y80" s="18"/>
      <c r="Z80" s="18"/>
      <c r="AA80" s="18" t="s">
        <v>248</v>
      </c>
      <c r="AB80" s="18"/>
      <c r="AC80" s="18"/>
      <c r="AD80" s="18"/>
      <c r="AE80" s="18" t="s">
        <v>248</v>
      </c>
      <c r="AF80" s="18"/>
      <c r="AG80" s="18"/>
      <c r="AH80" s="18"/>
    </row>
    <row r="81" spans="1:34" x14ac:dyDescent="0.25">
      <c r="A81" s="14"/>
      <c r="B81" s="78" t="s">
        <v>378</v>
      </c>
      <c r="C81" s="50" t="s">
        <v>248</v>
      </c>
      <c r="D81" s="82"/>
      <c r="E81" s="83">
        <v>4590</v>
      </c>
      <c r="F81" s="80" t="s">
        <v>248</v>
      </c>
      <c r="G81" s="50" t="s">
        <v>248</v>
      </c>
      <c r="H81" s="82"/>
      <c r="I81" s="83">
        <v>3298</v>
      </c>
      <c r="J81" s="80" t="s">
        <v>248</v>
      </c>
      <c r="K81" s="50" t="s">
        <v>248</v>
      </c>
      <c r="L81" s="80"/>
      <c r="M81" s="81" t="s">
        <v>263</v>
      </c>
      <c r="N81" s="80" t="s">
        <v>248</v>
      </c>
      <c r="O81" s="50" t="s">
        <v>248</v>
      </c>
      <c r="P81" s="82"/>
      <c r="Q81" s="83">
        <v>7888</v>
      </c>
      <c r="R81" s="80" t="s">
        <v>248</v>
      </c>
      <c r="S81" s="50" t="s">
        <v>248</v>
      </c>
      <c r="T81" s="50"/>
      <c r="U81" s="89">
        <v>8091</v>
      </c>
      <c r="V81" s="79" t="s">
        <v>248</v>
      </c>
      <c r="W81" s="50" t="s">
        <v>248</v>
      </c>
      <c r="X81" s="50"/>
      <c r="Y81" s="89">
        <v>4271</v>
      </c>
      <c r="Z81" s="79" t="s">
        <v>248</v>
      </c>
      <c r="AA81" s="50" t="s">
        <v>248</v>
      </c>
      <c r="AB81" s="79"/>
      <c r="AC81" s="88" t="s">
        <v>263</v>
      </c>
      <c r="AD81" s="79" t="s">
        <v>248</v>
      </c>
      <c r="AE81" s="50" t="s">
        <v>248</v>
      </c>
      <c r="AF81" s="50"/>
      <c r="AG81" s="89">
        <v>12362</v>
      </c>
      <c r="AH81" s="79" t="s">
        <v>248</v>
      </c>
    </row>
    <row r="82" spans="1:34" x14ac:dyDescent="0.25">
      <c r="A82" s="14"/>
      <c r="B82" s="76" t="s">
        <v>379</v>
      </c>
      <c r="C82" s="18" t="s">
        <v>248</v>
      </c>
      <c r="D82" s="71"/>
      <c r="E82" s="72">
        <v>9153</v>
      </c>
      <c r="F82" s="73" t="s">
        <v>248</v>
      </c>
      <c r="G82" s="18" t="s">
        <v>248</v>
      </c>
      <c r="H82" s="71"/>
      <c r="I82" s="72">
        <v>2497</v>
      </c>
      <c r="J82" s="73" t="s">
        <v>248</v>
      </c>
      <c r="K82" s="18" t="s">
        <v>248</v>
      </c>
      <c r="L82" s="73"/>
      <c r="M82" s="77" t="s">
        <v>263</v>
      </c>
      <c r="N82" s="73" t="s">
        <v>248</v>
      </c>
      <c r="O82" s="18" t="s">
        <v>248</v>
      </c>
      <c r="P82" s="71"/>
      <c r="Q82" s="72">
        <v>11650</v>
      </c>
      <c r="R82" s="73" t="s">
        <v>248</v>
      </c>
      <c r="S82" s="18" t="s">
        <v>248</v>
      </c>
      <c r="T82" s="18"/>
      <c r="U82" s="86">
        <v>9159</v>
      </c>
      <c r="V82" s="17" t="s">
        <v>248</v>
      </c>
      <c r="W82" s="18" t="s">
        <v>248</v>
      </c>
      <c r="X82" s="18"/>
      <c r="Y82" s="86">
        <v>2307</v>
      </c>
      <c r="Z82" s="17" t="s">
        <v>248</v>
      </c>
      <c r="AA82" s="18" t="s">
        <v>248</v>
      </c>
      <c r="AB82" s="17"/>
      <c r="AC82" s="87" t="s">
        <v>263</v>
      </c>
      <c r="AD82" s="17" t="s">
        <v>248</v>
      </c>
      <c r="AE82" s="18" t="s">
        <v>248</v>
      </c>
      <c r="AF82" s="18"/>
      <c r="AG82" s="86">
        <v>11466</v>
      </c>
      <c r="AH82" s="17" t="s">
        <v>248</v>
      </c>
    </row>
    <row r="83" spans="1:34" x14ac:dyDescent="0.25">
      <c r="A83" s="14"/>
      <c r="B83" s="75" t="s">
        <v>380</v>
      </c>
      <c r="C83" s="50" t="s">
        <v>248</v>
      </c>
      <c r="D83" s="50"/>
      <c r="E83" s="50"/>
      <c r="F83" s="50"/>
      <c r="G83" s="50" t="s">
        <v>248</v>
      </c>
      <c r="H83" s="50"/>
      <c r="I83" s="50"/>
      <c r="J83" s="50"/>
      <c r="K83" s="50" t="s">
        <v>248</v>
      </c>
      <c r="L83" s="50"/>
      <c r="M83" s="50"/>
      <c r="N83" s="50"/>
      <c r="O83" s="50" t="s">
        <v>248</v>
      </c>
      <c r="P83" s="50"/>
      <c r="Q83" s="50"/>
      <c r="R83" s="50"/>
      <c r="S83" s="50" t="s">
        <v>248</v>
      </c>
      <c r="T83" s="50"/>
      <c r="U83" s="50"/>
      <c r="V83" s="50"/>
      <c r="W83" s="50" t="s">
        <v>248</v>
      </c>
      <c r="X83" s="50"/>
      <c r="Y83" s="50"/>
      <c r="Z83" s="50"/>
      <c r="AA83" s="50" t="s">
        <v>248</v>
      </c>
      <c r="AB83" s="50"/>
      <c r="AC83" s="50"/>
      <c r="AD83" s="50"/>
      <c r="AE83" s="50" t="s">
        <v>248</v>
      </c>
      <c r="AF83" s="50"/>
      <c r="AG83" s="50"/>
      <c r="AH83" s="50"/>
    </row>
    <row r="84" spans="1:34" x14ac:dyDescent="0.25">
      <c r="A84" s="14"/>
      <c r="B84" s="76" t="s">
        <v>381</v>
      </c>
      <c r="C84" s="18" t="s">
        <v>248</v>
      </c>
      <c r="D84" s="71"/>
      <c r="E84" s="72">
        <v>1079</v>
      </c>
      <c r="F84" s="73" t="s">
        <v>248</v>
      </c>
      <c r="G84" s="18" t="s">
        <v>248</v>
      </c>
      <c r="H84" s="73"/>
      <c r="I84" s="77" t="s">
        <v>263</v>
      </c>
      <c r="J84" s="73" t="s">
        <v>248</v>
      </c>
      <c r="K84" s="18" t="s">
        <v>248</v>
      </c>
      <c r="L84" s="73"/>
      <c r="M84" s="77" t="s">
        <v>263</v>
      </c>
      <c r="N84" s="73" t="s">
        <v>248</v>
      </c>
      <c r="O84" s="18" t="s">
        <v>248</v>
      </c>
      <c r="P84" s="71"/>
      <c r="Q84" s="72">
        <v>1079</v>
      </c>
      <c r="R84" s="73" t="s">
        <v>248</v>
      </c>
      <c r="S84" s="18" t="s">
        <v>248</v>
      </c>
      <c r="T84" s="18"/>
      <c r="U84" s="85">
        <v>224</v>
      </c>
      <c r="V84" s="17" t="s">
        <v>248</v>
      </c>
      <c r="W84" s="18" t="s">
        <v>248</v>
      </c>
      <c r="X84" s="17"/>
      <c r="Y84" s="87" t="s">
        <v>263</v>
      </c>
      <c r="Z84" s="17" t="s">
        <v>248</v>
      </c>
      <c r="AA84" s="18" t="s">
        <v>248</v>
      </c>
      <c r="AB84" s="17"/>
      <c r="AC84" s="87" t="s">
        <v>263</v>
      </c>
      <c r="AD84" s="17" t="s">
        <v>248</v>
      </c>
      <c r="AE84" s="18" t="s">
        <v>248</v>
      </c>
      <c r="AF84" s="18"/>
      <c r="AG84" s="85">
        <v>224</v>
      </c>
      <c r="AH84" s="17" t="s">
        <v>248</v>
      </c>
    </row>
    <row r="85" spans="1:34" x14ac:dyDescent="0.25">
      <c r="A85" s="14"/>
      <c r="B85" s="78" t="s">
        <v>382</v>
      </c>
      <c r="C85" s="50" t="s">
        <v>248</v>
      </c>
      <c r="D85" s="82"/>
      <c r="E85" s="84">
        <v>952</v>
      </c>
      <c r="F85" s="80" t="s">
        <v>248</v>
      </c>
      <c r="G85" s="50" t="s">
        <v>248</v>
      </c>
      <c r="H85" s="80"/>
      <c r="I85" s="81" t="s">
        <v>263</v>
      </c>
      <c r="J85" s="80" t="s">
        <v>248</v>
      </c>
      <c r="K85" s="50" t="s">
        <v>248</v>
      </c>
      <c r="L85" s="82"/>
      <c r="M85" s="84">
        <v>312</v>
      </c>
      <c r="N85" s="80" t="s">
        <v>248</v>
      </c>
      <c r="O85" s="50" t="s">
        <v>248</v>
      </c>
      <c r="P85" s="82"/>
      <c r="Q85" s="83">
        <v>1264</v>
      </c>
      <c r="R85" s="80" t="s">
        <v>248</v>
      </c>
      <c r="S85" s="50" t="s">
        <v>248</v>
      </c>
      <c r="T85" s="50"/>
      <c r="U85" s="89">
        <v>1101</v>
      </c>
      <c r="V85" s="79" t="s">
        <v>248</v>
      </c>
      <c r="W85" s="50" t="s">
        <v>248</v>
      </c>
      <c r="X85" s="79"/>
      <c r="Y85" s="88" t="s">
        <v>263</v>
      </c>
      <c r="Z85" s="79" t="s">
        <v>248</v>
      </c>
      <c r="AA85" s="50" t="s">
        <v>248</v>
      </c>
      <c r="AB85" s="79"/>
      <c r="AC85" s="88" t="s">
        <v>263</v>
      </c>
      <c r="AD85" s="79" t="s">
        <v>248</v>
      </c>
      <c r="AE85" s="50" t="s">
        <v>248</v>
      </c>
      <c r="AF85" s="50"/>
      <c r="AG85" s="89">
        <v>1101</v>
      </c>
      <c r="AH85" s="79" t="s">
        <v>248</v>
      </c>
    </row>
    <row r="86" spans="1:34" x14ac:dyDescent="0.25">
      <c r="A86" s="14"/>
      <c r="B86" s="76" t="s">
        <v>383</v>
      </c>
      <c r="C86" s="18" t="s">
        <v>248</v>
      </c>
      <c r="D86" s="71"/>
      <c r="E86" s="74">
        <v>77</v>
      </c>
      <c r="F86" s="73" t="s">
        <v>248</v>
      </c>
      <c r="G86" s="18" t="s">
        <v>248</v>
      </c>
      <c r="H86" s="73"/>
      <c r="I86" s="77" t="s">
        <v>263</v>
      </c>
      <c r="J86" s="73" t="s">
        <v>248</v>
      </c>
      <c r="K86" s="18" t="s">
        <v>248</v>
      </c>
      <c r="L86" s="73"/>
      <c r="M86" s="77" t="s">
        <v>263</v>
      </c>
      <c r="N86" s="73" t="s">
        <v>248</v>
      </c>
      <c r="O86" s="18" t="s">
        <v>248</v>
      </c>
      <c r="P86" s="71"/>
      <c r="Q86" s="74">
        <v>77</v>
      </c>
      <c r="R86" s="73" t="s">
        <v>248</v>
      </c>
      <c r="S86" s="18" t="s">
        <v>248</v>
      </c>
      <c r="T86" s="18"/>
      <c r="U86" s="85">
        <v>77</v>
      </c>
      <c r="V86" s="17" t="s">
        <v>248</v>
      </c>
      <c r="W86" s="18" t="s">
        <v>248</v>
      </c>
      <c r="X86" s="17"/>
      <c r="Y86" s="87" t="s">
        <v>263</v>
      </c>
      <c r="Z86" s="17" t="s">
        <v>248</v>
      </c>
      <c r="AA86" s="18" t="s">
        <v>248</v>
      </c>
      <c r="AB86" s="18"/>
      <c r="AC86" s="85">
        <v>23</v>
      </c>
      <c r="AD86" s="17" t="s">
        <v>248</v>
      </c>
      <c r="AE86" s="18" t="s">
        <v>248</v>
      </c>
      <c r="AF86" s="18"/>
      <c r="AG86" s="85">
        <v>100</v>
      </c>
      <c r="AH86" s="17" t="s">
        <v>248</v>
      </c>
    </row>
    <row r="87" spans="1:34" x14ac:dyDescent="0.25">
      <c r="A87" s="14"/>
      <c r="B87" s="75" t="s">
        <v>349</v>
      </c>
      <c r="C87" s="50" t="s">
        <v>248</v>
      </c>
      <c r="D87" s="82"/>
      <c r="E87" s="84">
        <v>2</v>
      </c>
      <c r="F87" s="80" t="s">
        <v>248</v>
      </c>
      <c r="G87" s="50" t="s">
        <v>248</v>
      </c>
      <c r="H87" s="80"/>
      <c r="I87" s="81" t="s">
        <v>263</v>
      </c>
      <c r="J87" s="80" t="s">
        <v>248</v>
      </c>
      <c r="K87" s="50" t="s">
        <v>248</v>
      </c>
      <c r="L87" s="82"/>
      <c r="M87" s="84">
        <v>206</v>
      </c>
      <c r="N87" s="80" t="s">
        <v>248</v>
      </c>
      <c r="O87" s="50" t="s">
        <v>248</v>
      </c>
      <c r="P87" s="82"/>
      <c r="Q87" s="84">
        <v>208</v>
      </c>
      <c r="R87" s="80" t="s">
        <v>248</v>
      </c>
      <c r="S87" s="50" t="s">
        <v>248</v>
      </c>
      <c r="T87" s="79"/>
      <c r="U87" s="88" t="s">
        <v>263</v>
      </c>
      <c r="V87" s="79" t="s">
        <v>248</v>
      </c>
      <c r="W87" s="50" t="s">
        <v>248</v>
      </c>
      <c r="X87" s="50"/>
      <c r="Y87" s="90">
        <v>36</v>
      </c>
      <c r="Z87" s="79" t="s">
        <v>248</v>
      </c>
      <c r="AA87" s="50" t="s">
        <v>248</v>
      </c>
      <c r="AB87" s="50"/>
      <c r="AC87" s="90">
        <v>319</v>
      </c>
      <c r="AD87" s="79" t="s">
        <v>248</v>
      </c>
      <c r="AE87" s="50" t="s">
        <v>248</v>
      </c>
      <c r="AF87" s="50"/>
      <c r="AG87" s="90">
        <v>355</v>
      </c>
      <c r="AH87" s="79" t="s">
        <v>248</v>
      </c>
    </row>
    <row r="88" spans="1:34" ht="15.75" thickBot="1" x14ac:dyDescent="0.3">
      <c r="A88" s="14"/>
      <c r="B88" s="70" t="s">
        <v>350</v>
      </c>
      <c r="C88" s="18" t="s">
        <v>248</v>
      </c>
      <c r="D88" s="71"/>
      <c r="E88" s="74">
        <v>279</v>
      </c>
      <c r="F88" s="73" t="s">
        <v>248</v>
      </c>
      <c r="G88" s="18" t="s">
        <v>248</v>
      </c>
      <c r="H88" s="73"/>
      <c r="I88" s="77" t="s">
        <v>263</v>
      </c>
      <c r="J88" s="73" t="s">
        <v>248</v>
      </c>
      <c r="K88" s="18" t="s">
        <v>248</v>
      </c>
      <c r="L88" s="71"/>
      <c r="M88" s="74">
        <v>48</v>
      </c>
      <c r="N88" s="73" t="s">
        <v>248</v>
      </c>
      <c r="O88" s="18" t="s">
        <v>248</v>
      </c>
      <c r="P88" s="71"/>
      <c r="Q88" s="74">
        <v>327</v>
      </c>
      <c r="R88" s="73" t="s">
        <v>248</v>
      </c>
      <c r="S88" s="18" t="s">
        <v>248</v>
      </c>
      <c r="T88" s="18"/>
      <c r="U88" s="85">
        <v>330</v>
      </c>
      <c r="V88" s="17" t="s">
        <v>248</v>
      </c>
      <c r="W88" s="18" t="s">
        <v>248</v>
      </c>
      <c r="X88" s="17"/>
      <c r="Y88" s="87" t="s">
        <v>263</v>
      </c>
      <c r="Z88" s="17" t="s">
        <v>248</v>
      </c>
      <c r="AA88" s="18" t="s">
        <v>248</v>
      </c>
      <c r="AB88" s="18"/>
      <c r="AC88" s="85">
        <v>59</v>
      </c>
      <c r="AD88" s="17" t="s">
        <v>248</v>
      </c>
      <c r="AE88" s="18" t="s">
        <v>248</v>
      </c>
      <c r="AF88" s="18"/>
      <c r="AG88" s="85">
        <v>389</v>
      </c>
      <c r="AH88" s="17" t="s">
        <v>248</v>
      </c>
    </row>
    <row r="89" spans="1:34" x14ac:dyDescent="0.25">
      <c r="A89" s="14"/>
      <c r="B89" s="47"/>
      <c r="C89" s="47" t="s">
        <v>248</v>
      </c>
      <c r="D89" s="48"/>
      <c r="E89" s="48"/>
      <c r="F89" s="47"/>
      <c r="G89" s="47" t="s">
        <v>248</v>
      </c>
      <c r="H89" s="48"/>
      <c r="I89" s="48"/>
      <c r="J89" s="47"/>
      <c r="K89" s="47" t="s">
        <v>248</v>
      </c>
      <c r="L89" s="48"/>
      <c r="M89" s="48"/>
      <c r="N89" s="47"/>
      <c r="O89" s="47" t="s">
        <v>248</v>
      </c>
      <c r="P89" s="48"/>
      <c r="Q89" s="48"/>
      <c r="R89" s="47"/>
      <c r="S89" s="47" t="s">
        <v>248</v>
      </c>
      <c r="T89" s="48"/>
      <c r="U89" s="48"/>
      <c r="V89" s="47"/>
      <c r="W89" s="47" t="s">
        <v>248</v>
      </c>
      <c r="X89" s="48"/>
      <c r="Y89" s="48"/>
      <c r="Z89" s="47"/>
      <c r="AA89" s="47" t="s">
        <v>248</v>
      </c>
      <c r="AB89" s="48"/>
      <c r="AC89" s="48"/>
      <c r="AD89" s="47"/>
      <c r="AE89" s="47" t="s">
        <v>248</v>
      </c>
      <c r="AF89" s="48"/>
      <c r="AG89" s="48"/>
      <c r="AH89" s="47"/>
    </row>
    <row r="90" spans="1:34" ht="15.75" thickBot="1" x14ac:dyDescent="0.3">
      <c r="A90" s="14"/>
      <c r="B90" s="78" t="s">
        <v>165</v>
      </c>
      <c r="C90" s="50" t="s">
        <v>248</v>
      </c>
      <c r="D90" s="82" t="s">
        <v>262</v>
      </c>
      <c r="E90" s="83">
        <v>19287</v>
      </c>
      <c r="F90" s="80" t="s">
        <v>248</v>
      </c>
      <c r="G90" s="50" t="s">
        <v>248</v>
      </c>
      <c r="H90" s="82" t="s">
        <v>262</v>
      </c>
      <c r="I90" s="83">
        <v>7036</v>
      </c>
      <c r="J90" s="80" t="s">
        <v>248</v>
      </c>
      <c r="K90" s="50" t="s">
        <v>248</v>
      </c>
      <c r="L90" s="82" t="s">
        <v>262</v>
      </c>
      <c r="M90" s="84">
        <v>581</v>
      </c>
      <c r="N90" s="80" t="s">
        <v>248</v>
      </c>
      <c r="O90" s="50" t="s">
        <v>248</v>
      </c>
      <c r="P90" s="82" t="s">
        <v>262</v>
      </c>
      <c r="Q90" s="83">
        <v>26904</v>
      </c>
      <c r="R90" s="80" t="s">
        <v>248</v>
      </c>
      <c r="S90" s="50" t="s">
        <v>248</v>
      </c>
      <c r="T90" s="50" t="s">
        <v>262</v>
      </c>
      <c r="U90" s="89">
        <v>23235</v>
      </c>
      <c r="V90" s="79" t="s">
        <v>248</v>
      </c>
      <c r="W90" s="50" t="s">
        <v>248</v>
      </c>
      <c r="X90" s="50" t="s">
        <v>262</v>
      </c>
      <c r="Y90" s="89">
        <v>7943</v>
      </c>
      <c r="Z90" s="79" t="s">
        <v>248</v>
      </c>
      <c r="AA90" s="50" t="s">
        <v>248</v>
      </c>
      <c r="AB90" s="50" t="s">
        <v>262</v>
      </c>
      <c r="AC90" s="90">
        <v>413</v>
      </c>
      <c r="AD90" s="79" t="s">
        <v>248</v>
      </c>
      <c r="AE90" s="50" t="s">
        <v>248</v>
      </c>
      <c r="AF90" s="50" t="s">
        <v>262</v>
      </c>
      <c r="AG90" s="89">
        <v>31591</v>
      </c>
      <c r="AH90" s="79" t="s">
        <v>248</v>
      </c>
    </row>
    <row r="91" spans="1:34" ht="15.75" thickTop="1" x14ac:dyDescent="0.25">
      <c r="A91" s="14"/>
      <c r="B91" s="47"/>
      <c r="C91" s="47" t="s">
        <v>248</v>
      </c>
      <c r="D91" s="51"/>
      <c r="E91" s="51"/>
      <c r="F91" s="47"/>
      <c r="G91" s="47" t="s">
        <v>248</v>
      </c>
      <c r="H91" s="51"/>
      <c r="I91" s="51"/>
      <c r="J91" s="47"/>
      <c r="K91" s="47" t="s">
        <v>248</v>
      </c>
      <c r="L91" s="51"/>
      <c r="M91" s="51"/>
      <c r="N91" s="47"/>
      <c r="O91" s="47" t="s">
        <v>248</v>
      </c>
      <c r="P91" s="51"/>
      <c r="Q91" s="51"/>
      <c r="R91" s="47"/>
      <c r="S91" s="47" t="s">
        <v>248</v>
      </c>
      <c r="T91" s="51"/>
      <c r="U91" s="51"/>
      <c r="V91" s="47"/>
      <c r="W91" s="47" t="s">
        <v>248</v>
      </c>
      <c r="X91" s="51"/>
      <c r="Y91" s="51"/>
      <c r="Z91" s="47"/>
      <c r="AA91" s="47" t="s">
        <v>248</v>
      </c>
      <c r="AB91" s="51"/>
      <c r="AC91" s="51"/>
      <c r="AD91" s="47"/>
      <c r="AE91" s="47" t="s">
        <v>248</v>
      </c>
      <c r="AF91" s="51"/>
      <c r="AG91" s="51"/>
      <c r="AH91" s="47"/>
    </row>
    <row r="92" spans="1:34" ht="15.75" x14ac:dyDescent="0.25">
      <c r="A92" s="14"/>
      <c r="B92" s="67"/>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c r="AD92" s="67"/>
      <c r="AE92" s="67"/>
      <c r="AF92" s="67"/>
      <c r="AG92" s="67"/>
      <c r="AH92" s="67"/>
    </row>
    <row r="93" spans="1:34" ht="51" x14ac:dyDescent="0.25">
      <c r="A93" s="14"/>
      <c r="B93" s="91" t="s">
        <v>400</v>
      </c>
      <c r="C93" s="91" t="s">
        <v>401</v>
      </c>
    </row>
    <row r="94" spans="1:34" x14ac:dyDescent="0.25">
      <c r="A94" s="14"/>
      <c r="B94" s="94" t="s">
        <v>402</v>
      </c>
      <c r="C94" s="94"/>
      <c r="D94" s="94"/>
      <c r="E94" s="94"/>
      <c r="F94" s="94"/>
      <c r="G94" s="94"/>
      <c r="H94" s="94"/>
      <c r="I94" s="94"/>
      <c r="J94" s="94"/>
      <c r="K94" s="94"/>
      <c r="L94" s="94"/>
      <c r="M94" s="94"/>
      <c r="N94" s="94"/>
      <c r="O94" s="94"/>
      <c r="P94" s="94"/>
      <c r="Q94" s="94"/>
      <c r="R94" s="94"/>
      <c r="S94" s="94"/>
      <c r="T94" s="94"/>
      <c r="U94" s="94"/>
      <c r="V94" s="94"/>
      <c r="W94" s="94"/>
      <c r="X94" s="94"/>
      <c r="Y94" s="94"/>
      <c r="Z94" s="94"/>
      <c r="AA94" s="94"/>
      <c r="AB94" s="94"/>
      <c r="AC94" s="94"/>
      <c r="AD94" s="94"/>
      <c r="AE94" s="94"/>
      <c r="AF94" s="94"/>
      <c r="AG94" s="94"/>
      <c r="AH94" s="94"/>
    </row>
    <row r="95" spans="1:34" x14ac:dyDescent="0.25">
      <c r="A95" s="14"/>
      <c r="B95" s="66" t="s">
        <v>403</v>
      </c>
      <c r="C95" s="66"/>
      <c r="D95" s="66"/>
      <c r="E95" s="66"/>
      <c r="F95" s="66"/>
      <c r="G95" s="66"/>
      <c r="H95" s="66"/>
      <c r="I95" s="66"/>
      <c r="J95" s="66"/>
      <c r="K95" s="66"/>
      <c r="L95" s="66"/>
      <c r="M95" s="66"/>
      <c r="N95" s="66"/>
      <c r="O95" s="66"/>
      <c r="P95" s="66"/>
      <c r="Q95" s="66"/>
      <c r="R95" s="66"/>
      <c r="S95" s="66"/>
      <c r="T95" s="66"/>
      <c r="U95" s="66"/>
      <c r="V95" s="66"/>
      <c r="W95" s="66"/>
      <c r="X95" s="66"/>
      <c r="Y95" s="66"/>
      <c r="Z95" s="66"/>
      <c r="AA95" s="66"/>
      <c r="AB95" s="66"/>
      <c r="AC95" s="66"/>
      <c r="AD95" s="66"/>
      <c r="AE95" s="66"/>
      <c r="AF95" s="66"/>
      <c r="AG95" s="66"/>
      <c r="AH95" s="66"/>
    </row>
    <row r="96" spans="1:34" ht="25.5" customHeight="1" x14ac:dyDescent="0.25">
      <c r="A96" s="14"/>
      <c r="B96" s="66" t="s">
        <v>404</v>
      </c>
      <c r="C96" s="66"/>
      <c r="D96" s="66"/>
      <c r="E96" s="66"/>
      <c r="F96" s="66"/>
      <c r="G96" s="66"/>
      <c r="H96" s="66"/>
      <c r="I96" s="66"/>
      <c r="J96" s="66"/>
      <c r="K96" s="66"/>
      <c r="L96" s="66"/>
      <c r="M96" s="66"/>
      <c r="N96" s="66"/>
      <c r="O96" s="66"/>
      <c r="P96" s="66"/>
      <c r="Q96" s="66"/>
      <c r="R96" s="66"/>
      <c r="S96" s="66"/>
      <c r="T96" s="66"/>
      <c r="U96" s="66"/>
      <c r="V96" s="66"/>
      <c r="W96" s="66"/>
      <c r="X96" s="66"/>
      <c r="Y96" s="66"/>
      <c r="Z96" s="66"/>
      <c r="AA96" s="66"/>
      <c r="AB96" s="66"/>
      <c r="AC96" s="66"/>
      <c r="AD96" s="66"/>
      <c r="AE96" s="66"/>
      <c r="AF96" s="66"/>
      <c r="AG96" s="66"/>
      <c r="AH96" s="66"/>
    </row>
    <row r="97" spans="1:34" x14ac:dyDescent="0.25">
      <c r="A97" s="14"/>
      <c r="B97" s="95"/>
      <c r="C97" s="95"/>
      <c r="D97" s="95"/>
      <c r="E97" s="95"/>
      <c r="F97" s="95"/>
      <c r="G97" s="95"/>
      <c r="H97" s="95"/>
      <c r="I97" s="95"/>
      <c r="J97" s="95"/>
      <c r="K97" s="95"/>
      <c r="L97" s="95"/>
      <c r="M97" s="95"/>
      <c r="N97" s="95"/>
      <c r="O97" s="95"/>
      <c r="P97" s="95"/>
      <c r="Q97" s="95"/>
      <c r="R97" s="95"/>
      <c r="S97" s="95"/>
      <c r="T97" s="95"/>
      <c r="U97" s="95"/>
      <c r="V97" s="95"/>
      <c r="W97" s="95"/>
      <c r="X97" s="95"/>
      <c r="Y97" s="95"/>
      <c r="Z97" s="95"/>
      <c r="AA97" s="95"/>
      <c r="AB97" s="95"/>
      <c r="AC97" s="95"/>
      <c r="AD97" s="95"/>
      <c r="AE97" s="95"/>
      <c r="AF97" s="95"/>
      <c r="AG97" s="95"/>
      <c r="AH97" s="95"/>
    </row>
    <row r="98" spans="1:34" x14ac:dyDescent="0.25">
      <c r="A98" s="14"/>
      <c r="B98" s="13"/>
      <c r="C98" s="91">
        <v>1</v>
      </c>
      <c r="D98" s="91" t="s">
        <v>405</v>
      </c>
    </row>
    <row r="99" spans="1:34" x14ac:dyDescent="0.25">
      <c r="A99" s="14"/>
      <c r="B99" s="95"/>
      <c r="C99" s="95"/>
      <c r="D99" s="95"/>
      <c r="E99" s="95"/>
      <c r="F99" s="95"/>
      <c r="G99" s="95"/>
      <c r="H99" s="95"/>
      <c r="I99" s="95"/>
      <c r="J99" s="95"/>
      <c r="K99" s="95"/>
      <c r="L99" s="95"/>
      <c r="M99" s="95"/>
      <c r="N99" s="95"/>
      <c r="O99" s="95"/>
      <c r="P99" s="95"/>
      <c r="Q99" s="95"/>
      <c r="R99" s="95"/>
      <c r="S99" s="95"/>
      <c r="T99" s="95"/>
      <c r="U99" s="95"/>
      <c r="V99" s="95"/>
      <c r="W99" s="95"/>
      <c r="X99" s="95"/>
      <c r="Y99" s="95"/>
      <c r="Z99" s="95"/>
      <c r="AA99" s="95"/>
      <c r="AB99" s="95"/>
      <c r="AC99" s="95"/>
      <c r="AD99" s="95"/>
      <c r="AE99" s="95"/>
      <c r="AF99" s="95"/>
      <c r="AG99" s="95"/>
      <c r="AH99" s="95"/>
    </row>
    <row r="100" spans="1:34" x14ac:dyDescent="0.25">
      <c r="A100" s="14"/>
      <c r="B100" s="13"/>
      <c r="C100" s="91">
        <v>2</v>
      </c>
      <c r="D100" s="91" t="s">
        <v>406</v>
      </c>
    </row>
    <row r="101" spans="1:34" x14ac:dyDescent="0.25">
      <c r="A101" s="14"/>
      <c r="B101" s="95"/>
      <c r="C101" s="95"/>
      <c r="D101" s="95"/>
      <c r="E101" s="95"/>
      <c r="F101" s="95"/>
      <c r="G101" s="95"/>
      <c r="H101" s="95"/>
      <c r="I101" s="95"/>
      <c r="J101" s="95"/>
      <c r="K101" s="95"/>
      <c r="L101" s="95"/>
      <c r="M101" s="95"/>
      <c r="N101" s="95"/>
      <c r="O101" s="95"/>
      <c r="P101" s="95"/>
      <c r="Q101" s="95"/>
      <c r="R101" s="95"/>
      <c r="S101" s="95"/>
      <c r="T101" s="95"/>
      <c r="U101" s="95"/>
      <c r="V101" s="95"/>
      <c r="W101" s="95"/>
      <c r="X101" s="95"/>
      <c r="Y101" s="95"/>
      <c r="Z101" s="95"/>
      <c r="AA101" s="95"/>
      <c r="AB101" s="95"/>
      <c r="AC101" s="95"/>
      <c r="AD101" s="95"/>
      <c r="AE101" s="95"/>
      <c r="AF101" s="95"/>
      <c r="AG101" s="95"/>
      <c r="AH101" s="95"/>
    </row>
    <row r="102" spans="1:34" x14ac:dyDescent="0.25">
      <c r="A102" s="14"/>
      <c r="B102" s="13"/>
      <c r="C102" s="91">
        <v>3</v>
      </c>
      <c r="D102" s="91" t="s">
        <v>407</v>
      </c>
    </row>
    <row r="103" spans="1:34" x14ac:dyDescent="0.25">
      <c r="A103" s="14"/>
      <c r="B103" s="95"/>
      <c r="C103" s="95"/>
      <c r="D103" s="95"/>
      <c r="E103" s="95"/>
      <c r="F103" s="95"/>
      <c r="G103" s="95"/>
      <c r="H103" s="95"/>
      <c r="I103" s="95"/>
      <c r="J103" s="95"/>
      <c r="K103" s="95"/>
      <c r="L103" s="95"/>
      <c r="M103" s="95"/>
      <c r="N103" s="95"/>
      <c r="O103" s="95"/>
      <c r="P103" s="95"/>
      <c r="Q103" s="95"/>
      <c r="R103" s="95"/>
      <c r="S103" s="95"/>
      <c r="T103" s="95"/>
      <c r="U103" s="95"/>
      <c r="V103" s="95"/>
      <c r="W103" s="95"/>
      <c r="X103" s="95"/>
      <c r="Y103" s="95"/>
      <c r="Z103" s="95"/>
      <c r="AA103" s="95"/>
      <c r="AB103" s="95"/>
      <c r="AC103" s="95"/>
      <c r="AD103" s="95"/>
      <c r="AE103" s="95"/>
      <c r="AF103" s="95"/>
      <c r="AG103" s="95"/>
      <c r="AH103" s="95"/>
    </row>
    <row r="104" spans="1:34" x14ac:dyDescent="0.25">
      <c r="A104" s="14"/>
      <c r="B104" s="13"/>
      <c r="C104" s="91">
        <v>4</v>
      </c>
      <c r="D104" s="91" t="s">
        <v>408</v>
      </c>
    </row>
    <row r="105" spans="1:34" x14ac:dyDescent="0.25">
      <c r="A105" s="14"/>
      <c r="B105" s="95"/>
      <c r="C105" s="95"/>
      <c r="D105" s="95"/>
      <c r="E105" s="95"/>
      <c r="F105" s="95"/>
      <c r="G105" s="95"/>
      <c r="H105" s="95"/>
      <c r="I105" s="95"/>
      <c r="J105" s="95"/>
      <c r="K105" s="95"/>
      <c r="L105" s="95"/>
      <c r="M105" s="95"/>
      <c r="N105" s="95"/>
      <c r="O105" s="95"/>
      <c r="P105" s="95"/>
      <c r="Q105" s="95"/>
      <c r="R105" s="95"/>
      <c r="S105" s="95"/>
      <c r="T105" s="95"/>
      <c r="U105" s="95"/>
      <c r="V105" s="95"/>
      <c r="W105" s="95"/>
      <c r="X105" s="95"/>
      <c r="Y105" s="95"/>
      <c r="Z105" s="95"/>
      <c r="AA105" s="95"/>
      <c r="AB105" s="95"/>
      <c r="AC105" s="95"/>
      <c r="AD105" s="95"/>
      <c r="AE105" s="95"/>
      <c r="AF105" s="95"/>
      <c r="AG105" s="95"/>
      <c r="AH105" s="95"/>
    </row>
    <row r="106" spans="1:34" x14ac:dyDescent="0.25">
      <c r="A106" s="14"/>
      <c r="B106" s="13"/>
      <c r="C106" s="91">
        <v>5</v>
      </c>
      <c r="D106" s="91" t="s">
        <v>409</v>
      </c>
    </row>
    <row r="107" spans="1:34" x14ac:dyDescent="0.25">
      <c r="A107" s="14"/>
      <c r="B107" s="95"/>
      <c r="C107" s="95"/>
      <c r="D107" s="95"/>
      <c r="E107" s="95"/>
      <c r="F107" s="95"/>
      <c r="G107" s="95"/>
      <c r="H107" s="95"/>
      <c r="I107" s="95"/>
      <c r="J107" s="95"/>
      <c r="K107" s="95"/>
      <c r="L107" s="95"/>
      <c r="M107" s="95"/>
      <c r="N107" s="95"/>
      <c r="O107" s="95"/>
      <c r="P107" s="95"/>
      <c r="Q107" s="95"/>
      <c r="R107" s="95"/>
      <c r="S107" s="95"/>
      <c r="T107" s="95"/>
      <c r="U107" s="95"/>
      <c r="V107" s="95"/>
      <c r="W107" s="95"/>
      <c r="X107" s="95"/>
      <c r="Y107" s="95"/>
      <c r="Z107" s="95"/>
      <c r="AA107" s="95"/>
      <c r="AB107" s="95"/>
      <c r="AC107" s="95"/>
      <c r="AD107" s="95"/>
      <c r="AE107" s="95"/>
      <c r="AF107" s="95"/>
      <c r="AG107" s="95"/>
      <c r="AH107" s="95"/>
    </row>
    <row r="108" spans="1:34" x14ac:dyDescent="0.25">
      <c r="A108" s="14"/>
      <c r="B108" s="13"/>
      <c r="C108" s="91">
        <v>6</v>
      </c>
      <c r="D108" s="91" t="s">
        <v>410</v>
      </c>
    </row>
    <row r="109" spans="1:34" x14ac:dyDescent="0.25">
      <c r="A109" s="14"/>
      <c r="B109" s="95"/>
      <c r="C109" s="95"/>
      <c r="D109" s="95"/>
      <c r="E109" s="95"/>
      <c r="F109" s="95"/>
      <c r="G109" s="95"/>
      <c r="H109" s="95"/>
      <c r="I109" s="95"/>
      <c r="J109" s="95"/>
      <c r="K109" s="95"/>
      <c r="L109" s="95"/>
      <c r="M109" s="95"/>
      <c r="N109" s="95"/>
      <c r="O109" s="95"/>
      <c r="P109" s="95"/>
      <c r="Q109" s="95"/>
      <c r="R109" s="95"/>
      <c r="S109" s="95"/>
      <c r="T109" s="95"/>
      <c r="U109" s="95"/>
      <c r="V109" s="95"/>
      <c r="W109" s="95"/>
      <c r="X109" s="95"/>
      <c r="Y109" s="95"/>
      <c r="Z109" s="95"/>
      <c r="AA109" s="95"/>
      <c r="AB109" s="95"/>
      <c r="AC109" s="95"/>
      <c r="AD109" s="95"/>
      <c r="AE109" s="95"/>
      <c r="AF109" s="95"/>
      <c r="AG109" s="95"/>
      <c r="AH109" s="95"/>
    </row>
    <row r="110" spans="1:34" x14ac:dyDescent="0.25">
      <c r="A110" s="14"/>
      <c r="B110" s="13"/>
      <c r="C110" s="91">
        <v>7</v>
      </c>
      <c r="D110" s="91" t="s">
        <v>411</v>
      </c>
    </row>
    <row r="111" spans="1:34" x14ac:dyDescent="0.25">
      <c r="A111" s="14"/>
      <c r="B111" s="95"/>
      <c r="C111" s="95"/>
      <c r="D111" s="95"/>
      <c r="E111" s="95"/>
      <c r="F111" s="95"/>
      <c r="G111" s="95"/>
      <c r="H111" s="95"/>
      <c r="I111" s="95"/>
      <c r="J111" s="95"/>
      <c r="K111" s="95"/>
      <c r="L111" s="95"/>
      <c r="M111" s="95"/>
      <c r="N111" s="95"/>
      <c r="O111" s="95"/>
      <c r="P111" s="95"/>
      <c r="Q111" s="95"/>
      <c r="R111" s="95"/>
      <c r="S111" s="95"/>
      <c r="T111" s="95"/>
      <c r="U111" s="95"/>
      <c r="V111" s="95"/>
      <c r="W111" s="95"/>
      <c r="X111" s="95"/>
      <c r="Y111" s="95"/>
      <c r="Z111" s="95"/>
      <c r="AA111" s="95"/>
      <c r="AB111" s="95"/>
      <c r="AC111" s="95"/>
      <c r="AD111" s="95"/>
      <c r="AE111" s="95"/>
      <c r="AF111" s="95"/>
      <c r="AG111" s="95"/>
      <c r="AH111" s="95"/>
    </row>
    <row r="112" spans="1:34" x14ac:dyDescent="0.25">
      <c r="A112" s="14"/>
      <c r="B112" s="13"/>
      <c r="C112" s="91">
        <v>8</v>
      </c>
      <c r="D112" s="91" t="s">
        <v>412</v>
      </c>
    </row>
    <row r="113" spans="1:34" x14ac:dyDescent="0.25">
      <c r="A113" s="14"/>
      <c r="B113" s="95"/>
      <c r="C113" s="95"/>
      <c r="D113" s="95"/>
      <c r="E113" s="95"/>
      <c r="F113" s="95"/>
      <c r="G113" s="95"/>
      <c r="H113" s="95"/>
      <c r="I113" s="95"/>
      <c r="J113" s="95"/>
      <c r="K113" s="95"/>
      <c r="L113" s="95"/>
      <c r="M113" s="95"/>
      <c r="N113" s="95"/>
      <c r="O113" s="95"/>
      <c r="P113" s="95"/>
      <c r="Q113" s="95"/>
      <c r="R113" s="95"/>
      <c r="S113" s="95"/>
      <c r="T113" s="95"/>
      <c r="U113" s="95"/>
      <c r="V113" s="95"/>
      <c r="W113" s="95"/>
      <c r="X113" s="95"/>
      <c r="Y113" s="95"/>
      <c r="Z113" s="95"/>
      <c r="AA113" s="95"/>
      <c r="AB113" s="95"/>
      <c r="AC113" s="95"/>
      <c r="AD113" s="95"/>
      <c r="AE113" s="95"/>
      <c r="AF113" s="95"/>
      <c r="AG113" s="95"/>
      <c r="AH113" s="95"/>
    </row>
    <row r="114" spans="1:34" x14ac:dyDescent="0.25">
      <c r="A114" s="14"/>
      <c r="B114" s="13"/>
      <c r="C114" s="91">
        <v>9</v>
      </c>
      <c r="D114" s="91" t="s">
        <v>413</v>
      </c>
    </row>
    <row r="115" spans="1:34" x14ac:dyDescent="0.25">
      <c r="A115" s="14"/>
      <c r="B115" s="95"/>
      <c r="C115" s="95"/>
      <c r="D115" s="95"/>
      <c r="E115" s="95"/>
      <c r="F115" s="95"/>
      <c r="G115" s="95"/>
      <c r="H115" s="95"/>
      <c r="I115" s="95"/>
      <c r="J115" s="95"/>
      <c r="K115" s="95"/>
      <c r="L115" s="95"/>
      <c r="M115" s="95"/>
      <c r="N115" s="95"/>
      <c r="O115" s="95"/>
      <c r="P115" s="95"/>
      <c r="Q115" s="95"/>
      <c r="R115" s="95"/>
      <c r="S115" s="95"/>
      <c r="T115" s="95"/>
      <c r="U115" s="95"/>
      <c r="V115" s="95"/>
      <c r="W115" s="95"/>
      <c r="X115" s="95"/>
      <c r="Y115" s="95"/>
      <c r="Z115" s="95"/>
      <c r="AA115" s="95"/>
      <c r="AB115" s="95"/>
      <c r="AC115" s="95"/>
      <c r="AD115" s="95"/>
      <c r="AE115" s="95"/>
      <c r="AF115" s="95"/>
      <c r="AG115" s="95"/>
      <c r="AH115" s="95"/>
    </row>
    <row r="116" spans="1:34" x14ac:dyDescent="0.25">
      <c r="A116" s="14"/>
      <c r="B116" s="13"/>
      <c r="C116" s="91">
        <v>10</v>
      </c>
      <c r="D116" s="91" t="s">
        <v>414</v>
      </c>
    </row>
    <row r="117" spans="1:34" x14ac:dyDescent="0.25">
      <c r="A117" s="14"/>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c r="Z117" s="68"/>
      <c r="AA117" s="68"/>
      <c r="AB117" s="68"/>
      <c r="AC117" s="68"/>
      <c r="AD117" s="68"/>
      <c r="AE117" s="68"/>
      <c r="AF117" s="68"/>
      <c r="AG117" s="68"/>
      <c r="AH117" s="68"/>
    </row>
    <row r="118" spans="1:34" x14ac:dyDescent="0.25">
      <c r="A118" s="14"/>
      <c r="B118" s="94" t="s">
        <v>415</v>
      </c>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c r="AB118" s="94"/>
      <c r="AC118" s="94"/>
      <c r="AD118" s="94"/>
      <c r="AE118" s="94"/>
      <c r="AF118" s="94"/>
      <c r="AG118" s="94"/>
      <c r="AH118" s="94"/>
    </row>
    <row r="119" spans="1:34" ht="15.75" x14ac:dyDescent="0.25">
      <c r="A119" s="14"/>
      <c r="B119" s="67"/>
      <c r="C119" s="67"/>
      <c r="D119" s="67"/>
      <c r="E119" s="67"/>
      <c r="F119" s="67"/>
      <c r="G119" s="67"/>
      <c r="H119" s="67"/>
      <c r="I119" s="67"/>
      <c r="J119" s="67"/>
      <c r="K119" s="67"/>
      <c r="L119" s="67"/>
      <c r="M119" s="67"/>
      <c r="N119" s="67"/>
      <c r="O119" s="67"/>
      <c r="P119" s="67"/>
      <c r="Q119" s="67"/>
      <c r="R119" s="67"/>
      <c r="S119" s="67"/>
      <c r="T119" s="67"/>
      <c r="U119" s="67"/>
      <c r="V119" s="67"/>
      <c r="W119" s="67"/>
      <c r="X119" s="67"/>
      <c r="Y119" s="67"/>
      <c r="Z119" s="67"/>
      <c r="AA119" s="67"/>
      <c r="AB119" s="67"/>
      <c r="AC119" s="67"/>
      <c r="AD119" s="67"/>
      <c r="AE119" s="67"/>
      <c r="AF119" s="67"/>
      <c r="AG119" s="67"/>
      <c r="AH119" s="67"/>
    </row>
    <row r="120" spans="1:34" x14ac:dyDescent="0.25">
      <c r="A120" s="14"/>
      <c r="B120" s="13"/>
      <c r="C120" s="13"/>
      <c r="D120" s="13"/>
      <c r="E120" s="13"/>
      <c r="F120" s="13"/>
      <c r="G120" s="13"/>
      <c r="H120" s="13"/>
      <c r="I120" s="13"/>
      <c r="J120" s="13"/>
      <c r="K120" s="13"/>
      <c r="L120" s="13"/>
      <c r="M120" s="13"/>
      <c r="N120" s="13"/>
      <c r="O120" s="13"/>
      <c r="P120" s="13"/>
      <c r="Q120" s="13"/>
      <c r="R120" s="13"/>
      <c r="S120" s="13"/>
      <c r="T120" s="13"/>
      <c r="U120" s="13"/>
      <c r="V120" s="13"/>
    </row>
    <row r="121" spans="1:34" x14ac:dyDescent="0.25">
      <c r="A121" s="14"/>
      <c r="B121" s="59" t="s">
        <v>251</v>
      </c>
      <c r="C121" s="59" t="s">
        <v>248</v>
      </c>
      <c r="D121" s="60" t="s">
        <v>416</v>
      </c>
      <c r="E121" s="60"/>
      <c r="F121" s="59"/>
      <c r="G121" s="59" t="s">
        <v>248</v>
      </c>
      <c r="H121" s="60" t="s">
        <v>419</v>
      </c>
      <c r="I121" s="60"/>
      <c r="J121" s="59"/>
      <c r="K121" s="59" t="s">
        <v>248</v>
      </c>
      <c r="L121" s="60" t="s">
        <v>419</v>
      </c>
      <c r="M121" s="60"/>
      <c r="N121" s="59"/>
      <c r="O121" s="59" t="s">
        <v>248</v>
      </c>
      <c r="P121" s="60" t="s">
        <v>421</v>
      </c>
      <c r="Q121" s="60"/>
      <c r="R121" s="59"/>
      <c r="S121" s="59" t="s">
        <v>248</v>
      </c>
      <c r="T121" s="60" t="s">
        <v>165</v>
      </c>
      <c r="U121" s="60"/>
      <c r="V121" s="59"/>
    </row>
    <row r="122" spans="1:34" x14ac:dyDescent="0.25">
      <c r="A122" s="14"/>
      <c r="B122" s="59"/>
      <c r="C122" s="59"/>
      <c r="D122" s="60" t="s">
        <v>417</v>
      </c>
      <c r="E122" s="60"/>
      <c r="F122" s="59"/>
      <c r="G122" s="59"/>
      <c r="H122" s="60" t="s">
        <v>420</v>
      </c>
      <c r="I122" s="60"/>
      <c r="J122" s="59"/>
      <c r="K122" s="59"/>
      <c r="L122" s="60" t="s">
        <v>379</v>
      </c>
      <c r="M122" s="60"/>
      <c r="N122" s="59"/>
      <c r="O122" s="59"/>
      <c r="P122" s="60" t="s">
        <v>422</v>
      </c>
      <c r="Q122" s="60"/>
      <c r="R122" s="59"/>
      <c r="S122" s="59"/>
      <c r="T122" s="60"/>
      <c r="U122" s="60"/>
      <c r="V122" s="59"/>
    </row>
    <row r="123" spans="1:34" ht="15.75" thickBot="1" x14ac:dyDescent="0.3">
      <c r="A123" s="14"/>
      <c r="B123" s="59"/>
      <c r="C123" s="59"/>
      <c r="D123" s="57" t="s">
        <v>418</v>
      </c>
      <c r="E123" s="57"/>
      <c r="F123" s="59"/>
      <c r="G123" s="59"/>
      <c r="H123" s="57"/>
      <c r="I123" s="57"/>
      <c r="J123" s="59"/>
      <c r="K123" s="59"/>
      <c r="L123" s="57"/>
      <c r="M123" s="57"/>
      <c r="N123" s="59"/>
      <c r="O123" s="59"/>
      <c r="P123" s="57" t="s">
        <v>423</v>
      </c>
      <c r="Q123" s="57"/>
      <c r="R123" s="59"/>
      <c r="S123" s="59"/>
      <c r="T123" s="57"/>
      <c r="U123" s="57"/>
      <c r="V123" s="59"/>
    </row>
    <row r="124" spans="1:34" x14ac:dyDescent="0.25">
      <c r="A124" s="14"/>
      <c r="B124" s="21" t="s">
        <v>325</v>
      </c>
      <c r="C124" s="23" t="s">
        <v>248</v>
      </c>
      <c r="D124" s="23"/>
      <c r="E124" s="23"/>
      <c r="F124" s="23"/>
      <c r="G124" s="23" t="s">
        <v>248</v>
      </c>
      <c r="H124" s="23"/>
      <c r="I124" s="23"/>
      <c r="J124" s="23"/>
      <c r="K124" s="23" t="s">
        <v>248</v>
      </c>
      <c r="L124" s="23"/>
      <c r="M124" s="23"/>
      <c r="N124" s="23"/>
      <c r="O124" s="23" t="s">
        <v>248</v>
      </c>
      <c r="P124" s="23"/>
      <c r="Q124" s="23"/>
      <c r="R124" s="23"/>
      <c r="S124" s="23" t="s">
        <v>248</v>
      </c>
      <c r="T124" s="23"/>
      <c r="U124" s="23"/>
      <c r="V124" s="23"/>
    </row>
    <row r="125" spans="1:34" x14ac:dyDescent="0.25">
      <c r="A125" s="14"/>
      <c r="B125" s="24" t="s">
        <v>424</v>
      </c>
      <c r="C125" s="13" t="s">
        <v>248</v>
      </c>
      <c r="D125" s="13"/>
      <c r="E125" s="13"/>
      <c r="F125" s="13"/>
      <c r="G125" s="13" t="s">
        <v>248</v>
      </c>
      <c r="H125" s="13"/>
      <c r="I125" s="13"/>
      <c r="J125" s="13"/>
      <c r="K125" s="13" t="s">
        <v>248</v>
      </c>
      <c r="L125" s="13"/>
      <c r="M125" s="13"/>
      <c r="N125" s="13"/>
      <c r="O125" s="13" t="s">
        <v>248</v>
      </c>
      <c r="P125" s="13"/>
      <c r="Q125" s="13"/>
      <c r="R125" s="13"/>
      <c r="S125" s="13" t="s">
        <v>248</v>
      </c>
      <c r="T125" s="13"/>
      <c r="U125" s="13"/>
      <c r="V125" s="13"/>
    </row>
    <row r="126" spans="1:34" x14ac:dyDescent="0.25">
      <c r="A126" s="14"/>
      <c r="B126" s="56" t="s">
        <v>425</v>
      </c>
      <c r="C126" s="23" t="s">
        <v>248</v>
      </c>
      <c r="D126" s="26" t="s">
        <v>262</v>
      </c>
      <c r="E126" s="28">
        <v>4655</v>
      </c>
      <c r="F126" s="30" t="s">
        <v>248</v>
      </c>
      <c r="G126" s="23" t="s">
        <v>248</v>
      </c>
      <c r="H126" s="30" t="s">
        <v>262</v>
      </c>
      <c r="I126" s="34" t="s">
        <v>263</v>
      </c>
      <c r="J126" s="30" t="s">
        <v>248</v>
      </c>
      <c r="K126" s="23" t="s">
        <v>248</v>
      </c>
      <c r="L126" s="26" t="s">
        <v>262</v>
      </c>
      <c r="M126" s="28">
        <v>1871</v>
      </c>
      <c r="N126" s="30" t="s">
        <v>248</v>
      </c>
      <c r="O126" s="23" t="s">
        <v>248</v>
      </c>
      <c r="P126" s="30" t="s">
        <v>262</v>
      </c>
      <c r="Q126" s="34" t="s">
        <v>263</v>
      </c>
      <c r="R126" s="30" t="s">
        <v>248</v>
      </c>
      <c r="S126" s="23" t="s">
        <v>248</v>
      </c>
      <c r="T126" s="26" t="s">
        <v>262</v>
      </c>
      <c r="U126" s="28">
        <v>6526</v>
      </c>
      <c r="V126" s="30" t="s">
        <v>248</v>
      </c>
    </row>
    <row r="127" spans="1:34" x14ac:dyDescent="0.25">
      <c r="A127" s="14"/>
      <c r="B127" s="24" t="s">
        <v>426</v>
      </c>
      <c r="C127" s="13" t="s">
        <v>248</v>
      </c>
      <c r="D127" s="11"/>
      <c r="E127" s="41">
        <v>7884</v>
      </c>
      <c r="F127" s="42" t="s">
        <v>248</v>
      </c>
      <c r="G127" s="13" t="s">
        <v>248</v>
      </c>
      <c r="H127" s="11"/>
      <c r="I127" s="41">
        <v>11320</v>
      </c>
      <c r="J127" s="42" t="s">
        <v>248</v>
      </c>
      <c r="K127" s="13" t="s">
        <v>248</v>
      </c>
      <c r="L127" s="11"/>
      <c r="M127" s="41">
        <v>3249</v>
      </c>
      <c r="N127" s="42" t="s">
        <v>248</v>
      </c>
      <c r="O127" s="13" t="s">
        <v>248</v>
      </c>
      <c r="P127" s="42"/>
      <c r="Q127" s="54" t="s">
        <v>263</v>
      </c>
      <c r="R127" s="42" t="s">
        <v>248</v>
      </c>
      <c r="S127" s="13" t="s">
        <v>248</v>
      </c>
      <c r="T127" s="11"/>
      <c r="U127" s="41">
        <v>22453</v>
      </c>
      <c r="V127" s="42" t="s">
        <v>248</v>
      </c>
    </row>
    <row r="128" spans="1:34" x14ac:dyDescent="0.25">
      <c r="A128" s="14"/>
      <c r="B128" s="56" t="s">
        <v>427</v>
      </c>
      <c r="C128" s="23" t="s">
        <v>248</v>
      </c>
      <c r="D128" s="26"/>
      <c r="E128" s="28">
        <v>24807</v>
      </c>
      <c r="F128" s="30" t="s">
        <v>248</v>
      </c>
      <c r="G128" s="23" t="s">
        <v>248</v>
      </c>
      <c r="H128" s="26"/>
      <c r="I128" s="28">
        <v>16729</v>
      </c>
      <c r="J128" s="30" t="s">
        <v>248</v>
      </c>
      <c r="K128" s="23" t="s">
        <v>248</v>
      </c>
      <c r="L128" s="26"/>
      <c r="M128" s="28">
        <v>8246</v>
      </c>
      <c r="N128" s="30" t="s">
        <v>248</v>
      </c>
      <c r="O128" s="23" t="s">
        <v>248</v>
      </c>
      <c r="P128" s="26"/>
      <c r="Q128" s="32">
        <v>254</v>
      </c>
      <c r="R128" s="30" t="s">
        <v>248</v>
      </c>
      <c r="S128" s="23" t="s">
        <v>248</v>
      </c>
      <c r="T128" s="26"/>
      <c r="U128" s="28">
        <v>50036</v>
      </c>
      <c r="V128" s="30" t="s">
        <v>248</v>
      </c>
    </row>
    <row r="129" spans="1:22" x14ac:dyDescent="0.25">
      <c r="A129" s="14"/>
      <c r="B129" s="24" t="s">
        <v>428</v>
      </c>
      <c r="C129" s="13" t="s">
        <v>248</v>
      </c>
      <c r="D129" s="11"/>
      <c r="E129" s="41">
        <v>274131</v>
      </c>
      <c r="F129" s="42" t="s">
        <v>248</v>
      </c>
      <c r="G129" s="13" t="s">
        <v>248</v>
      </c>
      <c r="H129" s="11"/>
      <c r="I129" s="41">
        <v>394281</v>
      </c>
      <c r="J129" s="42" t="s">
        <v>248</v>
      </c>
      <c r="K129" s="13" t="s">
        <v>248</v>
      </c>
      <c r="L129" s="11"/>
      <c r="M129" s="41">
        <v>40468</v>
      </c>
      <c r="N129" s="42" t="s">
        <v>248</v>
      </c>
      <c r="O129" s="13" t="s">
        <v>248</v>
      </c>
      <c r="P129" s="11"/>
      <c r="Q129" s="41">
        <v>26546</v>
      </c>
      <c r="R129" s="42" t="s">
        <v>248</v>
      </c>
      <c r="S129" s="13" t="s">
        <v>248</v>
      </c>
      <c r="T129" s="11"/>
      <c r="U129" s="41">
        <v>735426</v>
      </c>
      <c r="V129" s="42" t="s">
        <v>248</v>
      </c>
    </row>
    <row r="130" spans="1:22" x14ac:dyDescent="0.25">
      <c r="A130" s="14"/>
      <c r="B130" s="56" t="s">
        <v>429</v>
      </c>
      <c r="C130" s="23" t="s">
        <v>248</v>
      </c>
      <c r="D130" s="26"/>
      <c r="E130" s="28">
        <v>94338</v>
      </c>
      <c r="F130" s="30" t="s">
        <v>248</v>
      </c>
      <c r="G130" s="23" t="s">
        <v>248</v>
      </c>
      <c r="H130" s="26"/>
      <c r="I130" s="28">
        <v>116882</v>
      </c>
      <c r="J130" s="30" t="s">
        <v>248</v>
      </c>
      <c r="K130" s="23" t="s">
        <v>248</v>
      </c>
      <c r="L130" s="26"/>
      <c r="M130" s="28">
        <v>4393</v>
      </c>
      <c r="N130" s="30" t="s">
        <v>248</v>
      </c>
      <c r="O130" s="23" t="s">
        <v>248</v>
      </c>
      <c r="P130" s="26"/>
      <c r="Q130" s="28">
        <v>4652</v>
      </c>
      <c r="R130" s="30" t="s">
        <v>248</v>
      </c>
      <c r="S130" s="23" t="s">
        <v>248</v>
      </c>
      <c r="T130" s="26"/>
      <c r="U130" s="28">
        <v>220265</v>
      </c>
      <c r="V130" s="30" t="s">
        <v>248</v>
      </c>
    </row>
    <row r="131" spans="1:22" x14ac:dyDescent="0.25">
      <c r="A131" s="14"/>
      <c r="B131" s="24" t="s">
        <v>430</v>
      </c>
      <c r="C131" s="13" t="s">
        <v>248</v>
      </c>
      <c r="D131" s="11"/>
      <c r="E131" s="41">
        <v>12248</v>
      </c>
      <c r="F131" s="42" t="s">
        <v>248</v>
      </c>
      <c r="G131" s="13" t="s">
        <v>248</v>
      </c>
      <c r="H131" s="11"/>
      <c r="I131" s="41">
        <v>15353</v>
      </c>
      <c r="J131" s="42" t="s">
        <v>248</v>
      </c>
      <c r="K131" s="13" t="s">
        <v>248</v>
      </c>
      <c r="L131" s="11"/>
      <c r="M131" s="41">
        <v>1808</v>
      </c>
      <c r="N131" s="42" t="s">
        <v>248</v>
      </c>
      <c r="O131" s="13" t="s">
        <v>248</v>
      </c>
      <c r="P131" s="11"/>
      <c r="Q131" s="41">
        <v>2307</v>
      </c>
      <c r="R131" s="42" t="s">
        <v>248</v>
      </c>
      <c r="S131" s="13" t="s">
        <v>248</v>
      </c>
      <c r="T131" s="11"/>
      <c r="U131" s="41">
        <v>31716</v>
      </c>
      <c r="V131" s="42" t="s">
        <v>248</v>
      </c>
    </row>
    <row r="132" spans="1:22" x14ac:dyDescent="0.25">
      <c r="A132" s="14"/>
      <c r="B132" s="56" t="s">
        <v>431</v>
      </c>
      <c r="C132" s="23" t="s">
        <v>248</v>
      </c>
      <c r="D132" s="26"/>
      <c r="E132" s="28">
        <v>30664</v>
      </c>
      <c r="F132" s="30" t="s">
        <v>248</v>
      </c>
      <c r="G132" s="23" t="s">
        <v>248</v>
      </c>
      <c r="H132" s="26"/>
      <c r="I132" s="28">
        <v>58664</v>
      </c>
      <c r="J132" s="30" t="s">
        <v>248</v>
      </c>
      <c r="K132" s="23" t="s">
        <v>248</v>
      </c>
      <c r="L132" s="26"/>
      <c r="M132" s="28">
        <v>10835</v>
      </c>
      <c r="N132" s="30" t="s">
        <v>248</v>
      </c>
      <c r="O132" s="23" t="s">
        <v>248</v>
      </c>
      <c r="P132" s="26"/>
      <c r="Q132" s="28">
        <v>3237</v>
      </c>
      <c r="R132" s="30" t="s">
        <v>248</v>
      </c>
      <c r="S132" s="23" t="s">
        <v>248</v>
      </c>
      <c r="T132" s="26"/>
      <c r="U132" s="28">
        <v>103400</v>
      </c>
      <c r="V132" s="30" t="s">
        <v>248</v>
      </c>
    </row>
    <row r="133" spans="1:22" x14ac:dyDescent="0.25">
      <c r="A133" s="14"/>
      <c r="B133" s="24" t="s">
        <v>432</v>
      </c>
      <c r="C133" s="13" t="s">
        <v>248</v>
      </c>
      <c r="D133" s="42"/>
      <c r="E133" s="54" t="s">
        <v>263</v>
      </c>
      <c r="F133" s="42" t="s">
        <v>248</v>
      </c>
      <c r="G133" s="13" t="s">
        <v>248</v>
      </c>
      <c r="H133" s="42"/>
      <c r="I133" s="54" t="s">
        <v>263</v>
      </c>
      <c r="J133" s="42" t="s">
        <v>248</v>
      </c>
      <c r="K133" s="13" t="s">
        <v>248</v>
      </c>
      <c r="L133" s="42"/>
      <c r="M133" s="54" t="s">
        <v>263</v>
      </c>
      <c r="N133" s="42" t="s">
        <v>248</v>
      </c>
      <c r="O133" s="13" t="s">
        <v>248</v>
      </c>
      <c r="P133" s="42"/>
      <c r="Q133" s="54" t="s">
        <v>263</v>
      </c>
      <c r="R133" s="42" t="s">
        <v>248</v>
      </c>
      <c r="S133" s="13" t="s">
        <v>248</v>
      </c>
      <c r="T133" s="42"/>
      <c r="U133" s="54" t="s">
        <v>263</v>
      </c>
      <c r="V133" s="42" t="s">
        <v>248</v>
      </c>
    </row>
    <row r="134" spans="1:22" ht="15.75" thickBot="1" x14ac:dyDescent="0.3">
      <c r="A134" s="14"/>
      <c r="B134" s="56" t="s">
        <v>433</v>
      </c>
      <c r="C134" s="23" t="s">
        <v>248</v>
      </c>
      <c r="D134" s="30"/>
      <c r="E134" s="34" t="s">
        <v>263</v>
      </c>
      <c r="F134" s="30" t="s">
        <v>248</v>
      </c>
      <c r="G134" s="23" t="s">
        <v>248</v>
      </c>
      <c r="H134" s="30"/>
      <c r="I134" s="34" t="s">
        <v>263</v>
      </c>
      <c r="J134" s="30" t="s">
        <v>248</v>
      </c>
      <c r="K134" s="23" t="s">
        <v>248</v>
      </c>
      <c r="L134" s="30"/>
      <c r="M134" s="34" t="s">
        <v>263</v>
      </c>
      <c r="N134" s="30" t="s">
        <v>248</v>
      </c>
      <c r="O134" s="23" t="s">
        <v>248</v>
      </c>
      <c r="P134" s="30"/>
      <c r="Q134" s="34" t="s">
        <v>263</v>
      </c>
      <c r="R134" s="30" t="s">
        <v>248</v>
      </c>
      <c r="S134" s="23" t="s">
        <v>248</v>
      </c>
      <c r="T134" s="30"/>
      <c r="U134" s="34" t="s">
        <v>263</v>
      </c>
      <c r="V134" s="30" t="s">
        <v>248</v>
      </c>
    </row>
    <row r="135" spans="1:22" x14ac:dyDescent="0.25">
      <c r="A135" s="14"/>
      <c r="B135" s="47"/>
      <c r="C135" s="47" t="s">
        <v>248</v>
      </c>
      <c r="D135" s="48"/>
      <c r="E135" s="48"/>
      <c r="F135" s="47"/>
      <c r="G135" s="47" t="s">
        <v>248</v>
      </c>
      <c r="H135" s="48"/>
      <c r="I135" s="48"/>
      <c r="J135" s="47"/>
      <c r="K135" s="47" t="s">
        <v>248</v>
      </c>
      <c r="L135" s="48"/>
      <c r="M135" s="48"/>
      <c r="N135" s="47"/>
      <c r="O135" s="47" t="s">
        <v>248</v>
      </c>
      <c r="P135" s="48"/>
      <c r="Q135" s="48"/>
      <c r="R135" s="47"/>
      <c r="S135" s="47" t="s">
        <v>248</v>
      </c>
      <c r="T135" s="48"/>
      <c r="U135" s="48"/>
      <c r="V135" s="47"/>
    </row>
    <row r="136" spans="1:22" ht="15.75" thickBot="1" x14ac:dyDescent="0.3">
      <c r="A136" s="14"/>
      <c r="B136" s="39" t="s">
        <v>165</v>
      </c>
      <c r="C136" s="18" t="s">
        <v>248</v>
      </c>
      <c r="D136" s="11" t="s">
        <v>262</v>
      </c>
      <c r="E136" s="41">
        <v>448727</v>
      </c>
      <c r="F136" s="42" t="s">
        <v>248</v>
      </c>
      <c r="G136" s="18" t="s">
        <v>248</v>
      </c>
      <c r="H136" s="11" t="s">
        <v>262</v>
      </c>
      <c r="I136" s="41">
        <v>613229</v>
      </c>
      <c r="J136" s="42" t="s">
        <v>248</v>
      </c>
      <c r="K136" s="18" t="s">
        <v>248</v>
      </c>
      <c r="L136" s="11" t="s">
        <v>262</v>
      </c>
      <c r="M136" s="41">
        <v>70870</v>
      </c>
      <c r="N136" s="42" t="s">
        <v>248</v>
      </c>
      <c r="O136" s="18" t="s">
        <v>248</v>
      </c>
      <c r="P136" s="11" t="s">
        <v>262</v>
      </c>
      <c r="Q136" s="41">
        <v>36996</v>
      </c>
      <c r="R136" s="42" t="s">
        <v>248</v>
      </c>
      <c r="S136" s="18" t="s">
        <v>248</v>
      </c>
      <c r="T136" s="11" t="s">
        <v>262</v>
      </c>
      <c r="U136" s="41">
        <v>1169822</v>
      </c>
      <c r="V136" s="42" t="s">
        <v>248</v>
      </c>
    </row>
    <row r="137" spans="1:22" ht="15.75" thickTop="1" x14ac:dyDescent="0.25">
      <c r="A137" s="14"/>
      <c r="B137" s="47"/>
      <c r="C137" s="47" t="s">
        <v>248</v>
      </c>
      <c r="D137" s="51"/>
      <c r="E137" s="51"/>
      <c r="F137" s="47"/>
      <c r="G137" s="47" t="s">
        <v>248</v>
      </c>
      <c r="H137" s="51"/>
      <c r="I137" s="51"/>
      <c r="J137" s="47"/>
      <c r="K137" s="47" t="s">
        <v>248</v>
      </c>
      <c r="L137" s="51"/>
      <c r="M137" s="51"/>
      <c r="N137" s="47"/>
      <c r="O137" s="47" t="s">
        <v>248</v>
      </c>
      <c r="P137" s="51"/>
      <c r="Q137" s="51"/>
      <c r="R137" s="47"/>
      <c r="S137" s="47" t="s">
        <v>248</v>
      </c>
      <c r="T137" s="51"/>
      <c r="U137" s="51"/>
      <c r="V137" s="47"/>
    </row>
    <row r="138" spans="1:22" x14ac:dyDescent="0.25">
      <c r="A138" s="14"/>
      <c r="B138" s="21" t="s">
        <v>334</v>
      </c>
      <c r="C138" s="50" t="s">
        <v>248</v>
      </c>
      <c r="D138" s="23"/>
      <c r="E138" s="23"/>
      <c r="F138" s="23"/>
      <c r="G138" s="50" t="s">
        <v>248</v>
      </c>
      <c r="H138" s="23"/>
      <c r="I138" s="23"/>
      <c r="J138" s="23"/>
      <c r="K138" s="50" t="s">
        <v>248</v>
      </c>
      <c r="L138" s="23"/>
      <c r="M138" s="23"/>
      <c r="N138" s="23"/>
      <c r="O138" s="50" t="s">
        <v>248</v>
      </c>
      <c r="P138" s="23"/>
      <c r="Q138" s="23"/>
      <c r="R138" s="23"/>
      <c r="S138" s="50" t="s">
        <v>248</v>
      </c>
      <c r="T138" s="23"/>
      <c r="U138" s="23"/>
      <c r="V138" s="23"/>
    </row>
    <row r="139" spans="1:22" x14ac:dyDescent="0.25">
      <c r="A139" s="14"/>
      <c r="B139" s="24" t="s">
        <v>424</v>
      </c>
      <c r="C139" s="18" t="s">
        <v>248</v>
      </c>
      <c r="D139" s="13"/>
      <c r="E139" s="13"/>
      <c r="F139" s="13"/>
      <c r="G139" s="18" t="s">
        <v>248</v>
      </c>
      <c r="H139" s="13"/>
      <c r="I139" s="13"/>
      <c r="J139" s="13"/>
      <c r="K139" s="18" t="s">
        <v>248</v>
      </c>
      <c r="L139" s="13"/>
      <c r="M139" s="13"/>
      <c r="N139" s="13"/>
      <c r="O139" s="18" t="s">
        <v>248</v>
      </c>
      <c r="P139" s="13"/>
      <c r="Q139" s="13"/>
      <c r="R139" s="13"/>
      <c r="S139" s="18" t="s">
        <v>248</v>
      </c>
      <c r="T139" s="13"/>
      <c r="U139" s="13"/>
      <c r="V139" s="13"/>
    </row>
    <row r="140" spans="1:22" x14ac:dyDescent="0.25">
      <c r="A140" s="14"/>
      <c r="B140" s="56" t="s">
        <v>425</v>
      </c>
      <c r="C140" s="50" t="s">
        <v>248</v>
      </c>
      <c r="D140" s="23" t="s">
        <v>262</v>
      </c>
      <c r="E140" s="35">
        <v>4763</v>
      </c>
      <c r="F140" s="36" t="s">
        <v>248</v>
      </c>
      <c r="G140" s="50" t="s">
        <v>248</v>
      </c>
      <c r="H140" s="23" t="s">
        <v>262</v>
      </c>
      <c r="I140" s="35">
        <v>2014</v>
      </c>
      <c r="J140" s="36" t="s">
        <v>248</v>
      </c>
      <c r="K140" s="50" t="s">
        <v>248</v>
      </c>
      <c r="L140" s="23" t="s">
        <v>262</v>
      </c>
      <c r="M140" s="35">
        <v>1682</v>
      </c>
      <c r="N140" s="36" t="s">
        <v>248</v>
      </c>
      <c r="O140" s="50" t="s">
        <v>248</v>
      </c>
      <c r="P140" s="36" t="s">
        <v>262</v>
      </c>
      <c r="Q140" s="38" t="s">
        <v>263</v>
      </c>
      <c r="R140" s="36" t="s">
        <v>248</v>
      </c>
      <c r="S140" s="50" t="s">
        <v>248</v>
      </c>
      <c r="T140" s="23" t="s">
        <v>262</v>
      </c>
      <c r="U140" s="35">
        <v>8459</v>
      </c>
      <c r="V140" s="36" t="s">
        <v>248</v>
      </c>
    </row>
    <row r="141" spans="1:22" x14ac:dyDescent="0.25">
      <c r="A141" s="14"/>
      <c r="B141" s="24" t="s">
        <v>426</v>
      </c>
      <c r="C141" s="18" t="s">
        <v>248</v>
      </c>
      <c r="D141" s="13"/>
      <c r="E141" s="45">
        <v>6051</v>
      </c>
      <c r="F141" s="16" t="s">
        <v>248</v>
      </c>
      <c r="G141" s="18" t="s">
        <v>248</v>
      </c>
      <c r="H141" s="13"/>
      <c r="I141" s="45">
        <v>8515</v>
      </c>
      <c r="J141" s="16" t="s">
        <v>248</v>
      </c>
      <c r="K141" s="18" t="s">
        <v>248</v>
      </c>
      <c r="L141" s="13"/>
      <c r="M141" s="45">
        <v>4300</v>
      </c>
      <c r="N141" s="16" t="s">
        <v>248</v>
      </c>
      <c r="O141" s="18" t="s">
        <v>248</v>
      </c>
      <c r="P141" s="16"/>
      <c r="Q141" s="55" t="s">
        <v>263</v>
      </c>
      <c r="R141" s="16" t="s">
        <v>248</v>
      </c>
      <c r="S141" s="18" t="s">
        <v>248</v>
      </c>
      <c r="T141" s="13"/>
      <c r="U141" s="45">
        <v>18866</v>
      </c>
      <c r="V141" s="16" t="s">
        <v>248</v>
      </c>
    </row>
    <row r="142" spans="1:22" x14ac:dyDescent="0.25">
      <c r="A142" s="14"/>
      <c r="B142" s="56" t="s">
        <v>427</v>
      </c>
      <c r="C142" s="50" t="s">
        <v>248</v>
      </c>
      <c r="D142" s="23"/>
      <c r="E142" s="35">
        <v>34650</v>
      </c>
      <c r="F142" s="36" t="s">
        <v>248</v>
      </c>
      <c r="G142" s="50" t="s">
        <v>248</v>
      </c>
      <c r="H142" s="23"/>
      <c r="I142" s="35">
        <v>17758</v>
      </c>
      <c r="J142" s="36" t="s">
        <v>248</v>
      </c>
      <c r="K142" s="50" t="s">
        <v>248</v>
      </c>
      <c r="L142" s="23"/>
      <c r="M142" s="35">
        <v>1500</v>
      </c>
      <c r="N142" s="36" t="s">
        <v>248</v>
      </c>
      <c r="O142" s="50" t="s">
        <v>248</v>
      </c>
      <c r="P142" s="23"/>
      <c r="Q142" s="37">
        <v>261</v>
      </c>
      <c r="R142" s="36" t="s">
        <v>248</v>
      </c>
      <c r="S142" s="50" t="s">
        <v>248</v>
      </c>
      <c r="T142" s="23"/>
      <c r="U142" s="35">
        <v>54169</v>
      </c>
      <c r="V142" s="36" t="s">
        <v>248</v>
      </c>
    </row>
    <row r="143" spans="1:22" x14ac:dyDescent="0.25">
      <c r="A143" s="14"/>
      <c r="B143" s="24" t="s">
        <v>428</v>
      </c>
      <c r="C143" s="18" t="s">
        <v>248</v>
      </c>
      <c r="D143" s="13"/>
      <c r="E143" s="45">
        <v>251203</v>
      </c>
      <c r="F143" s="16" t="s">
        <v>248</v>
      </c>
      <c r="G143" s="18" t="s">
        <v>248</v>
      </c>
      <c r="H143" s="13"/>
      <c r="I143" s="45">
        <v>384061</v>
      </c>
      <c r="J143" s="16" t="s">
        <v>248</v>
      </c>
      <c r="K143" s="18" t="s">
        <v>248</v>
      </c>
      <c r="L143" s="13"/>
      <c r="M143" s="45">
        <v>54464</v>
      </c>
      <c r="N143" s="16" t="s">
        <v>248</v>
      </c>
      <c r="O143" s="18" t="s">
        <v>248</v>
      </c>
      <c r="P143" s="13"/>
      <c r="Q143" s="45">
        <v>26694</v>
      </c>
      <c r="R143" s="16" t="s">
        <v>248</v>
      </c>
      <c r="S143" s="18" t="s">
        <v>248</v>
      </c>
      <c r="T143" s="13"/>
      <c r="U143" s="45">
        <v>716422</v>
      </c>
      <c r="V143" s="16" t="s">
        <v>248</v>
      </c>
    </row>
    <row r="144" spans="1:22" x14ac:dyDescent="0.25">
      <c r="A144" s="14"/>
      <c r="B144" s="56" t="s">
        <v>429</v>
      </c>
      <c r="C144" s="50" t="s">
        <v>248</v>
      </c>
      <c r="D144" s="23"/>
      <c r="E144" s="35">
        <v>84201</v>
      </c>
      <c r="F144" s="36" t="s">
        <v>248</v>
      </c>
      <c r="G144" s="50" t="s">
        <v>248</v>
      </c>
      <c r="H144" s="23"/>
      <c r="I144" s="35">
        <v>113181</v>
      </c>
      <c r="J144" s="36" t="s">
        <v>248</v>
      </c>
      <c r="K144" s="50" t="s">
        <v>248</v>
      </c>
      <c r="L144" s="23"/>
      <c r="M144" s="35">
        <v>16084</v>
      </c>
      <c r="N144" s="36" t="s">
        <v>248</v>
      </c>
      <c r="O144" s="50" t="s">
        <v>248</v>
      </c>
      <c r="P144" s="23"/>
      <c r="Q144" s="35">
        <v>5884</v>
      </c>
      <c r="R144" s="36" t="s">
        <v>248</v>
      </c>
      <c r="S144" s="50" t="s">
        <v>248</v>
      </c>
      <c r="T144" s="23"/>
      <c r="U144" s="35">
        <v>219350</v>
      </c>
      <c r="V144" s="36" t="s">
        <v>248</v>
      </c>
    </row>
    <row r="145" spans="1:34" x14ac:dyDescent="0.25">
      <c r="A145" s="14"/>
      <c r="B145" s="24" t="s">
        <v>430</v>
      </c>
      <c r="C145" s="18" t="s">
        <v>248</v>
      </c>
      <c r="D145" s="13"/>
      <c r="E145" s="45">
        <v>10095</v>
      </c>
      <c r="F145" s="16" t="s">
        <v>248</v>
      </c>
      <c r="G145" s="18" t="s">
        <v>248</v>
      </c>
      <c r="H145" s="13"/>
      <c r="I145" s="45">
        <v>19445</v>
      </c>
      <c r="J145" s="16" t="s">
        <v>248</v>
      </c>
      <c r="K145" s="18" t="s">
        <v>248</v>
      </c>
      <c r="L145" s="16"/>
      <c r="M145" s="55" t="s">
        <v>263</v>
      </c>
      <c r="N145" s="16" t="s">
        <v>248</v>
      </c>
      <c r="O145" s="18" t="s">
        <v>248</v>
      </c>
      <c r="P145" s="13"/>
      <c r="Q145" s="45">
        <v>1841</v>
      </c>
      <c r="R145" s="16" t="s">
        <v>248</v>
      </c>
      <c r="S145" s="18" t="s">
        <v>248</v>
      </c>
      <c r="T145" s="13"/>
      <c r="U145" s="45">
        <v>31381</v>
      </c>
      <c r="V145" s="16" t="s">
        <v>248</v>
      </c>
    </row>
    <row r="146" spans="1:34" x14ac:dyDescent="0.25">
      <c r="A146" s="14"/>
      <c r="B146" s="56" t="s">
        <v>431</v>
      </c>
      <c r="C146" s="50" t="s">
        <v>248</v>
      </c>
      <c r="D146" s="23"/>
      <c r="E146" s="35">
        <v>31508</v>
      </c>
      <c r="F146" s="36" t="s">
        <v>248</v>
      </c>
      <c r="G146" s="50" t="s">
        <v>248</v>
      </c>
      <c r="H146" s="23"/>
      <c r="I146" s="35">
        <v>55331</v>
      </c>
      <c r="J146" s="36" t="s">
        <v>248</v>
      </c>
      <c r="K146" s="50" t="s">
        <v>248</v>
      </c>
      <c r="L146" s="23"/>
      <c r="M146" s="35">
        <v>12463</v>
      </c>
      <c r="N146" s="36" t="s">
        <v>248</v>
      </c>
      <c r="O146" s="50" t="s">
        <v>248</v>
      </c>
      <c r="P146" s="23"/>
      <c r="Q146" s="35">
        <v>2639</v>
      </c>
      <c r="R146" s="36" t="s">
        <v>248</v>
      </c>
      <c r="S146" s="50" t="s">
        <v>248</v>
      </c>
      <c r="T146" s="23"/>
      <c r="U146" s="35">
        <v>101941</v>
      </c>
      <c r="V146" s="36" t="s">
        <v>248</v>
      </c>
    </row>
    <row r="147" spans="1:34" x14ac:dyDescent="0.25">
      <c r="A147" s="14"/>
      <c r="B147" s="24" t="s">
        <v>432</v>
      </c>
      <c r="C147" s="18" t="s">
        <v>248</v>
      </c>
      <c r="D147" s="13"/>
      <c r="E147" s="46">
        <v>345</v>
      </c>
      <c r="F147" s="16" t="s">
        <v>248</v>
      </c>
      <c r="G147" s="18" t="s">
        <v>248</v>
      </c>
      <c r="H147" s="13"/>
      <c r="I147" s="46">
        <v>48</v>
      </c>
      <c r="J147" s="16" t="s">
        <v>248</v>
      </c>
      <c r="K147" s="18" t="s">
        <v>248</v>
      </c>
      <c r="L147" s="16"/>
      <c r="M147" s="55" t="s">
        <v>263</v>
      </c>
      <c r="N147" s="16" t="s">
        <v>248</v>
      </c>
      <c r="O147" s="18" t="s">
        <v>248</v>
      </c>
      <c r="P147" s="16"/>
      <c r="Q147" s="55" t="s">
        <v>263</v>
      </c>
      <c r="R147" s="16" t="s">
        <v>248</v>
      </c>
      <c r="S147" s="18" t="s">
        <v>248</v>
      </c>
      <c r="T147" s="13"/>
      <c r="U147" s="46">
        <v>393</v>
      </c>
      <c r="V147" s="16" t="s">
        <v>248</v>
      </c>
    </row>
    <row r="148" spans="1:34" ht="15.75" thickBot="1" x14ac:dyDescent="0.3">
      <c r="A148" s="14"/>
      <c r="B148" s="56" t="s">
        <v>433</v>
      </c>
      <c r="C148" s="50" t="s">
        <v>248</v>
      </c>
      <c r="D148" s="36"/>
      <c r="E148" s="38" t="s">
        <v>263</v>
      </c>
      <c r="F148" s="36" t="s">
        <v>248</v>
      </c>
      <c r="G148" s="50" t="s">
        <v>248</v>
      </c>
      <c r="H148" s="36"/>
      <c r="I148" s="38" t="s">
        <v>263</v>
      </c>
      <c r="J148" s="36" t="s">
        <v>248</v>
      </c>
      <c r="K148" s="50" t="s">
        <v>248</v>
      </c>
      <c r="L148" s="36"/>
      <c r="M148" s="38" t="s">
        <v>263</v>
      </c>
      <c r="N148" s="36" t="s">
        <v>248</v>
      </c>
      <c r="O148" s="50" t="s">
        <v>248</v>
      </c>
      <c r="P148" s="36"/>
      <c r="Q148" s="38" t="s">
        <v>263</v>
      </c>
      <c r="R148" s="36" t="s">
        <v>248</v>
      </c>
      <c r="S148" s="50" t="s">
        <v>248</v>
      </c>
      <c r="T148" s="36"/>
      <c r="U148" s="38" t="s">
        <v>263</v>
      </c>
      <c r="V148" s="36" t="s">
        <v>248</v>
      </c>
    </row>
    <row r="149" spans="1:34" x14ac:dyDescent="0.25">
      <c r="A149" s="14"/>
      <c r="B149" s="47"/>
      <c r="C149" s="47" t="s">
        <v>248</v>
      </c>
      <c r="D149" s="48"/>
      <c r="E149" s="48"/>
      <c r="F149" s="47"/>
      <c r="G149" s="47" t="s">
        <v>248</v>
      </c>
      <c r="H149" s="48"/>
      <c r="I149" s="48"/>
      <c r="J149" s="47"/>
      <c r="K149" s="47" t="s">
        <v>248</v>
      </c>
      <c r="L149" s="48"/>
      <c r="M149" s="48"/>
      <c r="N149" s="47"/>
      <c r="O149" s="47" t="s">
        <v>248</v>
      </c>
      <c r="P149" s="48"/>
      <c r="Q149" s="48"/>
      <c r="R149" s="47"/>
      <c r="S149" s="47" t="s">
        <v>248</v>
      </c>
      <c r="T149" s="48"/>
      <c r="U149" s="48"/>
      <c r="V149" s="47"/>
    </row>
    <row r="150" spans="1:34" ht="15.75" thickBot="1" x14ac:dyDescent="0.3">
      <c r="A150" s="14"/>
      <c r="B150" s="39" t="s">
        <v>165</v>
      </c>
      <c r="C150" s="18" t="s">
        <v>248</v>
      </c>
      <c r="D150" s="13" t="s">
        <v>262</v>
      </c>
      <c r="E150" s="45">
        <v>422816</v>
      </c>
      <c r="F150" s="16" t="s">
        <v>248</v>
      </c>
      <c r="G150" s="18" t="s">
        <v>248</v>
      </c>
      <c r="H150" s="13" t="s">
        <v>262</v>
      </c>
      <c r="I150" s="45">
        <v>600353</v>
      </c>
      <c r="J150" s="16" t="s">
        <v>248</v>
      </c>
      <c r="K150" s="18" t="s">
        <v>248</v>
      </c>
      <c r="L150" s="13" t="s">
        <v>262</v>
      </c>
      <c r="M150" s="45">
        <v>90493</v>
      </c>
      <c r="N150" s="16" t="s">
        <v>248</v>
      </c>
      <c r="O150" s="18" t="s">
        <v>248</v>
      </c>
      <c r="P150" s="13" t="s">
        <v>262</v>
      </c>
      <c r="Q150" s="45">
        <v>37319</v>
      </c>
      <c r="R150" s="16" t="s">
        <v>248</v>
      </c>
      <c r="S150" s="18" t="s">
        <v>248</v>
      </c>
      <c r="T150" s="13" t="s">
        <v>262</v>
      </c>
      <c r="U150" s="45">
        <v>1150981</v>
      </c>
      <c r="V150" s="16" t="s">
        <v>248</v>
      </c>
    </row>
    <row r="151" spans="1:34" ht="15.75" thickTop="1" x14ac:dyDescent="0.25">
      <c r="A151" s="14"/>
      <c r="B151" s="47"/>
      <c r="C151" s="47" t="s">
        <v>248</v>
      </c>
      <c r="D151" s="51"/>
      <c r="E151" s="51"/>
      <c r="F151" s="47"/>
      <c r="G151" s="47" t="s">
        <v>248</v>
      </c>
      <c r="H151" s="51"/>
      <c r="I151" s="51"/>
      <c r="J151" s="47"/>
      <c r="K151" s="47" t="s">
        <v>248</v>
      </c>
      <c r="L151" s="51"/>
      <c r="M151" s="51"/>
      <c r="N151" s="47"/>
      <c r="O151" s="47" t="s">
        <v>248</v>
      </c>
      <c r="P151" s="51"/>
      <c r="Q151" s="51"/>
      <c r="R151" s="47"/>
      <c r="S151" s="47" t="s">
        <v>248</v>
      </c>
      <c r="T151" s="51"/>
      <c r="U151" s="51"/>
      <c r="V151" s="47"/>
    </row>
    <row r="152" spans="1:34" x14ac:dyDescent="0.25">
      <c r="A152" s="14"/>
      <c r="B152" s="94" t="s">
        <v>434</v>
      </c>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c r="AB152" s="94"/>
      <c r="AC152" s="94"/>
      <c r="AD152" s="94"/>
      <c r="AE152" s="94"/>
      <c r="AF152" s="94"/>
      <c r="AG152" s="94"/>
      <c r="AH152" s="94"/>
    </row>
    <row r="153" spans="1:34" x14ac:dyDescent="0.25">
      <c r="A153" s="14"/>
      <c r="B153" s="66" t="s">
        <v>435</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c r="AB153" s="66"/>
      <c r="AC153" s="66"/>
      <c r="AD153" s="66"/>
      <c r="AE153" s="66"/>
      <c r="AF153" s="66"/>
      <c r="AG153" s="66"/>
      <c r="AH153" s="66"/>
    </row>
    <row r="154" spans="1:34" ht="15.75" x14ac:dyDescent="0.25">
      <c r="A154" s="14"/>
      <c r="B154" s="67"/>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c r="AA154" s="67"/>
      <c r="AB154" s="67"/>
      <c r="AC154" s="67"/>
      <c r="AD154" s="67"/>
      <c r="AE154" s="67"/>
      <c r="AF154" s="67"/>
      <c r="AG154" s="67"/>
      <c r="AH154" s="67"/>
    </row>
    <row r="155" spans="1:34" x14ac:dyDescent="0.25">
      <c r="A155" s="14"/>
      <c r="B155" s="13"/>
      <c r="C155" s="13"/>
      <c r="D155" s="13"/>
      <c r="E155" s="13"/>
      <c r="F155" s="13"/>
      <c r="G155" s="13"/>
      <c r="H155" s="13"/>
      <c r="I155" s="13"/>
      <c r="J155" s="13"/>
      <c r="K155" s="13"/>
      <c r="L155" s="13"/>
      <c r="M155" s="13"/>
      <c r="N155" s="13"/>
      <c r="O155" s="13"/>
      <c r="P155" s="13"/>
      <c r="Q155" s="13"/>
      <c r="R155" s="13"/>
      <c r="S155" s="13"/>
      <c r="T155" s="13"/>
      <c r="U155" s="13"/>
      <c r="V155" s="13"/>
    </row>
    <row r="156" spans="1:34" x14ac:dyDescent="0.25">
      <c r="A156" s="14"/>
      <c r="B156" s="59" t="s">
        <v>251</v>
      </c>
      <c r="C156" s="59" t="s">
        <v>248</v>
      </c>
      <c r="D156" s="60" t="s">
        <v>421</v>
      </c>
      <c r="E156" s="60"/>
      <c r="F156" s="59"/>
      <c r="G156" s="59" t="s">
        <v>248</v>
      </c>
      <c r="H156" s="60" t="s">
        <v>421</v>
      </c>
      <c r="I156" s="60"/>
      <c r="J156" s="59"/>
      <c r="K156" s="59" t="s">
        <v>248</v>
      </c>
      <c r="L156" s="60" t="s">
        <v>440</v>
      </c>
      <c r="M156" s="60"/>
      <c r="N156" s="59"/>
      <c r="O156" s="59" t="s">
        <v>248</v>
      </c>
      <c r="P156" s="60" t="s">
        <v>392</v>
      </c>
      <c r="Q156" s="60"/>
      <c r="R156" s="59"/>
      <c r="S156" s="59" t="s">
        <v>248</v>
      </c>
      <c r="T156" s="60" t="s">
        <v>165</v>
      </c>
      <c r="U156" s="60"/>
      <c r="V156" s="59"/>
    </row>
    <row r="157" spans="1:34" x14ac:dyDescent="0.25">
      <c r="A157" s="14"/>
      <c r="B157" s="59"/>
      <c r="C157" s="59"/>
      <c r="D157" s="60" t="s">
        <v>436</v>
      </c>
      <c r="E157" s="60"/>
      <c r="F157" s="59"/>
      <c r="G157" s="59"/>
      <c r="H157" s="60" t="s">
        <v>439</v>
      </c>
      <c r="I157" s="60"/>
      <c r="J157" s="59"/>
      <c r="K157" s="59"/>
      <c r="L157" s="60" t="s">
        <v>441</v>
      </c>
      <c r="M157" s="60"/>
      <c r="N157" s="59"/>
      <c r="O157" s="59"/>
      <c r="P157" s="60" t="s">
        <v>442</v>
      </c>
      <c r="Q157" s="60"/>
      <c r="R157" s="59"/>
      <c r="S157" s="59"/>
      <c r="T157" s="60"/>
      <c r="U157" s="60"/>
      <c r="V157" s="59"/>
    </row>
    <row r="158" spans="1:34" x14ac:dyDescent="0.25">
      <c r="A158" s="14"/>
      <c r="B158" s="59"/>
      <c r="C158" s="59"/>
      <c r="D158" s="60" t="s">
        <v>437</v>
      </c>
      <c r="E158" s="60"/>
      <c r="F158" s="59"/>
      <c r="G158" s="59"/>
      <c r="H158" s="60" t="s">
        <v>437</v>
      </c>
      <c r="I158" s="60"/>
      <c r="J158" s="59"/>
      <c r="K158" s="59"/>
      <c r="L158" s="60"/>
      <c r="M158" s="60"/>
      <c r="N158" s="59"/>
      <c r="O158" s="59"/>
      <c r="P158" s="60"/>
      <c r="Q158" s="60"/>
      <c r="R158" s="59"/>
      <c r="S158" s="59"/>
      <c r="T158" s="60"/>
      <c r="U158" s="60"/>
      <c r="V158" s="59"/>
    </row>
    <row r="159" spans="1:34" ht="15.75" thickBot="1" x14ac:dyDescent="0.3">
      <c r="A159" s="14"/>
      <c r="B159" s="59"/>
      <c r="C159" s="59"/>
      <c r="D159" s="57" t="s">
        <v>438</v>
      </c>
      <c r="E159" s="57"/>
      <c r="F159" s="59"/>
      <c r="G159" s="59"/>
      <c r="H159" s="57" t="s">
        <v>438</v>
      </c>
      <c r="I159" s="57"/>
      <c r="J159" s="59"/>
      <c r="K159" s="59"/>
      <c r="L159" s="57"/>
      <c r="M159" s="57"/>
      <c r="N159" s="59"/>
      <c r="O159" s="59"/>
      <c r="P159" s="57"/>
      <c r="Q159" s="57"/>
      <c r="R159" s="59"/>
      <c r="S159" s="59"/>
      <c r="T159" s="57"/>
      <c r="U159" s="57"/>
      <c r="V159" s="59"/>
    </row>
    <row r="160" spans="1:34" x14ac:dyDescent="0.25">
      <c r="A160" s="14"/>
      <c r="B160" s="21" t="s">
        <v>443</v>
      </c>
      <c r="C160" s="23" t="s">
        <v>248</v>
      </c>
      <c r="D160" s="23"/>
      <c r="E160" s="23"/>
      <c r="F160" s="23"/>
      <c r="G160" s="23" t="s">
        <v>248</v>
      </c>
      <c r="H160" s="23"/>
      <c r="I160" s="23"/>
      <c r="J160" s="23"/>
      <c r="K160" s="23" t="s">
        <v>248</v>
      </c>
      <c r="L160" s="23"/>
      <c r="M160" s="23"/>
      <c r="N160" s="23"/>
      <c r="O160" s="23" t="s">
        <v>248</v>
      </c>
      <c r="P160" s="23"/>
      <c r="Q160" s="23"/>
      <c r="R160" s="23"/>
      <c r="S160" s="23" t="s">
        <v>248</v>
      </c>
      <c r="T160" s="23"/>
      <c r="U160" s="23"/>
      <c r="V160" s="23"/>
    </row>
    <row r="161" spans="1:34" x14ac:dyDescent="0.25">
      <c r="A161" s="14"/>
      <c r="B161" s="24" t="s">
        <v>399</v>
      </c>
      <c r="C161" s="13" t="s">
        <v>248</v>
      </c>
      <c r="D161" s="11" t="s">
        <v>262</v>
      </c>
      <c r="E161" s="41">
        <v>150872</v>
      </c>
      <c r="F161" s="42" t="s">
        <v>248</v>
      </c>
      <c r="G161" s="13" t="s">
        <v>248</v>
      </c>
      <c r="H161" s="11" t="s">
        <v>262</v>
      </c>
      <c r="I161" s="41">
        <v>94162</v>
      </c>
      <c r="J161" s="42" t="s">
        <v>248</v>
      </c>
      <c r="K161" s="13" t="s">
        <v>248</v>
      </c>
      <c r="L161" s="11" t="s">
        <v>262</v>
      </c>
      <c r="M161" s="41">
        <v>36613</v>
      </c>
      <c r="N161" s="42" t="s">
        <v>248</v>
      </c>
      <c r="O161" s="13" t="s">
        <v>248</v>
      </c>
      <c r="P161" s="11" t="s">
        <v>262</v>
      </c>
      <c r="Q161" s="41">
        <v>107101</v>
      </c>
      <c r="R161" s="42" t="s">
        <v>248</v>
      </c>
      <c r="S161" s="13" t="s">
        <v>248</v>
      </c>
      <c r="T161" s="11" t="s">
        <v>262</v>
      </c>
      <c r="U161" s="41">
        <v>388748</v>
      </c>
      <c r="V161" s="42" t="s">
        <v>248</v>
      </c>
    </row>
    <row r="162" spans="1:34" ht="15.75" thickBot="1" x14ac:dyDescent="0.3">
      <c r="A162" s="14"/>
      <c r="B162" s="56" t="s">
        <v>444</v>
      </c>
      <c r="C162" s="23" t="s">
        <v>248</v>
      </c>
      <c r="D162" s="26"/>
      <c r="E162" s="28">
        <v>1264</v>
      </c>
      <c r="F162" s="30" t="s">
        <v>248</v>
      </c>
      <c r="G162" s="23" t="s">
        <v>248</v>
      </c>
      <c r="H162" s="26"/>
      <c r="I162" s="32">
        <v>77</v>
      </c>
      <c r="J162" s="30" t="s">
        <v>248</v>
      </c>
      <c r="K162" s="23" t="s">
        <v>248</v>
      </c>
      <c r="L162" s="26"/>
      <c r="M162" s="32">
        <v>208</v>
      </c>
      <c r="N162" s="30" t="s">
        <v>248</v>
      </c>
      <c r="O162" s="23" t="s">
        <v>248</v>
      </c>
      <c r="P162" s="26"/>
      <c r="Q162" s="32">
        <v>327</v>
      </c>
      <c r="R162" s="30" t="s">
        <v>248</v>
      </c>
      <c r="S162" s="23" t="s">
        <v>248</v>
      </c>
      <c r="T162" s="26"/>
      <c r="U162" s="28">
        <v>1876</v>
      </c>
      <c r="V162" s="30" t="s">
        <v>248</v>
      </c>
    </row>
    <row r="163" spans="1:34" x14ac:dyDescent="0.25">
      <c r="A163" s="14"/>
      <c r="B163" s="47"/>
      <c r="C163" s="47" t="s">
        <v>248</v>
      </c>
      <c r="D163" s="48"/>
      <c r="E163" s="48"/>
      <c r="F163" s="47"/>
      <c r="G163" s="47" t="s">
        <v>248</v>
      </c>
      <c r="H163" s="48"/>
      <c r="I163" s="48"/>
      <c r="J163" s="47"/>
      <c r="K163" s="47" t="s">
        <v>248</v>
      </c>
      <c r="L163" s="48"/>
      <c r="M163" s="48"/>
      <c r="N163" s="47"/>
      <c r="O163" s="47" t="s">
        <v>248</v>
      </c>
      <c r="P163" s="48"/>
      <c r="Q163" s="48"/>
      <c r="R163" s="47"/>
      <c r="S163" s="47" t="s">
        <v>248</v>
      </c>
      <c r="T163" s="48"/>
      <c r="U163" s="48"/>
      <c r="V163" s="47"/>
    </row>
    <row r="164" spans="1:34" ht="15.75" thickBot="1" x14ac:dyDescent="0.3">
      <c r="A164" s="14"/>
      <c r="B164" s="39" t="s">
        <v>165</v>
      </c>
      <c r="C164" s="18" t="s">
        <v>248</v>
      </c>
      <c r="D164" s="11" t="s">
        <v>262</v>
      </c>
      <c r="E164" s="41">
        <v>152136</v>
      </c>
      <c r="F164" s="42" t="s">
        <v>248</v>
      </c>
      <c r="G164" s="18" t="s">
        <v>248</v>
      </c>
      <c r="H164" s="11" t="s">
        <v>262</v>
      </c>
      <c r="I164" s="41">
        <v>94239</v>
      </c>
      <c r="J164" s="42" t="s">
        <v>248</v>
      </c>
      <c r="K164" s="18" t="s">
        <v>248</v>
      </c>
      <c r="L164" s="11" t="s">
        <v>262</v>
      </c>
      <c r="M164" s="41">
        <v>36821</v>
      </c>
      <c r="N164" s="42" t="s">
        <v>248</v>
      </c>
      <c r="O164" s="18" t="s">
        <v>248</v>
      </c>
      <c r="P164" s="11" t="s">
        <v>262</v>
      </c>
      <c r="Q164" s="41">
        <v>107428</v>
      </c>
      <c r="R164" s="42" t="s">
        <v>248</v>
      </c>
      <c r="S164" s="18" t="s">
        <v>248</v>
      </c>
      <c r="T164" s="11" t="s">
        <v>262</v>
      </c>
      <c r="U164" s="41">
        <v>390624</v>
      </c>
      <c r="V164" s="42" t="s">
        <v>248</v>
      </c>
    </row>
    <row r="165" spans="1:34" ht="15.75" thickTop="1" x14ac:dyDescent="0.25">
      <c r="A165" s="14"/>
      <c r="B165" s="47"/>
      <c r="C165" s="47" t="s">
        <v>248</v>
      </c>
      <c r="D165" s="51"/>
      <c r="E165" s="51"/>
      <c r="F165" s="47"/>
      <c r="G165" s="47" t="s">
        <v>248</v>
      </c>
      <c r="H165" s="51"/>
      <c r="I165" s="51"/>
      <c r="J165" s="47"/>
      <c r="K165" s="47" t="s">
        <v>248</v>
      </c>
      <c r="L165" s="51"/>
      <c r="M165" s="51"/>
      <c r="N165" s="47"/>
      <c r="O165" s="47" t="s">
        <v>248</v>
      </c>
      <c r="P165" s="51"/>
      <c r="Q165" s="51"/>
      <c r="R165" s="47"/>
      <c r="S165" s="47" t="s">
        <v>248</v>
      </c>
      <c r="T165" s="51"/>
      <c r="U165" s="51"/>
      <c r="V165" s="47"/>
    </row>
    <row r="166" spans="1:34" x14ac:dyDescent="0.25">
      <c r="A166" s="14"/>
      <c r="B166" s="21" t="s">
        <v>445</v>
      </c>
      <c r="C166" s="50" t="s">
        <v>248</v>
      </c>
      <c r="D166" s="23"/>
      <c r="E166" s="23"/>
      <c r="F166" s="23"/>
      <c r="G166" s="50" t="s">
        <v>248</v>
      </c>
      <c r="H166" s="23"/>
      <c r="I166" s="23"/>
      <c r="J166" s="23"/>
      <c r="K166" s="50" t="s">
        <v>248</v>
      </c>
      <c r="L166" s="23"/>
      <c r="M166" s="23"/>
      <c r="N166" s="23"/>
      <c r="O166" s="50" t="s">
        <v>248</v>
      </c>
      <c r="P166" s="23"/>
      <c r="Q166" s="23"/>
      <c r="R166" s="23"/>
      <c r="S166" s="50" t="s">
        <v>248</v>
      </c>
      <c r="T166" s="23"/>
      <c r="U166" s="23"/>
      <c r="V166" s="23"/>
    </row>
    <row r="167" spans="1:34" x14ac:dyDescent="0.25">
      <c r="A167" s="14"/>
      <c r="B167" s="24" t="s">
        <v>399</v>
      </c>
      <c r="C167" s="18" t="s">
        <v>248</v>
      </c>
      <c r="D167" s="13" t="s">
        <v>262</v>
      </c>
      <c r="E167" s="45">
        <v>148063</v>
      </c>
      <c r="F167" s="16" t="s">
        <v>248</v>
      </c>
      <c r="G167" s="18" t="s">
        <v>248</v>
      </c>
      <c r="H167" s="13" t="s">
        <v>262</v>
      </c>
      <c r="I167" s="45">
        <v>95245</v>
      </c>
      <c r="J167" s="16" t="s">
        <v>248</v>
      </c>
      <c r="K167" s="18" t="s">
        <v>248</v>
      </c>
      <c r="L167" s="13" t="s">
        <v>262</v>
      </c>
      <c r="M167" s="45">
        <v>39645</v>
      </c>
      <c r="N167" s="16" t="s">
        <v>248</v>
      </c>
      <c r="O167" s="18" t="s">
        <v>248</v>
      </c>
      <c r="P167" s="13" t="s">
        <v>262</v>
      </c>
      <c r="Q167" s="45">
        <v>105605</v>
      </c>
      <c r="R167" s="16" t="s">
        <v>248</v>
      </c>
      <c r="S167" s="18" t="s">
        <v>248</v>
      </c>
      <c r="T167" s="13" t="s">
        <v>262</v>
      </c>
      <c r="U167" s="45">
        <v>388558</v>
      </c>
      <c r="V167" s="16" t="s">
        <v>248</v>
      </c>
    </row>
    <row r="168" spans="1:34" ht="15.75" thickBot="1" x14ac:dyDescent="0.3">
      <c r="A168" s="14"/>
      <c r="B168" s="56" t="s">
        <v>444</v>
      </c>
      <c r="C168" s="50" t="s">
        <v>248</v>
      </c>
      <c r="D168" s="23"/>
      <c r="E168" s="35">
        <v>1101</v>
      </c>
      <c r="F168" s="36" t="s">
        <v>248</v>
      </c>
      <c r="G168" s="50" t="s">
        <v>248</v>
      </c>
      <c r="H168" s="23"/>
      <c r="I168" s="37">
        <v>100</v>
      </c>
      <c r="J168" s="36" t="s">
        <v>248</v>
      </c>
      <c r="K168" s="50" t="s">
        <v>248</v>
      </c>
      <c r="L168" s="23"/>
      <c r="M168" s="37">
        <v>355</v>
      </c>
      <c r="N168" s="36" t="s">
        <v>248</v>
      </c>
      <c r="O168" s="50" t="s">
        <v>248</v>
      </c>
      <c r="P168" s="23"/>
      <c r="Q168" s="37">
        <v>389</v>
      </c>
      <c r="R168" s="36" t="s">
        <v>248</v>
      </c>
      <c r="S168" s="50" t="s">
        <v>248</v>
      </c>
      <c r="T168" s="23"/>
      <c r="U168" s="35">
        <v>1945</v>
      </c>
      <c r="V168" s="36" t="s">
        <v>248</v>
      </c>
    </row>
    <row r="169" spans="1:34" x14ac:dyDescent="0.25">
      <c r="A169" s="14"/>
      <c r="B169" s="47"/>
      <c r="C169" s="47" t="s">
        <v>248</v>
      </c>
      <c r="D169" s="48"/>
      <c r="E169" s="48"/>
      <c r="F169" s="47"/>
      <c r="G169" s="47" t="s">
        <v>248</v>
      </c>
      <c r="H169" s="48"/>
      <c r="I169" s="48"/>
      <c r="J169" s="47"/>
      <c r="K169" s="47" t="s">
        <v>248</v>
      </c>
      <c r="L169" s="48"/>
      <c r="M169" s="48"/>
      <c r="N169" s="47"/>
      <c r="O169" s="47" t="s">
        <v>248</v>
      </c>
      <c r="P169" s="48"/>
      <c r="Q169" s="48"/>
      <c r="R169" s="47"/>
      <c r="S169" s="47" t="s">
        <v>248</v>
      </c>
      <c r="T169" s="48"/>
      <c r="U169" s="48"/>
      <c r="V169" s="47"/>
    </row>
    <row r="170" spans="1:34" ht="15.75" thickBot="1" x14ac:dyDescent="0.3">
      <c r="A170" s="14"/>
      <c r="B170" s="39" t="s">
        <v>165</v>
      </c>
      <c r="C170" s="18" t="s">
        <v>248</v>
      </c>
      <c r="D170" s="13" t="s">
        <v>262</v>
      </c>
      <c r="E170" s="45">
        <v>149164</v>
      </c>
      <c r="F170" s="16" t="s">
        <v>248</v>
      </c>
      <c r="G170" s="18" t="s">
        <v>248</v>
      </c>
      <c r="H170" s="13" t="s">
        <v>262</v>
      </c>
      <c r="I170" s="45">
        <v>95345</v>
      </c>
      <c r="J170" s="16" t="s">
        <v>248</v>
      </c>
      <c r="K170" s="18" t="s">
        <v>248</v>
      </c>
      <c r="L170" s="13" t="s">
        <v>262</v>
      </c>
      <c r="M170" s="45">
        <v>40000</v>
      </c>
      <c r="N170" s="16" t="s">
        <v>248</v>
      </c>
      <c r="O170" s="18" t="s">
        <v>248</v>
      </c>
      <c r="P170" s="13" t="s">
        <v>262</v>
      </c>
      <c r="Q170" s="45">
        <v>105994</v>
      </c>
      <c r="R170" s="16" t="s">
        <v>248</v>
      </c>
      <c r="S170" s="18" t="s">
        <v>248</v>
      </c>
      <c r="T170" s="13" t="s">
        <v>262</v>
      </c>
      <c r="U170" s="45">
        <v>390503</v>
      </c>
      <c r="V170" s="16" t="s">
        <v>248</v>
      </c>
    </row>
    <row r="171" spans="1:34" ht="15.75" thickTop="1" x14ac:dyDescent="0.25">
      <c r="A171" s="14"/>
      <c r="B171" s="47"/>
      <c r="C171" s="47" t="s">
        <v>248</v>
      </c>
      <c r="D171" s="51"/>
      <c r="E171" s="51"/>
      <c r="F171" s="47"/>
      <c r="G171" s="47" t="s">
        <v>248</v>
      </c>
      <c r="H171" s="51"/>
      <c r="I171" s="51"/>
      <c r="J171" s="47"/>
      <c r="K171" s="47" t="s">
        <v>248</v>
      </c>
      <c r="L171" s="51"/>
      <c r="M171" s="51"/>
      <c r="N171" s="47"/>
      <c r="O171" s="47" t="s">
        <v>248</v>
      </c>
      <c r="P171" s="51"/>
      <c r="Q171" s="51"/>
      <c r="R171" s="47"/>
      <c r="S171" s="47" t="s">
        <v>248</v>
      </c>
      <c r="T171" s="51"/>
      <c r="U171" s="51"/>
      <c r="V171" s="47"/>
    </row>
    <row r="172" spans="1:34" x14ac:dyDescent="0.25">
      <c r="A172" s="14"/>
      <c r="B172" s="66" t="s">
        <v>446</v>
      </c>
      <c r="C172" s="66"/>
      <c r="D172" s="66"/>
      <c r="E172" s="66"/>
      <c r="F172" s="66"/>
      <c r="G172" s="66"/>
      <c r="H172" s="66"/>
      <c r="I172" s="66"/>
      <c r="J172" s="66"/>
      <c r="K172" s="66"/>
      <c r="L172" s="66"/>
      <c r="M172" s="66"/>
      <c r="N172" s="66"/>
      <c r="O172" s="66"/>
      <c r="P172" s="66"/>
      <c r="Q172" s="66"/>
      <c r="R172" s="66"/>
      <c r="S172" s="66"/>
      <c r="T172" s="66"/>
      <c r="U172" s="66"/>
      <c r="V172" s="66"/>
      <c r="W172" s="66"/>
      <c r="X172" s="66"/>
      <c r="Y172" s="66"/>
      <c r="Z172" s="66"/>
      <c r="AA172" s="66"/>
      <c r="AB172" s="66"/>
      <c r="AC172" s="66"/>
      <c r="AD172" s="66"/>
      <c r="AE172" s="66"/>
      <c r="AF172" s="66"/>
      <c r="AG172" s="66"/>
      <c r="AH172" s="66"/>
    </row>
    <row r="173" spans="1:34" x14ac:dyDescent="0.25">
      <c r="A173" s="14"/>
      <c r="B173" s="66" t="s">
        <v>447</v>
      </c>
      <c r="C173" s="66"/>
      <c r="D173" s="66"/>
      <c r="E173" s="66"/>
      <c r="F173" s="66"/>
      <c r="G173" s="66"/>
      <c r="H173" s="66"/>
      <c r="I173" s="66"/>
      <c r="J173" s="66"/>
      <c r="K173" s="66"/>
      <c r="L173" s="66"/>
      <c r="M173" s="66"/>
      <c r="N173" s="66"/>
      <c r="O173" s="66"/>
      <c r="P173" s="66"/>
      <c r="Q173" s="66"/>
      <c r="R173" s="66"/>
      <c r="S173" s="66"/>
      <c r="T173" s="66"/>
      <c r="U173" s="66"/>
      <c r="V173" s="66"/>
      <c r="W173" s="66"/>
      <c r="X173" s="66"/>
      <c r="Y173" s="66"/>
      <c r="Z173" s="66"/>
      <c r="AA173" s="66"/>
      <c r="AB173" s="66"/>
      <c r="AC173" s="66"/>
      <c r="AD173" s="66"/>
      <c r="AE173" s="66"/>
      <c r="AF173" s="66"/>
      <c r="AG173" s="66"/>
      <c r="AH173" s="66"/>
    </row>
    <row r="174" spans="1:34" x14ac:dyDescent="0.25">
      <c r="A174" s="14"/>
      <c r="B174" s="68"/>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c r="AA174" s="68"/>
      <c r="AB174" s="68"/>
      <c r="AC174" s="68"/>
      <c r="AD174" s="68"/>
      <c r="AE174" s="68"/>
      <c r="AF174" s="68"/>
      <c r="AG174" s="68"/>
      <c r="AH174" s="68"/>
    </row>
    <row r="175" spans="1:34" x14ac:dyDescent="0.25">
      <c r="A175" s="14"/>
      <c r="B175" s="66" t="s">
        <v>448</v>
      </c>
      <c r="C175" s="66"/>
      <c r="D175" s="66"/>
      <c r="E175" s="66"/>
      <c r="F175" s="66"/>
      <c r="G175" s="66"/>
      <c r="H175" s="66"/>
      <c r="I175" s="66"/>
      <c r="J175" s="66"/>
      <c r="K175" s="66"/>
      <c r="L175" s="66"/>
      <c r="M175" s="66"/>
      <c r="N175" s="66"/>
      <c r="O175" s="66"/>
      <c r="P175" s="66"/>
      <c r="Q175" s="66"/>
      <c r="R175" s="66"/>
      <c r="S175" s="66"/>
      <c r="T175" s="66"/>
      <c r="U175" s="66"/>
      <c r="V175" s="66"/>
      <c r="W175" s="66"/>
      <c r="X175" s="66"/>
      <c r="Y175" s="66"/>
      <c r="Z175" s="66"/>
      <c r="AA175" s="66"/>
      <c r="AB175" s="66"/>
      <c r="AC175" s="66"/>
      <c r="AD175" s="66"/>
      <c r="AE175" s="66"/>
      <c r="AF175" s="66"/>
      <c r="AG175" s="66"/>
      <c r="AH175" s="66"/>
    </row>
    <row r="176" spans="1:34" ht="25.5" customHeight="1" x14ac:dyDescent="0.25">
      <c r="A176" s="14"/>
      <c r="B176" s="66" t="s">
        <v>449</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c r="AE176" s="66"/>
      <c r="AF176" s="66"/>
      <c r="AG176" s="66"/>
      <c r="AH176" s="66"/>
    </row>
    <row r="177" spans="1:34" x14ac:dyDescent="0.25">
      <c r="A177" s="14"/>
      <c r="B177" s="66" t="s">
        <v>450</v>
      </c>
      <c r="C177" s="66"/>
      <c r="D177" s="66"/>
      <c r="E177" s="66"/>
      <c r="F177" s="66"/>
      <c r="G177" s="66"/>
      <c r="H177" s="66"/>
      <c r="I177" s="66"/>
      <c r="J177" s="66"/>
      <c r="K177" s="66"/>
      <c r="L177" s="66"/>
      <c r="M177" s="66"/>
      <c r="N177" s="66"/>
      <c r="O177" s="66"/>
      <c r="P177" s="66"/>
      <c r="Q177" s="66"/>
      <c r="R177" s="66"/>
      <c r="S177" s="66"/>
      <c r="T177" s="66"/>
      <c r="U177" s="66"/>
      <c r="V177" s="66"/>
      <c r="W177" s="66"/>
      <c r="X177" s="66"/>
      <c r="Y177" s="66"/>
      <c r="Z177" s="66"/>
      <c r="AA177" s="66"/>
      <c r="AB177" s="66"/>
      <c r="AC177" s="66"/>
      <c r="AD177" s="66"/>
      <c r="AE177" s="66"/>
      <c r="AF177" s="66"/>
      <c r="AG177" s="66"/>
      <c r="AH177" s="66"/>
    </row>
    <row r="178" spans="1:34" x14ac:dyDescent="0.25">
      <c r="A178" s="14"/>
      <c r="B178" s="66" t="s">
        <v>451</v>
      </c>
      <c r="C178" s="66"/>
      <c r="D178" s="66"/>
      <c r="E178" s="66"/>
      <c r="F178" s="66"/>
      <c r="G178" s="66"/>
      <c r="H178" s="66"/>
      <c r="I178" s="66"/>
      <c r="J178" s="66"/>
      <c r="K178" s="66"/>
      <c r="L178" s="66"/>
      <c r="M178" s="66"/>
      <c r="N178" s="66"/>
      <c r="O178" s="66"/>
      <c r="P178" s="66"/>
      <c r="Q178" s="66"/>
      <c r="R178" s="66"/>
      <c r="S178" s="66"/>
      <c r="T178" s="66"/>
      <c r="U178" s="66"/>
      <c r="V178" s="66"/>
      <c r="W178" s="66"/>
      <c r="X178" s="66"/>
      <c r="Y178" s="66"/>
      <c r="Z178" s="66"/>
      <c r="AA178" s="66"/>
      <c r="AB178" s="66"/>
      <c r="AC178" s="66"/>
      <c r="AD178" s="66"/>
      <c r="AE178" s="66"/>
      <c r="AF178" s="66"/>
      <c r="AG178" s="66"/>
      <c r="AH178" s="66"/>
    </row>
    <row r="179" spans="1:34" x14ac:dyDescent="0.25">
      <c r="A179" s="14"/>
      <c r="B179" s="66" t="s">
        <v>452</v>
      </c>
      <c r="C179" s="66"/>
      <c r="D179" s="66"/>
      <c r="E179" s="66"/>
      <c r="F179" s="66"/>
      <c r="G179" s="66"/>
      <c r="H179" s="66"/>
      <c r="I179" s="66"/>
      <c r="J179" s="66"/>
      <c r="K179" s="66"/>
      <c r="L179" s="66"/>
      <c r="M179" s="66"/>
      <c r="N179" s="66"/>
      <c r="O179" s="66"/>
      <c r="P179" s="66"/>
      <c r="Q179" s="66"/>
      <c r="R179" s="66"/>
      <c r="S179" s="66"/>
      <c r="T179" s="66"/>
      <c r="U179" s="66"/>
      <c r="V179" s="66"/>
      <c r="W179" s="66"/>
      <c r="X179" s="66"/>
      <c r="Y179" s="66"/>
      <c r="Z179" s="66"/>
      <c r="AA179" s="66"/>
      <c r="AB179" s="66"/>
      <c r="AC179" s="66"/>
      <c r="AD179" s="66"/>
      <c r="AE179" s="66"/>
      <c r="AF179" s="66"/>
      <c r="AG179" s="66"/>
      <c r="AH179" s="66"/>
    </row>
    <row r="180" spans="1:34" x14ac:dyDescent="0.25">
      <c r="A180" s="14"/>
      <c r="B180" s="66" t="s">
        <v>453</v>
      </c>
      <c r="C180" s="66"/>
      <c r="D180" s="66"/>
      <c r="E180" s="66"/>
      <c r="F180" s="66"/>
      <c r="G180" s="66"/>
      <c r="H180" s="66"/>
      <c r="I180" s="66"/>
      <c r="J180" s="66"/>
      <c r="K180" s="66"/>
      <c r="L180" s="66"/>
      <c r="M180" s="66"/>
      <c r="N180" s="66"/>
      <c r="O180" s="66"/>
      <c r="P180" s="66"/>
      <c r="Q180" s="66"/>
      <c r="R180" s="66"/>
      <c r="S180" s="66"/>
      <c r="T180" s="66"/>
      <c r="U180" s="66"/>
      <c r="V180" s="66"/>
      <c r="W180" s="66"/>
      <c r="X180" s="66"/>
      <c r="Y180" s="66"/>
      <c r="Z180" s="66"/>
      <c r="AA180" s="66"/>
      <c r="AB180" s="66"/>
      <c r="AC180" s="66"/>
      <c r="AD180" s="66"/>
      <c r="AE180" s="66"/>
      <c r="AF180" s="66"/>
      <c r="AG180" s="66"/>
      <c r="AH180" s="66"/>
    </row>
    <row r="181" spans="1:34" x14ac:dyDescent="0.25">
      <c r="A181" s="14"/>
      <c r="B181" s="66" t="s">
        <v>454</v>
      </c>
      <c r="C181" s="66"/>
      <c r="D181" s="66"/>
      <c r="E181" s="66"/>
      <c r="F181" s="66"/>
      <c r="G181" s="66"/>
      <c r="H181" s="66"/>
      <c r="I181" s="66"/>
      <c r="J181" s="66"/>
      <c r="K181" s="66"/>
      <c r="L181" s="66"/>
      <c r="M181" s="66"/>
      <c r="N181" s="66"/>
      <c r="O181" s="66"/>
      <c r="P181" s="66"/>
      <c r="Q181" s="66"/>
      <c r="R181" s="66"/>
      <c r="S181" s="66"/>
      <c r="T181" s="66"/>
      <c r="U181" s="66"/>
      <c r="V181" s="66"/>
      <c r="W181" s="66"/>
      <c r="X181" s="66"/>
      <c r="Y181" s="66"/>
      <c r="Z181" s="66"/>
      <c r="AA181" s="66"/>
      <c r="AB181" s="66"/>
      <c r="AC181" s="66"/>
      <c r="AD181" s="66"/>
      <c r="AE181" s="66"/>
      <c r="AF181" s="66"/>
      <c r="AG181" s="66"/>
      <c r="AH181" s="66"/>
    </row>
    <row r="182" spans="1:34" x14ac:dyDescent="0.25">
      <c r="A182" s="14"/>
      <c r="B182" s="66" t="s">
        <v>455</v>
      </c>
      <c r="C182" s="66"/>
      <c r="D182" s="66"/>
      <c r="E182" s="66"/>
      <c r="F182" s="66"/>
      <c r="G182" s="66"/>
      <c r="H182" s="66"/>
      <c r="I182" s="66"/>
      <c r="J182" s="66"/>
      <c r="K182" s="66"/>
      <c r="L182" s="66"/>
      <c r="M182" s="66"/>
      <c r="N182" s="66"/>
      <c r="O182" s="66"/>
      <c r="P182" s="66"/>
      <c r="Q182" s="66"/>
      <c r="R182" s="66"/>
      <c r="S182" s="66"/>
      <c r="T182" s="66"/>
      <c r="U182" s="66"/>
      <c r="V182" s="66"/>
      <c r="W182" s="66"/>
      <c r="X182" s="66"/>
      <c r="Y182" s="66"/>
      <c r="Z182" s="66"/>
      <c r="AA182" s="66"/>
      <c r="AB182" s="66"/>
      <c r="AC182" s="66"/>
      <c r="AD182" s="66"/>
      <c r="AE182" s="66"/>
      <c r="AF182" s="66"/>
      <c r="AG182" s="66"/>
      <c r="AH182" s="66"/>
    </row>
    <row r="183" spans="1:34" x14ac:dyDescent="0.25">
      <c r="A183" s="14"/>
      <c r="B183" s="68"/>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c r="AB183" s="68"/>
      <c r="AC183" s="68"/>
      <c r="AD183" s="68"/>
      <c r="AE183" s="68"/>
      <c r="AF183" s="68"/>
      <c r="AG183" s="68"/>
      <c r="AH183" s="68"/>
    </row>
    <row r="184" spans="1:34" ht="25.5" customHeight="1" x14ac:dyDescent="0.25">
      <c r="A184" s="14"/>
      <c r="B184" s="66" t="s">
        <v>456</v>
      </c>
      <c r="C184" s="66"/>
      <c r="D184" s="66"/>
      <c r="E184" s="66"/>
      <c r="F184" s="66"/>
      <c r="G184" s="66"/>
      <c r="H184" s="66"/>
      <c r="I184" s="66"/>
      <c r="J184" s="66"/>
      <c r="K184" s="66"/>
      <c r="L184" s="66"/>
      <c r="M184" s="66"/>
      <c r="N184" s="66"/>
      <c r="O184" s="66"/>
      <c r="P184" s="66"/>
      <c r="Q184" s="66"/>
      <c r="R184" s="66"/>
      <c r="S184" s="66"/>
      <c r="T184" s="66"/>
      <c r="U184" s="66"/>
      <c r="V184" s="66"/>
      <c r="W184" s="66"/>
      <c r="X184" s="66"/>
      <c r="Y184" s="66"/>
      <c r="Z184" s="66"/>
      <c r="AA184" s="66"/>
      <c r="AB184" s="66"/>
      <c r="AC184" s="66"/>
      <c r="AD184" s="66"/>
      <c r="AE184" s="66"/>
      <c r="AF184" s="66"/>
      <c r="AG184" s="66"/>
      <c r="AH184" s="66"/>
    </row>
    <row r="185" spans="1:34" x14ac:dyDescent="0.25">
      <c r="A185" s="14"/>
      <c r="B185" s="94" t="s">
        <v>457</v>
      </c>
      <c r="C185" s="94"/>
      <c r="D185" s="94"/>
      <c r="E185" s="94"/>
      <c r="F185" s="94"/>
      <c r="G185" s="94"/>
      <c r="H185" s="94"/>
      <c r="I185" s="94"/>
      <c r="J185" s="94"/>
      <c r="K185" s="94"/>
      <c r="L185" s="94"/>
      <c r="M185" s="94"/>
      <c r="N185" s="94"/>
      <c r="O185" s="94"/>
      <c r="P185" s="94"/>
      <c r="Q185" s="94"/>
      <c r="R185" s="94"/>
      <c r="S185" s="94"/>
      <c r="T185" s="94"/>
      <c r="U185" s="94"/>
      <c r="V185" s="94"/>
      <c r="W185" s="94"/>
      <c r="X185" s="94"/>
      <c r="Y185" s="94"/>
      <c r="Z185" s="94"/>
      <c r="AA185" s="94"/>
      <c r="AB185" s="94"/>
      <c r="AC185" s="94"/>
      <c r="AD185" s="94"/>
      <c r="AE185" s="94"/>
      <c r="AF185" s="94"/>
      <c r="AG185" s="94"/>
      <c r="AH185" s="94"/>
    </row>
    <row r="186" spans="1:34" x14ac:dyDescent="0.25">
      <c r="A186" s="14"/>
      <c r="B186" s="66" t="s">
        <v>458</v>
      </c>
      <c r="C186" s="66"/>
      <c r="D186" s="66"/>
      <c r="E186" s="66"/>
      <c r="F186" s="66"/>
      <c r="G186" s="66"/>
      <c r="H186" s="66"/>
      <c r="I186" s="66"/>
      <c r="J186" s="66"/>
      <c r="K186" s="66"/>
      <c r="L186" s="66"/>
      <c r="M186" s="66"/>
      <c r="N186" s="66"/>
      <c r="O186" s="66"/>
      <c r="P186" s="66"/>
      <c r="Q186" s="66"/>
      <c r="R186" s="66"/>
      <c r="S186" s="66"/>
      <c r="T186" s="66"/>
      <c r="U186" s="66"/>
      <c r="V186" s="66"/>
      <c r="W186" s="66"/>
      <c r="X186" s="66"/>
      <c r="Y186" s="66"/>
      <c r="Z186" s="66"/>
      <c r="AA186" s="66"/>
      <c r="AB186" s="66"/>
      <c r="AC186" s="66"/>
      <c r="AD186" s="66"/>
      <c r="AE186" s="66"/>
      <c r="AF186" s="66"/>
      <c r="AG186" s="66"/>
      <c r="AH186" s="66"/>
    </row>
    <row r="187" spans="1:34" ht="15.75" x14ac:dyDescent="0.25">
      <c r="A187" s="14"/>
      <c r="B187" s="67"/>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c r="AD187" s="67"/>
      <c r="AE187" s="67"/>
      <c r="AF187" s="67"/>
      <c r="AG187" s="67"/>
      <c r="AH187" s="67"/>
    </row>
    <row r="188" spans="1:34" x14ac:dyDescent="0.25">
      <c r="A188" s="14"/>
      <c r="B188" s="18"/>
      <c r="C188" s="18"/>
      <c r="D188" s="18"/>
      <c r="E188" s="18"/>
      <c r="F188" s="18"/>
      <c r="G188" s="18"/>
      <c r="H188" s="18"/>
      <c r="I188" s="18"/>
      <c r="J188" s="18"/>
      <c r="K188" s="18"/>
      <c r="L188" s="18"/>
      <c r="M188" s="18"/>
      <c r="N188" s="18"/>
      <c r="O188" s="18"/>
      <c r="P188" s="18"/>
      <c r="Q188" s="18"/>
      <c r="R188" s="18"/>
      <c r="S188" s="18"/>
      <c r="T188" s="18"/>
      <c r="U188" s="18"/>
      <c r="V188" s="18"/>
      <c r="W188" s="18"/>
      <c r="X188" s="18"/>
      <c r="Y188" s="18"/>
      <c r="Z188" s="18"/>
      <c r="AA188" s="18"/>
      <c r="AB188" s="18"/>
      <c r="AC188" s="18"/>
      <c r="AD188" s="18"/>
      <c r="AE188" s="18"/>
      <c r="AF188" s="18"/>
      <c r="AG188" s="18"/>
      <c r="AH188" s="18"/>
    </row>
    <row r="189" spans="1:34" x14ac:dyDescent="0.25">
      <c r="A189" s="14"/>
      <c r="B189" s="59" t="s">
        <v>251</v>
      </c>
      <c r="C189" s="59" t="s">
        <v>248</v>
      </c>
      <c r="D189" s="60" t="s">
        <v>416</v>
      </c>
      <c r="E189" s="60"/>
      <c r="F189" s="59"/>
      <c r="G189" s="59"/>
      <c r="H189" s="60" t="s">
        <v>460</v>
      </c>
      <c r="I189" s="60"/>
      <c r="J189" s="59"/>
      <c r="K189" s="59"/>
      <c r="L189" s="60" t="s">
        <v>460</v>
      </c>
      <c r="M189" s="60"/>
      <c r="N189" s="59"/>
      <c r="O189" s="59"/>
      <c r="P189" s="60" t="s">
        <v>460</v>
      </c>
      <c r="Q189" s="60"/>
      <c r="R189" s="59"/>
      <c r="S189" s="59"/>
      <c r="T189" s="60" t="s">
        <v>440</v>
      </c>
      <c r="U189" s="60"/>
      <c r="V189" s="59"/>
      <c r="W189" s="59"/>
      <c r="X189" s="60" t="s">
        <v>392</v>
      </c>
      <c r="Y189" s="60"/>
      <c r="Z189" s="59"/>
      <c r="AA189" s="59"/>
      <c r="AB189" s="60" t="s">
        <v>468</v>
      </c>
      <c r="AC189" s="60"/>
      <c r="AD189" s="59"/>
      <c r="AE189" s="59"/>
      <c r="AF189" s="60" t="s">
        <v>165</v>
      </c>
      <c r="AG189" s="60"/>
      <c r="AH189" s="59"/>
    </row>
    <row r="190" spans="1:34" x14ac:dyDescent="0.25">
      <c r="A190" s="14"/>
      <c r="B190" s="59"/>
      <c r="C190" s="59"/>
      <c r="D190" s="60" t="s">
        <v>459</v>
      </c>
      <c r="E190" s="60"/>
      <c r="F190" s="59"/>
      <c r="G190" s="59"/>
      <c r="H190" s="60" t="s">
        <v>420</v>
      </c>
      <c r="I190" s="60"/>
      <c r="J190" s="59"/>
      <c r="K190" s="59"/>
      <c r="L190" s="60" t="s">
        <v>436</v>
      </c>
      <c r="M190" s="60"/>
      <c r="N190" s="59"/>
      <c r="O190" s="59"/>
      <c r="P190" s="60" t="s">
        <v>436</v>
      </c>
      <c r="Q190" s="60"/>
      <c r="R190" s="59"/>
      <c r="S190" s="59"/>
      <c r="T190" s="60" t="s">
        <v>441</v>
      </c>
      <c r="U190" s="60"/>
      <c r="V190" s="59"/>
      <c r="W190" s="59"/>
      <c r="X190" s="60" t="s">
        <v>467</v>
      </c>
      <c r="Y190" s="60"/>
      <c r="Z190" s="59"/>
      <c r="AA190" s="59"/>
      <c r="AB190" s="60"/>
      <c r="AC190" s="60"/>
      <c r="AD190" s="59"/>
      <c r="AE190" s="59"/>
      <c r="AF190" s="60"/>
      <c r="AG190" s="60"/>
      <c r="AH190" s="59"/>
    </row>
    <row r="191" spans="1:34" x14ac:dyDescent="0.25">
      <c r="A191" s="14"/>
      <c r="B191" s="59"/>
      <c r="C191" s="59"/>
      <c r="D191" s="60" t="s">
        <v>397</v>
      </c>
      <c r="E191" s="60"/>
      <c r="F191" s="59"/>
      <c r="G191" s="59"/>
      <c r="H191" s="60" t="s">
        <v>397</v>
      </c>
      <c r="I191" s="60"/>
      <c r="J191" s="59"/>
      <c r="K191" s="59"/>
      <c r="L191" s="60" t="s">
        <v>437</v>
      </c>
      <c r="M191" s="60"/>
      <c r="N191" s="59"/>
      <c r="O191" s="59"/>
      <c r="P191" s="60" t="s">
        <v>463</v>
      </c>
      <c r="Q191" s="60"/>
      <c r="R191" s="59"/>
      <c r="S191" s="59"/>
      <c r="T191" s="60"/>
      <c r="U191" s="60"/>
      <c r="V191" s="59"/>
      <c r="W191" s="59"/>
      <c r="X191" s="60"/>
      <c r="Y191" s="60"/>
      <c r="Z191" s="59"/>
      <c r="AA191" s="59"/>
      <c r="AB191" s="60"/>
      <c r="AC191" s="60"/>
      <c r="AD191" s="59"/>
      <c r="AE191" s="59"/>
      <c r="AF191" s="60"/>
      <c r="AG191" s="60"/>
      <c r="AH191" s="59"/>
    </row>
    <row r="192" spans="1:34" x14ac:dyDescent="0.25">
      <c r="A192" s="14"/>
      <c r="B192" s="59"/>
      <c r="C192" s="59"/>
      <c r="D192" s="60" t="s">
        <v>418</v>
      </c>
      <c r="E192" s="60"/>
      <c r="F192" s="59"/>
      <c r="G192" s="59"/>
      <c r="H192" s="60" t="s">
        <v>379</v>
      </c>
      <c r="I192" s="60"/>
      <c r="J192" s="59"/>
      <c r="K192" s="59"/>
      <c r="L192" s="60" t="s">
        <v>461</v>
      </c>
      <c r="M192" s="60"/>
      <c r="N192" s="59"/>
      <c r="O192" s="59"/>
      <c r="P192" s="60" t="s">
        <v>464</v>
      </c>
      <c r="Q192" s="60"/>
      <c r="R192" s="59"/>
      <c r="S192" s="59"/>
      <c r="T192" s="60"/>
      <c r="U192" s="60"/>
      <c r="V192" s="59"/>
      <c r="W192" s="59"/>
      <c r="X192" s="60"/>
      <c r="Y192" s="60"/>
      <c r="Z192" s="59"/>
      <c r="AA192" s="59"/>
      <c r="AB192" s="60"/>
      <c r="AC192" s="60"/>
      <c r="AD192" s="59"/>
      <c r="AE192" s="59"/>
      <c r="AF192" s="60"/>
      <c r="AG192" s="60"/>
      <c r="AH192" s="59"/>
    </row>
    <row r="193" spans="1:34" x14ac:dyDescent="0.25">
      <c r="A193" s="14"/>
      <c r="B193" s="59"/>
      <c r="C193" s="59"/>
      <c r="D193" s="60"/>
      <c r="E193" s="60"/>
      <c r="F193" s="59"/>
      <c r="G193" s="59"/>
      <c r="H193" s="60"/>
      <c r="I193" s="60"/>
      <c r="J193" s="59"/>
      <c r="K193" s="59"/>
      <c r="L193" s="60" t="s">
        <v>462</v>
      </c>
      <c r="M193" s="60"/>
      <c r="N193" s="59"/>
      <c r="O193" s="59"/>
      <c r="P193" s="60" t="s">
        <v>465</v>
      </c>
      <c r="Q193" s="60"/>
      <c r="R193" s="59"/>
      <c r="S193" s="59"/>
      <c r="T193" s="60"/>
      <c r="U193" s="60"/>
      <c r="V193" s="59"/>
      <c r="W193" s="59"/>
      <c r="X193" s="60"/>
      <c r="Y193" s="60"/>
      <c r="Z193" s="59"/>
      <c r="AA193" s="59"/>
      <c r="AB193" s="60"/>
      <c r="AC193" s="60"/>
      <c r="AD193" s="59"/>
      <c r="AE193" s="59"/>
      <c r="AF193" s="60"/>
      <c r="AG193" s="60"/>
      <c r="AH193" s="59"/>
    </row>
    <row r="194" spans="1:34" x14ac:dyDescent="0.25">
      <c r="A194" s="14"/>
      <c r="B194" s="59"/>
      <c r="C194" s="59"/>
      <c r="D194" s="60"/>
      <c r="E194" s="60"/>
      <c r="F194" s="59"/>
      <c r="G194" s="59"/>
      <c r="H194" s="60"/>
      <c r="I194" s="60"/>
      <c r="J194" s="59"/>
      <c r="K194" s="59"/>
      <c r="L194" s="60"/>
      <c r="M194" s="60"/>
      <c r="N194" s="59"/>
      <c r="O194" s="59"/>
      <c r="P194" s="60" t="s">
        <v>466</v>
      </c>
      <c r="Q194" s="60"/>
      <c r="R194" s="59"/>
      <c r="S194" s="59"/>
      <c r="T194" s="60"/>
      <c r="U194" s="60"/>
      <c r="V194" s="59"/>
      <c r="W194" s="59"/>
      <c r="X194" s="60"/>
      <c r="Y194" s="60"/>
      <c r="Z194" s="59"/>
      <c r="AA194" s="59"/>
      <c r="AB194" s="60"/>
      <c r="AC194" s="60"/>
      <c r="AD194" s="59"/>
      <c r="AE194" s="59"/>
      <c r="AF194" s="60"/>
      <c r="AG194" s="60"/>
      <c r="AH194" s="59"/>
    </row>
    <row r="195" spans="1:34" ht="15.75" thickBot="1" x14ac:dyDescent="0.3">
      <c r="A195" s="14"/>
      <c r="B195" s="59"/>
      <c r="C195" s="59"/>
      <c r="D195" s="57"/>
      <c r="E195" s="57"/>
      <c r="F195" s="59"/>
      <c r="G195" s="59"/>
      <c r="H195" s="57"/>
      <c r="I195" s="57"/>
      <c r="J195" s="59"/>
      <c r="K195" s="59"/>
      <c r="L195" s="57"/>
      <c r="M195" s="57"/>
      <c r="N195" s="59"/>
      <c r="O195" s="59"/>
      <c r="P195" s="57" t="s">
        <v>462</v>
      </c>
      <c r="Q195" s="57"/>
      <c r="R195" s="59"/>
      <c r="S195" s="59"/>
      <c r="T195" s="57"/>
      <c r="U195" s="57"/>
      <c r="V195" s="59"/>
      <c r="W195" s="59"/>
      <c r="X195" s="57"/>
      <c r="Y195" s="57"/>
      <c r="Z195" s="59"/>
      <c r="AA195" s="59"/>
      <c r="AB195" s="57"/>
      <c r="AC195" s="57"/>
      <c r="AD195" s="59"/>
      <c r="AE195" s="59"/>
      <c r="AF195" s="57"/>
      <c r="AG195" s="57"/>
      <c r="AH195" s="59"/>
    </row>
    <row r="196" spans="1:34" x14ac:dyDescent="0.25">
      <c r="A196" s="14"/>
      <c r="B196" s="69" t="s">
        <v>469</v>
      </c>
      <c r="C196" s="50" t="s">
        <v>248</v>
      </c>
      <c r="D196" s="50"/>
      <c r="E196" s="50"/>
      <c r="F196" s="50"/>
      <c r="G196" s="50"/>
      <c r="H196" s="50"/>
      <c r="I196" s="50"/>
      <c r="J196" s="50"/>
      <c r="K196" s="50"/>
      <c r="L196" s="50"/>
      <c r="M196" s="50"/>
      <c r="N196" s="50"/>
      <c r="O196" s="50"/>
      <c r="P196" s="50"/>
      <c r="Q196" s="50"/>
      <c r="R196" s="50"/>
      <c r="S196" s="50"/>
      <c r="T196" s="50"/>
      <c r="U196" s="50"/>
      <c r="V196" s="50"/>
      <c r="W196" s="50"/>
      <c r="X196" s="50"/>
      <c r="Y196" s="50"/>
      <c r="Z196" s="50"/>
      <c r="AA196" s="50"/>
      <c r="AB196" s="50"/>
      <c r="AC196" s="50"/>
      <c r="AD196" s="50"/>
      <c r="AE196" s="50"/>
      <c r="AF196" s="50"/>
      <c r="AG196" s="50"/>
      <c r="AH196" s="50"/>
    </row>
    <row r="197" spans="1:34" x14ac:dyDescent="0.25">
      <c r="A197" s="14"/>
      <c r="B197" s="92" t="s">
        <v>470</v>
      </c>
      <c r="C197" s="18" t="s">
        <v>248</v>
      </c>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c r="AH197" s="18"/>
    </row>
    <row r="198" spans="1:34" x14ac:dyDescent="0.25">
      <c r="A198" s="14"/>
      <c r="B198" s="75" t="s">
        <v>471</v>
      </c>
      <c r="C198" s="50" t="s">
        <v>248</v>
      </c>
      <c r="D198" s="82" t="s">
        <v>262</v>
      </c>
      <c r="E198" s="83">
        <v>9789</v>
      </c>
      <c r="F198" s="80" t="s">
        <v>248</v>
      </c>
      <c r="G198" s="50"/>
      <c r="H198" s="82" t="s">
        <v>262</v>
      </c>
      <c r="I198" s="83">
        <v>8780</v>
      </c>
      <c r="J198" s="80" t="s">
        <v>248</v>
      </c>
      <c r="K198" s="50"/>
      <c r="L198" s="82" t="s">
        <v>262</v>
      </c>
      <c r="M198" s="83">
        <v>1062</v>
      </c>
      <c r="N198" s="80" t="s">
        <v>248</v>
      </c>
      <c r="O198" s="50"/>
      <c r="P198" s="82" t="s">
        <v>262</v>
      </c>
      <c r="Q198" s="83">
        <v>1284</v>
      </c>
      <c r="R198" s="80" t="s">
        <v>248</v>
      </c>
      <c r="S198" s="50"/>
      <c r="T198" s="82" t="s">
        <v>262</v>
      </c>
      <c r="U198" s="84">
        <v>694</v>
      </c>
      <c r="V198" s="80" t="s">
        <v>248</v>
      </c>
      <c r="W198" s="50"/>
      <c r="X198" s="82" t="s">
        <v>262</v>
      </c>
      <c r="Y198" s="83">
        <v>1285</v>
      </c>
      <c r="Z198" s="80" t="s">
        <v>248</v>
      </c>
      <c r="AA198" s="50"/>
      <c r="AB198" s="82" t="s">
        <v>262</v>
      </c>
      <c r="AC198" s="83">
        <v>1600</v>
      </c>
      <c r="AD198" s="80" t="s">
        <v>248</v>
      </c>
      <c r="AE198" s="50"/>
      <c r="AF198" s="82" t="s">
        <v>262</v>
      </c>
      <c r="AG198" s="83">
        <v>24494</v>
      </c>
      <c r="AH198" s="80" t="s">
        <v>248</v>
      </c>
    </row>
    <row r="199" spans="1:34" x14ac:dyDescent="0.25">
      <c r="A199" s="14"/>
      <c r="B199" s="76" t="s">
        <v>472</v>
      </c>
      <c r="C199" s="18" t="s">
        <v>248</v>
      </c>
      <c r="D199" s="71"/>
      <c r="E199" s="74" t="s">
        <v>473</v>
      </c>
      <c r="F199" s="73" t="s">
        <v>266</v>
      </c>
      <c r="G199" s="18"/>
      <c r="H199" s="71"/>
      <c r="I199" s="74" t="s">
        <v>474</v>
      </c>
      <c r="J199" s="73" t="s">
        <v>266</v>
      </c>
      <c r="K199" s="18"/>
      <c r="L199" s="71"/>
      <c r="M199" s="74" t="s">
        <v>293</v>
      </c>
      <c r="N199" s="73" t="s">
        <v>266</v>
      </c>
      <c r="O199" s="18"/>
      <c r="P199" s="71"/>
      <c r="Q199" s="74" t="s">
        <v>475</v>
      </c>
      <c r="R199" s="73" t="s">
        <v>266</v>
      </c>
      <c r="S199" s="18"/>
      <c r="T199" s="71"/>
      <c r="U199" s="74" t="s">
        <v>476</v>
      </c>
      <c r="V199" s="73" t="s">
        <v>266</v>
      </c>
      <c r="W199" s="18"/>
      <c r="X199" s="71"/>
      <c r="Y199" s="74" t="s">
        <v>477</v>
      </c>
      <c r="Z199" s="73" t="s">
        <v>266</v>
      </c>
      <c r="AA199" s="18"/>
      <c r="AB199" s="71"/>
      <c r="AC199" s="74" t="s">
        <v>478</v>
      </c>
      <c r="AD199" s="73" t="s">
        <v>248</v>
      </c>
      <c r="AE199" s="18"/>
      <c r="AF199" s="71"/>
      <c r="AG199" s="74" t="s">
        <v>479</v>
      </c>
      <c r="AH199" s="73" t="s">
        <v>266</v>
      </c>
    </row>
    <row r="200" spans="1:34" x14ac:dyDescent="0.25">
      <c r="A200" s="14"/>
      <c r="B200" s="78" t="s">
        <v>480</v>
      </c>
      <c r="C200" s="50" t="s">
        <v>248</v>
      </c>
      <c r="D200" s="82"/>
      <c r="E200" s="84">
        <v>45</v>
      </c>
      <c r="F200" s="80" t="s">
        <v>248</v>
      </c>
      <c r="G200" s="50"/>
      <c r="H200" s="82"/>
      <c r="I200" s="84">
        <v>370</v>
      </c>
      <c r="J200" s="80" t="s">
        <v>248</v>
      </c>
      <c r="K200" s="50"/>
      <c r="L200" s="82"/>
      <c r="M200" s="84">
        <v>3</v>
      </c>
      <c r="N200" s="80" t="s">
        <v>248</v>
      </c>
      <c r="O200" s="50"/>
      <c r="P200" s="82"/>
      <c r="Q200" s="84">
        <v>1</v>
      </c>
      <c r="R200" s="80" t="s">
        <v>248</v>
      </c>
      <c r="S200" s="50"/>
      <c r="T200" s="82"/>
      <c r="U200" s="84">
        <v>78</v>
      </c>
      <c r="V200" s="80" t="s">
        <v>248</v>
      </c>
      <c r="W200" s="50"/>
      <c r="X200" s="82"/>
      <c r="Y200" s="84">
        <v>62</v>
      </c>
      <c r="Z200" s="80" t="s">
        <v>248</v>
      </c>
      <c r="AA200" s="50"/>
      <c r="AB200" s="82"/>
      <c r="AC200" s="84" t="s">
        <v>478</v>
      </c>
      <c r="AD200" s="80" t="s">
        <v>248</v>
      </c>
      <c r="AE200" s="50"/>
      <c r="AF200" s="82"/>
      <c r="AG200" s="84">
        <v>559</v>
      </c>
      <c r="AH200" s="80" t="s">
        <v>248</v>
      </c>
    </row>
    <row r="201" spans="1:34" ht="15.75" thickBot="1" x14ac:dyDescent="0.3">
      <c r="A201" s="14"/>
      <c r="B201" s="76" t="s">
        <v>481</v>
      </c>
      <c r="C201" s="18" t="s">
        <v>248</v>
      </c>
      <c r="D201" s="71"/>
      <c r="E201" s="72">
        <v>1152</v>
      </c>
      <c r="F201" s="73" t="s">
        <v>248</v>
      </c>
      <c r="G201" s="18"/>
      <c r="H201" s="71"/>
      <c r="I201" s="74">
        <v>154</v>
      </c>
      <c r="J201" s="73" t="s">
        <v>248</v>
      </c>
      <c r="K201" s="18"/>
      <c r="L201" s="71"/>
      <c r="M201" s="74">
        <v>6</v>
      </c>
      <c r="N201" s="73" t="s">
        <v>248</v>
      </c>
      <c r="O201" s="18"/>
      <c r="P201" s="71"/>
      <c r="Q201" s="74">
        <v>16</v>
      </c>
      <c r="R201" s="73" t="s">
        <v>248</v>
      </c>
      <c r="S201" s="18"/>
      <c r="T201" s="71"/>
      <c r="U201" s="74">
        <v>49</v>
      </c>
      <c r="V201" s="73" t="s">
        <v>248</v>
      </c>
      <c r="W201" s="18"/>
      <c r="X201" s="71"/>
      <c r="Y201" s="74">
        <v>95</v>
      </c>
      <c r="Z201" s="73" t="s">
        <v>248</v>
      </c>
      <c r="AA201" s="18"/>
      <c r="AB201" s="71"/>
      <c r="AC201" s="74">
        <v>3</v>
      </c>
      <c r="AD201" s="73" t="s">
        <v>248</v>
      </c>
      <c r="AE201" s="18"/>
      <c r="AF201" s="71"/>
      <c r="AG201" s="72">
        <v>1475</v>
      </c>
      <c r="AH201" s="73" t="s">
        <v>248</v>
      </c>
    </row>
    <row r="202" spans="1:34" x14ac:dyDescent="0.25">
      <c r="A202" s="14"/>
      <c r="B202" s="47"/>
      <c r="C202" s="47" t="s">
        <v>248</v>
      </c>
      <c r="D202" s="48"/>
      <c r="E202" s="48"/>
      <c r="F202" s="47"/>
      <c r="G202" s="47"/>
      <c r="H202" s="48"/>
      <c r="I202" s="48"/>
      <c r="J202" s="47"/>
      <c r="K202" s="47"/>
      <c r="L202" s="48"/>
      <c r="M202" s="48"/>
      <c r="N202" s="47"/>
      <c r="O202" s="47"/>
      <c r="P202" s="48"/>
      <c r="Q202" s="48"/>
      <c r="R202" s="47"/>
      <c r="S202" s="47"/>
      <c r="T202" s="48"/>
      <c r="U202" s="48"/>
      <c r="V202" s="47"/>
      <c r="W202" s="47"/>
      <c r="X202" s="48"/>
      <c r="Y202" s="48"/>
      <c r="Z202" s="47"/>
      <c r="AA202" s="47"/>
      <c r="AB202" s="48"/>
      <c r="AC202" s="48"/>
      <c r="AD202" s="47"/>
      <c r="AE202" s="47"/>
      <c r="AF202" s="48"/>
      <c r="AG202" s="48"/>
      <c r="AH202" s="47"/>
    </row>
    <row r="203" spans="1:34" ht="15.75" thickBot="1" x14ac:dyDescent="0.3">
      <c r="A203" s="14"/>
      <c r="B203" s="75" t="s">
        <v>482</v>
      </c>
      <c r="C203" s="50" t="s">
        <v>248</v>
      </c>
      <c r="D203" s="82" t="s">
        <v>262</v>
      </c>
      <c r="E203" s="83">
        <v>9547</v>
      </c>
      <c r="F203" s="80" t="s">
        <v>248</v>
      </c>
      <c r="G203" s="50"/>
      <c r="H203" s="82" t="s">
        <v>262</v>
      </c>
      <c r="I203" s="83">
        <v>9247</v>
      </c>
      <c r="J203" s="80" t="s">
        <v>248</v>
      </c>
      <c r="K203" s="50"/>
      <c r="L203" s="82" t="s">
        <v>262</v>
      </c>
      <c r="M203" s="83">
        <v>1056</v>
      </c>
      <c r="N203" s="80" t="s">
        <v>248</v>
      </c>
      <c r="O203" s="50"/>
      <c r="P203" s="82" t="s">
        <v>262</v>
      </c>
      <c r="Q203" s="83">
        <v>1221</v>
      </c>
      <c r="R203" s="80" t="s">
        <v>248</v>
      </c>
      <c r="S203" s="50"/>
      <c r="T203" s="82" t="s">
        <v>262</v>
      </c>
      <c r="U203" s="84">
        <v>598</v>
      </c>
      <c r="V203" s="80" t="s">
        <v>248</v>
      </c>
      <c r="W203" s="50"/>
      <c r="X203" s="82" t="s">
        <v>262</v>
      </c>
      <c r="Y203" s="83">
        <v>1295</v>
      </c>
      <c r="Z203" s="80" t="s">
        <v>248</v>
      </c>
      <c r="AA203" s="50"/>
      <c r="AB203" s="82" t="s">
        <v>262</v>
      </c>
      <c r="AC203" s="83">
        <v>1603</v>
      </c>
      <c r="AD203" s="80" t="s">
        <v>248</v>
      </c>
      <c r="AE203" s="50"/>
      <c r="AF203" s="82" t="s">
        <v>262</v>
      </c>
      <c r="AG203" s="83">
        <v>24567</v>
      </c>
      <c r="AH203" s="80" t="s">
        <v>248</v>
      </c>
    </row>
    <row r="204" spans="1:34" ht="15.75" thickTop="1" x14ac:dyDescent="0.25">
      <c r="A204" s="14"/>
      <c r="B204" s="47"/>
      <c r="C204" s="47" t="s">
        <v>248</v>
      </c>
      <c r="D204" s="51"/>
      <c r="E204" s="51"/>
      <c r="F204" s="47"/>
      <c r="G204" s="47"/>
      <c r="H204" s="51"/>
      <c r="I204" s="51"/>
      <c r="J204" s="47"/>
      <c r="K204" s="47"/>
      <c r="L204" s="51"/>
      <c r="M204" s="51"/>
      <c r="N204" s="47"/>
      <c r="O204" s="47"/>
      <c r="P204" s="51"/>
      <c r="Q204" s="51"/>
      <c r="R204" s="47"/>
      <c r="S204" s="47"/>
      <c r="T204" s="51"/>
      <c r="U204" s="51"/>
      <c r="V204" s="47"/>
      <c r="W204" s="47"/>
      <c r="X204" s="51"/>
      <c r="Y204" s="51"/>
      <c r="Z204" s="47"/>
      <c r="AA204" s="47"/>
      <c r="AB204" s="51"/>
      <c r="AC204" s="51"/>
      <c r="AD204" s="47"/>
      <c r="AE204" s="47"/>
      <c r="AF204" s="51"/>
      <c r="AG204" s="51"/>
      <c r="AH204" s="47"/>
    </row>
    <row r="205" spans="1:34" x14ac:dyDescent="0.25">
      <c r="A205" s="14"/>
      <c r="B205" s="92" t="s">
        <v>483</v>
      </c>
      <c r="C205" s="18" t="s">
        <v>248</v>
      </c>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c r="AD205" s="18"/>
      <c r="AE205" s="18"/>
      <c r="AF205" s="18"/>
      <c r="AG205" s="18"/>
      <c r="AH205" s="18"/>
    </row>
    <row r="206" spans="1:34" x14ac:dyDescent="0.25">
      <c r="A206" s="14"/>
      <c r="B206" s="69" t="s">
        <v>470</v>
      </c>
      <c r="C206" s="50" t="s">
        <v>248</v>
      </c>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c r="AE206" s="50"/>
      <c r="AF206" s="50"/>
      <c r="AG206" s="50"/>
      <c r="AH206" s="50"/>
    </row>
    <row r="207" spans="1:34" x14ac:dyDescent="0.25">
      <c r="A207" s="14"/>
      <c r="B207" s="70" t="s">
        <v>471</v>
      </c>
      <c r="C207" s="18" t="s">
        <v>248</v>
      </c>
      <c r="D207" s="18" t="s">
        <v>262</v>
      </c>
      <c r="E207" s="86">
        <v>11594</v>
      </c>
      <c r="F207" s="17" t="s">
        <v>248</v>
      </c>
      <c r="G207" s="18"/>
      <c r="H207" s="18" t="s">
        <v>262</v>
      </c>
      <c r="I207" s="86">
        <v>7507</v>
      </c>
      <c r="J207" s="17" t="s">
        <v>248</v>
      </c>
      <c r="K207" s="18"/>
      <c r="L207" s="18" t="s">
        <v>262</v>
      </c>
      <c r="M207" s="85">
        <v>639</v>
      </c>
      <c r="N207" s="17" t="s">
        <v>248</v>
      </c>
      <c r="O207" s="18"/>
      <c r="P207" s="18" t="s">
        <v>262</v>
      </c>
      <c r="Q207" s="85">
        <v>980</v>
      </c>
      <c r="R207" s="17" t="s">
        <v>248</v>
      </c>
      <c r="S207" s="18"/>
      <c r="T207" s="18" t="s">
        <v>262</v>
      </c>
      <c r="U207" s="85">
        <v>679</v>
      </c>
      <c r="V207" s="17" t="s">
        <v>248</v>
      </c>
      <c r="W207" s="18"/>
      <c r="X207" s="18" t="s">
        <v>262</v>
      </c>
      <c r="Y207" s="86">
        <v>1326</v>
      </c>
      <c r="Z207" s="17" t="s">
        <v>248</v>
      </c>
      <c r="AA207" s="18"/>
      <c r="AB207" s="18" t="s">
        <v>262</v>
      </c>
      <c r="AC207" s="86">
        <v>2021</v>
      </c>
      <c r="AD207" s="17" t="s">
        <v>248</v>
      </c>
      <c r="AE207" s="18"/>
      <c r="AF207" s="18" t="s">
        <v>262</v>
      </c>
      <c r="AG207" s="86">
        <v>24746</v>
      </c>
      <c r="AH207" s="17" t="s">
        <v>248</v>
      </c>
    </row>
    <row r="208" spans="1:34" x14ac:dyDescent="0.25">
      <c r="A208" s="14"/>
      <c r="B208" s="78" t="s">
        <v>472</v>
      </c>
      <c r="C208" s="50" t="s">
        <v>248</v>
      </c>
      <c r="D208" s="50"/>
      <c r="E208" s="90" t="s">
        <v>484</v>
      </c>
      <c r="F208" s="79" t="s">
        <v>266</v>
      </c>
      <c r="G208" s="50"/>
      <c r="H208" s="50"/>
      <c r="I208" s="90" t="s">
        <v>485</v>
      </c>
      <c r="J208" s="79" t="s">
        <v>266</v>
      </c>
      <c r="K208" s="50"/>
      <c r="L208" s="50"/>
      <c r="M208" s="90" t="s">
        <v>486</v>
      </c>
      <c r="N208" s="79" t="s">
        <v>266</v>
      </c>
      <c r="O208" s="50"/>
      <c r="P208" s="50"/>
      <c r="Q208" s="90" t="s">
        <v>487</v>
      </c>
      <c r="R208" s="79" t="s">
        <v>266</v>
      </c>
      <c r="S208" s="50"/>
      <c r="T208" s="50"/>
      <c r="U208" s="90" t="s">
        <v>488</v>
      </c>
      <c r="V208" s="79" t="s">
        <v>266</v>
      </c>
      <c r="W208" s="50"/>
      <c r="X208" s="50"/>
      <c r="Y208" s="90" t="s">
        <v>489</v>
      </c>
      <c r="Z208" s="79" t="s">
        <v>266</v>
      </c>
      <c r="AA208" s="50"/>
      <c r="AB208" s="50"/>
      <c r="AC208" s="90" t="s">
        <v>478</v>
      </c>
      <c r="AD208" s="79" t="s">
        <v>248</v>
      </c>
      <c r="AE208" s="50"/>
      <c r="AF208" s="50"/>
      <c r="AG208" s="90" t="s">
        <v>490</v>
      </c>
      <c r="AH208" s="79" t="s">
        <v>266</v>
      </c>
    </row>
    <row r="209" spans="1:34" x14ac:dyDescent="0.25">
      <c r="A209" s="14"/>
      <c r="B209" s="76" t="s">
        <v>480</v>
      </c>
      <c r="C209" s="18" t="s">
        <v>248</v>
      </c>
      <c r="D209" s="18"/>
      <c r="E209" s="85">
        <v>48</v>
      </c>
      <c r="F209" s="17" t="s">
        <v>248</v>
      </c>
      <c r="G209" s="18"/>
      <c r="H209" s="18"/>
      <c r="I209" s="85">
        <v>6</v>
      </c>
      <c r="J209" s="17" t="s">
        <v>248</v>
      </c>
      <c r="K209" s="18"/>
      <c r="L209" s="18"/>
      <c r="M209" s="85">
        <v>8</v>
      </c>
      <c r="N209" s="17" t="s">
        <v>248</v>
      </c>
      <c r="O209" s="18"/>
      <c r="P209" s="18"/>
      <c r="Q209" s="85">
        <v>2</v>
      </c>
      <c r="R209" s="17" t="s">
        <v>248</v>
      </c>
      <c r="S209" s="18"/>
      <c r="T209" s="18"/>
      <c r="U209" s="85">
        <v>34</v>
      </c>
      <c r="V209" s="17" t="s">
        <v>248</v>
      </c>
      <c r="W209" s="18"/>
      <c r="X209" s="18"/>
      <c r="Y209" s="85">
        <v>150</v>
      </c>
      <c r="Z209" s="17" t="s">
        <v>248</v>
      </c>
      <c r="AA209" s="18"/>
      <c r="AB209" s="18"/>
      <c r="AC209" s="85" t="s">
        <v>478</v>
      </c>
      <c r="AD209" s="17" t="s">
        <v>248</v>
      </c>
      <c r="AE209" s="18"/>
      <c r="AF209" s="18"/>
      <c r="AG209" s="85">
        <v>248</v>
      </c>
      <c r="AH209" s="17" t="s">
        <v>248</v>
      </c>
    </row>
    <row r="210" spans="1:34" ht="15.75" thickBot="1" x14ac:dyDescent="0.3">
      <c r="A210" s="14"/>
      <c r="B210" s="78" t="s">
        <v>481</v>
      </c>
      <c r="C210" s="50" t="s">
        <v>248</v>
      </c>
      <c r="D210" s="50"/>
      <c r="E210" s="89">
        <v>1312</v>
      </c>
      <c r="F210" s="79" t="s">
        <v>248</v>
      </c>
      <c r="G210" s="50"/>
      <c r="H210" s="50"/>
      <c r="I210" s="90">
        <v>892</v>
      </c>
      <c r="J210" s="79" t="s">
        <v>248</v>
      </c>
      <c r="K210" s="50"/>
      <c r="L210" s="50"/>
      <c r="M210" s="90" t="s">
        <v>491</v>
      </c>
      <c r="N210" s="79" t="s">
        <v>266</v>
      </c>
      <c r="O210" s="50"/>
      <c r="P210" s="50"/>
      <c r="Q210" s="90" t="s">
        <v>492</v>
      </c>
      <c r="R210" s="79" t="s">
        <v>266</v>
      </c>
      <c r="S210" s="50"/>
      <c r="T210" s="50"/>
      <c r="U210" s="90">
        <v>95</v>
      </c>
      <c r="V210" s="79" t="s">
        <v>248</v>
      </c>
      <c r="W210" s="50"/>
      <c r="X210" s="50"/>
      <c r="Y210" s="90">
        <v>41</v>
      </c>
      <c r="Z210" s="79" t="s">
        <v>248</v>
      </c>
      <c r="AA210" s="50"/>
      <c r="AB210" s="50"/>
      <c r="AC210" s="90" t="s">
        <v>493</v>
      </c>
      <c r="AD210" s="79" t="s">
        <v>266</v>
      </c>
      <c r="AE210" s="50"/>
      <c r="AF210" s="50"/>
      <c r="AG210" s="89">
        <v>2074</v>
      </c>
      <c r="AH210" s="79" t="s">
        <v>248</v>
      </c>
    </row>
    <row r="211" spans="1:34" x14ac:dyDescent="0.25">
      <c r="A211" s="14"/>
      <c r="B211" s="47"/>
      <c r="C211" s="47" t="s">
        <v>248</v>
      </c>
      <c r="D211" s="48"/>
      <c r="E211" s="48"/>
      <c r="F211" s="47"/>
      <c r="G211" s="47"/>
      <c r="H211" s="48"/>
      <c r="I211" s="48"/>
      <c r="J211" s="47"/>
      <c r="K211" s="47"/>
      <c r="L211" s="48"/>
      <c r="M211" s="48"/>
      <c r="N211" s="47"/>
      <c r="O211" s="47"/>
      <c r="P211" s="48"/>
      <c r="Q211" s="48"/>
      <c r="R211" s="47"/>
      <c r="S211" s="47"/>
      <c r="T211" s="48"/>
      <c r="U211" s="48"/>
      <c r="V211" s="47"/>
      <c r="W211" s="47"/>
      <c r="X211" s="48"/>
      <c r="Y211" s="48"/>
      <c r="Z211" s="47"/>
      <c r="AA211" s="47"/>
      <c r="AB211" s="48"/>
      <c r="AC211" s="48"/>
      <c r="AD211" s="47"/>
      <c r="AE211" s="47"/>
      <c r="AF211" s="48"/>
      <c r="AG211" s="48"/>
      <c r="AH211" s="47"/>
    </row>
    <row r="212" spans="1:34" ht="15.75" thickBot="1" x14ac:dyDescent="0.3">
      <c r="A212" s="14"/>
      <c r="B212" s="70" t="s">
        <v>482</v>
      </c>
      <c r="C212" s="18" t="s">
        <v>248</v>
      </c>
      <c r="D212" s="18" t="s">
        <v>262</v>
      </c>
      <c r="E212" s="86">
        <v>11883</v>
      </c>
      <c r="F212" s="17" t="s">
        <v>248</v>
      </c>
      <c r="G212" s="18"/>
      <c r="H212" s="18" t="s">
        <v>262</v>
      </c>
      <c r="I212" s="86">
        <v>8023</v>
      </c>
      <c r="J212" s="17" t="s">
        <v>248</v>
      </c>
      <c r="K212" s="18"/>
      <c r="L212" s="18" t="s">
        <v>262</v>
      </c>
      <c r="M212" s="85">
        <v>579</v>
      </c>
      <c r="N212" s="17" t="s">
        <v>248</v>
      </c>
      <c r="O212" s="18"/>
      <c r="P212" s="18" t="s">
        <v>262</v>
      </c>
      <c r="Q212" s="85">
        <v>792</v>
      </c>
      <c r="R212" s="17" t="s">
        <v>248</v>
      </c>
      <c r="S212" s="18"/>
      <c r="T212" s="18" t="s">
        <v>262</v>
      </c>
      <c r="U212" s="85">
        <v>628</v>
      </c>
      <c r="V212" s="17" t="s">
        <v>248</v>
      </c>
      <c r="W212" s="18"/>
      <c r="X212" s="18" t="s">
        <v>262</v>
      </c>
      <c r="Y212" s="86">
        <v>1358</v>
      </c>
      <c r="Z212" s="17" t="s">
        <v>248</v>
      </c>
      <c r="AA212" s="18"/>
      <c r="AB212" s="18" t="s">
        <v>262</v>
      </c>
      <c r="AC212" s="86">
        <v>1959</v>
      </c>
      <c r="AD212" s="17" t="s">
        <v>248</v>
      </c>
      <c r="AE212" s="18"/>
      <c r="AF212" s="18" t="s">
        <v>262</v>
      </c>
      <c r="AG212" s="86">
        <v>25222</v>
      </c>
      <c r="AH212" s="17" t="s">
        <v>248</v>
      </c>
    </row>
    <row r="213" spans="1:34" ht="15.75" thickTop="1" x14ac:dyDescent="0.25">
      <c r="A213" s="14"/>
      <c r="B213" s="47"/>
      <c r="C213" s="47" t="s">
        <v>248</v>
      </c>
      <c r="D213" s="51"/>
      <c r="E213" s="51"/>
      <c r="F213" s="47"/>
      <c r="G213" s="47"/>
      <c r="H213" s="51"/>
      <c r="I213" s="51"/>
      <c r="J213" s="47"/>
      <c r="K213" s="47"/>
      <c r="L213" s="51"/>
      <c r="M213" s="51"/>
      <c r="N213" s="47"/>
      <c r="O213" s="47"/>
      <c r="P213" s="51"/>
      <c r="Q213" s="51"/>
      <c r="R213" s="47"/>
      <c r="S213" s="47"/>
      <c r="T213" s="51"/>
      <c r="U213" s="51"/>
      <c r="V213" s="47"/>
      <c r="W213" s="47"/>
      <c r="X213" s="51"/>
      <c r="Y213" s="51"/>
      <c r="Z213" s="47"/>
      <c r="AA213" s="47"/>
      <c r="AB213" s="51"/>
      <c r="AC213" s="51"/>
      <c r="AD213" s="47"/>
      <c r="AE213" s="47"/>
      <c r="AF213" s="51"/>
      <c r="AG213" s="51"/>
      <c r="AH213" s="47"/>
    </row>
    <row r="214" spans="1:34" x14ac:dyDescent="0.25">
      <c r="A214" s="14"/>
      <c r="B214" s="18"/>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A214" s="59"/>
      <c r="AB214" s="59"/>
      <c r="AC214" s="59"/>
      <c r="AD214" s="59"/>
      <c r="AE214" s="59"/>
      <c r="AF214" s="59"/>
      <c r="AG214" s="59"/>
      <c r="AH214" s="59"/>
    </row>
    <row r="215" spans="1:34" x14ac:dyDescent="0.25">
      <c r="A215" s="14"/>
      <c r="B215" s="59" t="s">
        <v>251</v>
      </c>
      <c r="C215" s="59" t="s">
        <v>248</v>
      </c>
      <c r="D215" s="60" t="s">
        <v>416</v>
      </c>
      <c r="E215" s="60"/>
      <c r="F215" s="59"/>
      <c r="G215" s="59"/>
      <c r="H215" s="60" t="s">
        <v>460</v>
      </c>
      <c r="I215" s="60"/>
      <c r="J215" s="59"/>
      <c r="K215" s="59"/>
      <c r="L215" s="60" t="s">
        <v>460</v>
      </c>
      <c r="M215" s="60"/>
      <c r="N215" s="59"/>
      <c r="O215" s="59"/>
      <c r="P215" s="60" t="s">
        <v>460</v>
      </c>
      <c r="Q215" s="60"/>
      <c r="R215" s="59"/>
      <c r="S215" s="59"/>
      <c r="T215" s="60" t="s">
        <v>440</v>
      </c>
      <c r="U215" s="60"/>
      <c r="V215" s="59"/>
      <c r="W215" s="59"/>
      <c r="X215" s="60" t="s">
        <v>392</v>
      </c>
      <c r="Y215" s="60"/>
      <c r="Z215" s="59"/>
      <c r="AA215" s="59"/>
      <c r="AB215" s="60" t="s">
        <v>468</v>
      </c>
      <c r="AC215" s="60"/>
      <c r="AD215" s="59"/>
      <c r="AE215" s="59"/>
      <c r="AF215" s="60" t="s">
        <v>165</v>
      </c>
      <c r="AG215" s="60"/>
      <c r="AH215" s="59"/>
    </row>
    <row r="216" spans="1:34" x14ac:dyDescent="0.25">
      <c r="A216" s="14"/>
      <c r="B216" s="59"/>
      <c r="C216" s="59"/>
      <c r="D216" s="60" t="s">
        <v>459</v>
      </c>
      <c r="E216" s="60"/>
      <c r="F216" s="59"/>
      <c r="G216" s="59"/>
      <c r="H216" s="60" t="s">
        <v>420</v>
      </c>
      <c r="I216" s="60"/>
      <c r="J216" s="59"/>
      <c r="K216" s="59"/>
      <c r="L216" s="60" t="s">
        <v>436</v>
      </c>
      <c r="M216" s="60"/>
      <c r="N216" s="59"/>
      <c r="O216" s="59"/>
      <c r="P216" s="60" t="s">
        <v>436</v>
      </c>
      <c r="Q216" s="60"/>
      <c r="R216" s="59"/>
      <c r="S216" s="59"/>
      <c r="T216" s="60" t="s">
        <v>441</v>
      </c>
      <c r="U216" s="60"/>
      <c r="V216" s="59"/>
      <c r="W216" s="59"/>
      <c r="X216" s="60" t="s">
        <v>467</v>
      </c>
      <c r="Y216" s="60"/>
      <c r="Z216" s="59"/>
      <c r="AA216" s="59"/>
      <c r="AB216" s="60"/>
      <c r="AC216" s="60"/>
      <c r="AD216" s="59"/>
      <c r="AE216" s="59"/>
      <c r="AF216" s="60"/>
      <c r="AG216" s="60"/>
      <c r="AH216" s="59"/>
    </row>
    <row r="217" spans="1:34" x14ac:dyDescent="0.25">
      <c r="A217" s="14"/>
      <c r="B217" s="59"/>
      <c r="C217" s="59"/>
      <c r="D217" s="60" t="s">
        <v>397</v>
      </c>
      <c r="E217" s="60"/>
      <c r="F217" s="59"/>
      <c r="G217" s="59"/>
      <c r="H217" s="60" t="s">
        <v>397</v>
      </c>
      <c r="I217" s="60"/>
      <c r="J217" s="59"/>
      <c r="K217" s="59"/>
      <c r="L217" s="60" t="s">
        <v>437</v>
      </c>
      <c r="M217" s="60"/>
      <c r="N217" s="59"/>
      <c r="O217" s="59"/>
      <c r="P217" s="60" t="s">
        <v>494</v>
      </c>
      <c r="Q217" s="60"/>
      <c r="R217" s="59"/>
      <c r="S217" s="59"/>
      <c r="T217" s="60"/>
      <c r="U217" s="60"/>
      <c r="V217" s="59"/>
      <c r="W217" s="59"/>
      <c r="X217" s="60"/>
      <c r="Y217" s="60"/>
      <c r="Z217" s="59"/>
      <c r="AA217" s="59"/>
      <c r="AB217" s="60"/>
      <c r="AC217" s="60"/>
      <c r="AD217" s="59"/>
      <c r="AE217" s="59"/>
      <c r="AF217" s="60"/>
      <c r="AG217" s="60"/>
      <c r="AH217" s="59"/>
    </row>
    <row r="218" spans="1:34" x14ac:dyDescent="0.25">
      <c r="A218" s="14"/>
      <c r="B218" s="59"/>
      <c r="C218" s="59"/>
      <c r="D218" s="60" t="s">
        <v>418</v>
      </c>
      <c r="E218" s="60"/>
      <c r="F218" s="59"/>
      <c r="G218" s="59"/>
      <c r="H218" s="60" t="s">
        <v>379</v>
      </c>
      <c r="I218" s="60"/>
      <c r="J218" s="59"/>
      <c r="K218" s="59"/>
      <c r="L218" s="60" t="s">
        <v>461</v>
      </c>
      <c r="M218" s="60"/>
      <c r="N218" s="59"/>
      <c r="O218" s="59"/>
      <c r="P218" s="60" t="s">
        <v>464</v>
      </c>
      <c r="Q218" s="60"/>
      <c r="R218" s="59"/>
      <c r="S218" s="59"/>
      <c r="T218" s="60"/>
      <c r="U218" s="60"/>
      <c r="V218" s="59"/>
      <c r="W218" s="59"/>
      <c r="X218" s="60"/>
      <c r="Y218" s="60"/>
      <c r="Z218" s="59"/>
      <c r="AA218" s="59"/>
      <c r="AB218" s="60"/>
      <c r="AC218" s="60"/>
      <c r="AD218" s="59"/>
      <c r="AE218" s="59"/>
      <c r="AF218" s="60"/>
      <c r="AG218" s="60"/>
      <c r="AH218" s="59"/>
    </row>
    <row r="219" spans="1:34" x14ac:dyDescent="0.25">
      <c r="A219" s="14"/>
      <c r="B219" s="59"/>
      <c r="C219" s="59"/>
      <c r="D219" s="60"/>
      <c r="E219" s="60"/>
      <c r="F219" s="59"/>
      <c r="G219" s="59"/>
      <c r="H219" s="60"/>
      <c r="I219" s="60"/>
      <c r="J219" s="59"/>
      <c r="K219" s="59"/>
      <c r="L219" s="60" t="s">
        <v>462</v>
      </c>
      <c r="M219" s="60"/>
      <c r="N219" s="59"/>
      <c r="O219" s="59"/>
      <c r="P219" s="60" t="s">
        <v>465</v>
      </c>
      <c r="Q219" s="60"/>
      <c r="R219" s="59"/>
      <c r="S219" s="59"/>
      <c r="T219" s="60"/>
      <c r="U219" s="60"/>
      <c r="V219" s="59"/>
      <c r="W219" s="59"/>
      <c r="X219" s="60"/>
      <c r="Y219" s="60"/>
      <c r="Z219" s="59"/>
      <c r="AA219" s="59"/>
      <c r="AB219" s="60"/>
      <c r="AC219" s="60"/>
      <c r="AD219" s="59"/>
      <c r="AE219" s="59"/>
      <c r="AF219" s="60"/>
      <c r="AG219" s="60"/>
      <c r="AH219" s="59"/>
    </row>
    <row r="220" spans="1:34" x14ac:dyDescent="0.25">
      <c r="A220" s="14"/>
      <c r="B220" s="59"/>
      <c r="C220" s="59"/>
      <c r="D220" s="60"/>
      <c r="E220" s="60"/>
      <c r="F220" s="59"/>
      <c r="G220" s="59"/>
      <c r="H220" s="60"/>
      <c r="I220" s="60"/>
      <c r="J220" s="59"/>
      <c r="K220" s="59"/>
      <c r="L220" s="60"/>
      <c r="M220" s="60"/>
      <c r="N220" s="59"/>
      <c r="O220" s="59"/>
      <c r="P220" s="60" t="s">
        <v>466</v>
      </c>
      <c r="Q220" s="60"/>
      <c r="R220" s="59"/>
      <c r="S220" s="59"/>
      <c r="T220" s="60"/>
      <c r="U220" s="60"/>
      <c r="V220" s="59"/>
      <c r="W220" s="59"/>
      <c r="X220" s="60"/>
      <c r="Y220" s="60"/>
      <c r="Z220" s="59"/>
      <c r="AA220" s="59"/>
      <c r="AB220" s="60"/>
      <c r="AC220" s="60"/>
      <c r="AD220" s="59"/>
      <c r="AE220" s="59"/>
      <c r="AF220" s="60"/>
      <c r="AG220" s="60"/>
      <c r="AH220" s="59"/>
    </row>
    <row r="221" spans="1:34" ht="15.75" thickBot="1" x14ac:dyDescent="0.3">
      <c r="A221" s="14"/>
      <c r="B221" s="59"/>
      <c r="C221" s="59"/>
      <c r="D221" s="57"/>
      <c r="E221" s="57"/>
      <c r="F221" s="59"/>
      <c r="G221" s="59"/>
      <c r="H221" s="57"/>
      <c r="I221" s="57"/>
      <c r="J221" s="59"/>
      <c r="K221" s="59"/>
      <c r="L221" s="57"/>
      <c r="M221" s="57"/>
      <c r="N221" s="59"/>
      <c r="O221" s="59"/>
      <c r="P221" s="57" t="s">
        <v>462</v>
      </c>
      <c r="Q221" s="57"/>
      <c r="R221" s="59"/>
      <c r="S221" s="59"/>
      <c r="T221" s="57"/>
      <c r="U221" s="57"/>
      <c r="V221" s="59"/>
      <c r="W221" s="59"/>
      <c r="X221" s="57"/>
      <c r="Y221" s="57"/>
      <c r="Z221" s="59"/>
      <c r="AA221" s="59"/>
      <c r="AB221" s="57"/>
      <c r="AC221" s="57"/>
      <c r="AD221" s="59"/>
      <c r="AE221" s="59"/>
      <c r="AF221" s="57"/>
      <c r="AG221" s="57"/>
      <c r="AH221" s="59"/>
    </row>
    <row r="222" spans="1:34" x14ac:dyDescent="0.25">
      <c r="A222" s="14"/>
      <c r="B222" s="69" t="s">
        <v>325</v>
      </c>
      <c r="C222" s="50" t="s">
        <v>248</v>
      </c>
      <c r="D222" s="50"/>
      <c r="E222" s="50"/>
      <c r="F222" s="50"/>
      <c r="G222" s="50"/>
      <c r="H222" s="50"/>
      <c r="I222" s="50"/>
      <c r="J222" s="50"/>
      <c r="K222" s="50"/>
      <c r="L222" s="50"/>
      <c r="M222" s="50"/>
      <c r="N222" s="50"/>
      <c r="O222" s="50"/>
      <c r="P222" s="50"/>
      <c r="Q222" s="50"/>
      <c r="R222" s="50"/>
      <c r="S222" s="50"/>
      <c r="T222" s="50"/>
      <c r="U222" s="50"/>
      <c r="V222" s="50"/>
      <c r="W222" s="50"/>
      <c r="X222" s="50"/>
      <c r="Y222" s="50"/>
      <c r="Z222" s="50"/>
      <c r="AA222" s="50"/>
      <c r="AB222" s="50"/>
      <c r="AC222" s="50"/>
      <c r="AD222" s="50"/>
      <c r="AE222" s="50"/>
      <c r="AF222" s="50"/>
      <c r="AG222" s="50"/>
      <c r="AH222" s="50"/>
    </row>
    <row r="223" spans="1:34" x14ac:dyDescent="0.25">
      <c r="A223" s="14"/>
      <c r="B223" s="92" t="s">
        <v>470</v>
      </c>
      <c r="C223" s="18" t="s">
        <v>248</v>
      </c>
      <c r="D223" s="18"/>
      <c r="E223" s="18"/>
      <c r="F223" s="18"/>
      <c r="G223" s="18"/>
      <c r="H223" s="18"/>
      <c r="I223" s="18"/>
      <c r="J223" s="18"/>
      <c r="K223" s="18"/>
      <c r="L223" s="18"/>
      <c r="M223" s="18"/>
      <c r="N223" s="18"/>
      <c r="O223" s="18"/>
      <c r="P223" s="18"/>
      <c r="Q223" s="18"/>
      <c r="R223" s="18"/>
      <c r="S223" s="18"/>
      <c r="T223" s="18"/>
      <c r="U223" s="18"/>
      <c r="V223" s="18"/>
      <c r="W223" s="18"/>
      <c r="X223" s="18"/>
      <c r="Y223" s="18"/>
      <c r="Z223" s="18"/>
      <c r="AA223" s="18"/>
      <c r="AB223" s="18"/>
      <c r="AC223" s="18"/>
      <c r="AD223" s="18"/>
      <c r="AE223" s="18"/>
      <c r="AF223" s="18"/>
      <c r="AG223" s="18"/>
      <c r="AH223" s="18"/>
    </row>
    <row r="224" spans="1:34" ht="22.5" x14ac:dyDescent="0.25">
      <c r="A224" s="14"/>
      <c r="B224" s="75" t="s">
        <v>495</v>
      </c>
      <c r="C224" s="50" t="s">
        <v>248</v>
      </c>
      <c r="D224" s="82" t="s">
        <v>262</v>
      </c>
      <c r="E224" s="83">
        <v>1022</v>
      </c>
      <c r="F224" s="80" t="s">
        <v>248</v>
      </c>
      <c r="G224" s="50"/>
      <c r="H224" s="82" t="s">
        <v>262</v>
      </c>
      <c r="I224" s="84">
        <v>17</v>
      </c>
      <c r="J224" s="80" t="s">
        <v>248</v>
      </c>
      <c r="K224" s="50"/>
      <c r="L224" s="82" t="s">
        <v>262</v>
      </c>
      <c r="M224" s="84">
        <v>533</v>
      </c>
      <c r="N224" s="80" t="s">
        <v>248</v>
      </c>
      <c r="O224" s="50"/>
      <c r="P224" s="80" t="s">
        <v>262</v>
      </c>
      <c r="Q224" s="81" t="s">
        <v>263</v>
      </c>
      <c r="R224" s="80" t="s">
        <v>248</v>
      </c>
      <c r="S224" s="50"/>
      <c r="T224" s="80" t="s">
        <v>262</v>
      </c>
      <c r="U224" s="81" t="s">
        <v>263</v>
      </c>
      <c r="V224" s="80" t="s">
        <v>248</v>
      </c>
      <c r="W224" s="50"/>
      <c r="X224" s="80" t="s">
        <v>262</v>
      </c>
      <c r="Y224" s="81" t="s">
        <v>263</v>
      </c>
      <c r="Z224" s="80" t="s">
        <v>248</v>
      </c>
      <c r="AA224" s="50"/>
      <c r="AB224" s="82" t="s">
        <v>262</v>
      </c>
      <c r="AC224" s="84" t="s">
        <v>478</v>
      </c>
      <c r="AD224" s="80" t="s">
        <v>248</v>
      </c>
      <c r="AE224" s="50"/>
      <c r="AF224" s="82" t="s">
        <v>262</v>
      </c>
      <c r="AG224" s="83">
        <v>1572</v>
      </c>
      <c r="AH224" s="80" t="s">
        <v>248</v>
      </c>
    </row>
    <row r="225" spans="1:34" ht="23.25" thickBot="1" x14ac:dyDescent="0.3">
      <c r="A225" s="14"/>
      <c r="B225" s="70" t="s">
        <v>496</v>
      </c>
      <c r="C225" s="18" t="s">
        <v>248</v>
      </c>
      <c r="D225" s="71"/>
      <c r="E225" s="72">
        <v>8525</v>
      </c>
      <c r="F225" s="73" t="s">
        <v>248</v>
      </c>
      <c r="G225" s="18"/>
      <c r="H225" s="71"/>
      <c r="I225" s="72">
        <v>9230</v>
      </c>
      <c r="J225" s="73" t="s">
        <v>248</v>
      </c>
      <c r="K225" s="18"/>
      <c r="L225" s="71"/>
      <c r="M225" s="74">
        <v>523</v>
      </c>
      <c r="N225" s="73" t="s">
        <v>248</v>
      </c>
      <c r="O225" s="18"/>
      <c r="P225" s="71"/>
      <c r="Q225" s="72">
        <v>1221</v>
      </c>
      <c r="R225" s="73" t="s">
        <v>248</v>
      </c>
      <c r="S225" s="18"/>
      <c r="T225" s="71"/>
      <c r="U225" s="74">
        <v>598</v>
      </c>
      <c r="V225" s="73" t="s">
        <v>248</v>
      </c>
      <c r="W225" s="18"/>
      <c r="X225" s="71"/>
      <c r="Y225" s="72">
        <v>1295</v>
      </c>
      <c r="Z225" s="73" t="s">
        <v>248</v>
      </c>
      <c r="AA225" s="18"/>
      <c r="AB225" s="71"/>
      <c r="AC225" s="72">
        <v>1603</v>
      </c>
      <c r="AD225" s="73" t="s">
        <v>248</v>
      </c>
      <c r="AE225" s="18"/>
      <c r="AF225" s="71"/>
      <c r="AG225" s="72">
        <v>22995</v>
      </c>
      <c r="AH225" s="73" t="s">
        <v>248</v>
      </c>
    </row>
    <row r="226" spans="1:34" x14ac:dyDescent="0.25">
      <c r="A226" s="14"/>
      <c r="B226" s="47"/>
      <c r="C226" s="47" t="s">
        <v>248</v>
      </c>
      <c r="D226" s="48"/>
      <c r="E226" s="48"/>
      <c r="F226" s="47"/>
      <c r="G226" s="47"/>
      <c r="H226" s="48"/>
      <c r="I226" s="48"/>
      <c r="J226" s="47"/>
      <c r="K226" s="47"/>
      <c r="L226" s="48"/>
      <c r="M226" s="48"/>
      <c r="N226" s="47"/>
      <c r="O226" s="47"/>
      <c r="P226" s="48"/>
      <c r="Q226" s="48"/>
      <c r="R226" s="47"/>
      <c r="S226" s="47"/>
      <c r="T226" s="48"/>
      <c r="U226" s="48"/>
      <c r="V226" s="47"/>
      <c r="W226" s="47"/>
      <c r="X226" s="48"/>
      <c r="Y226" s="48"/>
      <c r="Z226" s="47"/>
      <c r="AA226" s="47"/>
      <c r="AB226" s="48"/>
      <c r="AC226" s="48"/>
      <c r="AD226" s="47"/>
      <c r="AE226" s="47"/>
      <c r="AF226" s="48"/>
      <c r="AG226" s="48"/>
      <c r="AH226" s="47"/>
    </row>
    <row r="227" spans="1:34" ht="15.75" thickBot="1" x14ac:dyDescent="0.3">
      <c r="A227" s="14"/>
      <c r="B227" s="75" t="s">
        <v>497</v>
      </c>
      <c r="C227" s="50" t="s">
        <v>248</v>
      </c>
      <c r="D227" s="82" t="s">
        <v>262</v>
      </c>
      <c r="E227" s="83">
        <v>9547</v>
      </c>
      <c r="F227" s="80" t="s">
        <v>248</v>
      </c>
      <c r="G227" s="50"/>
      <c r="H227" s="82" t="s">
        <v>262</v>
      </c>
      <c r="I227" s="83">
        <v>9247</v>
      </c>
      <c r="J227" s="80" t="s">
        <v>248</v>
      </c>
      <c r="K227" s="50"/>
      <c r="L227" s="82" t="s">
        <v>262</v>
      </c>
      <c r="M227" s="83">
        <v>1056</v>
      </c>
      <c r="N227" s="80" t="s">
        <v>248</v>
      </c>
      <c r="O227" s="50"/>
      <c r="P227" s="82" t="s">
        <v>262</v>
      </c>
      <c r="Q227" s="83">
        <v>1221</v>
      </c>
      <c r="R227" s="80" t="s">
        <v>248</v>
      </c>
      <c r="S227" s="50"/>
      <c r="T227" s="82" t="s">
        <v>262</v>
      </c>
      <c r="U227" s="84">
        <v>598</v>
      </c>
      <c r="V227" s="80" t="s">
        <v>248</v>
      </c>
      <c r="W227" s="50"/>
      <c r="X227" s="82" t="s">
        <v>262</v>
      </c>
      <c r="Y227" s="83">
        <v>1295</v>
      </c>
      <c r="Z227" s="80" t="s">
        <v>248</v>
      </c>
      <c r="AA227" s="50"/>
      <c r="AB227" s="82" t="s">
        <v>262</v>
      </c>
      <c r="AC227" s="83">
        <v>1603</v>
      </c>
      <c r="AD227" s="80" t="s">
        <v>248</v>
      </c>
      <c r="AE227" s="50"/>
      <c r="AF227" s="82" t="s">
        <v>262</v>
      </c>
      <c r="AG227" s="83">
        <v>24567</v>
      </c>
      <c r="AH227" s="80" t="s">
        <v>248</v>
      </c>
    </row>
    <row r="228" spans="1:34" ht="15.75" thickTop="1" x14ac:dyDescent="0.25">
      <c r="A228" s="14"/>
      <c r="B228" s="47"/>
      <c r="C228" s="47" t="s">
        <v>248</v>
      </c>
      <c r="D228" s="51"/>
      <c r="E228" s="51"/>
      <c r="F228" s="47"/>
      <c r="G228" s="47"/>
      <c r="H228" s="51"/>
      <c r="I228" s="51"/>
      <c r="J228" s="47"/>
      <c r="K228" s="47"/>
      <c r="L228" s="51"/>
      <c r="M228" s="51"/>
      <c r="N228" s="47"/>
      <c r="O228" s="47"/>
      <c r="P228" s="51"/>
      <c r="Q228" s="51"/>
      <c r="R228" s="47"/>
      <c r="S228" s="47"/>
      <c r="T228" s="51"/>
      <c r="U228" s="51"/>
      <c r="V228" s="47"/>
      <c r="W228" s="47"/>
      <c r="X228" s="51"/>
      <c r="Y228" s="51"/>
      <c r="Z228" s="47"/>
      <c r="AA228" s="47"/>
      <c r="AB228" s="51"/>
      <c r="AC228" s="51"/>
      <c r="AD228" s="47"/>
      <c r="AE228" s="47"/>
      <c r="AF228" s="51"/>
      <c r="AG228" s="51"/>
      <c r="AH228" s="47"/>
    </row>
    <row r="229" spans="1:34" x14ac:dyDescent="0.25">
      <c r="A229" s="14"/>
      <c r="B229" s="92" t="s">
        <v>498</v>
      </c>
      <c r="C229" s="18" t="s">
        <v>248</v>
      </c>
      <c r="D229" s="18"/>
      <c r="E229" s="18"/>
      <c r="F229" s="18"/>
      <c r="G229" s="18"/>
      <c r="H229" s="18"/>
      <c r="I229" s="18"/>
      <c r="J229" s="18"/>
      <c r="K229" s="18"/>
      <c r="L229" s="18"/>
      <c r="M229" s="18"/>
      <c r="N229" s="18"/>
      <c r="O229" s="18"/>
      <c r="P229" s="18"/>
      <c r="Q229" s="18"/>
      <c r="R229" s="18"/>
      <c r="S229" s="18"/>
      <c r="T229" s="18"/>
      <c r="U229" s="18"/>
      <c r="V229" s="18"/>
      <c r="W229" s="18"/>
      <c r="X229" s="18"/>
      <c r="Y229" s="18"/>
      <c r="Z229" s="18"/>
      <c r="AA229" s="18"/>
      <c r="AB229" s="18"/>
      <c r="AC229" s="18"/>
      <c r="AD229" s="18"/>
      <c r="AE229" s="18"/>
      <c r="AF229" s="18"/>
      <c r="AG229" s="18"/>
      <c r="AH229" s="18"/>
    </row>
    <row r="230" spans="1:34" ht="22.5" x14ac:dyDescent="0.25">
      <c r="A230" s="14"/>
      <c r="B230" s="75" t="s">
        <v>495</v>
      </c>
      <c r="C230" s="50" t="s">
        <v>248</v>
      </c>
      <c r="D230" s="82" t="s">
        <v>262</v>
      </c>
      <c r="E230" s="83">
        <v>12931</v>
      </c>
      <c r="F230" s="80" t="s">
        <v>248</v>
      </c>
      <c r="G230" s="50"/>
      <c r="H230" s="82" t="s">
        <v>262</v>
      </c>
      <c r="I230" s="83">
        <v>36849</v>
      </c>
      <c r="J230" s="80" t="s">
        <v>248</v>
      </c>
      <c r="K230" s="50"/>
      <c r="L230" s="82" t="s">
        <v>262</v>
      </c>
      <c r="M230" s="83">
        <v>2629</v>
      </c>
      <c r="N230" s="80" t="s">
        <v>248</v>
      </c>
      <c r="O230" s="50"/>
      <c r="P230" s="82" t="s">
        <v>262</v>
      </c>
      <c r="Q230" s="83">
        <v>1029</v>
      </c>
      <c r="R230" s="80" t="s">
        <v>248</v>
      </c>
      <c r="S230" s="50"/>
      <c r="T230" s="82" t="s">
        <v>262</v>
      </c>
      <c r="U230" s="84">
        <v>2</v>
      </c>
      <c r="V230" s="80" t="s">
        <v>248</v>
      </c>
      <c r="W230" s="50"/>
      <c r="X230" s="80" t="s">
        <v>262</v>
      </c>
      <c r="Y230" s="81" t="s">
        <v>263</v>
      </c>
      <c r="Z230" s="80" t="s">
        <v>248</v>
      </c>
      <c r="AA230" s="50"/>
      <c r="AB230" s="50"/>
      <c r="AC230" s="50"/>
      <c r="AD230" s="50"/>
      <c r="AE230" s="50"/>
      <c r="AF230" s="82" t="s">
        <v>262</v>
      </c>
      <c r="AG230" s="83">
        <v>53440</v>
      </c>
      <c r="AH230" s="80" t="s">
        <v>248</v>
      </c>
    </row>
    <row r="231" spans="1:34" ht="23.25" thickBot="1" x14ac:dyDescent="0.3">
      <c r="A231" s="14"/>
      <c r="B231" s="70" t="s">
        <v>496</v>
      </c>
      <c r="C231" s="18" t="s">
        <v>248</v>
      </c>
      <c r="D231" s="71"/>
      <c r="E231" s="72">
        <v>435796</v>
      </c>
      <c r="F231" s="73" t="s">
        <v>248</v>
      </c>
      <c r="G231" s="18"/>
      <c r="H231" s="71"/>
      <c r="I231" s="72">
        <v>647250</v>
      </c>
      <c r="J231" s="73" t="s">
        <v>248</v>
      </c>
      <c r="K231" s="18"/>
      <c r="L231" s="71"/>
      <c r="M231" s="72">
        <v>34367</v>
      </c>
      <c r="N231" s="73" t="s">
        <v>248</v>
      </c>
      <c r="O231" s="18"/>
      <c r="P231" s="71"/>
      <c r="Q231" s="72">
        <v>245346</v>
      </c>
      <c r="R231" s="73" t="s">
        <v>248</v>
      </c>
      <c r="S231" s="18"/>
      <c r="T231" s="71"/>
      <c r="U231" s="72">
        <v>36819</v>
      </c>
      <c r="V231" s="73" t="s">
        <v>248</v>
      </c>
      <c r="W231" s="18"/>
      <c r="X231" s="71"/>
      <c r="Y231" s="72">
        <v>107428</v>
      </c>
      <c r="Z231" s="73" t="s">
        <v>248</v>
      </c>
      <c r="AA231" s="18"/>
      <c r="AB231" s="18"/>
      <c r="AC231" s="18"/>
      <c r="AD231" s="18"/>
      <c r="AE231" s="18"/>
      <c r="AF231" s="71"/>
      <c r="AG231" s="72">
        <v>1507006</v>
      </c>
      <c r="AH231" s="73" t="s">
        <v>248</v>
      </c>
    </row>
    <row r="232" spans="1:34" x14ac:dyDescent="0.25">
      <c r="A232" s="14"/>
      <c r="B232" s="47"/>
      <c r="C232" s="47" t="s">
        <v>248</v>
      </c>
      <c r="D232" s="48"/>
      <c r="E232" s="48"/>
      <c r="F232" s="47"/>
      <c r="G232" s="47"/>
      <c r="H232" s="48"/>
      <c r="I232" s="48"/>
      <c r="J232" s="47"/>
      <c r="K232" s="47"/>
      <c r="L232" s="48"/>
      <c r="M232" s="48"/>
      <c r="N232" s="47"/>
      <c r="O232" s="47"/>
      <c r="P232" s="48"/>
      <c r="Q232" s="48"/>
      <c r="R232" s="47"/>
      <c r="S232" s="47"/>
      <c r="T232" s="48"/>
      <c r="U232" s="48"/>
      <c r="V232" s="47"/>
      <c r="W232" s="47"/>
      <c r="X232" s="48"/>
      <c r="Y232" s="48"/>
      <c r="Z232" s="47"/>
      <c r="AA232" s="47"/>
      <c r="AB232" s="47"/>
      <c r="AC232" s="47"/>
      <c r="AD232" s="47"/>
      <c r="AE232" s="47"/>
      <c r="AF232" s="48"/>
      <c r="AG232" s="48"/>
      <c r="AH232" s="47"/>
    </row>
    <row r="233" spans="1:34" ht="15.75" thickBot="1" x14ac:dyDescent="0.3">
      <c r="A233" s="14"/>
      <c r="B233" s="75" t="s">
        <v>497</v>
      </c>
      <c r="C233" s="50" t="s">
        <v>248</v>
      </c>
      <c r="D233" s="82" t="s">
        <v>262</v>
      </c>
      <c r="E233" s="83">
        <v>448727</v>
      </c>
      <c r="F233" s="80" t="s">
        <v>248</v>
      </c>
      <c r="G233" s="50"/>
      <c r="H233" s="82" t="s">
        <v>262</v>
      </c>
      <c r="I233" s="83">
        <v>684099</v>
      </c>
      <c r="J233" s="80" t="s">
        <v>248</v>
      </c>
      <c r="K233" s="50"/>
      <c r="L233" s="82" t="s">
        <v>262</v>
      </c>
      <c r="M233" s="83">
        <v>36996</v>
      </c>
      <c r="N233" s="80" t="s">
        <v>248</v>
      </c>
      <c r="O233" s="50"/>
      <c r="P233" s="82" t="s">
        <v>262</v>
      </c>
      <c r="Q233" s="83">
        <v>246375</v>
      </c>
      <c r="R233" s="80" t="s">
        <v>248</v>
      </c>
      <c r="S233" s="50"/>
      <c r="T233" s="82" t="s">
        <v>262</v>
      </c>
      <c r="U233" s="83">
        <v>36821</v>
      </c>
      <c r="V233" s="80" t="s">
        <v>248</v>
      </c>
      <c r="W233" s="50"/>
      <c r="X233" s="82" t="s">
        <v>262</v>
      </c>
      <c r="Y233" s="83">
        <v>107428</v>
      </c>
      <c r="Z233" s="80" t="s">
        <v>248</v>
      </c>
      <c r="AA233" s="50"/>
      <c r="AB233" s="50"/>
      <c r="AC233" s="50"/>
      <c r="AD233" s="50"/>
      <c r="AE233" s="50"/>
      <c r="AF233" s="82" t="s">
        <v>262</v>
      </c>
      <c r="AG233" s="83">
        <v>1560446</v>
      </c>
      <c r="AH233" s="80" t="s">
        <v>248</v>
      </c>
    </row>
    <row r="234" spans="1:34" ht="15.75" thickTop="1" x14ac:dyDescent="0.25">
      <c r="A234" s="14"/>
      <c r="B234" s="47"/>
      <c r="C234" s="47" t="s">
        <v>248</v>
      </c>
      <c r="D234" s="51"/>
      <c r="E234" s="51"/>
      <c r="F234" s="47"/>
      <c r="G234" s="47"/>
      <c r="H234" s="51"/>
      <c r="I234" s="51"/>
      <c r="J234" s="47"/>
      <c r="K234" s="47"/>
      <c r="L234" s="51"/>
      <c r="M234" s="51"/>
      <c r="N234" s="47"/>
      <c r="O234" s="47"/>
      <c r="P234" s="51"/>
      <c r="Q234" s="51"/>
      <c r="R234" s="47"/>
      <c r="S234" s="47"/>
      <c r="T234" s="51"/>
      <c r="U234" s="51"/>
      <c r="V234" s="47"/>
      <c r="W234" s="47"/>
      <c r="X234" s="51"/>
      <c r="Y234" s="51"/>
      <c r="Z234" s="47"/>
      <c r="AA234" s="47"/>
      <c r="AB234" s="47"/>
      <c r="AC234" s="47"/>
      <c r="AD234" s="47"/>
      <c r="AE234" s="47"/>
      <c r="AF234" s="51"/>
      <c r="AG234" s="51"/>
      <c r="AH234" s="47"/>
    </row>
    <row r="235" spans="1:34" x14ac:dyDescent="0.25">
      <c r="A235" s="14"/>
      <c r="B235" s="66" t="s">
        <v>499</v>
      </c>
      <c r="C235" s="66"/>
      <c r="D235" s="66"/>
      <c r="E235" s="66"/>
      <c r="F235" s="66"/>
      <c r="G235" s="66"/>
      <c r="H235" s="66"/>
      <c r="I235" s="66"/>
      <c r="J235" s="66"/>
      <c r="K235" s="66"/>
      <c r="L235" s="66"/>
      <c r="M235" s="66"/>
      <c r="N235" s="66"/>
      <c r="O235" s="66"/>
      <c r="P235" s="66"/>
      <c r="Q235" s="66"/>
      <c r="R235" s="66"/>
      <c r="S235" s="66"/>
      <c r="T235" s="66"/>
      <c r="U235" s="66"/>
      <c r="V235" s="66"/>
      <c r="W235" s="66"/>
      <c r="X235" s="66"/>
      <c r="Y235" s="66"/>
      <c r="Z235" s="66"/>
      <c r="AA235" s="66"/>
      <c r="AB235" s="66"/>
      <c r="AC235" s="66"/>
      <c r="AD235" s="66"/>
      <c r="AE235" s="66"/>
      <c r="AF235" s="66"/>
      <c r="AG235" s="66"/>
      <c r="AH235" s="66"/>
    </row>
    <row r="236" spans="1:34" x14ac:dyDescent="0.25">
      <c r="A236" s="14"/>
      <c r="B236" s="18"/>
      <c r="C236" s="18"/>
      <c r="D236" s="18"/>
      <c r="E236" s="18"/>
      <c r="F236" s="18"/>
      <c r="G236" s="18"/>
      <c r="H236" s="18"/>
      <c r="I236" s="18"/>
      <c r="J236" s="18"/>
      <c r="K236" s="18"/>
      <c r="L236" s="18"/>
      <c r="M236" s="18"/>
      <c r="N236" s="18"/>
      <c r="O236" s="18"/>
      <c r="P236" s="18"/>
      <c r="Q236" s="18"/>
      <c r="R236" s="18"/>
      <c r="S236" s="18"/>
      <c r="T236" s="18"/>
      <c r="U236" s="18"/>
      <c r="V236" s="18"/>
      <c r="W236" s="18"/>
      <c r="X236" s="18"/>
      <c r="Y236" s="18"/>
      <c r="Z236" s="18"/>
      <c r="AA236" s="18"/>
      <c r="AB236" s="18"/>
      <c r="AC236" s="18"/>
      <c r="AD236" s="18"/>
      <c r="AE236" s="18"/>
      <c r="AF236" s="18"/>
      <c r="AG236" s="18"/>
      <c r="AH236" s="18"/>
    </row>
    <row r="237" spans="1:34" x14ac:dyDescent="0.25">
      <c r="A237" s="14"/>
      <c r="B237" s="18"/>
      <c r="C237" s="59"/>
      <c r="D237" s="59"/>
      <c r="E237" s="59"/>
      <c r="F237" s="59"/>
      <c r="G237" s="59"/>
      <c r="H237" s="59"/>
      <c r="I237" s="59"/>
      <c r="J237" s="59"/>
      <c r="K237" s="59"/>
      <c r="L237" s="59"/>
      <c r="M237" s="59"/>
      <c r="N237" s="59"/>
      <c r="O237" s="59"/>
      <c r="P237" s="59"/>
      <c r="Q237" s="59"/>
      <c r="R237" s="59"/>
      <c r="S237" s="59"/>
      <c r="T237" s="59"/>
      <c r="U237" s="59"/>
      <c r="V237" s="59"/>
      <c r="W237" s="59"/>
      <c r="X237" s="59"/>
      <c r="Y237" s="59"/>
      <c r="Z237" s="59"/>
      <c r="AA237" s="59"/>
      <c r="AB237" s="59"/>
      <c r="AC237" s="59"/>
      <c r="AD237" s="59"/>
      <c r="AE237" s="59"/>
      <c r="AF237" s="59"/>
      <c r="AG237" s="59"/>
      <c r="AH237" s="59"/>
    </row>
    <row r="238" spans="1:34" x14ac:dyDescent="0.25">
      <c r="A238" s="14"/>
      <c r="B238" s="59" t="s">
        <v>251</v>
      </c>
      <c r="C238" s="59" t="s">
        <v>248</v>
      </c>
      <c r="D238" s="60" t="s">
        <v>416</v>
      </c>
      <c r="E238" s="60"/>
      <c r="F238" s="59"/>
      <c r="G238" s="59" t="s">
        <v>248</v>
      </c>
      <c r="H238" s="60" t="s">
        <v>460</v>
      </c>
      <c r="I238" s="60"/>
      <c r="J238" s="59"/>
      <c r="K238" s="59" t="s">
        <v>248</v>
      </c>
      <c r="L238" s="60" t="s">
        <v>460</v>
      </c>
      <c r="M238" s="60"/>
      <c r="N238" s="59"/>
      <c r="O238" s="59" t="s">
        <v>248</v>
      </c>
      <c r="P238" s="60" t="s">
        <v>460</v>
      </c>
      <c r="Q238" s="60"/>
      <c r="R238" s="59"/>
      <c r="S238" s="59" t="s">
        <v>248</v>
      </c>
      <c r="T238" s="60" t="s">
        <v>440</v>
      </c>
      <c r="U238" s="60"/>
      <c r="V238" s="59"/>
      <c r="W238" s="59" t="s">
        <v>248</v>
      </c>
      <c r="X238" s="60" t="s">
        <v>392</v>
      </c>
      <c r="Y238" s="60"/>
      <c r="Z238" s="59"/>
      <c r="AA238" s="59" t="s">
        <v>248</v>
      </c>
      <c r="AB238" s="60" t="s">
        <v>468</v>
      </c>
      <c r="AC238" s="60"/>
      <c r="AD238" s="59"/>
      <c r="AE238" s="59" t="s">
        <v>248</v>
      </c>
      <c r="AF238" s="60" t="s">
        <v>165</v>
      </c>
      <c r="AG238" s="60"/>
      <c r="AH238" s="59"/>
    </row>
    <row r="239" spans="1:34" x14ac:dyDescent="0.25">
      <c r="A239" s="14"/>
      <c r="B239" s="59"/>
      <c r="C239" s="59"/>
      <c r="D239" s="60" t="s">
        <v>459</v>
      </c>
      <c r="E239" s="60"/>
      <c r="F239" s="59"/>
      <c r="G239" s="59"/>
      <c r="H239" s="60" t="s">
        <v>420</v>
      </c>
      <c r="I239" s="60"/>
      <c r="J239" s="59"/>
      <c r="K239" s="59"/>
      <c r="L239" s="60" t="s">
        <v>436</v>
      </c>
      <c r="M239" s="60"/>
      <c r="N239" s="59"/>
      <c r="O239" s="59"/>
      <c r="P239" s="60" t="s">
        <v>436</v>
      </c>
      <c r="Q239" s="60"/>
      <c r="R239" s="59"/>
      <c r="S239" s="59"/>
      <c r="T239" s="60" t="s">
        <v>441</v>
      </c>
      <c r="U239" s="60"/>
      <c r="V239" s="59"/>
      <c r="W239" s="59"/>
      <c r="X239" s="60" t="s">
        <v>467</v>
      </c>
      <c r="Y239" s="60"/>
      <c r="Z239" s="59"/>
      <c r="AA239" s="59"/>
      <c r="AB239" s="60"/>
      <c r="AC239" s="60"/>
      <c r="AD239" s="59"/>
      <c r="AE239" s="59"/>
      <c r="AF239" s="60"/>
      <c r="AG239" s="60"/>
      <c r="AH239" s="59"/>
    </row>
    <row r="240" spans="1:34" x14ac:dyDescent="0.25">
      <c r="A240" s="14"/>
      <c r="B240" s="59"/>
      <c r="C240" s="59"/>
      <c r="D240" s="60" t="s">
        <v>397</v>
      </c>
      <c r="E240" s="60"/>
      <c r="F240" s="59"/>
      <c r="G240" s="59"/>
      <c r="H240" s="60" t="s">
        <v>397</v>
      </c>
      <c r="I240" s="60"/>
      <c r="J240" s="59"/>
      <c r="K240" s="59"/>
      <c r="L240" s="60" t="s">
        <v>437</v>
      </c>
      <c r="M240" s="60"/>
      <c r="N240" s="59"/>
      <c r="O240" s="59"/>
      <c r="P240" s="60" t="s">
        <v>494</v>
      </c>
      <c r="Q240" s="60"/>
      <c r="R240" s="59"/>
      <c r="S240" s="59"/>
      <c r="T240" s="60"/>
      <c r="U240" s="60"/>
      <c r="V240" s="59"/>
      <c r="W240" s="59"/>
      <c r="X240" s="60"/>
      <c r="Y240" s="60"/>
      <c r="Z240" s="59"/>
      <c r="AA240" s="59"/>
      <c r="AB240" s="60"/>
      <c r="AC240" s="60"/>
      <c r="AD240" s="59"/>
      <c r="AE240" s="59"/>
      <c r="AF240" s="60"/>
      <c r="AG240" s="60"/>
      <c r="AH240" s="59"/>
    </row>
    <row r="241" spans="1:34" x14ac:dyDescent="0.25">
      <c r="A241" s="14"/>
      <c r="B241" s="59"/>
      <c r="C241" s="59"/>
      <c r="D241" s="60" t="s">
        <v>418</v>
      </c>
      <c r="E241" s="60"/>
      <c r="F241" s="59"/>
      <c r="G241" s="59"/>
      <c r="H241" s="60" t="s">
        <v>379</v>
      </c>
      <c r="I241" s="60"/>
      <c r="J241" s="59"/>
      <c r="K241" s="59"/>
      <c r="L241" s="60" t="s">
        <v>461</v>
      </c>
      <c r="M241" s="60"/>
      <c r="N241" s="59"/>
      <c r="O241" s="59"/>
      <c r="P241" s="60" t="s">
        <v>464</v>
      </c>
      <c r="Q241" s="60"/>
      <c r="R241" s="59"/>
      <c r="S241" s="59"/>
      <c r="T241" s="60"/>
      <c r="U241" s="60"/>
      <c r="V241" s="59"/>
      <c r="W241" s="59"/>
      <c r="X241" s="60"/>
      <c r="Y241" s="60"/>
      <c r="Z241" s="59"/>
      <c r="AA241" s="59"/>
      <c r="AB241" s="60"/>
      <c r="AC241" s="60"/>
      <c r="AD241" s="59"/>
      <c r="AE241" s="59"/>
      <c r="AF241" s="60"/>
      <c r="AG241" s="60"/>
      <c r="AH241" s="59"/>
    </row>
    <row r="242" spans="1:34" x14ac:dyDescent="0.25">
      <c r="A242" s="14"/>
      <c r="B242" s="59"/>
      <c r="C242" s="59"/>
      <c r="D242" s="60"/>
      <c r="E242" s="60"/>
      <c r="F242" s="59"/>
      <c r="G242" s="59"/>
      <c r="H242" s="60"/>
      <c r="I242" s="60"/>
      <c r="J242" s="59"/>
      <c r="K242" s="59"/>
      <c r="L242" s="60" t="s">
        <v>462</v>
      </c>
      <c r="M242" s="60"/>
      <c r="N242" s="59"/>
      <c r="O242" s="59"/>
      <c r="P242" s="60" t="s">
        <v>465</v>
      </c>
      <c r="Q242" s="60"/>
      <c r="R242" s="59"/>
      <c r="S242" s="59"/>
      <c r="T242" s="60"/>
      <c r="U242" s="60"/>
      <c r="V242" s="59"/>
      <c r="W242" s="59"/>
      <c r="X242" s="60"/>
      <c r="Y242" s="60"/>
      <c r="Z242" s="59"/>
      <c r="AA242" s="59"/>
      <c r="AB242" s="60"/>
      <c r="AC242" s="60"/>
      <c r="AD242" s="59"/>
      <c r="AE242" s="59"/>
      <c r="AF242" s="60"/>
      <c r="AG242" s="60"/>
      <c r="AH242" s="59"/>
    </row>
    <row r="243" spans="1:34" x14ac:dyDescent="0.25">
      <c r="A243" s="14"/>
      <c r="B243" s="59"/>
      <c r="C243" s="59"/>
      <c r="D243" s="60"/>
      <c r="E243" s="60"/>
      <c r="F243" s="59"/>
      <c r="G243" s="59"/>
      <c r="H243" s="60"/>
      <c r="I243" s="60"/>
      <c r="J243" s="59"/>
      <c r="K243" s="59"/>
      <c r="L243" s="60"/>
      <c r="M243" s="60"/>
      <c r="N243" s="59"/>
      <c r="O243" s="59"/>
      <c r="P243" s="60" t="s">
        <v>466</v>
      </c>
      <c r="Q243" s="60"/>
      <c r="R243" s="59"/>
      <c r="S243" s="59"/>
      <c r="T243" s="60"/>
      <c r="U243" s="60"/>
      <c r="V243" s="59"/>
      <c r="W243" s="59"/>
      <c r="X243" s="60"/>
      <c r="Y243" s="60"/>
      <c r="Z243" s="59"/>
      <c r="AA243" s="59"/>
      <c r="AB243" s="60"/>
      <c r="AC243" s="60"/>
      <c r="AD243" s="59"/>
      <c r="AE243" s="59"/>
      <c r="AF243" s="60"/>
      <c r="AG243" s="60"/>
      <c r="AH243" s="59"/>
    </row>
    <row r="244" spans="1:34" ht="15.75" thickBot="1" x14ac:dyDescent="0.3">
      <c r="A244" s="14"/>
      <c r="B244" s="59"/>
      <c r="C244" s="59"/>
      <c r="D244" s="57"/>
      <c r="E244" s="57"/>
      <c r="F244" s="59"/>
      <c r="G244" s="59"/>
      <c r="H244" s="57"/>
      <c r="I244" s="57"/>
      <c r="J244" s="59"/>
      <c r="K244" s="59"/>
      <c r="L244" s="57"/>
      <c r="M244" s="57"/>
      <c r="N244" s="59"/>
      <c r="O244" s="59"/>
      <c r="P244" s="57" t="s">
        <v>462</v>
      </c>
      <c r="Q244" s="57"/>
      <c r="R244" s="59"/>
      <c r="S244" s="59"/>
      <c r="T244" s="57"/>
      <c r="U244" s="57"/>
      <c r="V244" s="59"/>
      <c r="W244" s="59"/>
      <c r="X244" s="57"/>
      <c r="Y244" s="57"/>
      <c r="Z244" s="59"/>
      <c r="AA244" s="59"/>
      <c r="AB244" s="57"/>
      <c r="AC244" s="57"/>
      <c r="AD244" s="59"/>
      <c r="AE244" s="59"/>
      <c r="AF244" s="57"/>
      <c r="AG244" s="57"/>
      <c r="AH244" s="59"/>
    </row>
    <row r="245" spans="1:34" x14ac:dyDescent="0.25">
      <c r="A245" s="14"/>
      <c r="B245" s="69" t="s">
        <v>500</v>
      </c>
      <c r="C245" s="50" t="s">
        <v>248</v>
      </c>
      <c r="D245" s="50"/>
      <c r="E245" s="50"/>
      <c r="F245" s="50"/>
      <c r="G245" s="50" t="s">
        <v>248</v>
      </c>
      <c r="H245" s="50"/>
      <c r="I245" s="50"/>
      <c r="J245" s="50"/>
      <c r="K245" s="50" t="s">
        <v>248</v>
      </c>
      <c r="L245" s="50"/>
      <c r="M245" s="50"/>
      <c r="N245" s="50"/>
      <c r="O245" s="50" t="s">
        <v>248</v>
      </c>
      <c r="P245" s="50"/>
      <c r="Q245" s="50"/>
      <c r="R245" s="50"/>
      <c r="S245" s="50" t="s">
        <v>248</v>
      </c>
      <c r="T245" s="50"/>
      <c r="U245" s="50"/>
      <c r="V245" s="50"/>
      <c r="W245" s="50" t="s">
        <v>248</v>
      </c>
      <c r="X245" s="50"/>
      <c r="Y245" s="50"/>
      <c r="Z245" s="50"/>
      <c r="AA245" s="50" t="s">
        <v>248</v>
      </c>
      <c r="AB245" s="50"/>
      <c r="AC245" s="50"/>
      <c r="AD245" s="50"/>
      <c r="AE245" s="50" t="s">
        <v>248</v>
      </c>
      <c r="AF245" s="50"/>
      <c r="AG245" s="50"/>
      <c r="AH245" s="50"/>
    </row>
    <row r="246" spans="1:34" x14ac:dyDescent="0.25">
      <c r="A246" s="14"/>
      <c r="B246" s="92" t="s">
        <v>470</v>
      </c>
      <c r="C246" s="18" t="s">
        <v>248</v>
      </c>
      <c r="D246" s="18"/>
      <c r="E246" s="18"/>
      <c r="F246" s="18"/>
      <c r="G246" s="18" t="s">
        <v>248</v>
      </c>
      <c r="H246" s="18"/>
      <c r="I246" s="18"/>
      <c r="J246" s="18"/>
      <c r="K246" s="18" t="s">
        <v>248</v>
      </c>
      <c r="L246" s="18"/>
      <c r="M246" s="18"/>
      <c r="N246" s="18"/>
      <c r="O246" s="18" t="s">
        <v>248</v>
      </c>
      <c r="P246" s="18"/>
      <c r="Q246" s="18"/>
      <c r="R246" s="18"/>
      <c r="S246" s="18" t="s">
        <v>248</v>
      </c>
      <c r="T246" s="18"/>
      <c r="U246" s="18"/>
      <c r="V246" s="18"/>
      <c r="W246" s="18" t="s">
        <v>248</v>
      </c>
      <c r="X246" s="18"/>
      <c r="Y246" s="18"/>
      <c r="Z246" s="18"/>
      <c r="AA246" s="18" t="s">
        <v>248</v>
      </c>
      <c r="AB246" s="18"/>
      <c r="AC246" s="18"/>
      <c r="AD246" s="18"/>
      <c r="AE246" s="18" t="s">
        <v>248</v>
      </c>
      <c r="AF246" s="18"/>
      <c r="AG246" s="18"/>
      <c r="AH246" s="18"/>
    </row>
    <row r="247" spans="1:34" ht="22.5" x14ac:dyDescent="0.25">
      <c r="A247" s="14"/>
      <c r="B247" s="75" t="s">
        <v>495</v>
      </c>
      <c r="C247" s="50" t="s">
        <v>248</v>
      </c>
      <c r="D247" s="50" t="s">
        <v>262</v>
      </c>
      <c r="E247" s="90">
        <v>252</v>
      </c>
      <c r="F247" s="79" t="s">
        <v>248</v>
      </c>
      <c r="G247" s="50" t="s">
        <v>248</v>
      </c>
      <c r="H247" s="79" t="s">
        <v>262</v>
      </c>
      <c r="I247" s="88" t="s">
        <v>263</v>
      </c>
      <c r="J247" s="79" t="s">
        <v>248</v>
      </c>
      <c r="K247" s="50" t="s">
        <v>248</v>
      </c>
      <c r="L247" s="79" t="s">
        <v>262</v>
      </c>
      <c r="M247" s="88" t="s">
        <v>263</v>
      </c>
      <c r="N247" s="79" t="s">
        <v>248</v>
      </c>
      <c r="O247" s="50" t="s">
        <v>248</v>
      </c>
      <c r="P247" s="79" t="s">
        <v>262</v>
      </c>
      <c r="Q247" s="88" t="s">
        <v>263</v>
      </c>
      <c r="R247" s="79" t="s">
        <v>248</v>
      </c>
      <c r="S247" s="50" t="s">
        <v>248</v>
      </c>
      <c r="T247" s="79" t="s">
        <v>262</v>
      </c>
      <c r="U247" s="88" t="s">
        <v>263</v>
      </c>
      <c r="V247" s="79" t="s">
        <v>248</v>
      </c>
      <c r="W247" s="50" t="s">
        <v>248</v>
      </c>
      <c r="X247" s="79" t="s">
        <v>262</v>
      </c>
      <c r="Y247" s="88" t="s">
        <v>263</v>
      </c>
      <c r="Z247" s="79" t="s">
        <v>248</v>
      </c>
      <c r="AA247" s="50" t="s">
        <v>248</v>
      </c>
      <c r="AB247" s="50" t="s">
        <v>262</v>
      </c>
      <c r="AC247" s="90" t="s">
        <v>478</v>
      </c>
      <c r="AD247" s="79" t="s">
        <v>248</v>
      </c>
      <c r="AE247" s="50" t="s">
        <v>248</v>
      </c>
      <c r="AF247" s="50" t="s">
        <v>262</v>
      </c>
      <c r="AG247" s="90">
        <v>252</v>
      </c>
      <c r="AH247" s="79" t="s">
        <v>248</v>
      </c>
    </row>
    <row r="248" spans="1:34" ht="23.25" thickBot="1" x14ac:dyDescent="0.3">
      <c r="A248" s="14"/>
      <c r="B248" s="70" t="s">
        <v>496</v>
      </c>
      <c r="C248" s="18" t="s">
        <v>248</v>
      </c>
      <c r="D248" s="18"/>
      <c r="E248" s="86">
        <v>11631</v>
      </c>
      <c r="F248" s="17" t="s">
        <v>248</v>
      </c>
      <c r="G248" s="18" t="s">
        <v>248</v>
      </c>
      <c r="H248" s="18"/>
      <c r="I248" s="86">
        <v>8023</v>
      </c>
      <c r="J248" s="17" t="s">
        <v>248</v>
      </c>
      <c r="K248" s="18" t="s">
        <v>248</v>
      </c>
      <c r="L248" s="18"/>
      <c r="M248" s="85">
        <v>579</v>
      </c>
      <c r="N248" s="17" t="s">
        <v>248</v>
      </c>
      <c r="O248" s="18" t="s">
        <v>248</v>
      </c>
      <c r="P248" s="18"/>
      <c r="Q248" s="85">
        <v>792</v>
      </c>
      <c r="R248" s="17" t="s">
        <v>248</v>
      </c>
      <c r="S248" s="18" t="s">
        <v>248</v>
      </c>
      <c r="T248" s="18"/>
      <c r="U248" s="85">
        <v>628</v>
      </c>
      <c r="V248" s="17" t="s">
        <v>248</v>
      </c>
      <c r="W248" s="18" t="s">
        <v>248</v>
      </c>
      <c r="X248" s="18"/>
      <c r="Y248" s="86">
        <v>1358</v>
      </c>
      <c r="Z248" s="17" t="s">
        <v>248</v>
      </c>
      <c r="AA248" s="18" t="s">
        <v>248</v>
      </c>
      <c r="AB248" s="18"/>
      <c r="AC248" s="86">
        <v>1959</v>
      </c>
      <c r="AD248" s="17" t="s">
        <v>248</v>
      </c>
      <c r="AE248" s="18" t="s">
        <v>248</v>
      </c>
      <c r="AF248" s="18"/>
      <c r="AG248" s="86">
        <v>24970</v>
      </c>
      <c r="AH248" s="17" t="s">
        <v>248</v>
      </c>
    </row>
    <row r="249" spans="1:34" x14ac:dyDescent="0.25">
      <c r="A249" s="14"/>
      <c r="B249" s="47"/>
      <c r="C249" s="47" t="s">
        <v>248</v>
      </c>
      <c r="D249" s="48"/>
      <c r="E249" s="48"/>
      <c r="F249" s="47"/>
      <c r="G249" s="47" t="s">
        <v>248</v>
      </c>
      <c r="H249" s="48"/>
      <c r="I249" s="48"/>
      <c r="J249" s="47"/>
      <c r="K249" s="47" t="s">
        <v>248</v>
      </c>
      <c r="L249" s="48"/>
      <c r="M249" s="48"/>
      <c r="N249" s="47"/>
      <c r="O249" s="47" t="s">
        <v>248</v>
      </c>
      <c r="P249" s="48"/>
      <c r="Q249" s="48"/>
      <c r="R249" s="47"/>
      <c r="S249" s="47" t="s">
        <v>248</v>
      </c>
      <c r="T249" s="48"/>
      <c r="U249" s="48"/>
      <c r="V249" s="47"/>
      <c r="W249" s="47" t="s">
        <v>248</v>
      </c>
      <c r="X249" s="48"/>
      <c r="Y249" s="48"/>
      <c r="Z249" s="47"/>
      <c r="AA249" s="47" t="s">
        <v>248</v>
      </c>
      <c r="AB249" s="48"/>
      <c r="AC249" s="48"/>
      <c r="AD249" s="47"/>
      <c r="AE249" s="47" t="s">
        <v>248</v>
      </c>
      <c r="AF249" s="48"/>
      <c r="AG249" s="48"/>
      <c r="AH249" s="47"/>
    </row>
    <row r="250" spans="1:34" ht="15.75" thickBot="1" x14ac:dyDescent="0.3">
      <c r="A250" s="14"/>
      <c r="B250" s="75" t="s">
        <v>497</v>
      </c>
      <c r="C250" s="50" t="s">
        <v>248</v>
      </c>
      <c r="D250" s="50" t="s">
        <v>262</v>
      </c>
      <c r="E250" s="89">
        <v>11883</v>
      </c>
      <c r="F250" s="79" t="s">
        <v>248</v>
      </c>
      <c r="G250" s="50" t="s">
        <v>248</v>
      </c>
      <c r="H250" s="50" t="s">
        <v>262</v>
      </c>
      <c r="I250" s="89">
        <v>8023</v>
      </c>
      <c r="J250" s="79" t="s">
        <v>248</v>
      </c>
      <c r="K250" s="50" t="s">
        <v>248</v>
      </c>
      <c r="L250" s="50" t="s">
        <v>262</v>
      </c>
      <c r="M250" s="90">
        <v>579</v>
      </c>
      <c r="N250" s="79" t="s">
        <v>248</v>
      </c>
      <c r="O250" s="50" t="s">
        <v>248</v>
      </c>
      <c r="P250" s="50" t="s">
        <v>262</v>
      </c>
      <c r="Q250" s="90">
        <v>792</v>
      </c>
      <c r="R250" s="79" t="s">
        <v>248</v>
      </c>
      <c r="S250" s="50" t="s">
        <v>248</v>
      </c>
      <c r="T250" s="50" t="s">
        <v>262</v>
      </c>
      <c r="U250" s="90">
        <v>628</v>
      </c>
      <c r="V250" s="79" t="s">
        <v>248</v>
      </c>
      <c r="W250" s="50" t="s">
        <v>248</v>
      </c>
      <c r="X250" s="50" t="s">
        <v>262</v>
      </c>
      <c r="Y250" s="89">
        <v>1358</v>
      </c>
      <c r="Z250" s="79" t="s">
        <v>248</v>
      </c>
      <c r="AA250" s="50" t="s">
        <v>248</v>
      </c>
      <c r="AB250" s="50" t="s">
        <v>262</v>
      </c>
      <c r="AC250" s="89">
        <v>1959</v>
      </c>
      <c r="AD250" s="79" t="s">
        <v>248</v>
      </c>
      <c r="AE250" s="50" t="s">
        <v>248</v>
      </c>
      <c r="AF250" s="50" t="s">
        <v>262</v>
      </c>
      <c r="AG250" s="89">
        <v>25222</v>
      </c>
      <c r="AH250" s="79" t="s">
        <v>248</v>
      </c>
    </row>
    <row r="251" spans="1:34" ht="15.75" thickTop="1" x14ac:dyDescent="0.25">
      <c r="A251" s="14"/>
      <c r="B251" s="47"/>
      <c r="C251" s="47" t="s">
        <v>248</v>
      </c>
      <c r="D251" s="51"/>
      <c r="E251" s="51"/>
      <c r="F251" s="47"/>
      <c r="G251" s="47" t="s">
        <v>248</v>
      </c>
      <c r="H251" s="51"/>
      <c r="I251" s="51"/>
      <c r="J251" s="47"/>
      <c r="K251" s="47" t="s">
        <v>248</v>
      </c>
      <c r="L251" s="51"/>
      <c r="M251" s="51"/>
      <c r="N251" s="47"/>
      <c r="O251" s="47" t="s">
        <v>248</v>
      </c>
      <c r="P251" s="51"/>
      <c r="Q251" s="51"/>
      <c r="R251" s="47"/>
      <c r="S251" s="47" t="s">
        <v>248</v>
      </c>
      <c r="T251" s="51"/>
      <c r="U251" s="51"/>
      <c r="V251" s="47"/>
      <c r="W251" s="47" t="s">
        <v>248</v>
      </c>
      <c r="X251" s="51"/>
      <c r="Y251" s="51"/>
      <c r="Z251" s="47"/>
      <c r="AA251" s="47" t="s">
        <v>248</v>
      </c>
      <c r="AB251" s="51"/>
      <c r="AC251" s="51"/>
      <c r="AD251" s="47"/>
      <c r="AE251" s="47" t="s">
        <v>248</v>
      </c>
      <c r="AF251" s="51"/>
      <c r="AG251" s="51"/>
      <c r="AH251" s="47"/>
    </row>
    <row r="252" spans="1:34" x14ac:dyDescent="0.25">
      <c r="A252" s="14"/>
      <c r="B252" s="92" t="s">
        <v>498</v>
      </c>
      <c r="C252" s="18" t="s">
        <v>248</v>
      </c>
      <c r="D252" s="18"/>
      <c r="E252" s="18"/>
      <c r="F252" s="18"/>
      <c r="G252" s="18" t="s">
        <v>248</v>
      </c>
      <c r="H252" s="18"/>
      <c r="I252" s="18"/>
      <c r="J252" s="18"/>
      <c r="K252" s="18" t="s">
        <v>248</v>
      </c>
      <c r="L252" s="18"/>
      <c r="M252" s="18"/>
      <c r="N252" s="18"/>
      <c r="O252" s="18" t="s">
        <v>248</v>
      </c>
      <c r="P252" s="18"/>
      <c r="Q252" s="18"/>
      <c r="R252" s="18"/>
      <c r="S252" s="18" t="s">
        <v>248</v>
      </c>
      <c r="T252" s="18"/>
      <c r="U252" s="18"/>
      <c r="V252" s="18"/>
      <c r="W252" s="18" t="s">
        <v>248</v>
      </c>
      <c r="X252" s="18"/>
      <c r="Y252" s="18"/>
      <c r="Z252" s="18"/>
      <c r="AA252" s="18" t="s">
        <v>248</v>
      </c>
      <c r="AB252" s="18"/>
      <c r="AC252" s="18"/>
      <c r="AD252" s="18"/>
      <c r="AE252" s="18" t="s">
        <v>248</v>
      </c>
      <c r="AF252" s="18"/>
      <c r="AG252" s="18"/>
      <c r="AH252" s="18"/>
    </row>
    <row r="253" spans="1:34" ht="22.5" x14ac:dyDescent="0.25">
      <c r="A253" s="14"/>
      <c r="B253" s="75" t="s">
        <v>495</v>
      </c>
      <c r="C253" s="50" t="s">
        <v>248</v>
      </c>
      <c r="D253" s="50" t="s">
        <v>262</v>
      </c>
      <c r="E253" s="89">
        <v>2297</v>
      </c>
      <c r="F253" s="79" t="s">
        <v>248</v>
      </c>
      <c r="G253" s="50" t="s">
        <v>248</v>
      </c>
      <c r="H253" s="50" t="s">
        <v>262</v>
      </c>
      <c r="I253" s="89">
        <v>38209</v>
      </c>
      <c r="J253" s="79" t="s">
        <v>248</v>
      </c>
      <c r="K253" s="50" t="s">
        <v>248</v>
      </c>
      <c r="L253" s="50" t="s">
        <v>262</v>
      </c>
      <c r="M253" s="90">
        <v>171</v>
      </c>
      <c r="N253" s="79" t="s">
        <v>248</v>
      </c>
      <c r="O253" s="50" t="s">
        <v>248</v>
      </c>
      <c r="P253" s="50" t="s">
        <v>262</v>
      </c>
      <c r="Q253" s="90">
        <v>827</v>
      </c>
      <c r="R253" s="79" t="s">
        <v>248</v>
      </c>
      <c r="S253" s="50" t="s">
        <v>248</v>
      </c>
      <c r="T253" s="50" t="s">
        <v>262</v>
      </c>
      <c r="U253" s="90">
        <v>41</v>
      </c>
      <c r="V253" s="79" t="s">
        <v>248</v>
      </c>
      <c r="W253" s="50" t="s">
        <v>248</v>
      </c>
      <c r="X253" s="79" t="s">
        <v>262</v>
      </c>
      <c r="Y253" s="88" t="s">
        <v>263</v>
      </c>
      <c r="Z253" s="79" t="s">
        <v>248</v>
      </c>
      <c r="AA253" s="50" t="s">
        <v>248</v>
      </c>
      <c r="AB253" s="50"/>
      <c r="AC253" s="50"/>
      <c r="AD253" s="50"/>
      <c r="AE253" s="50" t="s">
        <v>248</v>
      </c>
      <c r="AF253" s="50" t="s">
        <v>262</v>
      </c>
      <c r="AG253" s="89">
        <v>41545</v>
      </c>
      <c r="AH253" s="79" t="s">
        <v>248</v>
      </c>
    </row>
    <row r="254" spans="1:34" ht="23.25" thickBot="1" x14ac:dyDescent="0.3">
      <c r="A254" s="14"/>
      <c r="B254" s="70" t="s">
        <v>496</v>
      </c>
      <c r="C254" s="18" t="s">
        <v>248</v>
      </c>
      <c r="D254" s="18"/>
      <c r="E254" s="86">
        <v>466140</v>
      </c>
      <c r="F254" s="17" t="s">
        <v>248</v>
      </c>
      <c r="G254" s="18" t="s">
        <v>248</v>
      </c>
      <c r="H254" s="18"/>
      <c r="I254" s="86">
        <v>592837</v>
      </c>
      <c r="J254" s="17" t="s">
        <v>248</v>
      </c>
      <c r="K254" s="18" t="s">
        <v>248</v>
      </c>
      <c r="L254" s="18"/>
      <c r="M254" s="86">
        <v>31584</v>
      </c>
      <c r="N254" s="17" t="s">
        <v>248</v>
      </c>
      <c r="O254" s="18" t="s">
        <v>248</v>
      </c>
      <c r="P254" s="18"/>
      <c r="Q254" s="86">
        <v>226059</v>
      </c>
      <c r="R254" s="17" t="s">
        <v>248</v>
      </c>
      <c r="S254" s="18" t="s">
        <v>248</v>
      </c>
      <c r="T254" s="18"/>
      <c r="U254" s="86">
        <v>41740</v>
      </c>
      <c r="V254" s="17" t="s">
        <v>248</v>
      </c>
      <c r="W254" s="18" t="s">
        <v>248</v>
      </c>
      <c r="X254" s="18"/>
      <c r="Y254" s="86">
        <v>87470</v>
      </c>
      <c r="Z254" s="17" t="s">
        <v>248</v>
      </c>
      <c r="AA254" s="18" t="s">
        <v>248</v>
      </c>
      <c r="AB254" s="18"/>
      <c r="AC254" s="18"/>
      <c r="AD254" s="18"/>
      <c r="AE254" s="18" t="s">
        <v>248</v>
      </c>
      <c r="AF254" s="18"/>
      <c r="AG254" s="86">
        <v>1445830</v>
      </c>
      <c r="AH254" s="17" t="s">
        <v>248</v>
      </c>
    </row>
    <row r="255" spans="1:34" x14ac:dyDescent="0.25">
      <c r="A255" s="14"/>
      <c r="B255" s="47"/>
      <c r="C255" s="47" t="s">
        <v>248</v>
      </c>
      <c r="D255" s="48"/>
      <c r="E255" s="48"/>
      <c r="F255" s="47"/>
      <c r="G255" s="47" t="s">
        <v>248</v>
      </c>
      <c r="H255" s="48"/>
      <c r="I255" s="48"/>
      <c r="J255" s="47"/>
      <c r="K255" s="47" t="s">
        <v>248</v>
      </c>
      <c r="L255" s="48"/>
      <c r="M255" s="48"/>
      <c r="N255" s="47"/>
      <c r="O255" s="47" t="s">
        <v>248</v>
      </c>
      <c r="P255" s="48"/>
      <c r="Q255" s="48"/>
      <c r="R255" s="47"/>
      <c r="S255" s="47" t="s">
        <v>248</v>
      </c>
      <c r="T255" s="48"/>
      <c r="U255" s="48"/>
      <c r="V255" s="47"/>
      <c r="W255" s="47" t="s">
        <v>248</v>
      </c>
      <c r="X255" s="48"/>
      <c r="Y255" s="48"/>
      <c r="Z255" s="47"/>
      <c r="AA255" s="47" t="s">
        <v>248</v>
      </c>
      <c r="AB255" s="47"/>
      <c r="AC255" s="47"/>
      <c r="AD255" s="47"/>
      <c r="AE255" s="47" t="s">
        <v>248</v>
      </c>
      <c r="AF255" s="48"/>
      <c r="AG255" s="48"/>
      <c r="AH255" s="47"/>
    </row>
    <row r="256" spans="1:34" ht="15.75" thickBot="1" x14ac:dyDescent="0.3">
      <c r="A256" s="14"/>
      <c r="B256" s="75" t="s">
        <v>497</v>
      </c>
      <c r="C256" s="50" t="s">
        <v>248</v>
      </c>
      <c r="D256" s="50" t="s">
        <v>262</v>
      </c>
      <c r="E256" s="89">
        <v>468437</v>
      </c>
      <c r="F256" s="79" t="s">
        <v>248</v>
      </c>
      <c r="G256" s="50" t="s">
        <v>248</v>
      </c>
      <c r="H256" s="50" t="s">
        <v>262</v>
      </c>
      <c r="I256" s="89">
        <v>631046</v>
      </c>
      <c r="J256" s="79" t="s">
        <v>248</v>
      </c>
      <c r="K256" s="50" t="s">
        <v>248</v>
      </c>
      <c r="L256" s="50" t="s">
        <v>262</v>
      </c>
      <c r="M256" s="89">
        <v>31755</v>
      </c>
      <c r="N256" s="79" t="s">
        <v>248</v>
      </c>
      <c r="O256" s="50" t="s">
        <v>248</v>
      </c>
      <c r="P256" s="50" t="s">
        <v>262</v>
      </c>
      <c r="Q256" s="89">
        <v>226886</v>
      </c>
      <c r="R256" s="79" t="s">
        <v>248</v>
      </c>
      <c r="S256" s="50" t="s">
        <v>248</v>
      </c>
      <c r="T256" s="50" t="s">
        <v>262</v>
      </c>
      <c r="U256" s="89">
        <v>41781</v>
      </c>
      <c r="V256" s="79" t="s">
        <v>248</v>
      </c>
      <c r="W256" s="50" t="s">
        <v>248</v>
      </c>
      <c r="X256" s="50" t="s">
        <v>262</v>
      </c>
      <c r="Y256" s="89">
        <v>87470</v>
      </c>
      <c r="Z256" s="79" t="s">
        <v>248</v>
      </c>
      <c r="AA256" s="50" t="s">
        <v>248</v>
      </c>
      <c r="AB256" s="50"/>
      <c r="AC256" s="50"/>
      <c r="AD256" s="50"/>
      <c r="AE256" s="50" t="s">
        <v>248</v>
      </c>
      <c r="AF256" s="50" t="s">
        <v>262</v>
      </c>
      <c r="AG256" s="89">
        <v>1487375</v>
      </c>
      <c r="AH256" s="79" t="s">
        <v>248</v>
      </c>
    </row>
    <row r="257" spans="1:34" ht="15.75" thickTop="1" x14ac:dyDescent="0.25">
      <c r="A257" s="14"/>
      <c r="B257" s="47"/>
      <c r="C257" s="47" t="s">
        <v>248</v>
      </c>
      <c r="D257" s="51"/>
      <c r="E257" s="51"/>
      <c r="F257" s="47"/>
      <c r="G257" s="47" t="s">
        <v>248</v>
      </c>
      <c r="H257" s="51"/>
      <c r="I257" s="51"/>
      <c r="J257" s="47"/>
      <c r="K257" s="47" t="s">
        <v>248</v>
      </c>
      <c r="L257" s="51"/>
      <c r="M257" s="51"/>
      <c r="N257" s="47"/>
      <c r="O257" s="47" t="s">
        <v>248</v>
      </c>
      <c r="P257" s="51"/>
      <c r="Q257" s="51"/>
      <c r="R257" s="47"/>
      <c r="S257" s="47" t="s">
        <v>248</v>
      </c>
      <c r="T257" s="51"/>
      <c r="U257" s="51"/>
      <c r="V257" s="47"/>
      <c r="W257" s="47" t="s">
        <v>248</v>
      </c>
      <c r="X257" s="51"/>
      <c r="Y257" s="51"/>
      <c r="Z257" s="47"/>
      <c r="AA257" s="47" t="s">
        <v>248</v>
      </c>
      <c r="AB257" s="47"/>
      <c r="AC257" s="47"/>
      <c r="AD257" s="47"/>
      <c r="AE257" s="47" t="s">
        <v>248</v>
      </c>
      <c r="AF257" s="51"/>
      <c r="AG257" s="51"/>
      <c r="AH257" s="47"/>
    </row>
    <row r="258" spans="1:34" x14ac:dyDescent="0.25">
      <c r="A258" s="14"/>
      <c r="B258" s="66" t="s">
        <v>499</v>
      </c>
      <c r="C258" s="66"/>
      <c r="D258" s="66"/>
      <c r="E258" s="66"/>
      <c r="F258" s="66"/>
      <c r="G258" s="66"/>
      <c r="H258" s="66"/>
      <c r="I258" s="66"/>
      <c r="J258" s="66"/>
      <c r="K258" s="66"/>
      <c r="L258" s="66"/>
      <c r="M258" s="66"/>
      <c r="N258" s="66"/>
      <c r="O258" s="66"/>
      <c r="P258" s="66"/>
      <c r="Q258" s="66"/>
      <c r="R258" s="66"/>
      <c r="S258" s="66"/>
      <c r="T258" s="66"/>
      <c r="U258" s="66"/>
      <c r="V258" s="66"/>
      <c r="W258" s="66"/>
      <c r="X258" s="66"/>
      <c r="Y258" s="66"/>
      <c r="Z258" s="66"/>
      <c r="AA258" s="66"/>
      <c r="AB258" s="66"/>
      <c r="AC258" s="66"/>
      <c r="AD258" s="66"/>
      <c r="AE258" s="66"/>
      <c r="AF258" s="66"/>
      <c r="AG258" s="66"/>
      <c r="AH258" s="66"/>
    </row>
    <row r="259" spans="1:34" x14ac:dyDescent="0.25">
      <c r="A259" s="14"/>
      <c r="B259" s="94" t="s">
        <v>501</v>
      </c>
      <c r="C259" s="94"/>
      <c r="D259" s="94"/>
      <c r="E259" s="94"/>
      <c r="F259" s="94"/>
      <c r="G259" s="94"/>
      <c r="H259" s="94"/>
      <c r="I259" s="94"/>
      <c r="J259" s="94"/>
      <c r="K259" s="94"/>
      <c r="L259" s="94"/>
      <c r="M259" s="94"/>
      <c r="N259" s="94"/>
      <c r="O259" s="94"/>
      <c r="P259" s="94"/>
      <c r="Q259" s="94"/>
      <c r="R259" s="94"/>
      <c r="S259" s="94"/>
      <c r="T259" s="94"/>
      <c r="U259" s="94"/>
      <c r="V259" s="94"/>
      <c r="W259" s="94"/>
      <c r="X259" s="94"/>
      <c r="Y259" s="94"/>
      <c r="Z259" s="94"/>
      <c r="AA259" s="94"/>
      <c r="AB259" s="94"/>
      <c r="AC259" s="94"/>
      <c r="AD259" s="94"/>
      <c r="AE259" s="94"/>
      <c r="AF259" s="94"/>
      <c r="AG259" s="94"/>
      <c r="AH259" s="94"/>
    </row>
    <row r="260" spans="1:34" x14ac:dyDescent="0.25">
      <c r="A260" s="14"/>
      <c r="B260" s="66" t="s">
        <v>502</v>
      </c>
      <c r="C260" s="66"/>
      <c r="D260" s="66"/>
      <c r="E260" s="66"/>
      <c r="F260" s="66"/>
      <c r="G260" s="66"/>
      <c r="H260" s="66"/>
      <c r="I260" s="66"/>
      <c r="J260" s="66"/>
      <c r="K260" s="66"/>
      <c r="L260" s="66"/>
      <c r="M260" s="66"/>
      <c r="N260" s="66"/>
      <c r="O260" s="66"/>
      <c r="P260" s="66"/>
      <c r="Q260" s="66"/>
      <c r="R260" s="66"/>
      <c r="S260" s="66"/>
      <c r="T260" s="66"/>
      <c r="U260" s="66"/>
      <c r="V260" s="66"/>
      <c r="W260" s="66"/>
      <c r="X260" s="66"/>
      <c r="Y260" s="66"/>
      <c r="Z260" s="66"/>
      <c r="AA260" s="66"/>
      <c r="AB260" s="66"/>
      <c r="AC260" s="66"/>
      <c r="AD260" s="66"/>
      <c r="AE260" s="66"/>
      <c r="AF260" s="66"/>
      <c r="AG260" s="66"/>
      <c r="AH260" s="66"/>
    </row>
    <row r="261" spans="1:34" ht="15.75" x14ac:dyDescent="0.25">
      <c r="A261" s="14"/>
      <c r="B261" s="67"/>
      <c r="C261" s="67"/>
      <c r="D261" s="67"/>
      <c r="E261" s="67"/>
      <c r="F261" s="67"/>
      <c r="G261" s="67"/>
      <c r="H261" s="67"/>
      <c r="I261" s="67"/>
      <c r="J261" s="67"/>
      <c r="K261" s="67"/>
      <c r="L261" s="67"/>
      <c r="M261" s="67"/>
      <c r="N261" s="67"/>
      <c r="O261" s="67"/>
      <c r="P261" s="67"/>
      <c r="Q261" s="67"/>
      <c r="R261" s="67"/>
      <c r="S261" s="67"/>
      <c r="T261" s="67"/>
      <c r="U261" s="67"/>
      <c r="V261" s="67"/>
      <c r="W261" s="67"/>
      <c r="X261" s="67"/>
      <c r="Y261" s="67"/>
      <c r="Z261" s="67"/>
      <c r="AA261" s="67"/>
      <c r="AB261" s="67"/>
      <c r="AC261" s="67"/>
      <c r="AD261" s="67"/>
      <c r="AE261" s="67"/>
      <c r="AF261" s="67"/>
      <c r="AG261" s="67"/>
      <c r="AH261" s="67"/>
    </row>
    <row r="262" spans="1:34" x14ac:dyDescent="0.25">
      <c r="A262" s="14"/>
      <c r="B262" s="18"/>
      <c r="C262" s="18"/>
      <c r="D262" s="18"/>
      <c r="E262" s="18"/>
      <c r="F262" s="18"/>
      <c r="G262" s="18"/>
      <c r="H262" s="18"/>
      <c r="I262" s="18"/>
      <c r="J262" s="18"/>
      <c r="K262" s="18"/>
      <c r="L262" s="18"/>
      <c r="M262" s="18"/>
      <c r="N262" s="18"/>
      <c r="O262" s="18"/>
      <c r="P262" s="18"/>
      <c r="Q262" s="18"/>
      <c r="R262" s="18"/>
      <c r="S262" s="18"/>
      <c r="T262" s="18"/>
      <c r="U262" s="18"/>
      <c r="V262" s="18"/>
      <c r="W262" s="18"/>
      <c r="X262" s="18"/>
      <c r="Y262" s="18"/>
      <c r="Z262" s="18"/>
    </row>
    <row r="263" spans="1:34" ht="15.75" thickBot="1" x14ac:dyDescent="0.3">
      <c r="A263" s="14"/>
      <c r="B263" s="18"/>
      <c r="C263" s="18" t="s">
        <v>248</v>
      </c>
      <c r="D263" s="57" t="s">
        <v>325</v>
      </c>
      <c r="E263" s="57"/>
      <c r="F263" s="57"/>
      <c r="G263" s="57"/>
      <c r="H263" s="57"/>
      <c r="I263" s="57"/>
      <c r="J263" s="57"/>
      <c r="K263" s="57"/>
      <c r="L263" s="57"/>
      <c r="M263" s="57"/>
      <c r="N263" s="18"/>
      <c r="O263" s="18" t="s">
        <v>248</v>
      </c>
      <c r="P263" s="57" t="s">
        <v>334</v>
      </c>
      <c r="Q263" s="57"/>
      <c r="R263" s="57"/>
      <c r="S263" s="57"/>
      <c r="T263" s="57"/>
      <c r="U263" s="57"/>
      <c r="V263" s="57"/>
      <c r="W263" s="57"/>
      <c r="X263" s="57"/>
      <c r="Y263" s="57"/>
      <c r="Z263" s="18"/>
    </row>
    <row r="264" spans="1:34" x14ac:dyDescent="0.25">
      <c r="A264" s="14"/>
      <c r="B264" s="59" t="s">
        <v>251</v>
      </c>
      <c r="C264" s="59" t="s">
        <v>248</v>
      </c>
      <c r="D264" s="61" t="s">
        <v>373</v>
      </c>
      <c r="E264" s="61"/>
      <c r="F264" s="62"/>
      <c r="G264" s="62" t="s">
        <v>248</v>
      </c>
      <c r="H264" s="61" t="s">
        <v>503</v>
      </c>
      <c r="I264" s="61"/>
      <c r="J264" s="62"/>
      <c r="K264" s="62" t="s">
        <v>248</v>
      </c>
      <c r="L264" s="61" t="s">
        <v>506</v>
      </c>
      <c r="M264" s="61"/>
      <c r="N264" s="59"/>
      <c r="O264" s="59" t="s">
        <v>248</v>
      </c>
      <c r="P264" s="61" t="s">
        <v>373</v>
      </c>
      <c r="Q264" s="61"/>
      <c r="R264" s="62"/>
      <c r="S264" s="62" t="s">
        <v>248</v>
      </c>
      <c r="T264" s="61" t="s">
        <v>503</v>
      </c>
      <c r="U264" s="61"/>
      <c r="V264" s="62"/>
      <c r="W264" s="62" t="s">
        <v>248</v>
      </c>
      <c r="X264" s="61" t="s">
        <v>506</v>
      </c>
      <c r="Y264" s="61"/>
      <c r="Z264" s="59"/>
    </row>
    <row r="265" spans="1:34" x14ac:dyDescent="0.25">
      <c r="A265" s="14"/>
      <c r="B265" s="59"/>
      <c r="C265" s="59"/>
      <c r="D265" s="60" t="s">
        <v>372</v>
      </c>
      <c r="E265" s="60"/>
      <c r="F265" s="59"/>
      <c r="G265" s="59"/>
      <c r="H265" s="60" t="s">
        <v>504</v>
      </c>
      <c r="I265" s="60"/>
      <c r="J265" s="59"/>
      <c r="K265" s="59"/>
      <c r="L265" s="60" t="s">
        <v>507</v>
      </c>
      <c r="M265" s="60"/>
      <c r="N265" s="59"/>
      <c r="O265" s="59"/>
      <c r="P265" s="60" t="s">
        <v>372</v>
      </c>
      <c r="Q265" s="60"/>
      <c r="R265" s="59"/>
      <c r="S265" s="59"/>
      <c r="T265" s="60" t="s">
        <v>504</v>
      </c>
      <c r="U265" s="60"/>
      <c r="V265" s="59"/>
      <c r="W265" s="59"/>
      <c r="X265" s="60" t="s">
        <v>507</v>
      </c>
      <c r="Y265" s="60"/>
      <c r="Z265" s="59"/>
    </row>
    <row r="266" spans="1:34" ht="15.75" thickBot="1" x14ac:dyDescent="0.3">
      <c r="A266" s="14"/>
      <c r="B266" s="59"/>
      <c r="C266" s="59"/>
      <c r="D266" s="57"/>
      <c r="E266" s="57"/>
      <c r="F266" s="59"/>
      <c r="G266" s="59"/>
      <c r="H266" s="57" t="s">
        <v>505</v>
      </c>
      <c r="I266" s="57"/>
      <c r="J266" s="59"/>
      <c r="K266" s="59"/>
      <c r="L266" s="57"/>
      <c r="M266" s="57"/>
      <c r="N266" s="59"/>
      <c r="O266" s="59"/>
      <c r="P266" s="57"/>
      <c r="Q266" s="57"/>
      <c r="R266" s="59"/>
      <c r="S266" s="59"/>
      <c r="T266" s="57" t="s">
        <v>505</v>
      </c>
      <c r="U266" s="57"/>
      <c r="V266" s="59"/>
      <c r="W266" s="59"/>
      <c r="X266" s="57"/>
      <c r="Y266" s="57"/>
      <c r="Z266" s="59"/>
    </row>
    <row r="267" spans="1:34" ht="21" x14ac:dyDescent="0.25">
      <c r="A267" s="14"/>
      <c r="B267" s="69" t="s">
        <v>508</v>
      </c>
      <c r="C267" s="50" t="s">
        <v>248</v>
      </c>
      <c r="D267" s="50"/>
      <c r="E267" s="50"/>
      <c r="F267" s="50"/>
      <c r="G267" s="50" t="s">
        <v>248</v>
      </c>
      <c r="H267" s="50"/>
      <c r="I267" s="50"/>
      <c r="J267" s="50"/>
      <c r="K267" s="50" t="s">
        <v>248</v>
      </c>
      <c r="L267" s="50"/>
      <c r="M267" s="50"/>
      <c r="N267" s="50"/>
      <c r="O267" s="50" t="s">
        <v>248</v>
      </c>
      <c r="P267" s="50"/>
      <c r="Q267" s="50"/>
      <c r="R267" s="50"/>
      <c r="S267" s="50" t="s">
        <v>248</v>
      </c>
      <c r="T267" s="50"/>
      <c r="U267" s="50"/>
      <c r="V267" s="50"/>
      <c r="W267" s="50" t="s">
        <v>248</v>
      </c>
      <c r="X267" s="50"/>
      <c r="Y267" s="50"/>
      <c r="Z267" s="50"/>
    </row>
    <row r="268" spans="1:34" x14ac:dyDescent="0.25">
      <c r="A268" s="14"/>
      <c r="B268" s="70" t="s">
        <v>343</v>
      </c>
      <c r="C268" s="18" t="s">
        <v>248</v>
      </c>
      <c r="D268" s="71" t="s">
        <v>262</v>
      </c>
      <c r="E268" s="72">
        <v>9143</v>
      </c>
      <c r="F268" s="73" t="s">
        <v>248</v>
      </c>
      <c r="G268" s="18" t="s">
        <v>248</v>
      </c>
      <c r="H268" s="71" t="s">
        <v>262</v>
      </c>
      <c r="I268" s="72">
        <v>9400</v>
      </c>
      <c r="J268" s="73" t="s">
        <v>248</v>
      </c>
      <c r="K268" s="18" t="s">
        <v>248</v>
      </c>
      <c r="L268" s="18"/>
      <c r="M268" s="18"/>
      <c r="N268" s="18"/>
      <c r="O268" s="18" t="s">
        <v>248</v>
      </c>
      <c r="P268" s="18" t="s">
        <v>262</v>
      </c>
      <c r="Q268" s="86">
        <v>10890</v>
      </c>
      <c r="R268" s="17" t="s">
        <v>248</v>
      </c>
      <c r="S268" s="18" t="s">
        <v>248</v>
      </c>
      <c r="T268" s="18" t="s">
        <v>262</v>
      </c>
      <c r="U268" s="86">
        <v>11749</v>
      </c>
      <c r="V268" s="17" t="s">
        <v>248</v>
      </c>
      <c r="W268" s="18" t="s">
        <v>248</v>
      </c>
      <c r="X268" s="18"/>
      <c r="Y268" s="18"/>
      <c r="Z268" s="18"/>
    </row>
    <row r="269" spans="1:34" x14ac:dyDescent="0.25">
      <c r="A269" s="14"/>
      <c r="B269" s="75" t="s">
        <v>509</v>
      </c>
      <c r="C269" s="50" t="s">
        <v>248</v>
      </c>
      <c r="D269" s="82"/>
      <c r="E269" s="83">
        <v>22829</v>
      </c>
      <c r="F269" s="80" t="s">
        <v>248</v>
      </c>
      <c r="G269" s="50" t="s">
        <v>248</v>
      </c>
      <c r="H269" s="82"/>
      <c r="I269" s="83">
        <v>24516</v>
      </c>
      <c r="J269" s="80" t="s">
        <v>248</v>
      </c>
      <c r="K269" s="50" t="s">
        <v>248</v>
      </c>
      <c r="L269" s="50"/>
      <c r="M269" s="50"/>
      <c r="N269" s="50"/>
      <c r="O269" s="50" t="s">
        <v>248</v>
      </c>
      <c r="P269" s="50"/>
      <c r="Q269" s="89">
        <v>28883</v>
      </c>
      <c r="R269" s="79" t="s">
        <v>248</v>
      </c>
      <c r="S269" s="50" t="s">
        <v>248</v>
      </c>
      <c r="T269" s="50"/>
      <c r="U269" s="89">
        <v>35700</v>
      </c>
      <c r="V269" s="79" t="s">
        <v>248</v>
      </c>
      <c r="W269" s="50" t="s">
        <v>248</v>
      </c>
      <c r="X269" s="50"/>
      <c r="Y269" s="50"/>
      <c r="Z269" s="50"/>
    </row>
    <row r="270" spans="1:34" x14ac:dyDescent="0.25">
      <c r="A270" s="14"/>
      <c r="B270" s="70" t="s">
        <v>510</v>
      </c>
      <c r="C270" s="18" t="s">
        <v>248</v>
      </c>
      <c r="D270" s="71"/>
      <c r="E270" s="72">
        <v>12541</v>
      </c>
      <c r="F270" s="73" t="s">
        <v>248</v>
      </c>
      <c r="G270" s="18" t="s">
        <v>248</v>
      </c>
      <c r="H270" s="71"/>
      <c r="I270" s="72">
        <v>14724</v>
      </c>
      <c r="J270" s="73" t="s">
        <v>248</v>
      </c>
      <c r="K270" s="18" t="s">
        <v>248</v>
      </c>
      <c r="L270" s="18"/>
      <c r="M270" s="18"/>
      <c r="N270" s="18"/>
      <c r="O270" s="18" t="s">
        <v>248</v>
      </c>
      <c r="P270" s="18"/>
      <c r="Q270" s="86">
        <v>12357</v>
      </c>
      <c r="R270" s="17" t="s">
        <v>248</v>
      </c>
      <c r="S270" s="18" t="s">
        <v>248</v>
      </c>
      <c r="T270" s="18"/>
      <c r="U270" s="86">
        <v>14540</v>
      </c>
      <c r="V270" s="17" t="s">
        <v>248</v>
      </c>
      <c r="W270" s="18" t="s">
        <v>248</v>
      </c>
      <c r="X270" s="18"/>
      <c r="Y270" s="18"/>
      <c r="Z270" s="18"/>
    </row>
    <row r="271" spans="1:34" ht="22.5" x14ac:dyDescent="0.25">
      <c r="A271" s="14"/>
      <c r="B271" s="75" t="s">
        <v>511</v>
      </c>
      <c r="C271" s="50" t="s">
        <v>248</v>
      </c>
      <c r="D271" s="82"/>
      <c r="E271" s="84">
        <v>976</v>
      </c>
      <c r="F271" s="80" t="s">
        <v>248</v>
      </c>
      <c r="G271" s="50" t="s">
        <v>248</v>
      </c>
      <c r="H271" s="82"/>
      <c r="I271" s="84">
        <v>978</v>
      </c>
      <c r="J271" s="80" t="s">
        <v>248</v>
      </c>
      <c r="K271" s="50" t="s">
        <v>248</v>
      </c>
      <c r="L271" s="50"/>
      <c r="M271" s="50"/>
      <c r="N271" s="50"/>
      <c r="O271" s="50" t="s">
        <v>248</v>
      </c>
      <c r="P271" s="50"/>
      <c r="Q271" s="90">
        <v>224</v>
      </c>
      <c r="R271" s="79" t="s">
        <v>248</v>
      </c>
      <c r="S271" s="50" t="s">
        <v>248</v>
      </c>
      <c r="T271" s="50"/>
      <c r="U271" s="90">
        <v>235</v>
      </c>
      <c r="V271" s="79" t="s">
        <v>248</v>
      </c>
      <c r="W271" s="50" t="s">
        <v>248</v>
      </c>
      <c r="X271" s="50"/>
      <c r="Y271" s="50"/>
      <c r="Z271" s="50"/>
    </row>
    <row r="272" spans="1:34" ht="22.5" x14ac:dyDescent="0.25">
      <c r="A272" s="14"/>
      <c r="B272" s="70" t="s">
        <v>512</v>
      </c>
      <c r="C272" s="18" t="s">
        <v>248</v>
      </c>
      <c r="D272" s="71"/>
      <c r="E272" s="74">
        <v>952</v>
      </c>
      <c r="F272" s="73" t="s">
        <v>248</v>
      </c>
      <c r="G272" s="18" t="s">
        <v>248</v>
      </c>
      <c r="H272" s="71"/>
      <c r="I272" s="72">
        <v>1037</v>
      </c>
      <c r="J272" s="73" t="s">
        <v>248</v>
      </c>
      <c r="K272" s="18" t="s">
        <v>248</v>
      </c>
      <c r="L272" s="18"/>
      <c r="M272" s="18"/>
      <c r="N272" s="18"/>
      <c r="O272" s="18" t="s">
        <v>248</v>
      </c>
      <c r="P272" s="18"/>
      <c r="Q272" s="85">
        <v>131</v>
      </c>
      <c r="R272" s="17" t="s">
        <v>248</v>
      </c>
      <c r="S272" s="18" t="s">
        <v>248</v>
      </c>
      <c r="T272" s="18"/>
      <c r="U272" s="85">
        <v>131</v>
      </c>
      <c r="V272" s="17" t="s">
        <v>248</v>
      </c>
      <c r="W272" s="18" t="s">
        <v>248</v>
      </c>
      <c r="X272" s="18"/>
      <c r="Y272" s="18"/>
      <c r="Z272" s="18"/>
    </row>
    <row r="273" spans="1:26" ht="22.5" x14ac:dyDescent="0.25">
      <c r="A273" s="14"/>
      <c r="B273" s="75" t="s">
        <v>513</v>
      </c>
      <c r="C273" s="50" t="s">
        <v>248</v>
      </c>
      <c r="D273" s="82"/>
      <c r="E273" s="84">
        <v>77</v>
      </c>
      <c r="F273" s="80" t="s">
        <v>248</v>
      </c>
      <c r="G273" s="50" t="s">
        <v>248</v>
      </c>
      <c r="H273" s="82"/>
      <c r="I273" s="84">
        <v>77</v>
      </c>
      <c r="J273" s="80" t="s">
        <v>248</v>
      </c>
      <c r="K273" s="50" t="s">
        <v>248</v>
      </c>
      <c r="L273" s="50"/>
      <c r="M273" s="50"/>
      <c r="N273" s="50"/>
      <c r="O273" s="50" t="s">
        <v>248</v>
      </c>
      <c r="P273" s="50"/>
      <c r="Q273" s="90">
        <v>77</v>
      </c>
      <c r="R273" s="79" t="s">
        <v>248</v>
      </c>
      <c r="S273" s="50" t="s">
        <v>248</v>
      </c>
      <c r="T273" s="50"/>
      <c r="U273" s="90">
        <v>77</v>
      </c>
      <c r="V273" s="79" t="s">
        <v>248</v>
      </c>
      <c r="W273" s="50" t="s">
        <v>248</v>
      </c>
      <c r="X273" s="50"/>
      <c r="Y273" s="50"/>
      <c r="Z273" s="50"/>
    </row>
    <row r="274" spans="1:26" ht="15.75" thickBot="1" x14ac:dyDescent="0.3">
      <c r="A274" s="14"/>
      <c r="B274" s="70" t="s">
        <v>349</v>
      </c>
      <c r="C274" s="18" t="s">
        <v>248</v>
      </c>
      <c r="D274" s="71"/>
      <c r="E274" s="74">
        <v>2</v>
      </c>
      <c r="F274" s="73" t="s">
        <v>248</v>
      </c>
      <c r="G274" s="18" t="s">
        <v>248</v>
      </c>
      <c r="H274" s="71"/>
      <c r="I274" s="74">
        <v>2</v>
      </c>
      <c r="J274" s="73" t="s">
        <v>248</v>
      </c>
      <c r="K274" s="18" t="s">
        <v>248</v>
      </c>
      <c r="L274" s="18"/>
      <c r="M274" s="18"/>
      <c r="N274" s="18"/>
      <c r="O274" s="18" t="s">
        <v>248</v>
      </c>
      <c r="P274" s="18"/>
      <c r="Q274" s="85">
        <v>36</v>
      </c>
      <c r="R274" s="17" t="s">
        <v>248</v>
      </c>
      <c r="S274" s="18" t="s">
        <v>248</v>
      </c>
      <c r="T274" s="18"/>
      <c r="U274" s="85">
        <v>54</v>
      </c>
      <c r="V274" s="17" t="s">
        <v>248</v>
      </c>
      <c r="W274" s="18" t="s">
        <v>248</v>
      </c>
      <c r="X274" s="18"/>
      <c r="Y274" s="18"/>
      <c r="Z274" s="18"/>
    </row>
    <row r="275" spans="1:26" x14ac:dyDescent="0.25">
      <c r="A275" s="14"/>
      <c r="B275" s="47"/>
      <c r="C275" s="47" t="s">
        <v>248</v>
      </c>
      <c r="D275" s="48"/>
      <c r="E275" s="48"/>
      <c r="F275" s="47"/>
      <c r="G275" s="47" t="s">
        <v>248</v>
      </c>
      <c r="H275" s="48"/>
      <c r="I275" s="48"/>
      <c r="J275" s="47"/>
      <c r="K275" s="47" t="s">
        <v>248</v>
      </c>
      <c r="L275" s="47"/>
      <c r="M275" s="47"/>
      <c r="N275" s="47"/>
      <c r="O275" s="47" t="s">
        <v>248</v>
      </c>
      <c r="P275" s="48"/>
      <c r="Q275" s="48"/>
      <c r="R275" s="47"/>
      <c r="S275" s="47" t="s">
        <v>248</v>
      </c>
      <c r="T275" s="48"/>
      <c r="U275" s="48"/>
      <c r="V275" s="47"/>
      <c r="W275" s="47" t="s">
        <v>248</v>
      </c>
      <c r="X275" s="47"/>
      <c r="Y275" s="47"/>
      <c r="Z275" s="47"/>
    </row>
    <row r="276" spans="1:26" ht="15.75" thickBot="1" x14ac:dyDescent="0.3">
      <c r="A276" s="14"/>
      <c r="B276" s="75" t="s">
        <v>514</v>
      </c>
      <c r="C276" s="50" t="s">
        <v>248</v>
      </c>
      <c r="D276" s="82" t="s">
        <v>262</v>
      </c>
      <c r="E276" s="83">
        <v>46520</v>
      </c>
      <c r="F276" s="80" t="s">
        <v>248</v>
      </c>
      <c r="G276" s="50" t="s">
        <v>248</v>
      </c>
      <c r="H276" s="82" t="s">
        <v>262</v>
      </c>
      <c r="I276" s="83">
        <v>50734</v>
      </c>
      <c r="J276" s="80" t="s">
        <v>248</v>
      </c>
      <c r="K276" s="50" t="s">
        <v>248</v>
      </c>
      <c r="L276" s="50"/>
      <c r="M276" s="50"/>
      <c r="N276" s="50"/>
      <c r="O276" s="50" t="s">
        <v>248</v>
      </c>
      <c r="P276" s="50" t="s">
        <v>262</v>
      </c>
      <c r="Q276" s="89">
        <v>52598</v>
      </c>
      <c r="R276" s="79" t="s">
        <v>248</v>
      </c>
      <c r="S276" s="50" t="s">
        <v>248</v>
      </c>
      <c r="T276" s="50" t="s">
        <v>262</v>
      </c>
      <c r="U276" s="89">
        <v>62486</v>
      </c>
      <c r="V276" s="79" t="s">
        <v>248</v>
      </c>
      <c r="W276" s="50" t="s">
        <v>248</v>
      </c>
      <c r="X276" s="50"/>
      <c r="Y276" s="50"/>
      <c r="Z276" s="50"/>
    </row>
    <row r="277" spans="1:26" ht="15.75" thickTop="1" x14ac:dyDescent="0.25">
      <c r="A277" s="14"/>
      <c r="B277" s="47"/>
      <c r="C277" s="47" t="s">
        <v>248</v>
      </c>
      <c r="D277" s="51"/>
      <c r="E277" s="51"/>
      <c r="F277" s="47"/>
      <c r="G277" s="47" t="s">
        <v>248</v>
      </c>
      <c r="H277" s="51"/>
      <c r="I277" s="51"/>
      <c r="J277" s="47"/>
      <c r="K277" s="47" t="s">
        <v>248</v>
      </c>
      <c r="L277" s="47"/>
      <c r="M277" s="47"/>
      <c r="N277" s="47"/>
      <c r="O277" s="47" t="s">
        <v>248</v>
      </c>
      <c r="P277" s="51"/>
      <c r="Q277" s="51"/>
      <c r="R277" s="47"/>
      <c r="S277" s="47" t="s">
        <v>248</v>
      </c>
      <c r="T277" s="51"/>
      <c r="U277" s="51"/>
      <c r="V277" s="47"/>
      <c r="W277" s="47" t="s">
        <v>248</v>
      </c>
      <c r="X277" s="47"/>
      <c r="Y277" s="47"/>
      <c r="Z277" s="47"/>
    </row>
    <row r="278" spans="1:26" x14ac:dyDescent="0.25">
      <c r="A278" s="14"/>
      <c r="B278" s="92" t="s">
        <v>515</v>
      </c>
      <c r="C278" s="18" t="s">
        <v>248</v>
      </c>
      <c r="D278" s="18"/>
      <c r="E278" s="18"/>
      <c r="F278" s="18"/>
      <c r="G278" s="18" t="s">
        <v>248</v>
      </c>
      <c r="H278" s="18"/>
      <c r="I278" s="18"/>
      <c r="J278" s="18"/>
      <c r="K278" s="18" t="s">
        <v>248</v>
      </c>
      <c r="L278" s="18"/>
      <c r="M278" s="18"/>
      <c r="N278" s="18"/>
      <c r="O278" s="18" t="s">
        <v>248</v>
      </c>
      <c r="P278" s="18"/>
      <c r="Q278" s="18"/>
      <c r="R278" s="18"/>
      <c r="S278" s="18" t="s">
        <v>248</v>
      </c>
      <c r="T278" s="18"/>
      <c r="U278" s="18"/>
      <c r="V278" s="18"/>
      <c r="W278" s="18" t="s">
        <v>248</v>
      </c>
      <c r="X278" s="18"/>
      <c r="Y278" s="18"/>
      <c r="Z278" s="18"/>
    </row>
    <row r="279" spans="1:26" x14ac:dyDescent="0.25">
      <c r="A279" s="14"/>
      <c r="B279" s="75" t="s">
        <v>343</v>
      </c>
      <c r="C279" s="50" t="s">
        <v>248</v>
      </c>
      <c r="D279" s="82" t="s">
        <v>262</v>
      </c>
      <c r="E279" s="83">
        <v>3788</v>
      </c>
      <c r="F279" s="80" t="s">
        <v>248</v>
      </c>
      <c r="G279" s="50" t="s">
        <v>248</v>
      </c>
      <c r="H279" s="82" t="s">
        <v>262</v>
      </c>
      <c r="I279" s="83">
        <v>4375</v>
      </c>
      <c r="J279" s="80" t="s">
        <v>248</v>
      </c>
      <c r="K279" s="50" t="s">
        <v>248</v>
      </c>
      <c r="L279" s="82" t="s">
        <v>262</v>
      </c>
      <c r="M279" s="83">
        <v>1022</v>
      </c>
      <c r="N279" s="80" t="s">
        <v>248</v>
      </c>
      <c r="O279" s="50" t="s">
        <v>248</v>
      </c>
      <c r="P279" s="50" t="s">
        <v>262</v>
      </c>
      <c r="Q279" s="89">
        <v>3215</v>
      </c>
      <c r="R279" s="79" t="s">
        <v>248</v>
      </c>
      <c r="S279" s="50" t="s">
        <v>248</v>
      </c>
      <c r="T279" s="50" t="s">
        <v>262</v>
      </c>
      <c r="U279" s="89">
        <v>3272</v>
      </c>
      <c r="V279" s="79" t="s">
        <v>248</v>
      </c>
      <c r="W279" s="50" t="s">
        <v>248</v>
      </c>
      <c r="X279" s="50" t="s">
        <v>262</v>
      </c>
      <c r="Y279" s="89">
        <v>2398</v>
      </c>
      <c r="Z279" s="79" t="s">
        <v>248</v>
      </c>
    </row>
    <row r="280" spans="1:26" x14ac:dyDescent="0.25">
      <c r="A280" s="14"/>
      <c r="B280" s="70" t="s">
        <v>509</v>
      </c>
      <c r="C280" s="18" t="s">
        <v>248</v>
      </c>
      <c r="D280" s="71"/>
      <c r="E280" s="72">
        <v>1479</v>
      </c>
      <c r="F280" s="73" t="s">
        <v>248</v>
      </c>
      <c r="G280" s="18" t="s">
        <v>248</v>
      </c>
      <c r="H280" s="71"/>
      <c r="I280" s="72">
        <v>1479</v>
      </c>
      <c r="J280" s="73" t="s">
        <v>248</v>
      </c>
      <c r="K280" s="18" t="s">
        <v>248</v>
      </c>
      <c r="L280" s="71"/>
      <c r="M280" s="74">
        <v>17</v>
      </c>
      <c r="N280" s="73" t="s">
        <v>248</v>
      </c>
      <c r="O280" s="18" t="s">
        <v>248</v>
      </c>
      <c r="P280" s="17"/>
      <c r="Q280" s="87" t="s">
        <v>263</v>
      </c>
      <c r="R280" s="17" t="s">
        <v>248</v>
      </c>
      <c r="S280" s="18" t="s">
        <v>248</v>
      </c>
      <c r="T280" s="17"/>
      <c r="U280" s="87" t="s">
        <v>263</v>
      </c>
      <c r="V280" s="17" t="s">
        <v>248</v>
      </c>
      <c r="W280" s="18" t="s">
        <v>248</v>
      </c>
      <c r="X280" s="17"/>
      <c r="Y280" s="87" t="s">
        <v>263</v>
      </c>
      <c r="Z280" s="17" t="s">
        <v>248</v>
      </c>
    </row>
    <row r="281" spans="1:26" ht="22.5" x14ac:dyDescent="0.25">
      <c r="A281" s="14"/>
      <c r="B281" s="75" t="s">
        <v>511</v>
      </c>
      <c r="C281" s="50" t="s">
        <v>248</v>
      </c>
      <c r="D281" s="82"/>
      <c r="E281" s="83">
        <v>1653</v>
      </c>
      <c r="F281" s="80" t="s">
        <v>248</v>
      </c>
      <c r="G281" s="50" t="s">
        <v>248</v>
      </c>
      <c r="H281" s="82"/>
      <c r="I281" s="83">
        <v>1665</v>
      </c>
      <c r="J281" s="80" t="s">
        <v>248</v>
      </c>
      <c r="K281" s="50" t="s">
        <v>248</v>
      </c>
      <c r="L281" s="82"/>
      <c r="M281" s="84">
        <v>533</v>
      </c>
      <c r="N281" s="80" t="s">
        <v>248</v>
      </c>
      <c r="O281" s="50" t="s">
        <v>248</v>
      </c>
      <c r="P281" s="50"/>
      <c r="Q281" s="89">
        <v>1550</v>
      </c>
      <c r="R281" s="79" t="s">
        <v>248</v>
      </c>
      <c r="S281" s="50" t="s">
        <v>248</v>
      </c>
      <c r="T281" s="50"/>
      <c r="U281" s="89">
        <v>1550</v>
      </c>
      <c r="V281" s="79" t="s">
        <v>248</v>
      </c>
      <c r="W281" s="50" t="s">
        <v>248</v>
      </c>
      <c r="X281" s="50"/>
      <c r="Y281" s="90">
        <v>501</v>
      </c>
      <c r="Z281" s="79" t="s">
        <v>248</v>
      </c>
    </row>
    <row r="282" spans="1:26" ht="23.25" thickBot="1" x14ac:dyDescent="0.3">
      <c r="A282" s="14"/>
      <c r="B282" s="70" t="s">
        <v>512</v>
      </c>
      <c r="C282" s="18" t="s">
        <v>248</v>
      </c>
      <c r="D282" s="73"/>
      <c r="E282" s="77" t="s">
        <v>263</v>
      </c>
      <c r="F282" s="73" t="s">
        <v>248</v>
      </c>
      <c r="G282" s="18" t="s">
        <v>248</v>
      </c>
      <c r="H282" s="73"/>
      <c r="I282" s="77" t="s">
        <v>263</v>
      </c>
      <c r="J282" s="73" t="s">
        <v>248</v>
      </c>
      <c r="K282" s="18" t="s">
        <v>248</v>
      </c>
      <c r="L282" s="73"/>
      <c r="M282" s="77" t="s">
        <v>263</v>
      </c>
      <c r="N282" s="73" t="s">
        <v>248</v>
      </c>
      <c r="O282" s="18" t="s">
        <v>248</v>
      </c>
      <c r="P282" s="18"/>
      <c r="Q282" s="85">
        <v>970</v>
      </c>
      <c r="R282" s="17" t="s">
        <v>248</v>
      </c>
      <c r="S282" s="18" t="s">
        <v>248</v>
      </c>
      <c r="T282" s="18"/>
      <c r="U282" s="85">
        <v>976</v>
      </c>
      <c r="V282" s="17" t="s">
        <v>248</v>
      </c>
      <c r="W282" s="18" t="s">
        <v>248</v>
      </c>
      <c r="X282" s="18"/>
      <c r="Y282" s="85">
        <v>64</v>
      </c>
      <c r="Z282" s="17" t="s">
        <v>248</v>
      </c>
    </row>
    <row r="283" spans="1:26" x14ac:dyDescent="0.25">
      <c r="A283" s="14"/>
      <c r="B283" s="47"/>
      <c r="C283" s="47" t="s">
        <v>248</v>
      </c>
      <c r="D283" s="48"/>
      <c r="E283" s="48"/>
      <c r="F283" s="47"/>
      <c r="G283" s="47" t="s">
        <v>248</v>
      </c>
      <c r="H283" s="48"/>
      <c r="I283" s="48"/>
      <c r="J283" s="47"/>
      <c r="K283" s="47" t="s">
        <v>248</v>
      </c>
      <c r="L283" s="48"/>
      <c r="M283" s="48"/>
      <c r="N283" s="47"/>
      <c r="O283" s="47" t="s">
        <v>248</v>
      </c>
      <c r="P283" s="48"/>
      <c r="Q283" s="48"/>
      <c r="R283" s="47"/>
      <c r="S283" s="47" t="s">
        <v>248</v>
      </c>
      <c r="T283" s="48"/>
      <c r="U283" s="48"/>
      <c r="V283" s="47"/>
      <c r="W283" s="47" t="s">
        <v>248</v>
      </c>
      <c r="X283" s="48"/>
      <c r="Y283" s="48"/>
      <c r="Z283" s="47"/>
    </row>
    <row r="284" spans="1:26" ht="15.75" thickBot="1" x14ac:dyDescent="0.3">
      <c r="A284" s="14"/>
      <c r="B284" s="75" t="s">
        <v>516</v>
      </c>
      <c r="C284" s="50" t="s">
        <v>248</v>
      </c>
      <c r="D284" s="82" t="s">
        <v>262</v>
      </c>
      <c r="E284" s="83">
        <v>6920</v>
      </c>
      <c r="F284" s="80" t="s">
        <v>248</v>
      </c>
      <c r="G284" s="50" t="s">
        <v>248</v>
      </c>
      <c r="H284" s="82" t="s">
        <v>262</v>
      </c>
      <c r="I284" s="83">
        <v>7519</v>
      </c>
      <c r="J284" s="80" t="s">
        <v>248</v>
      </c>
      <c r="K284" s="50" t="s">
        <v>248</v>
      </c>
      <c r="L284" s="82" t="s">
        <v>262</v>
      </c>
      <c r="M284" s="83">
        <v>1572</v>
      </c>
      <c r="N284" s="80" t="s">
        <v>248</v>
      </c>
      <c r="O284" s="50" t="s">
        <v>248</v>
      </c>
      <c r="P284" s="50" t="s">
        <v>262</v>
      </c>
      <c r="Q284" s="89">
        <v>5735</v>
      </c>
      <c r="R284" s="79" t="s">
        <v>248</v>
      </c>
      <c r="S284" s="50" t="s">
        <v>248</v>
      </c>
      <c r="T284" s="50" t="s">
        <v>262</v>
      </c>
      <c r="U284" s="89">
        <v>5798</v>
      </c>
      <c r="V284" s="79" t="s">
        <v>248</v>
      </c>
      <c r="W284" s="50" t="s">
        <v>248</v>
      </c>
      <c r="X284" s="50" t="s">
        <v>262</v>
      </c>
      <c r="Y284" s="89">
        <v>2963</v>
      </c>
      <c r="Z284" s="79" t="s">
        <v>248</v>
      </c>
    </row>
    <row r="285" spans="1:26" ht="15.75" thickTop="1" x14ac:dyDescent="0.25">
      <c r="A285" s="14"/>
      <c r="B285" s="47"/>
      <c r="C285" s="47" t="s">
        <v>248</v>
      </c>
      <c r="D285" s="51"/>
      <c r="E285" s="51"/>
      <c r="F285" s="47"/>
      <c r="G285" s="47" t="s">
        <v>248</v>
      </c>
      <c r="H285" s="51"/>
      <c r="I285" s="51"/>
      <c r="J285" s="47"/>
      <c r="K285" s="47" t="s">
        <v>248</v>
      </c>
      <c r="L285" s="51"/>
      <c r="M285" s="51"/>
      <c r="N285" s="47"/>
      <c r="O285" s="47" t="s">
        <v>248</v>
      </c>
      <c r="P285" s="51"/>
      <c r="Q285" s="51"/>
      <c r="R285" s="47"/>
      <c r="S285" s="47" t="s">
        <v>248</v>
      </c>
      <c r="T285" s="51"/>
      <c r="U285" s="51"/>
      <c r="V285" s="47"/>
      <c r="W285" s="47" t="s">
        <v>248</v>
      </c>
      <c r="X285" s="51"/>
      <c r="Y285" s="51"/>
      <c r="Z285" s="47"/>
    </row>
    <row r="286" spans="1:26" x14ac:dyDescent="0.25">
      <c r="A286" s="14"/>
      <c r="B286" s="92" t="s">
        <v>517</v>
      </c>
      <c r="C286" s="18" t="s">
        <v>248</v>
      </c>
      <c r="D286" s="18"/>
      <c r="E286" s="18"/>
      <c r="F286" s="18"/>
      <c r="G286" s="18" t="s">
        <v>248</v>
      </c>
      <c r="H286" s="18"/>
      <c r="I286" s="18"/>
      <c r="J286" s="18"/>
      <c r="K286" s="18" t="s">
        <v>248</v>
      </c>
      <c r="L286" s="18"/>
      <c r="M286" s="18"/>
      <c r="N286" s="18"/>
      <c r="O286" s="18" t="s">
        <v>248</v>
      </c>
      <c r="P286" s="18"/>
      <c r="Q286" s="18"/>
      <c r="R286" s="18"/>
      <c r="S286" s="18" t="s">
        <v>248</v>
      </c>
      <c r="T286" s="18"/>
      <c r="U286" s="18"/>
      <c r="V286" s="18"/>
      <c r="W286" s="18" t="s">
        <v>248</v>
      </c>
      <c r="X286" s="18"/>
      <c r="Y286" s="18"/>
      <c r="Z286" s="18"/>
    </row>
    <row r="287" spans="1:26" x14ac:dyDescent="0.25">
      <c r="A287" s="14"/>
      <c r="B287" s="75" t="s">
        <v>343</v>
      </c>
      <c r="C287" s="50" t="s">
        <v>248</v>
      </c>
      <c r="D287" s="82" t="s">
        <v>262</v>
      </c>
      <c r="E287" s="83">
        <v>12931</v>
      </c>
      <c r="F287" s="80" t="s">
        <v>248</v>
      </c>
      <c r="G287" s="50" t="s">
        <v>248</v>
      </c>
      <c r="H287" s="82" t="s">
        <v>262</v>
      </c>
      <c r="I287" s="83">
        <v>13775</v>
      </c>
      <c r="J287" s="80" t="s">
        <v>248</v>
      </c>
      <c r="K287" s="50" t="s">
        <v>248</v>
      </c>
      <c r="L287" s="82" t="s">
        <v>262</v>
      </c>
      <c r="M287" s="83">
        <v>1022</v>
      </c>
      <c r="N287" s="80" t="s">
        <v>248</v>
      </c>
      <c r="O287" s="50" t="s">
        <v>248</v>
      </c>
      <c r="P287" s="50" t="s">
        <v>262</v>
      </c>
      <c r="Q287" s="89">
        <v>14105</v>
      </c>
      <c r="R287" s="79" t="s">
        <v>248</v>
      </c>
      <c r="S287" s="50" t="s">
        <v>248</v>
      </c>
      <c r="T287" s="50" t="s">
        <v>262</v>
      </c>
      <c r="U287" s="89">
        <v>15021</v>
      </c>
      <c r="V287" s="79" t="s">
        <v>248</v>
      </c>
      <c r="W287" s="50" t="s">
        <v>248</v>
      </c>
      <c r="X287" s="50" t="s">
        <v>262</v>
      </c>
      <c r="Y287" s="89">
        <v>2398</v>
      </c>
      <c r="Z287" s="79" t="s">
        <v>248</v>
      </c>
    </row>
    <row r="288" spans="1:26" x14ac:dyDescent="0.25">
      <c r="A288" s="14"/>
      <c r="B288" s="70" t="s">
        <v>509</v>
      </c>
      <c r="C288" s="18" t="s">
        <v>248</v>
      </c>
      <c r="D288" s="71"/>
      <c r="E288" s="72">
        <v>24308</v>
      </c>
      <c r="F288" s="73" t="s">
        <v>248</v>
      </c>
      <c r="G288" s="18" t="s">
        <v>248</v>
      </c>
      <c r="H288" s="71"/>
      <c r="I288" s="72">
        <v>25995</v>
      </c>
      <c r="J288" s="73" t="s">
        <v>248</v>
      </c>
      <c r="K288" s="18" t="s">
        <v>248</v>
      </c>
      <c r="L288" s="71"/>
      <c r="M288" s="74">
        <v>17</v>
      </c>
      <c r="N288" s="73" t="s">
        <v>248</v>
      </c>
      <c r="O288" s="18" t="s">
        <v>248</v>
      </c>
      <c r="P288" s="18"/>
      <c r="Q288" s="86">
        <v>28883</v>
      </c>
      <c r="R288" s="17" t="s">
        <v>248</v>
      </c>
      <c r="S288" s="18" t="s">
        <v>248</v>
      </c>
      <c r="T288" s="18"/>
      <c r="U288" s="86">
        <v>35700</v>
      </c>
      <c r="V288" s="17" t="s">
        <v>248</v>
      </c>
      <c r="W288" s="18" t="s">
        <v>248</v>
      </c>
      <c r="X288" s="17"/>
      <c r="Y288" s="87" t="s">
        <v>263</v>
      </c>
      <c r="Z288" s="17" t="s">
        <v>248</v>
      </c>
    </row>
    <row r="289" spans="1:34" x14ac:dyDescent="0.25">
      <c r="A289" s="14"/>
      <c r="B289" s="75" t="s">
        <v>510</v>
      </c>
      <c r="C289" s="50" t="s">
        <v>248</v>
      </c>
      <c r="D289" s="82"/>
      <c r="E289" s="83">
        <v>12541</v>
      </c>
      <c r="F289" s="80" t="s">
        <v>248</v>
      </c>
      <c r="G289" s="50" t="s">
        <v>248</v>
      </c>
      <c r="H289" s="82"/>
      <c r="I289" s="83">
        <v>14724</v>
      </c>
      <c r="J289" s="80" t="s">
        <v>248</v>
      </c>
      <c r="K289" s="50" t="s">
        <v>248</v>
      </c>
      <c r="L289" s="80"/>
      <c r="M289" s="81" t="s">
        <v>263</v>
      </c>
      <c r="N289" s="80" t="s">
        <v>248</v>
      </c>
      <c r="O289" s="50" t="s">
        <v>248</v>
      </c>
      <c r="P289" s="50"/>
      <c r="Q289" s="89">
        <v>12357</v>
      </c>
      <c r="R289" s="79" t="s">
        <v>248</v>
      </c>
      <c r="S289" s="50" t="s">
        <v>248</v>
      </c>
      <c r="T289" s="50"/>
      <c r="U289" s="89">
        <v>14540</v>
      </c>
      <c r="V289" s="79" t="s">
        <v>248</v>
      </c>
      <c r="W289" s="50" t="s">
        <v>248</v>
      </c>
      <c r="X289" s="79"/>
      <c r="Y289" s="88" t="s">
        <v>263</v>
      </c>
      <c r="Z289" s="79" t="s">
        <v>248</v>
      </c>
    </row>
    <row r="290" spans="1:34" ht="22.5" x14ac:dyDescent="0.25">
      <c r="A290" s="14"/>
      <c r="B290" s="70" t="s">
        <v>511</v>
      </c>
      <c r="C290" s="18" t="s">
        <v>248</v>
      </c>
      <c r="D290" s="71"/>
      <c r="E290" s="72">
        <v>2629</v>
      </c>
      <c r="F290" s="73" t="s">
        <v>248</v>
      </c>
      <c r="G290" s="18" t="s">
        <v>248</v>
      </c>
      <c r="H290" s="71"/>
      <c r="I290" s="72">
        <v>2643</v>
      </c>
      <c r="J290" s="73" t="s">
        <v>248</v>
      </c>
      <c r="K290" s="18" t="s">
        <v>248</v>
      </c>
      <c r="L290" s="71"/>
      <c r="M290" s="74">
        <v>533</v>
      </c>
      <c r="N290" s="73" t="s">
        <v>248</v>
      </c>
      <c r="O290" s="18" t="s">
        <v>248</v>
      </c>
      <c r="P290" s="18"/>
      <c r="Q290" s="86">
        <v>1774</v>
      </c>
      <c r="R290" s="17" t="s">
        <v>248</v>
      </c>
      <c r="S290" s="18" t="s">
        <v>248</v>
      </c>
      <c r="T290" s="18"/>
      <c r="U290" s="86">
        <v>1785</v>
      </c>
      <c r="V290" s="17" t="s">
        <v>248</v>
      </c>
      <c r="W290" s="18" t="s">
        <v>248</v>
      </c>
      <c r="X290" s="18"/>
      <c r="Y290" s="85">
        <v>501</v>
      </c>
      <c r="Z290" s="17" t="s">
        <v>248</v>
      </c>
    </row>
    <row r="291" spans="1:34" ht="22.5" x14ac:dyDescent="0.25">
      <c r="A291" s="14"/>
      <c r="B291" s="75" t="s">
        <v>512</v>
      </c>
      <c r="C291" s="50" t="s">
        <v>248</v>
      </c>
      <c r="D291" s="82"/>
      <c r="E291" s="84">
        <v>952</v>
      </c>
      <c r="F291" s="80" t="s">
        <v>248</v>
      </c>
      <c r="G291" s="50" t="s">
        <v>248</v>
      </c>
      <c r="H291" s="82"/>
      <c r="I291" s="83">
        <v>1037</v>
      </c>
      <c r="J291" s="80" t="s">
        <v>248</v>
      </c>
      <c r="K291" s="50" t="s">
        <v>248</v>
      </c>
      <c r="L291" s="80"/>
      <c r="M291" s="81" t="s">
        <v>263</v>
      </c>
      <c r="N291" s="80" t="s">
        <v>248</v>
      </c>
      <c r="O291" s="50" t="s">
        <v>248</v>
      </c>
      <c r="P291" s="50"/>
      <c r="Q291" s="89">
        <v>1101</v>
      </c>
      <c r="R291" s="79" t="s">
        <v>248</v>
      </c>
      <c r="S291" s="50" t="s">
        <v>248</v>
      </c>
      <c r="T291" s="50"/>
      <c r="U291" s="89">
        <v>1107</v>
      </c>
      <c r="V291" s="79" t="s">
        <v>248</v>
      </c>
      <c r="W291" s="50" t="s">
        <v>248</v>
      </c>
      <c r="X291" s="50"/>
      <c r="Y291" s="90">
        <v>64</v>
      </c>
      <c r="Z291" s="79" t="s">
        <v>248</v>
      </c>
    </row>
    <row r="292" spans="1:34" ht="22.5" x14ac:dyDescent="0.25">
      <c r="A292" s="14"/>
      <c r="B292" s="70" t="s">
        <v>513</v>
      </c>
      <c r="C292" s="18" t="s">
        <v>248</v>
      </c>
      <c r="D292" s="71"/>
      <c r="E292" s="74">
        <v>77</v>
      </c>
      <c r="F292" s="73" t="s">
        <v>248</v>
      </c>
      <c r="G292" s="18" t="s">
        <v>248</v>
      </c>
      <c r="H292" s="71"/>
      <c r="I292" s="74">
        <v>77</v>
      </c>
      <c r="J292" s="73" t="s">
        <v>248</v>
      </c>
      <c r="K292" s="18" t="s">
        <v>248</v>
      </c>
      <c r="L292" s="73"/>
      <c r="M292" s="77" t="s">
        <v>263</v>
      </c>
      <c r="N292" s="73" t="s">
        <v>248</v>
      </c>
      <c r="O292" s="18" t="s">
        <v>248</v>
      </c>
      <c r="P292" s="18"/>
      <c r="Q292" s="85">
        <v>77</v>
      </c>
      <c r="R292" s="17" t="s">
        <v>248</v>
      </c>
      <c r="S292" s="18" t="s">
        <v>248</v>
      </c>
      <c r="T292" s="18"/>
      <c r="U292" s="85">
        <v>77</v>
      </c>
      <c r="V292" s="17" t="s">
        <v>248</v>
      </c>
      <c r="W292" s="18" t="s">
        <v>248</v>
      </c>
      <c r="X292" s="17"/>
      <c r="Y292" s="87" t="s">
        <v>263</v>
      </c>
      <c r="Z292" s="17" t="s">
        <v>248</v>
      </c>
    </row>
    <row r="293" spans="1:34" ht="15.75" thickBot="1" x14ac:dyDescent="0.3">
      <c r="A293" s="14"/>
      <c r="B293" s="75" t="s">
        <v>349</v>
      </c>
      <c r="C293" s="50" t="s">
        <v>248</v>
      </c>
      <c r="D293" s="82"/>
      <c r="E293" s="84">
        <v>2</v>
      </c>
      <c r="F293" s="80" t="s">
        <v>248</v>
      </c>
      <c r="G293" s="50" t="s">
        <v>248</v>
      </c>
      <c r="H293" s="82"/>
      <c r="I293" s="84">
        <v>2</v>
      </c>
      <c r="J293" s="80" t="s">
        <v>248</v>
      </c>
      <c r="K293" s="50" t="s">
        <v>248</v>
      </c>
      <c r="L293" s="80"/>
      <c r="M293" s="81" t="s">
        <v>263</v>
      </c>
      <c r="N293" s="80" t="s">
        <v>248</v>
      </c>
      <c r="O293" s="50" t="s">
        <v>248</v>
      </c>
      <c r="P293" s="50"/>
      <c r="Q293" s="90">
        <v>36</v>
      </c>
      <c r="R293" s="79" t="s">
        <v>248</v>
      </c>
      <c r="S293" s="50" t="s">
        <v>248</v>
      </c>
      <c r="T293" s="50"/>
      <c r="U293" s="90">
        <v>54</v>
      </c>
      <c r="V293" s="79" t="s">
        <v>248</v>
      </c>
      <c r="W293" s="50" t="s">
        <v>248</v>
      </c>
      <c r="X293" s="79"/>
      <c r="Y293" s="88" t="s">
        <v>263</v>
      </c>
      <c r="Z293" s="79" t="s">
        <v>248</v>
      </c>
    </row>
    <row r="294" spans="1:34" x14ac:dyDescent="0.25">
      <c r="A294" s="14"/>
      <c r="B294" s="47"/>
      <c r="C294" s="47" t="s">
        <v>248</v>
      </c>
      <c r="D294" s="48"/>
      <c r="E294" s="48"/>
      <c r="F294" s="47"/>
      <c r="G294" s="47" t="s">
        <v>248</v>
      </c>
      <c r="H294" s="48"/>
      <c r="I294" s="48"/>
      <c r="J294" s="47"/>
      <c r="K294" s="47" t="s">
        <v>248</v>
      </c>
      <c r="L294" s="48"/>
      <c r="M294" s="48"/>
      <c r="N294" s="47"/>
      <c r="O294" s="47" t="s">
        <v>248</v>
      </c>
      <c r="P294" s="48"/>
      <c r="Q294" s="48"/>
      <c r="R294" s="47"/>
      <c r="S294" s="47" t="s">
        <v>248</v>
      </c>
      <c r="T294" s="48"/>
      <c r="U294" s="48"/>
      <c r="V294" s="47"/>
      <c r="W294" s="47" t="s">
        <v>248</v>
      </c>
      <c r="X294" s="48"/>
      <c r="Y294" s="48"/>
      <c r="Z294" s="47"/>
    </row>
    <row r="295" spans="1:34" ht="15.75" thickBot="1" x14ac:dyDescent="0.3">
      <c r="A295" s="14"/>
      <c r="B295" s="70" t="s">
        <v>518</v>
      </c>
      <c r="C295" s="18" t="s">
        <v>248</v>
      </c>
      <c r="D295" s="71" t="s">
        <v>262</v>
      </c>
      <c r="E295" s="72">
        <v>53440</v>
      </c>
      <c r="F295" s="73" t="s">
        <v>248</v>
      </c>
      <c r="G295" s="18" t="s">
        <v>248</v>
      </c>
      <c r="H295" s="71" t="s">
        <v>262</v>
      </c>
      <c r="I295" s="72">
        <v>58253</v>
      </c>
      <c r="J295" s="73" t="s">
        <v>248</v>
      </c>
      <c r="K295" s="18" t="s">
        <v>248</v>
      </c>
      <c r="L295" s="71" t="s">
        <v>262</v>
      </c>
      <c r="M295" s="72">
        <v>1572</v>
      </c>
      <c r="N295" s="73" t="s">
        <v>248</v>
      </c>
      <c r="O295" s="18" t="s">
        <v>248</v>
      </c>
      <c r="P295" s="18" t="s">
        <v>262</v>
      </c>
      <c r="Q295" s="86">
        <v>58333</v>
      </c>
      <c r="R295" s="17" t="s">
        <v>248</v>
      </c>
      <c r="S295" s="18" t="s">
        <v>248</v>
      </c>
      <c r="T295" s="18" t="s">
        <v>262</v>
      </c>
      <c r="U295" s="86">
        <v>68284</v>
      </c>
      <c r="V295" s="17" t="s">
        <v>248</v>
      </c>
      <c r="W295" s="18" t="s">
        <v>248</v>
      </c>
      <c r="X295" s="18" t="s">
        <v>262</v>
      </c>
      <c r="Y295" s="86">
        <v>2963</v>
      </c>
      <c r="Z295" s="17" t="s">
        <v>248</v>
      </c>
    </row>
    <row r="296" spans="1:34" ht="15.75" thickTop="1" x14ac:dyDescent="0.25">
      <c r="A296" s="14"/>
      <c r="B296" s="47"/>
      <c r="C296" s="47" t="s">
        <v>248</v>
      </c>
      <c r="D296" s="51"/>
      <c r="E296" s="51"/>
      <c r="F296" s="47"/>
      <c r="G296" s="47" t="s">
        <v>248</v>
      </c>
      <c r="H296" s="51"/>
      <c r="I296" s="51"/>
      <c r="J296" s="47"/>
      <c r="K296" s="47" t="s">
        <v>248</v>
      </c>
      <c r="L296" s="51"/>
      <c r="M296" s="51"/>
      <c r="N296" s="47"/>
      <c r="O296" s="47" t="s">
        <v>248</v>
      </c>
      <c r="P296" s="51"/>
      <c r="Q296" s="51"/>
      <c r="R296" s="47"/>
      <c r="S296" s="47" t="s">
        <v>248</v>
      </c>
      <c r="T296" s="51"/>
      <c r="U296" s="51"/>
      <c r="V296" s="47"/>
      <c r="W296" s="47" t="s">
        <v>248</v>
      </c>
      <c r="X296" s="51"/>
      <c r="Y296" s="51"/>
      <c r="Z296" s="47"/>
    </row>
    <row r="297" spans="1:34" x14ac:dyDescent="0.25">
      <c r="A297" s="14"/>
      <c r="B297" s="68"/>
      <c r="C297" s="68"/>
      <c r="D297" s="68"/>
      <c r="E297" s="68"/>
      <c r="F297" s="68"/>
      <c r="G297" s="68"/>
      <c r="H297" s="68"/>
      <c r="I297" s="68"/>
      <c r="J297" s="68"/>
      <c r="K297" s="68"/>
      <c r="L297" s="68"/>
      <c r="M297" s="68"/>
      <c r="N297" s="68"/>
      <c r="O297" s="68"/>
      <c r="P297" s="68"/>
      <c r="Q297" s="68"/>
      <c r="R297" s="68"/>
      <c r="S297" s="68"/>
      <c r="T297" s="68"/>
      <c r="U297" s="68"/>
      <c r="V297" s="68"/>
      <c r="W297" s="68"/>
      <c r="X297" s="68"/>
      <c r="Y297" s="68"/>
      <c r="Z297" s="68"/>
      <c r="AA297" s="68"/>
      <c r="AB297" s="68"/>
      <c r="AC297" s="68"/>
      <c r="AD297" s="68"/>
      <c r="AE297" s="68"/>
      <c r="AF297" s="68"/>
      <c r="AG297" s="68"/>
      <c r="AH297" s="68"/>
    </row>
    <row r="298" spans="1:34" ht="25.5" customHeight="1" x14ac:dyDescent="0.25">
      <c r="A298" s="14"/>
      <c r="B298" s="66" t="s">
        <v>519</v>
      </c>
      <c r="C298" s="66"/>
      <c r="D298" s="66"/>
      <c r="E298" s="66"/>
      <c r="F298" s="66"/>
      <c r="G298" s="66"/>
      <c r="H298" s="66"/>
      <c r="I298" s="66"/>
      <c r="J298" s="66"/>
      <c r="K298" s="66"/>
      <c r="L298" s="66"/>
      <c r="M298" s="66"/>
      <c r="N298" s="66"/>
      <c r="O298" s="66"/>
      <c r="P298" s="66"/>
      <c r="Q298" s="66"/>
      <c r="R298" s="66"/>
      <c r="S298" s="66"/>
      <c r="T298" s="66"/>
      <c r="U298" s="66"/>
      <c r="V298" s="66"/>
      <c r="W298" s="66"/>
      <c r="X298" s="66"/>
      <c r="Y298" s="66"/>
      <c r="Z298" s="66"/>
      <c r="AA298" s="66"/>
      <c r="AB298" s="66"/>
      <c r="AC298" s="66"/>
      <c r="AD298" s="66"/>
      <c r="AE298" s="66"/>
      <c r="AF298" s="66"/>
      <c r="AG298" s="66"/>
      <c r="AH298" s="66"/>
    </row>
    <row r="299" spans="1:34" x14ac:dyDescent="0.25">
      <c r="A299" s="14"/>
      <c r="B299" s="66" t="s">
        <v>520</v>
      </c>
      <c r="C299" s="66"/>
      <c r="D299" s="66"/>
      <c r="E299" s="66"/>
      <c r="F299" s="66"/>
      <c r="G299" s="66"/>
      <c r="H299" s="66"/>
      <c r="I299" s="66"/>
      <c r="J299" s="66"/>
      <c r="K299" s="66"/>
      <c r="L299" s="66"/>
      <c r="M299" s="66"/>
      <c r="N299" s="66"/>
      <c r="O299" s="66"/>
      <c r="P299" s="66"/>
      <c r="Q299" s="66"/>
      <c r="R299" s="66"/>
      <c r="S299" s="66"/>
      <c r="T299" s="66"/>
      <c r="U299" s="66"/>
      <c r="V299" s="66"/>
      <c r="W299" s="66"/>
      <c r="X299" s="66"/>
      <c r="Y299" s="66"/>
      <c r="Z299" s="66"/>
      <c r="AA299" s="66"/>
      <c r="AB299" s="66"/>
      <c r="AC299" s="66"/>
      <c r="AD299" s="66"/>
      <c r="AE299" s="66"/>
      <c r="AF299" s="66"/>
      <c r="AG299" s="66"/>
      <c r="AH299" s="66"/>
    </row>
    <row r="300" spans="1:34" ht="15.75" x14ac:dyDescent="0.25">
      <c r="A300" s="14"/>
      <c r="B300" s="67"/>
      <c r="C300" s="67"/>
      <c r="D300" s="67"/>
      <c r="E300" s="67"/>
      <c r="F300" s="67"/>
      <c r="G300" s="67"/>
      <c r="H300" s="67"/>
      <c r="I300" s="67"/>
      <c r="J300" s="67"/>
      <c r="K300" s="67"/>
      <c r="L300" s="67"/>
      <c r="M300" s="67"/>
      <c r="N300" s="67"/>
      <c r="O300" s="67"/>
      <c r="P300" s="67"/>
      <c r="Q300" s="67"/>
      <c r="R300" s="67"/>
      <c r="S300" s="67"/>
      <c r="T300" s="67"/>
      <c r="U300" s="67"/>
      <c r="V300" s="67"/>
      <c r="W300" s="67"/>
      <c r="X300" s="67"/>
      <c r="Y300" s="67"/>
      <c r="Z300" s="67"/>
      <c r="AA300" s="67"/>
      <c r="AB300" s="67"/>
      <c r="AC300" s="67"/>
      <c r="AD300" s="67"/>
      <c r="AE300" s="67"/>
      <c r="AF300" s="67"/>
      <c r="AG300" s="67"/>
      <c r="AH300" s="67"/>
    </row>
    <row r="301" spans="1:34" x14ac:dyDescent="0.25">
      <c r="A301" s="14"/>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row>
    <row r="302" spans="1:34" ht="15.75" thickBot="1" x14ac:dyDescent="0.3">
      <c r="A302" s="14"/>
      <c r="B302" s="18"/>
      <c r="C302" s="18"/>
      <c r="D302" s="57" t="s">
        <v>469</v>
      </c>
      <c r="E302" s="57"/>
      <c r="F302" s="57"/>
      <c r="G302" s="57"/>
      <c r="H302" s="57"/>
      <c r="I302" s="57"/>
      <c r="J302" s="57"/>
      <c r="K302" s="57"/>
      <c r="L302" s="57"/>
      <c r="M302" s="57"/>
      <c r="N302" s="18"/>
      <c r="O302" s="18"/>
      <c r="P302" s="57" t="s">
        <v>483</v>
      </c>
      <c r="Q302" s="57"/>
      <c r="R302" s="57"/>
      <c r="S302" s="57"/>
      <c r="T302" s="57"/>
      <c r="U302" s="57"/>
      <c r="V302" s="57"/>
      <c r="W302" s="57"/>
      <c r="X302" s="57"/>
      <c r="Y302" s="57"/>
      <c r="Z302" s="18"/>
    </row>
    <row r="303" spans="1:34" x14ac:dyDescent="0.25">
      <c r="A303" s="14"/>
      <c r="B303" s="59" t="s">
        <v>251</v>
      </c>
      <c r="C303" s="59"/>
      <c r="D303" s="61" t="s">
        <v>521</v>
      </c>
      <c r="E303" s="61"/>
      <c r="F303" s="62"/>
      <c r="G303" s="62"/>
      <c r="H303" s="61" t="s">
        <v>376</v>
      </c>
      <c r="I303" s="61"/>
      <c r="J303" s="62"/>
      <c r="K303" s="62"/>
      <c r="L303" s="61" t="s">
        <v>524</v>
      </c>
      <c r="M303" s="61"/>
      <c r="N303" s="59"/>
      <c r="O303" s="59"/>
      <c r="P303" s="61" t="s">
        <v>521</v>
      </c>
      <c r="Q303" s="61"/>
      <c r="R303" s="62"/>
      <c r="S303" s="62"/>
      <c r="T303" s="61" t="s">
        <v>376</v>
      </c>
      <c r="U303" s="61"/>
      <c r="V303" s="62"/>
      <c r="W303" s="62"/>
      <c r="X303" s="61" t="s">
        <v>524</v>
      </c>
      <c r="Y303" s="61"/>
      <c r="Z303" s="59"/>
    </row>
    <row r="304" spans="1:34" x14ac:dyDescent="0.25">
      <c r="A304" s="14"/>
      <c r="B304" s="59"/>
      <c r="C304" s="59"/>
      <c r="D304" s="60" t="s">
        <v>373</v>
      </c>
      <c r="E304" s="60"/>
      <c r="F304" s="59"/>
      <c r="G304" s="59"/>
      <c r="H304" s="60" t="s">
        <v>522</v>
      </c>
      <c r="I304" s="60"/>
      <c r="J304" s="59"/>
      <c r="K304" s="59"/>
      <c r="L304" s="60" t="s">
        <v>525</v>
      </c>
      <c r="M304" s="60"/>
      <c r="N304" s="59"/>
      <c r="O304" s="59"/>
      <c r="P304" s="60" t="s">
        <v>373</v>
      </c>
      <c r="Q304" s="60"/>
      <c r="R304" s="59"/>
      <c r="S304" s="59"/>
      <c r="T304" s="60" t="s">
        <v>522</v>
      </c>
      <c r="U304" s="60"/>
      <c r="V304" s="59"/>
      <c r="W304" s="59"/>
      <c r="X304" s="60" t="s">
        <v>525</v>
      </c>
      <c r="Y304" s="60"/>
      <c r="Z304" s="59"/>
    </row>
    <row r="305" spans="1:34" x14ac:dyDescent="0.25">
      <c r="A305" s="14"/>
      <c r="B305" s="59"/>
      <c r="C305" s="59"/>
      <c r="D305" s="60" t="s">
        <v>372</v>
      </c>
      <c r="E305" s="60"/>
      <c r="F305" s="59"/>
      <c r="G305" s="59"/>
      <c r="H305" s="60" t="s">
        <v>523</v>
      </c>
      <c r="I305" s="60"/>
      <c r="J305" s="59"/>
      <c r="K305" s="59"/>
      <c r="L305" s="60" t="s">
        <v>526</v>
      </c>
      <c r="M305" s="60"/>
      <c r="N305" s="59"/>
      <c r="O305" s="59"/>
      <c r="P305" s="60" t="s">
        <v>372</v>
      </c>
      <c r="Q305" s="60"/>
      <c r="R305" s="59"/>
      <c r="S305" s="59"/>
      <c r="T305" s="60" t="s">
        <v>523</v>
      </c>
      <c r="U305" s="60"/>
      <c r="V305" s="59"/>
      <c r="W305" s="59"/>
      <c r="X305" s="60" t="s">
        <v>526</v>
      </c>
      <c r="Y305" s="60"/>
      <c r="Z305" s="59"/>
    </row>
    <row r="306" spans="1:34" x14ac:dyDescent="0.25">
      <c r="A306" s="14"/>
      <c r="B306" s="59"/>
      <c r="C306" s="59"/>
      <c r="D306" s="60"/>
      <c r="E306" s="60"/>
      <c r="F306" s="59"/>
      <c r="G306" s="59"/>
      <c r="H306" s="60"/>
      <c r="I306" s="60"/>
      <c r="J306" s="59"/>
      <c r="K306" s="59"/>
      <c r="L306" s="60" t="s">
        <v>527</v>
      </c>
      <c r="M306" s="60"/>
      <c r="N306" s="59"/>
      <c r="O306" s="59"/>
      <c r="P306" s="60"/>
      <c r="Q306" s="60"/>
      <c r="R306" s="59"/>
      <c r="S306" s="59"/>
      <c r="T306" s="60"/>
      <c r="U306" s="60"/>
      <c r="V306" s="59"/>
      <c r="W306" s="59"/>
      <c r="X306" s="60" t="s">
        <v>527</v>
      </c>
      <c r="Y306" s="60"/>
      <c r="Z306" s="59"/>
    </row>
    <row r="307" spans="1:34" x14ac:dyDescent="0.25">
      <c r="A307" s="14"/>
      <c r="B307" s="59"/>
      <c r="C307" s="59"/>
      <c r="D307" s="60"/>
      <c r="E307" s="60"/>
      <c r="F307" s="59"/>
      <c r="G307" s="59"/>
      <c r="H307" s="60"/>
      <c r="I307" s="60"/>
      <c r="J307" s="59"/>
      <c r="K307" s="59"/>
      <c r="L307" s="60" t="s">
        <v>528</v>
      </c>
      <c r="M307" s="60"/>
      <c r="N307" s="59"/>
      <c r="O307" s="59"/>
      <c r="P307" s="60"/>
      <c r="Q307" s="60"/>
      <c r="R307" s="59"/>
      <c r="S307" s="59"/>
      <c r="T307" s="60"/>
      <c r="U307" s="60"/>
      <c r="V307" s="59"/>
      <c r="W307" s="59"/>
      <c r="X307" s="60" t="s">
        <v>528</v>
      </c>
      <c r="Y307" s="60"/>
      <c r="Z307" s="59"/>
    </row>
    <row r="308" spans="1:34" x14ac:dyDescent="0.25">
      <c r="A308" s="14"/>
      <c r="B308" s="59"/>
      <c r="C308" s="59"/>
      <c r="D308" s="60"/>
      <c r="E308" s="60"/>
      <c r="F308" s="59"/>
      <c r="G308" s="59"/>
      <c r="H308" s="60"/>
      <c r="I308" s="60"/>
      <c r="J308" s="59"/>
      <c r="K308" s="59"/>
      <c r="L308" s="60" t="s">
        <v>529</v>
      </c>
      <c r="M308" s="60"/>
      <c r="N308" s="59"/>
      <c r="O308" s="59"/>
      <c r="P308" s="60"/>
      <c r="Q308" s="60"/>
      <c r="R308" s="59"/>
      <c r="S308" s="59"/>
      <c r="T308" s="60"/>
      <c r="U308" s="60"/>
      <c r="V308" s="59"/>
      <c r="W308" s="59"/>
      <c r="X308" s="60" t="s">
        <v>529</v>
      </c>
      <c r="Y308" s="60"/>
      <c r="Z308" s="59"/>
    </row>
    <row r="309" spans="1:34" ht="15.75" thickBot="1" x14ac:dyDescent="0.3">
      <c r="A309" s="14"/>
      <c r="B309" s="59"/>
      <c r="C309" s="59"/>
      <c r="D309" s="57"/>
      <c r="E309" s="57"/>
      <c r="F309" s="59"/>
      <c r="G309" s="59"/>
      <c r="H309" s="57"/>
      <c r="I309" s="57"/>
      <c r="J309" s="59"/>
      <c r="K309" s="59"/>
      <c r="L309" s="57" t="s">
        <v>530</v>
      </c>
      <c r="M309" s="57"/>
      <c r="N309" s="59"/>
      <c r="O309" s="59"/>
      <c r="P309" s="57"/>
      <c r="Q309" s="57"/>
      <c r="R309" s="59"/>
      <c r="S309" s="59"/>
      <c r="T309" s="57"/>
      <c r="U309" s="57"/>
      <c r="V309" s="59"/>
      <c r="W309" s="59"/>
      <c r="X309" s="57" t="s">
        <v>530</v>
      </c>
      <c r="Y309" s="57"/>
      <c r="Z309" s="59"/>
    </row>
    <row r="310" spans="1:34" x14ac:dyDescent="0.25">
      <c r="A310" s="14"/>
      <c r="B310" s="75" t="s">
        <v>343</v>
      </c>
      <c r="C310" s="50"/>
      <c r="D310" s="82" t="s">
        <v>262</v>
      </c>
      <c r="E310" s="83">
        <v>14075</v>
      </c>
      <c r="F310" s="80" t="s">
        <v>248</v>
      </c>
      <c r="G310" s="50"/>
      <c r="H310" s="82" t="s">
        <v>262</v>
      </c>
      <c r="I310" s="84">
        <v>127</v>
      </c>
      <c r="J310" s="80" t="s">
        <v>248</v>
      </c>
      <c r="K310" s="50"/>
      <c r="L310" s="82" t="s">
        <v>262</v>
      </c>
      <c r="M310" s="84">
        <v>65</v>
      </c>
      <c r="N310" s="80" t="s">
        <v>248</v>
      </c>
      <c r="O310" s="50"/>
      <c r="P310" s="50" t="s">
        <v>262</v>
      </c>
      <c r="Q310" s="89">
        <v>2884</v>
      </c>
      <c r="R310" s="79" t="s">
        <v>248</v>
      </c>
      <c r="S310" s="50"/>
      <c r="T310" s="50" t="s">
        <v>262</v>
      </c>
      <c r="U310" s="90">
        <v>8</v>
      </c>
      <c r="V310" s="79" t="s">
        <v>248</v>
      </c>
      <c r="W310" s="50"/>
      <c r="X310" s="50" t="s">
        <v>262</v>
      </c>
      <c r="Y310" s="90">
        <v>39</v>
      </c>
      <c r="Z310" s="79" t="s">
        <v>248</v>
      </c>
    </row>
    <row r="311" spans="1:34" x14ac:dyDescent="0.25">
      <c r="A311" s="14"/>
      <c r="B311" s="70" t="s">
        <v>509</v>
      </c>
      <c r="C311" s="18"/>
      <c r="D311" s="71"/>
      <c r="E311" s="72">
        <v>25957</v>
      </c>
      <c r="F311" s="73" t="s">
        <v>248</v>
      </c>
      <c r="G311" s="18"/>
      <c r="H311" s="71"/>
      <c r="I311" s="74">
        <v>282</v>
      </c>
      <c r="J311" s="73" t="s">
        <v>248</v>
      </c>
      <c r="K311" s="18"/>
      <c r="L311" s="71"/>
      <c r="M311" s="74">
        <v>94</v>
      </c>
      <c r="N311" s="73" t="s">
        <v>248</v>
      </c>
      <c r="O311" s="18"/>
      <c r="P311" s="18"/>
      <c r="Q311" s="86">
        <v>23958</v>
      </c>
      <c r="R311" s="17" t="s">
        <v>248</v>
      </c>
      <c r="S311" s="18"/>
      <c r="T311" s="18"/>
      <c r="U311" s="85">
        <v>155</v>
      </c>
      <c r="V311" s="17" t="s">
        <v>248</v>
      </c>
      <c r="W311" s="18"/>
      <c r="X311" s="18"/>
      <c r="Y311" s="85">
        <v>225</v>
      </c>
      <c r="Z311" s="17" t="s">
        <v>248</v>
      </c>
    </row>
    <row r="312" spans="1:34" x14ac:dyDescent="0.25">
      <c r="A312" s="14"/>
      <c r="B312" s="75" t="s">
        <v>510</v>
      </c>
      <c r="C312" s="50"/>
      <c r="D312" s="82"/>
      <c r="E312" s="83">
        <v>12500</v>
      </c>
      <c r="F312" s="80" t="s">
        <v>248</v>
      </c>
      <c r="G312" s="50"/>
      <c r="H312" s="82"/>
      <c r="I312" s="84">
        <v>42</v>
      </c>
      <c r="J312" s="80" t="s">
        <v>248</v>
      </c>
      <c r="K312" s="50"/>
      <c r="L312" s="82"/>
      <c r="M312" s="84">
        <v>124</v>
      </c>
      <c r="N312" s="80" t="s">
        <v>248</v>
      </c>
      <c r="O312" s="50"/>
      <c r="P312" s="50"/>
      <c r="Q312" s="89">
        <v>15844</v>
      </c>
      <c r="R312" s="79" t="s">
        <v>248</v>
      </c>
      <c r="S312" s="50"/>
      <c r="T312" s="50"/>
      <c r="U312" s="90">
        <v>28</v>
      </c>
      <c r="V312" s="79" t="s">
        <v>248</v>
      </c>
      <c r="W312" s="50"/>
      <c r="X312" s="50"/>
      <c r="Y312" s="90">
        <v>184</v>
      </c>
      <c r="Z312" s="79" t="s">
        <v>248</v>
      </c>
    </row>
    <row r="313" spans="1:34" ht="22.5" x14ac:dyDescent="0.25">
      <c r="A313" s="14"/>
      <c r="B313" s="70" t="s">
        <v>511</v>
      </c>
      <c r="C313" s="18"/>
      <c r="D313" s="71"/>
      <c r="E313" s="72">
        <v>2058</v>
      </c>
      <c r="F313" s="73" t="s">
        <v>248</v>
      </c>
      <c r="G313" s="18"/>
      <c r="H313" s="71"/>
      <c r="I313" s="74">
        <v>16</v>
      </c>
      <c r="J313" s="73" t="s">
        <v>248</v>
      </c>
      <c r="K313" s="18"/>
      <c r="L313" s="71"/>
      <c r="M313" s="74">
        <v>20</v>
      </c>
      <c r="N313" s="73" t="s">
        <v>248</v>
      </c>
      <c r="O313" s="18"/>
      <c r="P313" s="18"/>
      <c r="Q313" s="85">
        <v>184</v>
      </c>
      <c r="R313" s="17" t="s">
        <v>248</v>
      </c>
      <c r="S313" s="18"/>
      <c r="T313" s="17"/>
      <c r="U313" s="87" t="s">
        <v>263</v>
      </c>
      <c r="V313" s="17" t="s">
        <v>248</v>
      </c>
      <c r="W313" s="18"/>
      <c r="X313" s="18"/>
      <c r="Y313" s="85">
        <v>3</v>
      </c>
      <c r="Z313" s="17" t="s">
        <v>248</v>
      </c>
    </row>
    <row r="314" spans="1:34" ht="22.5" x14ac:dyDescent="0.25">
      <c r="A314" s="14"/>
      <c r="B314" s="75" t="s">
        <v>512</v>
      </c>
      <c r="C314" s="50"/>
      <c r="D314" s="82"/>
      <c r="E314" s="83">
        <v>1029</v>
      </c>
      <c r="F314" s="80" t="s">
        <v>248</v>
      </c>
      <c r="G314" s="50"/>
      <c r="H314" s="80"/>
      <c r="I314" s="81" t="s">
        <v>263</v>
      </c>
      <c r="J314" s="80" t="s">
        <v>248</v>
      </c>
      <c r="K314" s="50"/>
      <c r="L314" s="82"/>
      <c r="M314" s="84">
        <v>14</v>
      </c>
      <c r="N314" s="80" t="s">
        <v>248</v>
      </c>
      <c r="O314" s="50"/>
      <c r="P314" s="50"/>
      <c r="Q314" s="90">
        <v>803</v>
      </c>
      <c r="R314" s="79" t="s">
        <v>248</v>
      </c>
      <c r="S314" s="50"/>
      <c r="T314" s="79"/>
      <c r="U314" s="88" t="s">
        <v>263</v>
      </c>
      <c r="V314" s="79" t="s">
        <v>248</v>
      </c>
      <c r="W314" s="50"/>
      <c r="X314" s="50"/>
      <c r="Y314" s="90">
        <v>12</v>
      </c>
      <c r="Z314" s="79" t="s">
        <v>248</v>
      </c>
    </row>
    <row r="315" spans="1:34" ht="22.5" x14ac:dyDescent="0.25">
      <c r="A315" s="14"/>
      <c r="B315" s="70" t="s">
        <v>513</v>
      </c>
      <c r="C315" s="18"/>
      <c r="D315" s="71"/>
      <c r="E315" s="74">
        <v>77</v>
      </c>
      <c r="F315" s="73" t="s">
        <v>248</v>
      </c>
      <c r="G315" s="18"/>
      <c r="H315" s="73"/>
      <c r="I315" s="77" t="s">
        <v>263</v>
      </c>
      <c r="J315" s="73" t="s">
        <v>248</v>
      </c>
      <c r="K315" s="18"/>
      <c r="L315" s="71"/>
      <c r="M315" s="74">
        <v>1</v>
      </c>
      <c r="N315" s="73" t="s">
        <v>248</v>
      </c>
      <c r="O315" s="18"/>
      <c r="P315" s="18"/>
      <c r="Q315" s="85">
        <v>6</v>
      </c>
      <c r="R315" s="17" t="s">
        <v>248</v>
      </c>
      <c r="S315" s="18"/>
      <c r="T315" s="17"/>
      <c r="U315" s="87" t="s">
        <v>263</v>
      </c>
      <c r="V315" s="17" t="s">
        <v>248</v>
      </c>
      <c r="W315" s="18"/>
      <c r="X315" s="17"/>
      <c r="Y315" s="87" t="s">
        <v>263</v>
      </c>
      <c r="Z315" s="17" t="s">
        <v>248</v>
      </c>
    </row>
    <row r="316" spans="1:34" ht="15.75" thickBot="1" x14ac:dyDescent="0.3">
      <c r="A316" s="14"/>
      <c r="B316" s="75" t="s">
        <v>349</v>
      </c>
      <c r="C316" s="50"/>
      <c r="D316" s="82"/>
      <c r="E316" s="84">
        <v>10</v>
      </c>
      <c r="F316" s="80" t="s">
        <v>248</v>
      </c>
      <c r="G316" s="50"/>
      <c r="H316" s="80"/>
      <c r="I316" s="81" t="s">
        <v>263</v>
      </c>
      <c r="J316" s="80" t="s">
        <v>248</v>
      </c>
      <c r="K316" s="50"/>
      <c r="L316" s="80"/>
      <c r="M316" s="81" t="s">
        <v>263</v>
      </c>
      <c r="N316" s="80" t="s">
        <v>248</v>
      </c>
      <c r="O316" s="50"/>
      <c r="P316" s="50"/>
      <c r="Q316" s="90">
        <v>46</v>
      </c>
      <c r="R316" s="79" t="s">
        <v>248</v>
      </c>
      <c r="S316" s="50"/>
      <c r="T316" s="50"/>
      <c r="U316" s="90">
        <v>1</v>
      </c>
      <c r="V316" s="79" t="s">
        <v>248</v>
      </c>
      <c r="W316" s="50"/>
      <c r="X316" s="79"/>
      <c r="Y316" s="88" t="s">
        <v>263</v>
      </c>
      <c r="Z316" s="79" t="s">
        <v>248</v>
      </c>
    </row>
    <row r="317" spans="1:34" x14ac:dyDescent="0.25">
      <c r="A317" s="14"/>
      <c r="B317" s="47"/>
      <c r="C317" s="47"/>
      <c r="D317" s="48"/>
      <c r="E317" s="48"/>
      <c r="F317" s="47"/>
      <c r="G317" s="47"/>
      <c r="H317" s="48"/>
      <c r="I317" s="48"/>
      <c r="J317" s="47"/>
      <c r="K317" s="47"/>
      <c r="L317" s="48"/>
      <c r="M317" s="48"/>
      <c r="N317" s="47"/>
      <c r="O317" s="47"/>
      <c r="P317" s="48"/>
      <c r="Q317" s="48"/>
      <c r="R317" s="47"/>
      <c r="S317" s="47"/>
      <c r="T317" s="48"/>
      <c r="U317" s="48"/>
      <c r="V317" s="47"/>
      <c r="W317" s="47"/>
      <c r="X317" s="48"/>
      <c r="Y317" s="48"/>
      <c r="Z317" s="47"/>
    </row>
    <row r="318" spans="1:34" ht="15.75" thickBot="1" x14ac:dyDescent="0.3">
      <c r="A318" s="14"/>
      <c r="B318" s="76" t="s">
        <v>165</v>
      </c>
      <c r="C318" s="18"/>
      <c r="D318" s="71" t="s">
        <v>262</v>
      </c>
      <c r="E318" s="72">
        <v>55706</v>
      </c>
      <c r="F318" s="73" t="s">
        <v>248</v>
      </c>
      <c r="G318" s="18"/>
      <c r="H318" s="71" t="s">
        <v>262</v>
      </c>
      <c r="I318" s="74">
        <v>467</v>
      </c>
      <c r="J318" s="73" t="s">
        <v>248</v>
      </c>
      <c r="K318" s="18"/>
      <c r="L318" s="71" t="s">
        <v>262</v>
      </c>
      <c r="M318" s="74">
        <v>318</v>
      </c>
      <c r="N318" s="73" t="s">
        <v>248</v>
      </c>
      <c r="O318" s="18"/>
      <c r="P318" s="18" t="s">
        <v>262</v>
      </c>
      <c r="Q318" s="86">
        <v>43725</v>
      </c>
      <c r="R318" s="17" t="s">
        <v>248</v>
      </c>
      <c r="S318" s="18"/>
      <c r="T318" s="18" t="s">
        <v>262</v>
      </c>
      <c r="U318" s="85">
        <v>192</v>
      </c>
      <c r="V318" s="17" t="s">
        <v>248</v>
      </c>
      <c r="W318" s="18"/>
      <c r="X318" s="18" t="s">
        <v>262</v>
      </c>
      <c r="Y318" s="85">
        <v>463</v>
      </c>
      <c r="Z318" s="17" t="s">
        <v>248</v>
      </c>
    </row>
    <row r="319" spans="1:34" ht="15.75" thickTop="1" x14ac:dyDescent="0.25">
      <c r="A319" s="14"/>
      <c r="B319" s="47"/>
      <c r="C319" s="47"/>
      <c r="D319" s="51"/>
      <c r="E319" s="51"/>
      <c r="F319" s="47"/>
      <c r="G319" s="47"/>
      <c r="H319" s="51"/>
      <c r="I319" s="51"/>
      <c r="J319" s="47"/>
      <c r="K319" s="47"/>
      <c r="L319" s="51"/>
      <c r="M319" s="51"/>
      <c r="N319" s="47"/>
      <c r="O319" s="47"/>
      <c r="P319" s="51"/>
      <c r="Q319" s="51"/>
      <c r="R319" s="47"/>
      <c r="S319" s="47"/>
      <c r="T319" s="51"/>
      <c r="U319" s="51"/>
      <c r="V319" s="47"/>
      <c r="W319" s="47"/>
      <c r="X319" s="51"/>
      <c r="Y319" s="51"/>
      <c r="Z319" s="47"/>
    </row>
    <row r="320" spans="1:34" ht="15.75" x14ac:dyDescent="0.25">
      <c r="A320" s="14"/>
      <c r="B320" s="67"/>
      <c r="C320" s="67"/>
      <c r="D320" s="67"/>
      <c r="E320" s="67"/>
      <c r="F320" s="67"/>
      <c r="G320" s="67"/>
      <c r="H320" s="67"/>
      <c r="I320" s="67"/>
      <c r="J320" s="67"/>
      <c r="K320" s="67"/>
      <c r="L320" s="67"/>
      <c r="M320" s="67"/>
      <c r="N320" s="67"/>
      <c r="O320" s="67"/>
      <c r="P320" s="67"/>
      <c r="Q320" s="67"/>
      <c r="R320" s="67"/>
      <c r="S320" s="67"/>
      <c r="T320" s="67"/>
      <c r="U320" s="67"/>
      <c r="V320" s="67"/>
      <c r="W320" s="67"/>
      <c r="X320" s="67"/>
      <c r="Y320" s="67"/>
      <c r="Z320" s="67"/>
      <c r="AA320" s="67"/>
      <c r="AB320" s="67"/>
      <c r="AC320" s="67"/>
      <c r="AD320" s="67"/>
      <c r="AE320" s="67"/>
      <c r="AF320" s="67"/>
      <c r="AG320" s="67"/>
      <c r="AH320" s="67"/>
    </row>
    <row r="321" spans="1:34" ht="114.75" x14ac:dyDescent="0.25">
      <c r="A321" s="14"/>
      <c r="B321" s="91" t="s">
        <v>400</v>
      </c>
      <c r="C321" s="91" t="s">
        <v>531</v>
      </c>
    </row>
    <row r="322" spans="1:34" x14ac:dyDescent="0.25">
      <c r="A322" s="14"/>
      <c r="B322" s="94" t="s">
        <v>532</v>
      </c>
      <c r="C322" s="94"/>
      <c r="D322" s="94"/>
      <c r="E322" s="94"/>
      <c r="F322" s="94"/>
      <c r="G322" s="94"/>
      <c r="H322" s="94"/>
      <c r="I322" s="94"/>
      <c r="J322" s="94"/>
      <c r="K322" s="94"/>
      <c r="L322" s="94"/>
      <c r="M322" s="94"/>
      <c r="N322" s="94"/>
      <c r="O322" s="94"/>
      <c r="P322" s="94"/>
      <c r="Q322" s="94"/>
      <c r="R322" s="94"/>
      <c r="S322" s="94"/>
      <c r="T322" s="94"/>
      <c r="U322" s="94"/>
      <c r="V322" s="94"/>
      <c r="W322" s="94"/>
      <c r="X322" s="94"/>
      <c r="Y322" s="94"/>
      <c r="Z322" s="94"/>
      <c r="AA322" s="94"/>
      <c r="AB322" s="94"/>
      <c r="AC322" s="94"/>
      <c r="AD322" s="94"/>
      <c r="AE322" s="94"/>
      <c r="AF322" s="94"/>
      <c r="AG322" s="94"/>
      <c r="AH322" s="94"/>
    </row>
    <row r="323" spans="1:34" x14ac:dyDescent="0.25">
      <c r="A323" s="14"/>
      <c r="B323" s="66" t="s">
        <v>533</v>
      </c>
      <c r="C323" s="66"/>
      <c r="D323" s="66"/>
      <c r="E323" s="66"/>
      <c r="F323" s="66"/>
      <c r="G323" s="66"/>
      <c r="H323" s="66"/>
      <c r="I323" s="66"/>
      <c r="J323" s="66"/>
      <c r="K323" s="66"/>
      <c r="L323" s="66"/>
      <c r="M323" s="66"/>
      <c r="N323" s="66"/>
      <c r="O323" s="66"/>
      <c r="P323" s="66"/>
      <c r="Q323" s="66"/>
      <c r="R323" s="66"/>
      <c r="S323" s="66"/>
      <c r="T323" s="66"/>
      <c r="U323" s="66"/>
      <c r="V323" s="66"/>
      <c r="W323" s="66"/>
      <c r="X323" s="66"/>
      <c r="Y323" s="66"/>
      <c r="Z323" s="66"/>
      <c r="AA323" s="66"/>
      <c r="AB323" s="66"/>
      <c r="AC323" s="66"/>
      <c r="AD323" s="66"/>
      <c r="AE323" s="66"/>
      <c r="AF323" s="66"/>
      <c r="AG323" s="66"/>
      <c r="AH323" s="66"/>
    </row>
    <row r="324" spans="1:34" ht="15.75" x14ac:dyDescent="0.25">
      <c r="A324" s="14"/>
      <c r="B324" s="67"/>
      <c r="C324" s="67"/>
      <c r="D324" s="67"/>
      <c r="E324" s="67"/>
      <c r="F324" s="67"/>
      <c r="G324" s="67"/>
      <c r="H324" s="67"/>
      <c r="I324" s="67"/>
      <c r="J324" s="67"/>
      <c r="K324" s="67"/>
      <c r="L324" s="67"/>
      <c r="M324" s="67"/>
      <c r="N324" s="67"/>
      <c r="O324" s="67"/>
      <c r="P324" s="67"/>
      <c r="Q324" s="67"/>
      <c r="R324" s="67"/>
      <c r="S324" s="67"/>
      <c r="T324" s="67"/>
      <c r="U324" s="67"/>
      <c r="V324" s="67"/>
      <c r="W324" s="67"/>
      <c r="X324" s="67"/>
      <c r="Y324" s="67"/>
      <c r="Z324" s="67"/>
      <c r="AA324" s="67"/>
      <c r="AB324" s="67"/>
      <c r="AC324" s="67"/>
      <c r="AD324" s="67"/>
      <c r="AE324" s="67"/>
      <c r="AF324" s="67"/>
      <c r="AG324" s="67"/>
      <c r="AH324" s="67"/>
    </row>
    <row r="325" spans="1:34" x14ac:dyDescent="0.25">
      <c r="A325" s="14"/>
      <c r="B325" s="18"/>
      <c r="C325" s="18"/>
      <c r="D325" s="18"/>
      <c r="E325" s="18"/>
      <c r="F325" s="18"/>
      <c r="G325" s="18"/>
      <c r="H325" s="18"/>
      <c r="I325" s="18"/>
      <c r="J325" s="18"/>
      <c r="K325" s="18"/>
      <c r="L325" s="18"/>
      <c r="M325" s="18"/>
      <c r="N325" s="18"/>
      <c r="O325" s="18"/>
      <c r="P325" s="18"/>
      <c r="Q325" s="18"/>
      <c r="R325" s="18"/>
      <c r="S325" s="18"/>
      <c r="T325" s="18"/>
      <c r="U325" s="18"/>
      <c r="V325" s="18"/>
      <c r="W325" s="18"/>
      <c r="X325" s="18"/>
      <c r="Y325" s="18"/>
      <c r="Z325" s="18"/>
      <c r="AA325" s="18"/>
      <c r="AB325" s="18"/>
      <c r="AC325" s="18"/>
      <c r="AD325" s="18"/>
      <c r="AE325" s="18"/>
      <c r="AF325" s="18"/>
      <c r="AG325" s="18"/>
      <c r="AH325" s="18"/>
    </row>
    <row r="326" spans="1:34" ht="15.75" thickBot="1" x14ac:dyDescent="0.3">
      <c r="A326" s="14"/>
      <c r="B326" s="18"/>
      <c r="C326" s="18"/>
      <c r="D326" s="57" t="s">
        <v>469</v>
      </c>
      <c r="E326" s="57"/>
      <c r="F326" s="57"/>
      <c r="G326" s="57"/>
      <c r="H326" s="57"/>
      <c r="I326" s="57"/>
      <c r="J326" s="57"/>
      <c r="K326" s="57"/>
      <c r="L326" s="57"/>
      <c r="M326" s="57"/>
      <c r="N326" s="57"/>
      <c r="O326" s="57"/>
      <c r="P326" s="57"/>
      <c r="Q326" s="57"/>
      <c r="R326" s="18"/>
      <c r="S326" s="18"/>
      <c r="T326" s="57" t="s">
        <v>483</v>
      </c>
      <c r="U326" s="57"/>
      <c r="V326" s="57"/>
      <c r="W326" s="57"/>
      <c r="X326" s="57"/>
      <c r="Y326" s="57"/>
      <c r="Z326" s="57"/>
      <c r="AA326" s="57"/>
      <c r="AB326" s="57"/>
      <c r="AC326" s="57"/>
      <c r="AD326" s="57"/>
      <c r="AE326" s="57"/>
      <c r="AF326" s="57"/>
      <c r="AG326" s="57"/>
      <c r="AH326" s="18"/>
    </row>
    <row r="327" spans="1:34" x14ac:dyDescent="0.25">
      <c r="A327" s="14"/>
      <c r="B327" s="58" t="s">
        <v>251</v>
      </c>
      <c r="C327" s="59"/>
      <c r="D327" s="61" t="s">
        <v>534</v>
      </c>
      <c r="E327" s="61"/>
      <c r="F327" s="62"/>
      <c r="G327" s="62"/>
      <c r="H327" s="61" t="s">
        <v>537</v>
      </c>
      <c r="I327" s="61"/>
      <c r="J327" s="62"/>
      <c r="K327" s="62"/>
      <c r="L327" s="61" t="s">
        <v>539</v>
      </c>
      <c r="M327" s="61"/>
      <c r="N327" s="62"/>
      <c r="O327" s="62"/>
      <c r="P327" s="61" t="s">
        <v>506</v>
      </c>
      <c r="Q327" s="61"/>
      <c r="R327" s="59"/>
      <c r="S327" s="59"/>
      <c r="T327" s="61" t="s">
        <v>534</v>
      </c>
      <c r="U327" s="61"/>
      <c r="V327" s="62"/>
      <c r="W327" s="62"/>
      <c r="X327" s="61" t="s">
        <v>537</v>
      </c>
      <c r="Y327" s="61"/>
      <c r="Z327" s="62"/>
      <c r="AA327" s="62"/>
      <c r="AB327" s="61" t="s">
        <v>539</v>
      </c>
      <c r="AC327" s="61"/>
      <c r="AD327" s="62"/>
      <c r="AE327" s="62"/>
      <c r="AF327" s="61" t="s">
        <v>506</v>
      </c>
      <c r="AG327" s="61"/>
      <c r="AH327" s="59"/>
    </row>
    <row r="328" spans="1:34" x14ac:dyDescent="0.25">
      <c r="A328" s="14"/>
      <c r="B328" s="58"/>
      <c r="C328" s="59"/>
      <c r="D328" s="60" t="s">
        <v>535</v>
      </c>
      <c r="E328" s="60"/>
      <c r="F328" s="59"/>
      <c r="G328" s="59"/>
      <c r="H328" s="60" t="s">
        <v>538</v>
      </c>
      <c r="I328" s="60"/>
      <c r="J328" s="59"/>
      <c r="K328" s="59"/>
      <c r="L328" s="60" t="s">
        <v>540</v>
      </c>
      <c r="M328" s="60"/>
      <c r="N328" s="59"/>
      <c r="O328" s="59"/>
      <c r="P328" s="60" t="s">
        <v>507</v>
      </c>
      <c r="Q328" s="60"/>
      <c r="R328" s="59"/>
      <c r="S328" s="59"/>
      <c r="T328" s="60" t="s">
        <v>535</v>
      </c>
      <c r="U328" s="60"/>
      <c r="V328" s="59"/>
      <c r="W328" s="59"/>
      <c r="X328" s="60" t="s">
        <v>538</v>
      </c>
      <c r="Y328" s="60"/>
      <c r="Z328" s="59"/>
      <c r="AA328" s="59"/>
      <c r="AB328" s="60" t="s">
        <v>540</v>
      </c>
      <c r="AC328" s="60"/>
      <c r="AD328" s="59"/>
      <c r="AE328" s="59"/>
      <c r="AF328" s="60" t="s">
        <v>507</v>
      </c>
      <c r="AG328" s="60"/>
      <c r="AH328" s="59"/>
    </row>
    <row r="329" spans="1:34" x14ac:dyDescent="0.25">
      <c r="A329" s="14"/>
      <c r="B329" s="58"/>
      <c r="C329" s="59"/>
      <c r="D329" s="60" t="s">
        <v>536</v>
      </c>
      <c r="E329" s="60"/>
      <c r="F329" s="59"/>
      <c r="G329" s="59"/>
      <c r="H329" s="60" t="s">
        <v>373</v>
      </c>
      <c r="I329" s="60"/>
      <c r="J329" s="59"/>
      <c r="K329" s="59"/>
      <c r="L329" s="60" t="s">
        <v>538</v>
      </c>
      <c r="M329" s="60"/>
      <c r="N329" s="59"/>
      <c r="O329" s="59"/>
      <c r="P329" s="60"/>
      <c r="Q329" s="60"/>
      <c r="R329" s="59"/>
      <c r="S329" s="59"/>
      <c r="T329" s="60" t="s">
        <v>536</v>
      </c>
      <c r="U329" s="60"/>
      <c r="V329" s="59"/>
      <c r="W329" s="59"/>
      <c r="X329" s="60" t="s">
        <v>373</v>
      </c>
      <c r="Y329" s="60"/>
      <c r="Z329" s="59"/>
      <c r="AA329" s="59"/>
      <c r="AB329" s="60" t="s">
        <v>538</v>
      </c>
      <c r="AC329" s="60"/>
      <c r="AD329" s="59"/>
      <c r="AE329" s="59"/>
      <c r="AF329" s="60"/>
      <c r="AG329" s="60"/>
      <c r="AH329" s="59"/>
    </row>
    <row r="330" spans="1:34" x14ac:dyDescent="0.25">
      <c r="A330" s="14"/>
      <c r="B330" s="58"/>
      <c r="C330" s="59"/>
      <c r="D330" s="60"/>
      <c r="E330" s="60"/>
      <c r="F330" s="59"/>
      <c r="G330" s="59"/>
      <c r="H330" s="60" t="s">
        <v>372</v>
      </c>
      <c r="I330" s="60"/>
      <c r="J330" s="59"/>
      <c r="K330" s="59"/>
      <c r="L330" s="60" t="s">
        <v>373</v>
      </c>
      <c r="M330" s="60"/>
      <c r="N330" s="59"/>
      <c r="O330" s="59"/>
      <c r="P330" s="60"/>
      <c r="Q330" s="60"/>
      <c r="R330" s="59"/>
      <c r="S330" s="59"/>
      <c r="T330" s="60"/>
      <c r="U330" s="60"/>
      <c r="V330" s="59"/>
      <c r="W330" s="59"/>
      <c r="X330" s="60" t="s">
        <v>372</v>
      </c>
      <c r="Y330" s="60"/>
      <c r="Z330" s="59"/>
      <c r="AA330" s="59"/>
      <c r="AB330" s="60" t="s">
        <v>373</v>
      </c>
      <c r="AC330" s="60"/>
      <c r="AD330" s="59"/>
      <c r="AE330" s="59"/>
      <c r="AF330" s="60"/>
      <c r="AG330" s="60"/>
      <c r="AH330" s="59"/>
    </row>
    <row r="331" spans="1:34" ht="15.75" thickBot="1" x14ac:dyDescent="0.3">
      <c r="A331" s="14"/>
      <c r="B331" s="58"/>
      <c r="C331" s="59"/>
      <c r="D331" s="57"/>
      <c r="E331" s="57"/>
      <c r="F331" s="59"/>
      <c r="G331" s="59"/>
      <c r="H331" s="57"/>
      <c r="I331" s="57"/>
      <c r="J331" s="59"/>
      <c r="K331" s="59"/>
      <c r="L331" s="57" t="s">
        <v>372</v>
      </c>
      <c r="M331" s="57"/>
      <c r="N331" s="59"/>
      <c r="O331" s="59"/>
      <c r="P331" s="57"/>
      <c r="Q331" s="57"/>
      <c r="R331" s="59"/>
      <c r="S331" s="59"/>
      <c r="T331" s="57"/>
      <c r="U331" s="57"/>
      <c r="V331" s="59"/>
      <c r="W331" s="59"/>
      <c r="X331" s="57"/>
      <c r="Y331" s="57"/>
      <c r="Z331" s="59"/>
      <c r="AA331" s="59"/>
      <c r="AB331" s="57" t="s">
        <v>372</v>
      </c>
      <c r="AC331" s="57"/>
      <c r="AD331" s="59"/>
      <c r="AE331" s="59"/>
      <c r="AF331" s="57"/>
      <c r="AG331" s="57"/>
      <c r="AH331" s="59"/>
    </row>
    <row r="332" spans="1:34" ht="15.75" thickBot="1" x14ac:dyDescent="0.3">
      <c r="A332" s="14"/>
      <c r="B332" s="69" t="s">
        <v>541</v>
      </c>
      <c r="C332" s="50"/>
      <c r="D332" s="50"/>
      <c r="E332" s="50"/>
      <c r="F332" s="50"/>
      <c r="G332" s="50"/>
      <c r="H332" s="50"/>
      <c r="I332" s="50"/>
      <c r="J332" s="50"/>
      <c r="K332" s="50"/>
      <c r="L332" s="50"/>
      <c r="M332" s="50"/>
      <c r="N332" s="50"/>
      <c r="O332" s="50"/>
      <c r="P332" s="50"/>
      <c r="Q332" s="50"/>
      <c r="R332" s="50"/>
      <c r="S332" s="50"/>
      <c r="T332" s="50"/>
      <c r="U332" s="50"/>
      <c r="V332" s="50"/>
      <c r="W332" s="50"/>
      <c r="X332" s="50"/>
      <c r="Y332" s="50"/>
      <c r="Z332" s="50"/>
      <c r="AA332" s="50"/>
      <c r="AB332" s="50"/>
      <c r="AC332" s="50"/>
      <c r="AD332" s="50"/>
      <c r="AE332" s="50"/>
      <c r="AF332" s="50"/>
      <c r="AG332" s="50"/>
      <c r="AH332" s="50"/>
    </row>
    <row r="333" spans="1:34" x14ac:dyDescent="0.25">
      <c r="A333" s="14"/>
      <c r="B333" s="47"/>
      <c r="C333" s="47"/>
      <c r="D333" s="48"/>
      <c r="E333" s="48"/>
      <c r="F333" s="47"/>
      <c r="G333" s="47"/>
      <c r="H333" s="48"/>
      <c r="I333" s="48"/>
      <c r="J333" s="47"/>
      <c r="K333" s="47"/>
      <c r="L333" s="48"/>
      <c r="M333" s="48"/>
      <c r="N333" s="47"/>
      <c r="O333" s="47"/>
      <c r="P333" s="48"/>
      <c r="Q333" s="48"/>
      <c r="R333" s="47"/>
      <c r="S333" s="47"/>
      <c r="T333" s="48"/>
      <c r="U333" s="48"/>
      <c r="V333" s="47"/>
      <c r="W333" s="47"/>
      <c r="X333" s="48"/>
      <c r="Y333" s="48"/>
      <c r="Z333" s="47"/>
      <c r="AA333" s="47"/>
      <c r="AB333" s="48"/>
      <c r="AC333" s="48"/>
      <c r="AD333" s="47"/>
      <c r="AE333" s="47"/>
      <c r="AF333" s="48"/>
      <c r="AG333" s="48"/>
      <c r="AH333" s="47"/>
    </row>
    <row r="334" spans="1:34" ht="15.75" thickBot="1" x14ac:dyDescent="0.3">
      <c r="A334" s="14"/>
      <c r="B334" s="76" t="s">
        <v>165</v>
      </c>
      <c r="C334" s="18"/>
      <c r="D334" s="73"/>
      <c r="E334" s="77" t="s">
        <v>263</v>
      </c>
      <c r="F334" s="73" t="s">
        <v>248</v>
      </c>
      <c r="G334" s="18"/>
      <c r="H334" s="73" t="s">
        <v>262</v>
      </c>
      <c r="I334" s="77" t="s">
        <v>263</v>
      </c>
      <c r="J334" s="73" t="s">
        <v>248</v>
      </c>
      <c r="K334" s="18"/>
      <c r="L334" s="73" t="s">
        <v>262</v>
      </c>
      <c r="M334" s="77" t="s">
        <v>263</v>
      </c>
      <c r="N334" s="73" t="s">
        <v>248</v>
      </c>
      <c r="O334" s="18"/>
      <c r="P334" s="17" t="s">
        <v>262</v>
      </c>
      <c r="Q334" s="87" t="s">
        <v>263</v>
      </c>
      <c r="R334" s="17" t="s">
        <v>248</v>
      </c>
      <c r="S334" s="18"/>
      <c r="T334" s="17"/>
      <c r="U334" s="87" t="s">
        <v>263</v>
      </c>
      <c r="V334" s="17" t="s">
        <v>248</v>
      </c>
      <c r="W334" s="18"/>
      <c r="X334" s="17" t="s">
        <v>262</v>
      </c>
      <c r="Y334" s="87" t="s">
        <v>263</v>
      </c>
      <c r="Z334" s="17" t="s">
        <v>248</v>
      </c>
      <c r="AA334" s="18"/>
      <c r="AB334" s="17" t="s">
        <v>262</v>
      </c>
      <c r="AC334" s="87" t="s">
        <v>263</v>
      </c>
      <c r="AD334" s="17" t="s">
        <v>248</v>
      </c>
      <c r="AE334" s="18"/>
      <c r="AF334" s="17" t="s">
        <v>262</v>
      </c>
      <c r="AG334" s="87" t="s">
        <v>263</v>
      </c>
      <c r="AH334" s="17" t="s">
        <v>248</v>
      </c>
    </row>
    <row r="335" spans="1:34" ht="15.75" thickTop="1" x14ac:dyDescent="0.25">
      <c r="A335" s="14"/>
      <c r="B335" s="47"/>
      <c r="C335" s="47"/>
      <c r="D335" s="51"/>
      <c r="E335" s="51"/>
      <c r="F335" s="47"/>
      <c r="G335" s="47"/>
      <c r="H335" s="51"/>
      <c r="I335" s="51"/>
      <c r="J335" s="47"/>
      <c r="K335" s="47"/>
      <c r="L335" s="51"/>
      <c r="M335" s="51"/>
      <c r="N335" s="47"/>
      <c r="O335" s="47"/>
      <c r="P335" s="51"/>
      <c r="Q335" s="51"/>
      <c r="R335" s="47"/>
      <c r="S335" s="47"/>
      <c r="T335" s="51"/>
      <c r="U335" s="51"/>
      <c r="V335" s="47"/>
      <c r="W335" s="47"/>
      <c r="X335" s="51"/>
      <c r="Y335" s="51"/>
      <c r="Z335" s="47"/>
      <c r="AA335" s="47"/>
      <c r="AB335" s="51"/>
      <c r="AC335" s="51"/>
      <c r="AD335" s="47"/>
      <c r="AE335" s="47"/>
      <c r="AF335" s="51"/>
      <c r="AG335" s="51"/>
      <c r="AH335" s="47"/>
    </row>
    <row r="336" spans="1:34" ht="21" x14ac:dyDescent="0.25">
      <c r="A336" s="14"/>
      <c r="B336" s="69" t="s">
        <v>542</v>
      </c>
      <c r="C336" s="50"/>
      <c r="D336" s="50"/>
      <c r="E336" s="50"/>
      <c r="F336" s="50"/>
      <c r="G336" s="50"/>
      <c r="H336" s="50"/>
      <c r="I336" s="50"/>
      <c r="J336" s="50"/>
      <c r="K336" s="50"/>
      <c r="L336" s="50"/>
      <c r="M336" s="50"/>
      <c r="N336" s="50"/>
      <c r="O336" s="50"/>
      <c r="P336" s="50"/>
      <c r="Q336" s="50"/>
      <c r="R336" s="50"/>
      <c r="S336" s="50"/>
      <c r="T336" s="50"/>
      <c r="U336" s="50"/>
      <c r="V336" s="50"/>
      <c r="W336" s="50"/>
      <c r="X336" s="50"/>
      <c r="Y336" s="50"/>
      <c r="Z336" s="50"/>
      <c r="AA336" s="50"/>
      <c r="AB336" s="50"/>
      <c r="AC336" s="50"/>
      <c r="AD336" s="50"/>
      <c r="AE336" s="50"/>
      <c r="AF336" s="50"/>
      <c r="AG336" s="50"/>
      <c r="AH336" s="50"/>
    </row>
    <row r="337" spans="1:34" x14ac:dyDescent="0.25">
      <c r="A337" s="14"/>
      <c r="B337" s="70" t="s">
        <v>509</v>
      </c>
      <c r="C337" s="18"/>
      <c r="D337" s="71"/>
      <c r="E337" s="74">
        <v>1</v>
      </c>
      <c r="F337" s="73" t="s">
        <v>248</v>
      </c>
      <c r="G337" s="18"/>
      <c r="H337" s="71" t="s">
        <v>262</v>
      </c>
      <c r="I337" s="74">
        <v>50</v>
      </c>
      <c r="J337" s="73" t="s">
        <v>248</v>
      </c>
      <c r="K337" s="18"/>
      <c r="L337" s="71" t="s">
        <v>262</v>
      </c>
      <c r="M337" s="74">
        <v>50</v>
      </c>
      <c r="N337" s="73" t="s">
        <v>248</v>
      </c>
      <c r="O337" s="18"/>
      <c r="P337" s="17" t="s">
        <v>262</v>
      </c>
      <c r="Q337" s="87" t="s">
        <v>263</v>
      </c>
      <c r="R337" s="17" t="s">
        <v>248</v>
      </c>
      <c r="S337" s="18"/>
      <c r="T337" s="17"/>
      <c r="U337" s="87" t="s">
        <v>263</v>
      </c>
      <c r="V337" s="17" t="s">
        <v>248</v>
      </c>
      <c r="W337" s="18"/>
      <c r="X337" s="17"/>
      <c r="Y337" s="87" t="s">
        <v>263</v>
      </c>
      <c r="Z337" s="17" t="s">
        <v>248</v>
      </c>
      <c r="AA337" s="18"/>
      <c r="AB337" s="17"/>
      <c r="AC337" s="87" t="s">
        <v>263</v>
      </c>
      <c r="AD337" s="17" t="s">
        <v>248</v>
      </c>
      <c r="AE337" s="18"/>
      <c r="AF337" s="17"/>
      <c r="AG337" s="87" t="s">
        <v>263</v>
      </c>
      <c r="AH337" s="17" t="s">
        <v>248</v>
      </c>
    </row>
    <row r="338" spans="1:34" ht="23.25" thickBot="1" x14ac:dyDescent="0.3">
      <c r="A338" s="14"/>
      <c r="B338" s="75" t="s">
        <v>511</v>
      </c>
      <c r="C338" s="50"/>
      <c r="D338" s="82"/>
      <c r="E338" s="84">
        <v>2</v>
      </c>
      <c r="F338" s="80" t="s">
        <v>248</v>
      </c>
      <c r="G338" s="50"/>
      <c r="H338" s="82"/>
      <c r="I338" s="84">
        <v>688</v>
      </c>
      <c r="J338" s="80" t="s">
        <v>248</v>
      </c>
      <c r="K338" s="50"/>
      <c r="L338" s="82"/>
      <c r="M338" s="84">
        <v>688</v>
      </c>
      <c r="N338" s="80" t="s">
        <v>248</v>
      </c>
      <c r="O338" s="50"/>
      <c r="P338" s="79"/>
      <c r="Q338" s="88" t="s">
        <v>263</v>
      </c>
      <c r="R338" s="79" t="s">
        <v>248</v>
      </c>
      <c r="S338" s="50"/>
      <c r="T338" s="79"/>
      <c r="U338" s="88" t="s">
        <v>263</v>
      </c>
      <c r="V338" s="79" t="s">
        <v>248</v>
      </c>
      <c r="W338" s="50"/>
      <c r="X338" s="79"/>
      <c r="Y338" s="88" t="s">
        <v>263</v>
      </c>
      <c r="Z338" s="79" t="s">
        <v>248</v>
      </c>
      <c r="AA338" s="50"/>
      <c r="AB338" s="79"/>
      <c r="AC338" s="88" t="s">
        <v>263</v>
      </c>
      <c r="AD338" s="79" t="s">
        <v>248</v>
      </c>
      <c r="AE338" s="50"/>
      <c r="AF338" s="79"/>
      <c r="AG338" s="88" t="s">
        <v>263</v>
      </c>
      <c r="AH338" s="79" t="s">
        <v>248</v>
      </c>
    </row>
    <row r="339" spans="1:34" x14ac:dyDescent="0.25">
      <c r="A339" s="14"/>
      <c r="B339" s="47"/>
      <c r="C339" s="47"/>
      <c r="D339" s="48"/>
      <c r="E339" s="48"/>
      <c r="F339" s="47"/>
      <c r="G339" s="47"/>
      <c r="H339" s="48"/>
      <c r="I339" s="48"/>
      <c r="J339" s="47"/>
      <c r="K339" s="47"/>
      <c r="L339" s="48"/>
      <c r="M339" s="48"/>
      <c r="N339" s="47"/>
      <c r="O339" s="47"/>
      <c r="P339" s="48"/>
      <c r="Q339" s="48"/>
      <c r="R339" s="47"/>
      <c r="S339" s="47"/>
      <c r="T339" s="48"/>
      <c r="U339" s="48"/>
      <c r="V339" s="47"/>
      <c r="W339" s="47"/>
      <c r="X339" s="48"/>
      <c r="Y339" s="48"/>
      <c r="Z339" s="47"/>
      <c r="AA339" s="47"/>
      <c r="AB339" s="48"/>
      <c r="AC339" s="48"/>
      <c r="AD339" s="47"/>
      <c r="AE339" s="47"/>
      <c r="AF339" s="48"/>
      <c r="AG339" s="48"/>
      <c r="AH339" s="47"/>
    </row>
    <row r="340" spans="1:34" ht="15.75" thickBot="1" x14ac:dyDescent="0.3">
      <c r="A340" s="14"/>
      <c r="B340" s="76" t="s">
        <v>165</v>
      </c>
      <c r="C340" s="18"/>
      <c r="D340" s="71"/>
      <c r="E340" s="74">
        <v>3</v>
      </c>
      <c r="F340" s="73" t="s">
        <v>248</v>
      </c>
      <c r="G340" s="18"/>
      <c r="H340" s="71" t="s">
        <v>262</v>
      </c>
      <c r="I340" s="74">
        <v>738</v>
      </c>
      <c r="J340" s="73" t="s">
        <v>248</v>
      </c>
      <c r="K340" s="18"/>
      <c r="L340" s="71" t="s">
        <v>262</v>
      </c>
      <c r="M340" s="74">
        <v>738</v>
      </c>
      <c r="N340" s="73" t="s">
        <v>248</v>
      </c>
      <c r="O340" s="18"/>
      <c r="P340" s="17" t="s">
        <v>262</v>
      </c>
      <c r="Q340" s="87" t="s">
        <v>263</v>
      </c>
      <c r="R340" s="17" t="s">
        <v>248</v>
      </c>
      <c r="S340" s="18"/>
      <c r="T340" s="17"/>
      <c r="U340" s="87" t="s">
        <v>263</v>
      </c>
      <c r="V340" s="17" t="s">
        <v>248</v>
      </c>
      <c r="W340" s="18"/>
      <c r="X340" s="17" t="s">
        <v>262</v>
      </c>
      <c r="Y340" s="87" t="s">
        <v>263</v>
      </c>
      <c r="Z340" s="17" t="s">
        <v>248</v>
      </c>
      <c r="AA340" s="18"/>
      <c r="AB340" s="17" t="s">
        <v>262</v>
      </c>
      <c r="AC340" s="87" t="s">
        <v>263</v>
      </c>
      <c r="AD340" s="17" t="s">
        <v>248</v>
      </c>
      <c r="AE340" s="18"/>
      <c r="AF340" s="17" t="s">
        <v>262</v>
      </c>
      <c r="AG340" s="87" t="s">
        <v>263</v>
      </c>
      <c r="AH340" s="17" t="s">
        <v>248</v>
      </c>
    </row>
    <row r="341" spans="1:34" ht="15.75" thickTop="1" x14ac:dyDescent="0.25">
      <c r="A341" s="14"/>
      <c r="B341" s="47"/>
      <c r="C341" s="47"/>
      <c r="D341" s="51"/>
      <c r="E341" s="51"/>
      <c r="F341" s="47"/>
      <c r="G341" s="47"/>
      <c r="H341" s="51"/>
      <c r="I341" s="51"/>
      <c r="J341" s="47"/>
      <c r="K341" s="47"/>
      <c r="L341" s="51"/>
      <c r="M341" s="51"/>
      <c r="N341" s="47"/>
      <c r="O341" s="47"/>
      <c r="P341" s="51"/>
      <c r="Q341" s="51"/>
      <c r="R341" s="47"/>
      <c r="S341" s="47"/>
      <c r="T341" s="51"/>
      <c r="U341" s="51"/>
      <c r="V341" s="47"/>
      <c r="W341" s="47"/>
      <c r="X341" s="51"/>
      <c r="Y341" s="51"/>
      <c r="Z341" s="47"/>
      <c r="AA341" s="47"/>
      <c r="AB341" s="51"/>
      <c r="AC341" s="51"/>
      <c r="AD341" s="47"/>
      <c r="AE341" s="47"/>
      <c r="AF341" s="51"/>
      <c r="AG341" s="51"/>
      <c r="AH341" s="47"/>
    </row>
    <row r="342" spans="1:34" x14ac:dyDescent="0.25">
      <c r="A342" s="14"/>
      <c r="B342" s="66" t="s">
        <v>543</v>
      </c>
      <c r="C342" s="66"/>
      <c r="D342" s="66"/>
      <c r="E342" s="66"/>
      <c r="F342" s="66"/>
      <c r="G342" s="66"/>
      <c r="H342" s="66"/>
      <c r="I342" s="66"/>
      <c r="J342" s="66"/>
      <c r="K342" s="66"/>
      <c r="L342" s="66"/>
      <c r="M342" s="66"/>
      <c r="N342" s="66"/>
      <c r="O342" s="66"/>
      <c r="P342" s="66"/>
      <c r="Q342" s="66"/>
      <c r="R342" s="66"/>
      <c r="S342" s="66"/>
      <c r="T342" s="66"/>
      <c r="U342" s="66"/>
      <c r="V342" s="66"/>
      <c r="W342" s="66"/>
      <c r="X342" s="66"/>
      <c r="Y342" s="66"/>
      <c r="Z342" s="66"/>
      <c r="AA342" s="66"/>
      <c r="AB342" s="66"/>
      <c r="AC342" s="66"/>
      <c r="AD342" s="66"/>
      <c r="AE342" s="66"/>
      <c r="AF342" s="66"/>
      <c r="AG342" s="66"/>
      <c r="AH342" s="66"/>
    </row>
    <row r="343" spans="1:34" x14ac:dyDescent="0.25">
      <c r="A343" s="14"/>
      <c r="B343" s="68"/>
      <c r="C343" s="68"/>
      <c r="D343" s="68"/>
      <c r="E343" s="68"/>
      <c r="F343" s="68"/>
      <c r="G343" s="68"/>
      <c r="H343" s="68"/>
      <c r="I343" s="68"/>
      <c r="J343" s="68"/>
      <c r="K343" s="68"/>
      <c r="L343" s="68"/>
      <c r="M343" s="68"/>
      <c r="N343" s="68"/>
      <c r="O343" s="68"/>
      <c r="P343" s="68"/>
      <c r="Q343" s="68"/>
      <c r="R343" s="68"/>
      <c r="S343" s="68"/>
      <c r="T343" s="68"/>
      <c r="U343" s="68"/>
      <c r="V343" s="68"/>
      <c r="W343" s="68"/>
      <c r="X343" s="68"/>
      <c r="Y343" s="68"/>
      <c r="Z343" s="68"/>
      <c r="AA343" s="68"/>
      <c r="AB343" s="68"/>
      <c r="AC343" s="68"/>
      <c r="AD343" s="68"/>
      <c r="AE343" s="68"/>
      <c r="AF343" s="68"/>
      <c r="AG343" s="68"/>
      <c r="AH343" s="68"/>
    </row>
    <row r="344" spans="1:34" x14ac:dyDescent="0.25">
      <c r="A344" s="14"/>
      <c r="B344" s="66" t="s">
        <v>544</v>
      </c>
      <c r="C344" s="66"/>
      <c r="D344" s="66"/>
      <c r="E344" s="66"/>
      <c r="F344" s="66"/>
      <c r="G344" s="66"/>
      <c r="H344" s="66"/>
      <c r="I344" s="66"/>
      <c r="J344" s="66"/>
      <c r="K344" s="66"/>
      <c r="L344" s="66"/>
      <c r="M344" s="66"/>
      <c r="N344" s="66"/>
      <c r="O344" s="66"/>
      <c r="P344" s="66"/>
      <c r="Q344" s="66"/>
      <c r="R344" s="66"/>
      <c r="S344" s="66"/>
      <c r="T344" s="66"/>
      <c r="U344" s="66"/>
      <c r="V344" s="66"/>
      <c r="W344" s="66"/>
      <c r="X344" s="66"/>
      <c r="Y344" s="66"/>
      <c r="Z344" s="66"/>
      <c r="AA344" s="66"/>
      <c r="AB344" s="66"/>
      <c r="AC344" s="66"/>
      <c r="AD344" s="66"/>
      <c r="AE344" s="66"/>
      <c r="AF344" s="66"/>
      <c r="AG344" s="66"/>
      <c r="AH344" s="66"/>
    </row>
    <row r="345" spans="1:34" ht="15.75" x14ac:dyDescent="0.25">
      <c r="A345" s="14"/>
      <c r="B345" s="67"/>
      <c r="C345" s="67"/>
      <c r="D345" s="67"/>
      <c r="E345" s="67"/>
      <c r="F345" s="67"/>
      <c r="G345" s="67"/>
      <c r="H345" s="67"/>
      <c r="I345" s="67"/>
      <c r="J345" s="67"/>
      <c r="K345" s="67"/>
      <c r="L345" s="67"/>
      <c r="M345" s="67"/>
      <c r="N345" s="67"/>
      <c r="O345" s="67"/>
      <c r="P345" s="67"/>
      <c r="Q345" s="67"/>
      <c r="R345" s="67"/>
      <c r="S345" s="67"/>
      <c r="T345" s="67"/>
      <c r="U345" s="67"/>
      <c r="V345" s="67"/>
      <c r="W345" s="67"/>
      <c r="X345" s="67"/>
      <c r="Y345" s="67"/>
      <c r="Z345" s="67"/>
      <c r="AA345" s="67"/>
      <c r="AB345" s="67"/>
      <c r="AC345" s="67"/>
      <c r="AD345" s="67"/>
      <c r="AE345" s="67"/>
      <c r="AF345" s="67"/>
      <c r="AG345" s="67"/>
      <c r="AH345" s="67"/>
    </row>
    <row r="346" spans="1:34" x14ac:dyDescent="0.25">
      <c r="A346" s="14"/>
      <c r="B346" s="13"/>
      <c r="C346" s="13"/>
      <c r="D346" s="13"/>
      <c r="E346" s="13"/>
      <c r="F346" s="13"/>
      <c r="G346" s="13"/>
      <c r="H346" s="13"/>
      <c r="I346" s="13"/>
      <c r="J346" s="13"/>
      <c r="K346" s="13"/>
      <c r="L346" s="13"/>
      <c r="M346" s="13"/>
      <c r="N346" s="13"/>
      <c r="O346" s="13"/>
      <c r="P346" s="13"/>
      <c r="Q346" s="13"/>
      <c r="R346" s="13"/>
      <c r="S346" s="13"/>
      <c r="T346" s="13"/>
      <c r="U346" s="13"/>
      <c r="V346" s="13"/>
      <c r="W346" s="13"/>
      <c r="X346" s="13"/>
      <c r="Y346" s="13"/>
      <c r="Z346" s="13"/>
    </row>
    <row r="347" spans="1:34" ht="15.75" thickBot="1" x14ac:dyDescent="0.3">
      <c r="A347" s="14"/>
      <c r="B347" s="18"/>
      <c r="C347" s="18"/>
      <c r="D347" s="57" t="s">
        <v>469</v>
      </c>
      <c r="E347" s="57"/>
      <c r="F347" s="57"/>
      <c r="G347" s="57"/>
      <c r="H347" s="57"/>
      <c r="I347" s="57"/>
      <c r="J347" s="57"/>
      <c r="K347" s="57"/>
      <c r="L347" s="57"/>
      <c r="M347" s="57"/>
      <c r="N347" s="57"/>
      <c r="O347" s="57"/>
      <c r="P347" s="57"/>
      <c r="Q347" s="57"/>
      <c r="R347" s="57"/>
      <c r="S347" s="57"/>
      <c r="T347" s="57"/>
      <c r="U347" s="57"/>
      <c r="V347" s="57"/>
      <c r="W347" s="57"/>
      <c r="X347" s="57"/>
      <c r="Y347" s="57"/>
      <c r="Z347" s="18"/>
    </row>
    <row r="348" spans="1:34" x14ac:dyDescent="0.25">
      <c r="A348" s="14"/>
      <c r="B348" s="59"/>
      <c r="C348" s="59"/>
      <c r="D348" s="61" t="s">
        <v>545</v>
      </c>
      <c r="E348" s="61"/>
      <c r="F348" s="61"/>
      <c r="G348" s="61"/>
      <c r="H348" s="61"/>
      <c r="I348" s="61"/>
      <c r="J348" s="62"/>
      <c r="K348" s="62"/>
      <c r="L348" s="61" t="s">
        <v>547</v>
      </c>
      <c r="M348" s="61"/>
      <c r="N348" s="61"/>
      <c r="O348" s="61"/>
      <c r="P348" s="61"/>
      <c r="Q348" s="61"/>
      <c r="R348" s="62"/>
      <c r="S348" s="62"/>
      <c r="T348" s="61" t="s">
        <v>548</v>
      </c>
      <c r="U348" s="61"/>
      <c r="V348" s="61"/>
      <c r="W348" s="61"/>
      <c r="X348" s="61"/>
      <c r="Y348" s="61"/>
      <c r="Z348" s="59"/>
    </row>
    <row r="349" spans="1:34" ht="15.75" thickBot="1" x14ac:dyDescent="0.3">
      <c r="A349" s="14"/>
      <c r="B349" s="59"/>
      <c r="C349" s="59"/>
      <c r="D349" s="57" t="s">
        <v>546</v>
      </c>
      <c r="E349" s="57"/>
      <c r="F349" s="57"/>
      <c r="G349" s="57"/>
      <c r="H349" s="57"/>
      <c r="I349" s="57"/>
      <c r="J349" s="59"/>
      <c r="K349" s="59"/>
      <c r="L349" s="57"/>
      <c r="M349" s="57"/>
      <c r="N349" s="57"/>
      <c r="O349" s="57"/>
      <c r="P349" s="57"/>
      <c r="Q349" s="57"/>
      <c r="R349" s="59"/>
      <c r="S349" s="59"/>
      <c r="T349" s="57"/>
      <c r="U349" s="57"/>
      <c r="V349" s="57"/>
      <c r="W349" s="57"/>
      <c r="X349" s="57"/>
      <c r="Y349" s="57"/>
      <c r="Z349" s="59"/>
    </row>
    <row r="350" spans="1:34" x14ac:dyDescent="0.25">
      <c r="A350" s="14"/>
      <c r="B350" s="59" t="s">
        <v>251</v>
      </c>
      <c r="C350" s="59"/>
      <c r="D350" s="61" t="s">
        <v>549</v>
      </c>
      <c r="E350" s="61"/>
      <c r="F350" s="62"/>
      <c r="G350" s="62"/>
      <c r="H350" s="61" t="s">
        <v>550</v>
      </c>
      <c r="I350" s="61"/>
      <c r="J350" s="59"/>
      <c r="K350" s="59"/>
      <c r="L350" s="61" t="s">
        <v>549</v>
      </c>
      <c r="M350" s="61"/>
      <c r="N350" s="62"/>
      <c r="O350" s="62"/>
      <c r="P350" s="61" t="s">
        <v>550</v>
      </c>
      <c r="Q350" s="61"/>
      <c r="R350" s="59"/>
      <c r="S350" s="59"/>
      <c r="T350" s="61" t="s">
        <v>549</v>
      </c>
      <c r="U350" s="61"/>
      <c r="V350" s="62"/>
      <c r="W350" s="62"/>
      <c r="X350" s="61" t="s">
        <v>550</v>
      </c>
      <c r="Y350" s="61"/>
      <c r="Z350" s="59"/>
    </row>
    <row r="351" spans="1:34" ht="15.75" thickBot="1" x14ac:dyDescent="0.3">
      <c r="A351" s="14"/>
      <c r="B351" s="59"/>
      <c r="C351" s="59"/>
      <c r="D351" s="57" t="s">
        <v>536</v>
      </c>
      <c r="E351" s="57"/>
      <c r="F351" s="59"/>
      <c r="G351" s="59"/>
      <c r="H351" s="57"/>
      <c r="I351" s="57"/>
      <c r="J351" s="59"/>
      <c r="K351" s="59"/>
      <c r="L351" s="57" t="s">
        <v>536</v>
      </c>
      <c r="M351" s="57"/>
      <c r="N351" s="59"/>
      <c r="O351" s="59"/>
      <c r="P351" s="57"/>
      <c r="Q351" s="57"/>
      <c r="R351" s="59"/>
      <c r="S351" s="59"/>
      <c r="T351" s="57" t="s">
        <v>536</v>
      </c>
      <c r="U351" s="57"/>
      <c r="V351" s="59"/>
      <c r="W351" s="59"/>
      <c r="X351" s="57"/>
      <c r="Y351" s="57"/>
      <c r="Z351" s="59"/>
    </row>
    <row r="352" spans="1:34" ht="25.5" x14ac:dyDescent="0.25">
      <c r="A352" s="14"/>
      <c r="B352" s="21" t="s">
        <v>541</v>
      </c>
      <c r="C352" s="23"/>
      <c r="D352" s="23"/>
      <c r="E352" s="23"/>
      <c r="F352" s="23"/>
      <c r="G352" s="23"/>
      <c r="H352" s="23"/>
      <c r="I352" s="23"/>
      <c r="J352" s="23"/>
      <c r="K352" s="23"/>
      <c r="L352" s="23"/>
      <c r="M352" s="23"/>
      <c r="N352" s="23"/>
      <c r="O352" s="23"/>
      <c r="P352" s="23"/>
      <c r="Q352" s="23"/>
      <c r="R352" s="23"/>
      <c r="S352" s="23"/>
      <c r="T352" s="23"/>
      <c r="U352" s="23"/>
      <c r="V352" s="23"/>
      <c r="W352" s="23"/>
      <c r="X352" s="23"/>
      <c r="Y352" s="23"/>
      <c r="Z352" s="23"/>
    </row>
    <row r="353" spans="1:34" ht="15.75" thickBot="1" x14ac:dyDescent="0.3">
      <c r="A353" s="14"/>
      <c r="B353" s="39" t="s">
        <v>165</v>
      </c>
      <c r="C353" s="13"/>
      <c r="D353" s="42"/>
      <c r="E353" s="54" t="s">
        <v>263</v>
      </c>
      <c r="F353" s="42" t="s">
        <v>248</v>
      </c>
      <c r="G353" s="13"/>
      <c r="H353" s="42" t="s">
        <v>262</v>
      </c>
      <c r="I353" s="54" t="s">
        <v>263</v>
      </c>
      <c r="J353" s="42" t="s">
        <v>248</v>
      </c>
      <c r="K353" s="13"/>
      <c r="L353" s="42"/>
      <c r="M353" s="54" t="s">
        <v>263</v>
      </c>
      <c r="N353" s="42" t="s">
        <v>248</v>
      </c>
      <c r="O353" s="13"/>
      <c r="P353" s="42" t="s">
        <v>262</v>
      </c>
      <c r="Q353" s="54" t="s">
        <v>263</v>
      </c>
      <c r="R353" s="42" t="s">
        <v>248</v>
      </c>
      <c r="S353" s="13"/>
      <c r="T353" s="42"/>
      <c r="U353" s="54" t="s">
        <v>263</v>
      </c>
      <c r="V353" s="42" t="s">
        <v>248</v>
      </c>
      <c r="W353" s="13"/>
      <c r="X353" s="42" t="s">
        <v>262</v>
      </c>
      <c r="Y353" s="54" t="s">
        <v>263</v>
      </c>
      <c r="Z353" s="42" t="s">
        <v>248</v>
      </c>
    </row>
    <row r="354" spans="1:34" ht="15.75" thickTop="1" x14ac:dyDescent="0.25">
      <c r="A354" s="14"/>
      <c r="B354" s="47"/>
      <c r="C354" s="47"/>
      <c r="D354" s="51"/>
      <c r="E354" s="51"/>
      <c r="F354" s="47"/>
      <c r="G354" s="47"/>
      <c r="H354" s="51"/>
      <c r="I354" s="51"/>
      <c r="J354" s="47"/>
      <c r="K354" s="47"/>
      <c r="L354" s="51"/>
      <c r="M354" s="51"/>
      <c r="N354" s="47"/>
      <c r="O354" s="47"/>
      <c r="P354" s="51"/>
      <c r="Q354" s="51"/>
      <c r="R354" s="47"/>
      <c r="S354" s="47"/>
      <c r="T354" s="51"/>
      <c r="U354" s="51"/>
      <c r="V354" s="47"/>
      <c r="W354" s="47"/>
      <c r="X354" s="51"/>
      <c r="Y354" s="51"/>
      <c r="Z354" s="47"/>
    </row>
    <row r="355" spans="1:34" ht="25.5" x14ac:dyDescent="0.25">
      <c r="A355" s="14"/>
      <c r="B355" s="21" t="s">
        <v>542</v>
      </c>
      <c r="C355" s="50"/>
      <c r="D355" s="23"/>
      <c r="E355" s="23"/>
      <c r="F355" s="23"/>
      <c r="G355" s="50"/>
      <c r="H355" s="23"/>
      <c r="I355" s="23"/>
      <c r="J355" s="23"/>
      <c r="K355" s="50"/>
      <c r="L355" s="23"/>
      <c r="M355" s="23"/>
      <c r="N355" s="23"/>
      <c r="O355" s="50"/>
      <c r="P355" s="23"/>
      <c r="Q355" s="23"/>
      <c r="R355" s="23"/>
      <c r="S355" s="50"/>
      <c r="T355" s="23"/>
      <c r="U355" s="23"/>
      <c r="V355" s="23"/>
      <c r="W355" s="50"/>
      <c r="X355" s="23"/>
      <c r="Y355" s="23"/>
      <c r="Z355" s="23"/>
    </row>
    <row r="356" spans="1:34" x14ac:dyDescent="0.25">
      <c r="A356" s="14"/>
      <c r="B356" s="24" t="s">
        <v>509</v>
      </c>
      <c r="C356" s="18"/>
      <c r="D356" s="11"/>
      <c r="E356" s="44">
        <v>1</v>
      </c>
      <c r="F356" s="42" t="s">
        <v>248</v>
      </c>
      <c r="G356" s="18"/>
      <c r="H356" s="11" t="s">
        <v>262</v>
      </c>
      <c r="I356" s="44">
        <v>50</v>
      </c>
      <c r="J356" s="42" t="s">
        <v>248</v>
      </c>
      <c r="K356" s="18"/>
      <c r="L356" s="42"/>
      <c r="M356" s="54" t="s">
        <v>263</v>
      </c>
      <c r="N356" s="42" t="s">
        <v>248</v>
      </c>
      <c r="O356" s="18"/>
      <c r="P356" s="42" t="s">
        <v>262</v>
      </c>
      <c r="Q356" s="54" t="s">
        <v>263</v>
      </c>
      <c r="R356" s="42" t="s">
        <v>248</v>
      </c>
      <c r="S356" s="18"/>
      <c r="T356" s="11"/>
      <c r="U356" s="44">
        <v>1</v>
      </c>
      <c r="V356" s="42" t="s">
        <v>248</v>
      </c>
      <c r="W356" s="18"/>
      <c r="X356" s="11" t="s">
        <v>262</v>
      </c>
      <c r="Y356" s="44">
        <v>50</v>
      </c>
      <c r="Z356" s="42" t="s">
        <v>248</v>
      </c>
    </row>
    <row r="357" spans="1:34" ht="26.25" thickBot="1" x14ac:dyDescent="0.3">
      <c r="A357" s="14"/>
      <c r="B357" s="56" t="s">
        <v>511</v>
      </c>
      <c r="C357" s="50"/>
      <c r="D357" s="26"/>
      <c r="E357" s="32">
        <v>1</v>
      </c>
      <c r="F357" s="30" t="s">
        <v>248</v>
      </c>
      <c r="G357" s="50"/>
      <c r="H357" s="26"/>
      <c r="I357" s="32">
        <v>55</v>
      </c>
      <c r="J357" s="30" t="s">
        <v>248</v>
      </c>
      <c r="K357" s="50"/>
      <c r="L357" s="26"/>
      <c r="M357" s="32">
        <v>1</v>
      </c>
      <c r="N357" s="30" t="s">
        <v>248</v>
      </c>
      <c r="O357" s="50"/>
      <c r="P357" s="26"/>
      <c r="Q357" s="32">
        <v>633</v>
      </c>
      <c r="R357" s="30" t="s">
        <v>248</v>
      </c>
      <c r="S357" s="50"/>
      <c r="T357" s="26"/>
      <c r="U357" s="32">
        <v>2</v>
      </c>
      <c r="V357" s="30" t="s">
        <v>248</v>
      </c>
      <c r="W357" s="50"/>
      <c r="X357" s="26"/>
      <c r="Y357" s="32">
        <v>688</v>
      </c>
      <c r="Z357" s="30" t="s">
        <v>248</v>
      </c>
    </row>
    <row r="358" spans="1:34" x14ac:dyDescent="0.25">
      <c r="A358" s="14"/>
      <c r="B358" s="47"/>
      <c r="C358" s="47"/>
      <c r="D358" s="48"/>
      <c r="E358" s="48"/>
      <c r="F358" s="47"/>
      <c r="G358" s="47"/>
      <c r="H358" s="48"/>
      <c r="I358" s="48"/>
      <c r="J358" s="47"/>
      <c r="K358" s="47"/>
      <c r="L358" s="48"/>
      <c r="M358" s="48"/>
      <c r="N358" s="47"/>
      <c r="O358" s="47"/>
      <c r="P358" s="48"/>
      <c r="Q358" s="48"/>
      <c r="R358" s="47"/>
      <c r="S358" s="47"/>
      <c r="T358" s="48"/>
      <c r="U358" s="48"/>
      <c r="V358" s="47"/>
      <c r="W358" s="47"/>
      <c r="X358" s="48"/>
      <c r="Y358" s="48"/>
      <c r="Z358" s="47"/>
    </row>
    <row r="359" spans="1:34" ht="15.75" thickBot="1" x14ac:dyDescent="0.3">
      <c r="A359" s="14"/>
      <c r="B359" s="39" t="s">
        <v>165</v>
      </c>
      <c r="C359" s="18"/>
      <c r="D359" s="11"/>
      <c r="E359" s="44">
        <v>2</v>
      </c>
      <c r="F359" s="42" t="s">
        <v>248</v>
      </c>
      <c r="G359" s="18"/>
      <c r="H359" s="11" t="s">
        <v>262</v>
      </c>
      <c r="I359" s="44">
        <v>105</v>
      </c>
      <c r="J359" s="42" t="s">
        <v>248</v>
      </c>
      <c r="K359" s="18"/>
      <c r="L359" s="11"/>
      <c r="M359" s="44">
        <v>1</v>
      </c>
      <c r="N359" s="42" t="s">
        <v>248</v>
      </c>
      <c r="O359" s="18"/>
      <c r="P359" s="11" t="s">
        <v>262</v>
      </c>
      <c r="Q359" s="44">
        <v>633</v>
      </c>
      <c r="R359" s="42" t="s">
        <v>248</v>
      </c>
      <c r="S359" s="18"/>
      <c r="T359" s="11"/>
      <c r="U359" s="44">
        <v>3</v>
      </c>
      <c r="V359" s="42" t="s">
        <v>248</v>
      </c>
      <c r="W359" s="18"/>
      <c r="X359" s="11" t="s">
        <v>262</v>
      </c>
      <c r="Y359" s="44">
        <v>738</v>
      </c>
      <c r="Z359" s="42" t="s">
        <v>248</v>
      </c>
    </row>
    <row r="360" spans="1:34" ht="15.75" thickTop="1" x14ac:dyDescent="0.25">
      <c r="A360" s="14"/>
      <c r="B360" s="47"/>
      <c r="C360" s="47"/>
      <c r="D360" s="51"/>
      <c r="E360" s="51"/>
      <c r="F360" s="47"/>
      <c r="G360" s="47"/>
      <c r="H360" s="51"/>
      <c r="I360" s="51"/>
      <c r="J360" s="47"/>
      <c r="K360" s="47"/>
      <c r="L360" s="51"/>
      <c r="M360" s="51"/>
      <c r="N360" s="47"/>
      <c r="O360" s="47"/>
      <c r="P360" s="51"/>
      <c r="Q360" s="51"/>
      <c r="R360" s="47"/>
      <c r="S360" s="47"/>
      <c r="T360" s="51"/>
      <c r="U360" s="51"/>
      <c r="V360" s="47"/>
      <c r="W360" s="47"/>
      <c r="X360" s="51"/>
      <c r="Y360" s="51"/>
      <c r="Z360" s="47"/>
    </row>
    <row r="361" spans="1:34" x14ac:dyDescent="0.25">
      <c r="A361" s="14"/>
      <c r="B361" s="66" t="s">
        <v>551</v>
      </c>
      <c r="C361" s="66"/>
      <c r="D361" s="66"/>
      <c r="E361" s="66"/>
      <c r="F361" s="66"/>
      <c r="G361" s="66"/>
      <c r="H361" s="66"/>
      <c r="I361" s="66"/>
      <c r="J361" s="66"/>
      <c r="K361" s="66"/>
      <c r="L361" s="66"/>
      <c r="M361" s="66"/>
      <c r="N361" s="66"/>
      <c r="O361" s="66"/>
      <c r="P361" s="66"/>
      <c r="Q361" s="66"/>
      <c r="R361" s="66"/>
      <c r="S361" s="66"/>
      <c r="T361" s="66"/>
      <c r="U361" s="66"/>
      <c r="V361" s="66"/>
      <c r="W361" s="66"/>
      <c r="X361" s="66"/>
      <c r="Y361" s="66"/>
      <c r="Z361" s="66"/>
      <c r="AA361" s="66"/>
      <c r="AB361" s="66"/>
      <c r="AC361" s="66"/>
      <c r="AD361" s="66"/>
      <c r="AE361" s="66"/>
      <c r="AF361" s="66"/>
      <c r="AG361" s="66"/>
      <c r="AH361" s="66"/>
    </row>
    <row r="362" spans="1:34" ht="15.75" x14ac:dyDescent="0.25">
      <c r="A362" s="14"/>
      <c r="B362" s="67"/>
      <c r="C362" s="67"/>
      <c r="D362" s="67"/>
      <c r="E362" s="67"/>
      <c r="F362" s="67"/>
      <c r="G362" s="67"/>
      <c r="H362" s="67"/>
      <c r="I362" s="67"/>
      <c r="J362" s="67"/>
      <c r="K362" s="67"/>
      <c r="L362" s="67"/>
      <c r="M362" s="67"/>
      <c r="N362" s="67"/>
      <c r="O362" s="67"/>
      <c r="P362" s="67"/>
      <c r="Q362" s="67"/>
      <c r="R362" s="67"/>
      <c r="S362" s="67"/>
      <c r="T362" s="67"/>
      <c r="U362" s="67"/>
      <c r="V362" s="67"/>
      <c r="W362" s="67"/>
      <c r="X362" s="67"/>
      <c r="Y362" s="67"/>
      <c r="Z362" s="67"/>
      <c r="AA362" s="67"/>
      <c r="AB362" s="67"/>
      <c r="AC362" s="67"/>
      <c r="AD362" s="67"/>
      <c r="AE362" s="67"/>
      <c r="AF362" s="67"/>
      <c r="AG362" s="67"/>
      <c r="AH362" s="67"/>
    </row>
    <row r="363" spans="1:34" x14ac:dyDescent="0.25">
      <c r="A363" s="14"/>
      <c r="B363" s="13"/>
      <c r="C363" s="13"/>
      <c r="D363" s="13"/>
      <c r="E363" s="13"/>
      <c r="F363" s="13"/>
      <c r="G363" s="13"/>
      <c r="H363" s="13"/>
      <c r="I363" s="13"/>
      <c r="J363" s="13"/>
      <c r="K363" s="13"/>
      <c r="L363" s="13"/>
      <c r="M363" s="13"/>
      <c r="N363" s="13"/>
      <c r="O363" s="13"/>
      <c r="P363" s="13"/>
      <c r="Q363" s="13"/>
      <c r="R363" s="13"/>
    </row>
    <row r="364" spans="1:34" x14ac:dyDescent="0.25">
      <c r="A364" s="14"/>
      <c r="B364" s="18"/>
      <c r="C364" s="18" t="s">
        <v>248</v>
      </c>
      <c r="D364" s="60" t="s">
        <v>552</v>
      </c>
      <c r="E364" s="60"/>
      <c r="F364" s="60"/>
      <c r="G364" s="60"/>
      <c r="H364" s="60"/>
      <c r="I364" s="60"/>
      <c r="J364" s="18"/>
      <c r="K364" s="18" t="s">
        <v>248</v>
      </c>
      <c r="L364" s="60" t="s">
        <v>552</v>
      </c>
      <c r="M364" s="60"/>
      <c r="N364" s="60"/>
      <c r="O364" s="60"/>
      <c r="P364" s="60"/>
      <c r="Q364" s="60"/>
      <c r="R364" s="18"/>
    </row>
    <row r="365" spans="1:34" ht="15.75" thickBot="1" x14ac:dyDescent="0.3">
      <c r="A365" s="14"/>
      <c r="B365" s="18"/>
      <c r="C365" s="18" t="s">
        <v>248</v>
      </c>
      <c r="D365" s="57" t="s">
        <v>553</v>
      </c>
      <c r="E365" s="57"/>
      <c r="F365" s="57"/>
      <c r="G365" s="57"/>
      <c r="H365" s="57"/>
      <c r="I365" s="57"/>
      <c r="J365" s="18"/>
      <c r="K365" s="18" t="s">
        <v>248</v>
      </c>
      <c r="L365" s="57" t="s">
        <v>554</v>
      </c>
      <c r="M365" s="57"/>
      <c r="N365" s="57"/>
      <c r="O365" s="57"/>
      <c r="P365" s="57"/>
      <c r="Q365" s="57"/>
      <c r="R365" s="18"/>
    </row>
    <row r="366" spans="1:34" x14ac:dyDescent="0.25">
      <c r="A366" s="14"/>
      <c r="B366" s="59" t="s">
        <v>251</v>
      </c>
      <c r="C366" s="59" t="s">
        <v>248</v>
      </c>
      <c r="D366" s="61" t="s">
        <v>534</v>
      </c>
      <c r="E366" s="61"/>
      <c r="F366" s="62"/>
      <c r="G366" s="62" t="s">
        <v>248</v>
      </c>
      <c r="H366" s="61" t="s">
        <v>373</v>
      </c>
      <c r="I366" s="61"/>
      <c r="J366" s="59"/>
      <c r="K366" s="59" t="s">
        <v>248</v>
      </c>
      <c r="L366" s="61" t="s">
        <v>556</v>
      </c>
      <c r="M366" s="61"/>
      <c r="N366" s="62"/>
      <c r="O366" s="62" t="s">
        <v>248</v>
      </c>
      <c r="P366" s="61" t="s">
        <v>373</v>
      </c>
      <c r="Q366" s="61"/>
      <c r="R366" s="59"/>
    </row>
    <row r="367" spans="1:34" ht="15.75" thickBot="1" x14ac:dyDescent="0.3">
      <c r="A367" s="14"/>
      <c r="B367" s="59"/>
      <c r="C367" s="59"/>
      <c r="D367" s="57" t="s">
        <v>555</v>
      </c>
      <c r="E367" s="57"/>
      <c r="F367" s="59"/>
      <c r="G367" s="59"/>
      <c r="H367" s="57" t="s">
        <v>372</v>
      </c>
      <c r="I367" s="57"/>
      <c r="J367" s="59"/>
      <c r="K367" s="59"/>
      <c r="L367" s="57" t="s">
        <v>536</v>
      </c>
      <c r="M367" s="57"/>
      <c r="N367" s="59"/>
      <c r="O367" s="59"/>
      <c r="P367" s="57" t="s">
        <v>372</v>
      </c>
      <c r="Q367" s="57"/>
      <c r="R367" s="59"/>
    </row>
    <row r="368" spans="1:34" ht="25.5" x14ac:dyDescent="0.25">
      <c r="A368" s="14"/>
      <c r="B368" s="21" t="s">
        <v>541</v>
      </c>
      <c r="C368" s="23" t="s">
        <v>248</v>
      </c>
      <c r="D368" s="23"/>
      <c r="E368" s="23"/>
      <c r="F368" s="23"/>
      <c r="G368" s="23" t="s">
        <v>248</v>
      </c>
      <c r="H368" s="23"/>
      <c r="I368" s="23"/>
      <c r="J368" s="23"/>
      <c r="K368" s="23" t="s">
        <v>248</v>
      </c>
      <c r="L368" s="23"/>
      <c r="M368" s="23"/>
      <c r="N368" s="23"/>
      <c r="O368" s="23" t="s">
        <v>248</v>
      </c>
      <c r="P368" s="23"/>
      <c r="Q368" s="23"/>
      <c r="R368" s="23"/>
    </row>
    <row r="369" spans="1:34" ht="15.75" thickBot="1" x14ac:dyDescent="0.3">
      <c r="A369" s="14"/>
      <c r="B369" s="24" t="s">
        <v>343</v>
      </c>
      <c r="C369" s="13" t="s">
        <v>248</v>
      </c>
      <c r="D369" s="16"/>
      <c r="E369" s="55" t="s">
        <v>263</v>
      </c>
      <c r="F369" s="16" t="s">
        <v>248</v>
      </c>
      <c r="G369" s="13" t="s">
        <v>248</v>
      </c>
      <c r="H369" s="16" t="s">
        <v>262</v>
      </c>
      <c r="I369" s="55" t="s">
        <v>263</v>
      </c>
      <c r="J369" s="16" t="s">
        <v>248</v>
      </c>
      <c r="K369" s="13" t="s">
        <v>248</v>
      </c>
      <c r="L369" s="13"/>
      <c r="M369" s="46">
        <v>3</v>
      </c>
      <c r="N369" s="16" t="s">
        <v>248</v>
      </c>
      <c r="O369" s="13" t="s">
        <v>248</v>
      </c>
      <c r="P369" s="13" t="s">
        <v>262</v>
      </c>
      <c r="Q369" s="46">
        <v>230</v>
      </c>
      <c r="R369" s="16" t="s">
        <v>248</v>
      </c>
    </row>
    <row r="370" spans="1:34" x14ac:dyDescent="0.25">
      <c r="A370" s="14"/>
      <c r="B370" s="47"/>
      <c r="C370" s="47" t="s">
        <v>248</v>
      </c>
      <c r="D370" s="48"/>
      <c r="E370" s="48"/>
      <c r="F370" s="47"/>
      <c r="G370" s="47" t="s">
        <v>248</v>
      </c>
      <c r="H370" s="48"/>
      <c r="I370" s="48"/>
      <c r="J370" s="47"/>
      <c r="K370" s="47" t="s">
        <v>248</v>
      </c>
      <c r="L370" s="48"/>
      <c r="M370" s="48"/>
      <c r="N370" s="47"/>
      <c r="O370" s="47" t="s">
        <v>248</v>
      </c>
      <c r="P370" s="48"/>
      <c r="Q370" s="48"/>
      <c r="R370" s="47"/>
    </row>
    <row r="371" spans="1:34" ht="15.75" thickBot="1" x14ac:dyDescent="0.3">
      <c r="A371" s="14"/>
      <c r="B371" s="25" t="s">
        <v>165</v>
      </c>
      <c r="C371" s="50" t="s">
        <v>248</v>
      </c>
      <c r="D371" s="36"/>
      <c r="E371" s="38" t="s">
        <v>263</v>
      </c>
      <c r="F371" s="36" t="s">
        <v>248</v>
      </c>
      <c r="G371" s="50" t="s">
        <v>248</v>
      </c>
      <c r="H371" s="36" t="s">
        <v>262</v>
      </c>
      <c r="I371" s="38" t="s">
        <v>263</v>
      </c>
      <c r="J371" s="36" t="s">
        <v>248</v>
      </c>
      <c r="K371" s="50" t="s">
        <v>248</v>
      </c>
      <c r="L371" s="23"/>
      <c r="M371" s="37">
        <v>3</v>
      </c>
      <c r="N371" s="36" t="s">
        <v>248</v>
      </c>
      <c r="O371" s="50" t="s">
        <v>248</v>
      </c>
      <c r="P371" s="23" t="s">
        <v>262</v>
      </c>
      <c r="Q371" s="37">
        <v>230</v>
      </c>
      <c r="R371" s="36" t="s">
        <v>248</v>
      </c>
    </row>
    <row r="372" spans="1:34" ht="15.75" thickTop="1" x14ac:dyDescent="0.25">
      <c r="A372" s="14"/>
      <c r="B372" s="47"/>
      <c r="C372" s="47" t="s">
        <v>248</v>
      </c>
      <c r="D372" s="51"/>
      <c r="E372" s="51"/>
      <c r="F372" s="47"/>
      <c r="G372" s="47" t="s">
        <v>248</v>
      </c>
      <c r="H372" s="51"/>
      <c r="I372" s="51"/>
      <c r="J372" s="47"/>
      <c r="K372" s="47" t="s">
        <v>248</v>
      </c>
      <c r="L372" s="51"/>
      <c r="M372" s="51"/>
      <c r="N372" s="47"/>
      <c r="O372" s="47" t="s">
        <v>248</v>
      </c>
      <c r="P372" s="51"/>
      <c r="Q372" s="51"/>
      <c r="R372" s="47"/>
    </row>
    <row r="373" spans="1:34" ht="26.25" thickBot="1" x14ac:dyDescent="0.3">
      <c r="A373" s="14"/>
      <c r="B373" s="93" t="s">
        <v>542</v>
      </c>
      <c r="C373" s="18" t="s">
        <v>248</v>
      </c>
      <c r="D373" s="13"/>
      <c r="E373" s="13"/>
      <c r="F373" s="13"/>
      <c r="G373" s="18" t="s">
        <v>248</v>
      </c>
      <c r="H373" s="13"/>
      <c r="I373" s="13"/>
      <c r="J373" s="13"/>
      <c r="K373" s="18" t="s">
        <v>248</v>
      </c>
      <c r="L373" s="13"/>
      <c r="M373" s="13"/>
      <c r="N373" s="13"/>
      <c r="O373" s="18" t="s">
        <v>248</v>
      </c>
      <c r="P373" s="13"/>
      <c r="Q373" s="13"/>
      <c r="R373" s="13"/>
    </row>
    <row r="374" spans="1:34" x14ac:dyDescent="0.25">
      <c r="A374" s="14"/>
      <c r="B374" s="47"/>
      <c r="C374" s="47" t="s">
        <v>248</v>
      </c>
      <c r="D374" s="48"/>
      <c r="E374" s="48"/>
      <c r="F374" s="47"/>
      <c r="G374" s="47" t="s">
        <v>248</v>
      </c>
      <c r="H374" s="48"/>
      <c r="I374" s="48"/>
      <c r="J374" s="47"/>
      <c r="K374" s="47" t="s">
        <v>248</v>
      </c>
      <c r="L374" s="48"/>
      <c r="M374" s="48"/>
      <c r="N374" s="47"/>
      <c r="O374" s="47" t="s">
        <v>248</v>
      </c>
      <c r="P374" s="48"/>
      <c r="Q374" s="48"/>
      <c r="R374" s="47"/>
    </row>
    <row r="375" spans="1:34" ht="15.75" thickBot="1" x14ac:dyDescent="0.3">
      <c r="A375" s="14"/>
      <c r="B375" s="25" t="s">
        <v>165</v>
      </c>
      <c r="C375" s="50" t="s">
        <v>248</v>
      </c>
      <c r="D375" s="36"/>
      <c r="E375" s="38" t="s">
        <v>263</v>
      </c>
      <c r="F375" s="36" t="s">
        <v>248</v>
      </c>
      <c r="G375" s="50" t="s">
        <v>248</v>
      </c>
      <c r="H375" s="36" t="s">
        <v>262</v>
      </c>
      <c r="I375" s="38" t="s">
        <v>263</v>
      </c>
      <c r="J375" s="36" t="s">
        <v>248</v>
      </c>
      <c r="K375" s="50" t="s">
        <v>248</v>
      </c>
      <c r="L375" s="36"/>
      <c r="M375" s="38" t="s">
        <v>263</v>
      </c>
      <c r="N375" s="36" t="s">
        <v>248</v>
      </c>
      <c r="O375" s="50" t="s">
        <v>248</v>
      </c>
      <c r="P375" s="36" t="s">
        <v>262</v>
      </c>
      <c r="Q375" s="38" t="s">
        <v>263</v>
      </c>
      <c r="R375" s="36" t="s">
        <v>248</v>
      </c>
    </row>
    <row r="376" spans="1:34" ht="15.75" thickTop="1" x14ac:dyDescent="0.25">
      <c r="A376" s="14"/>
      <c r="B376" s="47"/>
      <c r="C376" s="47" t="s">
        <v>248</v>
      </c>
      <c r="D376" s="51"/>
      <c r="E376" s="51"/>
      <c r="F376" s="47"/>
      <c r="G376" s="47" t="s">
        <v>248</v>
      </c>
      <c r="H376" s="51"/>
      <c r="I376" s="51"/>
      <c r="J376" s="47"/>
      <c r="K376" s="47" t="s">
        <v>248</v>
      </c>
      <c r="L376" s="51"/>
      <c r="M376" s="51"/>
      <c r="N376" s="47"/>
      <c r="O376" s="47" t="s">
        <v>248</v>
      </c>
      <c r="P376" s="51"/>
      <c r="Q376" s="51"/>
      <c r="R376" s="47"/>
    </row>
    <row r="377" spans="1:34" x14ac:dyDescent="0.25">
      <c r="A377" s="14"/>
      <c r="B377" s="66"/>
      <c r="C377" s="66"/>
      <c r="D377" s="66"/>
      <c r="E377" s="66"/>
      <c r="F377" s="66"/>
      <c r="G377" s="66"/>
      <c r="H377" s="66"/>
      <c r="I377" s="66"/>
      <c r="J377" s="66"/>
      <c r="K377" s="66"/>
      <c r="L377" s="66"/>
      <c r="M377" s="66"/>
      <c r="N377" s="66"/>
      <c r="O377" s="66"/>
      <c r="P377" s="66"/>
      <c r="Q377" s="66"/>
      <c r="R377" s="66"/>
      <c r="S377" s="66"/>
      <c r="T377" s="66"/>
      <c r="U377" s="66"/>
      <c r="V377" s="66"/>
      <c r="W377" s="66"/>
      <c r="X377" s="66"/>
      <c r="Y377" s="66"/>
      <c r="Z377" s="66"/>
      <c r="AA377" s="66"/>
      <c r="AB377" s="66"/>
      <c r="AC377" s="66"/>
      <c r="AD377" s="66"/>
      <c r="AE377" s="66"/>
      <c r="AF377" s="66"/>
      <c r="AG377" s="66"/>
      <c r="AH377" s="66"/>
    </row>
  </sheetData>
  <mergeCells count="678">
    <mergeCell ref="B344:AH344"/>
    <mergeCell ref="B345:AH345"/>
    <mergeCell ref="B361:AH361"/>
    <mergeCell ref="B362:AH362"/>
    <mergeCell ref="B377:AH377"/>
    <mergeCell ref="B320:AH320"/>
    <mergeCell ref="B322:AH322"/>
    <mergeCell ref="B323:AH323"/>
    <mergeCell ref="B324:AH324"/>
    <mergeCell ref="B342:AH342"/>
    <mergeCell ref="B343:AH343"/>
    <mergeCell ref="B258:AH258"/>
    <mergeCell ref="B259:AH259"/>
    <mergeCell ref="B260:AH260"/>
    <mergeCell ref="B261:AH261"/>
    <mergeCell ref="B297:AH297"/>
    <mergeCell ref="B298:AH298"/>
    <mergeCell ref="B182:AH182"/>
    <mergeCell ref="B183:AH183"/>
    <mergeCell ref="B184:AH184"/>
    <mergeCell ref="B185:AH185"/>
    <mergeCell ref="B186:AH186"/>
    <mergeCell ref="B187:AH187"/>
    <mergeCell ref="B176:AH176"/>
    <mergeCell ref="B177:AH177"/>
    <mergeCell ref="B178:AH178"/>
    <mergeCell ref="B179:AH179"/>
    <mergeCell ref="B180:AH180"/>
    <mergeCell ref="B181:AH181"/>
    <mergeCell ref="B153:AH153"/>
    <mergeCell ref="B154:AH154"/>
    <mergeCell ref="B172:AH172"/>
    <mergeCell ref="B173:AH173"/>
    <mergeCell ref="B174:AH174"/>
    <mergeCell ref="B175:AH175"/>
    <mergeCell ref="B113:AH113"/>
    <mergeCell ref="B115:AH115"/>
    <mergeCell ref="B117:AH117"/>
    <mergeCell ref="B118:AH118"/>
    <mergeCell ref="B119:AH119"/>
    <mergeCell ref="B152:AH152"/>
    <mergeCell ref="B101:AH101"/>
    <mergeCell ref="B103:AH103"/>
    <mergeCell ref="B105:AH105"/>
    <mergeCell ref="B107:AH107"/>
    <mergeCell ref="B109:AH109"/>
    <mergeCell ref="B111:AH111"/>
    <mergeCell ref="B92:AH92"/>
    <mergeCell ref="B94:AH94"/>
    <mergeCell ref="B95:AH95"/>
    <mergeCell ref="B96:AH96"/>
    <mergeCell ref="B97:AH97"/>
    <mergeCell ref="B99:AH99"/>
    <mergeCell ref="B27:AH27"/>
    <mergeCell ref="B28:AH28"/>
    <mergeCell ref="B65:AH65"/>
    <mergeCell ref="B66:AH66"/>
    <mergeCell ref="B67:AH67"/>
    <mergeCell ref="B68:AH68"/>
    <mergeCell ref="B4:AH4"/>
    <mergeCell ref="B5:AH5"/>
    <mergeCell ref="B6:AH6"/>
    <mergeCell ref="B7:AH7"/>
    <mergeCell ref="B25:AH25"/>
    <mergeCell ref="B26:AH26"/>
    <mergeCell ref="N366:N367"/>
    <mergeCell ref="O366:O367"/>
    <mergeCell ref="P366:Q366"/>
    <mergeCell ref="P367:Q367"/>
    <mergeCell ref="R366:R367"/>
    <mergeCell ref="A1:A2"/>
    <mergeCell ref="B1:AH1"/>
    <mergeCell ref="B2:AH2"/>
    <mergeCell ref="B3:AH3"/>
    <mergeCell ref="A4:A377"/>
    <mergeCell ref="H366:I366"/>
    <mergeCell ref="H367:I367"/>
    <mergeCell ref="J366:J367"/>
    <mergeCell ref="K366:K367"/>
    <mergeCell ref="L366:M366"/>
    <mergeCell ref="L367:M367"/>
    <mergeCell ref="B366:B367"/>
    <mergeCell ref="C366:C367"/>
    <mergeCell ref="D366:E366"/>
    <mergeCell ref="D367:E367"/>
    <mergeCell ref="F366:F367"/>
    <mergeCell ref="G366:G367"/>
    <mergeCell ref="W350:W351"/>
    <mergeCell ref="X350:Y351"/>
    <mergeCell ref="Z350:Z351"/>
    <mergeCell ref="D364:I364"/>
    <mergeCell ref="L364:Q364"/>
    <mergeCell ref="D365:I365"/>
    <mergeCell ref="L365:Q365"/>
    <mergeCell ref="P350:Q351"/>
    <mergeCell ref="R350:R351"/>
    <mergeCell ref="S350:S351"/>
    <mergeCell ref="T350:U350"/>
    <mergeCell ref="T351:U351"/>
    <mergeCell ref="V350:V351"/>
    <mergeCell ref="J350:J351"/>
    <mergeCell ref="K350:K351"/>
    <mergeCell ref="L350:M350"/>
    <mergeCell ref="L351:M351"/>
    <mergeCell ref="N350:N351"/>
    <mergeCell ref="O350:O351"/>
    <mergeCell ref="S348:S349"/>
    <mergeCell ref="T348:Y349"/>
    <mergeCell ref="Z348:Z349"/>
    <mergeCell ref="B350:B351"/>
    <mergeCell ref="C350:C351"/>
    <mergeCell ref="D350:E350"/>
    <mergeCell ref="D351:E351"/>
    <mergeCell ref="F350:F351"/>
    <mergeCell ref="G350:G351"/>
    <mergeCell ref="H350:I351"/>
    <mergeCell ref="AH327:AH331"/>
    <mergeCell ref="D347:Y347"/>
    <mergeCell ref="B348:B349"/>
    <mergeCell ref="C348:C349"/>
    <mergeCell ref="D348:I348"/>
    <mergeCell ref="D349:I349"/>
    <mergeCell ref="J348:J349"/>
    <mergeCell ref="K348:K349"/>
    <mergeCell ref="L348:Q349"/>
    <mergeCell ref="R348:R349"/>
    <mergeCell ref="AD327:AD331"/>
    <mergeCell ref="AE327:AE331"/>
    <mergeCell ref="AF327:AG327"/>
    <mergeCell ref="AF328:AG328"/>
    <mergeCell ref="AF329:AG329"/>
    <mergeCell ref="AF330:AG330"/>
    <mergeCell ref="AF331:AG331"/>
    <mergeCell ref="Z327:Z331"/>
    <mergeCell ref="AA327:AA331"/>
    <mergeCell ref="AB327:AC327"/>
    <mergeCell ref="AB328:AC328"/>
    <mergeCell ref="AB329:AC329"/>
    <mergeCell ref="AB330:AC330"/>
    <mergeCell ref="AB331:AC331"/>
    <mergeCell ref="V327:V331"/>
    <mergeCell ref="W327:W331"/>
    <mergeCell ref="X327:Y327"/>
    <mergeCell ref="X328:Y328"/>
    <mergeCell ref="X329:Y329"/>
    <mergeCell ref="X330:Y330"/>
    <mergeCell ref="X331:Y331"/>
    <mergeCell ref="R327:R331"/>
    <mergeCell ref="S327:S331"/>
    <mergeCell ref="T327:U327"/>
    <mergeCell ref="T328:U328"/>
    <mergeCell ref="T329:U329"/>
    <mergeCell ref="T330:U330"/>
    <mergeCell ref="T331:U331"/>
    <mergeCell ref="N327:N331"/>
    <mergeCell ref="O327:O331"/>
    <mergeCell ref="P327:Q327"/>
    <mergeCell ref="P328:Q328"/>
    <mergeCell ref="P329:Q329"/>
    <mergeCell ref="P330:Q330"/>
    <mergeCell ref="P331:Q331"/>
    <mergeCell ref="J327:J331"/>
    <mergeCell ref="K327:K331"/>
    <mergeCell ref="L327:M327"/>
    <mergeCell ref="L328:M328"/>
    <mergeCell ref="L329:M329"/>
    <mergeCell ref="L330:M330"/>
    <mergeCell ref="L331:M331"/>
    <mergeCell ref="F327:F331"/>
    <mergeCell ref="G327:G331"/>
    <mergeCell ref="H327:I327"/>
    <mergeCell ref="H328:I328"/>
    <mergeCell ref="H329:I329"/>
    <mergeCell ref="H330:I330"/>
    <mergeCell ref="H331:I331"/>
    <mergeCell ref="Z303:Z309"/>
    <mergeCell ref="D326:Q326"/>
    <mergeCell ref="T326:AG326"/>
    <mergeCell ref="B327:B331"/>
    <mergeCell ref="C327:C331"/>
    <mergeCell ref="D327:E327"/>
    <mergeCell ref="D328:E328"/>
    <mergeCell ref="D329:E329"/>
    <mergeCell ref="D330:E330"/>
    <mergeCell ref="D331:E331"/>
    <mergeCell ref="V303:V309"/>
    <mergeCell ref="W303:W309"/>
    <mergeCell ref="X303:Y303"/>
    <mergeCell ref="X304:Y304"/>
    <mergeCell ref="X305:Y305"/>
    <mergeCell ref="X306:Y306"/>
    <mergeCell ref="X307:Y307"/>
    <mergeCell ref="X308:Y308"/>
    <mergeCell ref="X309:Y309"/>
    <mergeCell ref="R303:R309"/>
    <mergeCell ref="S303:S309"/>
    <mergeCell ref="T303:U303"/>
    <mergeCell ref="T304:U304"/>
    <mergeCell ref="T305:U305"/>
    <mergeCell ref="T306:U306"/>
    <mergeCell ref="T307:U307"/>
    <mergeCell ref="T308:U308"/>
    <mergeCell ref="T309:U309"/>
    <mergeCell ref="N303:N309"/>
    <mergeCell ref="O303:O309"/>
    <mergeCell ref="P303:Q303"/>
    <mergeCell ref="P304:Q304"/>
    <mergeCell ref="P305:Q305"/>
    <mergeCell ref="P306:Q306"/>
    <mergeCell ref="P307:Q307"/>
    <mergeCell ref="P308:Q308"/>
    <mergeCell ref="P309:Q309"/>
    <mergeCell ref="J303:J309"/>
    <mergeCell ref="K303:K309"/>
    <mergeCell ref="L303:M303"/>
    <mergeCell ref="L304:M304"/>
    <mergeCell ref="L305:M305"/>
    <mergeCell ref="L306:M306"/>
    <mergeCell ref="L307:M307"/>
    <mergeCell ref="L308:M308"/>
    <mergeCell ref="L309:M309"/>
    <mergeCell ref="F303:F309"/>
    <mergeCell ref="G303:G309"/>
    <mergeCell ref="H303:I303"/>
    <mergeCell ref="H304:I304"/>
    <mergeCell ref="H305:I305"/>
    <mergeCell ref="H306:I306"/>
    <mergeCell ref="H307:I307"/>
    <mergeCell ref="H308:I308"/>
    <mergeCell ref="H309:I309"/>
    <mergeCell ref="B303:B309"/>
    <mergeCell ref="C303:C309"/>
    <mergeCell ref="D303:E303"/>
    <mergeCell ref="D304:E304"/>
    <mergeCell ref="D305:E305"/>
    <mergeCell ref="D306:E306"/>
    <mergeCell ref="D307:E307"/>
    <mergeCell ref="D308:E308"/>
    <mergeCell ref="D309:E309"/>
    <mergeCell ref="X264:Y264"/>
    <mergeCell ref="X265:Y265"/>
    <mergeCell ref="X266:Y266"/>
    <mergeCell ref="Z264:Z266"/>
    <mergeCell ref="D302:M302"/>
    <mergeCell ref="P302:Y302"/>
    <mergeCell ref="B299:AH299"/>
    <mergeCell ref="B300:AH300"/>
    <mergeCell ref="S264:S266"/>
    <mergeCell ref="T264:U264"/>
    <mergeCell ref="T265:U265"/>
    <mergeCell ref="T266:U266"/>
    <mergeCell ref="V264:V266"/>
    <mergeCell ref="W264:W266"/>
    <mergeCell ref="N264:N266"/>
    <mergeCell ref="O264:O266"/>
    <mergeCell ref="P264:Q264"/>
    <mergeCell ref="P265:Q265"/>
    <mergeCell ref="P266:Q266"/>
    <mergeCell ref="R264:R266"/>
    <mergeCell ref="H264:I264"/>
    <mergeCell ref="H265:I265"/>
    <mergeCell ref="H266:I266"/>
    <mergeCell ref="J264:J266"/>
    <mergeCell ref="K264:K266"/>
    <mergeCell ref="L264:M264"/>
    <mergeCell ref="L265:M265"/>
    <mergeCell ref="L266:M266"/>
    <mergeCell ref="AH238:AH244"/>
    <mergeCell ref="D263:M263"/>
    <mergeCell ref="P263:Y263"/>
    <mergeCell ref="B264:B266"/>
    <mergeCell ref="C264:C266"/>
    <mergeCell ref="D264:E264"/>
    <mergeCell ref="D265:E265"/>
    <mergeCell ref="D266:E266"/>
    <mergeCell ref="F264:F266"/>
    <mergeCell ref="G264:G266"/>
    <mergeCell ref="Z238:Z244"/>
    <mergeCell ref="AA238:AA244"/>
    <mergeCell ref="AB238:AC244"/>
    <mergeCell ref="AD238:AD244"/>
    <mergeCell ref="AE238:AE244"/>
    <mergeCell ref="AF238:AG244"/>
    <mergeCell ref="V238:V244"/>
    <mergeCell ref="W238:W244"/>
    <mergeCell ref="X238:Y238"/>
    <mergeCell ref="X239:Y239"/>
    <mergeCell ref="X240:Y240"/>
    <mergeCell ref="X241:Y241"/>
    <mergeCell ref="X242:Y242"/>
    <mergeCell ref="X243:Y243"/>
    <mergeCell ref="X244:Y244"/>
    <mergeCell ref="R238:R244"/>
    <mergeCell ref="S238:S244"/>
    <mergeCell ref="T238:U238"/>
    <mergeCell ref="T239:U239"/>
    <mergeCell ref="T240:U240"/>
    <mergeCell ref="T241:U241"/>
    <mergeCell ref="T242:U242"/>
    <mergeCell ref="T243:U243"/>
    <mergeCell ref="T244:U244"/>
    <mergeCell ref="N238:N244"/>
    <mergeCell ref="O238:O244"/>
    <mergeCell ref="P238:Q238"/>
    <mergeCell ref="P239:Q239"/>
    <mergeCell ref="P240:Q240"/>
    <mergeCell ref="P241:Q241"/>
    <mergeCell ref="P242:Q242"/>
    <mergeCell ref="P243:Q243"/>
    <mergeCell ref="P244:Q244"/>
    <mergeCell ref="J238:J244"/>
    <mergeCell ref="K238:K244"/>
    <mergeCell ref="L238:M238"/>
    <mergeCell ref="L239:M239"/>
    <mergeCell ref="L240:M240"/>
    <mergeCell ref="L241:M241"/>
    <mergeCell ref="L242:M242"/>
    <mergeCell ref="L243:M243"/>
    <mergeCell ref="L244:M244"/>
    <mergeCell ref="F238:F244"/>
    <mergeCell ref="G238:G244"/>
    <mergeCell ref="H238:I238"/>
    <mergeCell ref="H239:I239"/>
    <mergeCell ref="H240:I240"/>
    <mergeCell ref="H241:I241"/>
    <mergeCell ref="H242:I242"/>
    <mergeCell ref="H243:I243"/>
    <mergeCell ref="H244:I244"/>
    <mergeCell ref="B238:B244"/>
    <mergeCell ref="C238:C244"/>
    <mergeCell ref="D238:E238"/>
    <mergeCell ref="D239:E239"/>
    <mergeCell ref="D240:E240"/>
    <mergeCell ref="D241:E241"/>
    <mergeCell ref="D242:E242"/>
    <mergeCell ref="D243:E243"/>
    <mergeCell ref="D244:E244"/>
    <mergeCell ref="AH215:AH221"/>
    <mergeCell ref="C237:F237"/>
    <mergeCell ref="G237:J237"/>
    <mergeCell ref="K237:N237"/>
    <mergeCell ref="O237:R237"/>
    <mergeCell ref="S237:V237"/>
    <mergeCell ref="W237:Z237"/>
    <mergeCell ref="AA237:AD237"/>
    <mergeCell ref="AE237:AH237"/>
    <mergeCell ref="B235:AH235"/>
    <mergeCell ref="Z215:Z221"/>
    <mergeCell ref="AA215:AA221"/>
    <mergeCell ref="AB215:AC221"/>
    <mergeCell ref="AD215:AD221"/>
    <mergeCell ref="AE215:AE221"/>
    <mergeCell ref="AF215:AG221"/>
    <mergeCell ref="V215:V221"/>
    <mergeCell ref="W215:W221"/>
    <mergeCell ref="X215:Y215"/>
    <mergeCell ref="X216:Y216"/>
    <mergeCell ref="X217:Y217"/>
    <mergeCell ref="X218:Y218"/>
    <mergeCell ref="X219:Y219"/>
    <mergeCell ref="X220:Y220"/>
    <mergeCell ref="X221:Y221"/>
    <mergeCell ref="R215:R221"/>
    <mergeCell ref="S215:S221"/>
    <mergeCell ref="T215:U215"/>
    <mergeCell ref="T216:U216"/>
    <mergeCell ref="T217:U217"/>
    <mergeCell ref="T218:U218"/>
    <mergeCell ref="T219:U219"/>
    <mergeCell ref="T220:U220"/>
    <mergeCell ref="T221:U221"/>
    <mergeCell ref="N215:N221"/>
    <mergeCell ref="O215:O221"/>
    <mergeCell ref="P215:Q215"/>
    <mergeCell ref="P216:Q216"/>
    <mergeCell ref="P217:Q217"/>
    <mergeCell ref="P218:Q218"/>
    <mergeCell ref="P219:Q219"/>
    <mergeCell ref="P220:Q220"/>
    <mergeCell ref="P221:Q221"/>
    <mergeCell ref="J215:J221"/>
    <mergeCell ref="K215:K221"/>
    <mergeCell ref="L215:M215"/>
    <mergeCell ref="L216:M216"/>
    <mergeCell ref="L217:M217"/>
    <mergeCell ref="L218:M218"/>
    <mergeCell ref="L219:M219"/>
    <mergeCell ref="L220:M220"/>
    <mergeCell ref="L221:M221"/>
    <mergeCell ref="F215:F221"/>
    <mergeCell ref="G215:G221"/>
    <mergeCell ref="H215:I215"/>
    <mergeCell ref="H216:I216"/>
    <mergeCell ref="H217:I217"/>
    <mergeCell ref="H218:I218"/>
    <mergeCell ref="H219:I219"/>
    <mergeCell ref="H220:I220"/>
    <mergeCell ref="H221:I221"/>
    <mergeCell ref="B215:B221"/>
    <mergeCell ref="C215:C221"/>
    <mergeCell ref="D215:E215"/>
    <mergeCell ref="D216:E216"/>
    <mergeCell ref="D217:E217"/>
    <mergeCell ref="D218:E218"/>
    <mergeCell ref="D219:E219"/>
    <mergeCell ref="D220:E220"/>
    <mergeCell ref="D221:E221"/>
    <mergeCell ref="AH189:AH195"/>
    <mergeCell ref="C214:F214"/>
    <mergeCell ref="G214:J214"/>
    <mergeCell ref="K214:N214"/>
    <mergeCell ref="O214:R214"/>
    <mergeCell ref="S214:V214"/>
    <mergeCell ref="W214:Z214"/>
    <mergeCell ref="AA214:AD214"/>
    <mergeCell ref="AE214:AH214"/>
    <mergeCell ref="Z189:Z195"/>
    <mergeCell ref="AA189:AA195"/>
    <mergeCell ref="AB189:AC195"/>
    <mergeCell ref="AD189:AD195"/>
    <mergeCell ref="AE189:AE195"/>
    <mergeCell ref="AF189:AG195"/>
    <mergeCell ref="V189:V195"/>
    <mergeCell ref="W189:W195"/>
    <mergeCell ref="X189:Y189"/>
    <mergeCell ref="X190:Y190"/>
    <mergeCell ref="X191:Y191"/>
    <mergeCell ref="X192:Y192"/>
    <mergeCell ref="X193:Y193"/>
    <mergeCell ref="X194:Y194"/>
    <mergeCell ref="X195:Y195"/>
    <mergeCell ref="R189:R195"/>
    <mergeCell ref="S189:S195"/>
    <mergeCell ref="T189:U189"/>
    <mergeCell ref="T190:U190"/>
    <mergeCell ref="T191:U191"/>
    <mergeCell ref="T192:U192"/>
    <mergeCell ref="T193:U193"/>
    <mergeCell ref="T194:U194"/>
    <mergeCell ref="T195:U195"/>
    <mergeCell ref="N189:N195"/>
    <mergeCell ref="O189:O195"/>
    <mergeCell ref="P189:Q189"/>
    <mergeCell ref="P190:Q190"/>
    <mergeCell ref="P191:Q191"/>
    <mergeCell ref="P192:Q192"/>
    <mergeCell ref="P193:Q193"/>
    <mergeCell ref="P194:Q194"/>
    <mergeCell ref="P195:Q195"/>
    <mergeCell ref="H195:I195"/>
    <mergeCell ref="J189:J195"/>
    <mergeCell ref="K189:K195"/>
    <mergeCell ref="L189:M189"/>
    <mergeCell ref="L190:M190"/>
    <mergeCell ref="L191:M191"/>
    <mergeCell ref="L192:M192"/>
    <mergeCell ref="L193:M193"/>
    <mergeCell ref="L194:M194"/>
    <mergeCell ref="L195:M195"/>
    <mergeCell ref="D194:E194"/>
    <mergeCell ref="D195:E195"/>
    <mergeCell ref="F189:F195"/>
    <mergeCell ref="G189:G195"/>
    <mergeCell ref="H189:I189"/>
    <mergeCell ref="H190:I190"/>
    <mergeCell ref="H191:I191"/>
    <mergeCell ref="H192:I192"/>
    <mergeCell ref="H193:I193"/>
    <mergeCell ref="H194:I194"/>
    <mergeCell ref="S156:S159"/>
    <mergeCell ref="T156:U159"/>
    <mergeCell ref="V156:V159"/>
    <mergeCell ref="B189:B195"/>
    <mergeCell ref="C189:C195"/>
    <mergeCell ref="D189:E189"/>
    <mergeCell ref="D190:E190"/>
    <mergeCell ref="D191:E191"/>
    <mergeCell ref="D192:E192"/>
    <mergeCell ref="D193:E193"/>
    <mergeCell ref="O156:O159"/>
    <mergeCell ref="P156:Q156"/>
    <mergeCell ref="P157:Q157"/>
    <mergeCell ref="P158:Q158"/>
    <mergeCell ref="P159:Q159"/>
    <mergeCell ref="R156:R159"/>
    <mergeCell ref="K156:K159"/>
    <mergeCell ref="L156:M156"/>
    <mergeCell ref="L157:M157"/>
    <mergeCell ref="L158:M158"/>
    <mergeCell ref="L159:M159"/>
    <mergeCell ref="N156:N159"/>
    <mergeCell ref="G156:G159"/>
    <mergeCell ref="H156:I156"/>
    <mergeCell ref="H157:I157"/>
    <mergeCell ref="H158:I158"/>
    <mergeCell ref="H159:I159"/>
    <mergeCell ref="J156:J159"/>
    <mergeCell ref="S121:S123"/>
    <mergeCell ref="T121:U123"/>
    <mergeCell ref="V121:V123"/>
    <mergeCell ref="B156:B159"/>
    <mergeCell ref="C156:C159"/>
    <mergeCell ref="D156:E156"/>
    <mergeCell ref="D157:E157"/>
    <mergeCell ref="D158:E158"/>
    <mergeCell ref="D159:E159"/>
    <mergeCell ref="F156:F159"/>
    <mergeCell ref="N121:N123"/>
    <mergeCell ref="O121:O123"/>
    <mergeCell ref="P121:Q121"/>
    <mergeCell ref="P122:Q122"/>
    <mergeCell ref="P123:Q123"/>
    <mergeCell ref="R121:R123"/>
    <mergeCell ref="H121:I121"/>
    <mergeCell ref="H122:I122"/>
    <mergeCell ref="H123:I123"/>
    <mergeCell ref="J121:J123"/>
    <mergeCell ref="K121:K123"/>
    <mergeCell ref="L121:M121"/>
    <mergeCell ref="L122:M122"/>
    <mergeCell ref="L123:M123"/>
    <mergeCell ref="AF77:AG77"/>
    <mergeCell ref="AF78:AG78"/>
    <mergeCell ref="AH71:AH78"/>
    <mergeCell ref="B121:B123"/>
    <mergeCell ref="C121:C123"/>
    <mergeCell ref="D121:E121"/>
    <mergeCell ref="D122:E122"/>
    <mergeCell ref="D123:E123"/>
    <mergeCell ref="F121:F123"/>
    <mergeCell ref="G121:G123"/>
    <mergeCell ref="AB77:AC77"/>
    <mergeCell ref="AB78:AC78"/>
    <mergeCell ref="AD71:AD78"/>
    <mergeCell ref="AE71:AE78"/>
    <mergeCell ref="AF71:AG71"/>
    <mergeCell ref="AF72:AG72"/>
    <mergeCell ref="AF73:AG73"/>
    <mergeCell ref="AF74:AG74"/>
    <mergeCell ref="AF75:AG75"/>
    <mergeCell ref="AF76:AG76"/>
    <mergeCell ref="X77:Y77"/>
    <mergeCell ref="X78:Y78"/>
    <mergeCell ref="Z71:Z78"/>
    <mergeCell ref="AA71:AA78"/>
    <mergeCell ref="AB71:AC71"/>
    <mergeCell ref="AB72:AC72"/>
    <mergeCell ref="AB73:AC73"/>
    <mergeCell ref="AB74:AC74"/>
    <mergeCell ref="AB75:AC75"/>
    <mergeCell ref="AB76:AC76"/>
    <mergeCell ref="T77:U77"/>
    <mergeCell ref="T78:U78"/>
    <mergeCell ref="V71:V78"/>
    <mergeCell ref="W71:W78"/>
    <mergeCell ref="X71:Y71"/>
    <mergeCell ref="X72:Y72"/>
    <mergeCell ref="X73:Y73"/>
    <mergeCell ref="X74:Y74"/>
    <mergeCell ref="X75:Y75"/>
    <mergeCell ref="X76:Y76"/>
    <mergeCell ref="P77:Q77"/>
    <mergeCell ref="P78:Q78"/>
    <mergeCell ref="R71:R78"/>
    <mergeCell ref="S71:S78"/>
    <mergeCell ref="T71:U71"/>
    <mergeCell ref="T72:U72"/>
    <mergeCell ref="T73:U73"/>
    <mergeCell ref="T74:U74"/>
    <mergeCell ref="T75:U75"/>
    <mergeCell ref="T76:U76"/>
    <mergeCell ref="L77:M77"/>
    <mergeCell ref="L78:M78"/>
    <mergeCell ref="N71:N78"/>
    <mergeCell ref="O71:O78"/>
    <mergeCell ref="P71:Q71"/>
    <mergeCell ref="P72:Q72"/>
    <mergeCell ref="P73:Q73"/>
    <mergeCell ref="P74:Q74"/>
    <mergeCell ref="P75:Q75"/>
    <mergeCell ref="P76:Q76"/>
    <mergeCell ref="H77:I77"/>
    <mergeCell ref="H78:I78"/>
    <mergeCell ref="J71:J78"/>
    <mergeCell ref="K71:K78"/>
    <mergeCell ref="L71:M71"/>
    <mergeCell ref="L72:M72"/>
    <mergeCell ref="L73:M73"/>
    <mergeCell ref="L74:M74"/>
    <mergeCell ref="L75:M75"/>
    <mergeCell ref="L76:M76"/>
    <mergeCell ref="H71:I71"/>
    <mergeCell ref="H72:I72"/>
    <mergeCell ref="H73:I73"/>
    <mergeCell ref="H74:I74"/>
    <mergeCell ref="H75:I75"/>
    <mergeCell ref="H76:I76"/>
    <mergeCell ref="D75:E75"/>
    <mergeCell ref="D76:E76"/>
    <mergeCell ref="D77:E77"/>
    <mergeCell ref="D78:E78"/>
    <mergeCell ref="F71:F78"/>
    <mergeCell ref="G71:G78"/>
    <mergeCell ref="AB36:AC36"/>
    <mergeCell ref="AD30:AD36"/>
    <mergeCell ref="D70:Q70"/>
    <mergeCell ref="T70:AG70"/>
    <mergeCell ref="B71:B78"/>
    <mergeCell ref="C71:C78"/>
    <mergeCell ref="D71:E71"/>
    <mergeCell ref="D72:E72"/>
    <mergeCell ref="D73:E73"/>
    <mergeCell ref="D74:E74"/>
    <mergeCell ref="X35:Y35"/>
    <mergeCell ref="X36:Y36"/>
    <mergeCell ref="Z30:Z36"/>
    <mergeCell ref="AA30:AA36"/>
    <mergeCell ref="AB30:AC30"/>
    <mergeCell ref="AB31:AC31"/>
    <mergeCell ref="AB32:AC32"/>
    <mergeCell ref="AB33:AC33"/>
    <mergeCell ref="AB34:AC34"/>
    <mergeCell ref="AB35:AC35"/>
    <mergeCell ref="R30:R36"/>
    <mergeCell ref="S30:S36"/>
    <mergeCell ref="T30:U36"/>
    <mergeCell ref="V30:V36"/>
    <mergeCell ref="W30:W36"/>
    <mergeCell ref="X30:Y30"/>
    <mergeCell ref="X31:Y31"/>
    <mergeCell ref="X32:Y32"/>
    <mergeCell ref="X33:Y33"/>
    <mergeCell ref="X34:Y34"/>
    <mergeCell ref="N30:N36"/>
    <mergeCell ref="O30:O36"/>
    <mergeCell ref="P30:Q30"/>
    <mergeCell ref="P31:Q31"/>
    <mergeCell ref="P32:Q32"/>
    <mergeCell ref="P33:Q33"/>
    <mergeCell ref="P34:Q34"/>
    <mergeCell ref="P35:Q35"/>
    <mergeCell ref="P36:Q36"/>
    <mergeCell ref="H36:I36"/>
    <mergeCell ref="J30:J36"/>
    <mergeCell ref="K30:K36"/>
    <mergeCell ref="L30:M30"/>
    <mergeCell ref="L31:M31"/>
    <mergeCell ref="L32:M32"/>
    <mergeCell ref="L33:M33"/>
    <mergeCell ref="L34:M34"/>
    <mergeCell ref="L35:M35"/>
    <mergeCell ref="L36:M36"/>
    <mergeCell ref="D35:E35"/>
    <mergeCell ref="D36:E36"/>
    <mergeCell ref="F30:F36"/>
    <mergeCell ref="G30:G36"/>
    <mergeCell ref="H30:I30"/>
    <mergeCell ref="H31:I31"/>
    <mergeCell ref="H32:I32"/>
    <mergeCell ref="H33:I33"/>
    <mergeCell ref="H34:I34"/>
    <mergeCell ref="H35:I35"/>
    <mergeCell ref="H9:I9"/>
    <mergeCell ref="H10:I10"/>
    <mergeCell ref="J9:J10"/>
    <mergeCell ref="B30:B36"/>
    <mergeCell ref="C30:C36"/>
    <mergeCell ref="D30:E30"/>
    <mergeCell ref="D31:E31"/>
    <mergeCell ref="D32:E32"/>
    <mergeCell ref="D33:E33"/>
    <mergeCell ref="D34:E34"/>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7.140625" customWidth="1"/>
    <col min="4" max="4" width="7.7109375" customWidth="1"/>
    <col min="5" max="5" width="28.85546875" customWidth="1"/>
    <col min="6" max="6" width="7.7109375" customWidth="1"/>
    <col min="7" max="7" width="35.5703125" customWidth="1"/>
    <col min="8" max="8" width="7.140625" customWidth="1"/>
    <col min="9" max="9" width="25.5703125" customWidth="1"/>
    <col min="10" max="10" width="7.7109375"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58</v>
      </c>
      <c r="B3" s="64" t="s">
        <v>5</v>
      </c>
      <c r="C3" s="64"/>
      <c r="D3" s="64"/>
      <c r="E3" s="64"/>
      <c r="F3" s="64"/>
      <c r="G3" s="64"/>
      <c r="H3" s="64"/>
      <c r="I3" s="64"/>
      <c r="J3" s="64"/>
    </row>
    <row r="4" spans="1:10" ht="15" customHeight="1" x14ac:dyDescent="0.25">
      <c r="A4" s="14" t="s">
        <v>557</v>
      </c>
      <c r="B4" s="64" t="s">
        <v>5</v>
      </c>
      <c r="C4" s="64"/>
      <c r="D4" s="64"/>
      <c r="E4" s="64"/>
      <c r="F4" s="64"/>
      <c r="G4" s="64"/>
      <c r="H4" s="64"/>
      <c r="I4" s="64"/>
      <c r="J4" s="64"/>
    </row>
    <row r="5" spans="1:10" x14ac:dyDescent="0.25">
      <c r="A5" s="14"/>
      <c r="B5" s="65" t="s">
        <v>559</v>
      </c>
      <c r="C5" s="65"/>
      <c r="D5" s="65"/>
      <c r="E5" s="65"/>
      <c r="F5" s="65"/>
      <c r="G5" s="65"/>
      <c r="H5" s="65"/>
      <c r="I5" s="65"/>
      <c r="J5" s="65"/>
    </row>
    <row r="6" spans="1:10" ht="51" customHeight="1" x14ac:dyDescent="0.25">
      <c r="A6" s="14"/>
      <c r="B6" s="66" t="s">
        <v>560</v>
      </c>
      <c r="C6" s="66"/>
      <c r="D6" s="66"/>
      <c r="E6" s="66"/>
      <c r="F6" s="66"/>
      <c r="G6" s="66"/>
      <c r="H6" s="66"/>
      <c r="I6" s="66"/>
      <c r="J6" s="66"/>
    </row>
    <row r="7" spans="1:10" x14ac:dyDescent="0.25">
      <c r="A7" s="14"/>
      <c r="B7" s="66" t="s">
        <v>561</v>
      </c>
      <c r="C7" s="66"/>
      <c r="D7" s="66"/>
      <c r="E7" s="66"/>
      <c r="F7" s="66"/>
      <c r="G7" s="66"/>
      <c r="H7" s="66"/>
      <c r="I7" s="66"/>
      <c r="J7" s="66"/>
    </row>
    <row r="8" spans="1:10" ht="15.75" x14ac:dyDescent="0.25">
      <c r="A8" s="14"/>
      <c r="B8" s="67"/>
      <c r="C8" s="67"/>
      <c r="D8" s="67"/>
      <c r="E8" s="67"/>
      <c r="F8" s="67"/>
      <c r="G8" s="67"/>
      <c r="H8" s="67"/>
      <c r="I8" s="67"/>
      <c r="J8" s="67"/>
    </row>
    <row r="9" spans="1:10" x14ac:dyDescent="0.25">
      <c r="A9" s="14"/>
      <c r="B9" s="13"/>
      <c r="C9" s="13"/>
      <c r="D9" s="13"/>
      <c r="E9" s="13"/>
      <c r="F9" s="13"/>
      <c r="G9" s="13"/>
      <c r="H9" s="13"/>
      <c r="I9" s="13"/>
      <c r="J9" s="13"/>
    </row>
    <row r="10" spans="1:10" x14ac:dyDescent="0.25">
      <c r="A10" s="14"/>
      <c r="B10" s="18"/>
      <c r="C10" s="18" t="s">
        <v>248</v>
      </c>
      <c r="D10" s="60" t="s">
        <v>552</v>
      </c>
      <c r="E10" s="60"/>
      <c r="F10" s="60"/>
      <c r="G10" s="60"/>
      <c r="H10" s="60"/>
      <c r="I10" s="60"/>
      <c r="J10" s="18"/>
    </row>
    <row r="11" spans="1:10" ht="15.75" thickBot="1" x14ac:dyDescent="0.3">
      <c r="A11" s="14"/>
      <c r="B11" s="18"/>
      <c r="C11" s="18" t="s">
        <v>248</v>
      </c>
      <c r="D11" s="57" t="s">
        <v>562</v>
      </c>
      <c r="E11" s="57"/>
      <c r="F11" s="57"/>
      <c r="G11" s="57"/>
      <c r="H11" s="57"/>
      <c r="I11" s="57"/>
      <c r="J11" s="18"/>
    </row>
    <row r="12" spans="1:10" ht="15.75" thickBot="1" x14ac:dyDescent="0.3">
      <c r="A12" s="14"/>
      <c r="B12" s="18" t="s">
        <v>251</v>
      </c>
      <c r="C12" s="18" t="s">
        <v>248</v>
      </c>
      <c r="D12" s="63">
        <v>2014</v>
      </c>
      <c r="E12" s="63"/>
      <c r="F12" s="18"/>
      <c r="G12" s="18"/>
      <c r="H12" s="63">
        <v>2013</v>
      </c>
      <c r="I12" s="63"/>
      <c r="J12" s="18"/>
    </row>
    <row r="13" spans="1:10" x14ac:dyDescent="0.25">
      <c r="A13" s="14"/>
      <c r="B13" s="56" t="s">
        <v>563</v>
      </c>
      <c r="C13" s="23" t="s">
        <v>248</v>
      </c>
      <c r="D13" s="26" t="s">
        <v>262</v>
      </c>
      <c r="E13" s="28">
        <v>5519</v>
      </c>
      <c r="F13" s="30" t="s">
        <v>248</v>
      </c>
      <c r="G13" s="23"/>
      <c r="H13" s="23" t="s">
        <v>262</v>
      </c>
      <c r="I13" s="35">
        <v>4152</v>
      </c>
      <c r="J13" s="36" t="s">
        <v>248</v>
      </c>
    </row>
    <row r="14" spans="1:10" x14ac:dyDescent="0.25">
      <c r="A14" s="14"/>
      <c r="B14" s="24" t="s">
        <v>564</v>
      </c>
      <c r="C14" s="13" t="s">
        <v>248</v>
      </c>
      <c r="D14" s="11"/>
      <c r="E14" s="44">
        <v>123</v>
      </c>
      <c r="F14" s="42" t="s">
        <v>248</v>
      </c>
      <c r="G14" s="13"/>
      <c r="H14" s="13"/>
      <c r="I14" s="46">
        <v>768</v>
      </c>
      <c r="J14" s="16" t="s">
        <v>248</v>
      </c>
    </row>
    <row r="15" spans="1:10" x14ac:dyDescent="0.25">
      <c r="A15" s="14"/>
      <c r="B15" s="56" t="s">
        <v>565</v>
      </c>
      <c r="C15" s="23" t="s">
        <v>248</v>
      </c>
      <c r="D15" s="26"/>
      <c r="E15" s="32" t="s">
        <v>566</v>
      </c>
      <c r="F15" s="30" t="s">
        <v>266</v>
      </c>
      <c r="G15" s="23"/>
      <c r="H15" s="23"/>
      <c r="I15" s="37" t="s">
        <v>567</v>
      </c>
      <c r="J15" s="36" t="s">
        <v>266</v>
      </c>
    </row>
    <row r="16" spans="1:10" ht="15.75" thickBot="1" x14ac:dyDescent="0.3">
      <c r="A16" s="14"/>
      <c r="B16" s="24" t="s">
        <v>568</v>
      </c>
      <c r="C16" s="13" t="s">
        <v>248</v>
      </c>
      <c r="D16" s="11"/>
      <c r="E16" s="44">
        <v>7</v>
      </c>
      <c r="F16" s="42" t="s">
        <v>248</v>
      </c>
      <c r="G16" s="13"/>
      <c r="H16" s="13"/>
      <c r="I16" s="46">
        <v>234</v>
      </c>
      <c r="J16" s="16" t="s">
        <v>248</v>
      </c>
    </row>
    <row r="17" spans="1:10" x14ac:dyDescent="0.25">
      <c r="A17" s="14"/>
      <c r="B17" s="47"/>
      <c r="C17" s="47" t="s">
        <v>248</v>
      </c>
      <c r="D17" s="48"/>
      <c r="E17" s="48"/>
      <c r="F17" s="47"/>
      <c r="G17" s="47"/>
      <c r="H17" s="48"/>
      <c r="I17" s="48"/>
      <c r="J17" s="47"/>
    </row>
    <row r="18" spans="1:10" ht="15.75" thickBot="1" x14ac:dyDescent="0.3">
      <c r="A18" s="14"/>
      <c r="B18" s="56" t="s">
        <v>569</v>
      </c>
      <c r="C18" s="50" t="s">
        <v>248</v>
      </c>
      <c r="D18" s="26" t="s">
        <v>262</v>
      </c>
      <c r="E18" s="28">
        <v>5406</v>
      </c>
      <c r="F18" s="30" t="s">
        <v>248</v>
      </c>
      <c r="G18" s="50"/>
      <c r="H18" s="23" t="s">
        <v>262</v>
      </c>
      <c r="I18" s="35">
        <v>4723</v>
      </c>
      <c r="J18" s="36" t="s">
        <v>248</v>
      </c>
    </row>
    <row r="19" spans="1:10" ht="15.75" thickTop="1" x14ac:dyDescent="0.25">
      <c r="A19" s="14"/>
      <c r="B19" s="47"/>
      <c r="C19" s="47" t="s">
        <v>248</v>
      </c>
      <c r="D19" s="51"/>
      <c r="E19" s="51"/>
      <c r="F19" s="47"/>
      <c r="G19" s="47"/>
      <c r="H19" s="51"/>
      <c r="I19" s="51"/>
      <c r="J19" s="47"/>
    </row>
    <row r="20" spans="1:10" ht="15.75" thickBot="1" x14ac:dyDescent="0.3">
      <c r="A20" s="14"/>
      <c r="B20" s="24" t="s">
        <v>570</v>
      </c>
      <c r="C20" s="18" t="s">
        <v>248</v>
      </c>
      <c r="D20" s="11" t="s">
        <v>262</v>
      </c>
      <c r="E20" s="41">
        <v>753561</v>
      </c>
      <c r="F20" s="42" t="s">
        <v>248</v>
      </c>
      <c r="G20" s="18"/>
      <c r="H20" s="13" t="s">
        <v>262</v>
      </c>
      <c r="I20" s="45">
        <v>648621</v>
      </c>
      <c r="J20" s="16" t="s">
        <v>248</v>
      </c>
    </row>
    <row r="21" spans="1:10" ht="15.75" thickTop="1" x14ac:dyDescent="0.25">
      <c r="A21" s="14"/>
      <c r="B21" s="47"/>
      <c r="C21" s="47" t="s">
        <v>248</v>
      </c>
      <c r="D21" s="51"/>
      <c r="E21" s="51"/>
      <c r="F21" s="47"/>
      <c r="G21" s="47"/>
      <c r="H21" s="51"/>
      <c r="I21" s="51"/>
      <c r="J21" s="47"/>
    </row>
    <row r="22" spans="1:10" x14ac:dyDescent="0.25">
      <c r="A22" s="14"/>
      <c r="B22" s="68"/>
      <c r="C22" s="68"/>
      <c r="D22" s="68"/>
      <c r="E22" s="68"/>
      <c r="F22" s="68"/>
      <c r="G22" s="68"/>
      <c r="H22" s="68"/>
      <c r="I22" s="68"/>
      <c r="J22" s="68"/>
    </row>
    <row r="23" spans="1:10" x14ac:dyDescent="0.25">
      <c r="A23" s="14"/>
      <c r="B23" s="66" t="s">
        <v>571</v>
      </c>
      <c r="C23" s="66"/>
      <c r="D23" s="66"/>
      <c r="E23" s="66"/>
      <c r="F23" s="66"/>
      <c r="G23" s="66"/>
      <c r="H23" s="66"/>
      <c r="I23" s="66"/>
      <c r="J23" s="66"/>
    </row>
    <row r="24" spans="1:10" ht="15.75" x14ac:dyDescent="0.25">
      <c r="A24" s="14"/>
      <c r="B24" s="67"/>
      <c r="C24" s="67"/>
      <c r="D24" s="67"/>
      <c r="E24" s="67"/>
      <c r="F24" s="67"/>
      <c r="G24" s="67"/>
      <c r="H24" s="67"/>
      <c r="I24" s="67"/>
      <c r="J24" s="67"/>
    </row>
    <row r="25" spans="1:10" x14ac:dyDescent="0.25">
      <c r="A25" s="14"/>
      <c r="B25" s="13"/>
      <c r="C25" s="13"/>
      <c r="D25" s="13"/>
      <c r="E25" s="13"/>
      <c r="F25" s="13"/>
      <c r="G25" s="13"/>
      <c r="H25" s="13"/>
      <c r="I25" s="13"/>
      <c r="J25" s="13"/>
    </row>
    <row r="26" spans="1:10" x14ac:dyDescent="0.25">
      <c r="A26" s="14"/>
      <c r="B26" s="18"/>
      <c r="C26" s="18" t="s">
        <v>248</v>
      </c>
      <c r="D26" s="60" t="s">
        <v>572</v>
      </c>
      <c r="E26" s="60"/>
      <c r="F26" s="60"/>
      <c r="G26" s="60"/>
      <c r="H26" s="60"/>
      <c r="I26" s="60"/>
      <c r="J26" s="18"/>
    </row>
    <row r="27" spans="1:10" ht="15.75" thickBot="1" x14ac:dyDescent="0.3">
      <c r="A27" s="14"/>
      <c r="B27" s="18"/>
      <c r="C27" s="18" t="s">
        <v>248</v>
      </c>
      <c r="D27" s="57" t="s">
        <v>562</v>
      </c>
      <c r="E27" s="57"/>
      <c r="F27" s="57"/>
      <c r="G27" s="57"/>
      <c r="H27" s="57"/>
      <c r="I27" s="57"/>
      <c r="J27" s="18"/>
    </row>
    <row r="28" spans="1:10" ht="15.75" thickBot="1" x14ac:dyDescent="0.3">
      <c r="A28" s="14"/>
      <c r="B28" s="18" t="s">
        <v>251</v>
      </c>
      <c r="C28" s="18" t="s">
        <v>248</v>
      </c>
      <c r="D28" s="63">
        <v>2014</v>
      </c>
      <c r="E28" s="63"/>
      <c r="F28" s="18"/>
      <c r="G28" s="18"/>
      <c r="H28" s="63">
        <v>2013</v>
      </c>
      <c r="I28" s="63"/>
      <c r="J28" s="18"/>
    </row>
    <row r="29" spans="1:10" x14ac:dyDescent="0.25">
      <c r="A29" s="14"/>
      <c r="B29" s="56" t="s">
        <v>573</v>
      </c>
      <c r="C29" s="23" t="s">
        <v>248</v>
      </c>
      <c r="D29" s="26" t="s">
        <v>262</v>
      </c>
      <c r="E29" s="32" t="s">
        <v>574</v>
      </c>
      <c r="F29" s="30" t="s">
        <v>266</v>
      </c>
      <c r="G29" s="23"/>
      <c r="H29" s="23" t="s">
        <v>262</v>
      </c>
      <c r="I29" s="37" t="s">
        <v>575</v>
      </c>
      <c r="J29" s="36" t="s">
        <v>266</v>
      </c>
    </row>
    <row r="30" spans="1:10" x14ac:dyDescent="0.25">
      <c r="A30" s="14"/>
      <c r="B30" s="24" t="s">
        <v>576</v>
      </c>
      <c r="C30" s="13" t="s">
        <v>248</v>
      </c>
      <c r="D30" s="42"/>
      <c r="E30" s="54" t="s">
        <v>263</v>
      </c>
      <c r="F30" s="42" t="s">
        <v>248</v>
      </c>
      <c r="G30" s="13"/>
      <c r="H30" s="16"/>
      <c r="I30" s="55" t="s">
        <v>263</v>
      </c>
      <c r="J30" s="16" t="s">
        <v>248</v>
      </c>
    </row>
    <row r="31" spans="1:10" x14ac:dyDescent="0.25">
      <c r="A31" s="14"/>
      <c r="B31" s="56" t="s">
        <v>577</v>
      </c>
      <c r="C31" s="23" t="s">
        <v>248</v>
      </c>
      <c r="D31" s="26"/>
      <c r="E31" s="32">
        <v>7</v>
      </c>
      <c r="F31" s="30" t="s">
        <v>248</v>
      </c>
      <c r="G31" s="23"/>
      <c r="H31" s="23"/>
      <c r="I31" s="37">
        <v>234</v>
      </c>
      <c r="J31" s="36" t="s">
        <v>248</v>
      </c>
    </row>
    <row r="32" spans="1:10" ht="15.75" thickBot="1" x14ac:dyDescent="0.3">
      <c r="A32" s="14"/>
      <c r="B32" s="24" t="s">
        <v>578</v>
      </c>
      <c r="C32" s="13" t="s">
        <v>248</v>
      </c>
      <c r="D32" s="42"/>
      <c r="E32" s="54" t="s">
        <v>263</v>
      </c>
      <c r="F32" s="42" t="s">
        <v>248</v>
      </c>
      <c r="G32" s="13"/>
      <c r="H32" s="16"/>
      <c r="I32" s="55" t="s">
        <v>263</v>
      </c>
      <c r="J32" s="16" t="s">
        <v>248</v>
      </c>
    </row>
    <row r="33" spans="1:10" x14ac:dyDescent="0.25">
      <c r="A33" s="14"/>
      <c r="B33" s="47"/>
      <c r="C33" s="47" t="s">
        <v>248</v>
      </c>
      <c r="D33" s="48"/>
      <c r="E33" s="48"/>
      <c r="F33" s="47"/>
      <c r="G33" s="47"/>
      <c r="H33" s="48"/>
      <c r="I33" s="48"/>
      <c r="J33" s="47"/>
    </row>
    <row r="34" spans="1:10" ht="15.75" thickBot="1" x14ac:dyDescent="0.3">
      <c r="A34" s="14"/>
      <c r="B34" s="56" t="s">
        <v>579</v>
      </c>
      <c r="C34" s="50" t="s">
        <v>248</v>
      </c>
      <c r="D34" s="26" t="s">
        <v>262</v>
      </c>
      <c r="E34" s="32" t="s">
        <v>566</v>
      </c>
      <c r="F34" s="30" t="s">
        <v>266</v>
      </c>
      <c r="G34" s="50"/>
      <c r="H34" s="23" t="s">
        <v>262</v>
      </c>
      <c r="I34" s="37" t="s">
        <v>580</v>
      </c>
      <c r="J34" s="36" t="s">
        <v>266</v>
      </c>
    </row>
    <row r="35" spans="1:10" ht="15.75" thickTop="1" x14ac:dyDescent="0.25">
      <c r="A35" s="14"/>
      <c r="B35" s="47"/>
      <c r="C35" s="47" t="s">
        <v>248</v>
      </c>
      <c r="D35" s="51"/>
      <c r="E35" s="51"/>
      <c r="F35" s="47"/>
      <c r="G35" s="47"/>
      <c r="H35" s="51"/>
      <c r="I35" s="51"/>
      <c r="J35" s="47"/>
    </row>
    <row r="36" spans="1:10" x14ac:dyDescent="0.25">
      <c r="A36" s="14"/>
      <c r="B36" s="66" t="s">
        <v>581</v>
      </c>
      <c r="C36" s="66"/>
      <c r="D36" s="66"/>
      <c r="E36" s="66"/>
      <c r="F36" s="66"/>
      <c r="G36" s="66"/>
      <c r="H36" s="66"/>
      <c r="I36" s="66"/>
      <c r="J36" s="66"/>
    </row>
    <row r="37" spans="1:10" ht="15.75" x14ac:dyDescent="0.25">
      <c r="A37" s="14"/>
      <c r="B37" s="67"/>
      <c r="C37" s="67"/>
      <c r="D37" s="67"/>
      <c r="E37" s="67"/>
      <c r="F37" s="67"/>
      <c r="G37" s="67"/>
      <c r="H37" s="67"/>
      <c r="I37" s="67"/>
      <c r="J37" s="67"/>
    </row>
    <row r="38" spans="1:10" x14ac:dyDescent="0.25">
      <c r="A38" s="14"/>
      <c r="B38" s="13"/>
      <c r="C38" s="13"/>
      <c r="D38" s="13"/>
      <c r="E38" s="13"/>
      <c r="F38" s="13"/>
    </row>
    <row r="39" spans="1:10" ht="15.75" thickBot="1" x14ac:dyDescent="0.3">
      <c r="A39" s="14"/>
      <c r="B39" s="96" t="s">
        <v>582</v>
      </c>
      <c r="C39" s="18" t="s">
        <v>248</v>
      </c>
      <c r="D39" s="57" t="s">
        <v>550</v>
      </c>
      <c r="E39" s="57"/>
      <c r="F39" s="18"/>
    </row>
    <row r="40" spans="1:10" x14ac:dyDescent="0.25">
      <c r="A40" s="14"/>
      <c r="B40" s="56" t="s">
        <v>583</v>
      </c>
      <c r="C40" s="23" t="s">
        <v>248</v>
      </c>
      <c r="D40" s="23" t="s">
        <v>262</v>
      </c>
      <c r="E40" s="37">
        <v>623</v>
      </c>
      <c r="F40" s="36" t="s">
        <v>248</v>
      </c>
    </row>
    <row r="41" spans="1:10" x14ac:dyDescent="0.25">
      <c r="A41" s="14"/>
      <c r="B41" s="97">
        <v>2015</v>
      </c>
      <c r="C41" s="13" t="s">
        <v>248</v>
      </c>
      <c r="D41" s="13"/>
      <c r="E41" s="46">
        <v>745</v>
      </c>
      <c r="F41" s="16" t="s">
        <v>248</v>
      </c>
    </row>
    <row r="42" spans="1:10" x14ac:dyDescent="0.25">
      <c r="A42" s="14"/>
      <c r="B42" s="98">
        <v>2016</v>
      </c>
      <c r="C42" s="23" t="s">
        <v>248</v>
      </c>
      <c r="D42" s="23"/>
      <c r="E42" s="37">
        <v>640</v>
      </c>
      <c r="F42" s="36" t="s">
        <v>248</v>
      </c>
    </row>
    <row r="43" spans="1:10" x14ac:dyDescent="0.25">
      <c r="A43" s="14"/>
      <c r="B43" s="97">
        <v>2017</v>
      </c>
      <c r="C43" s="13" t="s">
        <v>248</v>
      </c>
      <c r="D43" s="13"/>
      <c r="E43" s="46">
        <v>547</v>
      </c>
      <c r="F43" s="16" t="s">
        <v>248</v>
      </c>
    </row>
    <row r="44" spans="1:10" x14ac:dyDescent="0.25">
      <c r="A44" s="14"/>
      <c r="B44" s="98">
        <v>2018</v>
      </c>
      <c r="C44" s="23" t="s">
        <v>248</v>
      </c>
      <c r="D44" s="23"/>
      <c r="E44" s="37">
        <v>458</v>
      </c>
      <c r="F44" s="36" t="s">
        <v>248</v>
      </c>
    </row>
    <row r="45" spans="1:10" x14ac:dyDescent="0.25">
      <c r="A45" s="14"/>
      <c r="B45" s="39" t="s">
        <v>584</v>
      </c>
      <c r="C45" s="13" t="s">
        <v>248</v>
      </c>
      <c r="D45" s="13"/>
      <c r="E45" s="45">
        <v>2393</v>
      </c>
      <c r="F45" s="16" t="s">
        <v>248</v>
      </c>
    </row>
  </sheetData>
  <mergeCells count="24">
    <mergeCell ref="B36:J36"/>
    <mergeCell ref="B37:J37"/>
    <mergeCell ref="B6:J6"/>
    <mergeCell ref="B7:J7"/>
    <mergeCell ref="B8:J8"/>
    <mergeCell ref="B22:J22"/>
    <mergeCell ref="B23:J23"/>
    <mergeCell ref="B24:J24"/>
    <mergeCell ref="D28:E28"/>
    <mergeCell ref="H28:I28"/>
    <mergeCell ref="D39:E39"/>
    <mergeCell ref="A1:A2"/>
    <mergeCell ref="B1:J1"/>
    <mergeCell ref="B2:J2"/>
    <mergeCell ref="B3:J3"/>
    <mergeCell ref="A4:A45"/>
    <mergeCell ref="B4:J4"/>
    <mergeCell ref="B5:J5"/>
    <mergeCell ref="D10:I10"/>
    <mergeCell ref="D11:I11"/>
    <mergeCell ref="D12:E12"/>
    <mergeCell ref="H12:I12"/>
    <mergeCell ref="D26:I26"/>
    <mergeCell ref="D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85</v>
      </c>
      <c r="B1" s="1" t="s">
        <v>1</v>
      </c>
    </row>
    <row r="2" spans="1:2" x14ac:dyDescent="0.25">
      <c r="A2" s="8"/>
      <c r="B2" s="1" t="s">
        <v>2</v>
      </c>
    </row>
    <row r="3" spans="1:2" x14ac:dyDescent="0.25">
      <c r="A3" s="4" t="s">
        <v>586</v>
      </c>
      <c r="B3" s="5" t="s">
        <v>5</v>
      </c>
    </row>
    <row r="4" spans="1:2" x14ac:dyDescent="0.25">
      <c r="A4" s="14" t="s">
        <v>585</v>
      </c>
      <c r="B4" s="5" t="s">
        <v>5</v>
      </c>
    </row>
    <row r="5" spans="1:2" x14ac:dyDescent="0.25">
      <c r="A5" s="14"/>
      <c r="B5" s="11" t="s">
        <v>587</v>
      </c>
    </row>
    <row r="6" spans="1:2" ht="166.5" x14ac:dyDescent="0.25">
      <c r="A6" s="14"/>
      <c r="B6" s="13" t="s">
        <v>5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9" customWidth="1"/>
    <col min="4" max="4" width="9.7109375" customWidth="1"/>
    <col min="5" max="5" width="22.42578125" customWidth="1"/>
    <col min="6" max="6" width="9.7109375" customWidth="1"/>
    <col min="7" max="7" width="36.5703125" customWidth="1"/>
    <col min="8" max="8" width="9" customWidth="1"/>
    <col min="9" max="9" width="20.28515625" customWidth="1"/>
    <col min="10" max="10" width="9.7109375" customWidth="1"/>
    <col min="11" max="11" width="36.5703125" customWidth="1"/>
    <col min="12" max="12" width="9.7109375" customWidth="1"/>
    <col min="13" max="13" width="18.140625" customWidth="1"/>
    <col min="14" max="14" width="9.7109375" customWidth="1"/>
    <col min="15" max="15" width="36.5703125" customWidth="1"/>
    <col min="16" max="16" width="9" customWidth="1"/>
    <col min="17" max="17" width="18.140625" customWidth="1"/>
    <col min="18" max="18" width="9.7109375" customWidth="1"/>
  </cols>
  <sheetData>
    <row r="1" spans="1:18" ht="15" customHeight="1" x14ac:dyDescent="0.25">
      <c r="A1" s="8" t="s">
        <v>5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90</v>
      </c>
      <c r="B3" s="64" t="s">
        <v>5</v>
      </c>
      <c r="C3" s="64"/>
      <c r="D3" s="64"/>
      <c r="E3" s="64"/>
      <c r="F3" s="64"/>
      <c r="G3" s="64"/>
      <c r="H3" s="64"/>
      <c r="I3" s="64"/>
      <c r="J3" s="64"/>
      <c r="K3" s="64"/>
      <c r="L3" s="64"/>
      <c r="M3" s="64"/>
      <c r="N3" s="64"/>
      <c r="O3" s="64"/>
      <c r="P3" s="64"/>
      <c r="Q3" s="64"/>
      <c r="R3" s="64"/>
    </row>
    <row r="4" spans="1:18" ht="15" customHeight="1" x14ac:dyDescent="0.25">
      <c r="A4" s="14" t="s">
        <v>589</v>
      </c>
      <c r="B4" s="64" t="s">
        <v>5</v>
      </c>
      <c r="C4" s="64"/>
      <c r="D4" s="64"/>
      <c r="E4" s="64"/>
      <c r="F4" s="64"/>
      <c r="G4" s="64"/>
      <c r="H4" s="64"/>
      <c r="I4" s="64"/>
      <c r="J4" s="64"/>
      <c r="K4" s="64"/>
      <c r="L4" s="64"/>
      <c r="M4" s="64"/>
      <c r="N4" s="64"/>
      <c r="O4" s="64"/>
      <c r="P4" s="64"/>
      <c r="Q4" s="64"/>
      <c r="R4" s="64"/>
    </row>
    <row r="5" spans="1:18" x14ac:dyDescent="0.25">
      <c r="A5" s="14"/>
      <c r="B5" s="65" t="s">
        <v>591</v>
      </c>
      <c r="C5" s="65"/>
      <c r="D5" s="65"/>
      <c r="E5" s="65"/>
      <c r="F5" s="65"/>
      <c r="G5" s="65"/>
      <c r="H5" s="65"/>
      <c r="I5" s="65"/>
      <c r="J5" s="65"/>
      <c r="K5" s="65"/>
      <c r="L5" s="65"/>
      <c r="M5" s="65"/>
      <c r="N5" s="65"/>
      <c r="O5" s="65"/>
      <c r="P5" s="65"/>
      <c r="Q5" s="65"/>
      <c r="R5" s="65"/>
    </row>
    <row r="6" spans="1:18" ht="25.5" customHeight="1" x14ac:dyDescent="0.25">
      <c r="A6" s="14"/>
      <c r="B6" s="66" t="s">
        <v>592</v>
      </c>
      <c r="C6" s="66"/>
      <c r="D6" s="66"/>
      <c r="E6" s="66"/>
      <c r="F6" s="66"/>
      <c r="G6" s="66"/>
      <c r="H6" s="66"/>
      <c r="I6" s="66"/>
      <c r="J6" s="66"/>
      <c r="K6" s="66"/>
      <c r="L6" s="66"/>
      <c r="M6" s="66"/>
      <c r="N6" s="66"/>
      <c r="O6" s="66"/>
      <c r="P6" s="66"/>
      <c r="Q6" s="66"/>
      <c r="R6" s="66"/>
    </row>
    <row r="7" spans="1:18" x14ac:dyDescent="0.25">
      <c r="A7" s="14"/>
      <c r="B7" s="66" t="s">
        <v>593</v>
      </c>
      <c r="C7" s="66"/>
      <c r="D7" s="66"/>
      <c r="E7" s="66"/>
      <c r="F7" s="66"/>
      <c r="G7" s="66"/>
      <c r="H7" s="66"/>
      <c r="I7" s="66"/>
      <c r="J7" s="66"/>
      <c r="K7" s="66"/>
      <c r="L7" s="66"/>
      <c r="M7" s="66"/>
      <c r="N7" s="66"/>
      <c r="O7" s="66"/>
      <c r="P7" s="66"/>
      <c r="Q7" s="66"/>
      <c r="R7" s="66"/>
    </row>
    <row r="8" spans="1:18" x14ac:dyDescent="0.25">
      <c r="A8" s="14"/>
      <c r="B8" s="66" t="s">
        <v>594</v>
      </c>
      <c r="C8" s="66"/>
      <c r="D8" s="66"/>
      <c r="E8" s="66"/>
      <c r="F8" s="66"/>
      <c r="G8" s="66"/>
      <c r="H8" s="66"/>
      <c r="I8" s="66"/>
      <c r="J8" s="66"/>
      <c r="K8" s="66"/>
      <c r="L8" s="66"/>
      <c r="M8" s="66"/>
      <c r="N8" s="66"/>
      <c r="O8" s="66"/>
      <c r="P8" s="66"/>
      <c r="Q8" s="66"/>
      <c r="R8" s="66"/>
    </row>
    <row r="9" spans="1:18" x14ac:dyDescent="0.25">
      <c r="A9" s="14"/>
      <c r="B9" s="66" t="s">
        <v>595</v>
      </c>
      <c r="C9" s="66"/>
      <c r="D9" s="66"/>
      <c r="E9" s="66"/>
      <c r="F9" s="66"/>
      <c r="G9" s="66"/>
      <c r="H9" s="66"/>
      <c r="I9" s="66"/>
      <c r="J9" s="66"/>
      <c r="K9" s="66"/>
      <c r="L9" s="66"/>
      <c r="M9" s="66"/>
      <c r="N9" s="66"/>
      <c r="O9" s="66"/>
      <c r="P9" s="66"/>
      <c r="Q9" s="66"/>
      <c r="R9" s="66"/>
    </row>
    <row r="10" spans="1:18" x14ac:dyDescent="0.25">
      <c r="A10" s="14"/>
      <c r="B10" s="66" t="s">
        <v>596</v>
      </c>
      <c r="C10" s="66"/>
      <c r="D10" s="66"/>
      <c r="E10" s="66"/>
      <c r="F10" s="66"/>
      <c r="G10" s="66"/>
      <c r="H10" s="66"/>
      <c r="I10" s="66"/>
      <c r="J10" s="66"/>
      <c r="K10" s="66"/>
      <c r="L10" s="66"/>
      <c r="M10" s="66"/>
      <c r="N10" s="66"/>
      <c r="O10" s="66"/>
      <c r="P10" s="66"/>
      <c r="Q10" s="66"/>
      <c r="R10" s="66"/>
    </row>
    <row r="11" spans="1:18" ht="15.75" x14ac:dyDescent="0.25">
      <c r="A11" s="14"/>
      <c r="B11" s="67"/>
      <c r="C11" s="67"/>
      <c r="D11" s="67"/>
      <c r="E11" s="67"/>
      <c r="F11" s="67"/>
      <c r="G11" s="67"/>
      <c r="H11" s="67"/>
      <c r="I11" s="67"/>
      <c r="J11" s="67"/>
      <c r="K11" s="67"/>
      <c r="L11" s="67"/>
      <c r="M11" s="67"/>
      <c r="N11" s="67"/>
      <c r="O11" s="67"/>
      <c r="P11" s="67"/>
      <c r="Q11" s="67"/>
      <c r="R11" s="67"/>
    </row>
    <row r="12" spans="1:18" x14ac:dyDescent="0.25">
      <c r="A12" s="14"/>
      <c r="B12" s="13"/>
      <c r="C12" s="13"/>
      <c r="D12" s="13"/>
      <c r="E12" s="13"/>
      <c r="F12" s="13"/>
      <c r="G12" s="13"/>
      <c r="H12" s="13"/>
      <c r="I12" s="13"/>
      <c r="J12" s="13"/>
      <c r="K12" s="13"/>
      <c r="L12" s="13"/>
      <c r="M12" s="13"/>
      <c r="N12" s="13"/>
      <c r="O12" s="13"/>
      <c r="P12" s="13"/>
      <c r="Q12" s="13"/>
      <c r="R12" s="13"/>
    </row>
    <row r="13" spans="1:18" ht="15.75" thickBot="1" x14ac:dyDescent="0.3">
      <c r="A13" s="14"/>
      <c r="B13" s="18"/>
      <c r="C13" s="18" t="s">
        <v>248</v>
      </c>
      <c r="D13" s="57" t="s">
        <v>597</v>
      </c>
      <c r="E13" s="57"/>
      <c r="F13" s="57"/>
      <c r="G13" s="57"/>
      <c r="H13" s="57"/>
      <c r="I13" s="57"/>
      <c r="J13" s="57"/>
      <c r="K13" s="57"/>
      <c r="L13" s="57"/>
      <c r="M13" s="57"/>
      <c r="N13" s="57"/>
      <c r="O13" s="57"/>
      <c r="P13" s="57"/>
      <c r="Q13" s="57"/>
      <c r="R13" s="18"/>
    </row>
    <row r="14" spans="1:18" ht="15.75" thickBot="1" x14ac:dyDescent="0.3">
      <c r="A14" s="14"/>
      <c r="B14" s="18"/>
      <c r="C14" s="18" t="s">
        <v>248</v>
      </c>
      <c r="D14" s="99">
        <v>2014</v>
      </c>
      <c r="E14" s="99"/>
      <c r="F14" s="18"/>
      <c r="G14" s="18"/>
      <c r="H14" s="63">
        <v>2013</v>
      </c>
      <c r="I14" s="63"/>
      <c r="J14" s="18"/>
      <c r="K14" s="18"/>
      <c r="L14" s="63">
        <v>2014</v>
      </c>
      <c r="M14" s="63"/>
      <c r="N14" s="18"/>
      <c r="O14" s="18"/>
      <c r="P14" s="63">
        <v>2013</v>
      </c>
      <c r="Q14" s="63"/>
      <c r="R14" s="18"/>
    </row>
    <row r="15" spans="1:18" x14ac:dyDescent="0.25">
      <c r="A15" s="14"/>
      <c r="B15" s="59" t="s">
        <v>251</v>
      </c>
      <c r="C15" s="59" t="s">
        <v>248</v>
      </c>
      <c r="D15" s="60" t="s">
        <v>598</v>
      </c>
      <c r="E15" s="60"/>
      <c r="F15" s="60"/>
      <c r="G15" s="60"/>
      <c r="H15" s="60"/>
      <c r="I15" s="60"/>
      <c r="J15" s="59"/>
      <c r="K15" s="59"/>
      <c r="L15" s="60" t="s">
        <v>599</v>
      </c>
      <c r="M15" s="60"/>
      <c r="N15" s="60"/>
      <c r="O15" s="60"/>
      <c r="P15" s="60"/>
      <c r="Q15" s="60"/>
      <c r="R15" s="59"/>
    </row>
    <row r="16" spans="1:18" ht="15.75" thickBot="1" x14ac:dyDescent="0.3">
      <c r="A16" s="14"/>
      <c r="B16" s="59"/>
      <c r="C16" s="59"/>
      <c r="D16" s="57"/>
      <c r="E16" s="57"/>
      <c r="F16" s="57"/>
      <c r="G16" s="57"/>
      <c r="H16" s="57"/>
      <c r="I16" s="57"/>
      <c r="J16" s="59"/>
      <c r="K16" s="59"/>
      <c r="L16" s="57" t="s">
        <v>600</v>
      </c>
      <c r="M16" s="57"/>
      <c r="N16" s="57"/>
      <c r="O16" s="57"/>
      <c r="P16" s="57"/>
      <c r="Q16" s="57"/>
      <c r="R16" s="59"/>
    </row>
    <row r="17" spans="1:18" x14ac:dyDescent="0.25">
      <c r="A17" s="14"/>
      <c r="B17" s="56" t="s">
        <v>601</v>
      </c>
      <c r="C17" s="23" t="s">
        <v>248</v>
      </c>
      <c r="D17" s="26" t="s">
        <v>262</v>
      </c>
      <c r="E17" s="32">
        <v>136</v>
      </c>
      <c r="F17" s="30" t="s">
        <v>248</v>
      </c>
      <c r="G17" s="23"/>
      <c r="H17" s="23" t="s">
        <v>262</v>
      </c>
      <c r="I17" s="37">
        <v>156</v>
      </c>
      <c r="J17" s="36" t="s">
        <v>248</v>
      </c>
      <c r="K17" s="23"/>
      <c r="L17" s="26" t="s">
        <v>262</v>
      </c>
      <c r="M17" s="32">
        <v>19</v>
      </c>
      <c r="N17" s="30" t="s">
        <v>248</v>
      </c>
      <c r="O17" s="23"/>
      <c r="P17" s="23" t="s">
        <v>262</v>
      </c>
      <c r="Q17" s="37">
        <v>21</v>
      </c>
      <c r="R17" s="36" t="s">
        <v>248</v>
      </c>
    </row>
    <row r="18" spans="1:18" x14ac:dyDescent="0.25">
      <c r="A18" s="14"/>
      <c r="B18" s="24" t="s">
        <v>602</v>
      </c>
      <c r="C18" s="13" t="s">
        <v>248</v>
      </c>
      <c r="D18" s="11"/>
      <c r="E18" s="44">
        <v>475</v>
      </c>
      <c r="F18" s="42" t="s">
        <v>248</v>
      </c>
      <c r="G18" s="13"/>
      <c r="H18" s="13"/>
      <c r="I18" s="46">
        <v>431</v>
      </c>
      <c r="J18" s="16" t="s">
        <v>248</v>
      </c>
      <c r="K18" s="13"/>
      <c r="L18" s="11"/>
      <c r="M18" s="44">
        <v>36</v>
      </c>
      <c r="N18" s="42" t="s">
        <v>248</v>
      </c>
      <c r="O18" s="13"/>
      <c r="P18" s="13"/>
      <c r="Q18" s="46">
        <v>29</v>
      </c>
      <c r="R18" s="16" t="s">
        <v>248</v>
      </c>
    </row>
    <row r="19" spans="1:18" x14ac:dyDescent="0.25">
      <c r="A19" s="14"/>
      <c r="B19" s="56" t="s">
        <v>603</v>
      </c>
      <c r="C19" s="23" t="s">
        <v>248</v>
      </c>
      <c r="D19" s="26"/>
      <c r="E19" s="32" t="s">
        <v>604</v>
      </c>
      <c r="F19" s="30" t="s">
        <v>266</v>
      </c>
      <c r="G19" s="23"/>
      <c r="H19" s="23"/>
      <c r="I19" s="37" t="s">
        <v>605</v>
      </c>
      <c r="J19" s="36" t="s">
        <v>266</v>
      </c>
      <c r="K19" s="23"/>
      <c r="L19" s="30"/>
      <c r="M19" s="34" t="s">
        <v>263</v>
      </c>
      <c r="N19" s="30" t="s">
        <v>248</v>
      </c>
      <c r="O19" s="23"/>
      <c r="P19" s="36"/>
      <c r="Q19" s="38" t="s">
        <v>263</v>
      </c>
      <c r="R19" s="36" t="s">
        <v>248</v>
      </c>
    </row>
    <row r="20" spans="1:18" x14ac:dyDescent="0.25">
      <c r="A20" s="14"/>
      <c r="B20" s="24" t="s">
        <v>606</v>
      </c>
      <c r="C20" s="13" t="s">
        <v>248</v>
      </c>
      <c r="D20" s="11"/>
      <c r="E20" s="44">
        <v>161</v>
      </c>
      <c r="F20" s="42" t="s">
        <v>248</v>
      </c>
      <c r="G20" s="13"/>
      <c r="H20" s="13"/>
      <c r="I20" s="46">
        <v>286</v>
      </c>
      <c r="J20" s="16" t="s">
        <v>248</v>
      </c>
      <c r="K20" s="13"/>
      <c r="L20" s="11"/>
      <c r="M20" s="44">
        <v>3</v>
      </c>
      <c r="N20" s="42" t="s">
        <v>248</v>
      </c>
      <c r="O20" s="13"/>
      <c r="P20" s="13"/>
      <c r="Q20" s="46">
        <v>6</v>
      </c>
      <c r="R20" s="16" t="s">
        <v>248</v>
      </c>
    </row>
    <row r="21" spans="1:18" ht="15.75" thickBot="1" x14ac:dyDescent="0.3">
      <c r="A21" s="14"/>
      <c r="B21" s="56" t="s">
        <v>607</v>
      </c>
      <c r="C21" s="23" t="s">
        <v>248</v>
      </c>
      <c r="D21" s="26"/>
      <c r="E21" s="32" t="s">
        <v>608</v>
      </c>
      <c r="F21" s="30" t="s">
        <v>266</v>
      </c>
      <c r="G21" s="23"/>
      <c r="H21" s="23"/>
      <c r="I21" s="37" t="s">
        <v>609</v>
      </c>
      <c r="J21" s="36" t="s">
        <v>266</v>
      </c>
      <c r="K21" s="23"/>
      <c r="L21" s="26"/>
      <c r="M21" s="32" t="s">
        <v>610</v>
      </c>
      <c r="N21" s="30" t="s">
        <v>266</v>
      </c>
      <c r="O21" s="23"/>
      <c r="P21" s="23"/>
      <c r="Q21" s="37" t="s">
        <v>610</v>
      </c>
      <c r="R21" s="36" t="s">
        <v>266</v>
      </c>
    </row>
    <row r="22" spans="1:18" x14ac:dyDescent="0.25">
      <c r="A22" s="14"/>
      <c r="B22" s="47"/>
      <c r="C22" s="47" t="s">
        <v>248</v>
      </c>
      <c r="D22" s="48"/>
      <c r="E22" s="48"/>
      <c r="F22" s="47"/>
      <c r="G22" s="47"/>
      <c r="H22" s="48"/>
      <c r="I22" s="48"/>
      <c r="J22" s="47"/>
      <c r="K22" s="47"/>
      <c r="L22" s="48"/>
      <c r="M22" s="48"/>
      <c r="N22" s="47"/>
      <c r="O22" s="47"/>
      <c r="P22" s="48"/>
      <c r="Q22" s="48"/>
      <c r="R22" s="47"/>
    </row>
    <row r="23" spans="1:18" ht="15.75" thickBot="1" x14ac:dyDescent="0.3">
      <c r="A23" s="14"/>
      <c r="B23" s="39" t="s">
        <v>611</v>
      </c>
      <c r="C23" s="18" t="s">
        <v>248</v>
      </c>
      <c r="D23" s="11" t="s">
        <v>262</v>
      </c>
      <c r="E23" s="44" t="s">
        <v>612</v>
      </c>
      <c r="F23" s="42" t="s">
        <v>266</v>
      </c>
      <c r="G23" s="18"/>
      <c r="H23" s="13" t="s">
        <v>262</v>
      </c>
      <c r="I23" s="46">
        <v>259</v>
      </c>
      <c r="J23" s="16" t="s">
        <v>248</v>
      </c>
      <c r="K23" s="18"/>
      <c r="L23" s="11" t="s">
        <v>262</v>
      </c>
      <c r="M23" s="44">
        <v>53</v>
      </c>
      <c r="N23" s="42" t="s">
        <v>248</v>
      </c>
      <c r="O23" s="18"/>
      <c r="P23" s="13" t="s">
        <v>262</v>
      </c>
      <c r="Q23" s="46">
        <v>51</v>
      </c>
      <c r="R23" s="16" t="s">
        <v>248</v>
      </c>
    </row>
    <row r="24" spans="1:18" ht="15.75" thickTop="1" x14ac:dyDescent="0.25">
      <c r="A24" s="14"/>
      <c r="B24" s="47"/>
      <c r="C24" s="47" t="s">
        <v>248</v>
      </c>
      <c r="D24" s="51"/>
      <c r="E24" s="51"/>
      <c r="F24" s="47"/>
      <c r="G24" s="47"/>
      <c r="H24" s="51"/>
      <c r="I24" s="51"/>
      <c r="J24" s="47"/>
      <c r="K24" s="47"/>
      <c r="L24" s="51"/>
      <c r="M24" s="51"/>
      <c r="N24" s="47"/>
      <c r="O24" s="47"/>
      <c r="P24" s="51"/>
      <c r="Q24" s="51"/>
      <c r="R24" s="47"/>
    </row>
    <row r="25" spans="1:18" x14ac:dyDescent="0.25">
      <c r="A25" s="14"/>
      <c r="B25" s="68"/>
      <c r="C25" s="68"/>
      <c r="D25" s="68"/>
      <c r="E25" s="68"/>
      <c r="F25" s="68"/>
      <c r="G25" s="68"/>
      <c r="H25" s="68"/>
      <c r="I25" s="68"/>
      <c r="J25" s="68"/>
      <c r="K25" s="68"/>
      <c r="L25" s="68"/>
      <c r="M25" s="68"/>
      <c r="N25" s="68"/>
      <c r="O25" s="68"/>
      <c r="P25" s="68"/>
      <c r="Q25" s="68"/>
      <c r="R25" s="68"/>
    </row>
    <row r="26" spans="1:18" ht="25.5" customHeight="1" x14ac:dyDescent="0.25">
      <c r="A26" s="14"/>
      <c r="B26" s="66" t="s">
        <v>613</v>
      </c>
      <c r="C26" s="66"/>
      <c r="D26" s="66"/>
      <c r="E26" s="66"/>
      <c r="F26" s="66"/>
      <c r="G26" s="66"/>
      <c r="H26" s="66"/>
      <c r="I26" s="66"/>
      <c r="J26" s="66"/>
      <c r="K26" s="66"/>
      <c r="L26" s="66"/>
      <c r="M26" s="66"/>
      <c r="N26" s="66"/>
      <c r="O26" s="66"/>
      <c r="P26" s="66"/>
      <c r="Q26" s="66"/>
      <c r="R26" s="66"/>
    </row>
  </sheetData>
  <mergeCells count="28">
    <mergeCell ref="B25:R25"/>
    <mergeCell ref="B26:R26"/>
    <mergeCell ref="B6:R6"/>
    <mergeCell ref="B7:R7"/>
    <mergeCell ref="B8:R8"/>
    <mergeCell ref="B9:R9"/>
    <mergeCell ref="B10:R10"/>
    <mergeCell ref="B11:R11"/>
    <mergeCell ref="L15:Q15"/>
    <mergeCell ref="L16:Q16"/>
    <mergeCell ref="R15:R16"/>
    <mergeCell ref="A1:A2"/>
    <mergeCell ref="B1:R1"/>
    <mergeCell ref="B2:R2"/>
    <mergeCell ref="B3:R3"/>
    <mergeCell ref="A4:A26"/>
    <mergeCell ref="B4:R4"/>
    <mergeCell ref="B5:R5"/>
    <mergeCell ref="D13:Q13"/>
    <mergeCell ref="D14:E14"/>
    <mergeCell ref="H14:I14"/>
    <mergeCell ref="L14:M14"/>
    <mergeCell ref="P14:Q14"/>
    <mergeCell ref="B15:B16"/>
    <mergeCell ref="C15:C16"/>
    <mergeCell ref="D15:I16"/>
    <mergeCell ref="J15:J16"/>
    <mergeCell ref="K15: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4" max="4" width="2" bestFit="1" customWidth="1"/>
    <col min="5" max="5" width="6.42578125" bestFit="1" customWidth="1"/>
    <col min="6" max="6" width="1.85546875" bestFit="1" customWidth="1"/>
    <col min="8" max="8" width="1.85546875" bestFit="1" customWidth="1"/>
    <col min="9" max="9" width="5.7109375" bestFit="1" customWidth="1"/>
    <col min="10" max="10" width="1.8554687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5</v>
      </c>
      <c r="B3" s="64" t="s">
        <v>5</v>
      </c>
      <c r="C3" s="64"/>
      <c r="D3" s="64"/>
      <c r="E3" s="64"/>
      <c r="F3" s="64"/>
      <c r="G3" s="64"/>
      <c r="H3" s="64"/>
      <c r="I3" s="64"/>
      <c r="J3" s="64"/>
    </row>
    <row r="4" spans="1:10" ht="15" customHeight="1" x14ac:dyDescent="0.25">
      <c r="A4" s="14" t="s">
        <v>614</v>
      </c>
      <c r="B4" s="64" t="s">
        <v>5</v>
      </c>
      <c r="C4" s="64"/>
      <c r="D4" s="64"/>
      <c r="E4" s="64"/>
      <c r="F4" s="64"/>
      <c r="G4" s="64"/>
      <c r="H4" s="64"/>
      <c r="I4" s="64"/>
      <c r="J4" s="64"/>
    </row>
    <row r="5" spans="1:10" x14ac:dyDescent="0.25">
      <c r="A5" s="14"/>
      <c r="B5" s="65" t="s">
        <v>616</v>
      </c>
      <c r="C5" s="65"/>
      <c r="D5" s="65"/>
      <c r="E5" s="65"/>
      <c r="F5" s="65"/>
      <c r="G5" s="65"/>
      <c r="H5" s="65"/>
      <c r="I5" s="65"/>
      <c r="J5" s="65"/>
    </row>
    <row r="6" spans="1:10" x14ac:dyDescent="0.25">
      <c r="A6" s="14"/>
      <c r="B6" s="66" t="s">
        <v>617</v>
      </c>
      <c r="C6" s="66"/>
      <c r="D6" s="66"/>
      <c r="E6" s="66"/>
      <c r="F6" s="66"/>
      <c r="G6" s="66"/>
      <c r="H6" s="66"/>
      <c r="I6" s="66"/>
      <c r="J6" s="66"/>
    </row>
    <row r="7" spans="1:10" ht="15.75" x14ac:dyDescent="0.25">
      <c r="A7" s="14"/>
      <c r="B7" s="67"/>
      <c r="C7" s="67"/>
      <c r="D7" s="67"/>
      <c r="E7" s="67"/>
      <c r="F7" s="67"/>
      <c r="G7" s="67"/>
      <c r="H7" s="67"/>
      <c r="I7" s="67"/>
      <c r="J7" s="67"/>
    </row>
    <row r="8" spans="1:10" x14ac:dyDescent="0.25">
      <c r="A8" s="14"/>
      <c r="B8" s="13"/>
      <c r="C8" s="13"/>
      <c r="D8" s="13"/>
      <c r="E8" s="13"/>
      <c r="F8" s="13"/>
      <c r="G8" s="13"/>
      <c r="H8" s="13"/>
      <c r="I8" s="13"/>
      <c r="J8" s="13"/>
    </row>
    <row r="9" spans="1:10" x14ac:dyDescent="0.25">
      <c r="A9" s="14"/>
      <c r="B9" s="18"/>
      <c r="C9" s="18"/>
      <c r="D9" s="60" t="s">
        <v>572</v>
      </c>
      <c r="E9" s="60"/>
      <c r="F9" s="60"/>
      <c r="G9" s="60"/>
      <c r="H9" s="60"/>
      <c r="I9" s="60"/>
      <c r="J9" s="18"/>
    </row>
    <row r="10" spans="1:10" ht="15.75" thickBot="1" x14ac:dyDescent="0.3">
      <c r="A10" s="14"/>
      <c r="B10" s="18"/>
      <c r="C10" s="18"/>
      <c r="D10" s="57" t="s">
        <v>562</v>
      </c>
      <c r="E10" s="57"/>
      <c r="F10" s="57"/>
      <c r="G10" s="57"/>
      <c r="H10" s="57"/>
      <c r="I10" s="57"/>
      <c r="J10" s="18"/>
    </row>
    <row r="11" spans="1:10" ht="24" thickBot="1" x14ac:dyDescent="0.3">
      <c r="A11" s="14"/>
      <c r="B11" s="18" t="s">
        <v>618</v>
      </c>
      <c r="C11" s="18"/>
      <c r="D11" s="63">
        <v>2014</v>
      </c>
      <c r="E11" s="63"/>
      <c r="F11" s="18"/>
      <c r="G11" s="18"/>
      <c r="H11" s="63">
        <v>2013</v>
      </c>
      <c r="I11" s="63"/>
      <c r="J11" s="18"/>
    </row>
    <row r="12" spans="1:10" ht="39" thickBot="1" x14ac:dyDescent="0.3">
      <c r="A12" s="14"/>
      <c r="B12" s="21" t="s">
        <v>619</v>
      </c>
      <c r="C12" s="23"/>
      <c r="D12" s="26" t="s">
        <v>262</v>
      </c>
      <c r="E12" s="28">
        <v>5726</v>
      </c>
      <c r="F12" s="30" t="s">
        <v>248</v>
      </c>
      <c r="G12" s="23"/>
      <c r="H12" s="23" t="s">
        <v>262</v>
      </c>
      <c r="I12" s="35">
        <v>5398</v>
      </c>
      <c r="J12" s="36" t="s">
        <v>248</v>
      </c>
    </row>
    <row r="13" spans="1:10" ht="15.75" thickTop="1" x14ac:dyDescent="0.25">
      <c r="A13" s="14"/>
      <c r="B13" s="47"/>
      <c r="C13" s="47"/>
      <c r="D13" s="51"/>
      <c r="E13" s="51"/>
      <c r="F13" s="47"/>
      <c r="G13" s="47"/>
      <c r="H13" s="51"/>
      <c r="I13" s="51"/>
      <c r="J13" s="47"/>
    </row>
    <row r="14" spans="1:10" ht="25.5" x14ac:dyDescent="0.25">
      <c r="A14" s="14"/>
      <c r="B14" s="93" t="s">
        <v>620</v>
      </c>
      <c r="C14" s="18"/>
      <c r="D14" s="11"/>
      <c r="E14" s="41">
        <v>16256</v>
      </c>
      <c r="F14" s="42" t="s">
        <v>248</v>
      </c>
      <c r="G14" s="18"/>
      <c r="H14" s="13"/>
      <c r="I14" s="45">
        <v>16788</v>
      </c>
      <c r="J14" s="16" t="s">
        <v>248</v>
      </c>
    </row>
    <row r="15" spans="1:10" ht="26.25" thickBot="1" x14ac:dyDescent="0.3">
      <c r="A15" s="14"/>
      <c r="B15" s="56" t="s">
        <v>621</v>
      </c>
      <c r="C15" s="50"/>
      <c r="D15" s="26"/>
      <c r="E15" s="32">
        <v>98</v>
      </c>
      <c r="F15" s="30" t="s">
        <v>248</v>
      </c>
      <c r="G15" s="50"/>
      <c r="H15" s="23"/>
      <c r="I15" s="37">
        <v>71</v>
      </c>
      <c r="J15" s="36" t="s">
        <v>248</v>
      </c>
    </row>
    <row r="16" spans="1:10" x14ac:dyDescent="0.25">
      <c r="A16" s="14"/>
      <c r="B16" s="47"/>
      <c r="C16" s="47"/>
      <c r="D16" s="48"/>
      <c r="E16" s="48"/>
      <c r="F16" s="47"/>
      <c r="G16" s="47"/>
      <c r="H16" s="48"/>
      <c r="I16" s="48"/>
      <c r="J16" s="47"/>
    </row>
    <row r="17" spans="1:10" ht="39" thickBot="1" x14ac:dyDescent="0.3">
      <c r="A17" s="14"/>
      <c r="B17" s="93" t="s">
        <v>622</v>
      </c>
      <c r="C17" s="18"/>
      <c r="D17" s="11"/>
      <c r="E17" s="41">
        <v>16354</v>
      </c>
      <c r="F17" s="42" t="s">
        <v>248</v>
      </c>
      <c r="G17" s="18"/>
      <c r="H17" s="13"/>
      <c r="I17" s="45">
        <v>16859</v>
      </c>
      <c r="J17" s="16" t="s">
        <v>248</v>
      </c>
    </row>
    <row r="18" spans="1:10" ht="15.75" thickTop="1" x14ac:dyDescent="0.25">
      <c r="A18" s="14"/>
      <c r="B18" s="47"/>
      <c r="C18" s="47"/>
      <c r="D18" s="51"/>
      <c r="E18" s="51"/>
      <c r="F18" s="47"/>
      <c r="G18" s="47"/>
      <c r="H18" s="51"/>
      <c r="I18" s="51"/>
      <c r="J18" s="47"/>
    </row>
    <row r="19" spans="1:10" ht="15.75" thickBot="1" x14ac:dyDescent="0.3">
      <c r="A19" s="14"/>
      <c r="B19" s="56" t="s">
        <v>623</v>
      </c>
      <c r="C19" s="50"/>
      <c r="D19" s="26" t="s">
        <v>262</v>
      </c>
      <c r="E19" s="32">
        <v>0.35</v>
      </c>
      <c r="F19" s="30" t="s">
        <v>248</v>
      </c>
      <c r="G19" s="50"/>
      <c r="H19" s="23" t="s">
        <v>262</v>
      </c>
      <c r="I19" s="37">
        <v>0.32</v>
      </c>
      <c r="J19" s="36" t="s">
        <v>248</v>
      </c>
    </row>
    <row r="20" spans="1:10" ht="15.75" thickTop="1" x14ac:dyDescent="0.25">
      <c r="A20" s="14"/>
      <c r="B20" s="47"/>
      <c r="C20" s="47"/>
      <c r="D20" s="51"/>
      <c r="E20" s="51"/>
      <c r="F20" s="47"/>
      <c r="G20" s="47"/>
      <c r="H20" s="51"/>
      <c r="I20" s="51"/>
      <c r="J20" s="47"/>
    </row>
    <row r="21" spans="1:10" ht="15.75" thickBot="1" x14ac:dyDescent="0.3">
      <c r="A21" s="14"/>
      <c r="B21" s="24" t="s">
        <v>624</v>
      </c>
      <c r="C21" s="18"/>
      <c r="D21" s="11" t="s">
        <v>262</v>
      </c>
      <c r="E21" s="44">
        <v>0.35</v>
      </c>
      <c r="F21" s="42" t="s">
        <v>248</v>
      </c>
      <c r="G21" s="18"/>
      <c r="H21" s="13" t="s">
        <v>262</v>
      </c>
      <c r="I21" s="46">
        <v>0.32</v>
      </c>
      <c r="J21" s="16" t="s">
        <v>248</v>
      </c>
    </row>
    <row r="22" spans="1:10" ht="15.75" thickTop="1" x14ac:dyDescent="0.25">
      <c r="A22" s="14"/>
      <c r="B22" s="47"/>
      <c r="C22" s="47"/>
      <c r="D22" s="51"/>
      <c r="E22" s="51"/>
      <c r="F22" s="47"/>
      <c r="G22" s="47"/>
      <c r="H22" s="51"/>
      <c r="I22" s="51"/>
      <c r="J22" s="47"/>
    </row>
    <row r="23" spans="1:10" ht="38.25" x14ac:dyDescent="0.25">
      <c r="A23" s="14"/>
      <c r="B23" s="56" t="s">
        <v>625</v>
      </c>
      <c r="C23" s="50"/>
      <c r="D23" s="26"/>
      <c r="E23" s="32">
        <v>488</v>
      </c>
      <c r="F23" s="30" t="s">
        <v>248</v>
      </c>
      <c r="G23" s="50"/>
      <c r="H23" s="23"/>
      <c r="I23" s="37">
        <v>653</v>
      </c>
      <c r="J23" s="36" t="s">
        <v>248</v>
      </c>
    </row>
  </sheetData>
  <mergeCells count="13">
    <mergeCell ref="B5:J5"/>
    <mergeCell ref="B6:J6"/>
    <mergeCell ref="B7:J7"/>
    <mergeCell ref="D9:I9"/>
    <mergeCell ref="D10:I10"/>
    <mergeCell ref="D11:E11"/>
    <mergeCell ref="H11:I11"/>
    <mergeCell ref="A1:A2"/>
    <mergeCell ref="B1:J1"/>
    <mergeCell ref="B2:J2"/>
    <mergeCell ref="B3:J3"/>
    <mergeCell ref="A4:A2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5703125" customWidth="1"/>
    <col min="5" max="5" width="10.85546875" customWidth="1"/>
    <col min="6" max="6" width="2" bestFit="1" customWidth="1"/>
    <col min="8" max="8" width="3.28515625" customWidth="1"/>
    <col min="9" max="9" width="9" customWidth="1"/>
    <col min="10" max="10" width="2" bestFit="1" customWidth="1"/>
    <col min="12" max="12" width="33.42578125" bestFit="1" customWidth="1"/>
    <col min="13" max="13" width="6.28515625" bestFit="1" customWidth="1"/>
    <col min="14" max="14" width="2" bestFit="1" customWidth="1"/>
    <col min="16" max="16" width="3" customWidth="1"/>
    <col min="17" max="17" width="9.42578125" customWidth="1"/>
    <col min="18" max="18" width="2" bestFit="1" customWidth="1"/>
  </cols>
  <sheetData>
    <row r="1" spans="1:18" ht="15" customHeight="1" x14ac:dyDescent="0.25">
      <c r="A1" s="8" t="s">
        <v>6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27</v>
      </c>
      <c r="B3" s="64" t="s">
        <v>5</v>
      </c>
      <c r="C3" s="64"/>
      <c r="D3" s="64"/>
      <c r="E3" s="64"/>
      <c r="F3" s="64"/>
      <c r="G3" s="64"/>
      <c r="H3" s="64"/>
      <c r="I3" s="64"/>
      <c r="J3" s="64"/>
      <c r="K3" s="64"/>
      <c r="L3" s="64"/>
      <c r="M3" s="64"/>
      <c r="N3" s="64"/>
      <c r="O3" s="64"/>
      <c r="P3" s="64"/>
      <c r="Q3" s="64"/>
      <c r="R3" s="64"/>
    </row>
    <row r="4" spans="1:18" ht="15" customHeight="1" x14ac:dyDescent="0.25">
      <c r="A4" s="14" t="s">
        <v>626</v>
      </c>
      <c r="B4" s="64" t="s">
        <v>5</v>
      </c>
      <c r="C4" s="64"/>
      <c r="D4" s="64"/>
      <c r="E4" s="64"/>
      <c r="F4" s="64"/>
      <c r="G4" s="64"/>
      <c r="H4" s="64"/>
      <c r="I4" s="64"/>
      <c r="J4" s="64"/>
      <c r="K4" s="64"/>
      <c r="L4" s="64"/>
      <c r="M4" s="64"/>
      <c r="N4" s="64"/>
      <c r="O4" s="64"/>
      <c r="P4" s="64"/>
      <c r="Q4" s="64"/>
      <c r="R4" s="64"/>
    </row>
    <row r="5" spans="1:18" x14ac:dyDescent="0.25">
      <c r="A5" s="14"/>
      <c r="B5" s="65" t="s">
        <v>628</v>
      </c>
      <c r="C5" s="65"/>
      <c r="D5" s="65"/>
      <c r="E5" s="65"/>
      <c r="F5" s="65"/>
      <c r="G5" s="65"/>
      <c r="H5" s="65"/>
      <c r="I5" s="65"/>
      <c r="J5" s="65"/>
      <c r="K5" s="65"/>
      <c r="L5" s="65"/>
      <c r="M5" s="65"/>
      <c r="N5" s="65"/>
      <c r="O5" s="65"/>
      <c r="P5" s="65"/>
      <c r="Q5" s="65"/>
      <c r="R5" s="65"/>
    </row>
    <row r="6" spans="1:18" x14ac:dyDescent="0.25">
      <c r="A6" s="14"/>
      <c r="B6" s="66" t="s">
        <v>629</v>
      </c>
      <c r="C6" s="66"/>
      <c r="D6" s="66"/>
      <c r="E6" s="66"/>
      <c r="F6" s="66"/>
      <c r="G6" s="66"/>
      <c r="H6" s="66"/>
      <c r="I6" s="66"/>
      <c r="J6" s="66"/>
      <c r="K6" s="66"/>
      <c r="L6" s="66"/>
      <c r="M6" s="66"/>
      <c r="N6" s="66"/>
      <c r="O6" s="66"/>
      <c r="P6" s="66"/>
      <c r="Q6" s="66"/>
      <c r="R6" s="66"/>
    </row>
    <row r="7" spans="1:18" ht="15.75" x14ac:dyDescent="0.25">
      <c r="A7" s="14"/>
      <c r="B7" s="67"/>
      <c r="C7" s="67"/>
      <c r="D7" s="67"/>
      <c r="E7" s="67"/>
      <c r="F7" s="67"/>
      <c r="G7" s="67"/>
      <c r="H7" s="67"/>
      <c r="I7" s="67"/>
      <c r="J7" s="67"/>
      <c r="K7" s="67"/>
      <c r="L7" s="67"/>
      <c r="M7" s="67"/>
      <c r="N7" s="67"/>
      <c r="O7" s="67"/>
      <c r="P7" s="67"/>
      <c r="Q7" s="67"/>
      <c r="R7" s="67"/>
    </row>
    <row r="8" spans="1:18" x14ac:dyDescent="0.25">
      <c r="A8" s="14"/>
      <c r="B8" s="13"/>
      <c r="C8" s="13"/>
      <c r="D8" s="13"/>
      <c r="E8" s="13"/>
      <c r="F8" s="13"/>
      <c r="G8" s="13"/>
      <c r="H8" s="13"/>
      <c r="I8" s="13"/>
      <c r="J8" s="13"/>
      <c r="K8" s="13"/>
      <c r="L8" s="13"/>
      <c r="M8" s="13"/>
      <c r="N8" s="13"/>
      <c r="O8" s="13"/>
      <c r="P8" s="13"/>
      <c r="Q8" s="13"/>
      <c r="R8" s="13"/>
    </row>
    <row r="9" spans="1:18" x14ac:dyDescent="0.25">
      <c r="A9" s="14"/>
      <c r="B9" s="59" t="s">
        <v>251</v>
      </c>
      <c r="C9" s="59" t="s">
        <v>248</v>
      </c>
      <c r="D9" s="60" t="s">
        <v>630</v>
      </c>
      <c r="E9" s="60"/>
      <c r="F9" s="59"/>
      <c r="G9" s="59"/>
      <c r="H9" s="60" t="s">
        <v>634</v>
      </c>
      <c r="I9" s="60"/>
      <c r="J9" s="59"/>
      <c r="K9" s="59"/>
      <c r="L9" s="60" t="s">
        <v>634</v>
      </c>
      <c r="M9" s="60"/>
      <c r="N9" s="59"/>
      <c r="O9" s="59"/>
      <c r="P9" s="60" t="s">
        <v>641</v>
      </c>
      <c r="Q9" s="60"/>
      <c r="R9" s="59"/>
    </row>
    <row r="10" spans="1:18" x14ac:dyDescent="0.25">
      <c r="A10" s="14"/>
      <c r="B10" s="59"/>
      <c r="C10" s="59"/>
      <c r="D10" s="60" t="s">
        <v>631</v>
      </c>
      <c r="E10" s="60"/>
      <c r="F10" s="59"/>
      <c r="G10" s="59"/>
      <c r="H10" s="60" t="s">
        <v>635</v>
      </c>
      <c r="I10" s="60"/>
      <c r="J10" s="59"/>
      <c r="K10" s="59"/>
      <c r="L10" s="60" t="s">
        <v>635</v>
      </c>
      <c r="M10" s="60"/>
      <c r="N10" s="59"/>
      <c r="O10" s="59"/>
      <c r="P10" s="60" t="s">
        <v>99</v>
      </c>
      <c r="Q10" s="60"/>
      <c r="R10" s="59"/>
    </row>
    <row r="11" spans="1:18" x14ac:dyDescent="0.25">
      <c r="A11" s="14"/>
      <c r="B11" s="59"/>
      <c r="C11" s="59"/>
      <c r="D11" s="60" t="s">
        <v>632</v>
      </c>
      <c r="E11" s="60"/>
      <c r="F11" s="59"/>
      <c r="G11" s="59"/>
      <c r="H11" s="60" t="s">
        <v>636</v>
      </c>
      <c r="I11" s="60"/>
      <c r="J11" s="59"/>
      <c r="K11" s="59"/>
      <c r="L11" s="60" t="s">
        <v>639</v>
      </c>
      <c r="M11" s="60"/>
      <c r="N11" s="59"/>
      <c r="O11" s="59"/>
      <c r="P11" s="60" t="s">
        <v>642</v>
      </c>
      <c r="Q11" s="60"/>
      <c r="R11" s="59"/>
    </row>
    <row r="12" spans="1:18" x14ac:dyDescent="0.25">
      <c r="A12" s="14"/>
      <c r="B12" s="59"/>
      <c r="C12" s="59"/>
      <c r="D12" s="60" t="s">
        <v>372</v>
      </c>
      <c r="E12" s="60"/>
      <c r="F12" s="59"/>
      <c r="G12" s="59"/>
      <c r="H12" s="60" t="s">
        <v>637</v>
      </c>
      <c r="I12" s="60"/>
      <c r="J12" s="59"/>
      <c r="K12" s="59"/>
      <c r="L12" s="60" t="s">
        <v>640</v>
      </c>
      <c r="M12" s="60"/>
      <c r="N12" s="59"/>
      <c r="O12" s="59"/>
      <c r="P12" s="60" t="s">
        <v>643</v>
      </c>
      <c r="Q12" s="60"/>
      <c r="R12" s="59"/>
    </row>
    <row r="13" spans="1:18" ht="15.75" thickBot="1" x14ac:dyDescent="0.3">
      <c r="A13" s="14"/>
      <c r="B13" s="59"/>
      <c r="C13" s="59"/>
      <c r="D13" s="57" t="s">
        <v>633</v>
      </c>
      <c r="E13" s="57"/>
      <c r="F13" s="59"/>
      <c r="G13" s="59"/>
      <c r="H13" s="57" t="s">
        <v>638</v>
      </c>
      <c r="I13" s="57"/>
      <c r="J13" s="59"/>
      <c r="K13" s="59"/>
      <c r="L13" s="57"/>
      <c r="M13" s="57"/>
      <c r="N13" s="59"/>
      <c r="O13" s="59"/>
      <c r="P13" s="57"/>
      <c r="Q13" s="57"/>
      <c r="R13" s="59"/>
    </row>
    <row r="14" spans="1:18" x14ac:dyDescent="0.25">
      <c r="A14" s="14"/>
      <c r="B14" s="56" t="s">
        <v>644</v>
      </c>
      <c r="C14" s="23" t="s">
        <v>248</v>
      </c>
      <c r="D14" s="26" t="s">
        <v>262</v>
      </c>
      <c r="E14" s="32" t="s">
        <v>645</v>
      </c>
      <c r="F14" s="30" t="s">
        <v>266</v>
      </c>
      <c r="G14" s="23"/>
      <c r="H14" s="30" t="s">
        <v>262</v>
      </c>
      <c r="I14" s="34" t="s">
        <v>263</v>
      </c>
      <c r="J14" s="30" t="s">
        <v>248</v>
      </c>
      <c r="K14" s="23"/>
      <c r="L14" s="26" t="s">
        <v>262</v>
      </c>
      <c r="M14" s="32" t="s">
        <v>646</v>
      </c>
      <c r="N14" s="30" t="s">
        <v>266</v>
      </c>
      <c r="O14" s="23"/>
      <c r="P14" s="26" t="s">
        <v>262</v>
      </c>
      <c r="Q14" s="32" t="s">
        <v>647</v>
      </c>
      <c r="R14" s="30" t="s">
        <v>266</v>
      </c>
    </row>
    <row r="15" spans="1:18" ht="15.75" thickBot="1" x14ac:dyDescent="0.3">
      <c r="A15" s="14"/>
      <c r="B15" s="39" t="s">
        <v>648</v>
      </c>
      <c r="C15" s="13" t="s">
        <v>248</v>
      </c>
      <c r="D15" s="11"/>
      <c r="E15" s="41">
        <v>1695</v>
      </c>
      <c r="F15" s="42" t="s">
        <v>248</v>
      </c>
      <c r="G15" s="13"/>
      <c r="H15" s="42"/>
      <c r="I15" s="54" t="s">
        <v>263</v>
      </c>
      <c r="J15" s="42" t="s">
        <v>248</v>
      </c>
      <c r="K15" s="13"/>
      <c r="L15" s="11"/>
      <c r="M15" s="44">
        <v>58</v>
      </c>
      <c r="N15" s="42" t="s">
        <v>248</v>
      </c>
      <c r="O15" s="13"/>
      <c r="P15" s="11"/>
      <c r="Q15" s="41">
        <v>1753</v>
      </c>
      <c r="R15" s="42" t="s">
        <v>248</v>
      </c>
    </row>
    <row r="16" spans="1:18" x14ac:dyDescent="0.25">
      <c r="A16" s="14"/>
      <c r="B16" s="47"/>
      <c r="C16" s="47" t="s">
        <v>248</v>
      </c>
      <c r="D16" s="48"/>
      <c r="E16" s="48"/>
      <c r="F16" s="47"/>
      <c r="G16" s="47"/>
      <c r="H16" s="48"/>
      <c r="I16" s="48"/>
      <c r="J16" s="47"/>
      <c r="K16" s="47"/>
      <c r="L16" s="48"/>
      <c r="M16" s="48"/>
      <c r="N16" s="47"/>
      <c r="O16" s="47"/>
      <c r="P16" s="48"/>
      <c r="Q16" s="48"/>
      <c r="R16" s="47"/>
    </row>
    <row r="17" spans="1:18" ht="15.75" thickBot="1" x14ac:dyDescent="0.3">
      <c r="A17" s="14"/>
      <c r="B17" s="56" t="s">
        <v>649</v>
      </c>
      <c r="C17" s="50" t="s">
        <v>248</v>
      </c>
      <c r="D17" s="26" t="s">
        <v>262</v>
      </c>
      <c r="E17" s="32">
        <v>223</v>
      </c>
      <c r="F17" s="30" t="s">
        <v>248</v>
      </c>
      <c r="G17" s="50"/>
      <c r="H17" s="30" t="s">
        <v>262</v>
      </c>
      <c r="I17" s="34" t="s">
        <v>263</v>
      </c>
      <c r="J17" s="30" t="s">
        <v>248</v>
      </c>
      <c r="K17" s="50"/>
      <c r="L17" s="26" t="s">
        <v>262</v>
      </c>
      <c r="M17" s="32" t="s">
        <v>650</v>
      </c>
      <c r="N17" s="30" t="s">
        <v>266</v>
      </c>
      <c r="O17" s="50"/>
      <c r="P17" s="26" t="s">
        <v>262</v>
      </c>
      <c r="Q17" s="32" t="s">
        <v>651</v>
      </c>
      <c r="R17" s="30" t="s">
        <v>266</v>
      </c>
    </row>
    <row r="18" spans="1:18" ht="15.75" thickTop="1" x14ac:dyDescent="0.25">
      <c r="A18" s="14"/>
      <c r="B18" s="47"/>
      <c r="C18" s="47" t="s">
        <v>248</v>
      </c>
      <c r="D18" s="51"/>
      <c r="E18" s="51"/>
      <c r="F18" s="47"/>
      <c r="G18" s="47"/>
      <c r="H18" s="51"/>
      <c r="I18" s="51"/>
      <c r="J18" s="47"/>
      <c r="K18" s="47"/>
      <c r="L18" s="51"/>
      <c r="M18" s="51"/>
      <c r="N18" s="47"/>
      <c r="O18" s="47"/>
      <c r="P18" s="51"/>
      <c r="Q18" s="51"/>
      <c r="R18" s="47"/>
    </row>
    <row r="19" spans="1:18" x14ac:dyDescent="0.25">
      <c r="A19" s="14"/>
      <c r="B19" s="24" t="s">
        <v>652</v>
      </c>
      <c r="C19" s="18" t="s">
        <v>248</v>
      </c>
      <c r="D19" s="13" t="s">
        <v>262</v>
      </c>
      <c r="E19" s="45">
        <v>8344</v>
      </c>
      <c r="F19" s="16" t="s">
        <v>248</v>
      </c>
      <c r="G19" s="18"/>
      <c r="H19" s="13" t="s">
        <v>262</v>
      </c>
      <c r="I19" s="46" t="s">
        <v>653</v>
      </c>
      <c r="J19" s="16" t="s">
        <v>266</v>
      </c>
      <c r="K19" s="18"/>
      <c r="L19" s="13" t="s">
        <v>262</v>
      </c>
      <c r="M19" s="46" t="s">
        <v>654</v>
      </c>
      <c r="N19" s="16" t="s">
        <v>266</v>
      </c>
      <c r="O19" s="18"/>
      <c r="P19" s="13" t="s">
        <v>262</v>
      </c>
      <c r="Q19" s="46" t="s">
        <v>655</v>
      </c>
      <c r="R19" s="16" t="s">
        <v>266</v>
      </c>
    </row>
    <row r="20" spans="1:18" ht="15.75" thickBot="1" x14ac:dyDescent="0.3">
      <c r="A20" s="14"/>
      <c r="B20" s="25" t="s">
        <v>648</v>
      </c>
      <c r="C20" s="50" t="s">
        <v>248</v>
      </c>
      <c r="D20" s="23"/>
      <c r="E20" s="37" t="s">
        <v>656</v>
      </c>
      <c r="F20" s="36" t="s">
        <v>266</v>
      </c>
      <c r="G20" s="50"/>
      <c r="H20" s="23"/>
      <c r="I20" s="37">
        <v>105</v>
      </c>
      <c r="J20" s="36" t="s">
        <v>248</v>
      </c>
      <c r="K20" s="50"/>
      <c r="L20" s="23"/>
      <c r="M20" s="37">
        <v>149</v>
      </c>
      <c r="N20" s="36" t="s">
        <v>248</v>
      </c>
      <c r="O20" s="50"/>
      <c r="P20" s="23"/>
      <c r="Q20" s="37" t="s">
        <v>657</v>
      </c>
      <c r="R20" s="36" t="s">
        <v>266</v>
      </c>
    </row>
    <row r="21" spans="1:18" x14ac:dyDescent="0.25">
      <c r="A21" s="14"/>
      <c r="B21" s="47"/>
      <c r="C21" s="47" t="s">
        <v>248</v>
      </c>
      <c r="D21" s="48"/>
      <c r="E21" s="48"/>
      <c r="F21" s="47"/>
      <c r="G21" s="47"/>
      <c r="H21" s="48"/>
      <c r="I21" s="48"/>
      <c r="J21" s="47"/>
      <c r="K21" s="47"/>
      <c r="L21" s="48"/>
      <c r="M21" s="48"/>
      <c r="N21" s="47"/>
      <c r="O21" s="47"/>
      <c r="P21" s="48"/>
      <c r="Q21" s="48"/>
      <c r="R21" s="47"/>
    </row>
    <row r="22" spans="1:18" ht="15.75" thickBot="1" x14ac:dyDescent="0.3">
      <c r="A22" s="14"/>
      <c r="B22" s="24" t="s">
        <v>658</v>
      </c>
      <c r="C22" s="18" t="s">
        <v>248</v>
      </c>
      <c r="D22" s="13" t="s">
        <v>262</v>
      </c>
      <c r="E22" s="45">
        <v>7311</v>
      </c>
      <c r="F22" s="16" t="s">
        <v>248</v>
      </c>
      <c r="G22" s="18"/>
      <c r="H22" s="13" t="s">
        <v>262</v>
      </c>
      <c r="I22" s="46" t="s">
        <v>659</v>
      </c>
      <c r="J22" s="16" t="s">
        <v>266</v>
      </c>
      <c r="K22" s="18"/>
      <c r="L22" s="13" t="s">
        <v>262</v>
      </c>
      <c r="M22" s="46" t="s">
        <v>660</v>
      </c>
      <c r="N22" s="16" t="s">
        <v>266</v>
      </c>
      <c r="O22" s="18"/>
      <c r="P22" s="13" t="s">
        <v>262</v>
      </c>
      <c r="Q22" s="46" t="s">
        <v>661</v>
      </c>
      <c r="R22" s="16" t="s">
        <v>266</v>
      </c>
    </row>
    <row r="23" spans="1:18" ht="15.75" thickTop="1" x14ac:dyDescent="0.25">
      <c r="A23" s="14"/>
      <c r="B23" s="47"/>
      <c r="C23" s="47" t="s">
        <v>248</v>
      </c>
      <c r="D23" s="51"/>
      <c r="E23" s="51"/>
      <c r="F23" s="47"/>
      <c r="G23" s="47"/>
      <c r="H23" s="51"/>
      <c r="I23" s="51"/>
      <c r="J23" s="47"/>
      <c r="K23" s="47"/>
      <c r="L23" s="51"/>
      <c r="M23" s="51"/>
      <c r="N23" s="47"/>
      <c r="O23" s="47"/>
      <c r="P23" s="51"/>
      <c r="Q23" s="51"/>
      <c r="R23" s="47"/>
    </row>
    <row r="24" spans="1:18" x14ac:dyDescent="0.25">
      <c r="A24" s="14"/>
      <c r="B24" s="68"/>
      <c r="C24" s="68"/>
      <c r="D24" s="68"/>
      <c r="E24" s="68"/>
      <c r="F24" s="68"/>
      <c r="G24" s="68"/>
      <c r="H24" s="68"/>
      <c r="I24" s="68"/>
      <c r="J24" s="68"/>
      <c r="K24" s="68"/>
      <c r="L24" s="68"/>
      <c r="M24" s="68"/>
      <c r="N24" s="68"/>
      <c r="O24" s="68"/>
      <c r="P24" s="68"/>
      <c r="Q24" s="68"/>
      <c r="R24" s="68"/>
    </row>
    <row r="25" spans="1:18" x14ac:dyDescent="0.25">
      <c r="A25" s="14"/>
      <c r="B25" s="66" t="s">
        <v>662</v>
      </c>
      <c r="C25" s="66"/>
      <c r="D25" s="66"/>
      <c r="E25" s="66"/>
      <c r="F25" s="66"/>
      <c r="G25" s="66"/>
      <c r="H25" s="66"/>
      <c r="I25" s="66"/>
      <c r="J25" s="66"/>
      <c r="K25" s="66"/>
      <c r="L25" s="66"/>
      <c r="M25" s="66"/>
      <c r="N25" s="66"/>
      <c r="O25" s="66"/>
      <c r="P25" s="66"/>
      <c r="Q25" s="66"/>
      <c r="R25" s="66"/>
    </row>
    <row r="26" spans="1:18" ht="15.75" x14ac:dyDescent="0.25">
      <c r="A26" s="14"/>
      <c r="B26" s="67"/>
      <c r="C26" s="67"/>
      <c r="D26" s="67"/>
      <c r="E26" s="67"/>
      <c r="F26" s="67"/>
      <c r="G26" s="67"/>
      <c r="H26" s="67"/>
      <c r="I26" s="67"/>
      <c r="J26" s="67"/>
      <c r="K26" s="67"/>
      <c r="L26" s="67"/>
      <c r="M26" s="67"/>
      <c r="N26" s="67"/>
      <c r="O26" s="67"/>
      <c r="P26" s="67"/>
      <c r="Q26" s="67"/>
      <c r="R26" s="67"/>
    </row>
    <row r="27" spans="1:18" x14ac:dyDescent="0.25">
      <c r="A27" s="14"/>
      <c r="B27" s="13"/>
      <c r="C27" s="13"/>
      <c r="D27" s="13"/>
      <c r="E27" s="13"/>
      <c r="F27" s="13"/>
      <c r="G27" s="13"/>
      <c r="H27" s="13"/>
      <c r="I27" s="13"/>
      <c r="J27" s="13"/>
      <c r="K27" s="13"/>
      <c r="L27" s="13"/>
    </row>
    <row r="28" spans="1:18" x14ac:dyDescent="0.25">
      <c r="A28" s="14"/>
      <c r="B28" s="101" t="s">
        <v>663</v>
      </c>
      <c r="C28" s="59"/>
      <c r="D28" s="60" t="s">
        <v>665</v>
      </c>
      <c r="E28" s="60"/>
      <c r="F28" s="60"/>
      <c r="G28" s="60"/>
      <c r="H28" s="60"/>
      <c r="I28" s="60"/>
      <c r="J28" s="59"/>
      <c r="K28" s="59"/>
      <c r="L28" s="19" t="s">
        <v>668</v>
      </c>
    </row>
    <row r="29" spans="1:18" x14ac:dyDescent="0.25">
      <c r="A29" s="14"/>
      <c r="B29" s="101" t="s">
        <v>664</v>
      </c>
      <c r="C29" s="59"/>
      <c r="D29" s="60" t="s">
        <v>666</v>
      </c>
      <c r="E29" s="60"/>
      <c r="F29" s="60"/>
      <c r="G29" s="60"/>
      <c r="H29" s="60"/>
      <c r="I29" s="60"/>
      <c r="J29" s="59"/>
      <c r="K29" s="59"/>
      <c r="L29" s="19" t="s">
        <v>522</v>
      </c>
    </row>
    <row r="30" spans="1:18" ht="15.75" thickBot="1" x14ac:dyDescent="0.3">
      <c r="A30" s="14"/>
      <c r="B30" s="100"/>
      <c r="C30" s="59"/>
      <c r="D30" s="57" t="s">
        <v>667</v>
      </c>
      <c r="E30" s="57"/>
      <c r="F30" s="57"/>
      <c r="G30" s="57"/>
      <c r="H30" s="57"/>
      <c r="I30" s="57"/>
      <c r="J30" s="59"/>
      <c r="K30" s="59"/>
      <c r="L30" s="102"/>
    </row>
    <row r="31" spans="1:18" x14ac:dyDescent="0.25">
      <c r="A31" s="14"/>
      <c r="B31" s="18"/>
      <c r="C31" s="18"/>
      <c r="D31" s="61" t="s">
        <v>552</v>
      </c>
      <c r="E31" s="61"/>
      <c r="F31" s="61"/>
      <c r="G31" s="61"/>
      <c r="H31" s="61"/>
      <c r="I31" s="61"/>
      <c r="J31" s="18"/>
      <c r="K31" s="18"/>
      <c r="L31" s="18"/>
    </row>
    <row r="32" spans="1:18" ht="15.75" thickBot="1" x14ac:dyDescent="0.3">
      <c r="A32" s="14"/>
      <c r="B32" s="18"/>
      <c r="C32" s="18"/>
      <c r="D32" s="57" t="s">
        <v>562</v>
      </c>
      <c r="E32" s="57"/>
      <c r="F32" s="57"/>
      <c r="G32" s="57"/>
      <c r="H32" s="57"/>
      <c r="I32" s="57"/>
      <c r="J32" s="18"/>
      <c r="K32" s="18"/>
      <c r="L32" s="18"/>
    </row>
    <row r="33" spans="1:12" ht="15.75" thickBot="1" x14ac:dyDescent="0.3">
      <c r="A33" s="14"/>
      <c r="B33" s="18" t="s">
        <v>251</v>
      </c>
      <c r="C33" s="18"/>
      <c r="D33" s="63">
        <v>2014</v>
      </c>
      <c r="E33" s="63"/>
      <c r="F33" s="18"/>
      <c r="G33" s="18"/>
      <c r="H33" s="63">
        <v>2013</v>
      </c>
      <c r="I33" s="63"/>
      <c r="J33" s="18"/>
      <c r="K33" s="18"/>
      <c r="L33" s="18"/>
    </row>
    <row r="34" spans="1:12" ht="25.5" x14ac:dyDescent="0.25">
      <c r="A34" s="14"/>
      <c r="B34" s="56" t="s">
        <v>669</v>
      </c>
      <c r="C34" s="23"/>
      <c r="D34" s="23"/>
      <c r="E34" s="23"/>
      <c r="F34" s="23"/>
      <c r="G34" s="23"/>
      <c r="H34" s="23"/>
      <c r="I34" s="23"/>
      <c r="J34" s="23"/>
      <c r="K34" s="23"/>
      <c r="L34" s="23"/>
    </row>
    <row r="35" spans="1:12" ht="15.75" thickBot="1" x14ac:dyDescent="0.3">
      <c r="A35" s="14"/>
      <c r="B35" s="52"/>
      <c r="C35" s="13"/>
      <c r="D35" s="11" t="s">
        <v>262</v>
      </c>
      <c r="E35" s="44">
        <v>142</v>
      </c>
      <c r="F35" s="42" t="s">
        <v>248</v>
      </c>
      <c r="G35" s="13"/>
      <c r="H35" s="13" t="s">
        <v>262</v>
      </c>
      <c r="I35" s="46">
        <v>185</v>
      </c>
      <c r="J35" s="16" t="s">
        <v>248</v>
      </c>
      <c r="K35" s="13"/>
      <c r="L35" s="13" t="s">
        <v>97</v>
      </c>
    </row>
    <row r="36" spans="1:12" x14ac:dyDescent="0.25">
      <c r="A36" s="14"/>
      <c r="B36" s="47"/>
      <c r="C36" s="47"/>
      <c r="D36" s="48"/>
      <c r="E36" s="48"/>
      <c r="F36" s="47"/>
      <c r="G36" s="47"/>
      <c r="H36" s="48"/>
      <c r="I36" s="48"/>
      <c r="J36" s="47"/>
      <c r="K36" s="47"/>
      <c r="L36" s="47"/>
    </row>
    <row r="37" spans="1:12" x14ac:dyDescent="0.25">
      <c r="A37" s="14"/>
      <c r="B37" s="49"/>
      <c r="C37" s="50"/>
      <c r="D37" s="26"/>
      <c r="E37" s="32">
        <v>142</v>
      </c>
      <c r="F37" s="30" t="s">
        <v>248</v>
      </c>
      <c r="G37" s="50"/>
      <c r="H37" s="23"/>
      <c r="I37" s="37">
        <v>185</v>
      </c>
      <c r="J37" s="36" t="s">
        <v>248</v>
      </c>
      <c r="K37" s="50"/>
      <c r="L37" s="23" t="s">
        <v>670</v>
      </c>
    </row>
    <row r="38" spans="1:12" ht="15.75" thickBot="1" x14ac:dyDescent="0.3">
      <c r="A38" s="14"/>
      <c r="B38" s="52"/>
      <c r="C38" s="18"/>
      <c r="D38" s="11"/>
      <c r="E38" s="44" t="s">
        <v>486</v>
      </c>
      <c r="F38" s="42" t="s">
        <v>266</v>
      </c>
      <c r="G38" s="18"/>
      <c r="H38" s="13"/>
      <c r="I38" s="46" t="s">
        <v>671</v>
      </c>
      <c r="J38" s="16" t="s">
        <v>266</v>
      </c>
      <c r="K38" s="18"/>
      <c r="L38" s="13" t="s">
        <v>672</v>
      </c>
    </row>
    <row r="39" spans="1:12" x14ac:dyDescent="0.25">
      <c r="A39" s="14"/>
      <c r="B39" s="47"/>
      <c r="C39" s="47"/>
      <c r="D39" s="48"/>
      <c r="E39" s="48"/>
      <c r="F39" s="47"/>
      <c r="G39" s="47"/>
      <c r="H39" s="48"/>
      <c r="I39" s="48"/>
      <c r="J39" s="47"/>
      <c r="K39" s="47"/>
      <c r="L39" s="47"/>
    </row>
    <row r="40" spans="1:12" ht="15.75" thickBot="1" x14ac:dyDescent="0.3">
      <c r="A40" s="14"/>
      <c r="B40" s="49"/>
      <c r="C40" s="50"/>
      <c r="D40" s="26" t="s">
        <v>262</v>
      </c>
      <c r="E40" s="32">
        <v>92</v>
      </c>
      <c r="F40" s="30" t="s">
        <v>248</v>
      </c>
      <c r="G40" s="50"/>
      <c r="H40" s="23" t="s">
        <v>262</v>
      </c>
      <c r="I40" s="37">
        <v>120</v>
      </c>
      <c r="J40" s="36" t="s">
        <v>248</v>
      </c>
      <c r="K40" s="50"/>
      <c r="L40" s="23" t="s">
        <v>673</v>
      </c>
    </row>
    <row r="41" spans="1:12" ht="15.75" thickTop="1" x14ac:dyDescent="0.25">
      <c r="A41" s="14"/>
      <c r="B41" s="47"/>
      <c r="C41" s="47"/>
      <c r="D41" s="51"/>
      <c r="E41" s="51"/>
      <c r="F41" s="47"/>
      <c r="G41" s="47"/>
      <c r="H41" s="51"/>
      <c r="I41" s="51"/>
      <c r="J41" s="47"/>
      <c r="K41" s="47"/>
      <c r="L41" s="47"/>
    </row>
    <row r="42" spans="1:12" x14ac:dyDescent="0.25">
      <c r="A42" s="14"/>
      <c r="B42" s="24" t="s">
        <v>674</v>
      </c>
      <c r="C42" s="18"/>
      <c r="D42" s="13"/>
      <c r="E42" s="13"/>
      <c r="F42" s="13"/>
      <c r="G42" s="18"/>
      <c r="H42" s="13"/>
      <c r="I42" s="13"/>
      <c r="J42" s="13"/>
      <c r="K42" s="18"/>
      <c r="L42" s="13"/>
    </row>
    <row r="43" spans="1:12" ht="25.5" x14ac:dyDescent="0.25">
      <c r="A43" s="14"/>
      <c r="B43" s="25" t="s">
        <v>675</v>
      </c>
      <c r="C43" s="50"/>
      <c r="D43" s="26" t="s">
        <v>262</v>
      </c>
      <c r="E43" s="32" t="s">
        <v>676</v>
      </c>
      <c r="F43" s="30" t="s">
        <v>266</v>
      </c>
      <c r="G43" s="50"/>
      <c r="H43" s="23" t="s">
        <v>262</v>
      </c>
      <c r="I43" s="37" t="s">
        <v>677</v>
      </c>
      <c r="J43" s="36" t="s">
        <v>266</v>
      </c>
      <c r="K43" s="50"/>
      <c r="L43" s="23"/>
    </row>
    <row r="44" spans="1:12" ht="26.25" thickBot="1" x14ac:dyDescent="0.3">
      <c r="A44" s="14"/>
      <c r="B44" s="39" t="s">
        <v>678</v>
      </c>
      <c r="C44" s="18"/>
      <c r="D44" s="11"/>
      <c r="E44" s="44">
        <v>75</v>
      </c>
      <c r="F44" s="42" t="s">
        <v>248</v>
      </c>
      <c r="G44" s="18"/>
      <c r="H44" s="13"/>
      <c r="I44" s="46">
        <v>64</v>
      </c>
      <c r="J44" s="16" t="s">
        <v>248</v>
      </c>
      <c r="K44" s="18"/>
      <c r="L44" s="13"/>
    </row>
    <row r="45" spans="1:12" x14ac:dyDescent="0.25">
      <c r="A45" s="14"/>
      <c r="B45" s="47"/>
      <c r="C45" s="47"/>
      <c r="D45" s="48"/>
      <c r="E45" s="48"/>
      <c r="F45" s="47"/>
      <c r="G45" s="47"/>
      <c r="H45" s="48"/>
      <c r="I45" s="48"/>
      <c r="J45" s="47"/>
      <c r="K45" s="47"/>
      <c r="L45" s="47"/>
    </row>
    <row r="46" spans="1:12" x14ac:dyDescent="0.25">
      <c r="A46" s="14"/>
      <c r="B46" s="49"/>
      <c r="C46" s="50"/>
      <c r="D46" s="26"/>
      <c r="E46" s="32" t="s">
        <v>679</v>
      </c>
      <c r="F46" s="30" t="s">
        <v>266</v>
      </c>
      <c r="G46" s="50"/>
      <c r="H46" s="23"/>
      <c r="I46" s="37" t="s">
        <v>680</v>
      </c>
      <c r="J46" s="36" t="s">
        <v>266</v>
      </c>
      <c r="K46" s="50"/>
      <c r="L46" s="23" t="s">
        <v>670</v>
      </c>
    </row>
    <row r="47" spans="1:12" ht="15.75" thickBot="1" x14ac:dyDescent="0.3">
      <c r="A47" s="14"/>
      <c r="B47" s="52"/>
      <c r="C47" s="18"/>
      <c r="D47" s="11"/>
      <c r="E47" s="44">
        <v>31</v>
      </c>
      <c r="F47" s="42" t="s">
        <v>248</v>
      </c>
      <c r="G47" s="18"/>
      <c r="H47" s="13"/>
      <c r="I47" s="46">
        <v>79</v>
      </c>
      <c r="J47" s="16" t="s">
        <v>248</v>
      </c>
      <c r="K47" s="18"/>
      <c r="L47" s="13" t="s">
        <v>681</v>
      </c>
    </row>
    <row r="48" spans="1:12" x14ac:dyDescent="0.25">
      <c r="A48" s="14"/>
      <c r="B48" s="47"/>
      <c r="C48" s="47"/>
      <c r="D48" s="48"/>
      <c r="E48" s="48"/>
      <c r="F48" s="47"/>
      <c r="G48" s="47"/>
      <c r="H48" s="48"/>
      <c r="I48" s="48"/>
      <c r="J48" s="47"/>
      <c r="K48" s="47"/>
      <c r="L48" s="47"/>
    </row>
    <row r="49" spans="1:18" ht="15.75" thickBot="1" x14ac:dyDescent="0.3">
      <c r="A49" s="14"/>
      <c r="B49" s="49"/>
      <c r="C49" s="50"/>
      <c r="D49" s="26" t="s">
        <v>262</v>
      </c>
      <c r="E49" s="32" t="s">
        <v>682</v>
      </c>
      <c r="F49" s="30" t="s">
        <v>266</v>
      </c>
      <c r="G49" s="50"/>
      <c r="H49" s="23" t="s">
        <v>262</v>
      </c>
      <c r="I49" s="37" t="s">
        <v>683</v>
      </c>
      <c r="J49" s="36" t="s">
        <v>266</v>
      </c>
      <c r="K49" s="50"/>
      <c r="L49" s="23" t="s">
        <v>673</v>
      </c>
    </row>
    <row r="50" spans="1:18" ht="15.75" thickTop="1" x14ac:dyDescent="0.25">
      <c r="A50" s="14"/>
      <c r="B50" s="47"/>
      <c r="C50" s="47"/>
      <c r="D50" s="51"/>
      <c r="E50" s="51"/>
      <c r="F50" s="47"/>
      <c r="G50" s="47"/>
      <c r="H50" s="51"/>
      <c r="I50" s="51"/>
      <c r="J50" s="47"/>
      <c r="K50" s="47"/>
      <c r="L50" s="47"/>
    </row>
    <row r="51" spans="1:18" ht="15.75" x14ac:dyDescent="0.25">
      <c r="A51" s="14"/>
      <c r="B51" s="67"/>
      <c r="C51" s="67"/>
      <c r="D51" s="67"/>
      <c r="E51" s="67"/>
      <c r="F51" s="67"/>
      <c r="G51" s="67"/>
      <c r="H51" s="67"/>
      <c r="I51" s="67"/>
      <c r="J51" s="67"/>
      <c r="K51" s="67"/>
      <c r="L51" s="67"/>
      <c r="M51" s="67"/>
      <c r="N51" s="67"/>
      <c r="O51" s="67"/>
      <c r="P51" s="67"/>
      <c r="Q51" s="67"/>
      <c r="R51" s="67"/>
    </row>
    <row r="52" spans="1:18" ht="63.75" x14ac:dyDescent="0.25">
      <c r="A52" s="14"/>
      <c r="B52" s="91" t="s">
        <v>400</v>
      </c>
      <c r="C52" s="91" t="s">
        <v>684</v>
      </c>
    </row>
  </sheetData>
  <mergeCells count="52">
    <mergeCell ref="B51:R51"/>
    <mergeCell ref="B5:R5"/>
    <mergeCell ref="B6:R6"/>
    <mergeCell ref="B7:R7"/>
    <mergeCell ref="B24:R24"/>
    <mergeCell ref="B25:R25"/>
    <mergeCell ref="B26:R26"/>
    <mergeCell ref="D31:I31"/>
    <mergeCell ref="D32:I32"/>
    <mergeCell ref="D33:E33"/>
    <mergeCell ref="H33:I33"/>
    <mergeCell ref="A1:A2"/>
    <mergeCell ref="B1:R1"/>
    <mergeCell ref="B2:R2"/>
    <mergeCell ref="B3:R3"/>
    <mergeCell ref="A4:A52"/>
    <mergeCell ref="B4:R4"/>
    <mergeCell ref="R9:R13"/>
    <mergeCell ref="C28:C30"/>
    <mergeCell ref="D28:I28"/>
    <mergeCell ref="D29:I29"/>
    <mergeCell ref="D30:I30"/>
    <mergeCell ref="J28:J30"/>
    <mergeCell ref="K28:K30"/>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x14ac:dyDescent="0.25"/>
  <cols>
    <col min="1" max="2" width="36.5703125" bestFit="1" customWidth="1"/>
    <col min="3" max="3" width="9.140625" customWidth="1"/>
    <col min="4" max="4" width="36.5703125" customWidth="1"/>
    <col min="5" max="5" width="32.140625" customWidth="1"/>
    <col min="6" max="6" width="10" customWidth="1"/>
    <col min="7" max="7" width="18.5703125" customWidth="1"/>
    <col min="8" max="8" width="36.5703125" customWidth="1"/>
    <col min="9" max="9" width="9.140625" customWidth="1"/>
    <col min="10" max="10" width="10" customWidth="1"/>
    <col min="11" max="11" width="20.5703125" customWidth="1"/>
    <col min="12" max="12" width="10" customWidth="1"/>
    <col min="13" max="13" width="9.140625" customWidth="1"/>
    <col min="14" max="14" width="36.5703125" customWidth="1"/>
    <col min="15" max="15" width="18.5703125" customWidth="1"/>
    <col min="16" max="18" width="9.140625" customWidth="1"/>
    <col min="19" max="19" width="18.5703125" customWidth="1"/>
    <col min="20" max="20" width="9.140625" customWidth="1"/>
  </cols>
  <sheetData>
    <row r="1" spans="1:20" ht="15" customHeight="1" x14ac:dyDescent="0.25">
      <c r="A1" s="8" t="s">
        <v>68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686</v>
      </c>
      <c r="B3" s="64" t="s">
        <v>5</v>
      </c>
      <c r="C3" s="64"/>
      <c r="D3" s="64"/>
      <c r="E3" s="64"/>
      <c r="F3" s="64"/>
      <c r="G3" s="64"/>
      <c r="H3" s="64"/>
      <c r="I3" s="64"/>
      <c r="J3" s="64"/>
      <c r="K3" s="64"/>
      <c r="L3" s="64"/>
      <c r="M3" s="64"/>
      <c r="N3" s="64"/>
      <c r="O3" s="64"/>
      <c r="P3" s="64"/>
      <c r="Q3" s="64"/>
      <c r="R3" s="64"/>
      <c r="S3" s="64"/>
      <c r="T3" s="64"/>
    </row>
    <row r="4" spans="1:20" ht="15" customHeight="1" x14ac:dyDescent="0.25">
      <c r="A4" s="14" t="s">
        <v>685</v>
      </c>
      <c r="B4" s="64" t="s">
        <v>5</v>
      </c>
      <c r="C4" s="64"/>
      <c r="D4" s="64"/>
      <c r="E4" s="64"/>
      <c r="F4" s="64"/>
      <c r="G4" s="64"/>
      <c r="H4" s="64"/>
      <c r="I4" s="64"/>
      <c r="J4" s="64"/>
      <c r="K4" s="64"/>
      <c r="L4" s="64"/>
      <c r="M4" s="64"/>
      <c r="N4" s="64"/>
      <c r="O4" s="64"/>
      <c r="P4" s="64"/>
      <c r="Q4" s="64"/>
      <c r="R4" s="64"/>
      <c r="S4" s="64"/>
      <c r="T4" s="64"/>
    </row>
    <row r="5" spans="1:20" x14ac:dyDescent="0.25">
      <c r="A5" s="14"/>
      <c r="B5" s="65" t="s">
        <v>687</v>
      </c>
      <c r="C5" s="65"/>
      <c r="D5" s="65"/>
      <c r="E5" s="65"/>
      <c r="F5" s="65"/>
      <c r="G5" s="65"/>
      <c r="H5" s="65"/>
      <c r="I5" s="65"/>
      <c r="J5" s="65"/>
      <c r="K5" s="65"/>
      <c r="L5" s="65"/>
      <c r="M5" s="65"/>
      <c r="N5" s="65"/>
      <c r="O5" s="65"/>
      <c r="P5" s="65"/>
      <c r="Q5" s="65"/>
      <c r="R5" s="65"/>
      <c r="S5" s="65"/>
      <c r="T5" s="65"/>
    </row>
    <row r="6" spans="1:20" ht="38.25" customHeight="1" x14ac:dyDescent="0.25">
      <c r="A6" s="14"/>
      <c r="B6" s="66" t="s">
        <v>688</v>
      </c>
      <c r="C6" s="66"/>
      <c r="D6" s="66"/>
      <c r="E6" s="66"/>
      <c r="F6" s="66"/>
      <c r="G6" s="66"/>
      <c r="H6" s="66"/>
      <c r="I6" s="66"/>
      <c r="J6" s="66"/>
      <c r="K6" s="66"/>
      <c r="L6" s="66"/>
      <c r="M6" s="66"/>
      <c r="N6" s="66"/>
      <c r="O6" s="66"/>
      <c r="P6" s="66"/>
      <c r="Q6" s="66"/>
      <c r="R6" s="66"/>
      <c r="S6" s="66"/>
      <c r="T6" s="66"/>
    </row>
    <row r="7" spans="1:20" ht="25.5" customHeight="1" x14ac:dyDescent="0.25">
      <c r="A7" s="14"/>
      <c r="B7" s="66" t="s">
        <v>689</v>
      </c>
      <c r="C7" s="66"/>
      <c r="D7" s="66"/>
      <c r="E7" s="66"/>
      <c r="F7" s="66"/>
      <c r="G7" s="66"/>
      <c r="H7" s="66"/>
      <c r="I7" s="66"/>
      <c r="J7" s="66"/>
      <c r="K7" s="66"/>
      <c r="L7" s="66"/>
      <c r="M7" s="66"/>
      <c r="N7" s="66"/>
      <c r="O7" s="66"/>
      <c r="P7" s="66"/>
      <c r="Q7" s="66"/>
      <c r="R7" s="66"/>
      <c r="S7" s="66"/>
      <c r="T7" s="66"/>
    </row>
    <row r="8" spans="1:20" x14ac:dyDescent="0.25">
      <c r="A8" s="14"/>
      <c r="B8" s="66" t="s">
        <v>690</v>
      </c>
      <c r="C8" s="66"/>
      <c r="D8" s="66"/>
      <c r="E8" s="66"/>
      <c r="F8" s="66"/>
      <c r="G8" s="66"/>
      <c r="H8" s="66"/>
      <c r="I8" s="66"/>
      <c r="J8" s="66"/>
      <c r="K8" s="66"/>
      <c r="L8" s="66"/>
      <c r="M8" s="66"/>
      <c r="N8" s="66"/>
      <c r="O8" s="66"/>
      <c r="P8" s="66"/>
      <c r="Q8" s="66"/>
      <c r="R8" s="66"/>
      <c r="S8" s="66"/>
      <c r="T8" s="66"/>
    </row>
    <row r="9" spans="1:20" ht="15.75" x14ac:dyDescent="0.25">
      <c r="A9" s="14"/>
      <c r="B9" s="67"/>
      <c r="C9" s="67"/>
      <c r="D9" s="67"/>
      <c r="E9" s="67"/>
      <c r="F9" s="67"/>
      <c r="G9" s="67"/>
      <c r="H9" s="67"/>
      <c r="I9" s="67"/>
      <c r="J9" s="67"/>
      <c r="K9" s="67"/>
      <c r="L9" s="67"/>
      <c r="M9" s="67"/>
      <c r="N9" s="67"/>
      <c r="O9" s="67"/>
      <c r="P9" s="67"/>
      <c r="Q9" s="67"/>
      <c r="R9" s="67"/>
      <c r="S9" s="67"/>
      <c r="T9" s="67"/>
    </row>
    <row r="10" spans="1:20" x14ac:dyDescent="0.25">
      <c r="A10" s="14"/>
      <c r="B10" s="13"/>
      <c r="C10" s="13"/>
      <c r="D10" s="13"/>
      <c r="E10" s="13"/>
      <c r="F10" s="13"/>
      <c r="G10" s="13"/>
      <c r="H10" s="13"/>
      <c r="I10" s="13"/>
      <c r="J10" s="13"/>
      <c r="K10" s="13"/>
      <c r="L10" s="13"/>
      <c r="M10" s="13"/>
      <c r="N10" s="13"/>
      <c r="O10" s="13"/>
      <c r="P10" s="13"/>
      <c r="Q10" s="13"/>
      <c r="R10" s="13"/>
      <c r="S10" s="13"/>
      <c r="T10" s="13"/>
    </row>
    <row r="11" spans="1:20" ht="15.75" thickBot="1" x14ac:dyDescent="0.3">
      <c r="A11" s="14"/>
      <c r="B11" s="18"/>
      <c r="C11" s="18" t="s">
        <v>248</v>
      </c>
      <c r="D11" s="59"/>
      <c r="E11" s="59"/>
      <c r="F11" s="18"/>
      <c r="G11" s="18" t="s">
        <v>248</v>
      </c>
      <c r="H11" s="57" t="s">
        <v>691</v>
      </c>
      <c r="I11" s="57"/>
      <c r="J11" s="57"/>
      <c r="K11" s="57"/>
      <c r="L11" s="18"/>
      <c r="M11" s="18" t="s">
        <v>248</v>
      </c>
      <c r="N11" s="57" t="s">
        <v>692</v>
      </c>
      <c r="O11" s="57"/>
      <c r="P11" s="57"/>
      <c r="Q11" s="57"/>
      <c r="R11" s="57"/>
      <c r="S11" s="57"/>
      <c r="T11" s="18"/>
    </row>
    <row r="12" spans="1:20" x14ac:dyDescent="0.25">
      <c r="A12" s="14"/>
      <c r="B12" s="58" t="s">
        <v>251</v>
      </c>
      <c r="C12" s="59" t="s">
        <v>248</v>
      </c>
      <c r="D12" s="60" t="s">
        <v>693</v>
      </c>
      <c r="E12" s="60"/>
      <c r="F12" s="59"/>
      <c r="G12" s="59" t="s">
        <v>248</v>
      </c>
      <c r="H12" s="19" t="s">
        <v>694</v>
      </c>
      <c r="I12" s="62" t="s">
        <v>248</v>
      </c>
      <c r="J12" s="61" t="s">
        <v>696</v>
      </c>
      <c r="K12" s="61"/>
      <c r="L12" s="59"/>
      <c r="M12" s="59" t="s">
        <v>248</v>
      </c>
      <c r="N12" s="61" t="s">
        <v>698</v>
      </c>
      <c r="O12" s="61"/>
      <c r="P12" s="62"/>
      <c r="Q12" s="62" t="s">
        <v>248</v>
      </c>
      <c r="R12" s="61" t="s">
        <v>696</v>
      </c>
      <c r="S12" s="61"/>
      <c r="T12" s="59"/>
    </row>
    <row r="13" spans="1:20" ht="15.75" thickBot="1" x14ac:dyDescent="0.3">
      <c r="A13" s="14"/>
      <c r="B13" s="58"/>
      <c r="C13" s="59"/>
      <c r="D13" s="57" t="s">
        <v>550</v>
      </c>
      <c r="E13" s="57"/>
      <c r="F13" s="59"/>
      <c r="G13" s="59"/>
      <c r="H13" s="20" t="s">
        <v>695</v>
      </c>
      <c r="I13" s="59"/>
      <c r="J13" s="57" t="s">
        <v>697</v>
      </c>
      <c r="K13" s="57"/>
      <c r="L13" s="59"/>
      <c r="M13" s="59"/>
      <c r="N13" s="57" t="s">
        <v>695</v>
      </c>
      <c r="O13" s="57"/>
      <c r="P13" s="59"/>
      <c r="Q13" s="59"/>
      <c r="R13" s="57" t="s">
        <v>697</v>
      </c>
      <c r="S13" s="57"/>
      <c r="T13" s="59"/>
    </row>
    <row r="14" spans="1:20" x14ac:dyDescent="0.25">
      <c r="A14" s="14"/>
      <c r="B14" s="21" t="s">
        <v>325</v>
      </c>
      <c r="C14" s="23" t="s">
        <v>248</v>
      </c>
      <c r="D14" s="23"/>
      <c r="E14" s="23"/>
      <c r="F14" s="23"/>
      <c r="G14" s="23" t="s">
        <v>248</v>
      </c>
      <c r="H14" s="23"/>
      <c r="I14" s="23" t="s">
        <v>248</v>
      </c>
      <c r="J14" s="23"/>
      <c r="K14" s="23"/>
      <c r="L14" s="23"/>
      <c r="M14" s="23" t="s">
        <v>248</v>
      </c>
      <c r="N14" s="23"/>
      <c r="O14" s="23"/>
      <c r="P14" s="23"/>
      <c r="Q14" s="23" t="s">
        <v>248</v>
      </c>
      <c r="R14" s="23"/>
      <c r="S14" s="23"/>
      <c r="T14" s="23"/>
    </row>
    <row r="15" spans="1:20" x14ac:dyDescent="0.25">
      <c r="A15" s="14"/>
      <c r="B15" s="24" t="s">
        <v>699</v>
      </c>
      <c r="C15" s="13" t="s">
        <v>248</v>
      </c>
      <c r="D15" s="11" t="s">
        <v>262</v>
      </c>
      <c r="E15" s="41">
        <v>18200</v>
      </c>
      <c r="F15" s="42" t="s">
        <v>248</v>
      </c>
      <c r="G15" s="13" t="s">
        <v>248</v>
      </c>
      <c r="H15" s="13" t="s">
        <v>700</v>
      </c>
      <c r="I15" s="13" t="s">
        <v>248</v>
      </c>
      <c r="J15" s="11" t="s">
        <v>262</v>
      </c>
      <c r="K15" s="44">
        <v>419</v>
      </c>
      <c r="L15" s="42" t="s">
        <v>248</v>
      </c>
      <c r="M15" s="13" t="s">
        <v>248</v>
      </c>
      <c r="N15" s="16"/>
      <c r="O15" s="55" t="s">
        <v>263</v>
      </c>
      <c r="P15" s="16" t="s">
        <v>248</v>
      </c>
      <c r="Q15" s="13" t="s">
        <v>248</v>
      </c>
      <c r="R15" s="16" t="s">
        <v>262</v>
      </c>
      <c r="S15" s="55" t="s">
        <v>263</v>
      </c>
      <c r="T15" s="16" t="s">
        <v>248</v>
      </c>
    </row>
    <row r="16" spans="1:20" ht="15.75" thickBot="1" x14ac:dyDescent="0.3">
      <c r="A16" s="14"/>
      <c r="B16" s="56" t="s">
        <v>701</v>
      </c>
      <c r="C16" s="23" t="s">
        <v>248</v>
      </c>
      <c r="D16" s="26"/>
      <c r="E16" s="28">
        <v>20044</v>
      </c>
      <c r="F16" s="30" t="s">
        <v>248</v>
      </c>
      <c r="G16" s="23" t="s">
        <v>248</v>
      </c>
      <c r="H16" s="23" t="s">
        <v>702</v>
      </c>
      <c r="I16" s="23" t="s">
        <v>248</v>
      </c>
      <c r="J16" s="26"/>
      <c r="K16" s="32">
        <v>12</v>
      </c>
      <c r="L16" s="30" t="s">
        <v>248</v>
      </c>
      <c r="M16" s="23" t="s">
        <v>248</v>
      </c>
      <c r="N16" s="36"/>
      <c r="O16" s="38" t="s">
        <v>263</v>
      </c>
      <c r="P16" s="36" t="s">
        <v>248</v>
      </c>
      <c r="Q16" s="23" t="s">
        <v>248</v>
      </c>
      <c r="R16" s="36"/>
      <c r="S16" s="38" t="s">
        <v>263</v>
      </c>
      <c r="T16" s="36" t="s">
        <v>248</v>
      </c>
    </row>
    <row r="17" spans="1:20" x14ac:dyDescent="0.25">
      <c r="A17" s="14"/>
      <c r="B17" s="47"/>
      <c r="C17" s="47" t="s">
        <v>248</v>
      </c>
      <c r="D17" s="48"/>
      <c r="E17" s="48"/>
      <c r="F17" s="47"/>
      <c r="G17" s="47" t="s">
        <v>248</v>
      </c>
      <c r="H17" s="47"/>
      <c r="I17" s="47" t="s">
        <v>248</v>
      </c>
      <c r="J17" s="48"/>
      <c r="K17" s="48"/>
      <c r="L17" s="47"/>
      <c r="M17" s="47" t="s">
        <v>248</v>
      </c>
      <c r="N17" s="47"/>
      <c r="O17" s="47"/>
      <c r="P17" s="47"/>
      <c r="Q17" s="47" t="s">
        <v>248</v>
      </c>
      <c r="R17" s="48"/>
      <c r="S17" s="48"/>
      <c r="T17" s="47"/>
    </row>
    <row r="18" spans="1:20" ht="15.75" thickBot="1" x14ac:dyDescent="0.3">
      <c r="A18" s="14"/>
      <c r="B18" s="39" t="s">
        <v>165</v>
      </c>
      <c r="C18" s="18" t="s">
        <v>248</v>
      </c>
      <c r="D18" s="11" t="s">
        <v>262</v>
      </c>
      <c r="E18" s="41">
        <v>38244</v>
      </c>
      <c r="F18" s="42" t="s">
        <v>248</v>
      </c>
      <c r="G18" s="18" t="s">
        <v>248</v>
      </c>
      <c r="H18" s="13"/>
      <c r="I18" s="18" t="s">
        <v>248</v>
      </c>
      <c r="J18" s="11" t="s">
        <v>262</v>
      </c>
      <c r="K18" s="44">
        <v>431</v>
      </c>
      <c r="L18" s="42" t="s">
        <v>248</v>
      </c>
      <c r="M18" s="18" t="s">
        <v>248</v>
      </c>
      <c r="N18" s="13"/>
      <c r="O18" s="13"/>
      <c r="P18" s="13"/>
      <c r="Q18" s="18" t="s">
        <v>248</v>
      </c>
      <c r="R18" s="16" t="s">
        <v>262</v>
      </c>
      <c r="S18" s="55" t="s">
        <v>263</v>
      </c>
      <c r="T18" s="16" t="s">
        <v>248</v>
      </c>
    </row>
    <row r="19" spans="1:20" ht="15.75" thickTop="1" x14ac:dyDescent="0.25">
      <c r="A19" s="14"/>
      <c r="B19" s="47"/>
      <c r="C19" s="47" t="s">
        <v>248</v>
      </c>
      <c r="D19" s="51"/>
      <c r="E19" s="51"/>
      <c r="F19" s="47"/>
      <c r="G19" s="47" t="s">
        <v>248</v>
      </c>
      <c r="H19" s="47"/>
      <c r="I19" s="47" t="s">
        <v>248</v>
      </c>
      <c r="J19" s="51"/>
      <c r="K19" s="51"/>
      <c r="L19" s="47"/>
      <c r="M19" s="47" t="s">
        <v>248</v>
      </c>
      <c r="N19" s="47"/>
      <c r="O19" s="47"/>
      <c r="P19" s="47"/>
      <c r="Q19" s="47" t="s">
        <v>248</v>
      </c>
      <c r="R19" s="51"/>
      <c r="S19" s="51"/>
      <c r="T19" s="47"/>
    </row>
    <row r="20" spans="1:20" x14ac:dyDescent="0.25">
      <c r="A20" s="14"/>
      <c r="B20" s="21" t="s">
        <v>334</v>
      </c>
      <c r="C20" s="50" t="s">
        <v>248</v>
      </c>
      <c r="D20" s="23"/>
      <c r="E20" s="23"/>
      <c r="F20" s="23"/>
      <c r="G20" s="50" t="s">
        <v>248</v>
      </c>
      <c r="H20" s="23"/>
      <c r="I20" s="50" t="s">
        <v>248</v>
      </c>
      <c r="J20" s="23"/>
      <c r="K20" s="23"/>
      <c r="L20" s="23"/>
      <c r="M20" s="50" t="s">
        <v>248</v>
      </c>
      <c r="N20" s="23"/>
      <c r="O20" s="23"/>
      <c r="P20" s="23"/>
      <c r="Q20" s="50" t="s">
        <v>248</v>
      </c>
      <c r="R20" s="23"/>
      <c r="S20" s="23"/>
      <c r="T20" s="23"/>
    </row>
    <row r="21" spans="1:20" x14ac:dyDescent="0.25">
      <c r="A21" s="14"/>
      <c r="B21" s="24" t="s">
        <v>699</v>
      </c>
      <c r="C21" s="18" t="s">
        <v>248</v>
      </c>
      <c r="D21" s="13" t="s">
        <v>262</v>
      </c>
      <c r="E21" s="45">
        <v>15176</v>
      </c>
      <c r="F21" s="16" t="s">
        <v>248</v>
      </c>
      <c r="G21" s="18" t="s">
        <v>248</v>
      </c>
      <c r="H21" s="13" t="s">
        <v>702</v>
      </c>
      <c r="I21" s="18" t="s">
        <v>248</v>
      </c>
      <c r="J21" s="13" t="s">
        <v>262</v>
      </c>
      <c r="K21" s="46">
        <v>321</v>
      </c>
      <c r="L21" s="16" t="s">
        <v>248</v>
      </c>
      <c r="M21" s="18" t="s">
        <v>248</v>
      </c>
      <c r="N21" s="16"/>
      <c r="O21" s="55" t="s">
        <v>263</v>
      </c>
      <c r="P21" s="16" t="s">
        <v>248</v>
      </c>
      <c r="Q21" s="18" t="s">
        <v>248</v>
      </c>
      <c r="R21" s="16" t="s">
        <v>262</v>
      </c>
      <c r="S21" s="55" t="s">
        <v>263</v>
      </c>
      <c r="T21" s="16" t="s">
        <v>248</v>
      </c>
    </row>
    <row r="22" spans="1:20" ht="15.75" thickBot="1" x14ac:dyDescent="0.3">
      <c r="A22" s="14"/>
      <c r="B22" s="56" t="s">
        <v>701</v>
      </c>
      <c r="C22" s="50" t="s">
        <v>248</v>
      </c>
      <c r="D22" s="23"/>
      <c r="E22" s="35">
        <v>17425</v>
      </c>
      <c r="F22" s="36" t="s">
        <v>248</v>
      </c>
      <c r="G22" s="50" t="s">
        <v>248</v>
      </c>
      <c r="H22" s="23" t="s">
        <v>702</v>
      </c>
      <c r="I22" s="50" t="s">
        <v>248</v>
      </c>
      <c r="J22" s="23"/>
      <c r="K22" s="37">
        <v>25</v>
      </c>
      <c r="L22" s="36" t="s">
        <v>248</v>
      </c>
      <c r="M22" s="50" t="s">
        <v>248</v>
      </c>
      <c r="N22" s="36"/>
      <c r="O22" s="38" t="s">
        <v>263</v>
      </c>
      <c r="P22" s="36" t="s">
        <v>248</v>
      </c>
      <c r="Q22" s="50" t="s">
        <v>248</v>
      </c>
      <c r="R22" s="36"/>
      <c r="S22" s="38" t="s">
        <v>263</v>
      </c>
      <c r="T22" s="36" t="s">
        <v>248</v>
      </c>
    </row>
    <row r="23" spans="1:20" x14ac:dyDescent="0.25">
      <c r="A23" s="14"/>
      <c r="B23" s="47"/>
      <c r="C23" s="47" t="s">
        <v>248</v>
      </c>
      <c r="D23" s="48"/>
      <c r="E23" s="48"/>
      <c r="F23" s="47"/>
      <c r="G23" s="47" t="s">
        <v>248</v>
      </c>
      <c r="H23" s="47"/>
      <c r="I23" s="47" t="s">
        <v>248</v>
      </c>
      <c r="J23" s="48"/>
      <c r="K23" s="48"/>
      <c r="L23" s="47"/>
      <c r="M23" s="47" t="s">
        <v>248</v>
      </c>
      <c r="N23" s="47"/>
      <c r="O23" s="47"/>
      <c r="P23" s="47"/>
      <c r="Q23" s="47" t="s">
        <v>248</v>
      </c>
      <c r="R23" s="48"/>
      <c r="S23" s="48"/>
      <c r="T23" s="47"/>
    </row>
    <row r="24" spans="1:20" ht="15.75" thickBot="1" x14ac:dyDescent="0.3">
      <c r="A24" s="14"/>
      <c r="B24" s="39" t="s">
        <v>165</v>
      </c>
      <c r="C24" s="18" t="s">
        <v>248</v>
      </c>
      <c r="D24" s="13" t="s">
        <v>262</v>
      </c>
      <c r="E24" s="45">
        <v>32601</v>
      </c>
      <c r="F24" s="16" t="s">
        <v>248</v>
      </c>
      <c r="G24" s="18" t="s">
        <v>248</v>
      </c>
      <c r="H24" s="13"/>
      <c r="I24" s="18" t="s">
        <v>248</v>
      </c>
      <c r="J24" s="13" t="s">
        <v>262</v>
      </c>
      <c r="K24" s="46">
        <v>346</v>
      </c>
      <c r="L24" s="16" t="s">
        <v>248</v>
      </c>
      <c r="M24" s="18" t="s">
        <v>248</v>
      </c>
      <c r="N24" s="13"/>
      <c r="O24" s="13"/>
      <c r="P24" s="13"/>
      <c r="Q24" s="18" t="s">
        <v>248</v>
      </c>
      <c r="R24" s="16" t="s">
        <v>262</v>
      </c>
      <c r="S24" s="55" t="s">
        <v>263</v>
      </c>
      <c r="T24" s="16" t="s">
        <v>248</v>
      </c>
    </row>
    <row r="25" spans="1:20" ht="15.75" thickTop="1" x14ac:dyDescent="0.25">
      <c r="A25" s="14"/>
      <c r="B25" s="47"/>
      <c r="C25" s="47" t="s">
        <v>248</v>
      </c>
      <c r="D25" s="51"/>
      <c r="E25" s="51"/>
      <c r="F25" s="47"/>
      <c r="G25" s="47" t="s">
        <v>248</v>
      </c>
      <c r="H25" s="47"/>
      <c r="I25" s="47" t="s">
        <v>248</v>
      </c>
      <c r="J25" s="51"/>
      <c r="K25" s="51"/>
      <c r="L25" s="47"/>
      <c r="M25" s="47" t="s">
        <v>248</v>
      </c>
      <c r="N25" s="47"/>
      <c r="O25" s="47"/>
      <c r="P25" s="47"/>
      <c r="Q25" s="47" t="s">
        <v>248</v>
      </c>
      <c r="R25" s="51"/>
      <c r="S25" s="51"/>
      <c r="T25" s="47"/>
    </row>
    <row r="26" spans="1:20" x14ac:dyDescent="0.25">
      <c r="A26" s="14"/>
      <c r="B26" s="68"/>
      <c r="C26" s="68"/>
      <c r="D26" s="68"/>
      <c r="E26" s="68"/>
      <c r="F26" s="68"/>
      <c r="G26" s="68"/>
      <c r="H26" s="68"/>
      <c r="I26" s="68"/>
      <c r="J26" s="68"/>
      <c r="K26" s="68"/>
      <c r="L26" s="68"/>
      <c r="M26" s="68"/>
      <c r="N26" s="68"/>
      <c r="O26" s="68"/>
      <c r="P26" s="68"/>
      <c r="Q26" s="68"/>
      <c r="R26" s="68"/>
      <c r="S26" s="68"/>
      <c r="T26" s="68"/>
    </row>
    <row r="27" spans="1:20" x14ac:dyDescent="0.25">
      <c r="A27" s="14"/>
      <c r="B27" s="66" t="s">
        <v>703</v>
      </c>
      <c r="C27" s="66"/>
      <c r="D27" s="66"/>
      <c r="E27" s="66"/>
      <c r="F27" s="66"/>
      <c r="G27" s="66"/>
      <c r="H27" s="66"/>
      <c r="I27" s="66"/>
      <c r="J27" s="66"/>
      <c r="K27" s="66"/>
      <c r="L27" s="66"/>
      <c r="M27" s="66"/>
      <c r="N27" s="66"/>
      <c r="O27" s="66"/>
      <c r="P27" s="66"/>
      <c r="Q27" s="66"/>
      <c r="R27" s="66"/>
      <c r="S27" s="66"/>
      <c r="T27" s="66"/>
    </row>
    <row r="28" spans="1:20" x14ac:dyDescent="0.25">
      <c r="A28" s="14"/>
      <c r="B28" s="66" t="s">
        <v>704</v>
      </c>
      <c r="C28" s="66"/>
      <c r="D28" s="66"/>
      <c r="E28" s="66"/>
      <c r="F28" s="66"/>
      <c r="G28" s="66"/>
      <c r="H28" s="66"/>
      <c r="I28" s="66"/>
      <c r="J28" s="66"/>
      <c r="K28" s="66"/>
      <c r="L28" s="66"/>
      <c r="M28" s="66"/>
      <c r="N28" s="66"/>
      <c r="O28" s="66"/>
      <c r="P28" s="66"/>
      <c r="Q28" s="66"/>
      <c r="R28" s="66"/>
      <c r="S28" s="66"/>
      <c r="T28" s="66"/>
    </row>
    <row r="29" spans="1:20" ht="15.75" x14ac:dyDescent="0.25">
      <c r="A29" s="14"/>
      <c r="B29" s="67"/>
      <c r="C29" s="67"/>
      <c r="D29" s="67"/>
      <c r="E29" s="67"/>
      <c r="F29" s="67"/>
      <c r="G29" s="67"/>
      <c r="H29" s="67"/>
      <c r="I29" s="67"/>
      <c r="J29" s="67"/>
      <c r="K29" s="67"/>
      <c r="L29" s="67"/>
      <c r="M29" s="67"/>
      <c r="N29" s="67"/>
      <c r="O29" s="67"/>
      <c r="P29" s="67"/>
      <c r="Q29" s="67"/>
      <c r="R29" s="67"/>
      <c r="S29" s="67"/>
      <c r="T29" s="67"/>
    </row>
    <row r="30" spans="1:20" x14ac:dyDescent="0.25">
      <c r="A30" s="14"/>
      <c r="B30" s="18"/>
      <c r="C30" s="18"/>
      <c r="D30" s="18"/>
      <c r="E30" s="18"/>
      <c r="F30" s="18"/>
      <c r="G30" s="18"/>
      <c r="H30" s="18"/>
      <c r="I30" s="18"/>
      <c r="J30" s="18"/>
      <c r="K30" s="18"/>
      <c r="L30" s="18"/>
    </row>
    <row r="31" spans="1:20" x14ac:dyDescent="0.25">
      <c r="A31" s="14"/>
      <c r="B31" s="18"/>
      <c r="C31" s="18" t="s">
        <v>248</v>
      </c>
      <c r="D31" s="18"/>
      <c r="E31" s="18" t="s">
        <v>248</v>
      </c>
      <c r="F31" s="60" t="s">
        <v>572</v>
      </c>
      <c r="G31" s="60"/>
      <c r="H31" s="60"/>
      <c r="I31" s="60"/>
      <c r="J31" s="60"/>
      <c r="K31" s="60"/>
      <c r="L31" s="18"/>
    </row>
    <row r="32" spans="1:20" ht="15.75" thickBot="1" x14ac:dyDescent="0.3">
      <c r="A32" s="14"/>
      <c r="B32" s="18"/>
      <c r="C32" s="18" t="s">
        <v>248</v>
      </c>
      <c r="D32" s="18"/>
      <c r="E32" s="18" t="s">
        <v>248</v>
      </c>
      <c r="F32" s="57" t="s">
        <v>562</v>
      </c>
      <c r="G32" s="57"/>
      <c r="H32" s="57"/>
      <c r="I32" s="57"/>
      <c r="J32" s="57"/>
      <c r="K32" s="57"/>
      <c r="L32" s="18"/>
    </row>
    <row r="33" spans="1:20" ht="15.75" thickBot="1" x14ac:dyDescent="0.3">
      <c r="A33" s="14"/>
      <c r="B33" s="18" t="s">
        <v>251</v>
      </c>
      <c r="C33" s="18" t="s">
        <v>248</v>
      </c>
      <c r="D33" s="20" t="s">
        <v>705</v>
      </c>
      <c r="E33" s="18" t="s">
        <v>248</v>
      </c>
      <c r="F33" s="63">
        <v>2014</v>
      </c>
      <c r="G33" s="63"/>
      <c r="H33" s="18"/>
      <c r="I33" s="18" t="s">
        <v>248</v>
      </c>
      <c r="J33" s="63">
        <v>2013</v>
      </c>
      <c r="K33" s="63"/>
      <c r="L33" s="18"/>
    </row>
    <row r="34" spans="1:20" x14ac:dyDescent="0.25">
      <c r="A34" s="14"/>
      <c r="B34" s="75" t="s">
        <v>699</v>
      </c>
      <c r="C34" s="50" t="s">
        <v>248</v>
      </c>
      <c r="D34" s="50" t="s">
        <v>98</v>
      </c>
      <c r="E34" s="50" t="s">
        <v>248</v>
      </c>
      <c r="F34" s="82" t="s">
        <v>262</v>
      </c>
      <c r="G34" s="84">
        <v>98</v>
      </c>
      <c r="H34" s="80" t="s">
        <v>248</v>
      </c>
      <c r="I34" s="50" t="s">
        <v>248</v>
      </c>
      <c r="J34" s="50" t="s">
        <v>262</v>
      </c>
      <c r="K34" s="90" t="s">
        <v>493</v>
      </c>
      <c r="L34" s="79" t="s">
        <v>266</v>
      </c>
    </row>
    <row r="35" spans="1:20" ht="15.75" thickBot="1" x14ac:dyDescent="0.3">
      <c r="A35" s="14"/>
      <c r="B35" s="70" t="s">
        <v>701</v>
      </c>
      <c r="C35" s="18" t="s">
        <v>248</v>
      </c>
      <c r="D35" s="18" t="s">
        <v>98</v>
      </c>
      <c r="E35" s="18" t="s">
        <v>248</v>
      </c>
      <c r="F35" s="71"/>
      <c r="G35" s="74" t="s">
        <v>706</v>
      </c>
      <c r="H35" s="73" t="s">
        <v>266</v>
      </c>
      <c r="I35" s="18" t="s">
        <v>248</v>
      </c>
      <c r="J35" s="18"/>
      <c r="K35" s="85" t="s">
        <v>707</v>
      </c>
      <c r="L35" s="17" t="s">
        <v>266</v>
      </c>
    </row>
    <row r="36" spans="1:20" x14ac:dyDescent="0.25">
      <c r="A36" s="14"/>
      <c r="B36" s="47"/>
      <c r="C36" s="47" t="s">
        <v>248</v>
      </c>
      <c r="D36" s="47"/>
      <c r="E36" s="47" t="s">
        <v>248</v>
      </c>
      <c r="F36" s="48"/>
      <c r="G36" s="48"/>
      <c r="H36" s="47"/>
      <c r="I36" s="47" t="s">
        <v>248</v>
      </c>
      <c r="J36" s="48"/>
      <c r="K36" s="48"/>
      <c r="L36" s="47"/>
    </row>
    <row r="37" spans="1:20" ht="15.75" thickBot="1" x14ac:dyDescent="0.3">
      <c r="A37" s="14"/>
      <c r="B37" s="78" t="s">
        <v>165</v>
      </c>
      <c r="C37" s="50" t="s">
        <v>248</v>
      </c>
      <c r="D37" s="50"/>
      <c r="E37" s="50" t="s">
        <v>248</v>
      </c>
      <c r="F37" s="82" t="s">
        <v>262</v>
      </c>
      <c r="G37" s="84">
        <v>85</v>
      </c>
      <c r="H37" s="80" t="s">
        <v>248</v>
      </c>
      <c r="I37" s="50" t="s">
        <v>248</v>
      </c>
      <c r="J37" s="50" t="s">
        <v>262</v>
      </c>
      <c r="K37" s="90" t="s">
        <v>708</v>
      </c>
      <c r="L37" s="79" t="s">
        <v>266</v>
      </c>
    </row>
    <row r="38" spans="1:20" ht="15.75" thickTop="1" x14ac:dyDescent="0.25">
      <c r="A38" s="14"/>
      <c r="B38" s="47"/>
      <c r="C38" s="47" t="s">
        <v>248</v>
      </c>
      <c r="D38" s="47"/>
      <c r="E38" s="47" t="s">
        <v>248</v>
      </c>
      <c r="F38" s="51"/>
      <c r="G38" s="51"/>
      <c r="H38" s="47"/>
      <c r="I38" s="47" t="s">
        <v>248</v>
      </c>
      <c r="J38" s="51"/>
      <c r="K38" s="51"/>
      <c r="L38" s="47"/>
    </row>
    <row r="39" spans="1:20" x14ac:dyDescent="0.25">
      <c r="A39" s="14"/>
      <c r="B39" s="66" t="s">
        <v>709</v>
      </c>
      <c r="C39" s="66"/>
      <c r="D39" s="66"/>
      <c r="E39" s="66"/>
      <c r="F39" s="66"/>
      <c r="G39" s="66"/>
      <c r="H39" s="66"/>
      <c r="I39" s="66"/>
      <c r="J39" s="66"/>
      <c r="K39" s="66"/>
      <c r="L39" s="66"/>
      <c r="M39" s="66"/>
      <c r="N39" s="66"/>
      <c r="O39" s="66"/>
      <c r="P39" s="66"/>
      <c r="Q39" s="66"/>
      <c r="R39" s="66"/>
      <c r="S39" s="66"/>
      <c r="T39" s="66"/>
    </row>
    <row r="40" spans="1:20" ht="15.75" x14ac:dyDescent="0.25">
      <c r="A40" s="14"/>
      <c r="B40" s="67"/>
      <c r="C40" s="67"/>
      <c r="D40" s="67"/>
      <c r="E40" s="67"/>
      <c r="F40" s="67"/>
      <c r="G40" s="67"/>
      <c r="H40" s="67"/>
      <c r="I40" s="67"/>
      <c r="J40" s="67"/>
      <c r="K40" s="67"/>
      <c r="L40" s="67"/>
      <c r="M40" s="67"/>
      <c r="N40" s="67"/>
      <c r="O40" s="67"/>
      <c r="P40" s="67"/>
      <c r="Q40" s="67"/>
      <c r="R40" s="67"/>
      <c r="S40" s="67"/>
      <c r="T40" s="67"/>
    </row>
    <row r="41" spans="1:20" x14ac:dyDescent="0.25">
      <c r="A41" s="14"/>
      <c r="B41" s="18"/>
      <c r="C41" s="18"/>
      <c r="D41" s="18"/>
      <c r="E41" s="18"/>
      <c r="F41" s="18"/>
      <c r="G41" s="18"/>
      <c r="H41" s="18"/>
      <c r="I41" s="18"/>
      <c r="J41" s="18"/>
      <c r="K41" s="18"/>
      <c r="L41" s="18"/>
    </row>
    <row r="42" spans="1:20" x14ac:dyDescent="0.25">
      <c r="A42" s="14"/>
      <c r="B42" s="18"/>
      <c r="C42" s="18" t="s">
        <v>248</v>
      </c>
      <c r="D42" s="18"/>
      <c r="E42" s="18" t="s">
        <v>248</v>
      </c>
      <c r="F42" s="60" t="s">
        <v>572</v>
      </c>
      <c r="G42" s="60"/>
      <c r="H42" s="60"/>
      <c r="I42" s="60"/>
      <c r="J42" s="60"/>
      <c r="K42" s="60"/>
      <c r="L42" s="18"/>
    </row>
    <row r="43" spans="1:20" ht="15.75" thickBot="1" x14ac:dyDescent="0.3">
      <c r="A43" s="14"/>
      <c r="B43" s="18"/>
      <c r="C43" s="18" t="s">
        <v>248</v>
      </c>
      <c r="D43" s="18"/>
      <c r="E43" s="18" t="s">
        <v>248</v>
      </c>
      <c r="F43" s="57" t="s">
        <v>562</v>
      </c>
      <c r="G43" s="57"/>
      <c r="H43" s="57"/>
      <c r="I43" s="57"/>
      <c r="J43" s="57"/>
      <c r="K43" s="57"/>
      <c r="L43" s="18"/>
    </row>
    <row r="44" spans="1:20" ht="15.75" thickBot="1" x14ac:dyDescent="0.3">
      <c r="A44" s="14"/>
      <c r="B44" s="18" t="s">
        <v>251</v>
      </c>
      <c r="C44" s="18" t="s">
        <v>248</v>
      </c>
      <c r="D44" s="20" t="s">
        <v>705</v>
      </c>
      <c r="E44" s="18" t="s">
        <v>248</v>
      </c>
      <c r="F44" s="63">
        <v>2014</v>
      </c>
      <c r="G44" s="63"/>
      <c r="H44" s="18"/>
      <c r="I44" s="18" t="s">
        <v>248</v>
      </c>
      <c r="J44" s="63">
        <v>2013</v>
      </c>
      <c r="K44" s="63"/>
      <c r="L44" s="18"/>
    </row>
    <row r="45" spans="1:20" ht="25.5" x14ac:dyDescent="0.25">
      <c r="A45" s="14"/>
      <c r="B45" s="56" t="s">
        <v>710</v>
      </c>
      <c r="C45" s="23" t="s">
        <v>248</v>
      </c>
      <c r="D45" s="23" t="s">
        <v>82</v>
      </c>
      <c r="E45" s="23" t="s">
        <v>248</v>
      </c>
      <c r="F45" s="30" t="s">
        <v>262</v>
      </c>
      <c r="G45" s="34" t="s">
        <v>263</v>
      </c>
      <c r="H45" s="30" t="s">
        <v>248</v>
      </c>
      <c r="I45" s="23" t="s">
        <v>248</v>
      </c>
      <c r="J45" s="23" t="s">
        <v>262</v>
      </c>
      <c r="K45" s="37">
        <v>115</v>
      </c>
      <c r="L45" s="36" t="s">
        <v>248</v>
      </c>
    </row>
    <row r="46" spans="1:20" ht="26.25" thickBot="1" x14ac:dyDescent="0.3">
      <c r="A46" s="14"/>
      <c r="B46" s="24" t="s">
        <v>711</v>
      </c>
      <c r="C46" s="13" t="s">
        <v>248</v>
      </c>
      <c r="D46" s="13" t="s">
        <v>82</v>
      </c>
      <c r="E46" s="13" t="s">
        <v>248</v>
      </c>
      <c r="F46" s="42"/>
      <c r="G46" s="54" t="s">
        <v>263</v>
      </c>
      <c r="H46" s="42" t="s">
        <v>248</v>
      </c>
      <c r="I46" s="13" t="s">
        <v>248</v>
      </c>
      <c r="J46" s="16"/>
      <c r="K46" s="55" t="s">
        <v>263</v>
      </c>
      <c r="L46" s="16" t="s">
        <v>248</v>
      </c>
    </row>
    <row r="47" spans="1:20" x14ac:dyDescent="0.25">
      <c r="A47" s="14"/>
      <c r="B47" s="47"/>
      <c r="C47" s="47" t="s">
        <v>248</v>
      </c>
      <c r="D47" s="47"/>
      <c r="E47" s="47" t="s">
        <v>248</v>
      </c>
      <c r="F47" s="48"/>
      <c r="G47" s="48"/>
      <c r="H47" s="47"/>
      <c r="I47" s="47" t="s">
        <v>248</v>
      </c>
      <c r="J47" s="48"/>
      <c r="K47" s="48"/>
      <c r="L47" s="47"/>
    </row>
    <row r="48" spans="1:20" ht="15.75" thickBot="1" x14ac:dyDescent="0.3">
      <c r="A48" s="14"/>
      <c r="B48" s="25" t="s">
        <v>712</v>
      </c>
      <c r="C48" s="50" t="s">
        <v>248</v>
      </c>
      <c r="D48" s="23"/>
      <c r="E48" s="50" t="s">
        <v>248</v>
      </c>
      <c r="F48" s="30" t="s">
        <v>262</v>
      </c>
      <c r="G48" s="34" t="s">
        <v>263</v>
      </c>
      <c r="H48" s="30" t="s">
        <v>248</v>
      </c>
      <c r="I48" s="50" t="s">
        <v>248</v>
      </c>
      <c r="J48" s="23" t="s">
        <v>262</v>
      </c>
      <c r="K48" s="37" t="s">
        <v>713</v>
      </c>
      <c r="L48" s="36" t="s">
        <v>266</v>
      </c>
    </row>
    <row r="49" spans="1:20" ht="15.75" thickTop="1" x14ac:dyDescent="0.25">
      <c r="A49" s="14"/>
      <c r="B49" s="47"/>
      <c r="C49" s="47" t="s">
        <v>248</v>
      </c>
      <c r="D49" s="47"/>
      <c r="E49" s="47" t="s">
        <v>248</v>
      </c>
      <c r="F49" s="51"/>
      <c r="G49" s="51"/>
      <c r="H49" s="47"/>
      <c r="I49" s="47" t="s">
        <v>248</v>
      </c>
      <c r="J49" s="51"/>
      <c r="K49" s="51"/>
      <c r="L49" s="47"/>
    </row>
    <row r="50" spans="1:20" x14ac:dyDescent="0.25">
      <c r="A50" s="14"/>
      <c r="B50" s="66"/>
      <c r="C50" s="66"/>
      <c r="D50" s="66"/>
      <c r="E50" s="66"/>
      <c r="F50" s="66"/>
      <c r="G50" s="66"/>
      <c r="H50" s="66"/>
      <c r="I50" s="66"/>
      <c r="J50" s="66"/>
      <c r="K50" s="66"/>
      <c r="L50" s="66"/>
      <c r="M50" s="66"/>
      <c r="N50" s="66"/>
      <c r="O50" s="66"/>
      <c r="P50" s="66"/>
      <c r="Q50" s="66"/>
      <c r="R50" s="66"/>
      <c r="S50" s="66"/>
      <c r="T50" s="66"/>
    </row>
  </sheetData>
  <mergeCells count="47">
    <mergeCell ref="B50:T50"/>
    <mergeCell ref="B9:T9"/>
    <mergeCell ref="B26:T26"/>
    <mergeCell ref="B27:T27"/>
    <mergeCell ref="B28:T28"/>
    <mergeCell ref="B29:T29"/>
    <mergeCell ref="B39:T39"/>
    <mergeCell ref="A1:A2"/>
    <mergeCell ref="B1:T1"/>
    <mergeCell ref="B2:T2"/>
    <mergeCell ref="B3:T3"/>
    <mergeCell ref="A4:A50"/>
    <mergeCell ref="B4:T4"/>
    <mergeCell ref="B5:T5"/>
    <mergeCell ref="B6:T6"/>
    <mergeCell ref="B7:T7"/>
    <mergeCell ref="B8:T8"/>
    <mergeCell ref="F32:K32"/>
    <mergeCell ref="F33:G33"/>
    <mergeCell ref="J33:K33"/>
    <mergeCell ref="F42:K42"/>
    <mergeCell ref="F43:K43"/>
    <mergeCell ref="F44:G44"/>
    <mergeCell ref="J44:K44"/>
    <mergeCell ref="B40:T40"/>
    <mergeCell ref="P12:P13"/>
    <mergeCell ref="Q12:Q13"/>
    <mergeCell ref="R12:S12"/>
    <mergeCell ref="R13:S13"/>
    <mergeCell ref="T12:T13"/>
    <mergeCell ref="F31:K31"/>
    <mergeCell ref="J12:K12"/>
    <mergeCell ref="J13:K13"/>
    <mergeCell ref="L12:L13"/>
    <mergeCell ref="M12:M13"/>
    <mergeCell ref="N12:O12"/>
    <mergeCell ref="N13:O13"/>
    <mergeCell ref="D11:E11"/>
    <mergeCell ref="H11:K11"/>
    <mergeCell ref="N11:S11"/>
    <mergeCell ref="B12:B13"/>
    <mergeCell ref="C12:C13"/>
    <mergeCell ref="D12:E12"/>
    <mergeCell ref="D13:E13"/>
    <mergeCell ref="F12:F13"/>
    <mergeCell ref="G12:G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9"/>
  <sheetViews>
    <sheetView showGridLines="0" workbookViewId="0"/>
  </sheetViews>
  <sheetFormatPr defaultRowHeight="15" x14ac:dyDescent="0.25"/>
  <cols>
    <col min="1" max="1" width="30.140625" bestFit="1" customWidth="1"/>
    <col min="2" max="2" width="36.5703125" bestFit="1" customWidth="1"/>
    <col min="3" max="3" width="11" customWidth="1"/>
    <col min="4" max="4" width="11.85546875" customWidth="1"/>
    <col min="5" max="5" width="36.5703125" customWidth="1"/>
    <col min="6" max="7" width="11" customWidth="1"/>
    <col min="8" max="8" width="11.85546875" customWidth="1"/>
    <col min="9" max="9" width="36.5703125" customWidth="1"/>
    <col min="10" max="10" width="12.7109375" customWidth="1"/>
    <col min="11" max="11" width="11" customWidth="1"/>
    <col min="12" max="12" width="11.85546875" customWidth="1"/>
    <col min="13" max="13" width="36.5703125" customWidth="1"/>
    <col min="14" max="15" width="11" customWidth="1"/>
    <col min="16" max="16" width="11.85546875" customWidth="1"/>
    <col min="17" max="17" width="36.5703125" customWidth="1"/>
    <col min="18" max="18" width="12.7109375" customWidth="1"/>
    <col min="19" max="19" width="11" customWidth="1"/>
    <col min="20" max="20" width="11.85546875" customWidth="1"/>
    <col min="21" max="21" width="36.5703125" customWidth="1"/>
    <col min="22" max="22" width="11" customWidth="1"/>
  </cols>
  <sheetData>
    <row r="1" spans="1:22" ht="15" customHeight="1" x14ac:dyDescent="0.25">
      <c r="A1" s="8" t="s">
        <v>71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715</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14" t="s">
        <v>714</v>
      </c>
      <c r="B4" s="64" t="s">
        <v>5</v>
      </c>
      <c r="C4" s="64"/>
      <c r="D4" s="64"/>
      <c r="E4" s="64"/>
      <c r="F4" s="64"/>
      <c r="G4" s="64"/>
      <c r="H4" s="64"/>
      <c r="I4" s="64"/>
      <c r="J4" s="64"/>
      <c r="K4" s="64"/>
      <c r="L4" s="64"/>
      <c r="M4" s="64"/>
      <c r="N4" s="64"/>
      <c r="O4" s="64"/>
      <c r="P4" s="64"/>
      <c r="Q4" s="64"/>
      <c r="R4" s="64"/>
      <c r="S4" s="64"/>
      <c r="T4" s="64"/>
      <c r="U4" s="64"/>
      <c r="V4" s="64"/>
    </row>
    <row r="5" spans="1:22" x14ac:dyDescent="0.25">
      <c r="A5" s="14"/>
      <c r="B5" s="64"/>
      <c r="C5" s="64"/>
      <c r="D5" s="64"/>
      <c r="E5" s="64"/>
      <c r="F5" s="64"/>
      <c r="G5" s="64"/>
      <c r="H5" s="64"/>
      <c r="I5" s="64"/>
      <c r="J5" s="64"/>
      <c r="K5" s="64"/>
      <c r="L5" s="64"/>
      <c r="M5" s="64"/>
      <c r="N5" s="64"/>
      <c r="O5" s="64"/>
      <c r="P5" s="64"/>
      <c r="Q5" s="64"/>
      <c r="R5" s="64"/>
      <c r="S5" s="64"/>
      <c r="T5" s="64"/>
      <c r="U5" s="64"/>
      <c r="V5" s="64"/>
    </row>
    <row r="6" spans="1:22" x14ac:dyDescent="0.25">
      <c r="A6" s="14"/>
      <c r="B6" s="123" t="s">
        <v>716</v>
      </c>
      <c r="C6" s="123"/>
      <c r="D6" s="123"/>
      <c r="E6" s="123"/>
      <c r="F6" s="123"/>
      <c r="G6" s="123"/>
      <c r="H6" s="123"/>
      <c r="I6" s="123"/>
      <c r="J6" s="123"/>
      <c r="K6" s="123"/>
      <c r="L6" s="123"/>
      <c r="M6" s="123"/>
      <c r="N6" s="123"/>
      <c r="O6" s="123"/>
      <c r="P6" s="123"/>
      <c r="Q6" s="123"/>
      <c r="R6" s="123"/>
      <c r="S6" s="123"/>
      <c r="T6" s="123"/>
      <c r="U6" s="123"/>
      <c r="V6" s="123"/>
    </row>
    <row r="7" spans="1:22" x14ac:dyDescent="0.25">
      <c r="A7" s="14"/>
      <c r="B7" s="64"/>
      <c r="C7" s="64"/>
      <c r="D7" s="64"/>
      <c r="E7" s="64"/>
      <c r="F7" s="64"/>
      <c r="G7" s="64"/>
      <c r="H7" s="64"/>
      <c r="I7" s="64"/>
      <c r="J7" s="64"/>
      <c r="K7" s="64"/>
      <c r="L7" s="64"/>
      <c r="M7" s="64"/>
      <c r="N7" s="64"/>
      <c r="O7" s="64"/>
      <c r="P7" s="64"/>
      <c r="Q7" s="64"/>
      <c r="R7" s="64"/>
      <c r="S7" s="64"/>
      <c r="T7" s="64"/>
      <c r="U7" s="64"/>
      <c r="V7" s="64"/>
    </row>
    <row r="8" spans="1:22" ht="38.25" customHeight="1" x14ac:dyDescent="0.25">
      <c r="A8" s="14"/>
      <c r="B8" s="124" t="s">
        <v>717</v>
      </c>
      <c r="C8" s="124"/>
      <c r="D8" s="124"/>
      <c r="E8" s="124"/>
      <c r="F8" s="124"/>
      <c r="G8" s="124"/>
      <c r="H8" s="124"/>
      <c r="I8" s="124"/>
      <c r="J8" s="124"/>
      <c r="K8" s="124"/>
      <c r="L8" s="124"/>
      <c r="M8" s="124"/>
      <c r="N8" s="124"/>
      <c r="O8" s="124"/>
      <c r="P8" s="124"/>
      <c r="Q8" s="124"/>
      <c r="R8" s="124"/>
      <c r="S8" s="124"/>
      <c r="T8" s="124"/>
      <c r="U8" s="124"/>
      <c r="V8" s="124"/>
    </row>
    <row r="9" spans="1:22" x14ac:dyDescent="0.25">
      <c r="A9" s="14"/>
      <c r="B9" s="64"/>
      <c r="C9" s="64"/>
      <c r="D9" s="64"/>
      <c r="E9" s="64"/>
      <c r="F9" s="64"/>
      <c r="G9" s="64"/>
      <c r="H9" s="64"/>
      <c r="I9" s="64"/>
      <c r="J9" s="64"/>
      <c r="K9" s="64"/>
      <c r="L9" s="64"/>
      <c r="M9" s="64"/>
      <c r="N9" s="64"/>
      <c r="O9" s="64"/>
      <c r="P9" s="64"/>
      <c r="Q9" s="64"/>
      <c r="R9" s="64"/>
      <c r="S9" s="64"/>
      <c r="T9" s="64"/>
      <c r="U9" s="64"/>
      <c r="V9" s="64"/>
    </row>
    <row r="10" spans="1:22" x14ac:dyDescent="0.25">
      <c r="A10" s="14"/>
      <c r="B10" s="124" t="s">
        <v>718</v>
      </c>
      <c r="C10" s="124"/>
      <c r="D10" s="124"/>
      <c r="E10" s="124"/>
      <c r="F10" s="124"/>
      <c r="G10" s="124"/>
      <c r="H10" s="124"/>
      <c r="I10" s="124"/>
      <c r="J10" s="124"/>
      <c r="K10" s="124"/>
      <c r="L10" s="124"/>
      <c r="M10" s="124"/>
      <c r="N10" s="124"/>
      <c r="O10" s="124"/>
      <c r="P10" s="124"/>
      <c r="Q10" s="124"/>
      <c r="R10" s="124"/>
      <c r="S10" s="124"/>
      <c r="T10" s="124"/>
      <c r="U10" s="124"/>
      <c r="V10" s="124"/>
    </row>
    <row r="11" spans="1:22" x14ac:dyDescent="0.25">
      <c r="A11" s="14"/>
      <c r="B11" s="64"/>
      <c r="C11" s="64"/>
      <c r="D11" s="64"/>
      <c r="E11" s="64"/>
      <c r="F11" s="64"/>
      <c r="G11" s="64"/>
      <c r="H11" s="64"/>
      <c r="I11" s="64"/>
      <c r="J11" s="64"/>
      <c r="K11" s="64"/>
      <c r="L11" s="64"/>
      <c r="M11" s="64"/>
      <c r="N11" s="64"/>
      <c r="O11" s="64"/>
      <c r="P11" s="64"/>
      <c r="Q11" s="64"/>
      <c r="R11" s="64"/>
      <c r="S11" s="64"/>
      <c r="T11" s="64"/>
      <c r="U11" s="64"/>
      <c r="V11" s="64"/>
    </row>
    <row r="12" spans="1:22" x14ac:dyDescent="0.25">
      <c r="A12" s="14"/>
      <c r="B12" s="124" t="s">
        <v>719</v>
      </c>
      <c r="C12" s="124"/>
      <c r="D12" s="124"/>
      <c r="E12" s="124"/>
      <c r="F12" s="124"/>
      <c r="G12" s="124"/>
      <c r="H12" s="124"/>
      <c r="I12" s="124"/>
      <c r="J12" s="124"/>
      <c r="K12" s="124"/>
      <c r="L12" s="124"/>
      <c r="M12" s="124"/>
      <c r="N12" s="124"/>
      <c r="O12" s="124"/>
      <c r="P12" s="124"/>
      <c r="Q12" s="124"/>
      <c r="R12" s="124"/>
      <c r="S12" s="124"/>
      <c r="T12" s="124"/>
      <c r="U12" s="124"/>
      <c r="V12" s="124"/>
    </row>
    <row r="13" spans="1:22" x14ac:dyDescent="0.25">
      <c r="A13" s="14"/>
      <c r="B13" s="64"/>
      <c r="C13" s="64"/>
      <c r="D13" s="64"/>
      <c r="E13" s="64"/>
      <c r="F13" s="64"/>
      <c r="G13" s="64"/>
      <c r="H13" s="64"/>
      <c r="I13" s="64"/>
      <c r="J13" s="64"/>
      <c r="K13" s="64"/>
      <c r="L13" s="64"/>
      <c r="M13" s="64"/>
      <c r="N13" s="64"/>
      <c r="O13" s="64"/>
      <c r="P13" s="64"/>
      <c r="Q13" s="64"/>
      <c r="R13" s="64"/>
      <c r="S13" s="64"/>
      <c r="T13" s="64"/>
      <c r="U13" s="64"/>
      <c r="V13" s="64"/>
    </row>
    <row r="14" spans="1:22" x14ac:dyDescent="0.25">
      <c r="A14" s="14"/>
      <c r="B14" s="124" t="s">
        <v>720</v>
      </c>
      <c r="C14" s="124"/>
      <c r="D14" s="124"/>
      <c r="E14" s="124"/>
      <c r="F14" s="124"/>
      <c r="G14" s="124"/>
      <c r="H14" s="124"/>
      <c r="I14" s="124"/>
      <c r="J14" s="124"/>
      <c r="K14" s="124"/>
      <c r="L14" s="124"/>
      <c r="M14" s="124"/>
      <c r="N14" s="124"/>
      <c r="O14" s="124"/>
      <c r="P14" s="124"/>
      <c r="Q14" s="124"/>
      <c r="R14" s="124"/>
      <c r="S14" s="124"/>
      <c r="T14" s="124"/>
      <c r="U14" s="124"/>
      <c r="V14" s="124"/>
    </row>
    <row r="15" spans="1:22" x14ac:dyDescent="0.25">
      <c r="A15" s="14"/>
      <c r="B15" s="64"/>
      <c r="C15" s="64"/>
      <c r="D15" s="64"/>
      <c r="E15" s="64"/>
      <c r="F15" s="64"/>
      <c r="G15" s="64"/>
      <c r="H15" s="64"/>
      <c r="I15" s="64"/>
      <c r="J15" s="64"/>
      <c r="K15" s="64"/>
      <c r="L15" s="64"/>
      <c r="M15" s="64"/>
      <c r="N15" s="64"/>
      <c r="O15" s="64"/>
      <c r="P15" s="64"/>
      <c r="Q15" s="64"/>
      <c r="R15" s="64"/>
      <c r="S15" s="64"/>
      <c r="T15" s="64"/>
      <c r="U15" s="64"/>
      <c r="V15" s="64"/>
    </row>
    <row r="16" spans="1:22" x14ac:dyDescent="0.25">
      <c r="A16" s="14"/>
      <c r="B16" s="124" t="s">
        <v>721</v>
      </c>
      <c r="C16" s="124"/>
      <c r="D16" s="124"/>
      <c r="E16" s="124"/>
      <c r="F16" s="124"/>
      <c r="G16" s="124"/>
      <c r="H16" s="124"/>
      <c r="I16" s="124"/>
      <c r="J16" s="124"/>
      <c r="K16" s="124"/>
      <c r="L16" s="124"/>
      <c r="M16" s="124"/>
      <c r="N16" s="124"/>
      <c r="O16" s="124"/>
      <c r="P16" s="124"/>
      <c r="Q16" s="124"/>
      <c r="R16" s="124"/>
      <c r="S16" s="124"/>
      <c r="T16" s="124"/>
      <c r="U16" s="124"/>
      <c r="V16" s="124"/>
    </row>
    <row r="17" spans="1:22" x14ac:dyDescent="0.25">
      <c r="A17" s="14"/>
      <c r="B17" s="64"/>
      <c r="C17" s="64"/>
      <c r="D17" s="64"/>
      <c r="E17" s="64"/>
      <c r="F17" s="64"/>
      <c r="G17" s="64"/>
      <c r="H17" s="64"/>
      <c r="I17" s="64"/>
      <c r="J17" s="64"/>
      <c r="K17" s="64"/>
      <c r="L17" s="64"/>
      <c r="M17" s="64"/>
      <c r="N17" s="64"/>
      <c r="O17" s="64"/>
      <c r="P17" s="64"/>
      <c r="Q17" s="64"/>
      <c r="R17" s="64"/>
      <c r="S17" s="64"/>
      <c r="T17" s="64"/>
      <c r="U17" s="64"/>
      <c r="V17" s="64"/>
    </row>
    <row r="18" spans="1:22" x14ac:dyDescent="0.25">
      <c r="A18" s="14"/>
      <c r="B18" s="125"/>
      <c r="C18" s="125"/>
      <c r="D18" s="125"/>
      <c r="E18" s="125"/>
      <c r="F18" s="125"/>
      <c r="G18" s="125"/>
      <c r="H18" s="125"/>
      <c r="I18" s="125"/>
      <c r="J18" s="125"/>
      <c r="K18" s="125"/>
      <c r="L18" s="125"/>
      <c r="M18" s="125"/>
      <c r="N18" s="125"/>
      <c r="O18" s="125"/>
      <c r="P18" s="125"/>
      <c r="Q18" s="125"/>
      <c r="R18" s="125"/>
      <c r="S18" s="125"/>
      <c r="T18" s="125"/>
      <c r="U18" s="125"/>
      <c r="V18" s="125"/>
    </row>
    <row r="19" spans="1:22" x14ac:dyDescent="0.25">
      <c r="A19" s="14"/>
      <c r="B19" s="64"/>
      <c r="C19" s="64"/>
      <c r="D19" s="64"/>
      <c r="E19" s="64"/>
      <c r="F19" s="64"/>
      <c r="G19" s="64"/>
      <c r="H19" s="64"/>
      <c r="I19" s="64"/>
      <c r="J19" s="64"/>
      <c r="K19" s="64"/>
      <c r="L19" s="64"/>
      <c r="M19" s="64"/>
      <c r="N19" s="64"/>
      <c r="O19" s="64"/>
      <c r="P19" s="64"/>
      <c r="Q19" s="64"/>
      <c r="R19" s="64"/>
      <c r="S19" s="64"/>
      <c r="T19" s="64"/>
      <c r="U19" s="64"/>
      <c r="V19" s="64"/>
    </row>
    <row r="20" spans="1:22" x14ac:dyDescent="0.25">
      <c r="A20" s="14"/>
      <c r="B20" s="126" t="s">
        <v>244</v>
      </c>
      <c r="C20" s="126"/>
      <c r="D20" s="126"/>
      <c r="E20" s="126"/>
      <c r="F20" s="126"/>
      <c r="G20" s="126"/>
      <c r="H20" s="126"/>
      <c r="I20" s="126"/>
      <c r="J20" s="126"/>
      <c r="K20" s="126"/>
      <c r="L20" s="126"/>
      <c r="M20" s="126"/>
      <c r="N20" s="126"/>
      <c r="O20" s="126"/>
      <c r="P20" s="126"/>
      <c r="Q20" s="126"/>
      <c r="R20" s="126"/>
      <c r="S20" s="126"/>
      <c r="T20" s="126"/>
      <c r="U20" s="126"/>
      <c r="V20" s="126"/>
    </row>
    <row r="21" spans="1:22" x14ac:dyDescent="0.25">
      <c r="A21" s="14"/>
      <c r="B21" s="64"/>
      <c r="C21" s="64"/>
      <c r="D21" s="64"/>
      <c r="E21" s="64"/>
      <c r="F21" s="64"/>
      <c r="G21" s="64"/>
      <c r="H21" s="64"/>
      <c r="I21" s="64"/>
      <c r="J21" s="64"/>
      <c r="K21" s="64"/>
      <c r="L21" s="64"/>
      <c r="M21" s="64"/>
      <c r="N21" s="64"/>
      <c r="O21" s="64"/>
      <c r="P21" s="64"/>
      <c r="Q21" s="64"/>
      <c r="R21" s="64"/>
      <c r="S21" s="64"/>
      <c r="T21" s="64"/>
      <c r="U21" s="64"/>
      <c r="V21" s="64"/>
    </row>
    <row r="22" spans="1:22" ht="38.25" customHeight="1" x14ac:dyDescent="0.25">
      <c r="A22" s="14"/>
      <c r="B22" s="124" t="s">
        <v>722</v>
      </c>
      <c r="C22" s="124"/>
      <c r="D22" s="124"/>
      <c r="E22" s="124"/>
      <c r="F22" s="124"/>
      <c r="G22" s="124"/>
      <c r="H22" s="124"/>
      <c r="I22" s="124"/>
      <c r="J22" s="124"/>
      <c r="K22" s="124"/>
      <c r="L22" s="124"/>
      <c r="M22" s="124"/>
      <c r="N22" s="124"/>
      <c r="O22" s="124"/>
      <c r="P22" s="124"/>
      <c r="Q22" s="124"/>
      <c r="R22" s="124"/>
      <c r="S22" s="124"/>
      <c r="T22" s="124"/>
      <c r="U22" s="124"/>
      <c r="V22" s="124"/>
    </row>
    <row r="23" spans="1:22" x14ac:dyDescent="0.25">
      <c r="A23" s="14"/>
      <c r="B23" s="64"/>
      <c r="C23" s="64"/>
      <c r="D23" s="64"/>
      <c r="E23" s="64"/>
      <c r="F23" s="64"/>
      <c r="G23" s="64"/>
      <c r="H23" s="64"/>
      <c r="I23" s="64"/>
      <c r="J23" s="64"/>
      <c r="K23" s="64"/>
      <c r="L23" s="64"/>
      <c r="M23" s="64"/>
      <c r="N23" s="64"/>
      <c r="O23" s="64"/>
      <c r="P23" s="64"/>
      <c r="Q23" s="64"/>
      <c r="R23" s="64"/>
      <c r="S23" s="64"/>
      <c r="T23" s="64"/>
      <c r="U23" s="64"/>
      <c r="V23" s="64"/>
    </row>
    <row r="24" spans="1:22" ht="38.25" customHeight="1" x14ac:dyDescent="0.25">
      <c r="A24" s="14"/>
      <c r="B24" s="124" t="s">
        <v>723</v>
      </c>
      <c r="C24" s="124"/>
      <c r="D24" s="124"/>
      <c r="E24" s="124"/>
      <c r="F24" s="124"/>
      <c r="G24" s="124"/>
      <c r="H24" s="124"/>
      <c r="I24" s="124"/>
      <c r="J24" s="124"/>
      <c r="K24" s="124"/>
      <c r="L24" s="124"/>
      <c r="M24" s="124"/>
      <c r="N24" s="124"/>
      <c r="O24" s="124"/>
      <c r="P24" s="124"/>
      <c r="Q24" s="124"/>
      <c r="R24" s="124"/>
      <c r="S24" s="124"/>
      <c r="T24" s="124"/>
      <c r="U24" s="124"/>
      <c r="V24" s="124"/>
    </row>
    <row r="25" spans="1:22" x14ac:dyDescent="0.25">
      <c r="A25" s="14"/>
      <c r="B25" s="64"/>
      <c r="C25" s="64"/>
      <c r="D25" s="64"/>
      <c r="E25" s="64"/>
      <c r="F25" s="64"/>
      <c r="G25" s="64"/>
      <c r="H25" s="64"/>
      <c r="I25" s="64"/>
      <c r="J25" s="64"/>
      <c r="K25" s="64"/>
      <c r="L25" s="64"/>
      <c r="M25" s="64"/>
      <c r="N25" s="64"/>
      <c r="O25" s="64"/>
      <c r="P25" s="64"/>
      <c r="Q25" s="64"/>
      <c r="R25" s="64"/>
      <c r="S25" s="64"/>
      <c r="T25" s="64"/>
      <c r="U25" s="64"/>
      <c r="V25" s="64"/>
    </row>
    <row r="26" spans="1:22" ht="38.25" customHeight="1" x14ac:dyDescent="0.25">
      <c r="A26" s="14"/>
      <c r="B26" s="124" t="s">
        <v>724</v>
      </c>
      <c r="C26" s="124"/>
      <c r="D26" s="124"/>
      <c r="E26" s="124"/>
      <c r="F26" s="124"/>
      <c r="G26" s="124"/>
      <c r="H26" s="124"/>
      <c r="I26" s="124"/>
      <c r="J26" s="124"/>
      <c r="K26" s="124"/>
      <c r="L26" s="124"/>
      <c r="M26" s="124"/>
      <c r="N26" s="124"/>
      <c r="O26" s="124"/>
      <c r="P26" s="124"/>
      <c r="Q26" s="124"/>
      <c r="R26" s="124"/>
      <c r="S26" s="124"/>
      <c r="T26" s="124"/>
      <c r="U26" s="124"/>
      <c r="V26" s="124"/>
    </row>
    <row r="27" spans="1:22" x14ac:dyDescent="0.25">
      <c r="A27" s="14"/>
      <c r="B27" s="64"/>
      <c r="C27" s="64"/>
      <c r="D27" s="64"/>
      <c r="E27" s="64"/>
      <c r="F27" s="64"/>
      <c r="G27" s="64"/>
      <c r="H27" s="64"/>
      <c r="I27" s="64"/>
      <c r="J27" s="64"/>
      <c r="K27" s="64"/>
      <c r="L27" s="64"/>
      <c r="M27" s="64"/>
      <c r="N27" s="64"/>
      <c r="O27" s="64"/>
      <c r="P27" s="64"/>
      <c r="Q27" s="64"/>
      <c r="R27" s="64"/>
      <c r="S27" s="64"/>
      <c r="T27" s="64"/>
      <c r="U27" s="64"/>
      <c r="V27" s="64"/>
    </row>
    <row r="28" spans="1:22" x14ac:dyDescent="0.25">
      <c r="A28" s="14"/>
      <c r="B28" s="126" t="s">
        <v>725</v>
      </c>
      <c r="C28" s="126"/>
      <c r="D28" s="126"/>
      <c r="E28" s="126"/>
      <c r="F28" s="126"/>
      <c r="G28" s="126"/>
      <c r="H28" s="126"/>
      <c r="I28" s="126"/>
      <c r="J28" s="126"/>
      <c r="K28" s="126"/>
      <c r="L28" s="126"/>
      <c r="M28" s="126"/>
      <c r="N28" s="126"/>
      <c r="O28" s="126"/>
      <c r="P28" s="126"/>
      <c r="Q28" s="126"/>
      <c r="R28" s="126"/>
      <c r="S28" s="126"/>
      <c r="T28" s="126"/>
      <c r="U28" s="126"/>
      <c r="V28" s="126"/>
    </row>
    <row r="29" spans="1:22" x14ac:dyDescent="0.25">
      <c r="A29" s="14"/>
      <c r="B29" s="64"/>
      <c r="C29" s="64"/>
      <c r="D29" s="64"/>
      <c r="E29" s="64"/>
      <c r="F29" s="64"/>
      <c r="G29" s="64"/>
      <c r="H29" s="64"/>
      <c r="I29" s="64"/>
      <c r="J29" s="64"/>
      <c r="K29" s="64"/>
      <c r="L29" s="64"/>
      <c r="M29" s="64"/>
      <c r="N29" s="64"/>
      <c r="O29" s="64"/>
      <c r="P29" s="64"/>
      <c r="Q29" s="64"/>
      <c r="R29" s="64"/>
      <c r="S29" s="64"/>
      <c r="T29" s="64"/>
      <c r="U29" s="64"/>
      <c r="V29" s="64"/>
    </row>
    <row r="30" spans="1:22" x14ac:dyDescent="0.25">
      <c r="A30" s="14"/>
      <c r="B30" s="124" t="s">
        <v>726</v>
      </c>
      <c r="C30" s="124"/>
      <c r="D30" s="124"/>
      <c r="E30" s="124"/>
      <c r="F30" s="124"/>
      <c r="G30" s="124"/>
      <c r="H30" s="124"/>
      <c r="I30" s="124"/>
      <c r="J30" s="124"/>
      <c r="K30" s="124"/>
      <c r="L30" s="124"/>
      <c r="M30" s="124"/>
      <c r="N30" s="124"/>
      <c r="O30" s="124"/>
      <c r="P30" s="124"/>
      <c r="Q30" s="124"/>
      <c r="R30" s="124"/>
      <c r="S30" s="124"/>
      <c r="T30" s="124"/>
      <c r="U30" s="124"/>
      <c r="V30" s="124"/>
    </row>
    <row r="31" spans="1:22" x14ac:dyDescent="0.25">
      <c r="A31" s="14"/>
      <c r="B31" s="64"/>
      <c r="C31" s="64"/>
      <c r="D31" s="64"/>
      <c r="E31" s="64"/>
      <c r="F31" s="64"/>
      <c r="G31" s="64"/>
      <c r="H31" s="64"/>
      <c r="I31" s="64"/>
      <c r="J31" s="64"/>
      <c r="K31" s="64"/>
      <c r="L31" s="64"/>
      <c r="M31" s="64"/>
      <c r="N31" s="64"/>
      <c r="O31" s="64"/>
      <c r="P31" s="64"/>
      <c r="Q31" s="64"/>
      <c r="R31" s="64"/>
      <c r="S31" s="64"/>
      <c r="T31" s="64"/>
      <c r="U31" s="64"/>
      <c r="V31" s="64"/>
    </row>
    <row r="32" spans="1:22" x14ac:dyDescent="0.25">
      <c r="A32" s="14"/>
      <c r="B32" s="126" t="s">
        <v>727</v>
      </c>
      <c r="C32" s="126"/>
      <c r="D32" s="126"/>
      <c r="E32" s="126"/>
      <c r="F32" s="126"/>
      <c r="G32" s="126"/>
      <c r="H32" s="126"/>
      <c r="I32" s="126"/>
      <c r="J32" s="126"/>
      <c r="K32" s="126"/>
      <c r="L32" s="126"/>
      <c r="M32" s="126"/>
      <c r="N32" s="126"/>
      <c r="O32" s="126"/>
      <c r="P32" s="126"/>
      <c r="Q32" s="126"/>
      <c r="R32" s="126"/>
      <c r="S32" s="126"/>
      <c r="T32" s="126"/>
      <c r="U32" s="126"/>
      <c r="V32" s="126"/>
    </row>
    <row r="33" spans="1:22" x14ac:dyDescent="0.25">
      <c r="A33" s="14"/>
      <c r="B33" s="64"/>
      <c r="C33" s="64"/>
      <c r="D33" s="64"/>
      <c r="E33" s="64"/>
      <c r="F33" s="64"/>
      <c r="G33" s="64"/>
      <c r="H33" s="64"/>
      <c r="I33" s="64"/>
      <c r="J33" s="64"/>
      <c r="K33" s="64"/>
      <c r="L33" s="64"/>
      <c r="M33" s="64"/>
      <c r="N33" s="64"/>
      <c r="O33" s="64"/>
      <c r="P33" s="64"/>
      <c r="Q33" s="64"/>
      <c r="R33" s="64"/>
      <c r="S33" s="64"/>
      <c r="T33" s="64"/>
      <c r="U33" s="64"/>
      <c r="V33" s="64"/>
    </row>
    <row r="34" spans="1:22" ht="25.5" customHeight="1" x14ac:dyDescent="0.25">
      <c r="A34" s="14"/>
      <c r="B34" s="124" t="s">
        <v>728</v>
      </c>
      <c r="C34" s="124"/>
      <c r="D34" s="124"/>
      <c r="E34" s="124"/>
      <c r="F34" s="124"/>
      <c r="G34" s="124"/>
      <c r="H34" s="124"/>
      <c r="I34" s="124"/>
      <c r="J34" s="124"/>
      <c r="K34" s="124"/>
      <c r="L34" s="124"/>
      <c r="M34" s="124"/>
      <c r="N34" s="124"/>
      <c r="O34" s="124"/>
      <c r="P34" s="124"/>
      <c r="Q34" s="124"/>
      <c r="R34" s="124"/>
      <c r="S34" s="124"/>
      <c r="T34" s="124"/>
      <c r="U34" s="124"/>
      <c r="V34" s="124"/>
    </row>
    <row r="35" spans="1:22" x14ac:dyDescent="0.25">
      <c r="A35" s="14"/>
      <c r="B35" s="64"/>
      <c r="C35" s="64"/>
      <c r="D35" s="64"/>
      <c r="E35" s="64"/>
      <c r="F35" s="64"/>
      <c r="G35" s="64"/>
      <c r="H35" s="64"/>
      <c r="I35" s="64"/>
      <c r="J35" s="64"/>
      <c r="K35" s="64"/>
      <c r="L35" s="64"/>
      <c r="M35" s="64"/>
      <c r="N35" s="64"/>
      <c r="O35" s="64"/>
      <c r="P35" s="64"/>
      <c r="Q35" s="64"/>
      <c r="R35" s="64"/>
      <c r="S35" s="64"/>
      <c r="T35" s="64"/>
      <c r="U35" s="64"/>
      <c r="V35" s="64"/>
    </row>
    <row r="36" spans="1:22" x14ac:dyDescent="0.25">
      <c r="A36" s="14"/>
      <c r="B36" s="124" t="s">
        <v>729</v>
      </c>
      <c r="C36" s="124"/>
      <c r="D36" s="124"/>
      <c r="E36" s="124"/>
      <c r="F36" s="124"/>
      <c r="G36" s="124"/>
      <c r="H36" s="124"/>
      <c r="I36" s="124"/>
      <c r="J36" s="124"/>
      <c r="K36" s="124"/>
      <c r="L36" s="124"/>
      <c r="M36" s="124"/>
      <c r="N36" s="124"/>
      <c r="O36" s="124"/>
      <c r="P36" s="124"/>
      <c r="Q36" s="124"/>
      <c r="R36" s="124"/>
      <c r="S36" s="124"/>
      <c r="T36" s="124"/>
      <c r="U36" s="124"/>
      <c r="V36" s="124"/>
    </row>
    <row r="37" spans="1:22" x14ac:dyDescent="0.25">
      <c r="A37" s="14"/>
      <c r="B37" s="64"/>
      <c r="C37" s="64"/>
      <c r="D37" s="64"/>
      <c r="E37" s="64"/>
      <c r="F37" s="64"/>
      <c r="G37" s="64"/>
      <c r="H37" s="64"/>
      <c r="I37" s="64"/>
      <c r="J37" s="64"/>
      <c r="K37" s="64"/>
      <c r="L37" s="64"/>
      <c r="M37" s="64"/>
      <c r="N37" s="64"/>
      <c r="O37" s="64"/>
      <c r="P37" s="64"/>
      <c r="Q37" s="64"/>
      <c r="R37" s="64"/>
      <c r="S37" s="64"/>
      <c r="T37" s="64"/>
      <c r="U37" s="64"/>
      <c r="V37" s="64"/>
    </row>
    <row r="38" spans="1:22" x14ac:dyDescent="0.25">
      <c r="A38" s="14"/>
      <c r="B38" s="125"/>
      <c r="C38" s="125"/>
      <c r="D38" s="125"/>
      <c r="E38" s="125"/>
      <c r="F38" s="125"/>
      <c r="G38" s="125"/>
      <c r="H38" s="125"/>
      <c r="I38" s="125"/>
      <c r="J38" s="125"/>
      <c r="K38" s="125"/>
      <c r="L38" s="125"/>
      <c r="M38" s="125"/>
      <c r="N38" s="125"/>
      <c r="O38" s="125"/>
      <c r="P38" s="125"/>
      <c r="Q38" s="125"/>
      <c r="R38" s="125"/>
      <c r="S38" s="125"/>
      <c r="T38" s="125"/>
      <c r="U38" s="125"/>
      <c r="V38" s="125"/>
    </row>
    <row r="39" spans="1:22" x14ac:dyDescent="0.25">
      <c r="A39" s="14"/>
      <c r="B39" s="64"/>
      <c r="C39" s="64"/>
      <c r="D39" s="64"/>
      <c r="E39" s="64"/>
      <c r="F39" s="64"/>
      <c r="G39" s="64"/>
      <c r="H39" s="64"/>
      <c r="I39" s="64"/>
      <c r="J39" s="64"/>
      <c r="K39" s="64"/>
      <c r="L39" s="64"/>
      <c r="M39" s="64"/>
      <c r="N39" s="64"/>
      <c r="O39" s="64"/>
      <c r="P39" s="64"/>
      <c r="Q39" s="64"/>
      <c r="R39" s="64"/>
      <c r="S39" s="64"/>
      <c r="T39" s="64"/>
      <c r="U39" s="64"/>
      <c r="V39" s="64"/>
    </row>
    <row r="40" spans="1:22" x14ac:dyDescent="0.25">
      <c r="A40" s="14"/>
      <c r="B40" s="124" t="s">
        <v>730</v>
      </c>
      <c r="C40" s="124"/>
      <c r="D40" s="124"/>
      <c r="E40" s="124"/>
      <c r="F40" s="124"/>
      <c r="G40" s="124"/>
      <c r="H40" s="124"/>
      <c r="I40" s="124"/>
      <c r="J40" s="124"/>
      <c r="K40" s="124"/>
      <c r="L40" s="124"/>
      <c r="M40" s="124"/>
      <c r="N40" s="124"/>
      <c r="O40" s="124"/>
      <c r="P40" s="124"/>
      <c r="Q40" s="124"/>
      <c r="R40" s="124"/>
      <c r="S40" s="124"/>
      <c r="T40" s="124"/>
      <c r="U40" s="124"/>
      <c r="V40" s="124"/>
    </row>
    <row r="41" spans="1:22" x14ac:dyDescent="0.25">
      <c r="A41" s="14"/>
      <c r="B41" s="64"/>
      <c r="C41" s="64"/>
      <c r="D41" s="64"/>
      <c r="E41" s="64"/>
      <c r="F41" s="64"/>
      <c r="G41" s="64"/>
      <c r="H41" s="64"/>
      <c r="I41" s="64"/>
      <c r="J41" s="64"/>
      <c r="K41" s="64"/>
      <c r="L41" s="64"/>
      <c r="M41" s="64"/>
      <c r="N41" s="64"/>
      <c r="O41" s="64"/>
      <c r="P41" s="64"/>
      <c r="Q41" s="64"/>
      <c r="R41" s="64"/>
      <c r="S41" s="64"/>
      <c r="T41" s="64"/>
      <c r="U41" s="64"/>
      <c r="V41" s="64"/>
    </row>
    <row r="42" spans="1:22" ht="25.5" customHeight="1" x14ac:dyDescent="0.25">
      <c r="A42" s="14"/>
      <c r="B42" s="124" t="s">
        <v>731</v>
      </c>
      <c r="C42" s="124"/>
      <c r="D42" s="124"/>
      <c r="E42" s="124"/>
      <c r="F42" s="124"/>
      <c r="G42" s="124"/>
      <c r="H42" s="124"/>
      <c r="I42" s="124"/>
      <c r="J42" s="124"/>
      <c r="K42" s="124"/>
      <c r="L42" s="124"/>
      <c r="M42" s="124"/>
      <c r="N42" s="124"/>
      <c r="O42" s="124"/>
      <c r="P42" s="124"/>
      <c r="Q42" s="124"/>
      <c r="R42" s="124"/>
      <c r="S42" s="124"/>
      <c r="T42" s="124"/>
      <c r="U42" s="124"/>
      <c r="V42" s="124"/>
    </row>
    <row r="43" spans="1:22" x14ac:dyDescent="0.25">
      <c r="A43" s="14"/>
      <c r="B43" s="64"/>
      <c r="C43" s="64"/>
      <c r="D43" s="64"/>
      <c r="E43" s="64"/>
      <c r="F43" s="64"/>
      <c r="G43" s="64"/>
      <c r="H43" s="64"/>
      <c r="I43" s="64"/>
      <c r="J43" s="64"/>
      <c r="K43" s="64"/>
      <c r="L43" s="64"/>
      <c r="M43" s="64"/>
      <c r="N43" s="64"/>
      <c r="O43" s="64"/>
      <c r="P43" s="64"/>
      <c r="Q43" s="64"/>
      <c r="R43" s="64"/>
      <c r="S43" s="64"/>
      <c r="T43" s="64"/>
      <c r="U43" s="64"/>
      <c r="V43" s="64"/>
    </row>
    <row r="44" spans="1:22" x14ac:dyDescent="0.25">
      <c r="A44" s="14"/>
      <c r="B44" s="124" t="s">
        <v>732</v>
      </c>
      <c r="C44" s="124"/>
      <c r="D44" s="124"/>
      <c r="E44" s="124"/>
      <c r="F44" s="124"/>
      <c r="G44" s="124"/>
      <c r="H44" s="124"/>
      <c r="I44" s="124"/>
      <c r="J44" s="124"/>
      <c r="K44" s="124"/>
      <c r="L44" s="124"/>
      <c r="M44" s="124"/>
      <c r="N44" s="124"/>
      <c r="O44" s="124"/>
      <c r="P44" s="124"/>
      <c r="Q44" s="124"/>
      <c r="R44" s="124"/>
      <c r="S44" s="124"/>
      <c r="T44" s="124"/>
      <c r="U44" s="124"/>
      <c r="V44" s="124"/>
    </row>
    <row r="45" spans="1:22" x14ac:dyDescent="0.25">
      <c r="A45" s="14"/>
      <c r="B45" s="64"/>
      <c r="C45" s="64"/>
      <c r="D45" s="64"/>
      <c r="E45" s="64"/>
      <c r="F45" s="64"/>
      <c r="G45" s="64"/>
      <c r="H45" s="64"/>
      <c r="I45" s="64"/>
      <c r="J45" s="64"/>
      <c r="K45" s="64"/>
      <c r="L45" s="64"/>
      <c r="M45" s="64"/>
      <c r="N45" s="64"/>
      <c r="O45" s="64"/>
      <c r="P45" s="64"/>
      <c r="Q45" s="64"/>
      <c r="R45" s="64"/>
      <c r="S45" s="64"/>
      <c r="T45" s="64"/>
      <c r="U45" s="64"/>
      <c r="V45" s="64"/>
    </row>
    <row r="46" spans="1:22" ht="15.75" x14ac:dyDescent="0.25">
      <c r="A46" s="14"/>
      <c r="B46" s="127"/>
      <c r="C46" s="127"/>
      <c r="D46" s="127"/>
      <c r="E46" s="127"/>
      <c r="F46" s="127"/>
      <c r="G46" s="127"/>
      <c r="H46" s="127"/>
      <c r="I46" s="127"/>
      <c r="J46" s="127"/>
      <c r="K46" s="127"/>
      <c r="L46" s="127"/>
      <c r="M46" s="127"/>
      <c r="N46" s="127"/>
      <c r="O46" s="127"/>
      <c r="P46" s="127"/>
      <c r="Q46" s="127"/>
      <c r="R46" s="127"/>
      <c r="S46" s="127"/>
      <c r="T46" s="127"/>
      <c r="U46" s="127"/>
      <c r="V46" s="127"/>
    </row>
    <row r="47" spans="1:22" x14ac:dyDescent="0.25">
      <c r="A47" s="14"/>
      <c r="B47" s="5"/>
      <c r="C47" s="5"/>
      <c r="D47" s="5"/>
      <c r="E47" s="5"/>
      <c r="F47" s="5"/>
      <c r="G47" s="5"/>
      <c r="H47" s="5"/>
      <c r="I47" s="5"/>
      <c r="J47" s="5"/>
      <c r="K47" s="5"/>
      <c r="L47" s="5"/>
      <c r="M47" s="5"/>
      <c r="N47" s="5"/>
      <c r="O47" s="5"/>
      <c r="P47" s="5"/>
      <c r="Q47" s="5"/>
      <c r="R47" s="5"/>
    </row>
    <row r="48" spans="1:22" ht="15.75" thickBot="1" x14ac:dyDescent="0.3">
      <c r="A48" s="14"/>
      <c r="B48" s="5"/>
      <c r="C48" s="5" t="s">
        <v>248</v>
      </c>
      <c r="D48" s="117" t="s">
        <v>325</v>
      </c>
      <c r="E48" s="117"/>
      <c r="F48" s="117"/>
      <c r="G48" s="117"/>
      <c r="H48" s="117"/>
      <c r="I48" s="117"/>
      <c r="J48" s="117"/>
      <c r="K48" s="117"/>
      <c r="L48" s="117"/>
      <c r="M48" s="117"/>
      <c r="N48" s="117"/>
      <c r="O48" s="117"/>
      <c r="P48" s="117"/>
      <c r="Q48" s="117"/>
      <c r="R48" s="5"/>
    </row>
    <row r="49" spans="1:18" ht="15" customHeight="1" x14ac:dyDescent="0.25">
      <c r="A49" s="14"/>
      <c r="B49" s="64" t="s">
        <v>251</v>
      </c>
      <c r="C49" s="64" t="s">
        <v>248</v>
      </c>
      <c r="D49" s="119" t="s">
        <v>733</v>
      </c>
      <c r="E49" s="119"/>
      <c r="F49" s="120"/>
      <c r="G49" s="120" t="s">
        <v>248</v>
      </c>
      <c r="H49" s="119" t="s">
        <v>734</v>
      </c>
      <c r="I49" s="119"/>
      <c r="J49" s="120"/>
      <c r="K49" s="120" t="s">
        <v>248</v>
      </c>
      <c r="L49" s="119" t="s">
        <v>735</v>
      </c>
      <c r="M49" s="119"/>
      <c r="N49" s="120"/>
      <c r="O49" s="120" t="s">
        <v>248</v>
      </c>
      <c r="P49" s="119" t="s">
        <v>736</v>
      </c>
      <c r="Q49" s="119"/>
      <c r="R49" s="64"/>
    </row>
    <row r="50" spans="1:18" ht="15" customHeight="1" x14ac:dyDescent="0.25">
      <c r="A50" s="14"/>
      <c r="B50" s="64"/>
      <c r="C50" s="64"/>
      <c r="D50" s="118"/>
      <c r="E50" s="118"/>
      <c r="F50" s="64"/>
      <c r="G50" s="64"/>
      <c r="H50" s="118"/>
      <c r="I50" s="118"/>
      <c r="J50" s="64"/>
      <c r="K50" s="64"/>
      <c r="L50" s="118"/>
      <c r="M50" s="118"/>
      <c r="N50" s="64"/>
      <c r="O50" s="64"/>
      <c r="P50" s="118" t="s">
        <v>737</v>
      </c>
      <c r="Q50" s="118"/>
      <c r="R50" s="64"/>
    </row>
    <row r="51" spans="1:18" ht="15.75" thickBot="1" x14ac:dyDescent="0.3">
      <c r="A51" s="14"/>
      <c r="B51" s="64"/>
      <c r="C51" s="64"/>
      <c r="D51" s="117"/>
      <c r="E51" s="117"/>
      <c r="F51" s="64"/>
      <c r="G51" s="64"/>
      <c r="H51" s="117"/>
      <c r="I51" s="117"/>
      <c r="J51" s="64"/>
      <c r="K51" s="64"/>
      <c r="L51" s="117"/>
      <c r="M51" s="117"/>
      <c r="N51" s="64"/>
      <c r="O51" s="64"/>
      <c r="P51" s="117" t="s">
        <v>738</v>
      </c>
      <c r="Q51" s="117"/>
      <c r="R51" s="64"/>
    </row>
    <row r="52" spans="1:18" x14ac:dyDescent="0.25">
      <c r="A52" s="14"/>
      <c r="B52" s="103" t="s">
        <v>739</v>
      </c>
      <c r="C52" s="22" t="s">
        <v>248</v>
      </c>
      <c r="D52" s="22"/>
      <c r="E52" s="22"/>
      <c r="F52" s="22"/>
      <c r="G52" s="22" t="s">
        <v>248</v>
      </c>
      <c r="H52" s="22"/>
      <c r="I52" s="22"/>
      <c r="J52" s="22"/>
      <c r="K52" s="22" t="s">
        <v>248</v>
      </c>
      <c r="L52" s="22"/>
      <c r="M52" s="22"/>
      <c r="N52" s="22"/>
      <c r="O52" s="22" t="s">
        <v>248</v>
      </c>
      <c r="P52" s="22"/>
      <c r="Q52" s="22"/>
      <c r="R52" s="22"/>
    </row>
    <row r="53" spans="1:18" x14ac:dyDescent="0.25">
      <c r="A53" s="14"/>
      <c r="B53" s="3" t="s">
        <v>740</v>
      </c>
      <c r="C53" s="5" t="s">
        <v>248</v>
      </c>
      <c r="D53" s="5"/>
      <c r="E53" s="5"/>
      <c r="F53" s="5"/>
      <c r="G53" s="5" t="s">
        <v>248</v>
      </c>
      <c r="H53" s="5"/>
      <c r="I53" s="5"/>
      <c r="J53" s="5"/>
      <c r="K53" s="5" t="s">
        <v>248</v>
      </c>
      <c r="L53" s="5"/>
      <c r="M53" s="5"/>
      <c r="N53" s="5"/>
      <c r="O53" s="5" t="s">
        <v>248</v>
      </c>
      <c r="P53" s="5"/>
      <c r="Q53" s="5"/>
      <c r="R53" s="5"/>
    </row>
    <row r="54" spans="1:18" x14ac:dyDescent="0.25">
      <c r="A54" s="14"/>
      <c r="B54" s="103" t="s">
        <v>326</v>
      </c>
      <c r="C54" s="22" t="s">
        <v>248</v>
      </c>
      <c r="D54" s="104" t="s">
        <v>262</v>
      </c>
      <c r="E54" s="105">
        <v>4747</v>
      </c>
      <c r="F54" s="106" t="s">
        <v>248</v>
      </c>
      <c r="G54" s="22" t="s">
        <v>248</v>
      </c>
      <c r="H54" s="106" t="s">
        <v>262</v>
      </c>
      <c r="I54" s="107" t="s">
        <v>263</v>
      </c>
      <c r="J54" s="106" t="s">
        <v>248</v>
      </c>
      <c r="K54" s="22" t="s">
        <v>248</v>
      </c>
      <c r="L54" s="106" t="s">
        <v>262</v>
      </c>
      <c r="M54" s="107" t="s">
        <v>263</v>
      </c>
      <c r="N54" s="106" t="s">
        <v>248</v>
      </c>
      <c r="O54" s="22" t="s">
        <v>248</v>
      </c>
      <c r="P54" s="104" t="s">
        <v>262</v>
      </c>
      <c r="Q54" s="105">
        <v>4747</v>
      </c>
      <c r="R54" s="106" t="s">
        <v>248</v>
      </c>
    </row>
    <row r="55" spans="1:18" ht="30" x14ac:dyDescent="0.25">
      <c r="A55" s="14"/>
      <c r="B55" s="3" t="s">
        <v>327</v>
      </c>
      <c r="C55" s="5" t="s">
        <v>248</v>
      </c>
      <c r="D55" s="2"/>
      <c r="E55" s="108" t="s">
        <v>263</v>
      </c>
      <c r="F55" s="2" t="s">
        <v>248</v>
      </c>
      <c r="G55" s="5" t="s">
        <v>248</v>
      </c>
      <c r="H55" s="109"/>
      <c r="I55" s="110">
        <v>123386</v>
      </c>
      <c r="J55" s="2" t="s">
        <v>248</v>
      </c>
      <c r="K55" s="5" t="s">
        <v>248</v>
      </c>
      <c r="L55" s="2"/>
      <c r="M55" s="108" t="s">
        <v>263</v>
      </c>
      <c r="N55" s="2" t="s">
        <v>248</v>
      </c>
      <c r="O55" s="5" t="s">
        <v>248</v>
      </c>
      <c r="P55" s="109"/>
      <c r="Q55" s="110">
        <v>123386</v>
      </c>
      <c r="R55" s="2" t="s">
        <v>248</v>
      </c>
    </row>
    <row r="56" spans="1:18" x14ac:dyDescent="0.25">
      <c r="A56" s="14"/>
      <c r="B56" s="103" t="s">
        <v>328</v>
      </c>
      <c r="C56" s="22" t="s">
        <v>248</v>
      </c>
      <c r="D56" s="106"/>
      <c r="E56" s="107" t="s">
        <v>263</v>
      </c>
      <c r="F56" s="106" t="s">
        <v>248</v>
      </c>
      <c r="G56" s="22" t="s">
        <v>248</v>
      </c>
      <c r="H56" s="104"/>
      <c r="I56" s="105">
        <v>107897</v>
      </c>
      <c r="J56" s="106" t="s">
        <v>248</v>
      </c>
      <c r="K56" s="22" t="s">
        <v>248</v>
      </c>
      <c r="L56" s="106"/>
      <c r="M56" s="107" t="s">
        <v>263</v>
      </c>
      <c r="N56" s="106" t="s">
        <v>248</v>
      </c>
      <c r="O56" s="22" t="s">
        <v>248</v>
      </c>
      <c r="P56" s="104"/>
      <c r="Q56" s="105">
        <v>107897</v>
      </c>
      <c r="R56" s="106" t="s">
        <v>248</v>
      </c>
    </row>
    <row r="57" spans="1:18" ht="30" x14ac:dyDescent="0.25">
      <c r="A57" s="14"/>
      <c r="B57" s="3" t="s">
        <v>329</v>
      </c>
      <c r="C57" s="5" t="s">
        <v>248</v>
      </c>
      <c r="D57" s="2"/>
      <c r="E57" s="108" t="s">
        <v>263</v>
      </c>
      <c r="F57" s="2" t="s">
        <v>248</v>
      </c>
      <c r="G57" s="5" t="s">
        <v>248</v>
      </c>
      <c r="H57" s="109"/>
      <c r="I57" s="110">
        <v>21598</v>
      </c>
      <c r="J57" s="2" t="s">
        <v>248</v>
      </c>
      <c r="K57" s="5" t="s">
        <v>248</v>
      </c>
      <c r="L57" s="2"/>
      <c r="M57" s="108" t="s">
        <v>263</v>
      </c>
      <c r="N57" s="2" t="s">
        <v>248</v>
      </c>
      <c r="O57" s="5" t="s">
        <v>248</v>
      </c>
      <c r="P57" s="109"/>
      <c r="Q57" s="110">
        <v>21598</v>
      </c>
      <c r="R57" s="2" t="s">
        <v>248</v>
      </c>
    </row>
    <row r="58" spans="1:18" x14ac:dyDescent="0.25">
      <c r="A58" s="14"/>
      <c r="B58" s="103" t="s">
        <v>330</v>
      </c>
      <c r="C58" s="22" t="s">
        <v>248</v>
      </c>
      <c r="D58" s="106"/>
      <c r="E58" s="107" t="s">
        <v>263</v>
      </c>
      <c r="F58" s="106" t="s">
        <v>248</v>
      </c>
      <c r="G58" s="22" t="s">
        <v>248</v>
      </c>
      <c r="H58" s="104"/>
      <c r="I58" s="105">
        <v>6970</v>
      </c>
      <c r="J58" s="106" t="s">
        <v>248</v>
      </c>
      <c r="K58" s="22" t="s">
        <v>248</v>
      </c>
      <c r="L58" s="106"/>
      <c r="M58" s="107" t="s">
        <v>263</v>
      </c>
      <c r="N58" s="106" t="s">
        <v>248</v>
      </c>
      <c r="O58" s="22" t="s">
        <v>248</v>
      </c>
      <c r="P58" s="104"/>
      <c r="Q58" s="105">
        <v>6970</v>
      </c>
      <c r="R58" s="106" t="s">
        <v>248</v>
      </c>
    </row>
    <row r="59" spans="1:18" x14ac:dyDescent="0.25">
      <c r="A59" s="14"/>
      <c r="B59" s="3" t="s">
        <v>331</v>
      </c>
      <c r="C59" s="5" t="s">
        <v>248</v>
      </c>
      <c r="D59" s="2"/>
      <c r="E59" s="108" t="s">
        <v>263</v>
      </c>
      <c r="F59" s="2" t="s">
        <v>248</v>
      </c>
      <c r="G59" s="5" t="s">
        <v>248</v>
      </c>
      <c r="H59" s="109"/>
      <c r="I59" s="110">
        <v>36340</v>
      </c>
      <c r="J59" s="2" t="s">
        <v>248</v>
      </c>
      <c r="K59" s="5" t="s">
        <v>248</v>
      </c>
      <c r="L59" s="2"/>
      <c r="M59" s="108" t="s">
        <v>263</v>
      </c>
      <c r="N59" s="2" t="s">
        <v>248</v>
      </c>
      <c r="O59" s="5" t="s">
        <v>248</v>
      </c>
      <c r="P59" s="109"/>
      <c r="Q59" s="110">
        <v>36340</v>
      </c>
      <c r="R59" s="2" t="s">
        <v>248</v>
      </c>
    </row>
    <row r="60" spans="1:18" x14ac:dyDescent="0.25">
      <c r="A60" s="14"/>
      <c r="B60" s="103" t="s">
        <v>741</v>
      </c>
      <c r="C60" s="22" t="s">
        <v>248</v>
      </c>
      <c r="D60" s="104"/>
      <c r="E60" s="105">
        <v>12589</v>
      </c>
      <c r="F60" s="106" t="s">
        <v>248</v>
      </c>
      <c r="G60" s="22" t="s">
        <v>248</v>
      </c>
      <c r="H60" s="106"/>
      <c r="I60" s="107" t="s">
        <v>263</v>
      </c>
      <c r="J60" s="106" t="s">
        <v>248</v>
      </c>
      <c r="K60" s="22" t="s">
        <v>248</v>
      </c>
      <c r="L60" s="106"/>
      <c r="M60" s="107" t="s">
        <v>263</v>
      </c>
      <c r="N60" s="106" t="s">
        <v>248</v>
      </c>
      <c r="O60" s="22" t="s">
        <v>248</v>
      </c>
      <c r="P60" s="104"/>
      <c r="Q60" s="105">
        <v>12589</v>
      </c>
      <c r="R60" s="106" t="s">
        <v>248</v>
      </c>
    </row>
    <row r="61" spans="1:18" ht="15.75" thickBot="1" x14ac:dyDescent="0.3">
      <c r="A61" s="14"/>
      <c r="B61" s="3" t="s">
        <v>742</v>
      </c>
      <c r="C61" s="5" t="s">
        <v>248</v>
      </c>
      <c r="D61" s="109"/>
      <c r="E61" s="110">
        <v>2401</v>
      </c>
      <c r="F61" s="2" t="s">
        <v>248</v>
      </c>
      <c r="G61" s="5" t="s">
        <v>248</v>
      </c>
      <c r="H61" s="2"/>
      <c r="I61" s="108" t="s">
        <v>263</v>
      </c>
      <c r="J61" s="2" t="s">
        <v>248</v>
      </c>
      <c r="K61" s="5" t="s">
        <v>248</v>
      </c>
      <c r="L61" s="2"/>
      <c r="M61" s="108" t="s">
        <v>263</v>
      </c>
      <c r="N61" s="2" t="s">
        <v>248</v>
      </c>
      <c r="O61" s="5" t="s">
        <v>248</v>
      </c>
      <c r="P61" s="109"/>
      <c r="Q61" s="110">
        <v>2401</v>
      </c>
      <c r="R61" s="2" t="s">
        <v>248</v>
      </c>
    </row>
    <row r="62" spans="1:18" x14ac:dyDescent="0.25">
      <c r="A62" s="14"/>
      <c r="B62" s="15"/>
      <c r="C62" s="15" t="s">
        <v>248</v>
      </c>
      <c r="D62" s="111"/>
      <c r="E62" s="111"/>
      <c r="F62" s="15"/>
      <c r="G62" s="15" t="s">
        <v>248</v>
      </c>
      <c r="H62" s="111"/>
      <c r="I62" s="111"/>
      <c r="J62" s="15"/>
      <c r="K62" s="15" t="s">
        <v>248</v>
      </c>
      <c r="L62" s="111"/>
      <c r="M62" s="111"/>
      <c r="N62" s="15"/>
      <c r="O62" s="15" t="s">
        <v>248</v>
      </c>
      <c r="P62" s="111"/>
      <c r="Q62" s="111"/>
      <c r="R62" s="15"/>
    </row>
    <row r="63" spans="1:18" x14ac:dyDescent="0.25">
      <c r="A63" s="14"/>
      <c r="B63" s="103" t="s">
        <v>743</v>
      </c>
      <c r="C63" s="112" t="s">
        <v>248</v>
      </c>
      <c r="D63" s="104"/>
      <c r="E63" s="105">
        <v>19737</v>
      </c>
      <c r="F63" s="106" t="s">
        <v>248</v>
      </c>
      <c r="G63" s="112" t="s">
        <v>248</v>
      </c>
      <c r="H63" s="104"/>
      <c r="I63" s="105">
        <v>296191</v>
      </c>
      <c r="J63" s="106" t="s">
        <v>248</v>
      </c>
      <c r="K63" s="112" t="s">
        <v>248</v>
      </c>
      <c r="L63" s="106"/>
      <c r="M63" s="107" t="s">
        <v>263</v>
      </c>
      <c r="N63" s="106" t="s">
        <v>248</v>
      </c>
      <c r="O63" s="112" t="s">
        <v>248</v>
      </c>
      <c r="P63" s="104"/>
      <c r="Q63" s="105">
        <v>315928</v>
      </c>
      <c r="R63" s="106" t="s">
        <v>248</v>
      </c>
    </row>
    <row r="64" spans="1:18" x14ac:dyDescent="0.25">
      <c r="A64" s="14"/>
      <c r="B64" s="3" t="s">
        <v>699</v>
      </c>
      <c r="C64" s="113" t="s">
        <v>248</v>
      </c>
      <c r="D64" s="2"/>
      <c r="E64" s="108" t="s">
        <v>263</v>
      </c>
      <c r="F64" s="2" t="s">
        <v>248</v>
      </c>
      <c r="G64" s="113" t="s">
        <v>248</v>
      </c>
      <c r="H64" s="109"/>
      <c r="I64" s="114">
        <v>419</v>
      </c>
      <c r="J64" s="2" t="s">
        <v>248</v>
      </c>
      <c r="K64" s="113" t="s">
        <v>248</v>
      </c>
      <c r="L64" s="2"/>
      <c r="M64" s="108" t="s">
        <v>263</v>
      </c>
      <c r="N64" s="2" t="s">
        <v>248</v>
      </c>
      <c r="O64" s="113" t="s">
        <v>248</v>
      </c>
      <c r="P64" s="109"/>
      <c r="Q64" s="114">
        <v>419</v>
      </c>
      <c r="R64" s="2" t="s">
        <v>248</v>
      </c>
    </row>
    <row r="65" spans="1:22" ht="15.75" thickBot="1" x14ac:dyDescent="0.3">
      <c r="A65" s="14"/>
      <c r="B65" s="103" t="s">
        <v>701</v>
      </c>
      <c r="C65" s="112" t="s">
        <v>248</v>
      </c>
      <c r="D65" s="106"/>
      <c r="E65" s="107" t="s">
        <v>263</v>
      </c>
      <c r="F65" s="106" t="s">
        <v>248</v>
      </c>
      <c r="G65" s="112" t="s">
        <v>248</v>
      </c>
      <c r="H65" s="104"/>
      <c r="I65" s="115">
        <v>12</v>
      </c>
      <c r="J65" s="106" t="s">
        <v>248</v>
      </c>
      <c r="K65" s="112" t="s">
        <v>248</v>
      </c>
      <c r="L65" s="106"/>
      <c r="M65" s="107" t="s">
        <v>263</v>
      </c>
      <c r="N65" s="106" t="s">
        <v>248</v>
      </c>
      <c r="O65" s="112" t="s">
        <v>248</v>
      </c>
      <c r="P65" s="104"/>
      <c r="Q65" s="115">
        <v>12</v>
      </c>
      <c r="R65" s="106" t="s">
        <v>248</v>
      </c>
    </row>
    <row r="66" spans="1:22" x14ac:dyDescent="0.25">
      <c r="A66" s="14"/>
      <c r="B66" s="15"/>
      <c r="C66" s="15" t="s">
        <v>248</v>
      </c>
      <c r="D66" s="111"/>
      <c r="E66" s="111"/>
      <c r="F66" s="15"/>
      <c r="G66" s="15" t="s">
        <v>248</v>
      </c>
      <c r="H66" s="111"/>
      <c r="I66" s="111"/>
      <c r="J66" s="15"/>
      <c r="K66" s="15" t="s">
        <v>248</v>
      </c>
      <c r="L66" s="111"/>
      <c r="M66" s="111"/>
      <c r="N66" s="15"/>
      <c r="O66" s="15" t="s">
        <v>248</v>
      </c>
      <c r="P66" s="111"/>
      <c r="Q66" s="111"/>
      <c r="R66" s="15"/>
    </row>
    <row r="67" spans="1:22" ht="15.75" thickBot="1" x14ac:dyDescent="0.3">
      <c r="A67" s="14"/>
      <c r="B67" s="3" t="s">
        <v>43</v>
      </c>
      <c r="C67" s="113" t="s">
        <v>248</v>
      </c>
      <c r="D67" s="109" t="s">
        <v>262</v>
      </c>
      <c r="E67" s="110">
        <v>19737</v>
      </c>
      <c r="F67" s="2" t="s">
        <v>248</v>
      </c>
      <c r="G67" s="113" t="s">
        <v>248</v>
      </c>
      <c r="H67" s="109" t="s">
        <v>262</v>
      </c>
      <c r="I67" s="110">
        <v>296622</v>
      </c>
      <c r="J67" s="2" t="s">
        <v>248</v>
      </c>
      <c r="K67" s="113" t="s">
        <v>248</v>
      </c>
      <c r="L67" s="2" t="s">
        <v>262</v>
      </c>
      <c r="M67" s="108" t="s">
        <v>263</v>
      </c>
      <c r="N67" s="2" t="s">
        <v>248</v>
      </c>
      <c r="O67" s="113" t="s">
        <v>248</v>
      </c>
      <c r="P67" s="109" t="s">
        <v>262</v>
      </c>
      <c r="Q67" s="110">
        <v>316359</v>
      </c>
      <c r="R67" s="2" t="s">
        <v>248</v>
      </c>
    </row>
    <row r="68" spans="1:22" ht="15.75" thickTop="1" x14ac:dyDescent="0.25">
      <c r="A68" s="14"/>
      <c r="B68" s="15"/>
      <c r="C68" s="15" t="s">
        <v>248</v>
      </c>
      <c r="D68" s="116"/>
      <c r="E68" s="116"/>
      <c r="F68" s="15"/>
      <c r="G68" s="15" t="s">
        <v>248</v>
      </c>
      <c r="H68" s="116"/>
      <c r="I68" s="116"/>
      <c r="J68" s="15"/>
      <c r="K68" s="15" t="s">
        <v>248</v>
      </c>
      <c r="L68" s="116"/>
      <c r="M68" s="116"/>
      <c r="N68" s="15"/>
      <c r="O68" s="15" t="s">
        <v>248</v>
      </c>
      <c r="P68" s="116"/>
      <c r="Q68" s="116"/>
      <c r="R68" s="15"/>
    </row>
    <row r="69" spans="1:22" x14ac:dyDescent="0.25">
      <c r="A69" s="14"/>
      <c r="B69" s="103" t="s">
        <v>744</v>
      </c>
      <c r="C69" s="112" t="s">
        <v>248</v>
      </c>
      <c r="D69" s="22"/>
      <c r="E69" s="22"/>
      <c r="F69" s="22"/>
      <c r="G69" s="112" t="s">
        <v>248</v>
      </c>
      <c r="H69" s="22"/>
      <c r="I69" s="22"/>
      <c r="J69" s="22"/>
      <c r="K69" s="112" t="s">
        <v>248</v>
      </c>
      <c r="L69" s="22"/>
      <c r="M69" s="22"/>
      <c r="N69" s="22"/>
      <c r="O69" s="112" t="s">
        <v>248</v>
      </c>
      <c r="P69" s="22"/>
      <c r="Q69" s="22"/>
      <c r="R69" s="22"/>
    </row>
    <row r="70" spans="1:22" ht="15.75" thickBot="1" x14ac:dyDescent="0.3">
      <c r="A70" s="14"/>
      <c r="B70" s="3" t="s">
        <v>745</v>
      </c>
      <c r="C70" s="113" t="s">
        <v>248</v>
      </c>
      <c r="D70" s="2" t="s">
        <v>262</v>
      </c>
      <c r="E70" s="108" t="s">
        <v>263</v>
      </c>
      <c r="F70" s="2" t="s">
        <v>248</v>
      </c>
      <c r="G70" s="113" t="s">
        <v>248</v>
      </c>
      <c r="H70" s="2" t="s">
        <v>262</v>
      </c>
      <c r="I70" s="108" t="s">
        <v>263</v>
      </c>
      <c r="J70" s="2" t="s">
        <v>248</v>
      </c>
      <c r="K70" s="113" t="s">
        <v>248</v>
      </c>
      <c r="L70" s="109" t="s">
        <v>262</v>
      </c>
      <c r="M70" s="110">
        <v>6284</v>
      </c>
      <c r="N70" s="2" t="s">
        <v>248</v>
      </c>
      <c r="O70" s="113" t="s">
        <v>248</v>
      </c>
      <c r="P70" s="109" t="s">
        <v>262</v>
      </c>
      <c r="Q70" s="110">
        <v>6284</v>
      </c>
      <c r="R70" s="2" t="s">
        <v>248</v>
      </c>
    </row>
    <row r="71" spans="1:22" x14ac:dyDescent="0.25">
      <c r="A71" s="14"/>
      <c r="B71" s="15"/>
      <c r="C71" s="15" t="s">
        <v>248</v>
      </c>
      <c r="D71" s="111"/>
      <c r="E71" s="111"/>
      <c r="F71" s="15"/>
      <c r="G71" s="15" t="s">
        <v>248</v>
      </c>
      <c r="H71" s="111"/>
      <c r="I71" s="111"/>
      <c r="J71" s="15"/>
      <c r="K71" s="15" t="s">
        <v>248</v>
      </c>
      <c r="L71" s="111"/>
      <c r="M71" s="111"/>
      <c r="N71" s="15"/>
      <c r="O71" s="15" t="s">
        <v>248</v>
      </c>
      <c r="P71" s="111"/>
      <c r="Q71" s="111"/>
      <c r="R71" s="15"/>
    </row>
    <row r="72" spans="1:22" ht="15.75" thickBot="1" x14ac:dyDescent="0.3">
      <c r="A72" s="14"/>
      <c r="B72" s="103" t="s">
        <v>53</v>
      </c>
      <c r="C72" s="112" t="s">
        <v>248</v>
      </c>
      <c r="D72" s="106" t="s">
        <v>262</v>
      </c>
      <c r="E72" s="107" t="s">
        <v>263</v>
      </c>
      <c r="F72" s="106" t="s">
        <v>248</v>
      </c>
      <c r="G72" s="112" t="s">
        <v>248</v>
      </c>
      <c r="H72" s="106" t="s">
        <v>262</v>
      </c>
      <c r="I72" s="107" t="s">
        <v>263</v>
      </c>
      <c r="J72" s="106" t="s">
        <v>248</v>
      </c>
      <c r="K72" s="112" t="s">
        <v>248</v>
      </c>
      <c r="L72" s="104" t="s">
        <v>262</v>
      </c>
      <c r="M72" s="105">
        <v>6284</v>
      </c>
      <c r="N72" s="106" t="s">
        <v>248</v>
      </c>
      <c r="O72" s="112" t="s">
        <v>248</v>
      </c>
      <c r="P72" s="104" t="s">
        <v>262</v>
      </c>
      <c r="Q72" s="105">
        <v>6284</v>
      </c>
      <c r="R72" s="106" t="s">
        <v>248</v>
      </c>
    </row>
    <row r="73" spans="1:22" ht="15.75" thickTop="1" x14ac:dyDescent="0.25">
      <c r="A73" s="14"/>
      <c r="B73" s="15"/>
      <c r="C73" s="15" t="s">
        <v>248</v>
      </c>
      <c r="D73" s="116"/>
      <c r="E73" s="116"/>
      <c r="F73" s="15"/>
      <c r="G73" s="15" t="s">
        <v>248</v>
      </c>
      <c r="H73" s="116"/>
      <c r="I73" s="116"/>
      <c r="J73" s="15"/>
      <c r="K73" s="15" t="s">
        <v>248</v>
      </c>
      <c r="L73" s="116"/>
      <c r="M73" s="116"/>
      <c r="N73" s="15"/>
      <c r="O73" s="15" t="s">
        <v>248</v>
      </c>
      <c r="P73" s="116"/>
      <c r="Q73" s="116"/>
      <c r="R73" s="15"/>
    </row>
    <row r="74" spans="1:22" x14ac:dyDescent="0.25">
      <c r="A74" s="14"/>
      <c r="B74" s="64"/>
      <c r="C74" s="64"/>
      <c r="D74" s="64"/>
      <c r="E74" s="64"/>
      <c r="F74" s="64"/>
      <c r="G74" s="64"/>
      <c r="H74" s="64"/>
      <c r="I74" s="64"/>
      <c r="J74" s="64"/>
      <c r="K74" s="64"/>
      <c r="L74" s="64"/>
      <c r="M74" s="64"/>
      <c r="N74" s="64"/>
      <c r="O74" s="64"/>
      <c r="P74" s="64"/>
      <c r="Q74" s="64"/>
      <c r="R74" s="64"/>
      <c r="S74" s="64"/>
      <c r="T74" s="64"/>
      <c r="U74" s="64"/>
      <c r="V74" s="64"/>
    </row>
    <row r="75" spans="1:22" ht="15.75" x14ac:dyDescent="0.25">
      <c r="A75" s="14"/>
      <c r="B75" s="127"/>
      <c r="C75" s="127"/>
      <c r="D75" s="127"/>
      <c r="E75" s="127"/>
      <c r="F75" s="127"/>
      <c r="G75" s="127"/>
      <c r="H75" s="127"/>
      <c r="I75" s="127"/>
      <c r="J75" s="127"/>
      <c r="K75" s="127"/>
      <c r="L75" s="127"/>
      <c r="M75" s="127"/>
      <c r="N75" s="127"/>
      <c r="O75" s="127"/>
      <c r="P75" s="127"/>
      <c r="Q75" s="127"/>
      <c r="R75" s="127"/>
      <c r="S75" s="127"/>
      <c r="T75" s="127"/>
      <c r="U75" s="127"/>
      <c r="V75" s="127"/>
    </row>
    <row r="76" spans="1:22" x14ac:dyDescent="0.25">
      <c r="A76" s="14"/>
      <c r="B76" s="5"/>
      <c r="C76" s="5"/>
      <c r="D76" s="5"/>
      <c r="E76" s="5"/>
      <c r="F76" s="5"/>
      <c r="G76" s="5"/>
      <c r="H76" s="5"/>
      <c r="I76" s="5"/>
      <c r="J76" s="5"/>
      <c r="K76" s="5"/>
      <c r="L76" s="5"/>
      <c r="M76" s="5"/>
      <c r="N76" s="5"/>
      <c r="O76" s="5"/>
      <c r="P76" s="5"/>
      <c r="Q76" s="5"/>
      <c r="R76" s="5"/>
    </row>
    <row r="77" spans="1:22" ht="15.75" thickBot="1" x14ac:dyDescent="0.3">
      <c r="A77" s="14"/>
      <c r="B77" s="5"/>
      <c r="C77" s="5" t="s">
        <v>248</v>
      </c>
      <c r="D77" s="117" t="s">
        <v>334</v>
      </c>
      <c r="E77" s="117"/>
      <c r="F77" s="117"/>
      <c r="G77" s="117"/>
      <c r="H77" s="117"/>
      <c r="I77" s="117"/>
      <c r="J77" s="117"/>
      <c r="K77" s="117"/>
      <c r="L77" s="117"/>
      <c r="M77" s="117"/>
      <c r="N77" s="117"/>
      <c r="O77" s="117"/>
      <c r="P77" s="117"/>
      <c r="Q77" s="117"/>
      <c r="R77" s="5"/>
    </row>
    <row r="78" spans="1:22" ht="15" customHeight="1" x14ac:dyDescent="0.25">
      <c r="A78" s="14"/>
      <c r="B78" s="64" t="s">
        <v>251</v>
      </c>
      <c r="C78" s="64" t="s">
        <v>248</v>
      </c>
      <c r="D78" s="119" t="s">
        <v>733</v>
      </c>
      <c r="E78" s="119"/>
      <c r="F78" s="120"/>
      <c r="G78" s="120" t="s">
        <v>248</v>
      </c>
      <c r="H78" s="119" t="s">
        <v>734</v>
      </c>
      <c r="I78" s="119"/>
      <c r="J78" s="120"/>
      <c r="K78" s="120" t="s">
        <v>248</v>
      </c>
      <c r="L78" s="119" t="s">
        <v>746</v>
      </c>
      <c r="M78" s="119"/>
      <c r="N78" s="120"/>
      <c r="O78" s="120" t="s">
        <v>248</v>
      </c>
      <c r="P78" s="119" t="s">
        <v>736</v>
      </c>
      <c r="Q78" s="119"/>
      <c r="R78" s="64"/>
    </row>
    <row r="79" spans="1:22" ht="15" customHeight="1" x14ac:dyDescent="0.25">
      <c r="A79" s="14"/>
      <c r="B79" s="64"/>
      <c r="C79" s="64"/>
      <c r="D79" s="118"/>
      <c r="E79" s="118"/>
      <c r="F79" s="64"/>
      <c r="G79" s="64"/>
      <c r="H79" s="118"/>
      <c r="I79" s="118"/>
      <c r="J79" s="64"/>
      <c r="K79" s="64"/>
      <c r="L79" s="118"/>
      <c r="M79" s="118"/>
      <c r="N79" s="64"/>
      <c r="O79" s="64"/>
      <c r="P79" s="118" t="s">
        <v>737</v>
      </c>
      <c r="Q79" s="118"/>
      <c r="R79" s="64"/>
    </row>
    <row r="80" spans="1:22" ht="15.75" thickBot="1" x14ac:dyDescent="0.3">
      <c r="A80" s="14"/>
      <c r="B80" s="64"/>
      <c r="C80" s="64"/>
      <c r="D80" s="117"/>
      <c r="E80" s="117"/>
      <c r="F80" s="64"/>
      <c r="G80" s="64"/>
      <c r="H80" s="117"/>
      <c r="I80" s="117"/>
      <c r="J80" s="64"/>
      <c r="K80" s="64"/>
      <c r="L80" s="117"/>
      <c r="M80" s="117"/>
      <c r="N80" s="64"/>
      <c r="O80" s="64"/>
      <c r="P80" s="117" t="s">
        <v>738</v>
      </c>
      <c r="Q80" s="117"/>
      <c r="R80" s="64"/>
    </row>
    <row r="81" spans="1:18" x14ac:dyDescent="0.25">
      <c r="A81" s="14"/>
      <c r="B81" s="103" t="s">
        <v>739</v>
      </c>
      <c r="C81" s="22" t="s">
        <v>248</v>
      </c>
      <c r="D81" s="22"/>
      <c r="E81" s="22"/>
      <c r="F81" s="22"/>
      <c r="G81" s="22" t="s">
        <v>248</v>
      </c>
      <c r="H81" s="22"/>
      <c r="I81" s="22"/>
      <c r="J81" s="22"/>
      <c r="K81" s="22" t="s">
        <v>248</v>
      </c>
      <c r="L81" s="22"/>
      <c r="M81" s="22"/>
      <c r="N81" s="22"/>
      <c r="O81" s="22" t="s">
        <v>248</v>
      </c>
      <c r="P81" s="22"/>
      <c r="Q81" s="22"/>
      <c r="R81" s="22"/>
    </row>
    <row r="82" spans="1:18" x14ac:dyDescent="0.25">
      <c r="A82" s="14"/>
      <c r="B82" s="3" t="s">
        <v>740</v>
      </c>
      <c r="C82" s="5" t="s">
        <v>248</v>
      </c>
      <c r="D82" s="5"/>
      <c r="E82" s="5"/>
      <c r="F82" s="5"/>
      <c r="G82" s="5" t="s">
        <v>248</v>
      </c>
      <c r="H82" s="5"/>
      <c r="I82" s="5"/>
      <c r="J82" s="5"/>
      <c r="K82" s="5" t="s">
        <v>248</v>
      </c>
      <c r="L82" s="5"/>
      <c r="M82" s="5"/>
      <c r="N82" s="5"/>
      <c r="O82" s="5" t="s">
        <v>248</v>
      </c>
      <c r="P82" s="5"/>
      <c r="Q82" s="5"/>
      <c r="R82" s="5"/>
    </row>
    <row r="83" spans="1:18" x14ac:dyDescent="0.25">
      <c r="A83" s="14"/>
      <c r="B83" s="103" t="s">
        <v>326</v>
      </c>
      <c r="C83" s="22" t="s">
        <v>248</v>
      </c>
      <c r="D83" s="22" t="s">
        <v>262</v>
      </c>
      <c r="E83" s="27">
        <v>4708</v>
      </c>
      <c r="F83" s="29" t="s">
        <v>248</v>
      </c>
      <c r="G83" s="22" t="s">
        <v>248</v>
      </c>
      <c r="H83" s="29" t="s">
        <v>262</v>
      </c>
      <c r="I83" s="33" t="s">
        <v>263</v>
      </c>
      <c r="J83" s="29" t="s">
        <v>248</v>
      </c>
      <c r="K83" s="22" t="s">
        <v>248</v>
      </c>
      <c r="L83" s="29" t="s">
        <v>262</v>
      </c>
      <c r="M83" s="33" t="s">
        <v>263</v>
      </c>
      <c r="N83" s="29" t="s">
        <v>248</v>
      </c>
      <c r="O83" s="22" t="s">
        <v>248</v>
      </c>
      <c r="P83" s="22" t="s">
        <v>262</v>
      </c>
      <c r="Q83" s="27">
        <v>4708</v>
      </c>
      <c r="R83" s="29" t="s">
        <v>248</v>
      </c>
    </row>
    <row r="84" spans="1:18" ht="30" x14ac:dyDescent="0.25">
      <c r="A84" s="14"/>
      <c r="B84" s="3" t="s">
        <v>327</v>
      </c>
      <c r="C84" s="5" t="s">
        <v>248</v>
      </c>
      <c r="E84" s="53" t="s">
        <v>263</v>
      </c>
      <c r="F84" t="s">
        <v>248</v>
      </c>
      <c r="G84" s="5" t="s">
        <v>248</v>
      </c>
      <c r="H84" s="5"/>
      <c r="I84" s="40">
        <v>128148</v>
      </c>
      <c r="J84" t="s">
        <v>248</v>
      </c>
      <c r="K84" s="5" t="s">
        <v>248</v>
      </c>
      <c r="M84" s="53" t="s">
        <v>263</v>
      </c>
      <c r="N84" t="s">
        <v>248</v>
      </c>
      <c r="O84" s="5" t="s">
        <v>248</v>
      </c>
      <c r="P84" s="5"/>
      <c r="Q84" s="40">
        <v>128148</v>
      </c>
      <c r="R84" t="s">
        <v>248</v>
      </c>
    </row>
    <row r="85" spans="1:18" x14ac:dyDescent="0.25">
      <c r="A85" s="14"/>
      <c r="B85" s="103" t="s">
        <v>328</v>
      </c>
      <c r="C85" s="22" t="s">
        <v>248</v>
      </c>
      <c r="D85" s="29"/>
      <c r="E85" s="33" t="s">
        <v>263</v>
      </c>
      <c r="F85" s="29" t="s">
        <v>248</v>
      </c>
      <c r="G85" s="22" t="s">
        <v>248</v>
      </c>
      <c r="H85" s="22"/>
      <c r="I85" s="27">
        <v>107657</v>
      </c>
      <c r="J85" s="29" t="s">
        <v>248</v>
      </c>
      <c r="K85" s="22" t="s">
        <v>248</v>
      </c>
      <c r="L85" s="29"/>
      <c r="M85" s="33" t="s">
        <v>263</v>
      </c>
      <c r="N85" s="29" t="s">
        <v>248</v>
      </c>
      <c r="O85" s="22" t="s">
        <v>248</v>
      </c>
      <c r="P85" s="22"/>
      <c r="Q85" s="27">
        <v>107657</v>
      </c>
      <c r="R85" s="29" t="s">
        <v>248</v>
      </c>
    </row>
    <row r="86" spans="1:18" ht="30" x14ac:dyDescent="0.25">
      <c r="A86" s="14"/>
      <c r="B86" s="3" t="s">
        <v>329</v>
      </c>
      <c r="C86" s="5" t="s">
        <v>248</v>
      </c>
      <c r="E86" s="53" t="s">
        <v>263</v>
      </c>
      <c r="F86" t="s">
        <v>248</v>
      </c>
      <c r="G86" s="5" t="s">
        <v>248</v>
      </c>
      <c r="H86" s="5"/>
      <c r="I86" s="40">
        <v>35480</v>
      </c>
      <c r="J86" t="s">
        <v>248</v>
      </c>
      <c r="K86" s="5" t="s">
        <v>248</v>
      </c>
      <c r="M86" s="53" t="s">
        <v>263</v>
      </c>
      <c r="N86" t="s">
        <v>248</v>
      </c>
      <c r="O86" s="5" t="s">
        <v>248</v>
      </c>
      <c r="P86" s="5"/>
      <c r="Q86" s="40">
        <v>35480</v>
      </c>
      <c r="R86" t="s">
        <v>248</v>
      </c>
    </row>
    <row r="87" spans="1:18" x14ac:dyDescent="0.25">
      <c r="A87" s="14"/>
      <c r="B87" s="103" t="s">
        <v>330</v>
      </c>
      <c r="C87" s="22" t="s">
        <v>248</v>
      </c>
      <c r="D87" s="29"/>
      <c r="E87" s="33" t="s">
        <v>263</v>
      </c>
      <c r="F87" s="29" t="s">
        <v>248</v>
      </c>
      <c r="G87" s="22" t="s">
        <v>248</v>
      </c>
      <c r="H87" s="22"/>
      <c r="I87" s="27">
        <v>7201</v>
      </c>
      <c r="J87" s="29" t="s">
        <v>248</v>
      </c>
      <c r="K87" s="22" t="s">
        <v>248</v>
      </c>
      <c r="L87" s="29"/>
      <c r="M87" s="33" t="s">
        <v>263</v>
      </c>
      <c r="N87" s="29" t="s">
        <v>248</v>
      </c>
      <c r="O87" s="22" t="s">
        <v>248</v>
      </c>
      <c r="P87" s="22"/>
      <c r="Q87" s="27">
        <v>7201</v>
      </c>
      <c r="R87" s="29" t="s">
        <v>248</v>
      </c>
    </row>
    <row r="88" spans="1:18" x14ac:dyDescent="0.25">
      <c r="A88" s="14"/>
      <c r="B88" s="3" t="s">
        <v>331</v>
      </c>
      <c r="C88" s="5" t="s">
        <v>248</v>
      </c>
      <c r="E88" s="53" t="s">
        <v>263</v>
      </c>
      <c r="F88" t="s">
        <v>248</v>
      </c>
      <c r="G88" s="5" t="s">
        <v>248</v>
      </c>
      <c r="H88" s="5"/>
      <c r="I88" s="40">
        <v>33840</v>
      </c>
      <c r="J88" t="s">
        <v>248</v>
      </c>
      <c r="K88" s="5" t="s">
        <v>248</v>
      </c>
      <c r="M88" s="53" t="s">
        <v>263</v>
      </c>
      <c r="N88" t="s">
        <v>248</v>
      </c>
      <c r="O88" s="5" t="s">
        <v>248</v>
      </c>
      <c r="P88" s="5"/>
      <c r="Q88" s="40">
        <v>33840</v>
      </c>
      <c r="R88" t="s">
        <v>248</v>
      </c>
    </row>
    <row r="89" spans="1:18" x14ac:dyDescent="0.25">
      <c r="A89" s="14"/>
      <c r="B89" s="103" t="s">
        <v>741</v>
      </c>
      <c r="C89" s="22" t="s">
        <v>248</v>
      </c>
      <c r="D89" s="22"/>
      <c r="E89" s="27">
        <v>16900</v>
      </c>
      <c r="F89" s="29" t="s">
        <v>248</v>
      </c>
      <c r="G89" s="22" t="s">
        <v>248</v>
      </c>
      <c r="H89" s="29"/>
      <c r="I89" s="33" t="s">
        <v>263</v>
      </c>
      <c r="J89" s="29" t="s">
        <v>248</v>
      </c>
      <c r="K89" s="22" t="s">
        <v>248</v>
      </c>
      <c r="L89" s="29"/>
      <c r="M89" s="33" t="s">
        <v>263</v>
      </c>
      <c r="N89" s="29" t="s">
        <v>248</v>
      </c>
      <c r="O89" s="22" t="s">
        <v>248</v>
      </c>
      <c r="P89" s="22"/>
      <c r="Q89" s="27">
        <v>16900</v>
      </c>
      <c r="R89" s="29" t="s">
        <v>248</v>
      </c>
    </row>
    <row r="90" spans="1:18" ht="15.75" thickBot="1" x14ac:dyDescent="0.3">
      <c r="A90" s="14"/>
      <c r="B90" s="3" t="s">
        <v>742</v>
      </c>
      <c r="C90" s="5" t="s">
        <v>248</v>
      </c>
      <c r="D90" s="5"/>
      <c r="E90" s="40">
        <v>2347</v>
      </c>
      <c r="F90" t="s">
        <v>248</v>
      </c>
      <c r="G90" s="5" t="s">
        <v>248</v>
      </c>
      <c r="I90" s="53" t="s">
        <v>263</v>
      </c>
      <c r="J90" t="s">
        <v>248</v>
      </c>
      <c r="K90" s="5" t="s">
        <v>248</v>
      </c>
      <c r="M90" s="53" t="s">
        <v>263</v>
      </c>
      <c r="N90" t="s">
        <v>248</v>
      </c>
      <c r="O90" s="5" t="s">
        <v>248</v>
      </c>
      <c r="P90" s="5"/>
      <c r="Q90" s="40">
        <v>2347</v>
      </c>
      <c r="R90" t="s">
        <v>248</v>
      </c>
    </row>
    <row r="91" spans="1:18" x14ac:dyDescent="0.25">
      <c r="A91" s="14"/>
      <c r="B91" s="15"/>
      <c r="C91" s="15" t="s">
        <v>248</v>
      </c>
      <c r="D91" s="111"/>
      <c r="E91" s="111"/>
      <c r="F91" s="15"/>
      <c r="G91" s="15" t="s">
        <v>248</v>
      </c>
      <c r="H91" s="111"/>
      <c r="I91" s="111"/>
      <c r="J91" s="15"/>
      <c r="K91" s="15" t="s">
        <v>248</v>
      </c>
      <c r="L91" s="111"/>
      <c r="M91" s="111"/>
      <c r="N91" s="15"/>
      <c r="O91" s="15" t="s">
        <v>248</v>
      </c>
      <c r="P91" s="111"/>
      <c r="Q91" s="111"/>
      <c r="R91" s="15"/>
    </row>
    <row r="92" spans="1:18" x14ac:dyDescent="0.25">
      <c r="A92" s="14"/>
      <c r="B92" s="103" t="s">
        <v>743</v>
      </c>
      <c r="C92" s="112" t="s">
        <v>248</v>
      </c>
      <c r="D92" s="22"/>
      <c r="E92" s="27">
        <v>23955</v>
      </c>
      <c r="F92" s="29" t="s">
        <v>248</v>
      </c>
      <c r="G92" s="112" t="s">
        <v>248</v>
      </c>
      <c r="H92" s="22"/>
      <c r="I92" s="27">
        <v>312326</v>
      </c>
      <c r="J92" s="29" t="s">
        <v>248</v>
      </c>
      <c r="K92" s="112" t="s">
        <v>248</v>
      </c>
      <c r="L92" s="29"/>
      <c r="M92" s="33" t="s">
        <v>263</v>
      </c>
      <c r="N92" s="29" t="s">
        <v>248</v>
      </c>
      <c r="O92" s="112" t="s">
        <v>248</v>
      </c>
      <c r="P92" s="22"/>
      <c r="Q92" s="27">
        <v>336281</v>
      </c>
      <c r="R92" s="29" t="s">
        <v>248</v>
      </c>
    </row>
    <row r="93" spans="1:18" x14ac:dyDescent="0.25">
      <c r="A93" s="14"/>
      <c r="B93" s="3" t="s">
        <v>699</v>
      </c>
      <c r="C93" s="113" t="s">
        <v>248</v>
      </c>
      <c r="E93" s="53" t="s">
        <v>263</v>
      </c>
      <c r="F93" t="s">
        <v>248</v>
      </c>
      <c r="G93" s="113" t="s">
        <v>248</v>
      </c>
      <c r="H93" s="5"/>
      <c r="I93" s="43">
        <v>321</v>
      </c>
      <c r="J93" t="s">
        <v>248</v>
      </c>
      <c r="K93" s="113" t="s">
        <v>248</v>
      </c>
      <c r="M93" s="53" t="s">
        <v>263</v>
      </c>
      <c r="N93" t="s">
        <v>248</v>
      </c>
      <c r="O93" s="113" t="s">
        <v>248</v>
      </c>
      <c r="P93" s="5"/>
      <c r="Q93" s="43">
        <v>321</v>
      </c>
      <c r="R93" t="s">
        <v>248</v>
      </c>
    </row>
    <row r="94" spans="1:18" ht="15.75" thickBot="1" x14ac:dyDescent="0.3">
      <c r="A94" s="14"/>
      <c r="B94" s="103" t="s">
        <v>701</v>
      </c>
      <c r="C94" s="112" t="s">
        <v>248</v>
      </c>
      <c r="D94" s="29"/>
      <c r="E94" s="33" t="s">
        <v>263</v>
      </c>
      <c r="F94" s="29" t="s">
        <v>248</v>
      </c>
      <c r="G94" s="112" t="s">
        <v>248</v>
      </c>
      <c r="H94" s="22"/>
      <c r="I94" s="31">
        <v>25</v>
      </c>
      <c r="J94" s="29" t="s">
        <v>248</v>
      </c>
      <c r="K94" s="112" t="s">
        <v>248</v>
      </c>
      <c r="L94" s="29"/>
      <c r="M94" s="33" t="s">
        <v>263</v>
      </c>
      <c r="N94" s="29" t="s">
        <v>248</v>
      </c>
      <c r="O94" s="112" t="s">
        <v>248</v>
      </c>
      <c r="P94" s="22"/>
      <c r="Q94" s="31">
        <v>25</v>
      </c>
      <c r="R94" s="29" t="s">
        <v>248</v>
      </c>
    </row>
    <row r="95" spans="1:18" x14ac:dyDescent="0.25">
      <c r="A95" s="14"/>
      <c r="B95" s="15"/>
      <c r="C95" s="15" t="s">
        <v>248</v>
      </c>
      <c r="D95" s="111"/>
      <c r="E95" s="111"/>
      <c r="F95" s="15"/>
      <c r="G95" s="15" t="s">
        <v>248</v>
      </c>
      <c r="H95" s="111"/>
      <c r="I95" s="111"/>
      <c r="J95" s="15"/>
      <c r="K95" s="15" t="s">
        <v>248</v>
      </c>
      <c r="L95" s="111"/>
      <c r="M95" s="111"/>
      <c r="N95" s="15"/>
      <c r="O95" s="15" t="s">
        <v>248</v>
      </c>
      <c r="P95" s="111"/>
      <c r="Q95" s="111"/>
      <c r="R95" s="15"/>
    </row>
    <row r="96" spans="1:18" ht="15.75" thickBot="1" x14ac:dyDescent="0.3">
      <c r="A96" s="14"/>
      <c r="B96" s="3" t="s">
        <v>43</v>
      </c>
      <c r="C96" s="113" t="s">
        <v>248</v>
      </c>
      <c r="D96" s="5" t="s">
        <v>262</v>
      </c>
      <c r="E96" s="40">
        <v>23955</v>
      </c>
      <c r="F96" t="s">
        <v>248</v>
      </c>
      <c r="G96" s="113" t="s">
        <v>248</v>
      </c>
      <c r="H96" s="5" t="s">
        <v>262</v>
      </c>
      <c r="I96" s="40">
        <v>312672</v>
      </c>
      <c r="J96" t="s">
        <v>248</v>
      </c>
      <c r="K96" s="113" t="s">
        <v>248</v>
      </c>
      <c r="L96" t="s">
        <v>262</v>
      </c>
      <c r="M96" s="53" t="s">
        <v>263</v>
      </c>
      <c r="N96" t="s">
        <v>248</v>
      </c>
      <c r="O96" s="113" t="s">
        <v>248</v>
      </c>
      <c r="P96" s="5" t="s">
        <v>262</v>
      </c>
      <c r="Q96" s="40">
        <v>336627</v>
      </c>
      <c r="R96" t="s">
        <v>248</v>
      </c>
    </row>
    <row r="97" spans="1:22" ht="15.75" thickTop="1" x14ac:dyDescent="0.25">
      <c r="A97" s="14"/>
      <c r="B97" s="15"/>
      <c r="C97" s="15" t="s">
        <v>248</v>
      </c>
      <c r="D97" s="116"/>
      <c r="E97" s="116"/>
      <c r="F97" s="15"/>
      <c r="G97" s="15" t="s">
        <v>248</v>
      </c>
      <c r="H97" s="116"/>
      <c r="I97" s="116"/>
      <c r="J97" s="15"/>
      <c r="K97" s="15" t="s">
        <v>248</v>
      </c>
      <c r="L97" s="116"/>
      <c r="M97" s="116"/>
      <c r="N97" s="15"/>
      <c r="O97" s="15" t="s">
        <v>248</v>
      </c>
      <c r="P97" s="116"/>
      <c r="Q97" s="116"/>
      <c r="R97" s="15"/>
    </row>
    <row r="98" spans="1:22" x14ac:dyDescent="0.25">
      <c r="A98" s="14"/>
      <c r="B98" s="103" t="s">
        <v>744</v>
      </c>
      <c r="C98" s="112" t="s">
        <v>248</v>
      </c>
      <c r="D98" s="22"/>
      <c r="E98" s="22"/>
      <c r="F98" s="22"/>
      <c r="G98" s="112" t="s">
        <v>248</v>
      </c>
      <c r="H98" s="22"/>
      <c r="I98" s="22"/>
      <c r="J98" s="22"/>
      <c r="K98" s="112" t="s">
        <v>248</v>
      </c>
      <c r="L98" s="22"/>
      <c r="M98" s="22"/>
      <c r="N98" s="22"/>
      <c r="O98" s="112" t="s">
        <v>248</v>
      </c>
      <c r="P98" s="22"/>
      <c r="Q98" s="22"/>
      <c r="R98" s="22"/>
    </row>
    <row r="99" spans="1:22" ht="15.75" thickBot="1" x14ac:dyDescent="0.3">
      <c r="A99" s="14"/>
      <c r="B99" s="3" t="s">
        <v>745</v>
      </c>
      <c r="C99" s="113" t="s">
        <v>248</v>
      </c>
      <c r="D99" t="s">
        <v>262</v>
      </c>
      <c r="E99" s="53" t="s">
        <v>263</v>
      </c>
      <c r="F99" t="s">
        <v>248</v>
      </c>
      <c r="G99" s="113" t="s">
        <v>248</v>
      </c>
      <c r="H99" t="s">
        <v>262</v>
      </c>
      <c r="I99" s="53" t="s">
        <v>263</v>
      </c>
      <c r="J99" t="s">
        <v>248</v>
      </c>
      <c r="K99" s="113" t="s">
        <v>248</v>
      </c>
      <c r="L99" s="5" t="s">
        <v>262</v>
      </c>
      <c r="M99" s="43">
        <v>501</v>
      </c>
      <c r="N99" t="s">
        <v>248</v>
      </c>
      <c r="O99" s="113" t="s">
        <v>248</v>
      </c>
      <c r="P99" s="5" t="s">
        <v>262</v>
      </c>
      <c r="Q99" s="43">
        <v>501</v>
      </c>
      <c r="R99" t="s">
        <v>248</v>
      </c>
    </row>
    <row r="100" spans="1:22" x14ac:dyDescent="0.25">
      <c r="A100" s="14"/>
      <c r="B100" s="15"/>
      <c r="C100" s="15" t="s">
        <v>248</v>
      </c>
      <c r="D100" s="111"/>
      <c r="E100" s="111"/>
      <c r="F100" s="15"/>
      <c r="G100" s="15" t="s">
        <v>248</v>
      </c>
      <c r="H100" s="111"/>
      <c r="I100" s="111"/>
      <c r="J100" s="15"/>
      <c r="K100" s="15" t="s">
        <v>248</v>
      </c>
      <c r="L100" s="111"/>
      <c r="M100" s="111"/>
      <c r="N100" s="15"/>
      <c r="O100" s="15" t="s">
        <v>248</v>
      </c>
      <c r="P100" s="111"/>
      <c r="Q100" s="111"/>
      <c r="R100" s="15"/>
    </row>
    <row r="101" spans="1:22" ht="15.75" thickBot="1" x14ac:dyDescent="0.3">
      <c r="A101" s="14"/>
      <c r="B101" s="103" t="s">
        <v>53</v>
      </c>
      <c r="C101" s="112" t="s">
        <v>248</v>
      </c>
      <c r="D101" s="29" t="s">
        <v>262</v>
      </c>
      <c r="E101" s="33" t="s">
        <v>263</v>
      </c>
      <c r="F101" s="29" t="s">
        <v>248</v>
      </c>
      <c r="G101" s="112" t="s">
        <v>248</v>
      </c>
      <c r="H101" s="29" t="s">
        <v>262</v>
      </c>
      <c r="I101" s="33" t="s">
        <v>263</v>
      </c>
      <c r="J101" s="29" t="s">
        <v>248</v>
      </c>
      <c r="K101" s="112" t="s">
        <v>248</v>
      </c>
      <c r="L101" s="22" t="s">
        <v>262</v>
      </c>
      <c r="M101" s="31">
        <v>501</v>
      </c>
      <c r="N101" s="29" t="s">
        <v>248</v>
      </c>
      <c r="O101" s="112" t="s">
        <v>248</v>
      </c>
      <c r="P101" s="22" t="s">
        <v>262</v>
      </c>
      <c r="Q101" s="31">
        <v>501</v>
      </c>
      <c r="R101" s="29" t="s">
        <v>248</v>
      </c>
    </row>
    <row r="102" spans="1:22" ht="15.75" thickTop="1" x14ac:dyDescent="0.25">
      <c r="A102" s="14"/>
      <c r="B102" s="15"/>
      <c r="C102" s="15" t="s">
        <v>248</v>
      </c>
      <c r="D102" s="116"/>
      <c r="E102" s="116"/>
      <c r="F102" s="15"/>
      <c r="G102" s="15" t="s">
        <v>248</v>
      </c>
      <c r="H102" s="116"/>
      <c r="I102" s="116"/>
      <c r="J102" s="15"/>
      <c r="K102" s="15" t="s">
        <v>248</v>
      </c>
      <c r="L102" s="116"/>
      <c r="M102" s="116"/>
      <c r="N102" s="15"/>
      <c r="O102" s="15" t="s">
        <v>248</v>
      </c>
      <c r="P102" s="116"/>
      <c r="Q102" s="116"/>
      <c r="R102" s="15"/>
    </row>
    <row r="103" spans="1:22" x14ac:dyDescent="0.25">
      <c r="A103" s="14"/>
      <c r="B103" s="64"/>
      <c r="C103" s="64"/>
      <c r="D103" s="64"/>
      <c r="E103" s="64"/>
      <c r="F103" s="64"/>
      <c r="G103" s="64"/>
      <c r="H103" s="64"/>
      <c r="I103" s="64"/>
      <c r="J103" s="64"/>
      <c r="K103" s="64"/>
      <c r="L103" s="64"/>
      <c r="M103" s="64"/>
      <c r="N103" s="64"/>
      <c r="O103" s="64"/>
      <c r="P103" s="64"/>
      <c r="Q103" s="64"/>
      <c r="R103" s="64"/>
      <c r="S103" s="64"/>
      <c r="T103" s="64"/>
      <c r="U103" s="64"/>
      <c r="V103" s="64"/>
    </row>
    <row r="104" spans="1:22" x14ac:dyDescent="0.25">
      <c r="A104" s="14"/>
      <c r="B104" s="125"/>
      <c r="C104" s="125"/>
      <c r="D104" s="125"/>
      <c r="E104" s="125"/>
      <c r="F104" s="125"/>
      <c r="G104" s="125"/>
      <c r="H104" s="125"/>
      <c r="I104" s="125"/>
      <c r="J104" s="125"/>
      <c r="K104" s="125"/>
      <c r="L104" s="125"/>
      <c r="M104" s="125"/>
      <c r="N104" s="125"/>
      <c r="O104" s="125"/>
      <c r="P104" s="125"/>
      <c r="Q104" s="125"/>
      <c r="R104" s="125"/>
      <c r="S104" s="125"/>
      <c r="T104" s="125"/>
      <c r="U104" s="125"/>
      <c r="V104" s="125"/>
    </row>
    <row r="105" spans="1:22" x14ac:dyDescent="0.25">
      <c r="A105" s="14"/>
      <c r="B105" s="64"/>
      <c r="C105" s="64"/>
      <c r="D105" s="64"/>
      <c r="E105" s="64"/>
      <c r="F105" s="64"/>
      <c r="G105" s="64"/>
      <c r="H105" s="64"/>
      <c r="I105" s="64"/>
      <c r="J105" s="64"/>
      <c r="K105" s="64"/>
      <c r="L105" s="64"/>
      <c r="M105" s="64"/>
      <c r="N105" s="64"/>
      <c r="O105" s="64"/>
      <c r="P105" s="64"/>
      <c r="Q105" s="64"/>
      <c r="R105" s="64"/>
      <c r="S105" s="64"/>
      <c r="T105" s="64"/>
      <c r="U105" s="64"/>
      <c r="V105" s="64"/>
    </row>
    <row r="106" spans="1:22" x14ac:dyDescent="0.25">
      <c r="A106" s="14"/>
      <c r="B106" s="124" t="s">
        <v>747</v>
      </c>
      <c r="C106" s="124"/>
      <c r="D106" s="124"/>
      <c r="E106" s="124"/>
      <c r="F106" s="124"/>
      <c r="G106" s="124"/>
      <c r="H106" s="124"/>
      <c r="I106" s="124"/>
      <c r="J106" s="124"/>
      <c r="K106" s="124"/>
      <c r="L106" s="124"/>
      <c r="M106" s="124"/>
      <c r="N106" s="124"/>
      <c r="O106" s="124"/>
      <c r="P106" s="124"/>
      <c r="Q106" s="124"/>
      <c r="R106" s="124"/>
      <c r="S106" s="124"/>
      <c r="T106" s="124"/>
      <c r="U106" s="124"/>
      <c r="V106" s="124"/>
    </row>
    <row r="107" spans="1:22" x14ac:dyDescent="0.25">
      <c r="A107" s="14"/>
      <c r="B107" s="64"/>
      <c r="C107" s="64"/>
      <c r="D107" s="64"/>
      <c r="E107" s="64"/>
      <c r="F107" s="64"/>
      <c r="G107" s="64"/>
      <c r="H107" s="64"/>
      <c r="I107" s="64"/>
      <c r="J107" s="64"/>
      <c r="K107" s="64"/>
      <c r="L107" s="64"/>
      <c r="M107" s="64"/>
      <c r="N107" s="64"/>
      <c r="O107" s="64"/>
      <c r="P107" s="64"/>
      <c r="Q107" s="64"/>
      <c r="R107" s="64"/>
      <c r="S107" s="64"/>
      <c r="T107" s="64"/>
      <c r="U107" s="64"/>
      <c r="V107" s="64"/>
    </row>
    <row r="108" spans="1:22" x14ac:dyDescent="0.25">
      <c r="A108" s="14"/>
      <c r="B108" s="124" t="s">
        <v>748</v>
      </c>
      <c r="C108" s="124"/>
      <c r="D108" s="124"/>
      <c r="E108" s="124"/>
      <c r="F108" s="124"/>
      <c r="G108" s="124"/>
      <c r="H108" s="124"/>
      <c r="I108" s="124"/>
      <c r="J108" s="124"/>
      <c r="K108" s="124"/>
      <c r="L108" s="124"/>
      <c r="M108" s="124"/>
      <c r="N108" s="124"/>
      <c r="O108" s="124"/>
      <c r="P108" s="124"/>
      <c r="Q108" s="124"/>
      <c r="R108" s="124"/>
      <c r="S108" s="124"/>
      <c r="T108" s="124"/>
      <c r="U108" s="124"/>
      <c r="V108" s="124"/>
    </row>
    <row r="109" spans="1:22" x14ac:dyDescent="0.25">
      <c r="A109" s="14"/>
      <c r="B109" s="64"/>
      <c r="C109" s="64"/>
      <c r="D109" s="64"/>
      <c r="E109" s="64"/>
      <c r="F109" s="64"/>
      <c r="G109" s="64"/>
      <c r="H109" s="64"/>
      <c r="I109" s="64"/>
      <c r="J109" s="64"/>
      <c r="K109" s="64"/>
      <c r="L109" s="64"/>
      <c r="M109" s="64"/>
      <c r="N109" s="64"/>
      <c r="O109" s="64"/>
      <c r="P109" s="64"/>
      <c r="Q109" s="64"/>
      <c r="R109" s="64"/>
      <c r="S109" s="64"/>
      <c r="T109" s="64"/>
      <c r="U109" s="64"/>
      <c r="V109" s="64"/>
    </row>
    <row r="110" spans="1:22" ht="15.75" x14ac:dyDescent="0.25">
      <c r="A110" s="14"/>
      <c r="B110" s="127"/>
      <c r="C110" s="127"/>
      <c r="D110" s="127"/>
      <c r="E110" s="127"/>
      <c r="F110" s="127"/>
      <c r="G110" s="127"/>
      <c r="H110" s="127"/>
      <c r="I110" s="127"/>
      <c r="J110" s="127"/>
      <c r="K110" s="127"/>
      <c r="L110" s="127"/>
      <c r="M110" s="127"/>
      <c r="N110" s="127"/>
      <c r="O110" s="127"/>
      <c r="P110" s="127"/>
      <c r="Q110" s="127"/>
      <c r="R110" s="127"/>
      <c r="S110" s="127"/>
      <c r="T110" s="127"/>
      <c r="U110" s="127"/>
      <c r="V110" s="127"/>
    </row>
    <row r="111" spans="1:22" x14ac:dyDescent="0.25">
      <c r="A111" s="14"/>
      <c r="B111" s="5"/>
      <c r="C111" s="5"/>
      <c r="D111" s="5"/>
      <c r="E111" s="5"/>
      <c r="F111" s="5"/>
      <c r="G111" s="5"/>
      <c r="H111" s="5"/>
      <c r="I111" s="5"/>
      <c r="J111" s="5"/>
      <c r="K111" s="5"/>
      <c r="L111" s="5"/>
      <c r="M111" s="5"/>
      <c r="N111" s="5"/>
      <c r="O111" s="5"/>
      <c r="P111" s="5"/>
      <c r="Q111" s="5"/>
      <c r="R111" s="5"/>
      <c r="S111" s="5"/>
      <c r="T111" s="5"/>
      <c r="U111" s="5"/>
      <c r="V111" s="5"/>
    </row>
    <row r="112" spans="1:22" ht="15.75" thickBot="1" x14ac:dyDescent="0.3">
      <c r="A112" s="14"/>
      <c r="B112" s="5"/>
      <c r="C112" s="5" t="s">
        <v>248</v>
      </c>
      <c r="D112" s="117" t="s">
        <v>469</v>
      </c>
      <c r="E112" s="117"/>
      <c r="F112" s="117"/>
      <c r="G112" s="117"/>
      <c r="H112" s="117"/>
      <c r="I112" s="117"/>
      <c r="J112" s="117"/>
      <c r="K112" s="117"/>
      <c r="L112" s="117"/>
      <c r="M112" s="117"/>
      <c r="N112" s="117"/>
      <c r="O112" s="117"/>
      <c r="P112" s="117"/>
      <c r="Q112" s="117"/>
      <c r="R112" s="117"/>
      <c r="S112" s="117"/>
      <c r="T112" s="117"/>
      <c r="U112" s="117"/>
      <c r="V112" s="5"/>
    </row>
    <row r="113" spans="1:22" ht="15" customHeight="1" x14ac:dyDescent="0.25">
      <c r="A113" s="14"/>
      <c r="B113" s="64" t="s">
        <v>251</v>
      </c>
      <c r="C113" s="64" t="s">
        <v>248</v>
      </c>
      <c r="D113" s="119" t="s">
        <v>749</v>
      </c>
      <c r="E113" s="119"/>
      <c r="F113" s="120"/>
      <c r="G113" s="120" t="s">
        <v>248</v>
      </c>
      <c r="H113" s="119" t="s">
        <v>751</v>
      </c>
      <c r="I113" s="119"/>
      <c r="J113" s="120"/>
      <c r="K113" s="120" t="s">
        <v>248</v>
      </c>
      <c r="L113" s="119" t="s">
        <v>754</v>
      </c>
      <c r="M113" s="119"/>
      <c r="N113" s="120"/>
      <c r="O113" s="120" t="s">
        <v>248</v>
      </c>
      <c r="P113" s="119" t="s">
        <v>755</v>
      </c>
      <c r="Q113" s="119"/>
      <c r="R113" s="120"/>
      <c r="S113" s="120" t="s">
        <v>248</v>
      </c>
      <c r="T113" s="119" t="s">
        <v>757</v>
      </c>
      <c r="U113" s="119"/>
      <c r="V113" s="64"/>
    </row>
    <row r="114" spans="1:22" ht="15" customHeight="1" x14ac:dyDescent="0.25">
      <c r="A114" s="14"/>
      <c r="B114" s="64"/>
      <c r="C114" s="64"/>
      <c r="D114" s="118" t="s">
        <v>750</v>
      </c>
      <c r="E114" s="118"/>
      <c r="F114" s="64"/>
      <c r="G114" s="64"/>
      <c r="H114" s="118" t="s">
        <v>752</v>
      </c>
      <c r="I114" s="118"/>
      <c r="J114" s="64"/>
      <c r="K114" s="64"/>
      <c r="L114" s="118" t="s">
        <v>751</v>
      </c>
      <c r="M114" s="118"/>
      <c r="N114" s="64"/>
      <c r="O114" s="64"/>
      <c r="P114" s="118" t="s">
        <v>756</v>
      </c>
      <c r="Q114" s="118"/>
      <c r="R114" s="64"/>
      <c r="S114" s="64"/>
      <c r="T114" s="118" t="s">
        <v>562</v>
      </c>
      <c r="U114" s="118"/>
      <c r="V114" s="64"/>
    </row>
    <row r="115" spans="1:22" ht="15" customHeight="1" x14ac:dyDescent="0.25">
      <c r="A115" s="14"/>
      <c r="B115" s="64"/>
      <c r="C115" s="64"/>
      <c r="D115" s="118">
        <v>2013</v>
      </c>
      <c r="E115" s="118"/>
      <c r="F115" s="64"/>
      <c r="G115" s="64"/>
      <c r="H115" s="118" t="s">
        <v>753</v>
      </c>
      <c r="I115" s="118"/>
      <c r="J115" s="64"/>
      <c r="K115" s="64"/>
      <c r="L115" s="118" t="s">
        <v>752</v>
      </c>
      <c r="M115" s="118"/>
      <c r="N115" s="64"/>
      <c r="O115" s="64"/>
      <c r="P115" s="118" t="s">
        <v>752</v>
      </c>
      <c r="Q115" s="118"/>
      <c r="R115" s="64"/>
      <c r="S115" s="64"/>
      <c r="T115" s="118">
        <v>2014</v>
      </c>
      <c r="U115" s="118"/>
      <c r="V115" s="64"/>
    </row>
    <row r="116" spans="1:22" ht="15.75" thickBot="1" x14ac:dyDescent="0.3">
      <c r="A116" s="14"/>
      <c r="B116" s="64"/>
      <c r="C116" s="64"/>
      <c r="D116" s="117"/>
      <c r="E116" s="117"/>
      <c r="F116" s="64"/>
      <c r="G116" s="64"/>
      <c r="H116" s="117" t="s">
        <v>239</v>
      </c>
      <c r="I116" s="117"/>
      <c r="J116" s="64"/>
      <c r="K116" s="64"/>
      <c r="L116" s="117"/>
      <c r="M116" s="117"/>
      <c r="N116" s="64"/>
      <c r="O116" s="64"/>
      <c r="P116" s="117"/>
      <c r="Q116" s="117"/>
      <c r="R116" s="64"/>
      <c r="S116" s="64"/>
      <c r="T116" s="117"/>
      <c r="U116" s="117"/>
      <c r="V116" s="64"/>
    </row>
    <row r="117" spans="1:22" x14ac:dyDescent="0.25">
      <c r="A117" s="14"/>
      <c r="B117" s="103" t="s">
        <v>758</v>
      </c>
      <c r="C117" s="22" t="s">
        <v>248</v>
      </c>
      <c r="D117" s="106" t="s">
        <v>262</v>
      </c>
      <c r="E117" s="107" t="s">
        <v>263</v>
      </c>
      <c r="F117" s="106" t="s">
        <v>248</v>
      </c>
      <c r="G117" s="22" t="s">
        <v>248</v>
      </c>
      <c r="H117" s="104" t="s">
        <v>262</v>
      </c>
      <c r="I117" s="105">
        <v>5469</v>
      </c>
      <c r="J117" s="106" t="s">
        <v>248</v>
      </c>
      <c r="K117" s="22" t="s">
        <v>248</v>
      </c>
      <c r="L117" s="106" t="s">
        <v>262</v>
      </c>
      <c r="M117" s="107" t="s">
        <v>263</v>
      </c>
      <c r="N117" s="106" t="s">
        <v>248</v>
      </c>
      <c r="O117" s="22" t="s">
        <v>248</v>
      </c>
      <c r="P117" s="104" t="s">
        <v>262</v>
      </c>
      <c r="Q117" s="115">
        <v>189</v>
      </c>
      <c r="R117" s="106" t="s">
        <v>248</v>
      </c>
      <c r="S117" s="22" t="s">
        <v>248</v>
      </c>
      <c r="T117" s="104" t="s">
        <v>262</v>
      </c>
      <c r="U117" s="105">
        <v>5658</v>
      </c>
      <c r="V117" s="106" t="s">
        <v>248</v>
      </c>
    </row>
    <row r="118" spans="1:22" ht="15.75" thickBot="1" x14ac:dyDescent="0.3">
      <c r="A118" s="14"/>
      <c r="B118" s="3" t="s">
        <v>759</v>
      </c>
      <c r="C118" s="5" t="s">
        <v>248</v>
      </c>
      <c r="D118" s="109"/>
      <c r="E118" s="114">
        <v>501</v>
      </c>
      <c r="F118" s="2" t="s">
        <v>248</v>
      </c>
      <c r="G118" s="5" t="s">
        <v>248</v>
      </c>
      <c r="H118" s="2"/>
      <c r="I118" s="108" t="s">
        <v>263</v>
      </c>
      <c r="J118" s="2" t="s">
        <v>248</v>
      </c>
      <c r="K118" s="5" t="s">
        <v>248</v>
      </c>
      <c r="L118" s="2"/>
      <c r="M118" s="108" t="s">
        <v>263</v>
      </c>
      <c r="N118" s="2" t="s">
        <v>248</v>
      </c>
      <c r="O118" s="5" t="s">
        <v>248</v>
      </c>
      <c r="P118" s="109"/>
      <c r="Q118" s="114">
        <v>125</v>
      </c>
      <c r="R118" s="2" t="s">
        <v>248</v>
      </c>
      <c r="S118" s="5" t="s">
        <v>248</v>
      </c>
      <c r="T118" s="109"/>
      <c r="U118" s="114">
        <v>626</v>
      </c>
      <c r="V118" s="2" t="s">
        <v>248</v>
      </c>
    </row>
    <row r="119" spans="1:22" x14ac:dyDescent="0.25">
      <c r="A119" s="14"/>
      <c r="B119" s="15"/>
      <c r="C119" s="15" t="s">
        <v>248</v>
      </c>
      <c r="D119" s="111"/>
      <c r="E119" s="111"/>
      <c r="F119" s="15"/>
      <c r="G119" s="15" t="s">
        <v>248</v>
      </c>
      <c r="H119" s="111"/>
      <c r="I119" s="111"/>
      <c r="J119" s="15"/>
      <c r="K119" s="15" t="s">
        <v>248</v>
      </c>
      <c r="L119" s="111"/>
      <c r="M119" s="111"/>
      <c r="N119" s="15"/>
      <c r="O119" s="15" t="s">
        <v>248</v>
      </c>
      <c r="P119" s="111"/>
      <c r="Q119" s="111"/>
      <c r="R119" s="15"/>
      <c r="S119" s="15" t="s">
        <v>248</v>
      </c>
      <c r="T119" s="111"/>
      <c r="U119" s="111"/>
      <c r="V119" s="15"/>
    </row>
    <row r="120" spans="1:22" ht="15.75" thickBot="1" x14ac:dyDescent="0.3">
      <c r="A120" s="14"/>
      <c r="B120" s="103" t="s">
        <v>760</v>
      </c>
      <c r="C120" s="112" t="s">
        <v>248</v>
      </c>
      <c r="D120" s="104" t="s">
        <v>262</v>
      </c>
      <c r="E120" s="115">
        <v>501</v>
      </c>
      <c r="F120" s="106" t="s">
        <v>248</v>
      </c>
      <c r="G120" s="112" t="s">
        <v>248</v>
      </c>
      <c r="H120" s="104" t="s">
        <v>262</v>
      </c>
      <c r="I120" s="105">
        <v>5469</v>
      </c>
      <c r="J120" s="106" t="s">
        <v>248</v>
      </c>
      <c r="K120" s="112" t="s">
        <v>248</v>
      </c>
      <c r="L120" s="106" t="s">
        <v>262</v>
      </c>
      <c r="M120" s="107" t="s">
        <v>263</v>
      </c>
      <c r="N120" s="106" t="s">
        <v>248</v>
      </c>
      <c r="O120" s="112" t="s">
        <v>248</v>
      </c>
      <c r="P120" s="104" t="s">
        <v>262</v>
      </c>
      <c r="Q120" s="115">
        <v>314</v>
      </c>
      <c r="R120" s="106" t="s">
        <v>248</v>
      </c>
      <c r="S120" s="112" t="s">
        <v>248</v>
      </c>
      <c r="T120" s="104" t="s">
        <v>262</v>
      </c>
      <c r="U120" s="105">
        <v>6284</v>
      </c>
      <c r="V120" s="106" t="s">
        <v>248</v>
      </c>
    </row>
    <row r="121" spans="1:22" ht="15.75" thickTop="1" x14ac:dyDescent="0.25">
      <c r="A121" s="14"/>
      <c r="B121" s="15"/>
      <c r="C121" s="15" t="s">
        <v>248</v>
      </c>
      <c r="D121" s="116"/>
      <c r="E121" s="116"/>
      <c r="F121" s="15"/>
      <c r="G121" s="15" t="s">
        <v>248</v>
      </c>
      <c r="H121" s="116"/>
      <c r="I121" s="116"/>
      <c r="J121" s="15"/>
      <c r="K121" s="15" t="s">
        <v>248</v>
      </c>
      <c r="L121" s="116"/>
      <c r="M121" s="116"/>
      <c r="N121" s="15"/>
      <c r="O121" s="15" t="s">
        <v>248</v>
      </c>
      <c r="P121" s="116"/>
      <c r="Q121" s="116"/>
      <c r="R121" s="15"/>
      <c r="S121" s="15" t="s">
        <v>248</v>
      </c>
      <c r="T121" s="116"/>
      <c r="U121" s="116"/>
      <c r="V121" s="15"/>
    </row>
    <row r="122" spans="1:22" x14ac:dyDescent="0.25">
      <c r="A122" s="14"/>
      <c r="B122" s="64"/>
      <c r="C122" s="64"/>
      <c r="D122" s="64"/>
      <c r="E122" s="64"/>
      <c r="F122" s="64"/>
      <c r="G122" s="64"/>
      <c r="H122" s="64"/>
      <c r="I122" s="64"/>
      <c r="J122" s="64"/>
      <c r="K122" s="64"/>
      <c r="L122" s="64"/>
      <c r="M122" s="64"/>
      <c r="N122" s="64"/>
      <c r="O122" s="64"/>
      <c r="P122" s="64"/>
      <c r="Q122" s="64"/>
      <c r="R122" s="64"/>
      <c r="S122" s="64"/>
      <c r="T122" s="64"/>
      <c r="U122" s="64"/>
      <c r="V122" s="64"/>
    </row>
    <row r="123" spans="1:22" ht="15.75" x14ac:dyDescent="0.25">
      <c r="A123" s="14"/>
      <c r="B123" s="127"/>
      <c r="C123" s="127"/>
      <c r="D123" s="127"/>
      <c r="E123" s="127"/>
      <c r="F123" s="127"/>
      <c r="G123" s="127"/>
      <c r="H123" s="127"/>
      <c r="I123" s="127"/>
      <c r="J123" s="127"/>
      <c r="K123" s="127"/>
      <c r="L123" s="127"/>
      <c r="M123" s="127"/>
      <c r="N123" s="127"/>
      <c r="O123" s="127"/>
      <c r="P123" s="127"/>
      <c r="Q123" s="127"/>
      <c r="R123" s="127"/>
      <c r="S123" s="127"/>
      <c r="T123" s="127"/>
      <c r="U123" s="127"/>
      <c r="V123" s="127"/>
    </row>
    <row r="124" spans="1:22" x14ac:dyDescent="0.25">
      <c r="A124" s="14"/>
      <c r="B124" s="5"/>
      <c r="C124" s="5"/>
      <c r="D124" s="5"/>
      <c r="E124" s="5"/>
      <c r="F124" s="5"/>
      <c r="G124" s="5"/>
      <c r="H124" s="5"/>
      <c r="I124" s="5"/>
      <c r="J124" s="5"/>
      <c r="K124" s="5"/>
      <c r="L124" s="5"/>
      <c r="M124" s="5"/>
      <c r="N124" s="5"/>
      <c r="O124" s="5"/>
      <c r="P124" s="5"/>
      <c r="Q124" s="5"/>
      <c r="R124" s="5"/>
      <c r="S124" s="5"/>
      <c r="T124" s="5"/>
      <c r="U124" s="5"/>
      <c r="V124" s="5"/>
    </row>
    <row r="125" spans="1:22" ht="15.75" thickBot="1" x14ac:dyDescent="0.3">
      <c r="A125" s="14"/>
      <c r="B125" s="5"/>
      <c r="C125" s="5" t="s">
        <v>248</v>
      </c>
      <c r="D125" s="117" t="s">
        <v>483</v>
      </c>
      <c r="E125" s="117"/>
      <c r="F125" s="117"/>
      <c r="G125" s="117"/>
      <c r="H125" s="117"/>
      <c r="I125" s="117"/>
      <c r="J125" s="117"/>
      <c r="K125" s="117"/>
      <c r="L125" s="117"/>
      <c r="M125" s="117"/>
      <c r="N125" s="117"/>
      <c r="O125" s="117"/>
      <c r="P125" s="117"/>
      <c r="Q125" s="117"/>
      <c r="R125" s="117"/>
      <c r="S125" s="117"/>
      <c r="T125" s="117"/>
      <c r="U125" s="117"/>
      <c r="V125" s="5"/>
    </row>
    <row r="126" spans="1:22" ht="15" customHeight="1" x14ac:dyDescent="0.25">
      <c r="A126" s="14"/>
      <c r="B126" s="64" t="s">
        <v>251</v>
      </c>
      <c r="C126" s="64" t="s">
        <v>248</v>
      </c>
      <c r="D126" s="119" t="s">
        <v>749</v>
      </c>
      <c r="E126" s="119"/>
      <c r="F126" s="120"/>
      <c r="G126" s="120" t="s">
        <v>248</v>
      </c>
      <c r="H126" s="119" t="s">
        <v>751</v>
      </c>
      <c r="I126" s="119"/>
      <c r="J126" s="120"/>
      <c r="K126" s="120" t="s">
        <v>248</v>
      </c>
      <c r="L126" s="119" t="s">
        <v>754</v>
      </c>
      <c r="M126" s="119"/>
      <c r="N126" s="120"/>
      <c r="O126" s="120" t="s">
        <v>248</v>
      </c>
      <c r="P126" s="119" t="s">
        <v>755</v>
      </c>
      <c r="Q126" s="119"/>
      <c r="R126" s="120"/>
      <c r="S126" s="120" t="s">
        <v>248</v>
      </c>
      <c r="T126" s="119" t="s">
        <v>757</v>
      </c>
      <c r="U126" s="119"/>
      <c r="V126" s="64"/>
    </row>
    <row r="127" spans="1:22" ht="15" customHeight="1" x14ac:dyDescent="0.25">
      <c r="A127" s="14"/>
      <c r="B127" s="64"/>
      <c r="C127" s="64"/>
      <c r="D127" s="118" t="s">
        <v>750</v>
      </c>
      <c r="E127" s="118"/>
      <c r="F127" s="64"/>
      <c r="G127" s="64"/>
      <c r="H127" s="118" t="s">
        <v>752</v>
      </c>
      <c r="I127" s="118"/>
      <c r="J127" s="64"/>
      <c r="K127" s="64"/>
      <c r="L127" s="118" t="s">
        <v>751</v>
      </c>
      <c r="M127" s="118"/>
      <c r="N127" s="64"/>
      <c r="O127" s="64"/>
      <c r="P127" s="118" t="s">
        <v>756</v>
      </c>
      <c r="Q127" s="118"/>
      <c r="R127" s="64"/>
      <c r="S127" s="64"/>
      <c r="T127" s="118" t="s">
        <v>562</v>
      </c>
      <c r="U127" s="118"/>
      <c r="V127" s="64"/>
    </row>
    <row r="128" spans="1:22" ht="15" customHeight="1" x14ac:dyDescent="0.25">
      <c r="A128" s="14"/>
      <c r="B128" s="64"/>
      <c r="C128" s="64"/>
      <c r="D128" s="118">
        <v>2012</v>
      </c>
      <c r="E128" s="118"/>
      <c r="F128" s="64"/>
      <c r="G128" s="64"/>
      <c r="H128" s="118" t="s">
        <v>753</v>
      </c>
      <c r="I128" s="118"/>
      <c r="J128" s="64"/>
      <c r="K128" s="64"/>
      <c r="L128" s="118" t="s">
        <v>752</v>
      </c>
      <c r="M128" s="118"/>
      <c r="N128" s="64"/>
      <c r="O128" s="64"/>
      <c r="P128" s="118" t="s">
        <v>752</v>
      </c>
      <c r="Q128" s="118"/>
      <c r="R128" s="64"/>
      <c r="S128" s="64"/>
      <c r="T128" s="118">
        <v>2013</v>
      </c>
      <c r="U128" s="118"/>
      <c r="V128" s="64"/>
    </row>
    <row r="129" spans="1:22" ht="15.75" thickBot="1" x14ac:dyDescent="0.3">
      <c r="A129" s="14"/>
      <c r="B129" s="64"/>
      <c r="C129" s="64"/>
      <c r="D129" s="117"/>
      <c r="E129" s="117"/>
      <c r="F129" s="64"/>
      <c r="G129" s="64"/>
      <c r="H129" s="117" t="s">
        <v>239</v>
      </c>
      <c r="I129" s="117"/>
      <c r="J129" s="64"/>
      <c r="K129" s="64"/>
      <c r="L129" s="117"/>
      <c r="M129" s="117"/>
      <c r="N129" s="64"/>
      <c r="O129" s="64"/>
      <c r="P129" s="117"/>
      <c r="Q129" s="117"/>
      <c r="R129" s="64"/>
      <c r="S129" s="64"/>
      <c r="T129" s="117"/>
      <c r="U129" s="117"/>
      <c r="V129" s="64"/>
    </row>
    <row r="130" spans="1:22" ht="15.75" thickBot="1" x14ac:dyDescent="0.3">
      <c r="A130" s="14"/>
      <c r="B130" s="103" t="s">
        <v>761</v>
      </c>
      <c r="C130" s="22" t="s">
        <v>248</v>
      </c>
      <c r="D130" s="22" t="s">
        <v>262</v>
      </c>
      <c r="E130" s="31">
        <v>903</v>
      </c>
      <c r="F130" s="29" t="s">
        <v>248</v>
      </c>
      <c r="G130" s="22" t="s">
        <v>248</v>
      </c>
      <c r="H130" s="29" t="s">
        <v>262</v>
      </c>
      <c r="I130" s="33" t="s">
        <v>263</v>
      </c>
      <c r="J130" s="29" t="s">
        <v>248</v>
      </c>
      <c r="K130" s="22" t="s">
        <v>248</v>
      </c>
      <c r="L130" s="29" t="s">
        <v>262</v>
      </c>
      <c r="M130" s="33" t="s">
        <v>263</v>
      </c>
      <c r="N130" s="29" t="s">
        <v>248</v>
      </c>
      <c r="O130" s="22" t="s">
        <v>248</v>
      </c>
      <c r="P130" s="22" t="s">
        <v>262</v>
      </c>
      <c r="Q130" s="31">
        <v>27</v>
      </c>
      <c r="R130" s="29" t="s">
        <v>248</v>
      </c>
      <c r="S130" s="22" t="s">
        <v>248</v>
      </c>
      <c r="T130" s="22" t="s">
        <v>262</v>
      </c>
      <c r="U130" s="31">
        <v>930</v>
      </c>
      <c r="V130" s="29" t="s">
        <v>248</v>
      </c>
    </row>
    <row r="131" spans="1:22" x14ac:dyDescent="0.25">
      <c r="A131" s="14"/>
      <c r="B131" s="15"/>
      <c r="C131" s="15" t="s">
        <v>248</v>
      </c>
      <c r="D131" s="111"/>
      <c r="E131" s="111"/>
      <c r="F131" s="15"/>
      <c r="G131" s="15" t="s">
        <v>248</v>
      </c>
      <c r="H131" s="111"/>
      <c r="I131" s="111"/>
      <c r="J131" s="15"/>
      <c r="K131" s="15" t="s">
        <v>248</v>
      </c>
      <c r="L131" s="111"/>
      <c r="M131" s="111"/>
      <c r="N131" s="15"/>
      <c r="O131" s="15" t="s">
        <v>248</v>
      </c>
      <c r="P131" s="111"/>
      <c r="Q131" s="111"/>
      <c r="R131" s="15"/>
      <c r="S131" s="15" t="s">
        <v>248</v>
      </c>
      <c r="T131" s="111"/>
      <c r="U131" s="111"/>
      <c r="V131" s="15"/>
    </row>
    <row r="132" spans="1:22" ht="15.75" thickBot="1" x14ac:dyDescent="0.3">
      <c r="A132" s="14"/>
      <c r="B132" s="3" t="s">
        <v>760</v>
      </c>
      <c r="C132" s="113" t="s">
        <v>248</v>
      </c>
      <c r="D132" s="5" t="s">
        <v>262</v>
      </c>
      <c r="E132" s="43">
        <v>903</v>
      </c>
      <c r="F132" t="s">
        <v>248</v>
      </c>
      <c r="G132" s="113" t="s">
        <v>248</v>
      </c>
      <c r="H132" t="s">
        <v>262</v>
      </c>
      <c r="I132" s="53" t="s">
        <v>263</v>
      </c>
      <c r="J132" t="s">
        <v>248</v>
      </c>
      <c r="K132" s="113" t="s">
        <v>248</v>
      </c>
      <c r="L132" t="s">
        <v>262</v>
      </c>
      <c r="M132" s="53" t="s">
        <v>263</v>
      </c>
      <c r="N132" t="s">
        <v>248</v>
      </c>
      <c r="O132" s="113" t="s">
        <v>248</v>
      </c>
      <c r="P132" s="5" t="s">
        <v>262</v>
      </c>
      <c r="Q132" s="43">
        <v>27</v>
      </c>
      <c r="R132" t="s">
        <v>248</v>
      </c>
      <c r="S132" s="113" t="s">
        <v>248</v>
      </c>
      <c r="T132" s="5" t="s">
        <v>262</v>
      </c>
      <c r="U132" s="43">
        <v>930</v>
      </c>
      <c r="V132" t="s">
        <v>248</v>
      </c>
    </row>
    <row r="133" spans="1:22" ht="15.75" thickTop="1" x14ac:dyDescent="0.25">
      <c r="A133" s="14"/>
      <c r="B133" s="15"/>
      <c r="C133" s="15" t="s">
        <v>248</v>
      </c>
      <c r="D133" s="116"/>
      <c r="E133" s="116"/>
      <c r="F133" s="15"/>
      <c r="G133" s="15" t="s">
        <v>248</v>
      </c>
      <c r="H133" s="116"/>
      <c r="I133" s="116"/>
      <c r="J133" s="15"/>
      <c r="K133" s="15" t="s">
        <v>248</v>
      </c>
      <c r="L133" s="116"/>
      <c r="M133" s="116"/>
      <c r="N133" s="15"/>
      <c r="O133" s="15" t="s">
        <v>248</v>
      </c>
      <c r="P133" s="116"/>
      <c r="Q133" s="116"/>
      <c r="R133" s="15"/>
      <c r="S133" s="15" t="s">
        <v>248</v>
      </c>
      <c r="T133" s="116"/>
      <c r="U133" s="116"/>
      <c r="V133" s="15"/>
    </row>
    <row r="134" spans="1:22" x14ac:dyDescent="0.25">
      <c r="A134" s="14"/>
      <c r="B134" s="64"/>
      <c r="C134" s="64"/>
      <c r="D134" s="64"/>
      <c r="E134" s="64"/>
      <c r="F134" s="64"/>
      <c r="G134" s="64"/>
      <c r="H134" s="64"/>
      <c r="I134" s="64"/>
      <c r="J134" s="64"/>
      <c r="K134" s="64"/>
      <c r="L134" s="64"/>
      <c r="M134" s="64"/>
      <c r="N134" s="64"/>
      <c r="O134" s="64"/>
      <c r="P134" s="64"/>
      <c r="Q134" s="64"/>
      <c r="R134" s="64"/>
      <c r="S134" s="64"/>
      <c r="T134" s="64"/>
      <c r="U134" s="64"/>
      <c r="V134" s="64"/>
    </row>
    <row r="135" spans="1:22" x14ac:dyDescent="0.25">
      <c r="A135" s="14"/>
      <c r="B135" s="124" t="s">
        <v>762</v>
      </c>
      <c r="C135" s="124"/>
      <c r="D135" s="124"/>
      <c r="E135" s="124"/>
      <c r="F135" s="124"/>
      <c r="G135" s="124"/>
      <c r="H135" s="124"/>
      <c r="I135" s="124"/>
      <c r="J135" s="124"/>
      <c r="K135" s="124"/>
      <c r="L135" s="124"/>
      <c r="M135" s="124"/>
      <c r="N135" s="124"/>
      <c r="O135" s="124"/>
      <c r="P135" s="124"/>
      <c r="Q135" s="124"/>
      <c r="R135" s="124"/>
      <c r="S135" s="124"/>
      <c r="T135" s="124"/>
      <c r="U135" s="124"/>
      <c r="V135" s="124"/>
    </row>
    <row r="136" spans="1:22" x14ac:dyDescent="0.25">
      <c r="A136" s="14"/>
      <c r="B136" s="64"/>
      <c r="C136" s="64"/>
      <c r="D136" s="64"/>
      <c r="E136" s="64"/>
      <c r="F136" s="64"/>
      <c r="G136" s="64"/>
      <c r="H136" s="64"/>
      <c r="I136" s="64"/>
      <c r="J136" s="64"/>
      <c r="K136" s="64"/>
      <c r="L136" s="64"/>
      <c r="M136" s="64"/>
      <c r="N136" s="64"/>
      <c r="O136" s="64"/>
      <c r="P136" s="64"/>
      <c r="Q136" s="64"/>
      <c r="R136" s="64"/>
      <c r="S136" s="64"/>
      <c r="T136" s="64"/>
      <c r="U136" s="64"/>
      <c r="V136" s="64"/>
    </row>
    <row r="137" spans="1:22" ht="15.75" x14ac:dyDescent="0.25">
      <c r="A137" s="14"/>
      <c r="B137" s="127"/>
      <c r="C137" s="127"/>
      <c r="D137" s="127"/>
      <c r="E137" s="127"/>
      <c r="F137" s="127"/>
      <c r="G137" s="127"/>
      <c r="H137" s="127"/>
      <c r="I137" s="127"/>
      <c r="J137" s="127"/>
      <c r="K137" s="127"/>
      <c r="L137" s="127"/>
      <c r="M137" s="127"/>
      <c r="N137" s="127"/>
      <c r="O137" s="127"/>
      <c r="P137" s="127"/>
      <c r="Q137" s="127"/>
      <c r="R137" s="127"/>
      <c r="S137" s="127"/>
      <c r="T137" s="127"/>
      <c r="U137" s="127"/>
      <c r="V137" s="127"/>
    </row>
    <row r="138" spans="1:22" x14ac:dyDescent="0.25">
      <c r="A138" s="14"/>
      <c r="B138" s="5"/>
      <c r="C138" s="5"/>
      <c r="D138" s="5"/>
      <c r="E138" s="5"/>
      <c r="F138" s="5"/>
      <c r="G138" s="5"/>
      <c r="H138" s="5"/>
      <c r="I138" s="5"/>
      <c r="J138" s="5"/>
      <c r="K138" s="5"/>
      <c r="L138" s="5"/>
      <c r="M138" s="5"/>
      <c r="N138" s="5"/>
      <c r="O138" s="5"/>
      <c r="P138" s="5"/>
      <c r="Q138" s="5"/>
      <c r="R138" s="5"/>
    </row>
    <row r="139" spans="1:22" ht="15.75" thickBot="1" x14ac:dyDescent="0.3">
      <c r="A139" s="14"/>
      <c r="B139" s="5"/>
      <c r="C139" s="5" t="s">
        <v>248</v>
      </c>
      <c r="D139" s="117" t="s">
        <v>325</v>
      </c>
      <c r="E139" s="117"/>
      <c r="F139" s="117"/>
      <c r="G139" s="117"/>
      <c r="H139" s="117"/>
      <c r="I139" s="117"/>
      <c r="J139" s="117"/>
      <c r="K139" s="117"/>
      <c r="L139" s="117"/>
      <c r="M139" s="117"/>
      <c r="N139" s="117"/>
      <c r="O139" s="117"/>
      <c r="P139" s="117"/>
      <c r="Q139" s="117"/>
      <c r="R139" s="5"/>
    </row>
    <row r="140" spans="1:22" ht="15" customHeight="1" x14ac:dyDescent="0.25">
      <c r="A140" s="14"/>
      <c r="B140" s="121" t="s">
        <v>251</v>
      </c>
      <c r="C140" s="64" t="s">
        <v>248</v>
      </c>
      <c r="D140" s="119" t="s">
        <v>763</v>
      </c>
      <c r="E140" s="119"/>
      <c r="F140" s="120"/>
      <c r="G140" s="120" t="s">
        <v>248</v>
      </c>
      <c r="H140" s="119" t="s">
        <v>764</v>
      </c>
      <c r="I140" s="119"/>
      <c r="J140" s="120"/>
      <c r="K140" s="120" t="s">
        <v>248</v>
      </c>
      <c r="L140" s="119" t="s">
        <v>735</v>
      </c>
      <c r="M140" s="119"/>
      <c r="N140" s="120"/>
      <c r="O140" s="120" t="s">
        <v>248</v>
      </c>
      <c r="P140" s="119" t="s">
        <v>765</v>
      </c>
      <c r="Q140" s="119"/>
      <c r="R140" s="64"/>
    </row>
    <row r="141" spans="1:22" ht="15.75" thickBot="1" x14ac:dyDescent="0.3">
      <c r="A141" s="14"/>
      <c r="B141" s="121"/>
      <c r="C141" s="64"/>
      <c r="D141" s="117"/>
      <c r="E141" s="117"/>
      <c r="F141" s="64"/>
      <c r="G141" s="64"/>
      <c r="H141" s="117"/>
      <c r="I141" s="117"/>
      <c r="J141" s="64"/>
      <c r="K141" s="64"/>
      <c r="L141" s="117"/>
      <c r="M141" s="117"/>
      <c r="N141" s="64"/>
      <c r="O141" s="64"/>
      <c r="P141" s="117" t="s">
        <v>738</v>
      </c>
      <c r="Q141" s="117"/>
      <c r="R141" s="64"/>
    </row>
    <row r="142" spans="1:22" ht="15.75" thickBot="1" x14ac:dyDescent="0.3">
      <c r="A142" s="14"/>
      <c r="B142" s="103" t="s">
        <v>766</v>
      </c>
      <c r="C142" s="22" t="s">
        <v>248</v>
      </c>
      <c r="D142" s="29" t="s">
        <v>262</v>
      </c>
      <c r="E142" s="33" t="s">
        <v>263</v>
      </c>
      <c r="F142" s="29" t="s">
        <v>248</v>
      </c>
      <c r="G142" s="22" t="s">
        <v>248</v>
      </c>
      <c r="H142" s="29" t="s">
        <v>262</v>
      </c>
      <c r="I142" s="33" t="s">
        <v>263</v>
      </c>
      <c r="J142" s="29" t="s">
        <v>248</v>
      </c>
      <c r="K142" s="22" t="s">
        <v>248</v>
      </c>
      <c r="L142" s="104" t="s">
        <v>262</v>
      </c>
      <c r="M142" s="105">
        <v>51868</v>
      </c>
      <c r="N142" s="106" t="s">
        <v>248</v>
      </c>
      <c r="O142" s="22" t="s">
        <v>248</v>
      </c>
      <c r="P142" s="104" t="s">
        <v>262</v>
      </c>
      <c r="Q142" s="105">
        <v>51868</v>
      </c>
      <c r="R142" s="106" t="s">
        <v>248</v>
      </c>
    </row>
    <row r="143" spans="1:22" x14ac:dyDescent="0.25">
      <c r="A143" s="14"/>
      <c r="B143" s="15"/>
      <c r="C143" s="15" t="s">
        <v>248</v>
      </c>
      <c r="D143" s="111"/>
      <c r="E143" s="111"/>
      <c r="F143" s="15"/>
      <c r="G143" s="15" t="s">
        <v>248</v>
      </c>
      <c r="H143" s="111"/>
      <c r="I143" s="111"/>
      <c r="J143" s="15"/>
      <c r="K143" s="15" t="s">
        <v>248</v>
      </c>
      <c r="L143" s="111"/>
      <c r="M143" s="111"/>
      <c r="N143" s="15"/>
      <c r="O143" s="15" t="s">
        <v>248</v>
      </c>
      <c r="P143" s="111"/>
      <c r="Q143" s="111"/>
      <c r="R143" s="15"/>
    </row>
    <row r="144" spans="1:22" ht="15.75" thickBot="1" x14ac:dyDescent="0.3">
      <c r="A144" s="14"/>
      <c r="B144" s="3" t="s">
        <v>165</v>
      </c>
      <c r="C144" s="113" t="s">
        <v>248</v>
      </c>
      <c r="D144" t="s">
        <v>262</v>
      </c>
      <c r="E144" s="53" t="s">
        <v>263</v>
      </c>
      <c r="F144" t="s">
        <v>248</v>
      </c>
      <c r="G144" s="113" t="s">
        <v>248</v>
      </c>
      <c r="H144" t="s">
        <v>262</v>
      </c>
      <c r="I144" s="53" t="s">
        <v>263</v>
      </c>
      <c r="J144" t="s">
        <v>248</v>
      </c>
      <c r="K144" s="113" t="s">
        <v>248</v>
      </c>
      <c r="L144" s="109" t="s">
        <v>262</v>
      </c>
      <c r="M144" s="110">
        <v>51868</v>
      </c>
      <c r="N144" s="2" t="s">
        <v>248</v>
      </c>
      <c r="O144" s="113" t="s">
        <v>248</v>
      </c>
      <c r="P144" s="109" t="s">
        <v>262</v>
      </c>
      <c r="Q144" s="110">
        <v>51868</v>
      </c>
      <c r="R144" s="2" t="s">
        <v>248</v>
      </c>
    </row>
    <row r="145" spans="1:22" ht="15.75" thickTop="1" x14ac:dyDescent="0.25">
      <c r="A145" s="14"/>
      <c r="B145" s="15"/>
      <c r="C145" s="15" t="s">
        <v>248</v>
      </c>
      <c r="D145" s="116"/>
      <c r="E145" s="116"/>
      <c r="F145" s="15"/>
      <c r="G145" s="15" t="s">
        <v>248</v>
      </c>
      <c r="H145" s="116"/>
      <c r="I145" s="116"/>
      <c r="J145" s="15"/>
      <c r="K145" s="15" t="s">
        <v>248</v>
      </c>
      <c r="L145" s="116"/>
      <c r="M145" s="116"/>
      <c r="N145" s="15"/>
      <c r="O145" s="15" t="s">
        <v>248</v>
      </c>
      <c r="P145" s="116"/>
      <c r="Q145" s="116"/>
      <c r="R145" s="15"/>
    </row>
    <row r="146" spans="1:22" x14ac:dyDescent="0.25">
      <c r="A146" s="14"/>
      <c r="B146" s="64"/>
      <c r="C146" s="64"/>
      <c r="D146" s="64"/>
      <c r="E146" s="64"/>
      <c r="F146" s="64"/>
      <c r="G146" s="64"/>
      <c r="H146" s="64"/>
      <c r="I146" s="64"/>
      <c r="J146" s="64"/>
      <c r="K146" s="64"/>
      <c r="L146" s="64"/>
      <c r="M146" s="64"/>
      <c r="N146" s="64"/>
      <c r="O146" s="64"/>
      <c r="P146" s="64"/>
      <c r="Q146" s="64"/>
      <c r="R146" s="64"/>
      <c r="S146" s="64"/>
      <c r="T146" s="64"/>
      <c r="U146" s="64"/>
      <c r="V146" s="64"/>
    </row>
    <row r="147" spans="1:22" ht="15.75" x14ac:dyDescent="0.25">
      <c r="A147" s="14"/>
      <c r="B147" s="127"/>
      <c r="C147" s="127"/>
      <c r="D147" s="127"/>
      <c r="E147" s="127"/>
      <c r="F147" s="127"/>
      <c r="G147" s="127"/>
      <c r="H147" s="127"/>
      <c r="I147" s="127"/>
      <c r="J147" s="127"/>
      <c r="K147" s="127"/>
      <c r="L147" s="127"/>
      <c r="M147" s="127"/>
      <c r="N147" s="127"/>
      <c r="O147" s="127"/>
      <c r="P147" s="127"/>
      <c r="Q147" s="127"/>
      <c r="R147" s="127"/>
      <c r="S147" s="127"/>
      <c r="T147" s="127"/>
      <c r="U147" s="127"/>
      <c r="V147" s="127"/>
    </row>
    <row r="148" spans="1:22" x14ac:dyDescent="0.25">
      <c r="A148" s="14"/>
      <c r="B148" s="5"/>
      <c r="C148" s="5"/>
      <c r="D148" s="5"/>
      <c r="E148" s="5"/>
      <c r="F148" s="5"/>
      <c r="G148" s="5"/>
      <c r="H148" s="5"/>
      <c r="I148" s="5"/>
      <c r="J148" s="5"/>
      <c r="K148" s="5"/>
      <c r="L148" s="5"/>
      <c r="M148" s="5"/>
      <c r="N148" s="5"/>
      <c r="O148" s="5"/>
      <c r="P148" s="5"/>
      <c r="Q148" s="5"/>
      <c r="R148" s="5"/>
    </row>
    <row r="149" spans="1:22" ht="15.75" thickBot="1" x14ac:dyDescent="0.3">
      <c r="A149" s="14"/>
      <c r="B149" s="5"/>
      <c r="C149" s="5" t="s">
        <v>248</v>
      </c>
      <c r="D149" s="117" t="s">
        <v>334</v>
      </c>
      <c r="E149" s="117"/>
      <c r="F149" s="117"/>
      <c r="G149" s="117"/>
      <c r="H149" s="117"/>
      <c r="I149" s="117"/>
      <c r="J149" s="117"/>
      <c r="K149" s="117"/>
      <c r="L149" s="117"/>
      <c r="M149" s="117"/>
      <c r="N149" s="117"/>
      <c r="O149" s="117"/>
      <c r="P149" s="117"/>
      <c r="Q149" s="117"/>
      <c r="R149" s="5"/>
    </row>
    <row r="150" spans="1:22" ht="15" customHeight="1" x14ac:dyDescent="0.25">
      <c r="A150" s="14"/>
      <c r="B150" s="121" t="s">
        <v>251</v>
      </c>
      <c r="C150" s="64" t="s">
        <v>248</v>
      </c>
      <c r="D150" s="119" t="s">
        <v>763</v>
      </c>
      <c r="E150" s="119"/>
      <c r="F150" s="120"/>
      <c r="G150" s="120" t="s">
        <v>248</v>
      </c>
      <c r="H150" s="119" t="s">
        <v>764</v>
      </c>
      <c r="I150" s="119"/>
      <c r="J150" s="120"/>
      <c r="K150" s="120" t="s">
        <v>248</v>
      </c>
      <c r="L150" s="119" t="s">
        <v>735</v>
      </c>
      <c r="M150" s="119"/>
      <c r="N150" s="120"/>
      <c r="O150" s="120" t="s">
        <v>248</v>
      </c>
      <c r="P150" s="119" t="s">
        <v>765</v>
      </c>
      <c r="Q150" s="119"/>
      <c r="R150" s="64"/>
    </row>
    <row r="151" spans="1:22" ht="15.75" thickBot="1" x14ac:dyDescent="0.3">
      <c r="A151" s="14"/>
      <c r="B151" s="121"/>
      <c r="C151" s="64"/>
      <c r="D151" s="117"/>
      <c r="E151" s="117"/>
      <c r="F151" s="64"/>
      <c r="G151" s="64"/>
      <c r="H151" s="117"/>
      <c r="I151" s="117"/>
      <c r="J151" s="64"/>
      <c r="K151" s="64"/>
      <c r="L151" s="117"/>
      <c r="M151" s="117"/>
      <c r="N151" s="64"/>
      <c r="O151" s="64"/>
      <c r="P151" s="117" t="s">
        <v>738</v>
      </c>
      <c r="Q151" s="117"/>
      <c r="R151" s="64"/>
    </row>
    <row r="152" spans="1:22" ht="15.75" thickBot="1" x14ac:dyDescent="0.3">
      <c r="A152" s="14"/>
      <c r="B152" s="103" t="s">
        <v>766</v>
      </c>
      <c r="C152" s="22" t="s">
        <v>248</v>
      </c>
      <c r="D152" s="29" t="s">
        <v>262</v>
      </c>
      <c r="E152" s="33" t="s">
        <v>263</v>
      </c>
      <c r="F152" s="29" t="s">
        <v>248</v>
      </c>
      <c r="G152" s="22" t="s">
        <v>248</v>
      </c>
      <c r="H152" s="29" t="s">
        <v>262</v>
      </c>
      <c r="I152" s="33" t="s">
        <v>263</v>
      </c>
      <c r="J152" s="29" t="s">
        <v>248</v>
      </c>
      <c r="K152" s="22" t="s">
        <v>248</v>
      </c>
      <c r="L152" s="22" t="s">
        <v>262</v>
      </c>
      <c r="M152" s="27">
        <v>55370</v>
      </c>
      <c r="N152" s="29" t="s">
        <v>248</v>
      </c>
      <c r="O152" s="22" t="s">
        <v>248</v>
      </c>
      <c r="P152" s="22" t="s">
        <v>262</v>
      </c>
      <c r="Q152" s="27">
        <v>55370</v>
      </c>
      <c r="R152" s="29" t="s">
        <v>248</v>
      </c>
    </row>
    <row r="153" spans="1:22" x14ac:dyDescent="0.25">
      <c r="A153" s="14"/>
      <c r="B153" s="15"/>
      <c r="C153" s="15" t="s">
        <v>248</v>
      </c>
      <c r="D153" s="111"/>
      <c r="E153" s="111"/>
      <c r="F153" s="15"/>
      <c r="G153" s="15" t="s">
        <v>248</v>
      </c>
      <c r="H153" s="111"/>
      <c r="I153" s="111"/>
      <c r="J153" s="15"/>
      <c r="K153" s="15" t="s">
        <v>248</v>
      </c>
      <c r="L153" s="111"/>
      <c r="M153" s="111"/>
      <c r="N153" s="15"/>
      <c r="O153" s="15" t="s">
        <v>248</v>
      </c>
      <c r="P153" s="111"/>
      <c r="Q153" s="111"/>
      <c r="R153" s="15"/>
    </row>
    <row r="154" spans="1:22" ht="15.75" thickBot="1" x14ac:dyDescent="0.3">
      <c r="A154" s="14"/>
      <c r="B154" s="3" t="s">
        <v>165</v>
      </c>
      <c r="C154" s="113" t="s">
        <v>248</v>
      </c>
      <c r="D154" s="5" t="s">
        <v>262</v>
      </c>
      <c r="E154" s="114" t="s">
        <v>263</v>
      </c>
      <c r="F154" t="s">
        <v>248</v>
      </c>
      <c r="G154" s="113" t="s">
        <v>248</v>
      </c>
      <c r="H154" t="s">
        <v>262</v>
      </c>
      <c r="I154" s="53" t="s">
        <v>263</v>
      </c>
      <c r="J154" t="s">
        <v>248</v>
      </c>
      <c r="K154" s="113" t="s">
        <v>248</v>
      </c>
      <c r="L154" s="5" t="s">
        <v>262</v>
      </c>
      <c r="M154" s="40">
        <v>55370</v>
      </c>
      <c r="N154" t="s">
        <v>248</v>
      </c>
      <c r="O154" s="113" t="s">
        <v>248</v>
      </c>
      <c r="P154" s="5" t="s">
        <v>262</v>
      </c>
      <c r="Q154" s="40">
        <v>55370</v>
      </c>
      <c r="R154" t="s">
        <v>248</v>
      </c>
    </row>
    <row r="155" spans="1:22" ht="15.75" thickTop="1" x14ac:dyDescent="0.25">
      <c r="A155" s="14"/>
      <c r="B155" s="15"/>
      <c r="C155" s="15" t="s">
        <v>248</v>
      </c>
      <c r="D155" s="116"/>
      <c r="E155" s="116"/>
      <c r="F155" s="15"/>
      <c r="G155" s="15" t="s">
        <v>248</v>
      </c>
      <c r="H155" s="116"/>
      <c r="I155" s="116"/>
      <c r="J155" s="15"/>
      <c r="K155" s="15" t="s">
        <v>248</v>
      </c>
      <c r="L155" s="116"/>
      <c r="M155" s="116"/>
      <c r="N155" s="15"/>
      <c r="O155" s="15" t="s">
        <v>248</v>
      </c>
      <c r="P155" s="116"/>
      <c r="Q155" s="116"/>
      <c r="R155" s="15"/>
    </row>
    <row r="156" spans="1:22" x14ac:dyDescent="0.25">
      <c r="A156" s="14"/>
      <c r="B156" s="64"/>
      <c r="C156" s="64"/>
      <c r="D156" s="64"/>
      <c r="E156" s="64"/>
      <c r="F156" s="64"/>
      <c r="G156" s="64"/>
      <c r="H156" s="64"/>
      <c r="I156" s="64"/>
      <c r="J156" s="64"/>
      <c r="K156" s="64"/>
      <c r="L156" s="64"/>
      <c r="M156" s="64"/>
      <c r="N156" s="64"/>
      <c r="O156" s="64"/>
      <c r="P156" s="64"/>
      <c r="Q156" s="64"/>
      <c r="R156" s="64"/>
      <c r="S156" s="64"/>
      <c r="T156" s="64"/>
      <c r="U156" s="64"/>
      <c r="V156" s="64"/>
    </row>
    <row r="157" spans="1:22" x14ac:dyDescent="0.25">
      <c r="A157" s="14"/>
      <c r="B157" s="125"/>
      <c r="C157" s="125"/>
      <c r="D157" s="125"/>
      <c r="E157" s="125"/>
      <c r="F157" s="125"/>
      <c r="G157" s="125"/>
      <c r="H157" s="125"/>
      <c r="I157" s="125"/>
      <c r="J157" s="125"/>
      <c r="K157" s="125"/>
      <c r="L157" s="125"/>
      <c r="M157" s="125"/>
      <c r="N157" s="125"/>
      <c r="O157" s="125"/>
      <c r="P157" s="125"/>
      <c r="Q157" s="125"/>
      <c r="R157" s="125"/>
      <c r="S157" s="125"/>
      <c r="T157" s="125"/>
      <c r="U157" s="125"/>
      <c r="V157" s="125"/>
    </row>
    <row r="158" spans="1:22" x14ac:dyDescent="0.25">
      <c r="A158" s="14"/>
      <c r="B158" s="64"/>
      <c r="C158" s="64"/>
      <c r="D158" s="64"/>
      <c r="E158" s="64"/>
      <c r="F158" s="64"/>
      <c r="G158" s="64"/>
      <c r="H158" s="64"/>
      <c r="I158" s="64"/>
      <c r="J158" s="64"/>
      <c r="K158" s="64"/>
      <c r="L158" s="64"/>
      <c r="M158" s="64"/>
      <c r="N158" s="64"/>
      <c r="O158" s="64"/>
      <c r="P158" s="64"/>
      <c r="Q158" s="64"/>
      <c r="R158" s="64"/>
      <c r="S158" s="64"/>
      <c r="T158" s="64"/>
      <c r="U158" s="64"/>
      <c r="V158" s="64"/>
    </row>
    <row r="159" spans="1:22" x14ac:dyDescent="0.25">
      <c r="A159" s="14"/>
      <c r="B159" s="124" t="s">
        <v>767</v>
      </c>
      <c r="C159" s="124"/>
      <c r="D159" s="124"/>
      <c r="E159" s="124"/>
      <c r="F159" s="124"/>
      <c r="G159" s="124"/>
      <c r="H159" s="124"/>
      <c r="I159" s="124"/>
      <c r="J159" s="124"/>
      <c r="K159" s="124"/>
      <c r="L159" s="124"/>
      <c r="M159" s="124"/>
      <c r="N159" s="124"/>
      <c r="O159" s="124"/>
      <c r="P159" s="124"/>
      <c r="Q159" s="124"/>
      <c r="R159" s="124"/>
      <c r="S159" s="124"/>
      <c r="T159" s="124"/>
      <c r="U159" s="124"/>
      <c r="V159" s="124"/>
    </row>
    <row r="160" spans="1:22" x14ac:dyDescent="0.25">
      <c r="A160" s="14"/>
      <c r="B160" s="64"/>
      <c r="C160" s="64"/>
      <c r="D160" s="64"/>
      <c r="E160" s="64"/>
      <c r="F160" s="64"/>
      <c r="G160" s="64"/>
      <c r="H160" s="64"/>
      <c r="I160" s="64"/>
      <c r="J160" s="64"/>
      <c r="K160" s="64"/>
      <c r="L160" s="64"/>
      <c r="M160" s="64"/>
      <c r="N160" s="64"/>
      <c r="O160" s="64"/>
      <c r="P160" s="64"/>
      <c r="Q160" s="64"/>
      <c r="R160" s="64"/>
      <c r="S160" s="64"/>
      <c r="T160" s="64"/>
      <c r="U160" s="64"/>
      <c r="V160" s="64"/>
    </row>
    <row r="161" spans="1:22" ht="15.75" x14ac:dyDescent="0.25">
      <c r="A161" s="14"/>
      <c r="B161" s="127"/>
      <c r="C161" s="127"/>
      <c r="D161" s="127"/>
      <c r="E161" s="127"/>
      <c r="F161" s="127"/>
      <c r="G161" s="127"/>
      <c r="H161" s="127"/>
      <c r="I161" s="127"/>
      <c r="J161" s="127"/>
      <c r="K161" s="127"/>
      <c r="L161" s="127"/>
      <c r="M161" s="127"/>
      <c r="N161" s="127"/>
      <c r="O161" s="127"/>
      <c r="P161" s="127"/>
      <c r="Q161" s="127"/>
      <c r="R161" s="127"/>
      <c r="S161" s="127"/>
      <c r="T161" s="127"/>
      <c r="U161" s="127"/>
      <c r="V161" s="127"/>
    </row>
    <row r="162" spans="1:22" x14ac:dyDescent="0.25">
      <c r="A162" s="14"/>
      <c r="B162" s="5"/>
      <c r="C162" s="5"/>
      <c r="D162" s="5"/>
      <c r="E162" s="5"/>
      <c r="F162" s="5"/>
      <c r="G162" s="5"/>
      <c r="H162" s="5"/>
      <c r="I162" s="5"/>
      <c r="J162" s="5"/>
      <c r="K162" s="5"/>
      <c r="L162" s="5"/>
      <c r="M162" s="5"/>
      <c r="N162" s="5"/>
      <c r="O162" s="5"/>
      <c r="P162" s="5"/>
      <c r="Q162" s="5"/>
      <c r="R162" s="5"/>
      <c r="S162" s="5"/>
      <c r="T162" s="5"/>
      <c r="U162" s="5"/>
      <c r="V162" s="5"/>
    </row>
    <row r="163" spans="1:22" ht="15.75" thickBot="1" x14ac:dyDescent="0.3">
      <c r="A163" s="14"/>
      <c r="B163" s="5"/>
      <c r="C163" s="5" t="s">
        <v>248</v>
      </c>
      <c r="D163" s="117" t="s">
        <v>325</v>
      </c>
      <c r="E163" s="117"/>
      <c r="F163" s="117"/>
      <c r="G163" s="117"/>
      <c r="H163" s="117"/>
      <c r="I163" s="117"/>
      <c r="J163" s="117"/>
      <c r="K163" s="117"/>
      <c r="L163" s="117"/>
      <c r="M163" s="117"/>
      <c r="N163" s="117"/>
      <c r="O163" s="117"/>
      <c r="P163" s="117"/>
      <c r="Q163" s="117"/>
      <c r="R163" s="117"/>
      <c r="S163" s="117"/>
      <c r="T163" s="117"/>
      <c r="U163" s="117"/>
      <c r="V163" s="5"/>
    </row>
    <row r="164" spans="1:22" ht="15.75" thickBot="1" x14ac:dyDescent="0.3">
      <c r="A164" s="14"/>
      <c r="B164" s="5" t="s">
        <v>251</v>
      </c>
      <c r="C164" s="5" t="s">
        <v>248</v>
      </c>
      <c r="D164" s="122" t="s">
        <v>733</v>
      </c>
      <c r="E164" s="122"/>
      <c r="F164" s="5"/>
      <c r="G164" s="5" t="s">
        <v>248</v>
      </c>
      <c r="H164" s="122" t="s">
        <v>734</v>
      </c>
      <c r="I164" s="122"/>
      <c r="J164" s="5"/>
      <c r="K164" s="5"/>
      <c r="L164" s="122" t="s">
        <v>735</v>
      </c>
      <c r="M164" s="122"/>
      <c r="N164" s="5"/>
      <c r="O164" s="5" t="s">
        <v>248</v>
      </c>
      <c r="P164" s="122" t="s">
        <v>738</v>
      </c>
      <c r="Q164" s="122"/>
      <c r="R164" s="5"/>
      <c r="S164" s="5"/>
      <c r="T164" s="122" t="s">
        <v>768</v>
      </c>
      <c r="U164" s="122"/>
      <c r="V164" s="5"/>
    </row>
    <row r="165" spans="1:22" x14ac:dyDescent="0.25">
      <c r="A165" s="14"/>
      <c r="B165" s="103" t="s">
        <v>739</v>
      </c>
      <c r="C165" s="22" t="s">
        <v>248</v>
      </c>
      <c r="D165" s="22"/>
      <c r="E165" s="22"/>
      <c r="F165" s="22"/>
      <c r="G165" s="22" t="s">
        <v>248</v>
      </c>
      <c r="H165" s="22"/>
      <c r="I165" s="22"/>
      <c r="J165" s="22"/>
      <c r="K165" s="22"/>
      <c r="L165" s="22"/>
      <c r="M165" s="22"/>
      <c r="N165" s="22"/>
      <c r="O165" s="22" t="s">
        <v>248</v>
      </c>
      <c r="P165" s="22"/>
      <c r="Q165" s="22"/>
      <c r="R165" s="22"/>
      <c r="S165" s="22"/>
      <c r="T165" s="22"/>
      <c r="U165" s="22"/>
      <c r="V165" s="22"/>
    </row>
    <row r="166" spans="1:22" ht="30" x14ac:dyDescent="0.25">
      <c r="A166" s="14"/>
      <c r="B166" s="3" t="s">
        <v>769</v>
      </c>
      <c r="C166" s="5" t="s">
        <v>248</v>
      </c>
      <c r="D166" s="109" t="s">
        <v>262</v>
      </c>
      <c r="E166" s="110">
        <v>72127</v>
      </c>
      <c r="F166" s="2" t="s">
        <v>248</v>
      </c>
      <c r="G166" s="5" t="s">
        <v>248</v>
      </c>
      <c r="H166" s="2" t="s">
        <v>262</v>
      </c>
      <c r="I166" s="108" t="s">
        <v>263</v>
      </c>
      <c r="J166" s="2" t="s">
        <v>248</v>
      </c>
      <c r="K166" s="5"/>
      <c r="L166" s="2" t="s">
        <v>262</v>
      </c>
      <c r="M166" s="108" t="s">
        <v>263</v>
      </c>
      <c r="N166" s="2" t="s">
        <v>248</v>
      </c>
      <c r="O166" s="5" t="s">
        <v>248</v>
      </c>
      <c r="P166" s="109" t="s">
        <v>262</v>
      </c>
      <c r="Q166" s="110">
        <v>72127</v>
      </c>
      <c r="R166" s="2" t="s">
        <v>248</v>
      </c>
      <c r="S166" s="5"/>
      <c r="T166" s="109" t="s">
        <v>262</v>
      </c>
      <c r="U166" s="110">
        <v>72127</v>
      </c>
      <c r="V166" s="2" t="s">
        <v>248</v>
      </c>
    </row>
    <row r="167" spans="1:22" x14ac:dyDescent="0.25">
      <c r="A167" s="14"/>
      <c r="B167" s="103" t="s">
        <v>770</v>
      </c>
      <c r="C167" s="22" t="s">
        <v>248</v>
      </c>
      <c r="D167" s="106"/>
      <c r="E167" s="107" t="s">
        <v>263</v>
      </c>
      <c r="F167" s="106" t="s">
        <v>248</v>
      </c>
      <c r="G167" s="22" t="s">
        <v>248</v>
      </c>
      <c r="H167" s="104"/>
      <c r="I167" s="105">
        <v>66683</v>
      </c>
      <c r="J167" s="106" t="s">
        <v>248</v>
      </c>
      <c r="K167" s="22"/>
      <c r="L167" s="106"/>
      <c r="M167" s="107" t="s">
        <v>263</v>
      </c>
      <c r="N167" s="106" t="s">
        <v>248</v>
      </c>
      <c r="O167" s="22" t="s">
        <v>248</v>
      </c>
      <c r="P167" s="104"/>
      <c r="Q167" s="105">
        <v>66683</v>
      </c>
      <c r="R167" s="106" t="s">
        <v>248</v>
      </c>
      <c r="S167" s="22"/>
      <c r="T167" s="104"/>
      <c r="U167" s="105">
        <v>65796</v>
      </c>
      <c r="V167" s="106" t="s">
        <v>248</v>
      </c>
    </row>
    <row r="168" spans="1:22" x14ac:dyDescent="0.25">
      <c r="A168" s="14"/>
      <c r="B168" s="3" t="s">
        <v>34</v>
      </c>
      <c r="C168" s="5" t="s">
        <v>248</v>
      </c>
      <c r="D168" s="2"/>
      <c r="E168" s="108" t="s">
        <v>263</v>
      </c>
      <c r="F168" s="2" t="s">
        <v>248</v>
      </c>
      <c r="G168" s="5" t="s">
        <v>248</v>
      </c>
      <c r="H168" s="109"/>
      <c r="I168" s="110">
        <v>1871</v>
      </c>
      <c r="J168" s="2" t="s">
        <v>248</v>
      </c>
      <c r="K168" s="5"/>
      <c r="L168" s="2"/>
      <c r="M168" s="108" t="s">
        <v>263</v>
      </c>
      <c r="N168" s="2" t="s">
        <v>248</v>
      </c>
      <c r="O168" s="5" t="s">
        <v>248</v>
      </c>
      <c r="P168" s="109"/>
      <c r="Q168" s="110">
        <v>1871</v>
      </c>
      <c r="R168" s="2" t="s">
        <v>248</v>
      </c>
      <c r="S168" s="5"/>
      <c r="T168" s="109"/>
      <c r="U168" s="110">
        <v>1856</v>
      </c>
      <c r="V168" s="2" t="s">
        <v>248</v>
      </c>
    </row>
    <row r="169" spans="1:22" ht="30" x14ac:dyDescent="0.25">
      <c r="A169" s="14"/>
      <c r="B169" s="103" t="s">
        <v>37</v>
      </c>
      <c r="C169" s="22" t="s">
        <v>248</v>
      </c>
      <c r="D169" s="106"/>
      <c r="E169" s="107" t="s">
        <v>263</v>
      </c>
      <c r="F169" s="106" t="s">
        <v>248</v>
      </c>
      <c r="G169" s="22" t="s">
        <v>248</v>
      </c>
      <c r="H169" s="106"/>
      <c r="I169" s="107" t="s">
        <v>263</v>
      </c>
      <c r="J169" s="106" t="s">
        <v>248</v>
      </c>
      <c r="K169" s="22"/>
      <c r="L169" s="104"/>
      <c r="M169" s="105">
        <v>1501729</v>
      </c>
      <c r="N169" s="106" t="s">
        <v>248</v>
      </c>
      <c r="O169" s="22" t="s">
        <v>248</v>
      </c>
      <c r="P169" s="104"/>
      <c r="Q169" s="105">
        <v>1501729</v>
      </c>
      <c r="R169" s="106" t="s">
        <v>248</v>
      </c>
      <c r="S169" s="22"/>
      <c r="T169" s="104"/>
      <c r="U169" s="105">
        <v>1484011</v>
      </c>
      <c r="V169" s="106" t="s">
        <v>248</v>
      </c>
    </row>
    <row r="170" spans="1:22" x14ac:dyDescent="0.25">
      <c r="A170" s="14"/>
      <c r="B170" s="3" t="s">
        <v>771</v>
      </c>
      <c r="C170" s="5" t="s">
        <v>248</v>
      </c>
      <c r="D170" s="2"/>
      <c r="E170" s="108" t="s">
        <v>263</v>
      </c>
      <c r="F170" s="2" t="s">
        <v>248</v>
      </c>
      <c r="G170" s="5" t="s">
        <v>248</v>
      </c>
      <c r="H170" s="109"/>
      <c r="I170" s="110">
        <v>7153</v>
      </c>
      <c r="J170" s="2" t="s">
        <v>248</v>
      </c>
      <c r="K170" s="5"/>
      <c r="L170" s="2"/>
      <c r="M170" s="108" t="s">
        <v>263</v>
      </c>
      <c r="N170" s="2" t="s">
        <v>248</v>
      </c>
      <c r="O170" s="5" t="s">
        <v>248</v>
      </c>
      <c r="P170" s="109"/>
      <c r="Q170" s="110">
        <v>7153</v>
      </c>
      <c r="R170" s="2" t="s">
        <v>248</v>
      </c>
      <c r="S170" s="5"/>
      <c r="T170" s="109"/>
      <c r="U170" s="110">
        <v>5406</v>
      </c>
      <c r="V170" s="2" t="s">
        <v>248</v>
      </c>
    </row>
    <row r="171" spans="1:22" ht="15.75" thickBot="1" x14ac:dyDescent="0.3">
      <c r="A171" s="14"/>
      <c r="B171" s="103" t="s">
        <v>772</v>
      </c>
      <c r="C171" s="22" t="s">
        <v>248</v>
      </c>
      <c r="D171" s="106"/>
      <c r="E171" s="107" t="s">
        <v>263</v>
      </c>
      <c r="F171" s="106" t="s">
        <v>248</v>
      </c>
      <c r="G171" s="22" t="s">
        <v>248</v>
      </c>
      <c r="H171" s="104"/>
      <c r="I171" s="105">
        <v>1650</v>
      </c>
      <c r="J171" s="106" t="s">
        <v>248</v>
      </c>
      <c r="K171" s="22"/>
      <c r="L171" s="106"/>
      <c r="M171" s="107" t="s">
        <v>263</v>
      </c>
      <c r="N171" s="106" t="s">
        <v>248</v>
      </c>
      <c r="O171" s="22" t="s">
        <v>248</v>
      </c>
      <c r="P171" s="104"/>
      <c r="Q171" s="105">
        <v>1650</v>
      </c>
      <c r="R171" s="106" t="s">
        <v>248</v>
      </c>
      <c r="S171" s="22"/>
      <c r="T171" s="104"/>
      <c r="U171" s="105">
        <v>1650</v>
      </c>
      <c r="V171" s="106" t="s">
        <v>248</v>
      </c>
    </row>
    <row r="172" spans="1:22" x14ac:dyDescent="0.25">
      <c r="A172" s="14"/>
      <c r="B172" s="15"/>
      <c r="C172" s="15" t="s">
        <v>248</v>
      </c>
      <c r="D172" s="111"/>
      <c r="E172" s="111"/>
      <c r="F172" s="15"/>
      <c r="G172" s="15" t="s">
        <v>248</v>
      </c>
      <c r="H172" s="111"/>
      <c r="I172" s="111"/>
      <c r="J172" s="15"/>
      <c r="K172" s="15"/>
      <c r="L172" s="111"/>
      <c r="M172" s="111"/>
      <c r="N172" s="15"/>
      <c r="O172" s="15" t="s">
        <v>248</v>
      </c>
      <c r="P172" s="111"/>
      <c r="Q172" s="111"/>
      <c r="R172" s="15"/>
      <c r="S172" s="15"/>
      <c r="T172" s="111"/>
      <c r="U172" s="111"/>
      <c r="V172" s="15"/>
    </row>
    <row r="173" spans="1:22" ht="15.75" thickBot="1" x14ac:dyDescent="0.3">
      <c r="A173" s="14"/>
      <c r="B173" s="3" t="s">
        <v>43</v>
      </c>
      <c r="C173" s="113" t="s">
        <v>248</v>
      </c>
      <c r="D173" s="109" t="s">
        <v>262</v>
      </c>
      <c r="E173" s="110">
        <v>72127</v>
      </c>
      <c r="F173" s="2" t="s">
        <v>248</v>
      </c>
      <c r="G173" s="113" t="s">
        <v>248</v>
      </c>
      <c r="H173" s="109" t="s">
        <v>262</v>
      </c>
      <c r="I173" s="110">
        <v>77357</v>
      </c>
      <c r="J173" s="2" t="s">
        <v>248</v>
      </c>
      <c r="K173" s="113"/>
      <c r="L173" s="109" t="s">
        <v>262</v>
      </c>
      <c r="M173" s="110">
        <v>1501729</v>
      </c>
      <c r="N173" s="2" t="s">
        <v>248</v>
      </c>
      <c r="O173" s="113" t="s">
        <v>248</v>
      </c>
      <c r="P173" s="109" t="s">
        <v>262</v>
      </c>
      <c r="Q173" s="110">
        <v>1651213</v>
      </c>
      <c r="R173" s="2" t="s">
        <v>248</v>
      </c>
      <c r="S173" s="113"/>
      <c r="T173" s="109" t="s">
        <v>262</v>
      </c>
      <c r="U173" s="110">
        <v>1630846</v>
      </c>
      <c r="V173" s="2" t="s">
        <v>248</v>
      </c>
    </row>
    <row r="174" spans="1:22" ht="15.75" thickTop="1" x14ac:dyDescent="0.25">
      <c r="A174" s="14"/>
      <c r="B174" s="15"/>
      <c r="C174" s="15" t="s">
        <v>248</v>
      </c>
      <c r="D174" s="116"/>
      <c r="E174" s="116"/>
      <c r="F174" s="15"/>
      <c r="G174" s="15" t="s">
        <v>248</v>
      </c>
      <c r="H174" s="116"/>
      <c r="I174" s="116"/>
      <c r="J174" s="15"/>
      <c r="K174" s="15"/>
      <c r="L174" s="116"/>
      <c r="M174" s="116"/>
      <c r="N174" s="15"/>
      <c r="O174" s="15" t="s">
        <v>248</v>
      </c>
      <c r="P174" s="116"/>
      <c r="Q174" s="116"/>
      <c r="R174" s="15"/>
      <c r="S174" s="15"/>
      <c r="T174" s="116"/>
      <c r="U174" s="116"/>
      <c r="V174" s="15"/>
    </row>
    <row r="175" spans="1:22" x14ac:dyDescent="0.25">
      <c r="A175" s="14"/>
      <c r="B175" s="103" t="s">
        <v>744</v>
      </c>
      <c r="C175" s="112" t="s">
        <v>248</v>
      </c>
      <c r="D175" s="22"/>
      <c r="E175" s="22"/>
      <c r="F175" s="22"/>
      <c r="G175" s="112" t="s">
        <v>248</v>
      </c>
      <c r="H175" s="22"/>
      <c r="I175" s="22"/>
      <c r="J175" s="22"/>
      <c r="K175" s="112"/>
      <c r="L175" s="22"/>
      <c r="M175" s="22"/>
      <c r="N175" s="22"/>
      <c r="O175" s="112" t="s">
        <v>248</v>
      </c>
      <c r="P175" s="22"/>
      <c r="Q175" s="22"/>
      <c r="R175" s="22"/>
      <c r="S175" s="112"/>
      <c r="T175" s="22"/>
      <c r="U175" s="22"/>
      <c r="V175" s="22"/>
    </row>
    <row r="176" spans="1:22" x14ac:dyDescent="0.25">
      <c r="A176" s="14"/>
      <c r="B176" s="3" t="s">
        <v>773</v>
      </c>
      <c r="C176" s="113" t="s">
        <v>248</v>
      </c>
      <c r="D176" s="5"/>
      <c r="E176" s="5"/>
      <c r="F176" s="5"/>
      <c r="G176" s="113" t="s">
        <v>248</v>
      </c>
      <c r="H176" s="5"/>
      <c r="I176" s="5"/>
      <c r="J176" s="5"/>
      <c r="K176" s="113"/>
      <c r="L176" s="5"/>
      <c r="M176" s="5"/>
      <c r="N176" s="5"/>
      <c r="O176" s="113" t="s">
        <v>248</v>
      </c>
      <c r="P176" s="5"/>
      <c r="Q176" s="5"/>
      <c r="R176" s="5"/>
      <c r="S176" s="113"/>
      <c r="T176" s="5"/>
      <c r="U176" s="5"/>
      <c r="V176" s="5"/>
    </row>
    <row r="177" spans="1:22" ht="30" x14ac:dyDescent="0.25">
      <c r="A177" s="14"/>
      <c r="B177" s="103" t="s">
        <v>774</v>
      </c>
      <c r="C177" s="112" t="s">
        <v>248</v>
      </c>
      <c r="D177" s="104" t="s">
        <v>262</v>
      </c>
      <c r="E177" s="105">
        <v>1572424</v>
      </c>
      <c r="F177" s="106" t="s">
        <v>248</v>
      </c>
      <c r="G177" s="112" t="s">
        <v>248</v>
      </c>
      <c r="H177" s="106" t="s">
        <v>262</v>
      </c>
      <c r="I177" s="107" t="s">
        <v>263</v>
      </c>
      <c r="J177" s="106" t="s">
        <v>248</v>
      </c>
      <c r="K177" s="112"/>
      <c r="L177" s="106" t="s">
        <v>262</v>
      </c>
      <c r="M177" s="107" t="s">
        <v>263</v>
      </c>
      <c r="N177" s="106" t="s">
        <v>248</v>
      </c>
      <c r="O177" s="112" t="s">
        <v>248</v>
      </c>
      <c r="P177" s="104" t="s">
        <v>262</v>
      </c>
      <c r="Q177" s="105">
        <v>1572424</v>
      </c>
      <c r="R177" s="106" t="s">
        <v>248</v>
      </c>
      <c r="S177" s="112"/>
      <c r="T177" s="104" t="s">
        <v>262</v>
      </c>
      <c r="U177" s="105">
        <v>1572424</v>
      </c>
      <c r="V177" s="106" t="s">
        <v>248</v>
      </c>
    </row>
    <row r="178" spans="1:22" ht="15.75" thickBot="1" x14ac:dyDescent="0.3">
      <c r="A178" s="14"/>
      <c r="B178" s="3" t="s">
        <v>49</v>
      </c>
      <c r="C178" s="113" t="s">
        <v>248</v>
      </c>
      <c r="D178" s="2"/>
      <c r="E178" s="108" t="s">
        <v>263</v>
      </c>
      <c r="F178" s="2" t="s">
        <v>248</v>
      </c>
      <c r="G178" s="113" t="s">
        <v>248</v>
      </c>
      <c r="H178" s="109"/>
      <c r="I178" s="110">
        <v>265183</v>
      </c>
      <c r="J178" s="2" t="s">
        <v>248</v>
      </c>
      <c r="K178" s="113"/>
      <c r="L178" s="2"/>
      <c r="M178" s="108" t="s">
        <v>263</v>
      </c>
      <c r="N178" s="2" t="s">
        <v>248</v>
      </c>
      <c r="O178" s="113" t="s">
        <v>248</v>
      </c>
      <c r="P178" s="109"/>
      <c r="Q178" s="110">
        <v>265183</v>
      </c>
      <c r="R178" s="2" t="s">
        <v>248</v>
      </c>
      <c r="S178" s="113"/>
      <c r="T178" s="109"/>
      <c r="U178" s="110">
        <v>267336</v>
      </c>
      <c r="V178" s="2" t="s">
        <v>248</v>
      </c>
    </row>
    <row r="179" spans="1:22" x14ac:dyDescent="0.25">
      <c r="A179" s="14"/>
      <c r="B179" s="15"/>
      <c r="C179" s="15" t="s">
        <v>248</v>
      </c>
      <c r="D179" s="111"/>
      <c r="E179" s="111"/>
      <c r="F179" s="15"/>
      <c r="G179" s="15" t="s">
        <v>248</v>
      </c>
      <c r="H179" s="111"/>
      <c r="I179" s="111"/>
      <c r="J179" s="15"/>
      <c r="K179" s="15"/>
      <c r="L179" s="111"/>
      <c r="M179" s="111"/>
      <c r="N179" s="15"/>
      <c r="O179" s="15" t="s">
        <v>248</v>
      </c>
      <c r="P179" s="111"/>
      <c r="Q179" s="111"/>
      <c r="R179" s="15"/>
      <c r="S179" s="15"/>
      <c r="T179" s="111"/>
      <c r="U179" s="111"/>
      <c r="V179" s="15"/>
    </row>
    <row r="180" spans="1:22" x14ac:dyDescent="0.25">
      <c r="A180" s="14"/>
      <c r="B180" s="103" t="s">
        <v>50</v>
      </c>
      <c r="C180" s="112" t="s">
        <v>248</v>
      </c>
      <c r="D180" s="104"/>
      <c r="E180" s="105">
        <v>1572424</v>
      </c>
      <c r="F180" s="106" t="s">
        <v>248</v>
      </c>
      <c r="G180" s="112" t="s">
        <v>248</v>
      </c>
      <c r="H180" s="104"/>
      <c r="I180" s="105">
        <v>265183</v>
      </c>
      <c r="J180" s="106" t="s">
        <v>248</v>
      </c>
      <c r="K180" s="112"/>
      <c r="L180" s="106"/>
      <c r="M180" s="107" t="s">
        <v>263</v>
      </c>
      <c r="N180" s="106" t="s">
        <v>248</v>
      </c>
      <c r="O180" s="112" t="s">
        <v>248</v>
      </c>
      <c r="P180" s="104"/>
      <c r="Q180" s="105">
        <v>1837607</v>
      </c>
      <c r="R180" s="106" t="s">
        <v>248</v>
      </c>
      <c r="S180" s="112"/>
      <c r="T180" s="104"/>
      <c r="U180" s="105">
        <v>1839760</v>
      </c>
      <c r="V180" s="106" t="s">
        <v>248</v>
      </c>
    </row>
    <row r="181" spans="1:22" ht="15.75" thickBot="1" x14ac:dyDescent="0.3">
      <c r="A181" s="14"/>
      <c r="B181" s="3" t="s">
        <v>775</v>
      </c>
      <c r="C181" s="113" t="s">
        <v>248</v>
      </c>
      <c r="D181" s="2"/>
      <c r="E181" s="108" t="s">
        <v>263</v>
      </c>
      <c r="F181" s="2" t="s">
        <v>248</v>
      </c>
      <c r="G181" s="113" t="s">
        <v>248</v>
      </c>
      <c r="H181" s="109"/>
      <c r="I181" s="110">
        <v>39747</v>
      </c>
      <c r="J181" s="2" t="s">
        <v>248</v>
      </c>
      <c r="K181" s="113"/>
      <c r="L181" s="2"/>
      <c r="M181" s="108" t="s">
        <v>263</v>
      </c>
      <c r="N181" s="2" t="s">
        <v>248</v>
      </c>
      <c r="O181" s="113" t="s">
        <v>248</v>
      </c>
      <c r="P181" s="109"/>
      <c r="Q181" s="110">
        <v>39747</v>
      </c>
      <c r="R181" s="2" t="s">
        <v>248</v>
      </c>
      <c r="S181" s="113"/>
      <c r="T181" s="109"/>
      <c r="U181" s="110">
        <v>41486</v>
      </c>
      <c r="V181" s="2" t="s">
        <v>248</v>
      </c>
    </row>
    <row r="182" spans="1:22" x14ac:dyDescent="0.25">
      <c r="A182" s="14"/>
      <c r="B182" s="15"/>
      <c r="C182" s="15" t="s">
        <v>248</v>
      </c>
      <c r="D182" s="111"/>
      <c r="E182" s="111"/>
      <c r="F182" s="15"/>
      <c r="G182" s="15" t="s">
        <v>248</v>
      </c>
      <c r="H182" s="111"/>
      <c r="I182" s="111"/>
      <c r="J182" s="15"/>
      <c r="K182" s="15"/>
      <c r="L182" s="111"/>
      <c r="M182" s="111"/>
      <c r="N182" s="15"/>
      <c r="O182" s="15" t="s">
        <v>248</v>
      </c>
      <c r="P182" s="111"/>
      <c r="Q182" s="111"/>
      <c r="R182" s="15"/>
      <c r="S182" s="15"/>
      <c r="T182" s="111"/>
      <c r="U182" s="111"/>
      <c r="V182" s="15"/>
    </row>
    <row r="183" spans="1:22" ht="15.75" thickBot="1" x14ac:dyDescent="0.3">
      <c r="A183" s="14"/>
      <c r="B183" s="103" t="s">
        <v>53</v>
      </c>
      <c r="C183" s="112" t="s">
        <v>248</v>
      </c>
      <c r="D183" s="104" t="s">
        <v>262</v>
      </c>
      <c r="E183" s="105">
        <v>1572424</v>
      </c>
      <c r="F183" s="106" t="s">
        <v>248</v>
      </c>
      <c r="G183" s="112" t="s">
        <v>248</v>
      </c>
      <c r="H183" s="104" t="s">
        <v>262</v>
      </c>
      <c r="I183" s="105">
        <v>304930</v>
      </c>
      <c r="J183" s="106" t="s">
        <v>248</v>
      </c>
      <c r="K183" s="112"/>
      <c r="L183" s="106" t="s">
        <v>262</v>
      </c>
      <c r="M183" s="107" t="s">
        <v>263</v>
      </c>
      <c r="N183" s="106" t="s">
        <v>248</v>
      </c>
      <c r="O183" s="112" t="s">
        <v>248</v>
      </c>
      <c r="P183" s="104" t="s">
        <v>262</v>
      </c>
      <c r="Q183" s="105">
        <v>1877354</v>
      </c>
      <c r="R183" s="106" t="s">
        <v>248</v>
      </c>
      <c r="S183" s="112"/>
      <c r="T183" s="104" t="s">
        <v>262</v>
      </c>
      <c r="U183" s="105">
        <v>1881246</v>
      </c>
      <c r="V183" s="106" t="s">
        <v>248</v>
      </c>
    </row>
    <row r="184" spans="1:22" ht="15.75" thickTop="1" x14ac:dyDescent="0.25">
      <c r="A184" s="14"/>
      <c r="B184" s="15"/>
      <c r="C184" s="15" t="s">
        <v>248</v>
      </c>
      <c r="D184" s="116"/>
      <c r="E184" s="116"/>
      <c r="F184" s="15"/>
      <c r="G184" s="15" t="s">
        <v>248</v>
      </c>
      <c r="H184" s="116"/>
      <c r="I184" s="116"/>
      <c r="J184" s="15"/>
      <c r="K184" s="15"/>
      <c r="L184" s="116"/>
      <c r="M184" s="116"/>
      <c r="N184" s="15"/>
      <c r="O184" s="15" t="s">
        <v>248</v>
      </c>
      <c r="P184" s="116"/>
      <c r="Q184" s="116"/>
      <c r="R184" s="15"/>
      <c r="S184" s="15"/>
      <c r="T184" s="116"/>
      <c r="U184" s="116"/>
      <c r="V184" s="15"/>
    </row>
    <row r="185" spans="1:22" x14ac:dyDescent="0.25">
      <c r="A185" s="14"/>
      <c r="B185" s="3" t="s">
        <v>776</v>
      </c>
      <c r="C185" s="113" t="s">
        <v>248</v>
      </c>
      <c r="D185" s="5"/>
      <c r="E185" s="5"/>
      <c r="F185" s="5"/>
      <c r="G185" s="113" t="s">
        <v>248</v>
      </c>
      <c r="H185" s="5"/>
      <c r="I185" s="5"/>
      <c r="J185" s="5"/>
      <c r="K185" s="113"/>
      <c r="L185" s="5"/>
      <c r="M185" s="5"/>
      <c r="N185" s="5"/>
      <c r="O185" s="113" t="s">
        <v>248</v>
      </c>
      <c r="P185" s="5"/>
      <c r="Q185" s="5"/>
      <c r="R185" s="5"/>
      <c r="S185" s="113"/>
      <c r="T185" s="5"/>
      <c r="U185" s="5"/>
      <c r="V185" s="5"/>
    </row>
    <row r="186" spans="1:22" x14ac:dyDescent="0.25">
      <c r="A186" s="14"/>
      <c r="B186" s="103" t="s">
        <v>777</v>
      </c>
      <c r="C186" s="112" t="s">
        <v>248</v>
      </c>
      <c r="D186" s="106" t="s">
        <v>262</v>
      </c>
      <c r="E186" s="107" t="s">
        <v>263</v>
      </c>
      <c r="F186" s="106" t="s">
        <v>248</v>
      </c>
      <c r="G186" s="112" t="s">
        <v>248</v>
      </c>
      <c r="H186" s="104" t="s">
        <v>262</v>
      </c>
      <c r="I186" s="115" t="s">
        <v>778</v>
      </c>
      <c r="J186" s="106" t="s">
        <v>266</v>
      </c>
      <c r="K186" s="112"/>
      <c r="L186" s="106" t="s">
        <v>262</v>
      </c>
      <c r="M186" s="107" t="s">
        <v>263</v>
      </c>
      <c r="N186" s="106" t="s">
        <v>248</v>
      </c>
      <c r="O186" s="112" t="s">
        <v>248</v>
      </c>
      <c r="P186" s="104" t="s">
        <v>262</v>
      </c>
      <c r="Q186" s="115" t="s">
        <v>778</v>
      </c>
      <c r="R186" s="106" t="s">
        <v>266</v>
      </c>
      <c r="S186" s="112"/>
      <c r="T186" s="106" t="s">
        <v>262</v>
      </c>
      <c r="U186" s="107" t="s">
        <v>263</v>
      </c>
      <c r="V186" s="106" t="s">
        <v>248</v>
      </c>
    </row>
    <row r="187" spans="1:22" x14ac:dyDescent="0.25">
      <c r="A187" s="14"/>
      <c r="B187" s="5"/>
      <c r="C187" s="64"/>
      <c r="D187" s="64"/>
      <c r="E187" s="64"/>
      <c r="F187" s="64"/>
      <c r="G187" s="64"/>
      <c r="H187" s="64"/>
      <c r="I187" s="64"/>
      <c r="J187" s="64"/>
      <c r="K187" s="64"/>
      <c r="L187" s="64"/>
      <c r="M187" s="64"/>
      <c r="N187" s="64"/>
      <c r="O187" s="64"/>
      <c r="P187" s="64"/>
      <c r="Q187" s="64"/>
      <c r="R187" s="64"/>
      <c r="S187" s="64"/>
      <c r="T187" s="64"/>
      <c r="U187" s="64"/>
      <c r="V187" s="64"/>
    </row>
    <row r="188" spans="1:22" ht="15.75" thickBot="1" x14ac:dyDescent="0.3">
      <c r="A188" s="14"/>
      <c r="B188" s="5"/>
      <c r="C188" s="5" t="s">
        <v>248</v>
      </c>
      <c r="D188" s="117" t="s">
        <v>334</v>
      </c>
      <c r="E188" s="117"/>
      <c r="F188" s="117"/>
      <c r="G188" s="117"/>
      <c r="H188" s="117"/>
      <c r="I188" s="117"/>
      <c r="J188" s="117"/>
      <c r="K188" s="117"/>
      <c r="L188" s="117"/>
      <c r="M188" s="117"/>
      <c r="N188" s="117"/>
      <c r="O188" s="117"/>
      <c r="P188" s="117"/>
      <c r="Q188" s="117"/>
      <c r="R188" s="117"/>
      <c r="S188" s="117"/>
      <c r="T188" s="117"/>
      <c r="U188" s="117"/>
      <c r="V188" s="5"/>
    </row>
    <row r="189" spans="1:22" ht="15.75" thickBot="1" x14ac:dyDescent="0.3">
      <c r="A189" s="14"/>
      <c r="B189" s="5" t="s">
        <v>251</v>
      </c>
      <c r="C189" s="5" t="s">
        <v>248</v>
      </c>
      <c r="D189" s="122" t="s">
        <v>733</v>
      </c>
      <c r="E189" s="122"/>
      <c r="F189" s="5"/>
      <c r="G189" s="5" t="s">
        <v>248</v>
      </c>
      <c r="H189" s="122" t="s">
        <v>734</v>
      </c>
      <c r="I189" s="122"/>
      <c r="J189" s="5"/>
      <c r="K189" s="5"/>
      <c r="L189" s="122" t="s">
        <v>735</v>
      </c>
      <c r="M189" s="122"/>
      <c r="N189" s="5"/>
      <c r="O189" s="5" t="s">
        <v>248</v>
      </c>
      <c r="P189" s="122" t="s">
        <v>738</v>
      </c>
      <c r="Q189" s="122"/>
      <c r="R189" s="5"/>
      <c r="S189" s="5"/>
      <c r="T189" s="122" t="s">
        <v>779</v>
      </c>
      <c r="U189" s="122"/>
      <c r="V189" s="5"/>
    </row>
    <row r="190" spans="1:22" x14ac:dyDescent="0.25">
      <c r="A190" s="14"/>
      <c r="B190" s="103" t="s">
        <v>739</v>
      </c>
      <c r="C190" s="22" t="s">
        <v>248</v>
      </c>
      <c r="D190" s="22"/>
      <c r="E190" s="22"/>
      <c r="F190" s="22"/>
      <c r="G190" s="22" t="s">
        <v>248</v>
      </c>
      <c r="H190" s="22"/>
      <c r="I190" s="22"/>
      <c r="J190" s="22"/>
      <c r="K190" s="22"/>
      <c r="L190" s="22"/>
      <c r="M190" s="22"/>
      <c r="N190" s="22"/>
      <c r="O190" s="22" t="s">
        <v>248</v>
      </c>
      <c r="P190" s="22"/>
      <c r="Q190" s="22"/>
      <c r="R190" s="22"/>
      <c r="S190" s="22"/>
      <c r="T190" s="22"/>
      <c r="U190" s="22"/>
      <c r="V190" s="22"/>
    </row>
    <row r="191" spans="1:22" ht="30" x14ac:dyDescent="0.25">
      <c r="A191" s="14"/>
      <c r="B191" s="3" t="s">
        <v>769</v>
      </c>
      <c r="C191" s="5" t="s">
        <v>248</v>
      </c>
      <c r="D191" s="5" t="s">
        <v>262</v>
      </c>
      <c r="E191" s="40">
        <v>69169</v>
      </c>
      <c r="F191" t="s">
        <v>248</v>
      </c>
      <c r="G191" s="5" t="s">
        <v>248</v>
      </c>
      <c r="H191" t="s">
        <v>262</v>
      </c>
      <c r="I191" s="53" t="s">
        <v>263</v>
      </c>
      <c r="J191" t="s">
        <v>248</v>
      </c>
      <c r="K191" s="5"/>
      <c r="L191" t="s">
        <v>262</v>
      </c>
      <c r="M191" s="53" t="s">
        <v>263</v>
      </c>
      <c r="N191" t="s">
        <v>248</v>
      </c>
      <c r="O191" s="5" t="s">
        <v>248</v>
      </c>
      <c r="P191" s="5" t="s">
        <v>262</v>
      </c>
      <c r="Q191" s="40">
        <v>69169</v>
      </c>
      <c r="R191" t="s">
        <v>248</v>
      </c>
      <c r="S191" s="5"/>
      <c r="T191" s="5" t="s">
        <v>262</v>
      </c>
      <c r="U191" s="40">
        <v>69169</v>
      </c>
      <c r="V191" t="s">
        <v>248</v>
      </c>
    </row>
    <row r="192" spans="1:22" x14ac:dyDescent="0.25">
      <c r="A192" s="14"/>
      <c r="B192" s="103" t="s">
        <v>770</v>
      </c>
      <c r="C192" s="22" t="s">
        <v>248</v>
      </c>
      <c r="D192" s="29"/>
      <c r="E192" s="33" t="s">
        <v>263</v>
      </c>
      <c r="F192" s="29" t="s">
        <v>248</v>
      </c>
      <c r="G192" s="22" t="s">
        <v>248</v>
      </c>
      <c r="H192" s="22"/>
      <c r="I192" s="27">
        <v>66853</v>
      </c>
      <c r="J192" s="29" t="s">
        <v>248</v>
      </c>
      <c r="K192" s="22"/>
      <c r="L192" s="29"/>
      <c r="M192" s="33" t="s">
        <v>263</v>
      </c>
      <c r="N192" s="29" t="s">
        <v>248</v>
      </c>
      <c r="O192" s="22" t="s">
        <v>248</v>
      </c>
      <c r="P192" s="22"/>
      <c r="Q192" s="27">
        <v>66853</v>
      </c>
      <c r="R192" s="29" t="s">
        <v>248</v>
      </c>
      <c r="S192" s="22"/>
      <c r="T192" s="22"/>
      <c r="U192" s="27">
        <v>66003</v>
      </c>
      <c r="V192" s="29" t="s">
        <v>248</v>
      </c>
    </row>
    <row r="193" spans="1:22" x14ac:dyDescent="0.25">
      <c r="A193" s="14"/>
      <c r="B193" s="3" t="s">
        <v>34</v>
      </c>
      <c r="C193" s="5" t="s">
        <v>248</v>
      </c>
      <c r="E193" s="53" t="s">
        <v>263</v>
      </c>
      <c r="F193" t="s">
        <v>248</v>
      </c>
      <c r="G193" s="5" t="s">
        <v>248</v>
      </c>
      <c r="H193" s="5"/>
      <c r="I193" s="40">
        <v>2267</v>
      </c>
      <c r="J193" t="s">
        <v>248</v>
      </c>
      <c r="K193" s="5"/>
      <c r="M193" s="53" t="s">
        <v>263</v>
      </c>
      <c r="N193" t="s">
        <v>248</v>
      </c>
      <c r="O193" s="5" t="s">
        <v>248</v>
      </c>
      <c r="P193" s="5"/>
      <c r="Q193" s="40">
        <v>2267</v>
      </c>
      <c r="R193" t="s">
        <v>248</v>
      </c>
      <c r="S193" s="5"/>
      <c r="T193" s="5"/>
      <c r="U193" s="40">
        <v>2267</v>
      </c>
      <c r="V193" t="s">
        <v>248</v>
      </c>
    </row>
    <row r="194" spans="1:22" ht="30" x14ac:dyDescent="0.25">
      <c r="A194" s="14"/>
      <c r="B194" s="103" t="s">
        <v>37</v>
      </c>
      <c r="C194" s="22" t="s">
        <v>248</v>
      </c>
      <c r="D194" s="29"/>
      <c r="E194" s="33" t="s">
        <v>263</v>
      </c>
      <c r="F194" s="29" t="s">
        <v>248</v>
      </c>
      <c r="G194" s="22" t="s">
        <v>248</v>
      </c>
      <c r="H194" s="29"/>
      <c r="I194" s="33" t="s">
        <v>263</v>
      </c>
      <c r="J194" s="29" t="s">
        <v>248</v>
      </c>
      <c r="K194" s="22"/>
      <c r="L194" s="22"/>
      <c r="M194" s="27">
        <v>1477945</v>
      </c>
      <c r="N194" s="29" t="s">
        <v>248</v>
      </c>
      <c r="O194" s="22" t="s">
        <v>248</v>
      </c>
      <c r="P194" s="22"/>
      <c r="Q194" s="27">
        <v>1477945</v>
      </c>
      <c r="R194" s="29" t="s">
        <v>248</v>
      </c>
      <c r="S194" s="22"/>
      <c r="T194" s="22"/>
      <c r="U194" s="27">
        <v>1461620</v>
      </c>
      <c r="V194" s="29" t="s">
        <v>248</v>
      </c>
    </row>
    <row r="195" spans="1:22" x14ac:dyDescent="0.25">
      <c r="A195" s="14"/>
      <c r="B195" s="3" t="s">
        <v>771</v>
      </c>
      <c r="C195" s="5" t="s">
        <v>248</v>
      </c>
      <c r="E195" s="53" t="s">
        <v>263</v>
      </c>
      <c r="F195" t="s">
        <v>248</v>
      </c>
      <c r="G195" s="5" t="s">
        <v>248</v>
      </c>
      <c r="H195" s="5"/>
      <c r="I195" s="40">
        <v>7188</v>
      </c>
      <c r="J195" t="s">
        <v>248</v>
      </c>
      <c r="K195" s="5"/>
      <c r="M195" s="53" t="s">
        <v>263</v>
      </c>
      <c r="N195" t="s">
        <v>248</v>
      </c>
      <c r="O195" s="5" t="s">
        <v>248</v>
      </c>
      <c r="P195" s="5"/>
      <c r="Q195" s="40">
        <v>7188</v>
      </c>
      <c r="R195" t="s">
        <v>248</v>
      </c>
      <c r="S195" s="5"/>
      <c r="T195" s="5"/>
      <c r="U195" s="40">
        <v>5519</v>
      </c>
      <c r="V195" t="s">
        <v>248</v>
      </c>
    </row>
    <row r="196" spans="1:22" ht="15.75" thickBot="1" x14ac:dyDescent="0.3">
      <c r="A196" s="14"/>
      <c r="B196" s="103" t="s">
        <v>772</v>
      </c>
      <c r="C196" s="22" t="s">
        <v>248</v>
      </c>
      <c r="D196" s="29"/>
      <c r="E196" s="33" t="s">
        <v>263</v>
      </c>
      <c r="F196" s="29" t="s">
        <v>248</v>
      </c>
      <c r="G196" s="22" t="s">
        <v>248</v>
      </c>
      <c r="H196" s="22"/>
      <c r="I196" s="27">
        <v>1650</v>
      </c>
      <c r="J196" s="29" t="s">
        <v>248</v>
      </c>
      <c r="K196" s="22"/>
      <c r="L196" s="29"/>
      <c r="M196" s="33" t="s">
        <v>263</v>
      </c>
      <c r="N196" s="29" t="s">
        <v>248</v>
      </c>
      <c r="O196" s="22" t="s">
        <v>248</v>
      </c>
      <c r="P196" s="22"/>
      <c r="Q196" s="27">
        <v>1650</v>
      </c>
      <c r="R196" s="29" t="s">
        <v>248</v>
      </c>
      <c r="S196" s="22"/>
      <c r="T196" s="22"/>
      <c r="U196" s="27">
        <v>1650</v>
      </c>
      <c r="V196" s="29" t="s">
        <v>248</v>
      </c>
    </row>
    <row r="197" spans="1:22" x14ac:dyDescent="0.25">
      <c r="A197" s="14"/>
      <c r="B197" s="15"/>
      <c r="C197" s="15" t="s">
        <v>248</v>
      </c>
      <c r="D197" s="111"/>
      <c r="E197" s="111"/>
      <c r="F197" s="15"/>
      <c r="G197" s="15" t="s">
        <v>248</v>
      </c>
      <c r="H197" s="111"/>
      <c r="I197" s="111"/>
      <c r="J197" s="15"/>
      <c r="K197" s="15"/>
      <c r="L197" s="111"/>
      <c r="M197" s="111"/>
      <c r="N197" s="15"/>
      <c r="O197" s="15" t="s">
        <v>248</v>
      </c>
      <c r="P197" s="111"/>
      <c r="Q197" s="111"/>
      <c r="R197" s="15"/>
      <c r="S197" s="15"/>
      <c r="T197" s="111"/>
      <c r="U197" s="111"/>
      <c r="V197" s="15"/>
    </row>
    <row r="198" spans="1:22" ht="15.75" thickBot="1" x14ac:dyDescent="0.3">
      <c r="A198" s="14"/>
      <c r="B198" s="3" t="s">
        <v>43</v>
      </c>
      <c r="C198" s="113" t="s">
        <v>248</v>
      </c>
      <c r="D198" s="5" t="s">
        <v>262</v>
      </c>
      <c r="E198" s="40">
        <v>69169</v>
      </c>
      <c r="F198" t="s">
        <v>248</v>
      </c>
      <c r="G198" s="113" t="s">
        <v>248</v>
      </c>
      <c r="H198" s="5" t="s">
        <v>262</v>
      </c>
      <c r="I198" s="40">
        <v>77958</v>
      </c>
      <c r="J198" t="s">
        <v>248</v>
      </c>
      <c r="K198" s="113"/>
      <c r="L198" s="5" t="s">
        <v>262</v>
      </c>
      <c r="M198" s="40">
        <v>1477945</v>
      </c>
      <c r="N198" t="s">
        <v>248</v>
      </c>
      <c r="O198" s="113" t="s">
        <v>248</v>
      </c>
      <c r="P198" s="5" t="s">
        <v>262</v>
      </c>
      <c r="Q198" s="40">
        <v>1625072</v>
      </c>
      <c r="R198" t="s">
        <v>248</v>
      </c>
      <c r="S198" s="113"/>
      <c r="T198" s="5" t="s">
        <v>262</v>
      </c>
      <c r="U198" s="40">
        <v>1606228</v>
      </c>
      <c r="V198" t="s">
        <v>248</v>
      </c>
    </row>
    <row r="199" spans="1:22" ht="15.75" thickTop="1" x14ac:dyDescent="0.25">
      <c r="A199" s="14"/>
      <c r="B199" s="15"/>
      <c r="C199" s="15" t="s">
        <v>248</v>
      </c>
      <c r="D199" s="116"/>
      <c r="E199" s="116"/>
      <c r="F199" s="15"/>
      <c r="G199" s="15" t="s">
        <v>248</v>
      </c>
      <c r="H199" s="116"/>
      <c r="I199" s="116"/>
      <c r="J199" s="15"/>
      <c r="K199" s="15"/>
      <c r="L199" s="116"/>
      <c r="M199" s="116"/>
      <c r="N199" s="15"/>
      <c r="O199" s="15" t="s">
        <v>248</v>
      </c>
      <c r="P199" s="116"/>
      <c r="Q199" s="116"/>
      <c r="R199" s="15"/>
      <c r="S199" s="15"/>
      <c r="T199" s="116"/>
      <c r="U199" s="116"/>
      <c r="V199" s="15"/>
    </row>
    <row r="200" spans="1:22" x14ac:dyDescent="0.25">
      <c r="A200" s="14"/>
      <c r="B200" s="103" t="s">
        <v>744</v>
      </c>
      <c r="C200" s="112" t="s">
        <v>248</v>
      </c>
      <c r="D200" s="22"/>
      <c r="E200" s="22"/>
      <c r="F200" s="22"/>
      <c r="G200" s="112" t="s">
        <v>248</v>
      </c>
      <c r="H200" s="22"/>
      <c r="I200" s="22"/>
      <c r="J200" s="22"/>
      <c r="K200" s="112"/>
      <c r="L200" s="22"/>
      <c r="M200" s="22"/>
      <c r="N200" s="22"/>
      <c r="O200" s="112" t="s">
        <v>248</v>
      </c>
      <c r="P200" s="22"/>
      <c r="Q200" s="22"/>
      <c r="R200" s="22"/>
      <c r="S200" s="112"/>
      <c r="T200" s="22"/>
      <c r="U200" s="22"/>
      <c r="V200" s="22"/>
    </row>
    <row r="201" spans="1:22" x14ac:dyDescent="0.25">
      <c r="A201" s="14"/>
      <c r="B201" s="3" t="s">
        <v>773</v>
      </c>
      <c r="C201" s="113" t="s">
        <v>248</v>
      </c>
      <c r="D201" s="5"/>
      <c r="E201" s="5"/>
      <c r="F201" s="5"/>
      <c r="G201" s="113" t="s">
        <v>248</v>
      </c>
      <c r="H201" s="5"/>
      <c r="I201" s="5"/>
      <c r="J201" s="5"/>
      <c r="K201" s="113"/>
      <c r="L201" s="5"/>
      <c r="M201" s="5"/>
      <c r="N201" s="5"/>
      <c r="O201" s="113" t="s">
        <v>248</v>
      </c>
      <c r="P201" s="5"/>
      <c r="Q201" s="5"/>
      <c r="R201" s="5"/>
      <c r="S201" s="113"/>
      <c r="T201" s="5"/>
      <c r="U201" s="5"/>
      <c r="V201" s="5"/>
    </row>
    <row r="202" spans="1:22" ht="30" x14ac:dyDescent="0.25">
      <c r="A202" s="14"/>
      <c r="B202" s="103" t="s">
        <v>774</v>
      </c>
      <c r="C202" s="112" t="s">
        <v>248</v>
      </c>
      <c r="D202" s="22" t="s">
        <v>262</v>
      </c>
      <c r="E202" s="27">
        <v>1573709</v>
      </c>
      <c r="F202" s="29" t="s">
        <v>248</v>
      </c>
      <c r="G202" s="112" t="s">
        <v>248</v>
      </c>
      <c r="H202" s="29" t="s">
        <v>262</v>
      </c>
      <c r="I202" s="33" t="s">
        <v>263</v>
      </c>
      <c r="J202" s="29" t="s">
        <v>248</v>
      </c>
      <c r="K202" s="112"/>
      <c r="L202" s="29" t="s">
        <v>262</v>
      </c>
      <c r="M202" s="33" t="s">
        <v>263</v>
      </c>
      <c r="N202" s="29" t="s">
        <v>248</v>
      </c>
      <c r="O202" s="112" t="s">
        <v>248</v>
      </c>
      <c r="P202" s="22" t="s">
        <v>262</v>
      </c>
      <c r="Q202" s="27">
        <v>1573709</v>
      </c>
      <c r="R202" s="29" t="s">
        <v>248</v>
      </c>
      <c r="S202" s="112"/>
      <c r="T202" s="22" t="s">
        <v>262</v>
      </c>
      <c r="U202" s="27">
        <v>1573709</v>
      </c>
      <c r="V202" s="29" t="s">
        <v>248</v>
      </c>
    </row>
    <row r="203" spans="1:22" ht="15.75" thickBot="1" x14ac:dyDescent="0.3">
      <c r="A203" s="14"/>
      <c r="B203" s="3" t="s">
        <v>49</v>
      </c>
      <c r="C203" s="113" t="s">
        <v>248</v>
      </c>
      <c r="E203" s="53" t="s">
        <v>263</v>
      </c>
      <c r="F203" t="s">
        <v>248</v>
      </c>
      <c r="G203" s="113" t="s">
        <v>248</v>
      </c>
      <c r="H203" s="5"/>
      <c r="I203" s="40">
        <v>268909</v>
      </c>
      <c r="J203" t="s">
        <v>248</v>
      </c>
      <c r="K203" s="113"/>
      <c r="M203" s="53" t="s">
        <v>263</v>
      </c>
      <c r="N203" t="s">
        <v>248</v>
      </c>
      <c r="O203" s="113" t="s">
        <v>248</v>
      </c>
      <c r="P203" s="5"/>
      <c r="Q203" s="40">
        <v>268909</v>
      </c>
      <c r="R203" t="s">
        <v>248</v>
      </c>
      <c r="S203" s="113"/>
      <c r="T203" s="5"/>
      <c r="U203" s="40">
        <v>270789</v>
      </c>
      <c r="V203" t="s">
        <v>248</v>
      </c>
    </row>
    <row r="204" spans="1:22" x14ac:dyDescent="0.25">
      <c r="A204" s="14"/>
      <c r="B204" s="15"/>
      <c r="C204" s="15" t="s">
        <v>248</v>
      </c>
      <c r="D204" s="111"/>
      <c r="E204" s="111"/>
      <c r="F204" s="15"/>
      <c r="G204" s="15" t="s">
        <v>248</v>
      </c>
      <c r="H204" s="111"/>
      <c r="I204" s="111"/>
      <c r="J204" s="15"/>
      <c r="K204" s="15"/>
      <c r="L204" s="111"/>
      <c r="M204" s="111"/>
      <c r="N204" s="15"/>
      <c r="O204" s="15" t="s">
        <v>248</v>
      </c>
      <c r="P204" s="111"/>
      <c r="Q204" s="111"/>
      <c r="R204" s="15"/>
      <c r="S204" s="15"/>
      <c r="T204" s="111"/>
      <c r="U204" s="111"/>
      <c r="V204" s="15"/>
    </row>
    <row r="205" spans="1:22" x14ac:dyDescent="0.25">
      <c r="A205" s="14"/>
      <c r="B205" s="103" t="s">
        <v>50</v>
      </c>
      <c r="C205" s="112" t="s">
        <v>248</v>
      </c>
      <c r="D205" s="22"/>
      <c r="E205" s="27">
        <v>1573709</v>
      </c>
      <c r="F205" s="29" t="s">
        <v>248</v>
      </c>
      <c r="G205" s="112" t="s">
        <v>248</v>
      </c>
      <c r="H205" s="22"/>
      <c r="I205" s="27">
        <v>268909</v>
      </c>
      <c r="J205" s="29" t="s">
        <v>248</v>
      </c>
      <c r="K205" s="112"/>
      <c r="L205" s="29"/>
      <c r="M205" s="33" t="s">
        <v>263</v>
      </c>
      <c r="N205" s="29" t="s">
        <v>248</v>
      </c>
      <c r="O205" s="112" t="s">
        <v>248</v>
      </c>
      <c r="P205" s="22"/>
      <c r="Q205" s="27">
        <v>1842618</v>
      </c>
      <c r="R205" s="29" t="s">
        <v>248</v>
      </c>
      <c r="S205" s="112"/>
      <c r="T205" s="22"/>
      <c r="U205" s="27">
        <v>1844498</v>
      </c>
      <c r="V205" s="29" t="s">
        <v>248</v>
      </c>
    </row>
    <row r="206" spans="1:22" ht="15.75" thickBot="1" x14ac:dyDescent="0.3">
      <c r="A206" s="14"/>
      <c r="B206" s="3" t="s">
        <v>775</v>
      </c>
      <c r="C206" s="113" t="s">
        <v>248</v>
      </c>
      <c r="E206" s="53" t="s">
        <v>263</v>
      </c>
      <c r="F206" t="s">
        <v>248</v>
      </c>
      <c r="G206" s="113" t="s">
        <v>248</v>
      </c>
      <c r="H206" s="5"/>
      <c r="I206" s="40">
        <v>35687</v>
      </c>
      <c r="J206" t="s">
        <v>248</v>
      </c>
      <c r="K206" s="113"/>
      <c r="M206" s="53" t="s">
        <v>263</v>
      </c>
      <c r="N206" t="s">
        <v>248</v>
      </c>
      <c r="O206" s="113" t="s">
        <v>248</v>
      </c>
      <c r="P206" s="5"/>
      <c r="Q206" s="40">
        <v>35687</v>
      </c>
      <c r="R206" t="s">
        <v>248</v>
      </c>
      <c r="S206" s="113"/>
      <c r="T206" s="5"/>
      <c r="U206" s="40">
        <v>37256</v>
      </c>
      <c r="V206" t="s">
        <v>248</v>
      </c>
    </row>
    <row r="207" spans="1:22" x14ac:dyDescent="0.25">
      <c r="A207" s="14"/>
      <c r="B207" s="15"/>
      <c r="C207" s="15" t="s">
        <v>248</v>
      </c>
      <c r="D207" s="111"/>
      <c r="E207" s="111"/>
      <c r="F207" s="15"/>
      <c r="G207" s="15" t="s">
        <v>248</v>
      </c>
      <c r="H207" s="111"/>
      <c r="I207" s="111"/>
      <c r="J207" s="15"/>
      <c r="K207" s="15"/>
      <c r="L207" s="111"/>
      <c r="M207" s="111"/>
      <c r="N207" s="15"/>
      <c r="O207" s="15" t="s">
        <v>248</v>
      </c>
      <c r="P207" s="111"/>
      <c r="Q207" s="111"/>
      <c r="R207" s="15"/>
      <c r="S207" s="15"/>
      <c r="T207" s="111"/>
      <c r="U207" s="111"/>
      <c r="V207" s="15"/>
    </row>
    <row r="208" spans="1:22" ht="15.75" thickBot="1" x14ac:dyDescent="0.3">
      <c r="A208" s="14"/>
      <c r="B208" s="103" t="s">
        <v>53</v>
      </c>
      <c r="C208" s="112" t="s">
        <v>248</v>
      </c>
      <c r="D208" s="22" t="s">
        <v>262</v>
      </c>
      <c r="E208" s="27">
        <v>1573709</v>
      </c>
      <c r="F208" s="29" t="s">
        <v>248</v>
      </c>
      <c r="G208" s="112" t="s">
        <v>248</v>
      </c>
      <c r="H208" s="22" t="s">
        <v>262</v>
      </c>
      <c r="I208" s="27">
        <v>304596</v>
      </c>
      <c r="J208" s="29" t="s">
        <v>248</v>
      </c>
      <c r="K208" s="112"/>
      <c r="L208" s="29" t="s">
        <v>262</v>
      </c>
      <c r="M208" s="33" t="s">
        <v>263</v>
      </c>
      <c r="N208" s="29" t="s">
        <v>248</v>
      </c>
      <c r="O208" s="112" t="s">
        <v>248</v>
      </c>
      <c r="P208" s="22" t="s">
        <v>262</v>
      </c>
      <c r="Q208" s="27">
        <v>1878305</v>
      </c>
      <c r="R208" s="29" t="s">
        <v>248</v>
      </c>
      <c r="S208" s="112"/>
      <c r="T208" s="22" t="s">
        <v>262</v>
      </c>
      <c r="U208" s="27">
        <v>1881754</v>
      </c>
      <c r="V208" s="29" t="s">
        <v>248</v>
      </c>
    </row>
    <row r="209" spans="1:22" ht="15.75" thickTop="1" x14ac:dyDescent="0.25">
      <c r="A209" s="14"/>
      <c r="B209" s="15"/>
      <c r="C209" s="15" t="s">
        <v>248</v>
      </c>
      <c r="D209" s="116"/>
      <c r="E209" s="116"/>
      <c r="F209" s="15"/>
      <c r="G209" s="15" t="s">
        <v>248</v>
      </c>
      <c r="H209" s="116"/>
      <c r="I209" s="116"/>
      <c r="J209" s="15"/>
      <c r="K209" s="15"/>
      <c r="L209" s="116"/>
      <c r="M209" s="116"/>
      <c r="N209" s="15"/>
      <c r="O209" s="15" t="s">
        <v>248</v>
      </c>
      <c r="P209" s="116"/>
      <c r="Q209" s="116"/>
      <c r="R209" s="15"/>
      <c r="S209" s="15"/>
      <c r="T209" s="116"/>
      <c r="U209" s="116"/>
      <c r="V209" s="15"/>
    </row>
    <row r="210" spans="1:22" x14ac:dyDescent="0.25">
      <c r="A210" s="14"/>
      <c r="B210" s="3" t="s">
        <v>776</v>
      </c>
      <c r="C210" s="113" t="s">
        <v>248</v>
      </c>
      <c r="D210" s="5"/>
      <c r="E210" s="5"/>
      <c r="F210" s="5"/>
      <c r="G210" s="113" t="s">
        <v>248</v>
      </c>
      <c r="H210" s="5"/>
      <c r="I210" s="5"/>
      <c r="J210" s="5"/>
      <c r="K210" s="113"/>
      <c r="L210" s="5"/>
      <c r="M210" s="5"/>
      <c r="N210" s="5"/>
      <c r="O210" s="113" t="s">
        <v>248</v>
      </c>
      <c r="P210" s="5"/>
      <c r="Q210" s="5"/>
      <c r="R210" s="5"/>
      <c r="S210" s="113"/>
      <c r="T210" s="5"/>
      <c r="U210" s="5"/>
      <c r="V210" s="5"/>
    </row>
    <row r="211" spans="1:22" x14ac:dyDescent="0.25">
      <c r="A211" s="14"/>
      <c r="B211" s="103" t="s">
        <v>777</v>
      </c>
      <c r="C211" s="112" t="s">
        <v>248</v>
      </c>
      <c r="D211" s="29" t="s">
        <v>262</v>
      </c>
      <c r="E211" s="33" t="s">
        <v>263</v>
      </c>
      <c r="F211" s="29" t="s">
        <v>248</v>
      </c>
      <c r="G211" s="112" t="s">
        <v>248</v>
      </c>
      <c r="H211" s="22" t="s">
        <v>262</v>
      </c>
      <c r="I211" s="31" t="s">
        <v>780</v>
      </c>
      <c r="J211" s="29" t="s">
        <v>266</v>
      </c>
      <c r="K211" s="112"/>
      <c r="L211" s="29" t="s">
        <v>262</v>
      </c>
      <c r="M211" s="33" t="s">
        <v>263</v>
      </c>
      <c r="N211" s="29" t="s">
        <v>248</v>
      </c>
      <c r="O211" s="112" t="s">
        <v>248</v>
      </c>
      <c r="P211" s="22" t="s">
        <v>262</v>
      </c>
      <c r="Q211" s="31" t="s">
        <v>780</v>
      </c>
      <c r="R211" s="29" t="s">
        <v>266</v>
      </c>
      <c r="S211" s="112"/>
      <c r="T211" s="29" t="s">
        <v>262</v>
      </c>
      <c r="U211" s="33" t="s">
        <v>263</v>
      </c>
      <c r="V211" s="29" t="s">
        <v>248</v>
      </c>
    </row>
    <row r="212" spans="1:22" x14ac:dyDescent="0.25">
      <c r="A212" s="14"/>
      <c r="B212" s="64"/>
      <c r="C212" s="64"/>
      <c r="D212" s="64"/>
      <c r="E212" s="64"/>
      <c r="F212" s="64"/>
      <c r="G212" s="64"/>
      <c r="H212" s="64"/>
      <c r="I212" s="64"/>
      <c r="J212" s="64"/>
      <c r="K212" s="64"/>
      <c r="L212" s="64"/>
      <c r="M212" s="64"/>
      <c r="N212" s="64"/>
      <c r="O212" s="64"/>
      <c r="P212" s="64"/>
      <c r="Q212" s="64"/>
      <c r="R212" s="64"/>
      <c r="S212" s="64"/>
      <c r="T212" s="64"/>
      <c r="U212" s="64"/>
      <c r="V212" s="64"/>
    </row>
    <row r="213" spans="1:22" x14ac:dyDescent="0.25">
      <c r="A213" s="14"/>
      <c r="B213" s="124" t="s">
        <v>781</v>
      </c>
      <c r="C213" s="124"/>
      <c r="D213" s="124"/>
      <c r="E213" s="124"/>
      <c r="F213" s="124"/>
      <c r="G213" s="124"/>
      <c r="H213" s="124"/>
      <c r="I213" s="124"/>
      <c r="J213" s="124"/>
      <c r="K213" s="124"/>
      <c r="L213" s="124"/>
      <c r="M213" s="124"/>
      <c r="N213" s="124"/>
      <c r="O213" s="124"/>
      <c r="P213" s="124"/>
      <c r="Q213" s="124"/>
      <c r="R213" s="124"/>
      <c r="S213" s="124"/>
      <c r="T213" s="124"/>
      <c r="U213" s="124"/>
      <c r="V213" s="124"/>
    </row>
    <row r="214" spans="1:22" x14ac:dyDescent="0.25">
      <c r="A214" s="14"/>
      <c r="B214" s="64"/>
      <c r="C214" s="64"/>
      <c r="D214" s="64"/>
      <c r="E214" s="64"/>
      <c r="F214" s="64"/>
      <c r="G214" s="64"/>
      <c r="H214" s="64"/>
      <c r="I214" s="64"/>
      <c r="J214" s="64"/>
      <c r="K214" s="64"/>
      <c r="L214" s="64"/>
      <c r="M214" s="64"/>
      <c r="N214" s="64"/>
      <c r="O214" s="64"/>
      <c r="P214" s="64"/>
      <c r="Q214" s="64"/>
      <c r="R214" s="64"/>
      <c r="S214" s="64"/>
      <c r="T214" s="64"/>
      <c r="U214" s="64"/>
      <c r="V214" s="64"/>
    </row>
    <row r="215" spans="1:22" x14ac:dyDescent="0.25">
      <c r="A215" s="14"/>
      <c r="B215" s="126" t="s">
        <v>782</v>
      </c>
      <c r="C215" s="126"/>
      <c r="D215" s="126"/>
      <c r="E215" s="126"/>
      <c r="F215" s="126"/>
      <c r="G215" s="126"/>
      <c r="H215" s="126"/>
      <c r="I215" s="126"/>
      <c r="J215" s="126"/>
      <c r="K215" s="126"/>
      <c r="L215" s="126"/>
      <c r="M215" s="126"/>
      <c r="N215" s="126"/>
      <c r="O215" s="126"/>
      <c r="P215" s="126"/>
      <c r="Q215" s="126"/>
      <c r="R215" s="126"/>
      <c r="S215" s="126"/>
      <c r="T215" s="126"/>
      <c r="U215" s="126"/>
      <c r="V215" s="126"/>
    </row>
    <row r="216" spans="1:22" x14ac:dyDescent="0.25">
      <c r="A216" s="14"/>
      <c r="B216" s="64"/>
      <c r="C216" s="64"/>
      <c r="D216" s="64"/>
      <c r="E216" s="64"/>
      <c r="F216" s="64"/>
      <c r="G216" s="64"/>
      <c r="H216" s="64"/>
      <c r="I216" s="64"/>
      <c r="J216" s="64"/>
      <c r="K216" s="64"/>
      <c r="L216" s="64"/>
      <c r="M216" s="64"/>
      <c r="N216" s="64"/>
      <c r="O216" s="64"/>
      <c r="P216" s="64"/>
      <c r="Q216" s="64"/>
      <c r="R216" s="64"/>
      <c r="S216" s="64"/>
      <c r="T216" s="64"/>
      <c r="U216" s="64"/>
      <c r="V216" s="64"/>
    </row>
    <row r="217" spans="1:22" x14ac:dyDescent="0.25">
      <c r="A217" s="14"/>
      <c r="B217" s="126" t="s">
        <v>783</v>
      </c>
      <c r="C217" s="126"/>
      <c r="D217" s="126"/>
      <c r="E217" s="126"/>
      <c r="F217" s="126"/>
      <c r="G217" s="126"/>
      <c r="H217" s="126"/>
      <c r="I217" s="126"/>
      <c r="J217" s="126"/>
      <c r="K217" s="126"/>
      <c r="L217" s="126"/>
      <c r="M217" s="126"/>
      <c r="N217" s="126"/>
      <c r="O217" s="126"/>
      <c r="P217" s="126"/>
      <c r="Q217" s="126"/>
      <c r="R217" s="126"/>
      <c r="S217" s="126"/>
      <c r="T217" s="126"/>
      <c r="U217" s="126"/>
      <c r="V217" s="126"/>
    </row>
    <row r="218" spans="1:22" x14ac:dyDescent="0.25">
      <c r="A218" s="14"/>
      <c r="B218" s="64"/>
      <c r="C218" s="64"/>
      <c r="D218" s="64"/>
      <c r="E218" s="64"/>
      <c r="F218" s="64"/>
      <c r="G218" s="64"/>
      <c r="H218" s="64"/>
      <c r="I218" s="64"/>
      <c r="J218" s="64"/>
      <c r="K218" s="64"/>
      <c r="L218" s="64"/>
      <c r="M218" s="64"/>
      <c r="N218" s="64"/>
      <c r="O218" s="64"/>
      <c r="P218" s="64"/>
      <c r="Q218" s="64"/>
      <c r="R218" s="64"/>
      <c r="S218" s="64"/>
      <c r="T218" s="64"/>
      <c r="U218" s="64"/>
      <c r="V218" s="64"/>
    </row>
    <row r="219" spans="1:22" x14ac:dyDescent="0.25">
      <c r="A219" s="14"/>
      <c r="B219" s="125"/>
      <c r="C219" s="125"/>
      <c r="D219" s="125"/>
      <c r="E219" s="125"/>
      <c r="F219" s="125"/>
      <c r="G219" s="125"/>
      <c r="H219" s="125"/>
      <c r="I219" s="125"/>
      <c r="J219" s="125"/>
      <c r="K219" s="125"/>
      <c r="L219" s="125"/>
      <c r="M219" s="125"/>
      <c r="N219" s="125"/>
      <c r="O219" s="125"/>
      <c r="P219" s="125"/>
      <c r="Q219" s="125"/>
      <c r="R219" s="125"/>
      <c r="S219" s="125"/>
      <c r="T219" s="125"/>
      <c r="U219" s="125"/>
      <c r="V219" s="125"/>
    </row>
    <row r="220" spans="1:22" x14ac:dyDescent="0.25">
      <c r="A220" s="14"/>
      <c r="B220" s="64"/>
      <c r="C220" s="64"/>
      <c r="D220" s="64"/>
      <c r="E220" s="64"/>
      <c r="F220" s="64"/>
      <c r="G220" s="64"/>
      <c r="H220" s="64"/>
      <c r="I220" s="64"/>
      <c r="J220" s="64"/>
      <c r="K220" s="64"/>
      <c r="L220" s="64"/>
      <c r="M220" s="64"/>
      <c r="N220" s="64"/>
      <c r="O220" s="64"/>
      <c r="P220" s="64"/>
      <c r="Q220" s="64"/>
      <c r="R220" s="64"/>
      <c r="S220" s="64"/>
      <c r="T220" s="64"/>
      <c r="U220" s="64"/>
      <c r="V220" s="64"/>
    </row>
    <row r="221" spans="1:22" ht="25.5" customHeight="1" x14ac:dyDescent="0.25">
      <c r="A221" s="14"/>
      <c r="B221" s="126" t="s">
        <v>784</v>
      </c>
      <c r="C221" s="126"/>
      <c r="D221" s="126"/>
      <c r="E221" s="126"/>
      <c r="F221" s="126"/>
      <c r="G221" s="126"/>
      <c r="H221" s="126"/>
      <c r="I221" s="126"/>
      <c r="J221" s="126"/>
      <c r="K221" s="126"/>
      <c r="L221" s="126"/>
      <c r="M221" s="126"/>
      <c r="N221" s="126"/>
      <c r="O221" s="126"/>
      <c r="P221" s="126"/>
      <c r="Q221" s="126"/>
      <c r="R221" s="126"/>
      <c r="S221" s="126"/>
      <c r="T221" s="126"/>
      <c r="U221" s="126"/>
      <c r="V221" s="126"/>
    </row>
    <row r="222" spans="1:22" x14ac:dyDescent="0.25">
      <c r="A222" s="14"/>
      <c r="B222" s="64"/>
      <c r="C222" s="64"/>
      <c r="D222" s="64"/>
      <c r="E222" s="64"/>
      <c r="F222" s="64"/>
      <c r="G222" s="64"/>
      <c r="H222" s="64"/>
      <c r="I222" s="64"/>
      <c r="J222" s="64"/>
      <c r="K222" s="64"/>
      <c r="L222" s="64"/>
      <c r="M222" s="64"/>
      <c r="N222" s="64"/>
      <c r="O222" s="64"/>
      <c r="P222" s="64"/>
      <c r="Q222" s="64"/>
      <c r="R222" s="64"/>
      <c r="S222" s="64"/>
      <c r="T222" s="64"/>
      <c r="U222" s="64"/>
      <c r="V222" s="64"/>
    </row>
    <row r="223" spans="1:22" ht="25.5" customHeight="1" x14ac:dyDescent="0.25">
      <c r="A223" s="14"/>
      <c r="B223" s="126" t="s">
        <v>785</v>
      </c>
      <c r="C223" s="126"/>
      <c r="D223" s="126"/>
      <c r="E223" s="126"/>
      <c r="F223" s="126"/>
      <c r="G223" s="126"/>
      <c r="H223" s="126"/>
      <c r="I223" s="126"/>
      <c r="J223" s="126"/>
      <c r="K223" s="126"/>
      <c r="L223" s="126"/>
      <c r="M223" s="126"/>
      <c r="N223" s="126"/>
      <c r="O223" s="126"/>
      <c r="P223" s="126"/>
      <c r="Q223" s="126"/>
      <c r="R223" s="126"/>
      <c r="S223" s="126"/>
      <c r="T223" s="126"/>
      <c r="U223" s="126"/>
      <c r="V223" s="126"/>
    </row>
    <row r="224" spans="1:22" x14ac:dyDescent="0.25">
      <c r="A224" s="14"/>
      <c r="B224" s="64"/>
      <c r="C224" s="64"/>
      <c r="D224" s="64"/>
      <c r="E224" s="64"/>
      <c r="F224" s="64"/>
      <c r="G224" s="64"/>
      <c r="H224" s="64"/>
      <c r="I224" s="64"/>
      <c r="J224" s="64"/>
      <c r="K224" s="64"/>
      <c r="L224" s="64"/>
      <c r="M224" s="64"/>
      <c r="N224" s="64"/>
      <c r="O224" s="64"/>
      <c r="P224" s="64"/>
      <c r="Q224" s="64"/>
      <c r="R224" s="64"/>
      <c r="S224" s="64"/>
      <c r="T224" s="64"/>
      <c r="U224" s="64"/>
      <c r="V224" s="64"/>
    </row>
    <row r="225" spans="1:22" ht="25.5" customHeight="1" x14ac:dyDescent="0.25">
      <c r="A225" s="14"/>
      <c r="B225" s="126" t="s">
        <v>786</v>
      </c>
      <c r="C225" s="126"/>
      <c r="D225" s="126"/>
      <c r="E225" s="126"/>
      <c r="F225" s="126"/>
      <c r="G225" s="126"/>
      <c r="H225" s="126"/>
      <c r="I225" s="126"/>
      <c r="J225" s="126"/>
      <c r="K225" s="126"/>
      <c r="L225" s="126"/>
      <c r="M225" s="126"/>
      <c r="N225" s="126"/>
      <c r="O225" s="126"/>
      <c r="P225" s="126"/>
      <c r="Q225" s="126"/>
      <c r="R225" s="126"/>
      <c r="S225" s="126"/>
      <c r="T225" s="126"/>
      <c r="U225" s="126"/>
      <c r="V225" s="126"/>
    </row>
    <row r="226" spans="1:22" x14ac:dyDescent="0.25">
      <c r="A226" s="14"/>
      <c r="B226" s="64"/>
      <c r="C226" s="64"/>
      <c r="D226" s="64"/>
      <c r="E226" s="64"/>
      <c r="F226" s="64"/>
      <c r="G226" s="64"/>
      <c r="H226" s="64"/>
      <c r="I226" s="64"/>
      <c r="J226" s="64"/>
      <c r="K226" s="64"/>
      <c r="L226" s="64"/>
      <c r="M226" s="64"/>
      <c r="N226" s="64"/>
      <c r="O226" s="64"/>
      <c r="P226" s="64"/>
      <c r="Q226" s="64"/>
      <c r="R226" s="64"/>
      <c r="S226" s="64"/>
      <c r="T226" s="64"/>
      <c r="U226" s="64"/>
      <c r="V226" s="64"/>
    </row>
    <row r="227" spans="1:22" ht="25.5" customHeight="1" x14ac:dyDescent="0.25">
      <c r="A227" s="14"/>
      <c r="B227" s="126" t="s">
        <v>787</v>
      </c>
      <c r="C227" s="126"/>
      <c r="D227" s="126"/>
      <c r="E227" s="126"/>
      <c r="F227" s="126"/>
      <c r="G227" s="126"/>
      <c r="H227" s="126"/>
      <c r="I227" s="126"/>
      <c r="J227" s="126"/>
      <c r="K227" s="126"/>
      <c r="L227" s="126"/>
      <c r="M227" s="126"/>
      <c r="N227" s="126"/>
      <c r="O227" s="126"/>
      <c r="P227" s="126"/>
      <c r="Q227" s="126"/>
      <c r="R227" s="126"/>
      <c r="S227" s="126"/>
      <c r="T227" s="126"/>
      <c r="U227" s="126"/>
      <c r="V227" s="126"/>
    </row>
    <row r="228" spans="1:22" x14ac:dyDescent="0.25">
      <c r="A228" s="14"/>
      <c r="B228" s="64"/>
      <c r="C228" s="64"/>
      <c r="D228" s="64"/>
      <c r="E228" s="64"/>
      <c r="F228" s="64"/>
      <c r="G228" s="64"/>
      <c r="H228" s="64"/>
      <c r="I228" s="64"/>
      <c r="J228" s="64"/>
      <c r="K228" s="64"/>
      <c r="L228" s="64"/>
      <c r="M228" s="64"/>
      <c r="N228" s="64"/>
      <c r="O228" s="64"/>
      <c r="P228" s="64"/>
      <c r="Q228" s="64"/>
      <c r="R228" s="64"/>
      <c r="S228" s="64"/>
      <c r="T228" s="64"/>
      <c r="U228" s="64"/>
      <c r="V228" s="64"/>
    </row>
    <row r="229" spans="1:22" x14ac:dyDescent="0.25">
      <c r="A229" s="14"/>
      <c r="B229" s="126" t="s">
        <v>788</v>
      </c>
      <c r="C229" s="126"/>
      <c r="D229" s="126"/>
      <c r="E229" s="126"/>
      <c r="F229" s="126"/>
      <c r="G229" s="126"/>
      <c r="H229" s="126"/>
      <c r="I229" s="126"/>
      <c r="J229" s="126"/>
      <c r="K229" s="126"/>
      <c r="L229" s="126"/>
      <c r="M229" s="126"/>
      <c r="N229" s="126"/>
      <c r="O229" s="126"/>
      <c r="P229" s="126"/>
      <c r="Q229" s="126"/>
      <c r="R229" s="126"/>
      <c r="S229" s="126"/>
      <c r="T229" s="126"/>
      <c r="U229" s="126"/>
      <c r="V229" s="126"/>
    </row>
    <row r="230" spans="1:22" x14ac:dyDescent="0.25">
      <c r="A230" s="14"/>
      <c r="B230" s="64"/>
      <c r="C230" s="64"/>
      <c r="D230" s="64"/>
      <c r="E230" s="64"/>
      <c r="F230" s="64"/>
      <c r="G230" s="64"/>
      <c r="H230" s="64"/>
      <c r="I230" s="64"/>
      <c r="J230" s="64"/>
      <c r="K230" s="64"/>
      <c r="L230" s="64"/>
      <c r="M230" s="64"/>
      <c r="N230" s="64"/>
      <c r="O230" s="64"/>
      <c r="P230" s="64"/>
      <c r="Q230" s="64"/>
      <c r="R230" s="64"/>
      <c r="S230" s="64"/>
      <c r="T230" s="64"/>
      <c r="U230" s="64"/>
      <c r="V230" s="64"/>
    </row>
    <row r="231" spans="1:22" x14ac:dyDescent="0.25">
      <c r="A231" s="14"/>
      <c r="B231" s="126" t="s">
        <v>789</v>
      </c>
      <c r="C231" s="126"/>
      <c r="D231" s="126"/>
      <c r="E231" s="126"/>
      <c r="F231" s="126"/>
      <c r="G231" s="126"/>
      <c r="H231" s="126"/>
      <c r="I231" s="126"/>
      <c r="J231" s="126"/>
      <c r="K231" s="126"/>
      <c r="L231" s="126"/>
      <c r="M231" s="126"/>
      <c r="N231" s="126"/>
      <c r="O231" s="126"/>
      <c r="P231" s="126"/>
      <c r="Q231" s="126"/>
      <c r="R231" s="126"/>
      <c r="S231" s="126"/>
      <c r="T231" s="126"/>
      <c r="U231" s="126"/>
      <c r="V231" s="126"/>
    </row>
    <row r="232" spans="1:22" x14ac:dyDescent="0.25">
      <c r="A232" s="14"/>
      <c r="B232" s="64"/>
      <c r="C232" s="64"/>
      <c r="D232" s="64"/>
      <c r="E232" s="64"/>
      <c r="F232" s="64"/>
      <c r="G232" s="64"/>
      <c r="H232" s="64"/>
      <c r="I232" s="64"/>
      <c r="J232" s="64"/>
      <c r="K232" s="64"/>
      <c r="L232" s="64"/>
      <c r="M232" s="64"/>
      <c r="N232" s="64"/>
      <c r="O232" s="64"/>
      <c r="P232" s="64"/>
      <c r="Q232" s="64"/>
      <c r="R232" s="64"/>
      <c r="S232" s="64"/>
      <c r="T232" s="64"/>
      <c r="U232" s="64"/>
      <c r="V232" s="64"/>
    </row>
    <row r="233" spans="1:22" x14ac:dyDescent="0.25">
      <c r="A233" s="14"/>
      <c r="B233" s="126" t="s">
        <v>790</v>
      </c>
      <c r="C233" s="126"/>
      <c r="D233" s="126"/>
      <c r="E233" s="126"/>
      <c r="F233" s="126"/>
      <c r="G233" s="126"/>
      <c r="H233" s="126"/>
      <c r="I233" s="126"/>
      <c r="J233" s="126"/>
      <c r="K233" s="126"/>
      <c r="L233" s="126"/>
      <c r="M233" s="126"/>
      <c r="N233" s="126"/>
      <c r="O233" s="126"/>
      <c r="P233" s="126"/>
      <c r="Q233" s="126"/>
      <c r="R233" s="126"/>
      <c r="S233" s="126"/>
      <c r="T233" s="126"/>
      <c r="U233" s="126"/>
      <c r="V233" s="126"/>
    </row>
    <row r="234" spans="1:22" x14ac:dyDescent="0.25">
      <c r="A234" s="14"/>
      <c r="B234" s="64"/>
      <c r="C234" s="64"/>
      <c r="D234" s="64"/>
      <c r="E234" s="64"/>
      <c r="F234" s="64"/>
      <c r="G234" s="64"/>
      <c r="H234" s="64"/>
      <c r="I234" s="64"/>
      <c r="J234" s="64"/>
      <c r="K234" s="64"/>
      <c r="L234" s="64"/>
      <c r="M234" s="64"/>
      <c r="N234" s="64"/>
      <c r="O234" s="64"/>
      <c r="P234" s="64"/>
      <c r="Q234" s="64"/>
      <c r="R234" s="64"/>
      <c r="S234" s="64"/>
      <c r="T234" s="64"/>
      <c r="U234" s="64"/>
      <c r="V234" s="64"/>
    </row>
    <row r="235" spans="1:22" ht="25.5" customHeight="1" x14ac:dyDescent="0.25">
      <c r="A235" s="14"/>
      <c r="B235" s="126" t="s">
        <v>791</v>
      </c>
      <c r="C235" s="126"/>
      <c r="D235" s="126"/>
      <c r="E235" s="126"/>
      <c r="F235" s="126"/>
      <c r="G235" s="126"/>
      <c r="H235" s="126"/>
      <c r="I235" s="126"/>
      <c r="J235" s="126"/>
      <c r="K235" s="126"/>
      <c r="L235" s="126"/>
      <c r="M235" s="126"/>
      <c r="N235" s="126"/>
      <c r="O235" s="126"/>
      <c r="P235" s="126"/>
      <c r="Q235" s="126"/>
      <c r="R235" s="126"/>
      <c r="S235" s="126"/>
      <c r="T235" s="126"/>
      <c r="U235" s="126"/>
      <c r="V235" s="126"/>
    </row>
    <row r="236" spans="1:22" x14ac:dyDescent="0.25">
      <c r="A236" s="14"/>
      <c r="B236" s="64"/>
      <c r="C236" s="64"/>
      <c r="D236" s="64"/>
      <c r="E236" s="64"/>
      <c r="F236" s="64"/>
      <c r="G236" s="64"/>
      <c r="H236" s="64"/>
      <c r="I236" s="64"/>
      <c r="J236" s="64"/>
      <c r="K236" s="64"/>
      <c r="L236" s="64"/>
      <c r="M236" s="64"/>
      <c r="N236" s="64"/>
      <c r="O236" s="64"/>
      <c r="P236" s="64"/>
      <c r="Q236" s="64"/>
      <c r="R236" s="64"/>
      <c r="S236" s="64"/>
      <c r="T236" s="64"/>
      <c r="U236" s="64"/>
      <c r="V236" s="64"/>
    </row>
    <row r="237" spans="1:22" x14ac:dyDescent="0.25">
      <c r="A237" s="14"/>
      <c r="B237" s="125"/>
      <c r="C237" s="125"/>
      <c r="D237" s="125"/>
      <c r="E237" s="125"/>
      <c r="F237" s="125"/>
      <c r="G237" s="125"/>
      <c r="H237" s="125"/>
      <c r="I237" s="125"/>
      <c r="J237" s="125"/>
      <c r="K237" s="125"/>
      <c r="L237" s="125"/>
      <c r="M237" s="125"/>
      <c r="N237" s="125"/>
      <c r="O237" s="125"/>
      <c r="P237" s="125"/>
      <c r="Q237" s="125"/>
      <c r="R237" s="125"/>
      <c r="S237" s="125"/>
      <c r="T237" s="125"/>
      <c r="U237" s="125"/>
      <c r="V237" s="125"/>
    </row>
    <row r="238" spans="1:22" x14ac:dyDescent="0.25">
      <c r="A238" s="14"/>
      <c r="B238" s="64"/>
      <c r="C238" s="64"/>
      <c r="D238" s="64"/>
      <c r="E238" s="64"/>
      <c r="F238" s="64"/>
      <c r="G238" s="64"/>
      <c r="H238" s="64"/>
      <c r="I238" s="64"/>
      <c r="J238" s="64"/>
      <c r="K238" s="64"/>
      <c r="L238" s="64"/>
      <c r="M238" s="64"/>
      <c r="N238" s="64"/>
      <c r="O238" s="64"/>
      <c r="P238" s="64"/>
      <c r="Q238" s="64"/>
      <c r="R238" s="64"/>
      <c r="S238" s="64"/>
      <c r="T238" s="64"/>
      <c r="U238" s="64"/>
      <c r="V238" s="64"/>
    </row>
    <row r="239" spans="1:22" x14ac:dyDescent="0.25">
      <c r="A239" s="14"/>
      <c r="B239" s="126" t="s">
        <v>792</v>
      </c>
      <c r="C239" s="126"/>
      <c r="D239" s="126"/>
      <c r="E239" s="126"/>
      <c r="F239" s="126"/>
      <c r="G239" s="126"/>
      <c r="H239" s="126"/>
      <c r="I239" s="126"/>
      <c r="J239" s="126"/>
      <c r="K239" s="126"/>
      <c r="L239" s="126"/>
      <c r="M239" s="126"/>
      <c r="N239" s="126"/>
      <c r="O239" s="126"/>
      <c r="P239" s="126"/>
      <c r="Q239" s="126"/>
      <c r="R239" s="126"/>
      <c r="S239" s="126"/>
      <c r="T239" s="126"/>
      <c r="U239" s="126"/>
      <c r="V239" s="126"/>
    </row>
  </sheetData>
  <mergeCells count="239">
    <mergeCell ref="B234:V234"/>
    <mergeCell ref="B235:V235"/>
    <mergeCell ref="B236:V236"/>
    <mergeCell ref="B237:V237"/>
    <mergeCell ref="B238:V238"/>
    <mergeCell ref="B239:V239"/>
    <mergeCell ref="B228:V228"/>
    <mergeCell ref="B229:V229"/>
    <mergeCell ref="B230:V230"/>
    <mergeCell ref="B231:V231"/>
    <mergeCell ref="B232:V232"/>
    <mergeCell ref="B233:V233"/>
    <mergeCell ref="B222:V222"/>
    <mergeCell ref="B223:V223"/>
    <mergeCell ref="B224:V224"/>
    <mergeCell ref="B225:V225"/>
    <mergeCell ref="B226:V226"/>
    <mergeCell ref="B227:V227"/>
    <mergeCell ref="B216:V216"/>
    <mergeCell ref="B217:V217"/>
    <mergeCell ref="B218:V218"/>
    <mergeCell ref="B219:V219"/>
    <mergeCell ref="B220:V220"/>
    <mergeCell ref="B221:V221"/>
    <mergeCell ref="B160:V160"/>
    <mergeCell ref="B161:V161"/>
    <mergeCell ref="B212:V212"/>
    <mergeCell ref="B213:V213"/>
    <mergeCell ref="B214:V214"/>
    <mergeCell ref="B215:V215"/>
    <mergeCell ref="B146:V146"/>
    <mergeCell ref="B147:V147"/>
    <mergeCell ref="B156:V156"/>
    <mergeCell ref="B157:V157"/>
    <mergeCell ref="B158:V158"/>
    <mergeCell ref="B159:V159"/>
    <mergeCell ref="B122:V122"/>
    <mergeCell ref="B123:V123"/>
    <mergeCell ref="B134:V134"/>
    <mergeCell ref="B135:V135"/>
    <mergeCell ref="B136:V136"/>
    <mergeCell ref="B137:V137"/>
    <mergeCell ref="B105:V105"/>
    <mergeCell ref="B106:V106"/>
    <mergeCell ref="B107:V107"/>
    <mergeCell ref="B108:V108"/>
    <mergeCell ref="B109:V109"/>
    <mergeCell ref="B110:V110"/>
    <mergeCell ref="B45:V45"/>
    <mergeCell ref="B46:V46"/>
    <mergeCell ref="B74:V74"/>
    <mergeCell ref="B75:V75"/>
    <mergeCell ref="B103:V103"/>
    <mergeCell ref="B104:V104"/>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239"/>
    <mergeCell ref="B4:V4"/>
    <mergeCell ref="B5:V5"/>
    <mergeCell ref="B6:V6"/>
    <mergeCell ref="B7:V7"/>
    <mergeCell ref="B8:V8"/>
    <mergeCell ref="C187:V187"/>
    <mergeCell ref="D188:U188"/>
    <mergeCell ref="D189:E189"/>
    <mergeCell ref="H189:I189"/>
    <mergeCell ref="L189:M189"/>
    <mergeCell ref="P189:Q189"/>
    <mergeCell ref="T189:U189"/>
    <mergeCell ref="D163:U163"/>
    <mergeCell ref="D164:E164"/>
    <mergeCell ref="H164:I164"/>
    <mergeCell ref="L164:M164"/>
    <mergeCell ref="P164:Q164"/>
    <mergeCell ref="T164:U164"/>
    <mergeCell ref="L150:M151"/>
    <mergeCell ref="N150:N151"/>
    <mergeCell ref="O150:O151"/>
    <mergeCell ref="P150:Q150"/>
    <mergeCell ref="P151:Q151"/>
    <mergeCell ref="R150:R151"/>
    <mergeCell ref="R140:R141"/>
    <mergeCell ref="D149:Q149"/>
    <mergeCell ref="B150:B151"/>
    <mergeCell ref="C150:C151"/>
    <mergeCell ref="D150:E151"/>
    <mergeCell ref="F150:F151"/>
    <mergeCell ref="G150:G151"/>
    <mergeCell ref="H150:I151"/>
    <mergeCell ref="J150:J151"/>
    <mergeCell ref="K150:K151"/>
    <mergeCell ref="J140:J141"/>
    <mergeCell ref="K140:K141"/>
    <mergeCell ref="L140:M141"/>
    <mergeCell ref="N140:N141"/>
    <mergeCell ref="O140:O141"/>
    <mergeCell ref="P140:Q140"/>
    <mergeCell ref="P141:Q141"/>
    <mergeCell ref="B140:B141"/>
    <mergeCell ref="C140:C141"/>
    <mergeCell ref="D140:E141"/>
    <mergeCell ref="F140:F141"/>
    <mergeCell ref="G140:G141"/>
    <mergeCell ref="H140:I141"/>
    <mergeCell ref="T126:U126"/>
    <mergeCell ref="T127:U127"/>
    <mergeCell ref="T128:U128"/>
    <mergeCell ref="T129:U129"/>
    <mergeCell ref="V126:V129"/>
    <mergeCell ref="D139:Q139"/>
    <mergeCell ref="P126:Q126"/>
    <mergeCell ref="P127:Q127"/>
    <mergeCell ref="P128:Q128"/>
    <mergeCell ref="P129:Q129"/>
    <mergeCell ref="R126:R129"/>
    <mergeCell ref="S126:S129"/>
    <mergeCell ref="L126:M126"/>
    <mergeCell ref="L127:M127"/>
    <mergeCell ref="L128:M128"/>
    <mergeCell ref="L129:M129"/>
    <mergeCell ref="N126:N129"/>
    <mergeCell ref="O126:O129"/>
    <mergeCell ref="H126:I126"/>
    <mergeCell ref="H127:I127"/>
    <mergeCell ref="H128:I128"/>
    <mergeCell ref="H129:I129"/>
    <mergeCell ref="J126:J129"/>
    <mergeCell ref="K126:K129"/>
    <mergeCell ref="V113:V116"/>
    <mergeCell ref="D125:U125"/>
    <mergeCell ref="B126:B129"/>
    <mergeCell ref="C126:C129"/>
    <mergeCell ref="D126:E126"/>
    <mergeCell ref="D127:E127"/>
    <mergeCell ref="D128:E128"/>
    <mergeCell ref="D129:E129"/>
    <mergeCell ref="F126:F129"/>
    <mergeCell ref="G126:G129"/>
    <mergeCell ref="R113:R116"/>
    <mergeCell ref="S113:S116"/>
    <mergeCell ref="T113:U113"/>
    <mergeCell ref="T114:U114"/>
    <mergeCell ref="T115:U115"/>
    <mergeCell ref="T116:U116"/>
    <mergeCell ref="N113:N116"/>
    <mergeCell ref="O113:O116"/>
    <mergeCell ref="P113:Q113"/>
    <mergeCell ref="P114:Q114"/>
    <mergeCell ref="P115:Q115"/>
    <mergeCell ref="P116:Q116"/>
    <mergeCell ref="H114:I114"/>
    <mergeCell ref="H115:I115"/>
    <mergeCell ref="H116:I116"/>
    <mergeCell ref="J113:J116"/>
    <mergeCell ref="K113:K116"/>
    <mergeCell ref="L113:M113"/>
    <mergeCell ref="L114:M114"/>
    <mergeCell ref="L115:M115"/>
    <mergeCell ref="L116:M116"/>
    <mergeCell ref="D112:U112"/>
    <mergeCell ref="B113:B116"/>
    <mergeCell ref="C113:C116"/>
    <mergeCell ref="D113:E113"/>
    <mergeCell ref="D114:E114"/>
    <mergeCell ref="D115:E115"/>
    <mergeCell ref="D116:E116"/>
    <mergeCell ref="F113:F116"/>
    <mergeCell ref="G113:G116"/>
    <mergeCell ref="H113:I113"/>
    <mergeCell ref="N78:N80"/>
    <mergeCell ref="O78:O80"/>
    <mergeCell ref="P78:Q78"/>
    <mergeCell ref="P79:Q79"/>
    <mergeCell ref="P80:Q80"/>
    <mergeCell ref="R78:R80"/>
    <mergeCell ref="D77:Q77"/>
    <mergeCell ref="B78:B80"/>
    <mergeCell ref="C78:C80"/>
    <mergeCell ref="D78:E80"/>
    <mergeCell ref="F78:F80"/>
    <mergeCell ref="G78:G80"/>
    <mergeCell ref="H78:I80"/>
    <mergeCell ref="J78:J80"/>
    <mergeCell ref="K78:K80"/>
    <mergeCell ref="L78:M80"/>
    <mergeCell ref="N49:N51"/>
    <mergeCell ref="O49:O51"/>
    <mergeCell ref="P49:Q49"/>
    <mergeCell ref="P50:Q50"/>
    <mergeCell ref="P51:Q51"/>
    <mergeCell ref="R49:R51"/>
    <mergeCell ref="D48:Q48"/>
    <mergeCell ref="B49:B51"/>
    <mergeCell ref="C49:C51"/>
    <mergeCell ref="D49:E51"/>
    <mergeCell ref="F49:F51"/>
    <mergeCell ref="G49:G51"/>
    <mergeCell ref="H49:I51"/>
    <mergeCell ref="J49:J51"/>
    <mergeCell ref="K49:K51"/>
    <mergeCell ref="L49:M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8" t="s">
        <v>2</v>
      </c>
      <c r="C1" s="8" t="s">
        <v>28</v>
      </c>
    </row>
    <row r="2" spans="1:3" ht="30" x14ac:dyDescent="0.25">
      <c r="A2" s="1" t="s">
        <v>27</v>
      </c>
      <c r="B2" s="8"/>
      <c r="C2" s="8"/>
    </row>
    <row r="3" spans="1:3" x14ac:dyDescent="0.25">
      <c r="A3" s="4" t="s">
        <v>29</v>
      </c>
      <c r="B3" s="5" t="s">
        <v>5</v>
      </c>
      <c r="C3" s="5" t="s">
        <v>5</v>
      </c>
    </row>
    <row r="4" spans="1:3" x14ac:dyDescent="0.25">
      <c r="A4" s="3" t="s">
        <v>30</v>
      </c>
      <c r="B4" s="9">
        <v>44454</v>
      </c>
      <c r="C4" s="9">
        <v>32646</v>
      </c>
    </row>
    <row r="5" spans="1:3" ht="30" x14ac:dyDescent="0.25">
      <c r="A5" s="3" t="s">
        <v>31</v>
      </c>
      <c r="B5" s="7">
        <v>27673</v>
      </c>
      <c r="C5" s="7">
        <v>36523</v>
      </c>
    </row>
    <row r="6" spans="1:3" ht="60" x14ac:dyDescent="0.25">
      <c r="A6" s="3" t="s">
        <v>32</v>
      </c>
      <c r="B6" s="7">
        <v>65796</v>
      </c>
      <c r="C6" s="7">
        <v>66003</v>
      </c>
    </row>
    <row r="7" spans="1:3" ht="30" x14ac:dyDescent="0.25">
      <c r="A7" s="3" t="s">
        <v>33</v>
      </c>
      <c r="B7" s="7">
        <v>315928</v>
      </c>
      <c r="C7" s="7">
        <v>336281</v>
      </c>
    </row>
    <row r="8" spans="1:3" x14ac:dyDescent="0.25">
      <c r="A8" s="3" t="s">
        <v>34</v>
      </c>
      <c r="B8" s="7">
        <v>1856</v>
      </c>
      <c r="C8" s="7">
        <v>2267</v>
      </c>
    </row>
    <row r="9" spans="1:3" x14ac:dyDescent="0.25">
      <c r="A9" s="3" t="s">
        <v>35</v>
      </c>
      <c r="B9" s="7">
        <v>1560446</v>
      </c>
      <c r="C9" s="7">
        <v>1541484</v>
      </c>
    </row>
    <row r="10" spans="1:3" x14ac:dyDescent="0.25">
      <c r="A10" s="3" t="s">
        <v>36</v>
      </c>
      <c r="B10" s="7">
        <v>-24567</v>
      </c>
      <c r="C10" s="7">
        <v>-24494</v>
      </c>
    </row>
    <row r="11" spans="1:3" ht="30" x14ac:dyDescent="0.25">
      <c r="A11" s="3" t="s">
        <v>37</v>
      </c>
      <c r="B11" s="7">
        <v>1535879</v>
      </c>
      <c r="C11" s="7">
        <v>1516990</v>
      </c>
    </row>
    <row r="12" spans="1:3" x14ac:dyDescent="0.25">
      <c r="A12" s="3" t="s">
        <v>38</v>
      </c>
      <c r="B12" s="7">
        <v>34078</v>
      </c>
      <c r="C12" s="7">
        <v>34129</v>
      </c>
    </row>
    <row r="13" spans="1:3" x14ac:dyDescent="0.25">
      <c r="A13" s="3" t="s">
        <v>39</v>
      </c>
      <c r="B13" s="7">
        <v>64326</v>
      </c>
      <c r="C13" s="7">
        <v>57517</v>
      </c>
    </row>
    <row r="14" spans="1:3" ht="75" x14ac:dyDescent="0.25">
      <c r="A14" s="3" t="s">
        <v>40</v>
      </c>
      <c r="B14" s="7">
        <v>11955</v>
      </c>
      <c r="C14" s="7">
        <v>8178</v>
      </c>
    </row>
    <row r="15" spans="1:3" x14ac:dyDescent="0.25">
      <c r="A15" s="3" t="s">
        <v>41</v>
      </c>
      <c r="B15" s="7">
        <v>61015</v>
      </c>
      <c r="C15" s="7">
        <v>60637</v>
      </c>
    </row>
    <row r="16" spans="1:3" ht="30" x14ac:dyDescent="0.25">
      <c r="A16" s="3" t="s">
        <v>42</v>
      </c>
      <c r="B16" s="7">
        <v>38234</v>
      </c>
      <c r="C16" s="7">
        <v>40388</v>
      </c>
    </row>
    <row r="17" spans="1:3" x14ac:dyDescent="0.25">
      <c r="A17" s="3" t="s">
        <v>43</v>
      </c>
      <c r="B17" s="7">
        <v>2201194</v>
      </c>
      <c r="C17" s="7">
        <v>2191559</v>
      </c>
    </row>
    <row r="18" spans="1:3" x14ac:dyDescent="0.25">
      <c r="A18" s="4" t="s">
        <v>44</v>
      </c>
      <c r="B18" s="5" t="s">
        <v>5</v>
      </c>
      <c r="C18" s="5" t="s">
        <v>5</v>
      </c>
    </row>
    <row r="19" spans="1:3" x14ac:dyDescent="0.25">
      <c r="A19" s="3" t="s">
        <v>45</v>
      </c>
      <c r="B19" s="7">
        <v>426430</v>
      </c>
      <c r="C19" s="7">
        <v>411714</v>
      </c>
    </row>
    <row r="20" spans="1:3" x14ac:dyDescent="0.25">
      <c r="A20" s="4" t="s">
        <v>46</v>
      </c>
      <c r="B20" s="5" t="s">
        <v>5</v>
      </c>
      <c r="C20" s="5" t="s">
        <v>5</v>
      </c>
    </row>
    <row r="21" spans="1:3" x14ac:dyDescent="0.25">
      <c r="A21" s="3" t="s">
        <v>47</v>
      </c>
      <c r="B21" s="7">
        <v>597234</v>
      </c>
      <c r="C21" s="7">
        <v>625845</v>
      </c>
    </row>
    <row r="22" spans="1:3" x14ac:dyDescent="0.25">
      <c r="A22" s="3" t="s">
        <v>48</v>
      </c>
      <c r="B22" s="7">
        <v>548760</v>
      </c>
      <c r="C22" s="7">
        <v>536150</v>
      </c>
    </row>
    <row r="23" spans="1:3" x14ac:dyDescent="0.25">
      <c r="A23" s="3" t="s">
        <v>49</v>
      </c>
      <c r="B23" s="7">
        <v>267336</v>
      </c>
      <c r="C23" s="7">
        <v>270789</v>
      </c>
    </row>
    <row r="24" spans="1:3" x14ac:dyDescent="0.25">
      <c r="A24" s="3" t="s">
        <v>50</v>
      </c>
      <c r="B24" s="7">
        <v>1839760</v>
      </c>
      <c r="C24" s="7">
        <v>1844498</v>
      </c>
    </row>
    <row r="25" spans="1:3" x14ac:dyDescent="0.25">
      <c r="A25" s="3" t="s">
        <v>51</v>
      </c>
      <c r="B25" s="7">
        <v>41486</v>
      </c>
      <c r="C25" s="7">
        <v>37256</v>
      </c>
    </row>
    <row r="26" spans="1:3" ht="30" x14ac:dyDescent="0.25">
      <c r="A26" s="3" t="s">
        <v>52</v>
      </c>
      <c r="B26" s="7">
        <v>36652</v>
      </c>
      <c r="C26" s="7">
        <v>29299</v>
      </c>
    </row>
    <row r="27" spans="1:3" x14ac:dyDescent="0.25">
      <c r="A27" s="3" t="s">
        <v>53</v>
      </c>
      <c r="B27" s="7">
        <v>1917898</v>
      </c>
      <c r="C27" s="7">
        <v>1911053</v>
      </c>
    </row>
    <row r="28" spans="1:3" x14ac:dyDescent="0.25">
      <c r="A28" s="4" t="s">
        <v>54</v>
      </c>
      <c r="B28" s="5" t="s">
        <v>5</v>
      </c>
      <c r="C28" s="5" t="s">
        <v>5</v>
      </c>
    </row>
    <row r="29" spans="1:3" ht="120" x14ac:dyDescent="0.25">
      <c r="A29" s="3" t="s">
        <v>55</v>
      </c>
      <c r="B29" s="7">
        <v>91332</v>
      </c>
      <c r="C29" s="7">
        <v>91332</v>
      </c>
    </row>
    <row r="30" spans="1:3" x14ac:dyDescent="0.25">
      <c r="A30" s="3" t="s">
        <v>56</v>
      </c>
      <c r="B30" s="7">
        <v>61708</v>
      </c>
      <c r="C30" s="7">
        <v>62417</v>
      </c>
    </row>
    <row r="31" spans="1:3" x14ac:dyDescent="0.25">
      <c r="A31" s="3" t="s">
        <v>57</v>
      </c>
      <c r="B31" s="7">
        <v>175080</v>
      </c>
      <c r="C31" s="7">
        <v>172602</v>
      </c>
    </row>
    <row r="32" spans="1:3" ht="30" x14ac:dyDescent="0.25">
      <c r="A32" s="3" t="s">
        <v>58</v>
      </c>
      <c r="B32" s="7">
        <v>-8202</v>
      </c>
      <c r="C32" s="7">
        <v>-9955</v>
      </c>
    </row>
    <row r="33" spans="1:3" ht="45" x14ac:dyDescent="0.25">
      <c r="A33" s="3" t="s">
        <v>59</v>
      </c>
      <c r="B33" s="7">
        <v>-36622</v>
      </c>
      <c r="C33" s="7">
        <v>-35890</v>
      </c>
    </row>
    <row r="34" spans="1:3" x14ac:dyDescent="0.25">
      <c r="A34" s="3" t="s">
        <v>60</v>
      </c>
      <c r="B34" s="7">
        <v>283296</v>
      </c>
      <c r="C34" s="7">
        <v>280506</v>
      </c>
    </row>
    <row r="35" spans="1:3" ht="30" x14ac:dyDescent="0.25">
      <c r="A35" s="3" t="s">
        <v>61</v>
      </c>
      <c r="B35" s="9">
        <v>2201194</v>
      </c>
      <c r="C35" s="9">
        <v>21915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793</v>
      </c>
      <c r="B1" s="1" t="s">
        <v>1</v>
      </c>
    </row>
    <row r="2" spans="1:2" x14ac:dyDescent="0.25">
      <c r="A2" s="8"/>
      <c r="B2" s="1" t="s">
        <v>2</v>
      </c>
    </row>
    <row r="3" spans="1:2" x14ac:dyDescent="0.25">
      <c r="A3" s="4" t="s">
        <v>231</v>
      </c>
      <c r="B3" s="5" t="s">
        <v>5</v>
      </c>
    </row>
    <row r="4" spans="1:2" x14ac:dyDescent="0.25">
      <c r="A4" s="14" t="s">
        <v>233</v>
      </c>
      <c r="B4" s="5" t="s">
        <v>5</v>
      </c>
    </row>
    <row r="5" spans="1:2" ht="27" x14ac:dyDescent="0.25">
      <c r="A5" s="14"/>
      <c r="B5" s="12" t="s">
        <v>233</v>
      </c>
    </row>
    <row r="6" spans="1:2" ht="409.6" x14ac:dyDescent="0.25">
      <c r="A6" s="14"/>
      <c r="B6" s="13" t="s">
        <v>234</v>
      </c>
    </row>
    <row r="7" spans="1:2" x14ac:dyDescent="0.25">
      <c r="A7" s="14" t="s">
        <v>235</v>
      </c>
      <c r="B7" s="5" t="s">
        <v>5</v>
      </c>
    </row>
    <row r="8" spans="1:2" x14ac:dyDescent="0.25">
      <c r="A8" s="14"/>
      <c r="B8" s="12" t="s">
        <v>235</v>
      </c>
    </row>
    <row r="9" spans="1:2" ht="230.25" x14ac:dyDescent="0.25">
      <c r="A9" s="14"/>
      <c r="B9" s="13" t="s">
        <v>236</v>
      </c>
    </row>
    <row r="10" spans="1:2" x14ac:dyDescent="0.25">
      <c r="A10" s="14" t="s">
        <v>237</v>
      </c>
      <c r="B10" s="5" t="s">
        <v>5</v>
      </c>
    </row>
    <row r="11" spans="1:2" x14ac:dyDescent="0.25">
      <c r="A11" s="14"/>
      <c r="B11" s="12" t="s">
        <v>237</v>
      </c>
    </row>
    <row r="12" spans="1:2" ht="409.6" x14ac:dyDescent="0.25">
      <c r="A12" s="14"/>
      <c r="B12" s="13" t="s">
        <v>238</v>
      </c>
    </row>
  </sheetData>
  <mergeCells count="4">
    <mergeCell ref="A1:A2"/>
    <mergeCell ref="A4:A6"/>
    <mergeCell ref="A7:A9"/>
    <mergeCell ref="A10: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x14ac:dyDescent="0.25"/>
  <cols>
    <col min="1" max="2" width="36.5703125" bestFit="1" customWidth="1"/>
    <col min="3" max="3" width="2.28515625" customWidth="1"/>
    <col min="4" max="4" width="2.42578125" customWidth="1"/>
    <col min="5" max="5" width="9.140625" customWidth="1"/>
    <col min="6" max="7" width="2.28515625" customWidth="1"/>
    <col min="8" max="8" width="2.42578125" customWidth="1"/>
    <col min="9" max="9" width="7.28515625" customWidth="1"/>
    <col min="10" max="10" width="2.42578125" customWidth="1"/>
    <col min="11" max="11" width="2.28515625" customWidth="1"/>
    <col min="12" max="12" width="2.42578125" customWidth="1"/>
    <col min="13" max="13" width="7.28515625" customWidth="1"/>
    <col min="14" max="14" width="2.42578125" customWidth="1"/>
    <col min="15" max="15" width="2.28515625" customWidth="1"/>
    <col min="16" max="16" width="2.42578125" customWidth="1"/>
    <col min="17" max="17" width="9.140625" customWidth="1"/>
    <col min="18" max="19" width="2.28515625" customWidth="1"/>
    <col min="20" max="20" width="2.42578125" customWidth="1"/>
    <col min="21" max="21" width="9.140625" customWidth="1"/>
    <col min="22" max="23" width="2.28515625" customWidth="1"/>
    <col min="24" max="24" width="2.42578125" customWidth="1"/>
    <col min="25" max="25" width="7.28515625" customWidth="1"/>
    <col min="26" max="26" width="2.42578125" customWidth="1"/>
    <col min="27" max="28" width="2.28515625" customWidth="1"/>
    <col min="29" max="29" width="6.7109375" customWidth="1"/>
    <col min="30" max="30" width="2.42578125" customWidth="1"/>
    <col min="31" max="31" width="11.140625" customWidth="1"/>
    <col min="32" max="32" width="2.28515625" customWidth="1"/>
    <col min="33" max="33" width="8" customWidth="1"/>
    <col min="34" max="34" width="2.28515625" customWidth="1"/>
  </cols>
  <sheetData>
    <row r="1" spans="1:34" ht="15" customHeight="1" x14ac:dyDescent="0.25">
      <c r="A1" s="8" t="s">
        <v>7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45</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x14ac:dyDescent="0.25">
      <c r="A4" s="14" t="s">
        <v>795</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ht="25.5" customHeight="1" x14ac:dyDescent="0.25">
      <c r="A5" s="14"/>
      <c r="B5" s="66" t="s">
        <v>247</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row>
    <row r="6" spans="1:34" ht="15.75" x14ac:dyDescent="0.25">
      <c r="A6" s="14"/>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x14ac:dyDescent="0.3">
      <c r="A8" s="14"/>
      <c r="B8" s="18"/>
      <c r="C8" s="18" t="s">
        <v>248</v>
      </c>
      <c r="D8" s="57" t="s">
        <v>249</v>
      </c>
      <c r="E8" s="57"/>
      <c r="F8" s="57"/>
      <c r="G8" s="57"/>
      <c r="H8" s="57"/>
      <c r="I8" s="57"/>
      <c r="J8" s="57"/>
      <c r="K8" s="57"/>
      <c r="L8" s="57"/>
      <c r="M8" s="57"/>
      <c r="N8" s="57"/>
      <c r="O8" s="57"/>
      <c r="P8" s="57"/>
      <c r="Q8" s="57"/>
      <c r="R8" s="18"/>
      <c r="S8" s="18" t="s">
        <v>248</v>
      </c>
      <c r="T8" s="57" t="s">
        <v>250</v>
      </c>
      <c r="U8" s="57"/>
      <c r="V8" s="57"/>
      <c r="W8" s="57"/>
      <c r="X8" s="57"/>
      <c r="Y8" s="57"/>
      <c r="Z8" s="57"/>
      <c r="AA8" s="57"/>
      <c r="AB8" s="57"/>
      <c r="AC8" s="57"/>
      <c r="AD8" s="57"/>
      <c r="AE8" s="57"/>
      <c r="AF8" s="57"/>
      <c r="AG8" s="57"/>
      <c r="AH8" s="18"/>
    </row>
    <row r="9" spans="1:34" x14ac:dyDescent="0.25">
      <c r="A9" s="14"/>
      <c r="B9" s="58" t="s">
        <v>251</v>
      </c>
      <c r="C9" s="59" t="s">
        <v>248</v>
      </c>
      <c r="D9" s="61" t="s">
        <v>252</v>
      </c>
      <c r="E9" s="61"/>
      <c r="F9" s="62"/>
      <c r="G9" s="62" t="s">
        <v>248</v>
      </c>
      <c r="H9" s="61" t="s">
        <v>254</v>
      </c>
      <c r="I9" s="61"/>
      <c r="J9" s="62"/>
      <c r="K9" s="62" t="s">
        <v>248</v>
      </c>
      <c r="L9" s="61" t="s">
        <v>254</v>
      </c>
      <c r="M9" s="61"/>
      <c r="N9" s="62"/>
      <c r="O9" s="62"/>
      <c r="P9" s="61" t="s">
        <v>258</v>
      </c>
      <c r="Q9" s="61"/>
      <c r="R9" s="59"/>
      <c r="S9" s="59" t="s">
        <v>248</v>
      </c>
      <c r="T9" s="61" t="s">
        <v>252</v>
      </c>
      <c r="U9" s="61"/>
      <c r="V9" s="62"/>
      <c r="W9" s="62" t="s">
        <v>248</v>
      </c>
      <c r="X9" s="61" t="s">
        <v>254</v>
      </c>
      <c r="Y9" s="61"/>
      <c r="Z9" s="62"/>
      <c r="AA9" s="62" t="s">
        <v>248</v>
      </c>
      <c r="AB9" s="61" t="s">
        <v>254</v>
      </c>
      <c r="AC9" s="61"/>
      <c r="AD9" s="62"/>
      <c r="AE9" s="62"/>
      <c r="AF9" s="61" t="s">
        <v>258</v>
      </c>
      <c r="AG9" s="61"/>
      <c r="AH9" s="59"/>
    </row>
    <row r="10" spans="1:34" x14ac:dyDescent="0.25">
      <c r="A10" s="14"/>
      <c r="B10" s="58"/>
      <c r="C10" s="59"/>
      <c r="D10" s="60" t="s">
        <v>253</v>
      </c>
      <c r="E10" s="60"/>
      <c r="F10" s="59"/>
      <c r="G10" s="59"/>
      <c r="H10" s="60" t="s">
        <v>255</v>
      </c>
      <c r="I10" s="60"/>
      <c r="J10" s="59"/>
      <c r="K10" s="59"/>
      <c r="L10" s="60" t="s">
        <v>255</v>
      </c>
      <c r="M10" s="60"/>
      <c r="N10" s="59"/>
      <c r="O10" s="59"/>
      <c r="P10" s="60"/>
      <c r="Q10" s="60"/>
      <c r="R10" s="59"/>
      <c r="S10" s="59"/>
      <c r="T10" s="60" t="s">
        <v>253</v>
      </c>
      <c r="U10" s="60"/>
      <c r="V10" s="59"/>
      <c r="W10" s="59"/>
      <c r="X10" s="60" t="s">
        <v>255</v>
      </c>
      <c r="Y10" s="60"/>
      <c r="Z10" s="59"/>
      <c r="AA10" s="59"/>
      <c r="AB10" s="60" t="s">
        <v>255</v>
      </c>
      <c r="AC10" s="60"/>
      <c r="AD10" s="59"/>
      <c r="AE10" s="59"/>
      <c r="AF10" s="60"/>
      <c r="AG10" s="60"/>
      <c r="AH10" s="59"/>
    </row>
    <row r="11" spans="1:34" ht="15.75" thickBot="1" x14ac:dyDescent="0.3">
      <c r="A11" s="14"/>
      <c r="B11" s="58"/>
      <c r="C11" s="59"/>
      <c r="D11" s="57"/>
      <c r="E11" s="57"/>
      <c r="F11" s="59"/>
      <c r="G11" s="59"/>
      <c r="H11" s="57" t="s">
        <v>256</v>
      </c>
      <c r="I11" s="57"/>
      <c r="J11" s="59"/>
      <c r="K11" s="59"/>
      <c r="L11" s="57" t="s">
        <v>257</v>
      </c>
      <c r="M11" s="57"/>
      <c r="N11" s="59"/>
      <c r="O11" s="59"/>
      <c r="P11" s="57"/>
      <c r="Q11" s="57"/>
      <c r="R11" s="59"/>
      <c r="S11" s="59"/>
      <c r="T11" s="57"/>
      <c r="U11" s="57"/>
      <c r="V11" s="59"/>
      <c r="W11" s="59"/>
      <c r="X11" s="57" t="s">
        <v>256</v>
      </c>
      <c r="Y11" s="57"/>
      <c r="Z11" s="59"/>
      <c r="AA11" s="59"/>
      <c r="AB11" s="57" t="s">
        <v>257</v>
      </c>
      <c r="AC11" s="57"/>
      <c r="AD11" s="59"/>
      <c r="AE11" s="59"/>
      <c r="AF11" s="57"/>
      <c r="AG11" s="57"/>
      <c r="AH11" s="59"/>
    </row>
    <row r="12" spans="1:34" x14ac:dyDescent="0.25">
      <c r="A12" s="14"/>
      <c r="B12" s="21" t="s">
        <v>259</v>
      </c>
      <c r="C12" s="23" t="s">
        <v>248</v>
      </c>
      <c r="D12" s="23"/>
      <c r="E12" s="23"/>
      <c r="F12" s="23"/>
      <c r="G12" s="23" t="s">
        <v>248</v>
      </c>
      <c r="H12" s="23"/>
      <c r="I12" s="23"/>
      <c r="J12" s="23"/>
      <c r="K12" s="23" t="s">
        <v>248</v>
      </c>
      <c r="L12" s="23"/>
      <c r="M12" s="23"/>
      <c r="N12" s="23"/>
      <c r="O12" s="23"/>
      <c r="P12" s="23"/>
      <c r="Q12" s="23"/>
      <c r="R12" s="23"/>
      <c r="S12" s="23" t="s">
        <v>248</v>
      </c>
      <c r="T12" s="23"/>
      <c r="U12" s="23"/>
      <c r="V12" s="23"/>
      <c r="W12" s="23" t="s">
        <v>248</v>
      </c>
      <c r="X12" s="23"/>
      <c r="Y12" s="23"/>
      <c r="Z12" s="23"/>
      <c r="AA12" s="23" t="s">
        <v>248</v>
      </c>
      <c r="AB12" s="23"/>
      <c r="AC12" s="23"/>
      <c r="AD12" s="23"/>
      <c r="AE12" s="23"/>
      <c r="AF12" s="23"/>
      <c r="AG12" s="23"/>
      <c r="AH12" s="23"/>
    </row>
    <row r="13" spans="1:34" x14ac:dyDescent="0.25">
      <c r="A13" s="14"/>
      <c r="B13" s="24" t="s">
        <v>260</v>
      </c>
      <c r="C13" s="13" t="s">
        <v>248</v>
      </c>
      <c r="D13" s="13"/>
      <c r="E13" s="13"/>
      <c r="F13" s="13"/>
      <c r="G13" s="13" t="s">
        <v>248</v>
      </c>
      <c r="H13" s="13"/>
      <c r="I13" s="13"/>
      <c r="J13" s="13"/>
      <c r="K13" s="13" t="s">
        <v>248</v>
      </c>
      <c r="L13" s="13"/>
      <c r="M13" s="13"/>
      <c r="N13" s="13"/>
      <c r="O13" s="13"/>
      <c r="P13" s="13"/>
      <c r="Q13" s="13"/>
      <c r="R13" s="13"/>
      <c r="S13" s="13" t="s">
        <v>248</v>
      </c>
      <c r="T13" s="13"/>
      <c r="U13" s="13"/>
      <c r="V13" s="13"/>
      <c r="W13" s="13" t="s">
        <v>248</v>
      </c>
      <c r="X13" s="13"/>
      <c r="Y13" s="13"/>
      <c r="Z13" s="13"/>
      <c r="AA13" s="13" t="s">
        <v>248</v>
      </c>
      <c r="AB13" s="13"/>
      <c r="AC13" s="13"/>
      <c r="AD13" s="13"/>
      <c r="AE13" s="13"/>
      <c r="AF13" s="13"/>
      <c r="AG13" s="13"/>
      <c r="AH13" s="13"/>
    </row>
    <row r="14" spans="1:34" x14ac:dyDescent="0.25">
      <c r="A14" s="14"/>
      <c r="B14" s="25" t="s">
        <v>261</v>
      </c>
      <c r="C14" s="23" t="s">
        <v>248</v>
      </c>
      <c r="D14" s="26" t="s">
        <v>262</v>
      </c>
      <c r="E14" s="28">
        <v>15138</v>
      </c>
      <c r="F14" s="30" t="s">
        <v>248</v>
      </c>
      <c r="G14" s="23" t="s">
        <v>248</v>
      </c>
      <c r="H14" s="26" t="s">
        <v>262</v>
      </c>
      <c r="I14" s="32">
        <v>155</v>
      </c>
      <c r="J14" s="30" t="s">
        <v>248</v>
      </c>
      <c r="K14" s="23" t="s">
        <v>248</v>
      </c>
      <c r="L14" s="30" t="s">
        <v>262</v>
      </c>
      <c r="M14" s="34" t="s">
        <v>263</v>
      </c>
      <c r="N14" s="30" t="s">
        <v>248</v>
      </c>
      <c r="O14" s="23"/>
      <c r="P14" s="26" t="s">
        <v>262</v>
      </c>
      <c r="Q14" s="28">
        <v>15293</v>
      </c>
      <c r="R14" s="30" t="s">
        <v>248</v>
      </c>
      <c r="S14" s="23" t="s">
        <v>248</v>
      </c>
      <c r="T14" s="23" t="s">
        <v>262</v>
      </c>
      <c r="U14" s="35">
        <v>11148</v>
      </c>
      <c r="V14" s="36" t="s">
        <v>248</v>
      </c>
      <c r="W14" s="23" t="s">
        <v>248</v>
      </c>
      <c r="X14" s="23" t="s">
        <v>262</v>
      </c>
      <c r="Y14" s="37">
        <v>122</v>
      </c>
      <c r="Z14" s="36" t="s">
        <v>248</v>
      </c>
      <c r="AA14" s="23" t="s">
        <v>248</v>
      </c>
      <c r="AB14" s="36" t="s">
        <v>262</v>
      </c>
      <c r="AC14" s="38" t="s">
        <v>263</v>
      </c>
      <c r="AD14" s="36" t="s">
        <v>248</v>
      </c>
      <c r="AE14" s="23"/>
      <c r="AF14" s="23" t="s">
        <v>262</v>
      </c>
      <c r="AG14" s="35">
        <v>11270</v>
      </c>
      <c r="AH14" s="36" t="s">
        <v>248</v>
      </c>
    </row>
    <row r="15" spans="1:34" ht="15.75" thickBot="1" x14ac:dyDescent="0.3">
      <c r="A15" s="14"/>
      <c r="B15" s="39" t="s">
        <v>264</v>
      </c>
      <c r="C15" s="13" t="s">
        <v>248</v>
      </c>
      <c r="D15" s="11"/>
      <c r="E15" s="41">
        <v>50658</v>
      </c>
      <c r="F15" s="42" t="s">
        <v>248</v>
      </c>
      <c r="G15" s="13" t="s">
        <v>248</v>
      </c>
      <c r="H15" s="11"/>
      <c r="I15" s="44">
        <v>838</v>
      </c>
      <c r="J15" s="42" t="s">
        <v>248</v>
      </c>
      <c r="K15" s="13" t="s">
        <v>248</v>
      </c>
      <c r="L15" s="11"/>
      <c r="M15" s="44" t="s">
        <v>265</v>
      </c>
      <c r="N15" s="42" t="s">
        <v>266</v>
      </c>
      <c r="O15" s="13"/>
      <c r="P15" s="11"/>
      <c r="Q15" s="41">
        <v>51390</v>
      </c>
      <c r="R15" s="42" t="s">
        <v>248</v>
      </c>
      <c r="S15" s="13" t="s">
        <v>248</v>
      </c>
      <c r="T15" s="13"/>
      <c r="U15" s="45">
        <v>54855</v>
      </c>
      <c r="V15" s="16" t="s">
        <v>248</v>
      </c>
      <c r="W15" s="13" t="s">
        <v>248</v>
      </c>
      <c r="X15" s="13"/>
      <c r="Y15" s="46">
        <v>992</v>
      </c>
      <c r="Z15" s="16" t="s">
        <v>248</v>
      </c>
      <c r="AA15" s="13" t="s">
        <v>248</v>
      </c>
      <c r="AB15" s="13"/>
      <c r="AC15" s="46" t="s">
        <v>267</v>
      </c>
      <c r="AD15" s="16" t="s">
        <v>266</v>
      </c>
      <c r="AE15" s="13"/>
      <c r="AF15" s="13"/>
      <c r="AG15" s="45">
        <v>55583</v>
      </c>
      <c r="AH15" s="16" t="s">
        <v>248</v>
      </c>
    </row>
    <row r="16" spans="1:34" x14ac:dyDescent="0.25">
      <c r="A16" s="14"/>
      <c r="B16" s="47"/>
      <c r="C16" s="47" t="s">
        <v>248</v>
      </c>
      <c r="D16" s="48"/>
      <c r="E16" s="48"/>
      <c r="F16" s="47"/>
      <c r="G16" s="47" t="s">
        <v>248</v>
      </c>
      <c r="H16" s="48"/>
      <c r="I16" s="48"/>
      <c r="J16" s="47"/>
      <c r="K16" s="47" t="s">
        <v>248</v>
      </c>
      <c r="L16" s="48"/>
      <c r="M16" s="48"/>
      <c r="N16" s="47"/>
      <c r="O16" s="47"/>
      <c r="P16" s="48"/>
      <c r="Q16" s="48"/>
      <c r="R16" s="47"/>
      <c r="S16" s="47" t="s">
        <v>248</v>
      </c>
      <c r="T16" s="48"/>
      <c r="U16" s="48"/>
      <c r="V16" s="47"/>
      <c r="W16" s="47" t="s">
        <v>248</v>
      </c>
      <c r="X16" s="48"/>
      <c r="Y16" s="48"/>
      <c r="Z16" s="47"/>
      <c r="AA16" s="47" t="s">
        <v>248</v>
      </c>
      <c r="AB16" s="48"/>
      <c r="AC16" s="48"/>
      <c r="AD16" s="47"/>
      <c r="AE16" s="47"/>
      <c r="AF16" s="48"/>
      <c r="AG16" s="48"/>
      <c r="AH16" s="47"/>
    </row>
    <row r="17" spans="1:34" ht="15.75" thickBot="1" x14ac:dyDescent="0.3">
      <c r="A17" s="14"/>
      <c r="B17" s="49"/>
      <c r="C17" s="50" t="s">
        <v>248</v>
      </c>
      <c r="D17" s="26"/>
      <c r="E17" s="28">
        <v>65796</v>
      </c>
      <c r="F17" s="30" t="s">
        <v>248</v>
      </c>
      <c r="G17" s="50" t="s">
        <v>248</v>
      </c>
      <c r="H17" s="26"/>
      <c r="I17" s="32">
        <v>993</v>
      </c>
      <c r="J17" s="30" t="s">
        <v>248</v>
      </c>
      <c r="K17" s="50" t="s">
        <v>248</v>
      </c>
      <c r="L17" s="26"/>
      <c r="M17" s="32" t="s">
        <v>265</v>
      </c>
      <c r="N17" s="30" t="s">
        <v>266</v>
      </c>
      <c r="O17" s="50"/>
      <c r="P17" s="26"/>
      <c r="Q17" s="28">
        <v>66683</v>
      </c>
      <c r="R17" s="30" t="s">
        <v>248</v>
      </c>
      <c r="S17" s="50" t="s">
        <v>248</v>
      </c>
      <c r="T17" s="23"/>
      <c r="U17" s="35">
        <v>66003</v>
      </c>
      <c r="V17" s="36" t="s">
        <v>248</v>
      </c>
      <c r="W17" s="50" t="s">
        <v>248</v>
      </c>
      <c r="X17" s="23"/>
      <c r="Y17" s="35">
        <v>1114</v>
      </c>
      <c r="Z17" s="36" t="s">
        <v>248</v>
      </c>
      <c r="AA17" s="50" t="s">
        <v>248</v>
      </c>
      <c r="AB17" s="23"/>
      <c r="AC17" s="37" t="s">
        <v>267</v>
      </c>
      <c r="AD17" s="36" t="s">
        <v>266</v>
      </c>
      <c r="AE17" s="50"/>
      <c r="AF17" s="23"/>
      <c r="AG17" s="35">
        <v>66853</v>
      </c>
      <c r="AH17" s="36" t="s">
        <v>248</v>
      </c>
    </row>
    <row r="18" spans="1:34" x14ac:dyDescent="0.25">
      <c r="A18" s="14"/>
      <c r="B18" s="47"/>
      <c r="C18" s="47" t="s">
        <v>248</v>
      </c>
      <c r="D18" s="48"/>
      <c r="E18" s="48"/>
      <c r="F18" s="47"/>
      <c r="G18" s="47" t="s">
        <v>248</v>
      </c>
      <c r="H18" s="48"/>
      <c r="I18" s="48"/>
      <c r="J18" s="47"/>
      <c r="K18" s="47" t="s">
        <v>248</v>
      </c>
      <c r="L18" s="48"/>
      <c r="M18" s="48"/>
      <c r="N18" s="47"/>
      <c r="O18" s="47"/>
      <c r="P18" s="48"/>
      <c r="Q18" s="48"/>
      <c r="R18" s="47"/>
      <c r="S18" s="47" t="s">
        <v>248</v>
      </c>
      <c r="T18" s="48"/>
      <c r="U18" s="48"/>
      <c r="V18" s="47"/>
      <c r="W18" s="47" t="s">
        <v>248</v>
      </c>
      <c r="X18" s="48"/>
      <c r="Y18" s="48"/>
      <c r="Z18" s="47"/>
      <c r="AA18" s="47" t="s">
        <v>248</v>
      </c>
      <c r="AB18" s="48"/>
      <c r="AC18" s="48"/>
      <c r="AD18" s="47"/>
      <c r="AE18" s="47"/>
      <c r="AF18" s="48"/>
      <c r="AG18" s="48"/>
      <c r="AH18" s="47"/>
    </row>
    <row r="19" spans="1:34" ht="15.75" thickBot="1" x14ac:dyDescent="0.3">
      <c r="A19" s="14"/>
      <c r="B19" s="24" t="s">
        <v>165</v>
      </c>
      <c r="C19" s="18" t="s">
        <v>248</v>
      </c>
      <c r="D19" s="11" t="s">
        <v>262</v>
      </c>
      <c r="E19" s="41">
        <v>65796</v>
      </c>
      <c r="F19" s="42" t="s">
        <v>248</v>
      </c>
      <c r="G19" s="18" t="s">
        <v>248</v>
      </c>
      <c r="H19" s="11" t="s">
        <v>262</v>
      </c>
      <c r="I19" s="44">
        <v>993</v>
      </c>
      <c r="J19" s="42" t="s">
        <v>248</v>
      </c>
      <c r="K19" s="18" t="s">
        <v>248</v>
      </c>
      <c r="L19" s="11" t="s">
        <v>262</v>
      </c>
      <c r="M19" s="44" t="s">
        <v>265</v>
      </c>
      <c r="N19" s="42" t="s">
        <v>266</v>
      </c>
      <c r="O19" s="18"/>
      <c r="P19" s="11" t="s">
        <v>262</v>
      </c>
      <c r="Q19" s="41">
        <v>66683</v>
      </c>
      <c r="R19" s="42" t="s">
        <v>248</v>
      </c>
      <c r="S19" s="18" t="s">
        <v>248</v>
      </c>
      <c r="T19" s="13" t="s">
        <v>262</v>
      </c>
      <c r="U19" s="45">
        <v>66003</v>
      </c>
      <c r="V19" s="16" t="s">
        <v>248</v>
      </c>
      <c r="W19" s="18" t="s">
        <v>248</v>
      </c>
      <c r="X19" s="13" t="s">
        <v>262</v>
      </c>
      <c r="Y19" s="45">
        <v>1114</v>
      </c>
      <c r="Z19" s="16" t="s">
        <v>248</v>
      </c>
      <c r="AA19" s="18" t="s">
        <v>248</v>
      </c>
      <c r="AB19" s="13" t="s">
        <v>262</v>
      </c>
      <c r="AC19" s="46" t="s">
        <v>267</v>
      </c>
      <c r="AD19" s="16" t="s">
        <v>266</v>
      </c>
      <c r="AE19" s="18"/>
      <c r="AF19" s="13" t="s">
        <v>262</v>
      </c>
      <c r="AG19" s="45">
        <v>66853</v>
      </c>
      <c r="AH19" s="16" t="s">
        <v>248</v>
      </c>
    </row>
    <row r="20" spans="1:34" ht="15.75" thickTop="1" x14ac:dyDescent="0.25">
      <c r="A20" s="14"/>
      <c r="B20" s="47"/>
      <c r="C20" s="47" t="s">
        <v>248</v>
      </c>
      <c r="D20" s="51"/>
      <c r="E20" s="51"/>
      <c r="F20" s="47"/>
      <c r="G20" s="47" t="s">
        <v>248</v>
      </c>
      <c r="H20" s="51"/>
      <c r="I20" s="51"/>
      <c r="J20" s="47"/>
      <c r="K20" s="47" t="s">
        <v>248</v>
      </c>
      <c r="L20" s="51"/>
      <c r="M20" s="51"/>
      <c r="N20" s="47"/>
      <c r="O20" s="47"/>
      <c r="P20" s="51"/>
      <c r="Q20" s="51"/>
      <c r="R20" s="47"/>
      <c r="S20" s="47" t="s">
        <v>248</v>
      </c>
      <c r="T20" s="51"/>
      <c r="U20" s="51"/>
      <c r="V20" s="47"/>
      <c r="W20" s="47" t="s">
        <v>248</v>
      </c>
      <c r="X20" s="51"/>
      <c r="Y20" s="51"/>
      <c r="Z20" s="47"/>
      <c r="AA20" s="47" t="s">
        <v>248</v>
      </c>
      <c r="AB20" s="51"/>
      <c r="AC20" s="51"/>
      <c r="AD20" s="47"/>
      <c r="AE20" s="47"/>
      <c r="AF20" s="51"/>
      <c r="AG20" s="51"/>
      <c r="AH20" s="47"/>
    </row>
    <row r="21" spans="1:34" x14ac:dyDescent="0.25">
      <c r="A21" s="14"/>
      <c r="B21" s="21" t="s">
        <v>268</v>
      </c>
      <c r="C21" s="50" t="s">
        <v>248</v>
      </c>
      <c r="D21" s="23"/>
      <c r="E21" s="23"/>
      <c r="F21" s="23"/>
      <c r="G21" s="50" t="s">
        <v>248</v>
      </c>
      <c r="H21" s="23"/>
      <c r="I21" s="23"/>
      <c r="J21" s="23"/>
      <c r="K21" s="50" t="s">
        <v>248</v>
      </c>
      <c r="L21" s="23"/>
      <c r="M21" s="23"/>
      <c r="N21" s="23"/>
      <c r="O21" s="50"/>
      <c r="P21" s="23"/>
      <c r="Q21" s="23"/>
      <c r="R21" s="23"/>
      <c r="S21" s="50" t="s">
        <v>248</v>
      </c>
      <c r="T21" s="23"/>
      <c r="U21" s="23"/>
      <c r="V21" s="23"/>
      <c r="W21" s="50" t="s">
        <v>248</v>
      </c>
      <c r="X21" s="23"/>
      <c r="Y21" s="23"/>
      <c r="Z21" s="23"/>
      <c r="AA21" s="50" t="s">
        <v>248</v>
      </c>
      <c r="AB21" s="23"/>
      <c r="AC21" s="23"/>
      <c r="AD21" s="23"/>
      <c r="AE21" s="50"/>
      <c r="AF21" s="23"/>
      <c r="AG21" s="23"/>
      <c r="AH21" s="23"/>
    </row>
    <row r="22" spans="1:34" x14ac:dyDescent="0.25">
      <c r="A22" s="14"/>
      <c r="B22" s="24" t="s">
        <v>269</v>
      </c>
      <c r="C22" s="18" t="s">
        <v>248</v>
      </c>
      <c r="D22" s="13"/>
      <c r="E22" s="13"/>
      <c r="F22" s="13"/>
      <c r="G22" s="18" t="s">
        <v>248</v>
      </c>
      <c r="H22" s="13"/>
      <c r="I22" s="13"/>
      <c r="J22" s="13"/>
      <c r="K22" s="18" t="s">
        <v>248</v>
      </c>
      <c r="L22" s="13"/>
      <c r="M22" s="13"/>
      <c r="N22" s="13"/>
      <c r="O22" s="18"/>
      <c r="P22" s="13"/>
      <c r="Q22" s="13"/>
      <c r="R22" s="13"/>
      <c r="S22" s="18" t="s">
        <v>248</v>
      </c>
      <c r="T22" s="13"/>
      <c r="U22" s="13"/>
      <c r="V22" s="13"/>
      <c r="W22" s="18" t="s">
        <v>248</v>
      </c>
      <c r="X22" s="13"/>
      <c r="Y22" s="13"/>
      <c r="Z22" s="13"/>
      <c r="AA22" s="18" t="s">
        <v>248</v>
      </c>
      <c r="AB22" s="13"/>
      <c r="AC22" s="13"/>
      <c r="AD22" s="13"/>
      <c r="AE22" s="18"/>
      <c r="AF22" s="13"/>
      <c r="AG22" s="13"/>
      <c r="AH22" s="13"/>
    </row>
    <row r="23" spans="1:34" ht="15.75" thickBot="1" x14ac:dyDescent="0.3">
      <c r="A23" s="14"/>
      <c r="B23" s="25" t="s">
        <v>270</v>
      </c>
      <c r="C23" s="50" t="s">
        <v>248</v>
      </c>
      <c r="D23" s="26" t="s">
        <v>262</v>
      </c>
      <c r="E23" s="28">
        <v>4968</v>
      </c>
      <c r="F23" s="30" t="s">
        <v>248</v>
      </c>
      <c r="G23" s="50" t="s">
        <v>248</v>
      </c>
      <c r="H23" s="30" t="s">
        <v>262</v>
      </c>
      <c r="I23" s="34" t="s">
        <v>263</v>
      </c>
      <c r="J23" s="30" t="s">
        <v>248</v>
      </c>
      <c r="K23" s="50" t="s">
        <v>248</v>
      </c>
      <c r="L23" s="26" t="s">
        <v>262</v>
      </c>
      <c r="M23" s="32" t="s">
        <v>271</v>
      </c>
      <c r="N23" s="30" t="s">
        <v>266</v>
      </c>
      <c r="O23" s="50"/>
      <c r="P23" s="26" t="s">
        <v>262</v>
      </c>
      <c r="Q23" s="28">
        <v>4747</v>
      </c>
      <c r="R23" s="30" t="s">
        <v>248</v>
      </c>
      <c r="S23" s="50" t="s">
        <v>248</v>
      </c>
      <c r="T23" s="23" t="s">
        <v>262</v>
      </c>
      <c r="U23" s="35">
        <v>4966</v>
      </c>
      <c r="V23" s="36" t="s">
        <v>248</v>
      </c>
      <c r="W23" s="50" t="s">
        <v>248</v>
      </c>
      <c r="X23" s="36" t="s">
        <v>262</v>
      </c>
      <c r="Y23" s="38" t="s">
        <v>263</v>
      </c>
      <c r="Z23" s="36" t="s">
        <v>248</v>
      </c>
      <c r="AA23" s="50" t="s">
        <v>248</v>
      </c>
      <c r="AB23" s="23" t="s">
        <v>262</v>
      </c>
      <c r="AC23" s="37" t="s">
        <v>272</v>
      </c>
      <c r="AD23" s="36" t="s">
        <v>266</v>
      </c>
      <c r="AE23" s="50"/>
      <c r="AF23" s="23" t="s">
        <v>262</v>
      </c>
      <c r="AG23" s="35">
        <v>4708</v>
      </c>
      <c r="AH23" s="36" t="s">
        <v>248</v>
      </c>
    </row>
    <row r="24" spans="1:34" x14ac:dyDescent="0.25">
      <c r="A24" s="14"/>
      <c r="B24" s="47"/>
      <c r="C24" s="47" t="s">
        <v>248</v>
      </c>
      <c r="D24" s="48"/>
      <c r="E24" s="48"/>
      <c r="F24" s="47"/>
      <c r="G24" s="47" t="s">
        <v>248</v>
      </c>
      <c r="H24" s="48"/>
      <c r="I24" s="48"/>
      <c r="J24" s="47"/>
      <c r="K24" s="47" t="s">
        <v>248</v>
      </c>
      <c r="L24" s="48"/>
      <c r="M24" s="48"/>
      <c r="N24" s="47"/>
      <c r="O24" s="47"/>
      <c r="P24" s="48"/>
      <c r="Q24" s="48"/>
      <c r="R24" s="47"/>
      <c r="S24" s="47" t="s">
        <v>248</v>
      </c>
      <c r="T24" s="48"/>
      <c r="U24" s="48"/>
      <c r="V24" s="47"/>
      <c r="W24" s="47" t="s">
        <v>248</v>
      </c>
      <c r="X24" s="48"/>
      <c r="Y24" s="48"/>
      <c r="Z24" s="47"/>
      <c r="AA24" s="47" t="s">
        <v>248</v>
      </c>
      <c r="AB24" s="48"/>
      <c r="AC24" s="48"/>
      <c r="AD24" s="47"/>
      <c r="AE24" s="47"/>
      <c r="AF24" s="48"/>
      <c r="AG24" s="48"/>
      <c r="AH24" s="47"/>
    </row>
    <row r="25" spans="1:34" ht="15.75" thickBot="1" x14ac:dyDescent="0.3">
      <c r="A25" s="14"/>
      <c r="B25" s="52"/>
      <c r="C25" s="18" t="s">
        <v>248</v>
      </c>
      <c r="D25" s="11"/>
      <c r="E25" s="41">
        <v>4968</v>
      </c>
      <c r="F25" s="42" t="s">
        <v>248</v>
      </c>
      <c r="G25" s="18" t="s">
        <v>248</v>
      </c>
      <c r="H25" s="42"/>
      <c r="I25" s="54" t="s">
        <v>263</v>
      </c>
      <c r="J25" s="42" t="s">
        <v>248</v>
      </c>
      <c r="K25" s="18" t="s">
        <v>248</v>
      </c>
      <c r="L25" s="11"/>
      <c r="M25" s="44" t="s">
        <v>271</v>
      </c>
      <c r="N25" s="42" t="s">
        <v>266</v>
      </c>
      <c r="O25" s="18"/>
      <c r="P25" s="11"/>
      <c r="Q25" s="41">
        <v>4747</v>
      </c>
      <c r="R25" s="42" t="s">
        <v>248</v>
      </c>
      <c r="S25" s="18" t="s">
        <v>248</v>
      </c>
      <c r="T25" s="13"/>
      <c r="U25" s="45">
        <v>4966</v>
      </c>
      <c r="V25" s="16" t="s">
        <v>248</v>
      </c>
      <c r="W25" s="18" t="s">
        <v>248</v>
      </c>
      <c r="X25" s="16"/>
      <c r="Y25" s="55" t="s">
        <v>263</v>
      </c>
      <c r="Z25" s="16" t="s">
        <v>248</v>
      </c>
      <c r="AA25" s="18" t="s">
        <v>248</v>
      </c>
      <c r="AB25" s="13"/>
      <c r="AC25" s="46" t="s">
        <v>272</v>
      </c>
      <c r="AD25" s="16" t="s">
        <v>266</v>
      </c>
      <c r="AE25" s="18"/>
      <c r="AF25" s="13"/>
      <c r="AG25" s="45">
        <v>4708</v>
      </c>
      <c r="AH25" s="16" t="s">
        <v>248</v>
      </c>
    </row>
    <row r="26" spans="1:34" x14ac:dyDescent="0.25">
      <c r="A26" s="14"/>
      <c r="B26" s="47"/>
      <c r="C26" s="47" t="s">
        <v>248</v>
      </c>
      <c r="D26" s="48"/>
      <c r="E26" s="48"/>
      <c r="F26" s="47"/>
      <c r="G26" s="47" t="s">
        <v>248</v>
      </c>
      <c r="H26" s="48"/>
      <c r="I26" s="48"/>
      <c r="J26" s="47"/>
      <c r="K26" s="47" t="s">
        <v>248</v>
      </c>
      <c r="L26" s="48"/>
      <c r="M26" s="48"/>
      <c r="N26" s="47"/>
      <c r="O26" s="47"/>
      <c r="P26" s="48"/>
      <c r="Q26" s="48"/>
      <c r="R26" s="47"/>
      <c r="S26" s="47" t="s">
        <v>248</v>
      </c>
      <c r="T26" s="48"/>
      <c r="U26" s="48"/>
      <c r="V26" s="47"/>
      <c r="W26" s="47" t="s">
        <v>248</v>
      </c>
      <c r="X26" s="48"/>
      <c r="Y26" s="48"/>
      <c r="Z26" s="47"/>
      <c r="AA26" s="47" t="s">
        <v>248</v>
      </c>
      <c r="AB26" s="48"/>
      <c r="AC26" s="48"/>
      <c r="AD26" s="47"/>
      <c r="AE26" s="47"/>
      <c r="AF26" s="48"/>
      <c r="AG26" s="48"/>
      <c r="AH26" s="47"/>
    </row>
    <row r="27" spans="1:34" ht="25.5" x14ac:dyDescent="0.25">
      <c r="A27" s="14"/>
      <c r="B27" s="56" t="s">
        <v>273</v>
      </c>
      <c r="C27" s="50" t="s">
        <v>248</v>
      </c>
      <c r="D27" s="23"/>
      <c r="E27" s="23"/>
      <c r="F27" s="23"/>
      <c r="G27" s="50" t="s">
        <v>248</v>
      </c>
      <c r="H27" s="23"/>
      <c r="I27" s="23"/>
      <c r="J27" s="23"/>
      <c r="K27" s="50" t="s">
        <v>248</v>
      </c>
      <c r="L27" s="23"/>
      <c r="M27" s="23"/>
      <c r="N27" s="23"/>
      <c r="O27" s="50"/>
      <c r="P27" s="23"/>
      <c r="Q27" s="23"/>
      <c r="R27" s="23"/>
      <c r="S27" s="50" t="s">
        <v>248</v>
      </c>
      <c r="T27" s="23"/>
      <c r="U27" s="23"/>
      <c r="V27" s="23"/>
      <c r="W27" s="50" t="s">
        <v>248</v>
      </c>
      <c r="X27" s="23"/>
      <c r="Y27" s="23"/>
      <c r="Z27" s="23"/>
      <c r="AA27" s="50" t="s">
        <v>248</v>
      </c>
      <c r="AB27" s="23"/>
      <c r="AC27" s="23"/>
      <c r="AD27" s="23"/>
      <c r="AE27" s="50"/>
      <c r="AF27" s="23"/>
      <c r="AG27" s="23"/>
      <c r="AH27" s="23"/>
    </row>
    <row r="28" spans="1:34" x14ac:dyDescent="0.25">
      <c r="A28" s="14"/>
      <c r="B28" s="39" t="s">
        <v>261</v>
      </c>
      <c r="C28" s="18" t="s">
        <v>248</v>
      </c>
      <c r="D28" s="11"/>
      <c r="E28" s="41">
        <v>1000</v>
      </c>
      <c r="F28" s="42" t="s">
        <v>248</v>
      </c>
      <c r="G28" s="18" t="s">
        <v>248</v>
      </c>
      <c r="H28" s="11"/>
      <c r="I28" s="44">
        <v>1</v>
      </c>
      <c r="J28" s="42" t="s">
        <v>248</v>
      </c>
      <c r="K28" s="18" t="s">
        <v>248</v>
      </c>
      <c r="L28" s="42"/>
      <c r="M28" s="54" t="s">
        <v>263</v>
      </c>
      <c r="N28" s="42" t="s">
        <v>248</v>
      </c>
      <c r="O28" s="18"/>
      <c r="P28" s="11"/>
      <c r="Q28" s="41">
        <v>1001</v>
      </c>
      <c r="R28" s="42" t="s">
        <v>248</v>
      </c>
      <c r="S28" s="18" t="s">
        <v>248</v>
      </c>
      <c r="T28" s="13"/>
      <c r="U28" s="45">
        <v>5999</v>
      </c>
      <c r="V28" s="16" t="s">
        <v>248</v>
      </c>
      <c r="W28" s="18" t="s">
        <v>248</v>
      </c>
      <c r="X28" s="13"/>
      <c r="Y28" s="46">
        <v>16</v>
      </c>
      <c r="Z28" s="16" t="s">
        <v>248</v>
      </c>
      <c r="AA28" s="18" t="s">
        <v>248</v>
      </c>
      <c r="AB28" s="16"/>
      <c r="AC28" s="55" t="s">
        <v>263</v>
      </c>
      <c r="AD28" s="16" t="s">
        <v>248</v>
      </c>
      <c r="AE28" s="18"/>
      <c r="AF28" s="13"/>
      <c r="AG28" s="45">
        <v>6015</v>
      </c>
      <c r="AH28" s="16" t="s">
        <v>248</v>
      </c>
    </row>
    <row r="29" spans="1:34" x14ac:dyDescent="0.25">
      <c r="A29" s="14"/>
      <c r="B29" s="25" t="s">
        <v>264</v>
      </c>
      <c r="C29" s="50" t="s">
        <v>248</v>
      </c>
      <c r="D29" s="26"/>
      <c r="E29" s="28">
        <v>112733</v>
      </c>
      <c r="F29" s="30" t="s">
        <v>248</v>
      </c>
      <c r="G29" s="50" t="s">
        <v>248</v>
      </c>
      <c r="H29" s="26"/>
      <c r="I29" s="32">
        <v>59</v>
      </c>
      <c r="J29" s="30" t="s">
        <v>248</v>
      </c>
      <c r="K29" s="50" t="s">
        <v>248</v>
      </c>
      <c r="L29" s="26"/>
      <c r="M29" s="32" t="s">
        <v>274</v>
      </c>
      <c r="N29" s="30" t="s">
        <v>266</v>
      </c>
      <c r="O29" s="50"/>
      <c r="P29" s="26"/>
      <c r="Q29" s="28">
        <v>111905</v>
      </c>
      <c r="R29" s="30" t="s">
        <v>248</v>
      </c>
      <c r="S29" s="50" t="s">
        <v>248</v>
      </c>
      <c r="T29" s="23"/>
      <c r="U29" s="35">
        <v>112989</v>
      </c>
      <c r="V29" s="36" t="s">
        <v>248</v>
      </c>
      <c r="W29" s="50" t="s">
        <v>248</v>
      </c>
      <c r="X29" s="23"/>
      <c r="Y29" s="37">
        <v>114</v>
      </c>
      <c r="Z29" s="36" t="s">
        <v>248</v>
      </c>
      <c r="AA29" s="50" t="s">
        <v>248</v>
      </c>
      <c r="AB29" s="23"/>
      <c r="AC29" s="37" t="s">
        <v>275</v>
      </c>
      <c r="AD29" s="36" t="s">
        <v>266</v>
      </c>
      <c r="AE29" s="50"/>
      <c r="AF29" s="23"/>
      <c r="AG29" s="35">
        <v>111877</v>
      </c>
      <c r="AH29" s="36" t="s">
        <v>248</v>
      </c>
    </row>
    <row r="30" spans="1:34" ht="15.75" thickBot="1" x14ac:dyDescent="0.3">
      <c r="A30" s="14"/>
      <c r="B30" s="39" t="s">
        <v>270</v>
      </c>
      <c r="C30" s="18" t="s">
        <v>248</v>
      </c>
      <c r="D30" s="11"/>
      <c r="E30" s="41">
        <v>10782</v>
      </c>
      <c r="F30" s="42" t="s">
        <v>248</v>
      </c>
      <c r="G30" s="18" t="s">
        <v>248</v>
      </c>
      <c r="H30" s="42"/>
      <c r="I30" s="54" t="s">
        <v>263</v>
      </c>
      <c r="J30" s="42" t="s">
        <v>248</v>
      </c>
      <c r="K30" s="18" t="s">
        <v>248</v>
      </c>
      <c r="L30" s="11"/>
      <c r="M30" s="44" t="s">
        <v>276</v>
      </c>
      <c r="N30" s="42" t="s">
        <v>266</v>
      </c>
      <c r="O30" s="18"/>
      <c r="P30" s="11"/>
      <c r="Q30" s="41">
        <v>10480</v>
      </c>
      <c r="R30" s="42" t="s">
        <v>248</v>
      </c>
      <c r="S30" s="18" t="s">
        <v>248</v>
      </c>
      <c r="T30" s="13"/>
      <c r="U30" s="45">
        <v>10816</v>
      </c>
      <c r="V30" s="16" t="s">
        <v>248</v>
      </c>
      <c r="W30" s="18" t="s">
        <v>248</v>
      </c>
      <c r="X30" s="16"/>
      <c r="Y30" s="55" t="s">
        <v>263</v>
      </c>
      <c r="Z30" s="16" t="s">
        <v>248</v>
      </c>
      <c r="AA30" s="18" t="s">
        <v>248</v>
      </c>
      <c r="AB30" s="13"/>
      <c r="AC30" s="46" t="s">
        <v>277</v>
      </c>
      <c r="AD30" s="16" t="s">
        <v>266</v>
      </c>
      <c r="AE30" s="18"/>
      <c r="AF30" s="13"/>
      <c r="AG30" s="45">
        <v>10256</v>
      </c>
      <c r="AH30" s="16" t="s">
        <v>248</v>
      </c>
    </row>
    <row r="31" spans="1:34" x14ac:dyDescent="0.25">
      <c r="A31" s="14"/>
      <c r="B31" s="47"/>
      <c r="C31" s="47" t="s">
        <v>248</v>
      </c>
      <c r="D31" s="48"/>
      <c r="E31" s="48"/>
      <c r="F31" s="47"/>
      <c r="G31" s="47" t="s">
        <v>248</v>
      </c>
      <c r="H31" s="48"/>
      <c r="I31" s="48"/>
      <c r="J31" s="47"/>
      <c r="K31" s="47" t="s">
        <v>248</v>
      </c>
      <c r="L31" s="48"/>
      <c r="M31" s="48"/>
      <c r="N31" s="47"/>
      <c r="O31" s="47"/>
      <c r="P31" s="48"/>
      <c r="Q31" s="48"/>
      <c r="R31" s="47"/>
      <c r="S31" s="47" t="s">
        <v>248</v>
      </c>
      <c r="T31" s="48"/>
      <c r="U31" s="48"/>
      <c r="V31" s="47"/>
      <c r="W31" s="47" t="s">
        <v>248</v>
      </c>
      <c r="X31" s="48"/>
      <c r="Y31" s="48"/>
      <c r="Z31" s="47"/>
      <c r="AA31" s="47" t="s">
        <v>248</v>
      </c>
      <c r="AB31" s="48"/>
      <c r="AC31" s="48"/>
      <c r="AD31" s="47"/>
      <c r="AE31" s="47"/>
      <c r="AF31" s="48"/>
      <c r="AG31" s="48"/>
      <c r="AH31" s="47"/>
    </row>
    <row r="32" spans="1:34" ht="15.75" thickBot="1" x14ac:dyDescent="0.3">
      <c r="A32" s="14"/>
      <c r="B32" s="49"/>
      <c r="C32" s="50" t="s">
        <v>248</v>
      </c>
      <c r="D32" s="26"/>
      <c r="E32" s="28">
        <v>124515</v>
      </c>
      <c r="F32" s="30" t="s">
        <v>248</v>
      </c>
      <c r="G32" s="50" t="s">
        <v>248</v>
      </c>
      <c r="H32" s="26"/>
      <c r="I32" s="32">
        <v>60</v>
      </c>
      <c r="J32" s="30" t="s">
        <v>248</v>
      </c>
      <c r="K32" s="50" t="s">
        <v>248</v>
      </c>
      <c r="L32" s="26"/>
      <c r="M32" s="32" t="s">
        <v>278</v>
      </c>
      <c r="N32" s="30" t="s">
        <v>266</v>
      </c>
      <c r="O32" s="50"/>
      <c r="P32" s="26"/>
      <c r="Q32" s="28">
        <v>123386</v>
      </c>
      <c r="R32" s="30" t="s">
        <v>248</v>
      </c>
      <c r="S32" s="50" t="s">
        <v>248</v>
      </c>
      <c r="T32" s="23"/>
      <c r="U32" s="35">
        <v>129804</v>
      </c>
      <c r="V32" s="36" t="s">
        <v>248</v>
      </c>
      <c r="W32" s="50" t="s">
        <v>248</v>
      </c>
      <c r="X32" s="23"/>
      <c r="Y32" s="37">
        <v>130</v>
      </c>
      <c r="Z32" s="36" t="s">
        <v>248</v>
      </c>
      <c r="AA32" s="50" t="s">
        <v>248</v>
      </c>
      <c r="AB32" s="23"/>
      <c r="AC32" s="37" t="s">
        <v>279</v>
      </c>
      <c r="AD32" s="36" t="s">
        <v>266</v>
      </c>
      <c r="AE32" s="50"/>
      <c r="AF32" s="23"/>
      <c r="AG32" s="35">
        <v>128148</v>
      </c>
      <c r="AH32" s="36" t="s">
        <v>248</v>
      </c>
    </row>
    <row r="33" spans="1:34" x14ac:dyDescent="0.25">
      <c r="A33" s="14"/>
      <c r="B33" s="47"/>
      <c r="C33" s="47" t="s">
        <v>248</v>
      </c>
      <c r="D33" s="48"/>
      <c r="E33" s="48"/>
      <c r="F33" s="47"/>
      <c r="G33" s="47" t="s">
        <v>248</v>
      </c>
      <c r="H33" s="48"/>
      <c r="I33" s="48"/>
      <c r="J33" s="47"/>
      <c r="K33" s="47" t="s">
        <v>248</v>
      </c>
      <c r="L33" s="48"/>
      <c r="M33" s="48"/>
      <c r="N33" s="47"/>
      <c r="O33" s="47"/>
      <c r="P33" s="48"/>
      <c r="Q33" s="48"/>
      <c r="R33" s="47"/>
      <c r="S33" s="47" t="s">
        <v>248</v>
      </c>
      <c r="T33" s="48"/>
      <c r="U33" s="48"/>
      <c r="V33" s="47"/>
      <c r="W33" s="47" t="s">
        <v>248</v>
      </c>
      <c r="X33" s="48"/>
      <c r="Y33" s="48"/>
      <c r="Z33" s="47"/>
      <c r="AA33" s="47" t="s">
        <v>248</v>
      </c>
      <c r="AB33" s="48"/>
      <c r="AC33" s="48"/>
      <c r="AD33" s="47"/>
      <c r="AE33" s="47"/>
      <c r="AF33" s="48"/>
      <c r="AG33" s="48"/>
      <c r="AH33" s="47"/>
    </row>
    <row r="34" spans="1:34" x14ac:dyDescent="0.25">
      <c r="A34" s="14"/>
      <c r="B34" s="24" t="s">
        <v>280</v>
      </c>
      <c r="C34" s="18" t="s">
        <v>248</v>
      </c>
      <c r="D34" s="13"/>
      <c r="E34" s="13"/>
      <c r="F34" s="13"/>
      <c r="G34" s="18" t="s">
        <v>248</v>
      </c>
      <c r="H34" s="13"/>
      <c r="I34" s="13"/>
      <c r="J34" s="13"/>
      <c r="K34" s="18" t="s">
        <v>248</v>
      </c>
      <c r="L34" s="13"/>
      <c r="M34" s="13"/>
      <c r="N34" s="13"/>
      <c r="O34" s="18"/>
      <c r="P34" s="13"/>
      <c r="Q34" s="13"/>
      <c r="R34" s="13"/>
      <c r="S34" s="18" t="s">
        <v>248</v>
      </c>
      <c r="T34" s="13"/>
      <c r="U34" s="13"/>
      <c r="V34" s="13"/>
      <c r="W34" s="18" t="s">
        <v>248</v>
      </c>
      <c r="X34" s="13"/>
      <c r="Y34" s="13"/>
      <c r="Z34" s="13"/>
      <c r="AA34" s="18" t="s">
        <v>248</v>
      </c>
      <c r="AB34" s="13"/>
      <c r="AC34" s="13"/>
      <c r="AD34" s="13"/>
      <c r="AE34" s="18"/>
      <c r="AF34" s="13"/>
      <c r="AG34" s="13"/>
      <c r="AH34" s="13"/>
    </row>
    <row r="35" spans="1:34" x14ac:dyDescent="0.25">
      <c r="A35" s="14"/>
      <c r="B35" s="25" t="s">
        <v>261</v>
      </c>
      <c r="C35" s="50" t="s">
        <v>248</v>
      </c>
      <c r="D35" s="26"/>
      <c r="E35" s="28">
        <v>1565</v>
      </c>
      <c r="F35" s="30" t="s">
        <v>248</v>
      </c>
      <c r="G35" s="50" t="s">
        <v>248</v>
      </c>
      <c r="H35" s="26"/>
      <c r="I35" s="32">
        <v>5</v>
      </c>
      <c r="J35" s="30" t="s">
        <v>248</v>
      </c>
      <c r="K35" s="50" t="s">
        <v>248</v>
      </c>
      <c r="L35" s="30"/>
      <c r="M35" s="34" t="s">
        <v>263</v>
      </c>
      <c r="N35" s="30" t="s">
        <v>248</v>
      </c>
      <c r="O35" s="50"/>
      <c r="P35" s="26"/>
      <c r="Q35" s="28">
        <v>1570</v>
      </c>
      <c r="R35" s="30" t="s">
        <v>248</v>
      </c>
      <c r="S35" s="50" t="s">
        <v>248</v>
      </c>
      <c r="T35" s="23"/>
      <c r="U35" s="35">
        <v>1564</v>
      </c>
      <c r="V35" s="36" t="s">
        <v>248</v>
      </c>
      <c r="W35" s="50" t="s">
        <v>248</v>
      </c>
      <c r="X35" s="23"/>
      <c r="Y35" s="37">
        <v>13</v>
      </c>
      <c r="Z35" s="36" t="s">
        <v>248</v>
      </c>
      <c r="AA35" s="50" t="s">
        <v>248</v>
      </c>
      <c r="AB35" s="36"/>
      <c r="AC35" s="38" t="s">
        <v>263</v>
      </c>
      <c r="AD35" s="36" t="s">
        <v>248</v>
      </c>
      <c r="AE35" s="50"/>
      <c r="AF35" s="23"/>
      <c r="AG35" s="35">
        <v>1577</v>
      </c>
      <c r="AH35" s="36" t="s">
        <v>248</v>
      </c>
    </row>
    <row r="36" spans="1:34" x14ac:dyDescent="0.25">
      <c r="A36" s="14"/>
      <c r="B36" s="39" t="s">
        <v>264</v>
      </c>
      <c r="C36" s="18" t="s">
        <v>248</v>
      </c>
      <c r="D36" s="11"/>
      <c r="E36" s="41">
        <v>9023</v>
      </c>
      <c r="F36" s="42" t="s">
        <v>248</v>
      </c>
      <c r="G36" s="18" t="s">
        <v>248</v>
      </c>
      <c r="H36" s="11"/>
      <c r="I36" s="44">
        <v>14</v>
      </c>
      <c r="J36" s="42" t="s">
        <v>248</v>
      </c>
      <c r="K36" s="18" t="s">
        <v>248</v>
      </c>
      <c r="L36" s="11"/>
      <c r="M36" s="44" t="s">
        <v>281</v>
      </c>
      <c r="N36" s="42" t="s">
        <v>266</v>
      </c>
      <c r="O36" s="18"/>
      <c r="P36" s="11"/>
      <c r="Q36" s="41">
        <v>9009</v>
      </c>
      <c r="R36" s="42" t="s">
        <v>248</v>
      </c>
      <c r="S36" s="18" t="s">
        <v>248</v>
      </c>
      <c r="T36" s="13"/>
      <c r="U36" s="45">
        <v>5305</v>
      </c>
      <c r="V36" s="16" t="s">
        <v>248</v>
      </c>
      <c r="W36" s="18" t="s">
        <v>248</v>
      </c>
      <c r="X36" s="13"/>
      <c r="Y36" s="46">
        <v>14</v>
      </c>
      <c r="Z36" s="16" t="s">
        <v>248</v>
      </c>
      <c r="AA36" s="18" t="s">
        <v>248</v>
      </c>
      <c r="AB36" s="13"/>
      <c r="AC36" s="46" t="s">
        <v>282</v>
      </c>
      <c r="AD36" s="16" t="s">
        <v>266</v>
      </c>
      <c r="AE36" s="18"/>
      <c r="AF36" s="13"/>
      <c r="AG36" s="45">
        <v>5290</v>
      </c>
      <c r="AH36" s="16" t="s">
        <v>248</v>
      </c>
    </row>
    <row r="37" spans="1:34" x14ac:dyDescent="0.25">
      <c r="A37" s="14"/>
      <c r="B37" s="25" t="s">
        <v>270</v>
      </c>
      <c r="C37" s="50" t="s">
        <v>248</v>
      </c>
      <c r="D37" s="26"/>
      <c r="E37" s="28">
        <v>44879</v>
      </c>
      <c r="F37" s="30" t="s">
        <v>248</v>
      </c>
      <c r="G37" s="50" t="s">
        <v>248</v>
      </c>
      <c r="H37" s="26"/>
      <c r="I37" s="32">
        <v>996</v>
      </c>
      <c r="J37" s="30" t="s">
        <v>248</v>
      </c>
      <c r="K37" s="50" t="s">
        <v>248</v>
      </c>
      <c r="L37" s="26"/>
      <c r="M37" s="32" t="s">
        <v>283</v>
      </c>
      <c r="N37" s="30" t="s">
        <v>266</v>
      </c>
      <c r="O37" s="50"/>
      <c r="P37" s="26"/>
      <c r="Q37" s="28">
        <v>45439</v>
      </c>
      <c r="R37" s="30" t="s">
        <v>248</v>
      </c>
      <c r="S37" s="50" t="s">
        <v>248</v>
      </c>
      <c r="T37" s="23"/>
      <c r="U37" s="35">
        <v>41974</v>
      </c>
      <c r="V37" s="36" t="s">
        <v>248</v>
      </c>
      <c r="W37" s="50" t="s">
        <v>248</v>
      </c>
      <c r="X37" s="23"/>
      <c r="Y37" s="37">
        <v>710</v>
      </c>
      <c r="Z37" s="36" t="s">
        <v>248</v>
      </c>
      <c r="AA37" s="50" t="s">
        <v>248</v>
      </c>
      <c r="AB37" s="23"/>
      <c r="AC37" s="37" t="s">
        <v>284</v>
      </c>
      <c r="AD37" s="36" t="s">
        <v>266</v>
      </c>
      <c r="AE37" s="50"/>
      <c r="AF37" s="23"/>
      <c r="AG37" s="35">
        <v>41986</v>
      </c>
      <c r="AH37" s="36" t="s">
        <v>248</v>
      </c>
    </row>
    <row r="38" spans="1:34" ht="15.75" thickBot="1" x14ac:dyDescent="0.3">
      <c r="A38" s="14"/>
      <c r="B38" s="39" t="s">
        <v>285</v>
      </c>
      <c r="C38" s="18" t="s">
        <v>248</v>
      </c>
      <c r="D38" s="11"/>
      <c r="E38" s="41">
        <v>50277</v>
      </c>
      <c r="F38" s="42" t="s">
        <v>248</v>
      </c>
      <c r="G38" s="18" t="s">
        <v>248</v>
      </c>
      <c r="H38" s="11"/>
      <c r="I38" s="41">
        <v>1718</v>
      </c>
      <c r="J38" s="42" t="s">
        <v>248</v>
      </c>
      <c r="K38" s="18" t="s">
        <v>248</v>
      </c>
      <c r="L38" s="11"/>
      <c r="M38" s="44" t="s">
        <v>286</v>
      </c>
      <c r="N38" s="42" t="s">
        <v>266</v>
      </c>
      <c r="O38" s="18"/>
      <c r="P38" s="11"/>
      <c r="Q38" s="41">
        <v>51879</v>
      </c>
      <c r="R38" s="42" t="s">
        <v>248</v>
      </c>
      <c r="S38" s="18" t="s">
        <v>248</v>
      </c>
      <c r="T38" s="13"/>
      <c r="U38" s="45">
        <v>57899</v>
      </c>
      <c r="V38" s="16" t="s">
        <v>248</v>
      </c>
      <c r="W38" s="18" t="s">
        <v>248</v>
      </c>
      <c r="X38" s="13"/>
      <c r="Y38" s="45">
        <v>1227</v>
      </c>
      <c r="Z38" s="16" t="s">
        <v>248</v>
      </c>
      <c r="AA38" s="18" t="s">
        <v>248</v>
      </c>
      <c r="AB38" s="13"/>
      <c r="AC38" s="46" t="s">
        <v>287</v>
      </c>
      <c r="AD38" s="16" t="s">
        <v>266</v>
      </c>
      <c r="AE38" s="18"/>
      <c r="AF38" s="13"/>
      <c r="AG38" s="45">
        <v>58804</v>
      </c>
      <c r="AH38" s="16" t="s">
        <v>248</v>
      </c>
    </row>
    <row r="39" spans="1:34" x14ac:dyDescent="0.25">
      <c r="A39" s="14"/>
      <c r="B39" s="47"/>
      <c r="C39" s="47" t="s">
        <v>248</v>
      </c>
      <c r="D39" s="48"/>
      <c r="E39" s="48"/>
      <c r="F39" s="47"/>
      <c r="G39" s="47" t="s">
        <v>248</v>
      </c>
      <c r="H39" s="48"/>
      <c r="I39" s="48"/>
      <c r="J39" s="47"/>
      <c r="K39" s="47" t="s">
        <v>248</v>
      </c>
      <c r="L39" s="48"/>
      <c r="M39" s="48"/>
      <c r="N39" s="47"/>
      <c r="O39" s="47"/>
      <c r="P39" s="48"/>
      <c r="Q39" s="48"/>
      <c r="R39" s="47"/>
      <c r="S39" s="47" t="s">
        <v>248</v>
      </c>
      <c r="T39" s="48"/>
      <c r="U39" s="48"/>
      <c r="V39" s="47"/>
      <c r="W39" s="47" t="s">
        <v>248</v>
      </c>
      <c r="X39" s="48"/>
      <c r="Y39" s="48"/>
      <c r="Z39" s="47"/>
      <c r="AA39" s="47" t="s">
        <v>248</v>
      </c>
      <c r="AB39" s="48"/>
      <c r="AC39" s="48"/>
      <c r="AD39" s="47"/>
      <c r="AE39" s="47"/>
      <c r="AF39" s="48"/>
      <c r="AG39" s="48"/>
      <c r="AH39" s="47"/>
    </row>
    <row r="40" spans="1:34" ht="15.75" thickBot="1" x14ac:dyDescent="0.3">
      <c r="A40" s="14"/>
      <c r="B40" s="49"/>
      <c r="C40" s="50" t="s">
        <v>248</v>
      </c>
      <c r="D40" s="26"/>
      <c r="E40" s="28">
        <v>105744</v>
      </c>
      <c r="F40" s="30" t="s">
        <v>248</v>
      </c>
      <c r="G40" s="50" t="s">
        <v>248</v>
      </c>
      <c r="H40" s="26"/>
      <c r="I40" s="28">
        <v>2733</v>
      </c>
      <c r="J40" s="30" t="s">
        <v>248</v>
      </c>
      <c r="K40" s="50" t="s">
        <v>248</v>
      </c>
      <c r="L40" s="26"/>
      <c r="M40" s="32" t="s">
        <v>288</v>
      </c>
      <c r="N40" s="30" t="s">
        <v>266</v>
      </c>
      <c r="O40" s="50"/>
      <c r="P40" s="26"/>
      <c r="Q40" s="28">
        <v>107897</v>
      </c>
      <c r="R40" s="30" t="s">
        <v>248</v>
      </c>
      <c r="S40" s="50" t="s">
        <v>248</v>
      </c>
      <c r="T40" s="23"/>
      <c r="U40" s="35">
        <v>106742</v>
      </c>
      <c r="V40" s="36" t="s">
        <v>248</v>
      </c>
      <c r="W40" s="50" t="s">
        <v>248</v>
      </c>
      <c r="X40" s="23"/>
      <c r="Y40" s="35">
        <v>1964</v>
      </c>
      <c r="Z40" s="36" t="s">
        <v>248</v>
      </c>
      <c r="AA40" s="50" t="s">
        <v>248</v>
      </c>
      <c r="AB40" s="23"/>
      <c r="AC40" s="37" t="s">
        <v>289</v>
      </c>
      <c r="AD40" s="36" t="s">
        <v>266</v>
      </c>
      <c r="AE40" s="50"/>
      <c r="AF40" s="23"/>
      <c r="AG40" s="35">
        <v>107657</v>
      </c>
      <c r="AH40" s="36" t="s">
        <v>248</v>
      </c>
    </row>
    <row r="41" spans="1:34" x14ac:dyDescent="0.25">
      <c r="A41" s="14"/>
      <c r="B41" s="47"/>
      <c r="C41" s="47" t="s">
        <v>248</v>
      </c>
      <c r="D41" s="48"/>
      <c r="E41" s="48"/>
      <c r="F41" s="47"/>
      <c r="G41" s="47" t="s">
        <v>248</v>
      </c>
      <c r="H41" s="48"/>
      <c r="I41" s="48"/>
      <c r="J41" s="47"/>
      <c r="K41" s="47" t="s">
        <v>248</v>
      </c>
      <c r="L41" s="48"/>
      <c r="M41" s="48"/>
      <c r="N41" s="47"/>
      <c r="O41" s="47"/>
      <c r="P41" s="48"/>
      <c r="Q41" s="48"/>
      <c r="R41" s="47"/>
      <c r="S41" s="47" t="s">
        <v>248</v>
      </c>
      <c r="T41" s="48"/>
      <c r="U41" s="48"/>
      <c r="V41" s="47"/>
      <c r="W41" s="47" t="s">
        <v>248</v>
      </c>
      <c r="X41" s="48"/>
      <c r="Y41" s="48"/>
      <c r="Z41" s="47"/>
      <c r="AA41" s="47" t="s">
        <v>248</v>
      </c>
      <c r="AB41" s="48"/>
      <c r="AC41" s="48"/>
      <c r="AD41" s="47"/>
      <c r="AE41" s="47"/>
      <c r="AF41" s="48"/>
      <c r="AG41" s="48"/>
      <c r="AH41" s="47"/>
    </row>
    <row r="42" spans="1:34" x14ac:dyDescent="0.25">
      <c r="A42" s="14"/>
      <c r="B42" s="24" t="s">
        <v>290</v>
      </c>
      <c r="C42" s="18" t="s">
        <v>248</v>
      </c>
      <c r="D42" s="13"/>
      <c r="E42" s="13"/>
      <c r="F42" s="13"/>
      <c r="G42" s="18" t="s">
        <v>248</v>
      </c>
      <c r="H42" s="13"/>
      <c r="I42" s="13"/>
      <c r="J42" s="13"/>
      <c r="K42" s="18" t="s">
        <v>248</v>
      </c>
      <c r="L42" s="13"/>
      <c r="M42" s="13"/>
      <c r="N42" s="13"/>
      <c r="O42" s="18"/>
      <c r="P42" s="13"/>
      <c r="Q42" s="13"/>
      <c r="R42" s="13"/>
      <c r="S42" s="18" t="s">
        <v>248</v>
      </c>
      <c r="T42" s="13"/>
      <c r="U42" s="13"/>
      <c r="V42" s="13"/>
      <c r="W42" s="18" t="s">
        <v>248</v>
      </c>
      <c r="X42" s="13"/>
      <c r="Y42" s="13"/>
      <c r="Z42" s="13"/>
      <c r="AA42" s="18" t="s">
        <v>248</v>
      </c>
      <c r="AB42" s="13"/>
      <c r="AC42" s="13"/>
      <c r="AD42" s="13"/>
      <c r="AE42" s="18"/>
      <c r="AF42" s="13"/>
      <c r="AG42" s="13"/>
      <c r="AH42" s="13"/>
    </row>
    <row r="43" spans="1:34" x14ac:dyDescent="0.25">
      <c r="A43" s="14"/>
      <c r="B43" s="25" t="s">
        <v>270</v>
      </c>
      <c r="C43" s="50" t="s">
        <v>248</v>
      </c>
      <c r="D43" s="26"/>
      <c r="E43" s="28">
        <v>9992</v>
      </c>
      <c r="F43" s="30" t="s">
        <v>248</v>
      </c>
      <c r="G43" s="50" t="s">
        <v>248</v>
      </c>
      <c r="H43" s="30"/>
      <c r="I43" s="34" t="s">
        <v>263</v>
      </c>
      <c r="J43" s="30" t="s">
        <v>248</v>
      </c>
      <c r="K43" s="50" t="s">
        <v>248</v>
      </c>
      <c r="L43" s="26"/>
      <c r="M43" s="32" t="s">
        <v>291</v>
      </c>
      <c r="N43" s="30" t="s">
        <v>266</v>
      </c>
      <c r="O43" s="50"/>
      <c r="P43" s="26"/>
      <c r="Q43" s="28">
        <v>9816</v>
      </c>
      <c r="R43" s="30" t="s">
        <v>248</v>
      </c>
      <c r="S43" s="50" t="s">
        <v>248</v>
      </c>
      <c r="T43" s="23"/>
      <c r="U43" s="35">
        <v>10008</v>
      </c>
      <c r="V43" s="36" t="s">
        <v>248</v>
      </c>
      <c r="W43" s="50" t="s">
        <v>248</v>
      </c>
      <c r="X43" s="23"/>
      <c r="Y43" s="37">
        <v>5</v>
      </c>
      <c r="Z43" s="36" t="s">
        <v>248</v>
      </c>
      <c r="AA43" s="50" t="s">
        <v>248</v>
      </c>
      <c r="AB43" s="23"/>
      <c r="AC43" s="37" t="s">
        <v>292</v>
      </c>
      <c r="AD43" s="36" t="s">
        <v>266</v>
      </c>
      <c r="AE43" s="50"/>
      <c r="AF43" s="23"/>
      <c r="AG43" s="35">
        <v>9960</v>
      </c>
      <c r="AH43" s="36" t="s">
        <v>248</v>
      </c>
    </row>
    <row r="44" spans="1:34" ht="15.75" thickBot="1" x14ac:dyDescent="0.3">
      <c r="A44" s="14"/>
      <c r="B44" s="39" t="s">
        <v>285</v>
      </c>
      <c r="C44" s="18" t="s">
        <v>248</v>
      </c>
      <c r="D44" s="11"/>
      <c r="E44" s="41">
        <v>11768</v>
      </c>
      <c r="F44" s="42" t="s">
        <v>248</v>
      </c>
      <c r="G44" s="18" t="s">
        <v>248</v>
      </c>
      <c r="H44" s="11"/>
      <c r="I44" s="44">
        <v>29</v>
      </c>
      <c r="J44" s="42" t="s">
        <v>248</v>
      </c>
      <c r="K44" s="18" t="s">
        <v>248</v>
      </c>
      <c r="L44" s="11"/>
      <c r="M44" s="44" t="s">
        <v>293</v>
      </c>
      <c r="N44" s="42" t="s">
        <v>266</v>
      </c>
      <c r="O44" s="18"/>
      <c r="P44" s="11"/>
      <c r="Q44" s="41">
        <v>11782</v>
      </c>
      <c r="R44" s="42" t="s">
        <v>248</v>
      </c>
      <c r="S44" s="18" t="s">
        <v>248</v>
      </c>
      <c r="T44" s="13"/>
      <c r="U44" s="45">
        <v>25721</v>
      </c>
      <c r="V44" s="16" t="s">
        <v>248</v>
      </c>
      <c r="W44" s="18" t="s">
        <v>248</v>
      </c>
      <c r="X44" s="13"/>
      <c r="Y44" s="46">
        <v>20</v>
      </c>
      <c r="Z44" s="16" t="s">
        <v>248</v>
      </c>
      <c r="AA44" s="18" t="s">
        <v>248</v>
      </c>
      <c r="AB44" s="13"/>
      <c r="AC44" s="46" t="s">
        <v>271</v>
      </c>
      <c r="AD44" s="16" t="s">
        <v>266</v>
      </c>
      <c r="AE44" s="18"/>
      <c r="AF44" s="13"/>
      <c r="AG44" s="45">
        <v>25520</v>
      </c>
      <c r="AH44" s="16" t="s">
        <v>248</v>
      </c>
    </row>
    <row r="45" spans="1:34" x14ac:dyDescent="0.25">
      <c r="A45" s="14"/>
      <c r="B45" s="47"/>
      <c r="C45" s="47" t="s">
        <v>248</v>
      </c>
      <c r="D45" s="48"/>
      <c r="E45" s="48"/>
      <c r="F45" s="47"/>
      <c r="G45" s="47" t="s">
        <v>248</v>
      </c>
      <c r="H45" s="48"/>
      <c r="I45" s="48"/>
      <c r="J45" s="47"/>
      <c r="K45" s="47" t="s">
        <v>248</v>
      </c>
      <c r="L45" s="48"/>
      <c r="M45" s="48"/>
      <c r="N45" s="47"/>
      <c r="O45" s="47"/>
      <c r="P45" s="48"/>
      <c r="Q45" s="48"/>
      <c r="R45" s="47"/>
      <c r="S45" s="47" t="s">
        <v>248</v>
      </c>
      <c r="T45" s="48"/>
      <c r="U45" s="48"/>
      <c r="V45" s="47"/>
      <c r="W45" s="47" t="s">
        <v>248</v>
      </c>
      <c r="X45" s="48"/>
      <c r="Y45" s="48"/>
      <c r="Z45" s="47"/>
      <c r="AA45" s="47" t="s">
        <v>248</v>
      </c>
      <c r="AB45" s="48"/>
      <c r="AC45" s="48"/>
      <c r="AD45" s="47"/>
      <c r="AE45" s="47"/>
      <c r="AF45" s="48"/>
      <c r="AG45" s="48"/>
      <c r="AH45" s="47"/>
    </row>
    <row r="46" spans="1:34" ht="15.75" thickBot="1" x14ac:dyDescent="0.3">
      <c r="A46" s="14"/>
      <c r="B46" s="49"/>
      <c r="C46" s="50" t="s">
        <v>248</v>
      </c>
      <c r="D46" s="26"/>
      <c r="E46" s="28">
        <v>21760</v>
      </c>
      <c r="F46" s="30" t="s">
        <v>248</v>
      </c>
      <c r="G46" s="50" t="s">
        <v>248</v>
      </c>
      <c r="H46" s="26"/>
      <c r="I46" s="32">
        <v>29</v>
      </c>
      <c r="J46" s="30" t="s">
        <v>248</v>
      </c>
      <c r="K46" s="50" t="s">
        <v>248</v>
      </c>
      <c r="L46" s="26"/>
      <c r="M46" s="32" t="s">
        <v>294</v>
      </c>
      <c r="N46" s="30" t="s">
        <v>266</v>
      </c>
      <c r="O46" s="50"/>
      <c r="P46" s="26"/>
      <c r="Q46" s="28">
        <v>21598</v>
      </c>
      <c r="R46" s="30" t="s">
        <v>248</v>
      </c>
      <c r="S46" s="50" t="s">
        <v>248</v>
      </c>
      <c r="T46" s="23"/>
      <c r="U46" s="35">
        <v>35729</v>
      </c>
      <c r="V46" s="36" t="s">
        <v>248</v>
      </c>
      <c r="W46" s="50" t="s">
        <v>248</v>
      </c>
      <c r="X46" s="23"/>
      <c r="Y46" s="37">
        <v>25</v>
      </c>
      <c r="Z46" s="36" t="s">
        <v>248</v>
      </c>
      <c r="AA46" s="50" t="s">
        <v>248</v>
      </c>
      <c r="AB46" s="23"/>
      <c r="AC46" s="37" t="s">
        <v>295</v>
      </c>
      <c r="AD46" s="36" t="s">
        <v>266</v>
      </c>
      <c r="AE46" s="50"/>
      <c r="AF46" s="23"/>
      <c r="AG46" s="35">
        <v>35480</v>
      </c>
      <c r="AH46" s="36" t="s">
        <v>248</v>
      </c>
    </row>
    <row r="47" spans="1:34" x14ac:dyDescent="0.25">
      <c r="A47" s="14"/>
      <c r="B47" s="47"/>
      <c r="C47" s="47" t="s">
        <v>248</v>
      </c>
      <c r="D47" s="48"/>
      <c r="E47" s="48"/>
      <c r="F47" s="47"/>
      <c r="G47" s="47" t="s">
        <v>248</v>
      </c>
      <c r="H47" s="48"/>
      <c r="I47" s="48"/>
      <c r="J47" s="47"/>
      <c r="K47" s="47" t="s">
        <v>248</v>
      </c>
      <c r="L47" s="48"/>
      <c r="M47" s="48"/>
      <c r="N47" s="47"/>
      <c r="O47" s="47"/>
      <c r="P47" s="48"/>
      <c r="Q47" s="48"/>
      <c r="R47" s="47"/>
      <c r="S47" s="47" t="s">
        <v>248</v>
      </c>
      <c r="T47" s="48"/>
      <c r="U47" s="48"/>
      <c r="V47" s="47"/>
      <c r="W47" s="47" t="s">
        <v>248</v>
      </c>
      <c r="X47" s="48"/>
      <c r="Y47" s="48"/>
      <c r="Z47" s="47"/>
      <c r="AA47" s="47" t="s">
        <v>248</v>
      </c>
      <c r="AB47" s="48"/>
      <c r="AC47" s="48"/>
      <c r="AD47" s="47"/>
      <c r="AE47" s="47"/>
      <c r="AF47" s="48"/>
      <c r="AG47" s="48"/>
      <c r="AH47" s="47"/>
    </row>
    <row r="48" spans="1:34" x14ac:dyDescent="0.25">
      <c r="A48" s="14"/>
      <c r="B48" s="24" t="s">
        <v>296</v>
      </c>
      <c r="C48" s="18" t="s">
        <v>248</v>
      </c>
      <c r="D48" s="13"/>
      <c r="E48" s="13"/>
      <c r="F48" s="13"/>
      <c r="G48" s="18" t="s">
        <v>248</v>
      </c>
      <c r="H48" s="13"/>
      <c r="I48" s="13"/>
      <c r="J48" s="13"/>
      <c r="K48" s="18" t="s">
        <v>248</v>
      </c>
      <c r="L48" s="13"/>
      <c r="M48" s="13"/>
      <c r="N48" s="13"/>
      <c r="O48" s="18"/>
      <c r="P48" s="13"/>
      <c r="Q48" s="13"/>
      <c r="R48" s="13"/>
      <c r="S48" s="18" t="s">
        <v>248</v>
      </c>
      <c r="T48" s="13"/>
      <c r="U48" s="13"/>
      <c r="V48" s="13"/>
      <c r="W48" s="18" t="s">
        <v>248</v>
      </c>
      <c r="X48" s="13"/>
      <c r="Y48" s="13"/>
      <c r="Z48" s="13"/>
      <c r="AA48" s="18" t="s">
        <v>248</v>
      </c>
      <c r="AB48" s="13"/>
      <c r="AC48" s="13"/>
      <c r="AD48" s="13"/>
      <c r="AE48" s="18"/>
      <c r="AF48" s="13"/>
      <c r="AG48" s="13"/>
      <c r="AH48" s="13"/>
    </row>
    <row r="49" spans="1:34" x14ac:dyDescent="0.25">
      <c r="A49" s="14"/>
      <c r="B49" s="25" t="s">
        <v>264</v>
      </c>
      <c r="C49" s="50" t="s">
        <v>248</v>
      </c>
      <c r="D49" s="26"/>
      <c r="E49" s="32">
        <v>41</v>
      </c>
      <c r="F49" s="30" t="s">
        <v>248</v>
      </c>
      <c r="G49" s="50" t="s">
        <v>248</v>
      </c>
      <c r="H49" s="30"/>
      <c r="I49" s="34" t="s">
        <v>263</v>
      </c>
      <c r="J49" s="30" t="s">
        <v>248</v>
      </c>
      <c r="K49" s="50" t="s">
        <v>248</v>
      </c>
      <c r="L49" s="30"/>
      <c r="M49" s="34" t="s">
        <v>263</v>
      </c>
      <c r="N49" s="30" t="s">
        <v>248</v>
      </c>
      <c r="O49" s="50"/>
      <c r="P49" s="26"/>
      <c r="Q49" s="32">
        <v>41</v>
      </c>
      <c r="R49" s="30" t="s">
        <v>248</v>
      </c>
      <c r="S49" s="50" t="s">
        <v>248</v>
      </c>
      <c r="T49" s="23"/>
      <c r="U49" s="37">
        <v>73</v>
      </c>
      <c r="V49" s="36" t="s">
        <v>248</v>
      </c>
      <c r="W49" s="50" t="s">
        <v>248</v>
      </c>
      <c r="X49" s="36"/>
      <c r="Y49" s="38" t="s">
        <v>263</v>
      </c>
      <c r="Z49" s="36" t="s">
        <v>248</v>
      </c>
      <c r="AA49" s="50" t="s">
        <v>248</v>
      </c>
      <c r="AB49" s="36"/>
      <c r="AC49" s="38" t="s">
        <v>263</v>
      </c>
      <c r="AD49" s="36" t="s">
        <v>248</v>
      </c>
      <c r="AE49" s="50"/>
      <c r="AF49" s="23"/>
      <c r="AG49" s="37">
        <v>73</v>
      </c>
      <c r="AH49" s="36" t="s">
        <v>248</v>
      </c>
    </row>
    <row r="50" spans="1:34" ht="15.75" thickBot="1" x14ac:dyDescent="0.3">
      <c r="A50" s="14"/>
      <c r="B50" s="39" t="s">
        <v>285</v>
      </c>
      <c r="C50" s="18" t="s">
        <v>248</v>
      </c>
      <c r="D50" s="11"/>
      <c r="E50" s="41">
        <v>7080</v>
      </c>
      <c r="F50" s="42" t="s">
        <v>248</v>
      </c>
      <c r="G50" s="18" t="s">
        <v>248</v>
      </c>
      <c r="H50" s="11"/>
      <c r="I50" s="44">
        <v>51</v>
      </c>
      <c r="J50" s="42" t="s">
        <v>248</v>
      </c>
      <c r="K50" s="18" t="s">
        <v>248</v>
      </c>
      <c r="L50" s="11"/>
      <c r="M50" s="44" t="s">
        <v>297</v>
      </c>
      <c r="N50" s="42" t="s">
        <v>266</v>
      </c>
      <c r="O50" s="18"/>
      <c r="P50" s="11"/>
      <c r="Q50" s="41">
        <v>6929</v>
      </c>
      <c r="R50" s="42" t="s">
        <v>248</v>
      </c>
      <c r="S50" s="18" t="s">
        <v>248</v>
      </c>
      <c r="T50" s="13"/>
      <c r="U50" s="45">
        <v>7341</v>
      </c>
      <c r="V50" s="16" t="s">
        <v>248</v>
      </c>
      <c r="W50" s="18" t="s">
        <v>248</v>
      </c>
      <c r="X50" s="13"/>
      <c r="Y50" s="46">
        <v>40</v>
      </c>
      <c r="Z50" s="16" t="s">
        <v>248</v>
      </c>
      <c r="AA50" s="18" t="s">
        <v>248</v>
      </c>
      <c r="AB50" s="13"/>
      <c r="AC50" s="46" t="s">
        <v>298</v>
      </c>
      <c r="AD50" s="16" t="s">
        <v>266</v>
      </c>
      <c r="AE50" s="18"/>
      <c r="AF50" s="13"/>
      <c r="AG50" s="45">
        <v>7128</v>
      </c>
      <c r="AH50" s="16" t="s">
        <v>248</v>
      </c>
    </row>
    <row r="51" spans="1:34" x14ac:dyDescent="0.25">
      <c r="A51" s="14"/>
      <c r="B51" s="47"/>
      <c r="C51" s="47" t="s">
        <v>248</v>
      </c>
      <c r="D51" s="48"/>
      <c r="E51" s="48"/>
      <c r="F51" s="47"/>
      <c r="G51" s="47" t="s">
        <v>248</v>
      </c>
      <c r="H51" s="48"/>
      <c r="I51" s="48"/>
      <c r="J51" s="47"/>
      <c r="K51" s="47" t="s">
        <v>248</v>
      </c>
      <c r="L51" s="48"/>
      <c r="M51" s="48"/>
      <c r="N51" s="47"/>
      <c r="O51" s="47"/>
      <c r="P51" s="48"/>
      <c r="Q51" s="48"/>
      <c r="R51" s="47"/>
      <c r="S51" s="47" t="s">
        <v>248</v>
      </c>
      <c r="T51" s="48"/>
      <c r="U51" s="48"/>
      <c r="V51" s="47"/>
      <c r="W51" s="47" t="s">
        <v>248</v>
      </c>
      <c r="X51" s="48"/>
      <c r="Y51" s="48"/>
      <c r="Z51" s="47"/>
      <c r="AA51" s="47" t="s">
        <v>248</v>
      </c>
      <c r="AB51" s="48"/>
      <c r="AC51" s="48"/>
      <c r="AD51" s="47"/>
      <c r="AE51" s="47"/>
      <c r="AF51" s="48"/>
      <c r="AG51" s="48"/>
      <c r="AH51" s="47"/>
    </row>
    <row r="52" spans="1:34" ht="15.75" thickBot="1" x14ac:dyDescent="0.3">
      <c r="A52" s="14"/>
      <c r="B52" s="49"/>
      <c r="C52" s="50" t="s">
        <v>248</v>
      </c>
      <c r="D52" s="26"/>
      <c r="E52" s="28">
        <v>7121</v>
      </c>
      <c r="F52" s="30" t="s">
        <v>248</v>
      </c>
      <c r="G52" s="50" t="s">
        <v>248</v>
      </c>
      <c r="H52" s="26"/>
      <c r="I52" s="32">
        <v>51</v>
      </c>
      <c r="J52" s="30" t="s">
        <v>248</v>
      </c>
      <c r="K52" s="50" t="s">
        <v>248</v>
      </c>
      <c r="L52" s="26"/>
      <c r="M52" s="32" t="s">
        <v>297</v>
      </c>
      <c r="N52" s="30" t="s">
        <v>266</v>
      </c>
      <c r="O52" s="50"/>
      <c r="P52" s="26"/>
      <c r="Q52" s="28">
        <v>6970</v>
      </c>
      <c r="R52" s="30" t="s">
        <v>248</v>
      </c>
      <c r="S52" s="50" t="s">
        <v>248</v>
      </c>
      <c r="T52" s="23"/>
      <c r="U52" s="35">
        <v>7414</v>
      </c>
      <c r="V52" s="36" t="s">
        <v>248</v>
      </c>
      <c r="W52" s="50" t="s">
        <v>248</v>
      </c>
      <c r="X52" s="23"/>
      <c r="Y52" s="37">
        <v>40</v>
      </c>
      <c r="Z52" s="36" t="s">
        <v>248</v>
      </c>
      <c r="AA52" s="50" t="s">
        <v>248</v>
      </c>
      <c r="AB52" s="23"/>
      <c r="AC52" s="37" t="s">
        <v>298</v>
      </c>
      <c r="AD52" s="36" t="s">
        <v>266</v>
      </c>
      <c r="AE52" s="50"/>
      <c r="AF52" s="23"/>
      <c r="AG52" s="35">
        <v>7201</v>
      </c>
      <c r="AH52" s="36" t="s">
        <v>248</v>
      </c>
    </row>
    <row r="53" spans="1:34" x14ac:dyDescent="0.25">
      <c r="A53" s="14"/>
      <c r="B53" s="47"/>
      <c r="C53" s="47" t="s">
        <v>248</v>
      </c>
      <c r="D53" s="48"/>
      <c r="E53" s="48"/>
      <c r="F53" s="47"/>
      <c r="G53" s="47" t="s">
        <v>248</v>
      </c>
      <c r="H53" s="48"/>
      <c r="I53" s="48"/>
      <c r="J53" s="47"/>
      <c r="K53" s="47" t="s">
        <v>248</v>
      </c>
      <c r="L53" s="48"/>
      <c r="M53" s="48"/>
      <c r="N53" s="47"/>
      <c r="O53" s="47"/>
      <c r="P53" s="48"/>
      <c r="Q53" s="48"/>
      <c r="R53" s="47"/>
      <c r="S53" s="47" t="s">
        <v>248</v>
      </c>
      <c r="T53" s="48"/>
      <c r="U53" s="48"/>
      <c r="V53" s="47"/>
      <c r="W53" s="47" t="s">
        <v>248</v>
      </c>
      <c r="X53" s="48"/>
      <c r="Y53" s="48"/>
      <c r="Z53" s="47"/>
      <c r="AA53" s="47" t="s">
        <v>248</v>
      </c>
      <c r="AB53" s="48"/>
      <c r="AC53" s="48"/>
      <c r="AD53" s="47"/>
      <c r="AE53" s="47"/>
      <c r="AF53" s="48"/>
      <c r="AG53" s="48"/>
      <c r="AH53" s="47"/>
    </row>
    <row r="54" spans="1:34" x14ac:dyDescent="0.25">
      <c r="A54" s="14"/>
      <c r="B54" s="24" t="s">
        <v>260</v>
      </c>
      <c r="C54" s="18" t="s">
        <v>248</v>
      </c>
      <c r="D54" s="13"/>
      <c r="E54" s="13"/>
      <c r="F54" s="13"/>
      <c r="G54" s="18" t="s">
        <v>248</v>
      </c>
      <c r="H54" s="13"/>
      <c r="I54" s="13"/>
      <c r="J54" s="13"/>
      <c r="K54" s="18" t="s">
        <v>248</v>
      </c>
      <c r="L54" s="13"/>
      <c r="M54" s="13"/>
      <c r="N54" s="13"/>
      <c r="O54" s="18"/>
      <c r="P54" s="13"/>
      <c r="Q54" s="13"/>
      <c r="R54" s="13"/>
      <c r="S54" s="18" t="s">
        <v>248</v>
      </c>
      <c r="T54" s="13"/>
      <c r="U54" s="13"/>
      <c r="V54" s="13"/>
      <c r="W54" s="18" t="s">
        <v>248</v>
      </c>
      <c r="X54" s="13"/>
      <c r="Y54" s="13"/>
      <c r="Z54" s="13"/>
      <c r="AA54" s="18" t="s">
        <v>248</v>
      </c>
      <c r="AB54" s="13"/>
      <c r="AC54" s="13"/>
      <c r="AD54" s="13"/>
      <c r="AE54" s="18"/>
      <c r="AF54" s="13"/>
      <c r="AG54" s="13"/>
      <c r="AH54" s="13"/>
    </row>
    <row r="55" spans="1:34" x14ac:dyDescent="0.25">
      <c r="A55" s="14"/>
      <c r="B55" s="25" t="s">
        <v>264</v>
      </c>
      <c r="C55" s="50" t="s">
        <v>248</v>
      </c>
      <c r="D55" s="26"/>
      <c r="E55" s="28">
        <v>20999</v>
      </c>
      <c r="F55" s="30" t="s">
        <v>248</v>
      </c>
      <c r="G55" s="50" t="s">
        <v>248</v>
      </c>
      <c r="H55" s="26"/>
      <c r="I55" s="32">
        <v>66</v>
      </c>
      <c r="J55" s="30" t="s">
        <v>248</v>
      </c>
      <c r="K55" s="50" t="s">
        <v>248</v>
      </c>
      <c r="L55" s="26"/>
      <c r="M55" s="32" t="s">
        <v>299</v>
      </c>
      <c r="N55" s="30" t="s">
        <v>266</v>
      </c>
      <c r="O55" s="50"/>
      <c r="P55" s="26"/>
      <c r="Q55" s="28">
        <v>20762</v>
      </c>
      <c r="R55" s="30" t="s">
        <v>248</v>
      </c>
      <c r="S55" s="50" t="s">
        <v>248</v>
      </c>
      <c r="T55" s="23"/>
      <c r="U55" s="35">
        <v>18838</v>
      </c>
      <c r="V55" s="36" t="s">
        <v>248</v>
      </c>
      <c r="W55" s="50" t="s">
        <v>248</v>
      </c>
      <c r="X55" s="23"/>
      <c r="Y55" s="37">
        <v>52</v>
      </c>
      <c r="Z55" s="36" t="s">
        <v>248</v>
      </c>
      <c r="AA55" s="50" t="s">
        <v>248</v>
      </c>
      <c r="AB55" s="23"/>
      <c r="AC55" s="37" t="s">
        <v>300</v>
      </c>
      <c r="AD55" s="36" t="s">
        <v>266</v>
      </c>
      <c r="AE55" s="50"/>
      <c r="AF55" s="23"/>
      <c r="AG55" s="35">
        <v>18479</v>
      </c>
      <c r="AH55" s="36" t="s">
        <v>248</v>
      </c>
    </row>
    <row r="56" spans="1:34" ht="15.75" thickBot="1" x14ac:dyDescent="0.3">
      <c r="A56" s="14"/>
      <c r="B56" s="39" t="s">
        <v>270</v>
      </c>
      <c r="C56" s="18" t="s">
        <v>248</v>
      </c>
      <c r="D56" s="11"/>
      <c r="E56" s="41">
        <v>16210</v>
      </c>
      <c r="F56" s="42" t="s">
        <v>248</v>
      </c>
      <c r="G56" s="18" t="s">
        <v>248</v>
      </c>
      <c r="H56" s="11"/>
      <c r="I56" s="44">
        <v>3</v>
      </c>
      <c r="J56" s="42" t="s">
        <v>248</v>
      </c>
      <c r="K56" s="18" t="s">
        <v>248</v>
      </c>
      <c r="L56" s="11"/>
      <c r="M56" s="44" t="s">
        <v>301</v>
      </c>
      <c r="N56" s="42" t="s">
        <v>266</v>
      </c>
      <c r="O56" s="18"/>
      <c r="P56" s="11"/>
      <c r="Q56" s="41">
        <v>15578</v>
      </c>
      <c r="R56" s="42" t="s">
        <v>248</v>
      </c>
      <c r="S56" s="18" t="s">
        <v>248</v>
      </c>
      <c r="T56" s="13"/>
      <c r="U56" s="45">
        <v>16474</v>
      </c>
      <c r="V56" s="16" t="s">
        <v>248</v>
      </c>
      <c r="W56" s="18" t="s">
        <v>248</v>
      </c>
      <c r="X56" s="13"/>
      <c r="Y56" s="46">
        <v>4</v>
      </c>
      <c r="Z56" s="16" t="s">
        <v>248</v>
      </c>
      <c r="AA56" s="18" t="s">
        <v>248</v>
      </c>
      <c r="AB56" s="13"/>
      <c r="AC56" s="46" t="s">
        <v>302</v>
      </c>
      <c r="AD56" s="16" t="s">
        <v>266</v>
      </c>
      <c r="AE56" s="18"/>
      <c r="AF56" s="13"/>
      <c r="AG56" s="45">
        <v>15361</v>
      </c>
      <c r="AH56" s="16" t="s">
        <v>248</v>
      </c>
    </row>
    <row r="57" spans="1:34" x14ac:dyDescent="0.25">
      <c r="A57" s="14"/>
      <c r="B57" s="47"/>
      <c r="C57" s="47" t="s">
        <v>248</v>
      </c>
      <c r="D57" s="48"/>
      <c r="E57" s="48"/>
      <c r="F57" s="47"/>
      <c r="G57" s="47" t="s">
        <v>248</v>
      </c>
      <c r="H57" s="48"/>
      <c r="I57" s="48"/>
      <c r="J57" s="47"/>
      <c r="K57" s="47" t="s">
        <v>248</v>
      </c>
      <c r="L57" s="48"/>
      <c r="M57" s="48"/>
      <c r="N57" s="47"/>
      <c r="O57" s="47"/>
      <c r="P57" s="48"/>
      <c r="Q57" s="48"/>
      <c r="R57" s="47"/>
      <c r="S57" s="47" t="s">
        <v>248</v>
      </c>
      <c r="T57" s="48"/>
      <c r="U57" s="48"/>
      <c r="V57" s="47"/>
      <c r="W57" s="47" t="s">
        <v>248</v>
      </c>
      <c r="X57" s="48"/>
      <c r="Y57" s="48"/>
      <c r="Z57" s="47"/>
      <c r="AA57" s="47" t="s">
        <v>248</v>
      </c>
      <c r="AB57" s="48"/>
      <c r="AC57" s="48"/>
      <c r="AD57" s="47"/>
      <c r="AE57" s="47"/>
      <c r="AF57" s="48"/>
      <c r="AG57" s="48"/>
      <c r="AH57" s="47"/>
    </row>
    <row r="58" spans="1:34" ht="15.75" thickBot="1" x14ac:dyDescent="0.3">
      <c r="A58" s="14"/>
      <c r="B58" s="49"/>
      <c r="C58" s="50" t="s">
        <v>248</v>
      </c>
      <c r="D58" s="26"/>
      <c r="E58" s="28">
        <v>37209</v>
      </c>
      <c r="F58" s="30" t="s">
        <v>248</v>
      </c>
      <c r="G58" s="50" t="s">
        <v>248</v>
      </c>
      <c r="H58" s="26"/>
      <c r="I58" s="32">
        <v>69</v>
      </c>
      <c r="J58" s="30" t="s">
        <v>248</v>
      </c>
      <c r="K58" s="50" t="s">
        <v>248</v>
      </c>
      <c r="L58" s="26"/>
      <c r="M58" s="32" t="s">
        <v>303</v>
      </c>
      <c r="N58" s="30" t="s">
        <v>266</v>
      </c>
      <c r="O58" s="50"/>
      <c r="P58" s="26"/>
      <c r="Q58" s="28">
        <v>36340</v>
      </c>
      <c r="R58" s="30" t="s">
        <v>248</v>
      </c>
      <c r="S58" s="50" t="s">
        <v>248</v>
      </c>
      <c r="T58" s="23"/>
      <c r="U58" s="35">
        <v>35312</v>
      </c>
      <c r="V58" s="36" t="s">
        <v>248</v>
      </c>
      <c r="W58" s="50" t="s">
        <v>248</v>
      </c>
      <c r="X58" s="23"/>
      <c r="Y58" s="37">
        <v>56</v>
      </c>
      <c r="Z58" s="36" t="s">
        <v>248</v>
      </c>
      <c r="AA58" s="50" t="s">
        <v>248</v>
      </c>
      <c r="AB58" s="23"/>
      <c r="AC58" s="37" t="s">
        <v>304</v>
      </c>
      <c r="AD58" s="36" t="s">
        <v>266</v>
      </c>
      <c r="AE58" s="50"/>
      <c r="AF58" s="23"/>
      <c r="AG58" s="35">
        <v>33840</v>
      </c>
      <c r="AH58" s="36" t="s">
        <v>248</v>
      </c>
    </row>
    <row r="59" spans="1:34" x14ac:dyDescent="0.25">
      <c r="A59" s="14"/>
      <c r="B59" s="47"/>
      <c r="C59" s="47" t="s">
        <v>248</v>
      </c>
      <c r="D59" s="48"/>
      <c r="E59" s="48"/>
      <c r="F59" s="47"/>
      <c r="G59" s="47" t="s">
        <v>248</v>
      </c>
      <c r="H59" s="48"/>
      <c r="I59" s="48"/>
      <c r="J59" s="47"/>
      <c r="K59" s="47" t="s">
        <v>248</v>
      </c>
      <c r="L59" s="48"/>
      <c r="M59" s="48"/>
      <c r="N59" s="47"/>
      <c r="O59" s="47"/>
      <c r="P59" s="48"/>
      <c r="Q59" s="48"/>
      <c r="R59" s="47"/>
      <c r="S59" s="47" t="s">
        <v>248</v>
      </c>
      <c r="T59" s="48"/>
      <c r="U59" s="48"/>
      <c r="V59" s="47"/>
      <c r="W59" s="47" t="s">
        <v>248</v>
      </c>
      <c r="X59" s="48"/>
      <c r="Y59" s="48"/>
      <c r="Z59" s="47"/>
      <c r="AA59" s="47" t="s">
        <v>248</v>
      </c>
      <c r="AB59" s="48"/>
      <c r="AC59" s="48"/>
      <c r="AD59" s="47"/>
      <c r="AE59" s="47"/>
      <c r="AF59" s="48"/>
      <c r="AG59" s="48"/>
      <c r="AH59" s="47"/>
    </row>
    <row r="60" spans="1:34" x14ac:dyDescent="0.25">
      <c r="A60" s="14"/>
      <c r="B60" s="24" t="s">
        <v>305</v>
      </c>
      <c r="C60" s="18" t="s">
        <v>248</v>
      </c>
      <c r="D60" s="13"/>
      <c r="E60" s="13"/>
      <c r="F60" s="13"/>
      <c r="G60" s="18" t="s">
        <v>248</v>
      </c>
      <c r="H60" s="13"/>
      <c r="I60" s="13"/>
      <c r="J60" s="13"/>
      <c r="K60" s="18" t="s">
        <v>248</v>
      </c>
      <c r="L60" s="13"/>
      <c r="M60" s="13"/>
      <c r="N60" s="13"/>
      <c r="O60" s="18"/>
      <c r="P60" s="13"/>
      <c r="Q60" s="13"/>
      <c r="R60" s="13"/>
      <c r="S60" s="18" t="s">
        <v>248</v>
      </c>
      <c r="T60" s="13"/>
      <c r="U60" s="13"/>
      <c r="V60" s="13"/>
      <c r="W60" s="18" t="s">
        <v>248</v>
      </c>
      <c r="X60" s="13"/>
      <c r="Y60" s="13"/>
      <c r="Z60" s="13"/>
      <c r="AA60" s="18" t="s">
        <v>248</v>
      </c>
      <c r="AB60" s="13"/>
      <c r="AC60" s="13"/>
      <c r="AD60" s="13"/>
      <c r="AE60" s="18"/>
      <c r="AF60" s="13"/>
      <c r="AG60" s="13"/>
      <c r="AH60" s="13"/>
    </row>
    <row r="61" spans="1:34" ht="15.75" thickBot="1" x14ac:dyDescent="0.3">
      <c r="A61" s="14"/>
      <c r="B61" s="25" t="s">
        <v>306</v>
      </c>
      <c r="C61" s="50" t="s">
        <v>248</v>
      </c>
      <c r="D61" s="26"/>
      <c r="E61" s="28">
        <v>12589</v>
      </c>
      <c r="F61" s="30" t="s">
        <v>248</v>
      </c>
      <c r="G61" s="50" t="s">
        <v>248</v>
      </c>
      <c r="H61" s="30"/>
      <c r="I61" s="34" t="s">
        <v>263</v>
      </c>
      <c r="J61" s="30" t="s">
        <v>248</v>
      </c>
      <c r="K61" s="50" t="s">
        <v>248</v>
      </c>
      <c r="L61" s="30"/>
      <c r="M61" s="34" t="s">
        <v>263</v>
      </c>
      <c r="N61" s="30" t="s">
        <v>248</v>
      </c>
      <c r="O61" s="50"/>
      <c r="P61" s="26"/>
      <c r="Q61" s="28">
        <v>12589</v>
      </c>
      <c r="R61" s="30" t="s">
        <v>248</v>
      </c>
      <c r="S61" s="50" t="s">
        <v>248</v>
      </c>
      <c r="T61" s="23"/>
      <c r="U61" s="35">
        <v>16900</v>
      </c>
      <c r="V61" s="36" t="s">
        <v>248</v>
      </c>
      <c r="W61" s="50" t="s">
        <v>248</v>
      </c>
      <c r="X61" s="36"/>
      <c r="Y61" s="38" t="s">
        <v>263</v>
      </c>
      <c r="Z61" s="36" t="s">
        <v>248</v>
      </c>
      <c r="AA61" s="50" t="s">
        <v>248</v>
      </c>
      <c r="AB61" s="36"/>
      <c r="AC61" s="38" t="s">
        <v>263</v>
      </c>
      <c r="AD61" s="36" t="s">
        <v>248</v>
      </c>
      <c r="AE61" s="50"/>
      <c r="AF61" s="23"/>
      <c r="AG61" s="35">
        <v>16900</v>
      </c>
      <c r="AH61" s="36" t="s">
        <v>248</v>
      </c>
    </row>
    <row r="62" spans="1:34" x14ac:dyDescent="0.25">
      <c r="A62" s="14"/>
      <c r="B62" s="47"/>
      <c r="C62" s="47" t="s">
        <v>248</v>
      </c>
      <c r="D62" s="48"/>
      <c r="E62" s="48"/>
      <c r="F62" s="47"/>
      <c r="G62" s="47" t="s">
        <v>248</v>
      </c>
      <c r="H62" s="48"/>
      <c r="I62" s="48"/>
      <c r="J62" s="47"/>
      <c r="K62" s="47" t="s">
        <v>248</v>
      </c>
      <c r="L62" s="48"/>
      <c r="M62" s="48"/>
      <c r="N62" s="47"/>
      <c r="O62" s="47"/>
      <c r="P62" s="48"/>
      <c r="Q62" s="48"/>
      <c r="R62" s="47"/>
      <c r="S62" s="47" t="s">
        <v>248</v>
      </c>
      <c r="T62" s="48"/>
      <c r="U62" s="48"/>
      <c r="V62" s="47"/>
      <c r="W62" s="47" t="s">
        <v>248</v>
      </c>
      <c r="X62" s="48"/>
      <c r="Y62" s="48"/>
      <c r="Z62" s="47"/>
      <c r="AA62" s="47" t="s">
        <v>248</v>
      </c>
      <c r="AB62" s="48"/>
      <c r="AC62" s="48"/>
      <c r="AD62" s="47"/>
      <c r="AE62" s="47"/>
      <c r="AF62" s="48"/>
      <c r="AG62" s="48"/>
      <c r="AH62" s="47"/>
    </row>
    <row r="63" spans="1:34" ht="15.75" thickBot="1" x14ac:dyDescent="0.3">
      <c r="A63" s="14"/>
      <c r="B63" s="52"/>
      <c r="C63" s="18" t="s">
        <v>248</v>
      </c>
      <c r="D63" s="11"/>
      <c r="E63" s="41">
        <v>12589</v>
      </c>
      <c r="F63" s="42" t="s">
        <v>248</v>
      </c>
      <c r="G63" s="18" t="s">
        <v>248</v>
      </c>
      <c r="H63" s="42"/>
      <c r="I63" s="54" t="s">
        <v>263</v>
      </c>
      <c r="J63" s="42" t="s">
        <v>248</v>
      </c>
      <c r="K63" s="18" t="s">
        <v>248</v>
      </c>
      <c r="L63" s="42"/>
      <c r="M63" s="54" t="s">
        <v>263</v>
      </c>
      <c r="N63" s="42" t="s">
        <v>248</v>
      </c>
      <c r="O63" s="18"/>
      <c r="P63" s="11"/>
      <c r="Q63" s="41">
        <v>12589</v>
      </c>
      <c r="R63" s="42" t="s">
        <v>248</v>
      </c>
      <c r="S63" s="18" t="s">
        <v>248</v>
      </c>
      <c r="T63" s="13"/>
      <c r="U63" s="45">
        <v>16900</v>
      </c>
      <c r="V63" s="16" t="s">
        <v>248</v>
      </c>
      <c r="W63" s="18" t="s">
        <v>248</v>
      </c>
      <c r="X63" s="16"/>
      <c r="Y63" s="55" t="s">
        <v>263</v>
      </c>
      <c r="Z63" s="16" t="s">
        <v>248</v>
      </c>
      <c r="AA63" s="18" t="s">
        <v>248</v>
      </c>
      <c r="AB63" s="16"/>
      <c r="AC63" s="55" t="s">
        <v>263</v>
      </c>
      <c r="AD63" s="16" t="s">
        <v>248</v>
      </c>
      <c r="AE63" s="18"/>
      <c r="AF63" s="13"/>
      <c r="AG63" s="45">
        <v>16900</v>
      </c>
      <c r="AH63" s="16" t="s">
        <v>248</v>
      </c>
    </row>
    <row r="64" spans="1:34" x14ac:dyDescent="0.25">
      <c r="A64" s="14"/>
      <c r="B64" s="47"/>
      <c r="C64" s="47" t="s">
        <v>248</v>
      </c>
      <c r="D64" s="48"/>
      <c r="E64" s="48"/>
      <c r="F64" s="47"/>
      <c r="G64" s="47" t="s">
        <v>248</v>
      </c>
      <c r="H64" s="48"/>
      <c r="I64" s="48"/>
      <c r="J64" s="47"/>
      <c r="K64" s="47" t="s">
        <v>248</v>
      </c>
      <c r="L64" s="48"/>
      <c r="M64" s="48"/>
      <c r="N64" s="47"/>
      <c r="O64" s="47"/>
      <c r="P64" s="48"/>
      <c r="Q64" s="48"/>
      <c r="R64" s="47"/>
      <c r="S64" s="47" t="s">
        <v>248</v>
      </c>
      <c r="T64" s="48"/>
      <c r="U64" s="48"/>
      <c r="V64" s="47"/>
      <c r="W64" s="47" t="s">
        <v>248</v>
      </c>
      <c r="X64" s="48"/>
      <c r="Y64" s="48"/>
      <c r="Z64" s="47"/>
      <c r="AA64" s="47" t="s">
        <v>248</v>
      </c>
      <c r="AB64" s="48"/>
      <c r="AC64" s="48"/>
      <c r="AD64" s="47"/>
      <c r="AE64" s="47"/>
      <c r="AF64" s="48"/>
      <c r="AG64" s="48"/>
      <c r="AH64" s="47"/>
    </row>
    <row r="65" spans="1:34" x14ac:dyDescent="0.25">
      <c r="A65" s="14"/>
      <c r="B65" s="56" t="s">
        <v>307</v>
      </c>
      <c r="C65" s="50" t="s">
        <v>248</v>
      </c>
      <c r="D65" s="23"/>
      <c r="E65" s="23"/>
      <c r="F65" s="23"/>
      <c r="G65" s="50" t="s">
        <v>248</v>
      </c>
      <c r="H65" s="23"/>
      <c r="I65" s="23"/>
      <c r="J65" s="23"/>
      <c r="K65" s="50" t="s">
        <v>248</v>
      </c>
      <c r="L65" s="23"/>
      <c r="M65" s="23"/>
      <c r="N65" s="23"/>
      <c r="O65" s="50"/>
      <c r="P65" s="23"/>
      <c r="Q65" s="23"/>
      <c r="R65" s="23"/>
      <c r="S65" s="50" t="s">
        <v>248</v>
      </c>
      <c r="T65" s="23"/>
      <c r="U65" s="23"/>
      <c r="V65" s="23"/>
      <c r="W65" s="50" t="s">
        <v>248</v>
      </c>
      <c r="X65" s="23"/>
      <c r="Y65" s="23"/>
      <c r="Z65" s="23"/>
      <c r="AA65" s="50" t="s">
        <v>248</v>
      </c>
      <c r="AB65" s="23"/>
      <c r="AC65" s="23"/>
      <c r="AD65" s="23"/>
      <c r="AE65" s="50"/>
      <c r="AF65" s="23"/>
      <c r="AG65" s="23"/>
      <c r="AH65" s="23"/>
    </row>
    <row r="66" spans="1:34" ht="15.75" thickBot="1" x14ac:dyDescent="0.3">
      <c r="A66" s="14"/>
      <c r="B66" s="39" t="s">
        <v>306</v>
      </c>
      <c r="C66" s="18" t="s">
        <v>248</v>
      </c>
      <c r="D66" s="11"/>
      <c r="E66" s="41">
        <v>1679</v>
      </c>
      <c r="F66" s="42" t="s">
        <v>248</v>
      </c>
      <c r="G66" s="18" t="s">
        <v>248</v>
      </c>
      <c r="H66" s="11"/>
      <c r="I66" s="44">
        <v>722</v>
      </c>
      <c r="J66" s="42" t="s">
        <v>248</v>
      </c>
      <c r="K66" s="18" t="s">
        <v>248</v>
      </c>
      <c r="L66" s="42"/>
      <c r="M66" s="54" t="s">
        <v>263</v>
      </c>
      <c r="N66" s="42" t="s">
        <v>248</v>
      </c>
      <c r="O66" s="18"/>
      <c r="P66" s="11"/>
      <c r="Q66" s="41">
        <v>2401</v>
      </c>
      <c r="R66" s="42" t="s">
        <v>248</v>
      </c>
      <c r="S66" s="18" t="s">
        <v>248</v>
      </c>
      <c r="T66" s="13"/>
      <c r="U66" s="45">
        <v>1679</v>
      </c>
      <c r="V66" s="16" t="s">
        <v>248</v>
      </c>
      <c r="W66" s="18" t="s">
        <v>248</v>
      </c>
      <c r="X66" s="13"/>
      <c r="Y66" s="46">
        <v>668</v>
      </c>
      <c r="Z66" s="16" t="s">
        <v>248</v>
      </c>
      <c r="AA66" s="18" t="s">
        <v>248</v>
      </c>
      <c r="AB66" s="16"/>
      <c r="AC66" s="55" t="s">
        <v>263</v>
      </c>
      <c r="AD66" s="16" t="s">
        <v>248</v>
      </c>
      <c r="AE66" s="18"/>
      <c r="AF66" s="13"/>
      <c r="AG66" s="45">
        <v>2347</v>
      </c>
      <c r="AH66" s="16" t="s">
        <v>248</v>
      </c>
    </row>
    <row r="67" spans="1:34" x14ac:dyDescent="0.25">
      <c r="A67" s="14"/>
      <c r="B67" s="47"/>
      <c r="C67" s="47" t="s">
        <v>248</v>
      </c>
      <c r="D67" s="48"/>
      <c r="E67" s="48"/>
      <c r="F67" s="47"/>
      <c r="G67" s="47" t="s">
        <v>248</v>
      </c>
      <c r="H67" s="48"/>
      <c r="I67" s="48"/>
      <c r="J67" s="47"/>
      <c r="K67" s="47" t="s">
        <v>248</v>
      </c>
      <c r="L67" s="48"/>
      <c r="M67" s="48"/>
      <c r="N67" s="47"/>
      <c r="O67" s="47"/>
      <c r="P67" s="48"/>
      <c r="Q67" s="48"/>
      <c r="R67" s="47"/>
      <c r="S67" s="47" t="s">
        <v>248</v>
      </c>
      <c r="T67" s="48"/>
      <c r="U67" s="48"/>
      <c r="V67" s="47"/>
      <c r="W67" s="47" t="s">
        <v>248</v>
      </c>
      <c r="X67" s="48"/>
      <c r="Y67" s="48"/>
      <c r="Z67" s="47"/>
      <c r="AA67" s="47" t="s">
        <v>248</v>
      </c>
      <c r="AB67" s="48"/>
      <c r="AC67" s="48"/>
      <c r="AD67" s="47"/>
      <c r="AE67" s="47"/>
      <c r="AF67" s="48"/>
      <c r="AG67" s="48"/>
      <c r="AH67" s="47"/>
    </row>
    <row r="68" spans="1:34" ht="15.75" thickBot="1" x14ac:dyDescent="0.3">
      <c r="A68" s="14"/>
      <c r="B68" s="49"/>
      <c r="C68" s="50" t="s">
        <v>248</v>
      </c>
      <c r="D68" s="26"/>
      <c r="E68" s="28">
        <v>1679</v>
      </c>
      <c r="F68" s="30" t="s">
        <v>248</v>
      </c>
      <c r="G68" s="50" t="s">
        <v>248</v>
      </c>
      <c r="H68" s="26"/>
      <c r="I68" s="32">
        <v>722</v>
      </c>
      <c r="J68" s="30" t="s">
        <v>248</v>
      </c>
      <c r="K68" s="50" t="s">
        <v>248</v>
      </c>
      <c r="L68" s="30"/>
      <c r="M68" s="34" t="s">
        <v>263</v>
      </c>
      <c r="N68" s="30" t="s">
        <v>248</v>
      </c>
      <c r="O68" s="50"/>
      <c r="P68" s="26"/>
      <c r="Q68" s="28">
        <v>2401</v>
      </c>
      <c r="R68" s="30" t="s">
        <v>248</v>
      </c>
      <c r="S68" s="50" t="s">
        <v>248</v>
      </c>
      <c r="T68" s="23"/>
      <c r="U68" s="35">
        <v>1679</v>
      </c>
      <c r="V68" s="36" t="s">
        <v>248</v>
      </c>
      <c r="W68" s="50" t="s">
        <v>248</v>
      </c>
      <c r="X68" s="23"/>
      <c r="Y68" s="37">
        <v>668</v>
      </c>
      <c r="Z68" s="36" t="s">
        <v>248</v>
      </c>
      <c r="AA68" s="50" t="s">
        <v>248</v>
      </c>
      <c r="AB68" s="36"/>
      <c r="AC68" s="38" t="s">
        <v>263</v>
      </c>
      <c r="AD68" s="36" t="s">
        <v>248</v>
      </c>
      <c r="AE68" s="50"/>
      <c r="AF68" s="23"/>
      <c r="AG68" s="35">
        <v>2347</v>
      </c>
      <c r="AH68" s="36" t="s">
        <v>248</v>
      </c>
    </row>
    <row r="69" spans="1:34" x14ac:dyDescent="0.25">
      <c r="A69" s="14"/>
      <c r="B69" s="47"/>
      <c r="C69" s="47" t="s">
        <v>248</v>
      </c>
      <c r="D69" s="48"/>
      <c r="E69" s="48"/>
      <c r="F69" s="47"/>
      <c r="G69" s="47" t="s">
        <v>248</v>
      </c>
      <c r="H69" s="48"/>
      <c r="I69" s="48"/>
      <c r="J69" s="47"/>
      <c r="K69" s="47" t="s">
        <v>248</v>
      </c>
      <c r="L69" s="48"/>
      <c r="M69" s="48"/>
      <c r="N69" s="47"/>
      <c r="O69" s="47"/>
      <c r="P69" s="48"/>
      <c r="Q69" s="48"/>
      <c r="R69" s="47"/>
      <c r="S69" s="47" t="s">
        <v>248</v>
      </c>
      <c r="T69" s="48"/>
      <c r="U69" s="48"/>
      <c r="V69" s="47"/>
      <c r="W69" s="47" t="s">
        <v>248</v>
      </c>
      <c r="X69" s="48"/>
      <c r="Y69" s="48"/>
      <c r="Z69" s="47"/>
      <c r="AA69" s="47" t="s">
        <v>248</v>
      </c>
      <c r="AB69" s="48"/>
      <c r="AC69" s="48"/>
      <c r="AD69" s="47"/>
      <c r="AE69" s="47"/>
      <c r="AF69" s="48"/>
      <c r="AG69" s="48"/>
      <c r="AH69" s="47"/>
    </row>
    <row r="70" spans="1:34" ht="15.75" thickBot="1" x14ac:dyDescent="0.3">
      <c r="A70" s="14"/>
      <c r="B70" s="24" t="s">
        <v>165</v>
      </c>
      <c r="C70" s="18" t="s">
        <v>248</v>
      </c>
      <c r="D70" s="11" t="s">
        <v>262</v>
      </c>
      <c r="E70" s="41">
        <v>315585</v>
      </c>
      <c r="F70" s="42" t="s">
        <v>248</v>
      </c>
      <c r="G70" s="18" t="s">
        <v>248</v>
      </c>
      <c r="H70" s="11" t="s">
        <v>262</v>
      </c>
      <c r="I70" s="41">
        <v>3664</v>
      </c>
      <c r="J70" s="42" t="s">
        <v>248</v>
      </c>
      <c r="K70" s="18" t="s">
        <v>248</v>
      </c>
      <c r="L70" s="11" t="s">
        <v>262</v>
      </c>
      <c r="M70" s="44" t="s">
        <v>308</v>
      </c>
      <c r="N70" s="42" t="s">
        <v>266</v>
      </c>
      <c r="O70" s="18"/>
      <c r="P70" s="11" t="s">
        <v>262</v>
      </c>
      <c r="Q70" s="41">
        <v>315928</v>
      </c>
      <c r="R70" s="42" t="s">
        <v>248</v>
      </c>
      <c r="S70" s="18" t="s">
        <v>248</v>
      </c>
      <c r="T70" s="13" t="s">
        <v>262</v>
      </c>
      <c r="U70" s="45">
        <v>338546</v>
      </c>
      <c r="V70" s="16" t="s">
        <v>248</v>
      </c>
      <c r="W70" s="18" t="s">
        <v>248</v>
      </c>
      <c r="X70" s="13" t="s">
        <v>262</v>
      </c>
      <c r="Y70" s="45">
        <v>2883</v>
      </c>
      <c r="Z70" s="16" t="s">
        <v>248</v>
      </c>
      <c r="AA70" s="18" t="s">
        <v>248</v>
      </c>
      <c r="AB70" s="13" t="s">
        <v>262</v>
      </c>
      <c r="AC70" s="46" t="s">
        <v>309</v>
      </c>
      <c r="AD70" s="16" t="s">
        <v>266</v>
      </c>
      <c r="AE70" s="18"/>
      <c r="AF70" s="13" t="s">
        <v>262</v>
      </c>
      <c r="AG70" s="45">
        <v>336281</v>
      </c>
      <c r="AH70" s="16" t="s">
        <v>248</v>
      </c>
    </row>
    <row r="71" spans="1:34" ht="15.75" thickTop="1" x14ac:dyDescent="0.25">
      <c r="A71" s="14"/>
      <c r="B71" s="47"/>
      <c r="C71" s="47" t="s">
        <v>248</v>
      </c>
      <c r="D71" s="51"/>
      <c r="E71" s="51"/>
      <c r="F71" s="47"/>
      <c r="G71" s="47" t="s">
        <v>248</v>
      </c>
      <c r="H71" s="51"/>
      <c r="I71" s="51"/>
      <c r="J71" s="47"/>
      <c r="K71" s="47" t="s">
        <v>248</v>
      </c>
      <c r="L71" s="51"/>
      <c r="M71" s="51"/>
      <c r="N71" s="47"/>
      <c r="O71" s="47"/>
      <c r="P71" s="51"/>
      <c r="Q71" s="51"/>
      <c r="R71" s="47"/>
      <c r="S71" s="47" t="s">
        <v>248</v>
      </c>
      <c r="T71" s="51"/>
      <c r="U71" s="51"/>
      <c r="V71" s="47"/>
      <c r="W71" s="47" t="s">
        <v>248</v>
      </c>
      <c r="X71" s="51"/>
      <c r="Y71" s="51"/>
      <c r="Z71" s="47"/>
      <c r="AA71" s="47" t="s">
        <v>248</v>
      </c>
      <c r="AB71" s="51"/>
      <c r="AC71" s="51"/>
      <c r="AD71" s="47"/>
      <c r="AE71" s="47"/>
      <c r="AF71" s="51"/>
      <c r="AG71" s="51"/>
      <c r="AH71" s="47"/>
    </row>
    <row r="72" spans="1:34" x14ac:dyDescent="0.25">
      <c r="A72" s="14"/>
      <c r="B72" s="68"/>
      <c r="C72" s="68"/>
      <c r="D72" s="68"/>
      <c r="E72" s="68"/>
      <c r="F72" s="68"/>
      <c r="G72" s="68"/>
      <c r="H72" s="68"/>
      <c r="I72" s="68"/>
      <c r="J72" s="68"/>
      <c r="K72" s="68"/>
      <c r="L72" s="68"/>
      <c r="M72" s="68"/>
      <c r="N72" s="68"/>
      <c r="O72" s="68"/>
      <c r="P72" s="68"/>
      <c r="Q72" s="68"/>
      <c r="R72" s="68"/>
      <c r="S72" s="68"/>
      <c r="T72" s="68"/>
      <c r="U72" s="68"/>
      <c r="V72" s="68"/>
      <c r="W72" s="68"/>
      <c r="X72" s="68"/>
      <c r="Y72" s="68"/>
      <c r="Z72" s="68"/>
      <c r="AA72" s="68"/>
      <c r="AB72" s="68"/>
      <c r="AC72" s="68"/>
      <c r="AD72" s="68"/>
      <c r="AE72" s="68"/>
      <c r="AF72" s="68"/>
      <c r="AG72" s="68"/>
      <c r="AH72" s="68"/>
    </row>
    <row r="73" spans="1:34" ht="15" customHeight="1" x14ac:dyDescent="0.25">
      <c r="A73" s="14" t="s">
        <v>796</v>
      </c>
      <c r="B73" s="64" t="s">
        <v>5</v>
      </c>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row>
    <row r="74" spans="1:34" x14ac:dyDescent="0.25">
      <c r="A74" s="14"/>
      <c r="B74" s="66" t="s">
        <v>312</v>
      </c>
      <c r="C74" s="66"/>
      <c r="D74" s="66"/>
      <c r="E74" s="66"/>
      <c r="F74" s="66"/>
      <c r="G74" s="66"/>
      <c r="H74" s="66"/>
      <c r="I74" s="66"/>
      <c r="J74" s="66"/>
      <c r="K74" s="66"/>
      <c r="L74" s="66"/>
      <c r="M74" s="66"/>
      <c r="N74" s="66"/>
      <c r="O74" s="66"/>
      <c r="P74" s="66"/>
      <c r="Q74" s="66"/>
      <c r="R74" s="66"/>
      <c r="S74" s="66"/>
      <c r="T74" s="66"/>
      <c r="U74" s="66"/>
      <c r="V74" s="66"/>
      <c r="W74" s="66"/>
      <c r="X74" s="66"/>
      <c r="Y74" s="66"/>
      <c r="Z74" s="66"/>
      <c r="AA74" s="66"/>
      <c r="AB74" s="66"/>
      <c r="AC74" s="66"/>
      <c r="AD74" s="66"/>
      <c r="AE74" s="66"/>
      <c r="AF74" s="66"/>
      <c r="AG74" s="66"/>
      <c r="AH74" s="66"/>
    </row>
    <row r="75" spans="1:34" ht="15.75" x14ac:dyDescent="0.25">
      <c r="A75" s="14"/>
      <c r="B75" s="67"/>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c r="AE75" s="67"/>
      <c r="AF75" s="67"/>
      <c r="AG75" s="67"/>
      <c r="AH75" s="67"/>
    </row>
    <row r="76" spans="1:34" x14ac:dyDescent="0.25">
      <c r="A76" s="14"/>
      <c r="B76" s="13"/>
      <c r="C76" s="13"/>
      <c r="D76" s="13"/>
      <c r="E76" s="13"/>
      <c r="F76" s="13"/>
      <c r="G76" s="13"/>
      <c r="H76" s="13"/>
      <c r="I76" s="13"/>
      <c r="J76" s="13"/>
    </row>
    <row r="77" spans="1:34" ht="15.75" thickBot="1" x14ac:dyDescent="0.3">
      <c r="A77" s="14"/>
      <c r="B77" s="18"/>
      <c r="C77" s="18" t="s">
        <v>248</v>
      </c>
      <c r="D77" s="57" t="s">
        <v>313</v>
      </c>
      <c r="E77" s="57"/>
      <c r="F77" s="57"/>
      <c r="G77" s="57"/>
      <c r="H77" s="57"/>
      <c r="I77" s="57"/>
      <c r="J77" s="18"/>
    </row>
    <row r="78" spans="1:34" ht="15.75" thickBot="1" x14ac:dyDescent="0.3">
      <c r="A78" s="14"/>
      <c r="B78" s="17" t="s">
        <v>251</v>
      </c>
      <c r="C78" s="18" t="s">
        <v>248</v>
      </c>
      <c r="D78" s="63">
        <v>2014</v>
      </c>
      <c r="E78" s="63"/>
      <c r="F78" s="18"/>
      <c r="G78" s="18" t="s">
        <v>248</v>
      </c>
      <c r="H78" s="63">
        <v>2013</v>
      </c>
      <c r="I78" s="63"/>
      <c r="J78" s="18"/>
    </row>
    <row r="79" spans="1:34" x14ac:dyDescent="0.25">
      <c r="A79" s="14"/>
      <c r="B79" s="21" t="s">
        <v>314</v>
      </c>
      <c r="C79" s="23" t="s">
        <v>248</v>
      </c>
      <c r="D79" s="23"/>
      <c r="E79" s="23"/>
      <c r="F79" s="23"/>
      <c r="G79" s="23" t="s">
        <v>248</v>
      </c>
      <c r="H79" s="23"/>
      <c r="I79" s="23"/>
      <c r="J79" s="23"/>
    </row>
    <row r="80" spans="1:34" x14ac:dyDescent="0.25">
      <c r="A80" s="14"/>
      <c r="B80" s="24" t="s">
        <v>315</v>
      </c>
      <c r="C80" s="13" t="s">
        <v>248</v>
      </c>
      <c r="D80" s="11" t="s">
        <v>262</v>
      </c>
      <c r="E80" s="41">
        <v>18609</v>
      </c>
      <c r="F80" s="42" t="s">
        <v>248</v>
      </c>
      <c r="G80" s="13" t="s">
        <v>248</v>
      </c>
      <c r="H80" s="13" t="s">
        <v>262</v>
      </c>
      <c r="I80" s="45">
        <v>10215</v>
      </c>
      <c r="J80" s="16" t="s">
        <v>248</v>
      </c>
    </row>
    <row r="81" spans="1:34" x14ac:dyDescent="0.25">
      <c r="A81" s="14"/>
      <c r="B81" s="56" t="s">
        <v>316</v>
      </c>
      <c r="C81" s="23" t="s">
        <v>248</v>
      </c>
      <c r="D81" s="26"/>
      <c r="E81" s="32">
        <v>142</v>
      </c>
      <c r="F81" s="30" t="s">
        <v>248</v>
      </c>
      <c r="G81" s="23" t="s">
        <v>248</v>
      </c>
      <c r="H81" s="23"/>
      <c r="I81" s="37">
        <v>185</v>
      </c>
      <c r="J81" s="36" t="s">
        <v>248</v>
      </c>
    </row>
    <row r="82" spans="1:34" x14ac:dyDescent="0.25">
      <c r="A82" s="14"/>
      <c r="B82" s="24" t="s">
        <v>317</v>
      </c>
      <c r="C82" s="13" t="s">
        <v>248</v>
      </c>
      <c r="D82" s="42"/>
      <c r="E82" s="54" t="s">
        <v>263</v>
      </c>
      <c r="F82" s="42" t="s">
        <v>248</v>
      </c>
      <c r="G82" s="13" t="s">
        <v>248</v>
      </c>
      <c r="H82" s="16"/>
      <c r="I82" s="55" t="s">
        <v>263</v>
      </c>
      <c r="J82" s="16" t="s">
        <v>248</v>
      </c>
    </row>
    <row r="83" spans="1:34" ht="25.5" x14ac:dyDescent="0.25">
      <c r="A83" s="14"/>
      <c r="B83" s="56" t="s">
        <v>318</v>
      </c>
      <c r="C83" s="23" t="s">
        <v>248</v>
      </c>
      <c r="D83" s="26"/>
      <c r="E83" s="32">
        <v>50</v>
      </c>
      <c r="F83" s="30" t="s">
        <v>248</v>
      </c>
      <c r="G83" s="23" t="s">
        <v>248</v>
      </c>
      <c r="H83" s="23"/>
      <c r="I83" s="37">
        <v>65</v>
      </c>
      <c r="J83" s="36" t="s">
        <v>248</v>
      </c>
    </row>
    <row r="84" spans="1:34" ht="15" customHeight="1" x14ac:dyDescent="0.25">
      <c r="A84" s="14" t="s">
        <v>797</v>
      </c>
      <c r="B84" s="64" t="s">
        <v>5</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row>
    <row r="85" spans="1:34" x14ac:dyDescent="0.25">
      <c r="A85" s="14"/>
      <c r="B85" s="66" t="s">
        <v>321</v>
      </c>
      <c r="C85" s="66"/>
      <c r="D85" s="66"/>
      <c r="E85" s="66"/>
      <c r="F85" s="66"/>
      <c r="G85" s="66"/>
      <c r="H85" s="66"/>
      <c r="I85" s="66"/>
      <c r="J85" s="66"/>
      <c r="K85" s="66"/>
      <c r="L85" s="66"/>
      <c r="M85" s="66"/>
      <c r="N85" s="66"/>
      <c r="O85" s="66"/>
      <c r="P85" s="66"/>
      <c r="Q85" s="66"/>
      <c r="R85" s="66"/>
      <c r="S85" s="66"/>
      <c r="T85" s="66"/>
      <c r="U85" s="66"/>
      <c r="V85" s="66"/>
      <c r="W85" s="66"/>
      <c r="X85" s="66"/>
      <c r="Y85" s="66"/>
      <c r="Z85" s="66"/>
      <c r="AA85" s="66"/>
      <c r="AB85" s="66"/>
      <c r="AC85" s="66"/>
      <c r="AD85" s="66"/>
      <c r="AE85" s="66"/>
      <c r="AF85" s="66"/>
      <c r="AG85" s="66"/>
      <c r="AH85" s="66"/>
    </row>
    <row r="86" spans="1:34" ht="15.75" x14ac:dyDescent="0.25">
      <c r="A86" s="14"/>
      <c r="B86" s="67"/>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c r="AD86" s="67"/>
      <c r="AE86" s="67"/>
      <c r="AF86" s="67"/>
      <c r="AG86" s="67"/>
      <c r="AH86" s="67"/>
    </row>
    <row r="87" spans="1:34" x14ac:dyDescent="0.25">
      <c r="A87" s="14"/>
      <c r="B87" s="13"/>
      <c r="C87" s="13"/>
      <c r="D87" s="13"/>
      <c r="E87" s="13"/>
      <c r="F87" s="13"/>
      <c r="G87" s="13"/>
      <c r="H87" s="13"/>
      <c r="I87" s="13"/>
      <c r="J87" s="13"/>
      <c r="K87" s="13"/>
      <c r="L87" s="13"/>
      <c r="M87" s="13"/>
      <c r="N87" s="13"/>
      <c r="O87" s="13"/>
      <c r="P87" s="13"/>
      <c r="Q87" s="13"/>
      <c r="R87" s="13"/>
      <c r="S87" s="13"/>
      <c r="T87" s="13"/>
      <c r="U87" s="13"/>
      <c r="V87" s="13"/>
      <c r="W87" s="13"/>
      <c r="X87" s="13"/>
      <c r="Y87" s="13"/>
      <c r="Z87" s="13"/>
    </row>
    <row r="88" spans="1:34" x14ac:dyDescent="0.25">
      <c r="A88" s="14"/>
      <c r="B88" s="59"/>
      <c r="C88" s="59" t="s">
        <v>248</v>
      </c>
      <c r="D88" s="60" t="s">
        <v>322</v>
      </c>
      <c r="E88" s="60"/>
      <c r="F88" s="60"/>
      <c r="G88" s="60"/>
      <c r="H88" s="60"/>
      <c r="I88" s="60"/>
      <c r="J88" s="59"/>
      <c r="K88" s="59"/>
      <c r="L88" s="60" t="s">
        <v>323</v>
      </c>
      <c r="M88" s="60"/>
      <c r="N88" s="60"/>
      <c r="O88" s="60"/>
      <c r="P88" s="60"/>
      <c r="Q88" s="60"/>
      <c r="R88" s="59"/>
      <c r="S88" s="59" t="s">
        <v>248</v>
      </c>
      <c r="T88" s="60" t="s">
        <v>165</v>
      </c>
      <c r="U88" s="60"/>
      <c r="V88" s="60"/>
      <c r="W88" s="60"/>
      <c r="X88" s="60"/>
      <c r="Y88" s="60"/>
      <c r="Z88" s="59"/>
    </row>
    <row r="89" spans="1:34" ht="15.75" thickBot="1" x14ac:dyDescent="0.3">
      <c r="A89" s="14"/>
      <c r="B89" s="59"/>
      <c r="C89" s="59"/>
      <c r="D89" s="57" t="s">
        <v>323</v>
      </c>
      <c r="E89" s="57"/>
      <c r="F89" s="57"/>
      <c r="G89" s="57"/>
      <c r="H89" s="57"/>
      <c r="I89" s="57"/>
      <c r="J89" s="59"/>
      <c r="K89" s="59"/>
      <c r="L89" s="57" t="s">
        <v>324</v>
      </c>
      <c r="M89" s="57"/>
      <c r="N89" s="57"/>
      <c r="O89" s="57"/>
      <c r="P89" s="57"/>
      <c r="Q89" s="57"/>
      <c r="R89" s="59"/>
      <c r="S89" s="59"/>
      <c r="T89" s="57"/>
      <c r="U89" s="57"/>
      <c r="V89" s="57"/>
      <c r="W89" s="57"/>
      <c r="X89" s="57"/>
      <c r="Y89" s="57"/>
      <c r="Z89" s="59"/>
    </row>
    <row r="90" spans="1:34" x14ac:dyDescent="0.25">
      <c r="A90" s="14"/>
      <c r="B90" s="59" t="s">
        <v>251</v>
      </c>
      <c r="C90" s="59" t="s">
        <v>248</v>
      </c>
      <c r="D90" s="61" t="s">
        <v>258</v>
      </c>
      <c r="E90" s="61"/>
      <c r="F90" s="62"/>
      <c r="G90" s="62" t="s">
        <v>248</v>
      </c>
      <c r="H90" s="61" t="s">
        <v>255</v>
      </c>
      <c r="I90" s="61"/>
      <c r="J90" s="59"/>
      <c r="K90" s="59"/>
      <c r="L90" s="61" t="s">
        <v>258</v>
      </c>
      <c r="M90" s="61"/>
      <c r="N90" s="62"/>
      <c r="O90" s="62" t="s">
        <v>248</v>
      </c>
      <c r="P90" s="61" t="s">
        <v>255</v>
      </c>
      <c r="Q90" s="61"/>
      <c r="R90" s="59"/>
      <c r="S90" s="59" t="s">
        <v>248</v>
      </c>
      <c r="T90" s="61" t="s">
        <v>258</v>
      </c>
      <c r="U90" s="61"/>
      <c r="V90" s="62"/>
      <c r="W90" s="62" t="s">
        <v>248</v>
      </c>
      <c r="X90" s="61" t="s">
        <v>255</v>
      </c>
      <c r="Y90" s="61"/>
      <c r="Z90" s="59"/>
    </row>
    <row r="91" spans="1:34" ht="15.75" thickBot="1" x14ac:dyDescent="0.3">
      <c r="A91" s="14"/>
      <c r="B91" s="59"/>
      <c r="C91" s="59"/>
      <c r="D91" s="57"/>
      <c r="E91" s="57"/>
      <c r="F91" s="59"/>
      <c r="G91" s="59"/>
      <c r="H91" s="57" t="s">
        <v>257</v>
      </c>
      <c r="I91" s="57"/>
      <c r="J91" s="59"/>
      <c r="K91" s="59"/>
      <c r="L91" s="57"/>
      <c r="M91" s="57"/>
      <c r="N91" s="59"/>
      <c r="O91" s="59"/>
      <c r="P91" s="57" t="s">
        <v>257</v>
      </c>
      <c r="Q91" s="57"/>
      <c r="R91" s="59"/>
      <c r="S91" s="59"/>
      <c r="T91" s="57"/>
      <c r="U91" s="57"/>
      <c r="V91" s="59"/>
      <c r="W91" s="59"/>
      <c r="X91" s="57" t="s">
        <v>257</v>
      </c>
      <c r="Y91" s="57"/>
      <c r="Z91" s="59"/>
    </row>
    <row r="92" spans="1:34" x14ac:dyDescent="0.25">
      <c r="A92" s="14"/>
      <c r="B92" s="21" t="s">
        <v>325</v>
      </c>
      <c r="C92" s="23" t="s">
        <v>248</v>
      </c>
      <c r="D92" s="23"/>
      <c r="E92" s="23"/>
      <c r="F92" s="23"/>
      <c r="G92" s="23" t="s">
        <v>248</v>
      </c>
      <c r="H92" s="23"/>
      <c r="I92" s="23"/>
      <c r="J92" s="23"/>
      <c r="K92" s="23"/>
      <c r="L92" s="23"/>
      <c r="M92" s="23"/>
      <c r="N92" s="23"/>
      <c r="O92" s="23" t="s">
        <v>248</v>
      </c>
      <c r="P92" s="23"/>
      <c r="Q92" s="23"/>
      <c r="R92" s="23"/>
      <c r="S92" s="23" t="s">
        <v>248</v>
      </c>
      <c r="T92" s="23"/>
      <c r="U92" s="23"/>
      <c r="V92" s="23"/>
      <c r="W92" s="23" t="s">
        <v>248</v>
      </c>
      <c r="X92" s="23"/>
      <c r="Y92" s="23"/>
      <c r="Z92" s="23"/>
    </row>
    <row r="93" spans="1:34" x14ac:dyDescent="0.25">
      <c r="A93" s="14"/>
      <c r="B93" s="24" t="s">
        <v>326</v>
      </c>
      <c r="C93" s="13" t="s">
        <v>248</v>
      </c>
      <c r="D93" s="11" t="s">
        <v>262</v>
      </c>
      <c r="E93" s="41">
        <v>4747</v>
      </c>
      <c r="F93" s="42" t="s">
        <v>248</v>
      </c>
      <c r="G93" s="13" t="s">
        <v>248</v>
      </c>
      <c r="H93" s="11" t="s">
        <v>262</v>
      </c>
      <c r="I93" s="44" t="s">
        <v>271</v>
      </c>
      <c r="J93" s="42" t="s">
        <v>266</v>
      </c>
      <c r="K93" s="13"/>
      <c r="L93" s="42" t="s">
        <v>262</v>
      </c>
      <c r="M93" s="54" t="s">
        <v>263</v>
      </c>
      <c r="N93" s="42" t="s">
        <v>248</v>
      </c>
      <c r="O93" s="13" t="s">
        <v>248</v>
      </c>
      <c r="P93" s="42" t="s">
        <v>262</v>
      </c>
      <c r="Q93" s="54" t="s">
        <v>263</v>
      </c>
      <c r="R93" s="42" t="s">
        <v>248</v>
      </c>
      <c r="S93" s="13" t="s">
        <v>248</v>
      </c>
      <c r="T93" s="11" t="s">
        <v>262</v>
      </c>
      <c r="U93" s="41">
        <v>4747</v>
      </c>
      <c r="V93" s="42" t="s">
        <v>248</v>
      </c>
      <c r="W93" s="13" t="s">
        <v>248</v>
      </c>
      <c r="X93" s="11" t="s">
        <v>262</v>
      </c>
      <c r="Y93" s="44" t="s">
        <v>271</v>
      </c>
      <c r="Z93" s="42" t="s">
        <v>266</v>
      </c>
    </row>
    <row r="94" spans="1:34" x14ac:dyDescent="0.25">
      <c r="A94" s="14"/>
      <c r="B94" s="56" t="s">
        <v>327</v>
      </c>
      <c r="C94" s="23" t="s">
        <v>248</v>
      </c>
      <c r="D94" s="26"/>
      <c r="E94" s="28">
        <v>102261</v>
      </c>
      <c r="F94" s="30" t="s">
        <v>248</v>
      </c>
      <c r="G94" s="23" t="s">
        <v>248</v>
      </c>
      <c r="H94" s="26"/>
      <c r="I94" s="32" t="s">
        <v>278</v>
      </c>
      <c r="J94" s="30" t="s">
        <v>266</v>
      </c>
      <c r="K94" s="23"/>
      <c r="L94" s="30"/>
      <c r="M94" s="34" t="s">
        <v>263</v>
      </c>
      <c r="N94" s="30" t="s">
        <v>248</v>
      </c>
      <c r="O94" s="23" t="s">
        <v>248</v>
      </c>
      <c r="P94" s="30"/>
      <c r="Q94" s="34" t="s">
        <v>263</v>
      </c>
      <c r="R94" s="30" t="s">
        <v>248</v>
      </c>
      <c r="S94" s="23" t="s">
        <v>248</v>
      </c>
      <c r="T94" s="26"/>
      <c r="U94" s="28">
        <v>102261</v>
      </c>
      <c r="V94" s="30" t="s">
        <v>248</v>
      </c>
      <c r="W94" s="23" t="s">
        <v>248</v>
      </c>
      <c r="X94" s="26"/>
      <c r="Y94" s="32" t="s">
        <v>278</v>
      </c>
      <c r="Z94" s="30" t="s">
        <v>266</v>
      </c>
    </row>
    <row r="95" spans="1:34" x14ac:dyDescent="0.25">
      <c r="A95" s="14"/>
      <c r="B95" s="24" t="s">
        <v>328</v>
      </c>
      <c r="C95" s="13" t="s">
        <v>248</v>
      </c>
      <c r="D95" s="11"/>
      <c r="E95" s="41">
        <v>25049</v>
      </c>
      <c r="F95" s="42" t="s">
        <v>248</v>
      </c>
      <c r="G95" s="13" t="s">
        <v>248</v>
      </c>
      <c r="H95" s="11"/>
      <c r="I95" s="44" t="s">
        <v>288</v>
      </c>
      <c r="J95" s="42" t="s">
        <v>266</v>
      </c>
      <c r="K95" s="13"/>
      <c r="L95" s="42"/>
      <c r="M95" s="54" t="s">
        <v>263</v>
      </c>
      <c r="N95" s="42" t="s">
        <v>248</v>
      </c>
      <c r="O95" s="13" t="s">
        <v>248</v>
      </c>
      <c r="P95" s="42"/>
      <c r="Q95" s="54" t="s">
        <v>263</v>
      </c>
      <c r="R95" s="42" t="s">
        <v>248</v>
      </c>
      <c r="S95" s="13" t="s">
        <v>248</v>
      </c>
      <c r="T95" s="11"/>
      <c r="U95" s="41">
        <v>25049</v>
      </c>
      <c r="V95" s="42" t="s">
        <v>248</v>
      </c>
      <c r="W95" s="13" t="s">
        <v>248</v>
      </c>
      <c r="X95" s="11"/>
      <c r="Y95" s="44" t="s">
        <v>288</v>
      </c>
      <c r="Z95" s="42" t="s">
        <v>266</v>
      </c>
    </row>
    <row r="96" spans="1:34" x14ac:dyDescent="0.25">
      <c r="A96" s="14"/>
      <c r="B96" s="56" t="s">
        <v>329</v>
      </c>
      <c r="C96" s="23" t="s">
        <v>248</v>
      </c>
      <c r="D96" s="26"/>
      <c r="E96" s="28">
        <v>20439</v>
      </c>
      <c r="F96" s="30" t="s">
        <v>248</v>
      </c>
      <c r="G96" s="23" t="s">
        <v>248</v>
      </c>
      <c r="H96" s="26"/>
      <c r="I96" s="32" t="s">
        <v>294</v>
      </c>
      <c r="J96" s="30" t="s">
        <v>266</v>
      </c>
      <c r="K96" s="23"/>
      <c r="L96" s="30"/>
      <c r="M96" s="34" t="s">
        <v>263</v>
      </c>
      <c r="N96" s="30" t="s">
        <v>248</v>
      </c>
      <c r="O96" s="23" t="s">
        <v>248</v>
      </c>
      <c r="P96" s="30"/>
      <c r="Q96" s="34" t="s">
        <v>263</v>
      </c>
      <c r="R96" s="30" t="s">
        <v>248</v>
      </c>
      <c r="S96" s="23" t="s">
        <v>248</v>
      </c>
      <c r="T96" s="26"/>
      <c r="U96" s="28">
        <v>20439</v>
      </c>
      <c r="V96" s="30" t="s">
        <v>248</v>
      </c>
      <c r="W96" s="23" t="s">
        <v>248</v>
      </c>
      <c r="X96" s="26"/>
      <c r="Y96" s="32" t="s">
        <v>294</v>
      </c>
      <c r="Z96" s="30" t="s">
        <v>266</v>
      </c>
    </row>
    <row r="97" spans="1:26" x14ac:dyDescent="0.25">
      <c r="A97" s="14"/>
      <c r="B97" s="24" t="s">
        <v>330</v>
      </c>
      <c r="C97" s="13" t="s">
        <v>248</v>
      </c>
      <c r="D97" s="11"/>
      <c r="E97" s="41">
        <v>4014</v>
      </c>
      <c r="F97" s="42" t="s">
        <v>248</v>
      </c>
      <c r="G97" s="13" t="s">
        <v>248</v>
      </c>
      <c r="H97" s="11"/>
      <c r="I97" s="44" t="s">
        <v>297</v>
      </c>
      <c r="J97" s="42" t="s">
        <v>266</v>
      </c>
      <c r="K97" s="13"/>
      <c r="L97" s="42"/>
      <c r="M97" s="54" t="s">
        <v>263</v>
      </c>
      <c r="N97" s="42" t="s">
        <v>248</v>
      </c>
      <c r="O97" s="13" t="s">
        <v>248</v>
      </c>
      <c r="P97" s="42"/>
      <c r="Q97" s="54" t="s">
        <v>263</v>
      </c>
      <c r="R97" s="42" t="s">
        <v>248</v>
      </c>
      <c r="S97" s="13" t="s">
        <v>248</v>
      </c>
      <c r="T97" s="11"/>
      <c r="U97" s="41">
        <v>4014</v>
      </c>
      <c r="V97" s="42" t="s">
        <v>248</v>
      </c>
      <c r="W97" s="13" t="s">
        <v>248</v>
      </c>
      <c r="X97" s="11"/>
      <c r="Y97" s="44" t="s">
        <v>297</v>
      </c>
      <c r="Z97" s="42" t="s">
        <v>266</v>
      </c>
    </row>
    <row r="98" spans="1:26" ht="15.75" thickBot="1" x14ac:dyDescent="0.3">
      <c r="A98" s="14"/>
      <c r="B98" s="56" t="s">
        <v>331</v>
      </c>
      <c r="C98" s="23" t="s">
        <v>248</v>
      </c>
      <c r="D98" s="26"/>
      <c r="E98" s="28">
        <v>46237</v>
      </c>
      <c r="F98" s="30" t="s">
        <v>248</v>
      </c>
      <c r="G98" s="23" t="s">
        <v>248</v>
      </c>
      <c r="H98" s="26"/>
      <c r="I98" s="32" t="s">
        <v>332</v>
      </c>
      <c r="J98" s="30" t="s">
        <v>266</v>
      </c>
      <c r="K98" s="23"/>
      <c r="L98" s="30"/>
      <c r="M98" s="34" t="s">
        <v>263</v>
      </c>
      <c r="N98" s="30" t="s">
        <v>248</v>
      </c>
      <c r="O98" s="23" t="s">
        <v>248</v>
      </c>
      <c r="P98" s="30"/>
      <c r="Q98" s="34" t="s">
        <v>263</v>
      </c>
      <c r="R98" s="30" t="s">
        <v>248</v>
      </c>
      <c r="S98" s="23" t="s">
        <v>248</v>
      </c>
      <c r="T98" s="26"/>
      <c r="U98" s="28">
        <v>46237</v>
      </c>
      <c r="V98" s="30" t="s">
        <v>248</v>
      </c>
      <c r="W98" s="23" t="s">
        <v>248</v>
      </c>
      <c r="X98" s="26"/>
      <c r="Y98" s="32" t="s">
        <v>332</v>
      </c>
      <c r="Z98" s="30" t="s">
        <v>266</v>
      </c>
    </row>
    <row r="99" spans="1:26" x14ac:dyDescent="0.25">
      <c r="A99" s="14"/>
      <c r="B99" s="47"/>
      <c r="C99" s="47" t="s">
        <v>248</v>
      </c>
      <c r="D99" s="48"/>
      <c r="E99" s="48"/>
      <c r="F99" s="47"/>
      <c r="G99" s="47" t="s">
        <v>248</v>
      </c>
      <c r="H99" s="48"/>
      <c r="I99" s="48"/>
      <c r="J99" s="47"/>
      <c r="K99" s="47"/>
      <c r="L99" s="48"/>
      <c r="M99" s="48"/>
      <c r="N99" s="47"/>
      <c r="O99" s="47" t="s">
        <v>248</v>
      </c>
      <c r="P99" s="48"/>
      <c r="Q99" s="48"/>
      <c r="R99" s="47"/>
      <c r="S99" s="47" t="s">
        <v>248</v>
      </c>
      <c r="T99" s="48"/>
      <c r="U99" s="48"/>
      <c r="V99" s="47"/>
      <c r="W99" s="47" t="s">
        <v>248</v>
      </c>
      <c r="X99" s="48"/>
      <c r="Y99" s="48"/>
      <c r="Z99" s="47"/>
    </row>
    <row r="100" spans="1:26" ht="15.75" thickBot="1" x14ac:dyDescent="0.3">
      <c r="A100" s="14"/>
      <c r="B100" s="39" t="s">
        <v>165</v>
      </c>
      <c r="C100" s="18" t="s">
        <v>248</v>
      </c>
      <c r="D100" s="11" t="s">
        <v>262</v>
      </c>
      <c r="E100" s="41">
        <v>202747</v>
      </c>
      <c r="F100" s="42" t="s">
        <v>248</v>
      </c>
      <c r="G100" s="18" t="s">
        <v>248</v>
      </c>
      <c r="H100" s="11" t="s">
        <v>262</v>
      </c>
      <c r="I100" s="44" t="s">
        <v>333</v>
      </c>
      <c r="J100" s="42" t="s">
        <v>266</v>
      </c>
      <c r="K100" s="18"/>
      <c r="L100" s="42" t="s">
        <v>262</v>
      </c>
      <c r="M100" s="54" t="s">
        <v>263</v>
      </c>
      <c r="N100" s="42" t="s">
        <v>248</v>
      </c>
      <c r="O100" s="18" t="s">
        <v>248</v>
      </c>
      <c r="P100" s="42" t="s">
        <v>262</v>
      </c>
      <c r="Q100" s="54" t="s">
        <v>263</v>
      </c>
      <c r="R100" s="42" t="s">
        <v>248</v>
      </c>
      <c r="S100" s="18" t="s">
        <v>248</v>
      </c>
      <c r="T100" s="11" t="s">
        <v>262</v>
      </c>
      <c r="U100" s="41">
        <v>202747</v>
      </c>
      <c r="V100" s="42" t="s">
        <v>248</v>
      </c>
      <c r="W100" s="18" t="s">
        <v>248</v>
      </c>
      <c r="X100" s="11" t="s">
        <v>262</v>
      </c>
      <c r="Y100" s="44" t="s">
        <v>333</v>
      </c>
      <c r="Z100" s="42" t="s">
        <v>266</v>
      </c>
    </row>
    <row r="101" spans="1:26" ht="15.75" thickTop="1" x14ac:dyDescent="0.25">
      <c r="A101" s="14"/>
      <c r="B101" s="47"/>
      <c r="C101" s="47" t="s">
        <v>248</v>
      </c>
      <c r="D101" s="51"/>
      <c r="E101" s="51"/>
      <c r="F101" s="47"/>
      <c r="G101" s="47" t="s">
        <v>248</v>
      </c>
      <c r="H101" s="51"/>
      <c r="I101" s="51"/>
      <c r="J101" s="47"/>
      <c r="K101" s="47"/>
      <c r="L101" s="51"/>
      <c r="M101" s="51"/>
      <c r="N101" s="47"/>
      <c r="O101" s="47" t="s">
        <v>248</v>
      </c>
      <c r="P101" s="51"/>
      <c r="Q101" s="51"/>
      <c r="R101" s="47"/>
      <c r="S101" s="47" t="s">
        <v>248</v>
      </c>
      <c r="T101" s="51"/>
      <c r="U101" s="51"/>
      <c r="V101" s="47"/>
      <c r="W101" s="47" t="s">
        <v>248</v>
      </c>
      <c r="X101" s="51"/>
      <c r="Y101" s="51"/>
      <c r="Z101" s="47"/>
    </row>
    <row r="102" spans="1:26" x14ac:dyDescent="0.25">
      <c r="A102" s="14"/>
      <c r="B102" s="21" t="s">
        <v>334</v>
      </c>
      <c r="C102" s="50" t="s">
        <v>248</v>
      </c>
      <c r="D102" s="23"/>
      <c r="E102" s="23"/>
      <c r="F102" s="23"/>
      <c r="G102" s="50" t="s">
        <v>248</v>
      </c>
      <c r="H102" s="23"/>
      <c r="I102" s="23"/>
      <c r="J102" s="23"/>
      <c r="K102" s="50"/>
      <c r="L102" s="23"/>
      <c r="M102" s="23"/>
      <c r="N102" s="23"/>
      <c r="O102" s="50" t="s">
        <v>248</v>
      </c>
      <c r="P102" s="23"/>
      <c r="Q102" s="23"/>
      <c r="R102" s="23"/>
      <c r="S102" s="50" t="s">
        <v>248</v>
      </c>
      <c r="T102" s="23"/>
      <c r="U102" s="23"/>
      <c r="V102" s="23"/>
      <c r="W102" s="50" t="s">
        <v>248</v>
      </c>
      <c r="X102" s="23"/>
      <c r="Y102" s="23"/>
      <c r="Z102" s="23"/>
    </row>
    <row r="103" spans="1:26" x14ac:dyDescent="0.25">
      <c r="A103" s="14"/>
      <c r="B103" s="24" t="s">
        <v>326</v>
      </c>
      <c r="C103" s="18" t="s">
        <v>248</v>
      </c>
      <c r="D103" s="13" t="s">
        <v>262</v>
      </c>
      <c r="E103" s="45">
        <v>4708</v>
      </c>
      <c r="F103" s="16" t="s">
        <v>248</v>
      </c>
      <c r="G103" s="18" t="s">
        <v>248</v>
      </c>
      <c r="H103" s="13" t="s">
        <v>262</v>
      </c>
      <c r="I103" s="46" t="s">
        <v>272</v>
      </c>
      <c r="J103" s="16" t="s">
        <v>266</v>
      </c>
      <c r="K103" s="18"/>
      <c r="L103" s="16" t="s">
        <v>262</v>
      </c>
      <c r="M103" s="55" t="s">
        <v>263</v>
      </c>
      <c r="N103" s="16" t="s">
        <v>248</v>
      </c>
      <c r="O103" s="18" t="s">
        <v>248</v>
      </c>
      <c r="P103" s="16" t="s">
        <v>262</v>
      </c>
      <c r="Q103" s="55" t="s">
        <v>263</v>
      </c>
      <c r="R103" s="16" t="s">
        <v>248</v>
      </c>
      <c r="S103" s="18" t="s">
        <v>248</v>
      </c>
      <c r="T103" s="13" t="s">
        <v>262</v>
      </c>
      <c r="U103" s="45">
        <v>4708</v>
      </c>
      <c r="V103" s="16" t="s">
        <v>248</v>
      </c>
      <c r="W103" s="18" t="s">
        <v>248</v>
      </c>
      <c r="X103" s="13" t="s">
        <v>262</v>
      </c>
      <c r="Y103" s="46" t="s">
        <v>272</v>
      </c>
      <c r="Z103" s="16" t="s">
        <v>266</v>
      </c>
    </row>
    <row r="104" spans="1:26" x14ac:dyDescent="0.25">
      <c r="A104" s="14"/>
      <c r="B104" s="56" t="s">
        <v>327</v>
      </c>
      <c r="C104" s="50" t="s">
        <v>248</v>
      </c>
      <c r="D104" s="23"/>
      <c r="E104" s="35">
        <v>101813</v>
      </c>
      <c r="F104" s="36" t="s">
        <v>248</v>
      </c>
      <c r="G104" s="50" t="s">
        <v>248</v>
      </c>
      <c r="H104" s="23"/>
      <c r="I104" s="37" t="s">
        <v>279</v>
      </c>
      <c r="J104" s="36" t="s">
        <v>266</v>
      </c>
      <c r="K104" s="50"/>
      <c r="L104" s="36"/>
      <c r="M104" s="38" t="s">
        <v>263</v>
      </c>
      <c r="N104" s="36" t="s">
        <v>248</v>
      </c>
      <c r="O104" s="50" t="s">
        <v>248</v>
      </c>
      <c r="P104" s="36"/>
      <c r="Q104" s="38" t="s">
        <v>263</v>
      </c>
      <c r="R104" s="36" t="s">
        <v>248</v>
      </c>
      <c r="S104" s="50" t="s">
        <v>248</v>
      </c>
      <c r="T104" s="23"/>
      <c r="U104" s="35">
        <v>101813</v>
      </c>
      <c r="V104" s="36" t="s">
        <v>248</v>
      </c>
      <c r="W104" s="50" t="s">
        <v>248</v>
      </c>
      <c r="X104" s="23"/>
      <c r="Y104" s="37" t="s">
        <v>279</v>
      </c>
      <c r="Z104" s="36" t="s">
        <v>266</v>
      </c>
    </row>
    <row r="105" spans="1:26" x14ac:dyDescent="0.25">
      <c r="A105" s="14"/>
      <c r="B105" s="24" t="s">
        <v>328</v>
      </c>
      <c r="C105" s="18" t="s">
        <v>248</v>
      </c>
      <c r="D105" s="13"/>
      <c r="E105" s="45">
        <v>30233</v>
      </c>
      <c r="F105" s="16" t="s">
        <v>248</v>
      </c>
      <c r="G105" s="18" t="s">
        <v>248</v>
      </c>
      <c r="H105" s="13"/>
      <c r="I105" s="46" t="s">
        <v>289</v>
      </c>
      <c r="J105" s="16" t="s">
        <v>266</v>
      </c>
      <c r="K105" s="18"/>
      <c r="L105" s="16"/>
      <c r="M105" s="55" t="s">
        <v>263</v>
      </c>
      <c r="N105" s="16" t="s">
        <v>248</v>
      </c>
      <c r="O105" s="18" t="s">
        <v>248</v>
      </c>
      <c r="P105" s="16"/>
      <c r="Q105" s="55" t="s">
        <v>263</v>
      </c>
      <c r="R105" s="16" t="s">
        <v>248</v>
      </c>
      <c r="S105" s="18" t="s">
        <v>248</v>
      </c>
      <c r="T105" s="13"/>
      <c r="U105" s="45">
        <v>30233</v>
      </c>
      <c r="V105" s="16" t="s">
        <v>248</v>
      </c>
      <c r="W105" s="18" t="s">
        <v>248</v>
      </c>
      <c r="X105" s="13"/>
      <c r="Y105" s="46" t="s">
        <v>289</v>
      </c>
      <c r="Z105" s="16" t="s">
        <v>266</v>
      </c>
    </row>
    <row r="106" spans="1:26" x14ac:dyDescent="0.25">
      <c r="A106" s="14"/>
      <c r="B106" s="56" t="s">
        <v>329</v>
      </c>
      <c r="C106" s="50" t="s">
        <v>248</v>
      </c>
      <c r="D106" s="23"/>
      <c r="E106" s="35">
        <v>29444</v>
      </c>
      <c r="F106" s="36" t="s">
        <v>248</v>
      </c>
      <c r="G106" s="50" t="s">
        <v>248</v>
      </c>
      <c r="H106" s="23"/>
      <c r="I106" s="37" t="s">
        <v>295</v>
      </c>
      <c r="J106" s="36" t="s">
        <v>266</v>
      </c>
      <c r="K106" s="50"/>
      <c r="L106" s="36"/>
      <c r="M106" s="38" t="s">
        <v>263</v>
      </c>
      <c r="N106" s="36" t="s">
        <v>248</v>
      </c>
      <c r="O106" s="50" t="s">
        <v>248</v>
      </c>
      <c r="P106" s="36"/>
      <c r="Q106" s="38" t="s">
        <v>263</v>
      </c>
      <c r="R106" s="36" t="s">
        <v>248</v>
      </c>
      <c r="S106" s="50" t="s">
        <v>248</v>
      </c>
      <c r="T106" s="23"/>
      <c r="U106" s="35">
        <v>29444</v>
      </c>
      <c r="V106" s="36" t="s">
        <v>248</v>
      </c>
      <c r="W106" s="50" t="s">
        <v>248</v>
      </c>
      <c r="X106" s="23"/>
      <c r="Y106" s="37" t="s">
        <v>295</v>
      </c>
      <c r="Z106" s="36" t="s">
        <v>266</v>
      </c>
    </row>
    <row r="107" spans="1:26" x14ac:dyDescent="0.25">
      <c r="A107" s="14"/>
      <c r="B107" s="24" t="s">
        <v>330</v>
      </c>
      <c r="C107" s="18" t="s">
        <v>248</v>
      </c>
      <c r="D107" s="13"/>
      <c r="E107" s="45">
        <v>4091</v>
      </c>
      <c r="F107" s="16" t="s">
        <v>248</v>
      </c>
      <c r="G107" s="18" t="s">
        <v>248</v>
      </c>
      <c r="H107" s="13"/>
      <c r="I107" s="46" t="s">
        <v>298</v>
      </c>
      <c r="J107" s="16" t="s">
        <v>266</v>
      </c>
      <c r="K107" s="18"/>
      <c r="L107" s="16"/>
      <c r="M107" s="55" t="s">
        <v>263</v>
      </c>
      <c r="N107" s="16" t="s">
        <v>248</v>
      </c>
      <c r="O107" s="18" t="s">
        <v>248</v>
      </c>
      <c r="P107" s="16"/>
      <c r="Q107" s="55" t="s">
        <v>263</v>
      </c>
      <c r="R107" s="16" t="s">
        <v>248</v>
      </c>
      <c r="S107" s="18" t="s">
        <v>248</v>
      </c>
      <c r="T107" s="13"/>
      <c r="U107" s="45">
        <v>4091</v>
      </c>
      <c r="V107" s="16" t="s">
        <v>248</v>
      </c>
      <c r="W107" s="18" t="s">
        <v>248</v>
      </c>
      <c r="X107" s="13"/>
      <c r="Y107" s="46" t="s">
        <v>298</v>
      </c>
      <c r="Z107" s="16" t="s">
        <v>266</v>
      </c>
    </row>
    <row r="108" spans="1:26" ht="15.75" thickBot="1" x14ac:dyDescent="0.3">
      <c r="A108" s="14"/>
      <c r="B108" s="56" t="s">
        <v>331</v>
      </c>
      <c r="C108" s="50" t="s">
        <v>248</v>
      </c>
      <c r="D108" s="23"/>
      <c r="E108" s="35">
        <v>46499</v>
      </c>
      <c r="F108" s="36" t="s">
        <v>248</v>
      </c>
      <c r="G108" s="50" t="s">
        <v>248</v>
      </c>
      <c r="H108" s="23"/>
      <c r="I108" s="37" t="s">
        <v>335</v>
      </c>
      <c r="J108" s="36" t="s">
        <v>266</v>
      </c>
      <c r="K108" s="50"/>
      <c r="L108" s="36"/>
      <c r="M108" s="38" t="s">
        <v>263</v>
      </c>
      <c r="N108" s="36" t="s">
        <v>248</v>
      </c>
      <c r="O108" s="50" t="s">
        <v>248</v>
      </c>
      <c r="P108" s="36"/>
      <c r="Q108" s="38" t="s">
        <v>263</v>
      </c>
      <c r="R108" s="36" t="s">
        <v>248</v>
      </c>
      <c r="S108" s="50" t="s">
        <v>248</v>
      </c>
      <c r="T108" s="23"/>
      <c r="U108" s="35">
        <v>46499</v>
      </c>
      <c r="V108" s="36" t="s">
        <v>248</v>
      </c>
      <c r="W108" s="50" t="s">
        <v>248</v>
      </c>
      <c r="X108" s="23"/>
      <c r="Y108" s="37" t="s">
        <v>335</v>
      </c>
      <c r="Z108" s="36" t="s">
        <v>266</v>
      </c>
    </row>
    <row r="109" spans="1:26" x14ac:dyDescent="0.25">
      <c r="A109" s="14"/>
      <c r="B109" s="47"/>
      <c r="C109" s="47" t="s">
        <v>248</v>
      </c>
      <c r="D109" s="48"/>
      <c r="E109" s="48"/>
      <c r="F109" s="47"/>
      <c r="G109" s="47" t="s">
        <v>248</v>
      </c>
      <c r="H109" s="48"/>
      <c r="I109" s="48"/>
      <c r="J109" s="47"/>
      <c r="K109" s="47"/>
      <c r="L109" s="48"/>
      <c r="M109" s="48"/>
      <c r="N109" s="47"/>
      <c r="O109" s="47" t="s">
        <v>248</v>
      </c>
      <c r="P109" s="48"/>
      <c r="Q109" s="48"/>
      <c r="R109" s="47"/>
      <c r="S109" s="47" t="s">
        <v>248</v>
      </c>
      <c r="T109" s="48"/>
      <c r="U109" s="48"/>
      <c r="V109" s="47"/>
      <c r="W109" s="47" t="s">
        <v>248</v>
      </c>
      <c r="X109" s="48"/>
      <c r="Y109" s="48"/>
      <c r="Z109" s="47"/>
    </row>
    <row r="110" spans="1:26" ht="15.75" thickBot="1" x14ac:dyDescent="0.3">
      <c r="A110" s="14"/>
      <c r="B110" s="39" t="s">
        <v>165</v>
      </c>
      <c r="C110" s="18" t="s">
        <v>248</v>
      </c>
      <c r="D110" s="13" t="s">
        <v>262</v>
      </c>
      <c r="E110" s="45">
        <v>216788</v>
      </c>
      <c r="F110" s="16" t="s">
        <v>248</v>
      </c>
      <c r="G110" s="18" t="s">
        <v>248</v>
      </c>
      <c r="H110" s="13" t="s">
        <v>262</v>
      </c>
      <c r="I110" s="46" t="s">
        <v>336</v>
      </c>
      <c r="J110" s="16" t="s">
        <v>266</v>
      </c>
      <c r="K110" s="18"/>
      <c r="L110" s="16" t="s">
        <v>262</v>
      </c>
      <c r="M110" s="55" t="s">
        <v>263</v>
      </c>
      <c r="N110" s="16" t="s">
        <v>248</v>
      </c>
      <c r="O110" s="18" t="s">
        <v>248</v>
      </c>
      <c r="P110" s="16" t="s">
        <v>262</v>
      </c>
      <c r="Q110" s="55" t="s">
        <v>263</v>
      </c>
      <c r="R110" s="16" t="s">
        <v>248</v>
      </c>
      <c r="S110" s="18" t="s">
        <v>248</v>
      </c>
      <c r="T110" s="13" t="s">
        <v>262</v>
      </c>
      <c r="U110" s="45">
        <v>216788</v>
      </c>
      <c r="V110" s="16" t="s">
        <v>248</v>
      </c>
      <c r="W110" s="18" t="s">
        <v>248</v>
      </c>
      <c r="X110" s="13" t="s">
        <v>262</v>
      </c>
      <c r="Y110" s="46" t="s">
        <v>336</v>
      </c>
      <c r="Z110" s="16" t="s">
        <v>266</v>
      </c>
    </row>
    <row r="111" spans="1:26" ht="15.75" thickTop="1" x14ac:dyDescent="0.25">
      <c r="A111" s="14"/>
      <c r="B111" s="47"/>
      <c r="C111" s="47" t="s">
        <v>248</v>
      </c>
      <c r="D111" s="51"/>
      <c r="E111" s="51"/>
      <c r="F111" s="47"/>
      <c r="G111" s="47" t="s">
        <v>248</v>
      </c>
      <c r="H111" s="51"/>
      <c r="I111" s="51"/>
      <c r="J111" s="47"/>
      <c r="K111" s="47"/>
      <c r="L111" s="51"/>
      <c r="M111" s="51"/>
      <c r="N111" s="47"/>
      <c r="O111" s="47" t="s">
        <v>248</v>
      </c>
      <c r="P111" s="51"/>
      <c r="Q111" s="51"/>
      <c r="R111" s="47"/>
      <c r="S111" s="47" t="s">
        <v>248</v>
      </c>
      <c r="T111" s="51"/>
      <c r="U111" s="51"/>
      <c r="V111" s="47"/>
      <c r="W111" s="47" t="s">
        <v>248</v>
      </c>
      <c r="X111" s="51"/>
      <c r="Y111" s="51"/>
      <c r="Z111" s="47"/>
    </row>
  </sheetData>
  <mergeCells count="93">
    <mergeCell ref="A73:A83"/>
    <mergeCell ref="B73:AH73"/>
    <mergeCell ref="B74:AH74"/>
    <mergeCell ref="B75:AH75"/>
    <mergeCell ref="A84:A111"/>
    <mergeCell ref="B84:AH84"/>
    <mergeCell ref="B85:AH85"/>
    <mergeCell ref="B86:AH86"/>
    <mergeCell ref="Z90:Z91"/>
    <mergeCell ref="A1:A2"/>
    <mergeCell ref="B1:AH1"/>
    <mergeCell ref="B2:AH2"/>
    <mergeCell ref="B3:AH3"/>
    <mergeCell ref="A4:A72"/>
    <mergeCell ref="B4:AH4"/>
    <mergeCell ref="B5:AH5"/>
    <mergeCell ref="B6:AH6"/>
    <mergeCell ref="B72:AH72"/>
    <mergeCell ref="S90:S91"/>
    <mergeCell ref="T90:U91"/>
    <mergeCell ref="V90:V91"/>
    <mergeCell ref="W90:W91"/>
    <mergeCell ref="X90:Y90"/>
    <mergeCell ref="X91:Y91"/>
    <mergeCell ref="L90:M91"/>
    <mergeCell ref="N90:N91"/>
    <mergeCell ref="O90:O91"/>
    <mergeCell ref="P90:Q90"/>
    <mergeCell ref="P91:Q91"/>
    <mergeCell ref="R90:R91"/>
    <mergeCell ref="Z88:Z89"/>
    <mergeCell ref="B90:B91"/>
    <mergeCell ref="C90:C91"/>
    <mergeCell ref="D90:E91"/>
    <mergeCell ref="F90:F91"/>
    <mergeCell ref="G90:G91"/>
    <mergeCell ref="H90:I90"/>
    <mergeCell ref="H91:I91"/>
    <mergeCell ref="J90:J91"/>
    <mergeCell ref="K90:K91"/>
    <mergeCell ref="K88:K89"/>
    <mergeCell ref="L88:Q88"/>
    <mergeCell ref="L89:Q89"/>
    <mergeCell ref="R88:R89"/>
    <mergeCell ref="S88:S89"/>
    <mergeCell ref="T88:Y89"/>
    <mergeCell ref="AF9:AG11"/>
    <mergeCell ref="AH9:AH11"/>
    <mergeCell ref="D77:I77"/>
    <mergeCell ref="D78:E78"/>
    <mergeCell ref="H78:I78"/>
    <mergeCell ref="B88:B89"/>
    <mergeCell ref="C88:C89"/>
    <mergeCell ref="D88:I88"/>
    <mergeCell ref="D89:I89"/>
    <mergeCell ref="J88:J89"/>
    <mergeCell ref="AA9:AA11"/>
    <mergeCell ref="AB9:AC9"/>
    <mergeCell ref="AB10:AC10"/>
    <mergeCell ref="AB11:AC11"/>
    <mergeCell ref="AD9:AD11"/>
    <mergeCell ref="AE9:AE11"/>
    <mergeCell ref="V9:V11"/>
    <mergeCell ref="W9:W11"/>
    <mergeCell ref="X9:Y9"/>
    <mergeCell ref="X10:Y10"/>
    <mergeCell ref="X11:Y11"/>
    <mergeCell ref="Z9:Z11"/>
    <mergeCell ref="N9:N11"/>
    <mergeCell ref="O9:O11"/>
    <mergeCell ref="P9:Q11"/>
    <mergeCell ref="R9:R11"/>
    <mergeCell ref="S9:S11"/>
    <mergeCell ref="T9:U9"/>
    <mergeCell ref="T10:U10"/>
    <mergeCell ref="T11:U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2"/>
  <sheetViews>
    <sheetView showGridLines="0" workbookViewId="0"/>
  </sheetViews>
  <sheetFormatPr defaultRowHeight="15" x14ac:dyDescent="0.25"/>
  <cols>
    <col min="1" max="3" width="36.5703125" bestFit="1" customWidth="1"/>
    <col min="4" max="4" width="3.42578125" customWidth="1"/>
    <col min="5" max="5" width="16.5703125" customWidth="1"/>
    <col min="6" max="6" width="3.42578125" customWidth="1"/>
    <col min="7" max="7" width="3.28515625" customWidth="1"/>
    <col min="8" max="8" width="3.42578125" customWidth="1"/>
    <col min="9" max="9" width="14.5703125" customWidth="1"/>
    <col min="10" max="10" width="3.42578125" customWidth="1"/>
    <col min="11" max="11" width="3.28515625" customWidth="1"/>
    <col min="12" max="12" width="3.42578125" customWidth="1"/>
    <col min="13" max="13" width="11.7109375" customWidth="1"/>
    <col min="14" max="14" width="3.42578125" customWidth="1"/>
    <col min="15" max="15" width="3.28515625" customWidth="1"/>
    <col min="16" max="16" width="3.42578125" customWidth="1"/>
    <col min="17" max="17" width="13.85546875" customWidth="1"/>
    <col min="18" max="18" width="3.42578125" customWidth="1"/>
    <col min="19" max="19" width="3.28515625" customWidth="1"/>
    <col min="20" max="20" width="3.42578125" customWidth="1"/>
    <col min="21" max="21" width="16.5703125" customWidth="1"/>
    <col min="22" max="22" width="3.42578125" customWidth="1"/>
    <col min="23" max="23" width="3.28515625" customWidth="1"/>
    <col min="24" max="24" width="3.42578125" customWidth="1"/>
    <col min="25" max="25" width="14.5703125" customWidth="1"/>
    <col min="26" max="26" width="3.42578125" customWidth="1"/>
    <col min="27" max="28" width="3.28515625" customWidth="1"/>
    <col min="29" max="29" width="8.85546875" customWidth="1"/>
    <col min="30" max="30" width="3.42578125" customWidth="1"/>
    <col min="31" max="32" width="3.28515625" customWidth="1"/>
    <col min="33" max="33" width="14.5703125" customWidth="1"/>
    <col min="34" max="34" width="3.42578125" customWidth="1"/>
  </cols>
  <sheetData>
    <row r="1" spans="1:34" ht="15" customHeight="1" x14ac:dyDescent="0.25">
      <c r="A1" s="8" t="s">
        <v>7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338</v>
      </c>
      <c r="B3" s="64" t="s">
        <v>5</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row>
    <row r="4" spans="1:34" ht="15" customHeight="1" x14ac:dyDescent="0.25">
      <c r="A4" s="14" t="s">
        <v>340</v>
      </c>
      <c r="B4" s="64" t="s">
        <v>5</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row>
    <row r="5" spans="1:34" x14ac:dyDescent="0.25">
      <c r="A5" s="14"/>
      <c r="B5" s="94" t="s">
        <v>340</v>
      </c>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ht="15.75" x14ac:dyDescent="0.25">
      <c r="A6" s="14"/>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row>
    <row r="7" spans="1:34" x14ac:dyDescent="0.25">
      <c r="A7" s="14"/>
      <c r="B7" s="13"/>
      <c r="C7" s="13"/>
      <c r="D7" s="13"/>
      <c r="E7" s="13"/>
      <c r="F7" s="13"/>
      <c r="G7" s="13"/>
      <c r="H7" s="13"/>
      <c r="I7" s="13"/>
      <c r="J7" s="13"/>
    </row>
    <row r="8" spans="1:34" x14ac:dyDescent="0.25">
      <c r="A8" s="14"/>
      <c r="B8" s="59" t="s">
        <v>251</v>
      </c>
      <c r="C8" s="59" t="s">
        <v>248</v>
      </c>
      <c r="D8" s="60" t="s">
        <v>341</v>
      </c>
      <c r="E8" s="60"/>
      <c r="F8" s="59"/>
      <c r="G8" s="59"/>
      <c r="H8" s="60" t="s">
        <v>342</v>
      </c>
      <c r="I8" s="60"/>
      <c r="J8" s="59"/>
    </row>
    <row r="9" spans="1:34" ht="15.75" thickBot="1" x14ac:dyDescent="0.3">
      <c r="A9" s="14"/>
      <c r="B9" s="59"/>
      <c r="C9" s="59"/>
      <c r="D9" s="57">
        <v>2014</v>
      </c>
      <c r="E9" s="57"/>
      <c r="F9" s="59"/>
      <c r="G9" s="59"/>
      <c r="H9" s="57">
        <v>2013</v>
      </c>
      <c r="I9" s="57"/>
      <c r="J9" s="59"/>
    </row>
    <row r="10" spans="1:34" x14ac:dyDescent="0.25">
      <c r="A10" s="14"/>
      <c r="B10" s="56" t="s">
        <v>343</v>
      </c>
      <c r="C10" s="23" t="s">
        <v>248</v>
      </c>
      <c r="D10" s="26" t="s">
        <v>262</v>
      </c>
      <c r="E10" s="28">
        <v>448727</v>
      </c>
      <c r="F10" s="30" t="s">
        <v>248</v>
      </c>
      <c r="G10" s="23"/>
      <c r="H10" s="23" t="s">
        <v>262</v>
      </c>
      <c r="I10" s="35">
        <v>422816</v>
      </c>
      <c r="J10" s="36" t="s">
        <v>248</v>
      </c>
    </row>
    <row r="11" spans="1:34" x14ac:dyDescent="0.25">
      <c r="A11" s="14"/>
      <c r="B11" s="24" t="s">
        <v>344</v>
      </c>
      <c r="C11" s="13" t="s">
        <v>248</v>
      </c>
      <c r="D11" s="11"/>
      <c r="E11" s="41">
        <v>613229</v>
      </c>
      <c r="F11" s="42" t="s">
        <v>248</v>
      </c>
      <c r="G11" s="13"/>
      <c r="H11" s="13"/>
      <c r="I11" s="45">
        <v>600353</v>
      </c>
      <c r="J11" s="16" t="s">
        <v>248</v>
      </c>
    </row>
    <row r="12" spans="1:34" x14ac:dyDescent="0.25">
      <c r="A12" s="14"/>
      <c r="B12" s="56" t="s">
        <v>345</v>
      </c>
      <c r="C12" s="23" t="s">
        <v>248</v>
      </c>
      <c r="D12" s="26"/>
      <c r="E12" s="28">
        <v>70870</v>
      </c>
      <c r="F12" s="30" t="s">
        <v>248</v>
      </c>
      <c r="G12" s="23"/>
      <c r="H12" s="23"/>
      <c r="I12" s="35">
        <v>90493</v>
      </c>
      <c r="J12" s="36" t="s">
        <v>248</v>
      </c>
    </row>
    <row r="13" spans="1:34" ht="25.5" x14ac:dyDescent="0.25">
      <c r="A13" s="14"/>
      <c r="B13" s="24" t="s">
        <v>346</v>
      </c>
      <c r="C13" s="13" t="s">
        <v>248</v>
      </c>
      <c r="D13" s="11"/>
      <c r="E13" s="41">
        <v>36996</v>
      </c>
      <c r="F13" s="42" t="s">
        <v>248</v>
      </c>
      <c r="G13" s="13"/>
      <c r="H13" s="13"/>
      <c r="I13" s="45">
        <v>37319</v>
      </c>
      <c r="J13" s="16" t="s">
        <v>248</v>
      </c>
    </row>
    <row r="14" spans="1:34" ht="25.5" x14ac:dyDescent="0.25">
      <c r="A14" s="14"/>
      <c r="B14" s="56" t="s">
        <v>347</v>
      </c>
      <c r="C14" s="23" t="s">
        <v>248</v>
      </c>
      <c r="D14" s="26"/>
      <c r="E14" s="28">
        <v>152136</v>
      </c>
      <c r="F14" s="30" t="s">
        <v>248</v>
      </c>
      <c r="G14" s="23"/>
      <c r="H14" s="23"/>
      <c r="I14" s="35">
        <v>149164</v>
      </c>
      <c r="J14" s="36" t="s">
        <v>248</v>
      </c>
    </row>
    <row r="15" spans="1:34" ht="25.5" x14ac:dyDescent="0.25">
      <c r="A15" s="14"/>
      <c r="B15" s="24" t="s">
        <v>348</v>
      </c>
      <c r="C15" s="13" t="s">
        <v>248</v>
      </c>
      <c r="D15" s="11"/>
      <c r="E15" s="41">
        <v>94239</v>
      </c>
      <c r="F15" s="42" t="s">
        <v>248</v>
      </c>
      <c r="G15" s="13"/>
      <c r="H15" s="13"/>
      <c r="I15" s="45">
        <v>95345</v>
      </c>
      <c r="J15" s="16" t="s">
        <v>248</v>
      </c>
    </row>
    <row r="16" spans="1:34" x14ac:dyDescent="0.25">
      <c r="A16" s="14"/>
      <c r="B16" s="56" t="s">
        <v>349</v>
      </c>
      <c r="C16" s="23" t="s">
        <v>248</v>
      </c>
      <c r="D16" s="26"/>
      <c r="E16" s="28">
        <v>36821</v>
      </c>
      <c r="F16" s="30" t="s">
        <v>248</v>
      </c>
      <c r="G16" s="23"/>
      <c r="H16" s="23"/>
      <c r="I16" s="35">
        <v>40000</v>
      </c>
      <c r="J16" s="36" t="s">
        <v>248</v>
      </c>
    </row>
    <row r="17" spans="1:34" ht="15.75" thickBot="1" x14ac:dyDescent="0.3">
      <c r="A17" s="14"/>
      <c r="B17" s="24" t="s">
        <v>350</v>
      </c>
      <c r="C17" s="13" t="s">
        <v>248</v>
      </c>
      <c r="D17" s="11"/>
      <c r="E17" s="41">
        <v>107428</v>
      </c>
      <c r="F17" s="42" t="s">
        <v>248</v>
      </c>
      <c r="G17" s="13"/>
      <c r="H17" s="13"/>
      <c r="I17" s="45">
        <v>105994</v>
      </c>
      <c r="J17" s="16" t="s">
        <v>248</v>
      </c>
    </row>
    <row r="18" spans="1:34" x14ac:dyDescent="0.25">
      <c r="A18" s="14"/>
      <c r="B18" s="47"/>
      <c r="C18" s="47" t="s">
        <v>248</v>
      </c>
      <c r="D18" s="48"/>
      <c r="E18" s="48"/>
      <c r="F18" s="47"/>
      <c r="G18" s="47"/>
      <c r="H18" s="48"/>
      <c r="I18" s="48"/>
      <c r="J18" s="47"/>
    </row>
    <row r="19" spans="1:34" ht="26.25" thickBot="1" x14ac:dyDescent="0.3">
      <c r="A19" s="14"/>
      <c r="B19" s="25" t="s">
        <v>351</v>
      </c>
      <c r="C19" s="50" t="s">
        <v>248</v>
      </c>
      <c r="D19" s="26" t="s">
        <v>262</v>
      </c>
      <c r="E19" s="28">
        <v>1560446</v>
      </c>
      <c r="F19" s="30" t="s">
        <v>248</v>
      </c>
      <c r="G19" s="50"/>
      <c r="H19" s="23" t="s">
        <v>262</v>
      </c>
      <c r="I19" s="35">
        <v>1541484</v>
      </c>
      <c r="J19" s="36" t="s">
        <v>248</v>
      </c>
    </row>
    <row r="20" spans="1:34" ht="15.75" thickTop="1" x14ac:dyDescent="0.25">
      <c r="A20" s="14"/>
      <c r="B20" s="47"/>
      <c r="C20" s="47" t="s">
        <v>248</v>
      </c>
      <c r="D20" s="51"/>
      <c r="E20" s="51"/>
      <c r="F20" s="47"/>
      <c r="G20" s="47"/>
      <c r="H20" s="51"/>
      <c r="I20" s="51"/>
      <c r="J20" s="47"/>
    </row>
    <row r="21" spans="1:34" ht="25.5" x14ac:dyDescent="0.25">
      <c r="A21" s="14"/>
      <c r="B21" s="24" t="s">
        <v>352</v>
      </c>
      <c r="C21" s="18" t="s">
        <v>248</v>
      </c>
      <c r="D21" s="11" t="s">
        <v>262</v>
      </c>
      <c r="E21" s="44" t="s">
        <v>353</v>
      </c>
      <c r="F21" s="42" t="s">
        <v>266</v>
      </c>
      <c r="G21" s="18"/>
      <c r="H21" s="13" t="s">
        <v>262</v>
      </c>
      <c r="I21" s="46" t="s">
        <v>354</v>
      </c>
      <c r="J21" s="16" t="s">
        <v>266</v>
      </c>
    </row>
    <row r="22" spans="1:34" ht="25.5" x14ac:dyDescent="0.25">
      <c r="A22" s="14"/>
      <c r="B22" s="56" t="s">
        <v>355</v>
      </c>
      <c r="C22" s="50" t="s">
        <v>248</v>
      </c>
      <c r="D22" s="26"/>
      <c r="E22" s="28">
        <v>2885</v>
      </c>
      <c r="F22" s="30" t="s">
        <v>248</v>
      </c>
      <c r="G22" s="50"/>
      <c r="H22" s="23"/>
      <c r="I22" s="35">
        <v>2744</v>
      </c>
      <c r="J22" s="36" t="s">
        <v>248</v>
      </c>
    </row>
    <row r="23" spans="1:34" ht="25.5" x14ac:dyDescent="0.25">
      <c r="A23" s="14"/>
      <c r="B23" s="24" t="s">
        <v>356</v>
      </c>
      <c r="C23" s="18" t="s">
        <v>248</v>
      </c>
      <c r="D23" s="11"/>
      <c r="E23" s="44">
        <v>51</v>
      </c>
      <c r="F23" s="42" t="s">
        <v>248</v>
      </c>
      <c r="G23" s="18"/>
      <c r="H23" s="13"/>
      <c r="I23" s="46">
        <v>62</v>
      </c>
      <c r="J23" s="16" t="s">
        <v>248</v>
      </c>
    </row>
    <row r="24" spans="1:34" ht="15" customHeight="1" x14ac:dyDescent="0.25">
      <c r="A24" s="14" t="s">
        <v>358</v>
      </c>
      <c r="B24" s="64" t="s">
        <v>5</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row>
    <row r="25" spans="1:34" x14ac:dyDescent="0.25">
      <c r="A25" s="14"/>
      <c r="B25" s="94" t="s">
        <v>358</v>
      </c>
      <c r="C25" s="94"/>
      <c r="D25" s="94"/>
      <c r="E25" s="94"/>
      <c r="F25" s="94"/>
      <c r="G25" s="94"/>
      <c r="H25" s="94"/>
      <c r="I25" s="94"/>
      <c r="J25" s="94"/>
      <c r="K25" s="94"/>
      <c r="L25" s="94"/>
      <c r="M25" s="94"/>
      <c r="N25" s="94"/>
      <c r="O25" s="94"/>
      <c r="P25" s="94"/>
      <c r="Q25" s="94"/>
      <c r="R25" s="94"/>
      <c r="S25" s="94"/>
      <c r="T25" s="94"/>
      <c r="U25" s="94"/>
      <c r="V25" s="94"/>
      <c r="W25" s="94"/>
      <c r="X25" s="94"/>
      <c r="Y25" s="94"/>
      <c r="Z25" s="94"/>
      <c r="AA25" s="94"/>
      <c r="AB25" s="94"/>
      <c r="AC25" s="94"/>
      <c r="AD25" s="94"/>
      <c r="AE25" s="94"/>
      <c r="AF25" s="94"/>
      <c r="AG25" s="94"/>
      <c r="AH25" s="94"/>
    </row>
    <row r="26" spans="1:34" x14ac:dyDescent="0.25">
      <c r="A26" s="14"/>
      <c r="B26" s="66" t="s">
        <v>359</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c r="AE26" s="66"/>
      <c r="AF26" s="66"/>
      <c r="AG26" s="66"/>
      <c r="AH26" s="66"/>
    </row>
    <row r="27" spans="1:34" ht="15.75" x14ac:dyDescent="0.25">
      <c r="A27" s="14"/>
      <c r="B27" s="67"/>
      <c r="C27" s="67"/>
      <c r="D27" s="67"/>
      <c r="E27" s="67"/>
      <c r="F27" s="67"/>
      <c r="G27" s="67"/>
      <c r="H27" s="67"/>
      <c r="I27" s="67"/>
      <c r="J27" s="67"/>
      <c r="K27" s="67"/>
      <c r="L27" s="67"/>
      <c r="M27" s="67"/>
      <c r="N27" s="67"/>
      <c r="O27" s="67"/>
      <c r="P27" s="67"/>
      <c r="Q27" s="67"/>
      <c r="R27" s="67"/>
      <c r="S27" s="67"/>
      <c r="T27" s="67"/>
      <c r="U27" s="67"/>
      <c r="V27" s="67"/>
      <c r="W27" s="67"/>
      <c r="X27" s="67"/>
      <c r="Y27" s="67"/>
      <c r="Z27" s="67"/>
      <c r="AA27" s="67"/>
      <c r="AB27" s="67"/>
      <c r="AC27" s="67"/>
      <c r="AD27" s="67"/>
      <c r="AE27" s="67"/>
      <c r="AF27" s="67"/>
      <c r="AG27" s="67"/>
      <c r="AH27" s="67"/>
    </row>
    <row r="28" spans="1:34" x14ac:dyDescent="0.25">
      <c r="A28" s="14"/>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4" x14ac:dyDescent="0.25">
      <c r="A29" s="14"/>
      <c r="B29" s="59" t="s">
        <v>251</v>
      </c>
      <c r="C29" s="59" t="s">
        <v>248</v>
      </c>
      <c r="D29" s="60" t="s">
        <v>360</v>
      </c>
      <c r="E29" s="60"/>
      <c r="F29" s="59"/>
      <c r="G29" s="59" t="s">
        <v>248</v>
      </c>
      <c r="H29" s="60" t="s">
        <v>363</v>
      </c>
      <c r="I29" s="60"/>
      <c r="J29" s="59"/>
      <c r="K29" s="59" t="s">
        <v>248</v>
      </c>
      <c r="L29" s="60" t="s">
        <v>364</v>
      </c>
      <c r="M29" s="60"/>
      <c r="N29" s="59"/>
      <c r="O29" s="59" t="s">
        <v>248</v>
      </c>
      <c r="P29" s="60" t="s">
        <v>165</v>
      </c>
      <c r="Q29" s="60"/>
      <c r="R29" s="59"/>
      <c r="S29" s="59" t="s">
        <v>248</v>
      </c>
      <c r="T29" s="60" t="s">
        <v>368</v>
      </c>
      <c r="U29" s="60"/>
      <c r="V29" s="59"/>
      <c r="W29" s="59" t="s">
        <v>248</v>
      </c>
      <c r="X29" s="60" t="s">
        <v>369</v>
      </c>
      <c r="Y29" s="60"/>
      <c r="Z29" s="59"/>
      <c r="AA29" s="59" t="s">
        <v>248</v>
      </c>
      <c r="AB29" s="60" t="s">
        <v>373</v>
      </c>
      <c r="AC29" s="60"/>
      <c r="AD29" s="59"/>
    </row>
    <row r="30" spans="1:34" x14ac:dyDescent="0.25">
      <c r="A30" s="14"/>
      <c r="B30" s="59"/>
      <c r="C30" s="59"/>
      <c r="D30" s="60" t="s">
        <v>361</v>
      </c>
      <c r="E30" s="60"/>
      <c r="F30" s="59"/>
      <c r="G30" s="59"/>
      <c r="H30" s="60" t="s">
        <v>361</v>
      </c>
      <c r="I30" s="60"/>
      <c r="J30" s="59"/>
      <c r="K30" s="59"/>
      <c r="L30" s="60" t="s">
        <v>365</v>
      </c>
      <c r="M30" s="60"/>
      <c r="N30" s="59"/>
      <c r="O30" s="59"/>
      <c r="P30" s="60" t="s">
        <v>362</v>
      </c>
      <c r="Q30" s="60"/>
      <c r="R30" s="59"/>
      <c r="S30" s="59"/>
      <c r="T30" s="60"/>
      <c r="U30" s="60"/>
      <c r="V30" s="59"/>
      <c r="W30" s="59"/>
      <c r="X30" s="60" t="s">
        <v>370</v>
      </c>
      <c r="Y30" s="60"/>
      <c r="Z30" s="59"/>
      <c r="AA30" s="59"/>
      <c r="AB30" s="60" t="s">
        <v>372</v>
      </c>
      <c r="AC30" s="60"/>
      <c r="AD30" s="59"/>
    </row>
    <row r="31" spans="1:34" x14ac:dyDescent="0.25">
      <c r="A31" s="14"/>
      <c r="B31" s="59"/>
      <c r="C31" s="59"/>
      <c r="D31" s="60" t="s">
        <v>362</v>
      </c>
      <c r="E31" s="60"/>
      <c r="F31" s="59"/>
      <c r="G31" s="59"/>
      <c r="H31" s="60" t="s">
        <v>362</v>
      </c>
      <c r="I31" s="60"/>
      <c r="J31" s="59"/>
      <c r="K31" s="59"/>
      <c r="L31" s="60" t="s">
        <v>366</v>
      </c>
      <c r="M31" s="60"/>
      <c r="N31" s="59"/>
      <c r="O31" s="59"/>
      <c r="P31" s="60"/>
      <c r="Q31" s="60"/>
      <c r="R31" s="59"/>
      <c r="S31" s="59"/>
      <c r="T31" s="60"/>
      <c r="U31" s="60"/>
      <c r="V31" s="59"/>
      <c r="W31" s="59"/>
      <c r="X31" s="60" t="s">
        <v>371</v>
      </c>
      <c r="Y31" s="60"/>
      <c r="Z31" s="59"/>
      <c r="AA31" s="59"/>
      <c r="AB31" s="60" t="s">
        <v>364</v>
      </c>
      <c r="AC31" s="60"/>
      <c r="AD31" s="59"/>
    </row>
    <row r="32" spans="1:34" x14ac:dyDescent="0.25">
      <c r="A32" s="14"/>
      <c r="B32" s="59"/>
      <c r="C32" s="59"/>
      <c r="D32" s="60"/>
      <c r="E32" s="60"/>
      <c r="F32" s="59"/>
      <c r="G32" s="59"/>
      <c r="H32" s="60"/>
      <c r="I32" s="60"/>
      <c r="J32" s="59"/>
      <c r="K32" s="59"/>
      <c r="L32" s="60" t="s">
        <v>367</v>
      </c>
      <c r="M32" s="60"/>
      <c r="N32" s="59"/>
      <c r="O32" s="59"/>
      <c r="P32" s="60"/>
      <c r="Q32" s="60"/>
      <c r="R32" s="59"/>
      <c r="S32" s="59"/>
      <c r="T32" s="60"/>
      <c r="U32" s="60"/>
      <c r="V32" s="59"/>
      <c r="W32" s="59"/>
      <c r="X32" s="60" t="s">
        <v>372</v>
      </c>
      <c r="Y32" s="60"/>
      <c r="Z32" s="59"/>
      <c r="AA32" s="59"/>
      <c r="AB32" s="60" t="s">
        <v>365</v>
      </c>
      <c r="AC32" s="60"/>
      <c r="AD32" s="59"/>
    </row>
    <row r="33" spans="1:30" x14ac:dyDescent="0.25">
      <c r="A33" s="14"/>
      <c r="B33" s="59"/>
      <c r="C33" s="59"/>
      <c r="D33" s="60"/>
      <c r="E33" s="60"/>
      <c r="F33" s="59"/>
      <c r="G33" s="59"/>
      <c r="H33" s="60"/>
      <c r="I33" s="60"/>
      <c r="J33" s="59"/>
      <c r="K33" s="59"/>
      <c r="L33" s="60"/>
      <c r="M33" s="60"/>
      <c r="N33" s="59"/>
      <c r="O33" s="59"/>
      <c r="P33" s="60"/>
      <c r="Q33" s="60"/>
      <c r="R33" s="59"/>
      <c r="S33" s="59"/>
      <c r="T33" s="60"/>
      <c r="U33" s="60"/>
      <c r="V33" s="59"/>
      <c r="W33" s="59"/>
      <c r="X33" s="60"/>
      <c r="Y33" s="60"/>
      <c r="Z33" s="59"/>
      <c r="AA33" s="59"/>
      <c r="AB33" s="60" t="s">
        <v>374</v>
      </c>
      <c r="AC33" s="60"/>
      <c r="AD33" s="59"/>
    </row>
    <row r="34" spans="1:30" x14ac:dyDescent="0.25">
      <c r="A34" s="14"/>
      <c r="B34" s="59"/>
      <c r="C34" s="59"/>
      <c r="D34" s="60"/>
      <c r="E34" s="60"/>
      <c r="F34" s="59"/>
      <c r="G34" s="59"/>
      <c r="H34" s="60"/>
      <c r="I34" s="60"/>
      <c r="J34" s="59"/>
      <c r="K34" s="59"/>
      <c r="L34" s="60"/>
      <c r="M34" s="60"/>
      <c r="N34" s="59"/>
      <c r="O34" s="59"/>
      <c r="P34" s="60"/>
      <c r="Q34" s="60"/>
      <c r="R34" s="59"/>
      <c r="S34" s="59"/>
      <c r="T34" s="60"/>
      <c r="U34" s="60"/>
      <c r="V34" s="59"/>
      <c r="W34" s="59"/>
      <c r="X34" s="60"/>
      <c r="Y34" s="60"/>
      <c r="Z34" s="59"/>
      <c r="AA34" s="59"/>
      <c r="AB34" s="60" t="s">
        <v>375</v>
      </c>
      <c r="AC34" s="60"/>
      <c r="AD34" s="59"/>
    </row>
    <row r="35" spans="1:30" ht="15.75" thickBot="1" x14ac:dyDescent="0.3">
      <c r="A35" s="14"/>
      <c r="B35" s="59"/>
      <c r="C35" s="59"/>
      <c r="D35" s="57"/>
      <c r="E35" s="57"/>
      <c r="F35" s="59"/>
      <c r="G35" s="59"/>
      <c r="H35" s="57"/>
      <c r="I35" s="57"/>
      <c r="J35" s="59"/>
      <c r="K35" s="59"/>
      <c r="L35" s="57"/>
      <c r="M35" s="57"/>
      <c r="N35" s="59"/>
      <c r="O35" s="59"/>
      <c r="P35" s="57"/>
      <c r="Q35" s="57"/>
      <c r="R35" s="59"/>
      <c r="S35" s="59"/>
      <c r="T35" s="57"/>
      <c r="U35" s="57"/>
      <c r="V35" s="59"/>
      <c r="W35" s="59"/>
      <c r="X35" s="57"/>
      <c r="Y35" s="57"/>
      <c r="Z35" s="59"/>
      <c r="AA35" s="59"/>
      <c r="AB35" s="57" t="s">
        <v>376</v>
      </c>
      <c r="AC35" s="57"/>
      <c r="AD35" s="59"/>
    </row>
    <row r="36" spans="1:30" x14ac:dyDescent="0.25">
      <c r="A36" s="14"/>
      <c r="B36" s="69" t="s">
        <v>325</v>
      </c>
      <c r="C36" s="50" t="s">
        <v>248</v>
      </c>
      <c r="D36" s="50"/>
      <c r="E36" s="50"/>
      <c r="F36" s="50"/>
      <c r="G36" s="50" t="s">
        <v>248</v>
      </c>
      <c r="H36" s="50"/>
      <c r="I36" s="50"/>
      <c r="J36" s="50"/>
      <c r="K36" s="50" t="s">
        <v>248</v>
      </c>
      <c r="L36" s="50"/>
      <c r="M36" s="50"/>
      <c r="N36" s="50"/>
      <c r="O36" s="50" t="s">
        <v>248</v>
      </c>
      <c r="P36" s="50"/>
      <c r="Q36" s="50"/>
      <c r="R36" s="50"/>
      <c r="S36" s="50" t="s">
        <v>248</v>
      </c>
      <c r="T36" s="50"/>
      <c r="U36" s="50"/>
      <c r="V36" s="50"/>
      <c r="W36" s="50" t="s">
        <v>248</v>
      </c>
      <c r="X36" s="50"/>
      <c r="Y36" s="50"/>
      <c r="Z36" s="50"/>
      <c r="AA36" s="50" t="s">
        <v>248</v>
      </c>
      <c r="AB36" s="50"/>
      <c r="AC36" s="50"/>
      <c r="AD36" s="50"/>
    </row>
    <row r="37" spans="1:30" x14ac:dyDescent="0.25">
      <c r="A37" s="14"/>
      <c r="B37" s="70" t="s">
        <v>343</v>
      </c>
      <c r="C37" s="18" t="s">
        <v>248</v>
      </c>
      <c r="D37" s="71" t="s">
        <v>262</v>
      </c>
      <c r="E37" s="72">
        <v>1397</v>
      </c>
      <c r="F37" s="73" t="s">
        <v>248</v>
      </c>
      <c r="G37" s="18" t="s">
        <v>248</v>
      </c>
      <c r="H37" s="71" t="s">
        <v>262</v>
      </c>
      <c r="I37" s="74">
        <v>13</v>
      </c>
      <c r="J37" s="73" t="s">
        <v>248</v>
      </c>
      <c r="K37" s="18" t="s">
        <v>248</v>
      </c>
      <c r="L37" s="71" t="s">
        <v>262</v>
      </c>
      <c r="M37" s="74">
        <v>473</v>
      </c>
      <c r="N37" s="73" t="s">
        <v>248</v>
      </c>
      <c r="O37" s="18" t="s">
        <v>248</v>
      </c>
      <c r="P37" s="71" t="s">
        <v>262</v>
      </c>
      <c r="Q37" s="72">
        <v>1883</v>
      </c>
      <c r="R37" s="73" t="s">
        <v>248</v>
      </c>
      <c r="S37" s="18" t="s">
        <v>248</v>
      </c>
      <c r="T37" s="71" t="s">
        <v>262</v>
      </c>
      <c r="U37" s="72">
        <v>446844</v>
      </c>
      <c r="V37" s="73" t="s">
        <v>248</v>
      </c>
      <c r="W37" s="18" t="s">
        <v>248</v>
      </c>
      <c r="X37" s="71" t="s">
        <v>262</v>
      </c>
      <c r="Y37" s="72">
        <v>448727</v>
      </c>
      <c r="Z37" s="73" t="s">
        <v>248</v>
      </c>
      <c r="AA37" s="18" t="s">
        <v>248</v>
      </c>
      <c r="AB37" s="71" t="s">
        <v>262</v>
      </c>
      <c r="AC37" s="74">
        <v>15</v>
      </c>
      <c r="AD37" s="73" t="s">
        <v>248</v>
      </c>
    </row>
    <row r="38" spans="1:30" ht="22.5" x14ac:dyDescent="0.25">
      <c r="A38" s="14"/>
      <c r="B38" s="75" t="s">
        <v>377</v>
      </c>
      <c r="C38" s="50" t="s">
        <v>248</v>
      </c>
      <c r="D38" s="50"/>
      <c r="E38" s="50"/>
      <c r="F38" s="50"/>
      <c r="G38" s="50" t="s">
        <v>248</v>
      </c>
      <c r="H38" s="50"/>
      <c r="I38" s="50"/>
      <c r="J38" s="50"/>
      <c r="K38" s="50" t="s">
        <v>248</v>
      </c>
      <c r="L38" s="50"/>
      <c r="M38" s="50"/>
      <c r="N38" s="50"/>
      <c r="O38" s="50" t="s">
        <v>248</v>
      </c>
      <c r="P38" s="50"/>
      <c r="Q38" s="50"/>
      <c r="R38" s="50"/>
      <c r="S38" s="50" t="s">
        <v>248</v>
      </c>
      <c r="T38" s="50"/>
      <c r="U38" s="50"/>
      <c r="V38" s="50"/>
      <c r="W38" s="50" t="s">
        <v>248</v>
      </c>
      <c r="X38" s="50"/>
      <c r="Y38" s="50"/>
      <c r="Z38" s="50"/>
      <c r="AA38" s="50" t="s">
        <v>248</v>
      </c>
      <c r="AB38" s="50"/>
      <c r="AC38" s="50"/>
      <c r="AD38" s="50"/>
    </row>
    <row r="39" spans="1:30" x14ac:dyDescent="0.25">
      <c r="A39" s="14"/>
      <c r="B39" s="76" t="s">
        <v>378</v>
      </c>
      <c r="C39" s="18" t="s">
        <v>248</v>
      </c>
      <c r="D39" s="71"/>
      <c r="E39" s="72">
        <v>1661</v>
      </c>
      <c r="F39" s="73" t="s">
        <v>248</v>
      </c>
      <c r="G39" s="18" t="s">
        <v>248</v>
      </c>
      <c r="H39" s="71"/>
      <c r="I39" s="74">
        <v>560</v>
      </c>
      <c r="J39" s="73" t="s">
        <v>248</v>
      </c>
      <c r="K39" s="18" t="s">
        <v>248</v>
      </c>
      <c r="L39" s="71"/>
      <c r="M39" s="72">
        <v>1558</v>
      </c>
      <c r="N39" s="73" t="s">
        <v>248</v>
      </c>
      <c r="O39" s="18" t="s">
        <v>248</v>
      </c>
      <c r="P39" s="71"/>
      <c r="Q39" s="72">
        <v>3779</v>
      </c>
      <c r="R39" s="73" t="s">
        <v>248</v>
      </c>
      <c r="S39" s="18" t="s">
        <v>248</v>
      </c>
      <c r="T39" s="71"/>
      <c r="U39" s="72">
        <v>609450</v>
      </c>
      <c r="V39" s="73" t="s">
        <v>248</v>
      </c>
      <c r="W39" s="18" t="s">
        <v>248</v>
      </c>
      <c r="X39" s="71"/>
      <c r="Y39" s="72">
        <v>613229</v>
      </c>
      <c r="Z39" s="73" t="s">
        <v>248</v>
      </c>
      <c r="AA39" s="18" t="s">
        <v>248</v>
      </c>
      <c r="AB39" s="73"/>
      <c r="AC39" s="77" t="s">
        <v>263</v>
      </c>
      <c r="AD39" s="73" t="s">
        <v>248</v>
      </c>
    </row>
    <row r="40" spans="1:30" x14ac:dyDescent="0.25">
      <c r="A40" s="14"/>
      <c r="B40" s="78" t="s">
        <v>379</v>
      </c>
      <c r="C40" s="50" t="s">
        <v>248</v>
      </c>
      <c r="D40" s="80"/>
      <c r="E40" s="81" t="s">
        <v>263</v>
      </c>
      <c r="F40" s="80" t="s">
        <v>248</v>
      </c>
      <c r="G40" s="50" t="s">
        <v>248</v>
      </c>
      <c r="H40" s="80"/>
      <c r="I40" s="81" t="s">
        <v>263</v>
      </c>
      <c r="J40" s="80" t="s">
        <v>248</v>
      </c>
      <c r="K40" s="50" t="s">
        <v>248</v>
      </c>
      <c r="L40" s="82"/>
      <c r="M40" s="83">
        <v>8337</v>
      </c>
      <c r="N40" s="80" t="s">
        <v>248</v>
      </c>
      <c r="O40" s="50" t="s">
        <v>248</v>
      </c>
      <c r="P40" s="82"/>
      <c r="Q40" s="83">
        <v>8337</v>
      </c>
      <c r="R40" s="80" t="s">
        <v>248</v>
      </c>
      <c r="S40" s="50" t="s">
        <v>248</v>
      </c>
      <c r="T40" s="82"/>
      <c r="U40" s="83">
        <v>62533</v>
      </c>
      <c r="V40" s="80" t="s">
        <v>248</v>
      </c>
      <c r="W40" s="50" t="s">
        <v>248</v>
      </c>
      <c r="X40" s="82"/>
      <c r="Y40" s="83">
        <v>70870</v>
      </c>
      <c r="Z40" s="80" t="s">
        <v>248</v>
      </c>
      <c r="AA40" s="50" t="s">
        <v>248</v>
      </c>
      <c r="AB40" s="80"/>
      <c r="AC40" s="81" t="s">
        <v>263</v>
      </c>
      <c r="AD40" s="80" t="s">
        <v>248</v>
      </c>
    </row>
    <row r="41" spans="1:30" x14ac:dyDescent="0.25">
      <c r="A41" s="14"/>
      <c r="B41" s="70" t="s">
        <v>380</v>
      </c>
      <c r="C41" s="18" t="s">
        <v>248</v>
      </c>
      <c r="D41" s="18"/>
      <c r="E41" s="18"/>
      <c r="F41" s="18"/>
      <c r="G41" s="18" t="s">
        <v>248</v>
      </c>
      <c r="H41" s="18"/>
      <c r="I41" s="18"/>
      <c r="J41" s="18"/>
      <c r="K41" s="18" t="s">
        <v>248</v>
      </c>
      <c r="L41" s="18"/>
      <c r="M41" s="18"/>
      <c r="N41" s="18"/>
      <c r="O41" s="18" t="s">
        <v>248</v>
      </c>
      <c r="P41" s="18"/>
      <c r="Q41" s="18"/>
      <c r="R41" s="18"/>
      <c r="S41" s="18" t="s">
        <v>248</v>
      </c>
      <c r="T41" s="18"/>
      <c r="U41" s="18"/>
      <c r="V41" s="18"/>
      <c r="W41" s="18" t="s">
        <v>248</v>
      </c>
      <c r="X41" s="18"/>
      <c r="Y41" s="18"/>
      <c r="Z41" s="18"/>
      <c r="AA41" s="18" t="s">
        <v>248</v>
      </c>
      <c r="AB41" s="18"/>
      <c r="AC41" s="18"/>
      <c r="AD41" s="18"/>
    </row>
    <row r="42" spans="1:30" x14ac:dyDescent="0.25">
      <c r="A42" s="14"/>
      <c r="B42" s="78" t="s">
        <v>381</v>
      </c>
      <c r="C42" s="50" t="s">
        <v>248</v>
      </c>
      <c r="D42" s="82"/>
      <c r="E42" s="84">
        <v>331</v>
      </c>
      <c r="F42" s="80" t="s">
        <v>248</v>
      </c>
      <c r="G42" s="50" t="s">
        <v>248</v>
      </c>
      <c r="H42" s="80"/>
      <c r="I42" s="81" t="s">
        <v>263</v>
      </c>
      <c r="J42" s="80" t="s">
        <v>248</v>
      </c>
      <c r="K42" s="50" t="s">
        <v>248</v>
      </c>
      <c r="L42" s="82"/>
      <c r="M42" s="84">
        <v>161</v>
      </c>
      <c r="N42" s="80" t="s">
        <v>248</v>
      </c>
      <c r="O42" s="50" t="s">
        <v>248</v>
      </c>
      <c r="P42" s="82"/>
      <c r="Q42" s="84">
        <v>492</v>
      </c>
      <c r="R42" s="80" t="s">
        <v>248</v>
      </c>
      <c r="S42" s="50" t="s">
        <v>248</v>
      </c>
      <c r="T42" s="82"/>
      <c r="U42" s="83">
        <v>36504</v>
      </c>
      <c r="V42" s="80" t="s">
        <v>248</v>
      </c>
      <c r="W42" s="50" t="s">
        <v>248</v>
      </c>
      <c r="X42" s="82"/>
      <c r="Y42" s="83">
        <v>36996</v>
      </c>
      <c r="Z42" s="80" t="s">
        <v>248</v>
      </c>
      <c r="AA42" s="50" t="s">
        <v>248</v>
      </c>
      <c r="AB42" s="80"/>
      <c r="AC42" s="81" t="s">
        <v>263</v>
      </c>
      <c r="AD42" s="80" t="s">
        <v>248</v>
      </c>
    </row>
    <row r="43" spans="1:30" x14ac:dyDescent="0.25">
      <c r="A43" s="14"/>
      <c r="B43" s="76" t="s">
        <v>382</v>
      </c>
      <c r="C43" s="18" t="s">
        <v>248</v>
      </c>
      <c r="D43" s="71"/>
      <c r="E43" s="72">
        <v>1139</v>
      </c>
      <c r="F43" s="73" t="s">
        <v>248</v>
      </c>
      <c r="G43" s="18" t="s">
        <v>248</v>
      </c>
      <c r="H43" s="71"/>
      <c r="I43" s="74">
        <v>55</v>
      </c>
      <c r="J43" s="73" t="s">
        <v>248</v>
      </c>
      <c r="K43" s="18" t="s">
        <v>248</v>
      </c>
      <c r="L43" s="71"/>
      <c r="M43" s="74">
        <v>736</v>
      </c>
      <c r="N43" s="73" t="s">
        <v>248</v>
      </c>
      <c r="O43" s="18" t="s">
        <v>248</v>
      </c>
      <c r="P43" s="71"/>
      <c r="Q43" s="72">
        <v>1930</v>
      </c>
      <c r="R43" s="73" t="s">
        <v>248</v>
      </c>
      <c r="S43" s="18" t="s">
        <v>248</v>
      </c>
      <c r="T43" s="71"/>
      <c r="U43" s="72">
        <v>150206</v>
      </c>
      <c r="V43" s="73" t="s">
        <v>248</v>
      </c>
      <c r="W43" s="18" t="s">
        <v>248</v>
      </c>
      <c r="X43" s="71"/>
      <c r="Y43" s="72">
        <v>152136</v>
      </c>
      <c r="Z43" s="73" t="s">
        <v>248</v>
      </c>
      <c r="AA43" s="18" t="s">
        <v>248</v>
      </c>
      <c r="AB43" s="71"/>
      <c r="AC43" s="74">
        <v>312</v>
      </c>
      <c r="AD43" s="73" t="s">
        <v>248</v>
      </c>
    </row>
    <row r="44" spans="1:30" x14ac:dyDescent="0.25">
      <c r="A44" s="14"/>
      <c r="B44" s="78" t="s">
        <v>383</v>
      </c>
      <c r="C44" s="50" t="s">
        <v>248</v>
      </c>
      <c r="D44" s="82"/>
      <c r="E44" s="84">
        <v>461</v>
      </c>
      <c r="F44" s="80" t="s">
        <v>248</v>
      </c>
      <c r="G44" s="50" t="s">
        <v>248</v>
      </c>
      <c r="H44" s="82"/>
      <c r="I44" s="84">
        <v>26</v>
      </c>
      <c r="J44" s="80" t="s">
        <v>248</v>
      </c>
      <c r="K44" s="50" t="s">
        <v>248</v>
      </c>
      <c r="L44" s="82"/>
      <c r="M44" s="84">
        <v>77</v>
      </c>
      <c r="N44" s="80" t="s">
        <v>248</v>
      </c>
      <c r="O44" s="50" t="s">
        <v>248</v>
      </c>
      <c r="P44" s="82"/>
      <c r="Q44" s="84">
        <v>564</v>
      </c>
      <c r="R44" s="80" t="s">
        <v>248</v>
      </c>
      <c r="S44" s="50" t="s">
        <v>248</v>
      </c>
      <c r="T44" s="82"/>
      <c r="U44" s="83">
        <v>93675</v>
      </c>
      <c r="V44" s="80" t="s">
        <v>248</v>
      </c>
      <c r="W44" s="50" t="s">
        <v>248</v>
      </c>
      <c r="X44" s="82"/>
      <c r="Y44" s="83">
        <v>94239</v>
      </c>
      <c r="Z44" s="80" t="s">
        <v>248</v>
      </c>
      <c r="AA44" s="50" t="s">
        <v>248</v>
      </c>
      <c r="AB44" s="80"/>
      <c r="AC44" s="81" t="s">
        <v>263</v>
      </c>
      <c r="AD44" s="80" t="s">
        <v>248</v>
      </c>
    </row>
    <row r="45" spans="1:30" x14ac:dyDescent="0.25">
      <c r="A45" s="14"/>
      <c r="B45" s="70" t="s">
        <v>349</v>
      </c>
      <c r="C45" s="18" t="s">
        <v>248</v>
      </c>
      <c r="D45" s="71"/>
      <c r="E45" s="74">
        <v>556</v>
      </c>
      <c r="F45" s="73" t="s">
        <v>248</v>
      </c>
      <c r="G45" s="18" t="s">
        <v>248</v>
      </c>
      <c r="H45" s="71"/>
      <c r="I45" s="74">
        <v>225</v>
      </c>
      <c r="J45" s="73" t="s">
        <v>248</v>
      </c>
      <c r="K45" s="18" t="s">
        <v>248</v>
      </c>
      <c r="L45" s="71"/>
      <c r="M45" s="74">
        <v>206</v>
      </c>
      <c r="N45" s="73" t="s">
        <v>248</v>
      </c>
      <c r="O45" s="18" t="s">
        <v>248</v>
      </c>
      <c r="P45" s="71"/>
      <c r="Q45" s="74">
        <v>987</v>
      </c>
      <c r="R45" s="73" t="s">
        <v>248</v>
      </c>
      <c r="S45" s="18" t="s">
        <v>248</v>
      </c>
      <c r="T45" s="71"/>
      <c r="U45" s="72">
        <v>35834</v>
      </c>
      <c r="V45" s="73" t="s">
        <v>248</v>
      </c>
      <c r="W45" s="18" t="s">
        <v>248</v>
      </c>
      <c r="X45" s="71"/>
      <c r="Y45" s="72">
        <v>36821</v>
      </c>
      <c r="Z45" s="73" t="s">
        <v>248</v>
      </c>
      <c r="AA45" s="18" t="s">
        <v>248</v>
      </c>
      <c r="AB45" s="71"/>
      <c r="AC45" s="74">
        <v>206</v>
      </c>
      <c r="AD45" s="73" t="s">
        <v>248</v>
      </c>
    </row>
    <row r="46" spans="1:30" ht="15.75" thickBot="1" x14ac:dyDescent="0.3">
      <c r="A46" s="14"/>
      <c r="B46" s="75" t="s">
        <v>350</v>
      </c>
      <c r="C46" s="50" t="s">
        <v>248</v>
      </c>
      <c r="D46" s="82"/>
      <c r="E46" s="83">
        <v>2086</v>
      </c>
      <c r="F46" s="80" t="s">
        <v>248</v>
      </c>
      <c r="G46" s="50" t="s">
        <v>248</v>
      </c>
      <c r="H46" s="82"/>
      <c r="I46" s="84">
        <v>319</v>
      </c>
      <c r="J46" s="80" t="s">
        <v>248</v>
      </c>
      <c r="K46" s="50" t="s">
        <v>248</v>
      </c>
      <c r="L46" s="82"/>
      <c r="M46" s="84">
        <v>327</v>
      </c>
      <c r="N46" s="80" t="s">
        <v>248</v>
      </c>
      <c r="O46" s="50" t="s">
        <v>248</v>
      </c>
      <c r="P46" s="82"/>
      <c r="Q46" s="83">
        <v>2732</v>
      </c>
      <c r="R46" s="80" t="s">
        <v>248</v>
      </c>
      <c r="S46" s="50" t="s">
        <v>248</v>
      </c>
      <c r="T46" s="82"/>
      <c r="U46" s="83">
        <v>104696</v>
      </c>
      <c r="V46" s="80" t="s">
        <v>248</v>
      </c>
      <c r="W46" s="50" t="s">
        <v>248</v>
      </c>
      <c r="X46" s="82"/>
      <c r="Y46" s="83">
        <v>107428</v>
      </c>
      <c r="Z46" s="80" t="s">
        <v>248</v>
      </c>
      <c r="AA46" s="50" t="s">
        <v>248</v>
      </c>
      <c r="AB46" s="82"/>
      <c r="AC46" s="84">
        <v>48</v>
      </c>
      <c r="AD46" s="80" t="s">
        <v>248</v>
      </c>
    </row>
    <row r="47" spans="1:30" x14ac:dyDescent="0.25">
      <c r="A47" s="14"/>
      <c r="B47" s="47"/>
      <c r="C47" s="47" t="s">
        <v>248</v>
      </c>
      <c r="D47" s="48"/>
      <c r="E47" s="48"/>
      <c r="F47" s="47"/>
      <c r="G47" s="47" t="s">
        <v>248</v>
      </c>
      <c r="H47" s="48"/>
      <c r="I47" s="48"/>
      <c r="J47" s="47"/>
      <c r="K47" s="47" t="s">
        <v>248</v>
      </c>
      <c r="L47" s="48"/>
      <c r="M47" s="48"/>
      <c r="N47" s="47"/>
      <c r="O47" s="47" t="s">
        <v>248</v>
      </c>
      <c r="P47" s="48"/>
      <c r="Q47" s="48"/>
      <c r="R47" s="47"/>
      <c r="S47" s="47" t="s">
        <v>248</v>
      </c>
      <c r="T47" s="48"/>
      <c r="U47" s="48"/>
      <c r="V47" s="47"/>
      <c r="W47" s="47" t="s">
        <v>248</v>
      </c>
      <c r="X47" s="48"/>
      <c r="Y47" s="48"/>
      <c r="Z47" s="47"/>
      <c r="AA47" s="47" t="s">
        <v>248</v>
      </c>
      <c r="AB47" s="48"/>
      <c r="AC47" s="48"/>
      <c r="AD47" s="47"/>
    </row>
    <row r="48" spans="1:30" ht="15.75" thickBot="1" x14ac:dyDescent="0.3">
      <c r="A48" s="14"/>
      <c r="B48" s="76" t="s">
        <v>165</v>
      </c>
      <c r="C48" s="18" t="s">
        <v>248</v>
      </c>
      <c r="D48" s="71" t="s">
        <v>262</v>
      </c>
      <c r="E48" s="72">
        <v>7631</v>
      </c>
      <c r="F48" s="73" t="s">
        <v>248</v>
      </c>
      <c r="G48" s="18" t="s">
        <v>248</v>
      </c>
      <c r="H48" s="71" t="s">
        <v>262</v>
      </c>
      <c r="I48" s="72">
        <v>1198</v>
      </c>
      <c r="J48" s="73" t="s">
        <v>248</v>
      </c>
      <c r="K48" s="18" t="s">
        <v>248</v>
      </c>
      <c r="L48" s="71" t="s">
        <v>262</v>
      </c>
      <c r="M48" s="72">
        <v>11875</v>
      </c>
      <c r="N48" s="73" t="s">
        <v>248</v>
      </c>
      <c r="O48" s="18" t="s">
        <v>248</v>
      </c>
      <c r="P48" s="71" t="s">
        <v>262</v>
      </c>
      <c r="Q48" s="72">
        <v>20704</v>
      </c>
      <c r="R48" s="73" t="s">
        <v>248</v>
      </c>
      <c r="S48" s="18" t="s">
        <v>248</v>
      </c>
      <c r="T48" s="71" t="s">
        <v>262</v>
      </c>
      <c r="U48" s="72">
        <v>1539742</v>
      </c>
      <c r="V48" s="73" t="s">
        <v>248</v>
      </c>
      <c r="W48" s="18" t="s">
        <v>248</v>
      </c>
      <c r="X48" s="71" t="s">
        <v>262</v>
      </c>
      <c r="Y48" s="72">
        <v>1560446</v>
      </c>
      <c r="Z48" s="73" t="s">
        <v>248</v>
      </c>
      <c r="AA48" s="18" t="s">
        <v>248</v>
      </c>
      <c r="AB48" s="71" t="s">
        <v>262</v>
      </c>
      <c r="AC48" s="74">
        <v>581</v>
      </c>
      <c r="AD48" s="73" t="s">
        <v>248</v>
      </c>
    </row>
    <row r="49" spans="1:34" ht="15.75" thickTop="1" x14ac:dyDescent="0.25">
      <c r="A49" s="14"/>
      <c r="B49" s="47"/>
      <c r="C49" s="47" t="s">
        <v>248</v>
      </c>
      <c r="D49" s="51"/>
      <c r="E49" s="51"/>
      <c r="F49" s="47"/>
      <c r="G49" s="47" t="s">
        <v>248</v>
      </c>
      <c r="H49" s="51"/>
      <c r="I49" s="51"/>
      <c r="J49" s="47"/>
      <c r="K49" s="47" t="s">
        <v>248</v>
      </c>
      <c r="L49" s="51"/>
      <c r="M49" s="51"/>
      <c r="N49" s="47"/>
      <c r="O49" s="47" t="s">
        <v>248</v>
      </c>
      <c r="P49" s="51"/>
      <c r="Q49" s="51"/>
      <c r="R49" s="47"/>
      <c r="S49" s="47" t="s">
        <v>248</v>
      </c>
      <c r="T49" s="51"/>
      <c r="U49" s="51"/>
      <c r="V49" s="47"/>
      <c r="W49" s="47" t="s">
        <v>248</v>
      </c>
      <c r="X49" s="51"/>
      <c r="Y49" s="51"/>
      <c r="Z49" s="47"/>
      <c r="AA49" s="47" t="s">
        <v>248</v>
      </c>
      <c r="AB49" s="51"/>
      <c r="AC49" s="51"/>
      <c r="AD49" s="47"/>
    </row>
    <row r="50" spans="1:34" x14ac:dyDescent="0.25">
      <c r="A50" s="14"/>
      <c r="B50" s="69" t="s">
        <v>334</v>
      </c>
      <c r="C50" s="50" t="s">
        <v>248</v>
      </c>
      <c r="D50" s="50"/>
      <c r="E50" s="50"/>
      <c r="F50" s="50"/>
      <c r="G50" s="50" t="s">
        <v>248</v>
      </c>
      <c r="H50" s="50"/>
      <c r="I50" s="50"/>
      <c r="J50" s="50"/>
      <c r="K50" s="50" t="s">
        <v>248</v>
      </c>
      <c r="L50" s="50"/>
      <c r="M50" s="50"/>
      <c r="N50" s="50"/>
      <c r="O50" s="50" t="s">
        <v>248</v>
      </c>
      <c r="P50" s="50"/>
      <c r="Q50" s="50"/>
      <c r="R50" s="50"/>
      <c r="S50" s="50" t="s">
        <v>248</v>
      </c>
      <c r="T50" s="50"/>
      <c r="U50" s="50"/>
      <c r="V50" s="50"/>
      <c r="W50" s="50" t="s">
        <v>248</v>
      </c>
      <c r="X50" s="50"/>
      <c r="Y50" s="50"/>
      <c r="Z50" s="50"/>
      <c r="AA50" s="50" t="s">
        <v>248</v>
      </c>
      <c r="AB50" s="50"/>
      <c r="AC50" s="50"/>
      <c r="AD50" s="50"/>
    </row>
    <row r="51" spans="1:34" x14ac:dyDescent="0.25">
      <c r="A51" s="14"/>
      <c r="B51" s="70" t="s">
        <v>343</v>
      </c>
      <c r="C51" s="18" t="s">
        <v>248</v>
      </c>
      <c r="D51" s="18" t="s">
        <v>262</v>
      </c>
      <c r="E51" s="85">
        <v>386</v>
      </c>
      <c r="F51" s="17" t="s">
        <v>248</v>
      </c>
      <c r="G51" s="18" t="s">
        <v>248</v>
      </c>
      <c r="H51" s="18" t="s">
        <v>262</v>
      </c>
      <c r="I51" s="85">
        <v>922</v>
      </c>
      <c r="J51" s="17" t="s">
        <v>248</v>
      </c>
      <c r="K51" s="18" t="s">
        <v>248</v>
      </c>
      <c r="L51" s="18" t="s">
        <v>262</v>
      </c>
      <c r="M51" s="86">
        <v>2904</v>
      </c>
      <c r="N51" s="17" t="s">
        <v>248</v>
      </c>
      <c r="O51" s="18" t="s">
        <v>248</v>
      </c>
      <c r="P51" s="18" t="s">
        <v>262</v>
      </c>
      <c r="Q51" s="86">
        <v>4212</v>
      </c>
      <c r="R51" s="17" t="s">
        <v>248</v>
      </c>
      <c r="S51" s="18" t="s">
        <v>248</v>
      </c>
      <c r="T51" s="18" t="s">
        <v>262</v>
      </c>
      <c r="U51" s="86">
        <v>418604</v>
      </c>
      <c r="V51" s="17" t="s">
        <v>248</v>
      </c>
      <c r="W51" s="18" t="s">
        <v>248</v>
      </c>
      <c r="X51" s="18" t="s">
        <v>262</v>
      </c>
      <c r="Y51" s="86">
        <v>422816</v>
      </c>
      <c r="Z51" s="17" t="s">
        <v>248</v>
      </c>
      <c r="AA51" s="18" t="s">
        <v>248</v>
      </c>
      <c r="AB51" s="18" t="s">
        <v>262</v>
      </c>
      <c r="AC51" s="85">
        <v>12</v>
      </c>
      <c r="AD51" s="17" t="s">
        <v>248</v>
      </c>
    </row>
    <row r="52" spans="1:34" ht="22.5" x14ac:dyDescent="0.25">
      <c r="A52" s="14"/>
      <c r="B52" s="75" t="s">
        <v>377</v>
      </c>
      <c r="C52" s="50" t="s">
        <v>248</v>
      </c>
      <c r="D52" s="50"/>
      <c r="E52" s="50"/>
      <c r="F52" s="50"/>
      <c r="G52" s="50" t="s">
        <v>248</v>
      </c>
      <c r="H52" s="50"/>
      <c r="I52" s="50"/>
      <c r="J52" s="50"/>
      <c r="K52" s="50" t="s">
        <v>248</v>
      </c>
      <c r="L52" s="50"/>
      <c r="M52" s="50"/>
      <c r="N52" s="50"/>
      <c r="O52" s="50" t="s">
        <v>248</v>
      </c>
      <c r="P52" s="50"/>
      <c r="Q52" s="50"/>
      <c r="R52" s="50"/>
      <c r="S52" s="50" t="s">
        <v>248</v>
      </c>
      <c r="T52" s="50"/>
      <c r="U52" s="50"/>
      <c r="V52" s="50"/>
      <c r="W52" s="50" t="s">
        <v>248</v>
      </c>
      <c r="X52" s="50"/>
      <c r="Y52" s="50"/>
      <c r="Z52" s="50"/>
      <c r="AA52" s="50" t="s">
        <v>248</v>
      </c>
      <c r="AB52" s="50"/>
      <c r="AC52" s="50"/>
      <c r="AD52" s="50"/>
    </row>
    <row r="53" spans="1:34" x14ac:dyDescent="0.25">
      <c r="A53" s="14"/>
      <c r="B53" s="76" t="s">
        <v>378</v>
      </c>
      <c r="C53" s="18" t="s">
        <v>248</v>
      </c>
      <c r="D53" s="18"/>
      <c r="E53" s="85">
        <v>148</v>
      </c>
      <c r="F53" s="17" t="s">
        <v>248</v>
      </c>
      <c r="G53" s="18" t="s">
        <v>248</v>
      </c>
      <c r="H53" s="18"/>
      <c r="I53" s="85">
        <v>262</v>
      </c>
      <c r="J53" s="17" t="s">
        <v>248</v>
      </c>
      <c r="K53" s="18" t="s">
        <v>248</v>
      </c>
      <c r="L53" s="18"/>
      <c r="M53" s="86">
        <v>4932</v>
      </c>
      <c r="N53" s="17" t="s">
        <v>248</v>
      </c>
      <c r="O53" s="18" t="s">
        <v>248</v>
      </c>
      <c r="P53" s="18"/>
      <c r="Q53" s="86">
        <v>5342</v>
      </c>
      <c r="R53" s="17" t="s">
        <v>248</v>
      </c>
      <c r="S53" s="18" t="s">
        <v>248</v>
      </c>
      <c r="T53" s="18"/>
      <c r="U53" s="86">
        <v>595011</v>
      </c>
      <c r="V53" s="17" t="s">
        <v>248</v>
      </c>
      <c r="W53" s="18" t="s">
        <v>248</v>
      </c>
      <c r="X53" s="18"/>
      <c r="Y53" s="86">
        <v>600353</v>
      </c>
      <c r="Z53" s="17" t="s">
        <v>248</v>
      </c>
      <c r="AA53" s="18" t="s">
        <v>248</v>
      </c>
      <c r="AB53" s="17"/>
      <c r="AC53" s="87" t="s">
        <v>263</v>
      </c>
      <c r="AD53" s="17" t="s">
        <v>248</v>
      </c>
    </row>
    <row r="54" spans="1:34" x14ac:dyDescent="0.25">
      <c r="A54" s="14"/>
      <c r="B54" s="78" t="s">
        <v>379</v>
      </c>
      <c r="C54" s="50" t="s">
        <v>248</v>
      </c>
      <c r="D54" s="79"/>
      <c r="E54" s="88" t="s">
        <v>263</v>
      </c>
      <c r="F54" s="79" t="s">
        <v>248</v>
      </c>
      <c r="G54" s="50" t="s">
        <v>248</v>
      </c>
      <c r="H54" s="79"/>
      <c r="I54" s="88" t="s">
        <v>263</v>
      </c>
      <c r="J54" s="79" t="s">
        <v>248</v>
      </c>
      <c r="K54" s="50" t="s">
        <v>248</v>
      </c>
      <c r="L54" s="50"/>
      <c r="M54" s="89">
        <v>8742</v>
      </c>
      <c r="N54" s="79" t="s">
        <v>248</v>
      </c>
      <c r="O54" s="50" t="s">
        <v>248</v>
      </c>
      <c r="P54" s="50"/>
      <c r="Q54" s="89">
        <v>8742</v>
      </c>
      <c r="R54" s="79" t="s">
        <v>248</v>
      </c>
      <c r="S54" s="50" t="s">
        <v>248</v>
      </c>
      <c r="T54" s="50"/>
      <c r="U54" s="89">
        <v>81751</v>
      </c>
      <c r="V54" s="79" t="s">
        <v>248</v>
      </c>
      <c r="W54" s="50" t="s">
        <v>248</v>
      </c>
      <c r="X54" s="50"/>
      <c r="Y54" s="89">
        <v>90493</v>
      </c>
      <c r="Z54" s="79" t="s">
        <v>248</v>
      </c>
      <c r="AA54" s="50" t="s">
        <v>248</v>
      </c>
      <c r="AB54" s="79"/>
      <c r="AC54" s="88" t="s">
        <v>263</v>
      </c>
      <c r="AD54" s="79" t="s">
        <v>248</v>
      </c>
    </row>
    <row r="55" spans="1:34" x14ac:dyDescent="0.25">
      <c r="A55" s="14"/>
      <c r="B55" s="70" t="s">
        <v>380</v>
      </c>
      <c r="C55" s="18" t="s">
        <v>248</v>
      </c>
      <c r="D55" s="18"/>
      <c r="E55" s="18"/>
      <c r="F55" s="18"/>
      <c r="G55" s="18" t="s">
        <v>248</v>
      </c>
      <c r="H55" s="18"/>
      <c r="I55" s="18"/>
      <c r="J55" s="18"/>
      <c r="K55" s="18" t="s">
        <v>248</v>
      </c>
      <c r="L55" s="18"/>
      <c r="M55" s="18"/>
      <c r="N55" s="18"/>
      <c r="O55" s="18" t="s">
        <v>248</v>
      </c>
      <c r="P55" s="18"/>
      <c r="Q55" s="18"/>
      <c r="R55" s="18"/>
      <c r="S55" s="18" t="s">
        <v>248</v>
      </c>
      <c r="T55" s="18"/>
      <c r="U55" s="18"/>
      <c r="V55" s="18"/>
      <c r="W55" s="18" t="s">
        <v>248</v>
      </c>
      <c r="X55" s="18"/>
      <c r="Y55" s="18"/>
      <c r="Z55" s="18"/>
      <c r="AA55" s="18" t="s">
        <v>248</v>
      </c>
      <c r="AB55" s="18"/>
      <c r="AC55" s="18"/>
      <c r="AD55" s="18"/>
    </row>
    <row r="56" spans="1:34" x14ac:dyDescent="0.25">
      <c r="A56" s="14"/>
      <c r="B56" s="78" t="s">
        <v>381</v>
      </c>
      <c r="C56" s="50" t="s">
        <v>248</v>
      </c>
      <c r="D56" s="50"/>
      <c r="E56" s="90">
        <v>87</v>
      </c>
      <c r="F56" s="79" t="s">
        <v>248</v>
      </c>
      <c r="G56" s="50" t="s">
        <v>248</v>
      </c>
      <c r="H56" s="50"/>
      <c r="I56" s="90">
        <v>276</v>
      </c>
      <c r="J56" s="79" t="s">
        <v>248</v>
      </c>
      <c r="K56" s="50" t="s">
        <v>248</v>
      </c>
      <c r="L56" s="50"/>
      <c r="M56" s="90">
        <v>161</v>
      </c>
      <c r="N56" s="79" t="s">
        <v>248</v>
      </c>
      <c r="O56" s="50" t="s">
        <v>248</v>
      </c>
      <c r="P56" s="50"/>
      <c r="Q56" s="90">
        <v>524</v>
      </c>
      <c r="R56" s="79" t="s">
        <v>248</v>
      </c>
      <c r="S56" s="50" t="s">
        <v>248</v>
      </c>
      <c r="T56" s="50"/>
      <c r="U56" s="89">
        <v>36795</v>
      </c>
      <c r="V56" s="79" t="s">
        <v>248</v>
      </c>
      <c r="W56" s="50" t="s">
        <v>248</v>
      </c>
      <c r="X56" s="50"/>
      <c r="Y56" s="89">
        <v>37319</v>
      </c>
      <c r="Z56" s="79" t="s">
        <v>248</v>
      </c>
      <c r="AA56" s="50" t="s">
        <v>248</v>
      </c>
      <c r="AB56" s="79"/>
      <c r="AC56" s="88" t="s">
        <v>263</v>
      </c>
      <c r="AD56" s="79" t="s">
        <v>248</v>
      </c>
    </row>
    <row r="57" spans="1:34" x14ac:dyDescent="0.25">
      <c r="A57" s="14"/>
      <c r="B57" s="76" t="s">
        <v>382</v>
      </c>
      <c r="C57" s="18" t="s">
        <v>248</v>
      </c>
      <c r="D57" s="18"/>
      <c r="E57" s="86">
        <v>1370</v>
      </c>
      <c r="F57" s="17" t="s">
        <v>248</v>
      </c>
      <c r="G57" s="18" t="s">
        <v>248</v>
      </c>
      <c r="H57" s="17"/>
      <c r="I57" s="87" t="s">
        <v>263</v>
      </c>
      <c r="J57" s="17" t="s">
        <v>248</v>
      </c>
      <c r="K57" s="18" t="s">
        <v>248</v>
      </c>
      <c r="L57" s="18"/>
      <c r="M57" s="85">
        <v>617</v>
      </c>
      <c r="N57" s="17" t="s">
        <v>248</v>
      </c>
      <c r="O57" s="18" t="s">
        <v>248</v>
      </c>
      <c r="P57" s="18"/>
      <c r="Q57" s="86">
        <v>1987</v>
      </c>
      <c r="R57" s="17" t="s">
        <v>248</v>
      </c>
      <c r="S57" s="18" t="s">
        <v>248</v>
      </c>
      <c r="T57" s="18"/>
      <c r="U57" s="86">
        <v>147177</v>
      </c>
      <c r="V57" s="17" t="s">
        <v>248</v>
      </c>
      <c r="W57" s="18" t="s">
        <v>248</v>
      </c>
      <c r="X57" s="18"/>
      <c r="Y57" s="86">
        <v>149164</v>
      </c>
      <c r="Z57" s="17" t="s">
        <v>248</v>
      </c>
      <c r="AA57" s="18" t="s">
        <v>248</v>
      </c>
      <c r="AB57" s="17"/>
      <c r="AC57" s="87" t="s">
        <v>263</v>
      </c>
      <c r="AD57" s="17" t="s">
        <v>248</v>
      </c>
    </row>
    <row r="58" spans="1:34" x14ac:dyDescent="0.25">
      <c r="A58" s="14"/>
      <c r="B58" s="78" t="s">
        <v>383</v>
      </c>
      <c r="C58" s="50" t="s">
        <v>248</v>
      </c>
      <c r="D58" s="50"/>
      <c r="E58" s="90">
        <v>278</v>
      </c>
      <c r="F58" s="79" t="s">
        <v>248</v>
      </c>
      <c r="G58" s="50" t="s">
        <v>248</v>
      </c>
      <c r="H58" s="50"/>
      <c r="I58" s="90">
        <v>97</v>
      </c>
      <c r="J58" s="79" t="s">
        <v>248</v>
      </c>
      <c r="K58" s="50" t="s">
        <v>248</v>
      </c>
      <c r="L58" s="50"/>
      <c r="M58" s="90">
        <v>100</v>
      </c>
      <c r="N58" s="79" t="s">
        <v>248</v>
      </c>
      <c r="O58" s="50" t="s">
        <v>248</v>
      </c>
      <c r="P58" s="50"/>
      <c r="Q58" s="90">
        <v>475</v>
      </c>
      <c r="R58" s="79" t="s">
        <v>248</v>
      </c>
      <c r="S58" s="50" t="s">
        <v>248</v>
      </c>
      <c r="T58" s="50"/>
      <c r="U58" s="89">
        <v>94870</v>
      </c>
      <c r="V58" s="79" t="s">
        <v>248</v>
      </c>
      <c r="W58" s="50" t="s">
        <v>248</v>
      </c>
      <c r="X58" s="50"/>
      <c r="Y58" s="89">
        <v>95345</v>
      </c>
      <c r="Z58" s="79" t="s">
        <v>248</v>
      </c>
      <c r="AA58" s="50" t="s">
        <v>248</v>
      </c>
      <c r="AB58" s="50"/>
      <c r="AC58" s="90">
        <v>23</v>
      </c>
      <c r="AD58" s="79" t="s">
        <v>248</v>
      </c>
    </row>
    <row r="59" spans="1:34" x14ac:dyDescent="0.25">
      <c r="A59" s="14"/>
      <c r="B59" s="70" t="s">
        <v>349</v>
      </c>
      <c r="C59" s="18" t="s">
        <v>248</v>
      </c>
      <c r="D59" s="18"/>
      <c r="E59" s="85">
        <v>445</v>
      </c>
      <c r="F59" s="17" t="s">
        <v>248</v>
      </c>
      <c r="G59" s="18" t="s">
        <v>248</v>
      </c>
      <c r="H59" s="18"/>
      <c r="I59" s="85">
        <v>193</v>
      </c>
      <c r="J59" s="17" t="s">
        <v>248</v>
      </c>
      <c r="K59" s="18" t="s">
        <v>248</v>
      </c>
      <c r="L59" s="18"/>
      <c r="M59" s="85">
        <v>319</v>
      </c>
      <c r="N59" s="17" t="s">
        <v>248</v>
      </c>
      <c r="O59" s="18" t="s">
        <v>248</v>
      </c>
      <c r="P59" s="18"/>
      <c r="Q59" s="85">
        <v>957</v>
      </c>
      <c r="R59" s="17" t="s">
        <v>248</v>
      </c>
      <c r="S59" s="18" t="s">
        <v>248</v>
      </c>
      <c r="T59" s="18"/>
      <c r="U59" s="86">
        <v>39043</v>
      </c>
      <c r="V59" s="17" t="s">
        <v>248</v>
      </c>
      <c r="W59" s="18" t="s">
        <v>248</v>
      </c>
      <c r="X59" s="18"/>
      <c r="Y59" s="86">
        <v>40000</v>
      </c>
      <c r="Z59" s="17" t="s">
        <v>248</v>
      </c>
      <c r="AA59" s="18" t="s">
        <v>248</v>
      </c>
      <c r="AB59" s="18"/>
      <c r="AC59" s="85">
        <v>319</v>
      </c>
      <c r="AD59" s="17" t="s">
        <v>248</v>
      </c>
    </row>
    <row r="60" spans="1:34" ht="15.75" thickBot="1" x14ac:dyDescent="0.3">
      <c r="A60" s="14"/>
      <c r="B60" s="75" t="s">
        <v>350</v>
      </c>
      <c r="C60" s="50" t="s">
        <v>248</v>
      </c>
      <c r="D60" s="50"/>
      <c r="E60" s="89">
        <v>2182</v>
      </c>
      <c r="F60" s="79" t="s">
        <v>248</v>
      </c>
      <c r="G60" s="50" t="s">
        <v>248</v>
      </c>
      <c r="H60" s="50"/>
      <c r="I60" s="90">
        <v>455</v>
      </c>
      <c r="J60" s="79" t="s">
        <v>248</v>
      </c>
      <c r="K60" s="50" t="s">
        <v>248</v>
      </c>
      <c r="L60" s="50"/>
      <c r="M60" s="90">
        <v>389</v>
      </c>
      <c r="N60" s="79" t="s">
        <v>248</v>
      </c>
      <c r="O60" s="50" t="s">
        <v>248</v>
      </c>
      <c r="P60" s="50"/>
      <c r="Q60" s="89">
        <v>3026</v>
      </c>
      <c r="R60" s="79" t="s">
        <v>248</v>
      </c>
      <c r="S60" s="50" t="s">
        <v>248</v>
      </c>
      <c r="T60" s="50"/>
      <c r="U60" s="89">
        <v>102968</v>
      </c>
      <c r="V60" s="79" t="s">
        <v>248</v>
      </c>
      <c r="W60" s="50" t="s">
        <v>248</v>
      </c>
      <c r="X60" s="50"/>
      <c r="Y60" s="89">
        <v>105994</v>
      </c>
      <c r="Z60" s="79" t="s">
        <v>248</v>
      </c>
      <c r="AA60" s="50" t="s">
        <v>248</v>
      </c>
      <c r="AB60" s="50"/>
      <c r="AC60" s="90">
        <v>59</v>
      </c>
      <c r="AD60" s="79" t="s">
        <v>248</v>
      </c>
    </row>
    <row r="61" spans="1:34" x14ac:dyDescent="0.25">
      <c r="A61" s="14"/>
      <c r="B61" s="47"/>
      <c r="C61" s="47" t="s">
        <v>248</v>
      </c>
      <c r="D61" s="48"/>
      <c r="E61" s="48"/>
      <c r="F61" s="47"/>
      <c r="G61" s="47" t="s">
        <v>248</v>
      </c>
      <c r="H61" s="48"/>
      <c r="I61" s="48"/>
      <c r="J61" s="47"/>
      <c r="K61" s="47" t="s">
        <v>248</v>
      </c>
      <c r="L61" s="48"/>
      <c r="M61" s="48"/>
      <c r="N61" s="47"/>
      <c r="O61" s="47" t="s">
        <v>248</v>
      </c>
      <c r="P61" s="48"/>
      <c r="Q61" s="48"/>
      <c r="R61" s="47"/>
      <c r="S61" s="47" t="s">
        <v>248</v>
      </c>
      <c r="T61" s="48"/>
      <c r="U61" s="48"/>
      <c r="V61" s="47"/>
      <c r="W61" s="47" t="s">
        <v>248</v>
      </c>
      <c r="X61" s="48"/>
      <c r="Y61" s="48"/>
      <c r="Z61" s="47"/>
      <c r="AA61" s="47" t="s">
        <v>248</v>
      </c>
      <c r="AB61" s="48"/>
      <c r="AC61" s="48"/>
      <c r="AD61" s="47"/>
    </row>
    <row r="62" spans="1:34" ht="15.75" thickBot="1" x14ac:dyDescent="0.3">
      <c r="A62" s="14"/>
      <c r="B62" s="76" t="s">
        <v>165</v>
      </c>
      <c r="C62" s="18" t="s">
        <v>248</v>
      </c>
      <c r="D62" s="18" t="s">
        <v>262</v>
      </c>
      <c r="E62" s="86">
        <v>4896</v>
      </c>
      <c r="F62" s="17" t="s">
        <v>248</v>
      </c>
      <c r="G62" s="18" t="s">
        <v>248</v>
      </c>
      <c r="H62" s="18" t="s">
        <v>262</v>
      </c>
      <c r="I62" s="86">
        <v>2205</v>
      </c>
      <c r="J62" s="17" t="s">
        <v>248</v>
      </c>
      <c r="K62" s="18" t="s">
        <v>248</v>
      </c>
      <c r="L62" s="18" t="s">
        <v>262</v>
      </c>
      <c r="M62" s="86">
        <v>18164</v>
      </c>
      <c r="N62" s="17" t="s">
        <v>248</v>
      </c>
      <c r="O62" s="18" t="s">
        <v>248</v>
      </c>
      <c r="P62" s="18" t="s">
        <v>262</v>
      </c>
      <c r="Q62" s="86">
        <v>25265</v>
      </c>
      <c r="R62" s="17" t="s">
        <v>248</v>
      </c>
      <c r="S62" s="18" t="s">
        <v>248</v>
      </c>
      <c r="T62" s="18" t="s">
        <v>262</v>
      </c>
      <c r="U62" s="86">
        <v>1516219</v>
      </c>
      <c r="V62" s="17" t="s">
        <v>248</v>
      </c>
      <c r="W62" s="18" t="s">
        <v>248</v>
      </c>
      <c r="X62" s="18" t="s">
        <v>262</v>
      </c>
      <c r="Y62" s="86">
        <v>1541484</v>
      </c>
      <c r="Z62" s="17" t="s">
        <v>248</v>
      </c>
      <c r="AA62" s="18" t="s">
        <v>248</v>
      </c>
      <c r="AB62" s="18" t="s">
        <v>262</v>
      </c>
      <c r="AC62" s="85">
        <v>413</v>
      </c>
      <c r="AD62" s="17" t="s">
        <v>248</v>
      </c>
    </row>
    <row r="63" spans="1:34" ht="15.75" thickTop="1" x14ac:dyDescent="0.25">
      <c r="A63" s="14"/>
      <c r="B63" s="47"/>
      <c r="C63" s="47" t="s">
        <v>248</v>
      </c>
      <c r="D63" s="51"/>
      <c r="E63" s="51"/>
      <c r="F63" s="47"/>
      <c r="G63" s="47" t="s">
        <v>248</v>
      </c>
      <c r="H63" s="51"/>
      <c r="I63" s="51"/>
      <c r="J63" s="47"/>
      <c r="K63" s="47" t="s">
        <v>248</v>
      </c>
      <c r="L63" s="51"/>
      <c r="M63" s="51"/>
      <c r="N63" s="47"/>
      <c r="O63" s="47" t="s">
        <v>248</v>
      </c>
      <c r="P63" s="51"/>
      <c r="Q63" s="51"/>
      <c r="R63" s="47"/>
      <c r="S63" s="47" t="s">
        <v>248</v>
      </c>
      <c r="T63" s="51"/>
      <c r="U63" s="51"/>
      <c r="V63" s="47"/>
      <c r="W63" s="47" t="s">
        <v>248</v>
      </c>
      <c r="X63" s="51"/>
      <c r="Y63" s="51"/>
      <c r="Z63" s="47"/>
      <c r="AA63" s="47" t="s">
        <v>248</v>
      </c>
      <c r="AB63" s="51"/>
      <c r="AC63" s="51"/>
      <c r="AD63" s="47"/>
    </row>
    <row r="64" spans="1:34" x14ac:dyDescent="0.25">
      <c r="A64" s="14"/>
      <c r="B64" s="68"/>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row>
    <row r="65" spans="1:34" ht="15" customHeight="1" x14ac:dyDescent="0.25">
      <c r="A65" s="14" t="s">
        <v>384</v>
      </c>
      <c r="B65" s="64" t="s">
        <v>5</v>
      </c>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row>
    <row r="66" spans="1:34" x14ac:dyDescent="0.25">
      <c r="A66" s="14"/>
      <c r="B66" s="94" t="s">
        <v>384</v>
      </c>
      <c r="C66" s="94"/>
      <c r="D66" s="94"/>
      <c r="E66" s="94"/>
      <c r="F66" s="94"/>
      <c r="G66" s="94"/>
      <c r="H66" s="94"/>
      <c r="I66" s="94"/>
      <c r="J66" s="94"/>
      <c r="K66" s="94"/>
      <c r="L66" s="94"/>
      <c r="M66" s="94"/>
      <c r="N66" s="94"/>
      <c r="O66" s="94"/>
      <c r="P66" s="94"/>
      <c r="Q66" s="94"/>
      <c r="R66" s="94"/>
      <c r="S66" s="94"/>
      <c r="T66" s="94"/>
      <c r="U66" s="94"/>
      <c r="V66" s="94"/>
      <c r="W66" s="94"/>
      <c r="X66" s="94"/>
      <c r="Y66" s="94"/>
      <c r="Z66" s="94"/>
      <c r="AA66" s="94"/>
      <c r="AB66" s="94"/>
      <c r="AC66" s="94"/>
      <c r="AD66" s="94"/>
      <c r="AE66" s="94"/>
      <c r="AF66" s="94"/>
      <c r="AG66" s="94"/>
      <c r="AH66" s="94"/>
    </row>
    <row r="67" spans="1:34" x14ac:dyDescent="0.25">
      <c r="A67" s="14"/>
      <c r="B67" s="66" t="s">
        <v>385</v>
      </c>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c r="AF67" s="66"/>
      <c r="AG67" s="66"/>
      <c r="AH67" s="66"/>
    </row>
    <row r="68" spans="1:34" ht="15.75" x14ac:dyDescent="0.25">
      <c r="A68" s="14"/>
      <c r="B68" s="67"/>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c r="AH68" s="67"/>
    </row>
    <row r="69" spans="1:34" x14ac:dyDescent="0.25">
      <c r="A69" s="14"/>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row>
    <row r="70" spans="1:34" ht="15.75" thickBot="1" x14ac:dyDescent="0.3">
      <c r="A70" s="14"/>
      <c r="B70" s="18"/>
      <c r="C70" s="18" t="s">
        <v>248</v>
      </c>
      <c r="D70" s="57" t="s">
        <v>325</v>
      </c>
      <c r="E70" s="57"/>
      <c r="F70" s="57"/>
      <c r="G70" s="57"/>
      <c r="H70" s="57"/>
      <c r="I70" s="57"/>
      <c r="J70" s="57"/>
      <c r="K70" s="57"/>
      <c r="L70" s="57"/>
      <c r="M70" s="57"/>
      <c r="N70" s="57"/>
      <c r="O70" s="57"/>
      <c r="P70" s="57"/>
      <c r="Q70" s="57"/>
      <c r="R70" s="18"/>
      <c r="S70" s="18" t="s">
        <v>248</v>
      </c>
      <c r="T70" s="57" t="s">
        <v>334</v>
      </c>
      <c r="U70" s="57"/>
      <c r="V70" s="57"/>
      <c r="W70" s="57"/>
      <c r="X70" s="57"/>
      <c r="Y70" s="57"/>
      <c r="Z70" s="57"/>
      <c r="AA70" s="57"/>
      <c r="AB70" s="57"/>
      <c r="AC70" s="57"/>
      <c r="AD70" s="57"/>
      <c r="AE70" s="57"/>
      <c r="AF70" s="57"/>
      <c r="AG70" s="57"/>
      <c r="AH70" s="18"/>
    </row>
    <row r="71" spans="1:34" x14ac:dyDescent="0.25">
      <c r="A71" s="14"/>
      <c r="B71" s="59" t="s">
        <v>251</v>
      </c>
      <c r="C71" s="59" t="s">
        <v>248</v>
      </c>
      <c r="D71" s="61" t="s">
        <v>386</v>
      </c>
      <c r="E71" s="61"/>
      <c r="F71" s="62"/>
      <c r="G71" s="62" t="s">
        <v>248</v>
      </c>
      <c r="H71" s="61" t="s">
        <v>375</v>
      </c>
      <c r="I71" s="61"/>
      <c r="J71" s="62"/>
      <c r="K71" s="62" t="s">
        <v>248</v>
      </c>
      <c r="L71" s="61" t="s">
        <v>394</v>
      </c>
      <c r="M71" s="61"/>
      <c r="N71" s="62"/>
      <c r="O71" s="62" t="s">
        <v>248</v>
      </c>
      <c r="P71" s="61" t="s">
        <v>398</v>
      </c>
      <c r="Q71" s="61"/>
      <c r="R71" s="59"/>
      <c r="S71" s="59" t="s">
        <v>248</v>
      </c>
      <c r="T71" s="61" t="s">
        <v>386</v>
      </c>
      <c r="U71" s="61"/>
      <c r="V71" s="62"/>
      <c r="W71" s="62" t="s">
        <v>248</v>
      </c>
      <c r="X71" s="61" t="s">
        <v>375</v>
      </c>
      <c r="Y71" s="61"/>
      <c r="Z71" s="62"/>
      <c r="AA71" s="62" t="s">
        <v>248</v>
      </c>
      <c r="AB71" s="61" t="s">
        <v>394</v>
      </c>
      <c r="AC71" s="61"/>
      <c r="AD71" s="62"/>
      <c r="AE71" s="62" t="s">
        <v>248</v>
      </c>
      <c r="AF71" s="61" t="s">
        <v>398</v>
      </c>
      <c r="AG71" s="61"/>
      <c r="AH71" s="59"/>
    </row>
    <row r="72" spans="1:34" x14ac:dyDescent="0.25">
      <c r="A72" s="14"/>
      <c r="B72" s="59"/>
      <c r="C72" s="59"/>
      <c r="D72" s="60" t="s">
        <v>387</v>
      </c>
      <c r="E72" s="60"/>
      <c r="F72" s="59"/>
      <c r="G72" s="59"/>
      <c r="H72" s="60" t="s">
        <v>389</v>
      </c>
      <c r="I72" s="60"/>
      <c r="J72" s="59"/>
      <c r="K72" s="59"/>
      <c r="L72" s="60" t="s">
        <v>395</v>
      </c>
      <c r="M72" s="60"/>
      <c r="N72" s="59"/>
      <c r="O72" s="59"/>
      <c r="P72" s="60" t="s">
        <v>399</v>
      </c>
      <c r="Q72" s="60"/>
      <c r="R72" s="59"/>
      <c r="S72" s="59"/>
      <c r="T72" s="60" t="s">
        <v>387</v>
      </c>
      <c r="U72" s="60"/>
      <c r="V72" s="59"/>
      <c r="W72" s="59"/>
      <c r="X72" s="60" t="s">
        <v>389</v>
      </c>
      <c r="Y72" s="60"/>
      <c r="Z72" s="59"/>
      <c r="AA72" s="59"/>
      <c r="AB72" s="60" t="s">
        <v>395</v>
      </c>
      <c r="AC72" s="60"/>
      <c r="AD72" s="59"/>
      <c r="AE72" s="59"/>
      <c r="AF72" s="60" t="s">
        <v>399</v>
      </c>
      <c r="AG72" s="60"/>
      <c r="AH72" s="59"/>
    </row>
    <row r="73" spans="1:34" x14ac:dyDescent="0.25">
      <c r="A73" s="14"/>
      <c r="B73" s="59"/>
      <c r="C73" s="59"/>
      <c r="D73" s="60" t="s">
        <v>388</v>
      </c>
      <c r="E73" s="60"/>
      <c r="F73" s="59"/>
      <c r="G73" s="59"/>
      <c r="H73" s="60" t="s">
        <v>390</v>
      </c>
      <c r="I73" s="60"/>
      <c r="J73" s="59"/>
      <c r="K73" s="59"/>
      <c r="L73" s="60" t="s">
        <v>364</v>
      </c>
      <c r="M73" s="60"/>
      <c r="N73" s="59"/>
      <c r="O73" s="59"/>
      <c r="P73" s="60" t="s">
        <v>387</v>
      </c>
      <c r="Q73" s="60"/>
      <c r="R73" s="59"/>
      <c r="S73" s="59"/>
      <c r="T73" s="60" t="s">
        <v>388</v>
      </c>
      <c r="U73" s="60"/>
      <c r="V73" s="59"/>
      <c r="W73" s="59"/>
      <c r="X73" s="60" t="s">
        <v>390</v>
      </c>
      <c r="Y73" s="60"/>
      <c r="Z73" s="59"/>
      <c r="AA73" s="59"/>
      <c r="AB73" s="60" t="s">
        <v>364</v>
      </c>
      <c r="AC73" s="60"/>
      <c r="AD73" s="59"/>
      <c r="AE73" s="59"/>
      <c r="AF73" s="60" t="s">
        <v>387</v>
      </c>
      <c r="AG73" s="60"/>
      <c r="AH73" s="59"/>
    </row>
    <row r="74" spans="1:34" x14ac:dyDescent="0.25">
      <c r="A74" s="14"/>
      <c r="B74" s="59"/>
      <c r="C74" s="59"/>
      <c r="D74" s="60"/>
      <c r="E74" s="60"/>
      <c r="F74" s="59"/>
      <c r="G74" s="59"/>
      <c r="H74" s="60" t="s">
        <v>391</v>
      </c>
      <c r="I74" s="60"/>
      <c r="J74" s="59"/>
      <c r="K74" s="59"/>
      <c r="L74" s="60" t="s">
        <v>365</v>
      </c>
      <c r="M74" s="60"/>
      <c r="N74" s="59"/>
      <c r="O74" s="59"/>
      <c r="P74" s="60" t="s">
        <v>395</v>
      </c>
      <c r="Q74" s="60"/>
      <c r="R74" s="59"/>
      <c r="S74" s="59"/>
      <c r="T74" s="60"/>
      <c r="U74" s="60"/>
      <c r="V74" s="59"/>
      <c r="W74" s="59"/>
      <c r="X74" s="60" t="s">
        <v>391</v>
      </c>
      <c r="Y74" s="60"/>
      <c r="Z74" s="59"/>
      <c r="AA74" s="59"/>
      <c r="AB74" s="60" t="s">
        <v>365</v>
      </c>
      <c r="AC74" s="60"/>
      <c r="AD74" s="59"/>
      <c r="AE74" s="59"/>
      <c r="AF74" s="60" t="s">
        <v>395</v>
      </c>
      <c r="AG74" s="60"/>
      <c r="AH74" s="59"/>
    </row>
    <row r="75" spans="1:34" x14ac:dyDescent="0.25">
      <c r="A75" s="14"/>
      <c r="B75" s="59"/>
      <c r="C75" s="59"/>
      <c r="D75" s="60"/>
      <c r="E75" s="60"/>
      <c r="F75" s="59"/>
      <c r="G75" s="59"/>
      <c r="H75" s="60" t="s">
        <v>387</v>
      </c>
      <c r="I75" s="60"/>
      <c r="J75" s="59"/>
      <c r="K75" s="59"/>
      <c r="L75" s="60" t="s">
        <v>396</v>
      </c>
      <c r="M75" s="60"/>
      <c r="N75" s="59"/>
      <c r="O75" s="59"/>
      <c r="P75" s="60"/>
      <c r="Q75" s="60"/>
      <c r="R75" s="59"/>
      <c r="S75" s="59"/>
      <c r="T75" s="60"/>
      <c r="U75" s="60"/>
      <c r="V75" s="59"/>
      <c r="W75" s="59"/>
      <c r="X75" s="60" t="s">
        <v>387</v>
      </c>
      <c r="Y75" s="60"/>
      <c r="Z75" s="59"/>
      <c r="AA75" s="59"/>
      <c r="AB75" s="60" t="s">
        <v>396</v>
      </c>
      <c r="AC75" s="60"/>
      <c r="AD75" s="59"/>
      <c r="AE75" s="59"/>
      <c r="AF75" s="60"/>
      <c r="AG75" s="60"/>
      <c r="AH75" s="59"/>
    </row>
    <row r="76" spans="1:34" x14ac:dyDescent="0.25">
      <c r="A76" s="14"/>
      <c r="B76" s="59"/>
      <c r="C76" s="59"/>
      <c r="D76" s="60"/>
      <c r="E76" s="60"/>
      <c r="F76" s="59"/>
      <c r="G76" s="59"/>
      <c r="H76" s="60" t="s">
        <v>392</v>
      </c>
      <c r="I76" s="60"/>
      <c r="J76" s="59"/>
      <c r="K76" s="59"/>
      <c r="L76" s="60" t="s">
        <v>397</v>
      </c>
      <c r="M76" s="60"/>
      <c r="N76" s="59"/>
      <c r="O76" s="59"/>
      <c r="P76" s="60"/>
      <c r="Q76" s="60"/>
      <c r="R76" s="59"/>
      <c r="S76" s="59"/>
      <c r="T76" s="60"/>
      <c r="U76" s="60"/>
      <c r="V76" s="59"/>
      <c r="W76" s="59"/>
      <c r="X76" s="60" t="s">
        <v>392</v>
      </c>
      <c r="Y76" s="60"/>
      <c r="Z76" s="59"/>
      <c r="AA76" s="59"/>
      <c r="AB76" s="60" t="s">
        <v>397</v>
      </c>
      <c r="AC76" s="60"/>
      <c r="AD76" s="59"/>
      <c r="AE76" s="59"/>
      <c r="AF76" s="60"/>
      <c r="AG76" s="60"/>
      <c r="AH76" s="59"/>
    </row>
    <row r="77" spans="1:34" x14ac:dyDescent="0.25">
      <c r="A77" s="14"/>
      <c r="B77" s="59"/>
      <c r="C77" s="59"/>
      <c r="D77" s="60"/>
      <c r="E77" s="60"/>
      <c r="F77" s="59"/>
      <c r="G77" s="59"/>
      <c r="H77" s="60" t="s">
        <v>393</v>
      </c>
      <c r="I77" s="60"/>
      <c r="J77" s="59"/>
      <c r="K77" s="59"/>
      <c r="L77" s="60" t="s">
        <v>375</v>
      </c>
      <c r="M77" s="60"/>
      <c r="N77" s="59"/>
      <c r="O77" s="59"/>
      <c r="P77" s="60"/>
      <c r="Q77" s="60"/>
      <c r="R77" s="59"/>
      <c r="S77" s="59"/>
      <c r="T77" s="60"/>
      <c r="U77" s="60"/>
      <c r="V77" s="59"/>
      <c r="W77" s="59"/>
      <c r="X77" s="60" t="s">
        <v>393</v>
      </c>
      <c r="Y77" s="60"/>
      <c r="Z77" s="59"/>
      <c r="AA77" s="59"/>
      <c r="AB77" s="60" t="s">
        <v>375</v>
      </c>
      <c r="AC77" s="60"/>
      <c r="AD77" s="59"/>
      <c r="AE77" s="59"/>
      <c r="AF77" s="60"/>
      <c r="AG77" s="60"/>
      <c r="AH77" s="59"/>
    </row>
    <row r="78" spans="1:34" ht="15.75" thickBot="1" x14ac:dyDescent="0.3">
      <c r="A78" s="14"/>
      <c r="B78" s="59"/>
      <c r="C78" s="59"/>
      <c r="D78" s="57"/>
      <c r="E78" s="57"/>
      <c r="F78" s="59"/>
      <c r="G78" s="59"/>
      <c r="H78" s="57"/>
      <c r="I78" s="57"/>
      <c r="J78" s="59"/>
      <c r="K78" s="59"/>
      <c r="L78" s="57" t="s">
        <v>376</v>
      </c>
      <c r="M78" s="57"/>
      <c r="N78" s="59"/>
      <c r="O78" s="59"/>
      <c r="P78" s="57"/>
      <c r="Q78" s="57"/>
      <c r="R78" s="59"/>
      <c r="S78" s="59"/>
      <c r="T78" s="57"/>
      <c r="U78" s="57"/>
      <c r="V78" s="59"/>
      <c r="W78" s="59"/>
      <c r="X78" s="57"/>
      <c r="Y78" s="57"/>
      <c r="Z78" s="59"/>
      <c r="AA78" s="59"/>
      <c r="AB78" s="57" t="s">
        <v>376</v>
      </c>
      <c r="AC78" s="57"/>
      <c r="AD78" s="59"/>
      <c r="AE78" s="59"/>
      <c r="AF78" s="57"/>
      <c r="AG78" s="57"/>
      <c r="AH78" s="59"/>
    </row>
    <row r="79" spans="1:34" x14ac:dyDescent="0.25">
      <c r="A79" s="14"/>
      <c r="B79" s="75" t="s">
        <v>343</v>
      </c>
      <c r="C79" s="50" t="s">
        <v>248</v>
      </c>
      <c r="D79" s="82" t="s">
        <v>262</v>
      </c>
      <c r="E79" s="83">
        <v>3155</v>
      </c>
      <c r="F79" s="80" t="s">
        <v>248</v>
      </c>
      <c r="G79" s="50" t="s">
        <v>248</v>
      </c>
      <c r="H79" s="82" t="s">
        <v>262</v>
      </c>
      <c r="I79" s="83">
        <v>1241</v>
      </c>
      <c r="J79" s="80" t="s">
        <v>248</v>
      </c>
      <c r="K79" s="50" t="s">
        <v>248</v>
      </c>
      <c r="L79" s="82" t="s">
        <v>262</v>
      </c>
      <c r="M79" s="84">
        <v>15</v>
      </c>
      <c r="N79" s="80" t="s">
        <v>248</v>
      </c>
      <c r="O79" s="50" t="s">
        <v>248</v>
      </c>
      <c r="P79" s="82" t="s">
        <v>262</v>
      </c>
      <c r="Q79" s="83">
        <v>4411</v>
      </c>
      <c r="R79" s="80" t="s">
        <v>248</v>
      </c>
      <c r="S79" s="50" t="s">
        <v>248</v>
      </c>
      <c r="T79" s="50" t="s">
        <v>262</v>
      </c>
      <c r="U79" s="89">
        <v>4253</v>
      </c>
      <c r="V79" s="79" t="s">
        <v>248</v>
      </c>
      <c r="W79" s="50" t="s">
        <v>248</v>
      </c>
      <c r="X79" s="50" t="s">
        <v>262</v>
      </c>
      <c r="Y79" s="89">
        <v>1329</v>
      </c>
      <c r="Z79" s="79" t="s">
        <v>248</v>
      </c>
      <c r="AA79" s="50" t="s">
        <v>248</v>
      </c>
      <c r="AB79" s="50" t="s">
        <v>262</v>
      </c>
      <c r="AC79" s="90">
        <v>12</v>
      </c>
      <c r="AD79" s="79" t="s">
        <v>248</v>
      </c>
      <c r="AE79" s="50" t="s">
        <v>248</v>
      </c>
      <c r="AF79" s="50" t="s">
        <v>262</v>
      </c>
      <c r="AG79" s="89">
        <v>5594</v>
      </c>
      <c r="AH79" s="79" t="s">
        <v>248</v>
      </c>
    </row>
    <row r="80" spans="1:34" ht="22.5" x14ac:dyDescent="0.25">
      <c r="A80" s="14"/>
      <c r="B80" s="70" t="s">
        <v>377</v>
      </c>
      <c r="C80" s="18" t="s">
        <v>248</v>
      </c>
      <c r="D80" s="18"/>
      <c r="E80" s="18"/>
      <c r="F80" s="18"/>
      <c r="G80" s="18" t="s">
        <v>248</v>
      </c>
      <c r="H80" s="18"/>
      <c r="I80" s="18"/>
      <c r="J80" s="18"/>
      <c r="K80" s="18" t="s">
        <v>248</v>
      </c>
      <c r="L80" s="18"/>
      <c r="M80" s="18"/>
      <c r="N80" s="18"/>
      <c r="O80" s="18" t="s">
        <v>248</v>
      </c>
      <c r="P80" s="18"/>
      <c r="Q80" s="18"/>
      <c r="R80" s="18"/>
      <c r="S80" s="18" t="s">
        <v>248</v>
      </c>
      <c r="T80" s="18"/>
      <c r="U80" s="18"/>
      <c r="V80" s="18"/>
      <c r="W80" s="18" t="s">
        <v>248</v>
      </c>
      <c r="X80" s="18"/>
      <c r="Y80" s="18"/>
      <c r="Z80" s="18"/>
      <c r="AA80" s="18" t="s">
        <v>248</v>
      </c>
      <c r="AB80" s="18"/>
      <c r="AC80" s="18"/>
      <c r="AD80" s="18"/>
      <c r="AE80" s="18" t="s">
        <v>248</v>
      </c>
      <c r="AF80" s="18"/>
      <c r="AG80" s="18"/>
      <c r="AH80" s="18"/>
    </row>
    <row r="81" spans="1:34" x14ac:dyDescent="0.25">
      <c r="A81" s="14"/>
      <c r="B81" s="78" t="s">
        <v>378</v>
      </c>
      <c r="C81" s="50" t="s">
        <v>248</v>
      </c>
      <c r="D81" s="82"/>
      <c r="E81" s="83">
        <v>4590</v>
      </c>
      <c r="F81" s="80" t="s">
        <v>248</v>
      </c>
      <c r="G81" s="50" t="s">
        <v>248</v>
      </c>
      <c r="H81" s="82"/>
      <c r="I81" s="83">
        <v>3298</v>
      </c>
      <c r="J81" s="80" t="s">
        <v>248</v>
      </c>
      <c r="K81" s="50" t="s">
        <v>248</v>
      </c>
      <c r="L81" s="80"/>
      <c r="M81" s="81" t="s">
        <v>263</v>
      </c>
      <c r="N81" s="80" t="s">
        <v>248</v>
      </c>
      <c r="O81" s="50" t="s">
        <v>248</v>
      </c>
      <c r="P81" s="82"/>
      <c r="Q81" s="83">
        <v>7888</v>
      </c>
      <c r="R81" s="80" t="s">
        <v>248</v>
      </c>
      <c r="S81" s="50" t="s">
        <v>248</v>
      </c>
      <c r="T81" s="50"/>
      <c r="U81" s="89">
        <v>8091</v>
      </c>
      <c r="V81" s="79" t="s">
        <v>248</v>
      </c>
      <c r="W81" s="50" t="s">
        <v>248</v>
      </c>
      <c r="X81" s="50"/>
      <c r="Y81" s="89">
        <v>4271</v>
      </c>
      <c r="Z81" s="79" t="s">
        <v>248</v>
      </c>
      <c r="AA81" s="50" t="s">
        <v>248</v>
      </c>
      <c r="AB81" s="79"/>
      <c r="AC81" s="88" t="s">
        <v>263</v>
      </c>
      <c r="AD81" s="79" t="s">
        <v>248</v>
      </c>
      <c r="AE81" s="50" t="s">
        <v>248</v>
      </c>
      <c r="AF81" s="50"/>
      <c r="AG81" s="89">
        <v>12362</v>
      </c>
      <c r="AH81" s="79" t="s">
        <v>248</v>
      </c>
    </row>
    <row r="82" spans="1:34" x14ac:dyDescent="0.25">
      <c r="A82" s="14"/>
      <c r="B82" s="76" t="s">
        <v>379</v>
      </c>
      <c r="C82" s="18" t="s">
        <v>248</v>
      </c>
      <c r="D82" s="71"/>
      <c r="E82" s="72">
        <v>9153</v>
      </c>
      <c r="F82" s="73" t="s">
        <v>248</v>
      </c>
      <c r="G82" s="18" t="s">
        <v>248</v>
      </c>
      <c r="H82" s="71"/>
      <c r="I82" s="72">
        <v>2497</v>
      </c>
      <c r="J82" s="73" t="s">
        <v>248</v>
      </c>
      <c r="K82" s="18" t="s">
        <v>248</v>
      </c>
      <c r="L82" s="73"/>
      <c r="M82" s="77" t="s">
        <v>263</v>
      </c>
      <c r="N82" s="73" t="s">
        <v>248</v>
      </c>
      <c r="O82" s="18" t="s">
        <v>248</v>
      </c>
      <c r="P82" s="71"/>
      <c r="Q82" s="72">
        <v>11650</v>
      </c>
      <c r="R82" s="73" t="s">
        <v>248</v>
      </c>
      <c r="S82" s="18" t="s">
        <v>248</v>
      </c>
      <c r="T82" s="18"/>
      <c r="U82" s="86">
        <v>9159</v>
      </c>
      <c r="V82" s="17" t="s">
        <v>248</v>
      </c>
      <c r="W82" s="18" t="s">
        <v>248</v>
      </c>
      <c r="X82" s="18"/>
      <c r="Y82" s="86">
        <v>2307</v>
      </c>
      <c r="Z82" s="17" t="s">
        <v>248</v>
      </c>
      <c r="AA82" s="18" t="s">
        <v>248</v>
      </c>
      <c r="AB82" s="17"/>
      <c r="AC82" s="87" t="s">
        <v>263</v>
      </c>
      <c r="AD82" s="17" t="s">
        <v>248</v>
      </c>
      <c r="AE82" s="18" t="s">
        <v>248</v>
      </c>
      <c r="AF82" s="18"/>
      <c r="AG82" s="86">
        <v>11466</v>
      </c>
      <c r="AH82" s="17" t="s">
        <v>248</v>
      </c>
    </row>
    <row r="83" spans="1:34" x14ac:dyDescent="0.25">
      <c r="A83" s="14"/>
      <c r="B83" s="75" t="s">
        <v>380</v>
      </c>
      <c r="C83" s="50" t="s">
        <v>248</v>
      </c>
      <c r="D83" s="50"/>
      <c r="E83" s="50"/>
      <c r="F83" s="50"/>
      <c r="G83" s="50" t="s">
        <v>248</v>
      </c>
      <c r="H83" s="50"/>
      <c r="I83" s="50"/>
      <c r="J83" s="50"/>
      <c r="K83" s="50" t="s">
        <v>248</v>
      </c>
      <c r="L83" s="50"/>
      <c r="M83" s="50"/>
      <c r="N83" s="50"/>
      <c r="O83" s="50" t="s">
        <v>248</v>
      </c>
      <c r="P83" s="50"/>
      <c r="Q83" s="50"/>
      <c r="R83" s="50"/>
      <c r="S83" s="50" t="s">
        <v>248</v>
      </c>
      <c r="T83" s="50"/>
      <c r="U83" s="50"/>
      <c r="V83" s="50"/>
      <c r="W83" s="50" t="s">
        <v>248</v>
      </c>
      <c r="X83" s="50"/>
      <c r="Y83" s="50"/>
      <c r="Z83" s="50"/>
      <c r="AA83" s="50" t="s">
        <v>248</v>
      </c>
      <c r="AB83" s="50"/>
      <c r="AC83" s="50"/>
      <c r="AD83" s="50"/>
      <c r="AE83" s="50" t="s">
        <v>248</v>
      </c>
      <c r="AF83" s="50"/>
      <c r="AG83" s="50"/>
      <c r="AH83" s="50"/>
    </row>
    <row r="84" spans="1:34" x14ac:dyDescent="0.25">
      <c r="A84" s="14"/>
      <c r="B84" s="76" t="s">
        <v>381</v>
      </c>
      <c r="C84" s="18" t="s">
        <v>248</v>
      </c>
      <c r="D84" s="71"/>
      <c r="E84" s="72">
        <v>1079</v>
      </c>
      <c r="F84" s="73" t="s">
        <v>248</v>
      </c>
      <c r="G84" s="18" t="s">
        <v>248</v>
      </c>
      <c r="H84" s="73"/>
      <c r="I84" s="77" t="s">
        <v>263</v>
      </c>
      <c r="J84" s="73" t="s">
        <v>248</v>
      </c>
      <c r="K84" s="18" t="s">
        <v>248</v>
      </c>
      <c r="L84" s="73"/>
      <c r="M84" s="77" t="s">
        <v>263</v>
      </c>
      <c r="N84" s="73" t="s">
        <v>248</v>
      </c>
      <c r="O84" s="18" t="s">
        <v>248</v>
      </c>
      <c r="P84" s="71"/>
      <c r="Q84" s="72">
        <v>1079</v>
      </c>
      <c r="R84" s="73" t="s">
        <v>248</v>
      </c>
      <c r="S84" s="18" t="s">
        <v>248</v>
      </c>
      <c r="T84" s="18"/>
      <c r="U84" s="85">
        <v>224</v>
      </c>
      <c r="V84" s="17" t="s">
        <v>248</v>
      </c>
      <c r="W84" s="18" t="s">
        <v>248</v>
      </c>
      <c r="X84" s="17"/>
      <c r="Y84" s="87" t="s">
        <v>263</v>
      </c>
      <c r="Z84" s="17" t="s">
        <v>248</v>
      </c>
      <c r="AA84" s="18" t="s">
        <v>248</v>
      </c>
      <c r="AB84" s="17"/>
      <c r="AC84" s="87" t="s">
        <v>263</v>
      </c>
      <c r="AD84" s="17" t="s">
        <v>248</v>
      </c>
      <c r="AE84" s="18" t="s">
        <v>248</v>
      </c>
      <c r="AF84" s="18"/>
      <c r="AG84" s="85">
        <v>224</v>
      </c>
      <c r="AH84" s="17" t="s">
        <v>248</v>
      </c>
    </row>
    <row r="85" spans="1:34" x14ac:dyDescent="0.25">
      <c r="A85" s="14"/>
      <c r="B85" s="78" t="s">
        <v>382</v>
      </c>
      <c r="C85" s="50" t="s">
        <v>248</v>
      </c>
      <c r="D85" s="82"/>
      <c r="E85" s="84">
        <v>952</v>
      </c>
      <c r="F85" s="80" t="s">
        <v>248</v>
      </c>
      <c r="G85" s="50" t="s">
        <v>248</v>
      </c>
      <c r="H85" s="80"/>
      <c r="I85" s="81" t="s">
        <v>263</v>
      </c>
      <c r="J85" s="80" t="s">
        <v>248</v>
      </c>
      <c r="K85" s="50" t="s">
        <v>248</v>
      </c>
      <c r="L85" s="82"/>
      <c r="M85" s="84">
        <v>312</v>
      </c>
      <c r="N85" s="80" t="s">
        <v>248</v>
      </c>
      <c r="O85" s="50" t="s">
        <v>248</v>
      </c>
      <c r="P85" s="82"/>
      <c r="Q85" s="83">
        <v>1264</v>
      </c>
      <c r="R85" s="80" t="s">
        <v>248</v>
      </c>
      <c r="S85" s="50" t="s">
        <v>248</v>
      </c>
      <c r="T85" s="50"/>
      <c r="U85" s="89">
        <v>1101</v>
      </c>
      <c r="V85" s="79" t="s">
        <v>248</v>
      </c>
      <c r="W85" s="50" t="s">
        <v>248</v>
      </c>
      <c r="X85" s="79"/>
      <c r="Y85" s="88" t="s">
        <v>263</v>
      </c>
      <c r="Z85" s="79" t="s">
        <v>248</v>
      </c>
      <c r="AA85" s="50" t="s">
        <v>248</v>
      </c>
      <c r="AB85" s="79"/>
      <c r="AC85" s="88" t="s">
        <v>263</v>
      </c>
      <c r="AD85" s="79" t="s">
        <v>248</v>
      </c>
      <c r="AE85" s="50" t="s">
        <v>248</v>
      </c>
      <c r="AF85" s="50"/>
      <c r="AG85" s="89">
        <v>1101</v>
      </c>
      <c r="AH85" s="79" t="s">
        <v>248</v>
      </c>
    </row>
    <row r="86" spans="1:34" x14ac:dyDescent="0.25">
      <c r="A86" s="14"/>
      <c r="B86" s="76" t="s">
        <v>383</v>
      </c>
      <c r="C86" s="18" t="s">
        <v>248</v>
      </c>
      <c r="D86" s="71"/>
      <c r="E86" s="74">
        <v>77</v>
      </c>
      <c r="F86" s="73" t="s">
        <v>248</v>
      </c>
      <c r="G86" s="18" t="s">
        <v>248</v>
      </c>
      <c r="H86" s="73"/>
      <c r="I86" s="77" t="s">
        <v>263</v>
      </c>
      <c r="J86" s="73" t="s">
        <v>248</v>
      </c>
      <c r="K86" s="18" t="s">
        <v>248</v>
      </c>
      <c r="L86" s="73"/>
      <c r="M86" s="77" t="s">
        <v>263</v>
      </c>
      <c r="N86" s="73" t="s">
        <v>248</v>
      </c>
      <c r="O86" s="18" t="s">
        <v>248</v>
      </c>
      <c r="P86" s="71"/>
      <c r="Q86" s="74">
        <v>77</v>
      </c>
      <c r="R86" s="73" t="s">
        <v>248</v>
      </c>
      <c r="S86" s="18" t="s">
        <v>248</v>
      </c>
      <c r="T86" s="18"/>
      <c r="U86" s="85">
        <v>77</v>
      </c>
      <c r="V86" s="17" t="s">
        <v>248</v>
      </c>
      <c r="W86" s="18" t="s">
        <v>248</v>
      </c>
      <c r="X86" s="17"/>
      <c r="Y86" s="87" t="s">
        <v>263</v>
      </c>
      <c r="Z86" s="17" t="s">
        <v>248</v>
      </c>
      <c r="AA86" s="18" t="s">
        <v>248</v>
      </c>
      <c r="AB86" s="18"/>
      <c r="AC86" s="85">
        <v>23</v>
      </c>
      <c r="AD86" s="17" t="s">
        <v>248</v>
      </c>
      <c r="AE86" s="18" t="s">
        <v>248</v>
      </c>
      <c r="AF86" s="18"/>
      <c r="AG86" s="85">
        <v>100</v>
      </c>
      <c r="AH86" s="17" t="s">
        <v>248</v>
      </c>
    </row>
    <row r="87" spans="1:34" x14ac:dyDescent="0.25">
      <c r="A87" s="14"/>
      <c r="B87" s="75" t="s">
        <v>349</v>
      </c>
      <c r="C87" s="50" t="s">
        <v>248</v>
      </c>
      <c r="D87" s="82"/>
      <c r="E87" s="84">
        <v>2</v>
      </c>
      <c r="F87" s="80" t="s">
        <v>248</v>
      </c>
      <c r="G87" s="50" t="s">
        <v>248</v>
      </c>
      <c r="H87" s="80"/>
      <c r="I87" s="81" t="s">
        <v>263</v>
      </c>
      <c r="J87" s="80" t="s">
        <v>248</v>
      </c>
      <c r="K87" s="50" t="s">
        <v>248</v>
      </c>
      <c r="L87" s="82"/>
      <c r="M87" s="84">
        <v>206</v>
      </c>
      <c r="N87" s="80" t="s">
        <v>248</v>
      </c>
      <c r="O87" s="50" t="s">
        <v>248</v>
      </c>
      <c r="P87" s="82"/>
      <c r="Q87" s="84">
        <v>208</v>
      </c>
      <c r="R87" s="80" t="s">
        <v>248</v>
      </c>
      <c r="S87" s="50" t="s">
        <v>248</v>
      </c>
      <c r="T87" s="79"/>
      <c r="U87" s="88" t="s">
        <v>263</v>
      </c>
      <c r="V87" s="79" t="s">
        <v>248</v>
      </c>
      <c r="W87" s="50" t="s">
        <v>248</v>
      </c>
      <c r="X87" s="50"/>
      <c r="Y87" s="90">
        <v>36</v>
      </c>
      <c r="Z87" s="79" t="s">
        <v>248</v>
      </c>
      <c r="AA87" s="50" t="s">
        <v>248</v>
      </c>
      <c r="AB87" s="50"/>
      <c r="AC87" s="90">
        <v>319</v>
      </c>
      <c r="AD87" s="79" t="s">
        <v>248</v>
      </c>
      <c r="AE87" s="50" t="s">
        <v>248</v>
      </c>
      <c r="AF87" s="50"/>
      <c r="AG87" s="90">
        <v>355</v>
      </c>
      <c r="AH87" s="79" t="s">
        <v>248</v>
      </c>
    </row>
    <row r="88" spans="1:34" ht="15.75" thickBot="1" x14ac:dyDescent="0.3">
      <c r="A88" s="14"/>
      <c r="B88" s="70" t="s">
        <v>350</v>
      </c>
      <c r="C88" s="18" t="s">
        <v>248</v>
      </c>
      <c r="D88" s="71"/>
      <c r="E88" s="74">
        <v>279</v>
      </c>
      <c r="F88" s="73" t="s">
        <v>248</v>
      </c>
      <c r="G88" s="18" t="s">
        <v>248</v>
      </c>
      <c r="H88" s="73"/>
      <c r="I88" s="77" t="s">
        <v>263</v>
      </c>
      <c r="J88" s="73" t="s">
        <v>248</v>
      </c>
      <c r="K88" s="18" t="s">
        <v>248</v>
      </c>
      <c r="L88" s="71"/>
      <c r="M88" s="74">
        <v>48</v>
      </c>
      <c r="N88" s="73" t="s">
        <v>248</v>
      </c>
      <c r="O88" s="18" t="s">
        <v>248</v>
      </c>
      <c r="P88" s="71"/>
      <c r="Q88" s="74">
        <v>327</v>
      </c>
      <c r="R88" s="73" t="s">
        <v>248</v>
      </c>
      <c r="S88" s="18" t="s">
        <v>248</v>
      </c>
      <c r="T88" s="18"/>
      <c r="U88" s="85">
        <v>330</v>
      </c>
      <c r="V88" s="17" t="s">
        <v>248</v>
      </c>
      <c r="W88" s="18" t="s">
        <v>248</v>
      </c>
      <c r="X88" s="17"/>
      <c r="Y88" s="87" t="s">
        <v>263</v>
      </c>
      <c r="Z88" s="17" t="s">
        <v>248</v>
      </c>
      <c r="AA88" s="18" t="s">
        <v>248</v>
      </c>
      <c r="AB88" s="18"/>
      <c r="AC88" s="85">
        <v>59</v>
      </c>
      <c r="AD88" s="17" t="s">
        <v>248</v>
      </c>
      <c r="AE88" s="18" t="s">
        <v>248</v>
      </c>
      <c r="AF88" s="18"/>
      <c r="AG88" s="85">
        <v>389</v>
      </c>
      <c r="AH88" s="17" t="s">
        <v>248</v>
      </c>
    </row>
    <row r="89" spans="1:34" x14ac:dyDescent="0.25">
      <c r="A89" s="14"/>
      <c r="B89" s="47"/>
      <c r="C89" s="47" t="s">
        <v>248</v>
      </c>
      <c r="D89" s="48"/>
      <c r="E89" s="48"/>
      <c r="F89" s="47"/>
      <c r="G89" s="47" t="s">
        <v>248</v>
      </c>
      <c r="H89" s="48"/>
      <c r="I89" s="48"/>
      <c r="J89" s="47"/>
      <c r="K89" s="47" t="s">
        <v>248</v>
      </c>
      <c r="L89" s="48"/>
      <c r="M89" s="48"/>
      <c r="N89" s="47"/>
      <c r="O89" s="47" t="s">
        <v>248</v>
      </c>
      <c r="P89" s="48"/>
      <c r="Q89" s="48"/>
      <c r="R89" s="47"/>
      <c r="S89" s="47" t="s">
        <v>248</v>
      </c>
      <c r="T89" s="48"/>
      <c r="U89" s="48"/>
      <c r="V89" s="47"/>
      <c r="W89" s="47" t="s">
        <v>248</v>
      </c>
      <c r="X89" s="48"/>
      <c r="Y89" s="48"/>
      <c r="Z89" s="47"/>
      <c r="AA89" s="47" t="s">
        <v>248</v>
      </c>
      <c r="AB89" s="48"/>
      <c r="AC89" s="48"/>
      <c r="AD89" s="47"/>
      <c r="AE89" s="47" t="s">
        <v>248</v>
      </c>
      <c r="AF89" s="48"/>
      <c r="AG89" s="48"/>
      <c r="AH89" s="47"/>
    </row>
    <row r="90" spans="1:34" ht="15.75" thickBot="1" x14ac:dyDescent="0.3">
      <c r="A90" s="14"/>
      <c r="B90" s="78" t="s">
        <v>165</v>
      </c>
      <c r="C90" s="50" t="s">
        <v>248</v>
      </c>
      <c r="D90" s="82" t="s">
        <v>262</v>
      </c>
      <c r="E90" s="83">
        <v>19287</v>
      </c>
      <c r="F90" s="80" t="s">
        <v>248</v>
      </c>
      <c r="G90" s="50" t="s">
        <v>248</v>
      </c>
      <c r="H90" s="82" t="s">
        <v>262</v>
      </c>
      <c r="I90" s="83">
        <v>7036</v>
      </c>
      <c r="J90" s="80" t="s">
        <v>248</v>
      </c>
      <c r="K90" s="50" t="s">
        <v>248</v>
      </c>
      <c r="L90" s="82" t="s">
        <v>262</v>
      </c>
      <c r="M90" s="84">
        <v>581</v>
      </c>
      <c r="N90" s="80" t="s">
        <v>248</v>
      </c>
      <c r="O90" s="50" t="s">
        <v>248</v>
      </c>
      <c r="P90" s="82" t="s">
        <v>262</v>
      </c>
      <c r="Q90" s="83">
        <v>26904</v>
      </c>
      <c r="R90" s="80" t="s">
        <v>248</v>
      </c>
      <c r="S90" s="50" t="s">
        <v>248</v>
      </c>
      <c r="T90" s="50" t="s">
        <v>262</v>
      </c>
      <c r="U90" s="89">
        <v>23235</v>
      </c>
      <c r="V90" s="79" t="s">
        <v>248</v>
      </c>
      <c r="W90" s="50" t="s">
        <v>248</v>
      </c>
      <c r="X90" s="50" t="s">
        <v>262</v>
      </c>
      <c r="Y90" s="89">
        <v>7943</v>
      </c>
      <c r="Z90" s="79" t="s">
        <v>248</v>
      </c>
      <c r="AA90" s="50" t="s">
        <v>248</v>
      </c>
      <c r="AB90" s="50" t="s">
        <v>262</v>
      </c>
      <c r="AC90" s="90">
        <v>413</v>
      </c>
      <c r="AD90" s="79" t="s">
        <v>248</v>
      </c>
      <c r="AE90" s="50" t="s">
        <v>248</v>
      </c>
      <c r="AF90" s="50" t="s">
        <v>262</v>
      </c>
      <c r="AG90" s="89">
        <v>31591</v>
      </c>
      <c r="AH90" s="79" t="s">
        <v>248</v>
      </c>
    </row>
    <row r="91" spans="1:34" ht="15.75" thickTop="1" x14ac:dyDescent="0.25">
      <c r="A91" s="14"/>
      <c r="B91" s="47"/>
      <c r="C91" s="47" t="s">
        <v>248</v>
      </c>
      <c r="D91" s="51"/>
      <c r="E91" s="51"/>
      <c r="F91" s="47"/>
      <c r="G91" s="47" t="s">
        <v>248</v>
      </c>
      <c r="H91" s="51"/>
      <c r="I91" s="51"/>
      <c r="J91" s="47"/>
      <c r="K91" s="47" t="s">
        <v>248</v>
      </c>
      <c r="L91" s="51"/>
      <c r="M91" s="51"/>
      <c r="N91" s="47"/>
      <c r="O91" s="47" t="s">
        <v>248</v>
      </c>
      <c r="P91" s="51"/>
      <c r="Q91" s="51"/>
      <c r="R91" s="47"/>
      <c r="S91" s="47" t="s">
        <v>248</v>
      </c>
      <c r="T91" s="51"/>
      <c r="U91" s="51"/>
      <c r="V91" s="47"/>
      <c r="W91" s="47" t="s">
        <v>248</v>
      </c>
      <c r="X91" s="51"/>
      <c r="Y91" s="51"/>
      <c r="Z91" s="47"/>
      <c r="AA91" s="47" t="s">
        <v>248</v>
      </c>
      <c r="AB91" s="51"/>
      <c r="AC91" s="51"/>
      <c r="AD91" s="47"/>
      <c r="AE91" s="47" t="s">
        <v>248</v>
      </c>
      <c r="AF91" s="51"/>
      <c r="AG91" s="51"/>
      <c r="AH91" s="47"/>
    </row>
    <row r="92" spans="1:34" ht="15.75" x14ac:dyDescent="0.25">
      <c r="A92" s="14"/>
      <c r="B92" s="67"/>
      <c r="C92" s="67"/>
      <c r="D92" s="67"/>
      <c r="E92" s="67"/>
      <c r="F92" s="67"/>
      <c r="G92" s="67"/>
      <c r="H92" s="67"/>
      <c r="I92" s="67"/>
      <c r="J92" s="67"/>
      <c r="K92" s="67"/>
      <c r="L92" s="67"/>
      <c r="M92" s="67"/>
      <c r="N92" s="67"/>
      <c r="O92" s="67"/>
      <c r="P92" s="67"/>
      <c r="Q92" s="67"/>
      <c r="R92" s="67"/>
      <c r="S92" s="67"/>
      <c r="T92" s="67"/>
      <c r="U92" s="67"/>
      <c r="V92" s="67"/>
      <c r="W92" s="67"/>
      <c r="X92" s="67"/>
      <c r="Y92" s="67"/>
      <c r="Z92" s="67"/>
      <c r="AA92" s="67"/>
      <c r="AB92" s="67"/>
      <c r="AC92" s="67"/>
      <c r="AD92" s="67"/>
      <c r="AE92" s="67"/>
      <c r="AF92" s="67"/>
      <c r="AG92" s="67"/>
      <c r="AH92" s="67"/>
    </row>
    <row r="93" spans="1:34" ht="51" x14ac:dyDescent="0.25">
      <c r="A93" s="14"/>
      <c r="B93" s="91" t="s">
        <v>400</v>
      </c>
      <c r="C93" s="91" t="s">
        <v>401</v>
      </c>
    </row>
    <row r="94" spans="1:34" ht="15" customHeight="1" x14ac:dyDescent="0.25">
      <c r="A94" s="14" t="s">
        <v>402</v>
      </c>
      <c r="B94" s="64" t="s">
        <v>5</v>
      </c>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c r="AG94" s="64"/>
      <c r="AH94" s="64"/>
    </row>
    <row r="95" spans="1:34" x14ac:dyDescent="0.25">
      <c r="A95" s="14"/>
      <c r="B95" s="94" t="s">
        <v>415</v>
      </c>
      <c r="C95" s="94"/>
      <c r="D95" s="94"/>
      <c r="E95" s="94"/>
      <c r="F95" s="94"/>
      <c r="G95" s="94"/>
      <c r="H95" s="94"/>
      <c r="I95" s="94"/>
      <c r="J95" s="94"/>
      <c r="K95" s="94"/>
      <c r="L95" s="94"/>
      <c r="M95" s="94"/>
      <c r="N95" s="94"/>
      <c r="O95" s="94"/>
      <c r="P95" s="94"/>
      <c r="Q95" s="94"/>
      <c r="R95" s="94"/>
      <c r="S95" s="94"/>
      <c r="T95" s="94"/>
      <c r="U95" s="94"/>
      <c r="V95" s="94"/>
      <c r="W95" s="94"/>
      <c r="X95" s="94"/>
      <c r="Y95" s="94"/>
      <c r="Z95" s="94"/>
      <c r="AA95" s="94"/>
      <c r="AB95" s="94"/>
      <c r="AC95" s="94"/>
      <c r="AD95" s="94"/>
      <c r="AE95" s="94"/>
      <c r="AF95" s="94"/>
      <c r="AG95" s="94"/>
      <c r="AH95" s="94"/>
    </row>
    <row r="96" spans="1:34" ht="15.75" x14ac:dyDescent="0.25">
      <c r="A96" s="14"/>
      <c r="B96" s="67"/>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c r="AF96" s="67"/>
      <c r="AG96" s="67"/>
      <c r="AH96" s="67"/>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x14ac:dyDescent="0.25">
      <c r="A98" s="14"/>
      <c r="B98" s="59" t="s">
        <v>251</v>
      </c>
      <c r="C98" s="59" t="s">
        <v>248</v>
      </c>
      <c r="D98" s="60" t="s">
        <v>416</v>
      </c>
      <c r="E98" s="60"/>
      <c r="F98" s="59"/>
      <c r="G98" s="59" t="s">
        <v>248</v>
      </c>
      <c r="H98" s="60" t="s">
        <v>419</v>
      </c>
      <c r="I98" s="60"/>
      <c r="J98" s="59"/>
      <c r="K98" s="59" t="s">
        <v>248</v>
      </c>
      <c r="L98" s="60" t="s">
        <v>419</v>
      </c>
      <c r="M98" s="60"/>
      <c r="N98" s="59"/>
      <c r="O98" s="59" t="s">
        <v>248</v>
      </c>
      <c r="P98" s="60" t="s">
        <v>421</v>
      </c>
      <c r="Q98" s="60"/>
      <c r="R98" s="59"/>
      <c r="S98" s="59" t="s">
        <v>248</v>
      </c>
      <c r="T98" s="60" t="s">
        <v>165</v>
      </c>
      <c r="U98" s="60"/>
      <c r="V98" s="59"/>
    </row>
    <row r="99" spans="1:22" x14ac:dyDescent="0.25">
      <c r="A99" s="14"/>
      <c r="B99" s="59"/>
      <c r="C99" s="59"/>
      <c r="D99" s="60" t="s">
        <v>417</v>
      </c>
      <c r="E99" s="60"/>
      <c r="F99" s="59"/>
      <c r="G99" s="59"/>
      <c r="H99" s="60" t="s">
        <v>420</v>
      </c>
      <c r="I99" s="60"/>
      <c r="J99" s="59"/>
      <c r="K99" s="59"/>
      <c r="L99" s="60" t="s">
        <v>379</v>
      </c>
      <c r="M99" s="60"/>
      <c r="N99" s="59"/>
      <c r="O99" s="59"/>
      <c r="P99" s="60" t="s">
        <v>422</v>
      </c>
      <c r="Q99" s="60"/>
      <c r="R99" s="59"/>
      <c r="S99" s="59"/>
      <c r="T99" s="60"/>
      <c r="U99" s="60"/>
      <c r="V99" s="59"/>
    </row>
    <row r="100" spans="1:22" ht="15.75" thickBot="1" x14ac:dyDescent="0.3">
      <c r="A100" s="14"/>
      <c r="B100" s="59"/>
      <c r="C100" s="59"/>
      <c r="D100" s="57" t="s">
        <v>418</v>
      </c>
      <c r="E100" s="57"/>
      <c r="F100" s="59"/>
      <c r="G100" s="59"/>
      <c r="H100" s="57"/>
      <c r="I100" s="57"/>
      <c r="J100" s="59"/>
      <c r="K100" s="59"/>
      <c r="L100" s="57"/>
      <c r="M100" s="57"/>
      <c r="N100" s="59"/>
      <c r="O100" s="59"/>
      <c r="P100" s="57" t="s">
        <v>423</v>
      </c>
      <c r="Q100" s="57"/>
      <c r="R100" s="59"/>
      <c r="S100" s="59"/>
      <c r="T100" s="57"/>
      <c r="U100" s="57"/>
      <c r="V100" s="59"/>
    </row>
    <row r="101" spans="1:22" x14ac:dyDescent="0.25">
      <c r="A101" s="14"/>
      <c r="B101" s="21" t="s">
        <v>325</v>
      </c>
      <c r="C101" s="23" t="s">
        <v>248</v>
      </c>
      <c r="D101" s="23"/>
      <c r="E101" s="23"/>
      <c r="F101" s="23"/>
      <c r="G101" s="23" t="s">
        <v>248</v>
      </c>
      <c r="H101" s="23"/>
      <c r="I101" s="23"/>
      <c r="J101" s="23"/>
      <c r="K101" s="23" t="s">
        <v>248</v>
      </c>
      <c r="L101" s="23"/>
      <c r="M101" s="23"/>
      <c r="N101" s="23"/>
      <c r="O101" s="23" t="s">
        <v>248</v>
      </c>
      <c r="P101" s="23"/>
      <c r="Q101" s="23"/>
      <c r="R101" s="23"/>
      <c r="S101" s="23" t="s">
        <v>248</v>
      </c>
      <c r="T101" s="23"/>
      <c r="U101" s="23"/>
      <c r="V101" s="23"/>
    </row>
    <row r="102" spans="1:22" x14ac:dyDescent="0.25">
      <c r="A102" s="14"/>
      <c r="B102" s="24" t="s">
        <v>424</v>
      </c>
      <c r="C102" s="13" t="s">
        <v>248</v>
      </c>
      <c r="D102" s="13"/>
      <c r="E102" s="13"/>
      <c r="F102" s="13"/>
      <c r="G102" s="13" t="s">
        <v>248</v>
      </c>
      <c r="H102" s="13"/>
      <c r="I102" s="13"/>
      <c r="J102" s="13"/>
      <c r="K102" s="13" t="s">
        <v>248</v>
      </c>
      <c r="L102" s="13"/>
      <c r="M102" s="13"/>
      <c r="N102" s="13"/>
      <c r="O102" s="13" t="s">
        <v>248</v>
      </c>
      <c r="P102" s="13"/>
      <c r="Q102" s="13"/>
      <c r="R102" s="13"/>
      <c r="S102" s="13" t="s">
        <v>248</v>
      </c>
      <c r="T102" s="13"/>
      <c r="U102" s="13"/>
      <c r="V102" s="13"/>
    </row>
    <row r="103" spans="1:22" x14ac:dyDescent="0.25">
      <c r="A103" s="14"/>
      <c r="B103" s="56" t="s">
        <v>425</v>
      </c>
      <c r="C103" s="23" t="s">
        <v>248</v>
      </c>
      <c r="D103" s="26" t="s">
        <v>262</v>
      </c>
      <c r="E103" s="28">
        <v>4655</v>
      </c>
      <c r="F103" s="30" t="s">
        <v>248</v>
      </c>
      <c r="G103" s="23" t="s">
        <v>248</v>
      </c>
      <c r="H103" s="30" t="s">
        <v>262</v>
      </c>
      <c r="I103" s="34" t="s">
        <v>263</v>
      </c>
      <c r="J103" s="30" t="s">
        <v>248</v>
      </c>
      <c r="K103" s="23" t="s">
        <v>248</v>
      </c>
      <c r="L103" s="26" t="s">
        <v>262</v>
      </c>
      <c r="M103" s="28">
        <v>1871</v>
      </c>
      <c r="N103" s="30" t="s">
        <v>248</v>
      </c>
      <c r="O103" s="23" t="s">
        <v>248</v>
      </c>
      <c r="P103" s="30" t="s">
        <v>262</v>
      </c>
      <c r="Q103" s="34" t="s">
        <v>263</v>
      </c>
      <c r="R103" s="30" t="s">
        <v>248</v>
      </c>
      <c r="S103" s="23" t="s">
        <v>248</v>
      </c>
      <c r="T103" s="26" t="s">
        <v>262</v>
      </c>
      <c r="U103" s="28">
        <v>6526</v>
      </c>
      <c r="V103" s="30" t="s">
        <v>248</v>
      </c>
    </row>
    <row r="104" spans="1:22" x14ac:dyDescent="0.25">
      <c r="A104" s="14"/>
      <c r="B104" s="24" t="s">
        <v>426</v>
      </c>
      <c r="C104" s="13" t="s">
        <v>248</v>
      </c>
      <c r="D104" s="11"/>
      <c r="E104" s="41">
        <v>7884</v>
      </c>
      <c r="F104" s="42" t="s">
        <v>248</v>
      </c>
      <c r="G104" s="13" t="s">
        <v>248</v>
      </c>
      <c r="H104" s="11"/>
      <c r="I104" s="41">
        <v>11320</v>
      </c>
      <c r="J104" s="42" t="s">
        <v>248</v>
      </c>
      <c r="K104" s="13" t="s">
        <v>248</v>
      </c>
      <c r="L104" s="11"/>
      <c r="M104" s="41">
        <v>3249</v>
      </c>
      <c r="N104" s="42" t="s">
        <v>248</v>
      </c>
      <c r="O104" s="13" t="s">
        <v>248</v>
      </c>
      <c r="P104" s="42"/>
      <c r="Q104" s="54" t="s">
        <v>263</v>
      </c>
      <c r="R104" s="42" t="s">
        <v>248</v>
      </c>
      <c r="S104" s="13" t="s">
        <v>248</v>
      </c>
      <c r="T104" s="11"/>
      <c r="U104" s="41">
        <v>22453</v>
      </c>
      <c r="V104" s="42" t="s">
        <v>248</v>
      </c>
    </row>
    <row r="105" spans="1:22" x14ac:dyDescent="0.25">
      <c r="A105" s="14"/>
      <c r="B105" s="56" t="s">
        <v>427</v>
      </c>
      <c r="C105" s="23" t="s">
        <v>248</v>
      </c>
      <c r="D105" s="26"/>
      <c r="E105" s="28">
        <v>24807</v>
      </c>
      <c r="F105" s="30" t="s">
        <v>248</v>
      </c>
      <c r="G105" s="23" t="s">
        <v>248</v>
      </c>
      <c r="H105" s="26"/>
      <c r="I105" s="28">
        <v>16729</v>
      </c>
      <c r="J105" s="30" t="s">
        <v>248</v>
      </c>
      <c r="K105" s="23" t="s">
        <v>248</v>
      </c>
      <c r="L105" s="26"/>
      <c r="M105" s="28">
        <v>8246</v>
      </c>
      <c r="N105" s="30" t="s">
        <v>248</v>
      </c>
      <c r="O105" s="23" t="s">
        <v>248</v>
      </c>
      <c r="P105" s="26"/>
      <c r="Q105" s="32">
        <v>254</v>
      </c>
      <c r="R105" s="30" t="s">
        <v>248</v>
      </c>
      <c r="S105" s="23" t="s">
        <v>248</v>
      </c>
      <c r="T105" s="26"/>
      <c r="U105" s="28">
        <v>50036</v>
      </c>
      <c r="V105" s="30" t="s">
        <v>248</v>
      </c>
    </row>
    <row r="106" spans="1:22" x14ac:dyDescent="0.25">
      <c r="A106" s="14"/>
      <c r="B106" s="24" t="s">
        <v>428</v>
      </c>
      <c r="C106" s="13" t="s">
        <v>248</v>
      </c>
      <c r="D106" s="11"/>
      <c r="E106" s="41">
        <v>274131</v>
      </c>
      <c r="F106" s="42" t="s">
        <v>248</v>
      </c>
      <c r="G106" s="13" t="s">
        <v>248</v>
      </c>
      <c r="H106" s="11"/>
      <c r="I106" s="41">
        <v>394281</v>
      </c>
      <c r="J106" s="42" t="s">
        <v>248</v>
      </c>
      <c r="K106" s="13" t="s">
        <v>248</v>
      </c>
      <c r="L106" s="11"/>
      <c r="M106" s="41">
        <v>40468</v>
      </c>
      <c r="N106" s="42" t="s">
        <v>248</v>
      </c>
      <c r="O106" s="13" t="s">
        <v>248</v>
      </c>
      <c r="P106" s="11"/>
      <c r="Q106" s="41">
        <v>26546</v>
      </c>
      <c r="R106" s="42" t="s">
        <v>248</v>
      </c>
      <c r="S106" s="13" t="s">
        <v>248</v>
      </c>
      <c r="T106" s="11"/>
      <c r="U106" s="41">
        <v>735426</v>
      </c>
      <c r="V106" s="42" t="s">
        <v>248</v>
      </c>
    </row>
    <row r="107" spans="1:22" x14ac:dyDescent="0.25">
      <c r="A107" s="14"/>
      <c r="B107" s="56" t="s">
        <v>429</v>
      </c>
      <c r="C107" s="23" t="s">
        <v>248</v>
      </c>
      <c r="D107" s="26"/>
      <c r="E107" s="28">
        <v>94338</v>
      </c>
      <c r="F107" s="30" t="s">
        <v>248</v>
      </c>
      <c r="G107" s="23" t="s">
        <v>248</v>
      </c>
      <c r="H107" s="26"/>
      <c r="I107" s="28">
        <v>116882</v>
      </c>
      <c r="J107" s="30" t="s">
        <v>248</v>
      </c>
      <c r="K107" s="23" t="s">
        <v>248</v>
      </c>
      <c r="L107" s="26"/>
      <c r="M107" s="28">
        <v>4393</v>
      </c>
      <c r="N107" s="30" t="s">
        <v>248</v>
      </c>
      <c r="O107" s="23" t="s">
        <v>248</v>
      </c>
      <c r="P107" s="26"/>
      <c r="Q107" s="28">
        <v>4652</v>
      </c>
      <c r="R107" s="30" t="s">
        <v>248</v>
      </c>
      <c r="S107" s="23" t="s">
        <v>248</v>
      </c>
      <c r="T107" s="26"/>
      <c r="U107" s="28">
        <v>220265</v>
      </c>
      <c r="V107" s="30" t="s">
        <v>248</v>
      </c>
    </row>
    <row r="108" spans="1:22" x14ac:dyDescent="0.25">
      <c r="A108" s="14"/>
      <c r="B108" s="24" t="s">
        <v>430</v>
      </c>
      <c r="C108" s="13" t="s">
        <v>248</v>
      </c>
      <c r="D108" s="11"/>
      <c r="E108" s="41">
        <v>12248</v>
      </c>
      <c r="F108" s="42" t="s">
        <v>248</v>
      </c>
      <c r="G108" s="13" t="s">
        <v>248</v>
      </c>
      <c r="H108" s="11"/>
      <c r="I108" s="41">
        <v>15353</v>
      </c>
      <c r="J108" s="42" t="s">
        <v>248</v>
      </c>
      <c r="K108" s="13" t="s">
        <v>248</v>
      </c>
      <c r="L108" s="11"/>
      <c r="M108" s="41">
        <v>1808</v>
      </c>
      <c r="N108" s="42" t="s">
        <v>248</v>
      </c>
      <c r="O108" s="13" t="s">
        <v>248</v>
      </c>
      <c r="P108" s="11"/>
      <c r="Q108" s="41">
        <v>2307</v>
      </c>
      <c r="R108" s="42" t="s">
        <v>248</v>
      </c>
      <c r="S108" s="13" t="s">
        <v>248</v>
      </c>
      <c r="T108" s="11"/>
      <c r="U108" s="41">
        <v>31716</v>
      </c>
      <c r="V108" s="42" t="s">
        <v>248</v>
      </c>
    </row>
    <row r="109" spans="1:22" x14ac:dyDescent="0.25">
      <c r="A109" s="14"/>
      <c r="B109" s="56" t="s">
        <v>431</v>
      </c>
      <c r="C109" s="23" t="s">
        <v>248</v>
      </c>
      <c r="D109" s="26"/>
      <c r="E109" s="28">
        <v>30664</v>
      </c>
      <c r="F109" s="30" t="s">
        <v>248</v>
      </c>
      <c r="G109" s="23" t="s">
        <v>248</v>
      </c>
      <c r="H109" s="26"/>
      <c r="I109" s="28">
        <v>58664</v>
      </c>
      <c r="J109" s="30" t="s">
        <v>248</v>
      </c>
      <c r="K109" s="23" t="s">
        <v>248</v>
      </c>
      <c r="L109" s="26"/>
      <c r="M109" s="28">
        <v>10835</v>
      </c>
      <c r="N109" s="30" t="s">
        <v>248</v>
      </c>
      <c r="O109" s="23" t="s">
        <v>248</v>
      </c>
      <c r="P109" s="26"/>
      <c r="Q109" s="28">
        <v>3237</v>
      </c>
      <c r="R109" s="30" t="s">
        <v>248</v>
      </c>
      <c r="S109" s="23" t="s">
        <v>248</v>
      </c>
      <c r="T109" s="26"/>
      <c r="U109" s="28">
        <v>103400</v>
      </c>
      <c r="V109" s="30" t="s">
        <v>248</v>
      </c>
    </row>
    <row r="110" spans="1:22" x14ac:dyDescent="0.25">
      <c r="A110" s="14"/>
      <c r="B110" s="24" t="s">
        <v>432</v>
      </c>
      <c r="C110" s="13" t="s">
        <v>248</v>
      </c>
      <c r="D110" s="42"/>
      <c r="E110" s="54" t="s">
        <v>263</v>
      </c>
      <c r="F110" s="42" t="s">
        <v>248</v>
      </c>
      <c r="G110" s="13" t="s">
        <v>248</v>
      </c>
      <c r="H110" s="42"/>
      <c r="I110" s="54" t="s">
        <v>263</v>
      </c>
      <c r="J110" s="42" t="s">
        <v>248</v>
      </c>
      <c r="K110" s="13" t="s">
        <v>248</v>
      </c>
      <c r="L110" s="42"/>
      <c r="M110" s="54" t="s">
        <v>263</v>
      </c>
      <c r="N110" s="42" t="s">
        <v>248</v>
      </c>
      <c r="O110" s="13" t="s">
        <v>248</v>
      </c>
      <c r="P110" s="42"/>
      <c r="Q110" s="54" t="s">
        <v>263</v>
      </c>
      <c r="R110" s="42" t="s">
        <v>248</v>
      </c>
      <c r="S110" s="13" t="s">
        <v>248</v>
      </c>
      <c r="T110" s="42"/>
      <c r="U110" s="54" t="s">
        <v>263</v>
      </c>
      <c r="V110" s="42" t="s">
        <v>248</v>
      </c>
    </row>
    <row r="111" spans="1:22" ht="15.75" thickBot="1" x14ac:dyDescent="0.3">
      <c r="A111" s="14"/>
      <c r="B111" s="56" t="s">
        <v>433</v>
      </c>
      <c r="C111" s="23" t="s">
        <v>248</v>
      </c>
      <c r="D111" s="30"/>
      <c r="E111" s="34" t="s">
        <v>263</v>
      </c>
      <c r="F111" s="30" t="s">
        <v>248</v>
      </c>
      <c r="G111" s="23" t="s">
        <v>248</v>
      </c>
      <c r="H111" s="30"/>
      <c r="I111" s="34" t="s">
        <v>263</v>
      </c>
      <c r="J111" s="30" t="s">
        <v>248</v>
      </c>
      <c r="K111" s="23" t="s">
        <v>248</v>
      </c>
      <c r="L111" s="30"/>
      <c r="M111" s="34" t="s">
        <v>263</v>
      </c>
      <c r="N111" s="30" t="s">
        <v>248</v>
      </c>
      <c r="O111" s="23" t="s">
        <v>248</v>
      </c>
      <c r="P111" s="30"/>
      <c r="Q111" s="34" t="s">
        <v>263</v>
      </c>
      <c r="R111" s="30" t="s">
        <v>248</v>
      </c>
      <c r="S111" s="23" t="s">
        <v>248</v>
      </c>
      <c r="T111" s="30"/>
      <c r="U111" s="34" t="s">
        <v>263</v>
      </c>
      <c r="V111" s="30" t="s">
        <v>248</v>
      </c>
    </row>
    <row r="112" spans="1:22" x14ac:dyDescent="0.25">
      <c r="A112" s="14"/>
      <c r="B112" s="47"/>
      <c r="C112" s="47" t="s">
        <v>248</v>
      </c>
      <c r="D112" s="48"/>
      <c r="E112" s="48"/>
      <c r="F112" s="47"/>
      <c r="G112" s="47" t="s">
        <v>248</v>
      </c>
      <c r="H112" s="48"/>
      <c r="I112" s="48"/>
      <c r="J112" s="47"/>
      <c r="K112" s="47" t="s">
        <v>248</v>
      </c>
      <c r="L112" s="48"/>
      <c r="M112" s="48"/>
      <c r="N112" s="47"/>
      <c r="O112" s="47" t="s">
        <v>248</v>
      </c>
      <c r="P112" s="48"/>
      <c r="Q112" s="48"/>
      <c r="R112" s="47"/>
      <c r="S112" s="47" t="s">
        <v>248</v>
      </c>
      <c r="T112" s="48"/>
      <c r="U112" s="48"/>
      <c r="V112" s="47"/>
    </row>
    <row r="113" spans="1:22" ht="15.75" thickBot="1" x14ac:dyDescent="0.3">
      <c r="A113" s="14"/>
      <c r="B113" s="39" t="s">
        <v>165</v>
      </c>
      <c r="C113" s="18" t="s">
        <v>248</v>
      </c>
      <c r="D113" s="11" t="s">
        <v>262</v>
      </c>
      <c r="E113" s="41">
        <v>448727</v>
      </c>
      <c r="F113" s="42" t="s">
        <v>248</v>
      </c>
      <c r="G113" s="18" t="s">
        <v>248</v>
      </c>
      <c r="H113" s="11" t="s">
        <v>262</v>
      </c>
      <c r="I113" s="41">
        <v>613229</v>
      </c>
      <c r="J113" s="42" t="s">
        <v>248</v>
      </c>
      <c r="K113" s="18" t="s">
        <v>248</v>
      </c>
      <c r="L113" s="11" t="s">
        <v>262</v>
      </c>
      <c r="M113" s="41">
        <v>70870</v>
      </c>
      <c r="N113" s="42" t="s">
        <v>248</v>
      </c>
      <c r="O113" s="18" t="s">
        <v>248</v>
      </c>
      <c r="P113" s="11" t="s">
        <v>262</v>
      </c>
      <c r="Q113" s="41">
        <v>36996</v>
      </c>
      <c r="R113" s="42" t="s">
        <v>248</v>
      </c>
      <c r="S113" s="18" t="s">
        <v>248</v>
      </c>
      <c r="T113" s="11" t="s">
        <v>262</v>
      </c>
      <c r="U113" s="41">
        <v>1169822</v>
      </c>
      <c r="V113" s="42" t="s">
        <v>248</v>
      </c>
    </row>
    <row r="114" spans="1:22" ht="15.75" thickTop="1" x14ac:dyDescent="0.25">
      <c r="A114" s="14"/>
      <c r="B114" s="47"/>
      <c r="C114" s="47" t="s">
        <v>248</v>
      </c>
      <c r="D114" s="51"/>
      <c r="E114" s="51"/>
      <c r="F114" s="47"/>
      <c r="G114" s="47" t="s">
        <v>248</v>
      </c>
      <c r="H114" s="51"/>
      <c r="I114" s="51"/>
      <c r="J114" s="47"/>
      <c r="K114" s="47" t="s">
        <v>248</v>
      </c>
      <c r="L114" s="51"/>
      <c r="M114" s="51"/>
      <c r="N114" s="47"/>
      <c r="O114" s="47" t="s">
        <v>248</v>
      </c>
      <c r="P114" s="51"/>
      <c r="Q114" s="51"/>
      <c r="R114" s="47"/>
      <c r="S114" s="47" t="s">
        <v>248</v>
      </c>
      <c r="T114" s="51"/>
      <c r="U114" s="51"/>
      <c r="V114" s="47"/>
    </row>
    <row r="115" spans="1:22" x14ac:dyDescent="0.25">
      <c r="A115" s="14"/>
      <c r="B115" s="21" t="s">
        <v>334</v>
      </c>
      <c r="C115" s="50" t="s">
        <v>248</v>
      </c>
      <c r="D115" s="23"/>
      <c r="E115" s="23"/>
      <c r="F115" s="23"/>
      <c r="G115" s="50" t="s">
        <v>248</v>
      </c>
      <c r="H115" s="23"/>
      <c r="I115" s="23"/>
      <c r="J115" s="23"/>
      <c r="K115" s="50" t="s">
        <v>248</v>
      </c>
      <c r="L115" s="23"/>
      <c r="M115" s="23"/>
      <c r="N115" s="23"/>
      <c r="O115" s="50" t="s">
        <v>248</v>
      </c>
      <c r="P115" s="23"/>
      <c r="Q115" s="23"/>
      <c r="R115" s="23"/>
      <c r="S115" s="50" t="s">
        <v>248</v>
      </c>
      <c r="T115" s="23"/>
      <c r="U115" s="23"/>
      <c r="V115" s="23"/>
    </row>
    <row r="116" spans="1:22" x14ac:dyDescent="0.25">
      <c r="A116" s="14"/>
      <c r="B116" s="24" t="s">
        <v>424</v>
      </c>
      <c r="C116" s="18" t="s">
        <v>248</v>
      </c>
      <c r="D116" s="13"/>
      <c r="E116" s="13"/>
      <c r="F116" s="13"/>
      <c r="G116" s="18" t="s">
        <v>248</v>
      </c>
      <c r="H116" s="13"/>
      <c r="I116" s="13"/>
      <c r="J116" s="13"/>
      <c r="K116" s="18" t="s">
        <v>248</v>
      </c>
      <c r="L116" s="13"/>
      <c r="M116" s="13"/>
      <c r="N116" s="13"/>
      <c r="O116" s="18" t="s">
        <v>248</v>
      </c>
      <c r="P116" s="13"/>
      <c r="Q116" s="13"/>
      <c r="R116" s="13"/>
      <c r="S116" s="18" t="s">
        <v>248</v>
      </c>
      <c r="T116" s="13"/>
      <c r="U116" s="13"/>
      <c r="V116" s="13"/>
    </row>
    <row r="117" spans="1:22" x14ac:dyDescent="0.25">
      <c r="A117" s="14"/>
      <c r="B117" s="56" t="s">
        <v>425</v>
      </c>
      <c r="C117" s="50" t="s">
        <v>248</v>
      </c>
      <c r="D117" s="23" t="s">
        <v>262</v>
      </c>
      <c r="E117" s="35">
        <v>4763</v>
      </c>
      <c r="F117" s="36" t="s">
        <v>248</v>
      </c>
      <c r="G117" s="50" t="s">
        <v>248</v>
      </c>
      <c r="H117" s="23" t="s">
        <v>262</v>
      </c>
      <c r="I117" s="35">
        <v>2014</v>
      </c>
      <c r="J117" s="36" t="s">
        <v>248</v>
      </c>
      <c r="K117" s="50" t="s">
        <v>248</v>
      </c>
      <c r="L117" s="23" t="s">
        <v>262</v>
      </c>
      <c r="M117" s="35">
        <v>1682</v>
      </c>
      <c r="N117" s="36" t="s">
        <v>248</v>
      </c>
      <c r="O117" s="50" t="s">
        <v>248</v>
      </c>
      <c r="P117" s="36" t="s">
        <v>262</v>
      </c>
      <c r="Q117" s="38" t="s">
        <v>263</v>
      </c>
      <c r="R117" s="36" t="s">
        <v>248</v>
      </c>
      <c r="S117" s="50" t="s">
        <v>248</v>
      </c>
      <c r="T117" s="23" t="s">
        <v>262</v>
      </c>
      <c r="U117" s="35">
        <v>8459</v>
      </c>
      <c r="V117" s="36" t="s">
        <v>248</v>
      </c>
    </row>
    <row r="118" spans="1:22" x14ac:dyDescent="0.25">
      <c r="A118" s="14"/>
      <c r="B118" s="24" t="s">
        <v>426</v>
      </c>
      <c r="C118" s="18" t="s">
        <v>248</v>
      </c>
      <c r="D118" s="13"/>
      <c r="E118" s="45">
        <v>6051</v>
      </c>
      <c r="F118" s="16" t="s">
        <v>248</v>
      </c>
      <c r="G118" s="18" t="s">
        <v>248</v>
      </c>
      <c r="H118" s="13"/>
      <c r="I118" s="45">
        <v>8515</v>
      </c>
      <c r="J118" s="16" t="s">
        <v>248</v>
      </c>
      <c r="K118" s="18" t="s">
        <v>248</v>
      </c>
      <c r="L118" s="13"/>
      <c r="M118" s="45">
        <v>4300</v>
      </c>
      <c r="N118" s="16" t="s">
        <v>248</v>
      </c>
      <c r="O118" s="18" t="s">
        <v>248</v>
      </c>
      <c r="P118" s="16"/>
      <c r="Q118" s="55" t="s">
        <v>263</v>
      </c>
      <c r="R118" s="16" t="s">
        <v>248</v>
      </c>
      <c r="S118" s="18" t="s">
        <v>248</v>
      </c>
      <c r="T118" s="13"/>
      <c r="U118" s="45">
        <v>18866</v>
      </c>
      <c r="V118" s="16" t="s">
        <v>248</v>
      </c>
    </row>
    <row r="119" spans="1:22" x14ac:dyDescent="0.25">
      <c r="A119" s="14"/>
      <c r="B119" s="56" t="s">
        <v>427</v>
      </c>
      <c r="C119" s="50" t="s">
        <v>248</v>
      </c>
      <c r="D119" s="23"/>
      <c r="E119" s="35">
        <v>34650</v>
      </c>
      <c r="F119" s="36" t="s">
        <v>248</v>
      </c>
      <c r="G119" s="50" t="s">
        <v>248</v>
      </c>
      <c r="H119" s="23"/>
      <c r="I119" s="35">
        <v>17758</v>
      </c>
      <c r="J119" s="36" t="s">
        <v>248</v>
      </c>
      <c r="K119" s="50" t="s">
        <v>248</v>
      </c>
      <c r="L119" s="23"/>
      <c r="M119" s="35">
        <v>1500</v>
      </c>
      <c r="N119" s="36" t="s">
        <v>248</v>
      </c>
      <c r="O119" s="50" t="s">
        <v>248</v>
      </c>
      <c r="P119" s="23"/>
      <c r="Q119" s="37">
        <v>261</v>
      </c>
      <c r="R119" s="36" t="s">
        <v>248</v>
      </c>
      <c r="S119" s="50" t="s">
        <v>248</v>
      </c>
      <c r="T119" s="23"/>
      <c r="U119" s="35">
        <v>54169</v>
      </c>
      <c r="V119" s="36" t="s">
        <v>248</v>
      </c>
    </row>
    <row r="120" spans="1:22" x14ac:dyDescent="0.25">
      <c r="A120" s="14"/>
      <c r="B120" s="24" t="s">
        <v>428</v>
      </c>
      <c r="C120" s="18" t="s">
        <v>248</v>
      </c>
      <c r="D120" s="13"/>
      <c r="E120" s="45">
        <v>251203</v>
      </c>
      <c r="F120" s="16" t="s">
        <v>248</v>
      </c>
      <c r="G120" s="18" t="s">
        <v>248</v>
      </c>
      <c r="H120" s="13"/>
      <c r="I120" s="45">
        <v>384061</v>
      </c>
      <c r="J120" s="16" t="s">
        <v>248</v>
      </c>
      <c r="K120" s="18" t="s">
        <v>248</v>
      </c>
      <c r="L120" s="13"/>
      <c r="M120" s="45">
        <v>54464</v>
      </c>
      <c r="N120" s="16" t="s">
        <v>248</v>
      </c>
      <c r="O120" s="18" t="s">
        <v>248</v>
      </c>
      <c r="P120" s="13"/>
      <c r="Q120" s="45">
        <v>26694</v>
      </c>
      <c r="R120" s="16" t="s">
        <v>248</v>
      </c>
      <c r="S120" s="18" t="s">
        <v>248</v>
      </c>
      <c r="T120" s="13"/>
      <c r="U120" s="45">
        <v>716422</v>
      </c>
      <c r="V120" s="16" t="s">
        <v>248</v>
      </c>
    </row>
    <row r="121" spans="1:22" x14ac:dyDescent="0.25">
      <c r="A121" s="14"/>
      <c r="B121" s="56" t="s">
        <v>429</v>
      </c>
      <c r="C121" s="50" t="s">
        <v>248</v>
      </c>
      <c r="D121" s="23"/>
      <c r="E121" s="35">
        <v>84201</v>
      </c>
      <c r="F121" s="36" t="s">
        <v>248</v>
      </c>
      <c r="G121" s="50" t="s">
        <v>248</v>
      </c>
      <c r="H121" s="23"/>
      <c r="I121" s="35">
        <v>113181</v>
      </c>
      <c r="J121" s="36" t="s">
        <v>248</v>
      </c>
      <c r="K121" s="50" t="s">
        <v>248</v>
      </c>
      <c r="L121" s="23"/>
      <c r="M121" s="35">
        <v>16084</v>
      </c>
      <c r="N121" s="36" t="s">
        <v>248</v>
      </c>
      <c r="O121" s="50" t="s">
        <v>248</v>
      </c>
      <c r="P121" s="23"/>
      <c r="Q121" s="35">
        <v>5884</v>
      </c>
      <c r="R121" s="36" t="s">
        <v>248</v>
      </c>
      <c r="S121" s="50" t="s">
        <v>248</v>
      </c>
      <c r="T121" s="23"/>
      <c r="U121" s="35">
        <v>219350</v>
      </c>
      <c r="V121" s="36" t="s">
        <v>248</v>
      </c>
    </row>
    <row r="122" spans="1:22" x14ac:dyDescent="0.25">
      <c r="A122" s="14"/>
      <c r="B122" s="24" t="s">
        <v>430</v>
      </c>
      <c r="C122" s="18" t="s">
        <v>248</v>
      </c>
      <c r="D122" s="13"/>
      <c r="E122" s="45">
        <v>10095</v>
      </c>
      <c r="F122" s="16" t="s">
        <v>248</v>
      </c>
      <c r="G122" s="18" t="s">
        <v>248</v>
      </c>
      <c r="H122" s="13"/>
      <c r="I122" s="45">
        <v>19445</v>
      </c>
      <c r="J122" s="16" t="s">
        <v>248</v>
      </c>
      <c r="K122" s="18" t="s">
        <v>248</v>
      </c>
      <c r="L122" s="16"/>
      <c r="M122" s="55" t="s">
        <v>263</v>
      </c>
      <c r="N122" s="16" t="s">
        <v>248</v>
      </c>
      <c r="O122" s="18" t="s">
        <v>248</v>
      </c>
      <c r="P122" s="13"/>
      <c r="Q122" s="45">
        <v>1841</v>
      </c>
      <c r="R122" s="16" t="s">
        <v>248</v>
      </c>
      <c r="S122" s="18" t="s">
        <v>248</v>
      </c>
      <c r="T122" s="13"/>
      <c r="U122" s="45">
        <v>31381</v>
      </c>
      <c r="V122" s="16" t="s">
        <v>248</v>
      </c>
    </row>
    <row r="123" spans="1:22" x14ac:dyDescent="0.25">
      <c r="A123" s="14"/>
      <c r="B123" s="56" t="s">
        <v>431</v>
      </c>
      <c r="C123" s="50" t="s">
        <v>248</v>
      </c>
      <c r="D123" s="23"/>
      <c r="E123" s="35">
        <v>31508</v>
      </c>
      <c r="F123" s="36" t="s">
        <v>248</v>
      </c>
      <c r="G123" s="50" t="s">
        <v>248</v>
      </c>
      <c r="H123" s="23"/>
      <c r="I123" s="35">
        <v>55331</v>
      </c>
      <c r="J123" s="36" t="s">
        <v>248</v>
      </c>
      <c r="K123" s="50" t="s">
        <v>248</v>
      </c>
      <c r="L123" s="23"/>
      <c r="M123" s="35">
        <v>12463</v>
      </c>
      <c r="N123" s="36" t="s">
        <v>248</v>
      </c>
      <c r="O123" s="50" t="s">
        <v>248</v>
      </c>
      <c r="P123" s="23"/>
      <c r="Q123" s="35">
        <v>2639</v>
      </c>
      <c r="R123" s="36" t="s">
        <v>248</v>
      </c>
      <c r="S123" s="50" t="s">
        <v>248</v>
      </c>
      <c r="T123" s="23"/>
      <c r="U123" s="35">
        <v>101941</v>
      </c>
      <c r="V123" s="36" t="s">
        <v>248</v>
      </c>
    </row>
    <row r="124" spans="1:22" x14ac:dyDescent="0.25">
      <c r="A124" s="14"/>
      <c r="B124" s="24" t="s">
        <v>432</v>
      </c>
      <c r="C124" s="18" t="s">
        <v>248</v>
      </c>
      <c r="D124" s="13"/>
      <c r="E124" s="46">
        <v>345</v>
      </c>
      <c r="F124" s="16" t="s">
        <v>248</v>
      </c>
      <c r="G124" s="18" t="s">
        <v>248</v>
      </c>
      <c r="H124" s="13"/>
      <c r="I124" s="46">
        <v>48</v>
      </c>
      <c r="J124" s="16" t="s">
        <v>248</v>
      </c>
      <c r="K124" s="18" t="s">
        <v>248</v>
      </c>
      <c r="L124" s="16"/>
      <c r="M124" s="55" t="s">
        <v>263</v>
      </c>
      <c r="N124" s="16" t="s">
        <v>248</v>
      </c>
      <c r="O124" s="18" t="s">
        <v>248</v>
      </c>
      <c r="P124" s="16"/>
      <c r="Q124" s="55" t="s">
        <v>263</v>
      </c>
      <c r="R124" s="16" t="s">
        <v>248</v>
      </c>
      <c r="S124" s="18" t="s">
        <v>248</v>
      </c>
      <c r="T124" s="13"/>
      <c r="U124" s="46">
        <v>393</v>
      </c>
      <c r="V124" s="16" t="s">
        <v>248</v>
      </c>
    </row>
    <row r="125" spans="1:22" ht="15.75" thickBot="1" x14ac:dyDescent="0.3">
      <c r="A125" s="14"/>
      <c r="B125" s="56" t="s">
        <v>433</v>
      </c>
      <c r="C125" s="50" t="s">
        <v>248</v>
      </c>
      <c r="D125" s="36"/>
      <c r="E125" s="38" t="s">
        <v>263</v>
      </c>
      <c r="F125" s="36" t="s">
        <v>248</v>
      </c>
      <c r="G125" s="50" t="s">
        <v>248</v>
      </c>
      <c r="H125" s="36"/>
      <c r="I125" s="38" t="s">
        <v>263</v>
      </c>
      <c r="J125" s="36" t="s">
        <v>248</v>
      </c>
      <c r="K125" s="50" t="s">
        <v>248</v>
      </c>
      <c r="L125" s="36"/>
      <c r="M125" s="38" t="s">
        <v>263</v>
      </c>
      <c r="N125" s="36" t="s">
        <v>248</v>
      </c>
      <c r="O125" s="50" t="s">
        <v>248</v>
      </c>
      <c r="P125" s="36"/>
      <c r="Q125" s="38" t="s">
        <v>263</v>
      </c>
      <c r="R125" s="36" t="s">
        <v>248</v>
      </c>
      <c r="S125" s="50" t="s">
        <v>248</v>
      </c>
      <c r="T125" s="36"/>
      <c r="U125" s="38" t="s">
        <v>263</v>
      </c>
      <c r="V125" s="36" t="s">
        <v>248</v>
      </c>
    </row>
    <row r="126" spans="1:22" x14ac:dyDescent="0.25">
      <c r="A126" s="14"/>
      <c r="B126" s="47"/>
      <c r="C126" s="47" t="s">
        <v>248</v>
      </c>
      <c r="D126" s="48"/>
      <c r="E126" s="48"/>
      <c r="F126" s="47"/>
      <c r="G126" s="47" t="s">
        <v>248</v>
      </c>
      <c r="H126" s="48"/>
      <c r="I126" s="48"/>
      <c r="J126" s="47"/>
      <c r="K126" s="47" t="s">
        <v>248</v>
      </c>
      <c r="L126" s="48"/>
      <c r="M126" s="48"/>
      <c r="N126" s="47"/>
      <c r="O126" s="47" t="s">
        <v>248</v>
      </c>
      <c r="P126" s="48"/>
      <c r="Q126" s="48"/>
      <c r="R126" s="47"/>
      <c r="S126" s="47" t="s">
        <v>248</v>
      </c>
      <c r="T126" s="48"/>
      <c r="U126" s="48"/>
      <c r="V126" s="47"/>
    </row>
    <row r="127" spans="1:22" ht="15.75" thickBot="1" x14ac:dyDescent="0.3">
      <c r="A127" s="14"/>
      <c r="B127" s="39" t="s">
        <v>165</v>
      </c>
      <c r="C127" s="18" t="s">
        <v>248</v>
      </c>
      <c r="D127" s="13" t="s">
        <v>262</v>
      </c>
      <c r="E127" s="45">
        <v>422816</v>
      </c>
      <c r="F127" s="16" t="s">
        <v>248</v>
      </c>
      <c r="G127" s="18" t="s">
        <v>248</v>
      </c>
      <c r="H127" s="13" t="s">
        <v>262</v>
      </c>
      <c r="I127" s="45">
        <v>600353</v>
      </c>
      <c r="J127" s="16" t="s">
        <v>248</v>
      </c>
      <c r="K127" s="18" t="s">
        <v>248</v>
      </c>
      <c r="L127" s="13" t="s">
        <v>262</v>
      </c>
      <c r="M127" s="45">
        <v>90493</v>
      </c>
      <c r="N127" s="16" t="s">
        <v>248</v>
      </c>
      <c r="O127" s="18" t="s">
        <v>248</v>
      </c>
      <c r="P127" s="13" t="s">
        <v>262</v>
      </c>
      <c r="Q127" s="45">
        <v>37319</v>
      </c>
      <c r="R127" s="16" t="s">
        <v>248</v>
      </c>
      <c r="S127" s="18" t="s">
        <v>248</v>
      </c>
      <c r="T127" s="13" t="s">
        <v>262</v>
      </c>
      <c r="U127" s="45">
        <v>1150981</v>
      </c>
      <c r="V127" s="16" t="s">
        <v>248</v>
      </c>
    </row>
    <row r="128" spans="1:22" ht="15.75" thickTop="1" x14ac:dyDescent="0.25">
      <c r="A128" s="14"/>
      <c r="B128" s="47"/>
      <c r="C128" s="47" t="s">
        <v>248</v>
      </c>
      <c r="D128" s="51"/>
      <c r="E128" s="51"/>
      <c r="F128" s="47"/>
      <c r="G128" s="47" t="s">
        <v>248</v>
      </c>
      <c r="H128" s="51"/>
      <c r="I128" s="51"/>
      <c r="J128" s="47"/>
      <c r="K128" s="47" t="s">
        <v>248</v>
      </c>
      <c r="L128" s="51"/>
      <c r="M128" s="51"/>
      <c r="N128" s="47"/>
      <c r="O128" s="47" t="s">
        <v>248</v>
      </c>
      <c r="P128" s="51"/>
      <c r="Q128" s="51"/>
      <c r="R128" s="47"/>
      <c r="S128" s="47" t="s">
        <v>248</v>
      </c>
      <c r="T128" s="51"/>
      <c r="U128" s="51"/>
      <c r="V128" s="47"/>
    </row>
    <row r="129" spans="1:34" ht="15.75" x14ac:dyDescent="0.25">
      <c r="A129" s="14"/>
      <c r="B129" s="67"/>
      <c r="C129" s="67"/>
      <c r="D129" s="67"/>
      <c r="E129" s="67"/>
      <c r="F129" s="67"/>
      <c r="G129" s="67"/>
      <c r="H129" s="67"/>
      <c r="I129" s="67"/>
      <c r="J129" s="67"/>
      <c r="K129" s="67"/>
      <c r="L129" s="67"/>
      <c r="M129" s="67"/>
      <c r="N129" s="67"/>
      <c r="O129" s="67"/>
      <c r="P129" s="67"/>
      <c r="Q129" s="67"/>
      <c r="R129" s="67"/>
      <c r="S129" s="67"/>
      <c r="T129" s="67"/>
      <c r="U129" s="67"/>
      <c r="V129" s="67"/>
      <c r="W129" s="67"/>
      <c r="X129" s="67"/>
      <c r="Y129" s="67"/>
      <c r="Z129" s="67"/>
      <c r="AA129" s="67"/>
      <c r="AB129" s="67"/>
      <c r="AC129" s="67"/>
      <c r="AD129" s="67"/>
      <c r="AE129" s="67"/>
      <c r="AF129" s="67"/>
      <c r="AG129" s="67"/>
      <c r="AH129" s="67"/>
    </row>
    <row r="130" spans="1:34" x14ac:dyDescent="0.25">
      <c r="A130" s="14"/>
      <c r="B130" s="13"/>
      <c r="C130" s="13"/>
      <c r="D130" s="13"/>
      <c r="E130" s="13"/>
      <c r="F130" s="13"/>
      <c r="G130" s="13"/>
      <c r="H130" s="13"/>
      <c r="I130" s="13"/>
      <c r="J130" s="13"/>
      <c r="K130" s="13"/>
      <c r="L130" s="13"/>
      <c r="M130" s="13"/>
      <c r="N130" s="13"/>
      <c r="O130" s="13"/>
      <c r="P130" s="13"/>
      <c r="Q130" s="13"/>
      <c r="R130" s="13"/>
      <c r="S130" s="13"/>
      <c r="T130" s="13"/>
      <c r="U130" s="13"/>
      <c r="V130" s="13"/>
    </row>
    <row r="131" spans="1:34" x14ac:dyDescent="0.25">
      <c r="A131" s="14"/>
      <c r="B131" s="59" t="s">
        <v>251</v>
      </c>
      <c r="C131" s="59" t="s">
        <v>248</v>
      </c>
      <c r="D131" s="60" t="s">
        <v>421</v>
      </c>
      <c r="E131" s="60"/>
      <c r="F131" s="59"/>
      <c r="G131" s="59" t="s">
        <v>248</v>
      </c>
      <c r="H131" s="60" t="s">
        <v>421</v>
      </c>
      <c r="I131" s="60"/>
      <c r="J131" s="59"/>
      <c r="K131" s="59" t="s">
        <v>248</v>
      </c>
      <c r="L131" s="60" t="s">
        <v>440</v>
      </c>
      <c r="M131" s="60"/>
      <c r="N131" s="59"/>
      <c r="O131" s="59" t="s">
        <v>248</v>
      </c>
      <c r="P131" s="60" t="s">
        <v>392</v>
      </c>
      <c r="Q131" s="60"/>
      <c r="R131" s="59"/>
      <c r="S131" s="59" t="s">
        <v>248</v>
      </c>
      <c r="T131" s="60" t="s">
        <v>165</v>
      </c>
      <c r="U131" s="60"/>
      <c r="V131" s="59"/>
    </row>
    <row r="132" spans="1:34" x14ac:dyDescent="0.25">
      <c r="A132" s="14"/>
      <c r="B132" s="59"/>
      <c r="C132" s="59"/>
      <c r="D132" s="60" t="s">
        <v>436</v>
      </c>
      <c r="E132" s="60"/>
      <c r="F132" s="59"/>
      <c r="G132" s="59"/>
      <c r="H132" s="60" t="s">
        <v>439</v>
      </c>
      <c r="I132" s="60"/>
      <c r="J132" s="59"/>
      <c r="K132" s="59"/>
      <c r="L132" s="60" t="s">
        <v>441</v>
      </c>
      <c r="M132" s="60"/>
      <c r="N132" s="59"/>
      <c r="O132" s="59"/>
      <c r="P132" s="60" t="s">
        <v>442</v>
      </c>
      <c r="Q132" s="60"/>
      <c r="R132" s="59"/>
      <c r="S132" s="59"/>
      <c r="T132" s="60"/>
      <c r="U132" s="60"/>
      <c r="V132" s="59"/>
    </row>
    <row r="133" spans="1:34" x14ac:dyDescent="0.25">
      <c r="A133" s="14"/>
      <c r="B133" s="59"/>
      <c r="C133" s="59"/>
      <c r="D133" s="60" t="s">
        <v>437</v>
      </c>
      <c r="E133" s="60"/>
      <c r="F133" s="59"/>
      <c r="G133" s="59"/>
      <c r="H133" s="60" t="s">
        <v>437</v>
      </c>
      <c r="I133" s="60"/>
      <c r="J133" s="59"/>
      <c r="K133" s="59"/>
      <c r="L133" s="60"/>
      <c r="M133" s="60"/>
      <c r="N133" s="59"/>
      <c r="O133" s="59"/>
      <c r="P133" s="60"/>
      <c r="Q133" s="60"/>
      <c r="R133" s="59"/>
      <c r="S133" s="59"/>
      <c r="T133" s="60"/>
      <c r="U133" s="60"/>
      <c r="V133" s="59"/>
    </row>
    <row r="134" spans="1:34" ht="15.75" thickBot="1" x14ac:dyDescent="0.3">
      <c r="A134" s="14"/>
      <c r="B134" s="59"/>
      <c r="C134" s="59"/>
      <c r="D134" s="57" t="s">
        <v>438</v>
      </c>
      <c r="E134" s="57"/>
      <c r="F134" s="59"/>
      <c r="G134" s="59"/>
      <c r="H134" s="57" t="s">
        <v>438</v>
      </c>
      <c r="I134" s="57"/>
      <c r="J134" s="59"/>
      <c r="K134" s="59"/>
      <c r="L134" s="57"/>
      <c r="M134" s="57"/>
      <c r="N134" s="59"/>
      <c r="O134" s="59"/>
      <c r="P134" s="57"/>
      <c r="Q134" s="57"/>
      <c r="R134" s="59"/>
      <c r="S134" s="59"/>
      <c r="T134" s="57"/>
      <c r="U134" s="57"/>
      <c r="V134" s="59"/>
    </row>
    <row r="135" spans="1:34" x14ac:dyDescent="0.25">
      <c r="A135" s="14"/>
      <c r="B135" s="21" t="s">
        <v>443</v>
      </c>
      <c r="C135" s="23" t="s">
        <v>248</v>
      </c>
      <c r="D135" s="23"/>
      <c r="E135" s="23"/>
      <c r="F135" s="23"/>
      <c r="G135" s="23" t="s">
        <v>248</v>
      </c>
      <c r="H135" s="23"/>
      <c r="I135" s="23"/>
      <c r="J135" s="23"/>
      <c r="K135" s="23" t="s">
        <v>248</v>
      </c>
      <c r="L135" s="23"/>
      <c r="M135" s="23"/>
      <c r="N135" s="23"/>
      <c r="O135" s="23" t="s">
        <v>248</v>
      </c>
      <c r="P135" s="23"/>
      <c r="Q135" s="23"/>
      <c r="R135" s="23"/>
      <c r="S135" s="23" t="s">
        <v>248</v>
      </c>
      <c r="T135" s="23"/>
      <c r="U135" s="23"/>
      <c r="V135" s="23"/>
    </row>
    <row r="136" spans="1:34" x14ac:dyDescent="0.25">
      <c r="A136" s="14"/>
      <c r="B136" s="24" t="s">
        <v>399</v>
      </c>
      <c r="C136" s="13" t="s">
        <v>248</v>
      </c>
      <c r="D136" s="11" t="s">
        <v>262</v>
      </c>
      <c r="E136" s="41">
        <v>150872</v>
      </c>
      <c r="F136" s="42" t="s">
        <v>248</v>
      </c>
      <c r="G136" s="13" t="s">
        <v>248</v>
      </c>
      <c r="H136" s="11" t="s">
        <v>262</v>
      </c>
      <c r="I136" s="41">
        <v>94162</v>
      </c>
      <c r="J136" s="42" t="s">
        <v>248</v>
      </c>
      <c r="K136" s="13" t="s">
        <v>248</v>
      </c>
      <c r="L136" s="11" t="s">
        <v>262</v>
      </c>
      <c r="M136" s="41">
        <v>36613</v>
      </c>
      <c r="N136" s="42" t="s">
        <v>248</v>
      </c>
      <c r="O136" s="13" t="s">
        <v>248</v>
      </c>
      <c r="P136" s="11" t="s">
        <v>262</v>
      </c>
      <c r="Q136" s="41">
        <v>107101</v>
      </c>
      <c r="R136" s="42" t="s">
        <v>248</v>
      </c>
      <c r="S136" s="13" t="s">
        <v>248</v>
      </c>
      <c r="T136" s="11" t="s">
        <v>262</v>
      </c>
      <c r="U136" s="41">
        <v>388748</v>
      </c>
      <c r="V136" s="42" t="s">
        <v>248</v>
      </c>
    </row>
    <row r="137" spans="1:34" ht="15.75" thickBot="1" x14ac:dyDescent="0.3">
      <c r="A137" s="14"/>
      <c r="B137" s="56" t="s">
        <v>444</v>
      </c>
      <c r="C137" s="23" t="s">
        <v>248</v>
      </c>
      <c r="D137" s="26"/>
      <c r="E137" s="28">
        <v>1264</v>
      </c>
      <c r="F137" s="30" t="s">
        <v>248</v>
      </c>
      <c r="G137" s="23" t="s">
        <v>248</v>
      </c>
      <c r="H137" s="26"/>
      <c r="I137" s="32">
        <v>77</v>
      </c>
      <c r="J137" s="30" t="s">
        <v>248</v>
      </c>
      <c r="K137" s="23" t="s">
        <v>248</v>
      </c>
      <c r="L137" s="26"/>
      <c r="M137" s="32">
        <v>208</v>
      </c>
      <c r="N137" s="30" t="s">
        <v>248</v>
      </c>
      <c r="O137" s="23" t="s">
        <v>248</v>
      </c>
      <c r="P137" s="26"/>
      <c r="Q137" s="32">
        <v>327</v>
      </c>
      <c r="R137" s="30" t="s">
        <v>248</v>
      </c>
      <c r="S137" s="23" t="s">
        <v>248</v>
      </c>
      <c r="T137" s="26"/>
      <c r="U137" s="28">
        <v>1876</v>
      </c>
      <c r="V137" s="30" t="s">
        <v>248</v>
      </c>
    </row>
    <row r="138" spans="1:34" x14ac:dyDescent="0.25">
      <c r="A138" s="14"/>
      <c r="B138" s="47"/>
      <c r="C138" s="47" t="s">
        <v>248</v>
      </c>
      <c r="D138" s="48"/>
      <c r="E138" s="48"/>
      <c r="F138" s="47"/>
      <c r="G138" s="47" t="s">
        <v>248</v>
      </c>
      <c r="H138" s="48"/>
      <c r="I138" s="48"/>
      <c r="J138" s="47"/>
      <c r="K138" s="47" t="s">
        <v>248</v>
      </c>
      <c r="L138" s="48"/>
      <c r="M138" s="48"/>
      <c r="N138" s="47"/>
      <c r="O138" s="47" t="s">
        <v>248</v>
      </c>
      <c r="P138" s="48"/>
      <c r="Q138" s="48"/>
      <c r="R138" s="47"/>
      <c r="S138" s="47" t="s">
        <v>248</v>
      </c>
      <c r="T138" s="48"/>
      <c r="U138" s="48"/>
      <c r="V138" s="47"/>
    </row>
    <row r="139" spans="1:34" ht="15.75" thickBot="1" x14ac:dyDescent="0.3">
      <c r="A139" s="14"/>
      <c r="B139" s="39" t="s">
        <v>165</v>
      </c>
      <c r="C139" s="18" t="s">
        <v>248</v>
      </c>
      <c r="D139" s="11" t="s">
        <v>262</v>
      </c>
      <c r="E139" s="41">
        <v>152136</v>
      </c>
      <c r="F139" s="42" t="s">
        <v>248</v>
      </c>
      <c r="G139" s="18" t="s">
        <v>248</v>
      </c>
      <c r="H139" s="11" t="s">
        <v>262</v>
      </c>
      <c r="I139" s="41">
        <v>94239</v>
      </c>
      <c r="J139" s="42" t="s">
        <v>248</v>
      </c>
      <c r="K139" s="18" t="s">
        <v>248</v>
      </c>
      <c r="L139" s="11" t="s">
        <v>262</v>
      </c>
      <c r="M139" s="41">
        <v>36821</v>
      </c>
      <c r="N139" s="42" t="s">
        <v>248</v>
      </c>
      <c r="O139" s="18" t="s">
        <v>248</v>
      </c>
      <c r="P139" s="11" t="s">
        <v>262</v>
      </c>
      <c r="Q139" s="41">
        <v>107428</v>
      </c>
      <c r="R139" s="42" t="s">
        <v>248</v>
      </c>
      <c r="S139" s="18" t="s">
        <v>248</v>
      </c>
      <c r="T139" s="11" t="s">
        <v>262</v>
      </c>
      <c r="U139" s="41">
        <v>390624</v>
      </c>
      <c r="V139" s="42" t="s">
        <v>248</v>
      </c>
    </row>
    <row r="140" spans="1:34" ht="15.75" thickTop="1" x14ac:dyDescent="0.25">
      <c r="A140" s="14"/>
      <c r="B140" s="47"/>
      <c r="C140" s="47" t="s">
        <v>248</v>
      </c>
      <c r="D140" s="51"/>
      <c r="E140" s="51"/>
      <c r="F140" s="47"/>
      <c r="G140" s="47" t="s">
        <v>248</v>
      </c>
      <c r="H140" s="51"/>
      <c r="I140" s="51"/>
      <c r="J140" s="47"/>
      <c r="K140" s="47" t="s">
        <v>248</v>
      </c>
      <c r="L140" s="51"/>
      <c r="M140" s="51"/>
      <c r="N140" s="47"/>
      <c r="O140" s="47" t="s">
        <v>248</v>
      </c>
      <c r="P140" s="51"/>
      <c r="Q140" s="51"/>
      <c r="R140" s="47"/>
      <c r="S140" s="47" t="s">
        <v>248</v>
      </c>
      <c r="T140" s="51"/>
      <c r="U140" s="51"/>
      <c r="V140" s="47"/>
    </row>
    <row r="141" spans="1:34" x14ac:dyDescent="0.25">
      <c r="A141" s="14"/>
      <c r="B141" s="21" t="s">
        <v>445</v>
      </c>
      <c r="C141" s="50" t="s">
        <v>248</v>
      </c>
      <c r="D141" s="23"/>
      <c r="E141" s="23"/>
      <c r="F141" s="23"/>
      <c r="G141" s="50" t="s">
        <v>248</v>
      </c>
      <c r="H141" s="23"/>
      <c r="I141" s="23"/>
      <c r="J141" s="23"/>
      <c r="K141" s="50" t="s">
        <v>248</v>
      </c>
      <c r="L141" s="23"/>
      <c r="M141" s="23"/>
      <c r="N141" s="23"/>
      <c r="O141" s="50" t="s">
        <v>248</v>
      </c>
      <c r="P141" s="23"/>
      <c r="Q141" s="23"/>
      <c r="R141" s="23"/>
      <c r="S141" s="50" t="s">
        <v>248</v>
      </c>
      <c r="T141" s="23"/>
      <c r="U141" s="23"/>
      <c r="V141" s="23"/>
    </row>
    <row r="142" spans="1:34" x14ac:dyDescent="0.25">
      <c r="A142" s="14"/>
      <c r="B142" s="24" t="s">
        <v>399</v>
      </c>
      <c r="C142" s="18" t="s">
        <v>248</v>
      </c>
      <c r="D142" s="13" t="s">
        <v>262</v>
      </c>
      <c r="E142" s="45">
        <v>148063</v>
      </c>
      <c r="F142" s="16" t="s">
        <v>248</v>
      </c>
      <c r="G142" s="18" t="s">
        <v>248</v>
      </c>
      <c r="H142" s="13" t="s">
        <v>262</v>
      </c>
      <c r="I142" s="45">
        <v>95245</v>
      </c>
      <c r="J142" s="16" t="s">
        <v>248</v>
      </c>
      <c r="K142" s="18" t="s">
        <v>248</v>
      </c>
      <c r="L142" s="13" t="s">
        <v>262</v>
      </c>
      <c r="M142" s="45">
        <v>39645</v>
      </c>
      <c r="N142" s="16" t="s">
        <v>248</v>
      </c>
      <c r="O142" s="18" t="s">
        <v>248</v>
      </c>
      <c r="P142" s="13" t="s">
        <v>262</v>
      </c>
      <c r="Q142" s="45">
        <v>105605</v>
      </c>
      <c r="R142" s="16" t="s">
        <v>248</v>
      </c>
      <c r="S142" s="18" t="s">
        <v>248</v>
      </c>
      <c r="T142" s="13" t="s">
        <v>262</v>
      </c>
      <c r="U142" s="45">
        <v>388558</v>
      </c>
      <c r="V142" s="16" t="s">
        <v>248</v>
      </c>
    </row>
    <row r="143" spans="1:34" ht="15.75" thickBot="1" x14ac:dyDescent="0.3">
      <c r="A143" s="14"/>
      <c r="B143" s="56" t="s">
        <v>444</v>
      </c>
      <c r="C143" s="50" t="s">
        <v>248</v>
      </c>
      <c r="D143" s="23"/>
      <c r="E143" s="35">
        <v>1101</v>
      </c>
      <c r="F143" s="36" t="s">
        <v>248</v>
      </c>
      <c r="G143" s="50" t="s">
        <v>248</v>
      </c>
      <c r="H143" s="23"/>
      <c r="I143" s="37">
        <v>100</v>
      </c>
      <c r="J143" s="36" t="s">
        <v>248</v>
      </c>
      <c r="K143" s="50" t="s">
        <v>248</v>
      </c>
      <c r="L143" s="23"/>
      <c r="M143" s="37">
        <v>355</v>
      </c>
      <c r="N143" s="36" t="s">
        <v>248</v>
      </c>
      <c r="O143" s="50" t="s">
        <v>248</v>
      </c>
      <c r="P143" s="23"/>
      <c r="Q143" s="37">
        <v>389</v>
      </c>
      <c r="R143" s="36" t="s">
        <v>248</v>
      </c>
      <c r="S143" s="50" t="s">
        <v>248</v>
      </c>
      <c r="T143" s="23"/>
      <c r="U143" s="35">
        <v>1945</v>
      </c>
      <c r="V143" s="36" t="s">
        <v>248</v>
      </c>
    </row>
    <row r="144" spans="1:34" x14ac:dyDescent="0.25">
      <c r="A144" s="14"/>
      <c r="B144" s="47"/>
      <c r="C144" s="47" t="s">
        <v>248</v>
      </c>
      <c r="D144" s="48"/>
      <c r="E144" s="48"/>
      <c r="F144" s="47"/>
      <c r="G144" s="47" t="s">
        <v>248</v>
      </c>
      <c r="H144" s="48"/>
      <c r="I144" s="48"/>
      <c r="J144" s="47"/>
      <c r="K144" s="47" t="s">
        <v>248</v>
      </c>
      <c r="L144" s="48"/>
      <c r="M144" s="48"/>
      <c r="N144" s="47"/>
      <c r="O144" s="47" t="s">
        <v>248</v>
      </c>
      <c r="P144" s="48"/>
      <c r="Q144" s="48"/>
      <c r="R144" s="47"/>
      <c r="S144" s="47" t="s">
        <v>248</v>
      </c>
      <c r="T144" s="48"/>
      <c r="U144" s="48"/>
      <c r="V144" s="47"/>
    </row>
    <row r="145" spans="1:34" ht="15.75" thickBot="1" x14ac:dyDescent="0.3">
      <c r="A145" s="14"/>
      <c r="B145" s="39" t="s">
        <v>165</v>
      </c>
      <c r="C145" s="18" t="s">
        <v>248</v>
      </c>
      <c r="D145" s="13" t="s">
        <v>262</v>
      </c>
      <c r="E145" s="45">
        <v>149164</v>
      </c>
      <c r="F145" s="16" t="s">
        <v>248</v>
      </c>
      <c r="G145" s="18" t="s">
        <v>248</v>
      </c>
      <c r="H145" s="13" t="s">
        <v>262</v>
      </c>
      <c r="I145" s="45">
        <v>95345</v>
      </c>
      <c r="J145" s="16" t="s">
        <v>248</v>
      </c>
      <c r="K145" s="18" t="s">
        <v>248</v>
      </c>
      <c r="L145" s="13" t="s">
        <v>262</v>
      </c>
      <c r="M145" s="45">
        <v>40000</v>
      </c>
      <c r="N145" s="16" t="s">
        <v>248</v>
      </c>
      <c r="O145" s="18" t="s">
        <v>248</v>
      </c>
      <c r="P145" s="13" t="s">
        <v>262</v>
      </c>
      <c r="Q145" s="45">
        <v>105994</v>
      </c>
      <c r="R145" s="16" t="s">
        <v>248</v>
      </c>
      <c r="S145" s="18" t="s">
        <v>248</v>
      </c>
      <c r="T145" s="13" t="s">
        <v>262</v>
      </c>
      <c r="U145" s="45">
        <v>390503</v>
      </c>
      <c r="V145" s="16" t="s">
        <v>248</v>
      </c>
    </row>
    <row r="146" spans="1:34" ht="15.75" thickTop="1" x14ac:dyDescent="0.25">
      <c r="A146" s="14"/>
      <c r="B146" s="47"/>
      <c r="C146" s="47" t="s">
        <v>248</v>
      </c>
      <c r="D146" s="51"/>
      <c r="E146" s="51"/>
      <c r="F146" s="47"/>
      <c r="G146" s="47" t="s">
        <v>248</v>
      </c>
      <c r="H146" s="51"/>
      <c r="I146" s="51"/>
      <c r="J146" s="47"/>
      <c r="K146" s="47" t="s">
        <v>248</v>
      </c>
      <c r="L146" s="51"/>
      <c r="M146" s="51"/>
      <c r="N146" s="47"/>
      <c r="O146" s="47" t="s">
        <v>248</v>
      </c>
      <c r="P146" s="51"/>
      <c r="Q146" s="51"/>
      <c r="R146" s="47"/>
      <c r="S146" s="47" t="s">
        <v>248</v>
      </c>
      <c r="T146" s="51"/>
      <c r="U146" s="51"/>
      <c r="V146" s="47"/>
    </row>
    <row r="147" spans="1:34" x14ac:dyDescent="0.25">
      <c r="A147" s="14"/>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c r="AB147" s="66"/>
      <c r="AC147" s="66"/>
      <c r="AD147" s="66"/>
      <c r="AE147" s="66"/>
      <c r="AF147" s="66"/>
      <c r="AG147" s="66"/>
      <c r="AH147" s="66"/>
    </row>
    <row r="148" spans="1:34" ht="15" customHeight="1" x14ac:dyDescent="0.25">
      <c r="A148" s="14" t="s">
        <v>457</v>
      </c>
      <c r="B148" s="64" t="s">
        <v>5</v>
      </c>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c r="AB148" s="64"/>
      <c r="AC148" s="64"/>
      <c r="AD148" s="64"/>
      <c r="AE148" s="64"/>
      <c r="AF148" s="64"/>
      <c r="AG148" s="64"/>
      <c r="AH148" s="64"/>
    </row>
    <row r="149" spans="1:34" ht="25.5" customHeight="1" x14ac:dyDescent="0.25">
      <c r="A149" s="14"/>
      <c r="B149" s="66" t="s">
        <v>458</v>
      </c>
      <c r="C149" s="66"/>
      <c r="D149" s="66"/>
      <c r="E149" s="66"/>
      <c r="F149" s="66"/>
      <c r="G149" s="66"/>
      <c r="H149" s="66"/>
      <c r="I149" s="66"/>
      <c r="J149" s="66"/>
      <c r="K149" s="66"/>
      <c r="L149" s="66"/>
      <c r="M149" s="66"/>
      <c r="N149" s="66"/>
      <c r="O149" s="66"/>
      <c r="P149" s="66"/>
      <c r="Q149" s="66"/>
      <c r="R149" s="66"/>
      <c r="S149" s="66"/>
      <c r="T149" s="66"/>
      <c r="U149" s="66"/>
      <c r="V149" s="66"/>
      <c r="W149" s="66"/>
      <c r="X149" s="66"/>
      <c r="Y149" s="66"/>
      <c r="Z149" s="66"/>
      <c r="AA149" s="66"/>
      <c r="AB149" s="66"/>
      <c r="AC149" s="66"/>
      <c r="AD149" s="66"/>
      <c r="AE149" s="66"/>
      <c r="AF149" s="66"/>
      <c r="AG149" s="66"/>
      <c r="AH149" s="66"/>
    </row>
    <row r="150" spans="1:34" ht="15.75" x14ac:dyDescent="0.25">
      <c r="A150" s="14"/>
      <c r="B150" s="67"/>
      <c r="C150" s="67"/>
      <c r="D150" s="67"/>
      <c r="E150" s="67"/>
      <c r="F150" s="67"/>
      <c r="G150" s="67"/>
      <c r="H150" s="67"/>
      <c r="I150" s="67"/>
      <c r="J150" s="67"/>
      <c r="K150" s="67"/>
      <c r="L150" s="67"/>
      <c r="M150" s="67"/>
      <c r="N150" s="67"/>
      <c r="O150" s="67"/>
      <c r="P150" s="67"/>
      <c r="Q150" s="67"/>
      <c r="R150" s="67"/>
      <c r="S150" s="67"/>
      <c r="T150" s="67"/>
      <c r="U150" s="67"/>
      <c r="V150" s="67"/>
      <c r="W150" s="67"/>
      <c r="X150" s="67"/>
      <c r="Y150" s="67"/>
      <c r="Z150" s="67"/>
      <c r="AA150" s="67"/>
      <c r="AB150" s="67"/>
      <c r="AC150" s="67"/>
      <c r="AD150" s="67"/>
      <c r="AE150" s="67"/>
      <c r="AF150" s="67"/>
      <c r="AG150" s="67"/>
      <c r="AH150" s="67"/>
    </row>
    <row r="151" spans="1:34" x14ac:dyDescent="0.25">
      <c r="A151" s="14"/>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row>
    <row r="152" spans="1:34" x14ac:dyDescent="0.25">
      <c r="A152" s="14"/>
      <c r="B152" s="59" t="s">
        <v>251</v>
      </c>
      <c r="C152" s="59" t="s">
        <v>248</v>
      </c>
      <c r="D152" s="60" t="s">
        <v>416</v>
      </c>
      <c r="E152" s="60"/>
      <c r="F152" s="59"/>
      <c r="G152" s="59"/>
      <c r="H152" s="60" t="s">
        <v>460</v>
      </c>
      <c r="I152" s="60"/>
      <c r="J152" s="59"/>
      <c r="K152" s="59"/>
      <c r="L152" s="60" t="s">
        <v>460</v>
      </c>
      <c r="M152" s="60"/>
      <c r="N152" s="59"/>
      <c r="O152" s="59"/>
      <c r="P152" s="60" t="s">
        <v>460</v>
      </c>
      <c r="Q152" s="60"/>
      <c r="R152" s="59"/>
      <c r="S152" s="59"/>
      <c r="T152" s="60" t="s">
        <v>440</v>
      </c>
      <c r="U152" s="60"/>
      <c r="V152" s="59"/>
      <c r="W152" s="59"/>
      <c r="X152" s="60" t="s">
        <v>392</v>
      </c>
      <c r="Y152" s="60"/>
      <c r="Z152" s="59"/>
      <c r="AA152" s="59"/>
      <c r="AB152" s="60" t="s">
        <v>468</v>
      </c>
      <c r="AC152" s="60"/>
      <c r="AD152" s="59"/>
      <c r="AE152" s="59"/>
      <c r="AF152" s="60" t="s">
        <v>165</v>
      </c>
      <c r="AG152" s="60"/>
      <c r="AH152" s="59"/>
    </row>
    <row r="153" spans="1:34" x14ac:dyDescent="0.25">
      <c r="A153" s="14"/>
      <c r="B153" s="59"/>
      <c r="C153" s="59"/>
      <c r="D153" s="60" t="s">
        <v>459</v>
      </c>
      <c r="E153" s="60"/>
      <c r="F153" s="59"/>
      <c r="G153" s="59"/>
      <c r="H153" s="60" t="s">
        <v>420</v>
      </c>
      <c r="I153" s="60"/>
      <c r="J153" s="59"/>
      <c r="K153" s="59"/>
      <c r="L153" s="60" t="s">
        <v>436</v>
      </c>
      <c r="M153" s="60"/>
      <c r="N153" s="59"/>
      <c r="O153" s="59"/>
      <c r="P153" s="60" t="s">
        <v>436</v>
      </c>
      <c r="Q153" s="60"/>
      <c r="R153" s="59"/>
      <c r="S153" s="59"/>
      <c r="T153" s="60" t="s">
        <v>441</v>
      </c>
      <c r="U153" s="60"/>
      <c r="V153" s="59"/>
      <c r="W153" s="59"/>
      <c r="X153" s="60" t="s">
        <v>467</v>
      </c>
      <c r="Y153" s="60"/>
      <c r="Z153" s="59"/>
      <c r="AA153" s="59"/>
      <c r="AB153" s="60"/>
      <c r="AC153" s="60"/>
      <c r="AD153" s="59"/>
      <c r="AE153" s="59"/>
      <c r="AF153" s="60"/>
      <c r="AG153" s="60"/>
      <c r="AH153" s="59"/>
    </row>
    <row r="154" spans="1:34" x14ac:dyDescent="0.25">
      <c r="A154" s="14"/>
      <c r="B154" s="59"/>
      <c r="C154" s="59"/>
      <c r="D154" s="60" t="s">
        <v>397</v>
      </c>
      <c r="E154" s="60"/>
      <c r="F154" s="59"/>
      <c r="G154" s="59"/>
      <c r="H154" s="60" t="s">
        <v>397</v>
      </c>
      <c r="I154" s="60"/>
      <c r="J154" s="59"/>
      <c r="K154" s="59"/>
      <c r="L154" s="60" t="s">
        <v>437</v>
      </c>
      <c r="M154" s="60"/>
      <c r="N154" s="59"/>
      <c r="O154" s="59"/>
      <c r="P154" s="60" t="s">
        <v>463</v>
      </c>
      <c r="Q154" s="60"/>
      <c r="R154" s="59"/>
      <c r="S154" s="59"/>
      <c r="T154" s="60"/>
      <c r="U154" s="60"/>
      <c r="V154" s="59"/>
      <c r="W154" s="59"/>
      <c r="X154" s="60"/>
      <c r="Y154" s="60"/>
      <c r="Z154" s="59"/>
      <c r="AA154" s="59"/>
      <c r="AB154" s="60"/>
      <c r="AC154" s="60"/>
      <c r="AD154" s="59"/>
      <c r="AE154" s="59"/>
      <c r="AF154" s="60"/>
      <c r="AG154" s="60"/>
      <c r="AH154" s="59"/>
    </row>
    <row r="155" spans="1:34" x14ac:dyDescent="0.25">
      <c r="A155" s="14"/>
      <c r="B155" s="59"/>
      <c r="C155" s="59"/>
      <c r="D155" s="60" t="s">
        <v>418</v>
      </c>
      <c r="E155" s="60"/>
      <c r="F155" s="59"/>
      <c r="G155" s="59"/>
      <c r="H155" s="60" t="s">
        <v>379</v>
      </c>
      <c r="I155" s="60"/>
      <c r="J155" s="59"/>
      <c r="K155" s="59"/>
      <c r="L155" s="60" t="s">
        <v>461</v>
      </c>
      <c r="M155" s="60"/>
      <c r="N155" s="59"/>
      <c r="O155" s="59"/>
      <c r="P155" s="60" t="s">
        <v>464</v>
      </c>
      <c r="Q155" s="60"/>
      <c r="R155" s="59"/>
      <c r="S155" s="59"/>
      <c r="T155" s="60"/>
      <c r="U155" s="60"/>
      <c r="V155" s="59"/>
      <c r="W155" s="59"/>
      <c r="X155" s="60"/>
      <c r="Y155" s="60"/>
      <c r="Z155" s="59"/>
      <c r="AA155" s="59"/>
      <c r="AB155" s="60"/>
      <c r="AC155" s="60"/>
      <c r="AD155" s="59"/>
      <c r="AE155" s="59"/>
      <c r="AF155" s="60"/>
      <c r="AG155" s="60"/>
      <c r="AH155" s="59"/>
    </row>
    <row r="156" spans="1:34" x14ac:dyDescent="0.25">
      <c r="A156" s="14"/>
      <c r="B156" s="59"/>
      <c r="C156" s="59"/>
      <c r="D156" s="60"/>
      <c r="E156" s="60"/>
      <c r="F156" s="59"/>
      <c r="G156" s="59"/>
      <c r="H156" s="60"/>
      <c r="I156" s="60"/>
      <c r="J156" s="59"/>
      <c r="K156" s="59"/>
      <c r="L156" s="60" t="s">
        <v>462</v>
      </c>
      <c r="M156" s="60"/>
      <c r="N156" s="59"/>
      <c r="O156" s="59"/>
      <c r="P156" s="60" t="s">
        <v>465</v>
      </c>
      <c r="Q156" s="60"/>
      <c r="R156" s="59"/>
      <c r="S156" s="59"/>
      <c r="T156" s="60"/>
      <c r="U156" s="60"/>
      <c r="V156" s="59"/>
      <c r="W156" s="59"/>
      <c r="X156" s="60"/>
      <c r="Y156" s="60"/>
      <c r="Z156" s="59"/>
      <c r="AA156" s="59"/>
      <c r="AB156" s="60"/>
      <c r="AC156" s="60"/>
      <c r="AD156" s="59"/>
      <c r="AE156" s="59"/>
      <c r="AF156" s="60"/>
      <c r="AG156" s="60"/>
      <c r="AH156" s="59"/>
    </row>
    <row r="157" spans="1:34" x14ac:dyDescent="0.25">
      <c r="A157" s="14"/>
      <c r="B157" s="59"/>
      <c r="C157" s="59"/>
      <c r="D157" s="60"/>
      <c r="E157" s="60"/>
      <c r="F157" s="59"/>
      <c r="G157" s="59"/>
      <c r="H157" s="60"/>
      <c r="I157" s="60"/>
      <c r="J157" s="59"/>
      <c r="K157" s="59"/>
      <c r="L157" s="60"/>
      <c r="M157" s="60"/>
      <c r="N157" s="59"/>
      <c r="O157" s="59"/>
      <c r="P157" s="60" t="s">
        <v>466</v>
      </c>
      <c r="Q157" s="60"/>
      <c r="R157" s="59"/>
      <c r="S157" s="59"/>
      <c r="T157" s="60"/>
      <c r="U157" s="60"/>
      <c r="V157" s="59"/>
      <c r="W157" s="59"/>
      <c r="X157" s="60"/>
      <c r="Y157" s="60"/>
      <c r="Z157" s="59"/>
      <c r="AA157" s="59"/>
      <c r="AB157" s="60"/>
      <c r="AC157" s="60"/>
      <c r="AD157" s="59"/>
      <c r="AE157" s="59"/>
      <c r="AF157" s="60"/>
      <c r="AG157" s="60"/>
      <c r="AH157" s="59"/>
    </row>
    <row r="158" spans="1:34" ht="15.75" thickBot="1" x14ac:dyDescent="0.3">
      <c r="A158" s="14"/>
      <c r="B158" s="59"/>
      <c r="C158" s="59"/>
      <c r="D158" s="57"/>
      <c r="E158" s="57"/>
      <c r="F158" s="59"/>
      <c r="G158" s="59"/>
      <c r="H158" s="57"/>
      <c r="I158" s="57"/>
      <c r="J158" s="59"/>
      <c r="K158" s="59"/>
      <c r="L158" s="57"/>
      <c r="M158" s="57"/>
      <c r="N158" s="59"/>
      <c r="O158" s="59"/>
      <c r="P158" s="57" t="s">
        <v>462</v>
      </c>
      <c r="Q158" s="57"/>
      <c r="R158" s="59"/>
      <c r="S158" s="59"/>
      <c r="T158" s="57"/>
      <c r="U158" s="57"/>
      <c r="V158" s="59"/>
      <c r="W158" s="59"/>
      <c r="X158" s="57"/>
      <c r="Y158" s="57"/>
      <c r="Z158" s="59"/>
      <c r="AA158" s="59"/>
      <c r="AB158" s="57"/>
      <c r="AC158" s="57"/>
      <c r="AD158" s="59"/>
      <c r="AE158" s="59"/>
      <c r="AF158" s="57"/>
      <c r="AG158" s="57"/>
      <c r="AH158" s="59"/>
    </row>
    <row r="159" spans="1:34" x14ac:dyDescent="0.25">
      <c r="A159" s="14"/>
      <c r="B159" s="69" t="s">
        <v>469</v>
      </c>
      <c r="C159" s="50" t="s">
        <v>248</v>
      </c>
      <c r="D159" s="50"/>
      <c r="E159" s="50"/>
      <c r="F159" s="50"/>
      <c r="G159" s="50"/>
      <c r="H159" s="50"/>
      <c r="I159" s="50"/>
      <c r="J159" s="50"/>
      <c r="K159" s="50"/>
      <c r="L159" s="50"/>
      <c r="M159" s="50"/>
      <c r="N159" s="50"/>
      <c r="O159" s="50"/>
      <c r="P159" s="50"/>
      <c r="Q159" s="50"/>
      <c r="R159" s="50"/>
      <c r="S159" s="50"/>
      <c r="T159" s="50"/>
      <c r="U159" s="50"/>
      <c r="V159" s="50"/>
      <c r="W159" s="50"/>
      <c r="X159" s="50"/>
      <c r="Y159" s="50"/>
      <c r="Z159" s="50"/>
      <c r="AA159" s="50"/>
      <c r="AB159" s="50"/>
      <c r="AC159" s="50"/>
      <c r="AD159" s="50"/>
      <c r="AE159" s="50"/>
      <c r="AF159" s="50"/>
      <c r="AG159" s="50"/>
      <c r="AH159" s="50"/>
    </row>
    <row r="160" spans="1:34" x14ac:dyDescent="0.25">
      <c r="A160" s="14"/>
      <c r="B160" s="92" t="s">
        <v>470</v>
      </c>
      <c r="C160" s="18" t="s">
        <v>248</v>
      </c>
      <c r="D160" s="18"/>
      <c r="E160" s="18"/>
      <c r="F160" s="18"/>
      <c r="G160" s="18"/>
      <c r="H160" s="18"/>
      <c r="I160" s="18"/>
      <c r="J160" s="18"/>
      <c r="K160" s="18"/>
      <c r="L160" s="18"/>
      <c r="M160" s="18"/>
      <c r="N160" s="18"/>
      <c r="O160" s="18"/>
      <c r="P160" s="18"/>
      <c r="Q160" s="18"/>
      <c r="R160" s="18"/>
      <c r="S160" s="18"/>
      <c r="T160" s="18"/>
      <c r="U160" s="18"/>
      <c r="V160" s="18"/>
      <c r="W160" s="18"/>
      <c r="X160" s="18"/>
      <c r="Y160" s="18"/>
      <c r="Z160" s="18"/>
      <c r="AA160" s="18"/>
      <c r="AB160" s="18"/>
      <c r="AC160" s="18"/>
      <c r="AD160" s="18"/>
      <c r="AE160" s="18"/>
      <c r="AF160" s="18"/>
      <c r="AG160" s="18"/>
      <c r="AH160" s="18"/>
    </row>
    <row r="161" spans="1:34" x14ac:dyDescent="0.25">
      <c r="A161" s="14"/>
      <c r="B161" s="75" t="s">
        <v>471</v>
      </c>
      <c r="C161" s="50" t="s">
        <v>248</v>
      </c>
      <c r="D161" s="82" t="s">
        <v>262</v>
      </c>
      <c r="E161" s="83">
        <v>9789</v>
      </c>
      <c r="F161" s="80" t="s">
        <v>248</v>
      </c>
      <c r="G161" s="50"/>
      <c r="H161" s="82" t="s">
        <v>262</v>
      </c>
      <c r="I161" s="83">
        <v>8780</v>
      </c>
      <c r="J161" s="80" t="s">
        <v>248</v>
      </c>
      <c r="K161" s="50"/>
      <c r="L161" s="82" t="s">
        <v>262</v>
      </c>
      <c r="M161" s="83">
        <v>1062</v>
      </c>
      <c r="N161" s="80" t="s">
        <v>248</v>
      </c>
      <c r="O161" s="50"/>
      <c r="P161" s="82" t="s">
        <v>262</v>
      </c>
      <c r="Q161" s="83">
        <v>1284</v>
      </c>
      <c r="R161" s="80" t="s">
        <v>248</v>
      </c>
      <c r="S161" s="50"/>
      <c r="T161" s="82" t="s">
        <v>262</v>
      </c>
      <c r="U161" s="84">
        <v>694</v>
      </c>
      <c r="V161" s="80" t="s">
        <v>248</v>
      </c>
      <c r="W161" s="50"/>
      <c r="X161" s="82" t="s">
        <v>262</v>
      </c>
      <c r="Y161" s="83">
        <v>1285</v>
      </c>
      <c r="Z161" s="80" t="s">
        <v>248</v>
      </c>
      <c r="AA161" s="50"/>
      <c r="AB161" s="82" t="s">
        <v>262</v>
      </c>
      <c r="AC161" s="83">
        <v>1600</v>
      </c>
      <c r="AD161" s="80" t="s">
        <v>248</v>
      </c>
      <c r="AE161" s="50"/>
      <c r="AF161" s="82" t="s">
        <v>262</v>
      </c>
      <c r="AG161" s="83">
        <v>24494</v>
      </c>
      <c r="AH161" s="80" t="s">
        <v>248</v>
      </c>
    </row>
    <row r="162" spans="1:34" x14ac:dyDescent="0.25">
      <c r="A162" s="14"/>
      <c r="B162" s="76" t="s">
        <v>472</v>
      </c>
      <c r="C162" s="18" t="s">
        <v>248</v>
      </c>
      <c r="D162" s="71"/>
      <c r="E162" s="74" t="s">
        <v>473</v>
      </c>
      <c r="F162" s="73" t="s">
        <v>266</v>
      </c>
      <c r="G162" s="18"/>
      <c r="H162" s="71"/>
      <c r="I162" s="74" t="s">
        <v>474</v>
      </c>
      <c r="J162" s="73" t="s">
        <v>266</v>
      </c>
      <c r="K162" s="18"/>
      <c r="L162" s="71"/>
      <c r="M162" s="74" t="s">
        <v>293</v>
      </c>
      <c r="N162" s="73" t="s">
        <v>266</v>
      </c>
      <c r="O162" s="18"/>
      <c r="P162" s="71"/>
      <c r="Q162" s="74" t="s">
        <v>475</v>
      </c>
      <c r="R162" s="73" t="s">
        <v>266</v>
      </c>
      <c r="S162" s="18"/>
      <c r="T162" s="71"/>
      <c r="U162" s="74" t="s">
        <v>476</v>
      </c>
      <c r="V162" s="73" t="s">
        <v>266</v>
      </c>
      <c r="W162" s="18"/>
      <c r="X162" s="71"/>
      <c r="Y162" s="74" t="s">
        <v>477</v>
      </c>
      <c r="Z162" s="73" t="s">
        <v>266</v>
      </c>
      <c r="AA162" s="18"/>
      <c r="AB162" s="71"/>
      <c r="AC162" s="74" t="s">
        <v>478</v>
      </c>
      <c r="AD162" s="73" t="s">
        <v>248</v>
      </c>
      <c r="AE162" s="18"/>
      <c r="AF162" s="71"/>
      <c r="AG162" s="74" t="s">
        <v>479</v>
      </c>
      <c r="AH162" s="73" t="s">
        <v>266</v>
      </c>
    </row>
    <row r="163" spans="1:34" x14ac:dyDescent="0.25">
      <c r="A163" s="14"/>
      <c r="B163" s="78" t="s">
        <v>480</v>
      </c>
      <c r="C163" s="50" t="s">
        <v>248</v>
      </c>
      <c r="D163" s="82"/>
      <c r="E163" s="84">
        <v>45</v>
      </c>
      <c r="F163" s="80" t="s">
        <v>248</v>
      </c>
      <c r="G163" s="50"/>
      <c r="H163" s="82"/>
      <c r="I163" s="84">
        <v>370</v>
      </c>
      <c r="J163" s="80" t="s">
        <v>248</v>
      </c>
      <c r="K163" s="50"/>
      <c r="L163" s="82"/>
      <c r="M163" s="84">
        <v>3</v>
      </c>
      <c r="N163" s="80" t="s">
        <v>248</v>
      </c>
      <c r="O163" s="50"/>
      <c r="P163" s="82"/>
      <c r="Q163" s="84">
        <v>1</v>
      </c>
      <c r="R163" s="80" t="s">
        <v>248</v>
      </c>
      <c r="S163" s="50"/>
      <c r="T163" s="82"/>
      <c r="U163" s="84">
        <v>78</v>
      </c>
      <c r="V163" s="80" t="s">
        <v>248</v>
      </c>
      <c r="W163" s="50"/>
      <c r="X163" s="82"/>
      <c r="Y163" s="84">
        <v>62</v>
      </c>
      <c r="Z163" s="80" t="s">
        <v>248</v>
      </c>
      <c r="AA163" s="50"/>
      <c r="AB163" s="82"/>
      <c r="AC163" s="84" t="s">
        <v>478</v>
      </c>
      <c r="AD163" s="80" t="s">
        <v>248</v>
      </c>
      <c r="AE163" s="50"/>
      <c r="AF163" s="82"/>
      <c r="AG163" s="84">
        <v>559</v>
      </c>
      <c r="AH163" s="80" t="s">
        <v>248</v>
      </c>
    </row>
    <row r="164" spans="1:34" ht="15.75" thickBot="1" x14ac:dyDescent="0.3">
      <c r="A164" s="14"/>
      <c r="B164" s="76" t="s">
        <v>481</v>
      </c>
      <c r="C164" s="18" t="s">
        <v>248</v>
      </c>
      <c r="D164" s="71"/>
      <c r="E164" s="72">
        <v>1152</v>
      </c>
      <c r="F164" s="73" t="s">
        <v>248</v>
      </c>
      <c r="G164" s="18"/>
      <c r="H164" s="71"/>
      <c r="I164" s="74">
        <v>154</v>
      </c>
      <c r="J164" s="73" t="s">
        <v>248</v>
      </c>
      <c r="K164" s="18"/>
      <c r="L164" s="71"/>
      <c r="M164" s="74">
        <v>6</v>
      </c>
      <c r="N164" s="73" t="s">
        <v>248</v>
      </c>
      <c r="O164" s="18"/>
      <c r="P164" s="71"/>
      <c r="Q164" s="74">
        <v>16</v>
      </c>
      <c r="R164" s="73" t="s">
        <v>248</v>
      </c>
      <c r="S164" s="18"/>
      <c r="T164" s="71"/>
      <c r="U164" s="74">
        <v>49</v>
      </c>
      <c r="V164" s="73" t="s">
        <v>248</v>
      </c>
      <c r="W164" s="18"/>
      <c r="X164" s="71"/>
      <c r="Y164" s="74">
        <v>95</v>
      </c>
      <c r="Z164" s="73" t="s">
        <v>248</v>
      </c>
      <c r="AA164" s="18"/>
      <c r="AB164" s="71"/>
      <c r="AC164" s="74">
        <v>3</v>
      </c>
      <c r="AD164" s="73" t="s">
        <v>248</v>
      </c>
      <c r="AE164" s="18"/>
      <c r="AF164" s="71"/>
      <c r="AG164" s="72">
        <v>1475</v>
      </c>
      <c r="AH164" s="73" t="s">
        <v>248</v>
      </c>
    </row>
    <row r="165" spans="1:34" x14ac:dyDescent="0.25">
      <c r="A165" s="14"/>
      <c r="B165" s="47"/>
      <c r="C165" s="47" t="s">
        <v>248</v>
      </c>
      <c r="D165" s="48"/>
      <c r="E165" s="48"/>
      <c r="F165" s="47"/>
      <c r="G165" s="47"/>
      <c r="H165" s="48"/>
      <c r="I165" s="48"/>
      <c r="J165" s="47"/>
      <c r="K165" s="47"/>
      <c r="L165" s="48"/>
      <c r="M165" s="48"/>
      <c r="N165" s="47"/>
      <c r="O165" s="47"/>
      <c r="P165" s="48"/>
      <c r="Q165" s="48"/>
      <c r="R165" s="47"/>
      <c r="S165" s="47"/>
      <c r="T165" s="48"/>
      <c r="U165" s="48"/>
      <c r="V165" s="47"/>
      <c r="W165" s="47"/>
      <c r="X165" s="48"/>
      <c r="Y165" s="48"/>
      <c r="Z165" s="47"/>
      <c r="AA165" s="47"/>
      <c r="AB165" s="48"/>
      <c r="AC165" s="48"/>
      <c r="AD165" s="47"/>
      <c r="AE165" s="47"/>
      <c r="AF165" s="48"/>
      <c r="AG165" s="48"/>
      <c r="AH165" s="47"/>
    </row>
    <row r="166" spans="1:34" ht="15.75" thickBot="1" x14ac:dyDescent="0.3">
      <c r="A166" s="14"/>
      <c r="B166" s="75" t="s">
        <v>482</v>
      </c>
      <c r="C166" s="50" t="s">
        <v>248</v>
      </c>
      <c r="D166" s="82" t="s">
        <v>262</v>
      </c>
      <c r="E166" s="83">
        <v>9547</v>
      </c>
      <c r="F166" s="80" t="s">
        <v>248</v>
      </c>
      <c r="G166" s="50"/>
      <c r="H166" s="82" t="s">
        <v>262</v>
      </c>
      <c r="I166" s="83">
        <v>9247</v>
      </c>
      <c r="J166" s="80" t="s">
        <v>248</v>
      </c>
      <c r="K166" s="50"/>
      <c r="L166" s="82" t="s">
        <v>262</v>
      </c>
      <c r="M166" s="83">
        <v>1056</v>
      </c>
      <c r="N166" s="80" t="s">
        <v>248</v>
      </c>
      <c r="O166" s="50"/>
      <c r="P166" s="82" t="s">
        <v>262</v>
      </c>
      <c r="Q166" s="83">
        <v>1221</v>
      </c>
      <c r="R166" s="80" t="s">
        <v>248</v>
      </c>
      <c r="S166" s="50"/>
      <c r="T166" s="82" t="s">
        <v>262</v>
      </c>
      <c r="U166" s="84">
        <v>598</v>
      </c>
      <c r="V166" s="80" t="s">
        <v>248</v>
      </c>
      <c r="W166" s="50"/>
      <c r="X166" s="82" t="s">
        <v>262</v>
      </c>
      <c r="Y166" s="83">
        <v>1295</v>
      </c>
      <c r="Z166" s="80" t="s">
        <v>248</v>
      </c>
      <c r="AA166" s="50"/>
      <c r="AB166" s="82" t="s">
        <v>262</v>
      </c>
      <c r="AC166" s="83">
        <v>1603</v>
      </c>
      <c r="AD166" s="80" t="s">
        <v>248</v>
      </c>
      <c r="AE166" s="50"/>
      <c r="AF166" s="82" t="s">
        <v>262</v>
      </c>
      <c r="AG166" s="83">
        <v>24567</v>
      </c>
      <c r="AH166" s="80" t="s">
        <v>248</v>
      </c>
    </row>
    <row r="167" spans="1:34" ht="15.75" thickTop="1" x14ac:dyDescent="0.25">
      <c r="A167" s="14"/>
      <c r="B167" s="47"/>
      <c r="C167" s="47" t="s">
        <v>248</v>
      </c>
      <c r="D167" s="51"/>
      <c r="E167" s="51"/>
      <c r="F167" s="47"/>
      <c r="G167" s="47"/>
      <c r="H167" s="51"/>
      <c r="I167" s="51"/>
      <c r="J167" s="47"/>
      <c r="K167" s="47"/>
      <c r="L167" s="51"/>
      <c r="M167" s="51"/>
      <c r="N167" s="47"/>
      <c r="O167" s="47"/>
      <c r="P167" s="51"/>
      <c r="Q167" s="51"/>
      <c r="R167" s="47"/>
      <c r="S167" s="47"/>
      <c r="T167" s="51"/>
      <c r="U167" s="51"/>
      <c r="V167" s="47"/>
      <c r="W167" s="47"/>
      <c r="X167" s="51"/>
      <c r="Y167" s="51"/>
      <c r="Z167" s="47"/>
      <c r="AA167" s="47"/>
      <c r="AB167" s="51"/>
      <c r="AC167" s="51"/>
      <c r="AD167" s="47"/>
      <c r="AE167" s="47"/>
      <c r="AF167" s="51"/>
      <c r="AG167" s="51"/>
      <c r="AH167" s="47"/>
    </row>
    <row r="168" spans="1:34" x14ac:dyDescent="0.25">
      <c r="A168" s="14"/>
      <c r="B168" s="92" t="s">
        <v>483</v>
      </c>
      <c r="C168" s="18" t="s">
        <v>248</v>
      </c>
      <c r="D168" s="18"/>
      <c r="E168" s="18"/>
      <c r="F168" s="18"/>
      <c r="G168" s="18"/>
      <c r="H168" s="18"/>
      <c r="I168" s="18"/>
      <c r="J168" s="18"/>
      <c r="K168" s="18"/>
      <c r="L168" s="18"/>
      <c r="M168" s="18"/>
      <c r="N168" s="18"/>
      <c r="O168" s="18"/>
      <c r="P168" s="18"/>
      <c r="Q168" s="18"/>
      <c r="R168" s="18"/>
      <c r="S168" s="18"/>
      <c r="T168" s="18"/>
      <c r="U168" s="18"/>
      <c r="V168" s="18"/>
      <c r="W168" s="18"/>
      <c r="X168" s="18"/>
      <c r="Y168" s="18"/>
      <c r="Z168" s="18"/>
      <c r="AA168" s="18"/>
      <c r="AB168" s="18"/>
      <c r="AC168" s="18"/>
      <c r="AD168" s="18"/>
      <c r="AE168" s="18"/>
      <c r="AF168" s="18"/>
      <c r="AG168" s="18"/>
      <c r="AH168" s="18"/>
    </row>
    <row r="169" spans="1:34" x14ac:dyDescent="0.25">
      <c r="A169" s="14"/>
      <c r="B169" s="69" t="s">
        <v>470</v>
      </c>
      <c r="C169" s="50" t="s">
        <v>248</v>
      </c>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c r="AB169" s="50"/>
      <c r="AC169" s="50"/>
      <c r="AD169" s="50"/>
      <c r="AE169" s="50"/>
      <c r="AF169" s="50"/>
      <c r="AG169" s="50"/>
      <c r="AH169" s="50"/>
    </row>
    <row r="170" spans="1:34" x14ac:dyDescent="0.25">
      <c r="A170" s="14"/>
      <c r="B170" s="70" t="s">
        <v>471</v>
      </c>
      <c r="C170" s="18" t="s">
        <v>248</v>
      </c>
      <c r="D170" s="18" t="s">
        <v>262</v>
      </c>
      <c r="E170" s="86">
        <v>11594</v>
      </c>
      <c r="F170" s="17" t="s">
        <v>248</v>
      </c>
      <c r="G170" s="18"/>
      <c r="H170" s="18" t="s">
        <v>262</v>
      </c>
      <c r="I170" s="86">
        <v>7507</v>
      </c>
      <c r="J170" s="17" t="s">
        <v>248</v>
      </c>
      <c r="K170" s="18"/>
      <c r="L170" s="18" t="s">
        <v>262</v>
      </c>
      <c r="M170" s="85">
        <v>639</v>
      </c>
      <c r="N170" s="17" t="s">
        <v>248</v>
      </c>
      <c r="O170" s="18"/>
      <c r="P170" s="18" t="s">
        <v>262</v>
      </c>
      <c r="Q170" s="85">
        <v>980</v>
      </c>
      <c r="R170" s="17" t="s">
        <v>248</v>
      </c>
      <c r="S170" s="18"/>
      <c r="T170" s="18" t="s">
        <v>262</v>
      </c>
      <c r="U170" s="85">
        <v>679</v>
      </c>
      <c r="V170" s="17" t="s">
        <v>248</v>
      </c>
      <c r="W170" s="18"/>
      <c r="X170" s="18" t="s">
        <v>262</v>
      </c>
      <c r="Y170" s="86">
        <v>1326</v>
      </c>
      <c r="Z170" s="17" t="s">
        <v>248</v>
      </c>
      <c r="AA170" s="18"/>
      <c r="AB170" s="18" t="s">
        <v>262</v>
      </c>
      <c r="AC170" s="86">
        <v>2021</v>
      </c>
      <c r="AD170" s="17" t="s">
        <v>248</v>
      </c>
      <c r="AE170" s="18"/>
      <c r="AF170" s="18" t="s">
        <v>262</v>
      </c>
      <c r="AG170" s="86">
        <v>24746</v>
      </c>
      <c r="AH170" s="17" t="s">
        <v>248</v>
      </c>
    </row>
    <row r="171" spans="1:34" x14ac:dyDescent="0.25">
      <c r="A171" s="14"/>
      <c r="B171" s="78" t="s">
        <v>472</v>
      </c>
      <c r="C171" s="50" t="s">
        <v>248</v>
      </c>
      <c r="D171" s="50"/>
      <c r="E171" s="90" t="s">
        <v>484</v>
      </c>
      <c r="F171" s="79" t="s">
        <v>266</v>
      </c>
      <c r="G171" s="50"/>
      <c r="H171" s="50"/>
      <c r="I171" s="90" t="s">
        <v>485</v>
      </c>
      <c r="J171" s="79" t="s">
        <v>266</v>
      </c>
      <c r="K171" s="50"/>
      <c r="L171" s="50"/>
      <c r="M171" s="90" t="s">
        <v>486</v>
      </c>
      <c r="N171" s="79" t="s">
        <v>266</v>
      </c>
      <c r="O171" s="50"/>
      <c r="P171" s="50"/>
      <c r="Q171" s="90" t="s">
        <v>487</v>
      </c>
      <c r="R171" s="79" t="s">
        <v>266</v>
      </c>
      <c r="S171" s="50"/>
      <c r="T171" s="50"/>
      <c r="U171" s="90" t="s">
        <v>488</v>
      </c>
      <c r="V171" s="79" t="s">
        <v>266</v>
      </c>
      <c r="W171" s="50"/>
      <c r="X171" s="50"/>
      <c r="Y171" s="90" t="s">
        <v>489</v>
      </c>
      <c r="Z171" s="79" t="s">
        <v>266</v>
      </c>
      <c r="AA171" s="50"/>
      <c r="AB171" s="50"/>
      <c r="AC171" s="90" t="s">
        <v>478</v>
      </c>
      <c r="AD171" s="79" t="s">
        <v>248</v>
      </c>
      <c r="AE171" s="50"/>
      <c r="AF171" s="50"/>
      <c r="AG171" s="90" t="s">
        <v>490</v>
      </c>
      <c r="AH171" s="79" t="s">
        <v>266</v>
      </c>
    </row>
    <row r="172" spans="1:34" x14ac:dyDescent="0.25">
      <c r="A172" s="14"/>
      <c r="B172" s="76" t="s">
        <v>480</v>
      </c>
      <c r="C172" s="18" t="s">
        <v>248</v>
      </c>
      <c r="D172" s="18"/>
      <c r="E172" s="85">
        <v>48</v>
      </c>
      <c r="F172" s="17" t="s">
        <v>248</v>
      </c>
      <c r="G172" s="18"/>
      <c r="H172" s="18"/>
      <c r="I172" s="85">
        <v>6</v>
      </c>
      <c r="J172" s="17" t="s">
        <v>248</v>
      </c>
      <c r="K172" s="18"/>
      <c r="L172" s="18"/>
      <c r="M172" s="85">
        <v>8</v>
      </c>
      <c r="N172" s="17" t="s">
        <v>248</v>
      </c>
      <c r="O172" s="18"/>
      <c r="P172" s="18"/>
      <c r="Q172" s="85">
        <v>2</v>
      </c>
      <c r="R172" s="17" t="s">
        <v>248</v>
      </c>
      <c r="S172" s="18"/>
      <c r="T172" s="18"/>
      <c r="U172" s="85">
        <v>34</v>
      </c>
      <c r="V172" s="17" t="s">
        <v>248</v>
      </c>
      <c r="W172" s="18"/>
      <c r="X172" s="18"/>
      <c r="Y172" s="85">
        <v>150</v>
      </c>
      <c r="Z172" s="17" t="s">
        <v>248</v>
      </c>
      <c r="AA172" s="18"/>
      <c r="AB172" s="18"/>
      <c r="AC172" s="85" t="s">
        <v>478</v>
      </c>
      <c r="AD172" s="17" t="s">
        <v>248</v>
      </c>
      <c r="AE172" s="18"/>
      <c r="AF172" s="18"/>
      <c r="AG172" s="85">
        <v>248</v>
      </c>
      <c r="AH172" s="17" t="s">
        <v>248</v>
      </c>
    </row>
    <row r="173" spans="1:34" ht="15.75" thickBot="1" x14ac:dyDescent="0.3">
      <c r="A173" s="14"/>
      <c r="B173" s="78" t="s">
        <v>481</v>
      </c>
      <c r="C173" s="50" t="s">
        <v>248</v>
      </c>
      <c r="D173" s="50"/>
      <c r="E173" s="89">
        <v>1312</v>
      </c>
      <c r="F173" s="79" t="s">
        <v>248</v>
      </c>
      <c r="G173" s="50"/>
      <c r="H173" s="50"/>
      <c r="I173" s="90">
        <v>892</v>
      </c>
      <c r="J173" s="79" t="s">
        <v>248</v>
      </c>
      <c r="K173" s="50"/>
      <c r="L173" s="50"/>
      <c r="M173" s="90" t="s">
        <v>491</v>
      </c>
      <c r="N173" s="79" t="s">
        <v>266</v>
      </c>
      <c r="O173" s="50"/>
      <c r="P173" s="50"/>
      <c r="Q173" s="90" t="s">
        <v>492</v>
      </c>
      <c r="R173" s="79" t="s">
        <v>266</v>
      </c>
      <c r="S173" s="50"/>
      <c r="T173" s="50"/>
      <c r="U173" s="90">
        <v>95</v>
      </c>
      <c r="V173" s="79" t="s">
        <v>248</v>
      </c>
      <c r="W173" s="50"/>
      <c r="X173" s="50"/>
      <c r="Y173" s="90">
        <v>41</v>
      </c>
      <c r="Z173" s="79" t="s">
        <v>248</v>
      </c>
      <c r="AA173" s="50"/>
      <c r="AB173" s="50"/>
      <c r="AC173" s="90" t="s">
        <v>493</v>
      </c>
      <c r="AD173" s="79" t="s">
        <v>266</v>
      </c>
      <c r="AE173" s="50"/>
      <c r="AF173" s="50"/>
      <c r="AG173" s="89">
        <v>2074</v>
      </c>
      <c r="AH173" s="79" t="s">
        <v>248</v>
      </c>
    </row>
    <row r="174" spans="1:34" x14ac:dyDescent="0.25">
      <c r="A174" s="14"/>
      <c r="B174" s="47"/>
      <c r="C174" s="47" t="s">
        <v>248</v>
      </c>
      <c r="D174" s="48"/>
      <c r="E174" s="48"/>
      <c r="F174" s="47"/>
      <c r="G174" s="47"/>
      <c r="H174" s="48"/>
      <c r="I174" s="48"/>
      <c r="J174" s="47"/>
      <c r="K174" s="47"/>
      <c r="L174" s="48"/>
      <c r="M174" s="48"/>
      <c r="N174" s="47"/>
      <c r="O174" s="47"/>
      <c r="P174" s="48"/>
      <c r="Q174" s="48"/>
      <c r="R174" s="47"/>
      <c r="S174" s="47"/>
      <c r="T174" s="48"/>
      <c r="U174" s="48"/>
      <c r="V174" s="47"/>
      <c r="W174" s="47"/>
      <c r="X174" s="48"/>
      <c r="Y174" s="48"/>
      <c r="Z174" s="47"/>
      <c r="AA174" s="47"/>
      <c r="AB174" s="48"/>
      <c r="AC174" s="48"/>
      <c r="AD174" s="47"/>
      <c r="AE174" s="47"/>
      <c r="AF174" s="48"/>
      <c r="AG174" s="48"/>
      <c r="AH174" s="47"/>
    </row>
    <row r="175" spans="1:34" ht="15.75" thickBot="1" x14ac:dyDescent="0.3">
      <c r="A175" s="14"/>
      <c r="B175" s="70" t="s">
        <v>482</v>
      </c>
      <c r="C175" s="18" t="s">
        <v>248</v>
      </c>
      <c r="D175" s="18" t="s">
        <v>262</v>
      </c>
      <c r="E175" s="86">
        <v>11883</v>
      </c>
      <c r="F175" s="17" t="s">
        <v>248</v>
      </c>
      <c r="G175" s="18"/>
      <c r="H175" s="18" t="s">
        <v>262</v>
      </c>
      <c r="I175" s="86">
        <v>8023</v>
      </c>
      <c r="J175" s="17" t="s">
        <v>248</v>
      </c>
      <c r="K175" s="18"/>
      <c r="L175" s="18" t="s">
        <v>262</v>
      </c>
      <c r="M175" s="85">
        <v>579</v>
      </c>
      <c r="N175" s="17" t="s">
        <v>248</v>
      </c>
      <c r="O175" s="18"/>
      <c r="P175" s="18" t="s">
        <v>262</v>
      </c>
      <c r="Q175" s="85">
        <v>792</v>
      </c>
      <c r="R175" s="17" t="s">
        <v>248</v>
      </c>
      <c r="S175" s="18"/>
      <c r="T175" s="18" t="s">
        <v>262</v>
      </c>
      <c r="U175" s="85">
        <v>628</v>
      </c>
      <c r="V175" s="17" t="s">
        <v>248</v>
      </c>
      <c r="W175" s="18"/>
      <c r="X175" s="18" t="s">
        <v>262</v>
      </c>
      <c r="Y175" s="86">
        <v>1358</v>
      </c>
      <c r="Z175" s="17" t="s">
        <v>248</v>
      </c>
      <c r="AA175" s="18"/>
      <c r="AB175" s="18" t="s">
        <v>262</v>
      </c>
      <c r="AC175" s="86">
        <v>1959</v>
      </c>
      <c r="AD175" s="17" t="s">
        <v>248</v>
      </c>
      <c r="AE175" s="18"/>
      <c r="AF175" s="18" t="s">
        <v>262</v>
      </c>
      <c r="AG175" s="86">
        <v>25222</v>
      </c>
      <c r="AH175" s="17" t="s">
        <v>248</v>
      </c>
    </row>
    <row r="176" spans="1:34" ht="15.75" thickTop="1" x14ac:dyDescent="0.25">
      <c r="A176" s="14"/>
      <c r="B176" s="47"/>
      <c r="C176" s="47" t="s">
        <v>248</v>
      </c>
      <c r="D176" s="51"/>
      <c r="E176" s="51"/>
      <c r="F176" s="47"/>
      <c r="G176" s="47"/>
      <c r="H176" s="51"/>
      <c r="I176" s="51"/>
      <c r="J176" s="47"/>
      <c r="K176" s="47"/>
      <c r="L176" s="51"/>
      <c r="M176" s="51"/>
      <c r="N176" s="47"/>
      <c r="O176" s="47"/>
      <c r="P176" s="51"/>
      <c r="Q176" s="51"/>
      <c r="R176" s="47"/>
      <c r="S176" s="47"/>
      <c r="T176" s="51"/>
      <c r="U176" s="51"/>
      <c r="V176" s="47"/>
      <c r="W176" s="47"/>
      <c r="X176" s="51"/>
      <c r="Y176" s="51"/>
      <c r="Z176" s="47"/>
      <c r="AA176" s="47"/>
      <c r="AB176" s="51"/>
      <c r="AC176" s="51"/>
      <c r="AD176" s="47"/>
      <c r="AE176" s="47"/>
      <c r="AF176" s="51"/>
      <c r="AG176" s="51"/>
      <c r="AH176" s="47"/>
    </row>
    <row r="177" spans="1:34" x14ac:dyDescent="0.25">
      <c r="A177" s="14"/>
      <c r="B177" s="18"/>
      <c r="C177" s="59"/>
      <c r="D177" s="59"/>
      <c r="E177" s="59"/>
      <c r="F177" s="59"/>
      <c r="G177" s="59"/>
      <c r="H177" s="59"/>
      <c r="I177" s="59"/>
      <c r="J177" s="59"/>
      <c r="K177" s="59"/>
      <c r="L177" s="59"/>
      <c r="M177" s="59"/>
      <c r="N177" s="59"/>
      <c r="O177" s="59"/>
      <c r="P177" s="59"/>
      <c r="Q177" s="59"/>
      <c r="R177" s="59"/>
      <c r="S177" s="59"/>
      <c r="T177" s="59"/>
      <c r="U177" s="59"/>
      <c r="V177" s="59"/>
      <c r="W177" s="59"/>
      <c r="X177" s="59"/>
      <c r="Y177" s="59"/>
      <c r="Z177" s="59"/>
      <c r="AA177" s="59"/>
      <c r="AB177" s="59"/>
      <c r="AC177" s="59"/>
      <c r="AD177" s="59"/>
      <c r="AE177" s="59"/>
      <c r="AF177" s="59"/>
      <c r="AG177" s="59"/>
      <c r="AH177" s="59"/>
    </row>
    <row r="178" spans="1:34" x14ac:dyDescent="0.25">
      <c r="A178" s="14"/>
      <c r="B178" s="59" t="s">
        <v>251</v>
      </c>
      <c r="C178" s="59" t="s">
        <v>248</v>
      </c>
      <c r="D178" s="60" t="s">
        <v>416</v>
      </c>
      <c r="E178" s="60"/>
      <c r="F178" s="59"/>
      <c r="G178" s="59"/>
      <c r="H178" s="60" t="s">
        <v>460</v>
      </c>
      <c r="I178" s="60"/>
      <c r="J178" s="59"/>
      <c r="K178" s="59"/>
      <c r="L178" s="60" t="s">
        <v>460</v>
      </c>
      <c r="M178" s="60"/>
      <c r="N178" s="59"/>
      <c r="O178" s="59"/>
      <c r="P178" s="60" t="s">
        <v>460</v>
      </c>
      <c r="Q178" s="60"/>
      <c r="R178" s="59"/>
      <c r="S178" s="59"/>
      <c r="T178" s="60" t="s">
        <v>440</v>
      </c>
      <c r="U178" s="60"/>
      <c r="V178" s="59"/>
      <c r="W178" s="59"/>
      <c r="X178" s="60" t="s">
        <v>392</v>
      </c>
      <c r="Y178" s="60"/>
      <c r="Z178" s="59"/>
      <c r="AA178" s="59"/>
      <c r="AB178" s="60" t="s">
        <v>468</v>
      </c>
      <c r="AC178" s="60"/>
      <c r="AD178" s="59"/>
      <c r="AE178" s="59"/>
      <c r="AF178" s="60" t="s">
        <v>165</v>
      </c>
      <c r="AG178" s="60"/>
      <c r="AH178" s="59"/>
    </row>
    <row r="179" spans="1:34" x14ac:dyDescent="0.25">
      <c r="A179" s="14"/>
      <c r="B179" s="59"/>
      <c r="C179" s="59"/>
      <c r="D179" s="60" t="s">
        <v>459</v>
      </c>
      <c r="E179" s="60"/>
      <c r="F179" s="59"/>
      <c r="G179" s="59"/>
      <c r="H179" s="60" t="s">
        <v>420</v>
      </c>
      <c r="I179" s="60"/>
      <c r="J179" s="59"/>
      <c r="K179" s="59"/>
      <c r="L179" s="60" t="s">
        <v>436</v>
      </c>
      <c r="M179" s="60"/>
      <c r="N179" s="59"/>
      <c r="O179" s="59"/>
      <c r="P179" s="60" t="s">
        <v>436</v>
      </c>
      <c r="Q179" s="60"/>
      <c r="R179" s="59"/>
      <c r="S179" s="59"/>
      <c r="T179" s="60" t="s">
        <v>441</v>
      </c>
      <c r="U179" s="60"/>
      <c r="V179" s="59"/>
      <c r="W179" s="59"/>
      <c r="X179" s="60" t="s">
        <v>467</v>
      </c>
      <c r="Y179" s="60"/>
      <c r="Z179" s="59"/>
      <c r="AA179" s="59"/>
      <c r="AB179" s="60"/>
      <c r="AC179" s="60"/>
      <c r="AD179" s="59"/>
      <c r="AE179" s="59"/>
      <c r="AF179" s="60"/>
      <c r="AG179" s="60"/>
      <c r="AH179" s="59"/>
    </row>
    <row r="180" spans="1:34" x14ac:dyDescent="0.25">
      <c r="A180" s="14"/>
      <c r="B180" s="59"/>
      <c r="C180" s="59"/>
      <c r="D180" s="60" t="s">
        <v>397</v>
      </c>
      <c r="E180" s="60"/>
      <c r="F180" s="59"/>
      <c r="G180" s="59"/>
      <c r="H180" s="60" t="s">
        <v>397</v>
      </c>
      <c r="I180" s="60"/>
      <c r="J180" s="59"/>
      <c r="K180" s="59"/>
      <c r="L180" s="60" t="s">
        <v>437</v>
      </c>
      <c r="M180" s="60"/>
      <c r="N180" s="59"/>
      <c r="O180" s="59"/>
      <c r="P180" s="60" t="s">
        <v>494</v>
      </c>
      <c r="Q180" s="60"/>
      <c r="R180" s="59"/>
      <c r="S180" s="59"/>
      <c r="T180" s="60"/>
      <c r="U180" s="60"/>
      <c r="V180" s="59"/>
      <c r="W180" s="59"/>
      <c r="X180" s="60"/>
      <c r="Y180" s="60"/>
      <c r="Z180" s="59"/>
      <c r="AA180" s="59"/>
      <c r="AB180" s="60"/>
      <c r="AC180" s="60"/>
      <c r="AD180" s="59"/>
      <c r="AE180" s="59"/>
      <c r="AF180" s="60"/>
      <c r="AG180" s="60"/>
      <c r="AH180" s="59"/>
    </row>
    <row r="181" spans="1:34" x14ac:dyDescent="0.25">
      <c r="A181" s="14"/>
      <c r="B181" s="59"/>
      <c r="C181" s="59"/>
      <c r="D181" s="60" t="s">
        <v>418</v>
      </c>
      <c r="E181" s="60"/>
      <c r="F181" s="59"/>
      <c r="G181" s="59"/>
      <c r="H181" s="60" t="s">
        <v>379</v>
      </c>
      <c r="I181" s="60"/>
      <c r="J181" s="59"/>
      <c r="K181" s="59"/>
      <c r="L181" s="60" t="s">
        <v>461</v>
      </c>
      <c r="M181" s="60"/>
      <c r="N181" s="59"/>
      <c r="O181" s="59"/>
      <c r="P181" s="60" t="s">
        <v>464</v>
      </c>
      <c r="Q181" s="60"/>
      <c r="R181" s="59"/>
      <c r="S181" s="59"/>
      <c r="T181" s="60"/>
      <c r="U181" s="60"/>
      <c r="V181" s="59"/>
      <c r="W181" s="59"/>
      <c r="X181" s="60"/>
      <c r="Y181" s="60"/>
      <c r="Z181" s="59"/>
      <c r="AA181" s="59"/>
      <c r="AB181" s="60"/>
      <c r="AC181" s="60"/>
      <c r="AD181" s="59"/>
      <c r="AE181" s="59"/>
      <c r="AF181" s="60"/>
      <c r="AG181" s="60"/>
      <c r="AH181" s="59"/>
    </row>
    <row r="182" spans="1:34" x14ac:dyDescent="0.25">
      <c r="A182" s="14"/>
      <c r="B182" s="59"/>
      <c r="C182" s="59"/>
      <c r="D182" s="60"/>
      <c r="E182" s="60"/>
      <c r="F182" s="59"/>
      <c r="G182" s="59"/>
      <c r="H182" s="60"/>
      <c r="I182" s="60"/>
      <c r="J182" s="59"/>
      <c r="K182" s="59"/>
      <c r="L182" s="60" t="s">
        <v>462</v>
      </c>
      <c r="M182" s="60"/>
      <c r="N182" s="59"/>
      <c r="O182" s="59"/>
      <c r="P182" s="60" t="s">
        <v>465</v>
      </c>
      <c r="Q182" s="60"/>
      <c r="R182" s="59"/>
      <c r="S182" s="59"/>
      <c r="T182" s="60"/>
      <c r="U182" s="60"/>
      <c r="V182" s="59"/>
      <c r="W182" s="59"/>
      <c r="X182" s="60"/>
      <c r="Y182" s="60"/>
      <c r="Z182" s="59"/>
      <c r="AA182" s="59"/>
      <c r="AB182" s="60"/>
      <c r="AC182" s="60"/>
      <c r="AD182" s="59"/>
      <c r="AE182" s="59"/>
      <c r="AF182" s="60"/>
      <c r="AG182" s="60"/>
      <c r="AH182" s="59"/>
    </row>
    <row r="183" spans="1:34" x14ac:dyDescent="0.25">
      <c r="A183" s="14"/>
      <c r="B183" s="59"/>
      <c r="C183" s="59"/>
      <c r="D183" s="60"/>
      <c r="E183" s="60"/>
      <c r="F183" s="59"/>
      <c r="G183" s="59"/>
      <c r="H183" s="60"/>
      <c r="I183" s="60"/>
      <c r="J183" s="59"/>
      <c r="K183" s="59"/>
      <c r="L183" s="60"/>
      <c r="M183" s="60"/>
      <c r="N183" s="59"/>
      <c r="O183" s="59"/>
      <c r="P183" s="60" t="s">
        <v>466</v>
      </c>
      <c r="Q183" s="60"/>
      <c r="R183" s="59"/>
      <c r="S183" s="59"/>
      <c r="T183" s="60"/>
      <c r="U183" s="60"/>
      <c r="V183" s="59"/>
      <c r="W183" s="59"/>
      <c r="X183" s="60"/>
      <c r="Y183" s="60"/>
      <c r="Z183" s="59"/>
      <c r="AA183" s="59"/>
      <c r="AB183" s="60"/>
      <c r="AC183" s="60"/>
      <c r="AD183" s="59"/>
      <c r="AE183" s="59"/>
      <c r="AF183" s="60"/>
      <c r="AG183" s="60"/>
      <c r="AH183" s="59"/>
    </row>
    <row r="184" spans="1:34" ht="15.75" thickBot="1" x14ac:dyDescent="0.3">
      <c r="A184" s="14"/>
      <c r="B184" s="59"/>
      <c r="C184" s="59"/>
      <c r="D184" s="57"/>
      <c r="E184" s="57"/>
      <c r="F184" s="59"/>
      <c r="G184" s="59"/>
      <c r="H184" s="57"/>
      <c r="I184" s="57"/>
      <c r="J184" s="59"/>
      <c r="K184" s="59"/>
      <c r="L184" s="57"/>
      <c r="M184" s="57"/>
      <c r="N184" s="59"/>
      <c r="O184" s="59"/>
      <c r="P184" s="57" t="s">
        <v>462</v>
      </c>
      <c r="Q184" s="57"/>
      <c r="R184" s="59"/>
      <c r="S184" s="59"/>
      <c r="T184" s="57"/>
      <c r="U184" s="57"/>
      <c r="V184" s="59"/>
      <c r="W184" s="59"/>
      <c r="X184" s="57"/>
      <c r="Y184" s="57"/>
      <c r="Z184" s="59"/>
      <c r="AA184" s="59"/>
      <c r="AB184" s="57"/>
      <c r="AC184" s="57"/>
      <c r="AD184" s="59"/>
      <c r="AE184" s="59"/>
      <c r="AF184" s="57"/>
      <c r="AG184" s="57"/>
      <c r="AH184" s="59"/>
    </row>
    <row r="185" spans="1:34" x14ac:dyDescent="0.25">
      <c r="A185" s="14"/>
      <c r="B185" s="69" t="s">
        <v>325</v>
      </c>
      <c r="C185" s="50" t="s">
        <v>248</v>
      </c>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c r="AE185" s="50"/>
      <c r="AF185" s="50"/>
      <c r="AG185" s="50"/>
      <c r="AH185" s="50"/>
    </row>
    <row r="186" spans="1:34" x14ac:dyDescent="0.25">
      <c r="A186" s="14"/>
      <c r="B186" s="92" t="s">
        <v>470</v>
      </c>
      <c r="C186" s="18" t="s">
        <v>248</v>
      </c>
      <c r="D186" s="18"/>
      <c r="E186" s="18"/>
      <c r="F186" s="18"/>
      <c r="G186" s="18"/>
      <c r="H186" s="18"/>
      <c r="I186" s="18"/>
      <c r="J186" s="18"/>
      <c r="K186" s="18"/>
      <c r="L186" s="18"/>
      <c r="M186" s="18"/>
      <c r="N186" s="18"/>
      <c r="O186" s="18"/>
      <c r="P186" s="18"/>
      <c r="Q186" s="18"/>
      <c r="R186" s="18"/>
      <c r="S186" s="18"/>
      <c r="T186" s="18"/>
      <c r="U186" s="18"/>
      <c r="V186" s="18"/>
      <c r="W186" s="18"/>
      <c r="X186" s="18"/>
      <c r="Y186" s="18"/>
      <c r="Z186" s="18"/>
      <c r="AA186" s="18"/>
      <c r="AB186" s="18"/>
      <c r="AC186" s="18"/>
      <c r="AD186" s="18"/>
      <c r="AE186" s="18"/>
      <c r="AF186" s="18"/>
      <c r="AG186" s="18"/>
      <c r="AH186" s="18"/>
    </row>
    <row r="187" spans="1:34" ht="22.5" x14ac:dyDescent="0.25">
      <c r="A187" s="14"/>
      <c r="B187" s="75" t="s">
        <v>495</v>
      </c>
      <c r="C187" s="50" t="s">
        <v>248</v>
      </c>
      <c r="D187" s="82" t="s">
        <v>262</v>
      </c>
      <c r="E187" s="83">
        <v>1022</v>
      </c>
      <c r="F187" s="80" t="s">
        <v>248</v>
      </c>
      <c r="G187" s="50"/>
      <c r="H187" s="82" t="s">
        <v>262</v>
      </c>
      <c r="I187" s="84">
        <v>17</v>
      </c>
      <c r="J187" s="80" t="s">
        <v>248</v>
      </c>
      <c r="K187" s="50"/>
      <c r="L187" s="82" t="s">
        <v>262</v>
      </c>
      <c r="M187" s="84">
        <v>533</v>
      </c>
      <c r="N187" s="80" t="s">
        <v>248</v>
      </c>
      <c r="O187" s="50"/>
      <c r="P187" s="80" t="s">
        <v>262</v>
      </c>
      <c r="Q187" s="81" t="s">
        <v>263</v>
      </c>
      <c r="R187" s="80" t="s">
        <v>248</v>
      </c>
      <c r="S187" s="50"/>
      <c r="T187" s="80" t="s">
        <v>262</v>
      </c>
      <c r="U187" s="81" t="s">
        <v>263</v>
      </c>
      <c r="V187" s="80" t="s">
        <v>248</v>
      </c>
      <c r="W187" s="50"/>
      <c r="X187" s="80" t="s">
        <v>262</v>
      </c>
      <c r="Y187" s="81" t="s">
        <v>263</v>
      </c>
      <c r="Z187" s="80" t="s">
        <v>248</v>
      </c>
      <c r="AA187" s="50"/>
      <c r="AB187" s="82" t="s">
        <v>262</v>
      </c>
      <c r="AC187" s="84" t="s">
        <v>478</v>
      </c>
      <c r="AD187" s="80" t="s">
        <v>248</v>
      </c>
      <c r="AE187" s="50"/>
      <c r="AF187" s="82" t="s">
        <v>262</v>
      </c>
      <c r="AG187" s="83">
        <v>1572</v>
      </c>
      <c r="AH187" s="80" t="s">
        <v>248</v>
      </c>
    </row>
    <row r="188" spans="1:34" ht="23.25" thickBot="1" x14ac:dyDescent="0.3">
      <c r="A188" s="14"/>
      <c r="B188" s="70" t="s">
        <v>496</v>
      </c>
      <c r="C188" s="18" t="s">
        <v>248</v>
      </c>
      <c r="D188" s="71"/>
      <c r="E188" s="72">
        <v>8525</v>
      </c>
      <c r="F188" s="73" t="s">
        <v>248</v>
      </c>
      <c r="G188" s="18"/>
      <c r="H188" s="71"/>
      <c r="I188" s="72">
        <v>9230</v>
      </c>
      <c r="J188" s="73" t="s">
        <v>248</v>
      </c>
      <c r="K188" s="18"/>
      <c r="L188" s="71"/>
      <c r="M188" s="74">
        <v>523</v>
      </c>
      <c r="N188" s="73" t="s">
        <v>248</v>
      </c>
      <c r="O188" s="18"/>
      <c r="P188" s="71"/>
      <c r="Q188" s="72">
        <v>1221</v>
      </c>
      <c r="R188" s="73" t="s">
        <v>248</v>
      </c>
      <c r="S188" s="18"/>
      <c r="T188" s="71"/>
      <c r="U188" s="74">
        <v>598</v>
      </c>
      <c r="V188" s="73" t="s">
        <v>248</v>
      </c>
      <c r="W188" s="18"/>
      <c r="X188" s="71"/>
      <c r="Y188" s="72">
        <v>1295</v>
      </c>
      <c r="Z188" s="73" t="s">
        <v>248</v>
      </c>
      <c r="AA188" s="18"/>
      <c r="AB188" s="71"/>
      <c r="AC188" s="72">
        <v>1603</v>
      </c>
      <c r="AD188" s="73" t="s">
        <v>248</v>
      </c>
      <c r="AE188" s="18"/>
      <c r="AF188" s="71"/>
      <c r="AG188" s="72">
        <v>22995</v>
      </c>
      <c r="AH188" s="73" t="s">
        <v>248</v>
      </c>
    </row>
    <row r="189" spans="1:34" x14ac:dyDescent="0.25">
      <c r="A189" s="14"/>
      <c r="B189" s="47"/>
      <c r="C189" s="47" t="s">
        <v>248</v>
      </c>
      <c r="D189" s="48"/>
      <c r="E189" s="48"/>
      <c r="F189" s="47"/>
      <c r="G189" s="47"/>
      <c r="H189" s="48"/>
      <c r="I189" s="48"/>
      <c r="J189" s="47"/>
      <c r="K189" s="47"/>
      <c r="L189" s="48"/>
      <c r="M189" s="48"/>
      <c r="N189" s="47"/>
      <c r="O189" s="47"/>
      <c r="P189" s="48"/>
      <c r="Q189" s="48"/>
      <c r="R189" s="47"/>
      <c r="S189" s="47"/>
      <c r="T189" s="48"/>
      <c r="U189" s="48"/>
      <c r="V189" s="47"/>
      <c r="W189" s="47"/>
      <c r="X189" s="48"/>
      <c r="Y189" s="48"/>
      <c r="Z189" s="47"/>
      <c r="AA189" s="47"/>
      <c r="AB189" s="48"/>
      <c r="AC189" s="48"/>
      <c r="AD189" s="47"/>
      <c r="AE189" s="47"/>
      <c r="AF189" s="48"/>
      <c r="AG189" s="48"/>
      <c r="AH189" s="47"/>
    </row>
    <row r="190" spans="1:34" ht="15.75" thickBot="1" x14ac:dyDescent="0.3">
      <c r="A190" s="14"/>
      <c r="B190" s="75" t="s">
        <v>497</v>
      </c>
      <c r="C190" s="50" t="s">
        <v>248</v>
      </c>
      <c r="D190" s="82" t="s">
        <v>262</v>
      </c>
      <c r="E190" s="83">
        <v>9547</v>
      </c>
      <c r="F190" s="80" t="s">
        <v>248</v>
      </c>
      <c r="G190" s="50"/>
      <c r="H190" s="82" t="s">
        <v>262</v>
      </c>
      <c r="I190" s="83">
        <v>9247</v>
      </c>
      <c r="J190" s="80" t="s">
        <v>248</v>
      </c>
      <c r="K190" s="50"/>
      <c r="L190" s="82" t="s">
        <v>262</v>
      </c>
      <c r="M190" s="83">
        <v>1056</v>
      </c>
      <c r="N190" s="80" t="s">
        <v>248</v>
      </c>
      <c r="O190" s="50"/>
      <c r="P190" s="82" t="s">
        <v>262</v>
      </c>
      <c r="Q190" s="83">
        <v>1221</v>
      </c>
      <c r="R190" s="80" t="s">
        <v>248</v>
      </c>
      <c r="S190" s="50"/>
      <c r="T190" s="82" t="s">
        <v>262</v>
      </c>
      <c r="U190" s="84">
        <v>598</v>
      </c>
      <c r="V190" s="80" t="s">
        <v>248</v>
      </c>
      <c r="W190" s="50"/>
      <c r="X190" s="82" t="s">
        <v>262</v>
      </c>
      <c r="Y190" s="83">
        <v>1295</v>
      </c>
      <c r="Z190" s="80" t="s">
        <v>248</v>
      </c>
      <c r="AA190" s="50"/>
      <c r="AB190" s="82" t="s">
        <v>262</v>
      </c>
      <c r="AC190" s="83">
        <v>1603</v>
      </c>
      <c r="AD190" s="80" t="s">
        <v>248</v>
      </c>
      <c r="AE190" s="50"/>
      <c r="AF190" s="82" t="s">
        <v>262</v>
      </c>
      <c r="AG190" s="83">
        <v>24567</v>
      </c>
      <c r="AH190" s="80" t="s">
        <v>248</v>
      </c>
    </row>
    <row r="191" spans="1:34" ht="15.75" thickTop="1" x14ac:dyDescent="0.25">
      <c r="A191" s="14"/>
      <c r="B191" s="47"/>
      <c r="C191" s="47" t="s">
        <v>248</v>
      </c>
      <c r="D191" s="51"/>
      <c r="E191" s="51"/>
      <c r="F191" s="47"/>
      <c r="G191" s="47"/>
      <c r="H191" s="51"/>
      <c r="I191" s="51"/>
      <c r="J191" s="47"/>
      <c r="K191" s="47"/>
      <c r="L191" s="51"/>
      <c r="M191" s="51"/>
      <c r="N191" s="47"/>
      <c r="O191" s="47"/>
      <c r="P191" s="51"/>
      <c r="Q191" s="51"/>
      <c r="R191" s="47"/>
      <c r="S191" s="47"/>
      <c r="T191" s="51"/>
      <c r="U191" s="51"/>
      <c r="V191" s="47"/>
      <c r="W191" s="47"/>
      <c r="X191" s="51"/>
      <c r="Y191" s="51"/>
      <c r="Z191" s="47"/>
      <c r="AA191" s="47"/>
      <c r="AB191" s="51"/>
      <c r="AC191" s="51"/>
      <c r="AD191" s="47"/>
      <c r="AE191" s="47"/>
      <c r="AF191" s="51"/>
      <c r="AG191" s="51"/>
      <c r="AH191" s="47"/>
    </row>
    <row r="192" spans="1:34" x14ac:dyDescent="0.25">
      <c r="A192" s="14"/>
      <c r="B192" s="92" t="s">
        <v>498</v>
      </c>
      <c r="C192" s="18" t="s">
        <v>248</v>
      </c>
      <c r="D192" s="18"/>
      <c r="E192" s="18"/>
      <c r="F192" s="18"/>
      <c r="G192" s="18"/>
      <c r="H192" s="18"/>
      <c r="I192" s="18"/>
      <c r="J192" s="18"/>
      <c r="K192" s="18"/>
      <c r="L192" s="18"/>
      <c r="M192" s="18"/>
      <c r="N192" s="18"/>
      <c r="O192" s="18"/>
      <c r="P192" s="18"/>
      <c r="Q192" s="18"/>
      <c r="R192" s="18"/>
      <c r="S192" s="18"/>
      <c r="T192" s="18"/>
      <c r="U192" s="18"/>
      <c r="V192" s="18"/>
      <c r="W192" s="18"/>
      <c r="X192" s="18"/>
      <c r="Y192" s="18"/>
      <c r="Z192" s="18"/>
      <c r="AA192" s="18"/>
      <c r="AB192" s="18"/>
      <c r="AC192" s="18"/>
      <c r="AD192" s="18"/>
      <c r="AE192" s="18"/>
      <c r="AF192" s="18"/>
      <c r="AG192" s="18"/>
      <c r="AH192" s="18"/>
    </row>
    <row r="193" spans="1:34" ht="22.5" x14ac:dyDescent="0.25">
      <c r="A193" s="14"/>
      <c r="B193" s="75" t="s">
        <v>495</v>
      </c>
      <c r="C193" s="50" t="s">
        <v>248</v>
      </c>
      <c r="D193" s="82" t="s">
        <v>262</v>
      </c>
      <c r="E193" s="83">
        <v>12931</v>
      </c>
      <c r="F193" s="80" t="s">
        <v>248</v>
      </c>
      <c r="G193" s="50"/>
      <c r="H193" s="82" t="s">
        <v>262</v>
      </c>
      <c r="I193" s="83">
        <v>36849</v>
      </c>
      <c r="J193" s="80" t="s">
        <v>248</v>
      </c>
      <c r="K193" s="50"/>
      <c r="L193" s="82" t="s">
        <v>262</v>
      </c>
      <c r="M193" s="83">
        <v>2629</v>
      </c>
      <c r="N193" s="80" t="s">
        <v>248</v>
      </c>
      <c r="O193" s="50"/>
      <c r="P193" s="82" t="s">
        <v>262</v>
      </c>
      <c r="Q193" s="83">
        <v>1029</v>
      </c>
      <c r="R193" s="80" t="s">
        <v>248</v>
      </c>
      <c r="S193" s="50"/>
      <c r="T193" s="82" t="s">
        <v>262</v>
      </c>
      <c r="U193" s="84">
        <v>2</v>
      </c>
      <c r="V193" s="80" t="s">
        <v>248</v>
      </c>
      <c r="W193" s="50"/>
      <c r="X193" s="80" t="s">
        <v>262</v>
      </c>
      <c r="Y193" s="81" t="s">
        <v>263</v>
      </c>
      <c r="Z193" s="80" t="s">
        <v>248</v>
      </c>
      <c r="AA193" s="50"/>
      <c r="AB193" s="50"/>
      <c r="AC193" s="50"/>
      <c r="AD193" s="50"/>
      <c r="AE193" s="50"/>
      <c r="AF193" s="82" t="s">
        <v>262</v>
      </c>
      <c r="AG193" s="83">
        <v>53440</v>
      </c>
      <c r="AH193" s="80" t="s">
        <v>248</v>
      </c>
    </row>
    <row r="194" spans="1:34" ht="23.25" thickBot="1" x14ac:dyDescent="0.3">
      <c r="A194" s="14"/>
      <c r="B194" s="70" t="s">
        <v>496</v>
      </c>
      <c r="C194" s="18" t="s">
        <v>248</v>
      </c>
      <c r="D194" s="71"/>
      <c r="E194" s="72">
        <v>435796</v>
      </c>
      <c r="F194" s="73" t="s">
        <v>248</v>
      </c>
      <c r="G194" s="18"/>
      <c r="H194" s="71"/>
      <c r="I194" s="72">
        <v>647250</v>
      </c>
      <c r="J194" s="73" t="s">
        <v>248</v>
      </c>
      <c r="K194" s="18"/>
      <c r="L194" s="71"/>
      <c r="M194" s="72">
        <v>34367</v>
      </c>
      <c r="N194" s="73" t="s">
        <v>248</v>
      </c>
      <c r="O194" s="18"/>
      <c r="P194" s="71"/>
      <c r="Q194" s="72">
        <v>245346</v>
      </c>
      <c r="R194" s="73" t="s">
        <v>248</v>
      </c>
      <c r="S194" s="18"/>
      <c r="T194" s="71"/>
      <c r="U194" s="72">
        <v>36819</v>
      </c>
      <c r="V194" s="73" t="s">
        <v>248</v>
      </c>
      <c r="W194" s="18"/>
      <c r="X194" s="71"/>
      <c r="Y194" s="72">
        <v>107428</v>
      </c>
      <c r="Z194" s="73" t="s">
        <v>248</v>
      </c>
      <c r="AA194" s="18"/>
      <c r="AB194" s="18"/>
      <c r="AC194" s="18"/>
      <c r="AD194" s="18"/>
      <c r="AE194" s="18"/>
      <c r="AF194" s="71"/>
      <c r="AG194" s="72">
        <v>1507006</v>
      </c>
      <c r="AH194" s="73" t="s">
        <v>248</v>
      </c>
    </row>
    <row r="195" spans="1:34" x14ac:dyDescent="0.25">
      <c r="A195" s="14"/>
      <c r="B195" s="47"/>
      <c r="C195" s="47" t="s">
        <v>248</v>
      </c>
      <c r="D195" s="48"/>
      <c r="E195" s="48"/>
      <c r="F195" s="47"/>
      <c r="G195" s="47"/>
      <c r="H195" s="48"/>
      <c r="I195" s="48"/>
      <c r="J195" s="47"/>
      <c r="K195" s="47"/>
      <c r="L195" s="48"/>
      <c r="M195" s="48"/>
      <c r="N195" s="47"/>
      <c r="O195" s="47"/>
      <c r="P195" s="48"/>
      <c r="Q195" s="48"/>
      <c r="R195" s="47"/>
      <c r="S195" s="47"/>
      <c r="T195" s="48"/>
      <c r="U195" s="48"/>
      <c r="V195" s="47"/>
      <c r="W195" s="47"/>
      <c r="X195" s="48"/>
      <c r="Y195" s="48"/>
      <c r="Z195" s="47"/>
      <c r="AA195" s="47"/>
      <c r="AB195" s="47"/>
      <c r="AC195" s="47"/>
      <c r="AD195" s="47"/>
      <c r="AE195" s="47"/>
      <c r="AF195" s="48"/>
      <c r="AG195" s="48"/>
      <c r="AH195" s="47"/>
    </row>
    <row r="196" spans="1:34" ht="15.75" thickBot="1" x14ac:dyDescent="0.3">
      <c r="A196" s="14"/>
      <c r="B196" s="75" t="s">
        <v>497</v>
      </c>
      <c r="C196" s="50" t="s">
        <v>248</v>
      </c>
      <c r="D196" s="82" t="s">
        <v>262</v>
      </c>
      <c r="E196" s="83">
        <v>448727</v>
      </c>
      <c r="F196" s="80" t="s">
        <v>248</v>
      </c>
      <c r="G196" s="50"/>
      <c r="H196" s="82" t="s">
        <v>262</v>
      </c>
      <c r="I196" s="83">
        <v>684099</v>
      </c>
      <c r="J196" s="80" t="s">
        <v>248</v>
      </c>
      <c r="K196" s="50"/>
      <c r="L196" s="82" t="s">
        <v>262</v>
      </c>
      <c r="M196" s="83">
        <v>36996</v>
      </c>
      <c r="N196" s="80" t="s">
        <v>248</v>
      </c>
      <c r="O196" s="50"/>
      <c r="P196" s="82" t="s">
        <v>262</v>
      </c>
      <c r="Q196" s="83">
        <v>246375</v>
      </c>
      <c r="R196" s="80" t="s">
        <v>248</v>
      </c>
      <c r="S196" s="50"/>
      <c r="T196" s="82" t="s">
        <v>262</v>
      </c>
      <c r="U196" s="83">
        <v>36821</v>
      </c>
      <c r="V196" s="80" t="s">
        <v>248</v>
      </c>
      <c r="W196" s="50"/>
      <c r="X196" s="82" t="s">
        <v>262</v>
      </c>
      <c r="Y196" s="83">
        <v>107428</v>
      </c>
      <c r="Z196" s="80" t="s">
        <v>248</v>
      </c>
      <c r="AA196" s="50"/>
      <c r="AB196" s="50"/>
      <c r="AC196" s="50"/>
      <c r="AD196" s="50"/>
      <c r="AE196" s="50"/>
      <c r="AF196" s="82" t="s">
        <v>262</v>
      </c>
      <c r="AG196" s="83">
        <v>1560446</v>
      </c>
      <c r="AH196" s="80" t="s">
        <v>248</v>
      </c>
    </row>
    <row r="197" spans="1:34" ht="15.75" thickTop="1" x14ac:dyDescent="0.25">
      <c r="A197" s="14"/>
      <c r="B197" s="47"/>
      <c r="C197" s="47" t="s">
        <v>248</v>
      </c>
      <c r="D197" s="51"/>
      <c r="E197" s="51"/>
      <c r="F197" s="47"/>
      <c r="G197" s="47"/>
      <c r="H197" s="51"/>
      <c r="I197" s="51"/>
      <c r="J197" s="47"/>
      <c r="K197" s="47"/>
      <c r="L197" s="51"/>
      <c r="M197" s="51"/>
      <c r="N197" s="47"/>
      <c r="O197" s="47"/>
      <c r="P197" s="51"/>
      <c r="Q197" s="51"/>
      <c r="R197" s="47"/>
      <c r="S197" s="47"/>
      <c r="T197" s="51"/>
      <c r="U197" s="51"/>
      <c r="V197" s="47"/>
      <c r="W197" s="47"/>
      <c r="X197" s="51"/>
      <c r="Y197" s="51"/>
      <c r="Z197" s="47"/>
      <c r="AA197" s="47"/>
      <c r="AB197" s="47"/>
      <c r="AC197" s="47"/>
      <c r="AD197" s="47"/>
      <c r="AE197" s="47"/>
      <c r="AF197" s="51"/>
      <c r="AG197" s="51"/>
      <c r="AH197" s="47"/>
    </row>
    <row r="198" spans="1:34" x14ac:dyDescent="0.25">
      <c r="A198" s="14"/>
      <c r="B198" s="66" t="s">
        <v>499</v>
      </c>
      <c r="C198" s="66"/>
      <c r="D198" s="66"/>
      <c r="E198" s="66"/>
      <c r="F198" s="66"/>
      <c r="G198" s="66"/>
      <c r="H198" s="66"/>
      <c r="I198" s="66"/>
      <c r="J198" s="66"/>
      <c r="K198" s="66"/>
      <c r="L198" s="66"/>
      <c r="M198" s="66"/>
      <c r="N198" s="66"/>
      <c r="O198" s="66"/>
      <c r="P198" s="66"/>
      <c r="Q198" s="66"/>
      <c r="R198" s="66"/>
      <c r="S198" s="66"/>
      <c r="T198" s="66"/>
      <c r="U198" s="66"/>
      <c r="V198" s="66"/>
      <c r="W198" s="66"/>
      <c r="X198" s="66"/>
      <c r="Y198" s="66"/>
      <c r="Z198" s="66"/>
      <c r="AA198" s="66"/>
      <c r="AB198" s="66"/>
      <c r="AC198" s="66"/>
      <c r="AD198" s="66"/>
      <c r="AE198" s="66"/>
      <c r="AF198" s="66"/>
      <c r="AG198" s="66"/>
      <c r="AH198" s="66"/>
    </row>
    <row r="199" spans="1:34" x14ac:dyDescent="0.25">
      <c r="A199" s="14"/>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row>
    <row r="200" spans="1:34" x14ac:dyDescent="0.25">
      <c r="A200" s="14"/>
      <c r="B200" s="18"/>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c r="AA200" s="59"/>
      <c r="AB200" s="59"/>
      <c r="AC200" s="59"/>
      <c r="AD200" s="59"/>
      <c r="AE200" s="59"/>
      <c r="AF200" s="59"/>
      <c r="AG200" s="59"/>
      <c r="AH200" s="59"/>
    </row>
    <row r="201" spans="1:34" x14ac:dyDescent="0.25">
      <c r="A201" s="14"/>
      <c r="B201" s="59" t="s">
        <v>251</v>
      </c>
      <c r="C201" s="59" t="s">
        <v>248</v>
      </c>
      <c r="D201" s="60" t="s">
        <v>416</v>
      </c>
      <c r="E201" s="60"/>
      <c r="F201" s="59"/>
      <c r="G201" s="59" t="s">
        <v>248</v>
      </c>
      <c r="H201" s="60" t="s">
        <v>460</v>
      </c>
      <c r="I201" s="60"/>
      <c r="J201" s="59"/>
      <c r="K201" s="59" t="s">
        <v>248</v>
      </c>
      <c r="L201" s="60" t="s">
        <v>460</v>
      </c>
      <c r="M201" s="60"/>
      <c r="N201" s="59"/>
      <c r="O201" s="59" t="s">
        <v>248</v>
      </c>
      <c r="P201" s="60" t="s">
        <v>460</v>
      </c>
      <c r="Q201" s="60"/>
      <c r="R201" s="59"/>
      <c r="S201" s="59" t="s">
        <v>248</v>
      </c>
      <c r="T201" s="60" t="s">
        <v>440</v>
      </c>
      <c r="U201" s="60"/>
      <c r="V201" s="59"/>
      <c r="W201" s="59" t="s">
        <v>248</v>
      </c>
      <c r="X201" s="60" t="s">
        <v>392</v>
      </c>
      <c r="Y201" s="60"/>
      <c r="Z201" s="59"/>
      <c r="AA201" s="59" t="s">
        <v>248</v>
      </c>
      <c r="AB201" s="60" t="s">
        <v>468</v>
      </c>
      <c r="AC201" s="60"/>
      <c r="AD201" s="59"/>
      <c r="AE201" s="59" t="s">
        <v>248</v>
      </c>
      <c r="AF201" s="60" t="s">
        <v>165</v>
      </c>
      <c r="AG201" s="60"/>
      <c r="AH201" s="59"/>
    </row>
    <row r="202" spans="1:34" x14ac:dyDescent="0.25">
      <c r="A202" s="14"/>
      <c r="B202" s="59"/>
      <c r="C202" s="59"/>
      <c r="D202" s="60" t="s">
        <v>459</v>
      </c>
      <c r="E202" s="60"/>
      <c r="F202" s="59"/>
      <c r="G202" s="59"/>
      <c r="H202" s="60" t="s">
        <v>420</v>
      </c>
      <c r="I202" s="60"/>
      <c r="J202" s="59"/>
      <c r="K202" s="59"/>
      <c r="L202" s="60" t="s">
        <v>436</v>
      </c>
      <c r="M202" s="60"/>
      <c r="N202" s="59"/>
      <c r="O202" s="59"/>
      <c r="P202" s="60" t="s">
        <v>436</v>
      </c>
      <c r="Q202" s="60"/>
      <c r="R202" s="59"/>
      <c r="S202" s="59"/>
      <c r="T202" s="60" t="s">
        <v>441</v>
      </c>
      <c r="U202" s="60"/>
      <c r="V202" s="59"/>
      <c r="W202" s="59"/>
      <c r="X202" s="60" t="s">
        <v>467</v>
      </c>
      <c r="Y202" s="60"/>
      <c r="Z202" s="59"/>
      <c r="AA202" s="59"/>
      <c r="AB202" s="60"/>
      <c r="AC202" s="60"/>
      <c r="AD202" s="59"/>
      <c r="AE202" s="59"/>
      <c r="AF202" s="60"/>
      <c r="AG202" s="60"/>
      <c r="AH202" s="59"/>
    </row>
    <row r="203" spans="1:34" x14ac:dyDescent="0.25">
      <c r="A203" s="14"/>
      <c r="B203" s="59"/>
      <c r="C203" s="59"/>
      <c r="D203" s="60" t="s">
        <v>397</v>
      </c>
      <c r="E203" s="60"/>
      <c r="F203" s="59"/>
      <c r="G203" s="59"/>
      <c r="H203" s="60" t="s">
        <v>397</v>
      </c>
      <c r="I203" s="60"/>
      <c r="J203" s="59"/>
      <c r="K203" s="59"/>
      <c r="L203" s="60" t="s">
        <v>437</v>
      </c>
      <c r="M203" s="60"/>
      <c r="N203" s="59"/>
      <c r="O203" s="59"/>
      <c r="P203" s="60" t="s">
        <v>494</v>
      </c>
      <c r="Q203" s="60"/>
      <c r="R203" s="59"/>
      <c r="S203" s="59"/>
      <c r="T203" s="60"/>
      <c r="U203" s="60"/>
      <c r="V203" s="59"/>
      <c r="W203" s="59"/>
      <c r="X203" s="60"/>
      <c r="Y203" s="60"/>
      <c r="Z203" s="59"/>
      <c r="AA203" s="59"/>
      <c r="AB203" s="60"/>
      <c r="AC203" s="60"/>
      <c r="AD203" s="59"/>
      <c r="AE203" s="59"/>
      <c r="AF203" s="60"/>
      <c r="AG203" s="60"/>
      <c r="AH203" s="59"/>
    </row>
    <row r="204" spans="1:34" x14ac:dyDescent="0.25">
      <c r="A204" s="14"/>
      <c r="B204" s="59"/>
      <c r="C204" s="59"/>
      <c r="D204" s="60" t="s">
        <v>418</v>
      </c>
      <c r="E204" s="60"/>
      <c r="F204" s="59"/>
      <c r="G204" s="59"/>
      <c r="H204" s="60" t="s">
        <v>379</v>
      </c>
      <c r="I204" s="60"/>
      <c r="J204" s="59"/>
      <c r="K204" s="59"/>
      <c r="L204" s="60" t="s">
        <v>461</v>
      </c>
      <c r="M204" s="60"/>
      <c r="N204" s="59"/>
      <c r="O204" s="59"/>
      <c r="P204" s="60" t="s">
        <v>464</v>
      </c>
      <c r="Q204" s="60"/>
      <c r="R204" s="59"/>
      <c r="S204" s="59"/>
      <c r="T204" s="60"/>
      <c r="U204" s="60"/>
      <c r="V204" s="59"/>
      <c r="W204" s="59"/>
      <c r="X204" s="60"/>
      <c r="Y204" s="60"/>
      <c r="Z204" s="59"/>
      <c r="AA204" s="59"/>
      <c r="AB204" s="60"/>
      <c r="AC204" s="60"/>
      <c r="AD204" s="59"/>
      <c r="AE204" s="59"/>
      <c r="AF204" s="60"/>
      <c r="AG204" s="60"/>
      <c r="AH204" s="59"/>
    </row>
    <row r="205" spans="1:34" x14ac:dyDescent="0.25">
      <c r="A205" s="14"/>
      <c r="B205" s="59"/>
      <c r="C205" s="59"/>
      <c r="D205" s="60"/>
      <c r="E205" s="60"/>
      <c r="F205" s="59"/>
      <c r="G205" s="59"/>
      <c r="H205" s="60"/>
      <c r="I205" s="60"/>
      <c r="J205" s="59"/>
      <c r="K205" s="59"/>
      <c r="L205" s="60" t="s">
        <v>462</v>
      </c>
      <c r="M205" s="60"/>
      <c r="N205" s="59"/>
      <c r="O205" s="59"/>
      <c r="P205" s="60" t="s">
        <v>465</v>
      </c>
      <c r="Q205" s="60"/>
      <c r="R205" s="59"/>
      <c r="S205" s="59"/>
      <c r="T205" s="60"/>
      <c r="U205" s="60"/>
      <c r="V205" s="59"/>
      <c r="W205" s="59"/>
      <c r="X205" s="60"/>
      <c r="Y205" s="60"/>
      <c r="Z205" s="59"/>
      <c r="AA205" s="59"/>
      <c r="AB205" s="60"/>
      <c r="AC205" s="60"/>
      <c r="AD205" s="59"/>
      <c r="AE205" s="59"/>
      <c r="AF205" s="60"/>
      <c r="AG205" s="60"/>
      <c r="AH205" s="59"/>
    </row>
    <row r="206" spans="1:34" x14ac:dyDescent="0.25">
      <c r="A206" s="14"/>
      <c r="B206" s="59"/>
      <c r="C206" s="59"/>
      <c r="D206" s="60"/>
      <c r="E206" s="60"/>
      <c r="F206" s="59"/>
      <c r="G206" s="59"/>
      <c r="H206" s="60"/>
      <c r="I206" s="60"/>
      <c r="J206" s="59"/>
      <c r="K206" s="59"/>
      <c r="L206" s="60"/>
      <c r="M206" s="60"/>
      <c r="N206" s="59"/>
      <c r="O206" s="59"/>
      <c r="P206" s="60" t="s">
        <v>466</v>
      </c>
      <c r="Q206" s="60"/>
      <c r="R206" s="59"/>
      <c r="S206" s="59"/>
      <c r="T206" s="60"/>
      <c r="U206" s="60"/>
      <c r="V206" s="59"/>
      <c r="W206" s="59"/>
      <c r="X206" s="60"/>
      <c r="Y206" s="60"/>
      <c r="Z206" s="59"/>
      <c r="AA206" s="59"/>
      <c r="AB206" s="60"/>
      <c r="AC206" s="60"/>
      <c r="AD206" s="59"/>
      <c r="AE206" s="59"/>
      <c r="AF206" s="60"/>
      <c r="AG206" s="60"/>
      <c r="AH206" s="59"/>
    </row>
    <row r="207" spans="1:34" ht="15.75" thickBot="1" x14ac:dyDescent="0.3">
      <c r="A207" s="14"/>
      <c r="B207" s="59"/>
      <c r="C207" s="59"/>
      <c r="D207" s="57"/>
      <c r="E207" s="57"/>
      <c r="F207" s="59"/>
      <c r="G207" s="59"/>
      <c r="H207" s="57"/>
      <c r="I207" s="57"/>
      <c r="J207" s="59"/>
      <c r="K207" s="59"/>
      <c r="L207" s="57"/>
      <c r="M207" s="57"/>
      <c r="N207" s="59"/>
      <c r="O207" s="59"/>
      <c r="P207" s="57" t="s">
        <v>462</v>
      </c>
      <c r="Q207" s="57"/>
      <c r="R207" s="59"/>
      <c r="S207" s="59"/>
      <c r="T207" s="57"/>
      <c r="U207" s="57"/>
      <c r="V207" s="59"/>
      <c r="W207" s="59"/>
      <c r="X207" s="57"/>
      <c r="Y207" s="57"/>
      <c r="Z207" s="59"/>
      <c r="AA207" s="59"/>
      <c r="AB207" s="57"/>
      <c r="AC207" s="57"/>
      <c r="AD207" s="59"/>
      <c r="AE207" s="59"/>
      <c r="AF207" s="57"/>
      <c r="AG207" s="57"/>
      <c r="AH207" s="59"/>
    </row>
    <row r="208" spans="1:34" x14ac:dyDescent="0.25">
      <c r="A208" s="14"/>
      <c r="B208" s="69" t="s">
        <v>500</v>
      </c>
      <c r="C208" s="50" t="s">
        <v>248</v>
      </c>
      <c r="D208" s="50"/>
      <c r="E208" s="50"/>
      <c r="F208" s="50"/>
      <c r="G208" s="50" t="s">
        <v>248</v>
      </c>
      <c r="H208" s="50"/>
      <c r="I208" s="50"/>
      <c r="J208" s="50"/>
      <c r="K208" s="50" t="s">
        <v>248</v>
      </c>
      <c r="L208" s="50"/>
      <c r="M208" s="50"/>
      <c r="N208" s="50"/>
      <c r="O208" s="50" t="s">
        <v>248</v>
      </c>
      <c r="P208" s="50"/>
      <c r="Q208" s="50"/>
      <c r="R208" s="50"/>
      <c r="S208" s="50" t="s">
        <v>248</v>
      </c>
      <c r="T208" s="50"/>
      <c r="U208" s="50"/>
      <c r="V208" s="50"/>
      <c r="W208" s="50" t="s">
        <v>248</v>
      </c>
      <c r="X208" s="50"/>
      <c r="Y208" s="50"/>
      <c r="Z208" s="50"/>
      <c r="AA208" s="50" t="s">
        <v>248</v>
      </c>
      <c r="AB208" s="50"/>
      <c r="AC208" s="50"/>
      <c r="AD208" s="50"/>
      <c r="AE208" s="50" t="s">
        <v>248</v>
      </c>
      <c r="AF208" s="50"/>
      <c r="AG208" s="50"/>
      <c r="AH208" s="50"/>
    </row>
    <row r="209" spans="1:34" x14ac:dyDescent="0.25">
      <c r="A209" s="14"/>
      <c r="B209" s="92" t="s">
        <v>470</v>
      </c>
      <c r="C209" s="18" t="s">
        <v>248</v>
      </c>
      <c r="D209" s="18"/>
      <c r="E209" s="18"/>
      <c r="F209" s="18"/>
      <c r="G209" s="18" t="s">
        <v>248</v>
      </c>
      <c r="H209" s="18"/>
      <c r="I209" s="18"/>
      <c r="J209" s="18"/>
      <c r="K209" s="18" t="s">
        <v>248</v>
      </c>
      <c r="L209" s="18"/>
      <c r="M209" s="18"/>
      <c r="N209" s="18"/>
      <c r="O209" s="18" t="s">
        <v>248</v>
      </c>
      <c r="P209" s="18"/>
      <c r="Q209" s="18"/>
      <c r="R209" s="18"/>
      <c r="S209" s="18" t="s">
        <v>248</v>
      </c>
      <c r="T209" s="18"/>
      <c r="U209" s="18"/>
      <c r="V209" s="18"/>
      <c r="W209" s="18" t="s">
        <v>248</v>
      </c>
      <c r="X209" s="18"/>
      <c r="Y209" s="18"/>
      <c r="Z209" s="18"/>
      <c r="AA209" s="18" t="s">
        <v>248</v>
      </c>
      <c r="AB209" s="18"/>
      <c r="AC209" s="18"/>
      <c r="AD209" s="18"/>
      <c r="AE209" s="18" t="s">
        <v>248</v>
      </c>
      <c r="AF209" s="18"/>
      <c r="AG209" s="18"/>
      <c r="AH209" s="18"/>
    </row>
    <row r="210" spans="1:34" ht="22.5" x14ac:dyDescent="0.25">
      <c r="A210" s="14"/>
      <c r="B210" s="75" t="s">
        <v>495</v>
      </c>
      <c r="C210" s="50" t="s">
        <v>248</v>
      </c>
      <c r="D210" s="50" t="s">
        <v>262</v>
      </c>
      <c r="E210" s="90">
        <v>252</v>
      </c>
      <c r="F210" s="79" t="s">
        <v>248</v>
      </c>
      <c r="G210" s="50" t="s">
        <v>248</v>
      </c>
      <c r="H210" s="79" t="s">
        <v>262</v>
      </c>
      <c r="I210" s="88" t="s">
        <v>263</v>
      </c>
      <c r="J210" s="79" t="s">
        <v>248</v>
      </c>
      <c r="K210" s="50" t="s">
        <v>248</v>
      </c>
      <c r="L210" s="79" t="s">
        <v>262</v>
      </c>
      <c r="M210" s="88" t="s">
        <v>263</v>
      </c>
      <c r="N210" s="79" t="s">
        <v>248</v>
      </c>
      <c r="O210" s="50" t="s">
        <v>248</v>
      </c>
      <c r="P210" s="79" t="s">
        <v>262</v>
      </c>
      <c r="Q210" s="88" t="s">
        <v>263</v>
      </c>
      <c r="R210" s="79" t="s">
        <v>248</v>
      </c>
      <c r="S210" s="50" t="s">
        <v>248</v>
      </c>
      <c r="T210" s="79" t="s">
        <v>262</v>
      </c>
      <c r="U210" s="88" t="s">
        <v>263</v>
      </c>
      <c r="V210" s="79" t="s">
        <v>248</v>
      </c>
      <c r="W210" s="50" t="s">
        <v>248</v>
      </c>
      <c r="X210" s="79" t="s">
        <v>262</v>
      </c>
      <c r="Y210" s="88" t="s">
        <v>263</v>
      </c>
      <c r="Z210" s="79" t="s">
        <v>248</v>
      </c>
      <c r="AA210" s="50" t="s">
        <v>248</v>
      </c>
      <c r="AB210" s="50" t="s">
        <v>262</v>
      </c>
      <c r="AC210" s="90" t="s">
        <v>478</v>
      </c>
      <c r="AD210" s="79" t="s">
        <v>248</v>
      </c>
      <c r="AE210" s="50" t="s">
        <v>248</v>
      </c>
      <c r="AF210" s="50" t="s">
        <v>262</v>
      </c>
      <c r="AG210" s="90">
        <v>252</v>
      </c>
      <c r="AH210" s="79" t="s">
        <v>248</v>
      </c>
    </row>
    <row r="211" spans="1:34" ht="23.25" thickBot="1" x14ac:dyDescent="0.3">
      <c r="A211" s="14"/>
      <c r="B211" s="70" t="s">
        <v>496</v>
      </c>
      <c r="C211" s="18" t="s">
        <v>248</v>
      </c>
      <c r="D211" s="18"/>
      <c r="E211" s="86">
        <v>11631</v>
      </c>
      <c r="F211" s="17" t="s">
        <v>248</v>
      </c>
      <c r="G211" s="18" t="s">
        <v>248</v>
      </c>
      <c r="H211" s="18"/>
      <c r="I211" s="86">
        <v>8023</v>
      </c>
      <c r="J211" s="17" t="s">
        <v>248</v>
      </c>
      <c r="K211" s="18" t="s">
        <v>248</v>
      </c>
      <c r="L211" s="18"/>
      <c r="M211" s="85">
        <v>579</v>
      </c>
      <c r="N211" s="17" t="s">
        <v>248</v>
      </c>
      <c r="O211" s="18" t="s">
        <v>248</v>
      </c>
      <c r="P211" s="18"/>
      <c r="Q211" s="85">
        <v>792</v>
      </c>
      <c r="R211" s="17" t="s">
        <v>248</v>
      </c>
      <c r="S211" s="18" t="s">
        <v>248</v>
      </c>
      <c r="T211" s="18"/>
      <c r="U211" s="85">
        <v>628</v>
      </c>
      <c r="V211" s="17" t="s">
        <v>248</v>
      </c>
      <c r="W211" s="18" t="s">
        <v>248</v>
      </c>
      <c r="X211" s="18"/>
      <c r="Y211" s="86">
        <v>1358</v>
      </c>
      <c r="Z211" s="17" t="s">
        <v>248</v>
      </c>
      <c r="AA211" s="18" t="s">
        <v>248</v>
      </c>
      <c r="AB211" s="18"/>
      <c r="AC211" s="86">
        <v>1959</v>
      </c>
      <c r="AD211" s="17" t="s">
        <v>248</v>
      </c>
      <c r="AE211" s="18" t="s">
        <v>248</v>
      </c>
      <c r="AF211" s="18"/>
      <c r="AG211" s="86">
        <v>24970</v>
      </c>
      <c r="AH211" s="17" t="s">
        <v>248</v>
      </c>
    </row>
    <row r="212" spans="1:34" x14ac:dyDescent="0.25">
      <c r="A212" s="14"/>
      <c r="B212" s="47"/>
      <c r="C212" s="47" t="s">
        <v>248</v>
      </c>
      <c r="D212" s="48"/>
      <c r="E212" s="48"/>
      <c r="F212" s="47"/>
      <c r="G212" s="47" t="s">
        <v>248</v>
      </c>
      <c r="H212" s="48"/>
      <c r="I212" s="48"/>
      <c r="J212" s="47"/>
      <c r="K212" s="47" t="s">
        <v>248</v>
      </c>
      <c r="L212" s="48"/>
      <c r="M212" s="48"/>
      <c r="N212" s="47"/>
      <c r="O212" s="47" t="s">
        <v>248</v>
      </c>
      <c r="P212" s="48"/>
      <c r="Q212" s="48"/>
      <c r="R212" s="47"/>
      <c r="S212" s="47" t="s">
        <v>248</v>
      </c>
      <c r="T212" s="48"/>
      <c r="U212" s="48"/>
      <c r="V212" s="47"/>
      <c r="W212" s="47" t="s">
        <v>248</v>
      </c>
      <c r="X212" s="48"/>
      <c r="Y212" s="48"/>
      <c r="Z212" s="47"/>
      <c r="AA212" s="47" t="s">
        <v>248</v>
      </c>
      <c r="AB212" s="48"/>
      <c r="AC212" s="48"/>
      <c r="AD212" s="47"/>
      <c r="AE212" s="47" t="s">
        <v>248</v>
      </c>
      <c r="AF212" s="48"/>
      <c r="AG212" s="48"/>
      <c r="AH212" s="47"/>
    </row>
    <row r="213" spans="1:34" ht="15.75" thickBot="1" x14ac:dyDescent="0.3">
      <c r="A213" s="14"/>
      <c r="B213" s="75" t="s">
        <v>497</v>
      </c>
      <c r="C213" s="50" t="s">
        <v>248</v>
      </c>
      <c r="D213" s="50" t="s">
        <v>262</v>
      </c>
      <c r="E213" s="89">
        <v>11883</v>
      </c>
      <c r="F213" s="79" t="s">
        <v>248</v>
      </c>
      <c r="G213" s="50" t="s">
        <v>248</v>
      </c>
      <c r="H213" s="50" t="s">
        <v>262</v>
      </c>
      <c r="I213" s="89">
        <v>8023</v>
      </c>
      <c r="J213" s="79" t="s">
        <v>248</v>
      </c>
      <c r="K213" s="50" t="s">
        <v>248</v>
      </c>
      <c r="L213" s="50" t="s">
        <v>262</v>
      </c>
      <c r="M213" s="90">
        <v>579</v>
      </c>
      <c r="N213" s="79" t="s">
        <v>248</v>
      </c>
      <c r="O213" s="50" t="s">
        <v>248</v>
      </c>
      <c r="P213" s="50" t="s">
        <v>262</v>
      </c>
      <c r="Q213" s="90">
        <v>792</v>
      </c>
      <c r="R213" s="79" t="s">
        <v>248</v>
      </c>
      <c r="S213" s="50" t="s">
        <v>248</v>
      </c>
      <c r="T213" s="50" t="s">
        <v>262</v>
      </c>
      <c r="U213" s="90">
        <v>628</v>
      </c>
      <c r="V213" s="79" t="s">
        <v>248</v>
      </c>
      <c r="W213" s="50" t="s">
        <v>248</v>
      </c>
      <c r="X213" s="50" t="s">
        <v>262</v>
      </c>
      <c r="Y213" s="89">
        <v>1358</v>
      </c>
      <c r="Z213" s="79" t="s">
        <v>248</v>
      </c>
      <c r="AA213" s="50" t="s">
        <v>248</v>
      </c>
      <c r="AB213" s="50" t="s">
        <v>262</v>
      </c>
      <c r="AC213" s="89">
        <v>1959</v>
      </c>
      <c r="AD213" s="79" t="s">
        <v>248</v>
      </c>
      <c r="AE213" s="50" t="s">
        <v>248</v>
      </c>
      <c r="AF213" s="50" t="s">
        <v>262</v>
      </c>
      <c r="AG213" s="89">
        <v>25222</v>
      </c>
      <c r="AH213" s="79" t="s">
        <v>248</v>
      </c>
    </row>
    <row r="214" spans="1:34" ht="15.75" thickTop="1" x14ac:dyDescent="0.25">
      <c r="A214" s="14"/>
      <c r="B214" s="47"/>
      <c r="C214" s="47" t="s">
        <v>248</v>
      </c>
      <c r="D214" s="51"/>
      <c r="E214" s="51"/>
      <c r="F214" s="47"/>
      <c r="G214" s="47" t="s">
        <v>248</v>
      </c>
      <c r="H214" s="51"/>
      <c r="I214" s="51"/>
      <c r="J214" s="47"/>
      <c r="K214" s="47" t="s">
        <v>248</v>
      </c>
      <c r="L214" s="51"/>
      <c r="M214" s="51"/>
      <c r="N214" s="47"/>
      <c r="O214" s="47" t="s">
        <v>248</v>
      </c>
      <c r="P214" s="51"/>
      <c r="Q214" s="51"/>
      <c r="R214" s="47"/>
      <c r="S214" s="47" t="s">
        <v>248</v>
      </c>
      <c r="T214" s="51"/>
      <c r="U214" s="51"/>
      <c r="V214" s="47"/>
      <c r="W214" s="47" t="s">
        <v>248</v>
      </c>
      <c r="X214" s="51"/>
      <c r="Y214" s="51"/>
      <c r="Z214" s="47"/>
      <c r="AA214" s="47" t="s">
        <v>248</v>
      </c>
      <c r="AB214" s="51"/>
      <c r="AC214" s="51"/>
      <c r="AD214" s="47"/>
      <c r="AE214" s="47" t="s">
        <v>248</v>
      </c>
      <c r="AF214" s="51"/>
      <c r="AG214" s="51"/>
      <c r="AH214" s="47"/>
    </row>
    <row r="215" spans="1:34" x14ac:dyDescent="0.25">
      <c r="A215" s="14"/>
      <c r="B215" s="92" t="s">
        <v>498</v>
      </c>
      <c r="C215" s="18" t="s">
        <v>248</v>
      </c>
      <c r="D215" s="18"/>
      <c r="E215" s="18"/>
      <c r="F215" s="18"/>
      <c r="G215" s="18" t="s">
        <v>248</v>
      </c>
      <c r="H215" s="18"/>
      <c r="I215" s="18"/>
      <c r="J215" s="18"/>
      <c r="K215" s="18" t="s">
        <v>248</v>
      </c>
      <c r="L215" s="18"/>
      <c r="M215" s="18"/>
      <c r="N215" s="18"/>
      <c r="O215" s="18" t="s">
        <v>248</v>
      </c>
      <c r="P215" s="18"/>
      <c r="Q215" s="18"/>
      <c r="R215" s="18"/>
      <c r="S215" s="18" t="s">
        <v>248</v>
      </c>
      <c r="T215" s="18"/>
      <c r="U215" s="18"/>
      <c r="V215" s="18"/>
      <c r="W215" s="18" t="s">
        <v>248</v>
      </c>
      <c r="X215" s="18"/>
      <c r="Y215" s="18"/>
      <c r="Z215" s="18"/>
      <c r="AA215" s="18" t="s">
        <v>248</v>
      </c>
      <c r="AB215" s="18"/>
      <c r="AC215" s="18"/>
      <c r="AD215" s="18"/>
      <c r="AE215" s="18" t="s">
        <v>248</v>
      </c>
      <c r="AF215" s="18"/>
      <c r="AG215" s="18"/>
      <c r="AH215" s="18"/>
    </row>
    <row r="216" spans="1:34" ht="22.5" x14ac:dyDescent="0.25">
      <c r="A216" s="14"/>
      <c r="B216" s="75" t="s">
        <v>495</v>
      </c>
      <c r="C216" s="50" t="s">
        <v>248</v>
      </c>
      <c r="D216" s="50" t="s">
        <v>262</v>
      </c>
      <c r="E216" s="89">
        <v>2297</v>
      </c>
      <c r="F216" s="79" t="s">
        <v>248</v>
      </c>
      <c r="G216" s="50" t="s">
        <v>248</v>
      </c>
      <c r="H216" s="50" t="s">
        <v>262</v>
      </c>
      <c r="I216" s="89">
        <v>38209</v>
      </c>
      <c r="J216" s="79" t="s">
        <v>248</v>
      </c>
      <c r="K216" s="50" t="s">
        <v>248</v>
      </c>
      <c r="L216" s="50" t="s">
        <v>262</v>
      </c>
      <c r="M216" s="90">
        <v>171</v>
      </c>
      <c r="N216" s="79" t="s">
        <v>248</v>
      </c>
      <c r="O216" s="50" t="s">
        <v>248</v>
      </c>
      <c r="P216" s="50" t="s">
        <v>262</v>
      </c>
      <c r="Q216" s="90">
        <v>827</v>
      </c>
      <c r="R216" s="79" t="s">
        <v>248</v>
      </c>
      <c r="S216" s="50" t="s">
        <v>248</v>
      </c>
      <c r="T216" s="50" t="s">
        <v>262</v>
      </c>
      <c r="U216" s="90">
        <v>41</v>
      </c>
      <c r="V216" s="79" t="s">
        <v>248</v>
      </c>
      <c r="W216" s="50" t="s">
        <v>248</v>
      </c>
      <c r="X216" s="79" t="s">
        <v>262</v>
      </c>
      <c r="Y216" s="88" t="s">
        <v>263</v>
      </c>
      <c r="Z216" s="79" t="s">
        <v>248</v>
      </c>
      <c r="AA216" s="50" t="s">
        <v>248</v>
      </c>
      <c r="AB216" s="50"/>
      <c r="AC216" s="50"/>
      <c r="AD216" s="50"/>
      <c r="AE216" s="50" t="s">
        <v>248</v>
      </c>
      <c r="AF216" s="50" t="s">
        <v>262</v>
      </c>
      <c r="AG216" s="89">
        <v>41545</v>
      </c>
      <c r="AH216" s="79" t="s">
        <v>248</v>
      </c>
    </row>
    <row r="217" spans="1:34" ht="23.25" thickBot="1" x14ac:dyDescent="0.3">
      <c r="A217" s="14"/>
      <c r="B217" s="70" t="s">
        <v>496</v>
      </c>
      <c r="C217" s="18" t="s">
        <v>248</v>
      </c>
      <c r="D217" s="18"/>
      <c r="E217" s="86">
        <v>466140</v>
      </c>
      <c r="F217" s="17" t="s">
        <v>248</v>
      </c>
      <c r="G217" s="18" t="s">
        <v>248</v>
      </c>
      <c r="H217" s="18"/>
      <c r="I217" s="86">
        <v>592837</v>
      </c>
      <c r="J217" s="17" t="s">
        <v>248</v>
      </c>
      <c r="K217" s="18" t="s">
        <v>248</v>
      </c>
      <c r="L217" s="18"/>
      <c r="M217" s="86">
        <v>31584</v>
      </c>
      <c r="N217" s="17" t="s">
        <v>248</v>
      </c>
      <c r="O217" s="18" t="s">
        <v>248</v>
      </c>
      <c r="P217" s="18"/>
      <c r="Q217" s="86">
        <v>226059</v>
      </c>
      <c r="R217" s="17" t="s">
        <v>248</v>
      </c>
      <c r="S217" s="18" t="s">
        <v>248</v>
      </c>
      <c r="T217" s="18"/>
      <c r="U217" s="86">
        <v>41740</v>
      </c>
      <c r="V217" s="17" t="s">
        <v>248</v>
      </c>
      <c r="W217" s="18" t="s">
        <v>248</v>
      </c>
      <c r="X217" s="18"/>
      <c r="Y217" s="86">
        <v>87470</v>
      </c>
      <c r="Z217" s="17" t="s">
        <v>248</v>
      </c>
      <c r="AA217" s="18" t="s">
        <v>248</v>
      </c>
      <c r="AB217" s="18"/>
      <c r="AC217" s="18"/>
      <c r="AD217" s="18"/>
      <c r="AE217" s="18" t="s">
        <v>248</v>
      </c>
      <c r="AF217" s="18"/>
      <c r="AG217" s="86">
        <v>1445830</v>
      </c>
      <c r="AH217" s="17" t="s">
        <v>248</v>
      </c>
    </row>
    <row r="218" spans="1:34" x14ac:dyDescent="0.25">
      <c r="A218" s="14"/>
      <c r="B218" s="47"/>
      <c r="C218" s="47" t="s">
        <v>248</v>
      </c>
      <c r="D218" s="48"/>
      <c r="E218" s="48"/>
      <c r="F218" s="47"/>
      <c r="G218" s="47" t="s">
        <v>248</v>
      </c>
      <c r="H218" s="48"/>
      <c r="I218" s="48"/>
      <c r="J218" s="47"/>
      <c r="K218" s="47" t="s">
        <v>248</v>
      </c>
      <c r="L218" s="48"/>
      <c r="M218" s="48"/>
      <c r="N218" s="47"/>
      <c r="O218" s="47" t="s">
        <v>248</v>
      </c>
      <c r="P218" s="48"/>
      <c r="Q218" s="48"/>
      <c r="R218" s="47"/>
      <c r="S218" s="47" t="s">
        <v>248</v>
      </c>
      <c r="T218" s="48"/>
      <c r="U218" s="48"/>
      <c r="V218" s="47"/>
      <c r="W218" s="47" t="s">
        <v>248</v>
      </c>
      <c r="X218" s="48"/>
      <c r="Y218" s="48"/>
      <c r="Z218" s="47"/>
      <c r="AA218" s="47" t="s">
        <v>248</v>
      </c>
      <c r="AB218" s="47"/>
      <c r="AC218" s="47"/>
      <c r="AD218" s="47"/>
      <c r="AE218" s="47" t="s">
        <v>248</v>
      </c>
      <c r="AF218" s="48"/>
      <c r="AG218" s="48"/>
      <c r="AH218" s="47"/>
    </row>
    <row r="219" spans="1:34" ht="15.75" thickBot="1" x14ac:dyDescent="0.3">
      <c r="A219" s="14"/>
      <c r="B219" s="75" t="s">
        <v>497</v>
      </c>
      <c r="C219" s="50" t="s">
        <v>248</v>
      </c>
      <c r="D219" s="50" t="s">
        <v>262</v>
      </c>
      <c r="E219" s="89">
        <v>468437</v>
      </c>
      <c r="F219" s="79" t="s">
        <v>248</v>
      </c>
      <c r="G219" s="50" t="s">
        <v>248</v>
      </c>
      <c r="H219" s="50" t="s">
        <v>262</v>
      </c>
      <c r="I219" s="89">
        <v>631046</v>
      </c>
      <c r="J219" s="79" t="s">
        <v>248</v>
      </c>
      <c r="K219" s="50" t="s">
        <v>248</v>
      </c>
      <c r="L219" s="50" t="s">
        <v>262</v>
      </c>
      <c r="M219" s="89">
        <v>31755</v>
      </c>
      <c r="N219" s="79" t="s">
        <v>248</v>
      </c>
      <c r="O219" s="50" t="s">
        <v>248</v>
      </c>
      <c r="P219" s="50" t="s">
        <v>262</v>
      </c>
      <c r="Q219" s="89">
        <v>226886</v>
      </c>
      <c r="R219" s="79" t="s">
        <v>248</v>
      </c>
      <c r="S219" s="50" t="s">
        <v>248</v>
      </c>
      <c r="T219" s="50" t="s">
        <v>262</v>
      </c>
      <c r="U219" s="89">
        <v>41781</v>
      </c>
      <c r="V219" s="79" t="s">
        <v>248</v>
      </c>
      <c r="W219" s="50" t="s">
        <v>248</v>
      </c>
      <c r="X219" s="50" t="s">
        <v>262</v>
      </c>
      <c r="Y219" s="89">
        <v>87470</v>
      </c>
      <c r="Z219" s="79" t="s">
        <v>248</v>
      </c>
      <c r="AA219" s="50" t="s">
        <v>248</v>
      </c>
      <c r="AB219" s="50"/>
      <c r="AC219" s="50"/>
      <c r="AD219" s="50"/>
      <c r="AE219" s="50" t="s">
        <v>248</v>
      </c>
      <c r="AF219" s="50" t="s">
        <v>262</v>
      </c>
      <c r="AG219" s="89">
        <v>1487375</v>
      </c>
      <c r="AH219" s="79" t="s">
        <v>248</v>
      </c>
    </row>
    <row r="220" spans="1:34" ht="15.75" thickTop="1" x14ac:dyDescent="0.25">
      <c r="A220" s="14"/>
      <c r="B220" s="47"/>
      <c r="C220" s="47" t="s">
        <v>248</v>
      </c>
      <c r="D220" s="51"/>
      <c r="E220" s="51"/>
      <c r="F220" s="47"/>
      <c r="G220" s="47" t="s">
        <v>248</v>
      </c>
      <c r="H220" s="51"/>
      <c r="I220" s="51"/>
      <c r="J220" s="47"/>
      <c r="K220" s="47" t="s">
        <v>248</v>
      </c>
      <c r="L220" s="51"/>
      <c r="M220" s="51"/>
      <c r="N220" s="47"/>
      <c r="O220" s="47" t="s">
        <v>248</v>
      </c>
      <c r="P220" s="51"/>
      <c r="Q220" s="51"/>
      <c r="R220" s="47"/>
      <c r="S220" s="47" t="s">
        <v>248</v>
      </c>
      <c r="T220" s="51"/>
      <c r="U220" s="51"/>
      <c r="V220" s="47"/>
      <c r="W220" s="47" t="s">
        <v>248</v>
      </c>
      <c r="X220" s="51"/>
      <c r="Y220" s="51"/>
      <c r="Z220" s="47"/>
      <c r="AA220" s="47" t="s">
        <v>248</v>
      </c>
      <c r="AB220" s="47"/>
      <c r="AC220" s="47"/>
      <c r="AD220" s="47"/>
      <c r="AE220" s="47" t="s">
        <v>248</v>
      </c>
      <c r="AF220" s="51"/>
      <c r="AG220" s="51"/>
      <c r="AH220" s="47"/>
    </row>
    <row r="221" spans="1:34" x14ac:dyDescent="0.25">
      <c r="A221" s="14"/>
      <c r="B221" s="66" t="s">
        <v>499</v>
      </c>
      <c r="C221" s="66"/>
      <c r="D221" s="66"/>
      <c r="E221" s="66"/>
      <c r="F221" s="66"/>
      <c r="G221" s="66"/>
      <c r="H221" s="66"/>
      <c r="I221" s="66"/>
      <c r="J221" s="66"/>
      <c r="K221" s="66"/>
      <c r="L221" s="66"/>
      <c r="M221" s="66"/>
      <c r="N221" s="66"/>
      <c r="O221" s="66"/>
      <c r="P221" s="66"/>
      <c r="Q221" s="66"/>
      <c r="R221" s="66"/>
      <c r="S221" s="66"/>
      <c r="T221" s="66"/>
      <c r="U221" s="66"/>
      <c r="V221" s="66"/>
      <c r="W221" s="66"/>
      <c r="X221" s="66"/>
      <c r="Y221" s="66"/>
      <c r="Z221" s="66"/>
      <c r="AA221" s="66"/>
      <c r="AB221" s="66"/>
      <c r="AC221" s="66"/>
      <c r="AD221" s="66"/>
      <c r="AE221" s="66"/>
      <c r="AF221" s="66"/>
      <c r="AG221" s="66"/>
      <c r="AH221" s="66"/>
    </row>
    <row r="222" spans="1:34" ht="15" customHeight="1" x14ac:dyDescent="0.25">
      <c r="A222" s="14" t="s">
        <v>501</v>
      </c>
      <c r="B222" s="64" t="s">
        <v>5</v>
      </c>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c r="AD222" s="64"/>
      <c r="AE222" s="64"/>
      <c r="AF222" s="64"/>
      <c r="AG222" s="64"/>
      <c r="AH222" s="64"/>
    </row>
    <row r="223" spans="1:34" x14ac:dyDescent="0.25">
      <c r="A223" s="14"/>
      <c r="B223" s="66" t="s">
        <v>502</v>
      </c>
      <c r="C223" s="66"/>
      <c r="D223" s="66"/>
      <c r="E223" s="66"/>
      <c r="F223" s="66"/>
      <c r="G223" s="66"/>
      <c r="H223" s="66"/>
      <c r="I223" s="66"/>
      <c r="J223" s="66"/>
      <c r="K223" s="66"/>
      <c r="L223" s="66"/>
      <c r="M223" s="66"/>
      <c r="N223" s="66"/>
      <c r="O223" s="66"/>
      <c r="P223" s="66"/>
      <c r="Q223" s="66"/>
      <c r="R223" s="66"/>
      <c r="S223" s="66"/>
      <c r="T223" s="66"/>
      <c r="U223" s="66"/>
      <c r="V223" s="66"/>
      <c r="W223" s="66"/>
      <c r="X223" s="66"/>
      <c r="Y223" s="66"/>
      <c r="Z223" s="66"/>
      <c r="AA223" s="66"/>
      <c r="AB223" s="66"/>
      <c r="AC223" s="66"/>
      <c r="AD223" s="66"/>
      <c r="AE223" s="66"/>
      <c r="AF223" s="66"/>
      <c r="AG223" s="66"/>
      <c r="AH223" s="66"/>
    </row>
    <row r="224" spans="1:34" ht="15.75" x14ac:dyDescent="0.25">
      <c r="A224" s="14"/>
      <c r="B224" s="67"/>
      <c r="C224" s="67"/>
      <c r="D224" s="67"/>
      <c r="E224" s="67"/>
      <c r="F224" s="67"/>
      <c r="G224" s="67"/>
      <c r="H224" s="67"/>
      <c r="I224" s="67"/>
      <c r="J224" s="67"/>
      <c r="K224" s="67"/>
      <c r="L224" s="67"/>
      <c r="M224" s="67"/>
      <c r="N224" s="67"/>
      <c r="O224" s="67"/>
      <c r="P224" s="67"/>
      <c r="Q224" s="67"/>
      <c r="R224" s="67"/>
      <c r="S224" s="67"/>
      <c r="T224" s="67"/>
      <c r="U224" s="67"/>
      <c r="V224" s="67"/>
      <c r="W224" s="67"/>
      <c r="X224" s="67"/>
      <c r="Y224" s="67"/>
      <c r="Z224" s="67"/>
      <c r="AA224" s="67"/>
      <c r="AB224" s="67"/>
      <c r="AC224" s="67"/>
      <c r="AD224" s="67"/>
      <c r="AE224" s="67"/>
      <c r="AF224" s="67"/>
      <c r="AG224" s="67"/>
      <c r="AH224" s="67"/>
    </row>
    <row r="225" spans="1:26" x14ac:dyDescent="0.25">
      <c r="A225" s="14"/>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row>
    <row r="226" spans="1:26" ht="15.75" thickBot="1" x14ac:dyDescent="0.3">
      <c r="A226" s="14"/>
      <c r="B226" s="18"/>
      <c r="C226" s="18" t="s">
        <v>248</v>
      </c>
      <c r="D226" s="57" t="s">
        <v>325</v>
      </c>
      <c r="E226" s="57"/>
      <c r="F226" s="57"/>
      <c r="G226" s="57"/>
      <c r="H226" s="57"/>
      <c r="I226" s="57"/>
      <c r="J226" s="57"/>
      <c r="K226" s="57"/>
      <c r="L226" s="57"/>
      <c r="M226" s="57"/>
      <c r="N226" s="18"/>
      <c r="O226" s="18" t="s">
        <v>248</v>
      </c>
      <c r="P226" s="57" t="s">
        <v>334</v>
      </c>
      <c r="Q226" s="57"/>
      <c r="R226" s="57"/>
      <c r="S226" s="57"/>
      <c r="T226" s="57"/>
      <c r="U226" s="57"/>
      <c r="V226" s="57"/>
      <c r="W226" s="57"/>
      <c r="X226" s="57"/>
      <c r="Y226" s="57"/>
      <c r="Z226" s="18"/>
    </row>
    <row r="227" spans="1:26" x14ac:dyDescent="0.25">
      <c r="A227" s="14"/>
      <c r="B227" s="59" t="s">
        <v>251</v>
      </c>
      <c r="C227" s="59" t="s">
        <v>248</v>
      </c>
      <c r="D227" s="61" t="s">
        <v>373</v>
      </c>
      <c r="E227" s="61"/>
      <c r="F227" s="62"/>
      <c r="G227" s="62" t="s">
        <v>248</v>
      </c>
      <c r="H227" s="61" t="s">
        <v>503</v>
      </c>
      <c r="I227" s="61"/>
      <c r="J227" s="62"/>
      <c r="K227" s="62" t="s">
        <v>248</v>
      </c>
      <c r="L227" s="61" t="s">
        <v>506</v>
      </c>
      <c r="M227" s="61"/>
      <c r="N227" s="59"/>
      <c r="O227" s="59" t="s">
        <v>248</v>
      </c>
      <c r="P227" s="61" t="s">
        <v>373</v>
      </c>
      <c r="Q227" s="61"/>
      <c r="R227" s="62"/>
      <c r="S227" s="62" t="s">
        <v>248</v>
      </c>
      <c r="T227" s="61" t="s">
        <v>503</v>
      </c>
      <c r="U227" s="61"/>
      <c r="V227" s="62"/>
      <c r="W227" s="62" t="s">
        <v>248</v>
      </c>
      <c r="X227" s="61" t="s">
        <v>506</v>
      </c>
      <c r="Y227" s="61"/>
      <c r="Z227" s="59"/>
    </row>
    <row r="228" spans="1:26" x14ac:dyDescent="0.25">
      <c r="A228" s="14"/>
      <c r="B228" s="59"/>
      <c r="C228" s="59"/>
      <c r="D228" s="60" t="s">
        <v>372</v>
      </c>
      <c r="E228" s="60"/>
      <c r="F228" s="59"/>
      <c r="G228" s="59"/>
      <c r="H228" s="60" t="s">
        <v>504</v>
      </c>
      <c r="I228" s="60"/>
      <c r="J228" s="59"/>
      <c r="K228" s="59"/>
      <c r="L228" s="60" t="s">
        <v>507</v>
      </c>
      <c r="M228" s="60"/>
      <c r="N228" s="59"/>
      <c r="O228" s="59"/>
      <c r="P228" s="60" t="s">
        <v>372</v>
      </c>
      <c r="Q228" s="60"/>
      <c r="R228" s="59"/>
      <c r="S228" s="59"/>
      <c r="T228" s="60" t="s">
        <v>504</v>
      </c>
      <c r="U228" s="60"/>
      <c r="V228" s="59"/>
      <c r="W228" s="59"/>
      <c r="X228" s="60" t="s">
        <v>507</v>
      </c>
      <c r="Y228" s="60"/>
      <c r="Z228" s="59"/>
    </row>
    <row r="229" spans="1:26" ht="15.75" thickBot="1" x14ac:dyDescent="0.3">
      <c r="A229" s="14"/>
      <c r="B229" s="59"/>
      <c r="C229" s="59"/>
      <c r="D229" s="57"/>
      <c r="E229" s="57"/>
      <c r="F229" s="59"/>
      <c r="G229" s="59"/>
      <c r="H229" s="57" t="s">
        <v>505</v>
      </c>
      <c r="I229" s="57"/>
      <c r="J229" s="59"/>
      <c r="K229" s="59"/>
      <c r="L229" s="57"/>
      <c r="M229" s="57"/>
      <c r="N229" s="59"/>
      <c r="O229" s="59"/>
      <c r="P229" s="57"/>
      <c r="Q229" s="57"/>
      <c r="R229" s="59"/>
      <c r="S229" s="59"/>
      <c r="T229" s="57" t="s">
        <v>505</v>
      </c>
      <c r="U229" s="57"/>
      <c r="V229" s="59"/>
      <c r="W229" s="59"/>
      <c r="X229" s="57"/>
      <c r="Y229" s="57"/>
      <c r="Z229" s="59"/>
    </row>
    <row r="230" spans="1:26" ht="21" x14ac:dyDescent="0.25">
      <c r="A230" s="14"/>
      <c r="B230" s="69" t="s">
        <v>508</v>
      </c>
      <c r="C230" s="50" t="s">
        <v>248</v>
      </c>
      <c r="D230" s="50"/>
      <c r="E230" s="50"/>
      <c r="F230" s="50"/>
      <c r="G230" s="50" t="s">
        <v>248</v>
      </c>
      <c r="H230" s="50"/>
      <c r="I230" s="50"/>
      <c r="J230" s="50"/>
      <c r="K230" s="50" t="s">
        <v>248</v>
      </c>
      <c r="L230" s="50"/>
      <c r="M230" s="50"/>
      <c r="N230" s="50"/>
      <c r="O230" s="50" t="s">
        <v>248</v>
      </c>
      <c r="P230" s="50"/>
      <c r="Q230" s="50"/>
      <c r="R230" s="50"/>
      <c r="S230" s="50" t="s">
        <v>248</v>
      </c>
      <c r="T230" s="50"/>
      <c r="U230" s="50"/>
      <c r="V230" s="50"/>
      <c r="W230" s="50" t="s">
        <v>248</v>
      </c>
      <c r="X230" s="50"/>
      <c r="Y230" s="50"/>
      <c r="Z230" s="50"/>
    </row>
    <row r="231" spans="1:26" x14ac:dyDescent="0.25">
      <c r="A231" s="14"/>
      <c r="B231" s="70" t="s">
        <v>343</v>
      </c>
      <c r="C231" s="18" t="s">
        <v>248</v>
      </c>
      <c r="D231" s="71" t="s">
        <v>262</v>
      </c>
      <c r="E231" s="72">
        <v>9143</v>
      </c>
      <c r="F231" s="73" t="s">
        <v>248</v>
      </c>
      <c r="G231" s="18" t="s">
        <v>248</v>
      </c>
      <c r="H231" s="71" t="s">
        <v>262</v>
      </c>
      <c r="I231" s="72">
        <v>9400</v>
      </c>
      <c r="J231" s="73" t="s">
        <v>248</v>
      </c>
      <c r="K231" s="18" t="s">
        <v>248</v>
      </c>
      <c r="L231" s="18"/>
      <c r="M231" s="18"/>
      <c r="N231" s="18"/>
      <c r="O231" s="18" t="s">
        <v>248</v>
      </c>
      <c r="P231" s="18" t="s">
        <v>262</v>
      </c>
      <c r="Q231" s="86">
        <v>10890</v>
      </c>
      <c r="R231" s="17" t="s">
        <v>248</v>
      </c>
      <c r="S231" s="18" t="s">
        <v>248</v>
      </c>
      <c r="T231" s="18" t="s">
        <v>262</v>
      </c>
      <c r="U231" s="86">
        <v>11749</v>
      </c>
      <c r="V231" s="17" t="s">
        <v>248</v>
      </c>
      <c r="W231" s="18" t="s">
        <v>248</v>
      </c>
      <c r="X231" s="18"/>
      <c r="Y231" s="18"/>
      <c r="Z231" s="18"/>
    </row>
    <row r="232" spans="1:26" x14ac:dyDescent="0.25">
      <c r="A232" s="14"/>
      <c r="B232" s="75" t="s">
        <v>509</v>
      </c>
      <c r="C232" s="50" t="s">
        <v>248</v>
      </c>
      <c r="D232" s="82"/>
      <c r="E232" s="83">
        <v>22829</v>
      </c>
      <c r="F232" s="80" t="s">
        <v>248</v>
      </c>
      <c r="G232" s="50" t="s">
        <v>248</v>
      </c>
      <c r="H232" s="82"/>
      <c r="I232" s="83">
        <v>24516</v>
      </c>
      <c r="J232" s="80" t="s">
        <v>248</v>
      </c>
      <c r="K232" s="50" t="s">
        <v>248</v>
      </c>
      <c r="L232" s="50"/>
      <c r="M232" s="50"/>
      <c r="N232" s="50"/>
      <c r="O232" s="50" t="s">
        <v>248</v>
      </c>
      <c r="P232" s="50"/>
      <c r="Q232" s="89">
        <v>28883</v>
      </c>
      <c r="R232" s="79" t="s">
        <v>248</v>
      </c>
      <c r="S232" s="50" t="s">
        <v>248</v>
      </c>
      <c r="T232" s="50"/>
      <c r="U232" s="89">
        <v>35700</v>
      </c>
      <c r="V232" s="79" t="s">
        <v>248</v>
      </c>
      <c r="W232" s="50" t="s">
        <v>248</v>
      </c>
      <c r="X232" s="50"/>
      <c r="Y232" s="50"/>
      <c r="Z232" s="50"/>
    </row>
    <row r="233" spans="1:26" x14ac:dyDescent="0.25">
      <c r="A233" s="14"/>
      <c r="B233" s="70" t="s">
        <v>510</v>
      </c>
      <c r="C233" s="18" t="s">
        <v>248</v>
      </c>
      <c r="D233" s="71"/>
      <c r="E233" s="72">
        <v>12541</v>
      </c>
      <c r="F233" s="73" t="s">
        <v>248</v>
      </c>
      <c r="G233" s="18" t="s">
        <v>248</v>
      </c>
      <c r="H233" s="71"/>
      <c r="I233" s="72">
        <v>14724</v>
      </c>
      <c r="J233" s="73" t="s">
        <v>248</v>
      </c>
      <c r="K233" s="18" t="s">
        <v>248</v>
      </c>
      <c r="L233" s="18"/>
      <c r="M233" s="18"/>
      <c r="N233" s="18"/>
      <c r="O233" s="18" t="s">
        <v>248</v>
      </c>
      <c r="P233" s="18"/>
      <c r="Q233" s="86">
        <v>12357</v>
      </c>
      <c r="R233" s="17" t="s">
        <v>248</v>
      </c>
      <c r="S233" s="18" t="s">
        <v>248</v>
      </c>
      <c r="T233" s="18"/>
      <c r="U233" s="86">
        <v>14540</v>
      </c>
      <c r="V233" s="17" t="s">
        <v>248</v>
      </c>
      <c r="W233" s="18" t="s">
        <v>248</v>
      </c>
      <c r="X233" s="18"/>
      <c r="Y233" s="18"/>
      <c r="Z233" s="18"/>
    </row>
    <row r="234" spans="1:26" ht="22.5" x14ac:dyDescent="0.25">
      <c r="A234" s="14"/>
      <c r="B234" s="75" t="s">
        <v>511</v>
      </c>
      <c r="C234" s="50" t="s">
        <v>248</v>
      </c>
      <c r="D234" s="82"/>
      <c r="E234" s="84">
        <v>976</v>
      </c>
      <c r="F234" s="80" t="s">
        <v>248</v>
      </c>
      <c r="G234" s="50" t="s">
        <v>248</v>
      </c>
      <c r="H234" s="82"/>
      <c r="I234" s="84">
        <v>978</v>
      </c>
      <c r="J234" s="80" t="s">
        <v>248</v>
      </c>
      <c r="K234" s="50" t="s">
        <v>248</v>
      </c>
      <c r="L234" s="50"/>
      <c r="M234" s="50"/>
      <c r="N234" s="50"/>
      <c r="O234" s="50" t="s">
        <v>248</v>
      </c>
      <c r="P234" s="50"/>
      <c r="Q234" s="90">
        <v>224</v>
      </c>
      <c r="R234" s="79" t="s">
        <v>248</v>
      </c>
      <c r="S234" s="50" t="s">
        <v>248</v>
      </c>
      <c r="T234" s="50"/>
      <c r="U234" s="90">
        <v>235</v>
      </c>
      <c r="V234" s="79" t="s">
        <v>248</v>
      </c>
      <c r="W234" s="50" t="s">
        <v>248</v>
      </c>
      <c r="X234" s="50"/>
      <c r="Y234" s="50"/>
      <c r="Z234" s="50"/>
    </row>
    <row r="235" spans="1:26" ht="22.5" x14ac:dyDescent="0.25">
      <c r="A235" s="14"/>
      <c r="B235" s="70" t="s">
        <v>512</v>
      </c>
      <c r="C235" s="18" t="s">
        <v>248</v>
      </c>
      <c r="D235" s="71"/>
      <c r="E235" s="74">
        <v>952</v>
      </c>
      <c r="F235" s="73" t="s">
        <v>248</v>
      </c>
      <c r="G235" s="18" t="s">
        <v>248</v>
      </c>
      <c r="H235" s="71"/>
      <c r="I235" s="72">
        <v>1037</v>
      </c>
      <c r="J235" s="73" t="s">
        <v>248</v>
      </c>
      <c r="K235" s="18" t="s">
        <v>248</v>
      </c>
      <c r="L235" s="18"/>
      <c r="M235" s="18"/>
      <c r="N235" s="18"/>
      <c r="O235" s="18" t="s">
        <v>248</v>
      </c>
      <c r="P235" s="18"/>
      <c r="Q235" s="85">
        <v>131</v>
      </c>
      <c r="R235" s="17" t="s">
        <v>248</v>
      </c>
      <c r="S235" s="18" t="s">
        <v>248</v>
      </c>
      <c r="T235" s="18"/>
      <c r="U235" s="85">
        <v>131</v>
      </c>
      <c r="V235" s="17" t="s">
        <v>248</v>
      </c>
      <c r="W235" s="18" t="s">
        <v>248</v>
      </c>
      <c r="X235" s="18"/>
      <c r="Y235" s="18"/>
      <c r="Z235" s="18"/>
    </row>
    <row r="236" spans="1:26" ht="22.5" x14ac:dyDescent="0.25">
      <c r="A236" s="14"/>
      <c r="B236" s="75" t="s">
        <v>513</v>
      </c>
      <c r="C236" s="50" t="s">
        <v>248</v>
      </c>
      <c r="D236" s="82"/>
      <c r="E236" s="84">
        <v>77</v>
      </c>
      <c r="F236" s="80" t="s">
        <v>248</v>
      </c>
      <c r="G236" s="50" t="s">
        <v>248</v>
      </c>
      <c r="H236" s="82"/>
      <c r="I236" s="84">
        <v>77</v>
      </c>
      <c r="J236" s="80" t="s">
        <v>248</v>
      </c>
      <c r="K236" s="50" t="s">
        <v>248</v>
      </c>
      <c r="L236" s="50"/>
      <c r="M236" s="50"/>
      <c r="N236" s="50"/>
      <c r="O236" s="50" t="s">
        <v>248</v>
      </c>
      <c r="P236" s="50"/>
      <c r="Q236" s="90">
        <v>77</v>
      </c>
      <c r="R236" s="79" t="s">
        <v>248</v>
      </c>
      <c r="S236" s="50" t="s">
        <v>248</v>
      </c>
      <c r="T236" s="50"/>
      <c r="U236" s="90">
        <v>77</v>
      </c>
      <c r="V236" s="79" t="s">
        <v>248</v>
      </c>
      <c r="W236" s="50" t="s">
        <v>248</v>
      </c>
      <c r="X236" s="50"/>
      <c r="Y236" s="50"/>
      <c r="Z236" s="50"/>
    </row>
    <row r="237" spans="1:26" ht="15.75" thickBot="1" x14ac:dyDescent="0.3">
      <c r="A237" s="14"/>
      <c r="B237" s="70" t="s">
        <v>349</v>
      </c>
      <c r="C237" s="18" t="s">
        <v>248</v>
      </c>
      <c r="D237" s="71"/>
      <c r="E237" s="74">
        <v>2</v>
      </c>
      <c r="F237" s="73" t="s">
        <v>248</v>
      </c>
      <c r="G237" s="18" t="s">
        <v>248</v>
      </c>
      <c r="H237" s="71"/>
      <c r="I237" s="74">
        <v>2</v>
      </c>
      <c r="J237" s="73" t="s">
        <v>248</v>
      </c>
      <c r="K237" s="18" t="s">
        <v>248</v>
      </c>
      <c r="L237" s="18"/>
      <c r="M237" s="18"/>
      <c r="N237" s="18"/>
      <c r="O237" s="18" t="s">
        <v>248</v>
      </c>
      <c r="P237" s="18"/>
      <c r="Q237" s="85">
        <v>36</v>
      </c>
      <c r="R237" s="17" t="s">
        <v>248</v>
      </c>
      <c r="S237" s="18" t="s">
        <v>248</v>
      </c>
      <c r="T237" s="18"/>
      <c r="U237" s="85">
        <v>54</v>
      </c>
      <c r="V237" s="17" t="s">
        <v>248</v>
      </c>
      <c r="W237" s="18" t="s">
        <v>248</v>
      </c>
      <c r="X237" s="18"/>
      <c r="Y237" s="18"/>
      <c r="Z237" s="18"/>
    </row>
    <row r="238" spans="1:26" x14ac:dyDescent="0.25">
      <c r="A238" s="14"/>
      <c r="B238" s="47"/>
      <c r="C238" s="47" t="s">
        <v>248</v>
      </c>
      <c r="D238" s="48"/>
      <c r="E238" s="48"/>
      <c r="F238" s="47"/>
      <c r="G238" s="47" t="s">
        <v>248</v>
      </c>
      <c r="H238" s="48"/>
      <c r="I238" s="48"/>
      <c r="J238" s="47"/>
      <c r="K238" s="47" t="s">
        <v>248</v>
      </c>
      <c r="L238" s="47"/>
      <c r="M238" s="47"/>
      <c r="N238" s="47"/>
      <c r="O238" s="47" t="s">
        <v>248</v>
      </c>
      <c r="P238" s="48"/>
      <c r="Q238" s="48"/>
      <c r="R238" s="47"/>
      <c r="S238" s="47" t="s">
        <v>248</v>
      </c>
      <c r="T238" s="48"/>
      <c r="U238" s="48"/>
      <c r="V238" s="47"/>
      <c r="W238" s="47" t="s">
        <v>248</v>
      </c>
      <c r="X238" s="47"/>
      <c r="Y238" s="47"/>
      <c r="Z238" s="47"/>
    </row>
    <row r="239" spans="1:26" ht="15.75" thickBot="1" x14ac:dyDescent="0.3">
      <c r="A239" s="14"/>
      <c r="B239" s="75" t="s">
        <v>514</v>
      </c>
      <c r="C239" s="50" t="s">
        <v>248</v>
      </c>
      <c r="D239" s="82" t="s">
        <v>262</v>
      </c>
      <c r="E239" s="83">
        <v>46520</v>
      </c>
      <c r="F239" s="80" t="s">
        <v>248</v>
      </c>
      <c r="G239" s="50" t="s">
        <v>248</v>
      </c>
      <c r="H239" s="82" t="s">
        <v>262</v>
      </c>
      <c r="I239" s="83">
        <v>50734</v>
      </c>
      <c r="J239" s="80" t="s">
        <v>248</v>
      </c>
      <c r="K239" s="50" t="s">
        <v>248</v>
      </c>
      <c r="L239" s="50"/>
      <c r="M239" s="50"/>
      <c r="N239" s="50"/>
      <c r="O239" s="50" t="s">
        <v>248</v>
      </c>
      <c r="P239" s="50" t="s">
        <v>262</v>
      </c>
      <c r="Q239" s="89">
        <v>52598</v>
      </c>
      <c r="R239" s="79" t="s">
        <v>248</v>
      </c>
      <c r="S239" s="50" t="s">
        <v>248</v>
      </c>
      <c r="T239" s="50" t="s">
        <v>262</v>
      </c>
      <c r="U239" s="89">
        <v>62486</v>
      </c>
      <c r="V239" s="79" t="s">
        <v>248</v>
      </c>
      <c r="W239" s="50" t="s">
        <v>248</v>
      </c>
      <c r="X239" s="50"/>
      <c r="Y239" s="50"/>
      <c r="Z239" s="50"/>
    </row>
    <row r="240" spans="1:26" ht="15.75" thickTop="1" x14ac:dyDescent="0.25">
      <c r="A240" s="14"/>
      <c r="B240" s="47"/>
      <c r="C240" s="47" t="s">
        <v>248</v>
      </c>
      <c r="D240" s="51"/>
      <c r="E240" s="51"/>
      <c r="F240" s="47"/>
      <c r="G240" s="47" t="s">
        <v>248</v>
      </c>
      <c r="H240" s="51"/>
      <c r="I240" s="51"/>
      <c r="J240" s="47"/>
      <c r="K240" s="47" t="s">
        <v>248</v>
      </c>
      <c r="L240" s="47"/>
      <c r="M240" s="47"/>
      <c r="N240" s="47"/>
      <c r="O240" s="47" t="s">
        <v>248</v>
      </c>
      <c r="P240" s="51"/>
      <c r="Q240" s="51"/>
      <c r="R240" s="47"/>
      <c r="S240" s="47" t="s">
        <v>248</v>
      </c>
      <c r="T240" s="51"/>
      <c r="U240" s="51"/>
      <c r="V240" s="47"/>
      <c r="W240" s="47" t="s">
        <v>248</v>
      </c>
      <c r="X240" s="47"/>
      <c r="Y240" s="47"/>
      <c r="Z240" s="47"/>
    </row>
    <row r="241" spans="1:26" x14ac:dyDescent="0.25">
      <c r="A241" s="14"/>
      <c r="B241" s="92" t="s">
        <v>515</v>
      </c>
      <c r="C241" s="18" t="s">
        <v>248</v>
      </c>
      <c r="D241" s="18"/>
      <c r="E241" s="18"/>
      <c r="F241" s="18"/>
      <c r="G241" s="18" t="s">
        <v>248</v>
      </c>
      <c r="H241" s="18"/>
      <c r="I241" s="18"/>
      <c r="J241" s="18"/>
      <c r="K241" s="18" t="s">
        <v>248</v>
      </c>
      <c r="L241" s="18"/>
      <c r="M241" s="18"/>
      <c r="N241" s="18"/>
      <c r="O241" s="18" t="s">
        <v>248</v>
      </c>
      <c r="P241" s="18"/>
      <c r="Q241" s="18"/>
      <c r="R241" s="18"/>
      <c r="S241" s="18" t="s">
        <v>248</v>
      </c>
      <c r="T241" s="18"/>
      <c r="U241" s="18"/>
      <c r="V241" s="18"/>
      <c r="W241" s="18" t="s">
        <v>248</v>
      </c>
      <c r="X241" s="18"/>
      <c r="Y241" s="18"/>
      <c r="Z241" s="18"/>
    </row>
    <row r="242" spans="1:26" x14ac:dyDescent="0.25">
      <c r="A242" s="14"/>
      <c r="B242" s="75" t="s">
        <v>343</v>
      </c>
      <c r="C242" s="50" t="s">
        <v>248</v>
      </c>
      <c r="D242" s="82" t="s">
        <v>262</v>
      </c>
      <c r="E242" s="83">
        <v>3788</v>
      </c>
      <c r="F242" s="80" t="s">
        <v>248</v>
      </c>
      <c r="G242" s="50" t="s">
        <v>248</v>
      </c>
      <c r="H242" s="82" t="s">
        <v>262</v>
      </c>
      <c r="I242" s="83">
        <v>4375</v>
      </c>
      <c r="J242" s="80" t="s">
        <v>248</v>
      </c>
      <c r="K242" s="50" t="s">
        <v>248</v>
      </c>
      <c r="L242" s="82" t="s">
        <v>262</v>
      </c>
      <c r="M242" s="83">
        <v>1022</v>
      </c>
      <c r="N242" s="80" t="s">
        <v>248</v>
      </c>
      <c r="O242" s="50" t="s">
        <v>248</v>
      </c>
      <c r="P242" s="50" t="s">
        <v>262</v>
      </c>
      <c r="Q242" s="89">
        <v>3215</v>
      </c>
      <c r="R242" s="79" t="s">
        <v>248</v>
      </c>
      <c r="S242" s="50" t="s">
        <v>248</v>
      </c>
      <c r="T242" s="50" t="s">
        <v>262</v>
      </c>
      <c r="U242" s="89">
        <v>3272</v>
      </c>
      <c r="V242" s="79" t="s">
        <v>248</v>
      </c>
      <c r="W242" s="50" t="s">
        <v>248</v>
      </c>
      <c r="X242" s="50" t="s">
        <v>262</v>
      </c>
      <c r="Y242" s="89">
        <v>2398</v>
      </c>
      <c r="Z242" s="79" t="s">
        <v>248</v>
      </c>
    </row>
    <row r="243" spans="1:26" x14ac:dyDescent="0.25">
      <c r="A243" s="14"/>
      <c r="B243" s="70" t="s">
        <v>509</v>
      </c>
      <c r="C243" s="18" t="s">
        <v>248</v>
      </c>
      <c r="D243" s="71"/>
      <c r="E243" s="72">
        <v>1479</v>
      </c>
      <c r="F243" s="73" t="s">
        <v>248</v>
      </c>
      <c r="G243" s="18" t="s">
        <v>248</v>
      </c>
      <c r="H243" s="71"/>
      <c r="I243" s="72">
        <v>1479</v>
      </c>
      <c r="J243" s="73" t="s">
        <v>248</v>
      </c>
      <c r="K243" s="18" t="s">
        <v>248</v>
      </c>
      <c r="L243" s="71"/>
      <c r="M243" s="74">
        <v>17</v>
      </c>
      <c r="N243" s="73" t="s">
        <v>248</v>
      </c>
      <c r="O243" s="18" t="s">
        <v>248</v>
      </c>
      <c r="P243" s="17"/>
      <c r="Q243" s="87" t="s">
        <v>263</v>
      </c>
      <c r="R243" s="17" t="s">
        <v>248</v>
      </c>
      <c r="S243" s="18" t="s">
        <v>248</v>
      </c>
      <c r="T243" s="17"/>
      <c r="U243" s="87" t="s">
        <v>263</v>
      </c>
      <c r="V243" s="17" t="s">
        <v>248</v>
      </c>
      <c r="W243" s="18" t="s">
        <v>248</v>
      </c>
      <c r="X243" s="17"/>
      <c r="Y243" s="87" t="s">
        <v>263</v>
      </c>
      <c r="Z243" s="17" t="s">
        <v>248</v>
      </c>
    </row>
    <row r="244" spans="1:26" ht="22.5" x14ac:dyDescent="0.25">
      <c r="A244" s="14"/>
      <c r="B244" s="75" t="s">
        <v>511</v>
      </c>
      <c r="C244" s="50" t="s">
        <v>248</v>
      </c>
      <c r="D244" s="82"/>
      <c r="E244" s="83">
        <v>1653</v>
      </c>
      <c r="F244" s="80" t="s">
        <v>248</v>
      </c>
      <c r="G244" s="50" t="s">
        <v>248</v>
      </c>
      <c r="H244" s="82"/>
      <c r="I244" s="83">
        <v>1665</v>
      </c>
      <c r="J244" s="80" t="s">
        <v>248</v>
      </c>
      <c r="K244" s="50" t="s">
        <v>248</v>
      </c>
      <c r="L244" s="82"/>
      <c r="M244" s="84">
        <v>533</v>
      </c>
      <c r="N244" s="80" t="s">
        <v>248</v>
      </c>
      <c r="O244" s="50" t="s">
        <v>248</v>
      </c>
      <c r="P244" s="50"/>
      <c r="Q244" s="89">
        <v>1550</v>
      </c>
      <c r="R244" s="79" t="s">
        <v>248</v>
      </c>
      <c r="S244" s="50" t="s">
        <v>248</v>
      </c>
      <c r="T244" s="50"/>
      <c r="U244" s="89">
        <v>1550</v>
      </c>
      <c r="V244" s="79" t="s">
        <v>248</v>
      </c>
      <c r="W244" s="50" t="s">
        <v>248</v>
      </c>
      <c r="X244" s="50"/>
      <c r="Y244" s="90">
        <v>501</v>
      </c>
      <c r="Z244" s="79" t="s">
        <v>248</v>
      </c>
    </row>
    <row r="245" spans="1:26" ht="23.25" thickBot="1" x14ac:dyDescent="0.3">
      <c r="A245" s="14"/>
      <c r="B245" s="70" t="s">
        <v>512</v>
      </c>
      <c r="C245" s="18" t="s">
        <v>248</v>
      </c>
      <c r="D245" s="73"/>
      <c r="E245" s="77" t="s">
        <v>263</v>
      </c>
      <c r="F245" s="73" t="s">
        <v>248</v>
      </c>
      <c r="G245" s="18" t="s">
        <v>248</v>
      </c>
      <c r="H245" s="73"/>
      <c r="I245" s="77" t="s">
        <v>263</v>
      </c>
      <c r="J245" s="73" t="s">
        <v>248</v>
      </c>
      <c r="K245" s="18" t="s">
        <v>248</v>
      </c>
      <c r="L245" s="73"/>
      <c r="M245" s="77" t="s">
        <v>263</v>
      </c>
      <c r="N245" s="73" t="s">
        <v>248</v>
      </c>
      <c r="O245" s="18" t="s">
        <v>248</v>
      </c>
      <c r="P245" s="18"/>
      <c r="Q245" s="85">
        <v>970</v>
      </c>
      <c r="R245" s="17" t="s">
        <v>248</v>
      </c>
      <c r="S245" s="18" t="s">
        <v>248</v>
      </c>
      <c r="T245" s="18"/>
      <c r="U245" s="85">
        <v>976</v>
      </c>
      <c r="V245" s="17" t="s">
        <v>248</v>
      </c>
      <c r="W245" s="18" t="s">
        <v>248</v>
      </c>
      <c r="X245" s="18"/>
      <c r="Y245" s="85">
        <v>64</v>
      </c>
      <c r="Z245" s="17" t="s">
        <v>248</v>
      </c>
    </row>
    <row r="246" spans="1:26" x14ac:dyDescent="0.25">
      <c r="A246" s="14"/>
      <c r="B246" s="47"/>
      <c r="C246" s="47" t="s">
        <v>248</v>
      </c>
      <c r="D246" s="48"/>
      <c r="E246" s="48"/>
      <c r="F246" s="47"/>
      <c r="G246" s="47" t="s">
        <v>248</v>
      </c>
      <c r="H246" s="48"/>
      <c r="I246" s="48"/>
      <c r="J246" s="47"/>
      <c r="K246" s="47" t="s">
        <v>248</v>
      </c>
      <c r="L246" s="48"/>
      <c r="M246" s="48"/>
      <c r="N246" s="47"/>
      <c r="O246" s="47" t="s">
        <v>248</v>
      </c>
      <c r="P246" s="48"/>
      <c r="Q246" s="48"/>
      <c r="R246" s="47"/>
      <c r="S246" s="47" t="s">
        <v>248</v>
      </c>
      <c r="T246" s="48"/>
      <c r="U246" s="48"/>
      <c r="V246" s="47"/>
      <c r="W246" s="47" t="s">
        <v>248</v>
      </c>
      <c r="X246" s="48"/>
      <c r="Y246" s="48"/>
      <c r="Z246" s="47"/>
    </row>
    <row r="247" spans="1:26" ht="15.75" thickBot="1" x14ac:dyDescent="0.3">
      <c r="A247" s="14"/>
      <c r="B247" s="75" t="s">
        <v>516</v>
      </c>
      <c r="C247" s="50" t="s">
        <v>248</v>
      </c>
      <c r="D247" s="82" t="s">
        <v>262</v>
      </c>
      <c r="E247" s="83">
        <v>6920</v>
      </c>
      <c r="F247" s="80" t="s">
        <v>248</v>
      </c>
      <c r="G247" s="50" t="s">
        <v>248</v>
      </c>
      <c r="H247" s="82" t="s">
        <v>262</v>
      </c>
      <c r="I247" s="83">
        <v>7519</v>
      </c>
      <c r="J247" s="80" t="s">
        <v>248</v>
      </c>
      <c r="K247" s="50" t="s">
        <v>248</v>
      </c>
      <c r="L247" s="82" t="s">
        <v>262</v>
      </c>
      <c r="M247" s="83">
        <v>1572</v>
      </c>
      <c r="N247" s="80" t="s">
        <v>248</v>
      </c>
      <c r="O247" s="50" t="s">
        <v>248</v>
      </c>
      <c r="P247" s="50" t="s">
        <v>262</v>
      </c>
      <c r="Q247" s="89">
        <v>5735</v>
      </c>
      <c r="R247" s="79" t="s">
        <v>248</v>
      </c>
      <c r="S247" s="50" t="s">
        <v>248</v>
      </c>
      <c r="T247" s="50" t="s">
        <v>262</v>
      </c>
      <c r="U247" s="89">
        <v>5798</v>
      </c>
      <c r="V247" s="79" t="s">
        <v>248</v>
      </c>
      <c r="W247" s="50" t="s">
        <v>248</v>
      </c>
      <c r="X247" s="50" t="s">
        <v>262</v>
      </c>
      <c r="Y247" s="89">
        <v>2963</v>
      </c>
      <c r="Z247" s="79" t="s">
        <v>248</v>
      </c>
    </row>
    <row r="248" spans="1:26" ht="15.75" thickTop="1" x14ac:dyDescent="0.25">
      <c r="A248" s="14"/>
      <c r="B248" s="47"/>
      <c r="C248" s="47" t="s">
        <v>248</v>
      </c>
      <c r="D248" s="51"/>
      <c r="E248" s="51"/>
      <c r="F248" s="47"/>
      <c r="G248" s="47" t="s">
        <v>248</v>
      </c>
      <c r="H248" s="51"/>
      <c r="I248" s="51"/>
      <c r="J248" s="47"/>
      <c r="K248" s="47" t="s">
        <v>248</v>
      </c>
      <c r="L248" s="51"/>
      <c r="M248" s="51"/>
      <c r="N248" s="47"/>
      <c r="O248" s="47" t="s">
        <v>248</v>
      </c>
      <c r="P248" s="51"/>
      <c r="Q248" s="51"/>
      <c r="R248" s="47"/>
      <c r="S248" s="47" t="s">
        <v>248</v>
      </c>
      <c r="T248" s="51"/>
      <c r="U248" s="51"/>
      <c r="V248" s="47"/>
      <c r="W248" s="47" t="s">
        <v>248</v>
      </c>
      <c r="X248" s="51"/>
      <c r="Y248" s="51"/>
      <c r="Z248" s="47"/>
    </row>
    <row r="249" spans="1:26" x14ac:dyDescent="0.25">
      <c r="A249" s="14"/>
      <c r="B249" s="92" t="s">
        <v>517</v>
      </c>
      <c r="C249" s="18" t="s">
        <v>248</v>
      </c>
      <c r="D249" s="18"/>
      <c r="E249" s="18"/>
      <c r="F249" s="18"/>
      <c r="G249" s="18" t="s">
        <v>248</v>
      </c>
      <c r="H249" s="18"/>
      <c r="I249" s="18"/>
      <c r="J249" s="18"/>
      <c r="K249" s="18" t="s">
        <v>248</v>
      </c>
      <c r="L249" s="18"/>
      <c r="M249" s="18"/>
      <c r="N249" s="18"/>
      <c r="O249" s="18" t="s">
        <v>248</v>
      </c>
      <c r="P249" s="18"/>
      <c r="Q249" s="18"/>
      <c r="R249" s="18"/>
      <c r="S249" s="18" t="s">
        <v>248</v>
      </c>
      <c r="T249" s="18"/>
      <c r="U249" s="18"/>
      <c r="V249" s="18"/>
      <c r="W249" s="18" t="s">
        <v>248</v>
      </c>
      <c r="X249" s="18"/>
      <c r="Y249" s="18"/>
      <c r="Z249" s="18"/>
    </row>
    <row r="250" spans="1:26" x14ac:dyDescent="0.25">
      <c r="A250" s="14"/>
      <c r="B250" s="75" t="s">
        <v>343</v>
      </c>
      <c r="C250" s="50" t="s">
        <v>248</v>
      </c>
      <c r="D250" s="82" t="s">
        <v>262</v>
      </c>
      <c r="E250" s="83">
        <v>12931</v>
      </c>
      <c r="F250" s="80" t="s">
        <v>248</v>
      </c>
      <c r="G250" s="50" t="s">
        <v>248</v>
      </c>
      <c r="H250" s="82" t="s">
        <v>262</v>
      </c>
      <c r="I250" s="83">
        <v>13775</v>
      </c>
      <c r="J250" s="80" t="s">
        <v>248</v>
      </c>
      <c r="K250" s="50" t="s">
        <v>248</v>
      </c>
      <c r="L250" s="82" t="s">
        <v>262</v>
      </c>
      <c r="M250" s="83">
        <v>1022</v>
      </c>
      <c r="N250" s="80" t="s">
        <v>248</v>
      </c>
      <c r="O250" s="50" t="s">
        <v>248</v>
      </c>
      <c r="P250" s="50" t="s">
        <v>262</v>
      </c>
      <c r="Q250" s="89">
        <v>14105</v>
      </c>
      <c r="R250" s="79" t="s">
        <v>248</v>
      </c>
      <c r="S250" s="50" t="s">
        <v>248</v>
      </c>
      <c r="T250" s="50" t="s">
        <v>262</v>
      </c>
      <c r="U250" s="89">
        <v>15021</v>
      </c>
      <c r="V250" s="79" t="s">
        <v>248</v>
      </c>
      <c r="W250" s="50" t="s">
        <v>248</v>
      </c>
      <c r="X250" s="50" t="s">
        <v>262</v>
      </c>
      <c r="Y250" s="89">
        <v>2398</v>
      </c>
      <c r="Z250" s="79" t="s">
        <v>248</v>
      </c>
    </row>
    <row r="251" spans="1:26" x14ac:dyDescent="0.25">
      <c r="A251" s="14"/>
      <c r="B251" s="70" t="s">
        <v>509</v>
      </c>
      <c r="C251" s="18" t="s">
        <v>248</v>
      </c>
      <c r="D251" s="71"/>
      <c r="E251" s="72">
        <v>24308</v>
      </c>
      <c r="F251" s="73" t="s">
        <v>248</v>
      </c>
      <c r="G251" s="18" t="s">
        <v>248</v>
      </c>
      <c r="H251" s="71"/>
      <c r="I251" s="72">
        <v>25995</v>
      </c>
      <c r="J251" s="73" t="s">
        <v>248</v>
      </c>
      <c r="K251" s="18" t="s">
        <v>248</v>
      </c>
      <c r="L251" s="71"/>
      <c r="M251" s="74">
        <v>17</v>
      </c>
      <c r="N251" s="73" t="s">
        <v>248</v>
      </c>
      <c r="O251" s="18" t="s">
        <v>248</v>
      </c>
      <c r="P251" s="18"/>
      <c r="Q251" s="86">
        <v>28883</v>
      </c>
      <c r="R251" s="17" t="s">
        <v>248</v>
      </c>
      <c r="S251" s="18" t="s">
        <v>248</v>
      </c>
      <c r="T251" s="18"/>
      <c r="U251" s="86">
        <v>35700</v>
      </c>
      <c r="V251" s="17" t="s">
        <v>248</v>
      </c>
      <c r="W251" s="18" t="s">
        <v>248</v>
      </c>
      <c r="X251" s="17"/>
      <c r="Y251" s="87" t="s">
        <v>263</v>
      </c>
      <c r="Z251" s="17" t="s">
        <v>248</v>
      </c>
    </row>
    <row r="252" spans="1:26" x14ac:dyDescent="0.25">
      <c r="A252" s="14"/>
      <c r="B252" s="75" t="s">
        <v>510</v>
      </c>
      <c r="C252" s="50" t="s">
        <v>248</v>
      </c>
      <c r="D252" s="82"/>
      <c r="E252" s="83">
        <v>12541</v>
      </c>
      <c r="F252" s="80" t="s">
        <v>248</v>
      </c>
      <c r="G252" s="50" t="s">
        <v>248</v>
      </c>
      <c r="H252" s="82"/>
      <c r="I252" s="83">
        <v>14724</v>
      </c>
      <c r="J252" s="80" t="s">
        <v>248</v>
      </c>
      <c r="K252" s="50" t="s">
        <v>248</v>
      </c>
      <c r="L252" s="80"/>
      <c r="M252" s="81" t="s">
        <v>263</v>
      </c>
      <c r="N252" s="80" t="s">
        <v>248</v>
      </c>
      <c r="O252" s="50" t="s">
        <v>248</v>
      </c>
      <c r="P252" s="50"/>
      <c r="Q252" s="89">
        <v>12357</v>
      </c>
      <c r="R252" s="79" t="s">
        <v>248</v>
      </c>
      <c r="S252" s="50" t="s">
        <v>248</v>
      </c>
      <c r="T252" s="50"/>
      <c r="U252" s="89">
        <v>14540</v>
      </c>
      <c r="V252" s="79" t="s">
        <v>248</v>
      </c>
      <c r="W252" s="50" t="s">
        <v>248</v>
      </c>
      <c r="X252" s="79"/>
      <c r="Y252" s="88" t="s">
        <v>263</v>
      </c>
      <c r="Z252" s="79" t="s">
        <v>248</v>
      </c>
    </row>
    <row r="253" spans="1:26" ht="22.5" x14ac:dyDescent="0.25">
      <c r="A253" s="14"/>
      <c r="B253" s="70" t="s">
        <v>511</v>
      </c>
      <c r="C253" s="18" t="s">
        <v>248</v>
      </c>
      <c r="D253" s="71"/>
      <c r="E253" s="72">
        <v>2629</v>
      </c>
      <c r="F253" s="73" t="s">
        <v>248</v>
      </c>
      <c r="G253" s="18" t="s">
        <v>248</v>
      </c>
      <c r="H253" s="71"/>
      <c r="I253" s="72">
        <v>2643</v>
      </c>
      <c r="J253" s="73" t="s">
        <v>248</v>
      </c>
      <c r="K253" s="18" t="s">
        <v>248</v>
      </c>
      <c r="L253" s="71"/>
      <c r="M253" s="74">
        <v>533</v>
      </c>
      <c r="N253" s="73" t="s">
        <v>248</v>
      </c>
      <c r="O253" s="18" t="s">
        <v>248</v>
      </c>
      <c r="P253" s="18"/>
      <c r="Q253" s="86">
        <v>1774</v>
      </c>
      <c r="R253" s="17" t="s">
        <v>248</v>
      </c>
      <c r="S253" s="18" t="s">
        <v>248</v>
      </c>
      <c r="T253" s="18"/>
      <c r="U253" s="86">
        <v>1785</v>
      </c>
      <c r="V253" s="17" t="s">
        <v>248</v>
      </c>
      <c r="W253" s="18" t="s">
        <v>248</v>
      </c>
      <c r="X253" s="18"/>
      <c r="Y253" s="85">
        <v>501</v>
      </c>
      <c r="Z253" s="17" t="s">
        <v>248</v>
      </c>
    </row>
    <row r="254" spans="1:26" ht="22.5" x14ac:dyDescent="0.25">
      <c r="A254" s="14"/>
      <c r="B254" s="75" t="s">
        <v>512</v>
      </c>
      <c r="C254" s="50" t="s">
        <v>248</v>
      </c>
      <c r="D254" s="82"/>
      <c r="E254" s="84">
        <v>952</v>
      </c>
      <c r="F254" s="80" t="s">
        <v>248</v>
      </c>
      <c r="G254" s="50" t="s">
        <v>248</v>
      </c>
      <c r="H254" s="82"/>
      <c r="I254" s="83">
        <v>1037</v>
      </c>
      <c r="J254" s="80" t="s">
        <v>248</v>
      </c>
      <c r="K254" s="50" t="s">
        <v>248</v>
      </c>
      <c r="L254" s="80"/>
      <c r="M254" s="81" t="s">
        <v>263</v>
      </c>
      <c r="N254" s="80" t="s">
        <v>248</v>
      </c>
      <c r="O254" s="50" t="s">
        <v>248</v>
      </c>
      <c r="P254" s="50"/>
      <c r="Q254" s="89">
        <v>1101</v>
      </c>
      <c r="R254" s="79" t="s">
        <v>248</v>
      </c>
      <c r="S254" s="50" t="s">
        <v>248</v>
      </c>
      <c r="T254" s="50"/>
      <c r="U254" s="89">
        <v>1107</v>
      </c>
      <c r="V254" s="79" t="s">
        <v>248</v>
      </c>
      <c r="W254" s="50" t="s">
        <v>248</v>
      </c>
      <c r="X254" s="50"/>
      <c r="Y254" s="90">
        <v>64</v>
      </c>
      <c r="Z254" s="79" t="s">
        <v>248</v>
      </c>
    </row>
    <row r="255" spans="1:26" ht="22.5" x14ac:dyDescent="0.25">
      <c r="A255" s="14"/>
      <c r="B255" s="70" t="s">
        <v>513</v>
      </c>
      <c r="C255" s="18" t="s">
        <v>248</v>
      </c>
      <c r="D255" s="71"/>
      <c r="E255" s="74">
        <v>77</v>
      </c>
      <c r="F255" s="73" t="s">
        <v>248</v>
      </c>
      <c r="G255" s="18" t="s">
        <v>248</v>
      </c>
      <c r="H255" s="71"/>
      <c r="I255" s="74">
        <v>77</v>
      </c>
      <c r="J255" s="73" t="s">
        <v>248</v>
      </c>
      <c r="K255" s="18" t="s">
        <v>248</v>
      </c>
      <c r="L255" s="73"/>
      <c r="M255" s="77" t="s">
        <v>263</v>
      </c>
      <c r="N255" s="73" t="s">
        <v>248</v>
      </c>
      <c r="O255" s="18" t="s">
        <v>248</v>
      </c>
      <c r="P255" s="18"/>
      <c r="Q255" s="85">
        <v>77</v>
      </c>
      <c r="R255" s="17" t="s">
        <v>248</v>
      </c>
      <c r="S255" s="18" t="s">
        <v>248</v>
      </c>
      <c r="T255" s="18"/>
      <c r="U255" s="85">
        <v>77</v>
      </c>
      <c r="V255" s="17" t="s">
        <v>248</v>
      </c>
      <c r="W255" s="18" t="s">
        <v>248</v>
      </c>
      <c r="X255" s="17"/>
      <c r="Y255" s="87" t="s">
        <v>263</v>
      </c>
      <c r="Z255" s="17" t="s">
        <v>248</v>
      </c>
    </row>
    <row r="256" spans="1:26" ht="15.75" thickBot="1" x14ac:dyDescent="0.3">
      <c r="A256" s="14"/>
      <c r="B256" s="75" t="s">
        <v>349</v>
      </c>
      <c r="C256" s="50" t="s">
        <v>248</v>
      </c>
      <c r="D256" s="82"/>
      <c r="E256" s="84">
        <v>2</v>
      </c>
      <c r="F256" s="80" t="s">
        <v>248</v>
      </c>
      <c r="G256" s="50" t="s">
        <v>248</v>
      </c>
      <c r="H256" s="82"/>
      <c r="I256" s="84">
        <v>2</v>
      </c>
      <c r="J256" s="80" t="s">
        <v>248</v>
      </c>
      <c r="K256" s="50" t="s">
        <v>248</v>
      </c>
      <c r="L256" s="80"/>
      <c r="M256" s="81" t="s">
        <v>263</v>
      </c>
      <c r="N256" s="80" t="s">
        <v>248</v>
      </c>
      <c r="O256" s="50" t="s">
        <v>248</v>
      </c>
      <c r="P256" s="50"/>
      <c r="Q256" s="90">
        <v>36</v>
      </c>
      <c r="R256" s="79" t="s">
        <v>248</v>
      </c>
      <c r="S256" s="50" t="s">
        <v>248</v>
      </c>
      <c r="T256" s="50"/>
      <c r="U256" s="90">
        <v>54</v>
      </c>
      <c r="V256" s="79" t="s">
        <v>248</v>
      </c>
      <c r="W256" s="50" t="s">
        <v>248</v>
      </c>
      <c r="X256" s="79"/>
      <c r="Y256" s="88" t="s">
        <v>263</v>
      </c>
      <c r="Z256" s="79" t="s">
        <v>248</v>
      </c>
    </row>
    <row r="257" spans="1:34" x14ac:dyDescent="0.25">
      <c r="A257" s="14"/>
      <c r="B257" s="47"/>
      <c r="C257" s="47" t="s">
        <v>248</v>
      </c>
      <c r="D257" s="48"/>
      <c r="E257" s="48"/>
      <c r="F257" s="47"/>
      <c r="G257" s="47" t="s">
        <v>248</v>
      </c>
      <c r="H257" s="48"/>
      <c r="I257" s="48"/>
      <c r="J257" s="47"/>
      <c r="K257" s="47" t="s">
        <v>248</v>
      </c>
      <c r="L257" s="48"/>
      <c r="M257" s="48"/>
      <c r="N257" s="47"/>
      <c r="O257" s="47" t="s">
        <v>248</v>
      </c>
      <c r="P257" s="48"/>
      <c r="Q257" s="48"/>
      <c r="R257" s="47"/>
      <c r="S257" s="47" t="s">
        <v>248</v>
      </c>
      <c r="T257" s="48"/>
      <c r="U257" s="48"/>
      <c r="V257" s="47"/>
      <c r="W257" s="47" t="s">
        <v>248</v>
      </c>
      <c r="X257" s="48"/>
      <c r="Y257" s="48"/>
      <c r="Z257" s="47"/>
    </row>
    <row r="258" spans="1:34" ht="15.75" thickBot="1" x14ac:dyDescent="0.3">
      <c r="A258" s="14"/>
      <c r="B258" s="70" t="s">
        <v>518</v>
      </c>
      <c r="C258" s="18" t="s">
        <v>248</v>
      </c>
      <c r="D258" s="71" t="s">
        <v>262</v>
      </c>
      <c r="E258" s="72">
        <v>53440</v>
      </c>
      <c r="F258" s="73" t="s">
        <v>248</v>
      </c>
      <c r="G258" s="18" t="s">
        <v>248</v>
      </c>
      <c r="H258" s="71" t="s">
        <v>262</v>
      </c>
      <c r="I258" s="72">
        <v>58253</v>
      </c>
      <c r="J258" s="73" t="s">
        <v>248</v>
      </c>
      <c r="K258" s="18" t="s">
        <v>248</v>
      </c>
      <c r="L258" s="71" t="s">
        <v>262</v>
      </c>
      <c r="M258" s="72">
        <v>1572</v>
      </c>
      <c r="N258" s="73" t="s">
        <v>248</v>
      </c>
      <c r="O258" s="18" t="s">
        <v>248</v>
      </c>
      <c r="P258" s="18" t="s">
        <v>262</v>
      </c>
      <c r="Q258" s="86">
        <v>58333</v>
      </c>
      <c r="R258" s="17" t="s">
        <v>248</v>
      </c>
      <c r="S258" s="18" t="s">
        <v>248</v>
      </c>
      <c r="T258" s="18" t="s">
        <v>262</v>
      </c>
      <c r="U258" s="86">
        <v>68284</v>
      </c>
      <c r="V258" s="17" t="s">
        <v>248</v>
      </c>
      <c r="W258" s="18" t="s">
        <v>248</v>
      </c>
      <c r="X258" s="18" t="s">
        <v>262</v>
      </c>
      <c r="Y258" s="86">
        <v>2963</v>
      </c>
      <c r="Z258" s="17" t="s">
        <v>248</v>
      </c>
    </row>
    <row r="259" spans="1:34" ht="15.75" thickTop="1" x14ac:dyDescent="0.25">
      <c r="A259" s="14"/>
      <c r="B259" s="47"/>
      <c r="C259" s="47" t="s">
        <v>248</v>
      </c>
      <c r="D259" s="51"/>
      <c r="E259" s="51"/>
      <c r="F259" s="47"/>
      <c r="G259" s="47" t="s">
        <v>248</v>
      </c>
      <c r="H259" s="51"/>
      <c r="I259" s="51"/>
      <c r="J259" s="47"/>
      <c r="K259" s="47" t="s">
        <v>248</v>
      </c>
      <c r="L259" s="51"/>
      <c r="M259" s="51"/>
      <c r="N259" s="47"/>
      <c r="O259" s="47" t="s">
        <v>248</v>
      </c>
      <c r="P259" s="51"/>
      <c r="Q259" s="51"/>
      <c r="R259" s="47"/>
      <c r="S259" s="47" t="s">
        <v>248</v>
      </c>
      <c r="T259" s="51"/>
      <c r="U259" s="51"/>
      <c r="V259" s="47"/>
      <c r="W259" s="47" t="s">
        <v>248</v>
      </c>
      <c r="X259" s="51"/>
      <c r="Y259" s="51"/>
      <c r="Z259" s="47"/>
    </row>
    <row r="260" spans="1:34" x14ac:dyDescent="0.25">
      <c r="A260" s="14"/>
      <c r="B260" s="68"/>
      <c r="C260" s="68"/>
      <c r="D260" s="68"/>
      <c r="E260" s="68"/>
      <c r="F260" s="68"/>
      <c r="G260" s="68"/>
      <c r="H260" s="68"/>
      <c r="I260" s="68"/>
      <c r="J260" s="68"/>
      <c r="K260" s="68"/>
      <c r="L260" s="68"/>
      <c r="M260" s="68"/>
      <c r="N260" s="68"/>
      <c r="O260" s="68"/>
      <c r="P260" s="68"/>
      <c r="Q260" s="68"/>
      <c r="R260" s="68"/>
      <c r="S260" s="68"/>
      <c r="T260" s="68"/>
      <c r="U260" s="68"/>
      <c r="V260" s="68"/>
      <c r="W260" s="68"/>
      <c r="X260" s="68"/>
      <c r="Y260" s="68"/>
      <c r="Z260" s="68"/>
      <c r="AA260" s="68"/>
      <c r="AB260" s="68"/>
      <c r="AC260" s="68"/>
      <c r="AD260" s="68"/>
      <c r="AE260" s="68"/>
      <c r="AF260" s="68"/>
      <c r="AG260" s="68"/>
      <c r="AH260" s="68"/>
    </row>
    <row r="261" spans="1:34" x14ac:dyDescent="0.25">
      <c r="A261" s="14"/>
      <c r="B261" s="66"/>
      <c r="C261" s="66"/>
      <c r="D261" s="66"/>
      <c r="E261" s="66"/>
      <c r="F261" s="66"/>
      <c r="G261" s="66"/>
      <c r="H261" s="66"/>
      <c r="I261" s="66"/>
      <c r="J261" s="66"/>
      <c r="K261" s="66"/>
      <c r="L261" s="66"/>
      <c r="M261" s="66"/>
      <c r="N261" s="66"/>
      <c r="O261" s="66"/>
      <c r="P261" s="66"/>
      <c r="Q261" s="66"/>
      <c r="R261" s="66"/>
      <c r="S261" s="66"/>
      <c r="T261" s="66"/>
      <c r="U261" s="66"/>
      <c r="V261" s="66"/>
      <c r="W261" s="66"/>
      <c r="X261" s="66"/>
      <c r="Y261" s="66"/>
      <c r="Z261" s="66"/>
      <c r="AA261" s="66"/>
      <c r="AB261" s="66"/>
      <c r="AC261" s="66"/>
      <c r="AD261" s="66"/>
      <c r="AE261" s="66"/>
      <c r="AF261" s="66"/>
      <c r="AG261" s="66"/>
      <c r="AH261" s="66"/>
    </row>
    <row r="262" spans="1:34" ht="15" customHeight="1" x14ac:dyDescent="0.25">
      <c r="A262" s="14" t="s">
        <v>799</v>
      </c>
      <c r="B262" s="64" t="s">
        <v>5</v>
      </c>
      <c r="C262" s="64"/>
      <c r="D262" s="64"/>
      <c r="E262" s="64"/>
      <c r="F262" s="64"/>
      <c r="G262" s="64"/>
      <c r="H262" s="64"/>
      <c r="I262" s="64"/>
      <c r="J262" s="64"/>
      <c r="K262" s="64"/>
      <c r="L262" s="64"/>
      <c r="M262" s="64"/>
      <c r="N262" s="64"/>
      <c r="O262" s="64"/>
      <c r="P262" s="64"/>
      <c r="Q262" s="64"/>
      <c r="R262" s="64"/>
      <c r="S262" s="64"/>
      <c r="T262" s="64"/>
      <c r="U262" s="64"/>
      <c r="V262" s="64"/>
      <c r="W262" s="64"/>
      <c r="X262" s="64"/>
      <c r="Y262" s="64"/>
      <c r="Z262" s="64"/>
      <c r="AA262" s="64"/>
      <c r="AB262" s="64"/>
      <c r="AC262" s="64"/>
      <c r="AD262" s="64"/>
      <c r="AE262" s="64"/>
      <c r="AF262" s="64"/>
      <c r="AG262" s="64"/>
      <c r="AH262" s="64"/>
    </row>
    <row r="263" spans="1:34" x14ac:dyDescent="0.25">
      <c r="A263" s="14"/>
      <c r="B263" s="66" t="s">
        <v>520</v>
      </c>
      <c r="C263" s="66"/>
      <c r="D263" s="66"/>
      <c r="E263" s="66"/>
      <c r="F263" s="66"/>
      <c r="G263" s="66"/>
      <c r="H263" s="66"/>
      <c r="I263" s="66"/>
      <c r="J263" s="66"/>
      <c r="K263" s="66"/>
      <c r="L263" s="66"/>
      <c r="M263" s="66"/>
      <c r="N263" s="66"/>
      <c r="O263" s="66"/>
      <c r="P263" s="66"/>
      <c r="Q263" s="66"/>
      <c r="R263" s="66"/>
      <c r="S263" s="66"/>
      <c r="T263" s="66"/>
      <c r="U263" s="66"/>
      <c r="V263" s="66"/>
      <c r="W263" s="66"/>
      <c r="X263" s="66"/>
      <c r="Y263" s="66"/>
      <c r="Z263" s="66"/>
      <c r="AA263" s="66"/>
      <c r="AB263" s="66"/>
      <c r="AC263" s="66"/>
      <c r="AD263" s="66"/>
      <c r="AE263" s="66"/>
      <c r="AF263" s="66"/>
      <c r="AG263" s="66"/>
      <c r="AH263" s="66"/>
    </row>
    <row r="264" spans="1:34" ht="15.75" x14ac:dyDescent="0.25">
      <c r="A264" s="14"/>
      <c r="B264" s="67"/>
      <c r="C264" s="67"/>
      <c r="D264" s="67"/>
      <c r="E264" s="67"/>
      <c r="F264" s="67"/>
      <c r="G264" s="67"/>
      <c r="H264" s="67"/>
      <c r="I264" s="67"/>
      <c r="J264" s="67"/>
      <c r="K264" s="67"/>
      <c r="L264" s="67"/>
      <c r="M264" s="67"/>
      <c r="N264" s="67"/>
      <c r="O264" s="67"/>
      <c r="P264" s="67"/>
      <c r="Q264" s="67"/>
      <c r="R264" s="67"/>
      <c r="S264" s="67"/>
      <c r="T264" s="67"/>
      <c r="U264" s="67"/>
      <c r="V264" s="67"/>
      <c r="W264" s="67"/>
      <c r="X264" s="67"/>
      <c r="Y264" s="67"/>
      <c r="Z264" s="67"/>
      <c r="AA264" s="67"/>
      <c r="AB264" s="67"/>
      <c r="AC264" s="67"/>
      <c r="AD264" s="67"/>
      <c r="AE264" s="67"/>
      <c r="AF264" s="67"/>
      <c r="AG264" s="67"/>
      <c r="AH264" s="67"/>
    </row>
    <row r="265" spans="1:34" x14ac:dyDescent="0.25">
      <c r="A265" s="14"/>
      <c r="B265" s="18"/>
      <c r="C265" s="18"/>
      <c r="D265" s="18"/>
      <c r="E265" s="18"/>
      <c r="F265" s="18"/>
      <c r="G265" s="18"/>
      <c r="H265" s="18"/>
      <c r="I265" s="18"/>
      <c r="J265" s="18"/>
      <c r="K265" s="18"/>
      <c r="L265" s="18"/>
      <c r="M265" s="18"/>
      <c r="N265" s="18"/>
      <c r="O265" s="18"/>
      <c r="P265" s="18"/>
      <c r="Q265" s="18"/>
      <c r="R265" s="18"/>
      <c r="S265" s="18"/>
      <c r="T265" s="18"/>
      <c r="U265" s="18"/>
      <c r="V265" s="18"/>
      <c r="W265" s="18"/>
      <c r="X265" s="18"/>
      <c r="Y265" s="18"/>
      <c r="Z265" s="18"/>
    </row>
    <row r="266" spans="1:34" ht="15.75" thickBot="1" x14ac:dyDescent="0.3">
      <c r="A266" s="14"/>
      <c r="B266" s="18"/>
      <c r="C266" s="18"/>
      <c r="D266" s="57" t="s">
        <v>469</v>
      </c>
      <c r="E266" s="57"/>
      <c r="F266" s="57"/>
      <c r="G266" s="57"/>
      <c r="H266" s="57"/>
      <c r="I266" s="57"/>
      <c r="J266" s="57"/>
      <c r="K266" s="57"/>
      <c r="L266" s="57"/>
      <c r="M266" s="57"/>
      <c r="N266" s="18"/>
      <c r="O266" s="18"/>
      <c r="P266" s="57" t="s">
        <v>483</v>
      </c>
      <c r="Q266" s="57"/>
      <c r="R266" s="57"/>
      <c r="S266" s="57"/>
      <c r="T266" s="57"/>
      <c r="U266" s="57"/>
      <c r="V266" s="57"/>
      <c r="W266" s="57"/>
      <c r="X266" s="57"/>
      <c r="Y266" s="57"/>
      <c r="Z266" s="18"/>
    </row>
    <row r="267" spans="1:34" x14ac:dyDescent="0.25">
      <c r="A267" s="14"/>
      <c r="B267" s="59" t="s">
        <v>251</v>
      </c>
      <c r="C267" s="59"/>
      <c r="D267" s="61" t="s">
        <v>521</v>
      </c>
      <c r="E267" s="61"/>
      <c r="F267" s="62"/>
      <c r="G267" s="62"/>
      <c r="H267" s="61" t="s">
        <v>376</v>
      </c>
      <c r="I267" s="61"/>
      <c r="J267" s="62"/>
      <c r="K267" s="62"/>
      <c r="L267" s="61" t="s">
        <v>524</v>
      </c>
      <c r="M267" s="61"/>
      <c r="N267" s="59"/>
      <c r="O267" s="59"/>
      <c r="P267" s="61" t="s">
        <v>521</v>
      </c>
      <c r="Q267" s="61"/>
      <c r="R267" s="62"/>
      <c r="S267" s="62"/>
      <c r="T267" s="61" t="s">
        <v>376</v>
      </c>
      <c r="U267" s="61"/>
      <c r="V267" s="62"/>
      <c r="W267" s="62"/>
      <c r="X267" s="61" t="s">
        <v>524</v>
      </c>
      <c r="Y267" s="61"/>
      <c r="Z267" s="59"/>
    </row>
    <row r="268" spans="1:34" x14ac:dyDescent="0.25">
      <c r="A268" s="14"/>
      <c r="B268" s="59"/>
      <c r="C268" s="59"/>
      <c r="D268" s="60" t="s">
        <v>373</v>
      </c>
      <c r="E268" s="60"/>
      <c r="F268" s="59"/>
      <c r="G268" s="59"/>
      <c r="H268" s="60" t="s">
        <v>522</v>
      </c>
      <c r="I268" s="60"/>
      <c r="J268" s="59"/>
      <c r="K268" s="59"/>
      <c r="L268" s="60" t="s">
        <v>525</v>
      </c>
      <c r="M268" s="60"/>
      <c r="N268" s="59"/>
      <c r="O268" s="59"/>
      <c r="P268" s="60" t="s">
        <v>373</v>
      </c>
      <c r="Q268" s="60"/>
      <c r="R268" s="59"/>
      <c r="S268" s="59"/>
      <c r="T268" s="60" t="s">
        <v>522</v>
      </c>
      <c r="U268" s="60"/>
      <c r="V268" s="59"/>
      <c r="W268" s="59"/>
      <c r="X268" s="60" t="s">
        <v>525</v>
      </c>
      <c r="Y268" s="60"/>
      <c r="Z268" s="59"/>
    </row>
    <row r="269" spans="1:34" x14ac:dyDescent="0.25">
      <c r="A269" s="14"/>
      <c r="B269" s="59"/>
      <c r="C269" s="59"/>
      <c r="D269" s="60" t="s">
        <v>372</v>
      </c>
      <c r="E269" s="60"/>
      <c r="F269" s="59"/>
      <c r="G269" s="59"/>
      <c r="H269" s="60" t="s">
        <v>523</v>
      </c>
      <c r="I269" s="60"/>
      <c r="J269" s="59"/>
      <c r="K269" s="59"/>
      <c r="L269" s="60" t="s">
        <v>526</v>
      </c>
      <c r="M269" s="60"/>
      <c r="N269" s="59"/>
      <c r="O269" s="59"/>
      <c r="P269" s="60" t="s">
        <v>372</v>
      </c>
      <c r="Q269" s="60"/>
      <c r="R269" s="59"/>
      <c r="S269" s="59"/>
      <c r="T269" s="60" t="s">
        <v>523</v>
      </c>
      <c r="U269" s="60"/>
      <c r="V269" s="59"/>
      <c r="W269" s="59"/>
      <c r="X269" s="60" t="s">
        <v>526</v>
      </c>
      <c r="Y269" s="60"/>
      <c r="Z269" s="59"/>
    </row>
    <row r="270" spans="1:34" x14ac:dyDescent="0.25">
      <c r="A270" s="14"/>
      <c r="B270" s="59"/>
      <c r="C270" s="59"/>
      <c r="D270" s="60"/>
      <c r="E270" s="60"/>
      <c r="F270" s="59"/>
      <c r="G270" s="59"/>
      <c r="H270" s="60"/>
      <c r="I270" s="60"/>
      <c r="J270" s="59"/>
      <c r="K270" s="59"/>
      <c r="L270" s="60" t="s">
        <v>527</v>
      </c>
      <c r="M270" s="60"/>
      <c r="N270" s="59"/>
      <c r="O270" s="59"/>
      <c r="P270" s="60"/>
      <c r="Q270" s="60"/>
      <c r="R270" s="59"/>
      <c r="S270" s="59"/>
      <c r="T270" s="60"/>
      <c r="U270" s="60"/>
      <c r="V270" s="59"/>
      <c r="W270" s="59"/>
      <c r="X270" s="60" t="s">
        <v>527</v>
      </c>
      <c r="Y270" s="60"/>
      <c r="Z270" s="59"/>
    </row>
    <row r="271" spans="1:34" x14ac:dyDescent="0.25">
      <c r="A271" s="14"/>
      <c r="B271" s="59"/>
      <c r="C271" s="59"/>
      <c r="D271" s="60"/>
      <c r="E271" s="60"/>
      <c r="F271" s="59"/>
      <c r="G271" s="59"/>
      <c r="H271" s="60"/>
      <c r="I271" s="60"/>
      <c r="J271" s="59"/>
      <c r="K271" s="59"/>
      <c r="L271" s="60" t="s">
        <v>528</v>
      </c>
      <c r="M271" s="60"/>
      <c r="N271" s="59"/>
      <c r="O271" s="59"/>
      <c r="P271" s="60"/>
      <c r="Q271" s="60"/>
      <c r="R271" s="59"/>
      <c r="S271" s="59"/>
      <c r="T271" s="60"/>
      <c r="U271" s="60"/>
      <c r="V271" s="59"/>
      <c r="W271" s="59"/>
      <c r="X271" s="60" t="s">
        <v>528</v>
      </c>
      <c r="Y271" s="60"/>
      <c r="Z271" s="59"/>
    </row>
    <row r="272" spans="1:34" x14ac:dyDescent="0.25">
      <c r="A272" s="14"/>
      <c r="B272" s="59"/>
      <c r="C272" s="59"/>
      <c r="D272" s="60"/>
      <c r="E272" s="60"/>
      <c r="F272" s="59"/>
      <c r="G272" s="59"/>
      <c r="H272" s="60"/>
      <c r="I272" s="60"/>
      <c r="J272" s="59"/>
      <c r="K272" s="59"/>
      <c r="L272" s="60" t="s">
        <v>529</v>
      </c>
      <c r="M272" s="60"/>
      <c r="N272" s="59"/>
      <c r="O272" s="59"/>
      <c r="P272" s="60"/>
      <c r="Q272" s="60"/>
      <c r="R272" s="59"/>
      <c r="S272" s="59"/>
      <c r="T272" s="60"/>
      <c r="U272" s="60"/>
      <c r="V272" s="59"/>
      <c r="W272" s="59"/>
      <c r="X272" s="60" t="s">
        <v>529</v>
      </c>
      <c r="Y272" s="60"/>
      <c r="Z272" s="59"/>
    </row>
    <row r="273" spans="1:34" ht="15.75" thickBot="1" x14ac:dyDescent="0.3">
      <c r="A273" s="14"/>
      <c r="B273" s="59"/>
      <c r="C273" s="59"/>
      <c r="D273" s="57"/>
      <c r="E273" s="57"/>
      <c r="F273" s="59"/>
      <c r="G273" s="59"/>
      <c r="H273" s="57"/>
      <c r="I273" s="57"/>
      <c r="J273" s="59"/>
      <c r="K273" s="59"/>
      <c r="L273" s="57" t="s">
        <v>530</v>
      </c>
      <c r="M273" s="57"/>
      <c r="N273" s="59"/>
      <c r="O273" s="59"/>
      <c r="P273" s="57"/>
      <c r="Q273" s="57"/>
      <c r="R273" s="59"/>
      <c r="S273" s="59"/>
      <c r="T273" s="57"/>
      <c r="U273" s="57"/>
      <c r="V273" s="59"/>
      <c r="W273" s="59"/>
      <c r="X273" s="57" t="s">
        <v>530</v>
      </c>
      <c r="Y273" s="57"/>
      <c r="Z273" s="59"/>
    </row>
    <row r="274" spans="1:34" x14ac:dyDescent="0.25">
      <c r="A274" s="14"/>
      <c r="B274" s="75" t="s">
        <v>343</v>
      </c>
      <c r="C274" s="50"/>
      <c r="D274" s="82" t="s">
        <v>262</v>
      </c>
      <c r="E274" s="83">
        <v>14075</v>
      </c>
      <c r="F274" s="80" t="s">
        <v>248</v>
      </c>
      <c r="G274" s="50"/>
      <c r="H274" s="82" t="s">
        <v>262</v>
      </c>
      <c r="I274" s="84">
        <v>127</v>
      </c>
      <c r="J274" s="80" t="s">
        <v>248</v>
      </c>
      <c r="K274" s="50"/>
      <c r="L274" s="82" t="s">
        <v>262</v>
      </c>
      <c r="M274" s="84">
        <v>65</v>
      </c>
      <c r="N274" s="80" t="s">
        <v>248</v>
      </c>
      <c r="O274" s="50"/>
      <c r="P274" s="50" t="s">
        <v>262</v>
      </c>
      <c r="Q274" s="89">
        <v>2884</v>
      </c>
      <c r="R274" s="79" t="s">
        <v>248</v>
      </c>
      <c r="S274" s="50"/>
      <c r="T274" s="50" t="s">
        <v>262</v>
      </c>
      <c r="U274" s="90">
        <v>8</v>
      </c>
      <c r="V274" s="79" t="s">
        <v>248</v>
      </c>
      <c r="W274" s="50"/>
      <c r="X274" s="50" t="s">
        <v>262</v>
      </c>
      <c r="Y274" s="90">
        <v>39</v>
      </c>
      <c r="Z274" s="79" t="s">
        <v>248</v>
      </c>
    </row>
    <row r="275" spans="1:34" x14ac:dyDescent="0.25">
      <c r="A275" s="14"/>
      <c r="B275" s="70" t="s">
        <v>509</v>
      </c>
      <c r="C275" s="18"/>
      <c r="D275" s="71"/>
      <c r="E275" s="72">
        <v>25957</v>
      </c>
      <c r="F275" s="73" t="s">
        <v>248</v>
      </c>
      <c r="G275" s="18"/>
      <c r="H275" s="71"/>
      <c r="I275" s="74">
        <v>282</v>
      </c>
      <c r="J275" s="73" t="s">
        <v>248</v>
      </c>
      <c r="K275" s="18"/>
      <c r="L275" s="71"/>
      <c r="M275" s="74">
        <v>94</v>
      </c>
      <c r="N275" s="73" t="s">
        <v>248</v>
      </c>
      <c r="O275" s="18"/>
      <c r="P275" s="18"/>
      <c r="Q275" s="86">
        <v>23958</v>
      </c>
      <c r="R275" s="17" t="s">
        <v>248</v>
      </c>
      <c r="S275" s="18"/>
      <c r="T275" s="18"/>
      <c r="U275" s="85">
        <v>155</v>
      </c>
      <c r="V275" s="17" t="s">
        <v>248</v>
      </c>
      <c r="W275" s="18"/>
      <c r="X275" s="18"/>
      <c r="Y275" s="85">
        <v>225</v>
      </c>
      <c r="Z275" s="17" t="s">
        <v>248</v>
      </c>
    </row>
    <row r="276" spans="1:34" x14ac:dyDescent="0.25">
      <c r="A276" s="14"/>
      <c r="B276" s="75" t="s">
        <v>510</v>
      </c>
      <c r="C276" s="50"/>
      <c r="D276" s="82"/>
      <c r="E276" s="83">
        <v>12500</v>
      </c>
      <c r="F276" s="80" t="s">
        <v>248</v>
      </c>
      <c r="G276" s="50"/>
      <c r="H276" s="82"/>
      <c r="I276" s="84">
        <v>42</v>
      </c>
      <c r="J276" s="80" t="s">
        <v>248</v>
      </c>
      <c r="K276" s="50"/>
      <c r="L276" s="82"/>
      <c r="M276" s="84">
        <v>124</v>
      </c>
      <c r="N276" s="80" t="s">
        <v>248</v>
      </c>
      <c r="O276" s="50"/>
      <c r="P276" s="50"/>
      <c r="Q276" s="89">
        <v>15844</v>
      </c>
      <c r="R276" s="79" t="s">
        <v>248</v>
      </c>
      <c r="S276" s="50"/>
      <c r="T276" s="50"/>
      <c r="U276" s="90">
        <v>28</v>
      </c>
      <c r="V276" s="79" t="s">
        <v>248</v>
      </c>
      <c r="W276" s="50"/>
      <c r="X276" s="50"/>
      <c r="Y276" s="90">
        <v>184</v>
      </c>
      <c r="Z276" s="79" t="s">
        <v>248</v>
      </c>
    </row>
    <row r="277" spans="1:34" ht="22.5" x14ac:dyDescent="0.25">
      <c r="A277" s="14"/>
      <c r="B277" s="70" t="s">
        <v>511</v>
      </c>
      <c r="C277" s="18"/>
      <c r="D277" s="71"/>
      <c r="E277" s="72">
        <v>2058</v>
      </c>
      <c r="F277" s="73" t="s">
        <v>248</v>
      </c>
      <c r="G277" s="18"/>
      <c r="H277" s="71"/>
      <c r="I277" s="74">
        <v>16</v>
      </c>
      <c r="J277" s="73" t="s">
        <v>248</v>
      </c>
      <c r="K277" s="18"/>
      <c r="L277" s="71"/>
      <c r="M277" s="74">
        <v>20</v>
      </c>
      <c r="N277" s="73" t="s">
        <v>248</v>
      </c>
      <c r="O277" s="18"/>
      <c r="P277" s="18"/>
      <c r="Q277" s="85">
        <v>184</v>
      </c>
      <c r="R277" s="17" t="s">
        <v>248</v>
      </c>
      <c r="S277" s="18"/>
      <c r="T277" s="17"/>
      <c r="U277" s="87" t="s">
        <v>263</v>
      </c>
      <c r="V277" s="17" t="s">
        <v>248</v>
      </c>
      <c r="W277" s="18"/>
      <c r="X277" s="18"/>
      <c r="Y277" s="85">
        <v>3</v>
      </c>
      <c r="Z277" s="17" t="s">
        <v>248</v>
      </c>
    </row>
    <row r="278" spans="1:34" ht="22.5" x14ac:dyDescent="0.25">
      <c r="A278" s="14"/>
      <c r="B278" s="75" t="s">
        <v>512</v>
      </c>
      <c r="C278" s="50"/>
      <c r="D278" s="82"/>
      <c r="E278" s="83">
        <v>1029</v>
      </c>
      <c r="F278" s="80" t="s">
        <v>248</v>
      </c>
      <c r="G278" s="50"/>
      <c r="H278" s="80"/>
      <c r="I278" s="81" t="s">
        <v>263</v>
      </c>
      <c r="J278" s="80" t="s">
        <v>248</v>
      </c>
      <c r="K278" s="50"/>
      <c r="L278" s="82"/>
      <c r="M278" s="84">
        <v>14</v>
      </c>
      <c r="N278" s="80" t="s">
        <v>248</v>
      </c>
      <c r="O278" s="50"/>
      <c r="P278" s="50"/>
      <c r="Q278" s="90">
        <v>803</v>
      </c>
      <c r="R278" s="79" t="s">
        <v>248</v>
      </c>
      <c r="S278" s="50"/>
      <c r="T278" s="79"/>
      <c r="U278" s="88" t="s">
        <v>263</v>
      </c>
      <c r="V278" s="79" t="s">
        <v>248</v>
      </c>
      <c r="W278" s="50"/>
      <c r="X278" s="50"/>
      <c r="Y278" s="90">
        <v>12</v>
      </c>
      <c r="Z278" s="79" t="s">
        <v>248</v>
      </c>
    </row>
    <row r="279" spans="1:34" ht="22.5" x14ac:dyDescent="0.25">
      <c r="A279" s="14"/>
      <c r="B279" s="70" t="s">
        <v>513</v>
      </c>
      <c r="C279" s="18"/>
      <c r="D279" s="71"/>
      <c r="E279" s="74">
        <v>77</v>
      </c>
      <c r="F279" s="73" t="s">
        <v>248</v>
      </c>
      <c r="G279" s="18"/>
      <c r="H279" s="73"/>
      <c r="I279" s="77" t="s">
        <v>263</v>
      </c>
      <c r="J279" s="73" t="s">
        <v>248</v>
      </c>
      <c r="K279" s="18"/>
      <c r="L279" s="71"/>
      <c r="M279" s="74">
        <v>1</v>
      </c>
      <c r="N279" s="73" t="s">
        <v>248</v>
      </c>
      <c r="O279" s="18"/>
      <c r="P279" s="18"/>
      <c r="Q279" s="85">
        <v>6</v>
      </c>
      <c r="R279" s="17" t="s">
        <v>248</v>
      </c>
      <c r="S279" s="18"/>
      <c r="T279" s="17"/>
      <c r="U279" s="87" t="s">
        <v>263</v>
      </c>
      <c r="V279" s="17" t="s">
        <v>248</v>
      </c>
      <c r="W279" s="18"/>
      <c r="X279" s="17"/>
      <c r="Y279" s="87" t="s">
        <v>263</v>
      </c>
      <c r="Z279" s="17" t="s">
        <v>248</v>
      </c>
    </row>
    <row r="280" spans="1:34" ht="15.75" thickBot="1" x14ac:dyDescent="0.3">
      <c r="A280" s="14"/>
      <c r="B280" s="75" t="s">
        <v>349</v>
      </c>
      <c r="C280" s="50"/>
      <c r="D280" s="82"/>
      <c r="E280" s="84">
        <v>10</v>
      </c>
      <c r="F280" s="80" t="s">
        <v>248</v>
      </c>
      <c r="G280" s="50"/>
      <c r="H280" s="80"/>
      <c r="I280" s="81" t="s">
        <v>263</v>
      </c>
      <c r="J280" s="80" t="s">
        <v>248</v>
      </c>
      <c r="K280" s="50"/>
      <c r="L280" s="80"/>
      <c r="M280" s="81" t="s">
        <v>263</v>
      </c>
      <c r="N280" s="80" t="s">
        <v>248</v>
      </c>
      <c r="O280" s="50"/>
      <c r="P280" s="50"/>
      <c r="Q280" s="90">
        <v>46</v>
      </c>
      <c r="R280" s="79" t="s">
        <v>248</v>
      </c>
      <c r="S280" s="50"/>
      <c r="T280" s="50"/>
      <c r="U280" s="90">
        <v>1</v>
      </c>
      <c r="V280" s="79" t="s">
        <v>248</v>
      </c>
      <c r="W280" s="50"/>
      <c r="X280" s="79"/>
      <c r="Y280" s="88" t="s">
        <v>263</v>
      </c>
      <c r="Z280" s="79" t="s">
        <v>248</v>
      </c>
    </row>
    <row r="281" spans="1:34" x14ac:dyDescent="0.25">
      <c r="A281" s="14"/>
      <c r="B281" s="47"/>
      <c r="C281" s="47"/>
      <c r="D281" s="48"/>
      <c r="E281" s="48"/>
      <c r="F281" s="47"/>
      <c r="G281" s="47"/>
      <c r="H281" s="48"/>
      <c r="I281" s="48"/>
      <c r="J281" s="47"/>
      <c r="K281" s="47"/>
      <c r="L281" s="48"/>
      <c r="M281" s="48"/>
      <c r="N281" s="47"/>
      <c r="O281" s="47"/>
      <c r="P281" s="48"/>
      <c r="Q281" s="48"/>
      <c r="R281" s="47"/>
      <c r="S281" s="47"/>
      <c r="T281" s="48"/>
      <c r="U281" s="48"/>
      <c r="V281" s="47"/>
      <c r="W281" s="47"/>
      <c r="X281" s="48"/>
      <c r="Y281" s="48"/>
      <c r="Z281" s="47"/>
    </row>
    <row r="282" spans="1:34" ht="15.75" thickBot="1" x14ac:dyDescent="0.3">
      <c r="A282" s="14"/>
      <c r="B282" s="76" t="s">
        <v>165</v>
      </c>
      <c r="C282" s="18"/>
      <c r="D282" s="71" t="s">
        <v>262</v>
      </c>
      <c r="E282" s="72">
        <v>55706</v>
      </c>
      <c r="F282" s="73" t="s">
        <v>248</v>
      </c>
      <c r="G282" s="18"/>
      <c r="H282" s="71" t="s">
        <v>262</v>
      </c>
      <c r="I282" s="74">
        <v>467</v>
      </c>
      <c r="J282" s="73" t="s">
        <v>248</v>
      </c>
      <c r="K282" s="18"/>
      <c r="L282" s="71" t="s">
        <v>262</v>
      </c>
      <c r="M282" s="74">
        <v>318</v>
      </c>
      <c r="N282" s="73" t="s">
        <v>248</v>
      </c>
      <c r="O282" s="18"/>
      <c r="P282" s="18" t="s">
        <v>262</v>
      </c>
      <c r="Q282" s="86">
        <v>43725</v>
      </c>
      <c r="R282" s="17" t="s">
        <v>248</v>
      </c>
      <c r="S282" s="18"/>
      <c r="T282" s="18" t="s">
        <v>262</v>
      </c>
      <c r="U282" s="85">
        <v>192</v>
      </c>
      <c r="V282" s="17" t="s">
        <v>248</v>
      </c>
      <c r="W282" s="18"/>
      <c r="X282" s="18" t="s">
        <v>262</v>
      </c>
      <c r="Y282" s="85">
        <v>463</v>
      </c>
      <c r="Z282" s="17" t="s">
        <v>248</v>
      </c>
    </row>
    <row r="283" spans="1:34" ht="15.75" thickTop="1" x14ac:dyDescent="0.25">
      <c r="A283" s="14"/>
      <c r="B283" s="47"/>
      <c r="C283" s="47"/>
      <c r="D283" s="51"/>
      <c r="E283" s="51"/>
      <c r="F283" s="47"/>
      <c r="G283" s="47"/>
      <c r="H283" s="51"/>
      <c r="I283" s="51"/>
      <c r="J283" s="47"/>
      <c r="K283" s="47"/>
      <c r="L283" s="51"/>
      <c r="M283" s="51"/>
      <c r="N283" s="47"/>
      <c r="O283" s="47"/>
      <c r="P283" s="51"/>
      <c r="Q283" s="51"/>
      <c r="R283" s="47"/>
      <c r="S283" s="47"/>
      <c r="T283" s="51"/>
      <c r="U283" s="51"/>
      <c r="V283" s="47"/>
      <c r="W283" s="47"/>
      <c r="X283" s="51"/>
      <c r="Y283" s="51"/>
      <c r="Z283" s="47"/>
    </row>
    <row r="284" spans="1:34" ht="15.75" x14ac:dyDescent="0.25">
      <c r="A284" s="14"/>
      <c r="B284" s="67"/>
      <c r="C284" s="67"/>
      <c r="D284" s="67"/>
      <c r="E284" s="67"/>
      <c r="F284" s="67"/>
      <c r="G284" s="67"/>
      <c r="H284" s="67"/>
      <c r="I284" s="67"/>
      <c r="J284" s="67"/>
      <c r="K284" s="67"/>
      <c r="L284" s="67"/>
      <c r="M284" s="67"/>
      <c r="N284" s="67"/>
      <c r="O284" s="67"/>
      <c r="P284" s="67"/>
      <c r="Q284" s="67"/>
      <c r="R284" s="67"/>
      <c r="S284" s="67"/>
      <c r="T284" s="67"/>
      <c r="U284" s="67"/>
      <c r="V284" s="67"/>
      <c r="W284" s="67"/>
      <c r="X284" s="67"/>
      <c r="Y284" s="67"/>
      <c r="Z284" s="67"/>
      <c r="AA284" s="67"/>
      <c r="AB284" s="67"/>
      <c r="AC284" s="67"/>
      <c r="AD284" s="67"/>
      <c r="AE284" s="67"/>
      <c r="AF284" s="67"/>
      <c r="AG284" s="67"/>
      <c r="AH284" s="67"/>
    </row>
    <row r="285" spans="1:34" ht="114.75" x14ac:dyDescent="0.25">
      <c r="A285" s="14"/>
      <c r="B285" s="91" t="s">
        <v>400</v>
      </c>
      <c r="C285" s="91" t="s">
        <v>531</v>
      </c>
    </row>
    <row r="286" spans="1:34" ht="15" customHeight="1" x14ac:dyDescent="0.25">
      <c r="A286" s="14" t="s">
        <v>532</v>
      </c>
      <c r="B286" s="64" t="s">
        <v>5</v>
      </c>
      <c r="C286" s="64"/>
      <c r="D286" s="64"/>
      <c r="E286" s="64"/>
      <c r="F286" s="64"/>
      <c r="G286" s="64"/>
      <c r="H286" s="64"/>
      <c r="I286" s="64"/>
      <c r="J286" s="64"/>
      <c r="K286" s="64"/>
      <c r="L286" s="64"/>
      <c r="M286" s="64"/>
      <c r="N286" s="64"/>
      <c r="O286" s="64"/>
      <c r="P286" s="64"/>
      <c r="Q286" s="64"/>
      <c r="R286" s="64"/>
      <c r="S286" s="64"/>
      <c r="T286" s="64"/>
      <c r="U286" s="64"/>
      <c r="V286" s="64"/>
      <c r="W286" s="64"/>
      <c r="X286" s="64"/>
      <c r="Y286" s="64"/>
      <c r="Z286" s="64"/>
      <c r="AA286" s="64"/>
      <c r="AB286" s="64"/>
      <c r="AC286" s="64"/>
      <c r="AD286" s="64"/>
      <c r="AE286" s="64"/>
      <c r="AF286" s="64"/>
      <c r="AG286" s="64"/>
      <c r="AH286" s="64"/>
    </row>
    <row r="287" spans="1:34" x14ac:dyDescent="0.25">
      <c r="A287" s="14"/>
      <c r="B287" s="66" t="s">
        <v>533</v>
      </c>
      <c r="C287" s="66"/>
      <c r="D287" s="66"/>
      <c r="E287" s="66"/>
      <c r="F287" s="66"/>
      <c r="G287" s="66"/>
      <c r="H287" s="66"/>
      <c r="I287" s="66"/>
      <c r="J287" s="66"/>
      <c r="K287" s="66"/>
      <c r="L287" s="66"/>
      <c r="M287" s="66"/>
      <c r="N287" s="66"/>
      <c r="O287" s="66"/>
      <c r="P287" s="66"/>
      <c r="Q287" s="66"/>
      <c r="R287" s="66"/>
      <c r="S287" s="66"/>
      <c r="T287" s="66"/>
      <c r="U287" s="66"/>
      <c r="V287" s="66"/>
      <c r="W287" s="66"/>
      <c r="X287" s="66"/>
      <c r="Y287" s="66"/>
      <c r="Z287" s="66"/>
      <c r="AA287" s="66"/>
      <c r="AB287" s="66"/>
      <c r="AC287" s="66"/>
      <c r="AD287" s="66"/>
      <c r="AE287" s="66"/>
      <c r="AF287" s="66"/>
      <c r="AG287" s="66"/>
      <c r="AH287" s="66"/>
    </row>
    <row r="288" spans="1:34" ht="15.75" x14ac:dyDescent="0.25">
      <c r="A288" s="14"/>
      <c r="B288" s="67"/>
      <c r="C288" s="67"/>
      <c r="D288" s="67"/>
      <c r="E288" s="67"/>
      <c r="F288" s="67"/>
      <c r="G288" s="67"/>
      <c r="H288" s="67"/>
      <c r="I288" s="67"/>
      <c r="J288" s="67"/>
      <c r="K288" s="67"/>
      <c r="L288" s="67"/>
      <c r="M288" s="67"/>
      <c r="N288" s="67"/>
      <c r="O288" s="67"/>
      <c r="P288" s="67"/>
      <c r="Q288" s="67"/>
      <c r="R288" s="67"/>
      <c r="S288" s="67"/>
      <c r="T288" s="67"/>
      <c r="U288" s="67"/>
      <c r="V288" s="67"/>
      <c r="W288" s="67"/>
      <c r="X288" s="67"/>
      <c r="Y288" s="67"/>
      <c r="Z288" s="67"/>
      <c r="AA288" s="67"/>
      <c r="AB288" s="67"/>
      <c r="AC288" s="67"/>
      <c r="AD288" s="67"/>
      <c r="AE288" s="67"/>
      <c r="AF288" s="67"/>
      <c r="AG288" s="67"/>
      <c r="AH288" s="67"/>
    </row>
    <row r="289" spans="1:34" x14ac:dyDescent="0.25">
      <c r="A289" s="14"/>
      <c r="B289" s="18"/>
      <c r="C289" s="18"/>
      <c r="D289" s="18"/>
      <c r="E289" s="18"/>
      <c r="F289" s="18"/>
      <c r="G289" s="18"/>
      <c r="H289" s="18"/>
      <c r="I289" s="18"/>
      <c r="J289" s="18"/>
      <c r="K289" s="18"/>
      <c r="L289" s="18"/>
      <c r="M289" s="18"/>
      <c r="N289" s="18"/>
      <c r="O289" s="18"/>
      <c r="P289" s="18"/>
      <c r="Q289" s="18"/>
      <c r="R289" s="18"/>
      <c r="S289" s="18"/>
      <c r="T289" s="18"/>
      <c r="U289" s="18"/>
      <c r="V289" s="18"/>
      <c r="W289" s="18"/>
      <c r="X289" s="18"/>
      <c r="Y289" s="18"/>
      <c r="Z289" s="18"/>
      <c r="AA289" s="18"/>
      <c r="AB289" s="18"/>
      <c r="AC289" s="18"/>
      <c r="AD289" s="18"/>
      <c r="AE289" s="18"/>
      <c r="AF289" s="18"/>
      <c r="AG289" s="18"/>
      <c r="AH289" s="18"/>
    </row>
    <row r="290" spans="1:34" ht="15.75" thickBot="1" x14ac:dyDescent="0.3">
      <c r="A290" s="14"/>
      <c r="B290" s="18"/>
      <c r="C290" s="18"/>
      <c r="D290" s="57" t="s">
        <v>469</v>
      </c>
      <c r="E290" s="57"/>
      <c r="F290" s="57"/>
      <c r="G290" s="57"/>
      <c r="H290" s="57"/>
      <c r="I290" s="57"/>
      <c r="J290" s="57"/>
      <c r="K290" s="57"/>
      <c r="L290" s="57"/>
      <c r="M290" s="57"/>
      <c r="N290" s="57"/>
      <c r="O290" s="57"/>
      <c r="P290" s="57"/>
      <c r="Q290" s="57"/>
      <c r="R290" s="18"/>
      <c r="S290" s="18"/>
      <c r="T290" s="57" t="s">
        <v>483</v>
      </c>
      <c r="U290" s="57"/>
      <c r="V290" s="57"/>
      <c r="W290" s="57"/>
      <c r="X290" s="57"/>
      <c r="Y290" s="57"/>
      <c r="Z290" s="57"/>
      <c r="AA290" s="57"/>
      <c r="AB290" s="57"/>
      <c r="AC290" s="57"/>
      <c r="AD290" s="57"/>
      <c r="AE290" s="57"/>
      <c r="AF290" s="57"/>
      <c r="AG290" s="57"/>
      <c r="AH290" s="18"/>
    </row>
    <row r="291" spans="1:34" x14ac:dyDescent="0.25">
      <c r="A291" s="14"/>
      <c r="B291" s="58" t="s">
        <v>251</v>
      </c>
      <c r="C291" s="59"/>
      <c r="D291" s="61" t="s">
        <v>534</v>
      </c>
      <c r="E291" s="61"/>
      <c r="F291" s="62"/>
      <c r="G291" s="62"/>
      <c r="H291" s="61" t="s">
        <v>537</v>
      </c>
      <c r="I291" s="61"/>
      <c r="J291" s="62"/>
      <c r="K291" s="62"/>
      <c r="L291" s="61" t="s">
        <v>539</v>
      </c>
      <c r="M291" s="61"/>
      <c r="N291" s="62"/>
      <c r="O291" s="62"/>
      <c r="P291" s="61" t="s">
        <v>506</v>
      </c>
      <c r="Q291" s="61"/>
      <c r="R291" s="59"/>
      <c r="S291" s="59"/>
      <c r="T291" s="61" t="s">
        <v>534</v>
      </c>
      <c r="U291" s="61"/>
      <c r="V291" s="62"/>
      <c r="W291" s="62"/>
      <c r="X291" s="61" t="s">
        <v>537</v>
      </c>
      <c r="Y291" s="61"/>
      <c r="Z291" s="62"/>
      <c r="AA291" s="62"/>
      <c r="AB291" s="61" t="s">
        <v>539</v>
      </c>
      <c r="AC291" s="61"/>
      <c r="AD291" s="62"/>
      <c r="AE291" s="62"/>
      <c r="AF291" s="61" t="s">
        <v>506</v>
      </c>
      <c r="AG291" s="61"/>
      <c r="AH291" s="59"/>
    </row>
    <row r="292" spans="1:34" x14ac:dyDescent="0.25">
      <c r="A292" s="14"/>
      <c r="B292" s="58"/>
      <c r="C292" s="59"/>
      <c r="D292" s="60" t="s">
        <v>535</v>
      </c>
      <c r="E292" s="60"/>
      <c r="F292" s="59"/>
      <c r="G292" s="59"/>
      <c r="H292" s="60" t="s">
        <v>538</v>
      </c>
      <c r="I292" s="60"/>
      <c r="J292" s="59"/>
      <c r="K292" s="59"/>
      <c r="L292" s="60" t="s">
        <v>540</v>
      </c>
      <c r="M292" s="60"/>
      <c r="N292" s="59"/>
      <c r="O292" s="59"/>
      <c r="P292" s="60" t="s">
        <v>507</v>
      </c>
      <c r="Q292" s="60"/>
      <c r="R292" s="59"/>
      <c r="S292" s="59"/>
      <c r="T292" s="60" t="s">
        <v>535</v>
      </c>
      <c r="U292" s="60"/>
      <c r="V292" s="59"/>
      <c r="W292" s="59"/>
      <c r="X292" s="60" t="s">
        <v>538</v>
      </c>
      <c r="Y292" s="60"/>
      <c r="Z292" s="59"/>
      <c r="AA292" s="59"/>
      <c r="AB292" s="60" t="s">
        <v>540</v>
      </c>
      <c r="AC292" s="60"/>
      <c r="AD292" s="59"/>
      <c r="AE292" s="59"/>
      <c r="AF292" s="60" t="s">
        <v>507</v>
      </c>
      <c r="AG292" s="60"/>
      <c r="AH292" s="59"/>
    </row>
    <row r="293" spans="1:34" x14ac:dyDescent="0.25">
      <c r="A293" s="14"/>
      <c r="B293" s="58"/>
      <c r="C293" s="59"/>
      <c r="D293" s="60" t="s">
        <v>536</v>
      </c>
      <c r="E293" s="60"/>
      <c r="F293" s="59"/>
      <c r="G293" s="59"/>
      <c r="H293" s="60" t="s">
        <v>373</v>
      </c>
      <c r="I293" s="60"/>
      <c r="J293" s="59"/>
      <c r="K293" s="59"/>
      <c r="L293" s="60" t="s">
        <v>538</v>
      </c>
      <c r="M293" s="60"/>
      <c r="N293" s="59"/>
      <c r="O293" s="59"/>
      <c r="P293" s="60"/>
      <c r="Q293" s="60"/>
      <c r="R293" s="59"/>
      <c r="S293" s="59"/>
      <c r="T293" s="60" t="s">
        <v>536</v>
      </c>
      <c r="U293" s="60"/>
      <c r="V293" s="59"/>
      <c r="W293" s="59"/>
      <c r="X293" s="60" t="s">
        <v>373</v>
      </c>
      <c r="Y293" s="60"/>
      <c r="Z293" s="59"/>
      <c r="AA293" s="59"/>
      <c r="AB293" s="60" t="s">
        <v>538</v>
      </c>
      <c r="AC293" s="60"/>
      <c r="AD293" s="59"/>
      <c r="AE293" s="59"/>
      <c r="AF293" s="60"/>
      <c r="AG293" s="60"/>
      <c r="AH293" s="59"/>
    </row>
    <row r="294" spans="1:34" x14ac:dyDescent="0.25">
      <c r="A294" s="14"/>
      <c r="B294" s="58"/>
      <c r="C294" s="59"/>
      <c r="D294" s="60"/>
      <c r="E294" s="60"/>
      <c r="F294" s="59"/>
      <c r="G294" s="59"/>
      <c r="H294" s="60" t="s">
        <v>372</v>
      </c>
      <c r="I294" s="60"/>
      <c r="J294" s="59"/>
      <c r="K294" s="59"/>
      <c r="L294" s="60" t="s">
        <v>373</v>
      </c>
      <c r="M294" s="60"/>
      <c r="N294" s="59"/>
      <c r="O294" s="59"/>
      <c r="P294" s="60"/>
      <c r="Q294" s="60"/>
      <c r="R294" s="59"/>
      <c r="S294" s="59"/>
      <c r="T294" s="60"/>
      <c r="U294" s="60"/>
      <c r="V294" s="59"/>
      <c r="W294" s="59"/>
      <c r="X294" s="60" t="s">
        <v>372</v>
      </c>
      <c r="Y294" s="60"/>
      <c r="Z294" s="59"/>
      <c r="AA294" s="59"/>
      <c r="AB294" s="60" t="s">
        <v>373</v>
      </c>
      <c r="AC294" s="60"/>
      <c r="AD294" s="59"/>
      <c r="AE294" s="59"/>
      <c r="AF294" s="60"/>
      <c r="AG294" s="60"/>
      <c r="AH294" s="59"/>
    </row>
    <row r="295" spans="1:34" ht="15.75" thickBot="1" x14ac:dyDescent="0.3">
      <c r="A295" s="14"/>
      <c r="B295" s="58"/>
      <c r="C295" s="59"/>
      <c r="D295" s="57"/>
      <c r="E295" s="57"/>
      <c r="F295" s="59"/>
      <c r="G295" s="59"/>
      <c r="H295" s="57"/>
      <c r="I295" s="57"/>
      <c r="J295" s="59"/>
      <c r="K295" s="59"/>
      <c r="L295" s="57" t="s">
        <v>372</v>
      </c>
      <c r="M295" s="57"/>
      <c r="N295" s="59"/>
      <c r="O295" s="59"/>
      <c r="P295" s="57"/>
      <c r="Q295" s="57"/>
      <c r="R295" s="59"/>
      <c r="S295" s="59"/>
      <c r="T295" s="57"/>
      <c r="U295" s="57"/>
      <c r="V295" s="59"/>
      <c r="W295" s="59"/>
      <c r="X295" s="57"/>
      <c r="Y295" s="57"/>
      <c r="Z295" s="59"/>
      <c r="AA295" s="59"/>
      <c r="AB295" s="57" t="s">
        <v>372</v>
      </c>
      <c r="AC295" s="57"/>
      <c r="AD295" s="59"/>
      <c r="AE295" s="59"/>
      <c r="AF295" s="57"/>
      <c r="AG295" s="57"/>
      <c r="AH295" s="59"/>
    </row>
    <row r="296" spans="1:34" ht="15.75" thickBot="1" x14ac:dyDescent="0.3">
      <c r="A296" s="14"/>
      <c r="B296" s="69" t="s">
        <v>541</v>
      </c>
      <c r="C296" s="50"/>
      <c r="D296" s="50"/>
      <c r="E296" s="50"/>
      <c r="F296" s="50"/>
      <c r="G296" s="50"/>
      <c r="H296" s="50"/>
      <c r="I296" s="50"/>
      <c r="J296" s="50"/>
      <c r="K296" s="50"/>
      <c r="L296" s="50"/>
      <c r="M296" s="50"/>
      <c r="N296" s="50"/>
      <c r="O296" s="50"/>
      <c r="P296" s="50"/>
      <c r="Q296" s="50"/>
      <c r="R296" s="50"/>
      <c r="S296" s="50"/>
      <c r="T296" s="50"/>
      <c r="U296" s="50"/>
      <c r="V296" s="50"/>
      <c r="W296" s="50"/>
      <c r="X296" s="50"/>
      <c r="Y296" s="50"/>
      <c r="Z296" s="50"/>
      <c r="AA296" s="50"/>
      <c r="AB296" s="50"/>
      <c r="AC296" s="50"/>
      <c r="AD296" s="50"/>
      <c r="AE296" s="50"/>
      <c r="AF296" s="50"/>
      <c r="AG296" s="50"/>
      <c r="AH296" s="50"/>
    </row>
    <row r="297" spans="1:34" x14ac:dyDescent="0.25">
      <c r="A297" s="14"/>
      <c r="B297" s="47"/>
      <c r="C297" s="47"/>
      <c r="D297" s="48"/>
      <c r="E297" s="48"/>
      <c r="F297" s="47"/>
      <c r="G297" s="47"/>
      <c r="H297" s="48"/>
      <c r="I297" s="48"/>
      <c r="J297" s="47"/>
      <c r="K297" s="47"/>
      <c r="L297" s="48"/>
      <c r="M297" s="48"/>
      <c r="N297" s="47"/>
      <c r="O297" s="47"/>
      <c r="P297" s="48"/>
      <c r="Q297" s="48"/>
      <c r="R297" s="47"/>
      <c r="S297" s="47"/>
      <c r="T297" s="48"/>
      <c r="U297" s="48"/>
      <c r="V297" s="47"/>
      <c r="W297" s="47"/>
      <c r="X297" s="48"/>
      <c r="Y297" s="48"/>
      <c r="Z297" s="47"/>
      <c r="AA297" s="47"/>
      <c r="AB297" s="48"/>
      <c r="AC297" s="48"/>
      <c r="AD297" s="47"/>
      <c r="AE297" s="47"/>
      <c r="AF297" s="48"/>
      <c r="AG297" s="48"/>
      <c r="AH297" s="47"/>
    </row>
    <row r="298" spans="1:34" ht="15.75" thickBot="1" x14ac:dyDescent="0.3">
      <c r="A298" s="14"/>
      <c r="B298" s="76" t="s">
        <v>165</v>
      </c>
      <c r="C298" s="18"/>
      <c r="D298" s="73"/>
      <c r="E298" s="77" t="s">
        <v>263</v>
      </c>
      <c r="F298" s="73" t="s">
        <v>248</v>
      </c>
      <c r="G298" s="18"/>
      <c r="H298" s="73" t="s">
        <v>262</v>
      </c>
      <c r="I298" s="77" t="s">
        <v>263</v>
      </c>
      <c r="J298" s="73" t="s">
        <v>248</v>
      </c>
      <c r="K298" s="18"/>
      <c r="L298" s="73" t="s">
        <v>262</v>
      </c>
      <c r="M298" s="77" t="s">
        <v>263</v>
      </c>
      <c r="N298" s="73" t="s">
        <v>248</v>
      </c>
      <c r="O298" s="18"/>
      <c r="P298" s="17" t="s">
        <v>262</v>
      </c>
      <c r="Q298" s="87" t="s">
        <v>263</v>
      </c>
      <c r="R298" s="17" t="s">
        <v>248</v>
      </c>
      <c r="S298" s="18"/>
      <c r="T298" s="17"/>
      <c r="U298" s="87" t="s">
        <v>263</v>
      </c>
      <c r="V298" s="17" t="s">
        <v>248</v>
      </c>
      <c r="W298" s="18"/>
      <c r="X298" s="17" t="s">
        <v>262</v>
      </c>
      <c r="Y298" s="87" t="s">
        <v>263</v>
      </c>
      <c r="Z298" s="17" t="s">
        <v>248</v>
      </c>
      <c r="AA298" s="18"/>
      <c r="AB298" s="17" t="s">
        <v>262</v>
      </c>
      <c r="AC298" s="87" t="s">
        <v>263</v>
      </c>
      <c r="AD298" s="17" t="s">
        <v>248</v>
      </c>
      <c r="AE298" s="18"/>
      <c r="AF298" s="17" t="s">
        <v>262</v>
      </c>
      <c r="AG298" s="87" t="s">
        <v>263</v>
      </c>
      <c r="AH298" s="17" t="s">
        <v>248</v>
      </c>
    </row>
    <row r="299" spans="1:34" ht="15.75" thickTop="1" x14ac:dyDescent="0.25">
      <c r="A299" s="14"/>
      <c r="B299" s="47"/>
      <c r="C299" s="47"/>
      <c r="D299" s="51"/>
      <c r="E299" s="51"/>
      <c r="F299" s="47"/>
      <c r="G299" s="47"/>
      <c r="H299" s="51"/>
      <c r="I299" s="51"/>
      <c r="J299" s="47"/>
      <c r="K299" s="47"/>
      <c r="L299" s="51"/>
      <c r="M299" s="51"/>
      <c r="N299" s="47"/>
      <c r="O299" s="47"/>
      <c r="P299" s="51"/>
      <c r="Q299" s="51"/>
      <c r="R299" s="47"/>
      <c r="S299" s="47"/>
      <c r="T299" s="51"/>
      <c r="U299" s="51"/>
      <c r="V299" s="47"/>
      <c r="W299" s="47"/>
      <c r="X299" s="51"/>
      <c r="Y299" s="51"/>
      <c r="Z299" s="47"/>
      <c r="AA299" s="47"/>
      <c r="AB299" s="51"/>
      <c r="AC299" s="51"/>
      <c r="AD299" s="47"/>
      <c r="AE299" s="47"/>
      <c r="AF299" s="51"/>
      <c r="AG299" s="51"/>
      <c r="AH299" s="47"/>
    </row>
    <row r="300" spans="1:34" ht="21" x14ac:dyDescent="0.25">
      <c r="A300" s="14"/>
      <c r="B300" s="69" t="s">
        <v>542</v>
      </c>
      <c r="C300" s="50"/>
      <c r="D300" s="50"/>
      <c r="E300" s="50"/>
      <c r="F300" s="50"/>
      <c r="G300" s="50"/>
      <c r="H300" s="50"/>
      <c r="I300" s="50"/>
      <c r="J300" s="50"/>
      <c r="K300" s="50"/>
      <c r="L300" s="50"/>
      <c r="M300" s="50"/>
      <c r="N300" s="50"/>
      <c r="O300" s="50"/>
      <c r="P300" s="50"/>
      <c r="Q300" s="50"/>
      <c r="R300" s="50"/>
      <c r="S300" s="50"/>
      <c r="T300" s="50"/>
      <c r="U300" s="50"/>
      <c r="V300" s="50"/>
      <c r="W300" s="50"/>
      <c r="X300" s="50"/>
      <c r="Y300" s="50"/>
      <c r="Z300" s="50"/>
      <c r="AA300" s="50"/>
      <c r="AB300" s="50"/>
      <c r="AC300" s="50"/>
      <c r="AD300" s="50"/>
      <c r="AE300" s="50"/>
      <c r="AF300" s="50"/>
      <c r="AG300" s="50"/>
      <c r="AH300" s="50"/>
    </row>
    <row r="301" spans="1:34" x14ac:dyDescent="0.25">
      <c r="A301" s="14"/>
      <c r="B301" s="70" t="s">
        <v>509</v>
      </c>
      <c r="C301" s="18"/>
      <c r="D301" s="71"/>
      <c r="E301" s="74">
        <v>1</v>
      </c>
      <c r="F301" s="73" t="s">
        <v>248</v>
      </c>
      <c r="G301" s="18"/>
      <c r="H301" s="71" t="s">
        <v>262</v>
      </c>
      <c r="I301" s="74">
        <v>50</v>
      </c>
      <c r="J301" s="73" t="s">
        <v>248</v>
      </c>
      <c r="K301" s="18"/>
      <c r="L301" s="71" t="s">
        <v>262</v>
      </c>
      <c r="M301" s="74">
        <v>50</v>
      </c>
      <c r="N301" s="73" t="s">
        <v>248</v>
      </c>
      <c r="O301" s="18"/>
      <c r="P301" s="17" t="s">
        <v>262</v>
      </c>
      <c r="Q301" s="87" t="s">
        <v>263</v>
      </c>
      <c r="R301" s="17" t="s">
        <v>248</v>
      </c>
      <c r="S301" s="18"/>
      <c r="T301" s="17"/>
      <c r="U301" s="87" t="s">
        <v>263</v>
      </c>
      <c r="V301" s="17" t="s">
        <v>248</v>
      </c>
      <c r="W301" s="18"/>
      <c r="X301" s="17"/>
      <c r="Y301" s="87" t="s">
        <v>263</v>
      </c>
      <c r="Z301" s="17" t="s">
        <v>248</v>
      </c>
      <c r="AA301" s="18"/>
      <c r="AB301" s="17"/>
      <c r="AC301" s="87" t="s">
        <v>263</v>
      </c>
      <c r="AD301" s="17" t="s">
        <v>248</v>
      </c>
      <c r="AE301" s="18"/>
      <c r="AF301" s="17"/>
      <c r="AG301" s="87" t="s">
        <v>263</v>
      </c>
      <c r="AH301" s="17" t="s">
        <v>248</v>
      </c>
    </row>
    <row r="302" spans="1:34" ht="23.25" thickBot="1" x14ac:dyDescent="0.3">
      <c r="A302" s="14"/>
      <c r="B302" s="75" t="s">
        <v>511</v>
      </c>
      <c r="C302" s="50"/>
      <c r="D302" s="82"/>
      <c r="E302" s="84">
        <v>2</v>
      </c>
      <c r="F302" s="80" t="s">
        <v>248</v>
      </c>
      <c r="G302" s="50"/>
      <c r="H302" s="82"/>
      <c r="I302" s="84">
        <v>688</v>
      </c>
      <c r="J302" s="80" t="s">
        <v>248</v>
      </c>
      <c r="K302" s="50"/>
      <c r="L302" s="82"/>
      <c r="M302" s="84">
        <v>688</v>
      </c>
      <c r="N302" s="80" t="s">
        <v>248</v>
      </c>
      <c r="O302" s="50"/>
      <c r="P302" s="79"/>
      <c r="Q302" s="88" t="s">
        <v>263</v>
      </c>
      <c r="R302" s="79" t="s">
        <v>248</v>
      </c>
      <c r="S302" s="50"/>
      <c r="T302" s="79"/>
      <c r="U302" s="88" t="s">
        <v>263</v>
      </c>
      <c r="V302" s="79" t="s">
        <v>248</v>
      </c>
      <c r="W302" s="50"/>
      <c r="X302" s="79"/>
      <c r="Y302" s="88" t="s">
        <v>263</v>
      </c>
      <c r="Z302" s="79" t="s">
        <v>248</v>
      </c>
      <c r="AA302" s="50"/>
      <c r="AB302" s="79"/>
      <c r="AC302" s="88" t="s">
        <v>263</v>
      </c>
      <c r="AD302" s="79" t="s">
        <v>248</v>
      </c>
      <c r="AE302" s="50"/>
      <c r="AF302" s="79"/>
      <c r="AG302" s="88" t="s">
        <v>263</v>
      </c>
      <c r="AH302" s="79" t="s">
        <v>248</v>
      </c>
    </row>
    <row r="303" spans="1:34" x14ac:dyDescent="0.25">
      <c r="A303" s="14"/>
      <c r="B303" s="47"/>
      <c r="C303" s="47"/>
      <c r="D303" s="48"/>
      <c r="E303" s="48"/>
      <c r="F303" s="47"/>
      <c r="G303" s="47"/>
      <c r="H303" s="48"/>
      <c r="I303" s="48"/>
      <c r="J303" s="47"/>
      <c r="K303" s="47"/>
      <c r="L303" s="48"/>
      <c r="M303" s="48"/>
      <c r="N303" s="47"/>
      <c r="O303" s="47"/>
      <c r="P303" s="48"/>
      <c r="Q303" s="48"/>
      <c r="R303" s="47"/>
      <c r="S303" s="47"/>
      <c r="T303" s="48"/>
      <c r="U303" s="48"/>
      <c r="V303" s="47"/>
      <c r="W303" s="47"/>
      <c r="X303" s="48"/>
      <c r="Y303" s="48"/>
      <c r="Z303" s="47"/>
      <c r="AA303" s="47"/>
      <c r="AB303" s="48"/>
      <c r="AC303" s="48"/>
      <c r="AD303" s="47"/>
      <c r="AE303" s="47"/>
      <c r="AF303" s="48"/>
      <c r="AG303" s="48"/>
      <c r="AH303" s="47"/>
    </row>
    <row r="304" spans="1:34" ht="15.75" thickBot="1" x14ac:dyDescent="0.3">
      <c r="A304" s="14"/>
      <c r="B304" s="76" t="s">
        <v>165</v>
      </c>
      <c r="C304" s="18"/>
      <c r="D304" s="71"/>
      <c r="E304" s="74">
        <v>3</v>
      </c>
      <c r="F304" s="73" t="s">
        <v>248</v>
      </c>
      <c r="G304" s="18"/>
      <c r="H304" s="71" t="s">
        <v>262</v>
      </c>
      <c r="I304" s="74">
        <v>738</v>
      </c>
      <c r="J304" s="73" t="s">
        <v>248</v>
      </c>
      <c r="K304" s="18"/>
      <c r="L304" s="71" t="s">
        <v>262</v>
      </c>
      <c r="M304" s="74">
        <v>738</v>
      </c>
      <c r="N304" s="73" t="s">
        <v>248</v>
      </c>
      <c r="O304" s="18"/>
      <c r="P304" s="17" t="s">
        <v>262</v>
      </c>
      <c r="Q304" s="87" t="s">
        <v>263</v>
      </c>
      <c r="R304" s="17" t="s">
        <v>248</v>
      </c>
      <c r="S304" s="18"/>
      <c r="T304" s="17"/>
      <c r="U304" s="87" t="s">
        <v>263</v>
      </c>
      <c r="V304" s="17" t="s">
        <v>248</v>
      </c>
      <c r="W304" s="18"/>
      <c r="X304" s="17" t="s">
        <v>262</v>
      </c>
      <c r="Y304" s="87" t="s">
        <v>263</v>
      </c>
      <c r="Z304" s="17" t="s">
        <v>248</v>
      </c>
      <c r="AA304" s="18"/>
      <c r="AB304" s="17" t="s">
        <v>262</v>
      </c>
      <c r="AC304" s="87" t="s">
        <v>263</v>
      </c>
      <c r="AD304" s="17" t="s">
        <v>248</v>
      </c>
      <c r="AE304" s="18"/>
      <c r="AF304" s="17" t="s">
        <v>262</v>
      </c>
      <c r="AG304" s="87" t="s">
        <v>263</v>
      </c>
      <c r="AH304" s="17" t="s">
        <v>248</v>
      </c>
    </row>
    <row r="305" spans="1:34" ht="15.75" thickTop="1" x14ac:dyDescent="0.25">
      <c r="A305" s="14"/>
      <c r="B305" s="47"/>
      <c r="C305" s="47"/>
      <c r="D305" s="51"/>
      <c r="E305" s="51"/>
      <c r="F305" s="47"/>
      <c r="G305" s="47"/>
      <c r="H305" s="51"/>
      <c r="I305" s="51"/>
      <c r="J305" s="47"/>
      <c r="K305" s="47"/>
      <c r="L305" s="51"/>
      <c r="M305" s="51"/>
      <c r="N305" s="47"/>
      <c r="O305" s="47"/>
      <c r="P305" s="51"/>
      <c r="Q305" s="51"/>
      <c r="R305" s="47"/>
      <c r="S305" s="47"/>
      <c r="T305" s="51"/>
      <c r="U305" s="51"/>
      <c r="V305" s="47"/>
      <c r="W305" s="47"/>
      <c r="X305" s="51"/>
      <c r="Y305" s="51"/>
      <c r="Z305" s="47"/>
      <c r="AA305" s="47"/>
      <c r="AB305" s="51"/>
      <c r="AC305" s="51"/>
      <c r="AD305" s="47"/>
      <c r="AE305" s="47"/>
      <c r="AF305" s="51"/>
      <c r="AG305" s="51"/>
      <c r="AH305" s="47"/>
    </row>
    <row r="306" spans="1:34" x14ac:dyDescent="0.25">
      <c r="A306" s="14"/>
      <c r="B306" s="66"/>
      <c r="C306" s="66"/>
      <c r="D306" s="66"/>
      <c r="E306" s="66"/>
      <c r="F306" s="66"/>
      <c r="G306" s="66"/>
      <c r="H306" s="66"/>
      <c r="I306" s="66"/>
      <c r="J306" s="66"/>
      <c r="K306" s="66"/>
      <c r="L306" s="66"/>
      <c r="M306" s="66"/>
      <c r="N306" s="66"/>
      <c r="O306" s="66"/>
      <c r="P306" s="66"/>
      <c r="Q306" s="66"/>
      <c r="R306" s="66"/>
      <c r="S306" s="66"/>
      <c r="T306" s="66"/>
      <c r="U306" s="66"/>
      <c r="V306" s="66"/>
      <c r="W306" s="66"/>
      <c r="X306" s="66"/>
      <c r="Y306" s="66"/>
      <c r="Z306" s="66"/>
      <c r="AA306" s="66"/>
      <c r="AB306" s="66"/>
      <c r="AC306" s="66"/>
      <c r="AD306" s="66"/>
      <c r="AE306" s="66"/>
      <c r="AF306" s="66"/>
      <c r="AG306" s="66"/>
      <c r="AH306" s="66"/>
    </row>
    <row r="307" spans="1:34" ht="15" customHeight="1" x14ac:dyDescent="0.25">
      <c r="A307" s="14" t="s">
        <v>800</v>
      </c>
      <c r="B307" s="64" t="s">
        <v>5</v>
      </c>
      <c r="C307" s="64"/>
      <c r="D307" s="64"/>
      <c r="E307" s="64"/>
      <c r="F307" s="64"/>
      <c r="G307" s="64"/>
      <c r="H307" s="64"/>
      <c r="I307" s="64"/>
      <c r="J307" s="64"/>
      <c r="K307" s="64"/>
      <c r="L307" s="64"/>
      <c r="M307" s="64"/>
      <c r="N307" s="64"/>
      <c r="O307" s="64"/>
      <c r="P307" s="64"/>
      <c r="Q307" s="64"/>
      <c r="R307" s="64"/>
      <c r="S307" s="64"/>
      <c r="T307" s="64"/>
      <c r="U307" s="64"/>
      <c r="V307" s="64"/>
      <c r="W307" s="64"/>
      <c r="X307" s="64"/>
      <c r="Y307" s="64"/>
      <c r="Z307" s="64"/>
      <c r="AA307" s="64"/>
      <c r="AB307" s="64"/>
      <c r="AC307" s="64"/>
      <c r="AD307" s="64"/>
      <c r="AE307" s="64"/>
      <c r="AF307" s="64"/>
      <c r="AG307" s="64"/>
      <c r="AH307" s="64"/>
    </row>
    <row r="308" spans="1:34" x14ac:dyDescent="0.25">
      <c r="A308" s="14"/>
      <c r="B308" s="66" t="s">
        <v>544</v>
      </c>
      <c r="C308" s="66"/>
      <c r="D308" s="66"/>
      <c r="E308" s="66"/>
      <c r="F308" s="66"/>
      <c r="G308" s="66"/>
      <c r="H308" s="66"/>
      <c r="I308" s="66"/>
      <c r="J308" s="66"/>
      <c r="K308" s="66"/>
      <c r="L308" s="66"/>
      <c r="M308" s="66"/>
      <c r="N308" s="66"/>
      <c r="O308" s="66"/>
      <c r="P308" s="66"/>
      <c r="Q308" s="66"/>
      <c r="R308" s="66"/>
      <c r="S308" s="66"/>
      <c r="T308" s="66"/>
      <c r="U308" s="66"/>
      <c r="V308" s="66"/>
      <c r="W308" s="66"/>
      <c r="X308" s="66"/>
      <c r="Y308" s="66"/>
      <c r="Z308" s="66"/>
      <c r="AA308" s="66"/>
      <c r="AB308" s="66"/>
      <c r="AC308" s="66"/>
      <c r="AD308" s="66"/>
      <c r="AE308" s="66"/>
      <c r="AF308" s="66"/>
      <c r="AG308" s="66"/>
      <c r="AH308" s="66"/>
    </row>
    <row r="309" spans="1:34" ht="15.75" x14ac:dyDescent="0.25">
      <c r="A309" s="14"/>
      <c r="B309" s="67"/>
      <c r="C309" s="67"/>
      <c r="D309" s="67"/>
      <c r="E309" s="67"/>
      <c r="F309" s="67"/>
      <c r="G309" s="67"/>
      <c r="H309" s="67"/>
      <c r="I309" s="67"/>
      <c r="J309" s="67"/>
      <c r="K309" s="67"/>
      <c r="L309" s="67"/>
      <c r="M309" s="67"/>
      <c r="N309" s="67"/>
      <c r="O309" s="67"/>
      <c r="P309" s="67"/>
      <c r="Q309" s="67"/>
      <c r="R309" s="67"/>
      <c r="S309" s="67"/>
      <c r="T309" s="67"/>
      <c r="U309" s="67"/>
      <c r="V309" s="67"/>
      <c r="W309" s="67"/>
      <c r="X309" s="67"/>
      <c r="Y309" s="67"/>
      <c r="Z309" s="67"/>
      <c r="AA309" s="67"/>
      <c r="AB309" s="67"/>
      <c r="AC309" s="67"/>
      <c r="AD309" s="67"/>
      <c r="AE309" s="67"/>
      <c r="AF309" s="67"/>
      <c r="AG309" s="67"/>
      <c r="AH309" s="67"/>
    </row>
    <row r="310" spans="1:34" x14ac:dyDescent="0.25">
      <c r="A310" s="14"/>
      <c r="B310" s="13"/>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row>
    <row r="311" spans="1:34" ht="15.75" thickBot="1" x14ac:dyDescent="0.3">
      <c r="A311" s="14"/>
      <c r="B311" s="18"/>
      <c r="C311" s="18"/>
      <c r="D311" s="57" t="s">
        <v>469</v>
      </c>
      <c r="E311" s="57"/>
      <c r="F311" s="57"/>
      <c r="G311" s="57"/>
      <c r="H311" s="57"/>
      <c r="I311" s="57"/>
      <c r="J311" s="57"/>
      <c r="K311" s="57"/>
      <c r="L311" s="57"/>
      <c r="M311" s="57"/>
      <c r="N311" s="57"/>
      <c r="O311" s="57"/>
      <c r="P311" s="57"/>
      <c r="Q311" s="57"/>
      <c r="R311" s="57"/>
      <c r="S311" s="57"/>
      <c r="T311" s="57"/>
      <c r="U311" s="57"/>
      <c r="V311" s="57"/>
      <c r="W311" s="57"/>
      <c r="X311" s="57"/>
      <c r="Y311" s="57"/>
      <c r="Z311" s="18"/>
    </row>
    <row r="312" spans="1:34" x14ac:dyDescent="0.25">
      <c r="A312" s="14"/>
      <c r="B312" s="59"/>
      <c r="C312" s="59"/>
      <c r="D312" s="61" t="s">
        <v>545</v>
      </c>
      <c r="E312" s="61"/>
      <c r="F312" s="61"/>
      <c r="G312" s="61"/>
      <c r="H312" s="61"/>
      <c r="I312" s="61"/>
      <c r="J312" s="62"/>
      <c r="K312" s="62"/>
      <c r="L312" s="61" t="s">
        <v>547</v>
      </c>
      <c r="M312" s="61"/>
      <c r="N312" s="61"/>
      <c r="O312" s="61"/>
      <c r="P312" s="61"/>
      <c r="Q312" s="61"/>
      <c r="R312" s="62"/>
      <c r="S312" s="62"/>
      <c r="T312" s="61" t="s">
        <v>548</v>
      </c>
      <c r="U312" s="61"/>
      <c r="V312" s="61"/>
      <c r="W312" s="61"/>
      <c r="X312" s="61"/>
      <c r="Y312" s="61"/>
      <c r="Z312" s="59"/>
    </row>
    <row r="313" spans="1:34" ht="15.75" thickBot="1" x14ac:dyDescent="0.3">
      <c r="A313" s="14"/>
      <c r="B313" s="59"/>
      <c r="C313" s="59"/>
      <c r="D313" s="57" t="s">
        <v>546</v>
      </c>
      <c r="E313" s="57"/>
      <c r="F313" s="57"/>
      <c r="G313" s="57"/>
      <c r="H313" s="57"/>
      <c r="I313" s="57"/>
      <c r="J313" s="59"/>
      <c r="K313" s="59"/>
      <c r="L313" s="57"/>
      <c r="M313" s="57"/>
      <c r="N313" s="57"/>
      <c r="O313" s="57"/>
      <c r="P313" s="57"/>
      <c r="Q313" s="57"/>
      <c r="R313" s="59"/>
      <c r="S313" s="59"/>
      <c r="T313" s="57"/>
      <c r="U313" s="57"/>
      <c r="V313" s="57"/>
      <c r="W313" s="57"/>
      <c r="X313" s="57"/>
      <c r="Y313" s="57"/>
      <c r="Z313" s="59"/>
    </row>
    <row r="314" spans="1:34" x14ac:dyDescent="0.25">
      <c r="A314" s="14"/>
      <c r="B314" s="59" t="s">
        <v>251</v>
      </c>
      <c r="C314" s="59"/>
      <c r="D314" s="61" t="s">
        <v>549</v>
      </c>
      <c r="E314" s="61"/>
      <c r="F314" s="62"/>
      <c r="G314" s="62"/>
      <c r="H314" s="61" t="s">
        <v>550</v>
      </c>
      <c r="I314" s="61"/>
      <c r="J314" s="59"/>
      <c r="K314" s="59"/>
      <c r="L314" s="61" t="s">
        <v>549</v>
      </c>
      <c r="M314" s="61"/>
      <c r="N314" s="62"/>
      <c r="O314" s="62"/>
      <c r="P314" s="61" t="s">
        <v>550</v>
      </c>
      <c r="Q314" s="61"/>
      <c r="R314" s="59"/>
      <c r="S314" s="59"/>
      <c r="T314" s="61" t="s">
        <v>549</v>
      </c>
      <c r="U314" s="61"/>
      <c r="V314" s="62"/>
      <c r="W314" s="62"/>
      <c r="X314" s="61" t="s">
        <v>550</v>
      </c>
      <c r="Y314" s="61"/>
      <c r="Z314" s="59"/>
    </row>
    <row r="315" spans="1:34" ht="15.75" thickBot="1" x14ac:dyDescent="0.3">
      <c r="A315" s="14"/>
      <c r="B315" s="59"/>
      <c r="C315" s="59"/>
      <c r="D315" s="57" t="s">
        <v>536</v>
      </c>
      <c r="E315" s="57"/>
      <c r="F315" s="59"/>
      <c r="G315" s="59"/>
      <c r="H315" s="57"/>
      <c r="I315" s="57"/>
      <c r="J315" s="59"/>
      <c r="K315" s="59"/>
      <c r="L315" s="57" t="s">
        <v>536</v>
      </c>
      <c r="M315" s="57"/>
      <c r="N315" s="59"/>
      <c r="O315" s="59"/>
      <c r="P315" s="57"/>
      <c r="Q315" s="57"/>
      <c r="R315" s="59"/>
      <c r="S315" s="59"/>
      <c r="T315" s="57" t="s">
        <v>536</v>
      </c>
      <c r="U315" s="57"/>
      <c r="V315" s="59"/>
      <c r="W315" s="59"/>
      <c r="X315" s="57"/>
      <c r="Y315" s="57"/>
      <c r="Z315" s="59"/>
    </row>
    <row r="316" spans="1:34" ht="25.5" x14ac:dyDescent="0.25">
      <c r="A316" s="14"/>
      <c r="B316" s="21" t="s">
        <v>541</v>
      </c>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row>
    <row r="317" spans="1:34" ht="15.75" thickBot="1" x14ac:dyDescent="0.3">
      <c r="A317" s="14"/>
      <c r="B317" s="39" t="s">
        <v>165</v>
      </c>
      <c r="C317" s="13"/>
      <c r="D317" s="42"/>
      <c r="E317" s="54" t="s">
        <v>263</v>
      </c>
      <c r="F317" s="42" t="s">
        <v>248</v>
      </c>
      <c r="G317" s="13"/>
      <c r="H317" s="42" t="s">
        <v>262</v>
      </c>
      <c r="I317" s="54" t="s">
        <v>263</v>
      </c>
      <c r="J317" s="42" t="s">
        <v>248</v>
      </c>
      <c r="K317" s="13"/>
      <c r="L317" s="42"/>
      <c r="M317" s="54" t="s">
        <v>263</v>
      </c>
      <c r="N317" s="42" t="s">
        <v>248</v>
      </c>
      <c r="O317" s="13"/>
      <c r="P317" s="42" t="s">
        <v>262</v>
      </c>
      <c r="Q317" s="54" t="s">
        <v>263</v>
      </c>
      <c r="R317" s="42" t="s">
        <v>248</v>
      </c>
      <c r="S317" s="13"/>
      <c r="T317" s="42"/>
      <c r="U317" s="54" t="s">
        <v>263</v>
      </c>
      <c r="V317" s="42" t="s">
        <v>248</v>
      </c>
      <c r="W317" s="13"/>
      <c r="X317" s="42" t="s">
        <v>262</v>
      </c>
      <c r="Y317" s="54" t="s">
        <v>263</v>
      </c>
      <c r="Z317" s="42" t="s">
        <v>248</v>
      </c>
    </row>
    <row r="318" spans="1:34" ht="15.75" thickTop="1" x14ac:dyDescent="0.25">
      <c r="A318" s="14"/>
      <c r="B318" s="47"/>
      <c r="C318" s="47"/>
      <c r="D318" s="51"/>
      <c r="E318" s="51"/>
      <c r="F318" s="47"/>
      <c r="G318" s="47"/>
      <c r="H318" s="51"/>
      <c r="I318" s="51"/>
      <c r="J318" s="47"/>
      <c r="K318" s="47"/>
      <c r="L318" s="51"/>
      <c r="M318" s="51"/>
      <c r="N318" s="47"/>
      <c r="O318" s="47"/>
      <c r="P318" s="51"/>
      <c r="Q318" s="51"/>
      <c r="R318" s="47"/>
      <c r="S318" s="47"/>
      <c r="T318" s="51"/>
      <c r="U318" s="51"/>
      <c r="V318" s="47"/>
      <c r="W318" s="47"/>
      <c r="X318" s="51"/>
      <c r="Y318" s="51"/>
      <c r="Z318" s="47"/>
    </row>
    <row r="319" spans="1:34" ht="25.5" x14ac:dyDescent="0.25">
      <c r="A319" s="14"/>
      <c r="B319" s="21" t="s">
        <v>542</v>
      </c>
      <c r="C319" s="50"/>
      <c r="D319" s="23"/>
      <c r="E319" s="23"/>
      <c r="F319" s="23"/>
      <c r="G319" s="50"/>
      <c r="H319" s="23"/>
      <c r="I319" s="23"/>
      <c r="J319" s="23"/>
      <c r="K319" s="50"/>
      <c r="L319" s="23"/>
      <c r="M319" s="23"/>
      <c r="N319" s="23"/>
      <c r="O319" s="50"/>
      <c r="P319" s="23"/>
      <c r="Q319" s="23"/>
      <c r="R319" s="23"/>
      <c r="S319" s="50"/>
      <c r="T319" s="23"/>
      <c r="U319" s="23"/>
      <c r="V319" s="23"/>
      <c r="W319" s="50"/>
      <c r="X319" s="23"/>
      <c r="Y319" s="23"/>
      <c r="Z319" s="23"/>
    </row>
    <row r="320" spans="1:34" x14ac:dyDescent="0.25">
      <c r="A320" s="14"/>
      <c r="B320" s="24" t="s">
        <v>509</v>
      </c>
      <c r="C320" s="18"/>
      <c r="D320" s="11"/>
      <c r="E320" s="44">
        <v>1</v>
      </c>
      <c r="F320" s="42" t="s">
        <v>248</v>
      </c>
      <c r="G320" s="18"/>
      <c r="H320" s="11" t="s">
        <v>262</v>
      </c>
      <c r="I320" s="44">
        <v>50</v>
      </c>
      <c r="J320" s="42" t="s">
        <v>248</v>
      </c>
      <c r="K320" s="18"/>
      <c r="L320" s="42"/>
      <c r="M320" s="54" t="s">
        <v>263</v>
      </c>
      <c r="N320" s="42" t="s">
        <v>248</v>
      </c>
      <c r="O320" s="18"/>
      <c r="P320" s="42" t="s">
        <v>262</v>
      </c>
      <c r="Q320" s="54" t="s">
        <v>263</v>
      </c>
      <c r="R320" s="42" t="s">
        <v>248</v>
      </c>
      <c r="S320" s="18"/>
      <c r="T320" s="11"/>
      <c r="U320" s="44">
        <v>1</v>
      </c>
      <c r="V320" s="42" t="s">
        <v>248</v>
      </c>
      <c r="W320" s="18"/>
      <c r="X320" s="11" t="s">
        <v>262</v>
      </c>
      <c r="Y320" s="44">
        <v>50</v>
      </c>
      <c r="Z320" s="42" t="s">
        <v>248</v>
      </c>
    </row>
    <row r="321" spans="1:34" ht="26.25" thickBot="1" x14ac:dyDescent="0.3">
      <c r="A321" s="14"/>
      <c r="B321" s="56" t="s">
        <v>511</v>
      </c>
      <c r="C321" s="50"/>
      <c r="D321" s="26"/>
      <c r="E321" s="32">
        <v>1</v>
      </c>
      <c r="F321" s="30" t="s">
        <v>248</v>
      </c>
      <c r="G321" s="50"/>
      <c r="H321" s="26"/>
      <c r="I321" s="32">
        <v>55</v>
      </c>
      <c r="J321" s="30" t="s">
        <v>248</v>
      </c>
      <c r="K321" s="50"/>
      <c r="L321" s="26"/>
      <c r="M321" s="32">
        <v>1</v>
      </c>
      <c r="N321" s="30" t="s">
        <v>248</v>
      </c>
      <c r="O321" s="50"/>
      <c r="P321" s="26"/>
      <c r="Q321" s="32">
        <v>633</v>
      </c>
      <c r="R321" s="30" t="s">
        <v>248</v>
      </c>
      <c r="S321" s="50"/>
      <c r="T321" s="26"/>
      <c r="U321" s="32">
        <v>2</v>
      </c>
      <c r="V321" s="30" t="s">
        <v>248</v>
      </c>
      <c r="W321" s="50"/>
      <c r="X321" s="26"/>
      <c r="Y321" s="32">
        <v>688</v>
      </c>
      <c r="Z321" s="30" t="s">
        <v>248</v>
      </c>
    </row>
    <row r="322" spans="1:34" x14ac:dyDescent="0.25">
      <c r="A322" s="14"/>
      <c r="B322" s="47"/>
      <c r="C322" s="47"/>
      <c r="D322" s="48"/>
      <c r="E322" s="48"/>
      <c r="F322" s="47"/>
      <c r="G322" s="47"/>
      <c r="H322" s="48"/>
      <c r="I322" s="48"/>
      <c r="J322" s="47"/>
      <c r="K322" s="47"/>
      <c r="L322" s="48"/>
      <c r="M322" s="48"/>
      <c r="N322" s="47"/>
      <c r="O322" s="47"/>
      <c r="P322" s="48"/>
      <c r="Q322" s="48"/>
      <c r="R322" s="47"/>
      <c r="S322" s="47"/>
      <c r="T322" s="48"/>
      <c r="U322" s="48"/>
      <c r="V322" s="47"/>
      <c r="W322" s="47"/>
      <c r="X322" s="48"/>
      <c r="Y322" s="48"/>
      <c r="Z322" s="47"/>
    </row>
    <row r="323" spans="1:34" ht="15.75" thickBot="1" x14ac:dyDescent="0.3">
      <c r="A323" s="14"/>
      <c r="B323" s="39" t="s">
        <v>165</v>
      </c>
      <c r="C323" s="18"/>
      <c r="D323" s="11"/>
      <c r="E323" s="44">
        <v>2</v>
      </c>
      <c r="F323" s="42" t="s">
        <v>248</v>
      </c>
      <c r="G323" s="18"/>
      <c r="H323" s="11" t="s">
        <v>262</v>
      </c>
      <c r="I323" s="44">
        <v>105</v>
      </c>
      <c r="J323" s="42" t="s">
        <v>248</v>
      </c>
      <c r="K323" s="18"/>
      <c r="L323" s="11"/>
      <c r="M323" s="44">
        <v>1</v>
      </c>
      <c r="N323" s="42" t="s">
        <v>248</v>
      </c>
      <c r="O323" s="18"/>
      <c r="P323" s="11" t="s">
        <v>262</v>
      </c>
      <c r="Q323" s="44">
        <v>633</v>
      </c>
      <c r="R323" s="42" t="s">
        <v>248</v>
      </c>
      <c r="S323" s="18"/>
      <c r="T323" s="11"/>
      <c r="U323" s="44">
        <v>3</v>
      </c>
      <c r="V323" s="42" t="s">
        <v>248</v>
      </c>
      <c r="W323" s="18"/>
      <c r="X323" s="11" t="s">
        <v>262</v>
      </c>
      <c r="Y323" s="44">
        <v>738</v>
      </c>
      <c r="Z323" s="42" t="s">
        <v>248</v>
      </c>
    </row>
    <row r="324" spans="1:34" ht="15.75" thickTop="1" x14ac:dyDescent="0.25">
      <c r="A324" s="14"/>
      <c r="B324" s="47"/>
      <c r="C324" s="47"/>
      <c r="D324" s="51"/>
      <c r="E324" s="51"/>
      <c r="F324" s="47"/>
      <c r="G324" s="47"/>
      <c r="H324" s="51"/>
      <c r="I324" s="51"/>
      <c r="J324" s="47"/>
      <c r="K324" s="47"/>
      <c r="L324" s="51"/>
      <c r="M324" s="51"/>
      <c r="N324" s="47"/>
      <c r="O324" s="47"/>
      <c r="P324" s="51"/>
      <c r="Q324" s="51"/>
      <c r="R324" s="47"/>
      <c r="S324" s="47"/>
      <c r="T324" s="51"/>
      <c r="U324" s="51"/>
      <c r="V324" s="47"/>
      <c r="W324" s="47"/>
      <c r="X324" s="51"/>
      <c r="Y324" s="51"/>
      <c r="Z324" s="47"/>
    </row>
    <row r="325" spans="1:34" ht="15" customHeight="1" x14ac:dyDescent="0.25">
      <c r="A325" s="14" t="s">
        <v>801</v>
      </c>
      <c r="B325" s="64" t="s">
        <v>5</v>
      </c>
      <c r="C325" s="64"/>
      <c r="D325" s="64"/>
      <c r="E325" s="64"/>
      <c r="F325" s="64"/>
      <c r="G325" s="64"/>
      <c r="H325" s="64"/>
      <c r="I325" s="64"/>
      <c r="J325" s="64"/>
      <c r="K325" s="64"/>
      <c r="L325" s="64"/>
      <c r="M325" s="64"/>
      <c r="N325" s="64"/>
      <c r="O325" s="64"/>
      <c r="P325" s="64"/>
      <c r="Q325" s="64"/>
      <c r="R325" s="64"/>
      <c r="S325" s="64"/>
      <c r="T325" s="64"/>
      <c r="U325" s="64"/>
      <c r="V325" s="64"/>
      <c r="W325" s="64"/>
      <c r="X325" s="64"/>
      <c r="Y325" s="64"/>
      <c r="Z325" s="64"/>
      <c r="AA325" s="64"/>
      <c r="AB325" s="64"/>
      <c r="AC325" s="64"/>
      <c r="AD325" s="64"/>
      <c r="AE325" s="64"/>
      <c r="AF325" s="64"/>
      <c r="AG325" s="64"/>
      <c r="AH325" s="64"/>
    </row>
    <row r="326" spans="1:34" x14ac:dyDescent="0.25">
      <c r="A326" s="14"/>
      <c r="B326" s="66" t="s">
        <v>551</v>
      </c>
      <c r="C326" s="66"/>
      <c r="D326" s="66"/>
      <c r="E326" s="66"/>
      <c r="F326" s="66"/>
      <c r="G326" s="66"/>
      <c r="H326" s="66"/>
      <c r="I326" s="66"/>
      <c r="J326" s="66"/>
      <c r="K326" s="66"/>
      <c r="L326" s="66"/>
      <c r="M326" s="66"/>
      <c r="N326" s="66"/>
      <c r="O326" s="66"/>
      <c r="P326" s="66"/>
      <c r="Q326" s="66"/>
      <c r="R326" s="66"/>
      <c r="S326" s="66"/>
      <c r="T326" s="66"/>
      <c r="U326" s="66"/>
      <c r="V326" s="66"/>
      <c r="W326" s="66"/>
      <c r="X326" s="66"/>
      <c r="Y326" s="66"/>
      <c r="Z326" s="66"/>
      <c r="AA326" s="66"/>
      <c r="AB326" s="66"/>
      <c r="AC326" s="66"/>
      <c r="AD326" s="66"/>
      <c r="AE326" s="66"/>
      <c r="AF326" s="66"/>
      <c r="AG326" s="66"/>
      <c r="AH326" s="66"/>
    </row>
    <row r="327" spans="1:34" ht="15.75" x14ac:dyDescent="0.25">
      <c r="A327" s="14"/>
      <c r="B327" s="67"/>
      <c r="C327" s="67"/>
      <c r="D327" s="67"/>
      <c r="E327" s="67"/>
      <c r="F327" s="67"/>
      <c r="G327" s="67"/>
      <c r="H327" s="67"/>
      <c r="I327" s="67"/>
      <c r="J327" s="67"/>
      <c r="K327" s="67"/>
      <c r="L327" s="67"/>
      <c r="M327" s="67"/>
      <c r="N327" s="67"/>
      <c r="O327" s="67"/>
      <c r="P327" s="67"/>
      <c r="Q327" s="67"/>
      <c r="R327" s="67"/>
      <c r="S327" s="67"/>
      <c r="T327" s="67"/>
      <c r="U327" s="67"/>
      <c r="V327" s="67"/>
      <c r="W327" s="67"/>
      <c r="X327" s="67"/>
      <c r="Y327" s="67"/>
      <c r="Z327" s="67"/>
      <c r="AA327" s="67"/>
      <c r="AB327" s="67"/>
      <c r="AC327" s="67"/>
      <c r="AD327" s="67"/>
      <c r="AE327" s="67"/>
      <c r="AF327" s="67"/>
      <c r="AG327" s="67"/>
      <c r="AH327" s="67"/>
    </row>
    <row r="328" spans="1:34" x14ac:dyDescent="0.25">
      <c r="A328" s="14"/>
      <c r="B328" s="13"/>
      <c r="C328" s="13"/>
      <c r="D328" s="13"/>
      <c r="E328" s="13"/>
      <c r="F328" s="13"/>
      <c r="G328" s="13"/>
      <c r="H328" s="13"/>
      <c r="I328" s="13"/>
      <c r="J328" s="13"/>
      <c r="K328" s="13"/>
      <c r="L328" s="13"/>
      <c r="M328" s="13"/>
      <c r="N328" s="13"/>
      <c r="O328" s="13"/>
      <c r="P328" s="13"/>
      <c r="Q328" s="13"/>
      <c r="R328" s="13"/>
    </row>
    <row r="329" spans="1:34" x14ac:dyDescent="0.25">
      <c r="A329" s="14"/>
      <c r="B329" s="18"/>
      <c r="C329" s="18" t="s">
        <v>248</v>
      </c>
      <c r="D329" s="60" t="s">
        <v>552</v>
      </c>
      <c r="E329" s="60"/>
      <c r="F329" s="60"/>
      <c r="G329" s="60"/>
      <c r="H329" s="60"/>
      <c r="I329" s="60"/>
      <c r="J329" s="18"/>
      <c r="K329" s="18" t="s">
        <v>248</v>
      </c>
      <c r="L329" s="60" t="s">
        <v>552</v>
      </c>
      <c r="M329" s="60"/>
      <c r="N329" s="60"/>
      <c r="O329" s="60"/>
      <c r="P329" s="60"/>
      <c r="Q329" s="60"/>
      <c r="R329" s="18"/>
    </row>
    <row r="330" spans="1:34" ht="15.75" thickBot="1" x14ac:dyDescent="0.3">
      <c r="A330" s="14"/>
      <c r="B330" s="18"/>
      <c r="C330" s="18" t="s">
        <v>248</v>
      </c>
      <c r="D330" s="57" t="s">
        <v>553</v>
      </c>
      <c r="E330" s="57"/>
      <c r="F330" s="57"/>
      <c r="G330" s="57"/>
      <c r="H330" s="57"/>
      <c r="I330" s="57"/>
      <c r="J330" s="18"/>
      <c r="K330" s="18" t="s">
        <v>248</v>
      </c>
      <c r="L330" s="57" t="s">
        <v>554</v>
      </c>
      <c r="M330" s="57"/>
      <c r="N330" s="57"/>
      <c r="O330" s="57"/>
      <c r="P330" s="57"/>
      <c r="Q330" s="57"/>
      <c r="R330" s="18"/>
    </row>
    <row r="331" spans="1:34" x14ac:dyDescent="0.25">
      <c r="A331" s="14"/>
      <c r="B331" s="59" t="s">
        <v>251</v>
      </c>
      <c r="C331" s="59" t="s">
        <v>248</v>
      </c>
      <c r="D331" s="61" t="s">
        <v>534</v>
      </c>
      <c r="E331" s="61"/>
      <c r="F331" s="62"/>
      <c r="G331" s="62" t="s">
        <v>248</v>
      </c>
      <c r="H331" s="61" t="s">
        <v>373</v>
      </c>
      <c r="I331" s="61"/>
      <c r="J331" s="59"/>
      <c r="K331" s="59" t="s">
        <v>248</v>
      </c>
      <c r="L331" s="61" t="s">
        <v>556</v>
      </c>
      <c r="M331" s="61"/>
      <c r="N331" s="62"/>
      <c r="O331" s="62" t="s">
        <v>248</v>
      </c>
      <c r="P331" s="61" t="s">
        <v>373</v>
      </c>
      <c r="Q331" s="61"/>
      <c r="R331" s="59"/>
    </row>
    <row r="332" spans="1:34" ht="15.75" thickBot="1" x14ac:dyDescent="0.3">
      <c r="A332" s="14"/>
      <c r="B332" s="59"/>
      <c r="C332" s="59"/>
      <c r="D332" s="57" t="s">
        <v>555</v>
      </c>
      <c r="E332" s="57"/>
      <c r="F332" s="59"/>
      <c r="G332" s="59"/>
      <c r="H332" s="57" t="s">
        <v>372</v>
      </c>
      <c r="I332" s="57"/>
      <c r="J332" s="59"/>
      <c r="K332" s="59"/>
      <c r="L332" s="57" t="s">
        <v>536</v>
      </c>
      <c r="M332" s="57"/>
      <c r="N332" s="59"/>
      <c r="O332" s="59"/>
      <c r="P332" s="57" t="s">
        <v>372</v>
      </c>
      <c r="Q332" s="57"/>
      <c r="R332" s="59"/>
    </row>
    <row r="333" spans="1:34" ht="25.5" x14ac:dyDescent="0.25">
      <c r="A333" s="14"/>
      <c r="B333" s="21" t="s">
        <v>541</v>
      </c>
      <c r="C333" s="23" t="s">
        <v>248</v>
      </c>
      <c r="D333" s="23"/>
      <c r="E333" s="23"/>
      <c r="F333" s="23"/>
      <c r="G333" s="23" t="s">
        <v>248</v>
      </c>
      <c r="H333" s="23"/>
      <c r="I333" s="23"/>
      <c r="J333" s="23"/>
      <c r="K333" s="23" t="s">
        <v>248</v>
      </c>
      <c r="L333" s="23"/>
      <c r="M333" s="23"/>
      <c r="N333" s="23"/>
      <c r="O333" s="23" t="s">
        <v>248</v>
      </c>
      <c r="P333" s="23"/>
      <c r="Q333" s="23"/>
      <c r="R333" s="23"/>
    </row>
    <row r="334" spans="1:34" ht="15.75" thickBot="1" x14ac:dyDescent="0.3">
      <c r="A334" s="14"/>
      <c r="B334" s="24" t="s">
        <v>343</v>
      </c>
      <c r="C334" s="13" t="s">
        <v>248</v>
      </c>
      <c r="D334" s="16"/>
      <c r="E334" s="55" t="s">
        <v>263</v>
      </c>
      <c r="F334" s="16" t="s">
        <v>248</v>
      </c>
      <c r="G334" s="13" t="s">
        <v>248</v>
      </c>
      <c r="H334" s="16" t="s">
        <v>262</v>
      </c>
      <c r="I334" s="55" t="s">
        <v>263</v>
      </c>
      <c r="J334" s="16" t="s">
        <v>248</v>
      </c>
      <c r="K334" s="13" t="s">
        <v>248</v>
      </c>
      <c r="L334" s="13"/>
      <c r="M334" s="46">
        <v>3</v>
      </c>
      <c r="N334" s="16" t="s">
        <v>248</v>
      </c>
      <c r="O334" s="13" t="s">
        <v>248</v>
      </c>
      <c r="P334" s="13" t="s">
        <v>262</v>
      </c>
      <c r="Q334" s="46">
        <v>230</v>
      </c>
      <c r="R334" s="16" t="s">
        <v>248</v>
      </c>
    </row>
    <row r="335" spans="1:34" x14ac:dyDescent="0.25">
      <c r="A335" s="14"/>
      <c r="B335" s="47"/>
      <c r="C335" s="47" t="s">
        <v>248</v>
      </c>
      <c r="D335" s="48"/>
      <c r="E335" s="48"/>
      <c r="F335" s="47"/>
      <c r="G335" s="47" t="s">
        <v>248</v>
      </c>
      <c r="H335" s="48"/>
      <c r="I335" s="48"/>
      <c r="J335" s="47"/>
      <c r="K335" s="47" t="s">
        <v>248</v>
      </c>
      <c r="L335" s="48"/>
      <c r="M335" s="48"/>
      <c r="N335" s="47"/>
      <c r="O335" s="47" t="s">
        <v>248</v>
      </c>
      <c r="P335" s="48"/>
      <c r="Q335" s="48"/>
      <c r="R335" s="47"/>
    </row>
    <row r="336" spans="1:34" ht="15.75" thickBot="1" x14ac:dyDescent="0.3">
      <c r="A336" s="14"/>
      <c r="B336" s="25" t="s">
        <v>165</v>
      </c>
      <c r="C336" s="50" t="s">
        <v>248</v>
      </c>
      <c r="D336" s="36"/>
      <c r="E336" s="38" t="s">
        <v>263</v>
      </c>
      <c r="F336" s="36" t="s">
        <v>248</v>
      </c>
      <c r="G336" s="50" t="s">
        <v>248</v>
      </c>
      <c r="H336" s="36" t="s">
        <v>262</v>
      </c>
      <c r="I336" s="38" t="s">
        <v>263</v>
      </c>
      <c r="J336" s="36" t="s">
        <v>248</v>
      </c>
      <c r="K336" s="50" t="s">
        <v>248</v>
      </c>
      <c r="L336" s="23"/>
      <c r="M336" s="37">
        <v>3</v>
      </c>
      <c r="N336" s="36" t="s">
        <v>248</v>
      </c>
      <c r="O336" s="50" t="s">
        <v>248</v>
      </c>
      <c r="P336" s="23" t="s">
        <v>262</v>
      </c>
      <c r="Q336" s="37">
        <v>230</v>
      </c>
      <c r="R336" s="36" t="s">
        <v>248</v>
      </c>
    </row>
    <row r="337" spans="1:34" ht="15.75" thickTop="1" x14ac:dyDescent="0.25">
      <c r="A337" s="14"/>
      <c r="B337" s="47"/>
      <c r="C337" s="47" t="s">
        <v>248</v>
      </c>
      <c r="D337" s="51"/>
      <c r="E337" s="51"/>
      <c r="F337" s="47"/>
      <c r="G337" s="47" t="s">
        <v>248</v>
      </c>
      <c r="H337" s="51"/>
      <c r="I337" s="51"/>
      <c r="J337" s="47"/>
      <c r="K337" s="47" t="s">
        <v>248</v>
      </c>
      <c r="L337" s="51"/>
      <c r="M337" s="51"/>
      <c r="N337" s="47"/>
      <c r="O337" s="47" t="s">
        <v>248</v>
      </c>
      <c r="P337" s="51"/>
      <c r="Q337" s="51"/>
      <c r="R337" s="47"/>
    </row>
    <row r="338" spans="1:34" ht="26.25" thickBot="1" x14ac:dyDescent="0.3">
      <c r="A338" s="14"/>
      <c r="B338" s="93" t="s">
        <v>542</v>
      </c>
      <c r="C338" s="18" t="s">
        <v>248</v>
      </c>
      <c r="D338" s="13"/>
      <c r="E338" s="13"/>
      <c r="F338" s="13"/>
      <c r="G338" s="18" t="s">
        <v>248</v>
      </c>
      <c r="H338" s="13"/>
      <c r="I338" s="13"/>
      <c r="J338" s="13"/>
      <c r="K338" s="18" t="s">
        <v>248</v>
      </c>
      <c r="L338" s="13"/>
      <c r="M338" s="13"/>
      <c r="N338" s="13"/>
      <c r="O338" s="18" t="s">
        <v>248</v>
      </c>
      <c r="P338" s="13"/>
      <c r="Q338" s="13"/>
      <c r="R338" s="13"/>
    </row>
    <row r="339" spans="1:34" x14ac:dyDescent="0.25">
      <c r="A339" s="14"/>
      <c r="B339" s="47"/>
      <c r="C339" s="47" t="s">
        <v>248</v>
      </c>
      <c r="D339" s="48"/>
      <c r="E339" s="48"/>
      <c r="F339" s="47"/>
      <c r="G339" s="47" t="s">
        <v>248</v>
      </c>
      <c r="H339" s="48"/>
      <c r="I339" s="48"/>
      <c r="J339" s="47"/>
      <c r="K339" s="47" t="s">
        <v>248</v>
      </c>
      <c r="L339" s="48"/>
      <c r="M339" s="48"/>
      <c r="N339" s="47"/>
      <c r="O339" s="47" t="s">
        <v>248</v>
      </c>
      <c r="P339" s="48"/>
      <c r="Q339" s="48"/>
      <c r="R339" s="47"/>
    </row>
    <row r="340" spans="1:34" ht="15.75" thickBot="1" x14ac:dyDescent="0.3">
      <c r="A340" s="14"/>
      <c r="B340" s="25" t="s">
        <v>165</v>
      </c>
      <c r="C340" s="50" t="s">
        <v>248</v>
      </c>
      <c r="D340" s="36"/>
      <c r="E340" s="38" t="s">
        <v>263</v>
      </c>
      <c r="F340" s="36" t="s">
        <v>248</v>
      </c>
      <c r="G340" s="50" t="s">
        <v>248</v>
      </c>
      <c r="H340" s="36" t="s">
        <v>262</v>
      </c>
      <c r="I340" s="38" t="s">
        <v>263</v>
      </c>
      <c r="J340" s="36" t="s">
        <v>248</v>
      </c>
      <c r="K340" s="50" t="s">
        <v>248</v>
      </c>
      <c r="L340" s="36"/>
      <c r="M340" s="38" t="s">
        <v>263</v>
      </c>
      <c r="N340" s="36" t="s">
        <v>248</v>
      </c>
      <c r="O340" s="50" t="s">
        <v>248</v>
      </c>
      <c r="P340" s="36" t="s">
        <v>262</v>
      </c>
      <c r="Q340" s="38" t="s">
        <v>263</v>
      </c>
      <c r="R340" s="36" t="s">
        <v>248</v>
      </c>
    </row>
    <row r="341" spans="1:34" ht="15.75" thickTop="1" x14ac:dyDescent="0.25">
      <c r="A341" s="14"/>
      <c r="B341" s="47"/>
      <c r="C341" s="47" t="s">
        <v>248</v>
      </c>
      <c r="D341" s="51"/>
      <c r="E341" s="51"/>
      <c r="F341" s="47"/>
      <c r="G341" s="47" t="s">
        <v>248</v>
      </c>
      <c r="H341" s="51"/>
      <c r="I341" s="51"/>
      <c r="J341" s="47"/>
      <c r="K341" s="47" t="s">
        <v>248</v>
      </c>
      <c r="L341" s="51"/>
      <c r="M341" s="51"/>
      <c r="N341" s="47"/>
      <c r="O341" s="47" t="s">
        <v>248</v>
      </c>
      <c r="P341" s="51"/>
      <c r="Q341" s="51"/>
      <c r="R341" s="47"/>
    </row>
    <row r="342" spans="1:34" x14ac:dyDescent="0.25">
      <c r="A342" s="14"/>
      <c r="B342" s="66"/>
      <c r="C342" s="66"/>
      <c r="D342" s="66"/>
      <c r="E342" s="66"/>
      <c r="F342" s="66"/>
      <c r="G342" s="66"/>
      <c r="H342" s="66"/>
      <c r="I342" s="66"/>
      <c r="J342" s="66"/>
      <c r="K342" s="66"/>
      <c r="L342" s="66"/>
      <c r="M342" s="66"/>
      <c r="N342" s="66"/>
      <c r="O342" s="66"/>
      <c r="P342" s="66"/>
      <c r="Q342" s="66"/>
      <c r="R342" s="66"/>
      <c r="S342" s="66"/>
      <c r="T342" s="66"/>
      <c r="U342" s="66"/>
      <c r="V342" s="66"/>
      <c r="W342" s="66"/>
      <c r="X342" s="66"/>
      <c r="Y342" s="66"/>
      <c r="Z342" s="66"/>
      <c r="AA342" s="66"/>
      <c r="AB342" s="66"/>
      <c r="AC342" s="66"/>
      <c r="AD342" s="66"/>
      <c r="AE342" s="66"/>
      <c r="AF342" s="66"/>
      <c r="AG342" s="66"/>
      <c r="AH342" s="66"/>
    </row>
  </sheetData>
  <mergeCells count="662">
    <mergeCell ref="A307:A324"/>
    <mergeCell ref="B307:AH307"/>
    <mergeCell ref="B308:AH308"/>
    <mergeCell ref="B309:AH309"/>
    <mergeCell ref="A325:A342"/>
    <mergeCell ref="B325:AH325"/>
    <mergeCell ref="B326:AH326"/>
    <mergeCell ref="B327:AH327"/>
    <mergeCell ref="B342:AH342"/>
    <mergeCell ref="A262:A285"/>
    <mergeCell ref="B262:AH262"/>
    <mergeCell ref="B263:AH263"/>
    <mergeCell ref="B264:AH264"/>
    <mergeCell ref="B284:AH284"/>
    <mergeCell ref="A286:A306"/>
    <mergeCell ref="B286:AH286"/>
    <mergeCell ref="B287:AH287"/>
    <mergeCell ref="B288:AH288"/>
    <mergeCell ref="B306:AH306"/>
    <mergeCell ref="A222:A261"/>
    <mergeCell ref="B222:AH222"/>
    <mergeCell ref="B223:AH223"/>
    <mergeCell ref="B224:AH224"/>
    <mergeCell ref="B260:AH260"/>
    <mergeCell ref="B261:AH261"/>
    <mergeCell ref="A148:A221"/>
    <mergeCell ref="B148:AH148"/>
    <mergeCell ref="B149:AH149"/>
    <mergeCell ref="B150:AH150"/>
    <mergeCell ref="B198:AH198"/>
    <mergeCell ref="B221:AH221"/>
    <mergeCell ref="A94:A147"/>
    <mergeCell ref="B94:AH94"/>
    <mergeCell ref="B95:AH95"/>
    <mergeCell ref="B96:AH96"/>
    <mergeCell ref="B129:AH129"/>
    <mergeCell ref="B147:AH147"/>
    <mergeCell ref="A65:A93"/>
    <mergeCell ref="B65:AH65"/>
    <mergeCell ref="B66:AH66"/>
    <mergeCell ref="B67:AH67"/>
    <mergeCell ref="B68:AH68"/>
    <mergeCell ref="B92:AH92"/>
    <mergeCell ref="B4:AH4"/>
    <mergeCell ref="B5:AH5"/>
    <mergeCell ref="B6:AH6"/>
    <mergeCell ref="A24:A64"/>
    <mergeCell ref="B24:AH24"/>
    <mergeCell ref="B25:AH25"/>
    <mergeCell ref="B26:AH26"/>
    <mergeCell ref="B27:AH27"/>
    <mergeCell ref="B64:AH64"/>
    <mergeCell ref="N331:N332"/>
    <mergeCell ref="O331:O332"/>
    <mergeCell ref="P331:Q331"/>
    <mergeCell ref="P332:Q332"/>
    <mergeCell ref="R331:R332"/>
    <mergeCell ref="A1:A2"/>
    <mergeCell ref="B1:AH1"/>
    <mergeCell ref="B2:AH2"/>
    <mergeCell ref="B3:AH3"/>
    <mergeCell ref="A4:A23"/>
    <mergeCell ref="H331:I331"/>
    <mergeCell ref="H332:I332"/>
    <mergeCell ref="J331:J332"/>
    <mergeCell ref="K331:K332"/>
    <mergeCell ref="L331:M331"/>
    <mergeCell ref="L332:M332"/>
    <mergeCell ref="B331:B332"/>
    <mergeCell ref="C331:C332"/>
    <mergeCell ref="D331:E331"/>
    <mergeCell ref="D332:E332"/>
    <mergeCell ref="F331:F332"/>
    <mergeCell ref="G331:G332"/>
    <mergeCell ref="W314:W315"/>
    <mergeCell ref="X314:Y315"/>
    <mergeCell ref="Z314:Z315"/>
    <mergeCell ref="D329:I329"/>
    <mergeCell ref="L329:Q329"/>
    <mergeCell ref="D330:I330"/>
    <mergeCell ref="L330:Q330"/>
    <mergeCell ref="P314:Q315"/>
    <mergeCell ref="R314:R315"/>
    <mergeCell ref="S314:S315"/>
    <mergeCell ref="T314:U314"/>
    <mergeCell ref="T315:U315"/>
    <mergeCell ref="V314:V315"/>
    <mergeCell ref="J314:J315"/>
    <mergeCell ref="K314:K315"/>
    <mergeCell ref="L314:M314"/>
    <mergeCell ref="L315:M315"/>
    <mergeCell ref="N314:N315"/>
    <mergeCell ref="O314:O315"/>
    <mergeCell ref="S312:S313"/>
    <mergeCell ref="T312:Y313"/>
    <mergeCell ref="Z312:Z313"/>
    <mergeCell ref="B314:B315"/>
    <mergeCell ref="C314:C315"/>
    <mergeCell ref="D314:E314"/>
    <mergeCell ref="D315:E315"/>
    <mergeCell ref="F314:F315"/>
    <mergeCell ref="G314:G315"/>
    <mergeCell ref="H314:I315"/>
    <mergeCell ref="AH291:AH295"/>
    <mergeCell ref="D311:Y311"/>
    <mergeCell ref="B312:B313"/>
    <mergeCell ref="C312:C313"/>
    <mergeCell ref="D312:I312"/>
    <mergeCell ref="D313:I313"/>
    <mergeCell ref="J312:J313"/>
    <mergeCell ref="K312:K313"/>
    <mergeCell ref="L312:Q313"/>
    <mergeCell ref="R312:R313"/>
    <mergeCell ref="AD291:AD295"/>
    <mergeCell ref="AE291:AE295"/>
    <mergeCell ref="AF291:AG291"/>
    <mergeCell ref="AF292:AG292"/>
    <mergeCell ref="AF293:AG293"/>
    <mergeCell ref="AF294:AG294"/>
    <mergeCell ref="AF295:AG295"/>
    <mergeCell ref="Z291:Z295"/>
    <mergeCell ref="AA291:AA295"/>
    <mergeCell ref="AB291:AC291"/>
    <mergeCell ref="AB292:AC292"/>
    <mergeCell ref="AB293:AC293"/>
    <mergeCell ref="AB294:AC294"/>
    <mergeCell ref="AB295:AC295"/>
    <mergeCell ref="V291:V295"/>
    <mergeCell ref="W291:W295"/>
    <mergeCell ref="X291:Y291"/>
    <mergeCell ref="X292:Y292"/>
    <mergeCell ref="X293:Y293"/>
    <mergeCell ref="X294:Y294"/>
    <mergeCell ref="X295:Y295"/>
    <mergeCell ref="R291:R295"/>
    <mergeCell ref="S291:S295"/>
    <mergeCell ref="T291:U291"/>
    <mergeCell ref="T292:U292"/>
    <mergeCell ref="T293:U293"/>
    <mergeCell ref="T294:U294"/>
    <mergeCell ref="T295:U295"/>
    <mergeCell ref="N291:N295"/>
    <mergeCell ref="O291:O295"/>
    <mergeCell ref="P291:Q291"/>
    <mergeCell ref="P292:Q292"/>
    <mergeCell ref="P293:Q293"/>
    <mergeCell ref="P294:Q294"/>
    <mergeCell ref="P295:Q295"/>
    <mergeCell ref="J291:J295"/>
    <mergeCell ref="K291:K295"/>
    <mergeCell ref="L291:M291"/>
    <mergeCell ref="L292:M292"/>
    <mergeCell ref="L293:M293"/>
    <mergeCell ref="L294:M294"/>
    <mergeCell ref="L295:M295"/>
    <mergeCell ref="F291:F295"/>
    <mergeCell ref="G291:G295"/>
    <mergeCell ref="H291:I291"/>
    <mergeCell ref="H292:I292"/>
    <mergeCell ref="H293:I293"/>
    <mergeCell ref="H294:I294"/>
    <mergeCell ref="H295:I295"/>
    <mergeCell ref="Z267:Z273"/>
    <mergeCell ref="D290:Q290"/>
    <mergeCell ref="T290:AG290"/>
    <mergeCell ref="B291:B295"/>
    <mergeCell ref="C291:C295"/>
    <mergeCell ref="D291:E291"/>
    <mergeCell ref="D292:E292"/>
    <mergeCell ref="D293:E293"/>
    <mergeCell ref="D294:E294"/>
    <mergeCell ref="D295:E295"/>
    <mergeCell ref="V267:V273"/>
    <mergeCell ref="W267:W273"/>
    <mergeCell ref="X267:Y267"/>
    <mergeCell ref="X268:Y268"/>
    <mergeCell ref="X269:Y269"/>
    <mergeCell ref="X270:Y270"/>
    <mergeCell ref="X271:Y271"/>
    <mergeCell ref="X272:Y272"/>
    <mergeCell ref="X273:Y273"/>
    <mergeCell ref="R267:R273"/>
    <mergeCell ref="S267:S273"/>
    <mergeCell ref="T267:U267"/>
    <mergeCell ref="T268:U268"/>
    <mergeCell ref="T269:U269"/>
    <mergeCell ref="T270:U270"/>
    <mergeCell ref="T271:U271"/>
    <mergeCell ref="T272:U272"/>
    <mergeCell ref="T273:U273"/>
    <mergeCell ref="N267:N273"/>
    <mergeCell ref="O267:O273"/>
    <mergeCell ref="P267:Q267"/>
    <mergeCell ref="P268:Q268"/>
    <mergeCell ref="P269:Q269"/>
    <mergeCell ref="P270:Q270"/>
    <mergeCell ref="P271:Q271"/>
    <mergeCell ref="P272:Q272"/>
    <mergeCell ref="P273:Q273"/>
    <mergeCell ref="J267:J273"/>
    <mergeCell ref="K267:K273"/>
    <mergeCell ref="L267:M267"/>
    <mergeCell ref="L268:M268"/>
    <mergeCell ref="L269:M269"/>
    <mergeCell ref="L270:M270"/>
    <mergeCell ref="L271:M271"/>
    <mergeCell ref="L272:M272"/>
    <mergeCell ref="L273:M273"/>
    <mergeCell ref="F267:F273"/>
    <mergeCell ref="G267:G273"/>
    <mergeCell ref="H267:I267"/>
    <mergeCell ref="H268:I268"/>
    <mergeCell ref="H269:I269"/>
    <mergeCell ref="H270:I270"/>
    <mergeCell ref="H271:I271"/>
    <mergeCell ref="H272:I272"/>
    <mergeCell ref="H273:I273"/>
    <mergeCell ref="B267:B273"/>
    <mergeCell ref="C267:C273"/>
    <mergeCell ref="D267:E267"/>
    <mergeCell ref="D268:E268"/>
    <mergeCell ref="D269:E269"/>
    <mergeCell ref="D270:E270"/>
    <mergeCell ref="D271:E271"/>
    <mergeCell ref="D272:E272"/>
    <mergeCell ref="D273:E273"/>
    <mergeCell ref="X227:Y227"/>
    <mergeCell ref="X228:Y228"/>
    <mergeCell ref="X229:Y229"/>
    <mergeCell ref="Z227:Z229"/>
    <mergeCell ref="D266:M266"/>
    <mergeCell ref="P266:Y266"/>
    <mergeCell ref="S227:S229"/>
    <mergeCell ref="T227:U227"/>
    <mergeCell ref="T228:U228"/>
    <mergeCell ref="T229:U229"/>
    <mergeCell ref="V227:V229"/>
    <mergeCell ref="W227:W229"/>
    <mergeCell ref="N227:N229"/>
    <mergeCell ref="O227:O229"/>
    <mergeCell ref="P227:Q227"/>
    <mergeCell ref="P228:Q228"/>
    <mergeCell ref="P229:Q229"/>
    <mergeCell ref="R227:R229"/>
    <mergeCell ref="H227:I227"/>
    <mergeCell ref="H228:I228"/>
    <mergeCell ref="H229:I229"/>
    <mergeCell ref="J227:J229"/>
    <mergeCell ref="K227:K229"/>
    <mergeCell ref="L227:M227"/>
    <mergeCell ref="L228:M228"/>
    <mergeCell ref="L229:M229"/>
    <mergeCell ref="AH201:AH207"/>
    <mergeCell ref="D226:M226"/>
    <mergeCell ref="P226:Y226"/>
    <mergeCell ref="B227:B229"/>
    <mergeCell ref="C227:C229"/>
    <mergeCell ref="D227:E227"/>
    <mergeCell ref="D228:E228"/>
    <mergeCell ref="D229:E229"/>
    <mergeCell ref="F227:F229"/>
    <mergeCell ref="G227:G229"/>
    <mergeCell ref="Z201:Z207"/>
    <mergeCell ref="AA201:AA207"/>
    <mergeCell ref="AB201:AC207"/>
    <mergeCell ref="AD201:AD207"/>
    <mergeCell ref="AE201:AE207"/>
    <mergeCell ref="AF201:AG207"/>
    <mergeCell ref="V201:V207"/>
    <mergeCell ref="W201:W207"/>
    <mergeCell ref="X201:Y201"/>
    <mergeCell ref="X202:Y202"/>
    <mergeCell ref="X203:Y203"/>
    <mergeCell ref="X204:Y204"/>
    <mergeCell ref="X205:Y205"/>
    <mergeCell ref="X206:Y206"/>
    <mergeCell ref="X207:Y207"/>
    <mergeCell ref="R201:R207"/>
    <mergeCell ref="S201:S207"/>
    <mergeCell ref="T201:U201"/>
    <mergeCell ref="T202:U202"/>
    <mergeCell ref="T203:U203"/>
    <mergeCell ref="T204:U204"/>
    <mergeCell ref="T205:U205"/>
    <mergeCell ref="T206:U206"/>
    <mergeCell ref="T207:U207"/>
    <mergeCell ref="N201:N207"/>
    <mergeCell ref="O201:O207"/>
    <mergeCell ref="P201:Q201"/>
    <mergeCell ref="P202:Q202"/>
    <mergeCell ref="P203:Q203"/>
    <mergeCell ref="P204:Q204"/>
    <mergeCell ref="P205:Q205"/>
    <mergeCell ref="P206:Q206"/>
    <mergeCell ref="P207:Q207"/>
    <mergeCell ref="J201:J207"/>
    <mergeCell ref="K201:K207"/>
    <mergeCell ref="L201:M201"/>
    <mergeCell ref="L202:M202"/>
    <mergeCell ref="L203:M203"/>
    <mergeCell ref="L204:M204"/>
    <mergeCell ref="L205:M205"/>
    <mergeCell ref="L206:M206"/>
    <mergeCell ref="L207:M207"/>
    <mergeCell ref="F201:F207"/>
    <mergeCell ref="G201:G207"/>
    <mergeCell ref="H201:I201"/>
    <mergeCell ref="H202:I202"/>
    <mergeCell ref="H203:I203"/>
    <mergeCell ref="H204:I204"/>
    <mergeCell ref="H205:I205"/>
    <mergeCell ref="H206:I206"/>
    <mergeCell ref="H207:I207"/>
    <mergeCell ref="B201:B207"/>
    <mergeCell ref="C201:C207"/>
    <mergeCell ref="D201:E201"/>
    <mergeCell ref="D202:E202"/>
    <mergeCell ref="D203:E203"/>
    <mergeCell ref="D204:E204"/>
    <mergeCell ref="D205:E205"/>
    <mergeCell ref="D206:E206"/>
    <mergeCell ref="D207:E207"/>
    <mergeCell ref="AH178:AH184"/>
    <mergeCell ref="C200:F200"/>
    <mergeCell ref="G200:J200"/>
    <mergeCell ref="K200:N200"/>
    <mergeCell ref="O200:R200"/>
    <mergeCell ref="S200:V200"/>
    <mergeCell ref="W200:Z200"/>
    <mergeCell ref="AA200:AD200"/>
    <mergeCell ref="AE200:AH200"/>
    <mergeCell ref="Z178:Z184"/>
    <mergeCell ref="AA178:AA184"/>
    <mergeCell ref="AB178:AC184"/>
    <mergeCell ref="AD178:AD184"/>
    <mergeCell ref="AE178:AE184"/>
    <mergeCell ref="AF178:AG184"/>
    <mergeCell ref="V178:V184"/>
    <mergeCell ref="W178:W184"/>
    <mergeCell ref="X178:Y178"/>
    <mergeCell ref="X179:Y179"/>
    <mergeCell ref="X180:Y180"/>
    <mergeCell ref="X181:Y181"/>
    <mergeCell ref="X182:Y182"/>
    <mergeCell ref="X183:Y183"/>
    <mergeCell ref="X184:Y184"/>
    <mergeCell ref="R178:R184"/>
    <mergeCell ref="S178:S184"/>
    <mergeCell ref="T178:U178"/>
    <mergeCell ref="T179:U179"/>
    <mergeCell ref="T180:U180"/>
    <mergeCell ref="T181:U181"/>
    <mergeCell ref="T182:U182"/>
    <mergeCell ref="T183:U183"/>
    <mergeCell ref="T184:U184"/>
    <mergeCell ref="N178:N184"/>
    <mergeCell ref="O178:O184"/>
    <mergeCell ref="P178:Q178"/>
    <mergeCell ref="P179:Q179"/>
    <mergeCell ref="P180:Q180"/>
    <mergeCell ref="P181:Q181"/>
    <mergeCell ref="P182:Q182"/>
    <mergeCell ref="P183:Q183"/>
    <mergeCell ref="P184:Q184"/>
    <mergeCell ref="J178:J184"/>
    <mergeCell ref="K178:K184"/>
    <mergeCell ref="L178:M178"/>
    <mergeCell ref="L179:M179"/>
    <mergeCell ref="L180:M180"/>
    <mergeCell ref="L181:M181"/>
    <mergeCell ref="L182:M182"/>
    <mergeCell ref="L183:M183"/>
    <mergeCell ref="L184:M184"/>
    <mergeCell ref="F178:F184"/>
    <mergeCell ref="G178:G184"/>
    <mergeCell ref="H178:I178"/>
    <mergeCell ref="H179:I179"/>
    <mergeCell ref="H180:I180"/>
    <mergeCell ref="H181:I181"/>
    <mergeCell ref="H182:I182"/>
    <mergeCell ref="H183:I183"/>
    <mergeCell ref="H184:I184"/>
    <mergeCell ref="B178:B184"/>
    <mergeCell ref="C178:C184"/>
    <mergeCell ref="D178:E178"/>
    <mergeCell ref="D179:E179"/>
    <mergeCell ref="D180:E180"/>
    <mergeCell ref="D181:E181"/>
    <mergeCell ref="D182:E182"/>
    <mergeCell ref="D183:E183"/>
    <mergeCell ref="D184:E184"/>
    <mergeCell ref="AH152:AH158"/>
    <mergeCell ref="C177:F177"/>
    <mergeCell ref="G177:J177"/>
    <mergeCell ref="K177:N177"/>
    <mergeCell ref="O177:R177"/>
    <mergeCell ref="S177:V177"/>
    <mergeCell ref="W177:Z177"/>
    <mergeCell ref="AA177:AD177"/>
    <mergeCell ref="AE177:AH177"/>
    <mergeCell ref="Z152:Z158"/>
    <mergeCell ref="AA152:AA158"/>
    <mergeCell ref="AB152:AC158"/>
    <mergeCell ref="AD152:AD158"/>
    <mergeCell ref="AE152:AE158"/>
    <mergeCell ref="AF152:AG158"/>
    <mergeCell ref="V152:V158"/>
    <mergeCell ref="W152:W158"/>
    <mergeCell ref="X152:Y152"/>
    <mergeCell ref="X153:Y153"/>
    <mergeCell ref="X154:Y154"/>
    <mergeCell ref="X155:Y155"/>
    <mergeCell ref="X156:Y156"/>
    <mergeCell ref="X157:Y157"/>
    <mergeCell ref="X158:Y158"/>
    <mergeCell ref="R152:R158"/>
    <mergeCell ref="S152:S158"/>
    <mergeCell ref="T152:U152"/>
    <mergeCell ref="T153:U153"/>
    <mergeCell ref="T154:U154"/>
    <mergeCell ref="T155:U155"/>
    <mergeCell ref="T156:U156"/>
    <mergeCell ref="T157:U157"/>
    <mergeCell ref="T158:U158"/>
    <mergeCell ref="N152:N158"/>
    <mergeCell ref="O152:O158"/>
    <mergeCell ref="P152:Q152"/>
    <mergeCell ref="P153:Q153"/>
    <mergeCell ref="P154:Q154"/>
    <mergeCell ref="P155:Q155"/>
    <mergeCell ref="P156:Q156"/>
    <mergeCell ref="P157:Q157"/>
    <mergeCell ref="P158:Q158"/>
    <mergeCell ref="H158:I158"/>
    <mergeCell ref="J152:J158"/>
    <mergeCell ref="K152:K158"/>
    <mergeCell ref="L152:M152"/>
    <mergeCell ref="L153:M153"/>
    <mergeCell ref="L154:M154"/>
    <mergeCell ref="L155:M155"/>
    <mergeCell ref="L156:M156"/>
    <mergeCell ref="L157:M157"/>
    <mergeCell ref="L158:M158"/>
    <mergeCell ref="D157:E157"/>
    <mergeCell ref="D158:E158"/>
    <mergeCell ref="F152:F158"/>
    <mergeCell ref="G152:G158"/>
    <mergeCell ref="H152:I152"/>
    <mergeCell ref="H153:I153"/>
    <mergeCell ref="H154:I154"/>
    <mergeCell ref="H155:I155"/>
    <mergeCell ref="H156:I156"/>
    <mergeCell ref="H157:I157"/>
    <mergeCell ref="S131:S134"/>
    <mergeCell ref="T131:U134"/>
    <mergeCell ref="V131:V134"/>
    <mergeCell ref="B152:B158"/>
    <mergeCell ref="C152:C158"/>
    <mergeCell ref="D152:E152"/>
    <mergeCell ref="D153:E153"/>
    <mergeCell ref="D154:E154"/>
    <mergeCell ref="D155:E155"/>
    <mergeCell ref="D156:E156"/>
    <mergeCell ref="O131:O134"/>
    <mergeCell ref="P131:Q131"/>
    <mergeCell ref="P132:Q132"/>
    <mergeCell ref="P133:Q133"/>
    <mergeCell ref="P134:Q134"/>
    <mergeCell ref="R131:R134"/>
    <mergeCell ref="K131:K134"/>
    <mergeCell ref="L131:M131"/>
    <mergeCell ref="L132:M132"/>
    <mergeCell ref="L133:M133"/>
    <mergeCell ref="L134:M134"/>
    <mergeCell ref="N131:N134"/>
    <mergeCell ref="G131:G134"/>
    <mergeCell ref="H131:I131"/>
    <mergeCell ref="H132:I132"/>
    <mergeCell ref="H133:I133"/>
    <mergeCell ref="H134:I134"/>
    <mergeCell ref="J131:J134"/>
    <mergeCell ref="S98:S100"/>
    <mergeCell ref="T98:U100"/>
    <mergeCell ref="V98:V100"/>
    <mergeCell ref="B131:B134"/>
    <mergeCell ref="C131:C134"/>
    <mergeCell ref="D131:E131"/>
    <mergeCell ref="D132:E132"/>
    <mergeCell ref="D133:E133"/>
    <mergeCell ref="D134:E134"/>
    <mergeCell ref="F131:F134"/>
    <mergeCell ref="N98:N100"/>
    <mergeCell ref="O98:O100"/>
    <mergeCell ref="P98:Q98"/>
    <mergeCell ref="P99:Q99"/>
    <mergeCell ref="P100:Q100"/>
    <mergeCell ref="R98:R100"/>
    <mergeCell ref="H98:I98"/>
    <mergeCell ref="H99:I99"/>
    <mergeCell ref="H100:I100"/>
    <mergeCell ref="J98:J100"/>
    <mergeCell ref="K98:K100"/>
    <mergeCell ref="L98:M98"/>
    <mergeCell ref="L99:M99"/>
    <mergeCell ref="L100:M100"/>
    <mergeCell ref="AF77:AG77"/>
    <mergeCell ref="AF78:AG78"/>
    <mergeCell ref="AH71:AH78"/>
    <mergeCell ref="B98:B100"/>
    <mergeCell ref="C98:C100"/>
    <mergeCell ref="D98:E98"/>
    <mergeCell ref="D99:E99"/>
    <mergeCell ref="D100:E100"/>
    <mergeCell ref="F98:F100"/>
    <mergeCell ref="G98:G100"/>
    <mergeCell ref="AB77:AC77"/>
    <mergeCell ref="AB78:AC78"/>
    <mergeCell ref="AD71:AD78"/>
    <mergeCell ref="AE71:AE78"/>
    <mergeCell ref="AF71:AG71"/>
    <mergeCell ref="AF72:AG72"/>
    <mergeCell ref="AF73:AG73"/>
    <mergeCell ref="AF74:AG74"/>
    <mergeCell ref="AF75:AG75"/>
    <mergeCell ref="AF76:AG76"/>
    <mergeCell ref="X77:Y77"/>
    <mergeCell ref="X78:Y78"/>
    <mergeCell ref="Z71:Z78"/>
    <mergeCell ref="AA71:AA78"/>
    <mergeCell ref="AB71:AC71"/>
    <mergeCell ref="AB72:AC72"/>
    <mergeCell ref="AB73:AC73"/>
    <mergeCell ref="AB74:AC74"/>
    <mergeCell ref="AB75:AC75"/>
    <mergeCell ref="AB76:AC76"/>
    <mergeCell ref="T77:U77"/>
    <mergeCell ref="T78:U78"/>
    <mergeCell ref="V71:V78"/>
    <mergeCell ref="W71:W78"/>
    <mergeCell ref="X71:Y71"/>
    <mergeCell ref="X72:Y72"/>
    <mergeCell ref="X73:Y73"/>
    <mergeCell ref="X74:Y74"/>
    <mergeCell ref="X75:Y75"/>
    <mergeCell ref="X76:Y76"/>
    <mergeCell ref="P77:Q77"/>
    <mergeCell ref="P78:Q78"/>
    <mergeCell ref="R71:R78"/>
    <mergeCell ref="S71:S78"/>
    <mergeCell ref="T71:U71"/>
    <mergeCell ref="T72:U72"/>
    <mergeCell ref="T73:U73"/>
    <mergeCell ref="T74:U74"/>
    <mergeCell ref="T75:U75"/>
    <mergeCell ref="T76:U76"/>
    <mergeCell ref="L77:M77"/>
    <mergeCell ref="L78:M78"/>
    <mergeCell ref="N71:N78"/>
    <mergeCell ref="O71:O78"/>
    <mergeCell ref="P71:Q71"/>
    <mergeCell ref="P72:Q72"/>
    <mergeCell ref="P73:Q73"/>
    <mergeCell ref="P74:Q74"/>
    <mergeCell ref="P75:Q75"/>
    <mergeCell ref="P76:Q76"/>
    <mergeCell ref="H77:I77"/>
    <mergeCell ref="H78:I78"/>
    <mergeCell ref="J71:J78"/>
    <mergeCell ref="K71:K78"/>
    <mergeCell ref="L71:M71"/>
    <mergeCell ref="L72:M72"/>
    <mergeCell ref="L73:M73"/>
    <mergeCell ref="L74:M74"/>
    <mergeCell ref="L75:M75"/>
    <mergeCell ref="L76:M76"/>
    <mergeCell ref="H71:I71"/>
    <mergeCell ref="H72:I72"/>
    <mergeCell ref="H73:I73"/>
    <mergeCell ref="H74:I74"/>
    <mergeCell ref="H75:I75"/>
    <mergeCell ref="H76:I76"/>
    <mergeCell ref="D75:E75"/>
    <mergeCell ref="D76:E76"/>
    <mergeCell ref="D77:E77"/>
    <mergeCell ref="D78:E78"/>
    <mergeCell ref="F71:F78"/>
    <mergeCell ref="G71:G78"/>
    <mergeCell ref="AB35:AC35"/>
    <mergeCell ref="AD29:AD35"/>
    <mergeCell ref="D70:Q70"/>
    <mergeCell ref="T70:AG70"/>
    <mergeCell ref="B71:B78"/>
    <mergeCell ref="C71:C78"/>
    <mergeCell ref="D71:E71"/>
    <mergeCell ref="D72:E72"/>
    <mergeCell ref="D73:E73"/>
    <mergeCell ref="D74:E74"/>
    <mergeCell ref="X34:Y34"/>
    <mergeCell ref="X35:Y35"/>
    <mergeCell ref="Z29:Z35"/>
    <mergeCell ref="AA29:AA35"/>
    <mergeCell ref="AB29:AC29"/>
    <mergeCell ref="AB30:AC30"/>
    <mergeCell ref="AB31:AC31"/>
    <mergeCell ref="AB32:AC32"/>
    <mergeCell ref="AB33:AC33"/>
    <mergeCell ref="AB34:AC34"/>
    <mergeCell ref="R29:R35"/>
    <mergeCell ref="S29:S35"/>
    <mergeCell ref="T29:U35"/>
    <mergeCell ref="V29:V35"/>
    <mergeCell ref="W29:W35"/>
    <mergeCell ref="X29:Y29"/>
    <mergeCell ref="X30:Y30"/>
    <mergeCell ref="X31:Y31"/>
    <mergeCell ref="X32:Y32"/>
    <mergeCell ref="X33:Y33"/>
    <mergeCell ref="N29:N35"/>
    <mergeCell ref="O29:O35"/>
    <mergeCell ref="P29:Q29"/>
    <mergeCell ref="P30:Q30"/>
    <mergeCell ref="P31:Q31"/>
    <mergeCell ref="P32:Q32"/>
    <mergeCell ref="P33:Q33"/>
    <mergeCell ref="P34:Q34"/>
    <mergeCell ref="P35:Q35"/>
    <mergeCell ref="H35:I35"/>
    <mergeCell ref="J29:J35"/>
    <mergeCell ref="K29:K35"/>
    <mergeCell ref="L29:M29"/>
    <mergeCell ref="L30:M30"/>
    <mergeCell ref="L31:M31"/>
    <mergeCell ref="L32:M32"/>
    <mergeCell ref="L33:M33"/>
    <mergeCell ref="L34:M34"/>
    <mergeCell ref="L35:M35"/>
    <mergeCell ref="D34:E34"/>
    <mergeCell ref="D35:E35"/>
    <mergeCell ref="F29:F35"/>
    <mergeCell ref="G29:G35"/>
    <mergeCell ref="H29:I29"/>
    <mergeCell ref="H30:I30"/>
    <mergeCell ref="H31:I31"/>
    <mergeCell ref="H32:I32"/>
    <mergeCell ref="H33:I33"/>
    <mergeCell ref="H34:I34"/>
    <mergeCell ref="H8:I8"/>
    <mergeCell ref="H9:I9"/>
    <mergeCell ref="J8:J9"/>
    <mergeCell ref="B29:B35"/>
    <mergeCell ref="C29:C35"/>
    <mergeCell ref="D29:E29"/>
    <mergeCell ref="D30:E30"/>
    <mergeCell ref="D31:E31"/>
    <mergeCell ref="D32:E32"/>
    <mergeCell ref="D33:E33"/>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11.7109375" customWidth="1"/>
    <col min="6" max="6" width="3.140625" customWidth="1"/>
    <col min="7" max="7" width="14.42578125" customWidth="1"/>
    <col min="8" max="8" width="2.85546875" customWidth="1"/>
    <col min="9" max="9" width="10.42578125" customWidth="1"/>
    <col min="10" max="10" width="3.140625"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03</v>
      </c>
      <c r="B3" s="64" t="s">
        <v>5</v>
      </c>
      <c r="C3" s="64"/>
      <c r="D3" s="64"/>
      <c r="E3" s="64"/>
      <c r="F3" s="64"/>
      <c r="G3" s="64"/>
      <c r="H3" s="64"/>
      <c r="I3" s="64"/>
      <c r="J3" s="64"/>
    </row>
    <row r="4" spans="1:10" ht="15" customHeight="1" x14ac:dyDescent="0.25">
      <c r="A4" s="14" t="s">
        <v>804</v>
      </c>
      <c r="B4" s="64" t="s">
        <v>5</v>
      </c>
      <c r="C4" s="64"/>
      <c r="D4" s="64"/>
      <c r="E4" s="64"/>
      <c r="F4" s="64"/>
      <c r="G4" s="64"/>
      <c r="H4" s="64"/>
      <c r="I4" s="64"/>
      <c r="J4" s="64"/>
    </row>
    <row r="5" spans="1:10" x14ac:dyDescent="0.25">
      <c r="A5" s="14"/>
      <c r="B5" s="66" t="s">
        <v>561</v>
      </c>
      <c r="C5" s="66"/>
      <c r="D5" s="66"/>
      <c r="E5" s="66"/>
      <c r="F5" s="66"/>
      <c r="G5" s="66"/>
      <c r="H5" s="66"/>
      <c r="I5" s="66"/>
      <c r="J5" s="66"/>
    </row>
    <row r="6" spans="1:10" ht="15.75" x14ac:dyDescent="0.25">
      <c r="A6" s="14"/>
      <c r="B6" s="67"/>
      <c r="C6" s="67"/>
      <c r="D6" s="67"/>
      <c r="E6" s="67"/>
      <c r="F6" s="67"/>
      <c r="G6" s="67"/>
      <c r="H6" s="67"/>
      <c r="I6" s="67"/>
      <c r="J6" s="67"/>
    </row>
    <row r="7" spans="1:10" x14ac:dyDescent="0.25">
      <c r="A7" s="14"/>
      <c r="B7" s="13"/>
      <c r="C7" s="13"/>
      <c r="D7" s="13"/>
      <c r="E7" s="13"/>
      <c r="F7" s="13"/>
      <c r="G7" s="13"/>
      <c r="H7" s="13"/>
      <c r="I7" s="13"/>
      <c r="J7" s="13"/>
    </row>
    <row r="8" spans="1:10" x14ac:dyDescent="0.25">
      <c r="A8" s="14"/>
      <c r="B8" s="18"/>
      <c r="C8" s="18" t="s">
        <v>248</v>
      </c>
      <c r="D8" s="60" t="s">
        <v>552</v>
      </c>
      <c r="E8" s="60"/>
      <c r="F8" s="60"/>
      <c r="G8" s="60"/>
      <c r="H8" s="60"/>
      <c r="I8" s="60"/>
      <c r="J8" s="18"/>
    </row>
    <row r="9" spans="1:10" ht="15.75" thickBot="1" x14ac:dyDescent="0.3">
      <c r="A9" s="14"/>
      <c r="B9" s="18"/>
      <c r="C9" s="18" t="s">
        <v>248</v>
      </c>
      <c r="D9" s="57" t="s">
        <v>562</v>
      </c>
      <c r="E9" s="57"/>
      <c r="F9" s="57"/>
      <c r="G9" s="57"/>
      <c r="H9" s="57"/>
      <c r="I9" s="57"/>
      <c r="J9" s="18"/>
    </row>
    <row r="10" spans="1:10" ht="15.75" thickBot="1" x14ac:dyDescent="0.3">
      <c r="A10" s="14"/>
      <c r="B10" s="18" t="s">
        <v>251</v>
      </c>
      <c r="C10" s="18" t="s">
        <v>248</v>
      </c>
      <c r="D10" s="63">
        <v>2014</v>
      </c>
      <c r="E10" s="63"/>
      <c r="F10" s="18"/>
      <c r="G10" s="18"/>
      <c r="H10" s="63">
        <v>2013</v>
      </c>
      <c r="I10" s="63"/>
      <c r="J10" s="18"/>
    </row>
    <row r="11" spans="1:10" x14ac:dyDescent="0.25">
      <c r="A11" s="14"/>
      <c r="B11" s="56" t="s">
        <v>563</v>
      </c>
      <c r="C11" s="23" t="s">
        <v>248</v>
      </c>
      <c r="D11" s="26" t="s">
        <v>262</v>
      </c>
      <c r="E11" s="28">
        <v>5519</v>
      </c>
      <c r="F11" s="30" t="s">
        <v>248</v>
      </c>
      <c r="G11" s="23"/>
      <c r="H11" s="23" t="s">
        <v>262</v>
      </c>
      <c r="I11" s="35">
        <v>4152</v>
      </c>
      <c r="J11" s="36" t="s">
        <v>248</v>
      </c>
    </row>
    <row r="12" spans="1:10" x14ac:dyDescent="0.25">
      <c r="A12" s="14"/>
      <c r="B12" s="24" t="s">
        <v>564</v>
      </c>
      <c r="C12" s="13" t="s">
        <v>248</v>
      </c>
      <c r="D12" s="11"/>
      <c r="E12" s="44">
        <v>123</v>
      </c>
      <c r="F12" s="42" t="s">
        <v>248</v>
      </c>
      <c r="G12" s="13"/>
      <c r="H12" s="13"/>
      <c r="I12" s="46">
        <v>768</v>
      </c>
      <c r="J12" s="16" t="s">
        <v>248</v>
      </c>
    </row>
    <row r="13" spans="1:10" x14ac:dyDescent="0.25">
      <c r="A13" s="14"/>
      <c r="B13" s="56" t="s">
        <v>565</v>
      </c>
      <c r="C13" s="23" t="s">
        <v>248</v>
      </c>
      <c r="D13" s="26"/>
      <c r="E13" s="32" t="s">
        <v>566</v>
      </c>
      <c r="F13" s="30" t="s">
        <v>266</v>
      </c>
      <c r="G13" s="23"/>
      <c r="H13" s="23"/>
      <c r="I13" s="37" t="s">
        <v>567</v>
      </c>
      <c r="J13" s="36" t="s">
        <v>266</v>
      </c>
    </row>
    <row r="14" spans="1:10" ht="15.75" thickBot="1" x14ac:dyDescent="0.3">
      <c r="A14" s="14"/>
      <c r="B14" s="24" t="s">
        <v>568</v>
      </c>
      <c r="C14" s="13" t="s">
        <v>248</v>
      </c>
      <c r="D14" s="11"/>
      <c r="E14" s="44">
        <v>7</v>
      </c>
      <c r="F14" s="42" t="s">
        <v>248</v>
      </c>
      <c r="G14" s="13"/>
      <c r="H14" s="13"/>
      <c r="I14" s="46">
        <v>234</v>
      </c>
      <c r="J14" s="16" t="s">
        <v>248</v>
      </c>
    </row>
    <row r="15" spans="1:10" x14ac:dyDescent="0.25">
      <c r="A15" s="14"/>
      <c r="B15" s="47"/>
      <c r="C15" s="47" t="s">
        <v>248</v>
      </c>
      <c r="D15" s="48"/>
      <c r="E15" s="48"/>
      <c r="F15" s="47"/>
      <c r="G15" s="47"/>
      <c r="H15" s="48"/>
      <c r="I15" s="48"/>
      <c r="J15" s="47"/>
    </row>
    <row r="16" spans="1:10" ht="15.75" thickBot="1" x14ac:dyDescent="0.3">
      <c r="A16" s="14"/>
      <c r="B16" s="56" t="s">
        <v>569</v>
      </c>
      <c r="C16" s="50" t="s">
        <v>248</v>
      </c>
      <c r="D16" s="26" t="s">
        <v>262</v>
      </c>
      <c r="E16" s="28">
        <v>5406</v>
      </c>
      <c r="F16" s="30" t="s">
        <v>248</v>
      </c>
      <c r="G16" s="50"/>
      <c r="H16" s="23" t="s">
        <v>262</v>
      </c>
      <c r="I16" s="35">
        <v>4723</v>
      </c>
      <c r="J16" s="36" t="s">
        <v>248</v>
      </c>
    </row>
    <row r="17" spans="1:10" ht="15.75" thickTop="1" x14ac:dyDescent="0.25">
      <c r="A17" s="14"/>
      <c r="B17" s="47"/>
      <c r="C17" s="47" t="s">
        <v>248</v>
      </c>
      <c r="D17" s="51"/>
      <c r="E17" s="51"/>
      <c r="F17" s="47"/>
      <c r="G17" s="47"/>
      <c r="H17" s="51"/>
      <c r="I17" s="51"/>
      <c r="J17" s="47"/>
    </row>
    <row r="18" spans="1:10" ht="15.75" thickBot="1" x14ac:dyDescent="0.3">
      <c r="A18" s="14"/>
      <c r="B18" s="24" t="s">
        <v>570</v>
      </c>
      <c r="C18" s="18" t="s">
        <v>248</v>
      </c>
      <c r="D18" s="11" t="s">
        <v>262</v>
      </c>
      <c r="E18" s="41">
        <v>753561</v>
      </c>
      <c r="F18" s="42" t="s">
        <v>248</v>
      </c>
      <c r="G18" s="18"/>
      <c r="H18" s="13" t="s">
        <v>262</v>
      </c>
      <c r="I18" s="45">
        <v>648621</v>
      </c>
      <c r="J18" s="16" t="s">
        <v>248</v>
      </c>
    </row>
    <row r="19" spans="1:10" ht="15.75" thickTop="1" x14ac:dyDescent="0.25">
      <c r="A19" s="14"/>
      <c r="B19" s="47"/>
      <c r="C19" s="47" t="s">
        <v>248</v>
      </c>
      <c r="D19" s="51"/>
      <c r="E19" s="51"/>
      <c r="F19" s="47"/>
      <c r="G19" s="47"/>
      <c r="H19" s="51"/>
      <c r="I19" s="51"/>
      <c r="J19" s="47"/>
    </row>
    <row r="20" spans="1:10" x14ac:dyDescent="0.25">
      <c r="A20" s="14"/>
      <c r="B20" s="68"/>
      <c r="C20" s="68"/>
      <c r="D20" s="68"/>
      <c r="E20" s="68"/>
      <c r="F20" s="68"/>
      <c r="G20" s="68"/>
      <c r="H20" s="68"/>
      <c r="I20" s="68"/>
      <c r="J20" s="68"/>
    </row>
    <row r="21" spans="1:10" x14ac:dyDescent="0.25">
      <c r="A21" s="14"/>
      <c r="B21" s="66"/>
      <c r="C21" s="66"/>
      <c r="D21" s="66"/>
      <c r="E21" s="66"/>
      <c r="F21" s="66"/>
      <c r="G21" s="66"/>
      <c r="H21" s="66"/>
      <c r="I21" s="66"/>
      <c r="J21" s="66"/>
    </row>
    <row r="22" spans="1:10" ht="15" customHeight="1" x14ac:dyDescent="0.25">
      <c r="A22" s="14" t="s">
        <v>805</v>
      </c>
      <c r="B22" s="64" t="s">
        <v>5</v>
      </c>
      <c r="C22" s="64"/>
      <c r="D22" s="64"/>
      <c r="E22" s="64"/>
      <c r="F22" s="64"/>
      <c r="G22" s="64"/>
      <c r="H22" s="64"/>
      <c r="I22" s="64"/>
      <c r="J22" s="64"/>
    </row>
    <row r="23" spans="1:10" x14ac:dyDescent="0.25">
      <c r="A23" s="14"/>
      <c r="B23" s="66" t="s">
        <v>571</v>
      </c>
      <c r="C23" s="66"/>
      <c r="D23" s="66"/>
      <c r="E23" s="66"/>
      <c r="F23" s="66"/>
      <c r="G23" s="66"/>
      <c r="H23" s="66"/>
      <c r="I23" s="66"/>
      <c r="J23" s="66"/>
    </row>
    <row r="24" spans="1:10" ht="15.75" x14ac:dyDescent="0.25">
      <c r="A24" s="14"/>
      <c r="B24" s="67"/>
      <c r="C24" s="67"/>
      <c r="D24" s="67"/>
      <c r="E24" s="67"/>
      <c r="F24" s="67"/>
      <c r="G24" s="67"/>
      <c r="H24" s="67"/>
      <c r="I24" s="67"/>
      <c r="J24" s="67"/>
    </row>
    <row r="25" spans="1:10" x14ac:dyDescent="0.25">
      <c r="A25" s="14"/>
      <c r="B25" s="13"/>
      <c r="C25" s="13"/>
      <c r="D25" s="13"/>
      <c r="E25" s="13"/>
      <c r="F25" s="13"/>
      <c r="G25" s="13"/>
      <c r="H25" s="13"/>
      <c r="I25" s="13"/>
      <c r="J25" s="13"/>
    </row>
    <row r="26" spans="1:10" x14ac:dyDescent="0.25">
      <c r="A26" s="14"/>
      <c r="B26" s="18"/>
      <c r="C26" s="18" t="s">
        <v>248</v>
      </c>
      <c r="D26" s="60" t="s">
        <v>572</v>
      </c>
      <c r="E26" s="60"/>
      <c r="F26" s="60"/>
      <c r="G26" s="60"/>
      <c r="H26" s="60"/>
      <c r="I26" s="60"/>
      <c r="J26" s="18"/>
    </row>
    <row r="27" spans="1:10" ht="15.75" thickBot="1" x14ac:dyDescent="0.3">
      <c r="A27" s="14"/>
      <c r="B27" s="18"/>
      <c r="C27" s="18" t="s">
        <v>248</v>
      </c>
      <c r="D27" s="57" t="s">
        <v>562</v>
      </c>
      <c r="E27" s="57"/>
      <c r="F27" s="57"/>
      <c r="G27" s="57"/>
      <c r="H27" s="57"/>
      <c r="I27" s="57"/>
      <c r="J27" s="18"/>
    </row>
    <row r="28" spans="1:10" ht="15.75" thickBot="1" x14ac:dyDescent="0.3">
      <c r="A28" s="14"/>
      <c r="B28" s="18" t="s">
        <v>251</v>
      </c>
      <c r="C28" s="18" t="s">
        <v>248</v>
      </c>
      <c r="D28" s="63">
        <v>2014</v>
      </c>
      <c r="E28" s="63"/>
      <c r="F28" s="18"/>
      <c r="G28" s="18"/>
      <c r="H28" s="63">
        <v>2013</v>
      </c>
      <c r="I28" s="63"/>
      <c r="J28" s="18"/>
    </row>
    <row r="29" spans="1:10" x14ac:dyDescent="0.25">
      <c r="A29" s="14"/>
      <c r="B29" s="56" t="s">
        <v>573</v>
      </c>
      <c r="C29" s="23" t="s">
        <v>248</v>
      </c>
      <c r="D29" s="26" t="s">
        <v>262</v>
      </c>
      <c r="E29" s="32" t="s">
        <v>574</v>
      </c>
      <c r="F29" s="30" t="s">
        <v>266</v>
      </c>
      <c r="G29" s="23"/>
      <c r="H29" s="23" t="s">
        <v>262</v>
      </c>
      <c r="I29" s="37" t="s">
        <v>575</v>
      </c>
      <c r="J29" s="36" t="s">
        <v>266</v>
      </c>
    </row>
    <row r="30" spans="1:10" x14ac:dyDescent="0.25">
      <c r="A30" s="14"/>
      <c r="B30" s="24" t="s">
        <v>576</v>
      </c>
      <c r="C30" s="13" t="s">
        <v>248</v>
      </c>
      <c r="D30" s="42"/>
      <c r="E30" s="54" t="s">
        <v>263</v>
      </c>
      <c r="F30" s="42" t="s">
        <v>248</v>
      </c>
      <c r="G30" s="13"/>
      <c r="H30" s="16"/>
      <c r="I30" s="55" t="s">
        <v>263</v>
      </c>
      <c r="J30" s="16" t="s">
        <v>248</v>
      </c>
    </row>
    <row r="31" spans="1:10" x14ac:dyDescent="0.25">
      <c r="A31" s="14"/>
      <c r="B31" s="56" t="s">
        <v>577</v>
      </c>
      <c r="C31" s="23" t="s">
        <v>248</v>
      </c>
      <c r="D31" s="26"/>
      <c r="E31" s="32">
        <v>7</v>
      </c>
      <c r="F31" s="30" t="s">
        <v>248</v>
      </c>
      <c r="G31" s="23"/>
      <c r="H31" s="23"/>
      <c r="I31" s="37">
        <v>234</v>
      </c>
      <c r="J31" s="36" t="s">
        <v>248</v>
      </c>
    </row>
    <row r="32" spans="1:10" ht="15.75" thickBot="1" x14ac:dyDescent="0.3">
      <c r="A32" s="14"/>
      <c r="B32" s="24" t="s">
        <v>578</v>
      </c>
      <c r="C32" s="13" t="s">
        <v>248</v>
      </c>
      <c r="D32" s="42"/>
      <c r="E32" s="54" t="s">
        <v>263</v>
      </c>
      <c r="F32" s="42" t="s">
        <v>248</v>
      </c>
      <c r="G32" s="13"/>
      <c r="H32" s="16"/>
      <c r="I32" s="55" t="s">
        <v>263</v>
      </c>
      <c r="J32" s="16" t="s">
        <v>248</v>
      </c>
    </row>
    <row r="33" spans="1:10" x14ac:dyDescent="0.25">
      <c r="A33" s="14"/>
      <c r="B33" s="47"/>
      <c r="C33" s="47" t="s">
        <v>248</v>
      </c>
      <c r="D33" s="48"/>
      <c r="E33" s="48"/>
      <c r="F33" s="47"/>
      <c r="G33" s="47"/>
      <c r="H33" s="48"/>
      <c r="I33" s="48"/>
      <c r="J33" s="47"/>
    </row>
    <row r="34" spans="1:10" ht="15.75" thickBot="1" x14ac:dyDescent="0.3">
      <c r="A34" s="14"/>
      <c r="B34" s="56" t="s">
        <v>579</v>
      </c>
      <c r="C34" s="50" t="s">
        <v>248</v>
      </c>
      <c r="D34" s="26" t="s">
        <v>262</v>
      </c>
      <c r="E34" s="32" t="s">
        <v>566</v>
      </c>
      <c r="F34" s="30" t="s">
        <v>266</v>
      </c>
      <c r="G34" s="50"/>
      <c r="H34" s="23" t="s">
        <v>262</v>
      </c>
      <c r="I34" s="37" t="s">
        <v>580</v>
      </c>
      <c r="J34" s="36" t="s">
        <v>266</v>
      </c>
    </row>
    <row r="35" spans="1:10" ht="15.75" thickTop="1" x14ac:dyDescent="0.25">
      <c r="A35" s="14"/>
      <c r="B35" s="47"/>
      <c r="C35" s="47" t="s">
        <v>248</v>
      </c>
      <c r="D35" s="51"/>
      <c r="E35" s="51"/>
      <c r="F35" s="47"/>
      <c r="G35" s="47"/>
      <c r="H35" s="51"/>
      <c r="I35" s="51"/>
      <c r="J35" s="47"/>
    </row>
    <row r="36" spans="1:10" x14ac:dyDescent="0.25">
      <c r="A36" s="14"/>
      <c r="B36" s="66"/>
      <c r="C36" s="66"/>
      <c r="D36" s="66"/>
      <c r="E36" s="66"/>
      <c r="F36" s="66"/>
      <c r="G36" s="66"/>
      <c r="H36" s="66"/>
      <c r="I36" s="66"/>
      <c r="J36" s="66"/>
    </row>
    <row r="37" spans="1:10" ht="15" customHeight="1" x14ac:dyDescent="0.25">
      <c r="A37" s="14" t="s">
        <v>806</v>
      </c>
      <c r="B37" s="64" t="s">
        <v>5</v>
      </c>
      <c r="C37" s="64"/>
      <c r="D37" s="64"/>
      <c r="E37" s="64"/>
      <c r="F37" s="64"/>
      <c r="G37" s="64"/>
      <c r="H37" s="64"/>
      <c r="I37" s="64"/>
      <c r="J37" s="64"/>
    </row>
    <row r="38" spans="1:10" ht="25.5" customHeight="1" x14ac:dyDescent="0.25">
      <c r="A38" s="14"/>
      <c r="B38" s="66" t="s">
        <v>581</v>
      </c>
      <c r="C38" s="66"/>
      <c r="D38" s="66"/>
      <c r="E38" s="66"/>
      <c r="F38" s="66"/>
      <c r="G38" s="66"/>
      <c r="H38" s="66"/>
      <c r="I38" s="66"/>
      <c r="J38" s="66"/>
    </row>
    <row r="39" spans="1:10" ht="15.75" x14ac:dyDescent="0.25">
      <c r="A39" s="14"/>
      <c r="B39" s="67"/>
      <c r="C39" s="67"/>
      <c r="D39" s="67"/>
      <c r="E39" s="67"/>
      <c r="F39" s="67"/>
      <c r="G39" s="67"/>
      <c r="H39" s="67"/>
      <c r="I39" s="67"/>
      <c r="J39" s="67"/>
    </row>
    <row r="40" spans="1:10" x14ac:dyDescent="0.25">
      <c r="A40" s="14"/>
      <c r="B40" s="13"/>
      <c r="C40" s="13"/>
      <c r="D40" s="13"/>
      <c r="E40" s="13"/>
      <c r="F40" s="13"/>
    </row>
    <row r="41" spans="1:10" ht="15.75" thickBot="1" x14ac:dyDescent="0.3">
      <c r="A41" s="14"/>
      <c r="B41" s="96" t="s">
        <v>582</v>
      </c>
      <c r="C41" s="18" t="s">
        <v>248</v>
      </c>
      <c r="D41" s="57" t="s">
        <v>550</v>
      </c>
      <c r="E41" s="57"/>
      <c r="F41" s="18"/>
    </row>
    <row r="42" spans="1:10" x14ac:dyDescent="0.25">
      <c r="A42" s="14"/>
      <c r="B42" s="56" t="s">
        <v>583</v>
      </c>
      <c r="C42" s="23" t="s">
        <v>248</v>
      </c>
      <c r="D42" s="23" t="s">
        <v>262</v>
      </c>
      <c r="E42" s="37">
        <v>623</v>
      </c>
      <c r="F42" s="36" t="s">
        <v>248</v>
      </c>
    </row>
    <row r="43" spans="1:10" x14ac:dyDescent="0.25">
      <c r="A43" s="14"/>
      <c r="B43" s="97">
        <v>2015</v>
      </c>
      <c r="C43" s="13" t="s">
        <v>248</v>
      </c>
      <c r="D43" s="13"/>
      <c r="E43" s="46">
        <v>745</v>
      </c>
      <c r="F43" s="16" t="s">
        <v>248</v>
      </c>
    </row>
    <row r="44" spans="1:10" x14ac:dyDescent="0.25">
      <c r="A44" s="14"/>
      <c r="B44" s="98">
        <v>2016</v>
      </c>
      <c r="C44" s="23" t="s">
        <v>248</v>
      </c>
      <c r="D44" s="23"/>
      <c r="E44" s="37">
        <v>640</v>
      </c>
      <c r="F44" s="36" t="s">
        <v>248</v>
      </c>
    </row>
    <row r="45" spans="1:10" x14ac:dyDescent="0.25">
      <c r="A45" s="14"/>
      <c r="B45" s="97">
        <v>2017</v>
      </c>
      <c r="C45" s="13" t="s">
        <v>248</v>
      </c>
      <c r="D45" s="13"/>
      <c r="E45" s="46">
        <v>547</v>
      </c>
      <c r="F45" s="16" t="s">
        <v>248</v>
      </c>
    </row>
    <row r="46" spans="1:10" x14ac:dyDescent="0.25">
      <c r="A46" s="14"/>
      <c r="B46" s="98">
        <v>2018</v>
      </c>
      <c r="C46" s="23" t="s">
        <v>248</v>
      </c>
      <c r="D46" s="23"/>
      <c r="E46" s="37">
        <v>458</v>
      </c>
      <c r="F46" s="36" t="s">
        <v>248</v>
      </c>
    </row>
    <row r="47" spans="1:10" x14ac:dyDescent="0.25">
      <c r="A47" s="14"/>
      <c r="B47" s="39" t="s">
        <v>584</v>
      </c>
      <c r="C47" s="13" t="s">
        <v>248</v>
      </c>
      <c r="D47" s="13"/>
      <c r="E47" s="45">
        <v>2393</v>
      </c>
      <c r="F47" s="16" t="s">
        <v>248</v>
      </c>
    </row>
  </sheetData>
  <mergeCells count="28">
    <mergeCell ref="A37:A47"/>
    <mergeCell ref="B37:J37"/>
    <mergeCell ref="B38:J38"/>
    <mergeCell ref="B39:J39"/>
    <mergeCell ref="B6:J6"/>
    <mergeCell ref="B20:J20"/>
    <mergeCell ref="B21:J21"/>
    <mergeCell ref="A22:A36"/>
    <mergeCell ref="B22:J22"/>
    <mergeCell ref="B23:J23"/>
    <mergeCell ref="B24:J24"/>
    <mergeCell ref="B36:J36"/>
    <mergeCell ref="D28:E28"/>
    <mergeCell ref="H28:I28"/>
    <mergeCell ref="D41:E41"/>
    <mergeCell ref="A1:A2"/>
    <mergeCell ref="B1:J1"/>
    <mergeCell ref="B2:J2"/>
    <mergeCell ref="B3:J3"/>
    <mergeCell ref="A4:A21"/>
    <mergeCell ref="B4:J4"/>
    <mergeCell ref="B5:J5"/>
    <mergeCell ref="D8:I8"/>
    <mergeCell ref="D9:I9"/>
    <mergeCell ref="D10:E10"/>
    <mergeCell ref="H10:I10"/>
    <mergeCell ref="D26:I26"/>
    <mergeCell ref="D27: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2" bestFit="1" customWidth="1"/>
    <col min="5" max="5" width="4.5703125" bestFit="1" customWidth="1"/>
    <col min="6" max="6" width="2" bestFit="1" customWidth="1"/>
    <col min="8" max="8" width="1.85546875" bestFit="1" customWidth="1"/>
    <col min="9" max="9" width="4.140625" bestFit="1" customWidth="1"/>
    <col min="10" max="10" width="2" bestFit="1" customWidth="1"/>
    <col min="12" max="12" width="2" bestFit="1" customWidth="1"/>
    <col min="13" max="13" width="3.7109375" bestFit="1" customWidth="1"/>
    <col min="14" max="14" width="2" bestFit="1" customWidth="1"/>
    <col min="16" max="16" width="1.85546875" bestFit="1" customWidth="1"/>
    <col min="17" max="17" width="3.7109375" bestFit="1" customWidth="1"/>
    <col min="18" max="18" width="2" bestFit="1" customWidth="1"/>
  </cols>
  <sheetData>
    <row r="1" spans="1:18" ht="15" customHeight="1" x14ac:dyDescent="0.25">
      <c r="A1" s="8" t="s">
        <v>8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590</v>
      </c>
      <c r="B3" s="64" t="s">
        <v>5</v>
      </c>
      <c r="C3" s="64"/>
      <c r="D3" s="64"/>
      <c r="E3" s="64"/>
      <c r="F3" s="64"/>
      <c r="G3" s="64"/>
      <c r="H3" s="64"/>
      <c r="I3" s="64"/>
      <c r="J3" s="64"/>
      <c r="K3" s="64"/>
      <c r="L3" s="64"/>
      <c r="M3" s="64"/>
      <c r="N3" s="64"/>
      <c r="O3" s="64"/>
      <c r="P3" s="64"/>
      <c r="Q3" s="64"/>
      <c r="R3" s="64"/>
    </row>
    <row r="4" spans="1:18" ht="15" customHeight="1" x14ac:dyDescent="0.25">
      <c r="A4" s="14" t="s">
        <v>808</v>
      </c>
      <c r="B4" s="64" t="s">
        <v>5</v>
      </c>
      <c r="C4" s="64"/>
      <c r="D4" s="64"/>
      <c r="E4" s="64"/>
      <c r="F4" s="64"/>
      <c r="G4" s="64"/>
      <c r="H4" s="64"/>
      <c r="I4" s="64"/>
      <c r="J4" s="64"/>
      <c r="K4" s="64"/>
      <c r="L4" s="64"/>
      <c r="M4" s="64"/>
      <c r="N4" s="64"/>
      <c r="O4" s="64"/>
      <c r="P4" s="64"/>
      <c r="Q4" s="64"/>
      <c r="R4" s="64"/>
    </row>
    <row r="5" spans="1:18" x14ac:dyDescent="0.25">
      <c r="A5" s="14"/>
      <c r="B5" s="66" t="s">
        <v>596</v>
      </c>
      <c r="C5" s="66"/>
      <c r="D5" s="66"/>
      <c r="E5" s="66"/>
      <c r="F5" s="66"/>
      <c r="G5" s="66"/>
      <c r="H5" s="66"/>
      <c r="I5" s="66"/>
      <c r="J5" s="66"/>
      <c r="K5" s="66"/>
      <c r="L5" s="66"/>
      <c r="M5" s="66"/>
      <c r="N5" s="66"/>
      <c r="O5" s="66"/>
      <c r="P5" s="66"/>
      <c r="Q5" s="66"/>
      <c r="R5" s="66"/>
    </row>
    <row r="6" spans="1:18" ht="15.75" x14ac:dyDescent="0.25">
      <c r="A6" s="14"/>
      <c r="B6" s="67"/>
      <c r="C6" s="67"/>
      <c r="D6" s="67"/>
      <c r="E6" s="67"/>
      <c r="F6" s="67"/>
      <c r="G6" s="67"/>
      <c r="H6" s="67"/>
      <c r="I6" s="67"/>
      <c r="J6" s="67"/>
      <c r="K6" s="67"/>
      <c r="L6" s="67"/>
      <c r="M6" s="67"/>
      <c r="N6" s="67"/>
      <c r="O6" s="67"/>
      <c r="P6" s="67"/>
      <c r="Q6" s="67"/>
      <c r="R6" s="67"/>
    </row>
    <row r="7" spans="1:18" x14ac:dyDescent="0.25">
      <c r="A7" s="14"/>
      <c r="B7" s="13"/>
      <c r="C7" s="13"/>
      <c r="D7" s="13"/>
      <c r="E7" s="13"/>
      <c r="F7" s="13"/>
      <c r="G7" s="13"/>
      <c r="H7" s="13"/>
      <c r="I7" s="13"/>
      <c r="J7" s="13"/>
      <c r="K7" s="13"/>
      <c r="L7" s="13"/>
      <c r="M7" s="13"/>
      <c r="N7" s="13"/>
      <c r="O7" s="13"/>
      <c r="P7" s="13"/>
      <c r="Q7" s="13"/>
      <c r="R7" s="13"/>
    </row>
    <row r="8" spans="1:18" ht="15.75" thickBot="1" x14ac:dyDescent="0.3">
      <c r="A8" s="14"/>
      <c r="B8" s="18"/>
      <c r="C8" s="18" t="s">
        <v>248</v>
      </c>
      <c r="D8" s="57" t="s">
        <v>597</v>
      </c>
      <c r="E8" s="57"/>
      <c r="F8" s="57"/>
      <c r="G8" s="57"/>
      <c r="H8" s="57"/>
      <c r="I8" s="57"/>
      <c r="J8" s="57"/>
      <c r="K8" s="57"/>
      <c r="L8" s="57"/>
      <c r="M8" s="57"/>
      <c r="N8" s="57"/>
      <c r="O8" s="57"/>
      <c r="P8" s="57"/>
      <c r="Q8" s="57"/>
      <c r="R8" s="18"/>
    </row>
    <row r="9" spans="1:18" ht="15.75" thickBot="1" x14ac:dyDescent="0.3">
      <c r="A9" s="14"/>
      <c r="B9" s="18"/>
      <c r="C9" s="18" t="s">
        <v>248</v>
      </c>
      <c r="D9" s="99">
        <v>2014</v>
      </c>
      <c r="E9" s="99"/>
      <c r="F9" s="18"/>
      <c r="G9" s="18"/>
      <c r="H9" s="63">
        <v>2013</v>
      </c>
      <c r="I9" s="63"/>
      <c r="J9" s="18"/>
      <c r="K9" s="18"/>
      <c r="L9" s="63">
        <v>2014</v>
      </c>
      <c r="M9" s="63"/>
      <c r="N9" s="18"/>
      <c r="O9" s="18"/>
      <c r="P9" s="63">
        <v>2013</v>
      </c>
      <c r="Q9" s="63"/>
      <c r="R9" s="18"/>
    </row>
    <row r="10" spans="1:18" x14ac:dyDescent="0.25">
      <c r="A10" s="14"/>
      <c r="B10" s="59" t="s">
        <v>251</v>
      </c>
      <c r="C10" s="59" t="s">
        <v>248</v>
      </c>
      <c r="D10" s="60" t="s">
        <v>598</v>
      </c>
      <c r="E10" s="60"/>
      <c r="F10" s="60"/>
      <c r="G10" s="60"/>
      <c r="H10" s="60"/>
      <c r="I10" s="60"/>
      <c r="J10" s="59"/>
      <c r="K10" s="59"/>
      <c r="L10" s="60" t="s">
        <v>599</v>
      </c>
      <c r="M10" s="60"/>
      <c r="N10" s="60"/>
      <c r="O10" s="60"/>
      <c r="P10" s="60"/>
      <c r="Q10" s="60"/>
      <c r="R10" s="59"/>
    </row>
    <row r="11" spans="1:18" ht="15.75" thickBot="1" x14ac:dyDescent="0.3">
      <c r="A11" s="14"/>
      <c r="B11" s="59"/>
      <c r="C11" s="59"/>
      <c r="D11" s="57"/>
      <c r="E11" s="57"/>
      <c r="F11" s="57"/>
      <c r="G11" s="57"/>
      <c r="H11" s="57"/>
      <c r="I11" s="57"/>
      <c r="J11" s="59"/>
      <c r="K11" s="59"/>
      <c r="L11" s="57" t="s">
        <v>600</v>
      </c>
      <c r="M11" s="57"/>
      <c r="N11" s="57"/>
      <c r="O11" s="57"/>
      <c r="P11" s="57"/>
      <c r="Q11" s="57"/>
      <c r="R11" s="59"/>
    </row>
    <row r="12" spans="1:18" x14ac:dyDescent="0.25">
      <c r="A12" s="14"/>
      <c r="B12" s="56" t="s">
        <v>601</v>
      </c>
      <c r="C12" s="23" t="s">
        <v>248</v>
      </c>
      <c r="D12" s="26" t="s">
        <v>262</v>
      </c>
      <c r="E12" s="32">
        <v>136</v>
      </c>
      <c r="F12" s="30" t="s">
        <v>248</v>
      </c>
      <c r="G12" s="23"/>
      <c r="H12" s="23" t="s">
        <v>262</v>
      </c>
      <c r="I12" s="37">
        <v>156</v>
      </c>
      <c r="J12" s="36" t="s">
        <v>248</v>
      </c>
      <c r="K12" s="23"/>
      <c r="L12" s="26" t="s">
        <v>262</v>
      </c>
      <c r="M12" s="32">
        <v>19</v>
      </c>
      <c r="N12" s="30" t="s">
        <v>248</v>
      </c>
      <c r="O12" s="23"/>
      <c r="P12" s="23" t="s">
        <v>262</v>
      </c>
      <c r="Q12" s="37">
        <v>21</v>
      </c>
      <c r="R12" s="36" t="s">
        <v>248</v>
      </c>
    </row>
    <row r="13" spans="1:18" x14ac:dyDescent="0.25">
      <c r="A13" s="14"/>
      <c r="B13" s="24" t="s">
        <v>602</v>
      </c>
      <c r="C13" s="13" t="s">
        <v>248</v>
      </c>
      <c r="D13" s="11"/>
      <c r="E13" s="44">
        <v>475</v>
      </c>
      <c r="F13" s="42" t="s">
        <v>248</v>
      </c>
      <c r="G13" s="13"/>
      <c r="H13" s="13"/>
      <c r="I13" s="46">
        <v>431</v>
      </c>
      <c r="J13" s="16" t="s">
        <v>248</v>
      </c>
      <c r="K13" s="13"/>
      <c r="L13" s="11"/>
      <c r="M13" s="44">
        <v>36</v>
      </c>
      <c r="N13" s="42" t="s">
        <v>248</v>
      </c>
      <c r="O13" s="13"/>
      <c r="P13" s="13"/>
      <c r="Q13" s="46">
        <v>29</v>
      </c>
      <c r="R13" s="16" t="s">
        <v>248</v>
      </c>
    </row>
    <row r="14" spans="1:18" x14ac:dyDescent="0.25">
      <c r="A14" s="14"/>
      <c r="B14" s="56" t="s">
        <v>603</v>
      </c>
      <c r="C14" s="23" t="s">
        <v>248</v>
      </c>
      <c r="D14" s="26"/>
      <c r="E14" s="32" t="s">
        <v>604</v>
      </c>
      <c r="F14" s="30" t="s">
        <v>266</v>
      </c>
      <c r="G14" s="23"/>
      <c r="H14" s="23"/>
      <c r="I14" s="37" t="s">
        <v>605</v>
      </c>
      <c r="J14" s="36" t="s">
        <v>266</v>
      </c>
      <c r="K14" s="23"/>
      <c r="L14" s="30"/>
      <c r="M14" s="34" t="s">
        <v>263</v>
      </c>
      <c r="N14" s="30" t="s">
        <v>248</v>
      </c>
      <c r="O14" s="23"/>
      <c r="P14" s="36"/>
      <c r="Q14" s="38" t="s">
        <v>263</v>
      </c>
      <c r="R14" s="36" t="s">
        <v>248</v>
      </c>
    </row>
    <row r="15" spans="1:18" x14ac:dyDescent="0.25">
      <c r="A15" s="14"/>
      <c r="B15" s="24" t="s">
        <v>606</v>
      </c>
      <c r="C15" s="13" t="s">
        <v>248</v>
      </c>
      <c r="D15" s="11"/>
      <c r="E15" s="44">
        <v>161</v>
      </c>
      <c r="F15" s="42" t="s">
        <v>248</v>
      </c>
      <c r="G15" s="13"/>
      <c r="H15" s="13"/>
      <c r="I15" s="46">
        <v>286</v>
      </c>
      <c r="J15" s="16" t="s">
        <v>248</v>
      </c>
      <c r="K15" s="13"/>
      <c r="L15" s="11"/>
      <c r="M15" s="44">
        <v>3</v>
      </c>
      <c r="N15" s="42" t="s">
        <v>248</v>
      </c>
      <c r="O15" s="13"/>
      <c r="P15" s="13"/>
      <c r="Q15" s="46">
        <v>6</v>
      </c>
      <c r="R15" s="16" t="s">
        <v>248</v>
      </c>
    </row>
    <row r="16" spans="1:18" ht="15.75" thickBot="1" x14ac:dyDescent="0.3">
      <c r="A16" s="14"/>
      <c r="B16" s="56" t="s">
        <v>607</v>
      </c>
      <c r="C16" s="23" t="s">
        <v>248</v>
      </c>
      <c r="D16" s="26"/>
      <c r="E16" s="32" t="s">
        <v>608</v>
      </c>
      <c r="F16" s="30" t="s">
        <v>266</v>
      </c>
      <c r="G16" s="23"/>
      <c r="H16" s="23"/>
      <c r="I16" s="37" t="s">
        <v>609</v>
      </c>
      <c r="J16" s="36" t="s">
        <v>266</v>
      </c>
      <c r="K16" s="23"/>
      <c r="L16" s="26"/>
      <c r="M16" s="32" t="s">
        <v>610</v>
      </c>
      <c r="N16" s="30" t="s">
        <v>266</v>
      </c>
      <c r="O16" s="23"/>
      <c r="P16" s="23"/>
      <c r="Q16" s="37" t="s">
        <v>610</v>
      </c>
      <c r="R16" s="36" t="s">
        <v>266</v>
      </c>
    </row>
    <row r="17" spans="1:18" x14ac:dyDescent="0.25">
      <c r="A17" s="14"/>
      <c r="B17" s="47"/>
      <c r="C17" s="47" t="s">
        <v>248</v>
      </c>
      <c r="D17" s="48"/>
      <c r="E17" s="48"/>
      <c r="F17" s="47"/>
      <c r="G17" s="47"/>
      <c r="H17" s="48"/>
      <c r="I17" s="48"/>
      <c r="J17" s="47"/>
      <c r="K17" s="47"/>
      <c r="L17" s="48"/>
      <c r="M17" s="48"/>
      <c r="N17" s="47"/>
      <c r="O17" s="47"/>
      <c r="P17" s="48"/>
      <c r="Q17" s="48"/>
      <c r="R17" s="47"/>
    </row>
    <row r="18" spans="1:18" ht="15.75" thickBot="1" x14ac:dyDescent="0.3">
      <c r="A18" s="14"/>
      <c r="B18" s="39" t="s">
        <v>611</v>
      </c>
      <c r="C18" s="18" t="s">
        <v>248</v>
      </c>
      <c r="D18" s="11" t="s">
        <v>262</v>
      </c>
      <c r="E18" s="44" t="s">
        <v>612</v>
      </c>
      <c r="F18" s="42" t="s">
        <v>266</v>
      </c>
      <c r="G18" s="18"/>
      <c r="H18" s="13" t="s">
        <v>262</v>
      </c>
      <c r="I18" s="46">
        <v>259</v>
      </c>
      <c r="J18" s="16" t="s">
        <v>248</v>
      </c>
      <c r="K18" s="18"/>
      <c r="L18" s="11" t="s">
        <v>262</v>
      </c>
      <c r="M18" s="44">
        <v>53</v>
      </c>
      <c r="N18" s="42" t="s">
        <v>248</v>
      </c>
      <c r="O18" s="18"/>
      <c r="P18" s="13" t="s">
        <v>262</v>
      </c>
      <c r="Q18" s="46">
        <v>51</v>
      </c>
      <c r="R18" s="16" t="s">
        <v>248</v>
      </c>
    </row>
    <row r="19" spans="1:18" ht="15.75" thickTop="1" x14ac:dyDescent="0.25">
      <c r="A19" s="14"/>
      <c r="B19" s="47"/>
      <c r="C19" s="47" t="s">
        <v>248</v>
      </c>
      <c r="D19" s="51"/>
      <c r="E19" s="51"/>
      <c r="F19" s="47"/>
      <c r="G19" s="47"/>
      <c r="H19" s="51"/>
      <c r="I19" s="51"/>
      <c r="J19" s="47"/>
      <c r="K19" s="47"/>
      <c r="L19" s="51"/>
      <c r="M19" s="51"/>
      <c r="N19" s="47"/>
      <c r="O19" s="47"/>
      <c r="P19" s="51"/>
      <c r="Q19" s="51"/>
      <c r="R19" s="47"/>
    </row>
    <row r="20" spans="1:18" x14ac:dyDescent="0.25">
      <c r="A20" s="14"/>
      <c r="B20" s="68"/>
      <c r="C20" s="68"/>
      <c r="D20" s="68"/>
      <c r="E20" s="68"/>
      <c r="F20" s="68"/>
      <c r="G20" s="68"/>
      <c r="H20" s="68"/>
      <c r="I20" s="68"/>
      <c r="J20" s="68"/>
      <c r="K20" s="68"/>
      <c r="L20" s="68"/>
      <c r="M20" s="68"/>
      <c r="N20" s="68"/>
      <c r="O20" s="68"/>
      <c r="P20" s="68"/>
      <c r="Q20" s="68"/>
      <c r="R20" s="68"/>
    </row>
  </sheetData>
  <mergeCells count="22">
    <mergeCell ref="B6:R6"/>
    <mergeCell ref="B20:R20"/>
    <mergeCell ref="L10:Q10"/>
    <mergeCell ref="L11:Q11"/>
    <mergeCell ref="R10:R11"/>
    <mergeCell ref="A1:A2"/>
    <mergeCell ref="B1:R1"/>
    <mergeCell ref="B2:R2"/>
    <mergeCell ref="B3:R3"/>
    <mergeCell ref="A4:A20"/>
    <mergeCell ref="B4:R4"/>
    <mergeCell ref="B5:R5"/>
    <mergeCell ref="D8:Q8"/>
    <mergeCell ref="D9:E9"/>
    <mergeCell ref="H9:I9"/>
    <mergeCell ref="L9:M9"/>
    <mergeCell ref="P9:Q9"/>
    <mergeCell ref="B10:B11"/>
    <mergeCell ref="C10:C11"/>
    <mergeCell ref="D10:I11"/>
    <mergeCell ref="J10:J11"/>
    <mergeCell ref="K10: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3.5703125" bestFit="1" customWidth="1"/>
    <col min="2" max="2" width="36.5703125" bestFit="1" customWidth="1"/>
    <col min="4" max="4" width="2" bestFit="1" customWidth="1"/>
    <col min="5" max="5" width="6.42578125" bestFit="1" customWidth="1"/>
    <col min="6" max="6" width="1.85546875" bestFit="1" customWidth="1"/>
    <col min="8" max="8" width="1.85546875" bestFit="1" customWidth="1"/>
    <col min="9" max="9" width="5.7109375" bestFit="1" customWidth="1"/>
    <col min="10" max="10" width="1.85546875" bestFit="1" customWidth="1"/>
  </cols>
  <sheetData>
    <row r="1" spans="1:10" ht="15" customHeight="1" x14ac:dyDescent="0.25">
      <c r="A1" s="8" t="s">
        <v>8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615</v>
      </c>
      <c r="B3" s="64" t="s">
        <v>5</v>
      </c>
      <c r="C3" s="64"/>
      <c r="D3" s="64"/>
      <c r="E3" s="64"/>
      <c r="F3" s="64"/>
      <c r="G3" s="64"/>
      <c r="H3" s="64"/>
      <c r="I3" s="64"/>
      <c r="J3" s="64"/>
    </row>
    <row r="4" spans="1:10" ht="15" customHeight="1" x14ac:dyDescent="0.25">
      <c r="A4" s="14" t="s">
        <v>810</v>
      </c>
      <c r="B4" s="64" t="s">
        <v>5</v>
      </c>
      <c r="C4" s="64"/>
      <c r="D4" s="64"/>
      <c r="E4" s="64"/>
      <c r="F4" s="64"/>
      <c r="G4" s="64"/>
      <c r="H4" s="64"/>
      <c r="I4" s="64"/>
      <c r="J4" s="64"/>
    </row>
    <row r="5" spans="1:10" x14ac:dyDescent="0.25">
      <c r="A5" s="14"/>
      <c r="B5" s="66" t="s">
        <v>617</v>
      </c>
      <c r="C5" s="66"/>
      <c r="D5" s="66"/>
      <c r="E5" s="66"/>
      <c r="F5" s="66"/>
      <c r="G5" s="66"/>
      <c r="H5" s="66"/>
      <c r="I5" s="66"/>
      <c r="J5" s="66"/>
    </row>
    <row r="6" spans="1:10" ht="15.75" x14ac:dyDescent="0.25">
      <c r="A6" s="14"/>
      <c r="B6" s="67"/>
      <c r="C6" s="67"/>
      <c r="D6" s="67"/>
      <c r="E6" s="67"/>
      <c r="F6" s="67"/>
      <c r="G6" s="67"/>
      <c r="H6" s="67"/>
      <c r="I6" s="67"/>
      <c r="J6" s="67"/>
    </row>
    <row r="7" spans="1:10" x14ac:dyDescent="0.25">
      <c r="A7" s="14"/>
      <c r="B7" s="13"/>
      <c r="C7" s="13"/>
      <c r="D7" s="13"/>
      <c r="E7" s="13"/>
      <c r="F7" s="13"/>
      <c r="G7" s="13"/>
      <c r="H7" s="13"/>
      <c r="I7" s="13"/>
      <c r="J7" s="13"/>
    </row>
    <row r="8" spans="1:10" x14ac:dyDescent="0.25">
      <c r="A8" s="14"/>
      <c r="B8" s="18"/>
      <c r="C8" s="18"/>
      <c r="D8" s="60" t="s">
        <v>572</v>
      </c>
      <c r="E8" s="60"/>
      <c r="F8" s="60"/>
      <c r="G8" s="60"/>
      <c r="H8" s="60"/>
      <c r="I8" s="60"/>
      <c r="J8" s="18"/>
    </row>
    <row r="9" spans="1:10" ht="15.75" thickBot="1" x14ac:dyDescent="0.3">
      <c r="A9" s="14"/>
      <c r="B9" s="18"/>
      <c r="C9" s="18"/>
      <c r="D9" s="57" t="s">
        <v>562</v>
      </c>
      <c r="E9" s="57"/>
      <c r="F9" s="57"/>
      <c r="G9" s="57"/>
      <c r="H9" s="57"/>
      <c r="I9" s="57"/>
      <c r="J9" s="18"/>
    </row>
    <row r="10" spans="1:10" ht="24" thickBot="1" x14ac:dyDescent="0.3">
      <c r="A10" s="14"/>
      <c r="B10" s="18" t="s">
        <v>618</v>
      </c>
      <c r="C10" s="18"/>
      <c r="D10" s="63">
        <v>2014</v>
      </c>
      <c r="E10" s="63"/>
      <c r="F10" s="18"/>
      <c r="G10" s="18"/>
      <c r="H10" s="63">
        <v>2013</v>
      </c>
      <c r="I10" s="63"/>
      <c r="J10" s="18"/>
    </row>
    <row r="11" spans="1:10" ht="39" thickBot="1" x14ac:dyDescent="0.3">
      <c r="A11" s="14"/>
      <c r="B11" s="21" t="s">
        <v>619</v>
      </c>
      <c r="C11" s="23"/>
      <c r="D11" s="26" t="s">
        <v>262</v>
      </c>
      <c r="E11" s="28">
        <v>5726</v>
      </c>
      <c r="F11" s="30" t="s">
        <v>248</v>
      </c>
      <c r="G11" s="23"/>
      <c r="H11" s="23" t="s">
        <v>262</v>
      </c>
      <c r="I11" s="35">
        <v>5398</v>
      </c>
      <c r="J11" s="36" t="s">
        <v>248</v>
      </c>
    </row>
    <row r="12" spans="1:10" ht="15.75" thickTop="1" x14ac:dyDescent="0.25">
      <c r="A12" s="14"/>
      <c r="B12" s="47"/>
      <c r="C12" s="47"/>
      <c r="D12" s="51"/>
      <c r="E12" s="51"/>
      <c r="F12" s="47"/>
      <c r="G12" s="47"/>
      <c r="H12" s="51"/>
      <c r="I12" s="51"/>
      <c r="J12" s="47"/>
    </row>
    <row r="13" spans="1:10" ht="25.5" x14ac:dyDescent="0.25">
      <c r="A13" s="14"/>
      <c r="B13" s="93" t="s">
        <v>620</v>
      </c>
      <c r="C13" s="18"/>
      <c r="D13" s="11"/>
      <c r="E13" s="41">
        <v>16256</v>
      </c>
      <c r="F13" s="42" t="s">
        <v>248</v>
      </c>
      <c r="G13" s="18"/>
      <c r="H13" s="13"/>
      <c r="I13" s="45">
        <v>16788</v>
      </c>
      <c r="J13" s="16" t="s">
        <v>248</v>
      </c>
    </row>
    <row r="14" spans="1:10" ht="26.25" thickBot="1" x14ac:dyDescent="0.3">
      <c r="A14" s="14"/>
      <c r="B14" s="56" t="s">
        <v>621</v>
      </c>
      <c r="C14" s="50"/>
      <c r="D14" s="26"/>
      <c r="E14" s="32">
        <v>98</v>
      </c>
      <c r="F14" s="30" t="s">
        <v>248</v>
      </c>
      <c r="G14" s="50"/>
      <c r="H14" s="23"/>
      <c r="I14" s="37">
        <v>71</v>
      </c>
      <c r="J14" s="36" t="s">
        <v>248</v>
      </c>
    </row>
    <row r="15" spans="1:10" x14ac:dyDescent="0.25">
      <c r="A15" s="14"/>
      <c r="B15" s="47"/>
      <c r="C15" s="47"/>
      <c r="D15" s="48"/>
      <c r="E15" s="48"/>
      <c r="F15" s="47"/>
      <c r="G15" s="47"/>
      <c r="H15" s="48"/>
      <c r="I15" s="48"/>
      <c r="J15" s="47"/>
    </row>
    <row r="16" spans="1:10" ht="39" thickBot="1" x14ac:dyDescent="0.3">
      <c r="A16" s="14"/>
      <c r="B16" s="93" t="s">
        <v>622</v>
      </c>
      <c r="C16" s="18"/>
      <c r="D16" s="11"/>
      <c r="E16" s="41">
        <v>16354</v>
      </c>
      <c r="F16" s="42" t="s">
        <v>248</v>
      </c>
      <c r="G16" s="18"/>
      <c r="H16" s="13"/>
      <c r="I16" s="45">
        <v>16859</v>
      </c>
      <c r="J16" s="16" t="s">
        <v>248</v>
      </c>
    </row>
    <row r="17" spans="1:10" ht="15.75" thickTop="1" x14ac:dyDescent="0.25">
      <c r="A17" s="14"/>
      <c r="B17" s="47"/>
      <c r="C17" s="47"/>
      <c r="D17" s="51"/>
      <c r="E17" s="51"/>
      <c r="F17" s="47"/>
      <c r="G17" s="47"/>
      <c r="H17" s="51"/>
      <c r="I17" s="51"/>
      <c r="J17" s="47"/>
    </row>
    <row r="18" spans="1:10" ht="15.75" thickBot="1" x14ac:dyDescent="0.3">
      <c r="A18" s="14"/>
      <c r="B18" s="56" t="s">
        <v>623</v>
      </c>
      <c r="C18" s="50"/>
      <c r="D18" s="26" t="s">
        <v>262</v>
      </c>
      <c r="E18" s="32">
        <v>0.35</v>
      </c>
      <c r="F18" s="30" t="s">
        <v>248</v>
      </c>
      <c r="G18" s="50"/>
      <c r="H18" s="23" t="s">
        <v>262</v>
      </c>
      <c r="I18" s="37">
        <v>0.32</v>
      </c>
      <c r="J18" s="36" t="s">
        <v>248</v>
      </c>
    </row>
    <row r="19" spans="1:10" ht="15.75" thickTop="1" x14ac:dyDescent="0.25">
      <c r="A19" s="14"/>
      <c r="B19" s="47"/>
      <c r="C19" s="47"/>
      <c r="D19" s="51"/>
      <c r="E19" s="51"/>
      <c r="F19" s="47"/>
      <c r="G19" s="47"/>
      <c r="H19" s="51"/>
      <c r="I19" s="51"/>
      <c r="J19" s="47"/>
    </row>
    <row r="20" spans="1:10" ht="15.75" thickBot="1" x14ac:dyDescent="0.3">
      <c r="A20" s="14"/>
      <c r="B20" s="24" t="s">
        <v>624</v>
      </c>
      <c r="C20" s="18"/>
      <c r="D20" s="11" t="s">
        <v>262</v>
      </c>
      <c r="E20" s="44">
        <v>0.35</v>
      </c>
      <c r="F20" s="42" t="s">
        <v>248</v>
      </c>
      <c r="G20" s="18"/>
      <c r="H20" s="13" t="s">
        <v>262</v>
      </c>
      <c r="I20" s="46">
        <v>0.32</v>
      </c>
      <c r="J20" s="16" t="s">
        <v>248</v>
      </c>
    </row>
    <row r="21" spans="1:10" ht="15.75" thickTop="1" x14ac:dyDescent="0.25">
      <c r="A21" s="14"/>
      <c r="B21" s="47"/>
      <c r="C21" s="47"/>
      <c r="D21" s="51"/>
      <c r="E21" s="51"/>
      <c r="F21" s="47"/>
      <c r="G21" s="47"/>
      <c r="H21" s="51"/>
      <c r="I21" s="51"/>
      <c r="J21" s="47"/>
    </row>
    <row r="22" spans="1:10" ht="38.25" x14ac:dyDescent="0.25">
      <c r="A22" s="14"/>
      <c r="B22" s="56" t="s">
        <v>625</v>
      </c>
      <c r="C22" s="50"/>
      <c r="D22" s="26"/>
      <c r="E22" s="32">
        <v>488</v>
      </c>
      <c r="F22" s="30" t="s">
        <v>248</v>
      </c>
      <c r="G22" s="50"/>
      <c r="H22" s="23"/>
      <c r="I22" s="37">
        <v>653</v>
      </c>
      <c r="J22" s="36" t="s">
        <v>248</v>
      </c>
    </row>
  </sheetData>
  <mergeCells count="12">
    <mergeCell ref="B5:J5"/>
    <mergeCell ref="B6:J6"/>
    <mergeCell ref="D8:I8"/>
    <mergeCell ref="D9:I9"/>
    <mergeCell ref="D10:E10"/>
    <mergeCell ref="H10:I10"/>
    <mergeCell ref="A1:A2"/>
    <mergeCell ref="B1:J1"/>
    <mergeCell ref="B2:J2"/>
    <mergeCell ref="B3:J3"/>
    <mergeCell ref="A4:A22"/>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5703125" customWidth="1"/>
    <col min="5" max="5" width="10.85546875" customWidth="1"/>
    <col min="6" max="6" width="2" bestFit="1" customWidth="1"/>
    <col min="8" max="8" width="3.28515625" customWidth="1"/>
    <col min="9" max="9" width="9" customWidth="1"/>
    <col min="10" max="10" width="2" bestFit="1" customWidth="1"/>
    <col min="12" max="12" width="33.42578125" bestFit="1" customWidth="1"/>
    <col min="13" max="13" width="6.28515625" bestFit="1" customWidth="1"/>
    <col min="14" max="14" width="2" bestFit="1" customWidth="1"/>
    <col min="16" max="16" width="3" customWidth="1"/>
    <col min="17" max="17" width="9.42578125" customWidth="1"/>
    <col min="18" max="18" width="2" bestFit="1" customWidth="1"/>
  </cols>
  <sheetData>
    <row r="1" spans="1:18" ht="15" customHeight="1" x14ac:dyDescent="0.25">
      <c r="A1" s="8" t="s">
        <v>8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627</v>
      </c>
      <c r="B3" s="64" t="s">
        <v>5</v>
      </c>
      <c r="C3" s="64"/>
      <c r="D3" s="64"/>
      <c r="E3" s="64"/>
      <c r="F3" s="64"/>
      <c r="G3" s="64"/>
      <c r="H3" s="64"/>
      <c r="I3" s="64"/>
      <c r="J3" s="64"/>
      <c r="K3" s="64"/>
      <c r="L3" s="64"/>
      <c r="M3" s="64"/>
      <c r="N3" s="64"/>
      <c r="O3" s="64"/>
      <c r="P3" s="64"/>
      <c r="Q3" s="64"/>
      <c r="R3" s="64"/>
    </row>
    <row r="4" spans="1:18" ht="15" customHeight="1" x14ac:dyDescent="0.25">
      <c r="A4" s="14" t="s">
        <v>812</v>
      </c>
      <c r="B4" s="64" t="s">
        <v>5</v>
      </c>
      <c r="C4" s="64"/>
      <c r="D4" s="64"/>
      <c r="E4" s="64"/>
      <c r="F4" s="64"/>
      <c r="G4" s="64"/>
      <c r="H4" s="64"/>
      <c r="I4" s="64"/>
      <c r="J4" s="64"/>
      <c r="K4" s="64"/>
      <c r="L4" s="64"/>
      <c r="M4" s="64"/>
      <c r="N4" s="64"/>
      <c r="O4" s="64"/>
      <c r="P4" s="64"/>
      <c r="Q4" s="64"/>
      <c r="R4" s="64"/>
    </row>
    <row r="5" spans="1:18" x14ac:dyDescent="0.25">
      <c r="A5" s="14"/>
      <c r="B5" s="66" t="s">
        <v>629</v>
      </c>
      <c r="C5" s="66"/>
      <c r="D5" s="66"/>
      <c r="E5" s="66"/>
      <c r="F5" s="66"/>
      <c r="G5" s="66"/>
      <c r="H5" s="66"/>
      <c r="I5" s="66"/>
      <c r="J5" s="66"/>
      <c r="K5" s="66"/>
      <c r="L5" s="66"/>
      <c r="M5" s="66"/>
      <c r="N5" s="66"/>
      <c r="O5" s="66"/>
      <c r="P5" s="66"/>
      <c r="Q5" s="66"/>
      <c r="R5" s="66"/>
    </row>
    <row r="6" spans="1:18" ht="15.75" x14ac:dyDescent="0.25">
      <c r="A6" s="14"/>
      <c r="B6" s="67"/>
      <c r="C6" s="67"/>
      <c r="D6" s="67"/>
      <c r="E6" s="67"/>
      <c r="F6" s="67"/>
      <c r="G6" s="67"/>
      <c r="H6" s="67"/>
      <c r="I6" s="67"/>
      <c r="J6" s="67"/>
      <c r="K6" s="67"/>
      <c r="L6" s="67"/>
      <c r="M6" s="67"/>
      <c r="N6" s="67"/>
      <c r="O6" s="67"/>
      <c r="P6" s="67"/>
      <c r="Q6" s="67"/>
      <c r="R6" s="67"/>
    </row>
    <row r="7" spans="1:18" x14ac:dyDescent="0.25">
      <c r="A7" s="14"/>
      <c r="B7" s="13"/>
      <c r="C7" s="13"/>
      <c r="D7" s="13"/>
      <c r="E7" s="13"/>
      <c r="F7" s="13"/>
      <c r="G7" s="13"/>
      <c r="H7" s="13"/>
      <c r="I7" s="13"/>
      <c r="J7" s="13"/>
      <c r="K7" s="13"/>
      <c r="L7" s="13"/>
      <c r="M7" s="13"/>
      <c r="N7" s="13"/>
      <c r="O7" s="13"/>
      <c r="P7" s="13"/>
      <c r="Q7" s="13"/>
      <c r="R7" s="13"/>
    </row>
    <row r="8" spans="1:18" x14ac:dyDescent="0.25">
      <c r="A8" s="14"/>
      <c r="B8" s="59" t="s">
        <v>251</v>
      </c>
      <c r="C8" s="59" t="s">
        <v>248</v>
      </c>
      <c r="D8" s="60" t="s">
        <v>630</v>
      </c>
      <c r="E8" s="60"/>
      <c r="F8" s="59"/>
      <c r="G8" s="59"/>
      <c r="H8" s="60" t="s">
        <v>634</v>
      </c>
      <c r="I8" s="60"/>
      <c r="J8" s="59"/>
      <c r="K8" s="59"/>
      <c r="L8" s="60" t="s">
        <v>634</v>
      </c>
      <c r="M8" s="60"/>
      <c r="N8" s="59"/>
      <c r="O8" s="59"/>
      <c r="P8" s="60" t="s">
        <v>641</v>
      </c>
      <c r="Q8" s="60"/>
      <c r="R8" s="59"/>
    </row>
    <row r="9" spans="1:18" x14ac:dyDescent="0.25">
      <c r="A9" s="14"/>
      <c r="B9" s="59"/>
      <c r="C9" s="59"/>
      <c r="D9" s="60" t="s">
        <v>631</v>
      </c>
      <c r="E9" s="60"/>
      <c r="F9" s="59"/>
      <c r="G9" s="59"/>
      <c r="H9" s="60" t="s">
        <v>635</v>
      </c>
      <c r="I9" s="60"/>
      <c r="J9" s="59"/>
      <c r="K9" s="59"/>
      <c r="L9" s="60" t="s">
        <v>635</v>
      </c>
      <c r="M9" s="60"/>
      <c r="N9" s="59"/>
      <c r="O9" s="59"/>
      <c r="P9" s="60" t="s">
        <v>99</v>
      </c>
      <c r="Q9" s="60"/>
      <c r="R9" s="59"/>
    </row>
    <row r="10" spans="1:18" x14ac:dyDescent="0.25">
      <c r="A10" s="14"/>
      <c r="B10" s="59"/>
      <c r="C10" s="59"/>
      <c r="D10" s="60" t="s">
        <v>632</v>
      </c>
      <c r="E10" s="60"/>
      <c r="F10" s="59"/>
      <c r="G10" s="59"/>
      <c r="H10" s="60" t="s">
        <v>636</v>
      </c>
      <c r="I10" s="60"/>
      <c r="J10" s="59"/>
      <c r="K10" s="59"/>
      <c r="L10" s="60" t="s">
        <v>639</v>
      </c>
      <c r="M10" s="60"/>
      <c r="N10" s="59"/>
      <c r="O10" s="59"/>
      <c r="P10" s="60" t="s">
        <v>642</v>
      </c>
      <c r="Q10" s="60"/>
      <c r="R10" s="59"/>
    </row>
    <row r="11" spans="1:18" x14ac:dyDescent="0.25">
      <c r="A11" s="14"/>
      <c r="B11" s="59"/>
      <c r="C11" s="59"/>
      <c r="D11" s="60" t="s">
        <v>372</v>
      </c>
      <c r="E11" s="60"/>
      <c r="F11" s="59"/>
      <c r="G11" s="59"/>
      <c r="H11" s="60" t="s">
        <v>637</v>
      </c>
      <c r="I11" s="60"/>
      <c r="J11" s="59"/>
      <c r="K11" s="59"/>
      <c r="L11" s="60" t="s">
        <v>640</v>
      </c>
      <c r="M11" s="60"/>
      <c r="N11" s="59"/>
      <c r="O11" s="59"/>
      <c r="P11" s="60" t="s">
        <v>643</v>
      </c>
      <c r="Q11" s="60"/>
      <c r="R11" s="59"/>
    </row>
    <row r="12" spans="1:18" ht="15.75" thickBot="1" x14ac:dyDescent="0.3">
      <c r="A12" s="14"/>
      <c r="B12" s="59"/>
      <c r="C12" s="59"/>
      <c r="D12" s="57" t="s">
        <v>633</v>
      </c>
      <c r="E12" s="57"/>
      <c r="F12" s="59"/>
      <c r="G12" s="59"/>
      <c r="H12" s="57" t="s">
        <v>638</v>
      </c>
      <c r="I12" s="57"/>
      <c r="J12" s="59"/>
      <c r="K12" s="59"/>
      <c r="L12" s="57"/>
      <c r="M12" s="57"/>
      <c r="N12" s="59"/>
      <c r="O12" s="59"/>
      <c r="P12" s="57"/>
      <c r="Q12" s="57"/>
      <c r="R12" s="59"/>
    </row>
    <row r="13" spans="1:18" x14ac:dyDescent="0.25">
      <c r="A13" s="14"/>
      <c r="B13" s="56" t="s">
        <v>644</v>
      </c>
      <c r="C13" s="23" t="s">
        <v>248</v>
      </c>
      <c r="D13" s="26" t="s">
        <v>262</v>
      </c>
      <c r="E13" s="32" t="s">
        <v>645</v>
      </c>
      <c r="F13" s="30" t="s">
        <v>266</v>
      </c>
      <c r="G13" s="23"/>
      <c r="H13" s="30" t="s">
        <v>262</v>
      </c>
      <c r="I13" s="34" t="s">
        <v>263</v>
      </c>
      <c r="J13" s="30" t="s">
        <v>248</v>
      </c>
      <c r="K13" s="23"/>
      <c r="L13" s="26" t="s">
        <v>262</v>
      </c>
      <c r="M13" s="32" t="s">
        <v>646</v>
      </c>
      <c r="N13" s="30" t="s">
        <v>266</v>
      </c>
      <c r="O13" s="23"/>
      <c r="P13" s="26" t="s">
        <v>262</v>
      </c>
      <c r="Q13" s="32" t="s">
        <v>647</v>
      </c>
      <c r="R13" s="30" t="s">
        <v>266</v>
      </c>
    </row>
    <row r="14" spans="1:18" ht="15.75" thickBot="1" x14ac:dyDescent="0.3">
      <c r="A14" s="14"/>
      <c r="B14" s="39" t="s">
        <v>648</v>
      </c>
      <c r="C14" s="13" t="s">
        <v>248</v>
      </c>
      <c r="D14" s="11"/>
      <c r="E14" s="41">
        <v>1695</v>
      </c>
      <c r="F14" s="42" t="s">
        <v>248</v>
      </c>
      <c r="G14" s="13"/>
      <c r="H14" s="42"/>
      <c r="I14" s="54" t="s">
        <v>263</v>
      </c>
      <c r="J14" s="42" t="s">
        <v>248</v>
      </c>
      <c r="K14" s="13"/>
      <c r="L14" s="11"/>
      <c r="M14" s="44">
        <v>58</v>
      </c>
      <c r="N14" s="42" t="s">
        <v>248</v>
      </c>
      <c r="O14" s="13"/>
      <c r="P14" s="11"/>
      <c r="Q14" s="41">
        <v>1753</v>
      </c>
      <c r="R14" s="42" t="s">
        <v>248</v>
      </c>
    </row>
    <row r="15" spans="1:18" x14ac:dyDescent="0.25">
      <c r="A15" s="14"/>
      <c r="B15" s="47"/>
      <c r="C15" s="47" t="s">
        <v>248</v>
      </c>
      <c r="D15" s="48"/>
      <c r="E15" s="48"/>
      <c r="F15" s="47"/>
      <c r="G15" s="47"/>
      <c r="H15" s="48"/>
      <c r="I15" s="48"/>
      <c r="J15" s="47"/>
      <c r="K15" s="47"/>
      <c r="L15" s="48"/>
      <c r="M15" s="48"/>
      <c r="N15" s="47"/>
      <c r="O15" s="47"/>
      <c r="P15" s="48"/>
      <c r="Q15" s="48"/>
      <c r="R15" s="47"/>
    </row>
    <row r="16" spans="1:18" ht="15.75" thickBot="1" x14ac:dyDescent="0.3">
      <c r="A16" s="14"/>
      <c r="B16" s="56" t="s">
        <v>649</v>
      </c>
      <c r="C16" s="50" t="s">
        <v>248</v>
      </c>
      <c r="D16" s="26" t="s">
        <v>262</v>
      </c>
      <c r="E16" s="32">
        <v>223</v>
      </c>
      <c r="F16" s="30" t="s">
        <v>248</v>
      </c>
      <c r="G16" s="50"/>
      <c r="H16" s="30" t="s">
        <v>262</v>
      </c>
      <c r="I16" s="34" t="s">
        <v>263</v>
      </c>
      <c r="J16" s="30" t="s">
        <v>248</v>
      </c>
      <c r="K16" s="50"/>
      <c r="L16" s="26" t="s">
        <v>262</v>
      </c>
      <c r="M16" s="32" t="s">
        <v>650</v>
      </c>
      <c r="N16" s="30" t="s">
        <v>266</v>
      </c>
      <c r="O16" s="50"/>
      <c r="P16" s="26" t="s">
        <v>262</v>
      </c>
      <c r="Q16" s="32" t="s">
        <v>651</v>
      </c>
      <c r="R16" s="30" t="s">
        <v>266</v>
      </c>
    </row>
    <row r="17" spans="1:18" ht="15.75" thickTop="1" x14ac:dyDescent="0.25">
      <c r="A17" s="14"/>
      <c r="B17" s="47"/>
      <c r="C17" s="47" t="s">
        <v>248</v>
      </c>
      <c r="D17" s="51"/>
      <c r="E17" s="51"/>
      <c r="F17" s="47"/>
      <c r="G17" s="47"/>
      <c r="H17" s="51"/>
      <c r="I17" s="51"/>
      <c r="J17" s="47"/>
      <c r="K17" s="47"/>
      <c r="L17" s="51"/>
      <c r="M17" s="51"/>
      <c r="N17" s="47"/>
      <c r="O17" s="47"/>
      <c r="P17" s="51"/>
      <c r="Q17" s="51"/>
      <c r="R17" s="47"/>
    </row>
    <row r="18" spans="1:18" x14ac:dyDescent="0.25">
      <c r="A18" s="14"/>
      <c r="B18" s="24" t="s">
        <v>652</v>
      </c>
      <c r="C18" s="18" t="s">
        <v>248</v>
      </c>
      <c r="D18" s="13" t="s">
        <v>262</v>
      </c>
      <c r="E18" s="45">
        <v>8344</v>
      </c>
      <c r="F18" s="16" t="s">
        <v>248</v>
      </c>
      <c r="G18" s="18"/>
      <c r="H18" s="13" t="s">
        <v>262</v>
      </c>
      <c r="I18" s="46" t="s">
        <v>653</v>
      </c>
      <c r="J18" s="16" t="s">
        <v>266</v>
      </c>
      <c r="K18" s="18"/>
      <c r="L18" s="13" t="s">
        <v>262</v>
      </c>
      <c r="M18" s="46" t="s">
        <v>654</v>
      </c>
      <c r="N18" s="16" t="s">
        <v>266</v>
      </c>
      <c r="O18" s="18"/>
      <c r="P18" s="13" t="s">
        <v>262</v>
      </c>
      <c r="Q18" s="46" t="s">
        <v>655</v>
      </c>
      <c r="R18" s="16" t="s">
        <v>266</v>
      </c>
    </row>
    <row r="19" spans="1:18" ht="15.75" thickBot="1" x14ac:dyDescent="0.3">
      <c r="A19" s="14"/>
      <c r="B19" s="25" t="s">
        <v>648</v>
      </c>
      <c r="C19" s="50" t="s">
        <v>248</v>
      </c>
      <c r="D19" s="23"/>
      <c r="E19" s="37" t="s">
        <v>656</v>
      </c>
      <c r="F19" s="36" t="s">
        <v>266</v>
      </c>
      <c r="G19" s="50"/>
      <c r="H19" s="23"/>
      <c r="I19" s="37">
        <v>105</v>
      </c>
      <c r="J19" s="36" t="s">
        <v>248</v>
      </c>
      <c r="K19" s="50"/>
      <c r="L19" s="23"/>
      <c r="M19" s="37">
        <v>149</v>
      </c>
      <c r="N19" s="36" t="s">
        <v>248</v>
      </c>
      <c r="O19" s="50"/>
      <c r="P19" s="23"/>
      <c r="Q19" s="37" t="s">
        <v>657</v>
      </c>
      <c r="R19" s="36" t="s">
        <v>266</v>
      </c>
    </row>
    <row r="20" spans="1:18" x14ac:dyDescent="0.25">
      <c r="A20" s="14"/>
      <c r="B20" s="47"/>
      <c r="C20" s="47" t="s">
        <v>248</v>
      </c>
      <c r="D20" s="48"/>
      <c r="E20" s="48"/>
      <c r="F20" s="47"/>
      <c r="G20" s="47"/>
      <c r="H20" s="48"/>
      <c r="I20" s="48"/>
      <c r="J20" s="47"/>
      <c r="K20" s="47"/>
      <c r="L20" s="48"/>
      <c r="M20" s="48"/>
      <c r="N20" s="47"/>
      <c r="O20" s="47"/>
      <c r="P20" s="48"/>
      <c r="Q20" s="48"/>
      <c r="R20" s="47"/>
    </row>
    <row r="21" spans="1:18" ht="15.75" thickBot="1" x14ac:dyDescent="0.3">
      <c r="A21" s="14"/>
      <c r="B21" s="24" t="s">
        <v>658</v>
      </c>
      <c r="C21" s="18" t="s">
        <v>248</v>
      </c>
      <c r="D21" s="13" t="s">
        <v>262</v>
      </c>
      <c r="E21" s="45">
        <v>7311</v>
      </c>
      <c r="F21" s="16" t="s">
        <v>248</v>
      </c>
      <c r="G21" s="18"/>
      <c r="H21" s="13" t="s">
        <v>262</v>
      </c>
      <c r="I21" s="46" t="s">
        <v>659</v>
      </c>
      <c r="J21" s="16" t="s">
        <v>266</v>
      </c>
      <c r="K21" s="18"/>
      <c r="L21" s="13" t="s">
        <v>262</v>
      </c>
      <c r="M21" s="46" t="s">
        <v>660</v>
      </c>
      <c r="N21" s="16" t="s">
        <v>266</v>
      </c>
      <c r="O21" s="18"/>
      <c r="P21" s="13" t="s">
        <v>262</v>
      </c>
      <c r="Q21" s="46" t="s">
        <v>661</v>
      </c>
      <c r="R21" s="16" t="s">
        <v>266</v>
      </c>
    </row>
    <row r="22" spans="1:18" ht="15.75" thickTop="1" x14ac:dyDescent="0.25">
      <c r="A22" s="14"/>
      <c r="B22" s="47"/>
      <c r="C22" s="47" t="s">
        <v>248</v>
      </c>
      <c r="D22" s="51"/>
      <c r="E22" s="51"/>
      <c r="F22" s="47"/>
      <c r="G22" s="47"/>
      <c r="H22" s="51"/>
      <c r="I22" s="51"/>
      <c r="J22" s="47"/>
      <c r="K22" s="47"/>
      <c r="L22" s="51"/>
      <c r="M22" s="51"/>
      <c r="N22" s="47"/>
      <c r="O22" s="47"/>
      <c r="P22" s="51"/>
      <c r="Q22" s="51"/>
      <c r="R22" s="47"/>
    </row>
    <row r="23" spans="1:18" x14ac:dyDescent="0.25">
      <c r="A23" s="14"/>
      <c r="B23" s="68"/>
      <c r="C23" s="68"/>
      <c r="D23" s="68"/>
      <c r="E23" s="68"/>
      <c r="F23" s="68"/>
      <c r="G23" s="68"/>
      <c r="H23" s="68"/>
      <c r="I23" s="68"/>
      <c r="J23" s="68"/>
      <c r="K23" s="68"/>
      <c r="L23" s="68"/>
      <c r="M23" s="68"/>
      <c r="N23" s="68"/>
      <c r="O23" s="68"/>
      <c r="P23" s="68"/>
      <c r="Q23" s="68"/>
      <c r="R23" s="68"/>
    </row>
    <row r="24" spans="1:18" ht="15" customHeight="1" x14ac:dyDescent="0.25">
      <c r="A24" s="14" t="s">
        <v>813</v>
      </c>
      <c r="B24" s="64" t="s">
        <v>5</v>
      </c>
      <c r="C24" s="64"/>
      <c r="D24" s="64"/>
      <c r="E24" s="64"/>
      <c r="F24" s="64"/>
      <c r="G24" s="64"/>
      <c r="H24" s="64"/>
      <c r="I24" s="64"/>
      <c r="J24" s="64"/>
      <c r="K24" s="64"/>
      <c r="L24" s="64"/>
      <c r="M24" s="64"/>
      <c r="N24" s="64"/>
      <c r="O24" s="64"/>
      <c r="P24" s="64"/>
      <c r="Q24" s="64"/>
      <c r="R24" s="64"/>
    </row>
    <row r="25" spans="1:18" x14ac:dyDescent="0.25">
      <c r="A25" s="14"/>
      <c r="B25" s="66" t="s">
        <v>662</v>
      </c>
      <c r="C25" s="66"/>
      <c r="D25" s="66"/>
      <c r="E25" s="66"/>
      <c r="F25" s="66"/>
      <c r="G25" s="66"/>
      <c r="H25" s="66"/>
      <c r="I25" s="66"/>
      <c r="J25" s="66"/>
      <c r="K25" s="66"/>
      <c r="L25" s="66"/>
      <c r="M25" s="66"/>
      <c r="N25" s="66"/>
      <c r="O25" s="66"/>
      <c r="P25" s="66"/>
      <c r="Q25" s="66"/>
      <c r="R25" s="66"/>
    </row>
    <row r="26" spans="1:18" ht="15.75" x14ac:dyDescent="0.25">
      <c r="A26" s="14"/>
      <c r="B26" s="67"/>
      <c r="C26" s="67"/>
      <c r="D26" s="67"/>
      <c r="E26" s="67"/>
      <c r="F26" s="67"/>
      <c r="G26" s="67"/>
      <c r="H26" s="67"/>
      <c r="I26" s="67"/>
      <c r="J26" s="67"/>
      <c r="K26" s="67"/>
      <c r="L26" s="67"/>
      <c r="M26" s="67"/>
      <c r="N26" s="67"/>
      <c r="O26" s="67"/>
      <c r="P26" s="67"/>
      <c r="Q26" s="67"/>
      <c r="R26" s="67"/>
    </row>
    <row r="27" spans="1:18" x14ac:dyDescent="0.25">
      <c r="A27" s="14"/>
      <c r="B27" s="13"/>
      <c r="C27" s="13"/>
      <c r="D27" s="13"/>
      <c r="E27" s="13"/>
      <c r="F27" s="13"/>
      <c r="G27" s="13"/>
      <c r="H27" s="13"/>
      <c r="I27" s="13"/>
      <c r="J27" s="13"/>
      <c r="K27" s="13"/>
      <c r="L27" s="13"/>
    </row>
    <row r="28" spans="1:18" x14ac:dyDescent="0.25">
      <c r="A28" s="14"/>
      <c r="B28" s="101" t="s">
        <v>663</v>
      </c>
      <c r="C28" s="59"/>
      <c r="D28" s="60" t="s">
        <v>665</v>
      </c>
      <c r="E28" s="60"/>
      <c r="F28" s="60"/>
      <c r="G28" s="60"/>
      <c r="H28" s="60"/>
      <c r="I28" s="60"/>
      <c r="J28" s="59"/>
      <c r="K28" s="59"/>
      <c r="L28" s="19" t="s">
        <v>668</v>
      </c>
    </row>
    <row r="29" spans="1:18" x14ac:dyDescent="0.25">
      <c r="A29" s="14"/>
      <c r="B29" s="101" t="s">
        <v>664</v>
      </c>
      <c r="C29" s="59"/>
      <c r="D29" s="60" t="s">
        <v>666</v>
      </c>
      <c r="E29" s="60"/>
      <c r="F29" s="60"/>
      <c r="G29" s="60"/>
      <c r="H29" s="60"/>
      <c r="I29" s="60"/>
      <c r="J29" s="59"/>
      <c r="K29" s="59"/>
      <c r="L29" s="19" t="s">
        <v>522</v>
      </c>
    </row>
    <row r="30" spans="1:18" ht="15.75" thickBot="1" x14ac:dyDescent="0.3">
      <c r="A30" s="14"/>
      <c r="B30" s="100"/>
      <c r="C30" s="59"/>
      <c r="D30" s="57" t="s">
        <v>667</v>
      </c>
      <c r="E30" s="57"/>
      <c r="F30" s="57"/>
      <c r="G30" s="57"/>
      <c r="H30" s="57"/>
      <c r="I30" s="57"/>
      <c r="J30" s="59"/>
      <c r="K30" s="59"/>
      <c r="L30" s="102"/>
    </row>
    <row r="31" spans="1:18" x14ac:dyDescent="0.25">
      <c r="A31" s="14"/>
      <c r="B31" s="18"/>
      <c r="C31" s="18"/>
      <c r="D31" s="61" t="s">
        <v>552</v>
      </c>
      <c r="E31" s="61"/>
      <c r="F31" s="61"/>
      <c r="G31" s="61"/>
      <c r="H31" s="61"/>
      <c r="I31" s="61"/>
      <c r="J31" s="18"/>
      <c r="K31" s="18"/>
      <c r="L31" s="18"/>
    </row>
    <row r="32" spans="1:18" ht="15.75" thickBot="1" x14ac:dyDescent="0.3">
      <c r="A32" s="14"/>
      <c r="B32" s="18"/>
      <c r="C32" s="18"/>
      <c r="D32" s="57" t="s">
        <v>562</v>
      </c>
      <c r="E32" s="57"/>
      <c r="F32" s="57"/>
      <c r="G32" s="57"/>
      <c r="H32" s="57"/>
      <c r="I32" s="57"/>
      <c r="J32" s="18"/>
      <c r="K32" s="18"/>
      <c r="L32" s="18"/>
    </row>
    <row r="33" spans="1:12" ht="15.75" thickBot="1" x14ac:dyDescent="0.3">
      <c r="A33" s="14"/>
      <c r="B33" s="18" t="s">
        <v>251</v>
      </c>
      <c r="C33" s="18"/>
      <c r="D33" s="63">
        <v>2014</v>
      </c>
      <c r="E33" s="63"/>
      <c r="F33" s="18"/>
      <c r="G33" s="18"/>
      <c r="H33" s="63">
        <v>2013</v>
      </c>
      <c r="I33" s="63"/>
      <c r="J33" s="18"/>
      <c r="K33" s="18"/>
      <c r="L33" s="18"/>
    </row>
    <row r="34" spans="1:12" ht="25.5" x14ac:dyDescent="0.25">
      <c r="A34" s="14"/>
      <c r="B34" s="56" t="s">
        <v>669</v>
      </c>
      <c r="C34" s="23"/>
      <c r="D34" s="23"/>
      <c r="E34" s="23"/>
      <c r="F34" s="23"/>
      <c r="G34" s="23"/>
      <c r="H34" s="23"/>
      <c r="I34" s="23"/>
      <c r="J34" s="23"/>
      <c r="K34" s="23"/>
      <c r="L34" s="23"/>
    </row>
    <row r="35" spans="1:12" ht="15.75" thickBot="1" x14ac:dyDescent="0.3">
      <c r="A35" s="14"/>
      <c r="B35" s="52"/>
      <c r="C35" s="13"/>
      <c r="D35" s="11" t="s">
        <v>262</v>
      </c>
      <c r="E35" s="44">
        <v>142</v>
      </c>
      <c r="F35" s="42" t="s">
        <v>248</v>
      </c>
      <c r="G35" s="13"/>
      <c r="H35" s="13" t="s">
        <v>262</v>
      </c>
      <c r="I35" s="46">
        <v>185</v>
      </c>
      <c r="J35" s="16" t="s">
        <v>248</v>
      </c>
      <c r="K35" s="13"/>
      <c r="L35" s="13" t="s">
        <v>97</v>
      </c>
    </row>
    <row r="36" spans="1:12" x14ac:dyDescent="0.25">
      <c r="A36" s="14"/>
      <c r="B36" s="47"/>
      <c r="C36" s="47"/>
      <c r="D36" s="48"/>
      <c r="E36" s="48"/>
      <c r="F36" s="47"/>
      <c r="G36" s="47"/>
      <c r="H36" s="48"/>
      <c r="I36" s="48"/>
      <c r="J36" s="47"/>
      <c r="K36" s="47"/>
      <c r="L36" s="47"/>
    </row>
    <row r="37" spans="1:12" x14ac:dyDescent="0.25">
      <c r="A37" s="14"/>
      <c r="B37" s="49"/>
      <c r="C37" s="50"/>
      <c r="D37" s="26"/>
      <c r="E37" s="32">
        <v>142</v>
      </c>
      <c r="F37" s="30" t="s">
        <v>248</v>
      </c>
      <c r="G37" s="50"/>
      <c r="H37" s="23"/>
      <c r="I37" s="37">
        <v>185</v>
      </c>
      <c r="J37" s="36" t="s">
        <v>248</v>
      </c>
      <c r="K37" s="50"/>
      <c r="L37" s="23" t="s">
        <v>670</v>
      </c>
    </row>
    <row r="38" spans="1:12" ht="15.75" thickBot="1" x14ac:dyDescent="0.3">
      <c r="A38" s="14"/>
      <c r="B38" s="52"/>
      <c r="C38" s="18"/>
      <c r="D38" s="11"/>
      <c r="E38" s="44" t="s">
        <v>486</v>
      </c>
      <c r="F38" s="42" t="s">
        <v>266</v>
      </c>
      <c r="G38" s="18"/>
      <c r="H38" s="13"/>
      <c r="I38" s="46" t="s">
        <v>671</v>
      </c>
      <c r="J38" s="16" t="s">
        <v>266</v>
      </c>
      <c r="K38" s="18"/>
      <c r="L38" s="13" t="s">
        <v>672</v>
      </c>
    </row>
    <row r="39" spans="1:12" x14ac:dyDescent="0.25">
      <c r="A39" s="14"/>
      <c r="B39" s="47"/>
      <c r="C39" s="47"/>
      <c r="D39" s="48"/>
      <c r="E39" s="48"/>
      <c r="F39" s="47"/>
      <c r="G39" s="47"/>
      <c r="H39" s="48"/>
      <c r="I39" s="48"/>
      <c r="J39" s="47"/>
      <c r="K39" s="47"/>
      <c r="L39" s="47"/>
    </row>
    <row r="40" spans="1:12" ht="15.75" thickBot="1" x14ac:dyDescent="0.3">
      <c r="A40" s="14"/>
      <c r="B40" s="49"/>
      <c r="C40" s="50"/>
      <c r="D40" s="26" t="s">
        <v>262</v>
      </c>
      <c r="E40" s="32">
        <v>92</v>
      </c>
      <c r="F40" s="30" t="s">
        <v>248</v>
      </c>
      <c r="G40" s="50"/>
      <c r="H40" s="23" t="s">
        <v>262</v>
      </c>
      <c r="I40" s="37">
        <v>120</v>
      </c>
      <c r="J40" s="36" t="s">
        <v>248</v>
      </c>
      <c r="K40" s="50"/>
      <c r="L40" s="23" t="s">
        <v>673</v>
      </c>
    </row>
    <row r="41" spans="1:12" ht="15.75" thickTop="1" x14ac:dyDescent="0.25">
      <c r="A41" s="14"/>
      <c r="B41" s="47"/>
      <c r="C41" s="47"/>
      <c r="D41" s="51"/>
      <c r="E41" s="51"/>
      <c r="F41" s="47"/>
      <c r="G41" s="47"/>
      <c r="H41" s="51"/>
      <c r="I41" s="51"/>
      <c r="J41" s="47"/>
      <c r="K41" s="47"/>
      <c r="L41" s="47"/>
    </row>
    <row r="42" spans="1:12" x14ac:dyDescent="0.25">
      <c r="A42" s="14"/>
      <c r="B42" s="24" t="s">
        <v>674</v>
      </c>
      <c r="C42" s="18"/>
      <c r="D42" s="13"/>
      <c r="E42" s="13"/>
      <c r="F42" s="13"/>
      <c r="G42" s="18"/>
      <c r="H42" s="13"/>
      <c r="I42" s="13"/>
      <c r="J42" s="13"/>
      <c r="K42" s="18"/>
      <c r="L42" s="13"/>
    </row>
    <row r="43" spans="1:12" ht="25.5" x14ac:dyDescent="0.25">
      <c r="A43" s="14"/>
      <c r="B43" s="25" t="s">
        <v>675</v>
      </c>
      <c r="C43" s="50"/>
      <c r="D43" s="26" t="s">
        <v>262</v>
      </c>
      <c r="E43" s="32" t="s">
        <v>676</v>
      </c>
      <c r="F43" s="30" t="s">
        <v>266</v>
      </c>
      <c r="G43" s="50"/>
      <c r="H43" s="23" t="s">
        <v>262</v>
      </c>
      <c r="I43" s="37" t="s">
        <v>677</v>
      </c>
      <c r="J43" s="36" t="s">
        <v>266</v>
      </c>
      <c r="K43" s="50"/>
      <c r="L43" s="23"/>
    </row>
    <row r="44" spans="1:12" ht="26.25" thickBot="1" x14ac:dyDescent="0.3">
      <c r="A44" s="14"/>
      <c r="B44" s="39" t="s">
        <v>678</v>
      </c>
      <c r="C44" s="18"/>
      <c r="D44" s="11"/>
      <c r="E44" s="44">
        <v>75</v>
      </c>
      <c r="F44" s="42" t="s">
        <v>248</v>
      </c>
      <c r="G44" s="18"/>
      <c r="H44" s="13"/>
      <c r="I44" s="46">
        <v>64</v>
      </c>
      <c r="J44" s="16" t="s">
        <v>248</v>
      </c>
      <c r="K44" s="18"/>
      <c r="L44" s="13"/>
    </row>
    <row r="45" spans="1:12" x14ac:dyDescent="0.25">
      <c r="A45" s="14"/>
      <c r="B45" s="47"/>
      <c r="C45" s="47"/>
      <c r="D45" s="48"/>
      <c r="E45" s="48"/>
      <c r="F45" s="47"/>
      <c r="G45" s="47"/>
      <c r="H45" s="48"/>
      <c r="I45" s="48"/>
      <c r="J45" s="47"/>
      <c r="K45" s="47"/>
      <c r="L45" s="47"/>
    </row>
    <row r="46" spans="1:12" x14ac:dyDescent="0.25">
      <c r="A46" s="14"/>
      <c r="B46" s="49"/>
      <c r="C46" s="50"/>
      <c r="D46" s="26"/>
      <c r="E46" s="32" t="s">
        <v>679</v>
      </c>
      <c r="F46" s="30" t="s">
        <v>266</v>
      </c>
      <c r="G46" s="50"/>
      <c r="H46" s="23"/>
      <c r="I46" s="37" t="s">
        <v>680</v>
      </c>
      <c r="J46" s="36" t="s">
        <v>266</v>
      </c>
      <c r="K46" s="50"/>
      <c r="L46" s="23" t="s">
        <v>670</v>
      </c>
    </row>
    <row r="47" spans="1:12" ht="15.75" thickBot="1" x14ac:dyDescent="0.3">
      <c r="A47" s="14"/>
      <c r="B47" s="52"/>
      <c r="C47" s="18"/>
      <c r="D47" s="11"/>
      <c r="E47" s="44">
        <v>31</v>
      </c>
      <c r="F47" s="42" t="s">
        <v>248</v>
      </c>
      <c r="G47" s="18"/>
      <c r="H47" s="13"/>
      <c r="I47" s="46">
        <v>79</v>
      </c>
      <c r="J47" s="16" t="s">
        <v>248</v>
      </c>
      <c r="K47" s="18"/>
      <c r="L47" s="13" t="s">
        <v>681</v>
      </c>
    </row>
    <row r="48" spans="1:12" x14ac:dyDescent="0.25">
      <c r="A48" s="14"/>
      <c r="B48" s="47"/>
      <c r="C48" s="47"/>
      <c r="D48" s="48"/>
      <c r="E48" s="48"/>
      <c r="F48" s="47"/>
      <c r="G48" s="47"/>
      <c r="H48" s="48"/>
      <c r="I48" s="48"/>
      <c r="J48" s="47"/>
      <c r="K48" s="47"/>
      <c r="L48" s="47"/>
    </row>
    <row r="49" spans="1:18" ht="15.75" thickBot="1" x14ac:dyDescent="0.3">
      <c r="A49" s="14"/>
      <c r="B49" s="49"/>
      <c r="C49" s="50"/>
      <c r="D49" s="26" t="s">
        <v>262</v>
      </c>
      <c r="E49" s="32" t="s">
        <v>682</v>
      </c>
      <c r="F49" s="30" t="s">
        <v>266</v>
      </c>
      <c r="G49" s="50"/>
      <c r="H49" s="23" t="s">
        <v>262</v>
      </c>
      <c r="I49" s="37" t="s">
        <v>683</v>
      </c>
      <c r="J49" s="36" t="s">
        <v>266</v>
      </c>
      <c r="K49" s="50"/>
      <c r="L49" s="23" t="s">
        <v>673</v>
      </c>
    </row>
    <row r="50" spans="1:18" ht="15.75" thickTop="1" x14ac:dyDescent="0.25">
      <c r="A50" s="14"/>
      <c r="B50" s="47"/>
      <c r="C50" s="47"/>
      <c r="D50" s="51"/>
      <c r="E50" s="51"/>
      <c r="F50" s="47"/>
      <c r="G50" s="47"/>
      <c r="H50" s="51"/>
      <c r="I50" s="51"/>
      <c r="J50" s="47"/>
      <c r="K50" s="47"/>
      <c r="L50" s="47"/>
    </row>
    <row r="51" spans="1:18" ht="15.75" x14ac:dyDescent="0.25">
      <c r="A51" s="14"/>
      <c r="B51" s="67"/>
      <c r="C51" s="67"/>
      <c r="D51" s="67"/>
      <c r="E51" s="67"/>
      <c r="F51" s="67"/>
      <c r="G51" s="67"/>
      <c r="H51" s="67"/>
      <c r="I51" s="67"/>
      <c r="J51" s="67"/>
      <c r="K51" s="67"/>
      <c r="L51" s="67"/>
      <c r="M51" s="67"/>
      <c r="N51" s="67"/>
      <c r="O51" s="67"/>
      <c r="P51" s="67"/>
      <c r="Q51" s="67"/>
      <c r="R51" s="67"/>
    </row>
    <row r="52" spans="1:18" ht="63.75" x14ac:dyDescent="0.25">
      <c r="A52" s="14"/>
      <c r="B52" s="91" t="s">
        <v>400</v>
      </c>
      <c r="C52" s="91" t="s">
        <v>684</v>
      </c>
    </row>
  </sheetData>
  <mergeCells count="53">
    <mergeCell ref="B5:R5"/>
    <mergeCell ref="B6:R6"/>
    <mergeCell ref="B23:R23"/>
    <mergeCell ref="A24:A52"/>
    <mergeCell ref="B24:R24"/>
    <mergeCell ref="B25:R25"/>
    <mergeCell ref="B26:R26"/>
    <mergeCell ref="B51:R51"/>
    <mergeCell ref="D31:I31"/>
    <mergeCell ref="D32:I32"/>
    <mergeCell ref="D33:E33"/>
    <mergeCell ref="H33:I33"/>
    <mergeCell ref="A1:A2"/>
    <mergeCell ref="B1:R1"/>
    <mergeCell ref="B2:R2"/>
    <mergeCell ref="B3:R3"/>
    <mergeCell ref="A4:A23"/>
    <mergeCell ref="B4:R4"/>
    <mergeCell ref="R8:R12"/>
    <mergeCell ref="C28:C30"/>
    <mergeCell ref="D28:I28"/>
    <mergeCell ref="D29:I29"/>
    <mergeCell ref="D30:I30"/>
    <mergeCell ref="J28:J30"/>
    <mergeCell ref="K28:K3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2" width="36.5703125" bestFit="1" customWidth="1"/>
    <col min="3" max="3" width="2.28515625" customWidth="1"/>
    <col min="4" max="4" width="36.5703125" customWidth="1"/>
    <col min="5" max="5" width="8.7109375" customWidth="1"/>
    <col min="6" max="6" width="2.5703125" customWidth="1"/>
    <col min="7" max="7" width="4.85546875" customWidth="1"/>
    <col min="8" max="8" width="16" customWidth="1"/>
    <col min="9" max="9" width="2.28515625" customWidth="1"/>
    <col min="10" max="10" width="2.5703125" customWidth="1"/>
    <col min="11" max="11" width="5.42578125" customWidth="1"/>
    <col min="12" max="12" width="2.5703125" customWidth="1"/>
    <col min="13" max="13" width="2.28515625" customWidth="1"/>
    <col min="14" max="14" width="12.42578125" customWidth="1"/>
    <col min="15" max="15" width="4.85546875" customWidth="1"/>
    <col min="16" max="18" width="2.28515625" customWidth="1"/>
    <col min="19" max="19" width="4.85546875" customWidth="1"/>
    <col min="20" max="20" width="2.28515625" customWidth="1"/>
  </cols>
  <sheetData>
    <row r="1" spans="1:20" ht="15" customHeight="1" x14ac:dyDescent="0.25">
      <c r="A1" s="8" t="s">
        <v>81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686</v>
      </c>
      <c r="B3" s="64" t="s">
        <v>5</v>
      </c>
      <c r="C3" s="64"/>
      <c r="D3" s="64"/>
      <c r="E3" s="64"/>
      <c r="F3" s="64"/>
      <c r="G3" s="64"/>
      <c r="H3" s="64"/>
      <c r="I3" s="64"/>
      <c r="J3" s="64"/>
      <c r="K3" s="64"/>
      <c r="L3" s="64"/>
      <c r="M3" s="64"/>
      <c r="N3" s="64"/>
      <c r="O3" s="64"/>
      <c r="P3" s="64"/>
      <c r="Q3" s="64"/>
      <c r="R3" s="64"/>
      <c r="S3" s="64"/>
      <c r="T3" s="64"/>
    </row>
    <row r="4" spans="1:20" ht="15" customHeight="1" x14ac:dyDescent="0.25">
      <c r="A4" s="14" t="s">
        <v>815</v>
      </c>
      <c r="B4" s="64" t="s">
        <v>5</v>
      </c>
      <c r="C4" s="64"/>
      <c r="D4" s="64"/>
      <c r="E4" s="64"/>
      <c r="F4" s="64"/>
      <c r="G4" s="64"/>
      <c r="H4" s="64"/>
      <c r="I4" s="64"/>
      <c r="J4" s="64"/>
      <c r="K4" s="64"/>
      <c r="L4" s="64"/>
      <c r="M4" s="64"/>
      <c r="N4" s="64"/>
      <c r="O4" s="64"/>
      <c r="P4" s="64"/>
      <c r="Q4" s="64"/>
      <c r="R4" s="64"/>
      <c r="S4" s="64"/>
      <c r="T4" s="64"/>
    </row>
    <row r="5" spans="1:20" ht="25.5" customHeight="1" x14ac:dyDescent="0.25">
      <c r="A5" s="14"/>
      <c r="B5" s="66" t="s">
        <v>690</v>
      </c>
      <c r="C5" s="66"/>
      <c r="D5" s="66"/>
      <c r="E5" s="66"/>
      <c r="F5" s="66"/>
      <c r="G5" s="66"/>
      <c r="H5" s="66"/>
      <c r="I5" s="66"/>
      <c r="J5" s="66"/>
      <c r="K5" s="66"/>
      <c r="L5" s="66"/>
      <c r="M5" s="66"/>
      <c r="N5" s="66"/>
      <c r="O5" s="66"/>
      <c r="P5" s="66"/>
      <c r="Q5" s="66"/>
      <c r="R5" s="66"/>
      <c r="S5" s="66"/>
      <c r="T5" s="66"/>
    </row>
    <row r="6" spans="1:20" ht="15.75" x14ac:dyDescent="0.25">
      <c r="A6" s="14"/>
      <c r="B6" s="67"/>
      <c r="C6" s="67"/>
      <c r="D6" s="67"/>
      <c r="E6" s="67"/>
      <c r="F6" s="67"/>
      <c r="G6" s="67"/>
      <c r="H6" s="67"/>
      <c r="I6" s="67"/>
      <c r="J6" s="67"/>
      <c r="K6" s="67"/>
      <c r="L6" s="67"/>
      <c r="M6" s="67"/>
      <c r="N6" s="67"/>
      <c r="O6" s="67"/>
      <c r="P6" s="67"/>
      <c r="Q6" s="67"/>
      <c r="R6" s="67"/>
      <c r="S6" s="67"/>
      <c r="T6" s="67"/>
    </row>
    <row r="7" spans="1:20" x14ac:dyDescent="0.25">
      <c r="A7" s="14"/>
      <c r="B7" s="13"/>
      <c r="C7" s="13"/>
      <c r="D7" s="13"/>
      <c r="E7" s="13"/>
      <c r="F7" s="13"/>
      <c r="G7" s="13"/>
      <c r="H7" s="13"/>
      <c r="I7" s="13"/>
      <c r="J7" s="13"/>
      <c r="K7" s="13"/>
      <c r="L7" s="13"/>
      <c r="M7" s="13"/>
      <c r="N7" s="13"/>
      <c r="O7" s="13"/>
      <c r="P7" s="13"/>
      <c r="Q7" s="13"/>
      <c r="R7" s="13"/>
      <c r="S7" s="13"/>
      <c r="T7" s="13"/>
    </row>
    <row r="8" spans="1:20" ht="15.75" thickBot="1" x14ac:dyDescent="0.3">
      <c r="A8" s="14"/>
      <c r="B8" s="18"/>
      <c r="C8" s="18" t="s">
        <v>248</v>
      </c>
      <c r="D8" s="59"/>
      <c r="E8" s="59"/>
      <c r="F8" s="18"/>
      <c r="G8" s="18" t="s">
        <v>248</v>
      </c>
      <c r="H8" s="57" t="s">
        <v>691</v>
      </c>
      <c r="I8" s="57"/>
      <c r="J8" s="57"/>
      <c r="K8" s="57"/>
      <c r="L8" s="18"/>
      <c r="M8" s="18" t="s">
        <v>248</v>
      </c>
      <c r="N8" s="57" t="s">
        <v>692</v>
      </c>
      <c r="O8" s="57"/>
      <c r="P8" s="57"/>
      <c r="Q8" s="57"/>
      <c r="R8" s="57"/>
      <c r="S8" s="57"/>
      <c r="T8" s="18"/>
    </row>
    <row r="9" spans="1:20" x14ac:dyDescent="0.25">
      <c r="A9" s="14"/>
      <c r="B9" s="58" t="s">
        <v>251</v>
      </c>
      <c r="C9" s="59" t="s">
        <v>248</v>
      </c>
      <c r="D9" s="60" t="s">
        <v>693</v>
      </c>
      <c r="E9" s="60"/>
      <c r="F9" s="59"/>
      <c r="G9" s="59" t="s">
        <v>248</v>
      </c>
      <c r="H9" s="19" t="s">
        <v>694</v>
      </c>
      <c r="I9" s="62" t="s">
        <v>248</v>
      </c>
      <c r="J9" s="61" t="s">
        <v>696</v>
      </c>
      <c r="K9" s="61"/>
      <c r="L9" s="59"/>
      <c r="M9" s="59" t="s">
        <v>248</v>
      </c>
      <c r="N9" s="61" t="s">
        <v>698</v>
      </c>
      <c r="O9" s="61"/>
      <c r="P9" s="62"/>
      <c r="Q9" s="62" t="s">
        <v>248</v>
      </c>
      <c r="R9" s="61" t="s">
        <v>696</v>
      </c>
      <c r="S9" s="61"/>
      <c r="T9" s="59"/>
    </row>
    <row r="10" spans="1:20" ht="15.75" thickBot="1" x14ac:dyDescent="0.3">
      <c r="A10" s="14"/>
      <c r="B10" s="58"/>
      <c r="C10" s="59"/>
      <c r="D10" s="57" t="s">
        <v>550</v>
      </c>
      <c r="E10" s="57"/>
      <c r="F10" s="59"/>
      <c r="G10" s="59"/>
      <c r="H10" s="20" t="s">
        <v>695</v>
      </c>
      <c r="I10" s="59"/>
      <c r="J10" s="57" t="s">
        <v>697</v>
      </c>
      <c r="K10" s="57"/>
      <c r="L10" s="59"/>
      <c r="M10" s="59"/>
      <c r="N10" s="57" t="s">
        <v>695</v>
      </c>
      <c r="O10" s="57"/>
      <c r="P10" s="59"/>
      <c r="Q10" s="59"/>
      <c r="R10" s="57" t="s">
        <v>697</v>
      </c>
      <c r="S10" s="57"/>
      <c r="T10" s="59"/>
    </row>
    <row r="11" spans="1:20" x14ac:dyDescent="0.25">
      <c r="A11" s="14"/>
      <c r="B11" s="21" t="s">
        <v>325</v>
      </c>
      <c r="C11" s="23" t="s">
        <v>248</v>
      </c>
      <c r="D11" s="23"/>
      <c r="E11" s="23"/>
      <c r="F11" s="23"/>
      <c r="G11" s="23" t="s">
        <v>248</v>
      </c>
      <c r="H11" s="23"/>
      <c r="I11" s="23" t="s">
        <v>248</v>
      </c>
      <c r="J11" s="23"/>
      <c r="K11" s="23"/>
      <c r="L11" s="23"/>
      <c r="M11" s="23" t="s">
        <v>248</v>
      </c>
      <c r="N11" s="23"/>
      <c r="O11" s="23"/>
      <c r="P11" s="23"/>
      <c r="Q11" s="23" t="s">
        <v>248</v>
      </c>
      <c r="R11" s="23"/>
      <c r="S11" s="23"/>
      <c r="T11" s="23"/>
    </row>
    <row r="12" spans="1:20" x14ac:dyDescent="0.25">
      <c r="A12" s="14"/>
      <c r="B12" s="24" t="s">
        <v>699</v>
      </c>
      <c r="C12" s="13" t="s">
        <v>248</v>
      </c>
      <c r="D12" s="11" t="s">
        <v>262</v>
      </c>
      <c r="E12" s="41">
        <v>18200</v>
      </c>
      <c r="F12" s="42" t="s">
        <v>248</v>
      </c>
      <c r="G12" s="13" t="s">
        <v>248</v>
      </c>
      <c r="H12" s="13" t="s">
        <v>700</v>
      </c>
      <c r="I12" s="13" t="s">
        <v>248</v>
      </c>
      <c r="J12" s="11" t="s">
        <v>262</v>
      </c>
      <c r="K12" s="44">
        <v>419</v>
      </c>
      <c r="L12" s="42" t="s">
        <v>248</v>
      </c>
      <c r="M12" s="13" t="s">
        <v>248</v>
      </c>
      <c r="N12" s="16"/>
      <c r="O12" s="55" t="s">
        <v>263</v>
      </c>
      <c r="P12" s="16" t="s">
        <v>248</v>
      </c>
      <c r="Q12" s="13" t="s">
        <v>248</v>
      </c>
      <c r="R12" s="16" t="s">
        <v>262</v>
      </c>
      <c r="S12" s="55" t="s">
        <v>263</v>
      </c>
      <c r="T12" s="16" t="s">
        <v>248</v>
      </c>
    </row>
    <row r="13" spans="1:20" ht="15.75" thickBot="1" x14ac:dyDescent="0.3">
      <c r="A13" s="14"/>
      <c r="B13" s="56" t="s">
        <v>701</v>
      </c>
      <c r="C13" s="23" t="s">
        <v>248</v>
      </c>
      <c r="D13" s="26"/>
      <c r="E13" s="28">
        <v>20044</v>
      </c>
      <c r="F13" s="30" t="s">
        <v>248</v>
      </c>
      <c r="G13" s="23" t="s">
        <v>248</v>
      </c>
      <c r="H13" s="23" t="s">
        <v>702</v>
      </c>
      <c r="I13" s="23" t="s">
        <v>248</v>
      </c>
      <c r="J13" s="26"/>
      <c r="K13" s="32">
        <v>12</v>
      </c>
      <c r="L13" s="30" t="s">
        <v>248</v>
      </c>
      <c r="M13" s="23" t="s">
        <v>248</v>
      </c>
      <c r="N13" s="36"/>
      <c r="O13" s="38" t="s">
        <v>263</v>
      </c>
      <c r="P13" s="36" t="s">
        <v>248</v>
      </c>
      <c r="Q13" s="23" t="s">
        <v>248</v>
      </c>
      <c r="R13" s="36"/>
      <c r="S13" s="38" t="s">
        <v>263</v>
      </c>
      <c r="T13" s="36" t="s">
        <v>248</v>
      </c>
    </row>
    <row r="14" spans="1:20" x14ac:dyDescent="0.25">
      <c r="A14" s="14"/>
      <c r="B14" s="47"/>
      <c r="C14" s="47" t="s">
        <v>248</v>
      </c>
      <c r="D14" s="48"/>
      <c r="E14" s="48"/>
      <c r="F14" s="47"/>
      <c r="G14" s="47" t="s">
        <v>248</v>
      </c>
      <c r="H14" s="47"/>
      <c r="I14" s="47" t="s">
        <v>248</v>
      </c>
      <c r="J14" s="48"/>
      <c r="K14" s="48"/>
      <c r="L14" s="47"/>
      <c r="M14" s="47" t="s">
        <v>248</v>
      </c>
      <c r="N14" s="47"/>
      <c r="O14" s="47"/>
      <c r="P14" s="47"/>
      <c r="Q14" s="47" t="s">
        <v>248</v>
      </c>
      <c r="R14" s="48"/>
      <c r="S14" s="48"/>
      <c r="T14" s="47"/>
    </row>
    <row r="15" spans="1:20" ht="15.75" thickBot="1" x14ac:dyDescent="0.3">
      <c r="A15" s="14"/>
      <c r="B15" s="39" t="s">
        <v>165</v>
      </c>
      <c r="C15" s="18" t="s">
        <v>248</v>
      </c>
      <c r="D15" s="11" t="s">
        <v>262</v>
      </c>
      <c r="E15" s="41">
        <v>38244</v>
      </c>
      <c r="F15" s="42" t="s">
        <v>248</v>
      </c>
      <c r="G15" s="18" t="s">
        <v>248</v>
      </c>
      <c r="H15" s="13"/>
      <c r="I15" s="18" t="s">
        <v>248</v>
      </c>
      <c r="J15" s="11" t="s">
        <v>262</v>
      </c>
      <c r="K15" s="44">
        <v>431</v>
      </c>
      <c r="L15" s="42" t="s">
        <v>248</v>
      </c>
      <c r="M15" s="18" t="s">
        <v>248</v>
      </c>
      <c r="N15" s="13"/>
      <c r="O15" s="13"/>
      <c r="P15" s="13"/>
      <c r="Q15" s="18" t="s">
        <v>248</v>
      </c>
      <c r="R15" s="16" t="s">
        <v>262</v>
      </c>
      <c r="S15" s="55" t="s">
        <v>263</v>
      </c>
      <c r="T15" s="16" t="s">
        <v>248</v>
      </c>
    </row>
    <row r="16" spans="1:20" ht="15.75" thickTop="1" x14ac:dyDescent="0.25">
      <c r="A16" s="14"/>
      <c r="B16" s="47"/>
      <c r="C16" s="47" t="s">
        <v>248</v>
      </c>
      <c r="D16" s="51"/>
      <c r="E16" s="51"/>
      <c r="F16" s="47"/>
      <c r="G16" s="47" t="s">
        <v>248</v>
      </c>
      <c r="H16" s="47"/>
      <c r="I16" s="47" t="s">
        <v>248</v>
      </c>
      <c r="J16" s="51"/>
      <c r="K16" s="51"/>
      <c r="L16" s="47"/>
      <c r="M16" s="47" t="s">
        <v>248</v>
      </c>
      <c r="N16" s="47"/>
      <c r="O16" s="47"/>
      <c r="P16" s="47"/>
      <c r="Q16" s="47" t="s">
        <v>248</v>
      </c>
      <c r="R16" s="51"/>
      <c r="S16" s="51"/>
      <c r="T16" s="47"/>
    </row>
    <row r="17" spans="1:20" x14ac:dyDescent="0.25">
      <c r="A17" s="14"/>
      <c r="B17" s="21" t="s">
        <v>334</v>
      </c>
      <c r="C17" s="50" t="s">
        <v>248</v>
      </c>
      <c r="D17" s="23"/>
      <c r="E17" s="23"/>
      <c r="F17" s="23"/>
      <c r="G17" s="50" t="s">
        <v>248</v>
      </c>
      <c r="H17" s="23"/>
      <c r="I17" s="50" t="s">
        <v>248</v>
      </c>
      <c r="J17" s="23"/>
      <c r="K17" s="23"/>
      <c r="L17" s="23"/>
      <c r="M17" s="50" t="s">
        <v>248</v>
      </c>
      <c r="N17" s="23"/>
      <c r="O17" s="23"/>
      <c r="P17" s="23"/>
      <c r="Q17" s="50" t="s">
        <v>248</v>
      </c>
      <c r="R17" s="23"/>
      <c r="S17" s="23"/>
      <c r="T17" s="23"/>
    </row>
    <row r="18" spans="1:20" x14ac:dyDescent="0.25">
      <c r="A18" s="14"/>
      <c r="B18" s="24" t="s">
        <v>699</v>
      </c>
      <c r="C18" s="18" t="s">
        <v>248</v>
      </c>
      <c r="D18" s="13" t="s">
        <v>262</v>
      </c>
      <c r="E18" s="45">
        <v>15176</v>
      </c>
      <c r="F18" s="16" t="s">
        <v>248</v>
      </c>
      <c r="G18" s="18" t="s">
        <v>248</v>
      </c>
      <c r="H18" s="13" t="s">
        <v>702</v>
      </c>
      <c r="I18" s="18" t="s">
        <v>248</v>
      </c>
      <c r="J18" s="13" t="s">
        <v>262</v>
      </c>
      <c r="K18" s="46">
        <v>321</v>
      </c>
      <c r="L18" s="16" t="s">
        <v>248</v>
      </c>
      <c r="M18" s="18" t="s">
        <v>248</v>
      </c>
      <c r="N18" s="16"/>
      <c r="O18" s="55" t="s">
        <v>263</v>
      </c>
      <c r="P18" s="16" t="s">
        <v>248</v>
      </c>
      <c r="Q18" s="18" t="s">
        <v>248</v>
      </c>
      <c r="R18" s="16" t="s">
        <v>262</v>
      </c>
      <c r="S18" s="55" t="s">
        <v>263</v>
      </c>
      <c r="T18" s="16" t="s">
        <v>248</v>
      </c>
    </row>
    <row r="19" spans="1:20" ht="15.75" thickBot="1" x14ac:dyDescent="0.3">
      <c r="A19" s="14"/>
      <c r="B19" s="56" t="s">
        <v>701</v>
      </c>
      <c r="C19" s="50" t="s">
        <v>248</v>
      </c>
      <c r="D19" s="23"/>
      <c r="E19" s="35">
        <v>17425</v>
      </c>
      <c r="F19" s="36" t="s">
        <v>248</v>
      </c>
      <c r="G19" s="50" t="s">
        <v>248</v>
      </c>
      <c r="H19" s="23" t="s">
        <v>702</v>
      </c>
      <c r="I19" s="50" t="s">
        <v>248</v>
      </c>
      <c r="J19" s="23"/>
      <c r="K19" s="37">
        <v>25</v>
      </c>
      <c r="L19" s="36" t="s">
        <v>248</v>
      </c>
      <c r="M19" s="50" t="s">
        <v>248</v>
      </c>
      <c r="N19" s="36"/>
      <c r="O19" s="38" t="s">
        <v>263</v>
      </c>
      <c r="P19" s="36" t="s">
        <v>248</v>
      </c>
      <c r="Q19" s="50" t="s">
        <v>248</v>
      </c>
      <c r="R19" s="36"/>
      <c r="S19" s="38" t="s">
        <v>263</v>
      </c>
      <c r="T19" s="36" t="s">
        <v>248</v>
      </c>
    </row>
    <row r="20" spans="1:20" x14ac:dyDescent="0.25">
      <c r="A20" s="14"/>
      <c r="B20" s="47"/>
      <c r="C20" s="47" t="s">
        <v>248</v>
      </c>
      <c r="D20" s="48"/>
      <c r="E20" s="48"/>
      <c r="F20" s="47"/>
      <c r="G20" s="47" t="s">
        <v>248</v>
      </c>
      <c r="H20" s="47"/>
      <c r="I20" s="47" t="s">
        <v>248</v>
      </c>
      <c r="J20" s="48"/>
      <c r="K20" s="48"/>
      <c r="L20" s="47"/>
      <c r="M20" s="47" t="s">
        <v>248</v>
      </c>
      <c r="N20" s="47"/>
      <c r="O20" s="47"/>
      <c r="P20" s="47"/>
      <c r="Q20" s="47" t="s">
        <v>248</v>
      </c>
      <c r="R20" s="48"/>
      <c r="S20" s="48"/>
      <c r="T20" s="47"/>
    </row>
    <row r="21" spans="1:20" ht="15.75" thickBot="1" x14ac:dyDescent="0.3">
      <c r="A21" s="14"/>
      <c r="B21" s="39" t="s">
        <v>165</v>
      </c>
      <c r="C21" s="18" t="s">
        <v>248</v>
      </c>
      <c r="D21" s="13" t="s">
        <v>262</v>
      </c>
      <c r="E21" s="45">
        <v>32601</v>
      </c>
      <c r="F21" s="16" t="s">
        <v>248</v>
      </c>
      <c r="G21" s="18" t="s">
        <v>248</v>
      </c>
      <c r="H21" s="13"/>
      <c r="I21" s="18" t="s">
        <v>248</v>
      </c>
      <c r="J21" s="13" t="s">
        <v>262</v>
      </c>
      <c r="K21" s="46">
        <v>346</v>
      </c>
      <c r="L21" s="16" t="s">
        <v>248</v>
      </c>
      <c r="M21" s="18" t="s">
        <v>248</v>
      </c>
      <c r="N21" s="13"/>
      <c r="O21" s="13"/>
      <c r="P21" s="13"/>
      <c r="Q21" s="18" t="s">
        <v>248</v>
      </c>
      <c r="R21" s="16" t="s">
        <v>262</v>
      </c>
      <c r="S21" s="55" t="s">
        <v>263</v>
      </c>
      <c r="T21" s="16" t="s">
        <v>248</v>
      </c>
    </row>
    <row r="22" spans="1:20" ht="15.75" thickTop="1" x14ac:dyDescent="0.25">
      <c r="A22" s="14"/>
      <c r="B22" s="47"/>
      <c r="C22" s="47" t="s">
        <v>248</v>
      </c>
      <c r="D22" s="51"/>
      <c r="E22" s="51"/>
      <c r="F22" s="47"/>
      <c r="G22" s="47" t="s">
        <v>248</v>
      </c>
      <c r="H22" s="47"/>
      <c r="I22" s="47" t="s">
        <v>248</v>
      </c>
      <c r="J22" s="51"/>
      <c r="K22" s="51"/>
      <c r="L22" s="47"/>
      <c r="M22" s="47" t="s">
        <v>248</v>
      </c>
      <c r="N22" s="47"/>
      <c r="O22" s="47"/>
      <c r="P22" s="47"/>
      <c r="Q22" s="47" t="s">
        <v>248</v>
      </c>
      <c r="R22" s="51"/>
      <c r="S22" s="51"/>
      <c r="T22" s="47"/>
    </row>
    <row r="23" spans="1:20" x14ac:dyDescent="0.25">
      <c r="A23" s="14"/>
      <c r="B23" s="68"/>
      <c r="C23" s="68"/>
      <c r="D23" s="68"/>
      <c r="E23" s="68"/>
      <c r="F23" s="68"/>
      <c r="G23" s="68"/>
      <c r="H23" s="68"/>
      <c r="I23" s="68"/>
      <c r="J23" s="68"/>
      <c r="K23" s="68"/>
      <c r="L23" s="68"/>
      <c r="M23" s="68"/>
      <c r="N23" s="68"/>
      <c r="O23" s="68"/>
      <c r="P23" s="68"/>
      <c r="Q23" s="68"/>
      <c r="R23" s="68"/>
      <c r="S23" s="68"/>
      <c r="T23" s="68"/>
    </row>
    <row r="24" spans="1:20" ht="15" customHeight="1" x14ac:dyDescent="0.25">
      <c r="A24" s="14" t="s">
        <v>816</v>
      </c>
      <c r="B24" s="64" t="s">
        <v>5</v>
      </c>
      <c r="C24" s="64"/>
      <c r="D24" s="64"/>
      <c r="E24" s="64"/>
      <c r="F24" s="64"/>
      <c r="G24" s="64"/>
      <c r="H24" s="64"/>
      <c r="I24" s="64"/>
      <c r="J24" s="64"/>
      <c r="K24" s="64"/>
      <c r="L24" s="64"/>
      <c r="M24" s="64"/>
      <c r="N24" s="64"/>
      <c r="O24" s="64"/>
      <c r="P24" s="64"/>
      <c r="Q24" s="64"/>
      <c r="R24" s="64"/>
      <c r="S24" s="64"/>
      <c r="T24" s="64"/>
    </row>
    <row r="25" spans="1:20" x14ac:dyDescent="0.25">
      <c r="A25" s="14"/>
      <c r="B25" s="66" t="s">
        <v>704</v>
      </c>
      <c r="C25" s="66"/>
      <c r="D25" s="66"/>
      <c r="E25" s="66"/>
      <c r="F25" s="66"/>
      <c r="G25" s="66"/>
      <c r="H25" s="66"/>
      <c r="I25" s="66"/>
      <c r="J25" s="66"/>
      <c r="K25" s="66"/>
      <c r="L25" s="66"/>
      <c r="M25" s="66"/>
      <c r="N25" s="66"/>
      <c r="O25" s="66"/>
      <c r="P25" s="66"/>
      <c r="Q25" s="66"/>
      <c r="R25" s="66"/>
      <c r="S25" s="66"/>
      <c r="T25" s="66"/>
    </row>
    <row r="26" spans="1:20" ht="15.75" x14ac:dyDescent="0.25">
      <c r="A26" s="14"/>
      <c r="B26" s="67"/>
      <c r="C26" s="67"/>
      <c r="D26" s="67"/>
      <c r="E26" s="67"/>
      <c r="F26" s="67"/>
      <c r="G26" s="67"/>
      <c r="H26" s="67"/>
      <c r="I26" s="67"/>
      <c r="J26" s="67"/>
      <c r="K26" s="67"/>
      <c r="L26" s="67"/>
      <c r="M26" s="67"/>
      <c r="N26" s="67"/>
      <c r="O26" s="67"/>
      <c r="P26" s="67"/>
      <c r="Q26" s="67"/>
      <c r="R26" s="67"/>
      <c r="S26" s="67"/>
      <c r="T26" s="67"/>
    </row>
    <row r="27" spans="1:20" x14ac:dyDescent="0.25">
      <c r="A27" s="14"/>
      <c r="B27" s="18"/>
      <c r="C27" s="18"/>
      <c r="D27" s="18"/>
      <c r="E27" s="18"/>
      <c r="F27" s="18"/>
      <c r="G27" s="18"/>
      <c r="H27" s="18"/>
      <c r="I27" s="18"/>
      <c r="J27" s="18"/>
      <c r="K27" s="18"/>
      <c r="L27" s="18"/>
    </row>
    <row r="28" spans="1:20" x14ac:dyDescent="0.25">
      <c r="A28" s="14"/>
      <c r="B28" s="18"/>
      <c r="C28" s="18" t="s">
        <v>248</v>
      </c>
      <c r="D28" s="18"/>
      <c r="E28" s="18" t="s">
        <v>248</v>
      </c>
      <c r="F28" s="60" t="s">
        <v>572</v>
      </c>
      <c r="G28" s="60"/>
      <c r="H28" s="60"/>
      <c r="I28" s="60"/>
      <c r="J28" s="60"/>
      <c r="K28" s="60"/>
      <c r="L28" s="18"/>
    </row>
    <row r="29" spans="1:20" ht="15.75" thickBot="1" x14ac:dyDescent="0.3">
      <c r="A29" s="14"/>
      <c r="B29" s="18"/>
      <c r="C29" s="18" t="s">
        <v>248</v>
      </c>
      <c r="D29" s="18"/>
      <c r="E29" s="18" t="s">
        <v>248</v>
      </c>
      <c r="F29" s="57" t="s">
        <v>562</v>
      </c>
      <c r="G29" s="57"/>
      <c r="H29" s="57"/>
      <c r="I29" s="57"/>
      <c r="J29" s="57"/>
      <c r="K29" s="57"/>
      <c r="L29" s="18"/>
    </row>
    <row r="30" spans="1:20" ht="15.75" thickBot="1" x14ac:dyDescent="0.3">
      <c r="A30" s="14"/>
      <c r="B30" s="18" t="s">
        <v>251</v>
      </c>
      <c r="C30" s="18" t="s">
        <v>248</v>
      </c>
      <c r="D30" s="20" t="s">
        <v>705</v>
      </c>
      <c r="E30" s="18" t="s">
        <v>248</v>
      </c>
      <c r="F30" s="63">
        <v>2014</v>
      </c>
      <c r="G30" s="63"/>
      <c r="H30" s="18"/>
      <c r="I30" s="18" t="s">
        <v>248</v>
      </c>
      <c r="J30" s="63">
        <v>2013</v>
      </c>
      <c r="K30" s="63"/>
      <c r="L30" s="18"/>
    </row>
    <row r="31" spans="1:20" x14ac:dyDescent="0.25">
      <c r="A31" s="14"/>
      <c r="B31" s="75" t="s">
        <v>699</v>
      </c>
      <c r="C31" s="50" t="s">
        <v>248</v>
      </c>
      <c r="D31" s="50" t="s">
        <v>98</v>
      </c>
      <c r="E31" s="50" t="s">
        <v>248</v>
      </c>
      <c r="F31" s="82" t="s">
        <v>262</v>
      </c>
      <c r="G31" s="84">
        <v>98</v>
      </c>
      <c r="H31" s="80" t="s">
        <v>248</v>
      </c>
      <c r="I31" s="50" t="s">
        <v>248</v>
      </c>
      <c r="J31" s="50" t="s">
        <v>262</v>
      </c>
      <c r="K31" s="90" t="s">
        <v>493</v>
      </c>
      <c r="L31" s="79" t="s">
        <v>266</v>
      </c>
    </row>
    <row r="32" spans="1:20" ht="15.75" thickBot="1" x14ac:dyDescent="0.3">
      <c r="A32" s="14"/>
      <c r="B32" s="70" t="s">
        <v>701</v>
      </c>
      <c r="C32" s="18" t="s">
        <v>248</v>
      </c>
      <c r="D32" s="18" t="s">
        <v>98</v>
      </c>
      <c r="E32" s="18" t="s">
        <v>248</v>
      </c>
      <c r="F32" s="71"/>
      <c r="G32" s="74" t="s">
        <v>706</v>
      </c>
      <c r="H32" s="73" t="s">
        <v>266</v>
      </c>
      <c r="I32" s="18" t="s">
        <v>248</v>
      </c>
      <c r="J32" s="18"/>
      <c r="K32" s="85" t="s">
        <v>707</v>
      </c>
      <c r="L32" s="17" t="s">
        <v>266</v>
      </c>
    </row>
    <row r="33" spans="1:20" x14ac:dyDescent="0.25">
      <c r="A33" s="14"/>
      <c r="B33" s="47"/>
      <c r="C33" s="47" t="s">
        <v>248</v>
      </c>
      <c r="D33" s="47"/>
      <c r="E33" s="47" t="s">
        <v>248</v>
      </c>
      <c r="F33" s="48"/>
      <c r="G33" s="48"/>
      <c r="H33" s="47"/>
      <c r="I33" s="47" t="s">
        <v>248</v>
      </c>
      <c r="J33" s="48"/>
      <c r="K33" s="48"/>
      <c r="L33" s="47"/>
    </row>
    <row r="34" spans="1:20" ht="15.75" thickBot="1" x14ac:dyDescent="0.3">
      <c r="A34" s="14"/>
      <c r="B34" s="78" t="s">
        <v>165</v>
      </c>
      <c r="C34" s="50" t="s">
        <v>248</v>
      </c>
      <c r="D34" s="50"/>
      <c r="E34" s="50" t="s">
        <v>248</v>
      </c>
      <c r="F34" s="82" t="s">
        <v>262</v>
      </c>
      <c r="G34" s="84">
        <v>85</v>
      </c>
      <c r="H34" s="80" t="s">
        <v>248</v>
      </c>
      <c r="I34" s="50" t="s">
        <v>248</v>
      </c>
      <c r="J34" s="50" t="s">
        <v>262</v>
      </c>
      <c r="K34" s="90" t="s">
        <v>708</v>
      </c>
      <c r="L34" s="79" t="s">
        <v>266</v>
      </c>
    </row>
    <row r="35" spans="1:20" ht="15.75" thickTop="1" x14ac:dyDescent="0.25">
      <c r="A35" s="14"/>
      <c r="B35" s="47"/>
      <c r="C35" s="47" t="s">
        <v>248</v>
      </c>
      <c r="D35" s="47"/>
      <c r="E35" s="47" t="s">
        <v>248</v>
      </c>
      <c r="F35" s="51"/>
      <c r="G35" s="51"/>
      <c r="H35" s="47"/>
      <c r="I35" s="47" t="s">
        <v>248</v>
      </c>
      <c r="J35" s="51"/>
      <c r="K35" s="51"/>
      <c r="L35" s="47"/>
    </row>
    <row r="36" spans="1:20" ht="15" customHeight="1" x14ac:dyDescent="0.25">
      <c r="A36" s="14" t="s">
        <v>817</v>
      </c>
      <c r="B36" s="64" t="s">
        <v>5</v>
      </c>
      <c r="C36" s="64"/>
      <c r="D36" s="64"/>
      <c r="E36" s="64"/>
      <c r="F36" s="64"/>
      <c r="G36" s="64"/>
      <c r="H36" s="64"/>
      <c r="I36" s="64"/>
      <c r="J36" s="64"/>
      <c r="K36" s="64"/>
      <c r="L36" s="64"/>
      <c r="M36" s="64"/>
      <c r="N36" s="64"/>
      <c r="O36" s="64"/>
      <c r="P36" s="64"/>
      <c r="Q36" s="64"/>
      <c r="R36" s="64"/>
      <c r="S36" s="64"/>
      <c r="T36" s="64"/>
    </row>
    <row r="37" spans="1:20" x14ac:dyDescent="0.25">
      <c r="A37" s="14"/>
      <c r="B37" s="66" t="s">
        <v>709</v>
      </c>
      <c r="C37" s="66"/>
      <c r="D37" s="66"/>
      <c r="E37" s="66"/>
      <c r="F37" s="66"/>
      <c r="G37" s="66"/>
      <c r="H37" s="66"/>
      <c r="I37" s="66"/>
      <c r="J37" s="66"/>
      <c r="K37" s="66"/>
      <c r="L37" s="66"/>
      <c r="M37" s="66"/>
      <c r="N37" s="66"/>
      <c r="O37" s="66"/>
      <c r="P37" s="66"/>
      <c r="Q37" s="66"/>
      <c r="R37" s="66"/>
      <c r="S37" s="66"/>
      <c r="T37" s="66"/>
    </row>
    <row r="38" spans="1:20" ht="15.75" x14ac:dyDescent="0.25">
      <c r="A38" s="14"/>
      <c r="B38" s="67"/>
      <c r="C38" s="67"/>
      <c r="D38" s="67"/>
      <c r="E38" s="67"/>
      <c r="F38" s="67"/>
      <c r="G38" s="67"/>
      <c r="H38" s="67"/>
      <c r="I38" s="67"/>
      <c r="J38" s="67"/>
      <c r="K38" s="67"/>
      <c r="L38" s="67"/>
      <c r="M38" s="67"/>
      <c r="N38" s="67"/>
      <c r="O38" s="67"/>
      <c r="P38" s="67"/>
      <c r="Q38" s="67"/>
      <c r="R38" s="67"/>
      <c r="S38" s="67"/>
      <c r="T38" s="67"/>
    </row>
    <row r="39" spans="1:20" x14ac:dyDescent="0.25">
      <c r="A39" s="14"/>
      <c r="B39" s="18"/>
      <c r="C39" s="18"/>
      <c r="D39" s="18"/>
      <c r="E39" s="18"/>
      <c r="F39" s="18"/>
      <c r="G39" s="18"/>
      <c r="H39" s="18"/>
      <c r="I39" s="18"/>
      <c r="J39" s="18"/>
      <c r="K39" s="18"/>
      <c r="L39" s="18"/>
    </row>
    <row r="40" spans="1:20" x14ac:dyDescent="0.25">
      <c r="A40" s="14"/>
      <c r="B40" s="18"/>
      <c r="C40" s="18" t="s">
        <v>248</v>
      </c>
      <c r="D40" s="18"/>
      <c r="E40" s="18" t="s">
        <v>248</v>
      </c>
      <c r="F40" s="60" t="s">
        <v>572</v>
      </c>
      <c r="G40" s="60"/>
      <c r="H40" s="60"/>
      <c r="I40" s="60"/>
      <c r="J40" s="60"/>
      <c r="K40" s="60"/>
      <c r="L40" s="18"/>
    </row>
    <row r="41" spans="1:20" ht="15.75" thickBot="1" x14ac:dyDescent="0.3">
      <c r="A41" s="14"/>
      <c r="B41" s="18"/>
      <c r="C41" s="18" t="s">
        <v>248</v>
      </c>
      <c r="D41" s="18"/>
      <c r="E41" s="18" t="s">
        <v>248</v>
      </c>
      <c r="F41" s="57" t="s">
        <v>562</v>
      </c>
      <c r="G41" s="57"/>
      <c r="H41" s="57"/>
      <c r="I41" s="57"/>
      <c r="J41" s="57"/>
      <c r="K41" s="57"/>
      <c r="L41" s="18"/>
    </row>
    <row r="42" spans="1:20" ht="15.75" thickBot="1" x14ac:dyDescent="0.3">
      <c r="A42" s="14"/>
      <c r="B42" s="18" t="s">
        <v>251</v>
      </c>
      <c r="C42" s="18" t="s">
        <v>248</v>
      </c>
      <c r="D42" s="20" t="s">
        <v>705</v>
      </c>
      <c r="E42" s="18" t="s">
        <v>248</v>
      </c>
      <c r="F42" s="63">
        <v>2014</v>
      </c>
      <c r="G42" s="63"/>
      <c r="H42" s="18"/>
      <c r="I42" s="18" t="s">
        <v>248</v>
      </c>
      <c r="J42" s="63">
        <v>2013</v>
      </c>
      <c r="K42" s="63"/>
      <c r="L42" s="18"/>
    </row>
    <row r="43" spans="1:20" ht="25.5" x14ac:dyDescent="0.25">
      <c r="A43" s="14"/>
      <c r="B43" s="56" t="s">
        <v>710</v>
      </c>
      <c r="C43" s="23" t="s">
        <v>248</v>
      </c>
      <c r="D43" s="23" t="s">
        <v>82</v>
      </c>
      <c r="E43" s="23" t="s">
        <v>248</v>
      </c>
      <c r="F43" s="30" t="s">
        <v>262</v>
      </c>
      <c r="G43" s="34" t="s">
        <v>263</v>
      </c>
      <c r="H43" s="30" t="s">
        <v>248</v>
      </c>
      <c r="I43" s="23" t="s">
        <v>248</v>
      </c>
      <c r="J43" s="23" t="s">
        <v>262</v>
      </c>
      <c r="K43" s="37">
        <v>115</v>
      </c>
      <c r="L43" s="36" t="s">
        <v>248</v>
      </c>
    </row>
    <row r="44" spans="1:20" ht="26.25" thickBot="1" x14ac:dyDescent="0.3">
      <c r="A44" s="14"/>
      <c r="B44" s="24" t="s">
        <v>711</v>
      </c>
      <c r="C44" s="13" t="s">
        <v>248</v>
      </c>
      <c r="D44" s="13" t="s">
        <v>82</v>
      </c>
      <c r="E44" s="13" t="s">
        <v>248</v>
      </c>
      <c r="F44" s="42"/>
      <c r="G44" s="54" t="s">
        <v>263</v>
      </c>
      <c r="H44" s="42" t="s">
        <v>248</v>
      </c>
      <c r="I44" s="13" t="s">
        <v>248</v>
      </c>
      <c r="J44" s="16"/>
      <c r="K44" s="55" t="s">
        <v>263</v>
      </c>
      <c r="L44" s="16" t="s">
        <v>248</v>
      </c>
    </row>
    <row r="45" spans="1:20" x14ac:dyDescent="0.25">
      <c r="A45" s="14"/>
      <c r="B45" s="47"/>
      <c r="C45" s="47" t="s">
        <v>248</v>
      </c>
      <c r="D45" s="47"/>
      <c r="E45" s="47" t="s">
        <v>248</v>
      </c>
      <c r="F45" s="48"/>
      <c r="G45" s="48"/>
      <c r="H45" s="47"/>
      <c r="I45" s="47" t="s">
        <v>248</v>
      </c>
      <c r="J45" s="48"/>
      <c r="K45" s="48"/>
      <c r="L45" s="47"/>
    </row>
    <row r="46" spans="1:20" ht="15.75" thickBot="1" x14ac:dyDescent="0.3">
      <c r="A46" s="14"/>
      <c r="B46" s="25" t="s">
        <v>712</v>
      </c>
      <c r="C46" s="50" t="s">
        <v>248</v>
      </c>
      <c r="D46" s="23"/>
      <c r="E46" s="50" t="s">
        <v>248</v>
      </c>
      <c r="F46" s="30" t="s">
        <v>262</v>
      </c>
      <c r="G46" s="34" t="s">
        <v>263</v>
      </c>
      <c r="H46" s="30" t="s">
        <v>248</v>
      </c>
      <c r="I46" s="50" t="s">
        <v>248</v>
      </c>
      <c r="J46" s="23" t="s">
        <v>262</v>
      </c>
      <c r="K46" s="37" t="s">
        <v>713</v>
      </c>
      <c r="L46" s="36" t="s">
        <v>266</v>
      </c>
    </row>
    <row r="47" spans="1:20" ht="15.75" thickTop="1" x14ac:dyDescent="0.25">
      <c r="A47" s="14"/>
      <c r="B47" s="47"/>
      <c r="C47" s="47" t="s">
        <v>248</v>
      </c>
      <c r="D47" s="47"/>
      <c r="E47" s="47" t="s">
        <v>248</v>
      </c>
      <c r="F47" s="51"/>
      <c r="G47" s="51"/>
      <c r="H47" s="47"/>
      <c r="I47" s="47" t="s">
        <v>248</v>
      </c>
      <c r="J47" s="51"/>
      <c r="K47" s="51"/>
      <c r="L47" s="47"/>
    </row>
  </sheetData>
  <mergeCells count="46">
    <mergeCell ref="A24:A35"/>
    <mergeCell ref="B24:T24"/>
    <mergeCell ref="B25:T25"/>
    <mergeCell ref="B26:T26"/>
    <mergeCell ref="A36:A47"/>
    <mergeCell ref="B36:T36"/>
    <mergeCell ref="B37:T37"/>
    <mergeCell ref="B38:T38"/>
    <mergeCell ref="A1:A2"/>
    <mergeCell ref="B1:T1"/>
    <mergeCell ref="B2:T2"/>
    <mergeCell ref="B3:T3"/>
    <mergeCell ref="A4:A23"/>
    <mergeCell ref="B4:T4"/>
    <mergeCell ref="B5:T5"/>
    <mergeCell ref="B6:T6"/>
    <mergeCell ref="B23:T23"/>
    <mergeCell ref="F29:K29"/>
    <mergeCell ref="F30:G30"/>
    <mergeCell ref="J30:K30"/>
    <mergeCell ref="F40:K40"/>
    <mergeCell ref="F41:K41"/>
    <mergeCell ref="F42:G42"/>
    <mergeCell ref="J42:K42"/>
    <mergeCell ref="P9:P10"/>
    <mergeCell ref="Q9:Q10"/>
    <mergeCell ref="R9:S9"/>
    <mergeCell ref="R10:S10"/>
    <mergeCell ref="T9:T10"/>
    <mergeCell ref="F28:K28"/>
    <mergeCell ref="J9:K9"/>
    <mergeCell ref="J10:K10"/>
    <mergeCell ref="L9:L10"/>
    <mergeCell ref="M9:M10"/>
    <mergeCell ref="N9:O9"/>
    <mergeCell ref="N10:O10"/>
    <mergeCell ref="D8:E8"/>
    <mergeCell ref="H8:K8"/>
    <mergeCell ref="N8:S8"/>
    <mergeCell ref="B9:B10"/>
    <mergeCell ref="C9:C10"/>
    <mergeCell ref="D9:E9"/>
    <mergeCell ref="D10:E10"/>
    <mergeCell ref="F9:F10"/>
    <mergeCell ref="G9:G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8"/>
  <sheetViews>
    <sheetView showGridLines="0" workbookViewId="0"/>
  </sheetViews>
  <sheetFormatPr defaultRowHeight="15" x14ac:dyDescent="0.25"/>
  <cols>
    <col min="1" max="2" width="36.5703125" bestFit="1" customWidth="1"/>
    <col min="3" max="3" width="5.7109375" customWidth="1"/>
    <col min="4" max="4" width="6.140625" customWidth="1"/>
    <col min="5" max="5" width="29.85546875" customWidth="1"/>
    <col min="6" max="7" width="5.7109375" customWidth="1"/>
    <col min="8" max="8" width="6.140625" customWidth="1"/>
    <col min="9" max="9" width="24.7109375" customWidth="1"/>
    <col min="10" max="10" width="6.85546875" customWidth="1"/>
    <col min="11" max="11" width="5.7109375" customWidth="1"/>
    <col min="12" max="12" width="6.140625" customWidth="1"/>
    <col min="13" max="13" width="29.85546875" customWidth="1"/>
    <col min="14" max="15" width="5.7109375" customWidth="1"/>
    <col min="16" max="16" width="6.140625" customWidth="1"/>
    <col min="17" max="17" width="29.85546875" customWidth="1"/>
    <col min="18" max="18" width="6.85546875" customWidth="1"/>
    <col min="19" max="19" width="5.7109375" customWidth="1"/>
    <col min="20" max="20" width="6.140625" customWidth="1"/>
    <col min="21" max="21" width="29.85546875" customWidth="1"/>
    <col min="22" max="22" width="5.7109375" customWidth="1"/>
  </cols>
  <sheetData>
    <row r="1" spans="1:22" ht="15" customHeight="1" x14ac:dyDescent="0.25">
      <c r="A1" s="8" t="s">
        <v>8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715</v>
      </c>
      <c r="B3" s="64" t="s">
        <v>5</v>
      </c>
      <c r="C3" s="64"/>
      <c r="D3" s="64"/>
      <c r="E3" s="64"/>
      <c r="F3" s="64"/>
      <c r="G3" s="64"/>
      <c r="H3" s="64"/>
      <c r="I3" s="64"/>
      <c r="J3" s="64"/>
      <c r="K3" s="64"/>
      <c r="L3" s="64"/>
      <c r="M3" s="64"/>
      <c r="N3" s="64"/>
      <c r="O3" s="64"/>
      <c r="P3" s="64"/>
      <c r="Q3" s="64"/>
      <c r="R3" s="64"/>
      <c r="S3" s="64"/>
      <c r="T3" s="64"/>
      <c r="U3" s="64"/>
      <c r="V3" s="64"/>
    </row>
    <row r="4" spans="1:22" ht="15" customHeight="1" x14ac:dyDescent="0.25">
      <c r="A4" s="14" t="s">
        <v>819</v>
      </c>
      <c r="B4" s="64" t="s">
        <v>5</v>
      </c>
      <c r="C4" s="64"/>
      <c r="D4" s="64"/>
      <c r="E4" s="64"/>
      <c r="F4" s="64"/>
      <c r="G4" s="64"/>
      <c r="H4" s="64"/>
      <c r="I4" s="64"/>
      <c r="J4" s="64"/>
      <c r="K4" s="64"/>
      <c r="L4" s="64"/>
      <c r="M4" s="64"/>
      <c r="N4" s="64"/>
      <c r="O4" s="64"/>
      <c r="P4" s="64"/>
      <c r="Q4" s="64"/>
      <c r="R4" s="64"/>
      <c r="S4" s="64"/>
      <c r="T4" s="64"/>
      <c r="U4" s="64"/>
      <c r="V4" s="64"/>
    </row>
    <row r="5" spans="1:22" x14ac:dyDescent="0.25">
      <c r="A5" s="14"/>
      <c r="B5" s="66" t="s">
        <v>732</v>
      </c>
      <c r="C5" s="66"/>
      <c r="D5" s="66"/>
      <c r="E5" s="66"/>
      <c r="F5" s="66"/>
      <c r="G5" s="66"/>
      <c r="H5" s="66"/>
      <c r="I5" s="66"/>
      <c r="J5" s="66"/>
      <c r="K5" s="66"/>
      <c r="L5" s="66"/>
      <c r="M5" s="66"/>
      <c r="N5" s="66"/>
      <c r="O5" s="66"/>
      <c r="P5" s="66"/>
      <c r="Q5" s="66"/>
      <c r="R5" s="66"/>
      <c r="S5" s="66"/>
      <c r="T5" s="66"/>
      <c r="U5" s="66"/>
      <c r="V5" s="66"/>
    </row>
    <row r="6" spans="1:22" ht="15.75" x14ac:dyDescent="0.25">
      <c r="A6" s="14"/>
      <c r="B6" s="67"/>
      <c r="C6" s="67"/>
      <c r="D6" s="67"/>
      <c r="E6" s="67"/>
      <c r="F6" s="67"/>
      <c r="G6" s="67"/>
      <c r="H6" s="67"/>
      <c r="I6" s="67"/>
      <c r="J6" s="67"/>
      <c r="K6" s="67"/>
      <c r="L6" s="67"/>
      <c r="M6" s="67"/>
      <c r="N6" s="67"/>
      <c r="O6" s="67"/>
      <c r="P6" s="67"/>
      <c r="Q6" s="67"/>
      <c r="R6" s="67"/>
      <c r="S6" s="67"/>
      <c r="T6" s="67"/>
      <c r="U6" s="67"/>
      <c r="V6" s="67"/>
    </row>
    <row r="7" spans="1:22" x14ac:dyDescent="0.25">
      <c r="A7" s="14"/>
      <c r="B7" s="13"/>
      <c r="C7" s="13"/>
      <c r="D7" s="13"/>
      <c r="E7" s="13"/>
      <c r="F7" s="13"/>
      <c r="G7" s="13"/>
      <c r="H7" s="13"/>
      <c r="I7" s="13"/>
      <c r="J7" s="13"/>
      <c r="K7" s="13"/>
      <c r="L7" s="13"/>
      <c r="M7" s="13"/>
      <c r="N7" s="13"/>
      <c r="O7" s="13"/>
      <c r="P7" s="13"/>
      <c r="Q7" s="13"/>
      <c r="R7" s="13"/>
    </row>
    <row r="8" spans="1:22" ht="15.75" thickBot="1" x14ac:dyDescent="0.3">
      <c r="A8" s="14"/>
      <c r="B8" s="18"/>
      <c r="C8" s="18" t="s">
        <v>248</v>
      </c>
      <c r="D8" s="57" t="s">
        <v>325</v>
      </c>
      <c r="E8" s="57"/>
      <c r="F8" s="57"/>
      <c r="G8" s="57"/>
      <c r="H8" s="57"/>
      <c r="I8" s="57"/>
      <c r="J8" s="57"/>
      <c r="K8" s="57"/>
      <c r="L8" s="57"/>
      <c r="M8" s="57"/>
      <c r="N8" s="57"/>
      <c r="O8" s="57"/>
      <c r="P8" s="57"/>
      <c r="Q8" s="57"/>
      <c r="R8" s="18"/>
    </row>
    <row r="9" spans="1:22" x14ac:dyDescent="0.25">
      <c r="A9" s="14"/>
      <c r="B9" s="59" t="s">
        <v>251</v>
      </c>
      <c r="C9" s="59" t="s">
        <v>248</v>
      </c>
      <c r="D9" s="61" t="s">
        <v>733</v>
      </c>
      <c r="E9" s="61"/>
      <c r="F9" s="62"/>
      <c r="G9" s="62" t="s">
        <v>248</v>
      </c>
      <c r="H9" s="61" t="s">
        <v>734</v>
      </c>
      <c r="I9" s="61"/>
      <c r="J9" s="62"/>
      <c r="K9" s="62" t="s">
        <v>248</v>
      </c>
      <c r="L9" s="61" t="s">
        <v>735</v>
      </c>
      <c r="M9" s="61"/>
      <c r="N9" s="62"/>
      <c r="O9" s="62" t="s">
        <v>248</v>
      </c>
      <c r="P9" s="61" t="s">
        <v>736</v>
      </c>
      <c r="Q9" s="61"/>
      <c r="R9" s="59"/>
    </row>
    <row r="10" spans="1:22" x14ac:dyDescent="0.25">
      <c r="A10" s="14"/>
      <c r="B10" s="59"/>
      <c r="C10" s="59"/>
      <c r="D10" s="60"/>
      <c r="E10" s="60"/>
      <c r="F10" s="59"/>
      <c r="G10" s="59"/>
      <c r="H10" s="60"/>
      <c r="I10" s="60"/>
      <c r="J10" s="59"/>
      <c r="K10" s="59"/>
      <c r="L10" s="60"/>
      <c r="M10" s="60"/>
      <c r="N10" s="59"/>
      <c r="O10" s="59"/>
      <c r="P10" s="60" t="s">
        <v>737</v>
      </c>
      <c r="Q10" s="60"/>
      <c r="R10" s="59"/>
    </row>
    <row r="11" spans="1:22" ht="15.75" thickBot="1" x14ac:dyDescent="0.3">
      <c r="A11" s="14"/>
      <c r="B11" s="59"/>
      <c r="C11" s="59"/>
      <c r="D11" s="57"/>
      <c r="E11" s="57"/>
      <c r="F11" s="59"/>
      <c r="G11" s="59"/>
      <c r="H11" s="57"/>
      <c r="I11" s="57"/>
      <c r="J11" s="59"/>
      <c r="K11" s="59"/>
      <c r="L11" s="57"/>
      <c r="M11" s="57"/>
      <c r="N11" s="59"/>
      <c r="O11" s="59"/>
      <c r="P11" s="57" t="s">
        <v>738</v>
      </c>
      <c r="Q11" s="57"/>
      <c r="R11" s="59"/>
    </row>
    <row r="12" spans="1:22" x14ac:dyDescent="0.25">
      <c r="A12" s="14"/>
      <c r="B12" s="56" t="s">
        <v>739</v>
      </c>
      <c r="C12" s="23" t="s">
        <v>248</v>
      </c>
      <c r="D12" s="23"/>
      <c r="E12" s="23"/>
      <c r="F12" s="23"/>
      <c r="G12" s="23" t="s">
        <v>248</v>
      </c>
      <c r="H12" s="23"/>
      <c r="I12" s="23"/>
      <c r="J12" s="23"/>
      <c r="K12" s="23" t="s">
        <v>248</v>
      </c>
      <c r="L12" s="23"/>
      <c r="M12" s="23"/>
      <c r="N12" s="23"/>
      <c r="O12" s="23" t="s">
        <v>248</v>
      </c>
      <c r="P12" s="23"/>
      <c r="Q12" s="23"/>
      <c r="R12" s="23"/>
    </row>
    <row r="13" spans="1:22" x14ac:dyDescent="0.25">
      <c r="A13" s="14"/>
      <c r="B13" s="39" t="s">
        <v>740</v>
      </c>
      <c r="C13" s="13" t="s">
        <v>248</v>
      </c>
      <c r="D13" s="13"/>
      <c r="E13" s="13"/>
      <c r="F13" s="13"/>
      <c r="G13" s="13" t="s">
        <v>248</v>
      </c>
      <c r="H13" s="13"/>
      <c r="I13" s="13"/>
      <c r="J13" s="13"/>
      <c r="K13" s="13" t="s">
        <v>248</v>
      </c>
      <c r="L13" s="13"/>
      <c r="M13" s="13"/>
      <c r="N13" s="13"/>
      <c r="O13" s="13" t="s">
        <v>248</v>
      </c>
      <c r="P13" s="13"/>
      <c r="Q13" s="13"/>
      <c r="R13" s="13"/>
    </row>
    <row r="14" spans="1:22" x14ac:dyDescent="0.25">
      <c r="A14" s="14"/>
      <c r="B14" s="98" t="s">
        <v>326</v>
      </c>
      <c r="C14" s="23" t="s">
        <v>248</v>
      </c>
      <c r="D14" s="26" t="s">
        <v>262</v>
      </c>
      <c r="E14" s="28">
        <v>4747</v>
      </c>
      <c r="F14" s="30" t="s">
        <v>248</v>
      </c>
      <c r="G14" s="23" t="s">
        <v>248</v>
      </c>
      <c r="H14" s="30" t="s">
        <v>262</v>
      </c>
      <c r="I14" s="34" t="s">
        <v>263</v>
      </c>
      <c r="J14" s="30" t="s">
        <v>248</v>
      </c>
      <c r="K14" s="23" t="s">
        <v>248</v>
      </c>
      <c r="L14" s="30" t="s">
        <v>262</v>
      </c>
      <c r="M14" s="34" t="s">
        <v>263</v>
      </c>
      <c r="N14" s="30" t="s">
        <v>248</v>
      </c>
      <c r="O14" s="23" t="s">
        <v>248</v>
      </c>
      <c r="P14" s="26" t="s">
        <v>262</v>
      </c>
      <c r="Q14" s="28">
        <v>4747</v>
      </c>
      <c r="R14" s="30" t="s">
        <v>248</v>
      </c>
    </row>
    <row r="15" spans="1:22" ht="25.5" x14ac:dyDescent="0.25">
      <c r="A15" s="14"/>
      <c r="B15" s="97" t="s">
        <v>327</v>
      </c>
      <c r="C15" s="13" t="s">
        <v>248</v>
      </c>
      <c r="D15" s="42"/>
      <c r="E15" s="54" t="s">
        <v>263</v>
      </c>
      <c r="F15" s="42" t="s">
        <v>248</v>
      </c>
      <c r="G15" s="13" t="s">
        <v>248</v>
      </c>
      <c r="H15" s="11"/>
      <c r="I15" s="41">
        <v>123386</v>
      </c>
      <c r="J15" s="42" t="s">
        <v>248</v>
      </c>
      <c r="K15" s="13" t="s">
        <v>248</v>
      </c>
      <c r="L15" s="42"/>
      <c r="M15" s="54" t="s">
        <v>263</v>
      </c>
      <c r="N15" s="42" t="s">
        <v>248</v>
      </c>
      <c r="O15" s="13" t="s">
        <v>248</v>
      </c>
      <c r="P15" s="11"/>
      <c r="Q15" s="41">
        <v>123386</v>
      </c>
      <c r="R15" s="42" t="s">
        <v>248</v>
      </c>
    </row>
    <row r="16" spans="1:22" x14ac:dyDescent="0.25">
      <c r="A16" s="14"/>
      <c r="B16" s="98" t="s">
        <v>328</v>
      </c>
      <c r="C16" s="23" t="s">
        <v>248</v>
      </c>
      <c r="D16" s="30"/>
      <c r="E16" s="34" t="s">
        <v>263</v>
      </c>
      <c r="F16" s="30" t="s">
        <v>248</v>
      </c>
      <c r="G16" s="23" t="s">
        <v>248</v>
      </c>
      <c r="H16" s="26"/>
      <c r="I16" s="28">
        <v>107897</v>
      </c>
      <c r="J16" s="30" t="s">
        <v>248</v>
      </c>
      <c r="K16" s="23" t="s">
        <v>248</v>
      </c>
      <c r="L16" s="30"/>
      <c r="M16" s="34" t="s">
        <v>263</v>
      </c>
      <c r="N16" s="30" t="s">
        <v>248</v>
      </c>
      <c r="O16" s="23" t="s">
        <v>248</v>
      </c>
      <c r="P16" s="26"/>
      <c r="Q16" s="28">
        <v>107897</v>
      </c>
      <c r="R16" s="30" t="s">
        <v>248</v>
      </c>
    </row>
    <row r="17" spans="1:18" ht="25.5" x14ac:dyDescent="0.25">
      <c r="A17" s="14"/>
      <c r="B17" s="97" t="s">
        <v>329</v>
      </c>
      <c r="C17" s="13" t="s">
        <v>248</v>
      </c>
      <c r="D17" s="42"/>
      <c r="E17" s="54" t="s">
        <v>263</v>
      </c>
      <c r="F17" s="42" t="s">
        <v>248</v>
      </c>
      <c r="G17" s="13" t="s">
        <v>248</v>
      </c>
      <c r="H17" s="11"/>
      <c r="I17" s="41">
        <v>21598</v>
      </c>
      <c r="J17" s="42" t="s">
        <v>248</v>
      </c>
      <c r="K17" s="13" t="s">
        <v>248</v>
      </c>
      <c r="L17" s="42"/>
      <c r="M17" s="54" t="s">
        <v>263</v>
      </c>
      <c r="N17" s="42" t="s">
        <v>248</v>
      </c>
      <c r="O17" s="13" t="s">
        <v>248</v>
      </c>
      <c r="P17" s="11"/>
      <c r="Q17" s="41">
        <v>21598</v>
      </c>
      <c r="R17" s="42" t="s">
        <v>248</v>
      </c>
    </row>
    <row r="18" spans="1:18" x14ac:dyDescent="0.25">
      <c r="A18" s="14"/>
      <c r="B18" s="98" t="s">
        <v>330</v>
      </c>
      <c r="C18" s="23" t="s">
        <v>248</v>
      </c>
      <c r="D18" s="30"/>
      <c r="E18" s="34" t="s">
        <v>263</v>
      </c>
      <c r="F18" s="30" t="s">
        <v>248</v>
      </c>
      <c r="G18" s="23" t="s">
        <v>248</v>
      </c>
      <c r="H18" s="26"/>
      <c r="I18" s="28">
        <v>6970</v>
      </c>
      <c r="J18" s="30" t="s">
        <v>248</v>
      </c>
      <c r="K18" s="23" t="s">
        <v>248</v>
      </c>
      <c r="L18" s="30"/>
      <c r="M18" s="34" t="s">
        <v>263</v>
      </c>
      <c r="N18" s="30" t="s">
        <v>248</v>
      </c>
      <c r="O18" s="23" t="s">
        <v>248</v>
      </c>
      <c r="P18" s="26"/>
      <c r="Q18" s="28">
        <v>6970</v>
      </c>
      <c r="R18" s="30" t="s">
        <v>248</v>
      </c>
    </row>
    <row r="19" spans="1:18" x14ac:dyDescent="0.25">
      <c r="A19" s="14"/>
      <c r="B19" s="97" t="s">
        <v>331</v>
      </c>
      <c r="C19" s="13" t="s">
        <v>248</v>
      </c>
      <c r="D19" s="42"/>
      <c r="E19" s="54" t="s">
        <v>263</v>
      </c>
      <c r="F19" s="42" t="s">
        <v>248</v>
      </c>
      <c r="G19" s="13" t="s">
        <v>248</v>
      </c>
      <c r="H19" s="11"/>
      <c r="I19" s="41">
        <v>36340</v>
      </c>
      <c r="J19" s="42" t="s">
        <v>248</v>
      </c>
      <c r="K19" s="13" t="s">
        <v>248</v>
      </c>
      <c r="L19" s="42"/>
      <c r="M19" s="54" t="s">
        <v>263</v>
      </c>
      <c r="N19" s="42" t="s">
        <v>248</v>
      </c>
      <c r="O19" s="13" t="s">
        <v>248</v>
      </c>
      <c r="P19" s="11"/>
      <c r="Q19" s="41">
        <v>36340</v>
      </c>
      <c r="R19" s="42" t="s">
        <v>248</v>
      </c>
    </row>
    <row r="20" spans="1:18" x14ac:dyDescent="0.25">
      <c r="A20" s="14"/>
      <c r="B20" s="98" t="s">
        <v>741</v>
      </c>
      <c r="C20" s="23" t="s">
        <v>248</v>
      </c>
      <c r="D20" s="26"/>
      <c r="E20" s="28">
        <v>12589</v>
      </c>
      <c r="F20" s="30" t="s">
        <v>248</v>
      </c>
      <c r="G20" s="23" t="s">
        <v>248</v>
      </c>
      <c r="H20" s="30"/>
      <c r="I20" s="34" t="s">
        <v>263</v>
      </c>
      <c r="J20" s="30" t="s">
        <v>248</v>
      </c>
      <c r="K20" s="23" t="s">
        <v>248</v>
      </c>
      <c r="L20" s="30"/>
      <c r="M20" s="34" t="s">
        <v>263</v>
      </c>
      <c r="N20" s="30" t="s">
        <v>248</v>
      </c>
      <c r="O20" s="23" t="s">
        <v>248</v>
      </c>
      <c r="P20" s="26"/>
      <c r="Q20" s="28">
        <v>12589</v>
      </c>
      <c r="R20" s="30" t="s">
        <v>248</v>
      </c>
    </row>
    <row r="21" spans="1:18" ht="15.75" thickBot="1" x14ac:dyDescent="0.3">
      <c r="A21" s="14"/>
      <c r="B21" s="97" t="s">
        <v>742</v>
      </c>
      <c r="C21" s="13" t="s">
        <v>248</v>
      </c>
      <c r="D21" s="11"/>
      <c r="E21" s="41">
        <v>2401</v>
      </c>
      <c r="F21" s="42" t="s">
        <v>248</v>
      </c>
      <c r="G21" s="13" t="s">
        <v>248</v>
      </c>
      <c r="H21" s="42"/>
      <c r="I21" s="54" t="s">
        <v>263</v>
      </c>
      <c r="J21" s="42" t="s">
        <v>248</v>
      </c>
      <c r="K21" s="13" t="s">
        <v>248</v>
      </c>
      <c r="L21" s="42"/>
      <c r="M21" s="54" t="s">
        <v>263</v>
      </c>
      <c r="N21" s="42" t="s">
        <v>248</v>
      </c>
      <c r="O21" s="13" t="s">
        <v>248</v>
      </c>
      <c r="P21" s="11"/>
      <c r="Q21" s="41">
        <v>2401</v>
      </c>
      <c r="R21" s="42" t="s">
        <v>248</v>
      </c>
    </row>
    <row r="22" spans="1:18" x14ac:dyDescent="0.25">
      <c r="A22" s="14"/>
      <c r="B22" s="47"/>
      <c r="C22" s="47" t="s">
        <v>248</v>
      </c>
      <c r="D22" s="48"/>
      <c r="E22" s="48"/>
      <c r="F22" s="47"/>
      <c r="G22" s="47" t="s">
        <v>248</v>
      </c>
      <c r="H22" s="48"/>
      <c r="I22" s="48"/>
      <c r="J22" s="47"/>
      <c r="K22" s="47" t="s">
        <v>248</v>
      </c>
      <c r="L22" s="48"/>
      <c r="M22" s="48"/>
      <c r="N22" s="47"/>
      <c r="O22" s="47" t="s">
        <v>248</v>
      </c>
      <c r="P22" s="48"/>
      <c r="Q22" s="48"/>
      <c r="R22" s="47"/>
    </row>
    <row r="23" spans="1:18" x14ac:dyDescent="0.25">
      <c r="A23" s="14"/>
      <c r="B23" s="128" t="s">
        <v>743</v>
      </c>
      <c r="C23" s="50" t="s">
        <v>248</v>
      </c>
      <c r="D23" s="26"/>
      <c r="E23" s="28">
        <v>19737</v>
      </c>
      <c r="F23" s="30" t="s">
        <v>248</v>
      </c>
      <c r="G23" s="50" t="s">
        <v>248</v>
      </c>
      <c r="H23" s="26"/>
      <c r="I23" s="28">
        <v>296191</v>
      </c>
      <c r="J23" s="30" t="s">
        <v>248</v>
      </c>
      <c r="K23" s="50" t="s">
        <v>248</v>
      </c>
      <c r="L23" s="30"/>
      <c r="M23" s="34" t="s">
        <v>263</v>
      </c>
      <c r="N23" s="30" t="s">
        <v>248</v>
      </c>
      <c r="O23" s="50" t="s">
        <v>248</v>
      </c>
      <c r="P23" s="26"/>
      <c r="Q23" s="28">
        <v>315928</v>
      </c>
      <c r="R23" s="30" t="s">
        <v>248</v>
      </c>
    </row>
    <row r="24" spans="1:18" x14ac:dyDescent="0.25">
      <c r="A24" s="14"/>
      <c r="B24" s="39" t="s">
        <v>699</v>
      </c>
      <c r="C24" s="18" t="s">
        <v>248</v>
      </c>
      <c r="D24" s="42"/>
      <c r="E24" s="54" t="s">
        <v>263</v>
      </c>
      <c r="F24" s="42" t="s">
        <v>248</v>
      </c>
      <c r="G24" s="18" t="s">
        <v>248</v>
      </c>
      <c r="H24" s="11"/>
      <c r="I24" s="44">
        <v>419</v>
      </c>
      <c r="J24" s="42" t="s">
        <v>248</v>
      </c>
      <c r="K24" s="18" t="s">
        <v>248</v>
      </c>
      <c r="L24" s="42"/>
      <c r="M24" s="54" t="s">
        <v>263</v>
      </c>
      <c r="N24" s="42" t="s">
        <v>248</v>
      </c>
      <c r="O24" s="18" t="s">
        <v>248</v>
      </c>
      <c r="P24" s="11"/>
      <c r="Q24" s="44">
        <v>419</v>
      </c>
      <c r="R24" s="42" t="s">
        <v>248</v>
      </c>
    </row>
    <row r="25" spans="1:18" ht="15.75" thickBot="1" x14ac:dyDescent="0.3">
      <c r="A25" s="14"/>
      <c r="B25" s="25" t="s">
        <v>701</v>
      </c>
      <c r="C25" s="50" t="s">
        <v>248</v>
      </c>
      <c r="D25" s="30"/>
      <c r="E25" s="34" t="s">
        <v>263</v>
      </c>
      <c r="F25" s="30" t="s">
        <v>248</v>
      </c>
      <c r="G25" s="50" t="s">
        <v>248</v>
      </c>
      <c r="H25" s="26"/>
      <c r="I25" s="32">
        <v>12</v>
      </c>
      <c r="J25" s="30" t="s">
        <v>248</v>
      </c>
      <c r="K25" s="50" t="s">
        <v>248</v>
      </c>
      <c r="L25" s="30"/>
      <c r="M25" s="34" t="s">
        <v>263</v>
      </c>
      <c r="N25" s="30" t="s">
        <v>248</v>
      </c>
      <c r="O25" s="50" t="s">
        <v>248</v>
      </c>
      <c r="P25" s="26"/>
      <c r="Q25" s="32">
        <v>12</v>
      </c>
      <c r="R25" s="30" t="s">
        <v>248</v>
      </c>
    </row>
    <row r="26" spans="1:18" x14ac:dyDescent="0.25">
      <c r="A26" s="14"/>
      <c r="B26" s="47"/>
      <c r="C26" s="47" t="s">
        <v>248</v>
      </c>
      <c r="D26" s="48"/>
      <c r="E26" s="48"/>
      <c r="F26" s="47"/>
      <c r="G26" s="47" t="s">
        <v>248</v>
      </c>
      <c r="H26" s="48"/>
      <c r="I26" s="48"/>
      <c r="J26" s="47"/>
      <c r="K26" s="47" t="s">
        <v>248</v>
      </c>
      <c r="L26" s="48"/>
      <c r="M26" s="48"/>
      <c r="N26" s="47"/>
      <c r="O26" s="47" t="s">
        <v>248</v>
      </c>
      <c r="P26" s="48"/>
      <c r="Q26" s="48"/>
      <c r="R26" s="47"/>
    </row>
    <row r="27" spans="1:18" ht="15.75" thickBot="1" x14ac:dyDescent="0.3">
      <c r="A27" s="14"/>
      <c r="B27" s="129" t="s">
        <v>43</v>
      </c>
      <c r="C27" s="18" t="s">
        <v>248</v>
      </c>
      <c r="D27" s="11" t="s">
        <v>262</v>
      </c>
      <c r="E27" s="41">
        <v>19737</v>
      </c>
      <c r="F27" s="42" t="s">
        <v>248</v>
      </c>
      <c r="G27" s="18" t="s">
        <v>248</v>
      </c>
      <c r="H27" s="11" t="s">
        <v>262</v>
      </c>
      <c r="I27" s="41">
        <v>296622</v>
      </c>
      <c r="J27" s="42" t="s">
        <v>248</v>
      </c>
      <c r="K27" s="18" t="s">
        <v>248</v>
      </c>
      <c r="L27" s="42" t="s">
        <v>262</v>
      </c>
      <c r="M27" s="54" t="s">
        <v>263</v>
      </c>
      <c r="N27" s="42" t="s">
        <v>248</v>
      </c>
      <c r="O27" s="18" t="s">
        <v>248</v>
      </c>
      <c r="P27" s="11" t="s">
        <v>262</v>
      </c>
      <c r="Q27" s="41">
        <v>316359</v>
      </c>
      <c r="R27" s="42" t="s">
        <v>248</v>
      </c>
    </row>
    <row r="28" spans="1:18" ht="15.75" thickTop="1" x14ac:dyDescent="0.25">
      <c r="A28" s="14"/>
      <c r="B28" s="47"/>
      <c r="C28" s="47" t="s">
        <v>248</v>
      </c>
      <c r="D28" s="51"/>
      <c r="E28" s="51"/>
      <c r="F28" s="47"/>
      <c r="G28" s="47" t="s">
        <v>248</v>
      </c>
      <c r="H28" s="51"/>
      <c r="I28" s="51"/>
      <c r="J28" s="47"/>
      <c r="K28" s="47" t="s">
        <v>248</v>
      </c>
      <c r="L28" s="51"/>
      <c r="M28" s="51"/>
      <c r="N28" s="47"/>
      <c r="O28" s="47" t="s">
        <v>248</v>
      </c>
      <c r="P28" s="51"/>
      <c r="Q28" s="51"/>
      <c r="R28" s="47"/>
    </row>
    <row r="29" spans="1:18" x14ac:dyDescent="0.25">
      <c r="A29" s="14"/>
      <c r="B29" s="56" t="s">
        <v>744</v>
      </c>
      <c r="C29" s="50" t="s">
        <v>248</v>
      </c>
      <c r="D29" s="23"/>
      <c r="E29" s="23"/>
      <c r="F29" s="23"/>
      <c r="G29" s="50" t="s">
        <v>248</v>
      </c>
      <c r="H29" s="23"/>
      <c r="I29" s="23"/>
      <c r="J29" s="23"/>
      <c r="K29" s="50" t="s">
        <v>248</v>
      </c>
      <c r="L29" s="23"/>
      <c r="M29" s="23"/>
      <c r="N29" s="23"/>
      <c r="O29" s="50" t="s">
        <v>248</v>
      </c>
      <c r="P29" s="23"/>
      <c r="Q29" s="23"/>
      <c r="R29" s="23"/>
    </row>
    <row r="30" spans="1:18" ht="15.75" thickBot="1" x14ac:dyDescent="0.3">
      <c r="A30" s="14"/>
      <c r="B30" s="39" t="s">
        <v>745</v>
      </c>
      <c r="C30" s="18" t="s">
        <v>248</v>
      </c>
      <c r="D30" s="42" t="s">
        <v>262</v>
      </c>
      <c r="E30" s="54" t="s">
        <v>263</v>
      </c>
      <c r="F30" s="42" t="s">
        <v>248</v>
      </c>
      <c r="G30" s="18" t="s">
        <v>248</v>
      </c>
      <c r="H30" s="42" t="s">
        <v>262</v>
      </c>
      <c r="I30" s="54" t="s">
        <v>263</v>
      </c>
      <c r="J30" s="42" t="s">
        <v>248</v>
      </c>
      <c r="K30" s="18" t="s">
        <v>248</v>
      </c>
      <c r="L30" s="11" t="s">
        <v>262</v>
      </c>
      <c r="M30" s="41">
        <v>6284</v>
      </c>
      <c r="N30" s="42" t="s">
        <v>248</v>
      </c>
      <c r="O30" s="18" t="s">
        <v>248</v>
      </c>
      <c r="P30" s="11" t="s">
        <v>262</v>
      </c>
      <c r="Q30" s="41">
        <v>6284</v>
      </c>
      <c r="R30" s="42" t="s">
        <v>248</v>
      </c>
    </row>
    <row r="31" spans="1:18" x14ac:dyDescent="0.25">
      <c r="A31" s="14"/>
      <c r="B31" s="47"/>
      <c r="C31" s="47" t="s">
        <v>248</v>
      </c>
      <c r="D31" s="48"/>
      <c r="E31" s="48"/>
      <c r="F31" s="47"/>
      <c r="G31" s="47" t="s">
        <v>248</v>
      </c>
      <c r="H31" s="48"/>
      <c r="I31" s="48"/>
      <c r="J31" s="47"/>
      <c r="K31" s="47" t="s">
        <v>248</v>
      </c>
      <c r="L31" s="48"/>
      <c r="M31" s="48"/>
      <c r="N31" s="47"/>
      <c r="O31" s="47" t="s">
        <v>248</v>
      </c>
      <c r="P31" s="48"/>
      <c r="Q31" s="48"/>
      <c r="R31" s="47"/>
    </row>
    <row r="32" spans="1:18" ht="15.75" thickBot="1" x14ac:dyDescent="0.3">
      <c r="A32" s="14"/>
      <c r="B32" s="128" t="s">
        <v>53</v>
      </c>
      <c r="C32" s="50" t="s">
        <v>248</v>
      </c>
      <c r="D32" s="30" t="s">
        <v>262</v>
      </c>
      <c r="E32" s="34" t="s">
        <v>263</v>
      </c>
      <c r="F32" s="30" t="s">
        <v>248</v>
      </c>
      <c r="G32" s="50" t="s">
        <v>248</v>
      </c>
      <c r="H32" s="30" t="s">
        <v>262</v>
      </c>
      <c r="I32" s="34" t="s">
        <v>263</v>
      </c>
      <c r="J32" s="30" t="s">
        <v>248</v>
      </c>
      <c r="K32" s="50" t="s">
        <v>248</v>
      </c>
      <c r="L32" s="26" t="s">
        <v>262</v>
      </c>
      <c r="M32" s="28">
        <v>6284</v>
      </c>
      <c r="N32" s="30" t="s">
        <v>248</v>
      </c>
      <c r="O32" s="50" t="s">
        <v>248</v>
      </c>
      <c r="P32" s="26" t="s">
        <v>262</v>
      </c>
      <c r="Q32" s="28">
        <v>6284</v>
      </c>
      <c r="R32" s="30" t="s">
        <v>248</v>
      </c>
    </row>
    <row r="33" spans="1:22" ht="15.75" thickTop="1" x14ac:dyDescent="0.25">
      <c r="A33" s="14"/>
      <c r="B33" s="47"/>
      <c r="C33" s="47" t="s">
        <v>248</v>
      </c>
      <c r="D33" s="51"/>
      <c r="E33" s="51"/>
      <c r="F33" s="47"/>
      <c r="G33" s="47" t="s">
        <v>248</v>
      </c>
      <c r="H33" s="51"/>
      <c r="I33" s="51"/>
      <c r="J33" s="47"/>
      <c r="K33" s="47" t="s">
        <v>248</v>
      </c>
      <c r="L33" s="51"/>
      <c r="M33" s="51"/>
      <c r="N33" s="47"/>
      <c r="O33" s="47" t="s">
        <v>248</v>
      </c>
      <c r="P33" s="51"/>
      <c r="Q33" s="51"/>
      <c r="R33" s="47"/>
    </row>
    <row r="34" spans="1:22" ht="15.75" x14ac:dyDescent="0.25">
      <c r="A34" s="14"/>
      <c r="B34" s="67"/>
      <c r="C34" s="67"/>
      <c r="D34" s="67"/>
      <c r="E34" s="67"/>
      <c r="F34" s="67"/>
      <c r="G34" s="67"/>
      <c r="H34" s="67"/>
      <c r="I34" s="67"/>
      <c r="J34" s="67"/>
      <c r="K34" s="67"/>
      <c r="L34" s="67"/>
      <c r="M34" s="67"/>
      <c r="N34" s="67"/>
      <c r="O34" s="67"/>
      <c r="P34" s="67"/>
      <c r="Q34" s="67"/>
      <c r="R34" s="67"/>
      <c r="S34" s="67"/>
      <c r="T34" s="67"/>
      <c r="U34" s="67"/>
      <c r="V34" s="67"/>
    </row>
    <row r="35" spans="1:22" x14ac:dyDescent="0.25">
      <c r="A35" s="14"/>
      <c r="B35" s="13"/>
      <c r="C35" s="13"/>
      <c r="D35" s="13"/>
      <c r="E35" s="13"/>
      <c r="F35" s="13"/>
      <c r="G35" s="13"/>
      <c r="H35" s="13"/>
      <c r="I35" s="13"/>
      <c r="J35" s="13"/>
      <c r="K35" s="13"/>
      <c r="L35" s="13"/>
      <c r="M35" s="13"/>
      <c r="N35" s="13"/>
      <c r="O35" s="13"/>
      <c r="P35" s="13"/>
      <c r="Q35" s="13"/>
      <c r="R35" s="13"/>
    </row>
    <row r="36" spans="1:22" ht="15.75" thickBot="1" x14ac:dyDescent="0.3">
      <c r="A36" s="14"/>
      <c r="B36" s="18"/>
      <c r="C36" s="18" t="s">
        <v>248</v>
      </c>
      <c r="D36" s="57" t="s">
        <v>334</v>
      </c>
      <c r="E36" s="57"/>
      <c r="F36" s="57"/>
      <c r="G36" s="57"/>
      <c r="H36" s="57"/>
      <c r="I36" s="57"/>
      <c r="J36" s="57"/>
      <c r="K36" s="57"/>
      <c r="L36" s="57"/>
      <c r="M36" s="57"/>
      <c r="N36" s="57"/>
      <c r="O36" s="57"/>
      <c r="P36" s="57"/>
      <c r="Q36" s="57"/>
      <c r="R36" s="18"/>
    </row>
    <row r="37" spans="1:22" x14ac:dyDescent="0.25">
      <c r="A37" s="14"/>
      <c r="B37" s="59" t="s">
        <v>251</v>
      </c>
      <c r="C37" s="59" t="s">
        <v>248</v>
      </c>
      <c r="D37" s="61" t="s">
        <v>733</v>
      </c>
      <c r="E37" s="61"/>
      <c r="F37" s="62"/>
      <c r="G37" s="62" t="s">
        <v>248</v>
      </c>
      <c r="H37" s="61" t="s">
        <v>734</v>
      </c>
      <c r="I37" s="61"/>
      <c r="J37" s="62"/>
      <c r="K37" s="62" t="s">
        <v>248</v>
      </c>
      <c r="L37" s="61" t="s">
        <v>746</v>
      </c>
      <c r="M37" s="61"/>
      <c r="N37" s="62"/>
      <c r="O37" s="62" t="s">
        <v>248</v>
      </c>
      <c r="P37" s="61" t="s">
        <v>736</v>
      </c>
      <c r="Q37" s="61"/>
      <c r="R37" s="59"/>
    </row>
    <row r="38" spans="1:22" x14ac:dyDescent="0.25">
      <c r="A38" s="14"/>
      <c r="B38" s="59"/>
      <c r="C38" s="59"/>
      <c r="D38" s="60"/>
      <c r="E38" s="60"/>
      <c r="F38" s="59"/>
      <c r="G38" s="59"/>
      <c r="H38" s="60"/>
      <c r="I38" s="60"/>
      <c r="J38" s="59"/>
      <c r="K38" s="59"/>
      <c r="L38" s="60"/>
      <c r="M38" s="60"/>
      <c r="N38" s="59"/>
      <c r="O38" s="59"/>
      <c r="P38" s="60" t="s">
        <v>737</v>
      </c>
      <c r="Q38" s="60"/>
      <c r="R38" s="59"/>
    </row>
    <row r="39" spans="1:22" ht="15.75" thickBot="1" x14ac:dyDescent="0.3">
      <c r="A39" s="14"/>
      <c r="B39" s="59"/>
      <c r="C39" s="59"/>
      <c r="D39" s="57"/>
      <c r="E39" s="57"/>
      <c r="F39" s="59"/>
      <c r="G39" s="59"/>
      <c r="H39" s="57"/>
      <c r="I39" s="57"/>
      <c r="J39" s="59"/>
      <c r="K39" s="59"/>
      <c r="L39" s="57"/>
      <c r="M39" s="57"/>
      <c r="N39" s="59"/>
      <c r="O39" s="59"/>
      <c r="P39" s="57" t="s">
        <v>738</v>
      </c>
      <c r="Q39" s="57"/>
      <c r="R39" s="59"/>
    </row>
    <row r="40" spans="1:22" x14ac:dyDescent="0.25">
      <c r="A40" s="14"/>
      <c r="B40" s="56" t="s">
        <v>739</v>
      </c>
      <c r="C40" s="23" t="s">
        <v>248</v>
      </c>
      <c r="D40" s="23"/>
      <c r="E40" s="23"/>
      <c r="F40" s="23"/>
      <c r="G40" s="23" t="s">
        <v>248</v>
      </c>
      <c r="H40" s="23"/>
      <c r="I40" s="23"/>
      <c r="J40" s="23"/>
      <c r="K40" s="23" t="s">
        <v>248</v>
      </c>
      <c r="L40" s="23"/>
      <c r="M40" s="23"/>
      <c r="N40" s="23"/>
      <c r="O40" s="23" t="s">
        <v>248</v>
      </c>
      <c r="P40" s="23"/>
      <c r="Q40" s="23"/>
      <c r="R40" s="23"/>
    </row>
    <row r="41" spans="1:22" x14ac:dyDescent="0.25">
      <c r="A41" s="14"/>
      <c r="B41" s="39" t="s">
        <v>740</v>
      </c>
      <c r="C41" s="13" t="s">
        <v>248</v>
      </c>
      <c r="D41" s="13"/>
      <c r="E41" s="13"/>
      <c r="F41" s="13"/>
      <c r="G41" s="13" t="s">
        <v>248</v>
      </c>
      <c r="H41" s="13"/>
      <c r="I41" s="13"/>
      <c r="J41" s="13"/>
      <c r="K41" s="13" t="s">
        <v>248</v>
      </c>
      <c r="L41" s="13"/>
      <c r="M41" s="13"/>
      <c r="N41" s="13"/>
      <c r="O41" s="13" t="s">
        <v>248</v>
      </c>
      <c r="P41" s="13"/>
      <c r="Q41" s="13"/>
      <c r="R41" s="13"/>
    </row>
    <row r="42" spans="1:22" x14ac:dyDescent="0.25">
      <c r="A42" s="14"/>
      <c r="B42" s="98" t="s">
        <v>326</v>
      </c>
      <c r="C42" s="23" t="s">
        <v>248</v>
      </c>
      <c r="D42" s="23" t="s">
        <v>262</v>
      </c>
      <c r="E42" s="35">
        <v>4708</v>
      </c>
      <c r="F42" s="36" t="s">
        <v>248</v>
      </c>
      <c r="G42" s="23" t="s">
        <v>248</v>
      </c>
      <c r="H42" s="36" t="s">
        <v>262</v>
      </c>
      <c r="I42" s="38" t="s">
        <v>263</v>
      </c>
      <c r="J42" s="36" t="s">
        <v>248</v>
      </c>
      <c r="K42" s="23" t="s">
        <v>248</v>
      </c>
      <c r="L42" s="36" t="s">
        <v>262</v>
      </c>
      <c r="M42" s="38" t="s">
        <v>263</v>
      </c>
      <c r="N42" s="36" t="s">
        <v>248</v>
      </c>
      <c r="O42" s="23" t="s">
        <v>248</v>
      </c>
      <c r="P42" s="23" t="s">
        <v>262</v>
      </c>
      <c r="Q42" s="35">
        <v>4708</v>
      </c>
      <c r="R42" s="36" t="s">
        <v>248</v>
      </c>
    </row>
    <row r="43" spans="1:22" ht="25.5" x14ac:dyDescent="0.25">
      <c r="A43" s="14"/>
      <c r="B43" s="97" t="s">
        <v>327</v>
      </c>
      <c r="C43" s="13" t="s">
        <v>248</v>
      </c>
      <c r="D43" s="16"/>
      <c r="E43" s="55" t="s">
        <v>263</v>
      </c>
      <c r="F43" s="16" t="s">
        <v>248</v>
      </c>
      <c r="G43" s="13" t="s">
        <v>248</v>
      </c>
      <c r="H43" s="13"/>
      <c r="I43" s="45">
        <v>128148</v>
      </c>
      <c r="J43" s="16" t="s">
        <v>248</v>
      </c>
      <c r="K43" s="13" t="s">
        <v>248</v>
      </c>
      <c r="L43" s="16"/>
      <c r="M43" s="55" t="s">
        <v>263</v>
      </c>
      <c r="N43" s="16" t="s">
        <v>248</v>
      </c>
      <c r="O43" s="13" t="s">
        <v>248</v>
      </c>
      <c r="P43" s="13"/>
      <c r="Q43" s="45">
        <v>128148</v>
      </c>
      <c r="R43" s="16" t="s">
        <v>248</v>
      </c>
    </row>
    <row r="44" spans="1:22" x14ac:dyDescent="0.25">
      <c r="A44" s="14"/>
      <c r="B44" s="98" t="s">
        <v>328</v>
      </c>
      <c r="C44" s="23" t="s">
        <v>248</v>
      </c>
      <c r="D44" s="36"/>
      <c r="E44" s="38" t="s">
        <v>263</v>
      </c>
      <c r="F44" s="36" t="s">
        <v>248</v>
      </c>
      <c r="G44" s="23" t="s">
        <v>248</v>
      </c>
      <c r="H44" s="23"/>
      <c r="I44" s="35">
        <v>107657</v>
      </c>
      <c r="J44" s="36" t="s">
        <v>248</v>
      </c>
      <c r="K44" s="23" t="s">
        <v>248</v>
      </c>
      <c r="L44" s="36"/>
      <c r="M44" s="38" t="s">
        <v>263</v>
      </c>
      <c r="N44" s="36" t="s">
        <v>248</v>
      </c>
      <c r="O44" s="23" t="s">
        <v>248</v>
      </c>
      <c r="P44" s="23"/>
      <c r="Q44" s="35">
        <v>107657</v>
      </c>
      <c r="R44" s="36" t="s">
        <v>248</v>
      </c>
    </row>
    <row r="45" spans="1:22" ht="25.5" x14ac:dyDescent="0.25">
      <c r="A45" s="14"/>
      <c r="B45" s="97" t="s">
        <v>329</v>
      </c>
      <c r="C45" s="13" t="s">
        <v>248</v>
      </c>
      <c r="D45" s="16"/>
      <c r="E45" s="55" t="s">
        <v>263</v>
      </c>
      <c r="F45" s="16" t="s">
        <v>248</v>
      </c>
      <c r="G45" s="13" t="s">
        <v>248</v>
      </c>
      <c r="H45" s="13"/>
      <c r="I45" s="45">
        <v>35480</v>
      </c>
      <c r="J45" s="16" t="s">
        <v>248</v>
      </c>
      <c r="K45" s="13" t="s">
        <v>248</v>
      </c>
      <c r="L45" s="16"/>
      <c r="M45" s="55" t="s">
        <v>263</v>
      </c>
      <c r="N45" s="16" t="s">
        <v>248</v>
      </c>
      <c r="O45" s="13" t="s">
        <v>248</v>
      </c>
      <c r="P45" s="13"/>
      <c r="Q45" s="45">
        <v>35480</v>
      </c>
      <c r="R45" s="16" t="s">
        <v>248</v>
      </c>
    </row>
    <row r="46" spans="1:22" x14ac:dyDescent="0.25">
      <c r="A46" s="14"/>
      <c r="B46" s="98" t="s">
        <v>330</v>
      </c>
      <c r="C46" s="23" t="s">
        <v>248</v>
      </c>
      <c r="D46" s="36"/>
      <c r="E46" s="38" t="s">
        <v>263</v>
      </c>
      <c r="F46" s="36" t="s">
        <v>248</v>
      </c>
      <c r="G46" s="23" t="s">
        <v>248</v>
      </c>
      <c r="H46" s="23"/>
      <c r="I46" s="35">
        <v>7201</v>
      </c>
      <c r="J46" s="36" t="s">
        <v>248</v>
      </c>
      <c r="K46" s="23" t="s">
        <v>248</v>
      </c>
      <c r="L46" s="36"/>
      <c r="M46" s="38" t="s">
        <v>263</v>
      </c>
      <c r="N46" s="36" t="s">
        <v>248</v>
      </c>
      <c r="O46" s="23" t="s">
        <v>248</v>
      </c>
      <c r="P46" s="23"/>
      <c r="Q46" s="35">
        <v>7201</v>
      </c>
      <c r="R46" s="36" t="s">
        <v>248</v>
      </c>
    </row>
    <row r="47" spans="1:22" x14ac:dyDescent="0.25">
      <c r="A47" s="14"/>
      <c r="B47" s="97" t="s">
        <v>331</v>
      </c>
      <c r="C47" s="13" t="s">
        <v>248</v>
      </c>
      <c r="D47" s="16"/>
      <c r="E47" s="55" t="s">
        <v>263</v>
      </c>
      <c r="F47" s="16" t="s">
        <v>248</v>
      </c>
      <c r="G47" s="13" t="s">
        <v>248</v>
      </c>
      <c r="H47" s="13"/>
      <c r="I47" s="45">
        <v>33840</v>
      </c>
      <c r="J47" s="16" t="s">
        <v>248</v>
      </c>
      <c r="K47" s="13" t="s">
        <v>248</v>
      </c>
      <c r="L47" s="16"/>
      <c r="M47" s="55" t="s">
        <v>263</v>
      </c>
      <c r="N47" s="16" t="s">
        <v>248</v>
      </c>
      <c r="O47" s="13" t="s">
        <v>248</v>
      </c>
      <c r="P47" s="13"/>
      <c r="Q47" s="45">
        <v>33840</v>
      </c>
      <c r="R47" s="16" t="s">
        <v>248</v>
      </c>
    </row>
    <row r="48" spans="1:22" x14ac:dyDescent="0.25">
      <c r="A48" s="14"/>
      <c r="B48" s="98" t="s">
        <v>741</v>
      </c>
      <c r="C48" s="23" t="s">
        <v>248</v>
      </c>
      <c r="D48" s="23"/>
      <c r="E48" s="35">
        <v>16900</v>
      </c>
      <c r="F48" s="36" t="s">
        <v>248</v>
      </c>
      <c r="G48" s="23" t="s">
        <v>248</v>
      </c>
      <c r="H48" s="36"/>
      <c r="I48" s="38" t="s">
        <v>263</v>
      </c>
      <c r="J48" s="36" t="s">
        <v>248</v>
      </c>
      <c r="K48" s="23" t="s">
        <v>248</v>
      </c>
      <c r="L48" s="36"/>
      <c r="M48" s="38" t="s">
        <v>263</v>
      </c>
      <c r="N48" s="36" t="s">
        <v>248</v>
      </c>
      <c r="O48" s="23" t="s">
        <v>248</v>
      </c>
      <c r="P48" s="23"/>
      <c r="Q48" s="35">
        <v>16900</v>
      </c>
      <c r="R48" s="36" t="s">
        <v>248</v>
      </c>
    </row>
    <row r="49" spans="1:22" ht="15.75" thickBot="1" x14ac:dyDescent="0.3">
      <c r="A49" s="14"/>
      <c r="B49" s="97" t="s">
        <v>742</v>
      </c>
      <c r="C49" s="13" t="s">
        <v>248</v>
      </c>
      <c r="D49" s="13"/>
      <c r="E49" s="45">
        <v>2347</v>
      </c>
      <c r="F49" s="16" t="s">
        <v>248</v>
      </c>
      <c r="G49" s="13" t="s">
        <v>248</v>
      </c>
      <c r="H49" s="16"/>
      <c r="I49" s="55" t="s">
        <v>263</v>
      </c>
      <c r="J49" s="16" t="s">
        <v>248</v>
      </c>
      <c r="K49" s="13" t="s">
        <v>248</v>
      </c>
      <c r="L49" s="16"/>
      <c r="M49" s="55" t="s">
        <v>263</v>
      </c>
      <c r="N49" s="16" t="s">
        <v>248</v>
      </c>
      <c r="O49" s="13" t="s">
        <v>248</v>
      </c>
      <c r="P49" s="13"/>
      <c r="Q49" s="45">
        <v>2347</v>
      </c>
      <c r="R49" s="16" t="s">
        <v>248</v>
      </c>
    </row>
    <row r="50" spans="1:22" x14ac:dyDescent="0.25">
      <c r="A50" s="14"/>
      <c r="B50" s="47"/>
      <c r="C50" s="47" t="s">
        <v>248</v>
      </c>
      <c r="D50" s="48"/>
      <c r="E50" s="48"/>
      <c r="F50" s="47"/>
      <c r="G50" s="47" t="s">
        <v>248</v>
      </c>
      <c r="H50" s="48"/>
      <c r="I50" s="48"/>
      <c r="J50" s="47"/>
      <c r="K50" s="47" t="s">
        <v>248</v>
      </c>
      <c r="L50" s="48"/>
      <c r="M50" s="48"/>
      <c r="N50" s="47"/>
      <c r="O50" s="47" t="s">
        <v>248</v>
      </c>
      <c r="P50" s="48"/>
      <c r="Q50" s="48"/>
      <c r="R50" s="47"/>
    </row>
    <row r="51" spans="1:22" x14ac:dyDescent="0.25">
      <c r="A51" s="14"/>
      <c r="B51" s="128" t="s">
        <v>743</v>
      </c>
      <c r="C51" s="50" t="s">
        <v>248</v>
      </c>
      <c r="D51" s="23"/>
      <c r="E51" s="35">
        <v>23955</v>
      </c>
      <c r="F51" s="36" t="s">
        <v>248</v>
      </c>
      <c r="G51" s="50" t="s">
        <v>248</v>
      </c>
      <c r="H51" s="23"/>
      <c r="I51" s="35">
        <v>312326</v>
      </c>
      <c r="J51" s="36" t="s">
        <v>248</v>
      </c>
      <c r="K51" s="50" t="s">
        <v>248</v>
      </c>
      <c r="L51" s="36"/>
      <c r="M51" s="38" t="s">
        <v>263</v>
      </c>
      <c r="N51" s="36" t="s">
        <v>248</v>
      </c>
      <c r="O51" s="50" t="s">
        <v>248</v>
      </c>
      <c r="P51" s="23"/>
      <c r="Q51" s="35">
        <v>336281</v>
      </c>
      <c r="R51" s="36" t="s">
        <v>248</v>
      </c>
    </row>
    <row r="52" spans="1:22" x14ac:dyDescent="0.25">
      <c r="A52" s="14"/>
      <c r="B52" s="39" t="s">
        <v>699</v>
      </c>
      <c r="C52" s="18" t="s">
        <v>248</v>
      </c>
      <c r="D52" s="16"/>
      <c r="E52" s="55" t="s">
        <v>263</v>
      </c>
      <c r="F52" s="16" t="s">
        <v>248</v>
      </c>
      <c r="G52" s="18" t="s">
        <v>248</v>
      </c>
      <c r="H52" s="13"/>
      <c r="I52" s="46">
        <v>321</v>
      </c>
      <c r="J52" s="16" t="s">
        <v>248</v>
      </c>
      <c r="K52" s="18" t="s">
        <v>248</v>
      </c>
      <c r="L52" s="16"/>
      <c r="M52" s="55" t="s">
        <v>263</v>
      </c>
      <c r="N52" s="16" t="s">
        <v>248</v>
      </c>
      <c r="O52" s="18" t="s">
        <v>248</v>
      </c>
      <c r="P52" s="13"/>
      <c r="Q52" s="46">
        <v>321</v>
      </c>
      <c r="R52" s="16" t="s">
        <v>248</v>
      </c>
    </row>
    <row r="53" spans="1:22" ht="15.75" thickBot="1" x14ac:dyDescent="0.3">
      <c r="A53" s="14"/>
      <c r="B53" s="25" t="s">
        <v>701</v>
      </c>
      <c r="C53" s="50" t="s">
        <v>248</v>
      </c>
      <c r="D53" s="36"/>
      <c r="E53" s="38" t="s">
        <v>263</v>
      </c>
      <c r="F53" s="36" t="s">
        <v>248</v>
      </c>
      <c r="G53" s="50" t="s">
        <v>248</v>
      </c>
      <c r="H53" s="23"/>
      <c r="I53" s="37">
        <v>25</v>
      </c>
      <c r="J53" s="36" t="s">
        <v>248</v>
      </c>
      <c r="K53" s="50" t="s">
        <v>248</v>
      </c>
      <c r="L53" s="36"/>
      <c r="M53" s="38" t="s">
        <v>263</v>
      </c>
      <c r="N53" s="36" t="s">
        <v>248</v>
      </c>
      <c r="O53" s="50" t="s">
        <v>248</v>
      </c>
      <c r="P53" s="23"/>
      <c r="Q53" s="37">
        <v>25</v>
      </c>
      <c r="R53" s="36" t="s">
        <v>248</v>
      </c>
    </row>
    <row r="54" spans="1:22" x14ac:dyDescent="0.25">
      <c r="A54" s="14"/>
      <c r="B54" s="47"/>
      <c r="C54" s="47" t="s">
        <v>248</v>
      </c>
      <c r="D54" s="48"/>
      <c r="E54" s="48"/>
      <c r="F54" s="47"/>
      <c r="G54" s="47" t="s">
        <v>248</v>
      </c>
      <c r="H54" s="48"/>
      <c r="I54" s="48"/>
      <c r="J54" s="47"/>
      <c r="K54" s="47" t="s">
        <v>248</v>
      </c>
      <c r="L54" s="48"/>
      <c r="M54" s="48"/>
      <c r="N54" s="47"/>
      <c r="O54" s="47" t="s">
        <v>248</v>
      </c>
      <c r="P54" s="48"/>
      <c r="Q54" s="48"/>
      <c r="R54" s="47"/>
    </row>
    <row r="55" spans="1:22" ht="15.75" thickBot="1" x14ac:dyDescent="0.3">
      <c r="A55" s="14"/>
      <c r="B55" s="130" t="s">
        <v>43</v>
      </c>
      <c r="C55" s="18" t="s">
        <v>248</v>
      </c>
      <c r="D55" s="13" t="s">
        <v>262</v>
      </c>
      <c r="E55" s="45">
        <v>23955</v>
      </c>
      <c r="F55" s="16" t="s">
        <v>248</v>
      </c>
      <c r="G55" s="18" t="s">
        <v>248</v>
      </c>
      <c r="H55" s="13" t="s">
        <v>262</v>
      </c>
      <c r="I55" s="45">
        <v>312672</v>
      </c>
      <c r="J55" s="16" t="s">
        <v>248</v>
      </c>
      <c r="K55" s="18" t="s">
        <v>248</v>
      </c>
      <c r="L55" s="16" t="s">
        <v>262</v>
      </c>
      <c r="M55" s="55" t="s">
        <v>263</v>
      </c>
      <c r="N55" s="16" t="s">
        <v>248</v>
      </c>
      <c r="O55" s="18" t="s">
        <v>248</v>
      </c>
      <c r="P55" s="13" t="s">
        <v>262</v>
      </c>
      <c r="Q55" s="45">
        <v>336627</v>
      </c>
      <c r="R55" s="16" t="s">
        <v>248</v>
      </c>
    </row>
    <row r="56" spans="1:22" ht="15.75" thickTop="1" x14ac:dyDescent="0.25">
      <c r="A56" s="14"/>
      <c r="B56" s="47"/>
      <c r="C56" s="47" t="s">
        <v>248</v>
      </c>
      <c r="D56" s="51"/>
      <c r="E56" s="51"/>
      <c r="F56" s="47"/>
      <c r="G56" s="47" t="s">
        <v>248</v>
      </c>
      <c r="H56" s="51"/>
      <c r="I56" s="51"/>
      <c r="J56" s="47"/>
      <c r="K56" s="47" t="s">
        <v>248</v>
      </c>
      <c r="L56" s="51"/>
      <c r="M56" s="51"/>
      <c r="N56" s="47"/>
      <c r="O56" s="47" t="s">
        <v>248</v>
      </c>
      <c r="P56" s="51"/>
      <c r="Q56" s="51"/>
      <c r="R56" s="47"/>
    </row>
    <row r="57" spans="1:22" x14ac:dyDescent="0.25">
      <c r="A57" s="14"/>
      <c r="B57" s="56" t="s">
        <v>744</v>
      </c>
      <c r="C57" s="50" t="s">
        <v>248</v>
      </c>
      <c r="D57" s="23"/>
      <c r="E57" s="23"/>
      <c r="F57" s="23"/>
      <c r="G57" s="50" t="s">
        <v>248</v>
      </c>
      <c r="H57" s="23"/>
      <c r="I57" s="23"/>
      <c r="J57" s="23"/>
      <c r="K57" s="50" t="s">
        <v>248</v>
      </c>
      <c r="L57" s="23"/>
      <c r="M57" s="23"/>
      <c r="N57" s="23"/>
      <c r="O57" s="50" t="s">
        <v>248</v>
      </c>
      <c r="P57" s="23"/>
      <c r="Q57" s="23"/>
      <c r="R57" s="23"/>
    </row>
    <row r="58" spans="1:22" ht="15.75" thickBot="1" x14ac:dyDescent="0.3">
      <c r="A58" s="14"/>
      <c r="B58" s="39" t="s">
        <v>745</v>
      </c>
      <c r="C58" s="18" t="s">
        <v>248</v>
      </c>
      <c r="D58" s="16" t="s">
        <v>262</v>
      </c>
      <c r="E58" s="55" t="s">
        <v>263</v>
      </c>
      <c r="F58" s="16" t="s">
        <v>248</v>
      </c>
      <c r="G58" s="18" t="s">
        <v>248</v>
      </c>
      <c r="H58" s="16" t="s">
        <v>262</v>
      </c>
      <c r="I58" s="55" t="s">
        <v>263</v>
      </c>
      <c r="J58" s="16" t="s">
        <v>248</v>
      </c>
      <c r="K58" s="18" t="s">
        <v>248</v>
      </c>
      <c r="L58" s="13" t="s">
        <v>262</v>
      </c>
      <c r="M58" s="46">
        <v>501</v>
      </c>
      <c r="N58" s="16" t="s">
        <v>248</v>
      </c>
      <c r="O58" s="18" t="s">
        <v>248</v>
      </c>
      <c r="P58" s="13" t="s">
        <v>262</v>
      </c>
      <c r="Q58" s="46">
        <v>501</v>
      </c>
      <c r="R58" s="16" t="s">
        <v>248</v>
      </c>
    </row>
    <row r="59" spans="1:22" x14ac:dyDescent="0.25">
      <c r="A59" s="14"/>
      <c r="B59" s="47"/>
      <c r="C59" s="47" t="s">
        <v>248</v>
      </c>
      <c r="D59" s="48"/>
      <c r="E59" s="48"/>
      <c r="F59" s="47"/>
      <c r="G59" s="47" t="s">
        <v>248</v>
      </c>
      <c r="H59" s="48"/>
      <c r="I59" s="48"/>
      <c r="J59" s="47"/>
      <c r="K59" s="47" t="s">
        <v>248</v>
      </c>
      <c r="L59" s="48"/>
      <c r="M59" s="48"/>
      <c r="N59" s="47"/>
      <c r="O59" s="47" t="s">
        <v>248</v>
      </c>
      <c r="P59" s="48"/>
      <c r="Q59" s="48"/>
      <c r="R59" s="47"/>
    </row>
    <row r="60" spans="1:22" ht="15.75" thickBot="1" x14ac:dyDescent="0.3">
      <c r="A60" s="14"/>
      <c r="B60" s="131" t="s">
        <v>53</v>
      </c>
      <c r="C60" s="50" t="s">
        <v>248</v>
      </c>
      <c r="D60" s="36" t="s">
        <v>262</v>
      </c>
      <c r="E60" s="38" t="s">
        <v>263</v>
      </c>
      <c r="F60" s="36" t="s">
        <v>248</v>
      </c>
      <c r="G60" s="50" t="s">
        <v>248</v>
      </c>
      <c r="H60" s="36" t="s">
        <v>262</v>
      </c>
      <c r="I60" s="38" t="s">
        <v>263</v>
      </c>
      <c r="J60" s="36" t="s">
        <v>248</v>
      </c>
      <c r="K60" s="50" t="s">
        <v>248</v>
      </c>
      <c r="L60" s="23" t="s">
        <v>262</v>
      </c>
      <c r="M60" s="37">
        <v>501</v>
      </c>
      <c r="N60" s="36" t="s">
        <v>248</v>
      </c>
      <c r="O60" s="50" t="s">
        <v>248</v>
      </c>
      <c r="P60" s="23" t="s">
        <v>262</v>
      </c>
      <c r="Q60" s="37">
        <v>501</v>
      </c>
      <c r="R60" s="36" t="s">
        <v>248</v>
      </c>
    </row>
    <row r="61" spans="1:22" ht="15.75" thickTop="1" x14ac:dyDescent="0.25">
      <c r="A61" s="14"/>
      <c r="B61" s="47"/>
      <c r="C61" s="47" t="s">
        <v>248</v>
      </c>
      <c r="D61" s="51"/>
      <c r="E61" s="51"/>
      <c r="F61" s="47"/>
      <c r="G61" s="47" t="s">
        <v>248</v>
      </c>
      <c r="H61" s="51"/>
      <c r="I61" s="51"/>
      <c r="J61" s="47"/>
      <c r="K61" s="47" t="s">
        <v>248</v>
      </c>
      <c r="L61" s="51"/>
      <c r="M61" s="51"/>
      <c r="N61" s="47"/>
      <c r="O61" s="47" t="s">
        <v>248</v>
      </c>
      <c r="P61" s="51"/>
      <c r="Q61" s="51"/>
      <c r="R61" s="47"/>
    </row>
    <row r="62" spans="1:22" x14ac:dyDescent="0.25">
      <c r="A62" s="14"/>
      <c r="B62" s="68"/>
      <c r="C62" s="68"/>
      <c r="D62" s="68"/>
      <c r="E62" s="68"/>
      <c r="F62" s="68"/>
      <c r="G62" s="68"/>
      <c r="H62" s="68"/>
      <c r="I62" s="68"/>
      <c r="J62" s="68"/>
      <c r="K62" s="68"/>
      <c r="L62" s="68"/>
      <c r="M62" s="68"/>
      <c r="N62" s="68"/>
      <c r="O62" s="68"/>
      <c r="P62" s="68"/>
      <c r="Q62" s="68"/>
      <c r="R62" s="68"/>
      <c r="S62" s="68"/>
      <c r="T62" s="68"/>
      <c r="U62" s="68"/>
      <c r="V62" s="68"/>
    </row>
    <row r="63" spans="1:22" x14ac:dyDescent="0.25">
      <c r="A63" s="14"/>
      <c r="B63" s="66"/>
      <c r="C63" s="66"/>
      <c r="D63" s="66"/>
      <c r="E63" s="66"/>
      <c r="F63" s="66"/>
      <c r="G63" s="66"/>
      <c r="H63" s="66"/>
      <c r="I63" s="66"/>
      <c r="J63" s="66"/>
      <c r="K63" s="66"/>
      <c r="L63" s="66"/>
      <c r="M63" s="66"/>
      <c r="N63" s="66"/>
      <c r="O63" s="66"/>
      <c r="P63" s="66"/>
      <c r="Q63" s="66"/>
      <c r="R63" s="66"/>
      <c r="S63" s="66"/>
      <c r="T63" s="66"/>
      <c r="U63" s="66"/>
      <c r="V63" s="66"/>
    </row>
    <row r="64" spans="1:22" ht="15" customHeight="1" x14ac:dyDescent="0.25">
      <c r="A64" s="14" t="s">
        <v>820</v>
      </c>
      <c r="B64" s="64" t="s">
        <v>5</v>
      </c>
      <c r="C64" s="64"/>
      <c r="D64" s="64"/>
      <c r="E64" s="64"/>
      <c r="F64" s="64"/>
      <c r="G64" s="64"/>
      <c r="H64" s="64"/>
      <c r="I64" s="64"/>
      <c r="J64" s="64"/>
      <c r="K64" s="64"/>
      <c r="L64" s="64"/>
      <c r="M64" s="64"/>
      <c r="N64" s="64"/>
      <c r="O64" s="64"/>
      <c r="P64" s="64"/>
      <c r="Q64" s="64"/>
      <c r="R64" s="64"/>
      <c r="S64" s="64"/>
      <c r="T64" s="64"/>
      <c r="U64" s="64"/>
      <c r="V64" s="64"/>
    </row>
    <row r="65" spans="1:22" x14ac:dyDescent="0.25">
      <c r="A65" s="14"/>
      <c r="B65" s="66" t="s">
        <v>748</v>
      </c>
      <c r="C65" s="66"/>
      <c r="D65" s="66"/>
      <c r="E65" s="66"/>
      <c r="F65" s="66"/>
      <c r="G65" s="66"/>
      <c r="H65" s="66"/>
      <c r="I65" s="66"/>
      <c r="J65" s="66"/>
      <c r="K65" s="66"/>
      <c r="L65" s="66"/>
      <c r="M65" s="66"/>
      <c r="N65" s="66"/>
      <c r="O65" s="66"/>
      <c r="P65" s="66"/>
      <c r="Q65" s="66"/>
      <c r="R65" s="66"/>
      <c r="S65" s="66"/>
      <c r="T65" s="66"/>
      <c r="U65" s="66"/>
      <c r="V65" s="66"/>
    </row>
    <row r="66" spans="1:22" ht="15.75" x14ac:dyDescent="0.25">
      <c r="A66" s="14"/>
      <c r="B66" s="67"/>
      <c r="C66" s="67"/>
      <c r="D66" s="67"/>
      <c r="E66" s="67"/>
      <c r="F66" s="67"/>
      <c r="G66" s="67"/>
      <c r="H66" s="67"/>
      <c r="I66" s="67"/>
      <c r="J66" s="67"/>
      <c r="K66" s="67"/>
      <c r="L66" s="67"/>
      <c r="M66" s="67"/>
      <c r="N66" s="67"/>
      <c r="O66" s="67"/>
      <c r="P66" s="67"/>
      <c r="Q66" s="67"/>
      <c r="R66" s="67"/>
      <c r="S66" s="67"/>
      <c r="T66" s="67"/>
      <c r="U66" s="67"/>
      <c r="V66" s="67"/>
    </row>
    <row r="67" spans="1:22" x14ac:dyDescent="0.25">
      <c r="A67" s="14"/>
      <c r="B67" s="13"/>
      <c r="C67" s="13"/>
      <c r="D67" s="13"/>
      <c r="E67" s="13"/>
      <c r="F67" s="13"/>
      <c r="G67" s="13"/>
      <c r="H67" s="13"/>
      <c r="I67" s="13"/>
      <c r="J67" s="13"/>
      <c r="K67" s="13"/>
      <c r="L67" s="13"/>
      <c r="M67" s="13"/>
      <c r="N67" s="13"/>
      <c r="O67" s="13"/>
      <c r="P67" s="13"/>
      <c r="Q67" s="13"/>
      <c r="R67" s="13"/>
      <c r="S67" s="13"/>
      <c r="T67" s="13"/>
      <c r="U67" s="13"/>
      <c r="V67" s="13"/>
    </row>
    <row r="68" spans="1:22" ht="15.75" thickBot="1" x14ac:dyDescent="0.3">
      <c r="A68" s="14"/>
      <c r="B68" s="18"/>
      <c r="C68" s="18" t="s">
        <v>248</v>
      </c>
      <c r="D68" s="57" t="s">
        <v>469</v>
      </c>
      <c r="E68" s="57"/>
      <c r="F68" s="57"/>
      <c r="G68" s="57"/>
      <c r="H68" s="57"/>
      <c r="I68" s="57"/>
      <c r="J68" s="57"/>
      <c r="K68" s="57"/>
      <c r="L68" s="57"/>
      <c r="M68" s="57"/>
      <c r="N68" s="57"/>
      <c r="O68" s="57"/>
      <c r="P68" s="57"/>
      <c r="Q68" s="57"/>
      <c r="R68" s="57"/>
      <c r="S68" s="57"/>
      <c r="T68" s="57"/>
      <c r="U68" s="57"/>
      <c r="V68" s="18"/>
    </row>
    <row r="69" spans="1:22" x14ac:dyDescent="0.25">
      <c r="A69" s="14"/>
      <c r="B69" s="59" t="s">
        <v>251</v>
      </c>
      <c r="C69" s="59" t="s">
        <v>248</v>
      </c>
      <c r="D69" s="61" t="s">
        <v>749</v>
      </c>
      <c r="E69" s="61"/>
      <c r="F69" s="62"/>
      <c r="G69" s="62" t="s">
        <v>248</v>
      </c>
      <c r="H69" s="61" t="s">
        <v>751</v>
      </c>
      <c r="I69" s="61"/>
      <c r="J69" s="62"/>
      <c r="K69" s="62" t="s">
        <v>248</v>
      </c>
      <c r="L69" s="61" t="s">
        <v>754</v>
      </c>
      <c r="M69" s="61"/>
      <c r="N69" s="62"/>
      <c r="O69" s="62" t="s">
        <v>248</v>
      </c>
      <c r="P69" s="61" t="s">
        <v>755</v>
      </c>
      <c r="Q69" s="61"/>
      <c r="R69" s="62"/>
      <c r="S69" s="62" t="s">
        <v>248</v>
      </c>
      <c r="T69" s="61" t="s">
        <v>757</v>
      </c>
      <c r="U69" s="61"/>
      <c r="V69" s="59"/>
    </row>
    <row r="70" spans="1:22" x14ac:dyDescent="0.25">
      <c r="A70" s="14"/>
      <c r="B70" s="59"/>
      <c r="C70" s="59"/>
      <c r="D70" s="60" t="s">
        <v>750</v>
      </c>
      <c r="E70" s="60"/>
      <c r="F70" s="59"/>
      <c r="G70" s="59"/>
      <c r="H70" s="60" t="s">
        <v>752</v>
      </c>
      <c r="I70" s="60"/>
      <c r="J70" s="59"/>
      <c r="K70" s="59"/>
      <c r="L70" s="60" t="s">
        <v>751</v>
      </c>
      <c r="M70" s="60"/>
      <c r="N70" s="59"/>
      <c r="O70" s="59"/>
      <c r="P70" s="60" t="s">
        <v>756</v>
      </c>
      <c r="Q70" s="60"/>
      <c r="R70" s="59"/>
      <c r="S70" s="59"/>
      <c r="T70" s="60" t="s">
        <v>562</v>
      </c>
      <c r="U70" s="60"/>
      <c r="V70" s="59"/>
    </row>
    <row r="71" spans="1:22" x14ac:dyDescent="0.25">
      <c r="A71" s="14"/>
      <c r="B71" s="59"/>
      <c r="C71" s="59"/>
      <c r="D71" s="60">
        <v>2013</v>
      </c>
      <c r="E71" s="60"/>
      <c r="F71" s="59"/>
      <c r="G71" s="59"/>
      <c r="H71" s="60" t="s">
        <v>753</v>
      </c>
      <c r="I71" s="60"/>
      <c r="J71" s="59"/>
      <c r="K71" s="59"/>
      <c r="L71" s="60" t="s">
        <v>752</v>
      </c>
      <c r="M71" s="60"/>
      <c r="N71" s="59"/>
      <c r="O71" s="59"/>
      <c r="P71" s="60" t="s">
        <v>752</v>
      </c>
      <c r="Q71" s="60"/>
      <c r="R71" s="59"/>
      <c r="S71" s="59"/>
      <c r="T71" s="60">
        <v>2014</v>
      </c>
      <c r="U71" s="60"/>
      <c r="V71" s="59"/>
    </row>
    <row r="72" spans="1:22" ht="15.75" thickBot="1" x14ac:dyDescent="0.3">
      <c r="A72" s="14"/>
      <c r="B72" s="59"/>
      <c r="C72" s="59"/>
      <c r="D72" s="57"/>
      <c r="E72" s="57"/>
      <c r="F72" s="59"/>
      <c r="G72" s="59"/>
      <c r="H72" s="57" t="s">
        <v>239</v>
      </c>
      <c r="I72" s="57"/>
      <c r="J72" s="59"/>
      <c r="K72" s="59"/>
      <c r="L72" s="57"/>
      <c r="M72" s="57"/>
      <c r="N72" s="59"/>
      <c r="O72" s="59"/>
      <c r="P72" s="57"/>
      <c r="Q72" s="57"/>
      <c r="R72" s="59"/>
      <c r="S72" s="59"/>
      <c r="T72" s="57"/>
      <c r="U72" s="57"/>
      <c r="V72" s="59"/>
    </row>
    <row r="73" spans="1:22" x14ac:dyDescent="0.25">
      <c r="A73" s="14"/>
      <c r="B73" s="56" t="s">
        <v>758</v>
      </c>
      <c r="C73" s="23" t="s">
        <v>248</v>
      </c>
      <c r="D73" s="30" t="s">
        <v>262</v>
      </c>
      <c r="E73" s="34" t="s">
        <v>263</v>
      </c>
      <c r="F73" s="30" t="s">
        <v>248</v>
      </c>
      <c r="G73" s="23" t="s">
        <v>248</v>
      </c>
      <c r="H73" s="26" t="s">
        <v>262</v>
      </c>
      <c r="I73" s="28">
        <v>5469</v>
      </c>
      <c r="J73" s="30" t="s">
        <v>248</v>
      </c>
      <c r="K73" s="23" t="s">
        <v>248</v>
      </c>
      <c r="L73" s="30" t="s">
        <v>262</v>
      </c>
      <c r="M73" s="34" t="s">
        <v>263</v>
      </c>
      <c r="N73" s="30" t="s">
        <v>248</v>
      </c>
      <c r="O73" s="23" t="s">
        <v>248</v>
      </c>
      <c r="P73" s="26" t="s">
        <v>262</v>
      </c>
      <c r="Q73" s="32">
        <v>189</v>
      </c>
      <c r="R73" s="30" t="s">
        <v>248</v>
      </c>
      <c r="S73" s="23" t="s">
        <v>248</v>
      </c>
      <c r="T73" s="26" t="s">
        <v>262</v>
      </c>
      <c r="U73" s="28">
        <v>5658</v>
      </c>
      <c r="V73" s="30" t="s">
        <v>248</v>
      </c>
    </row>
    <row r="74" spans="1:22" ht="15.75" thickBot="1" x14ac:dyDescent="0.3">
      <c r="A74" s="14"/>
      <c r="B74" s="24" t="s">
        <v>759</v>
      </c>
      <c r="C74" s="13" t="s">
        <v>248</v>
      </c>
      <c r="D74" s="11"/>
      <c r="E74" s="44">
        <v>501</v>
      </c>
      <c r="F74" s="42" t="s">
        <v>248</v>
      </c>
      <c r="G74" s="13" t="s">
        <v>248</v>
      </c>
      <c r="H74" s="42"/>
      <c r="I74" s="54" t="s">
        <v>263</v>
      </c>
      <c r="J74" s="42" t="s">
        <v>248</v>
      </c>
      <c r="K74" s="13" t="s">
        <v>248</v>
      </c>
      <c r="L74" s="42"/>
      <c r="M74" s="54" t="s">
        <v>263</v>
      </c>
      <c r="N74" s="42" t="s">
        <v>248</v>
      </c>
      <c r="O74" s="13" t="s">
        <v>248</v>
      </c>
      <c r="P74" s="11"/>
      <c r="Q74" s="44">
        <v>125</v>
      </c>
      <c r="R74" s="42" t="s">
        <v>248</v>
      </c>
      <c r="S74" s="13" t="s">
        <v>248</v>
      </c>
      <c r="T74" s="11"/>
      <c r="U74" s="44">
        <v>626</v>
      </c>
      <c r="V74" s="42" t="s">
        <v>248</v>
      </c>
    </row>
    <row r="75" spans="1:22" x14ac:dyDescent="0.25">
      <c r="A75" s="14"/>
      <c r="B75" s="47"/>
      <c r="C75" s="47" t="s">
        <v>248</v>
      </c>
      <c r="D75" s="48"/>
      <c r="E75" s="48"/>
      <c r="F75" s="47"/>
      <c r="G75" s="47" t="s">
        <v>248</v>
      </c>
      <c r="H75" s="48"/>
      <c r="I75" s="48"/>
      <c r="J75" s="47"/>
      <c r="K75" s="47" t="s">
        <v>248</v>
      </c>
      <c r="L75" s="48"/>
      <c r="M75" s="48"/>
      <c r="N75" s="47"/>
      <c r="O75" s="47" t="s">
        <v>248</v>
      </c>
      <c r="P75" s="48"/>
      <c r="Q75" s="48"/>
      <c r="R75" s="47"/>
      <c r="S75" s="47" t="s">
        <v>248</v>
      </c>
      <c r="T75" s="48"/>
      <c r="U75" s="48"/>
      <c r="V75" s="47"/>
    </row>
    <row r="76" spans="1:22" ht="15.75" thickBot="1" x14ac:dyDescent="0.3">
      <c r="A76" s="14"/>
      <c r="B76" s="56" t="s">
        <v>760</v>
      </c>
      <c r="C76" s="50" t="s">
        <v>248</v>
      </c>
      <c r="D76" s="26" t="s">
        <v>262</v>
      </c>
      <c r="E76" s="32">
        <v>501</v>
      </c>
      <c r="F76" s="30" t="s">
        <v>248</v>
      </c>
      <c r="G76" s="50" t="s">
        <v>248</v>
      </c>
      <c r="H76" s="26" t="s">
        <v>262</v>
      </c>
      <c r="I76" s="28">
        <v>5469</v>
      </c>
      <c r="J76" s="30" t="s">
        <v>248</v>
      </c>
      <c r="K76" s="50" t="s">
        <v>248</v>
      </c>
      <c r="L76" s="30" t="s">
        <v>262</v>
      </c>
      <c r="M76" s="34" t="s">
        <v>263</v>
      </c>
      <c r="N76" s="30" t="s">
        <v>248</v>
      </c>
      <c r="O76" s="50" t="s">
        <v>248</v>
      </c>
      <c r="P76" s="26" t="s">
        <v>262</v>
      </c>
      <c r="Q76" s="32">
        <v>314</v>
      </c>
      <c r="R76" s="30" t="s">
        <v>248</v>
      </c>
      <c r="S76" s="50" t="s">
        <v>248</v>
      </c>
      <c r="T76" s="26" t="s">
        <v>262</v>
      </c>
      <c r="U76" s="28">
        <v>6284</v>
      </c>
      <c r="V76" s="30" t="s">
        <v>248</v>
      </c>
    </row>
    <row r="77" spans="1:22" ht="15.75" thickTop="1" x14ac:dyDescent="0.25">
      <c r="A77" s="14"/>
      <c r="B77" s="47"/>
      <c r="C77" s="47" t="s">
        <v>248</v>
      </c>
      <c r="D77" s="51"/>
      <c r="E77" s="51"/>
      <c r="F77" s="47"/>
      <c r="G77" s="47" t="s">
        <v>248</v>
      </c>
      <c r="H77" s="51"/>
      <c r="I77" s="51"/>
      <c r="J77" s="47"/>
      <c r="K77" s="47" t="s">
        <v>248</v>
      </c>
      <c r="L77" s="51"/>
      <c r="M77" s="51"/>
      <c r="N77" s="47"/>
      <c r="O77" s="47" t="s">
        <v>248</v>
      </c>
      <c r="P77" s="51"/>
      <c r="Q77" s="51"/>
      <c r="R77" s="47"/>
      <c r="S77" s="47" t="s">
        <v>248</v>
      </c>
      <c r="T77" s="51"/>
      <c r="U77" s="51"/>
      <c r="V77" s="47"/>
    </row>
    <row r="78" spans="1:22" ht="15.75" x14ac:dyDescent="0.25">
      <c r="A78" s="14"/>
      <c r="B78" s="67"/>
      <c r="C78" s="67"/>
      <c r="D78" s="67"/>
      <c r="E78" s="67"/>
      <c r="F78" s="67"/>
      <c r="G78" s="67"/>
      <c r="H78" s="67"/>
      <c r="I78" s="67"/>
      <c r="J78" s="67"/>
      <c r="K78" s="67"/>
      <c r="L78" s="67"/>
      <c r="M78" s="67"/>
      <c r="N78" s="67"/>
      <c r="O78" s="67"/>
      <c r="P78" s="67"/>
      <c r="Q78" s="67"/>
      <c r="R78" s="67"/>
      <c r="S78" s="67"/>
      <c r="T78" s="67"/>
      <c r="U78" s="67"/>
      <c r="V78" s="67"/>
    </row>
    <row r="79" spans="1:22" x14ac:dyDescent="0.25">
      <c r="A79" s="14"/>
      <c r="B79" s="18"/>
      <c r="C79" s="18"/>
      <c r="D79" s="18"/>
      <c r="E79" s="18"/>
      <c r="F79" s="18"/>
      <c r="G79" s="18"/>
      <c r="H79" s="18"/>
      <c r="I79" s="18"/>
      <c r="J79" s="18"/>
      <c r="K79" s="18"/>
      <c r="L79" s="18"/>
      <c r="M79" s="18"/>
      <c r="N79" s="18"/>
      <c r="O79" s="18"/>
      <c r="P79" s="18"/>
      <c r="Q79" s="18"/>
      <c r="R79" s="18"/>
      <c r="S79" s="18"/>
      <c r="T79" s="18"/>
      <c r="U79" s="18"/>
      <c r="V79" s="18"/>
    </row>
    <row r="80" spans="1:22" ht="15.75" thickBot="1" x14ac:dyDescent="0.3">
      <c r="A80" s="14"/>
      <c r="B80" s="18"/>
      <c r="C80" s="18" t="s">
        <v>248</v>
      </c>
      <c r="D80" s="57" t="s">
        <v>483</v>
      </c>
      <c r="E80" s="57"/>
      <c r="F80" s="57"/>
      <c r="G80" s="57"/>
      <c r="H80" s="57"/>
      <c r="I80" s="57"/>
      <c r="J80" s="57"/>
      <c r="K80" s="57"/>
      <c r="L80" s="57"/>
      <c r="M80" s="57"/>
      <c r="N80" s="57"/>
      <c r="O80" s="57"/>
      <c r="P80" s="57"/>
      <c r="Q80" s="57"/>
      <c r="R80" s="57"/>
      <c r="S80" s="57"/>
      <c r="T80" s="57"/>
      <c r="U80" s="57"/>
      <c r="V80" s="18"/>
    </row>
    <row r="81" spans="1:22" x14ac:dyDescent="0.25">
      <c r="A81" s="14"/>
      <c r="B81" s="59" t="s">
        <v>251</v>
      </c>
      <c r="C81" s="59" t="s">
        <v>248</v>
      </c>
      <c r="D81" s="61" t="s">
        <v>749</v>
      </c>
      <c r="E81" s="61"/>
      <c r="F81" s="62"/>
      <c r="G81" s="62" t="s">
        <v>248</v>
      </c>
      <c r="H81" s="61" t="s">
        <v>751</v>
      </c>
      <c r="I81" s="61"/>
      <c r="J81" s="62"/>
      <c r="K81" s="62" t="s">
        <v>248</v>
      </c>
      <c r="L81" s="61" t="s">
        <v>754</v>
      </c>
      <c r="M81" s="61"/>
      <c r="N81" s="62"/>
      <c r="O81" s="62" t="s">
        <v>248</v>
      </c>
      <c r="P81" s="61" t="s">
        <v>755</v>
      </c>
      <c r="Q81" s="61"/>
      <c r="R81" s="62"/>
      <c r="S81" s="62" t="s">
        <v>248</v>
      </c>
      <c r="T81" s="61" t="s">
        <v>757</v>
      </c>
      <c r="U81" s="61"/>
      <c r="V81" s="59"/>
    </row>
    <row r="82" spans="1:22" x14ac:dyDescent="0.25">
      <c r="A82" s="14"/>
      <c r="B82" s="59"/>
      <c r="C82" s="59"/>
      <c r="D82" s="60" t="s">
        <v>750</v>
      </c>
      <c r="E82" s="60"/>
      <c r="F82" s="59"/>
      <c r="G82" s="59"/>
      <c r="H82" s="60" t="s">
        <v>752</v>
      </c>
      <c r="I82" s="60"/>
      <c r="J82" s="59"/>
      <c r="K82" s="59"/>
      <c r="L82" s="60" t="s">
        <v>751</v>
      </c>
      <c r="M82" s="60"/>
      <c r="N82" s="59"/>
      <c r="O82" s="59"/>
      <c r="P82" s="60" t="s">
        <v>756</v>
      </c>
      <c r="Q82" s="60"/>
      <c r="R82" s="59"/>
      <c r="S82" s="59"/>
      <c r="T82" s="60" t="s">
        <v>562</v>
      </c>
      <c r="U82" s="60"/>
      <c r="V82" s="59"/>
    </row>
    <row r="83" spans="1:22" x14ac:dyDescent="0.25">
      <c r="A83" s="14"/>
      <c r="B83" s="59"/>
      <c r="C83" s="59"/>
      <c r="D83" s="60">
        <v>2012</v>
      </c>
      <c r="E83" s="60"/>
      <c r="F83" s="59"/>
      <c r="G83" s="59"/>
      <c r="H83" s="60" t="s">
        <v>753</v>
      </c>
      <c r="I83" s="60"/>
      <c r="J83" s="59"/>
      <c r="K83" s="59"/>
      <c r="L83" s="60" t="s">
        <v>752</v>
      </c>
      <c r="M83" s="60"/>
      <c r="N83" s="59"/>
      <c r="O83" s="59"/>
      <c r="P83" s="60" t="s">
        <v>752</v>
      </c>
      <c r="Q83" s="60"/>
      <c r="R83" s="59"/>
      <c r="S83" s="59"/>
      <c r="T83" s="60">
        <v>2013</v>
      </c>
      <c r="U83" s="60"/>
      <c r="V83" s="59"/>
    </row>
    <row r="84" spans="1:22" ht="15.75" thickBot="1" x14ac:dyDescent="0.3">
      <c r="A84" s="14"/>
      <c r="B84" s="59"/>
      <c r="C84" s="59"/>
      <c r="D84" s="57"/>
      <c r="E84" s="57"/>
      <c r="F84" s="59"/>
      <c r="G84" s="59"/>
      <c r="H84" s="57" t="s">
        <v>239</v>
      </c>
      <c r="I84" s="57"/>
      <c r="J84" s="59"/>
      <c r="K84" s="59"/>
      <c r="L84" s="57"/>
      <c r="M84" s="57"/>
      <c r="N84" s="59"/>
      <c r="O84" s="59"/>
      <c r="P84" s="57"/>
      <c r="Q84" s="57"/>
      <c r="R84" s="59"/>
      <c r="S84" s="59"/>
      <c r="T84" s="57"/>
      <c r="U84" s="57"/>
      <c r="V84" s="59"/>
    </row>
    <row r="85" spans="1:22" ht="15.75" thickBot="1" x14ac:dyDescent="0.3">
      <c r="A85" s="14"/>
      <c r="B85" s="56" t="s">
        <v>761</v>
      </c>
      <c r="C85" s="23" t="s">
        <v>248</v>
      </c>
      <c r="D85" s="23" t="s">
        <v>262</v>
      </c>
      <c r="E85" s="37">
        <v>903</v>
      </c>
      <c r="F85" s="36" t="s">
        <v>248</v>
      </c>
      <c r="G85" s="23" t="s">
        <v>248</v>
      </c>
      <c r="H85" s="36" t="s">
        <v>262</v>
      </c>
      <c r="I85" s="38" t="s">
        <v>263</v>
      </c>
      <c r="J85" s="36" t="s">
        <v>248</v>
      </c>
      <c r="K85" s="23" t="s">
        <v>248</v>
      </c>
      <c r="L85" s="36" t="s">
        <v>262</v>
      </c>
      <c r="M85" s="38" t="s">
        <v>263</v>
      </c>
      <c r="N85" s="36" t="s">
        <v>248</v>
      </c>
      <c r="O85" s="23" t="s">
        <v>248</v>
      </c>
      <c r="P85" s="23" t="s">
        <v>262</v>
      </c>
      <c r="Q85" s="37">
        <v>27</v>
      </c>
      <c r="R85" s="36" t="s">
        <v>248</v>
      </c>
      <c r="S85" s="23" t="s">
        <v>248</v>
      </c>
      <c r="T85" s="23" t="s">
        <v>262</v>
      </c>
      <c r="U85" s="37">
        <v>930</v>
      </c>
      <c r="V85" s="36" t="s">
        <v>248</v>
      </c>
    </row>
    <row r="86" spans="1:22" x14ac:dyDescent="0.25">
      <c r="A86" s="14"/>
      <c r="B86" s="47"/>
      <c r="C86" s="47" t="s">
        <v>248</v>
      </c>
      <c r="D86" s="48"/>
      <c r="E86" s="48"/>
      <c r="F86" s="47"/>
      <c r="G86" s="47" t="s">
        <v>248</v>
      </c>
      <c r="H86" s="48"/>
      <c r="I86" s="48"/>
      <c r="J86" s="47"/>
      <c r="K86" s="47" t="s">
        <v>248</v>
      </c>
      <c r="L86" s="48"/>
      <c r="M86" s="48"/>
      <c r="N86" s="47"/>
      <c r="O86" s="47" t="s">
        <v>248</v>
      </c>
      <c r="P86" s="48"/>
      <c r="Q86" s="48"/>
      <c r="R86" s="47"/>
      <c r="S86" s="47" t="s">
        <v>248</v>
      </c>
      <c r="T86" s="48"/>
      <c r="U86" s="48"/>
      <c r="V86" s="47"/>
    </row>
    <row r="87" spans="1:22" ht="15.75" thickBot="1" x14ac:dyDescent="0.3">
      <c r="A87" s="14"/>
      <c r="B87" s="24" t="s">
        <v>760</v>
      </c>
      <c r="C87" s="18" t="s">
        <v>248</v>
      </c>
      <c r="D87" s="13" t="s">
        <v>262</v>
      </c>
      <c r="E87" s="46">
        <v>903</v>
      </c>
      <c r="F87" s="16" t="s">
        <v>248</v>
      </c>
      <c r="G87" s="18" t="s">
        <v>248</v>
      </c>
      <c r="H87" s="16" t="s">
        <v>262</v>
      </c>
      <c r="I87" s="55" t="s">
        <v>263</v>
      </c>
      <c r="J87" s="16" t="s">
        <v>248</v>
      </c>
      <c r="K87" s="18" t="s">
        <v>248</v>
      </c>
      <c r="L87" s="16" t="s">
        <v>262</v>
      </c>
      <c r="M87" s="55" t="s">
        <v>263</v>
      </c>
      <c r="N87" s="16" t="s">
        <v>248</v>
      </c>
      <c r="O87" s="18" t="s">
        <v>248</v>
      </c>
      <c r="P87" s="13" t="s">
        <v>262</v>
      </c>
      <c r="Q87" s="46">
        <v>27</v>
      </c>
      <c r="R87" s="16" t="s">
        <v>248</v>
      </c>
      <c r="S87" s="18" t="s">
        <v>248</v>
      </c>
      <c r="T87" s="13" t="s">
        <v>262</v>
      </c>
      <c r="U87" s="46">
        <v>930</v>
      </c>
      <c r="V87" s="16" t="s">
        <v>248</v>
      </c>
    </row>
    <row r="88" spans="1:22" ht="15.75" thickTop="1" x14ac:dyDescent="0.25">
      <c r="A88" s="14"/>
      <c r="B88" s="47"/>
      <c r="C88" s="47" t="s">
        <v>248</v>
      </c>
      <c r="D88" s="51"/>
      <c r="E88" s="51"/>
      <c r="F88" s="47"/>
      <c r="G88" s="47" t="s">
        <v>248</v>
      </c>
      <c r="H88" s="51"/>
      <c r="I88" s="51"/>
      <c r="J88" s="47"/>
      <c r="K88" s="47" t="s">
        <v>248</v>
      </c>
      <c r="L88" s="51"/>
      <c r="M88" s="51"/>
      <c r="N88" s="47"/>
      <c r="O88" s="47" t="s">
        <v>248</v>
      </c>
      <c r="P88" s="51"/>
      <c r="Q88" s="51"/>
      <c r="R88" s="47"/>
      <c r="S88" s="47" t="s">
        <v>248</v>
      </c>
      <c r="T88" s="51"/>
      <c r="U88" s="51"/>
      <c r="V88" s="47"/>
    </row>
    <row r="89" spans="1:22" ht="15" customHeight="1" x14ac:dyDescent="0.25">
      <c r="A89" s="14" t="s">
        <v>821</v>
      </c>
      <c r="B89" s="64" t="s">
        <v>5</v>
      </c>
      <c r="C89" s="64"/>
      <c r="D89" s="64"/>
      <c r="E89" s="64"/>
      <c r="F89" s="64"/>
      <c r="G89" s="64"/>
      <c r="H89" s="64"/>
      <c r="I89" s="64"/>
      <c r="J89" s="64"/>
      <c r="K89" s="64"/>
      <c r="L89" s="64"/>
      <c r="M89" s="64"/>
      <c r="N89" s="64"/>
      <c r="O89" s="64"/>
      <c r="P89" s="64"/>
      <c r="Q89" s="64"/>
      <c r="R89" s="64"/>
      <c r="S89" s="64"/>
      <c r="T89" s="64"/>
      <c r="U89" s="64"/>
      <c r="V89" s="64"/>
    </row>
    <row r="90" spans="1:22" x14ac:dyDescent="0.25">
      <c r="A90" s="14"/>
      <c r="B90" s="64"/>
      <c r="C90" s="64"/>
      <c r="D90" s="64"/>
      <c r="E90" s="64"/>
      <c r="F90" s="64"/>
      <c r="G90" s="64"/>
      <c r="H90" s="64"/>
      <c r="I90" s="64"/>
      <c r="J90" s="64"/>
      <c r="K90" s="64"/>
      <c r="L90" s="64"/>
      <c r="M90" s="64"/>
      <c r="N90" s="64"/>
      <c r="O90" s="64"/>
      <c r="P90" s="64"/>
      <c r="Q90" s="64"/>
      <c r="R90" s="64"/>
      <c r="S90" s="64"/>
      <c r="T90" s="64"/>
      <c r="U90" s="64"/>
      <c r="V90" s="64"/>
    </row>
    <row r="91" spans="1:22" ht="15" customHeight="1" x14ac:dyDescent="0.25">
      <c r="A91" s="14"/>
      <c r="B91" s="64" t="s">
        <v>822</v>
      </c>
      <c r="C91" s="64"/>
      <c r="D91" s="64"/>
      <c r="E91" s="64"/>
      <c r="F91" s="64"/>
      <c r="G91" s="64"/>
      <c r="H91" s="64"/>
      <c r="I91" s="64"/>
      <c r="J91" s="64"/>
      <c r="K91" s="64"/>
      <c r="L91" s="64"/>
      <c r="M91" s="64"/>
      <c r="N91" s="64"/>
      <c r="O91" s="64"/>
      <c r="P91" s="64"/>
      <c r="Q91" s="64"/>
      <c r="R91" s="64"/>
      <c r="S91" s="64"/>
      <c r="T91" s="64"/>
      <c r="U91" s="64"/>
      <c r="V91" s="64"/>
    </row>
    <row r="92" spans="1:22" x14ac:dyDescent="0.25">
      <c r="A92" s="14"/>
      <c r="B92" s="64"/>
      <c r="C92" s="64"/>
      <c r="D92" s="64"/>
      <c r="E92" s="64"/>
      <c r="F92" s="64"/>
      <c r="G92" s="64"/>
      <c r="H92" s="64"/>
      <c r="I92" s="64"/>
      <c r="J92" s="64"/>
      <c r="K92" s="64"/>
      <c r="L92" s="64"/>
      <c r="M92" s="64"/>
      <c r="N92" s="64"/>
      <c r="O92" s="64"/>
      <c r="P92" s="64"/>
      <c r="Q92" s="64"/>
      <c r="R92" s="64"/>
      <c r="S92" s="64"/>
      <c r="T92" s="64"/>
      <c r="U92" s="64"/>
      <c r="V92" s="64"/>
    </row>
    <row r="93" spans="1:22" ht="15.75" x14ac:dyDescent="0.25">
      <c r="A93" s="14"/>
      <c r="B93" s="67"/>
      <c r="C93" s="67"/>
      <c r="D93" s="67"/>
      <c r="E93" s="67"/>
      <c r="F93" s="67"/>
      <c r="G93" s="67"/>
      <c r="H93" s="67"/>
      <c r="I93" s="67"/>
      <c r="J93" s="67"/>
      <c r="K93" s="67"/>
      <c r="L93" s="67"/>
      <c r="M93" s="67"/>
      <c r="N93" s="67"/>
      <c r="O93" s="67"/>
      <c r="P93" s="67"/>
      <c r="Q93" s="67"/>
      <c r="R93" s="67"/>
      <c r="S93" s="67"/>
      <c r="T93" s="67"/>
      <c r="U93" s="67"/>
      <c r="V93" s="67"/>
    </row>
    <row r="94" spans="1:22" x14ac:dyDescent="0.25">
      <c r="A94" s="14"/>
      <c r="B94" s="18"/>
      <c r="C94" s="18"/>
      <c r="D94" s="18"/>
      <c r="E94" s="18"/>
      <c r="F94" s="18"/>
      <c r="G94" s="18"/>
      <c r="H94" s="18"/>
      <c r="I94" s="18"/>
      <c r="J94" s="18"/>
      <c r="K94" s="18"/>
      <c r="L94" s="18"/>
      <c r="M94" s="18"/>
      <c r="N94" s="18"/>
      <c r="O94" s="18"/>
      <c r="P94" s="18"/>
      <c r="Q94" s="18"/>
      <c r="R94" s="18"/>
    </row>
    <row r="95" spans="1:22" ht="15.75" thickBot="1" x14ac:dyDescent="0.3">
      <c r="A95" s="14"/>
      <c r="B95" s="18"/>
      <c r="C95" s="18" t="s">
        <v>248</v>
      </c>
      <c r="D95" s="57" t="s">
        <v>325</v>
      </c>
      <c r="E95" s="57"/>
      <c r="F95" s="57"/>
      <c r="G95" s="57"/>
      <c r="H95" s="57"/>
      <c r="I95" s="57"/>
      <c r="J95" s="57"/>
      <c r="K95" s="57"/>
      <c r="L95" s="57"/>
      <c r="M95" s="57"/>
      <c r="N95" s="57"/>
      <c r="O95" s="57"/>
      <c r="P95" s="57"/>
      <c r="Q95" s="57"/>
      <c r="R95" s="18"/>
    </row>
    <row r="96" spans="1:22" x14ac:dyDescent="0.25">
      <c r="A96" s="14"/>
      <c r="B96" s="58" t="s">
        <v>251</v>
      </c>
      <c r="C96" s="59" t="s">
        <v>248</v>
      </c>
      <c r="D96" s="61" t="s">
        <v>763</v>
      </c>
      <c r="E96" s="61"/>
      <c r="F96" s="62"/>
      <c r="G96" s="62" t="s">
        <v>248</v>
      </c>
      <c r="H96" s="61" t="s">
        <v>764</v>
      </c>
      <c r="I96" s="61"/>
      <c r="J96" s="62"/>
      <c r="K96" s="62" t="s">
        <v>248</v>
      </c>
      <c r="L96" s="61" t="s">
        <v>735</v>
      </c>
      <c r="M96" s="61"/>
      <c r="N96" s="62"/>
      <c r="O96" s="62" t="s">
        <v>248</v>
      </c>
      <c r="P96" s="61" t="s">
        <v>765</v>
      </c>
      <c r="Q96" s="61"/>
      <c r="R96" s="59"/>
    </row>
    <row r="97" spans="1:22" ht="15.75" thickBot="1" x14ac:dyDescent="0.3">
      <c r="A97" s="14"/>
      <c r="B97" s="58"/>
      <c r="C97" s="59"/>
      <c r="D97" s="57"/>
      <c r="E97" s="57"/>
      <c r="F97" s="59"/>
      <c r="G97" s="59"/>
      <c r="H97" s="57"/>
      <c r="I97" s="57"/>
      <c r="J97" s="59"/>
      <c r="K97" s="59"/>
      <c r="L97" s="57"/>
      <c r="M97" s="57"/>
      <c r="N97" s="59"/>
      <c r="O97" s="59"/>
      <c r="P97" s="57" t="s">
        <v>738</v>
      </c>
      <c r="Q97" s="57"/>
      <c r="R97" s="59"/>
    </row>
    <row r="98" spans="1:22" ht="15.75" thickBot="1" x14ac:dyDescent="0.3">
      <c r="A98" s="14"/>
      <c r="B98" s="56" t="s">
        <v>766</v>
      </c>
      <c r="C98" s="23" t="s">
        <v>248</v>
      </c>
      <c r="D98" s="36" t="s">
        <v>262</v>
      </c>
      <c r="E98" s="38" t="s">
        <v>263</v>
      </c>
      <c r="F98" s="36" t="s">
        <v>248</v>
      </c>
      <c r="G98" s="23" t="s">
        <v>248</v>
      </c>
      <c r="H98" s="36" t="s">
        <v>262</v>
      </c>
      <c r="I98" s="38" t="s">
        <v>263</v>
      </c>
      <c r="J98" s="36" t="s">
        <v>248</v>
      </c>
      <c r="K98" s="23" t="s">
        <v>248</v>
      </c>
      <c r="L98" s="26" t="s">
        <v>262</v>
      </c>
      <c r="M98" s="28">
        <v>51868</v>
      </c>
      <c r="N98" s="30" t="s">
        <v>248</v>
      </c>
      <c r="O98" s="23" t="s">
        <v>248</v>
      </c>
      <c r="P98" s="26" t="s">
        <v>262</v>
      </c>
      <c r="Q98" s="28">
        <v>51868</v>
      </c>
      <c r="R98" s="30" t="s">
        <v>248</v>
      </c>
    </row>
    <row r="99" spans="1:22" x14ac:dyDescent="0.25">
      <c r="A99" s="14"/>
      <c r="B99" s="47"/>
      <c r="C99" s="47" t="s">
        <v>248</v>
      </c>
      <c r="D99" s="48"/>
      <c r="E99" s="48"/>
      <c r="F99" s="47"/>
      <c r="G99" s="47" t="s">
        <v>248</v>
      </c>
      <c r="H99" s="48"/>
      <c r="I99" s="48"/>
      <c r="J99" s="47"/>
      <c r="K99" s="47" t="s">
        <v>248</v>
      </c>
      <c r="L99" s="48"/>
      <c r="M99" s="48"/>
      <c r="N99" s="47"/>
      <c r="O99" s="47" t="s">
        <v>248</v>
      </c>
      <c r="P99" s="48"/>
      <c r="Q99" s="48"/>
      <c r="R99" s="47"/>
    </row>
    <row r="100" spans="1:22" ht="15.75" thickBot="1" x14ac:dyDescent="0.3">
      <c r="A100" s="14"/>
      <c r="B100" s="39" t="s">
        <v>165</v>
      </c>
      <c r="C100" s="18" t="s">
        <v>248</v>
      </c>
      <c r="D100" s="16" t="s">
        <v>262</v>
      </c>
      <c r="E100" s="55" t="s">
        <v>263</v>
      </c>
      <c r="F100" s="16" t="s">
        <v>248</v>
      </c>
      <c r="G100" s="18" t="s">
        <v>248</v>
      </c>
      <c r="H100" s="16" t="s">
        <v>262</v>
      </c>
      <c r="I100" s="55" t="s">
        <v>263</v>
      </c>
      <c r="J100" s="16" t="s">
        <v>248</v>
      </c>
      <c r="K100" s="18" t="s">
        <v>248</v>
      </c>
      <c r="L100" s="11" t="s">
        <v>262</v>
      </c>
      <c r="M100" s="41">
        <v>51868</v>
      </c>
      <c r="N100" s="42" t="s">
        <v>248</v>
      </c>
      <c r="O100" s="18" t="s">
        <v>248</v>
      </c>
      <c r="P100" s="11" t="s">
        <v>262</v>
      </c>
      <c r="Q100" s="41">
        <v>51868</v>
      </c>
      <c r="R100" s="42" t="s">
        <v>248</v>
      </c>
    </row>
    <row r="101" spans="1:22" ht="15.75" thickTop="1" x14ac:dyDescent="0.25">
      <c r="A101" s="14"/>
      <c r="B101" s="47"/>
      <c r="C101" s="47" t="s">
        <v>248</v>
      </c>
      <c r="D101" s="51"/>
      <c r="E101" s="51"/>
      <c r="F101" s="47"/>
      <c r="G101" s="47" t="s">
        <v>248</v>
      </c>
      <c r="H101" s="51"/>
      <c r="I101" s="51"/>
      <c r="J101" s="47"/>
      <c r="K101" s="47" t="s">
        <v>248</v>
      </c>
      <c r="L101" s="51"/>
      <c r="M101" s="51"/>
      <c r="N101" s="47"/>
      <c r="O101" s="47" t="s">
        <v>248</v>
      </c>
      <c r="P101" s="51"/>
      <c r="Q101" s="51"/>
      <c r="R101" s="47"/>
    </row>
    <row r="102" spans="1:22" ht="15.75" x14ac:dyDescent="0.25">
      <c r="A102" s="14"/>
      <c r="B102" s="67"/>
      <c r="C102" s="67"/>
      <c r="D102" s="67"/>
      <c r="E102" s="67"/>
      <c r="F102" s="67"/>
      <c r="G102" s="67"/>
      <c r="H102" s="67"/>
      <c r="I102" s="67"/>
      <c r="J102" s="67"/>
      <c r="K102" s="67"/>
      <c r="L102" s="67"/>
      <c r="M102" s="67"/>
      <c r="N102" s="67"/>
      <c r="O102" s="67"/>
      <c r="P102" s="67"/>
      <c r="Q102" s="67"/>
      <c r="R102" s="67"/>
      <c r="S102" s="67"/>
      <c r="T102" s="67"/>
      <c r="U102" s="67"/>
      <c r="V102" s="67"/>
    </row>
    <row r="103" spans="1:22" x14ac:dyDescent="0.25">
      <c r="A103" s="14"/>
      <c r="B103" s="18"/>
      <c r="C103" s="18"/>
      <c r="D103" s="18"/>
      <c r="E103" s="18"/>
      <c r="F103" s="18"/>
      <c r="G103" s="18"/>
      <c r="H103" s="18"/>
      <c r="I103" s="18"/>
      <c r="J103" s="18"/>
      <c r="K103" s="18"/>
      <c r="L103" s="18"/>
      <c r="M103" s="18"/>
      <c r="N103" s="18"/>
      <c r="O103" s="18"/>
      <c r="P103" s="18"/>
      <c r="Q103" s="18"/>
      <c r="R103" s="18"/>
    </row>
    <row r="104" spans="1:22" ht="15.75" thickBot="1" x14ac:dyDescent="0.3">
      <c r="A104" s="14"/>
      <c r="B104" s="18"/>
      <c r="C104" s="18" t="s">
        <v>248</v>
      </c>
      <c r="D104" s="57" t="s">
        <v>334</v>
      </c>
      <c r="E104" s="57"/>
      <c r="F104" s="57"/>
      <c r="G104" s="57"/>
      <c r="H104" s="57"/>
      <c r="I104" s="57"/>
      <c r="J104" s="57"/>
      <c r="K104" s="57"/>
      <c r="L104" s="57"/>
      <c r="M104" s="57"/>
      <c r="N104" s="57"/>
      <c r="O104" s="57"/>
      <c r="P104" s="57"/>
      <c r="Q104" s="57"/>
      <c r="R104" s="18"/>
    </row>
    <row r="105" spans="1:22" x14ac:dyDescent="0.25">
      <c r="A105" s="14"/>
      <c r="B105" s="58" t="s">
        <v>251</v>
      </c>
      <c r="C105" s="59" t="s">
        <v>248</v>
      </c>
      <c r="D105" s="61" t="s">
        <v>763</v>
      </c>
      <c r="E105" s="61"/>
      <c r="F105" s="62"/>
      <c r="G105" s="62" t="s">
        <v>248</v>
      </c>
      <c r="H105" s="61" t="s">
        <v>764</v>
      </c>
      <c r="I105" s="61"/>
      <c r="J105" s="62"/>
      <c r="K105" s="62" t="s">
        <v>248</v>
      </c>
      <c r="L105" s="61" t="s">
        <v>735</v>
      </c>
      <c r="M105" s="61"/>
      <c r="N105" s="62"/>
      <c r="O105" s="62" t="s">
        <v>248</v>
      </c>
      <c r="P105" s="61" t="s">
        <v>765</v>
      </c>
      <c r="Q105" s="61"/>
      <c r="R105" s="59"/>
    </row>
    <row r="106" spans="1:22" ht="15.75" thickBot="1" x14ac:dyDescent="0.3">
      <c r="A106" s="14"/>
      <c r="B106" s="58"/>
      <c r="C106" s="59"/>
      <c r="D106" s="57"/>
      <c r="E106" s="57"/>
      <c r="F106" s="59"/>
      <c r="G106" s="59"/>
      <c r="H106" s="57"/>
      <c r="I106" s="57"/>
      <c r="J106" s="59"/>
      <c r="K106" s="59"/>
      <c r="L106" s="57"/>
      <c r="M106" s="57"/>
      <c r="N106" s="59"/>
      <c r="O106" s="59"/>
      <c r="P106" s="57" t="s">
        <v>738</v>
      </c>
      <c r="Q106" s="57"/>
      <c r="R106" s="59"/>
    </row>
    <row r="107" spans="1:22" ht="15.75" thickBot="1" x14ac:dyDescent="0.3">
      <c r="A107" s="14"/>
      <c r="B107" s="56" t="s">
        <v>766</v>
      </c>
      <c r="C107" s="23" t="s">
        <v>248</v>
      </c>
      <c r="D107" s="36" t="s">
        <v>262</v>
      </c>
      <c r="E107" s="38" t="s">
        <v>263</v>
      </c>
      <c r="F107" s="36" t="s">
        <v>248</v>
      </c>
      <c r="G107" s="23" t="s">
        <v>248</v>
      </c>
      <c r="H107" s="36" t="s">
        <v>262</v>
      </c>
      <c r="I107" s="38" t="s">
        <v>263</v>
      </c>
      <c r="J107" s="36" t="s">
        <v>248</v>
      </c>
      <c r="K107" s="23" t="s">
        <v>248</v>
      </c>
      <c r="L107" s="23" t="s">
        <v>262</v>
      </c>
      <c r="M107" s="35">
        <v>55370</v>
      </c>
      <c r="N107" s="36" t="s">
        <v>248</v>
      </c>
      <c r="O107" s="23" t="s">
        <v>248</v>
      </c>
      <c r="P107" s="23" t="s">
        <v>262</v>
      </c>
      <c r="Q107" s="35">
        <v>55370</v>
      </c>
      <c r="R107" s="36" t="s">
        <v>248</v>
      </c>
    </row>
    <row r="108" spans="1:22" x14ac:dyDescent="0.25">
      <c r="A108" s="14"/>
      <c r="B108" s="47"/>
      <c r="C108" s="47" t="s">
        <v>248</v>
      </c>
      <c r="D108" s="48"/>
      <c r="E108" s="48"/>
      <c r="F108" s="47"/>
      <c r="G108" s="47" t="s">
        <v>248</v>
      </c>
      <c r="H108" s="48"/>
      <c r="I108" s="48"/>
      <c r="J108" s="47"/>
      <c r="K108" s="47" t="s">
        <v>248</v>
      </c>
      <c r="L108" s="48"/>
      <c r="M108" s="48"/>
      <c r="N108" s="47"/>
      <c r="O108" s="47" t="s">
        <v>248</v>
      </c>
      <c r="P108" s="48"/>
      <c r="Q108" s="48"/>
      <c r="R108" s="47"/>
    </row>
    <row r="109" spans="1:22" ht="15.75" thickBot="1" x14ac:dyDescent="0.3">
      <c r="A109" s="14"/>
      <c r="B109" s="39" t="s">
        <v>165</v>
      </c>
      <c r="C109" s="18" t="s">
        <v>248</v>
      </c>
      <c r="D109" s="13" t="s">
        <v>262</v>
      </c>
      <c r="E109" s="44" t="s">
        <v>263</v>
      </c>
      <c r="F109" s="16" t="s">
        <v>248</v>
      </c>
      <c r="G109" s="18" t="s">
        <v>248</v>
      </c>
      <c r="H109" s="16" t="s">
        <v>262</v>
      </c>
      <c r="I109" s="55" t="s">
        <v>263</v>
      </c>
      <c r="J109" s="16" t="s">
        <v>248</v>
      </c>
      <c r="K109" s="18" t="s">
        <v>248</v>
      </c>
      <c r="L109" s="13" t="s">
        <v>262</v>
      </c>
      <c r="M109" s="45">
        <v>55370</v>
      </c>
      <c r="N109" s="16" t="s">
        <v>248</v>
      </c>
      <c r="O109" s="18" t="s">
        <v>248</v>
      </c>
      <c r="P109" s="13" t="s">
        <v>262</v>
      </c>
      <c r="Q109" s="45">
        <v>55370</v>
      </c>
      <c r="R109" s="16" t="s">
        <v>248</v>
      </c>
    </row>
    <row r="110" spans="1:22" ht="15.75" thickTop="1" x14ac:dyDescent="0.25">
      <c r="A110" s="14"/>
      <c r="B110" s="47"/>
      <c r="C110" s="47" t="s">
        <v>248</v>
      </c>
      <c r="D110" s="51"/>
      <c r="E110" s="51"/>
      <c r="F110" s="47"/>
      <c r="G110" s="47" t="s">
        <v>248</v>
      </c>
      <c r="H110" s="51"/>
      <c r="I110" s="51"/>
      <c r="J110" s="47"/>
      <c r="K110" s="47" t="s">
        <v>248</v>
      </c>
      <c r="L110" s="51"/>
      <c r="M110" s="51"/>
      <c r="N110" s="47"/>
      <c r="O110" s="47" t="s">
        <v>248</v>
      </c>
      <c r="P110" s="51"/>
      <c r="Q110" s="51"/>
      <c r="R110" s="47"/>
    </row>
    <row r="111" spans="1:22" x14ac:dyDescent="0.25">
      <c r="A111" s="14"/>
      <c r="B111" s="68"/>
      <c r="C111" s="68"/>
      <c r="D111" s="68"/>
      <c r="E111" s="68"/>
      <c r="F111" s="68"/>
      <c r="G111" s="68"/>
      <c r="H111" s="68"/>
      <c r="I111" s="68"/>
      <c r="J111" s="68"/>
      <c r="K111" s="68"/>
      <c r="L111" s="68"/>
      <c r="M111" s="68"/>
      <c r="N111" s="68"/>
      <c r="O111" s="68"/>
      <c r="P111" s="68"/>
      <c r="Q111" s="68"/>
      <c r="R111" s="68"/>
      <c r="S111" s="68"/>
      <c r="T111" s="68"/>
      <c r="U111" s="68"/>
      <c r="V111" s="68"/>
    </row>
    <row r="112" spans="1:22" ht="15" customHeight="1" x14ac:dyDescent="0.25">
      <c r="A112" s="14" t="s">
        <v>823</v>
      </c>
      <c r="B112" s="64" t="s">
        <v>5</v>
      </c>
      <c r="C112" s="64"/>
      <c r="D112" s="64"/>
      <c r="E112" s="64"/>
      <c r="F112" s="64"/>
      <c r="G112" s="64"/>
      <c r="H112" s="64"/>
      <c r="I112" s="64"/>
      <c r="J112" s="64"/>
      <c r="K112" s="64"/>
      <c r="L112" s="64"/>
      <c r="M112" s="64"/>
      <c r="N112" s="64"/>
      <c r="O112" s="64"/>
      <c r="P112" s="64"/>
      <c r="Q112" s="64"/>
      <c r="R112" s="64"/>
      <c r="S112" s="64"/>
      <c r="T112" s="64"/>
      <c r="U112" s="64"/>
      <c r="V112" s="64"/>
    </row>
    <row r="113" spans="1:22" x14ac:dyDescent="0.25">
      <c r="A113" s="14"/>
      <c r="B113" s="64"/>
      <c r="C113" s="64"/>
      <c r="D113" s="64"/>
      <c r="E113" s="64"/>
      <c r="F113" s="64"/>
      <c r="G113" s="64"/>
      <c r="H113" s="64"/>
      <c r="I113" s="64"/>
      <c r="J113" s="64"/>
      <c r="K113" s="64"/>
      <c r="L113" s="64"/>
      <c r="M113" s="64"/>
      <c r="N113" s="64"/>
      <c r="O113" s="64"/>
      <c r="P113" s="64"/>
      <c r="Q113" s="64"/>
      <c r="R113" s="64"/>
      <c r="S113" s="64"/>
      <c r="T113" s="64"/>
      <c r="U113" s="64"/>
      <c r="V113" s="64"/>
    </row>
    <row r="114" spans="1:22" x14ac:dyDescent="0.25">
      <c r="A114" s="14"/>
      <c r="B114" s="125"/>
      <c r="C114" s="125"/>
      <c r="D114" s="125"/>
      <c r="E114" s="125"/>
      <c r="F114" s="125"/>
      <c r="G114" s="125"/>
      <c r="H114" s="125"/>
      <c r="I114" s="125"/>
      <c r="J114" s="125"/>
      <c r="K114" s="125"/>
      <c r="L114" s="125"/>
      <c r="M114" s="125"/>
      <c r="N114" s="125"/>
      <c r="O114" s="125"/>
      <c r="P114" s="125"/>
      <c r="Q114" s="125"/>
      <c r="R114" s="125"/>
      <c r="S114" s="125"/>
      <c r="T114" s="125"/>
      <c r="U114" s="125"/>
      <c r="V114" s="125"/>
    </row>
    <row r="115" spans="1:22" x14ac:dyDescent="0.25">
      <c r="A115" s="14"/>
      <c r="B115" s="64"/>
      <c r="C115" s="64"/>
      <c r="D115" s="64"/>
      <c r="E115" s="64"/>
      <c r="F115" s="64"/>
      <c r="G115" s="64"/>
      <c r="H115" s="64"/>
      <c r="I115" s="64"/>
      <c r="J115" s="64"/>
      <c r="K115" s="64"/>
      <c r="L115" s="64"/>
      <c r="M115" s="64"/>
      <c r="N115" s="64"/>
      <c r="O115" s="64"/>
      <c r="P115" s="64"/>
      <c r="Q115" s="64"/>
      <c r="R115" s="64"/>
      <c r="S115" s="64"/>
      <c r="T115" s="64"/>
      <c r="U115" s="64"/>
      <c r="V115" s="64"/>
    </row>
    <row r="116" spans="1:22" ht="25.5" customHeight="1" x14ac:dyDescent="0.25">
      <c r="A116" s="14"/>
      <c r="B116" s="124" t="s">
        <v>767</v>
      </c>
      <c r="C116" s="124"/>
      <c r="D116" s="124"/>
      <c r="E116" s="124"/>
      <c r="F116" s="124"/>
      <c r="G116" s="124"/>
      <c r="H116" s="124"/>
      <c r="I116" s="124"/>
      <c r="J116" s="124"/>
      <c r="K116" s="124"/>
      <c r="L116" s="124"/>
      <c r="M116" s="124"/>
      <c r="N116" s="124"/>
      <c r="O116" s="124"/>
      <c r="P116" s="124"/>
      <c r="Q116" s="124"/>
      <c r="R116" s="124"/>
      <c r="S116" s="124"/>
      <c r="T116" s="124"/>
      <c r="U116" s="124"/>
      <c r="V116" s="124"/>
    </row>
    <row r="117" spans="1:22" x14ac:dyDescent="0.25">
      <c r="A117" s="14"/>
      <c r="B117" s="64"/>
      <c r="C117" s="64"/>
      <c r="D117" s="64"/>
      <c r="E117" s="64"/>
      <c r="F117" s="64"/>
      <c r="G117" s="64"/>
      <c r="H117" s="64"/>
      <c r="I117" s="64"/>
      <c r="J117" s="64"/>
      <c r="K117" s="64"/>
      <c r="L117" s="64"/>
      <c r="M117" s="64"/>
      <c r="N117" s="64"/>
      <c r="O117" s="64"/>
      <c r="P117" s="64"/>
      <c r="Q117" s="64"/>
      <c r="R117" s="64"/>
      <c r="S117" s="64"/>
      <c r="T117" s="64"/>
      <c r="U117" s="64"/>
      <c r="V117" s="64"/>
    </row>
    <row r="118" spans="1:22" ht="15.75" x14ac:dyDescent="0.25">
      <c r="A118" s="14"/>
      <c r="B118" s="127"/>
      <c r="C118" s="127"/>
      <c r="D118" s="127"/>
      <c r="E118" s="127"/>
      <c r="F118" s="127"/>
      <c r="G118" s="127"/>
      <c r="H118" s="127"/>
      <c r="I118" s="127"/>
      <c r="J118" s="127"/>
      <c r="K118" s="127"/>
      <c r="L118" s="127"/>
      <c r="M118" s="127"/>
      <c r="N118" s="127"/>
      <c r="O118" s="127"/>
      <c r="P118" s="127"/>
      <c r="Q118" s="127"/>
      <c r="R118" s="127"/>
      <c r="S118" s="127"/>
      <c r="T118" s="127"/>
      <c r="U118" s="127"/>
      <c r="V118" s="127"/>
    </row>
    <row r="119" spans="1:22" x14ac:dyDescent="0.25">
      <c r="A119" s="14"/>
      <c r="B119" s="5"/>
      <c r="C119" s="5"/>
      <c r="D119" s="5"/>
      <c r="E119" s="5"/>
      <c r="F119" s="5"/>
      <c r="G119" s="5"/>
      <c r="H119" s="5"/>
      <c r="I119" s="5"/>
      <c r="J119" s="5"/>
      <c r="K119" s="5"/>
      <c r="L119" s="5"/>
      <c r="M119" s="5"/>
      <c r="N119" s="5"/>
      <c r="O119" s="5"/>
      <c r="P119" s="5"/>
      <c r="Q119" s="5"/>
      <c r="R119" s="5"/>
      <c r="S119" s="5"/>
      <c r="T119" s="5"/>
      <c r="U119" s="5"/>
      <c r="V119" s="5"/>
    </row>
    <row r="120" spans="1:22" ht="15.75" thickBot="1" x14ac:dyDescent="0.3">
      <c r="A120" s="14"/>
      <c r="B120" s="5"/>
      <c r="C120" s="5" t="s">
        <v>248</v>
      </c>
      <c r="D120" s="117" t="s">
        <v>325</v>
      </c>
      <c r="E120" s="117"/>
      <c r="F120" s="117"/>
      <c r="G120" s="117"/>
      <c r="H120" s="117"/>
      <c r="I120" s="117"/>
      <c r="J120" s="117"/>
      <c r="K120" s="117"/>
      <c r="L120" s="117"/>
      <c r="M120" s="117"/>
      <c r="N120" s="117"/>
      <c r="O120" s="117"/>
      <c r="P120" s="117"/>
      <c r="Q120" s="117"/>
      <c r="R120" s="117"/>
      <c r="S120" s="117"/>
      <c r="T120" s="117"/>
      <c r="U120" s="117"/>
      <c r="V120" s="5"/>
    </row>
    <row r="121" spans="1:22" ht="15.75" thickBot="1" x14ac:dyDescent="0.3">
      <c r="A121" s="14"/>
      <c r="B121" s="5" t="s">
        <v>251</v>
      </c>
      <c r="C121" s="5" t="s">
        <v>248</v>
      </c>
      <c r="D121" s="122" t="s">
        <v>733</v>
      </c>
      <c r="E121" s="122"/>
      <c r="F121" s="5"/>
      <c r="G121" s="5" t="s">
        <v>248</v>
      </c>
      <c r="H121" s="122" t="s">
        <v>734</v>
      </c>
      <c r="I121" s="122"/>
      <c r="J121" s="5"/>
      <c r="K121" s="5"/>
      <c r="L121" s="122" t="s">
        <v>735</v>
      </c>
      <c r="M121" s="122"/>
      <c r="N121" s="5"/>
      <c r="O121" s="5" t="s">
        <v>248</v>
      </c>
      <c r="P121" s="122" t="s">
        <v>738</v>
      </c>
      <c r="Q121" s="122"/>
      <c r="R121" s="5"/>
      <c r="S121" s="5"/>
      <c r="T121" s="122" t="s">
        <v>768</v>
      </c>
      <c r="U121" s="122"/>
      <c r="V121" s="5"/>
    </row>
    <row r="122" spans="1:22" x14ac:dyDescent="0.25">
      <c r="A122" s="14"/>
      <c r="B122" s="103" t="s">
        <v>739</v>
      </c>
      <c r="C122" s="22" t="s">
        <v>248</v>
      </c>
      <c r="D122" s="22"/>
      <c r="E122" s="22"/>
      <c r="F122" s="22"/>
      <c r="G122" s="22" t="s">
        <v>248</v>
      </c>
      <c r="H122" s="22"/>
      <c r="I122" s="22"/>
      <c r="J122" s="22"/>
      <c r="K122" s="22"/>
      <c r="L122" s="22"/>
      <c r="M122" s="22"/>
      <c r="N122" s="22"/>
      <c r="O122" s="22" t="s">
        <v>248</v>
      </c>
      <c r="P122" s="22"/>
      <c r="Q122" s="22"/>
      <c r="R122" s="22"/>
      <c r="S122" s="22"/>
      <c r="T122" s="22"/>
      <c r="U122" s="22"/>
      <c r="V122" s="22"/>
    </row>
    <row r="123" spans="1:22" ht="30" x14ac:dyDescent="0.25">
      <c r="A123" s="14"/>
      <c r="B123" s="3" t="s">
        <v>769</v>
      </c>
      <c r="C123" s="5" t="s">
        <v>248</v>
      </c>
      <c r="D123" s="109" t="s">
        <v>262</v>
      </c>
      <c r="E123" s="110">
        <v>72127</v>
      </c>
      <c r="F123" s="2" t="s">
        <v>248</v>
      </c>
      <c r="G123" s="5" t="s">
        <v>248</v>
      </c>
      <c r="H123" s="2" t="s">
        <v>262</v>
      </c>
      <c r="I123" s="108" t="s">
        <v>263</v>
      </c>
      <c r="J123" s="2" t="s">
        <v>248</v>
      </c>
      <c r="K123" s="5"/>
      <c r="L123" s="2" t="s">
        <v>262</v>
      </c>
      <c r="M123" s="108" t="s">
        <v>263</v>
      </c>
      <c r="N123" s="2" t="s">
        <v>248</v>
      </c>
      <c r="O123" s="5" t="s">
        <v>248</v>
      </c>
      <c r="P123" s="109" t="s">
        <v>262</v>
      </c>
      <c r="Q123" s="110">
        <v>72127</v>
      </c>
      <c r="R123" s="2" t="s">
        <v>248</v>
      </c>
      <c r="S123" s="5"/>
      <c r="T123" s="109" t="s">
        <v>262</v>
      </c>
      <c r="U123" s="110">
        <v>72127</v>
      </c>
      <c r="V123" s="2" t="s">
        <v>248</v>
      </c>
    </row>
    <row r="124" spans="1:22" x14ac:dyDescent="0.25">
      <c r="A124" s="14"/>
      <c r="B124" s="103" t="s">
        <v>770</v>
      </c>
      <c r="C124" s="22" t="s">
        <v>248</v>
      </c>
      <c r="D124" s="106"/>
      <c r="E124" s="107" t="s">
        <v>263</v>
      </c>
      <c r="F124" s="106" t="s">
        <v>248</v>
      </c>
      <c r="G124" s="22" t="s">
        <v>248</v>
      </c>
      <c r="H124" s="104"/>
      <c r="I124" s="105">
        <v>66683</v>
      </c>
      <c r="J124" s="106" t="s">
        <v>248</v>
      </c>
      <c r="K124" s="22"/>
      <c r="L124" s="106"/>
      <c r="M124" s="107" t="s">
        <v>263</v>
      </c>
      <c r="N124" s="106" t="s">
        <v>248</v>
      </c>
      <c r="O124" s="22" t="s">
        <v>248</v>
      </c>
      <c r="P124" s="104"/>
      <c r="Q124" s="105">
        <v>66683</v>
      </c>
      <c r="R124" s="106" t="s">
        <v>248</v>
      </c>
      <c r="S124" s="22"/>
      <c r="T124" s="104"/>
      <c r="U124" s="105">
        <v>65796</v>
      </c>
      <c r="V124" s="106" t="s">
        <v>248</v>
      </c>
    </row>
    <row r="125" spans="1:22" x14ac:dyDescent="0.25">
      <c r="A125" s="14"/>
      <c r="B125" s="3" t="s">
        <v>34</v>
      </c>
      <c r="C125" s="5" t="s">
        <v>248</v>
      </c>
      <c r="D125" s="2"/>
      <c r="E125" s="108" t="s">
        <v>263</v>
      </c>
      <c r="F125" s="2" t="s">
        <v>248</v>
      </c>
      <c r="G125" s="5" t="s">
        <v>248</v>
      </c>
      <c r="H125" s="109"/>
      <c r="I125" s="110">
        <v>1871</v>
      </c>
      <c r="J125" s="2" t="s">
        <v>248</v>
      </c>
      <c r="K125" s="5"/>
      <c r="L125" s="2"/>
      <c r="M125" s="108" t="s">
        <v>263</v>
      </c>
      <c r="N125" s="2" t="s">
        <v>248</v>
      </c>
      <c r="O125" s="5" t="s">
        <v>248</v>
      </c>
      <c r="P125" s="109"/>
      <c r="Q125" s="110">
        <v>1871</v>
      </c>
      <c r="R125" s="2" t="s">
        <v>248</v>
      </c>
      <c r="S125" s="5"/>
      <c r="T125" s="109"/>
      <c r="U125" s="110">
        <v>1856</v>
      </c>
      <c r="V125" s="2" t="s">
        <v>248</v>
      </c>
    </row>
    <row r="126" spans="1:22" ht="30" x14ac:dyDescent="0.25">
      <c r="A126" s="14"/>
      <c r="B126" s="103" t="s">
        <v>37</v>
      </c>
      <c r="C126" s="22" t="s">
        <v>248</v>
      </c>
      <c r="D126" s="106"/>
      <c r="E126" s="107" t="s">
        <v>263</v>
      </c>
      <c r="F126" s="106" t="s">
        <v>248</v>
      </c>
      <c r="G126" s="22" t="s">
        <v>248</v>
      </c>
      <c r="H126" s="106"/>
      <c r="I126" s="107" t="s">
        <v>263</v>
      </c>
      <c r="J126" s="106" t="s">
        <v>248</v>
      </c>
      <c r="K126" s="22"/>
      <c r="L126" s="104"/>
      <c r="M126" s="105">
        <v>1501729</v>
      </c>
      <c r="N126" s="106" t="s">
        <v>248</v>
      </c>
      <c r="O126" s="22" t="s">
        <v>248</v>
      </c>
      <c r="P126" s="104"/>
      <c r="Q126" s="105">
        <v>1501729</v>
      </c>
      <c r="R126" s="106" t="s">
        <v>248</v>
      </c>
      <c r="S126" s="22"/>
      <c r="T126" s="104"/>
      <c r="U126" s="105">
        <v>1484011</v>
      </c>
      <c r="V126" s="106" t="s">
        <v>248</v>
      </c>
    </row>
    <row r="127" spans="1:22" x14ac:dyDescent="0.25">
      <c r="A127" s="14"/>
      <c r="B127" s="3" t="s">
        <v>771</v>
      </c>
      <c r="C127" s="5" t="s">
        <v>248</v>
      </c>
      <c r="D127" s="2"/>
      <c r="E127" s="108" t="s">
        <v>263</v>
      </c>
      <c r="F127" s="2" t="s">
        <v>248</v>
      </c>
      <c r="G127" s="5" t="s">
        <v>248</v>
      </c>
      <c r="H127" s="109"/>
      <c r="I127" s="110">
        <v>7153</v>
      </c>
      <c r="J127" s="2" t="s">
        <v>248</v>
      </c>
      <c r="K127" s="5"/>
      <c r="L127" s="2"/>
      <c r="M127" s="108" t="s">
        <v>263</v>
      </c>
      <c r="N127" s="2" t="s">
        <v>248</v>
      </c>
      <c r="O127" s="5" t="s">
        <v>248</v>
      </c>
      <c r="P127" s="109"/>
      <c r="Q127" s="110">
        <v>7153</v>
      </c>
      <c r="R127" s="2" t="s">
        <v>248</v>
      </c>
      <c r="S127" s="5"/>
      <c r="T127" s="109"/>
      <c r="U127" s="110">
        <v>5406</v>
      </c>
      <c r="V127" s="2" t="s">
        <v>248</v>
      </c>
    </row>
    <row r="128" spans="1:22" ht="15.75" thickBot="1" x14ac:dyDescent="0.3">
      <c r="A128" s="14"/>
      <c r="B128" s="103" t="s">
        <v>772</v>
      </c>
      <c r="C128" s="22" t="s">
        <v>248</v>
      </c>
      <c r="D128" s="106"/>
      <c r="E128" s="107" t="s">
        <v>263</v>
      </c>
      <c r="F128" s="106" t="s">
        <v>248</v>
      </c>
      <c r="G128" s="22" t="s">
        <v>248</v>
      </c>
      <c r="H128" s="104"/>
      <c r="I128" s="105">
        <v>1650</v>
      </c>
      <c r="J128" s="106" t="s">
        <v>248</v>
      </c>
      <c r="K128" s="22"/>
      <c r="L128" s="106"/>
      <c r="M128" s="107" t="s">
        <v>263</v>
      </c>
      <c r="N128" s="106" t="s">
        <v>248</v>
      </c>
      <c r="O128" s="22" t="s">
        <v>248</v>
      </c>
      <c r="P128" s="104"/>
      <c r="Q128" s="105">
        <v>1650</v>
      </c>
      <c r="R128" s="106" t="s">
        <v>248</v>
      </c>
      <c r="S128" s="22"/>
      <c r="T128" s="104"/>
      <c r="U128" s="105">
        <v>1650</v>
      </c>
      <c r="V128" s="106" t="s">
        <v>248</v>
      </c>
    </row>
    <row r="129" spans="1:22" x14ac:dyDescent="0.25">
      <c r="A129" s="14"/>
      <c r="B129" s="15"/>
      <c r="C129" s="15" t="s">
        <v>248</v>
      </c>
      <c r="D129" s="111"/>
      <c r="E129" s="111"/>
      <c r="F129" s="15"/>
      <c r="G129" s="15" t="s">
        <v>248</v>
      </c>
      <c r="H129" s="111"/>
      <c r="I129" s="111"/>
      <c r="J129" s="15"/>
      <c r="K129" s="15"/>
      <c r="L129" s="111"/>
      <c r="M129" s="111"/>
      <c r="N129" s="15"/>
      <c r="O129" s="15" t="s">
        <v>248</v>
      </c>
      <c r="P129" s="111"/>
      <c r="Q129" s="111"/>
      <c r="R129" s="15"/>
      <c r="S129" s="15"/>
      <c r="T129" s="111"/>
      <c r="U129" s="111"/>
      <c r="V129" s="15"/>
    </row>
    <row r="130" spans="1:22" ht="15.75" thickBot="1" x14ac:dyDescent="0.3">
      <c r="A130" s="14"/>
      <c r="B130" s="3" t="s">
        <v>43</v>
      </c>
      <c r="C130" s="113" t="s">
        <v>248</v>
      </c>
      <c r="D130" s="109" t="s">
        <v>262</v>
      </c>
      <c r="E130" s="110">
        <v>72127</v>
      </c>
      <c r="F130" s="2" t="s">
        <v>248</v>
      </c>
      <c r="G130" s="113" t="s">
        <v>248</v>
      </c>
      <c r="H130" s="109" t="s">
        <v>262</v>
      </c>
      <c r="I130" s="110">
        <v>77357</v>
      </c>
      <c r="J130" s="2" t="s">
        <v>248</v>
      </c>
      <c r="K130" s="113"/>
      <c r="L130" s="109" t="s">
        <v>262</v>
      </c>
      <c r="M130" s="110">
        <v>1501729</v>
      </c>
      <c r="N130" s="2" t="s">
        <v>248</v>
      </c>
      <c r="O130" s="113" t="s">
        <v>248</v>
      </c>
      <c r="P130" s="109" t="s">
        <v>262</v>
      </c>
      <c r="Q130" s="110">
        <v>1651213</v>
      </c>
      <c r="R130" s="2" t="s">
        <v>248</v>
      </c>
      <c r="S130" s="113"/>
      <c r="T130" s="109" t="s">
        <v>262</v>
      </c>
      <c r="U130" s="110">
        <v>1630846</v>
      </c>
      <c r="V130" s="2" t="s">
        <v>248</v>
      </c>
    </row>
    <row r="131" spans="1:22" ht="15.75" thickTop="1" x14ac:dyDescent="0.25">
      <c r="A131" s="14"/>
      <c r="B131" s="15"/>
      <c r="C131" s="15" t="s">
        <v>248</v>
      </c>
      <c r="D131" s="116"/>
      <c r="E131" s="116"/>
      <c r="F131" s="15"/>
      <c r="G131" s="15" t="s">
        <v>248</v>
      </c>
      <c r="H131" s="116"/>
      <c r="I131" s="116"/>
      <c r="J131" s="15"/>
      <c r="K131" s="15"/>
      <c r="L131" s="116"/>
      <c r="M131" s="116"/>
      <c r="N131" s="15"/>
      <c r="O131" s="15" t="s">
        <v>248</v>
      </c>
      <c r="P131" s="116"/>
      <c r="Q131" s="116"/>
      <c r="R131" s="15"/>
      <c r="S131" s="15"/>
      <c r="T131" s="116"/>
      <c r="U131" s="116"/>
      <c r="V131" s="15"/>
    </row>
    <row r="132" spans="1:22" x14ac:dyDescent="0.25">
      <c r="A132" s="14"/>
      <c r="B132" s="103" t="s">
        <v>744</v>
      </c>
      <c r="C132" s="112" t="s">
        <v>248</v>
      </c>
      <c r="D132" s="22"/>
      <c r="E132" s="22"/>
      <c r="F132" s="22"/>
      <c r="G132" s="112" t="s">
        <v>248</v>
      </c>
      <c r="H132" s="22"/>
      <c r="I132" s="22"/>
      <c r="J132" s="22"/>
      <c r="K132" s="112"/>
      <c r="L132" s="22"/>
      <c r="M132" s="22"/>
      <c r="N132" s="22"/>
      <c r="O132" s="112" t="s">
        <v>248</v>
      </c>
      <c r="P132" s="22"/>
      <c r="Q132" s="22"/>
      <c r="R132" s="22"/>
      <c r="S132" s="112"/>
      <c r="T132" s="22"/>
      <c r="U132" s="22"/>
      <c r="V132" s="22"/>
    </row>
    <row r="133" spans="1:22" x14ac:dyDescent="0.25">
      <c r="A133" s="14"/>
      <c r="B133" s="3" t="s">
        <v>773</v>
      </c>
      <c r="C133" s="113" t="s">
        <v>248</v>
      </c>
      <c r="D133" s="5"/>
      <c r="E133" s="5"/>
      <c r="F133" s="5"/>
      <c r="G133" s="113" t="s">
        <v>248</v>
      </c>
      <c r="H133" s="5"/>
      <c r="I133" s="5"/>
      <c r="J133" s="5"/>
      <c r="K133" s="113"/>
      <c r="L133" s="5"/>
      <c r="M133" s="5"/>
      <c r="N133" s="5"/>
      <c r="O133" s="113" t="s">
        <v>248</v>
      </c>
      <c r="P133" s="5"/>
      <c r="Q133" s="5"/>
      <c r="R133" s="5"/>
      <c r="S133" s="113"/>
      <c r="T133" s="5"/>
      <c r="U133" s="5"/>
      <c r="V133" s="5"/>
    </row>
    <row r="134" spans="1:22" ht="30" x14ac:dyDescent="0.25">
      <c r="A134" s="14"/>
      <c r="B134" s="103" t="s">
        <v>774</v>
      </c>
      <c r="C134" s="112" t="s">
        <v>248</v>
      </c>
      <c r="D134" s="104" t="s">
        <v>262</v>
      </c>
      <c r="E134" s="105">
        <v>1572424</v>
      </c>
      <c r="F134" s="106" t="s">
        <v>248</v>
      </c>
      <c r="G134" s="112" t="s">
        <v>248</v>
      </c>
      <c r="H134" s="106" t="s">
        <v>262</v>
      </c>
      <c r="I134" s="107" t="s">
        <v>263</v>
      </c>
      <c r="J134" s="106" t="s">
        <v>248</v>
      </c>
      <c r="K134" s="112"/>
      <c r="L134" s="106" t="s">
        <v>262</v>
      </c>
      <c r="M134" s="107" t="s">
        <v>263</v>
      </c>
      <c r="N134" s="106" t="s">
        <v>248</v>
      </c>
      <c r="O134" s="112" t="s">
        <v>248</v>
      </c>
      <c r="P134" s="104" t="s">
        <v>262</v>
      </c>
      <c r="Q134" s="105">
        <v>1572424</v>
      </c>
      <c r="R134" s="106" t="s">
        <v>248</v>
      </c>
      <c r="S134" s="112"/>
      <c r="T134" s="104" t="s">
        <v>262</v>
      </c>
      <c r="U134" s="105">
        <v>1572424</v>
      </c>
      <c r="V134" s="106" t="s">
        <v>248</v>
      </c>
    </row>
    <row r="135" spans="1:22" ht="15.75" thickBot="1" x14ac:dyDescent="0.3">
      <c r="A135" s="14"/>
      <c r="B135" s="3" t="s">
        <v>49</v>
      </c>
      <c r="C135" s="113" t="s">
        <v>248</v>
      </c>
      <c r="D135" s="2"/>
      <c r="E135" s="108" t="s">
        <v>263</v>
      </c>
      <c r="F135" s="2" t="s">
        <v>248</v>
      </c>
      <c r="G135" s="113" t="s">
        <v>248</v>
      </c>
      <c r="H135" s="109"/>
      <c r="I135" s="110">
        <v>265183</v>
      </c>
      <c r="J135" s="2" t="s">
        <v>248</v>
      </c>
      <c r="K135" s="113"/>
      <c r="L135" s="2"/>
      <c r="M135" s="108" t="s">
        <v>263</v>
      </c>
      <c r="N135" s="2" t="s">
        <v>248</v>
      </c>
      <c r="O135" s="113" t="s">
        <v>248</v>
      </c>
      <c r="P135" s="109"/>
      <c r="Q135" s="110">
        <v>265183</v>
      </c>
      <c r="R135" s="2" t="s">
        <v>248</v>
      </c>
      <c r="S135" s="113"/>
      <c r="T135" s="109"/>
      <c r="U135" s="110">
        <v>267336</v>
      </c>
      <c r="V135" s="2" t="s">
        <v>248</v>
      </c>
    </row>
    <row r="136" spans="1:22" x14ac:dyDescent="0.25">
      <c r="A136" s="14"/>
      <c r="B136" s="15"/>
      <c r="C136" s="15" t="s">
        <v>248</v>
      </c>
      <c r="D136" s="111"/>
      <c r="E136" s="111"/>
      <c r="F136" s="15"/>
      <c r="G136" s="15" t="s">
        <v>248</v>
      </c>
      <c r="H136" s="111"/>
      <c r="I136" s="111"/>
      <c r="J136" s="15"/>
      <c r="K136" s="15"/>
      <c r="L136" s="111"/>
      <c r="M136" s="111"/>
      <c r="N136" s="15"/>
      <c r="O136" s="15" t="s">
        <v>248</v>
      </c>
      <c r="P136" s="111"/>
      <c r="Q136" s="111"/>
      <c r="R136" s="15"/>
      <c r="S136" s="15"/>
      <c r="T136" s="111"/>
      <c r="U136" s="111"/>
      <c r="V136" s="15"/>
    </row>
    <row r="137" spans="1:22" x14ac:dyDescent="0.25">
      <c r="A137" s="14"/>
      <c r="B137" s="103" t="s">
        <v>50</v>
      </c>
      <c r="C137" s="112" t="s">
        <v>248</v>
      </c>
      <c r="D137" s="104"/>
      <c r="E137" s="105">
        <v>1572424</v>
      </c>
      <c r="F137" s="106" t="s">
        <v>248</v>
      </c>
      <c r="G137" s="112" t="s">
        <v>248</v>
      </c>
      <c r="H137" s="104"/>
      <c r="I137" s="105">
        <v>265183</v>
      </c>
      <c r="J137" s="106" t="s">
        <v>248</v>
      </c>
      <c r="K137" s="112"/>
      <c r="L137" s="106"/>
      <c r="M137" s="107" t="s">
        <v>263</v>
      </c>
      <c r="N137" s="106" t="s">
        <v>248</v>
      </c>
      <c r="O137" s="112" t="s">
        <v>248</v>
      </c>
      <c r="P137" s="104"/>
      <c r="Q137" s="105">
        <v>1837607</v>
      </c>
      <c r="R137" s="106" t="s">
        <v>248</v>
      </c>
      <c r="S137" s="112"/>
      <c r="T137" s="104"/>
      <c r="U137" s="105">
        <v>1839760</v>
      </c>
      <c r="V137" s="106" t="s">
        <v>248</v>
      </c>
    </row>
    <row r="138" spans="1:22" ht="15.75" thickBot="1" x14ac:dyDescent="0.3">
      <c r="A138" s="14"/>
      <c r="B138" s="3" t="s">
        <v>775</v>
      </c>
      <c r="C138" s="113" t="s">
        <v>248</v>
      </c>
      <c r="D138" s="2"/>
      <c r="E138" s="108" t="s">
        <v>263</v>
      </c>
      <c r="F138" s="2" t="s">
        <v>248</v>
      </c>
      <c r="G138" s="113" t="s">
        <v>248</v>
      </c>
      <c r="H138" s="109"/>
      <c r="I138" s="110">
        <v>39747</v>
      </c>
      <c r="J138" s="2" t="s">
        <v>248</v>
      </c>
      <c r="K138" s="113"/>
      <c r="L138" s="2"/>
      <c r="M138" s="108" t="s">
        <v>263</v>
      </c>
      <c r="N138" s="2" t="s">
        <v>248</v>
      </c>
      <c r="O138" s="113" t="s">
        <v>248</v>
      </c>
      <c r="P138" s="109"/>
      <c r="Q138" s="110">
        <v>39747</v>
      </c>
      <c r="R138" s="2" t="s">
        <v>248</v>
      </c>
      <c r="S138" s="113"/>
      <c r="T138" s="109"/>
      <c r="U138" s="110">
        <v>41486</v>
      </c>
      <c r="V138" s="2" t="s">
        <v>248</v>
      </c>
    </row>
    <row r="139" spans="1:22" x14ac:dyDescent="0.25">
      <c r="A139" s="14"/>
      <c r="B139" s="15"/>
      <c r="C139" s="15" t="s">
        <v>248</v>
      </c>
      <c r="D139" s="111"/>
      <c r="E139" s="111"/>
      <c r="F139" s="15"/>
      <c r="G139" s="15" t="s">
        <v>248</v>
      </c>
      <c r="H139" s="111"/>
      <c r="I139" s="111"/>
      <c r="J139" s="15"/>
      <c r="K139" s="15"/>
      <c r="L139" s="111"/>
      <c r="M139" s="111"/>
      <c r="N139" s="15"/>
      <c r="O139" s="15" t="s">
        <v>248</v>
      </c>
      <c r="P139" s="111"/>
      <c r="Q139" s="111"/>
      <c r="R139" s="15"/>
      <c r="S139" s="15"/>
      <c r="T139" s="111"/>
      <c r="U139" s="111"/>
      <c r="V139" s="15"/>
    </row>
    <row r="140" spans="1:22" ht="15.75" thickBot="1" x14ac:dyDescent="0.3">
      <c r="A140" s="14"/>
      <c r="B140" s="103" t="s">
        <v>53</v>
      </c>
      <c r="C140" s="112" t="s">
        <v>248</v>
      </c>
      <c r="D140" s="104" t="s">
        <v>262</v>
      </c>
      <c r="E140" s="105">
        <v>1572424</v>
      </c>
      <c r="F140" s="106" t="s">
        <v>248</v>
      </c>
      <c r="G140" s="112" t="s">
        <v>248</v>
      </c>
      <c r="H140" s="104" t="s">
        <v>262</v>
      </c>
      <c r="I140" s="105">
        <v>304930</v>
      </c>
      <c r="J140" s="106" t="s">
        <v>248</v>
      </c>
      <c r="K140" s="112"/>
      <c r="L140" s="106" t="s">
        <v>262</v>
      </c>
      <c r="M140" s="107" t="s">
        <v>263</v>
      </c>
      <c r="N140" s="106" t="s">
        <v>248</v>
      </c>
      <c r="O140" s="112" t="s">
        <v>248</v>
      </c>
      <c r="P140" s="104" t="s">
        <v>262</v>
      </c>
      <c r="Q140" s="105">
        <v>1877354</v>
      </c>
      <c r="R140" s="106" t="s">
        <v>248</v>
      </c>
      <c r="S140" s="112"/>
      <c r="T140" s="104" t="s">
        <v>262</v>
      </c>
      <c r="U140" s="105">
        <v>1881246</v>
      </c>
      <c r="V140" s="106" t="s">
        <v>248</v>
      </c>
    </row>
    <row r="141" spans="1:22" ht="15.75" thickTop="1" x14ac:dyDescent="0.25">
      <c r="A141" s="14"/>
      <c r="B141" s="15"/>
      <c r="C141" s="15" t="s">
        <v>248</v>
      </c>
      <c r="D141" s="116"/>
      <c r="E141" s="116"/>
      <c r="F141" s="15"/>
      <c r="G141" s="15" t="s">
        <v>248</v>
      </c>
      <c r="H141" s="116"/>
      <c r="I141" s="116"/>
      <c r="J141" s="15"/>
      <c r="K141" s="15"/>
      <c r="L141" s="116"/>
      <c r="M141" s="116"/>
      <c r="N141" s="15"/>
      <c r="O141" s="15" t="s">
        <v>248</v>
      </c>
      <c r="P141" s="116"/>
      <c r="Q141" s="116"/>
      <c r="R141" s="15"/>
      <c r="S141" s="15"/>
      <c r="T141" s="116"/>
      <c r="U141" s="116"/>
      <c r="V141" s="15"/>
    </row>
    <row r="142" spans="1:22" x14ac:dyDescent="0.25">
      <c r="A142" s="14"/>
      <c r="B142" s="3" t="s">
        <v>776</v>
      </c>
      <c r="C142" s="113" t="s">
        <v>248</v>
      </c>
      <c r="D142" s="5"/>
      <c r="E142" s="5"/>
      <c r="F142" s="5"/>
      <c r="G142" s="113" t="s">
        <v>248</v>
      </c>
      <c r="H142" s="5"/>
      <c r="I142" s="5"/>
      <c r="J142" s="5"/>
      <c r="K142" s="113"/>
      <c r="L142" s="5"/>
      <c r="M142" s="5"/>
      <c r="N142" s="5"/>
      <c r="O142" s="113" t="s">
        <v>248</v>
      </c>
      <c r="P142" s="5"/>
      <c r="Q142" s="5"/>
      <c r="R142" s="5"/>
      <c r="S142" s="113"/>
      <c r="T142" s="5"/>
      <c r="U142" s="5"/>
      <c r="V142" s="5"/>
    </row>
    <row r="143" spans="1:22" x14ac:dyDescent="0.25">
      <c r="A143" s="14"/>
      <c r="B143" s="103" t="s">
        <v>777</v>
      </c>
      <c r="C143" s="112" t="s">
        <v>248</v>
      </c>
      <c r="D143" s="106" t="s">
        <v>262</v>
      </c>
      <c r="E143" s="107" t="s">
        <v>263</v>
      </c>
      <c r="F143" s="106" t="s">
        <v>248</v>
      </c>
      <c r="G143" s="112" t="s">
        <v>248</v>
      </c>
      <c r="H143" s="104" t="s">
        <v>262</v>
      </c>
      <c r="I143" s="115" t="s">
        <v>778</v>
      </c>
      <c r="J143" s="106" t="s">
        <v>266</v>
      </c>
      <c r="K143" s="112"/>
      <c r="L143" s="106" t="s">
        <v>262</v>
      </c>
      <c r="M143" s="107" t="s">
        <v>263</v>
      </c>
      <c r="N143" s="106" t="s">
        <v>248</v>
      </c>
      <c r="O143" s="112" t="s">
        <v>248</v>
      </c>
      <c r="P143" s="104" t="s">
        <v>262</v>
      </c>
      <c r="Q143" s="115" t="s">
        <v>778</v>
      </c>
      <c r="R143" s="106" t="s">
        <v>266</v>
      </c>
      <c r="S143" s="112"/>
      <c r="T143" s="106" t="s">
        <v>262</v>
      </c>
      <c r="U143" s="107" t="s">
        <v>263</v>
      </c>
      <c r="V143" s="106" t="s">
        <v>248</v>
      </c>
    </row>
    <row r="144" spans="1:22" x14ac:dyDescent="0.25">
      <c r="A144" s="14"/>
      <c r="B144" s="5"/>
      <c r="C144" s="64"/>
      <c r="D144" s="64"/>
      <c r="E144" s="64"/>
      <c r="F144" s="64"/>
      <c r="G144" s="64"/>
      <c r="H144" s="64"/>
      <c r="I144" s="64"/>
      <c r="J144" s="64"/>
      <c r="K144" s="64"/>
      <c r="L144" s="64"/>
      <c r="M144" s="64"/>
      <c r="N144" s="64"/>
      <c r="O144" s="64"/>
      <c r="P144" s="64"/>
      <c r="Q144" s="64"/>
      <c r="R144" s="64"/>
      <c r="S144" s="64"/>
      <c r="T144" s="64"/>
      <c r="U144" s="64"/>
      <c r="V144" s="64"/>
    </row>
    <row r="145" spans="1:22" ht="15.75" thickBot="1" x14ac:dyDescent="0.3">
      <c r="A145" s="14"/>
      <c r="B145" s="5"/>
      <c r="C145" s="5" t="s">
        <v>248</v>
      </c>
      <c r="D145" s="117" t="s">
        <v>334</v>
      </c>
      <c r="E145" s="117"/>
      <c r="F145" s="117"/>
      <c r="G145" s="117"/>
      <c r="H145" s="117"/>
      <c r="I145" s="117"/>
      <c r="J145" s="117"/>
      <c r="K145" s="117"/>
      <c r="L145" s="117"/>
      <c r="M145" s="117"/>
      <c r="N145" s="117"/>
      <c r="O145" s="117"/>
      <c r="P145" s="117"/>
      <c r="Q145" s="117"/>
      <c r="R145" s="117"/>
      <c r="S145" s="117"/>
      <c r="T145" s="117"/>
      <c r="U145" s="117"/>
      <c r="V145" s="5"/>
    </row>
    <row r="146" spans="1:22" ht="15.75" thickBot="1" x14ac:dyDescent="0.3">
      <c r="A146" s="14"/>
      <c r="B146" s="5" t="s">
        <v>251</v>
      </c>
      <c r="C146" s="5" t="s">
        <v>248</v>
      </c>
      <c r="D146" s="122" t="s">
        <v>733</v>
      </c>
      <c r="E146" s="122"/>
      <c r="F146" s="5"/>
      <c r="G146" s="5" t="s">
        <v>248</v>
      </c>
      <c r="H146" s="122" t="s">
        <v>734</v>
      </c>
      <c r="I146" s="122"/>
      <c r="J146" s="5"/>
      <c r="K146" s="5"/>
      <c r="L146" s="122" t="s">
        <v>735</v>
      </c>
      <c r="M146" s="122"/>
      <c r="N146" s="5"/>
      <c r="O146" s="5" t="s">
        <v>248</v>
      </c>
      <c r="P146" s="122" t="s">
        <v>738</v>
      </c>
      <c r="Q146" s="122"/>
      <c r="R146" s="5"/>
      <c r="S146" s="5"/>
      <c r="T146" s="122" t="s">
        <v>779</v>
      </c>
      <c r="U146" s="122"/>
      <c r="V146" s="5"/>
    </row>
    <row r="147" spans="1:22" x14ac:dyDescent="0.25">
      <c r="A147" s="14"/>
      <c r="B147" s="103" t="s">
        <v>739</v>
      </c>
      <c r="C147" s="22" t="s">
        <v>248</v>
      </c>
      <c r="D147" s="22"/>
      <c r="E147" s="22"/>
      <c r="F147" s="22"/>
      <c r="G147" s="22" t="s">
        <v>248</v>
      </c>
      <c r="H147" s="22"/>
      <c r="I147" s="22"/>
      <c r="J147" s="22"/>
      <c r="K147" s="22"/>
      <c r="L147" s="22"/>
      <c r="M147" s="22"/>
      <c r="N147" s="22"/>
      <c r="O147" s="22" t="s">
        <v>248</v>
      </c>
      <c r="P147" s="22"/>
      <c r="Q147" s="22"/>
      <c r="R147" s="22"/>
      <c r="S147" s="22"/>
      <c r="T147" s="22"/>
      <c r="U147" s="22"/>
      <c r="V147" s="22"/>
    </row>
    <row r="148" spans="1:22" ht="30" x14ac:dyDescent="0.25">
      <c r="A148" s="14"/>
      <c r="B148" s="3" t="s">
        <v>769</v>
      </c>
      <c r="C148" s="5" t="s">
        <v>248</v>
      </c>
      <c r="D148" s="5" t="s">
        <v>262</v>
      </c>
      <c r="E148" s="40">
        <v>69169</v>
      </c>
      <c r="F148" t="s">
        <v>248</v>
      </c>
      <c r="G148" s="5" t="s">
        <v>248</v>
      </c>
      <c r="H148" t="s">
        <v>262</v>
      </c>
      <c r="I148" s="53" t="s">
        <v>263</v>
      </c>
      <c r="J148" t="s">
        <v>248</v>
      </c>
      <c r="K148" s="5"/>
      <c r="L148" t="s">
        <v>262</v>
      </c>
      <c r="M148" s="53" t="s">
        <v>263</v>
      </c>
      <c r="N148" t="s">
        <v>248</v>
      </c>
      <c r="O148" s="5" t="s">
        <v>248</v>
      </c>
      <c r="P148" s="5" t="s">
        <v>262</v>
      </c>
      <c r="Q148" s="40">
        <v>69169</v>
      </c>
      <c r="R148" t="s">
        <v>248</v>
      </c>
      <c r="S148" s="5"/>
      <c r="T148" s="5" t="s">
        <v>262</v>
      </c>
      <c r="U148" s="40">
        <v>69169</v>
      </c>
      <c r="V148" t="s">
        <v>248</v>
      </c>
    </row>
    <row r="149" spans="1:22" x14ac:dyDescent="0.25">
      <c r="A149" s="14"/>
      <c r="B149" s="103" t="s">
        <v>770</v>
      </c>
      <c r="C149" s="22" t="s">
        <v>248</v>
      </c>
      <c r="D149" s="29"/>
      <c r="E149" s="33" t="s">
        <v>263</v>
      </c>
      <c r="F149" s="29" t="s">
        <v>248</v>
      </c>
      <c r="G149" s="22" t="s">
        <v>248</v>
      </c>
      <c r="H149" s="22"/>
      <c r="I149" s="27">
        <v>66853</v>
      </c>
      <c r="J149" s="29" t="s">
        <v>248</v>
      </c>
      <c r="K149" s="22"/>
      <c r="L149" s="29"/>
      <c r="M149" s="33" t="s">
        <v>263</v>
      </c>
      <c r="N149" s="29" t="s">
        <v>248</v>
      </c>
      <c r="O149" s="22" t="s">
        <v>248</v>
      </c>
      <c r="P149" s="22"/>
      <c r="Q149" s="27">
        <v>66853</v>
      </c>
      <c r="R149" s="29" t="s">
        <v>248</v>
      </c>
      <c r="S149" s="22"/>
      <c r="T149" s="22"/>
      <c r="U149" s="27">
        <v>66003</v>
      </c>
      <c r="V149" s="29" t="s">
        <v>248</v>
      </c>
    </row>
    <row r="150" spans="1:22" x14ac:dyDescent="0.25">
      <c r="A150" s="14"/>
      <c r="B150" s="3" t="s">
        <v>34</v>
      </c>
      <c r="C150" s="5" t="s">
        <v>248</v>
      </c>
      <c r="E150" s="53" t="s">
        <v>263</v>
      </c>
      <c r="F150" t="s">
        <v>248</v>
      </c>
      <c r="G150" s="5" t="s">
        <v>248</v>
      </c>
      <c r="H150" s="5"/>
      <c r="I150" s="40">
        <v>2267</v>
      </c>
      <c r="J150" t="s">
        <v>248</v>
      </c>
      <c r="K150" s="5"/>
      <c r="M150" s="53" t="s">
        <v>263</v>
      </c>
      <c r="N150" t="s">
        <v>248</v>
      </c>
      <c r="O150" s="5" t="s">
        <v>248</v>
      </c>
      <c r="P150" s="5"/>
      <c r="Q150" s="40">
        <v>2267</v>
      </c>
      <c r="R150" t="s">
        <v>248</v>
      </c>
      <c r="S150" s="5"/>
      <c r="T150" s="5"/>
      <c r="U150" s="40">
        <v>2267</v>
      </c>
      <c r="V150" t="s">
        <v>248</v>
      </c>
    </row>
    <row r="151" spans="1:22" ht="30" x14ac:dyDescent="0.25">
      <c r="A151" s="14"/>
      <c r="B151" s="103" t="s">
        <v>37</v>
      </c>
      <c r="C151" s="22" t="s">
        <v>248</v>
      </c>
      <c r="D151" s="29"/>
      <c r="E151" s="33" t="s">
        <v>263</v>
      </c>
      <c r="F151" s="29" t="s">
        <v>248</v>
      </c>
      <c r="G151" s="22" t="s">
        <v>248</v>
      </c>
      <c r="H151" s="29"/>
      <c r="I151" s="33" t="s">
        <v>263</v>
      </c>
      <c r="J151" s="29" t="s">
        <v>248</v>
      </c>
      <c r="K151" s="22"/>
      <c r="L151" s="22"/>
      <c r="M151" s="27">
        <v>1477945</v>
      </c>
      <c r="N151" s="29" t="s">
        <v>248</v>
      </c>
      <c r="O151" s="22" t="s">
        <v>248</v>
      </c>
      <c r="P151" s="22"/>
      <c r="Q151" s="27">
        <v>1477945</v>
      </c>
      <c r="R151" s="29" t="s">
        <v>248</v>
      </c>
      <c r="S151" s="22"/>
      <c r="T151" s="22"/>
      <c r="U151" s="27">
        <v>1461620</v>
      </c>
      <c r="V151" s="29" t="s">
        <v>248</v>
      </c>
    </row>
    <row r="152" spans="1:22" x14ac:dyDescent="0.25">
      <c r="A152" s="14"/>
      <c r="B152" s="3" t="s">
        <v>771</v>
      </c>
      <c r="C152" s="5" t="s">
        <v>248</v>
      </c>
      <c r="E152" s="53" t="s">
        <v>263</v>
      </c>
      <c r="F152" t="s">
        <v>248</v>
      </c>
      <c r="G152" s="5" t="s">
        <v>248</v>
      </c>
      <c r="H152" s="5"/>
      <c r="I152" s="40">
        <v>7188</v>
      </c>
      <c r="J152" t="s">
        <v>248</v>
      </c>
      <c r="K152" s="5"/>
      <c r="M152" s="53" t="s">
        <v>263</v>
      </c>
      <c r="N152" t="s">
        <v>248</v>
      </c>
      <c r="O152" s="5" t="s">
        <v>248</v>
      </c>
      <c r="P152" s="5"/>
      <c r="Q152" s="40">
        <v>7188</v>
      </c>
      <c r="R152" t="s">
        <v>248</v>
      </c>
      <c r="S152" s="5"/>
      <c r="T152" s="5"/>
      <c r="U152" s="40">
        <v>5519</v>
      </c>
      <c r="V152" t="s">
        <v>248</v>
      </c>
    </row>
    <row r="153" spans="1:22" ht="15.75" thickBot="1" x14ac:dyDescent="0.3">
      <c r="A153" s="14"/>
      <c r="B153" s="103" t="s">
        <v>772</v>
      </c>
      <c r="C153" s="22" t="s">
        <v>248</v>
      </c>
      <c r="D153" s="29"/>
      <c r="E153" s="33" t="s">
        <v>263</v>
      </c>
      <c r="F153" s="29" t="s">
        <v>248</v>
      </c>
      <c r="G153" s="22" t="s">
        <v>248</v>
      </c>
      <c r="H153" s="22"/>
      <c r="I153" s="27">
        <v>1650</v>
      </c>
      <c r="J153" s="29" t="s">
        <v>248</v>
      </c>
      <c r="K153" s="22"/>
      <c r="L153" s="29"/>
      <c r="M153" s="33" t="s">
        <v>263</v>
      </c>
      <c r="N153" s="29" t="s">
        <v>248</v>
      </c>
      <c r="O153" s="22" t="s">
        <v>248</v>
      </c>
      <c r="P153" s="22"/>
      <c r="Q153" s="27">
        <v>1650</v>
      </c>
      <c r="R153" s="29" t="s">
        <v>248</v>
      </c>
      <c r="S153" s="22"/>
      <c r="T153" s="22"/>
      <c r="U153" s="27">
        <v>1650</v>
      </c>
      <c r="V153" s="29" t="s">
        <v>248</v>
      </c>
    </row>
    <row r="154" spans="1:22" x14ac:dyDescent="0.25">
      <c r="A154" s="14"/>
      <c r="B154" s="15"/>
      <c r="C154" s="15" t="s">
        <v>248</v>
      </c>
      <c r="D154" s="111"/>
      <c r="E154" s="111"/>
      <c r="F154" s="15"/>
      <c r="G154" s="15" t="s">
        <v>248</v>
      </c>
      <c r="H154" s="111"/>
      <c r="I154" s="111"/>
      <c r="J154" s="15"/>
      <c r="K154" s="15"/>
      <c r="L154" s="111"/>
      <c r="M154" s="111"/>
      <c r="N154" s="15"/>
      <c r="O154" s="15" t="s">
        <v>248</v>
      </c>
      <c r="P154" s="111"/>
      <c r="Q154" s="111"/>
      <c r="R154" s="15"/>
      <c r="S154" s="15"/>
      <c r="T154" s="111"/>
      <c r="U154" s="111"/>
      <c r="V154" s="15"/>
    </row>
    <row r="155" spans="1:22" ht="15.75" thickBot="1" x14ac:dyDescent="0.3">
      <c r="A155" s="14"/>
      <c r="B155" s="3" t="s">
        <v>43</v>
      </c>
      <c r="C155" s="113" t="s">
        <v>248</v>
      </c>
      <c r="D155" s="5" t="s">
        <v>262</v>
      </c>
      <c r="E155" s="40">
        <v>69169</v>
      </c>
      <c r="F155" t="s">
        <v>248</v>
      </c>
      <c r="G155" s="113" t="s">
        <v>248</v>
      </c>
      <c r="H155" s="5" t="s">
        <v>262</v>
      </c>
      <c r="I155" s="40">
        <v>77958</v>
      </c>
      <c r="J155" t="s">
        <v>248</v>
      </c>
      <c r="K155" s="113"/>
      <c r="L155" s="5" t="s">
        <v>262</v>
      </c>
      <c r="M155" s="40">
        <v>1477945</v>
      </c>
      <c r="N155" t="s">
        <v>248</v>
      </c>
      <c r="O155" s="113" t="s">
        <v>248</v>
      </c>
      <c r="P155" s="5" t="s">
        <v>262</v>
      </c>
      <c r="Q155" s="40">
        <v>1625072</v>
      </c>
      <c r="R155" t="s">
        <v>248</v>
      </c>
      <c r="S155" s="113"/>
      <c r="T155" s="5" t="s">
        <v>262</v>
      </c>
      <c r="U155" s="40">
        <v>1606228</v>
      </c>
      <c r="V155" t="s">
        <v>248</v>
      </c>
    </row>
    <row r="156" spans="1:22" ht="15.75" thickTop="1" x14ac:dyDescent="0.25">
      <c r="A156" s="14"/>
      <c r="B156" s="15"/>
      <c r="C156" s="15" t="s">
        <v>248</v>
      </c>
      <c r="D156" s="116"/>
      <c r="E156" s="116"/>
      <c r="F156" s="15"/>
      <c r="G156" s="15" t="s">
        <v>248</v>
      </c>
      <c r="H156" s="116"/>
      <c r="I156" s="116"/>
      <c r="J156" s="15"/>
      <c r="K156" s="15"/>
      <c r="L156" s="116"/>
      <c r="M156" s="116"/>
      <c r="N156" s="15"/>
      <c r="O156" s="15" t="s">
        <v>248</v>
      </c>
      <c r="P156" s="116"/>
      <c r="Q156" s="116"/>
      <c r="R156" s="15"/>
      <c r="S156" s="15"/>
      <c r="T156" s="116"/>
      <c r="U156" s="116"/>
      <c r="V156" s="15"/>
    </row>
    <row r="157" spans="1:22" x14ac:dyDescent="0.25">
      <c r="A157" s="14"/>
      <c r="B157" s="103" t="s">
        <v>744</v>
      </c>
      <c r="C157" s="112" t="s">
        <v>248</v>
      </c>
      <c r="D157" s="22"/>
      <c r="E157" s="22"/>
      <c r="F157" s="22"/>
      <c r="G157" s="112" t="s">
        <v>248</v>
      </c>
      <c r="H157" s="22"/>
      <c r="I157" s="22"/>
      <c r="J157" s="22"/>
      <c r="K157" s="112"/>
      <c r="L157" s="22"/>
      <c r="M157" s="22"/>
      <c r="N157" s="22"/>
      <c r="O157" s="112" t="s">
        <v>248</v>
      </c>
      <c r="P157" s="22"/>
      <c r="Q157" s="22"/>
      <c r="R157" s="22"/>
      <c r="S157" s="112"/>
      <c r="T157" s="22"/>
      <c r="U157" s="22"/>
      <c r="V157" s="22"/>
    </row>
    <row r="158" spans="1:22" x14ac:dyDescent="0.25">
      <c r="A158" s="14"/>
      <c r="B158" s="3" t="s">
        <v>773</v>
      </c>
      <c r="C158" s="113" t="s">
        <v>248</v>
      </c>
      <c r="D158" s="5"/>
      <c r="E158" s="5"/>
      <c r="F158" s="5"/>
      <c r="G158" s="113" t="s">
        <v>248</v>
      </c>
      <c r="H158" s="5"/>
      <c r="I158" s="5"/>
      <c r="J158" s="5"/>
      <c r="K158" s="113"/>
      <c r="L158" s="5"/>
      <c r="M158" s="5"/>
      <c r="N158" s="5"/>
      <c r="O158" s="113" t="s">
        <v>248</v>
      </c>
      <c r="P158" s="5"/>
      <c r="Q158" s="5"/>
      <c r="R158" s="5"/>
      <c r="S158" s="113"/>
      <c r="T158" s="5"/>
      <c r="U158" s="5"/>
      <c r="V158" s="5"/>
    </row>
    <row r="159" spans="1:22" ht="30" x14ac:dyDescent="0.25">
      <c r="A159" s="14"/>
      <c r="B159" s="103" t="s">
        <v>774</v>
      </c>
      <c r="C159" s="112" t="s">
        <v>248</v>
      </c>
      <c r="D159" s="22" t="s">
        <v>262</v>
      </c>
      <c r="E159" s="27">
        <v>1573709</v>
      </c>
      <c r="F159" s="29" t="s">
        <v>248</v>
      </c>
      <c r="G159" s="112" t="s">
        <v>248</v>
      </c>
      <c r="H159" s="29" t="s">
        <v>262</v>
      </c>
      <c r="I159" s="33" t="s">
        <v>263</v>
      </c>
      <c r="J159" s="29" t="s">
        <v>248</v>
      </c>
      <c r="K159" s="112"/>
      <c r="L159" s="29" t="s">
        <v>262</v>
      </c>
      <c r="M159" s="33" t="s">
        <v>263</v>
      </c>
      <c r="N159" s="29" t="s">
        <v>248</v>
      </c>
      <c r="O159" s="112" t="s">
        <v>248</v>
      </c>
      <c r="P159" s="22" t="s">
        <v>262</v>
      </c>
      <c r="Q159" s="27">
        <v>1573709</v>
      </c>
      <c r="R159" s="29" t="s">
        <v>248</v>
      </c>
      <c r="S159" s="112"/>
      <c r="T159" s="22" t="s">
        <v>262</v>
      </c>
      <c r="U159" s="27">
        <v>1573709</v>
      </c>
      <c r="V159" s="29" t="s">
        <v>248</v>
      </c>
    </row>
    <row r="160" spans="1:22" ht="15.75" thickBot="1" x14ac:dyDescent="0.3">
      <c r="A160" s="14"/>
      <c r="B160" s="3" t="s">
        <v>49</v>
      </c>
      <c r="C160" s="113" t="s">
        <v>248</v>
      </c>
      <c r="E160" s="53" t="s">
        <v>263</v>
      </c>
      <c r="F160" t="s">
        <v>248</v>
      </c>
      <c r="G160" s="113" t="s">
        <v>248</v>
      </c>
      <c r="H160" s="5"/>
      <c r="I160" s="40">
        <v>268909</v>
      </c>
      <c r="J160" t="s">
        <v>248</v>
      </c>
      <c r="K160" s="113"/>
      <c r="M160" s="53" t="s">
        <v>263</v>
      </c>
      <c r="N160" t="s">
        <v>248</v>
      </c>
      <c r="O160" s="113" t="s">
        <v>248</v>
      </c>
      <c r="P160" s="5"/>
      <c r="Q160" s="40">
        <v>268909</v>
      </c>
      <c r="R160" t="s">
        <v>248</v>
      </c>
      <c r="S160" s="113"/>
      <c r="T160" s="5"/>
      <c r="U160" s="40">
        <v>270789</v>
      </c>
      <c r="V160" t="s">
        <v>248</v>
      </c>
    </row>
    <row r="161" spans="1:22" x14ac:dyDescent="0.25">
      <c r="A161" s="14"/>
      <c r="B161" s="15"/>
      <c r="C161" s="15" t="s">
        <v>248</v>
      </c>
      <c r="D161" s="111"/>
      <c r="E161" s="111"/>
      <c r="F161" s="15"/>
      <c r="G161" s="15" t="s">
        <v>248</v>
      </c>
      <c r="H161" s="111"/>
      <c r="I161" s="111"/>
      <c r="J161" s="15"/>
      <c r="K161" s="15"/>
      <c r="L161" s="111"/>
      <c r="M161" s="111"/>
      <c r="N161" s="15"/>
      <c r="O161" s="15" t="s">
        <v>248</v>
      </c>
      <c r="P161" s="111"/>
      <c r="Q161" s="111"/>
      <c r="R161" s="15"/>
      <c r="S161" s="15"/>
      <c r="T161" s="111"/>
      <c r="U161" s="111"/>
      <c r="V161" s="15"/>
    </row>
    <row r="162" spans="1:22" x14ac:dyDescent="0.25">
      <c r="A162" s="14"/>
      <c r="B162" s="103" t="s">
        <v>50</v>
      </c>
      <c r="C162" s="112" t="s">
        <v>248</v>
      </c>
      <c r="D162" s="22"/>
      <c r="E162" s="27">
        <v>1573709</v>
      </c>
      <c r="F162" s="29" t="s">
        <v>248</v>
      </c>
      <c r="G162" s="112" t="s">
        <v>248</v>
      </c>
      <c r="H162" s="22"/>
      <c r="I162" s="27">
        <v>268909</v>
      </c>
      <c r="J162" s="29" t="s">
        <v>248</v>
      </c>
      <c r="K162" s="112"/>
      <c r="L162" s="29"/>
      <c r="M162" s="33" t="s">
        <v>263</v>
      </c>
      <c r="N162" s="29" t="s">
        <v>248</v>
      </c>
      <c r="O162" s="112" t="s">
        <v>248</v>
      </c>
      <c r="P162" s="22"/>
      <c r="Q162" s="27">
        <v>1842618</v>
      </c>
      <c r="R162" s="29" t="s">
        <v>248</v>
      </c>
      <c r="S162" s="112"/>
      <c r="T162" s="22"/>
      <c r="U162" s="27">
        <v>1844498</v>
      </c>
      <c r="V162" s="29" t="s">
        <v>248</v>
      </c>
    </row>
    <row r="163" spans="1:22" ht="15.75" thickBot="1" x14ac:dyDescent="0.3">
      <c r="A163" s="14"/>
      <c r="B163" s="3" t="s">
        <v>775</v>
      </c>
      <c r="C163" s="113" t="s">
        <v>248</v>
      </c>
      <c r="E163" s="53" t="s">
        <v>263</v>
      </c>
      <c r="F163" t="s">
        <v>248</v>
      </c>
      <c r="G163" s="113" t="s">
        <v>248</v>
      </c>
      <c r="H163" s="5"/>
      <c r="I163" s="40">
        <v>35687</v>
      </c>
      <c r="J163" t="s">
        <v>248</v>
      </c>
      <c r="K163" s="113"/>
      <c r="M163" s="53" t="s">
        <v>263</v>
      </c>
      <c r="N163" t="s">
        <v>248</v>
      </c>
      <c r="O163" s="113" t="s">
        <v>248</v>
      </c>
      <c r="P163" s="5"/>
      <c r="Q163" s="40">
        <v>35687</v>
      </c>
      <c r="R163" t="s">
        <v>248</v>
      </c>
      <c r="S163" s="113"/>
      <c r="T163" s="5"/>
      <c r="U163" s="40">
        <v>37256</v>
      </c>
      <c r="V163" t="s">
        <v>248</v>
      </c>
    </row>
    <row r="164" spans="1:22" x14ac:dyDescent="0.25">
      <c r="A164" s="14"/>
      <c r="B164" s="15"/>
      <c r="C164" s="15" t="s">
        <v>248</v>
      </c>
      <c r="D164" s="111"/>
      <c r="E164" s="111"/>
      <c r="F164" s="15"/>
      <c r="G164" s="15" t="s">
        <v>248</v>
      </c>
      <c r="H164" s="111"/>
      <c r="I164" s="111"/>
      <c r="J164" s="15"/>
      <c r="K164" s="15"/>
      <c r="L164" s="111"/>
      <c r="M164" s="111"/>
      <c r="N164" s="15"/>
      <c r="O164" s="15" t="s">
        <v>248</v>
      </c>
      <c r="P164" s="111"/>
      <c r="Q164" s="111"/>
      <c r="R164" s="15"/>
      <c r="S164" s="15"/>
      <c r="T164" s="111"/>
      <c r="U164" s="111"/>
      <c r="V164" s="15"/>
    </row>
    <row r="165" spans="1:22" ht="15.75" thickBot="1" x14ac:dyDescent="0.3">
      <c r="A165" s="14"/>
      <c r="B165" s="103" t="s">
        <v>53</v>
      </c>
      <c r="C165" s="112" t="s">
        <v>248</v>
      </c>
      <c r="D165" s="22" t="s">
        <v>262</v>
      </c>
      <c r="E165" s="27">
        <v>1573709</v>
      </c>
      <c r="F165" s="29" t="s">
        <v>248</v>
      </c>
      <c r="G165" s="112" t="s">
        <v>248</v>
      </c>
      <c r="H165" s="22" t="s">
        <v>262</v>
      </c>
      <c r="I165" s="27">
        <v>304596</v>
      </c>
      <c r="J165" s="29" t="s">
        <v>248</v>
      </c>
      <c r="K165" s="112"/>
      <c r="L165" s="29" t="s">
        <v>262</v>
      </c>
      <c r="M165" s="33" t="s">
        <v>263</v>
      </c>
      <c r="N165" s="29" t="s">
        <v>248</v>
      </c>
      <c r="O165" s="112" t="s">
        <v>248</v>
      </c>
      <c r="P165" s="22" t="s">
        <v>262</v>
      </c>
      <c r="Q165" s="27">
        <v>1878305</v>
      </c>
      <c r="R165" s="29" t="s">
        <v>248</v>
      </c>
      <c r="S165" s="112"/>
      <c r="T165" s="22" t="s">
        <v>262</v>
      </c>
      <c r="U165" s="27">
        <v>1881754</v>
      </c>
      <c r="V165" s="29" t="s">
        <v>248</v>
      </c>
    </row>
    <row r="166" spans="1:22" ht="15.75" thickTop="1" x14ac:dyDescent="0.25">
      <c r="A166" s="14"/>
      <c r="B166" s="15"/>
      <c r="C166" s="15" t="s">
        <v>248</v>
      </c>
      <c r="D166" s="116"/>
      <c r="E166" s="116"/>
      <c r="F166" s="15"/>
      <c r="G166" s="15" t="s">
        <v>248</v>
      </c>
      <c r="H166" s="116"/>
      <c r="I166" s="116"/>
      <c r="J166" s="15"/>
      <c r="K166" s="15"/>
      <c r="L166" s="116"/>
      <c r="M166" s="116"/>
      <c r="N166" s="15"/>
      <c r="O166" s="15" t="s">
        <v>248</v>
      </c>
      <c r="P166" s="116"/>
      <c r="Q166" s="116"/>
      <c r="R166" s="15"/>
      <c r="S166" s="15"/>
      <c r="T166" s="116"/>
      <c r="U166" s="116"/>
      <c r="V166" s="15"/>
    </row>
    <row r="167" spans="1:22" x14ac:dyDescent="0.25">
      <c r="A167" s="14"/>
      <c r="B167" s="3" t="s">
        <v>776</v>
      </c>
      <c r="C167" s="113" t="s">
        <v>248</v>
      </c>
      <c r="D167" s="5"/>
      <c r="E167" s="5"/>
      <c r="F167" s="5"/>
      <c r="G167" s="113" t="s">
        <v>248</v>
      </c>
      <c r="H167" s="5"/>
      <c r="I167" s="5"/>
      <c r="J167" s="5"/>
      <c r="K167" s="113"/>
      <c r="L167" s="5"/>
      <c r="M167" s="5"/>
      <c r="N167" s="5"/>
      <c r="O167" s="113" t="s">
        <v>248</v>
      </c>
      <c r="P167" s="5"/>
      <c r="Q167" s="5"/>
      <c r="R167" s="5"/>
      <c r="S167" s="113"/>
      <c r="T167" s="5"/>
      <c r="U167" s="5"/>
      <c r="V167" s="5"/>
    </row>
    <row r="168" spans="1:22" x14ac:dyDescent="0.25">
      <c r="A168" s="14"/>
      <c r="B168" s="103" t="s">
        <v>777</v>
      </c>
      <c r="C168" s="112" t="s">
        <v>248</v>
      </c>
      <c r="D168" s="29" t="s">
        <v>262</v>
      </c>
      <c r="E168" s="33" t="s">
        <v>263</v>
      </c>
      <c r="F168" s="29" t="s">
        <v>248</v>
      </c>
      <c r="G168" s="112" t="s">
        <v>248</v>
      </c>
      <c r="H168" s="22" t="s">
        <v>262</v>
      </c>
      <c r="I168" s="31" t="s">
        <v>780</v>
      </c>
      <c r="J168" s="29" t="s">
        <v>266</v>
      </c>
      <c r="K168" s="112"/>
      <c r="L168" s="29" t="s">
        <v>262</v>
      </c>
      <c r="M168" s="33" t="s">
        <v>263</v>
      </c>
      <c r="N168" s="29" t="s">
        <v>248</v>
      </c>
      <c r="O168" s="112" t="s">
        <v>248</v>
      </c>
      <c r="P168" s="22" t="s">
        <v>262</v>
      </c>
      <c r="Q168" s="31" t="s">
        <v>780</v>
      </c>
      <c r="R168" s="29" t="s">
        <v>266</v>
      </c>
      <c r="S168" s="112"/>
      <c r="T168" s="29" t="s">
        <v>262</v>
      </c>
      <c r="U168" s="33" t="s">
        <v>263</v>
      </c>
      <c r="V168" s="29" t="s">
        <v>248</v>
      </c>
    </row>
  </sheetData>
  <mergeCells count="171">
    <mergeCell ref="A112:A168"/>
    <mergeCell ref="B112:V112"/>
    <mergeCell ref="B113:V113"/>
    <mergeCell ref="B114:V114"/>
    <mergeCell ref="B115:V115"/>
    <mergeCell ref="B116:V116"/>
    <mergeCell ref="B117:V117"/>
    <mergeCell ref="B118:V118"/>
    <mergeCell ref="A89:A111"/>
    <mergeCell ref="B89:V89"/>
    <mergeCell ref="B90:V90"/>
    <mergeCell ref="B91:V91"/>
    <mergeCell ref="B92:V92"/>
    <mergeCell ref="B93:V93"/>
    <mergeCell ref="B102:V102"/>
    <mergeCell ref="B111:V111"/>
    <mergeCell ref="B63:V63"/>
    <mergeCell ref="A64:A88"/>
    <mergeCell ref="B64:V64"/>
    <mergeCell ref="B65:V65"/>
    <mergeCell ref="B66:V66"/>
    <mergeCell ref="B78:V78"/>
    <mergeCell ref="A1:A2"/>
    <mergeCell ref="B1:V1"/>
    <mergeCell ref="B2:V2"/>
    <mergeCell ref="B3:V3"/>
    <mergeCell ref="A4:A63"/>
    <mergeCell ref="B4:V4"/>
    <mergeCell ref="B5:V5"/>
    <mergeCell ref="B6:V6"/>
    <mergeCell ref="B34:V34"/>
    <mergeCell ref="B62:V62"/>
    <mergeCell ref="C144:V144"/>
    <mergeCell ref="D145:U145"/>
    <mergeCell ref="D146:E146"/>
    <mergeCell ref="H146:I146"/>
    <mergeCell ref="L146:M146"/>
    <mergeCell ref="P146:Q146"/>
    <mergeCell ref="T146:U146"/>
    <mergeCell ref="D120:U120"/>
    <mergeCell ref="D121:E121"/>
    <mergeCell ref="H121:I121"/>
    <mergeCell ref="L121:M121"/>
    <mergeCell ref="P121:Q121"/>
    <mergeCell ref="T121:U121"/>
    <mergeCell ref="L105:M106"/>
    <mergeCell ref="N105:N106"/>
    <mergeCell ref="O105:O106"/>
    <mergeCell ref="P105:Q105"/>
    <mergeCell ref="P106:Q106"/>
    <mergeCell ref="R105:R106"/>
    <mergeCell ref="R96:R97"/>
    <mergeCell ref="D104:Q104"/>
    <mergeCell ref="B105:B106"/>
    <mergeCell ref="C105:C106"/>
    <mergeCell ref="D105:E106"/>
    <mergeCell ref="F105:F106"/>
    <mergeCell ref="G105:G106"/>
    <mergeCell ref="H105:I106"/>
    <mergeCell ref="J105:J106"/>
    <mergeCell ref="K105:K106"/>
    <mergeCell ref="J96:J97"/>
    <mergeCell ref="K96:K97"/>
    <mergeCell ref="L96:M97"/>
    <mergeCell ref="N96:N97"/>
    <mergeCell ref="O96:O97"/>
    <mergeCell ref="P96:Q96"/>
    <mergeCell ref="P97:Q97"/>
    <mergeCell ref="B96:B97"/>
    <mergeCell ref="C96:C97"/>
    <mergeCell ref="D96:E97"/>
    <mergeCell ref="F96:F97"/>
    <mergeCell ref="G96:G97"/>
    <mergeCell ref="H96:I97"/>
    <mergeCell ref="T81:U81"/>
    <mergeCell ref="T82:U82"/>
    <mergeCell ref="T83:U83"/>
    <mergeCell ref="T84:U84"/>
    <mergeCell ref="V81:V84"/>
    <mergeCell ref="D95:Q95"/>
    <mergeCell ref="P81:Q81"/>
    <mergeCell ref="P82:Q82"/>
    <mergeCell ref="P83:Q83"/>
    <mergeCell ref="P84:Q84"/>
    <mergeCell ref="R81:R84"/>
    <mergeCell ref="S81:S84"/>
    <mergeCell ref="L81:M81"/>
    <mergeCell ref="L82:M82"/>
    <mergeCell ref="L83:M83"/>
    <mergeCell ref="L84:M84"/>
    <mergeCell ref="N81:N84"/>
    <mergeCell ref="O81:O84"/>
    <mergeCell ref="H81:I81"/>
    <mergeCell ref="H82:I82"/>
    <mergeCell ref="H83:I83"/>
    <mergeCell ref="H84:I84"/>
    <mergeCell ref="J81:J84"/>
    <mergeCell ref="K81:K84"/>
    <mergeCell ref="V69:V72"/>
    <mergeCell ref="D80:U80"/>
    <mergeCell ref="B81:B84"/>
    <mergeCell ref="C81:C84"/>
    <mergeCell ref="D81:E81"/>
    <mergeCell ref="D82:E82"/>
    <mergeCell ref="D83:E83"/>
    <mergeCell ref="D84:E84"/>
    <mergeCell ref="F81:F84"/>
    <mergeCell ref="G81:G84"/>
    <mergeCell ref="R69:R72"/>
    <mergeCell ref="S69:S72"/>
    <mergeCell ref="T69:U69"/>
    <mergeCell ref="T70:U70"/>
    <mergeCell ref="T71:U71"/>
    <mergeCell ref="T72:U72"/>
    <mergeCell ref="N69:N72"/>
    <mergeCell ref="O69:O72"/>
    <mergeCell ref="P69:Q69"/>
    <mergeCell ref="P70:Q70"/>
    <mergeCell ref="P71:Q71"/>
    <mergeCell ref="P72:Q72"/>
    <mergeCell ref="H70:I70"/>
    <mergeCell ref="H71:I71"/>
    <mergeCell ref="H72:I72"/>
    <mergeCell ref="J69:J72"/>
    <mergeCell ref="K69:K72"/>
    <mergeCell ref="L69:M69"/>
    <mergeCell ref="L70:M70"/>
    <mergeCell ref="L71:M71"/>
    <mergeCell ref="L72:M72"/>
    <mergeCell ref="D68:U68"/>
    <mergeCell ref="B69:B72"/>
    <mergeCell ref="C69:C72"/>
    <mergeCell ref="D69:E69"/>
    <mergeCell ref="D70:E70"/>
    <mergeCell ref="D71:E71"/>
    <mergeCell ref="D72:E72"/>
    <mergeCell ref="F69:F72"/>
    <mergeCell ref="G69:G72"/>
    <mergeCell ref="H69:I69"/>
    <mergeCell ref="N37:N39"/>
    <mergeCell ref="O37:O39"/>
    <mergeCell ref="P37:Q37"/>
    <mergeCell ref="P38:Q38"/>
    <mergeCell ref="P39:Q39"/>
    <mergeCell ref="R37:R39"/>
    <mergeCell ref="D36:Q36"/>
    <mergeCell ref="B37:B39"/>
    <mergeCell ref="C37:C39"/>
    <mergeCell ref="D37:E39"/>
    <mergeCell ref="F37:F39"/>
    <mergeCell ref="G37:G39"/>
    <mergeCell ref="H37:I39"/>
    <mergeCell ref="J37:J39"/>
    <mergeCell ref="K37:K39"/>
    <mergeCell ref="L37:M39"/>
    <mergeCell ref="N9:N11"/>
    <mergeCell ref="O9:O11"/>
    <mergeCell ref="P9:Q9"/>
    <mergeCell ref="P10:Q10"/>
    <mergeCell ref="P11:Q11"/>
    <mergeCell ref="R9:R11"/>
    <mergeCell ref="D8:Q8"/>
    <mergeCell ref="B9:B11"/>
    <mergeCell ref="C9:C11"/>
    <mergeCell ref="D9:E11"/>
    <mergeCell ref="F9:F11"/>
    <mergeCell ref="G9:G11"/>
    <mergeCell ref="H9:I11"/>
    <mergeCell ref="J9:J11"/>
    <mergeCell ref="K9:K11"/>
    <mergeCell ref="L9: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8" t="s">
        <v>824</v>
      </c>
      <c r="B1" s="1" t="s">
        <v>1</v>
      </c>
      <c r="C1" s="1"/>
    </row>
    <row r="2" spans="1:3" x14ac:dyDescent="0.25">
      <c r="A2" s="8"/>
      <c r="B2" s="1" t="s">
        <v>2</v>
      </c>
      <c r="C2" s="1" t="s">
        <v>825</v>
      </c>
    </row>
    <row r="3" spans="1:3" x14ac:dyDescent="0.25">
      <c r="A3" s="4" t="s">
        <v>826</v>
      </c>
      <c r="B3" s="5" t="s">
        <v>5</v>
      </c>
      <c r="C3" s="5" t="s">
        <v>5</v>
      </c>
    </row>
    <row r="4" spans="1:3" ht="30" x14ac:dyDescent="0.25">
      <c r="A4" s="3" t="s">
        <v>827</v>
      </c>
      <c r="B4" s="9">
        <v>3000000000</v>
      </c>
      <c r="C4" s="5" t="s">
        <v>5</v>
      </c>
    </row>
    <row r="5" spans="1:3" x14ac:dyDescent="0.25">
      <c r="A5" s="3" t="s">
        <v>828</v>
      </c>
      <c r="B5" s="5" t="s">
        <v>5</v>
      </c>
      <c r="C5" s="5" t="s">
        <v>5</v>
      </c>
    </row>
    <row r="6" spans="1:3" x14ac:dyDescent="0.25">
      <c r="A6" s="4" t="s">
        <v>826</v>
      </c>
      <c r="B6" s="5" t="s">
        <v>5</v>
      </c>
      <c r="C6" s="5" t="s">
        <v>5</v>
      </c>
    </row>
    <row r="7" spans="1:3" ht="30" x14ac:dyDescent="0.25">
      <c r="A7" s="3" t="s">
        <v>827</v>
      </c>
      <c r="B7" s="5" t="s">
        <v>5</v>
      </c>
      <c r="C7" s="7">
        <v>500000000</v>
      </c>
    </row>
    <row r="8" spans="1:3" x14ac:dyDescent="0.25">
      <c r="A8" s="3" t="s">
        <v>829</v>
      </c>
      <c r="B8" s="6">
        <v>41666</v>
      </c>
      <c r="C8" s="5" t="s">
        <v>5</v>
      </c>
    </row>
    <row r="9" spans="1:3" x14ac:dyDescent="0.25">
      <c r="A9" s="3" t="s">
        <v>830</v>
      </c>
      <c r="B9" s="7">
        <v>5400000</v>
      </c>
      <c r="C9" s="5" t="s">
        <v>5</v>
      </c>
    </row>
    <row r="10" spans="1:3" x14ac:dyDescent="0.25">
      <c r="A10" s="3" t="s">
        <v>831</v>
      </c>
      <c r="B10" s="6">
        <v>41640</v>
      </c>
      <c r="C10" s="5" t="s">
        <v>5</v>
      </c>
    </row>
    <row r="11" spans="1:3" ht="30" x14ac:dyDescent="0.25">
      <c r="A11" s="3" t="s">
        <v>832</v>
      </c>
      <c r="B11" s="5" t="s">
        <v>5</v>
      </c>
      <c r="C11" s="7">
        <v>5500000</v>
      </c>
    </row>
    <row r="12" spans="1:3" ht="30" x14ac:dyDescent="0.25">
      <c r="A12" s="3" t="s">
        <v>833</v>
      </c>
      <c r="B12" s="5">
        <v>0</v>
      </c>
      <c r="C12" s="5" t="s">
        <v>5</v>
      </c>
    </row>
    <row r="13" spans="1:3" ht="30" x14ac:dyDescent="0.25">
      <c r="A13" s="3" t="s">
        <v>834</v>
      </c>
      <c r="B13" s="7">
        <v>14500000</v>
      </c>
      <c r="C13" s="5" t="s">
        <v>5</v>
      </c>
    </row>
    <row r="14" spans="1:3" ht="45" x14ac:dyDescent="0.25">
      <c r="A14" s="3" t="s">
        <v>835</v>
      </c>
      <c r="B14" s="5" t="s">
        <v>836</v>
      </c>
      <c r="C14" s="5" t="s">
        <v>5</v>
      </c>
    </row>
    <row r="15" spans="1:3" ht="30" x14ac:dyDescent="0.25">
      <c r="A15" s="3" t="s">
        <v>837</v>
      </c>
      <c r="B15" s="6">
        <v>43465</v>
      </c>
      <c r="C15" s="5" t="s">
        <v>5</v>
      </c>
    </row>
    <row r="16" spans="1:3" ht="30" x14ac:dyDescent="0.25">
      <c r="A16" s="3" t="s">
        <v>838</v>
      </c>
      <c r="B16" s="7">
        <v>6800000</v>
      </c>
      <c r="C16" s="5" t="s">
        <v>5</v>
      </c>
    </row>
    <row r="17" spans="1:3" x14ac:dyDescent="0.25">
      <c r="A17" s="3" t="s">
        <v>839</v>
      </c>
      <c r="B17" s="9">
        <v>4300000</v>
      </c>
      <c r="C17" s="5" t="s">
        <v>5</v>
      </c>
    </row>
    <row r="18" spans="1:3" ht="30" x14ac:dyDescent="0.25">
      <c r="A18" s="3" t="s">
        <v>840</v>
      </c>
      <c r="B18" s="5" t="s">
        <v>841</v>
      </c>
      <c r="C18" s="5"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8" t="s">
        <v>2</v>
      </c>
      <c r="C1" s="8" t="s">
        <v>28</v>
      </c>
    </row>
    <row r="2" spans="1:3" ht="30" x14ac:dyDescent="0.25">
      <c r="A2" s="1" t="s">
        <v>63</v>
      </c>
      <c r="B2" s="8"/>
      <c r="C2" s="8"/>
    </row>
    <row r="3" spans="1:3" ht="30" x14ac:dyDescent="0.25">
      <c r="A3" s="4" t="s">
        <v>64</v>
      </c>
      <c r="B3" s="5" t="s">
        <v>5</v>
      </c>
      <c r="C3" s="5" t="s">
        <v>5</v>
      </c>
    </row>
    <row r="4" spans="1:3" ht="30" x14ac:dyDescent="0.25">
      <c r="A4" s="3" t="s">
        <v>65</v>
      </c>
      <c r="B4" s="9">
        <v>66683</v>
      </c>
      <c r="C4" s="9">
        <v>66853</v>
      </c>
    </row>
    <row r="5" spans="1:3" ht="30" x14ac:dyDescent="0.25">
      <c r="A5" s="3" t="s">
        <v>66</v>
      </c>
      <c r="B5" s="9">
        <v>10977</v>
      </c>
      <c r="C5" s="9">
        <v>10300</v>
      </c>
    </row>
    <row r="6" spans="1:3" x14ac:dyDescent="0.25">
      <c r="A6" s="3" t="s">
        <v>67</v>
      </c>
      <c r="B6" s="9">
        <v>5</v>
      </c>
      <c r="C6" s="9">
        <v>5</v>
      </c>
    </row>
    <row r="7" spans="1:3" x14ac:dyDescent="0.25">
      <c r="A7" s="3" t="s">
        <v>68</v>
      </c>
      <c r="B7" s="7">
        <v>48000000</v>
      </c>
      <c r="C7" s="7">
        <v>48000000</v>
      </c>
    </row>
    <row r="8" spans="1:3" x14ac:dyDescent="0.25">
      <c r="A8" s="3" t="s">
        <v>69</v>
      </c>
      <c r="B8" s="7">
        <v>18266404</v>
      </c>
      <c r="C8" s="7">
        <v>18266404</v>
      </c>
    </row>
    <row r="9" spans="1:3" x14ac:dyDescent="0.25">
      <c r="A9" s="3" t="s">
        <v>70</v>
      </c>
      <c r="B9" s="7">
        <v>16249152</v>
      </c>
      <c r="C9" s="7">
        <v>16287812</v>
      </c>
    </row>
    <row r="10" spans="1:3" x14ac:dyDescent="0.25">
      <c r="A10" s="3" t="s">
        <v>71</v>
      </c>
      <c r="B10" s="7">
        <v>2017252</v>
      </c>
      <c r="C10" s="7">
        <v>19785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42</v>
      </c>
      <c r="B1" s="8" t="s">
        <v>2</v>
      </c>
      <c r="C1" s="8" t="s">
        <v>28</v>
      </c>
    </row>
    <row r="2" spans="1:3" ht="30" x14ac:dyDescent="0.25">
      <c r="A2" s="1" t="s">
        <v>27</v>
      </c>
      <c r="B2" s="8"/>
      <c r="C2" s="8"/>
    </row>
    <row r="3" spans="1:3" ht="30" x14ac:dyDescent="0.25">
      <c r="A3" s="4" t="s">
        <v>843</v>
      </c>
      <c r="B3" s="5" t="s">
        <v>5</v>
      </c>
      <c r="C3" s="5" t="s">
        <v>5</v>
      </c>
    </row>
    <row r="4" spans="1:3" x14ac:dyDescent="0.25">
      <c r="A4" s="3" t="s">
        <v>844</v>
      </c>
      <c r="B4" s="9">
        <v>66683</v>
      </c>
      <c r="C4" s="9">
        <v>66853</v>
      </c>
    </row>
    <row r="5" spans="1:3" x14ac:dyDescent="0.25">
      <c r="A5" s="3" t="s">
        <v>845</v>
      </c>
      <c r="B5" s="7">
        <v>315585</v>
      </c>
      <c r="C5" s="7">
        <v>338546</v>
      </c>
    </row>
    <row r="6" spans="1:3" x14ac:dyDescent="0.25">
      <c r="A6" s="3" t="s">
        <v>846</v>
      </c>
      <c r="B6" s="7">
        <v>3664</v>
      </c>
      <c r="C6" s="7">
        <v>2883</v>
      </c>
    </row>
    <row r="7" spans="1:3" x14ac:dyDescent="0.25">
      <c r="A7" s="3" t="s">
        <v>847</v>
      </c>
      <c r="B7" s="7">
        <v>-3321</v>
      </c>
      <c r="C7" s="7">
        <v>-5148</v>
      </c>
    </row>
    <row r="8" spans="1:3" x14ac:dyDescent="0.25">
      <c r="A8" s="3" t="s">
        <v>848</v>
      </c>
      <c r="B8" s="7">
        <v>315928</v>
      </c>
      <c r="C8" s="7">
        <v>336281</v>
      </c>
    </row>
    <row r="9" spans="1:3" x14ac:dyDescent="0.25">
      <c r="A9" s="3" t="s">
        <v>849</v>
      </c>
      <c r="B9" s="5" t="s">
        <v>5</v>
      </c>
      <c r="C9" s="5" t="s">
        <v>5</v>
      </c>
    </row>
    <row r="10" spans="1:3" ht="30" x14ac:dyDescent="0.25">
      <c r="A10" s="4" t="s">
        <v>843</v>
      </c>
      <c r="B10" s="5" t="s">
        <v>5</v>
      </c>
      <c r="C10" s="5" t="s">
        <v>5</v>
      </c>
    </row>
    <row r="11" spans="1:3" ht="30" x14ac:dyDescent="0.25">
      <c r="A11" s="3" t="s">
        <v>850</v>
      </c>
      <c r="B11" s="7">
        <v>1679</v>
      </c>
      <c r="C11" s="7">
        <v>1679</v>
      </c>
    </row>
    <row r="12" spans="1:3" ht="30" x14ac:dyDescent="0.25">
      <c r="A12" s="3" t="s">
        <v>851</v>
      </c>
      <c r="B12" s="5">
        <v>722</v>
      </c>
      <c r="C12" s="5">
        <v>668</v>
      </c>
    </row>
    <row r="13" spans="1:3" ht="45" x14ac:dyDescent="0.25">
      <c r="A13" s="3" t="s">
        <v>852</v>
      </c>
      <c r="B13" s="5" t="s">
        <v>229</v>
      </c>
      <c r="C13" s="5" t="s">
        <v>229</v>
      </c>
    </row>
    <row r="14" spans="1:3" ht="30" x14ac:dyDescent="0.25">
      <c r="A14" s="3" t="s">
        <v>853</v>
      </c>
      <c r="B14" s="7">
        <v>2401</v>
      </c>
      <c r="C14" s="7">
        <v>2347</v>
      </c>
    </row>
    <row r="15" spans="1:3" ht="30" x14ac:dyDescent="0.25">
      <c r="A15" s="3" t="s">
        <v>854</v>
      </c>
      <c r="B15" s="7">
        <v>1679</v>
      </c>
      <c r="C15" s="7">
        <v>1679</v>
      </c>
    </row>
    <row r="16" spans="1:3" ht="30" x14ac:dyDescent="0.25">
      <c r="A16" s="3" t="s">
        <v>855</v>
      </c>
      <c r="B16" s="5">
        <v>722</v>
      </c>
      <c r="C16" s="5">
        <v>668</v>
      </c>
    </row>
    <row r="17" spans="1:3" ht="30" x14ac:dyDescent="0.25">
      <c r="A17" s="3" t="s">
        <v>856</v>
      </c>
      <c r="B17" s="5" t="s">
        <v>229</v>
      </c>
      <c r="C17" s="5" t="s">
        <v>229</v>
      </c>
    </row>
    <row r="18" spans="1:3" ht="30" x14ac:dyDescent="0.25">
      <c r="A18" s="3" t="s">
        <v>857</v>
      </c>
      <c r="B18" s="7">
        <v>2401</v>
      </c>
      <c r="C18" s="7">
        <v>2347</v>
      </c>
    </row>
    <row r="19" spans="1:3" x14ac:dyDescent="0.25">
      <c r="A19" s="3" t="s">
        <v>858</v>
      </c>
      <c r="B19" s="5" t="s">
        <v>5</v>
      </c>
      <c r="C19" s="5" t="s">
        <v>5</v>
      </c>
    </row>
    <row r="20" spans="1:3" ht="30" x14ac:dyDescent="0.25">
      <c r="A20" s="4" t="s">
        <v>843</v>
      </c>
      <c r="B20" s="5" t="s">
        <v>5</v>
      </c>
      <c r="C20" s="5" t="s">
        <v>5</v>
      </c>
    </row>
    <row r="21" spans="1:3" ht="45" x14ac:dyDescent="0.25">
      <c r="A21" s="3" t="s">
        <v>859</v>
      </c>
      <c r="B21" s="7">
        <v>4968</v>
      </c>
      <c r="C21" s="7">
        <v>4966</v>
      </c>
    </row>
    <row r="22" spans="1:3" ht="45" x14ac:dyDescent="0.25">
      <c r="A22" s="3" t="s">
        <v>860</v>
      </c>
      <c r="B22" s="5" t="s">
        <v>229</v>
      </c>
      <c r="C22" s="5" t="s">
        <v>229</v>
      </c>
    </row>
    <row r="23" spans="1:3" ht="45" x14ac:dyDescent="0.25">
      <c r="A23" s="3" t="s">
        <v>861</v>
      </c>
      <c r="B23" s="5">
        <v>-221</v>
      </c>
      <c r="C23" s="5">
        <v>-258</v>
      </c>
    </row>
    <row r="24" spans="1:3" ht="30" x14ac:dyDescent="0.25">
      <c r="A24" s="3" t="s">
        <v>862</v>
      </c>
      <c r="B24" s="7">
        <v>4747</v>
      </c>
      <c r="C24" s="7">
        <v>4708</v>
      </c>
    </row>
    <row r="25" spans="1:3" x14ac:dyDescent="0.25">
      <c r="A25" s="3" t="s">
        <v>845</v>
      </c>
      <c r="B25" s="7">
        <v>4968</v>
      </c>
      <c r="C25" s="7">
        <v>4966</v>
      </c>
    </row>
    <row r="26" spans="1:3" x14ac:dyDescent="0.25">
      <c r="A26" s="3" t="s">
        <v>846</v>
      </c>
      <c r="B26" s="5" t="s">
        <v>229</v>
      </c>
      <c r="C26" s="5" t="s">
        <v>229</v>
      </c>
    </row>
    <row r="27" spans="1:3" x14ac:dyDescent="0.25">
      <c r="A27" s="3" t="s">
        <v>847</v>
      </c>
      <c r="B27" s="5">
        <v>-221</v>
      </c>
      <c r="C27" s="5">
        <v>-258</v>
      </c>
    </row>
    <row r="28" spans="1:3" ht="30" x14ac:dyDescent="0.25">
      <c r="A28" s="3" t="s">
        <v>863</v>
      </c>
      <c r="B28" s="7">
        <v>4747</v>
      </c>
      <c r="C28" s="7">
        <v>4708</v>
      </c>
    </row>
    <row r="29" spans="1:3" ht="30" x14ac:dyDescent="0.25">
      <c r="A29" s="3" t="s">
        <v>864</v>
      </c>
      <c r="B29" s="5" t="s">
        <v>5</v>
      </c>
      <c r="C29" s="5" t="s">
        <v>5</v>
      </c>
    </row>
    <row r="30" spans="1:3" ht="30" x14ac:dyDescent="0.25">
      <c r="A30" s="4" t="s">
        <v>843</v>
      </c>
      <c r="B30" s="5" t="s">
        <v>5</v>
      </c>
      <c r="C30" s="5" t="s">
        <v>5</v>
      </c>
    </row>
    <row r="31" spans="1:3" ht="30" x14ac:dyDescent="0.25">
      <c r="A31" s="3" t="s">
        <v>865</v>
      </c>
      <c r="B31" s="7">
        <v>1000</v>
      </c>
      <c r="C31" s="7">
        <v>5999</v>
      </c>
    </row>
    <row r="32" spans="1:3" ht="30" x14ac:dyDescent="0.25">
      <c r="A32" s="3" t="s">
        <v>866</v>
      </c>
      <c r="B32" s="5">
        <v>1</v>
      </c>
      <c r="C32" s="5">
        <v>16</v>
      </c>
    </row>
    <row r="33" spans="1:3" ht="30" x14ac:dyDescent="0.25">
      <c r="A33" s="3" t="s">
        <v>867</v>
      </c>
      <c r="B33" s="5" t="s">
        <v>229</v>
      </c>
      <c r="C33" s="5" t="s">
        <v>229</v>
      </c>
    </row>
    <row r="34" spans="1:3" ht="30" x14ac:dyDescent="0.25">
      <c r="A34" s="3" t="s">
        <v>868</v>
      </c>
      <c r="B34" s="7">
        <v>1001</v>
      </c>
      <c r="C34" s="7">
        <v>6015</v>
      </c>
    </row>
    <row r="35" spans="1:3" ht="30" x14ac:dyDescent="0.25">
      <c r="A35" s="3" t="s">
        <v>869</v>
      </c>
      <c r="B35" s="7">
        <v>112733</v>
      </c>
      <c r="C35" s="7">
        <v>112989</v>
      </c>
    </row>
    <row r="36" spans="1:3" ht="30" x14ac:dyDescent="0.25">
      <c r="A36" s="3" t="s">
        <v>870</v>
      </c>
      <c r="B36" s="5">
        <v>59</v>
      </c>
      <c r="C36" s="5">
        <v>114</v>
      </c>
    </row>
    <row r="37" spans="1:3" ht="45" x14ac:dyDescent="0.25">
      <c r="A37" s="3" t="s">
        <v>871</v>
      </c>
      <c r="B37" s="5">
        <v>-887</v>
      </c>
      <c r="C37" s="7">
        <v>-1226</v>
      </c>
    </row>
    <row r="38" spans="1:3" ht="30" x14ac:dyDescent="0.25">
      <c r="A38" s="3" t="s">
        <v>872</v>
      </c>
      <c r="B38" s="7">
        <v>111905</v>
      </c>
      <c r="C38" s="7">
        <v>111877</v>
      </c>
    </row>
    <row r="39" spans="1:3" ht="45" x14ac:dyDescent="0.25">
      <c r="A39" s="3" t="s">
        <v>859</v>
      </c>
      <c r="B39" s="7">
        <v>10782</v>
      </c>
      <c r="C39" s="7">
        <v>10816</v>
      </c>
    </row>
    <row r="40" spans="1:3" ht="45" x14ac:dyDescent="0.25">
      <c r="A40" s="3" t="s">
        <v>860</v>
      </c>
      <c r="B40" s="5" t="s">
        <v>229</v>
      </c>
      <c r="C40" s="5" t="s">
        <v>229</v>
      </c>
    </row>
    <row r="41" spans="1:3" ht="45" x14ac:dyDescent="0.25">
      <c r="A41" s="3" t="s">
        <v>861</v>
      </c>
      <c r="B41" s="5">
        <v>-302</v>
      </c>
      <c r="C41" s="5">
        <v>-560</v>
      </c>
    </row>
    <row r="42" spans="1:3" ht="30" x14ac:dyDescent="0.25">
      <c r="A42" s="3" t="s">
        <v>862</v>
      </c>
      <c r="B42" s="7">
        <v>10480</v>
      </c>
      <c r="C42" s="7">
        <v>10256</v>
      </c>
    </row>
    <row r="43" spans="1:3" x14ac:dyDescent="0.25">
      <c r="A43" s="3" t="s">
        <v>845</v>
      </c>
      <c r="B43" s="7">
        <v>124515</v>
      </c>
      <c r="C43" s="7">
        <v>129804</v>
      </c>
    </row>
    <row r="44" spans="1:3" x14ac:dyDescent="0.25">
      <c r="A44" s="3" t="s">
        <v>846</v>
      </c>
      <c r="B44" s="5">
        <v>60</v>
      </c>
      <c r="C44" s="5">
        <v>130</v>
      </c>
    </row>
    <row r="45" spans="1:3" x14ac:dyDescent="0.25">
      <c r="A45" s="3" t="s">
        <v>847</v>
      </c>
      <c r="B45" s="7">
        <v>-1189</v>
      </c>
      <c r="C45" s="7">
        <v>-1786</v>
      </c>
    </row>
    <row r="46" spans="1:3" ht="30" x14ac:dyDescent="0.25">
      <c r="A46" s="3" t="s">
        <v>863</v>
      </c>
      <c r="B46" s="7">
        <v>123386</v>
      </c>
      <c r="C46" s="7">
        <v>128148</v>
      </c>
    </row>
    <row r="47" spans="1:3" ht="30" x14ac:dyDescent="0.25">
      <c r="A47" s="3" t="s">
        <v>873</v>
      </c>
      <c r="B47" s="5" t="s">
        <v>5</v>
      </c>
      <c r="C47" s="5" t="s">
        <v>5</v>
      </c>
    </row>
    <row r="48" spans="1:3" ht="30" x14ac:dyDescent="0.25">
      <c r="A48" s="4" t="s">
        <v>843</v>
      </c>
      <c r="B48" s="5" t="s">
        <v>5</v>
      </c>
      <c r="C48" s="5" t="s">
        <v>5</v>
      </c>
    </row>
    <row r="49" spans="1:3" ht="30" x14ac:dyDescent="0.25">
      <c r="A49" s="3" t="s">
        <v>865</v>
      </c>
      <c r="B49" s="7">
        <v>1565</v>
      </c>
      <c r="C49" s="7">
        <v>1564</v>
      </c>
    </row>
    <row r="50" spans="1:3" ht="30" x14ac:dyDescent="0.25">
      <c r="A50" s="3" t="s">
        <v>866</v>
      </c>
      <c r="B50" s="5">
        <v>5</v>
      </c>
      <c r="C50" s="5">
        <v>13</v>
      </c>
    </row>
    <row r="51" spans="1:3" ht="30" x14ac:dyDescent="0.25">
      <c r="A51" s="3" t="s">
        <v>867</v>
      </c>
      <c r="B51" s="5" t="s">
        <v>229</v>
      </c>
      <c r="C51" s="5" t="s">
        <v>229</v>
      </c>
    </row>
    <row r="52" spans="1:3" ht="30" x14ac:dyDescent="0.25">
      <c r="A52" s="3" t="s">
        <v>868</v>
      </c>
      <c r="B52" s="7">
        <v>1570</v>
      </c>
      <c r="C52" s="7">
        <v>1577</v>
      </c>
    </row>
    <row r="53" spans="1:3" ht="30" x14ac:dyDescent="0.25">
      <c r="A53" s="3" t="s">
        <v>869</v>
      </c>
      <c r="B53" s="7">
        <v>9023</v>
      </c>
      <c r="C53" s="7">
        <v>5305</v>
      </c>
    </row>
    <row r="54" spans="1:3" ht="30" x14ac:dyDescent="0.25">
      <c r="A54" s="3" t="s">
        <v>870</v>
      </c>
      <c r="B54" s="5">
        <v>14</v>
      </c>
      <c r="C54" s="5">
        <v>14</v>
      </c>
    </row>
    <row r="55" spans="1:3" ht="45" x14ac:dyDescent="0.25">
      <c r="A55" s="3" t="s">
        <v>871</v>
      </c>
      <c r="B55" s="5">
        <v>-28</v>
      </c>
      <c r="C55" s="5">
        <v>-29</v>
      </c>
    </row>
    <row r="56" spans="1:3" ht="30" x14ac:dyDescent="0.25">
      <c r="A56" s="3" t="s">
        <v>872</v>
      </c>
      <c r="B56" s="7">
        <v>9009</v>
      </c>
      <c r="C56" s="7">
        <v>5290</v>
      </c>
    </row>
    <row r="57" spans="1:3" ht="45" x14ac:dyDescent="0.25">
      <c r="A57" s="3" t="s">
        <v>859</v>
      </c>
      <c r="B57" s="7">
        <v>44879</v>
      </c>
      <c r="C57" s="7">
        <v>41974</v>
      </c>
    </row>
    <row r="58" spans="1:3" ht="45" x14ac:dyDescent="0.25">
      <c r="A58" s="3" t="s">
        <v>860</v>
      </c>
      <c r="B58" s="5">
        <v>996</v>
      </c>
      <c r="C58" s="5">
        <v>710</v>
      </c>
    </row>
    <row r="59" spans="1:3" ht="45" x14ac:dyDescent="0.25">
      <c r="A59" s="3" t="s">
        <v>861</v>
      </c>
      <c r="B59" s="5">
        <v>-436</v>
      </c>
      <c r="C59" s="5">
        <v>-698</v>
      </c>
    </row>
    <row r="60" spans="1:3" ht="30" x14ac:dyDescent="0.25">
      <c r="A60" s="3" t="s">
        <v>862</v>
      </c>
      <c r="B60" s="7">
        <v>45439</v>
      </c>
      <c r="C60" s="7">
        <v>41986</v>
      </c>
    </row>
    <row r="61" spans="1:3" ht="30" x14ac:dyDescent="0.25">
      <c r="A61" s="3" t="s">
        <v>874</v>
      </c>
      <c r="B61" s="7">
        <v>50277</v>
      </c>
      <c r="C61" s="7">
        <v>57899</v>
      </c>
    </row>
    <row r="62" spans="1:3" ht="30" x14ac:dyDescent="0.25">
      <c r="A62" s="3" t="s">
        <v>875</v>
      </c>
      <c r="B62" s="7">
        <v>1718</v>
      </c>
      <c r="C62" s="7">
        <v>1227</v>
      </c>
    </row>
    <row r="63" spans="1:3" ht="30" x14ac:dyDescent="0.25">
      <c r="A63" s="3" t="s">
        <v>876</v>
      </c>
      <c r="B63" s="5">
        <v>-116</v>
      </c>
      <c r="C63" s="5">
        <v>-322</v>
      </c>
    </row>
    <row r="64" spans="1:3" ht="30" x14ac:dyDescent="0.25">
      <c r="A64" s="3" t="s">
        <v>877</v>
      </c>
      <c r="B64" s="7">
        <v>51879</v>
      </c>
      <c r="C64" s="7">
        <v>58804</v>
      </c>
    </row>
    <row r="65" spans="1:3" x14ac:dyDescent="0.25">
      <c r="A65" s="3" t="s">
        <v>845</v>
      </c>
      <c r="B65" s="7">
        <v>105744</v>
      </c>
      <c r="C65" s="7">
        <v>106742</v>
      </c>
    </row>
    <row r="66" spans="1:3" x14ac:dyDescent="0.25">
      <c r="A66" s="3" t="s">
        <v>846</v>
      </c>
      <c r="B66" s="7">
        <v>2733</v>
      </c>
      <c r="C66" s="7">
        <v>1964</v>
      </c>
    </row>
    <row r="67" spans="1:3" x14ac:dyDescent="0.25">
      <c r="A67" s="3" t="s">
        <v>847</v>
      </c>
      <c r="B67" s="5">
        <v>-580</v>
      </c>
      <c r="C67" s="7">
        <v>-1049</v>
      </c>
    </row>
    <row r="68" spans="1:3" ht="30" x14ac:dyDescent="0.25">
      <c r="A68" s="3" t="s">
        <v>863</v>
      </c>
      <c r="B68" s="7">
        <v>107897</v>
      </c>
      <c r="C68" s="7">
        <v>107657</v>
      </c>
    </row>
    <row r="69" spans="1:3" ht="30" x14ac:dyDescent="0.25">
      <c r="A69" s="3" t="s">
        <v>878</v>
      </c>
      <c r="B69" s="5" t="s">
        <v>5</v>
      </c>
      <c r="C69" s="5" t="s">
        <v>5</v>
      </c>
    </row>
    <row r="70" spans="1:3" ht="30" x14ac:dyDescent="0.25">
      <c r="A70" s="4" t="s">
        <v>843</v>
      </c>
      <c r="B70" s="5" t="s">
        <v>5</v>
      </c>
      <c r="C70" s="5" t="s">
        <v>5</v>
      </c>
    </row>
    <row r="71" spans="1:3" ht="45" x14ac:dyDescent="0.25">
      <c r="A71" s="3" t="s">
        <v>859</v>
      </c>
      <c r="B71" s="7">
        <v>9992</v>
      </c>
      <c r="C71" s="7">
        <v>10008</v>
      </c>
    </row>
    <row r="72" spans="1:3" ht="45" x14ac:dyDescent="0.25">
      <c r="A72" s="3" t="s">
        <v>860</v>
      </c>
      <c r="B72" s="5" t="s">
        <v>229</v>
      </c>
      <c r="C72" s="5">
        <v>5</v>
      </c>
    </row>
    <row r="73" spans="1:3" ht="45" x14ac:dyDescent="0.25">
      <c r="A73" s="3" t="s">
        <v>861</v>
      </c>
      <c r="B73" s="5">
        <v>-176</v>
      </c>
      <c r="C73" s="5">
        <v>-53</v>
      </c>
    </row>
    <row r="74" spans="1:3" ht="30" x14ac:dyDescent="0.25">
      <c r="A74" s="3" t="s">
        <v>862</v>
      </c>
      <c r="B74" s="7">
        <v>9816</v>
      </c>
      <c r="C74" s="7">
        <v>9960</v>
      </c>
    </row>
    <row r="75" spans="1:3" ht="30" x14ac:dyDescent="0.25">
      <c r="A75" s="3" t="s">
        <v>874</v>
      </c>
      <c r="B75" s="7">
        <v>11768</v>
      </c>
      <c r="C75" s="7">
        <v>25721</v>
      </c>
    </row>
    <row r="76" spans="1:3" ht="30" x14ac:dyDescent="0.25">
      <c r="A76" s="3" t="s">
        <v>875</v>
      </c>
      <c r="B76" s="5">
        <v>29</v>
      </c>
      <c r="C76" s="5">
        <v>20</v>
      </c>
    </row>
    <row r="77" spans="1:3" ht="30" x14ac:dyDescent="0.25">
      <c r="A77" s="3" t="s">
        <v>876</v>
      </c>
      <c r="B77" s="5">
        <v>-15</v>
      </c>
      <c r="C77" s="5">
        <v>-221</v>
      </c>
    </row>
    <row r="78" spans="1:3" ht="30" x14ac:dyDescent="0.25">
      <c r="A78" s="3" t="s">
        <v>877</v>
      </c>
      <c r="B78" s="7">
        <v>11782</v>
      </c>
      <c r="C78" s="7">
        <v>25520</v>
      </c>
    </row>
    <row r="79" spans="1:3" x14ac:dyDescent="0.25">
      <c r="A79" s="3" t="s">
        <v>845</v>
      </c>
      <c r="B79" s="7">
        <v>21760</v>
      </c>
      <c r="C79" s="7">
        <v>35729</v>
      </c>
    </row>
    <row r="80" spans="1:3" x14ac:dyDescent="0.25">
      <c r="A80" s="3" t="s">
        <v>846</v>
      </c>
      <c r="B80" s="5">
        <v>29</v>
      </c>
      <c r="C80" s="5">
        <v>25</v>
      </c>
    </row>
    <row r="81" spans="1:3" x14ac:dyDescent="0.25">
      <c r="A81" s="3" t="s">
        <v>847</v>
      </c>
      <c r="B81" s="5">
        <v>-191</v>
      </c>
      <c r="C81" s="5">
        <v>-274</v>
      </c>
    </row>
    <row r="82" spans="1:3" ht="30" x14ac:dyDescent="0.25">
      <c r="A82" s="3" t="s">
        <v>863</v>
      </c>
      <c r="B82" s="7">
        <v>21598</v>
      </c>
      <c r="C82" s="7">
        <v>35480</v>
      </c>
    </row>
    <row r="83" spans="1:3" ht="30" x14ac:dyDescent="0.25">
      <c r="A83" s="3" t="s">
        <v>879</v>
      </c>
      <c r="B83" s="5" t="s">
        <v>5</v>
      </c>
      <c r="C83" s="5" t="s">
        <v>5</v>
      </c>
    </row>
    <row r="84" spans="1:3" ht="30" x14ac:dyDescent="0.25">
      <c r="A84" s="4" t="s">
        <v>843</v>
      </c>
      <c r="B84" s="5" t="s">
        <v>5</v>
      </c>
      <c r="C84" s="5" t="s">
        <v>5</v>
      </c>
    </row>
    <row r="85" spans="1:3" ht="30" x14ac:dyDescent="0.25">
      <c r="A85" s="3" t="s">
        <v>869</v>
      </c>
      <c r="B85" s="5">
        <v>41</v>
      </c>
      <c r="C85" s="5">
        <v>73</v>
      </c>
    </row>
    <row r="86" spans="1:3" ht="30" x14ac:dyDescent="0.25">
      <c r="A86" s="3" t="s">
        <v>870</v>
      </c>
      <c r="B86" s="5" t="s">
        <v>229</v>
      </c>
      <c r="C86" s="5" t="s">
        <v>229</v>
      </c>
    </row>
    <row r="87" spans="1:3" ht="45" x14ac:dyDescent="0.25">
      <c r="A87" s="3" t="s">
        <v>871</v>
      </c>
      <c r="B87" s="5" t="s">
        <v>229</v>
      </c>
      <c r="C87" s="5" t="s">
        <v>229</v>
      </c>
    </row>
    <row r="88" spans="1:3" ht="30" x14ac:dyDescent="0.25">
      <c r="A88" s="3" t="s">
        <v>872</v>
      </c>
      <c r="B88" s="5">
        <v>41</v>
      </c>
      <c r="C88" s="5">
        <v>73</v>
      </c>
    </row>
    <row r="89" spans="1:3" ht="30" x14ac:dyDescent="0.25">
      <c r="A89" s="3" t="s">
        <v>874</v>
      </c>
      <c r="B89" s="7">
        <v>7080</v>
      </c>
      <c r="C89" s="7">
        <v>7341</v>
      </c>
    </row>
    <row r="90" spans="1:3" ht="30" x14ac:dyDescent="0.25">
      <c r="A90" s="3" t="s">
        <v>875</v>
      </c>
      <c r="B90" s="5">
        <v>51</v>
      </c>
      <c r="C90" s="5">
        <v>40</v>
      </c>
    </row>
    <row r="91" spans="1:3" ht="30" x14ac:dyDescent="0.25">
      <c r="A91" s="3" t="s">
        <v>876</v>
      </c>
      <c r="B91" s="5">
        <v>-202</v>
      </c>
      <c r="C91" s="5">
        <v>-253</v>
      </c>
    </row>
    <row r="92" spans="1:3" ht="30" x14ac:dyDescent="0.25">
      <c r="A92" s="3" t="s">
        <v>877</v>
      </c>
      <c r="B92" s="7">
        <v>6929</v>
      </c>
      <c r="C92" s="7">
        <v>7128</v>
      </c>
    </row>
    <row r="93" spans="1:3" x14ac:dyDescent="0.25">
      <c r="A93" s="3" t="s">
        <v>845</v>
      </c>
      <c r="B93" s="7">
        <v>7121</v>
      </c>
      <c r="C93" s="7">
        <v>7414</v>
      </c>
    </row>
    <row r="94" spans="1:3" x14ac:dyDescent="0.25">
      <c r="A94" s="3" t="s">
        <v>846</v>
      </c>
      <c r="B94" s="5">
        <v>51</v>
      </c>
      <c r="C94" s="5">
        <v>40</v>
      </c>
    </row>
    <row r="95" spans="1:3" x14ac:dyDescent="0.25">
      <c r="A95" s="3" t="s">
        <v>847</v>
      </c>
      <c r="B95" s="5">
        <v>-202</v>
      </c>
      <c r="C95" s="5">
        <v>-253</v>
      </c>
    </row>
    <row r="96" spans="1:3" ht="30" x14ac:dyDescent="0.25">
      <c r="A96" s="3" t="s">
        <v>863</v>
      </c>
      <c r="B96" s="7">
        <v>6970</v>
      </c>
      <c r="C96" s="7">
        <v>7201</v>
      </c>
    </row>
    <row r="97" spans="1:3" x14ac:dyDescent="0.25">
      <c r="A97" s="3" t="s">
        <v>880</v>
      </c>
      <c r="B97" s="5" t="s">
        <v>5</v>
      </c>
      <c r="C97" s="5" t="s">
        <v>5</v>
      </c>
    </row>
    <row r="98" spans="1:3" ht="30" x14ac:dyDescent="0.25">
      <c r="A98" s="4" t="s">
        <v>843</v>
      </c>
      <c r="B98" s="5" t="s">
        <v>5</v>
      </c>
      <c r="C98" s="5" t="s">
        <v>5</v>
      </c>
    </row>
    <row r="99" spans="1:3" ht="30" x14ac:dyDescent="0.25">
      <c r="A99" s="3" t="s">
        <v>881</v>
      </c>
      <c r="B99" s="7">
        <v>15138</v>
      </c>
      <c r="C99" s="7">
        <v>11148</v>
      </c>
    </row>
    <row r="100" spans="1:3" ht="30" x14ac:dyDescent="0.25">
      <c r="A100" s="3" t="s">
        <v>882</v>
      </c>
      <c r="B100" s="5">
        <v>155</v>
      </c>
      <c r="C100" s="5">
        <v>122</v>
      </c>
    </row>
    <row r="101" spans="1:3" ht="30" x14ac:dyDescent="0.25">
      <c r="A101" s="3" t="s">
        <v>883</v>
      </c>
      <c r="B101" s="5" t="s">
        <v>229</v>
      </c>
      <c r="C101" s="5" t="s">
        <v>229</v>
      </c>
    </row>
    <row r="102" spans="1:3" ht="30" x14ac:dyDescent="0.25">
      <c r="A102" s="3" t="s">
        <v>884</v>
      </c>
      <c r="B102" s="7">
        <v>15293</v>
      </c>
      <c r="C102" s="7">
        <v>11270</v>
      </c>
    </row>
    <row r="103" spans="1:3" ht="30" x14ac:dyDescent="0.25">
      <c r="A103" s="3" t="s">
        <v>885</v>
      </c>
      <c r="B103" s="7">
        <v>50658</v>
      </c>
      <c r="C103" s="7">
        <v>54855</v>
      </c>
    </row>
    <row r="104" spans="1:3" ht="30" x14ac:dyDescent="0.25">
      <c r="A104" s="3" t="s">
        <v>886</v>
      </c>
      <c r="B104" s="5">
        <v>838</v>
      </c>
      <c r="C104" s="5">
        <v>992</v>
      </c>
    </row>
    <row r="105" spans="1:3" ht="30" x14ac:dyDescent="0.25">
      <c r="A105" s="3" t="s">
        <v>887</v>
      </c>
      <c r="B105" s="5">
        <v>-106</v>
      </c>
      <c r="C105" s="5">
        <v>-264</v>
      </c>
    </row>
    <row r="106" spans="1:3" ht="30" x14ac:dyDescent="0.25">
      <c r="A106" s="3" t="s">
        <v>888</v>
      </c>
      <c r="B106" s="7">
        <v>51390</v>
      </c>
      <c r="C106" s="7">
        <v>55583</v>
      </c>
    </row>
    <row r="107" spans="1:3" x14ac:dyDescent="0.25">
      <c r="A107" s="3" t="s">
        <v>889</v>
      </c>
      <c r="B107" s="7">
        <v>65796</v>
      </c>
      <c r="C107" s="7">
        <v>66003</v>
      </c>
    </row>
    <row r="108" spans="1:3" ht="30" x14ac:dyDescent="0.25">
      <c r="A108" s="3" t="s">
        <v>890</v>
      </c>
      <c r="B108" s="5">
        <v>993</v>
      </c>
      <c r="C108" s="7">
        <v>1114</v>
      </c>
    </row>
    <row r="109" spans="1:3" ht="30" x14ac:dyDescent="0.25">
      <c r="A109" s="3" t="s">
        <v>891</v>
      </c>
      <c r="B109" s="5">
        <v>-106</v>
      </c>
      <c r="C109" s="5">
        <v>-264</v>
      </c>
    </row>
    <row r="110" spans="1:3" x14ac:dyDescent="0.25">
      <c r="A110" s="3" t="s">
        <v>844</v>
      </c>
      <c r="B110" s="7">
        <v>66683</v>
      </c>
      <c r="C110" s="7">
        <v>66853</v>
      </c>
    </row>
    <row r="111" spans="1:3" ht="30" x14ac:dyDescent="0.25">
      <c r="A111" s="3" t="s">
        <v>869</v>
      </c>
      <c r="B111" s="7">
        <v>20999</v>
      </c>
      <c r="C111" s="7">
        <v>18838</v>
      </c>
    </row>
    <row r="112" spans="1:3" ht="30" x14ac:dyDescent="0.25">
      <c r="A112" s="3" t="s">
        <v>870</v>
      </c>
      <c r="B112" s="5">
        <v>66</v>
      </c>
      <c r="C112" s="5">
        <v>52</v>
      </c>
    </row>
    <row r="113" spans="1:3" ht="45" x14ac:dyDescent="0.25">
      <c r="A113" s="3" t="s">
        <v>871</v>
      </c>
      <c r="B113" s="5">
        <v>-303</v>
      </c>
      <c r="C113" s="5">
        <v>-411</v>
      </c>
    </row>
    <row r="114" spans="1:3" ht="30" x14ac:dyDescent="0.25">
      <c r="A114" s="3" t="s">
        <v>872</v>
      </c>
      <c r="B114" s="7">
        <v>20762</v>
      </c>
      <c r="C114" s="7">
        <v>18479</v>
      </c>
    </row>
    <row r="115" spans="1:3" ht="45" x14ac:dyDescent="0.25">
      <c r="A115" s="3" t="s">
        <v>859</v>
      </c>
      <c r="B115" s="7">
        <v>16210</v>
      </c>
      <c r="C115" s="7">
        <v>16474</v>
      </c>
    </row>
    <row r="116" spans="1:3" ht="45" x14ac:dyDescent="0.25">
      <c r="A116" s="3" t="s">
        <v>860</v>
      </c>
      <c r="B116" s="5">
        <v>3</v>
      </c>
      <c r="C116" s="5">
        <v>4</v>
      </c>
    </row>
    <row r="117" spans="1:3" ht="45" x14ac:dyDescent="0.25">
      <c r="A117" s="3" t="s">
        <v>861</v>
      </c>
      <c r="B117" s="5">
        <v>-635</v>
      </c>
      <c r="C117" s="7">
        <v>-1117</v>
      </c>
    </row>
    <row r="118" spans="1:3" ht="30" x14ac:dyDescent="0.25">
      <c r="A118" s="3" t="s">
        <v>862</v>
      </c>
      <c r="B118" s="7">
        <v>15578</v>
      </c>
      <c r="C118" s="7">
        <v>15361</v>
      </c>
    </row>
    <row r="119" spans="1:3" x14ac:dyDescent="0.25">
      <c r="A119" s="3" t="s">
        <v>845</v>
      </c>
      <c r="B119" s="7">
        <v>37209</v>
      </c>
      <c r="C119" s="7">
        <v>35312</v>
      </c>
    </row>
    <row r="120" spans="1:3" x14ac:dyDescent="0.25">
      <c r="A120" s="3" t="s">
        <v>846</v>
      </c>
      <c r="B120" s="5">
        <v>69</v>
      </c>
      <c r="C120" s="5">
        <v>56</v>
      </c>
    </row>
    <row r="121" spans="1:3" x14ac:dyDescent="0.25">
      <c r="A121" s="3" t="s">
        <v>847</v>
      </c>
      <c r="B121" s="5">
        <v>-938</v>
      </c>
      <c r="C121" s="7">
        <v>-1528</v>
      </c>
    </row>
    <row r="122" spans="1:3" ht="30" x14ac:dyDescent="0.25">
      <c r="A122" s="3" t="s">
        <v>863</v>
      </c>
      <c r="B122" s="7">
        <v>36340</v>
      </c>
      <c r="C122" s="7">
        <v>33840</v>
      </c>
    </row>
    <row r="123" spans="1:3" x14ac:dyDescent="0.25">
      <c r="A123" s="3" t="s">
        <v>892</v>
      </c>
      <c r="B123" s="5" t="s">
        <v>5</v>
      </c>
      <c r="C123" s="5" t="s">
        <v>5</v>
      </c>
    </row>
    <row r="124" spans="1:3" ht="30" x14ac:dyDescent="0.25">
      <c r="A124" s="4" t="s">
        <v>843</v>
      </c>
      <c r="B124" s="5" t="s">
        <v>5</v>
      </c>
      <c r="C124" s="5" t="s">
        <v>5</v>
      </c>
    </row>
    <row r="125" spans="1:3" ht="30" x14ac:dyDescent="0.25">
      <c r="A125" s="3" t="s">
        <v>850</v>
      </c>
      <c r="B125" s="7">
        <v>12589</v>
      </c>
      <c r="C125" s="7">
        <v>16900</v>
      </c>
    </row>
    <row r="126" spans="1:3" ht="30" x14ac:dyDescent="0.25">
      <c r="A126" s="3" t="s">
        <v>851</v>
      </c>
      <c r="B126" s="5" t="s">
        <v>229</v>
      </c>
      <c r="C126" s="5" t="s">
        <v>229</v>
      </c>
    </row>
    <row r="127" spans="1:3" ht="45" x14ac:dyDescent="0.25">
      <c r="A127" s="3" t="s">
        <v>852</v>
      </c>
      <c r="B127" s="5" t="s">
        <v>229</v>
      </c>
      <c r="C127" s="5" t="s">
        <v>229</v>
      </c>
    </row>
    <row r="128" spans="1:3" ht="30" x14ac:dyDescent="0.25">
      <c r="A128" s="3" t="s">
        <v>853</v>
      </c>
      <c r="B128" s="7">
        <v>12589</v>
      </c>
      <c r="C128" s="7">
        <v>16900</v>
      </c>
    </row>
    <row r="129" spans="1:3" x14ac:dyDescent="0.25">
      <c r="A129" s="3" t="s">
        <v>845</v>
      </c>
      <c r="B129" s="7">
        <v>12589</v>
      </c>
      <c r="C129" s="7">
        <v>16900</v>
      </c>
    </row>
    <row r="130" spans="1:3" x14ac:dyDescent="0.25">
      <c r="A130" s="3" t="s">
        <v>846</v>
      </c>
      <c r="B130" s="5" t="s">
        <v>229</v>
      </c>
      <c r="C130" s="5" t="s">
        <v>229</v>
      </c>
    </row>
    <row r="131" spans="1:3" x14ac:dyDescent="0.25">
      <c r="A131" s="3" t="s">
        <v>847</v>
      </c>
      <c r="B131" s="5" t="s">
        <v>229</v>
      </c>
      <c r="C131" s="5" t="s">
        <v>229</v>
      </c>
    </row>
    <row r="132" spans="1:3" ht="30" x14ac:dyDescent="0.25">
      <c r="A132" s="3" t="s">
        <v>863</v>
      </c>
      <c r="B132" s="9">
        <v>12589</v>
      </c>
      <c r="C132" s="9">
        <v>169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3</v>
      </c>
      <c r="B1" s="1" t="s">
        <v>2</v>
      </c>
      <c r="C1" s="1" t="s">
        <v>28</v>
      </c>
    </row>
    <row r="2" spans="1:3" x14ac:dyDescent="0.25">
      <c r="A2" s="1" t="s">
        <v>894</v>
      </c>
      <c r="B2" s="1" t="s">
        <v>372</v>
      </c>
      <c r="C2" s="1" t="s">
        <v>372</v>
      </c>
    </row>
    <row r="3" spans="1:3" ht="30" x14ac:dyDescent="0.25">
      <c r="A3" s="4" t="s">
        <v>245</v>
      </c>
      <c r="B3" s="5" t="s">
        <v>5</v>
      </c>
      <c r="C3" s="5" t="s">
        <v>5</v>
      </c>
    </row>
    <row r="4" spans="1:3" ht="45" x14ac:dyDescent="0.25">
      <c r="A4" s="3" t="s">
        <v>895</v>
      </c>
      <c r="B4" s="10">
        <v>247.5</v>
      </c>
      <c r="C4" s="10">
        <v>271.10000000000002</v>
      </c>
    </row>
    <row r="5" spans="1:3" ht="45" x14ac:dyDescent="0.25">
      <c r="A5" s="3" t="s">
        <v>896</v>
      </c>
      <c r="B5" s="5">
        <v>0</v>
      </c>
      <c r="C5" s="5">
        <v>0</v>
      </c>
    </row>
    <row r="6" spans="1:3" ht="45" x14ac:dyDescent="0.25">
      <c r="A6" s="3" t="s">
        <v>897</v>
      </c>
      <c r="B6" s="132">
        <v>0.1</v>
      </c>
      <c r="C6" s="132">
        <v>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8</v>
      </c>
      <c r="B1" s="8" t="s">
        <v>1</v>
      </c>
      <c r="C1" s="8"/>
    </row>
    <row r="2" spans="1:3" ht="30" x14ac:dyDescent="0.25">
      <c r="A2" s="1" t="s">
        <v>27</v>
      </c>
      <c r="B2" s="1" t="s">
        <v>2</v>
      </c>
      <c r="C2" s="1" t="s">
        <v>74</v>
      </c>
    </row>
    <row r="3" spans="1:3" x14ac:dyDescent="0.25">
      <c r="A3" s="4" t="s">
        <v>314</v>
      </c>
      <c r="B3" s="5" t="s">
        <v>5</v>
      </c>
      <c r="C3" s="5" t="s">
        <v>5</v>
      </c>
    </row>
    <row r="4" spans="1:3" x14ac:dyDescent="0.25">
      <c r="A4" s="3" t="s">
        <v>315</v>
      </c>
      <c r="B4" s="9">
        <v>18609</v>
      </c>
      <c r="C4" s="9">
        <v>10215</v>
      </c>
    </row>
    <row r="5" spans="1:3" x14ac:dyDescent="0.25">
      <c r="A5" s="3" t="s">
        <v>316</v>
      </c>
      <c r="B5" s="5">
        <v>142</v>
      </c>
      <c r="C5" s="5">
        <v>185</v>
      </c>
    </row>
    <row r="6" spans="1:3" x14ac:dyDescent="0.25">
      <c r="A6" s="3" t="s">
        <v>317</v>
      </c>
      <c r="B6" s="5" t="s">
        <v>229</v>
      </c>
      <c r="C6" s="5" t="s">
        <v>229</v>
      </c>
    </row>
    <row r="7" spans="1:3" ht="30" x14ac:dyDescent="0.25">
      <c r="A7" s="3" t="s">
        <v>318</v>
      </c>
      <c r="B7" s="9">
        <v>50</v>
      </c>
      <c r="C7" s="9">
        <v>6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99</v>
      </c>
      <c r="B1" s="8" t="s">
        <v>2</v>
      </c>
      <c r="C1" s="8" t="s">
        <v>28</v>
      </c>
    </row>
    <row r="2" spans="1:3" ht="30" x14ac:dyDescent="0.25">
      <c r="A2" s="1" t="s">
        <v>27</v>
      </c>
      <c r="B2" s="8"/>
      <c r="C2" s="8"/>
    </row>
    <row r="3" spans="1:3" ht="30" x14ac:dyDescent="0.25">
      <c r="A3" s="4" t="s">
        <v>900</v>
      </c>
      <c r="B3" s="5" t="s">
        <v>5</v>
      </c>
      <c r="C3" s="5" t="s">
        <v>5</v>
      </c>
    </row>
    <row r="4" spans="1:3" x14ac:dyDescent="0.25">
      <c r="A4" s="3" t="s">
        <v>901</v>
      </c>
      <c r="B4" s="9">
        <v>202747</v>
      </c>
      <c r="C4" s="9">
        <v>216788</v>
      </c>
    </row>
    <row r="5" spans="1:3" ht="30" x14ac:dyDescent="0.25">
      <c r="A5" s="3" t="s">
        <v>902</v>
      </c>
      <c r="B5" s="7">
        <v>-3427</v>
      </c>
      <c r="C5" s="7">
        <v>-5412</v>
      </c>
    </row>
    <row r="6" spans="1:3" x14ac:dyDescent="0.25">
      <c r="A6" s="3" t="s">
        <v>903</v>
      </c>
      <c r="B6" s="5" t="s">
        <v>229</v>
      </c>
      <c r="C6" s="5" t="s">
        <v>229</v>
      </c>
    </row>
    <row r="7" spans="1:3" ht="30" x14ac:dyDescent="0.25">
      <c r="A7" s="3" t="s">
        <v>904</v>
      </c>
      <c r="B7" s="5" t="s">
        <v>229</v>
      </c>
      <c r="C7" s="5" t="s">
        <v>229</v>
      </c>
    </row>
    <row r="8" spans="1:3" x14ac:dyDescent="0.25">
      <c r="A8" s="3" t="s">
        <v>905</v>
      </c>
      <c r="B8" s="7">
        <v>202747</v>
      </c>
      <c r="C8" s="7">
        <v>216788</v>
      </c>
    </row>
    <row r="9" spans="1:3" x14ac:dyDescent="0.25">
      <c r="A9" s="3" t="s">
        <v>906</v>
      </c>
      <c r="B9" s="7">
        <v>-3427</v>
      </c>
      <c r="C9" s="7">
        <v>-5412</v>
      </c>
    </row>
    <row r="10" spans="1:3" x14ac:dyDescent="0.25">
      <c r="A10" s="3" t="s">
        <v>858</v>
      </c>
      <c r="B10" s="5" t="s">
        <v>5</v>
      </c>
      <c r="C10" s="5" t="s">
        <v>5</v>
      </c>
    </row>
    <row r="11" spans="1:3" ht="30" x14ac:dyDescent="0.25">
      <c r="A11" s="4" t="s">
        <v>900</v>
      </c>
      <c r="B11" s="5" t="s">
        <v>5</v>
      </c>
      <c r="C11" s="5" t="s">
        <v>5</v>
      </c>
    </row>
    <row r="12" spans="1:3" x14ac:dyDescent="0.25">
      <c r="A12" s="3" t="s">
        <v>901</v>
      </c>
      <c r="B12" s="7">
        <v>4747</v>
      </c>
      <c r="C12" s="7">
        <v>4708</v>
      </c>
    </row>
    <row r="13" spans="1:3" ht="30" x14ac:dyDescent="0.25">
      <c r="A13" s="3" t="s">
        <v>902</v>
      </c>
      <c r="B13" s="5">
        <v>-221</v>
      </c>
      <c r="C13" s="5">
        <v>-258</v>
      </c>
    </row>
    <row r="14" spans="1:3" x14ac:dyDescent="0.25">
      <c r="A14" s="3" t="s">
        <v>903</v>
      </c>
      <c r="B14" s="5" t="s">
        <v>229</v>
      </c>
      <c r="C14" s="5" t="s">
        <v>229</v>
      </c>
    </row>
    <row r="15" spans="1:3" ht="30" x14ac:dyDescent="0.25">
      <c r="A15" s="3" t="s">
        <v>904</v>
      </c>
      <c r="B15" s="5" t="s">
        <v>229</v>
      </c>
      <c r="C15" s="5" t="s">
        <v>229</v>
      </c>
    </row>
    <row r="16" spans="1:3" x14ac:dyDescent="0.25">
      <c r="A16" s="3" t="s">
        <v>905</v>
      </c>
      <c r="B16" s="7">
        <v>4747</v>
      </c>
      <c r="C16" s="7">
        <v>4708</v>
      </c>
    </row>
    <row r="17" spans="1:3" x14ac:dyDescent="0.25">
      <c r="A17" s="3" t="s">
        <v>906</v>
      </c>
      <c r="B17" s="5">
        <v>-221</v>
      </c>
      <c r="C17" s="5">
        <v>-258</v>
      </c>
    </row>
    <row r="18" spans="1:3" ht="30" x14ac:dyDescent="0.25">
      <c r="A18" s="3" t="s">
        <v>864</v>
      </c>
      <c r="B18" s="5" t="s">
        <v>5</v>
      </c>
      <c r="C18" s="5" t="s">
        <v>5</v>
      </c>
    </row>
    <row r="19" spans="1:3" ht="30" x14ac:dyDescent="0.25">
      <c r="A19" s="4" t="s">
        <v>900</v>
      </c>
      <c r="B19" s="5" t="s">
        <v>5</v>
      </c>
      <c r="C19" s="5" t="s">
        <v>5</v>
      </c>
    </row>
    <row r="20" spans="1:3" x14ac:dyDescent="0.25">
      <c r="A20" s="3" t="s">
        <v>901</v>
      </c>
      <c r="B20" s="7">
        <v>102261</v>
      </c>
      <c r="C20" s="7">
        <v>101813</v>
      </c>
    </row>
    <row r="21" spans="1:3" ht="30" x14ac:dyDescent="0.25">
      <c r="A21" s="3" t="s">
        <v>902</v>
      </c>
      <c r="B21" s="7">
        <v>-1189</v>
      </c>
      <c r="C21" s="7">
        <v>-1786</v>
      </c>
    </row>
    <row r="22" spans="1:3" x14ac:dyDescent="0.25">
      <c r="A22" s="3" t="s">
        <v>903</v>
      </c>
      <c r="B22" s="5" t="s">
        <v>229</v>
      </c>
      <c r="C22" s="5" t="s">
        <v>229</v>
      </c>
    </row>
    <row r="23" spans="1:3" ht="30" x14ac:dyDescent="0.25">
      <c r="A23" s="3" t="s">
        <v>904</v>
      </c>
      <c r="B23" s="5" t="s">
        <v>229</v>
      </c>
      <c r="C23" s="5" t="s">
        <v>229</v>
      </c>
    </row>
    <row r="24" spans="1:3" x14ac:dyDescent="0.25">
      <c r="A24" s="3" t="s">
        <v>905</v>
      </c>
      <c r="B24" s="7">
        <v>102261</v>
      </c>
      <c r="C24" s="7">
        <v>101813</v>
      </c>
    </row>
    <row r="25" spans="1:3" x14ac:dyDescent="0.25">
      <c r="A25" s="3" t="s">
        <v>906</v>
      </c>
      <c r="B25" s="7">
        <v>-1189</v>
      </c>
      <c r="C25" s="7">
        <v>-1786</v>
      </c>
    </row>
    <row r="26" spans="1:3" ht="30" x14ac:dyDescent="0.25">
      <c r="A26" s="3" t="s">
        <v>873</v>
      </c>
      <c r="B26" s="5" t="s">
        <v>5</v>
      </c>
      <c r="C26" s="5" t="s">
        <v>5</v>
      </c>
    </row>
    <row r="27" spans="1:3" ht="30" x14ac:dyDescent="0.25">
      <c r="A27" s="4" t="s">
        <v>900</v>
      </c>
      <c r="B27" s="5" t="s">
        <v>5</v>
      </c>
      <c r="C27" s="5" t="s">
        <v>5</v>
      </c>
    </row>
    <row r="28" spans="1:3" x14ac:dyDescent="0.25">
      <c r="A28" s="3" t="s">
        <v>901</v>
      </c>
      <c r="B28" s="7">
        <v>25049</v>
      </c>
      <c r="C28" s="7">
        <v>30233</v>
      </c>
    </row>
    <row r="29" spans="1:3" ht="30" x14ac:dyDescent="0.25">
      <c r="A29" s="3" t="s">
        <v>902</v>
      </c>
      <c r="B29" s="5">
        <v>-580</v>
      </c>
      <c r="C29" s="7">
        <v>-1049</v>
      </c>
    </row>
    <row r="30" spans="1:3" x14ac:dyDescent="0.25">
      <c r="A30" s="3" t="s">
        <v>903</v>
      </c>
      <c r="B30" s="5" t="s">
        <v>229</v>
      </c>
      <c r="C30" s="5" t="s">
        <v>229</v>
      </c>
    </row>
    <row r="31" spans="1:3" ht="30" x14ac:dyDescent="0.25">
      <c r="A31" s="3" t="s">
        <v>904</v>
      </c>
      <c r="B31" s="5" t="s">
        <v>229</v>
      </c>
      <c r="C31" s="5" t="s">
        <v>229</v>
      </c>
    </row>
    <row r="32" spans="1:3" x14ac:dyDescent="0.25">
      <c r="A32" s="3" t="s">
        <v>905</v>
      </c>
      <c r="B32" s="7">
        <v>25049</v>
      </c>
      <c r="C32" s="7">
        <v>30233</v>
      </c>
    </row>
    <row r="33" spans="1:3" x14ac:dyDescent="0.25">
      <c r="A33" s="3" t="s">
        <v>906</v>
      </c>
      <c r="B33" s="5">
        <v>-580</v>
      </c>
      <c r="C33" s="7">
        <v>-1049</v>
      </c>
    </row>
    <row r="34" spans="1:3" ht="30" x14ac:dyDescent="0.25">
      <c r="A34" s="3" t="s">
        <v>878</v>
      </c>
      <c r="B34" s="5" t="s">
        <v>5</v>
      </c>
      <c r="C34" s="5" t="s">
        <v>5</v>
      </c>
    </row>
    <row r="35" spans="1:3" ht="30" x14ac:dyDescent="0.25">
      <c r="A35" s="4" t="s">
        <v>900</v>
      </c>
      <c r="B35" s="5" t="s">
        <v>5</v>
      </c>
      <c r="C35" s="5" t="s">
        <v>5</v>
      </c>
    </row>
    <row r="36" spans="1:3" x14ac:dyDescent="0.25">
      <c r="A36" s="3" t="s">
        <v>901</v>
      </c>
      <c r="B36" s="7">
        <v>20439</v>
      </c>
      <c r="C36" s="7">
        <v>29444</v>
      </c>
    </row>
    <row r="37" spans="1:3" ht="30" x14ac:dyDescent="0.25">
      <c r="A37" s="3" t="s">
        <v>902</v>
      </c>
      <c r="B37" s="5">
        <v>-191</v>
      </c>
      <c r="C37" s="5">
        <v>-274</v>
      </c>
    </row>
    <row r="38" spans="1:3" x14ac:dyDescent="0.25">
      <c r="A38" s="3" t="s">
        <v>903</v>
      </c>
      <c r="B38" s="5" t="s">
        <v>229</v>
      </c>
      <c r="C38" s="5" t="s">
        <v>229</v>
      </c>
    </row>
    <row r="39" spans="1:3" ht="30" x14ac:dyDescent="0.25">
      <c r="A39" s="3" t="s">
        <v>904</v>
      </c>
      <c r="B39" s="5" t="s">
        <v>229</v>
      </c>
      <c r="C39" s="5" t="s">
        <v>229</v>
      </c>
    </row>
    <row r="40" spans="1:3" x14ac:dyDescent="0.25">
      <c r="A40" s="3" t="s">
        <v>905</v>
      </c>
      <c r="B40" s="7">
        <v>20439</v>
      </c>
      <c r="C40" s="7">
        <v>29444</v>
      </c>
    </row>
    <row r="41" spans="1:3" x14ac:dyDescent="0.25">
      <c r="A41" s="3" t="s">
        <v>906</v>
      </c>
      <c r="B41" s="5">
        <v>-191</v>
      </c>
      <c r="C41" s="5">
        <v>-274</v>
      </c>
    </row>
    <row r="42" spans="1:3" ht="30" x14ac:dyDescent="0.25">
      <c r="A42" s="3" t="s">
        <v>879</v>
      </c>
      <c r="B42" s="5" t="s">
        <v>5</v>
      </c>
      <c r="C42" s="5" t="s">
        <v>5</v>
      </c>
    </row>
    <row r="43" spans="1:3" ht="30" x14ac:dyDescent="0.25">
      <c r="A43" s="4" t="s">
        <v>900</v>
      </c>
      <c r="B43" s="5" t="s">
        <v>5</v>
      </c>
      <c r="C43" s="5" t="s">
        <v>5</v>
      </c>
    </row>
    <row r="44" spans="1:3" x14ac:dyDescent="0.25">
      <c r="A44" s="3" t="s">
        <v>901</v>
      </c>
      <c r="B44" s="7">
        <v>4014</v>
      </c>
      <c r="C44" s="7">
        <v>4091</v>
      </c>
    </row>
    <row r="45" spans="1:3" ht="30" x14ac:dyDescent="0.25">
      <c r="A45" s="3" t="s">
        <v>902</v>
      </c>
      <c r="B45" s="5">
        <v>-202</v>
      </c>
      <c r="C45" s="5">
        <v>-253</v>
      </c>
    </row>
    <row r="46" spans="1:3" x14ac:dyDescent="0.25">
      <c r="A46" s="3" t="s">
        <v>903</v>
      </c>
      <c r="B46" s="5" t="s">
        <v>229</v>
      </c>
      <c r="C46" s="5" t="s">
        <v>229</v>
      </c>
    </row>
    <row r="47" spans="1:3" ht="30" x14ac:dyDescent="0.25">
      <c r="A47" s="3" t="s">
        <v>904</v>
      </c>
      <c r="B47" s="5" t="s">
        <v>229</v>
      </c>
      <c r="C47" s="5" t="s">
        <v>229</v>
      </c>
    </row>
    <row r="48" spans="1:3" x14ac:dyDescent="0.25">
      <c r="A48" s="3" t="s">
        <v>905</v>
      </c>
      <c r="B48" s="7">
        <v>4014</v>
      </c>
      <c r="C48" s="7">
        <v>4091</v>
      </c>
    </row>
    <row r="49" spans="1:3" x14ac:dyDescent="0.25">
      <c r="A49" s="3" t="s">
        <v>906</v>
      </c>
      <c r="B49" s="5">
        <v>-202</v>
      </c>
      <c r="C49" s="5">
        <v>-253</v>
      </c>
    </row>
    <row r="50" spans="1:3" x14ac:dyDescent="0.25">
      <c r="A50" s="3" t="s">
        <v>880</v>
      </c>
      <c r="B50" s="5" t="s">
        <v>5</v>
      </c>
      <c r="C50" s="5" t="s">
        <v>5</v>
      </c>
    </row>
    <row r="51" spans="1:3" ht="30" x14ac:dyDescent="0.25">
      <c r="A51" s="4" t="s">
        <v>900</v>
      </c>
      <c r="B51" s="5" t="s">
        <v>5</v>
      </c>
      <c r="C51" s="5" t="s">
        <v>5</v>
      </c>
    </row>
    <row r="52" spans="1:3" x14ac:dyDescent="0.25">
      <c r="A52" s="3" t="s">
        <v>901</v>
      </c>
      <c r="B52" s="7">
        <v>46237</v>
      </c>
      <c r="C52" s="7">
        <v>46499</v>
      </c>
    </row>
    <row r="53" spans="1:3" ht="30" x14ac:dyDescent="0.25">
      <c r="A53" s="3" t="s">
        <v>902</v>
      </c>
      <c r="B53" s="7">
        <v>-1044</v>
      </c>
      <c r="C53" s="7">
        <v>-1792</v>
      </c>
    </row>
    <row r="54" spans="1:3" x14ac:dyDescent="0.25">
      <c r="A54" s="3" t="s">
        <v>903</v>
      </c>
      <c r="B54" s="5" t="s">
        <v>229</v>
      </c>
      <c r="C54" s="5" t="s">
        <v>229</v>
      </c>
    </row>
    <row r="55" spans="1:3" ht="30" x14ac:dyDescent="0.25">
      <c r="A55" s="3" t="s">
        <v>904</v>
      </c>
      <c r="B55" s="5" t="s">
        <v>229</v>
      </c>
      <c r="C55" s="5" t="s">
        <v>229</v>
      </c>
    </row>
    <row r="56" spans="1:3" x14ac:dyDescent="0.25">
      <c r="A56" s="3" t="s">
        <v>905</v>
      </c>
      <c r="B56" s="7">
        <v>46237</v>
      </c>
      <c r="C56" s="7">
        <v>46499</v>
      </c>
    </row>
    <row r="57" spans="1:3" x14ac:dyDescent="0.25">
      <c r="A57" s="3" t="s">
        <v>906</v>
      </c>
      <c r="B57" s="9">
        <v>-1044</v>
      </c>
      <c r="C57" s="9">
        <v>-179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907</v>
      </c>
      <c r="B1" s="8" t="s">
        <v>2</v>
      </c>
      <c r="C1" s="8" t="s">
        <v>28</v>
      </c>
      <c r="D1" s="8" t="s">
        <v>74</v>
      </c>
    </row>
    <row r="2" spans="1:4" ht="30" x14ac:dyDescent="0.25">
      <c r="A2" s="1" t="s">
        <v>27</v>
      </c>
      <c r="B2" s="8"/>
      <c r="C2" s="8"/>
      <c r="D2" s="8"/>
    </row>
    <row r="3" spans="1:4" ht="30" x14ac:dyDescent="0.25">
      <c r="A3" s="4" t="s">
        <v>908</v>
      </c>
      <c r="B3" s="5" t="s">
        <v>5</v>
      </c>
      <c r="C3" s="5" t="s">
        <v>5</v>
      </c>
      <c r="D3" s="5" t="s">
        <v>5</v>
      </c>
    </row>
    <row r="4" spans="1:4" ht="30" x14ac:dyDescent="0.25">
      <c r="A4" s="3" t="s">
        <v>351</v>
      </c>
      <c r="B4" s="9">
        <v>1560446</v>
      </c>
      <c r="C4" s="9">
        <v>1541484</v>
      </c>
      <c r="D4" s="9">
        <v>1487375</v>
      </c>
    </row>
    <row r="5" spans="1:4" x14ac:dyDescent="0.25">
      <c r="A5" s="3" t="s">
        <v>909</v>
      </c>
      <c r="B5" s="7">
        <v>-14121</v>
      </c>
      <c r="C5" s="7">
        <v>-14439</v>
      </c>
      <c r="D5" s="5" t="s">
        <v>5</v>
      </c>
    </row>
    <row r="6" spans="1:4" x14ac:dyDescent="0.25">
      <c r="A6" s="3" t="s">
        <v>910</v>
      </c>
      <c r="B6" s="7">
        <v>2885</v>
      </c>
      <c r="C6" s="7">
        <v>2744</v>
      </c>
      <c r="D6" s="5" t="s">
        <v>5</v>
      </c>
    </row>
    <row r="7" spans="1:4" x14ac:dyDescent="0.25">
      <c r="A7" s="3" t="s">
        <v>911</v>
      </c>
      <c r="B7" s="5">
        <v>51</v>
      </c>
      <c r="C7" s="5">
        <v>62</v>
      </c>
      <c r="D7" s="5" t="s">
        <v>5</v>
      </c>
    </row>
    <row r="8" spans="1:4" ht="30" x14ac:dyDescent="0.25">
      <c r="A8" s="3" t="s">
        <v>912</v>
      </c>
      <c r="B8" s="5" t="s">
        <v>5</v>
      </c>
      <c r="C8" s="5" t="s">
        <v>5</v>
      </c>
      <c r="D8" s="5" t="s">
        <v>5</v>
      </c>
    </row>
    <row r="9" spans="1:4" ht="30" x14ac:dyDescent="0.25">
      <c r="A9" s="4" t="s">
        <v>908</v>
      </c>
      <c r="B9" s="5" t="s">
        <v>5</v>
      </c>
      <c r="C9" s="5" t="s">
        <v>5</v>
      </c>
      <c r="D9" s="5" t="s">
        <v>5</v>
      </c>
    </row>
    <row r="10" spans="1:4" ht="30" x14ac:dyDescent="0.25">
      <c r="A10" s="3" t="s">
        <v>351</v>
      </c>
      <c r="B10" s="7">
        <v>448727</v>
      </c>
      <c r="C10" s="7">
        <v>422816</v>
      </c>
      <c r="D10" s="7">
        <v>468437</v>
      </c>
    </row>
    <row r="11" spans="1:4" x14ac:dyDescent="0.25">
      <c r="A11" s="3" t="s">
        <v>913</v>
      </c>
      <c r="B11" s="5" t="s">
        <v>5</v>
      </c>
      <c r="C11" s="5" t="s">
        <v>5</v>
      </c>
      <c r="D11" s="5" t="s">
        <v>5</v>
      </c>
    </row>
    <row r="12" spans="1:4" ht="30" x14ac:dyDescent="0.25">
      <c r="A12" s="4" t="s">
        <v>908</v>
      </c>
      <c r="B12" s="5" t="s">
        <v>5</v>
      </c>
      <c r="C12" s="5" t="s">
        <v>5</v>
      </c>
      <c r="D12" s="5" t="s">
        <v>5</v>
      </c>
    </row>
    <row r="13" spans="1:4" ht="30" x14ac:dyDescent="0.25">
      <c r="A13" s="3" t="s">
        <v>351</v>
      </c>
      <c r="B13" s="7">
        <v>613229</v>
      </c>
      <c r="C13" s="7">
        <v>600353</v>
      </c>
      <c r="D13" s="5" t="s">
        <v>5</v>
      </c>
    </row>
    <row r="14" spans="1:4" x14ac:dyDescent="0.25">
      <c r="A14" s="3" t="s">
        <v>914</v>
      </c>
      <c r="B14" s="5" t="s">
        <v>5</v>
      </c>
      <c r="C14" s="5" t="s">
        <v>5</v>
      </c>
      <c r="D14" s="5" t="s">
        <v>5</v>
      </c>
    </row>
    <row r="15" spans="1:4" ht="30" x14ac:dyDescent="0.25">
      <c r="A15" s="4" t="s">
        <v>908</v>
      </c>
      <c r="B15" s="5" t="s">
        <v>5</v>
      </c>
      <c r="C15" s="5" t="s">
        <v>5</v>
      </c>
      <c r="D15" s="5" t="s">
        <v>5</v>
      </c>
    </row>
    <row r="16" spans="1:4" ht="30" x14ac:dyDescent="0.25">
      <c r="A16" s="3" t="s">
        <v>351</v>
      </c>
      <c r="B16" s="7">
        <v>70870</v>
      </c>
      <c r="C16" s="7">
        <v>90493</v>
      </c>
      <c r="D16" s="5" t="s">
        <v>5</v>
      </c>
    </row>
    <row r="17" spans="1:4" ht="30" x14ac:dyDescent="0.25">
      <c r="A17" s="3" t="s">
        <v>915</v>
      </c>
      <c r="B17" s="5" t="s">
        <v>5</v>
      </c>
      <c r="C17" s="5" t="s">
        <v>5</v>
      </c>
      <c r="D17" s="5" t="s">
        <v>5</v>
      </c>
    </row>
    <row r="18" spans="1:4" ht="30" x14ac:dyDescent="0.25">
      <c r="A18" s="4" t="s">
        <v>908</v>
      </c>
      <c r="B18" s="5" t="s">
        <v>5</v>
      </c>
      <c r="C18" s="5" t="s">
        <v>5</v>
      </c>
      <c r="D18" s="5" t="s">
        <v>5</v>
      </c>
    </row>
    <row r="19" spans="1:4" ht="30" x14ac:dyDescent="0.25">
      <c r="A19" s="3" t="s">
        <v>351</v>
      </c>
      <c r="B19" s="7">
        <v>36996</v>
      </c>
      <c r="C19" s="7">
        <v>37319</v>
      </c>
      <c r="D19" s="7">
        <v>31755</v>
      </c>
    </row>
    <row r="20" spans="1:4" ht="30" x14ac:dyDescent="0.25">
      <c r="A20" s="3" t="s">
        <v>916</v>
      </c>
      <c r="B20" s="5" t="s">
        <v>5</v>
      </c>
      <c r="C20" s="5" t="s">
        <v>5</v>
      </c>
      <c r="D20" s="5" t="s">
        <v>5</v>
      </c>
    </row>
    <row r="21" spans="1:4" ht="30" x14ac:dyDescent="0.25">
      <c r="A21" s="4" t="s">
        <v>908</v>
      </c>
      <c r="B21" s="5" t="s">
        <v>5</v>
      </c>
      <c r="C21" s="5" t="s">
        <v>5</v>
      </c>
      <c r="D21" s="5" t="s">
        <v>5</v>
      </c>
    </row>
    <row r="22" spans="1:4" ht="30" x14ac:dyDescent="0.25">
      <c r="A22" s="3" t="s">
        <v>351</v>
      </c>
      <c r="B22" s="7">
        <v>152136</v>
      </c>
      <c r="C22" s="7">
        <v>149164</v>
      </c>
      <c r="D22" s="5" t="s">
        <v>5</v>
      </c>
    </row>
    <row r="23" spans="1:4" ht="30" x14ac:dyDescent="0.25">
      <c r="A23" s="3" t="s">
        <v>917</v>
      </c>
      <c r="B23" s="5" t="s">
        <v>5</v>
      </c>
      <c r="C23" s="5" t="s">
        <v>5</v>
      </c>
      <c r="D23" s="5" t="s">
        <v>5</v>
      </c>
    </row>
    <row r="24" spans="1:4" ht="30" x14ac:dyDescent="0.25">
      <c r="A24" s="4" t="s">
        <v>908</v>
      </c>
      <c r="B24" s="5" t="s">
        <v>5</v>
      </c>
      <c r="C24" s="5" t="s">
        <v>5</v>
      </c>
      <c r="D24" s="5" t="s">
        <v>5</v>
      </c>
    </row>
    <row r="25" spans="1:4" ht="30" x14ac:dyDescent="0.25">
      <c r="A25" s="3" t="s">
        <v>351</v>
      </c>
      <c r="B25" s="7">
        <v>94239</v>
      </c>
      <c r="C25" s="7">
        <v>95345</v>
      </c>
      <c r="D25" s="5" t="s">
        <v>5</v>
      </c>
    </row>
    <row r="26" spans="1:4" x14ac:dyDescent="0.25">
      <c r="A26" s="3" t="s">
        <v>918</v>
      </c>
      <c r="B26" s="5" t="s">
        <v>5</v>
      </c>
      <c r="C26" s="5" t="s">
        <v>5</v>
      </c>
      <c r="D26" s="5" t="s">
        <v>5</v>
      </c>
    </row>
    <row r="27" spans="1:4" ht="30" x14ac:dyDescent="0.25">
      <c r="A27" s="4" t="s">
        <v>908</v>
      </c>
      <c r="B27" s="5" t="s">
        <v>5</v>
      </c>
      <c r="C27" s="5" t="s">
        <v>5</v>
      </c>
      <c r="D27" s="5" t="s">
        <v>5</v>
      </c>
    </row>
    <row r="28" spans="1:4" ht="30" x14ac:dyDescent="0.25">
      <c r="A28" s="3" t="s">
        <v>351</v>
      </c>
      <c r="B28" s="7">
        <v>36821</v>
      </c>
      <c r="C28" s="7">
        <v>40000</v>
      </c>
      <c r="D28" s="7">
        <v>41781</v>
      </c>
    </row>
    <row r="29" spans="1:4" x14ac:dyDescent="0.25">
      <c r="A29" s="3" t="s">
        <v>919</v>
      </c>
      <c r="B29" s="5" t="s">
        <v>5</v>
      </c>
      <c r="C29" s="5" t="s">
        <v>5</v>
      </c>
      <c r="D29" s="5" t="s">
        <v>5</v>
      </c>
    </row>
    <row r="30" spans="1:4" ht="30" x14ac:dyDescent="0.25">
      <c r="A30" s="4" t="s">
        <v>908</v>
      </c>
      <c r="B30" s="5" t="s">
        <v>5</v>
      </c>
      <c r="C30" s="5" t="s">
        <v>5</v>
      </c>
      <c r="D30" s="5" t="s">
        <v>5</v>
      </c>
    </row>
    <row r="31" spans="1:4" ht="30" x14ac:dyDescent="0.25">
      <c r="A31" s="3" t="s">
        <v>351</v>
      </c>
      <c r="B31" s="9">
        <v>107428</v>
      </c>
      <c r="C31" s="9">
        <v>105994</v>
      </c>
      <c r="D31" s="9">
        <v>8747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20</v>
      </c>
      <c r="B1" s="8" t="s">
        <v>2</v>
      </c>
      <c r="C1" s="8" t="s">
        <v>28</v>
      </c>
      <c r="D1" s="8" t="s">
        <v>74</v>
      </c>
    </row>
    <row r="2" spans="1:4" ht="30" x14ac:dyDescent="0.25">
      <c r="A2" s="1" t="s">
        <v>27</v>
      </c>
      <c r="B2" s="8"/>
      <c r="C2" s="8"/>
      <c r="D2" s="8"/>
    </row>
    <row r="3" spans="1:4" ht="30" x14ac:dyDescent="0.25">
      <c r="A3" s="4" t="s">
        <v>921</v>
      </c>
      <c r="B3" s="5" t="s">
        <v>5</v>
      </c>
      <c r="C3" s="5" t="s">
        <v>5</v>
      </c>
      <c r="D3" s="5" t="s">
        <v>5</v>
      </c>
    </row>
    <row r="4" spans="1:4" x14ac:dyDescent="0.25">
      <c r="A4" s="3" t="s">
        <v>922</v>
      </c>
      <c r="B4" s="9">
        <v>7631</v>
      </c>
      <c r="C4" s="9">
        <v>4896</v>
      </c>
      <c r="D4" s="5" t="s">
        <v>5</v>
      </c>
    </row>
    <row r="5" spans="1:4" x14ac:dyDescent="0.25">
      <c r="A5" s="3" t="s">
        <v>923</v>
      </c>
      <c r="B5" s="7">
        <v>1198</v>
      </c>
      <c r="C5" s="7">
        <v>2205</v>
      </c>
      <c r="D5" s="5" t="s">
        <v>5</v>
      </c>
    </row>
    <row r="6" spans="1:4" x14ac:dyDescent="0.25">
      <c r="A6" s="3" t="s">
        <v>924</v>
      </c>
      <c r="B6" s="7">
        <v>11875</v>
      </c>
      <c r="C6" s="7">
        <v>18164</v>
      </c>
      <c r="D6" s="5" t="s">
        <v>5</v>
      </c>
    </row>
    <row r="7" spans="1:4" x14ac:dyDescent="0.25">
      <c r="A7" s="3" t="s">
        <v>925</v>
      </c>
      <c r="B7" s="7">
        <v>20704</v>
      </c>
      <c r="C7" s="7">
        <v>25265</v>
      </c>
      <c r="D7" s="5" t="s">
        <v>5</v>
      </c>
    </row>
    <row r="8" spans="1:4" x14ac:dyDescent="0.25">
      <c r="A8" s="3" t="s">
        <v>368</v>
      </c>
      <c r="B8" s="7">
        <v>1539742</v>
      </c>
      <c r="C8" s="7">
        <v>1516219</v>
      </c>
      <c r="D8" s="5" t="s">
        <v>5</v>
      </c>
    </row>
    <row r="9" spans="1:4" x14ac:dyDescent="0.25">
      <c r="A9" s="3" t="s">
        <v>497</v>
      </c>
      <c r="B9" s="7">
        <v>1560446</v>
      </c>
      <c r="C9" s="7">
        <v>1541484</v>
      </c>
      <c r="D9" s="7">
        <v>1487375</v>
      </c>
    </row>
    <row r="10" spans="1:4" ht="30" x14ac:dyDescent="0.25">
      <c r="A10" s="3" t="s">
        <v>926</v>
      </c>
      <c r="B10" s="5">
        <v>581</v>
      </c>
      <c r="C10" s="5">
        <v>413</v>
      </c>
      <c r="D10" s="5" t="s">
        <v>5</v>
      </c>
    </row>
    <row r="11" spans="1:4" ht="30" x14ac:dyDescent="0.25">
      <c r="A11" s="3" t="s">
        <v>912</v>
      </c>
      <c r="B11" s="5" t="s">
        <v>5</v>
      </c>
      <c r="C11" s="5" t="s">
        <v>5</v>
      </c>
      <c r="D11" s="5" t="s">
        <v>5</v>
      </c>
    </row>
    <row r="12" spans="1:4" ht="30" x14ac:dyDescent="0.25">
      <c r="A12" s="4" t="s">
        <v>921</v>
      </c>
      <c r="B12" s="5" t="s">
        <v>5</v>
      </c>
      <c r="C12" s="5" t="s">
        <v>5</v>
      </c>
      <c r="D12" s="5" t="s">
        <v>5</v>
      </c>
    </row>
    <row r="13" spans="1:4" x14ac:dyDescent="0.25">
      <c r="A13" s="3" t="s">
        <v>922</v>
      </c>
      <c r="B13" s="7">
        <v>1397</v>
      </c>
      <c r="C13" s="5">
        <v>386</v>
      </c>
      <c r="D13" s="5" t="s">
        <v>5</v>
      </c>
    </row>
    <row r="14" spans="1:4" x14ac:dyDescent="0.25">
      <c r="A14" s="3" t="s">
        <v>923</v>
      </c>
      <c r="B14" s="5">
        <v>13</v>
      </c>
      <c r="C14" s="5">
        <v>922</v>
      </c>
      <c r="D14" s="5" t="s">
        <v>5</v>
      </c>
    </row>
    <row r="15" spans="1:4" x14ac:dyDescent="0.25">
      <c r="A15" s="3" t="s">
        <v>924</v>
      </c>
      <c r="B15" s="5">
        <v>473</v>
      </c>
      <c r="C15" s="7">
        <v>2904</v>
      </c>
      <c r="D15" s="5" t="s">
        <v>5</v>
      </c>
    </row>
    <row r="16" spans="1:4" x14ac:dyDescent="0.25">
      <c r="A16" s="3" t="s">
        <v>925</v>
      </c>
      <c r="B16" s="7">
        <v>1883</v>
      </c>
      <c r="C16" s="7">
        <v>4212</v>
      </c>
      <c r="D16" s="5" t="s">
        <v>5</v>
      </c>
    </row>
    <row r="17" spans="1:4" x14ac:dyDescent="0.25">
      <c r="A17" s="3" t="s">
        <v>368</v>
      </c>
      <c r="B17" s="7">
        <v>446844</v>
      </c>
      <c r="C17" s="7">
        <v>418604</v>
      </c>
      <c r="D17" s="5" t="s">
        <v>5</v>
      </c>
    </row>
    <row r="18" spans="1:4" x14ac:dyDescent="0.25">
      <c r="A18" s="3" t="s">
        <v>497</v>
      </c>
      <c r="B18" s="7">
        <v>448727</v>
      </c>
      <c r="C18" s="7">
        <v>422816</v>
      </c>
      <c r="D18" s="7">
        <v>468437</v>
      </c>
    </row>
    <row r="19" spans="1:4" ht="30" x14ac:dyDescent="0.25">
      <c r="A19" s="3" t="s">
        <v>926</v>
      </c>
      <c r="B19" s="5">
        <v>15</v>
      </c>
      <c r="C19" s="5">
        <v>12</v>
      </c>
      <c r="D19" s="5" t="s">
        <v>5</v>
      </c>
    </row>
    <row r="20" spans="1:4" x14ac:dyDescent="0.25">
      <c r="A20" s="3" t="s">
        <v>913</v>
      </c>
      <c r="B20" s="5" t="s">
        <v>5</v>
      </c>
      <c r="C20" s="5" t="s">
        <v>5</v>
      </c>
      <c r="D20" s="5" t="s">
        <v>5</v>
      </c>
    </row>
    <row r="21" spans="1:4" ht="30" x14ac:dyDescent="0.25">
      <c r="A21" s="4" t="s">
        <v>921</v>
      </c>
      <c r="B21" s="5" t="s">
        <v>5</v>
      </c>
      <c r="C21" s="5" t="s">
        <v>5</v>
      </c>
      <c r="D21" s="5" t="s">
        <v>5</v>
      </c>
    </row>
    <row r="22" spans="1:4" x14ac:dyDescent="0.25">
      <c r="A22" s="3" t="s">
        <v>922</v>
      </c>
      <c r="B22" s="7">
        <v>1661</v>
      </c>
      <c r="C22" s="5">
        <v>148</v>
      </c>
      <c r="D22" s="5" t="s">
        <v>5</v>
      </c>
    </row>
    <row r="23" spans="1:4" x14ac:dyDescent="0.25">
      <c r="A23" s="3" t="s">
        <v>923</v>
      </c>
      <c r="B23" s="5">
        <v>560</v>
      </c>
      <c r="C23" s="5">
        <v>262</v>
      </c>
      <c r="D23" s="5" t="s">
        <v>5</v>
      </c>
    </row>
    <row r="24" spans="1:4" x14ac:dyDescent="0.25">
      <c r="A24" s="3" t="s">
        <v>924</v>
      </c>
      <c r="B24" s="7">
        <v>1558</v>
      </c>
      <c r="C24" s="7">
        <v>4932</v>
      </c>
      <c r="D24" s="5" t="s">
        <v>5</v>
      </c>
    </row>
    <row r="25" spans="1:4" x14ac:dyDescent="0.25">
      <c r="A25" s="3" t="s">
        <v>925</v>
      </c>
      <c r="B25" s="7">
        <v>3779</v>
      </c>
      <c r="C25" s="7">
        <v>5342</v>
      </c>
      <c r="D25" s="5" t="s">
        <v>5</v>
      </c>
    </row>
    <row r="26" spans="1:4" x14ac:dyDescent="0.25">
      <c r="A26" s="3" t="s">
        <v>368</v>
      </c>
      <c r="B26" s="7">
        <v>609450</v>
      </c>
      <c r="C26" s="7">
        <v>595011</v>
      </c>
      <c r="D26" s="5" t="s">
        <v>5</v>
      </c>
    </row>
    <row r="27" spans="1:4" x14ac:dyDescent="0.25">
      <c r="A27" s="3" t="s">
        <v>497</v>
      </c>
      <c r="B27" s="7">
        <v>613229</v>
      </c>
      <c r="C27" s="7">
        <v>600353</v>
      </c>
      <c r="D27" s="5" t="s">
        <v>5</v>
      </c>
    </row>
    <row r="28" spans="1:4" ht="30" x14ac:dyDescent="0.25">
      <c r="A28" s="3" t="s">
        <v>926</v>
      </c>
      <c r="B28" s="5" t="s">
        <v>229</v>
      </c>
      <c r="C28" s="5" t="s">
        <v>229</v>
      </c>
      <c r="D28" s="5" t="s">
        <v>5</v>
      </c>
    </row>
    <row r="29" spans="1:4" x14ac:dyDescent="0.25">
      <c r="A29" s="3" t="s">
        <v>914</v>
      </c>
      <c r="B29" s="5" t="s">
        <v>5</v>
      </c>
      <c r="C29" s="5" t="s">
        <v>5</v>
      </c>
      <c r="D29" s="5" t="s">
        <v>5</v>
      </c>
    </row>
    <row r="30" spans="1:4" ht="30" x14ac:dyDescent="0.25">
      <c r="A30" s="4" t="s">
        <v>921</v>
      </c>
      <c r="B30" s="5" t="s">
        <v>5</v>
      </c>
      <c r="C30" s="5" t="s">
        <v>5</v>
      </c>
      <c r="D30" s="5" t="s">
        <v>5</v>
      </c>
    </row>
    <row r="31" spans="1:4" x14ac:dyDescent="0.25">
      <c r="A31" s="3" t="s">
        <v>922</v>
      </c>
      <c r="B31" s="5" t="s">
        <v>229</v>
      </c>
      <c r="C31" s="5" t="s">
        <v>5</v>
      </c>
      <c r="D31" s="5" t="s">
        <v>5</v>
      </c>
    </row>
    <row r="32" spans="1:4" x14ac:dyDescent="0.25">
      <c r="A32" s="3" t="s">
        <v>923</v>
      </c>
      <c r="B32" s="5" t="s">
        <v>229</v>
      </c>
      <c r="C32" s="5" t="s">
        <v>5</v>
      </c>
      <c r="D32" s="5" t="s">
        <v>5</v>
      </c>
    </row>
    <row r="33" spans="1:4" x14ac:dyDescent="0.25">
      <c r="A33" s="3" t="s">
        <v>924</v>
      </c>
      <c r="B33" s="7">
        <v>8337</v>
      </c>
      <c r="C33" s="7">
        <v>8742</v>
      </c>
      <c r="D33" s="5" t="s">
        <v>5</v>
      </c>
    </row>
    <row r="34" spans="1:4" x14ac:dyDescent="0.25">
      <c r="A34" s="3" t="s">
        <v>925</v>
      </c>
      <c r="B34" s="7">
        <v>8337</v>
      </c>
      <c r="C34" s="7">
        <v>8742</v>
      </c>
      <c r="D34" s="5" t="s">
        <v>5</v>
      </c>
    </row>
    <row r="35" spans="1:4" x14ac:dyDescent="0.25">
      <c r="A35" s="3" t="s">
        <v>368</v>
      </c>
      <c r="B35" s="7">
        <v>62533</v>
      </c>
      <c r="C35" s="7">
        <v>81751</v>
      </c>
      <c r="D35" s="5" t="s">
        <v>5</v>
      </c>
    </row>
    <row r="36" spans="1:4" x14ac:dyDescent="0.25">
      <c r="A36" s="3" t="s">
        <v>497</v>
      </c>
      <c r="B36" s="7">
        <v>70870</v>
      </c>
      <c r="C36" s="7">
        <v>90493</v>
      </c>
      <c r="D36" s="5" t="s">
        <v>5</v>
      </c>
    </row>
    <row r="37" spans="1:4" ht="30" x14ac:dyDescent="0.25">
      <c r="A37" s="3" t="s">
        <v>926</v>
      </c>
      <c r="B37" s="5" t="s">
        <v>229</v>
      </c>
      <c r="C37" s="5" t="s">
        <v>229</v>
      </c>
      <c r="D37" s="5" t="s">
        <v>5</v>
      </c>
    </row>
    <row r="38" spans="1:4" ht="30" x14ac:dyDescent="0.25">
      <c r="A38" s="3" t="s">
        <v>915</v>
      </c>
      <c r="B38" s="5" t="s">
        <v>5</v>
      </c>
      <c r="C38" s="5" t="s">
        <v>5</v>
      </c>
      <c r="D38" s="5" t="s">
        <v>5</v>
      </c>
    </row>
    <row r="39" spans="1:4" ht="30" x14ac:dyDescent="0.25">
      <c r="A39" s="4" t="s">
        <v>921</v>
      </c>
      <c r="B39" s="5" t="s">
        <v>5</v>
      </c>
      <c r="C39" s="5" t="s">
        <v>5</v>
      </c>
      <c r="D39" s="5" t="s">
        <v>5</v>
      </c>
    </row>
    <row r="40" spans="1:4" x14ac:dyDescent="0.25">
      <c r="A40" s="3" t="s">
        <v>922</v>
      </c>
      <c r="B40" s="5">
        <v>331</v>
      </c>
      <c r="C40" s="5">
        <v>87</v>
      </c>
      <c r="D40" s="5" t="s">
        <v>5</v>
      </c>
    </row>
    <row r="41" spans="1:4" x14ac:dyDescent="0.25">
      <c r="A41" s="3" t="s">
        <v>923</v>
      </c>
      <c r="B41" s="5" t="s">
        <v>229</v>
      </c>
      <c r="C41" s="5">
        <v>276</v>
      </c>
      <c r="D41" s="5" t="s">
        <v>5</v>
      </c>
    </row>
    <row r="42" spans="1:4" x14ac:dyDescent="0.25">
      <c r="A42" s="3" t="s">
        <v>924</v>
      </c>
      <c r="B42" s="5">
        <v>161</v>
      </c>
      <c r="C42" s="5">
        <v>161</v>
      </c>
      <c r="D42" s="5" t="s">
        <v>5</v>
      </c>
    </row>
    <row r="43" spans="1:4" x14ac:dyDescent="0.25">
      <c r="A43" s="3" t="s">
        <v>925</v>
      </c>
      <c r="B43" s="5">
        <v>492</v>
      </c>
      <c r="C43" s="5">
        <v>524</v>
      </c>
      <c r="D43" s="5" t="s">
        <v>5</v>
      </c>
    </row>
    <row r="44" spans="1:4" x14ac:dyDescent="0.25">
      <c r="A44" s="3" t="s">
        <v>368</v>
      </c>
      <c r="B44" s="7">
        <v>36504</v>
      </c>
      <c r="C44" s="7">
        <v>36795</v>
      </c>
      <c r="D44" s="5" t="s">
        <v>5</v>
      </c>
    </row>
    <row r="45" spans="1:4" x14ac:dyDescent="0.25">
      <c r="A45" s="3" t="s">
        <v>497</v>
      </c>
      <c r="B45" s="7">
        <v>36996</v>
      </c>
      <c r="C45" s="7">
        <v>37319</v>
      </c>
      <c r="D45" s="7">
        <v>31755</v>
      </c>
    </row>
    <row r="46" spans="1:4" ht="30" x14ac:dyDescent="0.25">
      <c r="A46" s="3" t="s">
        <v>926</v>
      </c>
      <c r="B46" s="5" t="s">
        <v>229</v>
      </c>
      <c r="C46" s="5" t="s">
        <v>229</v>
      </c>
      <c r="D46" s="5" t="s">
        <v>5</v>
      </c>
    </row>
    <row r="47" spans="1:4" ht="30" x14ac:dyDescent="0.25">
      <c r="A47" s="3" t="s">
        <v>916</v>
      </c>
      <c r="B47" s="5" t="s">
        <v>5</v>
      </c>
      <c r="C47" s="5" t="s">
        <v>5</v>
      </c>
      <c r="D47" s="5" t="s">
        <v>5</v>
      </c>
    </row>
    <row r="48" spans="1:4" ht="30" x14ac:dyDescent="0.25">
      <c r="A48" s="4" t="s">
        <v>921</v>
      </c>
      <c r="B48" s="5" t="s">
        <v>5</v>
      </c>
      <c r="C48" s="5" t="s">
        <v>5</v>
      </c>
      <c r="D48" s="5" t="s">
        <v>5</v>
      </c>
    </row>
    <row r="49" spans="1:4" x14ac:dyDescent="0.25">
      <c r="A49" s="3" t="s">
        <v>922</v>
      </c>
      <c r="B49" s="7">
        <v>1139</v>
      </c>
      <c r="C49" s="7">
        <v>1370</v>
      </c>
      <c r="D49" s="5" t="s">
        <v>5</v>
      </c>
    </row>
    <row r="50" spans="1:4" x14ac:dyDescent="0.25">
      <c r="A50" s="3" t="s">
        <v>923</v>
      </c>
      <c r="B50" s="5">
        <v>55</v>
      </c>
      <c r="C50" s="5" t="s">
        <v>5</v>
      </c>
      <c r="D50" s="5" t="s">
        <v>5</v>
      </c>
    </row>
    <row r="51" spans="1:4" x14ac:dyDescent="0.25">
      <c r="A51" s="3" t="s">
        <v>924</v>
      </c>
      <c r="B51" s="5">
        <v>736</v>
      </c>
      <c r="C51" s="5">
        <v>617</v>
      </c>
      <c r="D51" s="5" t="s">
        <v>5</v>
      </c>
    </row>
    <row r="52" spans="1:4" x14ac:dyDescent="0.25">
      <c r="A52" s="3" t="s">
        <v>925</v>
      </c>
      <c r="B52" s="7">
        <v>1930</v>
      </c>
      <c r="C52" s="7">
        <v>1987</v>
      </c>
      <c r="D52" s="5" t="s">
        <v>5</v>
      </c>
    </row>
    <row r="53" spans="1:4" x14ac:dyDescent="0.25">
      <c r="A53" s="3" t="s">
        <v>368</v>
      </c>
      <c r="B53" s="7">
        <v>150206</v>
      </c>
      <c r="C53" s="7">
        <v>147177</v>
      </c>
      <c r="D53" s="5" t="s">
        <v>5</v>
      </c>
    </row>
    <row r="54" spans="1:4" x14ac:dyDescent="0.25">
      <c r="A54" s="3" t="s">
        <v>497</v>
      </c>
      <c r="B54" s="7">
        <v>152136</v>
      </c>
      <c r="C54" s="7">
        <v>149164</v>
      </c>
      <c r="D54" s="5" t="s">
        <v>5</v>
      </c>
    </row>
    <row r="55" spans="1:4" ht="30" x14ac:dyDescent="0.25">
      <c r="A55" s="3" t="s">
        <v>926</v>
      </c>
      <c r="B55" s="5">
        <v>312</v>
      </c>
      <c r="C55" s="5" t="s">
        <v>229</v>
      </c>
      <c r="D55" s="5" t="s">
        <v>5</v>
      </c>
    </row>
    <row r="56" spans="1:4" ht="30" x14ac:dyDescent="0.25">
      <c r="A56" s="3" t="s">
        <v>917</v>
      </c>
      <c r="B56" s="5" t="s">
        <v>5</v>
      </c>
      <c r="C56" s="5" t="s">
        <v>5</v>
      </c>
      <c r="D56" s="5" t="s">
        <v>5</v>
      </c>
    </row>
    <row r="57" spans="1:4" ht="30" x14ac:dyDescent="0.25">
      <c r="A57" s="4" t="s">
        <v>921</v>
      </c>
      <c r="B57" s="5" t="s">
        <v>5</v>
      </c>
      <c r="C57" s="5" t="s">
        <v>5</v>
      </c>
      <c r="D57" s="5" t="s">
        <v>5</v>
      </c>
    </row>
    <row r="58" spans="1:4" x14ac:dyDescent="0.25">
      <c r="A58" s="3" t="s">
        <v>922</v>
      </c>
      <c r="B58" s="5">
        <v>461</v>
      </c>
      <c r="C58" s="5">
        <v>278</v>
      </c>
      <c r="D58" s="5" t="s">
        <v>5</v>
      </c>
    </row>
    <row r="59" spans="1:4" x14ac:dyDescent="0.25">
      <c r="A59" s="3" t="s">
        <v>923</v>
      </c>
      <c r="B59" s="5">
        <v>26</v>
      </c>
      <c r="C59" s="5">
        <v>97</v>
      </c>
      <c r="D59" s="5" t="s">
        <v>5</v>
      </c>
    </row>
    <row r="60" spans="1:4" x14ac:dyDescent="0.25">
      <c r="A60" s="3" t="s">
        <v>924</v>
      </c>
      <c r="B60" s="5">
        <v>77</v>
      </c>
      <c r="C60" s="5">
        <v>100</v>
      </c>
      <c r="D60" s="5" t="s">
        <v>5</v>
      </c>
    </row>
    <row r="61" spans="1:4" x14ac:dyDescent="0.25">
      <c r="A61" s="3" t="s">
        <v>925</v>
      </c>
      <c r="B61" s="5">
        <v>564</v>
      </c>
      <c r="C61" s="5">
        <v>475</v>
      </c>
      <c r="D61" s="5" t="s">
        <v>5</v>
      </c>
    </row>
    <row r="62" spans="1:4" x14ac:dyDescent="0.25">
      <c r="A62" s="3" t="s">
        <v>368</v>
      </c>
      <c r="B62" s="7">
        <v>93675</v>
      </c>
      <c r="C62" s="7">
        <v>94870</v>
      </c>
      <c r="D62" s="5" t="s">
        <v>5</v>
      </c>
    </row>
    <row r="63" spans="1:4" x14ac:dyDescent="0.25">
      <c r="A63" s="3" t="s">
        <v>497</v>
      </c>
      <c r="B63" s="7">
        <v>94239</v>
      </c>
      <c r="C63" s="7">
        <v>95345</v>
      </c>
      <c r="D63" s="5" t="s">
        <v>5</v>
      </c>
    </row>
    <row r="64" spans="1:4" ht="30" x14ac:dyDescent="0.25">
      <c r="A64" s="3" t="s">
        <v>926</v>
      </c>
      <c r="B64" s="5" t="s">
        <v>229</v>
      </c>
      <c r="C64" s="5">
        <v>23</v>
      </c>
      <c r="D64" s="5" t="s">
        <v>5</v>
      </c>
    </row>
    <row r="65" spans="1:4" x14ac:dyDescent="0.25">
      <c r="A65" s="3" t="s">
        <v>918</v>
      </c>
      <c r="B65" s="5" t="s">
        <v>5</v>
      </c>
      <c r="C65" s="5" t="s">
        <v>5</v>
      </c>
      <c r="D65" s="5" t="s">
        <v>5</v>
      </c>
    </row>
    <row r="66" spans="1:4" ht="30" x14ac:dyDescent="0.25">
      <c r="A66" s="4" t="s">
        <v>921</v>
      </c>
      <c r="B66" s="5" t="s">
        <v>5</v>
      </c>
      <c r="C66" s="5" t="s">
        <v>5</v>
      </c>
      <c r="D66" s="5" t="s">
        <v>5</v>
      </c>
    </row>
    <row r="67" spans="1:4" x14ac:dyDescent="0.25">
      <c r="A67" s="3" t="s">
        <v>922</v>
      </c>
      <c r="B67" s="5">
        <v>556</v>
      </c>
      <c r="C67" s="5">
        <v>445</v>
      </c>
      <c r="D67" s="5" t="s">
        <v>5</v>
      </c>
    </row>
    <row r="68" spans="1:4" x14ac:dyDescent="0.25">
      <c r="A68" s="3" t="s">
        <v>923</v>
      </c>
      <c r="B68" s="5">
        <v>225</v>
      </c>
      <c r="C68" s="5">
        <v>193</v>
      </c>
      <c r="D68" s="5" t="s">
        <v>5</v>
      </c>
    </row>
    <row r="69" spans="1:4" x14ac:dyDescent="0.25">
      <c r="A69" s="3" t="s">
        <v>924</v>
      </c>
      <c r="B69" s="5">
        <v>206</v>
      </c>
      <c r="C69" s="5">
        <v>319</v>
      </c>
      <c r="D69" s="5" t="s">
        <v>5</v>
      </c>
    </row>
    <row r="70" spans="1:4" x14ac:dyDescent="0.25">
      <c r="A70" s="3" t="s">
        <v>925</v>
      </c>
      <c r="B70" s="5">
        <v>987</v>
      </c>
      <c r="C70" s="5">
        <v>957</v>
      </c>
      <c r="D70" s="5" t="s">
        <v>5</v>
      </c>
    </row>
    <row r="71" spans="1:4" x14ac:dyDescent="0.25">
      <c r="A71" s="3" t="s">
        <v>368</v>
      </c>
      <c r="B71" s="7">
        <v>35834</v>
      </c>
      <c r="C71" s="7">
        <v>39043</v>
      </c>
      <c r="D71" s="5" t="s">
        <v>5</v>
      </c>
    </row>
    <row r="72" spans="1:4" x14ac:dyDescent="0.25">
      <c r="A72" s="3" t="s">
        <v>497</v>
      </c>
      <c r="B72" s="7">
        <v>36821</v>
      </c>
      <c r="C72" s="7">
        <v>40000</v>
      </c>
      <c r="D72" s="7">
        <v>41781</v>
      </c>
    </row>
    <row r="73" spans="1:4" ht="30" x14ac:dyDescent="0.25">
      <c r="A73" s="3" t="s">
        <v>926</v>
      </c>
      <c r="B73" s="5">
        <v>206</v>
      </c>
      <c r="C73" s="5">
        <v>319</v>
      </c>
      <c r="D73" s="5" t="s">
        <v>5</v>
      </c>
    </row>
    <row r="74" spans="1:4" x14ac:dyDescent="0.25">
      <c r="A74" s="3" t="s">
        <v>919</v>
      </c>
      <c r="B74" s="5" t="s">
        <v>5</v>
      </c>
      <c r="C74" s="5" t="s">
        <v>5</v>
      </c>
      <c r="D74" s="5" t="s">
        <v>5</v>
      </c>
    </row>
    <row r="75" spans="1:4" ht="30" x14ac:dyDescent="0.25">
      <c r="A75" s="4" t="s">
        <v>921</v>
      </c>
      <c r="B75" s="5" t="s">
        <v>5</v>
      </c>
      <c r="C75" s="5" t="s">
        <v>5</v>
      </c>
      <c r="D75" s="5" t="s">
        <v>5</v>
      </c>
    </row>
    <row r="76" spans="1:4" x14ac:dyDescent="0.25">
      <c r="A76" s="3" t="s">
        <v>922</v>
      </c>
      <c r="B76" s="7">
        <v>2086</v>
      </c>
      <c r="C76" s="7">
        <v>2182</v>
      </c>
      <c r="D76" s="5" t="s">
        <v>5</v>
      </c>
    </row>
    <row r="77" spans="1:4" x14ac:dyDescent="0.25">
      <c r="A77" s="3" t="s">
        <v>923</v>
      </c>
      <c r="B77" s="5">
        <v>319</v>
      </c>
      <c r="C77" s="5">
        <v>455</v>
      </c>
      <c r="D77" s="5" t="s">
        <v>5</v>
      </c>
    </row>
    <row r="78" spans="1:4" x14ac:dyDescent="0.25">
      <c r="A78" s="3" t="s">
        <v>924</v>
      </c>
      <c r="B78" s="5">
        <v>327</v>
      </c>
      <c r="C78" s="5">
        <v>389</v>
      </c>
      <c r="D78" s="5" t="s">
        <v>5</v>
      </c>
    </row>
    <row r="79" spans="1:4" x14ac:dyDescent="0.25">
      <c r="A79" s="3" t="s">
        <v>925</v>
      </c>
      <c r="B79" s="7">
        <v>2732</v>
      </c>
      <c r="C79" s="7">
        <v>3026</v>
      </c>
      <c r="D79" s="5" t="s">
        <v>5</v>
      </c>
    </row>
    <row r="80" spans="1:4" x14ac:dyDescent="0.25">
      <c r="A80" s="3" t="s">
        <v>368</v>
      </c>
      <c r="B80" s="7">
        <v>104696</v>
      </c>
      <c r="C80" s="7">
        <v>102968</v>
      </c>
      <c r="D80" s="5" t="s">
        <v>5</v>
      </c>
    </row>
    <row r="81" spans="1:4" x14ac:dyDescent="0.25">
      <c r="A81" s="3" t="s">
        <v>497</v>
      </c>
      <c r="B81" s="7">
        <v>107428</v>
      </c>
      <c r="C81" s="7">
        <v>105994</v>
      </c>
      <c r="D81" s="7">
        <v>87470</v>
      </c>
    </row>
    <row r="82" spans="1:4" ht="30" x14ac:dyDescent="0.25">
      <c r="A82" s="3" t="s">
        <v>926</v>
      </c>
      <c r="B82" s="9">
        <v>48</v>
      </c>
      <c r="C82" s="9">
        <v>59</v>
      </c>
      <c r="D82" s="5"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7</v>
      </c>
      <c r="B1" s="8" t="s">
        <v>2</v>
      </c>
      <c r="C1" s="8" t="s">
        <v>28</v>
      </c>
    </row>
    <row r="2" spans="1:3" ht="30" x14ac:dyDescent="0.25">
      <c r="A2" s="1" t="s">
        <v>27</v>
      </c>
      <c r="B2" s="8"/>
      <c r="C2" s="8"/>
    </row>
    <row r="3" spans="1:3" ht="30" x14ac:dyDescent="0.25">
      <c r="A3" s="4" t="s">
        <v>928</v>
      </c>
      <c r="B3" s="5" t="s">
        <v>5</v>
      </c>
      <c r="C3" s="5" t="s">
        <v>5</v>
      </c>
    </row>
    <row r="4" spans="1:3" x14ac:dyDescent="0.25">
      <c r="A4" s="3" t="s">
        <v>929</v>
      </c>
      <c r="B4" s="9">
        <v>19287</v>
      </c>
      <c r="C4" s="9">
        <v>23235</v>
      </c>
    </row>
    <row r="5" spans="1:3" ht="30" x14ac:dyDescent="0.25">
      <c r="A5" s="3" t="s">
        <v>930</v>
      </c>
      <c r="B5" s="7">
        <v>7036</v>
      </c>
      <c r="C5" s="7">
        <v>7943</v>
      </c>
    </row>
    <row r="6" spans="1:3" ht="30" x14ac:dyDescent="0.25">
      <c r="A6" s="3" t="s">
        <v>931</v>
      </c>
      <c r="B6" s="5">
        <v>581</v>
      </c>
      <c r="C6" s="5">
        <v>413</v>
      </c>
    </row>
    <row r="7" spans="1:3" x14ac:dyDescent="0.25">
      <c r="A7" s="3" t="s">
        <v>932</v>
      </c>
      <c r="B7" s="7">
        <v>26904</v>
      </c>
      <c r="C7" s="7">
        <v>31591</v>
      </c>
    </row>
    <row r="8" spans="1:3" ht="30" x14ac:dyDescent="0.25">
      <c r="A8" s="3" t="s">
        <v>912</v>
      </c>
      <c r="B8" s="5" t="s">
        <v>5</v>
      </c>
      <c r="C8" s="5" t="s">
        <v>5</v>
      </c>
    </row>
    <row r="9" spans="1:3" ht="30" x14ac:dyDescent="0.25">
      <c r="A9" s="4" t="s">
        <v>928</v>
      </c>
      <c r="B9" s="5" t="s">
        <v>5</v>
      </c>
      <c r="C9" s="5" t="s">
        <v>5</v>
      </c>
    </row>
    <row r="10" spans="1:3" x14ac:dyDescent="0.25">
      <c r="A10" s="3" t="s">
        <v>929</v>
      </c>
      <c r="B10" s="7">
        <v>3155</v>
      </c>
      <c r="C10" s="7">
        <v>4253</v>
      </c>
    </row>
    <row r="11" spans="1:3" ht="30" x14ac:dyDescent="0.25">
      <c r="A11" s="3" t="s">
        <v>930</v>
      </c>
      <c r="B11" s="7">
        <v>1241</v>
      </c>
      <c r="C11" s="7">
        <v>1329</v>
      </c>
    </row>
    <row r="12" spans="1:3" ht="30" x14ac:dyDescent="0.25">
      <c r="A12" s="3" t="s">
        <v>931</v>
      </c>
      <c r="B12" s="5">
        <v>15</v>
      </c>
      <c r="C12" s="5">
        <v>12</v>
      </c>
    </row>
    <row r="13" spans="1:3" x14ac:dyDescent="0.25">
      <c r="A13" s="3" t="s">
        <v>932</v>
      </c>
      <c r="B13" s="7">
        <v>4411</v>
      </c>
      <c r="C13" s="7">
        <v>5594</v>
      </c>
    </row>
    <row r="14" spans="1:3" x14ac:dyDescent="0.25">
      <c r="A14" s="3" t="s">
        <v>913</v>
      </c>
      <c r="B14" s="5" t="s">
        <v>5</v>
      </c>
      <c r="C14" s="5" t="s">
        <v>5</v>
      </c>
    </row>
    <row r="15" spans="1:3" ht="30" x14ac:dyDescent="0.25">
      <c r="A15" s="4" t="s">
        <v>928</v>
      </c>
      <c r="B15" s="5" t="s">
        <v>5</v>
      </c>
      <c r="C15" s="5" t="s">
        <v>5</v>
      </c>
    </row>
    <row r="16" spans="1:3" x14ac:dyDescent="0.25">
      <c r="A16" s="3" t="s">
        <v>929</v>
      </c>
      <c r="B16" s="7">
        <v>4590</v>
      </c>
      <c r="C16" s="7">
        <v>8091</v>
      </c>
    </row>
    <row r="17" spans="1:3" ht="30" x14ac:dyDescent="0.25">
      <c r="A17" s="3" t="s">
        <v>930</v>
      </c>
      <c r="B17" s="7">
        <v>3298</v>
      </c>
      <c r="C17" s="7">
        <v>4271</v>
      </c>
    </row>
    <row r="18" spans="1:3" ht="30" x14ac:dyDescent="0.25">
      <c r="A18" s="3" t="s">
        <v>931</v>
      </c>
      <c r="B18" s="5" t="s">
        <v>229</v>
      </c>
      <c r="C18" s="5" t="s">
        <v>229</v>
      </c>
    </row>
    <row r="19" spans="1:3" x14ac:dyDescent="0.25">
      <c r="A19" s="3" t="s">
        <v>932</v>
      </c>
      <c r="B19" s="7">
        <v>7888</v>
      </c>
      <c r="C19" s="7">
        <v>12362</v>
      </c>
    </row>
    <row r="20" spans="1:3" x14ac:dyDescent="0.25">
      <c r="A20" s="3" t="s">
        <v>914</v>
      </c>
      <c r="B20" s="5" t="s">
        <v>5</v>
      </c>
      <c r="C20" s="5" t="s">
        <v>5</v>
      </c>
    </row>
    <row r="21" spans="1:3" ht="30" x14ac:dyDescent="0.25">
      <c r="A21" s="4" t="s">
        <v>928</v>
      </c>
      <c r="B21" s="5" t="s">
        <v>5</v>
      </c>
      <c r="C21" s="5" t="s">
        <v>5</v>
      </c>
    </row>
    <row r="22" spans="1:3" x14ac:dyDescent="0.25">
      <c r="A22" s="3" t="s">
        <v>929</v>
      </c>
      <c r="B22" s="7">
        <v>9153</v>
      </c>
      <c r="C22" s="7">
        <v>9159</v>
      </c>
    </row>
    <row r="23" spans="1:3" ht="30" x14ac:dyDescent="0.25">
      <c r="A23" s="3" t="s">
        <v>930</v>
      </c>
      <c r="B23" s="7">
        <v>2497</v>
      </c>
      <c r="C23" s="7">
        <v>2307</v>
      </c>
    </row>
    <row r="24" spans="1:3" ht="30" x14ac:dyDescent="0.25">
      <c r="A24" s="3" t="s">
        <v>931</v>
      </c>
      <c r="B24" s="5" t="s">
        <v>229</v>
      </c>
      <c r="C24" s="5" t="s">
        <v>229</v>
      </c>
    </row>
    <row r="25" spans="1:3" x14ac:dyDescent="0.25">
      <c r="A25" s="3" t="s">
        <v>932</v>
      </c>
      <c r="B25" s="7">
        <v>11650</v>
      </c>
      <c r="C25" s="7">
        <v>11466</v>
      </c>
    </row>
    <row r="26" spans="1:3" ht="30" x14ac:dyDescent="0.25">
      <c r="A26" s="3" t="s">
        <v>915</v>
      </c>
      <c r="B26" s="5" t="s">
        <v>5</v>
      </c>
      <c r="C26" s="5" t="s">
        <v>5</v>
      </c>
    </row>
    <row r="27" spans="1:3" ht="30" x14ac:dyDescent="0.25">
      <c r="A27" s="4" t="s">
        <v>928</v>
      </c>
      <c r="B27" s="5" t="s">
        <v>5</v>
      </c>
      <c r="C27" s="5" t="s">
        <v>5</v>
      </c>
    </row>
    <row r="28" spans="1:3" x14ac:dyDescent="0.25">
      <c r="A28" s="3" t="s">
        <v>929</v>
      </c>
      <c r="B28" s="7">
        <v>1079</v>
      </c>
      <c r="C28" s="5">
        <v>224</v>
      </c>
    </row>
    <row r="29" spans="1:3" ht="30" x14ac:dyDescent="0.25">
      <c r="A29" s="3" t="s">
        <v>930</v>
      </c>
      <c r="B29" s="5" t="s">
        <v>229</v>
      </c>
      <c r="C29" s="5" t="s">
        <v>229</v>
      </c>
    </row>
    <row r="30" spans="1:3" ht="30" x14ac:dyDescent="0.25">
      <c r="A30" s="3" t="s">
        <v>931</v>
      </c>
      <c r="B30" s="5" t="s">
        <v>229</v>
      </c>
      <c r="C30" s="5" t="s">
        <v>229</v>
      </c>
    </row>
    <row r="31" spans="1:3" x14ac:dyDescent="0.25">
      <c r="A31" s="3" t="s">
        <v>932</v>
      </c>
      <c r="B31" s="7">
        <v>1079</v>
      </c>
      <c r="C31" s="5">
        <v>224</v>
      </c>
    </row>
    <row r="32" spans="1:3" ht="30" x14ac:dyDescent="0.25">
      <c r="A32" s="3" t="s">
        <v>916</v>
      </c>
      <c r="B32" s="5" t="s">
        <v>5</v>
      </c>
      <c r="C32" s="5" t="s">
        <v>5</v>
      </c>
    </row>
    <row r="33" spans="1:3" ht="30" x14ac:dyDescent="0.25">
      <c r="A33" s="4" t="s">
        <v>928</v>
      </c>
      <c r="B33" s="5" t="s">
        <v>5</v>
      </c>
      <c r="C33" s="5" t="s">
        <v>5</v>
      </c>
    </row>
    <row r="34" spans="1:3" x14ac:dyDescent="0.25">
      <c r="A34" s="3" t="s">
        <v>929</v>
      </c>
      <c r="B34" s="5">
        <v>952</v>
      </c>
      <c r="C34" s="7">
        <v>1101</v>
      </c>
    </row>
    <row r="35" spans="1:3" ht="30" x14ac:dyDescent="0.25">
      <c r="A35" s="3" t="s">
        <v>930</v>
      </c>
      <c r="B35" s="5" t="s">
        <v>229</v>
      </c>
      <c r="C35" s="5" t="s">
        <v>229</v>
      </c>
    </row>
    <row r="36" spans="1:3" ht="30" x14ac:dyDescent="0.25">
      <c r="A36" s="3" t="s">
        <v>931</v>
      </c>
      <c r="B36" s="5">
        <v>312</v>
      </c>
      <c r="C36" s="5" t="s">
        <v>229</v>
      </c>
    </row>
    <row r="37" spans="1:3" x14ac:dyDescent="0.25">
      <c r="A37" s="3" t="s">
        <v>932</v>
      </c>
      <c r="B37" s="7">
        <v>1264</v>
      </c>
      <c r="C37" s="7">
        <v>1101</v>
      </c>
    </row>
    <row r="38" spans="1:3" ht="30" x14ac:dyDescent="0.25">
      <c r="A38" s="3" t="s">
        <v>917</v>
      </c>
      <c r="B38" s="5" t="s">
        <v>5</v>
      </c>
      <c r="C38" s="5" t="s">
        <v>5</v>
      </c>
    </row>
    <row r="39" spans="1:3" ht="30" x14ac:dyDescent="0.25">
      <c r="A39" s="4" t="s">
        <v>928</v>
      </c>
      <c r="B39" s="5" t="s">
        <v>5</v>
      </c>
      <c r="C39" s="5" t="s">
        <v>5</v>
      </c>
    </row>
    <row r="40" spans="1:3" x14ac:dyDescent="0.25">
      <c r="A40" s="3" t="s">
        <v>929</v>
      </c>
      <c r="B40" s="5">
        <v>77</v>
      </c>
      <c r="C40" s="5">
        <v>77</v>
      </c>
    </row>
    <row r="41" spans="1:3" ht="30" x14ac:dyDescent="0.25">
      <c r="A41" s="3" t="s">
        <v>930</v>
      </c>
      <c r="B41" s="5" t="s">
        <v>229</v>
      </c>
      <c r="C41" s="5" t="s">
        <v>229</v>
      </c>
    </row>
    <row r="42" spans="1:3" ht="30" x14ac:dyDescent="0.25">
      <c r="A42" s="3" t="s">
        <v>931</v>
      </c>
      <c r="B42" s="5" t="s">
        <v>229</v>
      </c>
      <c r="C42" s="5">
        <v>23</v>
      </c>
    </row>
    <row r="43" spans="1:3" x14ac:dyDescent="0.25">
      <c r="A43" s="3" t="s">
        <v>932</v>
      </c>
      <c r="B43" s="5">
        <v>77</v>
      </c>
      <c r="C43" s="5">
        <v>100</v>
      </c>
    </row>
    <row r="44" spans="1:3" x14ac:dyDescent="0.25">
      <c r="A44" s="3" t="s">
        <v>918</v>
      </c>
      <c r="B44" s="5" t="s">
        <v>5</v>
      </c>
      <c r="C44" s="5" t="s">
        <v>5</v>
      </c>
    </row>
    <row r="45" spans="1:3" ht="30" x14ac:dyDescent="0.25">
      <c r="A45" s="4" t="s">
        <v>928</v>
      </c>
      <c r="B45" s="5" t="s">
        <v>5</v>
      </c>
      <c r="C45" s="5" t="s">
        <v>5</v>
      </c>
    </row>
    <row r="46" spans="1:3" x14ac:dyDescent="0.25">
      <c r="A46" s="3" t="s">
        <v>929</v>
      </c>
      <c r="B46" s="5">
        <v>2</v>
      </c>
      <c r="C46" s="5" t="s">
        <v>229</v>
      </c>
    </row>
    <row r="47" spans="1:3" ht="30" x14ac:dyDescent="0.25">
      <c r="A47" s="3" t="s">
        <v>930</v>
      </c>
      <c r="B47" s="5" t="s">
        <v>229</v>
      </c>
      <c r="C47" s="5">
        <v>36</v>
      </c>
    </row>
    <row r="48" spans="1:3" ht="30" x14ac:dyDescent="0.25">
      <c r="A48" s="3" t="s">
        <v>931</v>
      </c>
      <c r="B48" s="5">
        <v>206</v>
      </c>
      <c r="C48" s="5">
        <v>319</v>
      </c>
    </row>
    <row r="49" spans="1:3" x14ac:dyDescent="0.25">
      <c r="A49" s="3" t="s">
        <v>932</v>
      </c>
      <c r="B49" s="5">
        <v>208</v>
      </c>
      <c r="C49" s="5">
        <v>355</v>
      </c>
    </row>
    <row r="50" spans="1:3" x14ac:dyDescent="0.25">
      <c r="A50" s="3" t="s">
        <v>919</v>
      </c>
      <c r="B50" s="5" t="s">
        <v>5</v>
      </c>
      <c r="C50" s="5" t="s">
        <v>5</v>
      </c>
    </row>
    <row r="51" spans="1:3" ht="30" x14ac:dyDescent="0.25">
      <c r="A51" s="4" t="s">
        <v>928</v>
      </c>
      <c r="B51" s="5" t="s">
        <v>5</v>
      </c>
      <c r="C51" s="5" t="s">
        <v>5</v>
      </c>
    </row>
    <row r="52" spans="1:3" x14ac:dyDescent="0.25">
      <c r="A52" s="3" t="s">
        <v>929</v>
      </c>
      <c r="B52" s="5">
        <v>279</v>
      </c>
      <c r="C52" s="5">
        <v>330</v>
      </c>
    </row>
    <row r="53" spans="1:3" ht="30" x14ac:dyDescent="0.25">
      <c r="A53" s="3" t="s">
        <v>930</v>
      </c>
      <c r="B53" s="5" t="s">
        <v>229</v>
      </c>
      <c r="C53" s="5" t="s">
        <v>229</v>
      </c>
    </row>
    <row r="54" spans="1:3" ht="30" x14ac:dyDescent="0.25">
      <c r="A54" s="3" t="s">
        <v>931</v>
      </c>
      <c r="B54" s="5">
        <v>48</v>
      </c>
      <c r="C54" s="5">
        <v>59</v>
      </c>
    </row>
    <row r="55" spans="1:3" x14ac:dyDescent="0.25">
      <c r="A55" s="3" t="s">
        <v>932</v>
      </c>
      <c r="B55" s="9">
        <v>327</v>
      </c>
      <c r="C55" s="9">
        <v>3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3</v>
      </c>
      <c r="B1" s="8" t="s">
        <v>2</v>
      </c>
      <c r="C1" s="8" t="s">
        <v>28</v>
      </c>
    </row>
    <row r="2" spans="1:3" x14ac:dyDescent="0.25">
      <c r="A2" s="1" t="s">
        <v>894</v>
      </c>
      <c r="B2" s="8"/>
      <c r="C2" s="8"/>
    </row>
    <row r="3" spans="1:3" x14ac:dyDescent="0.25">
      <c r="A3" s="4" t="s">
        <v>934</v>
      </c>
      <c r="B3" s="5" t="s">
        <v>5</v>
      </c>
      <c r="C3" s="5" t="s">
        <v>5</v>
      </c>
    </row>
    <row r="4" spans="1:3" ht="30" x14ac:dyDescent="0.25">
      <c r="A4" s="3" t="s">
        <v>935</v>
      </c>
      <c r="B4" s="10">
        <v>2.2999999999999998</v>
      </c>
      <c r="C4" s="10">
        <v>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8" t="s">
        <v>936</v>
      </c>
      <c r="B1" s="8" t="s">
        <v>1</v>
      </c>
      <c r="C1" s="8"/>
      <c r="D1" s="1"/>
    </row>
    <row r="2" spans="1:4" x14ac:dyDescent="0.25">
      <c r="A2" s="8"/>
      <c r="B2" s="8" t="s">
        <v>2</v>
      </c>
      <c r="C2" s="1" t="s">
        <v>74</v>
      </c>
      <c r="D2" s="8" t="s">
        <v>28</v>
      </c>
    </row>
    <row r="3" spans="1:4" x14ac:dyDescent="0.25">
      <c r="A3" s="8"/>
      <c r="B3" s="8"/>
      <c r="C3" s="1" t="s">
        <v>536</v>
      </c>
      <c r="D3" s="8"/>
    </row>
    <row r="4" spans="1:4" ht="30" x14ac:dyDescent="0.25">
      <c r="A4" s="4" t="s">
        <v>937</v>
      </c>
      <c r="B4" s="5" t="s">
        <v>5</v>
      </c>
      <c r="C4" s="5" t="s">
        <v>5</v>
      </c>
      <c r="D4" s="5" t="s">
        <v>5</v>
      </c>
    </row>
    <row r="5" spans="1:4" ht="105" x14ac:dyDescent="0.25">
      <c r="A5" s="3" t="s">
        <v>938</v>
      </c>
      <c r="B5" s="5" t="s">
        <v>939</v>
      </c>
      <c r="C5" s="5" t="s">
        <v>5</v>
      </c>
      <c r="D5" s="5" t="s">
        <v>5</v>
      </c>
    </row>
    <row r="6" spans="1:4" x14ac:dyDescent="0.25">
      <c r="A6" s="3" t="s">
        <v>940</v>
      </c>
      <c r="B6" s="9">
        <v>27400000</v>
      </c>
      <c r="C6" s="5" t="s">
        <v>5</v>
      </c>
      <c r="D6" s="9">
        <v>27500000</v>
      </c>
    </row>
    <row r="7" spans="1:4" ht="30" x14ac:dyDescent="0.25">
      <c r="A7" s="3" t="s">
        <v>941</v>
      </c>
      <c r="B7" s="7">
        <v>739000</v>
      </c>
      <c r="C7" s="5" t="s">
        <v>5</v>
      </c>
      <c r="D7" s="7">
        <v>1600000</v>
      </c>
    </row>
    <row r="8" spans="1:4" ht="30" x14ac:dyDescent="0.25">
      <c r="A8" s="3" t="s">
        <v>942</v>
      </c>
      <c r="B8" s="5" t="s">
        <v>943</v>
      </c>
      <c r="C8" s="5" t="s">
        <v>5</v>
      </c>
      <c r="D8" s="5" t="s">
        <v>5</v>
      </c>
    </row>
    <row r="9" spans="1:4" x14ac:dyDescent="0.25">
      <c r="A9" s="3" t="s">
        <v>944</v>
      </c>
      <c r="B9" s="5" t="s">
        <v>945</v>
      </c>
      <c r="C9" s="5" t="s">
        <v>5</v>
      </c>
      <c r="D9" s="5" t="s">
        <v>5</v>
      </c>
    </row>
    <row r="10" spans="1:4" x14ac:dyDescent="0.25">
      <c r="A10" s="3" t="s">
        <v>946</v>
      </c>
      <c r="B10" s="5" t="s">
        <v>5</v>
      </c>
      <c r="C10" s="5">
        <v>0</v>
      </c>
      <c r="D10" s="5" t="s">
        <v>5</v>
      </c>
    </row>
    <row r="11" spans="1:4" x14ac:dyDescent="0.25">
      <c r="A11" s="3" t="s">
        <v>947</v>
      </c>
      <c r="B11" s="5" t="s">
        <v>5</v>
      </c>
      <c r="C11" s="5" t="s">
        <v>5</v>
      </c>
      <c r="D11" s="5" t="s">
        <v>5</v>
      </c>
    </row>
    <row r="12" spans="1:4" ht="30" x14ac:dyDescent="0.25">
      <c r="A12" s="4" t="s">
        <v>937</v>
      </c>
      <c r="B12" s="5" t="s">
        <v>5</v>
      </c>
      <c r="C12" s="5" t="s">
        <v>5</v>
      </c>
      <c r="D12" s="5" t="s">
        <v>5</v>
      </c>
    </row>
    <row r="13" spans="1:4" ht="30" x14ac:dyDescent="0.25">
      <c r="A13" s="3" t="s">
        <v>948</v>
      </c>
      <c r="B13" s="7">
        <v>500000</v>
      </c>
      <c r="C13" s="5" t="s">
        <v>5</v>
      </c>
      <c r="D13" s="5" t="s">
        <v>5</v>
      </c>
    </row>
    <row r="14" spans="1:4" ht="30" x14ac:dyDescent="0.25">
      <c r="A14" s="3" t="s">
        <v>949</v>
      </c>
      <c r="B14" s="7">
        <v>2500000</v>
      </c>
      <c r="C14" s="5" t="s">
        <v>5</v>
      </c>
      <c r="D14" s="5" t="s">
        <v>5</v>
      </c>
    </row>
    <row r="15" spans="1:4" ht="30" x14ac:dyDescent="0.25">
      <c r="A15" s="3" t="s">
        <v>950</v>
      </c>
      <c r="B15" s="7">
        <v>500000</v>
      </c>
      <c r="C15" s="5" t="s">
        <v>5</v>
      </c>
      <c r="D15" s="5" t="s">
        <v>5</v>
      </c>
    </row>
    <row r="16" spans="1:4" ht="30" x14ac:dyDescent="0.25">
      <c r="A16" s="3" t="s">
        <v>951</v>
      </c>
      <c r="B16" s="7">
        <v>2000000</v>
      </c>
      <c r="C16" s="5" t="s">
        <v>5</v>
      </c>
      <c r="D16" s="5" t="s">
        <v>5</v>
      </c>
    </row>
    <row r="17" spans="1:4" ht="30" x14ac:dyDescent="0.25">
      <c r="A17" s="3" t="s">
        <v>952</v>
      </c>
      <c r="B17" s="5" t="s">
        <v>953</v>
      </c>
      <c r="C17" s="5" t="s">
        <v>5</v>
      </c>
      <c r="D17" s="5" t="s">
        <v>5</v>
      </c>
    </row>
    <row r="18" spans="1:4" ht="45" x14ac:dyDescent="0.25">
      <c r="A18" s="3" t="s">
        <v>954</v>
      </c>
      <c r="B18" s="132">
        <v>0.8</v>
      </c>
      <c r="C18" s="5" t="s">
        <v>5</v>
      </c>
      <c r="D18" s="5" t="s">
        <v>5</v>
      </c>
    </row>
    <row r="19" spans="1:4" x14ac:dyDescent="0.25">
      <c r="A19" s="3" t="s">
        <v>955</v>
      </c>
      <c r="B19" s="5" t="s">
        <v>5</v>
      </c>
      <c r="C19" s="5" t="s">
        <v>5</v>
      </c>
      <c r="D19" s="5" t="s">
        <v>5</v>
      </c>
    </row>
    <row r="20" spans="1:4" ht="30" x14ac:dyDescent="0.25">
      <c r="A20" s="4" t="s">
        <v>937</v>
      </c>
      <c r="B20" s="5" t="s">
        <v>5</v>
      </c>
      <c r="C20" s="5" t="s">
        <v>5</v>
      </c>
      <c r="D20" s="5" t="s">
        <v>5</v>
      </c>
    </row>
    <row r="21" spans="1:4" ht="30" x14ac:dyDescent="0.25">
      <c r="A21" s="3" t="s">
        <v>948</v>
      </c>
      <c r="B21" s="7">
        <v>2500000</v>
      </c>
      <c r="C21" s="5" t="s">
        <v>5</v>
      </c>
      <c r="D21" s="5" t="s">
        <v>5</v>
      </c>
    </row>
    <row r="22" spans="1:4" ht="30" x14ac:dyDescent="0.25">
      <c r="A22" s="3" t="s">
        <v>956</v>
      </c>
      <c r="B22" s="7">
        <v>500000</v>
      </c>
      <c r="C22" s="5" t="s">
        <v>5</v>
      </c>
      <c r="D22" s="5" t="s">
        <v>5</v>
      </c>
    </row>
    <row r="23" spans="1:4" ht="30" x14ac:dyDescent="0.25">
      <c r="A23" s="3" t="s">
        <v>950</v>
      </c>
      <c r="B23" s="9">
        <v>2000000</v>
      </c>
      <c r="C23" s="5" t="s">
        <v>5</v>
      </c>
      <c r="D23" s="5" t="s">
        <v>5</v>
      </c>
    </row>
    <row r="24" spans="1:4" ht="45" x14ac:dyDescent="0.25">
      <c r="A24" s="3" t="s">
        <v>957</v>
      </c>
      <c r="B24" s="132">
        <v>0.8</v>
      </c>
      <c r="C24" s="5" t="s">
        <v>5</v>
      </c>
      <c r="D24" s="5" t="s">
        <v>5</v>
      </c>
    </row>
    <row r="25" spans="1:4" ht="45" x14ac:dyDescent="0.25">
      <c r="A25" s="3" t="s">
        <v>958</v>
      </c>
      <c r="B25" s="132">
        <v>0.8</v>
      </c>
      <c r="C25" s="5" t="s">
        <v>5</v>
      </c>
      <c r="D25" s="5" t="s">
        <v>5</v>
      </c>
    </row>
    <row r="26" spans="1:4" ht="60" x14ac:dyDescent="0.25">
      <c r="A26" s="3" t="s">
        <v>959</v>
      </c>
      <c r="B26" s="132">
        <v>0.85</v>
      </c>
      <c r="C26" s="5" t="s">
        <v>5</v>
      </c>
      <c r="D26" s="5" t="s">
        <v>5</v>
      </c>
    </row>
  </sheetData>
  <mergeCells count="4">
    <mergeCell ref="A1:A3"/>
    <mergeCell ref="B1:C1"/>
    <mergeCell ref="B2:B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960</v>
      </c>
      <c r="B1" s="8" t="s">
        <v>2</v>
      </c>
      <c r="C1" s="8" t="s">
        <v>28</v>
      </c>
      <c r="D1" s="8" t="s">
        <v>74</v>
      </c>
    </row>
    <row r="2" spans="1:4" ht="30" x14ac:dyDescent="0.25">
      <c r="A2" s="1" t="s">
        <v>27</v>
      </c>
      <c r="B2" s="8"/>
      <c r="C2" s="8"/>
      <c r="D2" s="8"/>
    </row>
    <row r="3" spans="1:4" ht="30" x14ac:dyDescent="0.25">
      <c r="A3" s="4" t="s">
        <v>937</v>
      </c>
      <c r="B3" s="5" t="s">
        <v>5</v>
      </c>
      <c r="C3" s="5" t="s">
        <v>5</v>
      </c>
      <c r="D3" s="5" t="s">
        <v>5</v>
      </c>
    </row>
    <row r="4" spans="1:4" x14ac:dyDescent="0.25">
      <c r="A4" s="3" t="s">
        <v>35</v>
      </c>
      <c r="B4" s="9">
        <v>1560446</v>
      </c>
      <c r="C4" s="9">
        <v>1541484</v>
      </c>
      <c r="D4" s="9">
        <v>1487375</v>
      </c>
    </row>
    <row r="5" spans="1:4" ht="30" x14ac:dyDescent="0.25">
      <c r="A5" s="3" t="s">
        <v>961</v>
      </c>
      <c r="B5" s="5" t="s">
        <v>5</v>
      </c>
      <c r="C5" s="5" t="s">
        <v>5</v>
      </c>
      <c r="D5" s="5" t="s">
        <v>5</v>
      </c>
    </row>
    <row r="6" spans="1:4" ht="30" x14ac:dyDescent="0.25">
      <c r="A6" s="4" t="s">
        <v>937</v>
      </c>
      <c r="B6" s="5" t="s">
        <v>5</v>
      </c>
      <c r="C6" s="5" t="s">
        <v>5</v>
      </c>
      <c r="D6" s="5" t="s">
        <v>5</v>
      </c>
    </row>
    <row r="7" spans="1:4" x14ac:dyDescent="0.25">
      <c r="A7" s="3" t="s">
        <v>35</v>
      </c>
      <c r="B7" s="7">
        <v>6526</v>
      </c>
      <c r="C7" s="7">
        <v>8459</v>
      </c>
      <c r="D7" s="5" t="s">
        <v>5</v>
      </c>
    </row>
    <row r="8" spans="1:4" x14ac:dyDescent="0.25">
      <c r="A8" s="3" t="s">
        <v>962</v>
      </c>
      <c r="B8" s="5" t="s">
        <v>5</v>
      </c>
      <c r="C8" s="5" t="s">
        <v>5</v>
      </c>
      <c r="D8" s="5" t="s">
        <v>5</v>
      </c>
    </row>
    <row r="9" spans="1:4" ht="30" x14ac:dyDescent="0.25">
      <c r="A9" s="4" t="s">
        <v>937</v>
      </c>
      <c r="B9" s="5" t="s">
        <v>5</v>
      </c>
      <c r="C9" s="5" t="s">
        <v>5</v>
      </c>
      <c r="D9" s="5" t="s">
        <v>5</v>
      </c>
    </row>
    <row r="10" spans="1:4" x14ac:dyDescent="0.25">
      <c r="A10" s="3" t="s">
        <v>35</v>
      </c>
      <c r="B10" s="7">
        <v>22453</v>
      </c>
      <c r="C10" s="7">
        <v>18866</v>
      </c>
      <c r="D10" s="5" t="s">
        <v>5</v>
      </c>
    </row>
    <row r="11" spans="1:4" x14ac:dyDescent="0.25">
      <c r="A11" s="3" t="s">
        <v>963</v>
      </c>
      <c r="B11" s="5" t="s">
        <v>5</v>
      </c>
      <c r="C11" s="5" t="s">
        <v>5</v>
      </c>
      <c r="D11" s="5" t="s">
        <v>5</v>
      </c>
    </row>
    <row r="12" spans="1:4" ht="30" x14ac:dyDescent="0.25">
      <c r="A12" s="4" t="s">
        <v>937</v>
      </c>
      <c r="B12" s="5" t="s">
        <v>5</v>
      </c>
      <c r="C12" s="5" t="s">
        <v>5</v>
      </c>
      <c r="D12" s="5" t="s">
        <v>5</v>
      </c>
    </row>
    <row r="13" spans="1:4" x14ac:dyDescent="0.25">
      <c r="A13" s="3" t="s">
        <v>35</v>
      </c>
      <c r="B13" s="7">
        <v>50036</v>
      </c>
      <c r="C13" s="7">
        <v>54169</v>
      </c>
      <c r="D13" s="5" t="s">
        <v>5</v>
      </c>
    </row>
    <row r="14" spans="1:4" x14ac:dyDescent="0.25">
      <c r="A14" s="3" t="s">
        <v>964</v>
      </c>
      <c r="B14" s="5" t="s">
        <v>5</v>
      </c>
      <c r="C14" s="5" t="s">
        <v>5</v>
      </c>
      <c r="D14" s="5" t="s">
        <v>5</v>
      </c>
    </row>
    <row r="15" spans="1:4" ht="30" x14ac:dyDescent="0.25">
      <c r="A15" s="4" t="s">
        <v>937</v>
      </c>
      <c r="B15" s="5" t="s">
        <v>5</v>
      </c>
      <c r="C15" s="5" t="s">
        <v>5</v>
      </c>
      <c r="D15" s="5" t="s">
        <v>5</v>
      </c>
    </row>
    <row r="16" spans="1:4" x14ac:dyDescent="0.25">
      <c r="A16" s="3" t="s">
        <v>35</v>
      </c>
      <c r="B16" s="7">
        <v>735426</v>
      </c>
      <c r="C16" s="7">
        <v>716422</v>
      </c>
      <c r="D16" s="5" t="s">
        <v>5</v>
      </c>
    </row>
    <row r="17" spans="1:4" x14ac:dyDescent="0.25">
      <c r="A17" s="3" t="s">
        <v>965</v>
      </c>
      <c r="B17" s="5" t="s">
        <v>5</v>
      </c>
      <c r="C17" s="5" t="s">
        <v>5</v>
      </c>
      <c r="D17" s="5" t="s">
        <v>5</v>
      </c>
    </row>
    <row r="18" spans="1:4" ht="30" x14ac:dyDescent="0.25">
      <c r="A18" s="4" t="s">
        <v>937</v>
      </c>
      <c r="B18" s="5" t="s">
        <v>5</v>
      </c>
      <c r="C18" s="5" t="s">
        <v>5</v>
      </c>
      <c r="D18" s="5" t="s">
        <v>5</v>
      </c>
    </row>
    <row r="19" spans="1:4" x14ac:dyDescent="0.25">
      <c r="A19" s="3" t="s">
        <v>35</v>
      </c>
      <c r="B19" s="7">
        <v>220265</v>
      </c>
      <c r="C19" s="7">
        <v>219350</v>
      </c>
      <c r="D19" s="5" t="s">
        <v>5</v>
      </c>
    </row>
    <row r="20" spans="1:4" x14ac:dyDescent="0.25">
      <c r="A20" s="3" t="s">
        <v>966</v>
      </c>
      <c r="B20" s="5" t="s">
        <v>5</v>
      </c>
      <c r="C20" s="5" t="s">
        <v>5</v>
      </c>
      <c r="D20" s="5" t="s">
        <v>5</v>
      </c>
    </row>
    <row r="21" spans="1:4" ht="30" x14ac:dyDescent="0.25">
      <c r="A21" s="4" t="s">
        <v>937</v>
      </c>
      <c r="B21" s="5" t="s">
        <v>5</v>
      </c>
      <c r="C21" s="5" t="s">
        <v>5</v>
      </c>
      <c r="D21" s="5" t="s">
        <v>5</v>
      </c>
    </row>
    <row r="22" spans="1:4" x14ac:dyDescent="0.25">
      <c r="A22" s="3" t="s">
        <v>35</v>
      </c>
      <c r="B22" s="7">
        <v>31716</v>
      </c>
      <c r="C22" s="7">
        <v>31381</v>
      </c>
      <c r="D22" s="5" t="s">
        <v>5</v>
      </c>
    </row>
    <row r="23" spans="1:4" x14ac:dyDescent="0.25">
      <c r="A23" s="3" t="s">
        <v>967</v>
      </c>
      <c r="B23" s="5" t="s">
        <v>5</v>
      </c>
      <c r="C23" s="5" t="s">
        <v>5</v>
      </c>
      <c r="D23" s="5" t="s">
        <v>5</v>
      </c>
    </row>
    <row r="24" spans="1:4" ht="30" x14ac:dyDescent="0.25">
      <c r="A24" s="4" t="s">
        <v>937</v>
      </c>
      <c r="B24" s="5" t="s">
        <v>5</v>
      </c>
      <c r="C24" s="5" t="s">
        <v>5</v>
      </c>
      <c r="D24" s="5" t="s">
        <v>5</v>
      </c>
    </row>
    <row r="25" spans="1:4" x14ac:dyDescent="0.25">
      <c r="A25" s="3" t="s">
        <v>35</v>
      </c>
      <c r="B25" s="7">
        <v>103400</v>
      </c>
      <c r="C25" s="7">
        <v>101941</v>
      </c>
      <c r="D25" s="5" t="s">
        <v>5</v>
      </c>
    </row>
    <row r="26" spans="1:4" x14ac:dyDescent="0.25">
      <c r="A26" s="3" t="s">
        <v>968</v>
      </c>
      <c r="B26" s="5" t="s">
        <v>5</v>
      </c>
      <c r="C26" s="5" t="s">
        <v>5</v>
      </c>
      <c r="D26" s="5" t="s">
        <v>5</v>
      </c>
    </row>
    <row r="27" spans="1:4" ht="30" x14ac:dyDescent="0.25">
      <c r="A27" s="4" t="s">
        <v>937</v>
      </c>
      <c r="B27" s="5" t="s">
        <v>5</v>
      </c>
      <c r="C27" s="5" t="s">
        <v>5</v>
      </c>
      <c r="D27" s="5" t="s">
        <v>5</v>
      </c>
    </row>
    <row r="28" spans="1:4" x14ac:dyDescent="0.25">
      <c r="A28" s="3" t="s">
        <v>35</v>
      </c>
      <c r="B28" s="5" t="s">
        <v>229</v>
      </c>
      <c r="C28" s="5">
        <v>393</v>
      </c>
      <c r="D28" s="5" t="s">
        <v>5</v>
      </c>
    </row>
    <row r="29" spans="1:4" x14ac:dyDescent="0.25">
      <c r="A29" s="3" t="s">
        <v>969</v>
      </c>
      <c r="B29" s="5" t="s">
        <v>5</v>
      </c>
      <c r="C29" s="5" t="s">
        <v>5</v>
      </c>
      <c r="D29" s="5" t="s">
        <v>5</v>
      </c>
    </row>
    <row r="30" spans="1:4" ht="30" x14ac:dyDescent="0.25">
      <c r="A30" s="4" t="s">
        <v>937</v>
      </c>
      <c r="B30" s="5" t="s">
        <v>5</v>
      </c>
      <c r="C30" s="5" t="s">
        <v>5</v>
      </c>
      <c r="D30" s="5" t="s">
        <v>5</v>
      </c>
    </row>
    <row r="31" spans="1:4" x14ac:dyDescent="0.25">
      <c r="A31" s="3" t="s">
        <v>35</v>
      </c>
      <c r="B31" s="5" t="s">
        <v>229</v>
      </c>
      <c r="C31" s="5" t="s">
        <v>5</v>
      </c>
      <c r="D31" s="5" t="s">
        <v>5</v>
      </c>
    </row>
    <row r="32" spans="1:4" x14ac:dyDescent="0.25">
      <c r="A32" s="3" t="s">
        <v>970</v>
      </c>
      <c r="B32" s="5" t="s">
        <v>5</v>
      </c>
      <c r="C32" s="5" t="s">
        <v>5</v>
      </c>
      <c r="D32" s="5" t="s">
        <v>5</v>
      </c>
    </row>
    <row r="33" spans="1:4" ht="30" x14ac:dyDescent="0.25">
      <c r="A33" s="4" t="s">
        <v>937</v>
      </c>
      <c r="B33" s="5" t="s">
        <v>5</v>
      </c>
      <c r="C33" s="5" t="s">
        <v>5</v>
      </c>
      <c r="D33" s="5" t="s">
        <v>5</v>
      </c>
    </row>
    <row r="34" spans="1:4" x14ac:dyDescent="0.25">
      <c r="A34" s="3" t="s">
        <v>35</v>
      </c>
      <c r="B34" s="7">
        <v>1169822</v>
      </c>
      <c r="C34" s="7">
        <v>1150981</v>
      </c>
      <c r="D34" s="5" t="s">
        <v>5</v>
      </c>
    </row>
    <row r="35" spans="1:4" ht="30" x14ac:dyDescent="0.25">
      <c r="A35" s="3" t="s">
        <v>971</v>
      </c>
      <c r="B35" s="5" t="s">
        <v>5</v>
      </c>
      <c r="C35" s="5" t="s">
        <v>5</v>
      </c>
      <c r="D35" s="5" t="s">
        <v>5</v>
      </c>
    </row>
    <row r="36" spans="1:4" ht="30" x14ac:dyDescent="0.25">
      <c r="A36" s="4" t="s">
        <v>937</v>
      </c>
      <c r="B36" s="5" t="s">
        <v>5</v>
      </c>
      <c r="C36" s="5" t="s">
        <v>5</v>
      </c>
      <c r="D36" s="5" t="s">
        <v>5</v>
      </c>
    </row>
    <row r="37" spans="1:4" x14ac:dyDescent="0.25">
      <c r="A37" s="3" t="s">
        <v>35</v>
      </c>
      <c r="B37" s="7">
        <v>388748</v>
      </c>
      <c r="C37" s="7">
        <v>388558</v>
      </c>
      <c r="D37" s="5" t="s">
        <v>5</v>
      </c>
    </row>
    <row r="38" spans="1:4" ht="30" x14ac:dyDescent="0.25">
      <c r="A38" s="3" t="s">
        <v>972</v>
      </c>
      <c r="B38" s="5" t="s">
        <v>5</v>
      </c>
      <c r="C38" s="5" t="s">
        <v>5</v>
      </c>
      <c r="D38" s="5" t="s">
        <v>5</v>
      </c>
    </row>
    <row r="39" spans="1:4" ht="30" x14ac:dyDescent="0.25">
      <c r="A39" s="4" t="s">
        <v>937</v>
      </c>
      <c r="B39" s="5" t="s">
        <v>5</v>
      </c>
      <c r="C39" s="5" t="s">
        <v>5</v>
      </c>
      <c r="D39" s="5" t="s">
        <v>5</v>
      </c>
    </row>
    <row r="40" spans="1:4" x14ac:dyDescent="0.25">
      <c r="A40" s="3" t="s">
        <v>35</v>
      </c>
      <c r="B40" s="7">
        <v>1876</v>
      </c>
      <c r="C40" s="7">
        <v>1945</v>
      </c>
      <c r="D40" s="5" t="s">
        <v>5</v>
      </c>
    </row>
    <row r="41" spans="1:4" ht="30" x14ac:dyDescent="0.25">
      <c r="A41" s="3" t="s">
        <v>973</v>
      </c>
      <c r="B41" s="5" t="s">
        <v>5</v>
      </c>
      <c r="C41" s="5" t="s">
        <v>5</v>
      </c>
      <c r="D41" s="5" t="s">
        <v>5</v>
      </c>
    </row>
    <row r="42" spans="1:4" ht="30" x14ac:dyDescent="0.25">
      <c r="A42" s="4" t="s">
        <v>937</v>
      </c>
      <c r="B42" s="5" t="s">
        <v>5</v>
      </c>
      <c r="C42" s="5" t="s">
        <v>5</v>
      </c>
      <c r="D42" s="5" t="s">
        <v>5</v>
      </c>
    </row>
    <row r="43" spans="1:4" x14ac:dyDescent="0.25">
      <c r="A43" s="3" t="s">
        <v>35</v>
      </c>
      <c r="B43" s="7">
        <v>390624</v>
      </c>
      <c r="C43" s="7">
        <v>390503</v>
      </c>
      <c r="D43" s="5" t="s">
        <v>5</v>
      </c>
    </row>
    <row r="44" spans="1:4" ht="30" x14ac:dyDescent="0.25">
      <c r="A44" s="3" t="s">
        <v>912</v>
      </c>
      <c r="B44" s="5" t="s">
        <v>5</v>
      </c>
      <c r="C44" s="5" t="s">
        <v>5</v>
      </c>
      <c r="D44" s="5" t="s">
        <v>5</v>
      </c>
    </row>
    <row r="45" spans="1:4" ht="30" x14ac:dyDescent="0.25">
      <c r="A45" s="4" t="s">
        <v>937</v>
      </c>
      <c r="B45" s="5" t="s">
        <v>5</v>
      </c>
      <c r="C45" s="5" t="s">
        <v>5</v>
      </c>
      <c r="D45" s="5" t="s">
        <v>5</v>
      </c>
    </row>
    <row r="46" spans="1:4" x14ac:dyDescent="0.25">
      <c r="A46" s="3" t="s">
        <v>35</v>
      </c>
      <c r="B46" s="7">
        <v>448727</v>
      </c>
      <c r="C46" s="7">
        <v>422816</v>
      </c>
      <c r="D46" s="7">
        <v>468437</v>
      </c>
    </row>
    <row r="47" spans="1:4" ht="45" x14ac:dyDescent="0.25">
      <c r="A47" s="3" t="s">
        <v>974</v>
      </c>
      <c r="B47" s="5" t="s">
        <v>5</v>
      </c>
      <c r="C47" s="5" t="s">
        <v>5</v>
      </c>
      <c r="D47" s="5" t="s">
        <v>5</v>
      </c>
    </row>
    <row r="48" spans="1:4" ht="30" x14ac:dyDescent="0.25">
      <c r="A48" s="4" t="s">
        <v>937</v>
      </c>
      <c r="B48" s="5" t="s">
        <v>5</v>
      </c>
      <c r="C48" s="5" t="s">
        <v>5</v>
      </c>
      <c r="D48" s="5" t="s">
        <v>5</v>
      </c>
    </row>
    <row r="49" spans="1:4" x14ac:dyDescent="0.25">
      <c r="A49" s="3" t="s">
        <v>35</v>
      </c>
      <c r="B49" s="7">
        <v>4655</v>
      </c>
      <c r="C49" s="7">
        <v>4763</v>
      </c>
      <c r="D49" s="5" t="s">
        <v>5</v>
      </c>
    </row>
    <row r="50" spans="1:4" ht="30" x14ac:dyDescent="0.25">
      <c r="A50" s="3" t="s">
        <v>975</v>
      </c>
      <c r="B50" s="5" t="s">
        <v>5</v>
      </c>
      <c r="C50" s="5" t="s">
        <v>5</v>
      </c>
      <c r="D50" s="5" t="s">
        <v>5</v>
      </c>
    </row>
    <row r="51" spans="1:4" ht="30" x14ac:dyDescent="0.25">
      <c r="A51" s="4" t="s">
        <v>937</v>
      </c>
      <c r="B51" s="5" t="s">
        <v>5</v>
      </c>
      <c r="C51" s="5" t="s">
        <v>5</v>
      </c>
      <c r="D51" s="5" t="s">
        <v>5</v>
      </c>
    </row>
    <row r="52" spans="1:4" x14ac:dyDescent="0.25">
      <c r="A52" s="3" t="s">
        <v>35</v>
      </c>
      <c r="B52" s="7">
        <v>7884</v>
      </c>
      <c r="C52" s="7">
        <v>6051</v>
      </c>
      <c r="D52" s="5" t="s">
        <v>5</v>
      </c>
    </row>
    <row r="53" spans="1:4" ht="45" x14ac:dyDescent="0.25">
      <c r="A53" s="3" t="s">
        <v>976</v>
      </c>
      <c r="B53" s="5" t="s">
        <v>5</v>
      </c>
      <c r="C53" s="5" t="s">
        <v>5</v>
      </c>
      <c r="D53" s="5" t="s">
        <v>5</v>
      </c>
    </row>
    <row r="54" spans="1:4" ht="30" x14ac:dyDescent="0.25">
      <c r="A54" s="4" t="s">
        <v>937</v>
      </c>
      <c r="B54" s="5" t="s">
        <v>5</v>
      </c>
      <c r="C54" s="5" t="s">
        <v>5</v>
      </c>
      <c r="D54" s="5" t="s">
        <v>5</v>
      </c>
    </row>
    <row r="55" spans="1:4" x14ac:dyDescent="0.25">
      <c r="A55" s="3" t="s">
        <v>35</v>
      </c>
      <c r="B55" s="7">
        <v>24807</v>
      </c>
      <c r="C55" s="7">
        <v>34650</v>
      </c>
      <c r="D55" s="5" t="s">
        <v>5</v>
      </c>
    </row>
    <row r="56" spans="1:4" ht="45" x14ac:dyDescent="0.25">
      <c r="A56" s="3" t="s">
        <v>977</v>
      </c>
      <c r="B56" s="5" t="s">
        <v>5</v>
      </c>
      <c r="C56" s="5" t="s">
        <v>5</v>
      </c>
      <c r="D56" s="5" t="s">
        <v>5</v>
      </c>
    </row>
    <row r="57" spans="1:4" ht="30" x14ac:dyDescent="0.25">
      <c r="A57" s="4" t="s">
        <v>937</v>
      </c>
      <c r="B57" s="5" t="s">
        <v>5</v>
      </c>
      <c r="C57" s="5" t="s">
        <v>5</v>
      </c>
      <c r="D57" s="5" t="s">
        <v>5</v>
      </c>
    </row>
    <row r="58" spans="1:4" x14ac:dyDescent="0.25">
      <c r="A58" s="3" t="s">
        <v>35</v>
      </c>
      <c r="B58" s="7">
        <v>274131</v>
      </c>
      <c r="C58" s="7">
        <v>251203</v>
      </c>
      <c r="D58" s="5" t="s">
        <v>5</v>
      </c>
    </row>
    <row r="59" spans="1:4" ht="45" x14ac:dyDescent="0.25">
      <c r="A59" s="3" t="s">
        <v>978</v>
      </c>
      <c r="B59" s="5" t="s">
        <v>5</v>
      </c>
      <c r="C59" s="5" t="s">
        <v>5</v>
      </c>
      <c r="D59" s="5" t="s">
        <v>5</v>
      </c>
    </row>
    <row r="60" spans="1:4" ht="30" x14ac:dyDescent="0.25">
      <c r="A60" s="4" t="s">
        <v>937</v>
      </c>
      <c r="B60" s="5" t="s">
        <v>5</v>
      </c>
      <c r="C60" s="5" t="s">
        <v>5</v>
      </c>
      <c r="D60" s="5" t="s">
        <v>5</v>
      </c>
    </row>
    <row r="61" spans="1:4" x14ac:dyDescent="0.25">
      <c r="A61" s="3" t="s">
        <v>35</v>
      </c>
      <c r="B61" s="7">
        <v>94338</v>
      </c>
      <c r="C61" s="7">
        <v>84201</v>
      </c>
      <c r="D61" s="5" t="s">
        <v>5</v>
      </c>
    </row>
    <row r="62" spans="1:4" ht="45" x14ac:dyDescent="0.25">
      <c r="A62" s="3" t="s">
        <v>979</v>
      </c>
      <c r="B62" s="5" t="s">
        <v>5</v>
      </c>
      <c r="C62" s="5" t="s">
        <v>5</v>
      </c>
      <c r="D62" s="5" t="s">
        <v>5</v>
      </c>
    </row>
    <row r="63" spans="1:4" ht="30" x14ac:dyDescent="0.25">
      <c r="A63" s="4" t="s">
        <v>937</v>
      </c>
      <c r="B63" s="5" t="s">
        <v>5</v>
      </c>
      <c r="C63" s="5" t="s">
        <v>5</v>
      </c>
      <c r="D63" s="5" t="s">
        <v>5</v>
      </c>
    </row>
    <row r="64" spans="1:4" x14ac:dyDescent="0.25">
      <c r="A64" s="3" t="s">
        <v>35</v>
      </c>
      <c r="B64" s="7">
        <v>12248</v>
      </c>
      <c r="C64" s="7">
        <v>10095</v>
      </c>
      <c r="D64" s="5" t="s">
        <v>5</v>
      </c>
    </row>
    <row r="65" spans="1:4" ht="45" x14ac:dyDescent="0.25">
      <c r="A65" s="3" t="s">
        <v>980</v>
      </c>
      <c r="B65" s="5" t="s">
        <v>5</v>
      </c>
      <c r="C65" s="5" t="s">
        <v>5</v>
      </c>
      <c r="D65" s="5" t="s">
        <v>5</v>
      </c>
    </row>
    <row r="66" spans="1:4" ht="30" x14ac:dyDescent="0.25">
      <c r="A66" s="4" t="s">
        <v>937</v>
      </c>
      <c r="B66" s="5" t="s">
        <v>5</v>
      </c>
      <c r="C66" s="5" t="s">
        <v>5</v>
      </c>
      <c r="D66" s="5" t="s">
        <v>5</v>
      </c>
    </row>
    <row r="67" spans="1:4" x14ac:dyDescent="0.25">
      <c r="A67" s="3" t="s">
        <v>35</v>
      </c>
      <c r="B67" s="7">
        <v>30664</v>
      </c>
      <c r="C67" s="7">
        <v>31508</v>
      </c>
      <c r="D67" s="5" t="s">
        <v>5</v>
      </c>
    </row>
    <row r="68" spans="1:4" ht="45" x14ac:dyDescent="0.25">
      <c r="A68" s="3" t="s">
        <v>981</v>
      </c>
      <c r="B68" s="5" t="s">
        <v>5</v>
      </c>
      <c r="C68" s="5" t="s">
        <v>5</v>
      </c>
      <c r="D68" s="5" t="s">
        <v>5</v>
      </c>
    </row>
    <row r="69" spans="1:4" ht="30" x14ac:dyDescent="0.25">
      <c r="A69" s="4" t="s">
        <v>937</v>
      </c>
      <c r="B69" s="5" t="s">
        <v>5</v>
      </c>
      <c r="C69" s="5" t="s">
        <v>5</v>
      </c>
      <c r="D69" s="5" t="s">
        <v>5</v>
      </c>
    </row>
    <row r="70" spans="1:4" x14ac:dyDescent="0.25">
      <c r="A70" s="3" t="s">
        <v>35</v>
      </c>
      <c r="B70" s="5" t="s">
        <v>229</v>
      </c>
      <c r="C70" s="5">
        <v>345</v>
      </c>
      <c r="D70" s="5" t="s">
        <v>5</v>
      </c>
    </row>
    <row r="71" spans="1:4" ht="30" x14ac:dyDescent="0.25">
      <c r="A71" s="3" t="s">
        <v>982</v>
      </c>
      <c r="B71" s="5" t="s">
        <v>5</v>
      </c>
      <c r="C71" s="5" t="s">
        <v>5</v>
      </c>
      <c r="D71" s="5" t="s">
        <v>5</v>
      </c>
    </row>
    <row r="72" spans="1:4" ht="30" x14ac:dyDescent="0.25">
      <c r="A72" s="4" t="s">
        <v>937</v>
      </c>
      <c r="B72" s="5" t="s">
        <v>5</v>
      </c>
      <c r="C72" s="5" t="s">
        <v>5</v>
      </c>
      <c r="D72" s="5" t="s">
        <v>5</v>
      </c>
    </row>
    <row r="73" spans="1:4" x14ac:dyDescent="0.25">
      <c r="A73" s="3" t="s">
        <v>35</v>
      </c>
      <c r="B73" s="5" t="s">
        <v>229</v>
      </c>
      <c r="C73" s="5" t="s">
        <v>5</v>
      </c>
      <c r="D73" s="5" t="s">
        <v>5</v>
      </c>
    </row>
    <row r="74" spans="1:4" ht="45" x14ac:dyDescent="0.25">
      <c r="A74" s="3" t="s">
        <v>983</v>
      </c>
      <c r="B74" s="5" t="s">
        <v>5</v>
      </c>
      <c r="C74" s="5" t="s">
        <v>5</v>
      </c>
      <c r="D74" s="5" t="s">
        <v>5</v>
      </c>
    </row>
    <row r="75" spans="1:4" ht="30" x14ac:dyDescent="0.25">
      <c r="A75" s="4" t="s">
        <v>937</v>
      </c>
      <c r="B75" s="5" t="s">
        <v>5</v>
      </c>
      <c r="C75" s="5" t="s">
        <v>5</v>
      </c>
      <c r="D75" s="5" t="s">
        <v>5</v>
      </c>
    </row>
    <row r="76" spans="1:4" x14ac:dyDescent="0.25">
      <c r="A76" s="3" t="s">
        <v>35</v>
      </c>
      <c r="B76" s="7">
        <v>448727</v>
      </c>
      <c r="C76" s="7">
        <v>422816</v>
      </c>
      <c r="D76" s="5" t="s">
        <v>5</v>
      </c>
    </row>
    <row r="77" spans="1:4" x14ac:dyDescent="0.25">
      <c r="A77" s="3" t="s">
        <v>913</v>
      </c>
      <c r="B77" s="5" t="s">
        <v>5</v>
      </c>
      <c r="C77" s="5" t="s">
        <v>5</v>
      </c>
      <c r="D77" s="5" t="s">
        <v>5</v>
      </c>
    </row>
    <row r="78" spans="1:4" ht="30" x14ac:dyDescent="0.25">
      <c r="A78" s="4" t="s">
        <v>937</v>
      </c>
      <c r="B78" s="5" t="s">
        <v>5</v>
      </c>
      <c r="C78" s="5" t="s">
        <v>5</v>
      </c>
      <c r="D78" s="5" t="s">
        <v>5</v>
      </c>
    </row>
    <row r="79" spans="1:4" x14ac:dyDescent="0.25">
      <c r="A79" s="3" t="s">
        <v>35</v>
      </c>
      <c r="B79" s="7">
        <v>613229</v>
      </c>
      <c r="C79" s="7">
        <v>600353</v>
      </c>
      <c r="D79" s="5" t="s">
        <v>5</v>
      </c>
    </row>
    <row r="80" spans="1:4" ht="45" x14ac:dyDescent="0.25">
      <c r="A80" s="3" t="s">
        <v>984</v>
      </c>
      <c r="B80" s="5" t="s">
        <v>5</v>
      </c>
      <c r="C80" s="5" t="s">
        <v>5</v>
      </c>
      <c r="D80" s="5" t="s">
        <v>5</v>
      </c>
    </row>
    <row r="81" spans="1:4" ht="30" x14ac:dyDescent="0.25">
      <c r="A81" s="4" t="s">
        <v>937</v>
      </c>
      <c r="B81" s="5" t="s">
        <v>5</v>
      </c>
      <c r="C81" s="5" t="s">
        <v>5</v>
      </c>
      <c r="D81" s="5" t="s">
        <v>5</v>
      </c>
    </row>
    <row r="82" spans="1:4" x14ac:dyDescent="0.25">
      <c r="A82" s="3" t="s">
        <v>35</v>
      </c>
      <c r="B82" s="5" t="s">
        <v>229</v>
      </c>
      <c r="C82" s="7">
        <v>2014</v>
      </c>
      <c r="D82" s="5" t="s">
        <v>5</v>
      </c>
    </row>
    <row r="83" spans="1:4" ht="30" x14ac:dyDescent="0.25">
      <c r="A83" s="3" t="s">
        <v>985</v>
      </c>
      <c r="B83" s="5" t="s">
        <v>5</v>
      </c>
      <c r="C83" s="5" t="s">
        <v>5</v>
      </c>
      <c r="D83" s="5" t="s">
        <v>5</v>
      </c>
    </row>
    <row r="84" spans="1:4" ht="30" x14ac:dyDescent="0.25">
      <c r="A84" s="4" t="s">
        <v>937</v>
      </c>
      <c r="B84" s="5" t="s">
        <v>5</v>
      </c>
      <c r="C84" s="5" t="s">
        <v>5</v>
      </c>
      <c r="D84" s="5" t="s">
        <v>5</v>
      </c>
    </row>
    <row r="85" spans="1:4" x14ac:dyDescent="0.25">
      <c r="A85" s="3" t="s">
        <v>35</v>
      </c>
      <c r="B85" s="7">
        <v>11320</v>
      </c>
      <c r="C85" s="7">
        <v>8515</v>
      </c>
      <c r="D85" s="5" t="s">
        <v>5</v>
      </c>
    </row>
    <row r="86" spans="1:4" ht="30" x14ac:dyDescent="0.25">
      <c r="A86" s="3" t="s">
        <v>986</v>
      </c>
      <c r="B86" s="5" t="s">
        <v>5</v>
      </c>
      <c r="C86" s="5" t="s">
        <v>5</v>
      </c>
      <c r="D86" s="5" t="s">
        <v>5</v>
      </c>
    </row>
    <row r="87" spans="1:4" ht="30" x14ac:dyDescent="0.25">
      <c r="A87" s="4" t="s">
        <v>937</v>
      </c>
      <c r="B87" s="5" t="s">
        <v>5</v>
      </c>
      <c r="C87" s="5" t="s">
        <v>5</v>
      </c>
      <c r="D87" s="5" t="s">
        <v>5</v>
      </c>
    </row>
    <row r="88" spans="1:4" x14ac:dyDescent="0.25">
      <c r="A88" s="3" t="s">
        <v>35</v>
      </c>
      <c r="B88" s="7">
        <v>16729</v>
      </c>
      <c r="C88" s="7">
        <v>17758</v>
      </c>
      <c r="D88" s="5" t="s">
        <v>5</v>
      </c>
    </row>
    <row r="89" spans="1:4" ht="30" x14ac:dyDescent="0.25">
      <c r="A89" s="3" t="s">
        <v>987</v>
      </c>
      <c r="B89" s="5" t="s">
        <v>5</v>
      </c>
      <c r="C89" s="5" t="s">
        <v>5</v>
      </c>
      <c r="D89" s="5" t="s">
        <v>5</v>
      </c>
    </row>
    <row r="90" spans="1:4" ht="30" x14ac:dyDescent="0.25">
      <c r="A90" s="4" t="s">
        <v>937</v>
      </c>
      <c r="B90" s="5" t="s">
        <v>5</v>
      </c>
      <c r="C90" s="5" t="s">
        <v>5</v>
      </c>
      <c r="D90" s="5" t="s">
        <v>5</v>
      </c>
    </row>
    <row r="91" spans="1:4" x14ac:dyDescent="0.25">
      <c r="A91" s="3" t="s">
        <v>35</v>
      </c>
      <c r="B91" s="7">
        <v>394281</v>
      </c>
      <c r="C91" s="7">
        <v>384061</v>
      </c>
      <c r="D91" s="5" t="s">
        <v>5</v>
      </c>
    </row>
    <row r="92" spans="1:4" ht="30" x14ac:dyDescent="0.25">
      <c r="A92" s="3" t="s">
        <v>988</v>
      </c>
      <c r="B92" s="5" t="s">
        <v>5</v>
      </c>
      <c r="C92" s="5" t="s">
        <v>5</v>
      </c>
      <c r="D92" s="5" t="s">
        <v>5</v>
      </c>
    </row>
    <row r="93" spans="1:4" ht="30" x14ac:dyDescent="0.25">
      <c r="A93" s="4" t="s">
        <v>937</v>
      </c>
      <c r="B93" s="5" t="s">
        <v>5</v>
      </c>
      <c r="C93" s="5" t="s">
        <v>5</v>
      </c>
      <c r="D93" s="5" t="s">
        <v>5</v>
      </c>
    </row>
    <row r="94" spans="1:4" x14ac:dyDescent="0.25">
      <c r="A94" s="3" t="s">
        <v>35</v>
      </c>
      <c r="B94" s="7">
        <v>116882</v>
      </c>
      <c r="C94" s="7">
        <v>113181</v>
      </c>
      <c r="D94" s="5" t="s">
        <v>5</v>
      </c>
    </row>
    <row r="95" spans="1:4" ht="30" x14ac:dyDescent="0.25">
      <c r="A95" s="3" t="s">
        <v>989</v>
      </c>
      <c r="B95" s="5" t="s">
        <v>5</v>
      </c>
      <c r="C95" s="5" t="s">
        <v>5</v>
      </c>
      <c r="D95" s="5" t="s">
        <v>5</v>
      </c>
    </row>
    <row r="96" spans="1:4" ht="30" x14ac:dyDescent="0.25">
      <c r="A96" s="4" t="s">
        <v>937</v>
      </c>
      <c r="B96" s="5" t="s">
        <v>5</v>
      </c>
      <c r="C96" s="5" t="s">
        <v>5</v>
      </c>
      <c r="D96" s="5" t="s">
        <v>5</v>
      </c>
    </row>
    <row r="97" spans="1:4" x14ac:dyDescent="0.25">
      <c r="A97" s="3" t="s">
        <v>35</v>
      </c>
      <c r="B97" s="7">
        <v>15353</v>
      </c>
      <c r="C97" s="7">
        <v>19445</v>
      </c>
      <c r="D97" s="5" t="s">
        <v>5</v>
      </c>
    </row>
    <row r="98" spans="1:4" ht="30" x14ac:dyDescent="0.25">
      <c r="A98" s="3" t="s">
        <v>990</v>
      </c>
      <c r="B98" s="5" t="s">
        <v>5</v>
      </c>
      <c r="C98" s="5" t="s">
        <v>5</v>
      </c>
      <c r="D98" s="5" t="s">
        <v>5</v>
      </c>
    </row>
    <row r="99" spans="1:4" ht="30" x14ac:dyDescent="0.25">
      <c r="A99" s="4" t="s">
        <v>937</v>
      </c>
      <c r="B99" s="5" t="s">
        <v>5</v>
      </c>
      <c r="C99" s="5" t="s">
        <v>5</v>
      </c>
      <c r="D99" s="5" t="s">
        <v>5</v>
      </c>
    </row>
    <row r="100" spans="1:4" x14ac:dyDescent="0.25">
      <c r="A100" s="3" t="s">
        <v>35</v>
      </c>
      <c r="B100" s="7">
        <v>58664</v>
      </c>
      <c r="C100" s="7">
        <v>55331</v>
      </c>
      <c r="D100" s="5" t="s">
        <v>5</v>
      </c>
    </row>
    <row r="101" spans="1:4" ht="30" x14ac:dyDescent="0.25">
      <c r="A101" s="3" t="s">
        <v>991</v>
      </c>
      <c r="B101" s="5" t="s">
        <v>5</v>
      </c>
      <c r="C101" s="5" t="s">
        <v>5</v>
      </c>
      <c r="D101" s="5" t="s">
        <v>5</v>
      </c>
    </row>
    <row r="102" spans="1:4" ht="30" x14ac:dyDescent="0.25">
      <c r="A102" s="4" t="s">
        <v>937</v>
      </c>
      <c r="B102" s="5" t="s">
        <v>5</v>
      </c>
      <c r="C102" s="5" t="s">
        <v>5</v>
      </c>
      <c r="D102" s="5" t="s">
        <v>5</v>
      </c>
    </row>
    <row r="103" spans="1:4" x14ac:dyDescent="0.25">
      <c r="A103" s="3" t="s">
        <v>35</v>
      </c>
      <c r="B103" s="5" t="s">
        <v>229</v>
      </c>
      <c r="C103" s="5">
        <v>48</v>
      </c>
      <c r="D103" s="5" t="s">
        <v>5</v>
      </c>
    </row>
    <row r="104" spans="1:4" ht="30" x14ac:dyDescent="0.25">
      <c r="A104" s="3" t="s">
        <v>992</v>
      </c>
      <c r="B104" s="5" t="s">
        <v>5</v>
      </c>
      <c r="C104" s="5" t="s">
        <v>5</v>
      </c>
      <c r="D104" s="5" t="s">
        <v>5</v>
      </c>
    </row>
    <row r="105" spans="1:4" ht="30" x14ac:dyDescent="0.25">
      <c r="A105" s="4" t="s">
        <v>937</v>
      </c>
      <c r="B105" s="5" t="s">
        <v>5</v>
      </c>
      <c r="C105" s="5" t="s">
        <v>5</v>
      </c>
      <c r="D105" s="5" t="s">
        <v>5</v>
      </c>
    </row>
    <row r="106" spans="1:4" x14ac:dyDescent="0.25">
      <c r="A106" s="3" t="s">
        <v>35</v>
      </c>
      <c r="B106" s="5" t="s">
        <v>229</v>
      </c>
      <c r="C106" s="5" t="s">
        <v>5</v>
      </c>
      <c r="D106" s="5" t="s">
        <v>5</v>
      </c>
    </row>
    <row r="107" spans="1:4" ht="30" x14ac:dyDescent="0.25">
      <c r="A107" s="3" t="s">
        <v>993</v>
      </c>
      <c r="B107" s="5" t="s">
        <v>5</v>
      </c>
      <c r="C107" s="5" t="s">
        <v>5</v>
      </c>
      <c r="D107" s="5" t="s">
        <v>5</v>
      </c>
    </row>
    <row r="108" spans="1:4" ht="30" x14ac:dyDescent="0.25">
      <c r="A108" s="4" t="s">
        <v>937</v>
      </c>
      <c r="B108" s="5" t="s">
        <v>5</v>
      </c>
      <c r="C108" s="5" t="s">
        <v>5</v>
      </c>
      <c r="D108" s="5" t="s">
        <v>5</v>
      </c>
    </row>
    <row r="109" spans="1:4" x14ac:dyDescent="0.25">
      <c r="A109" s="3" t="s">
        <v>35</v>
      </c>
      <c r="B109" s="7">
        <v>613229</v>
      </c>
      <c r="C109" s="7">
        <v>600353</v>
      </c>
      <c r="D109" s="5" t="s">
        <v>5</v>
      </c>
    </row>
    <row r="110" spans="1:4" x14ac:dyDescent="0.25">
      <c r="A110" s="3" t="s">
        <v>914</v>
      </c>
      <c r="B110" s="5" t="s">
        <v>5</v>
      </c>
      <c r="C110" s="5" t="s">
        <v>5</v>
      </c>
      <c r="D110" s="5" t="s">
        <v>5</v>
      </c>
    </row>
    <row r="111" spans="1:4" ht="30" x14ac:dyDescent="0.25">
      <c r="A111" s="4" t="s">
        <v>937</v>
      </c>
      <c r="B111" s="5" t="s">
        <v>5</v>
      </c>
      <c r="C111" s="5" t="s">
        <v>5</v>
      </c>
      <c r="D111" s="5" t="s">
        <v>5</v>
      </c>
    </row>
    <row r="112" spans="1:4" x14ac:dyDescent="0.25">
      <c r="A112" s="3" t="s">
        <v>35</v>
      </c>
      <c r="B112" s="7">
        <v>70870</v>
      </c>
      <c r="C112" s="7">
        <v>90493</v>
      </c>
      <c r="D112" s="5" t="s">
        <v>5</v>
      </c>
    </row>
    <row r="113" spans="1:4" ht="45" x14ac:dyDescent="0.25">
      <c r="A113" s="3" t="s">
        <v>994</v>
      </c>
      <c r="B113" s="5" t="s">
        <v>5</v>
      </c>
      <c r="C113" s="5" t="s">
        <v>5</v>
      </c>
      <c r="D113" s="5" t="s">
        <v>5</v>
      </c>
    </row>
    <row r="114" spans="1:4" ht="30" x14ac:dyDescent="0.25">
      <c r="A114" s="4" t="s">
        <v>937</v>
      </c>
      <c r="B114" s="5" t="s">
        <v>5</v>
      </c>
      <c r="C114" s="5" t="s">
        <v>5</v>
      </c>
      <c r="D114" s="5" t="s">
        <v>5</v>
      </c>
    </row>
    <row r="115" spans="1:4" x14ac:dyDescent="0.25">
      <c r="A115" s="3" t="s">
        <v>35</v>
      </c>
      <c r="B115" s="7">
        <v>1871</v>
      </c>
      <c r="C115" s="7">
        <v>1682</v>
      </c>
      <c r="D115" s="5" t="s">
        <v>5</v>
      </c>
    </row>
    <row r="116" spans="1:4" ht="30" x14ac:dyDescent="0.25">
      <c r="A116" s="3" t="s">
        <v>995</v>
      </c>
      <c r="B116" s="5" t="s">
        <v>5</v>
      </c>
      <c r="C116" s="5" t="s">
        <v>5</v>
      </c>
      <c r="D116" s="5" t="s">
        <v>5</v>
      </c>
    </row>
    <row r="117" spans="1:4" ht="30" x14ac:dyDescent="0.25">
      <c r="A117" s="4" t="s">
        <v>937</v>
      </c>
      <c r="B117" s="5" t="s">
        <v>5</v>
      </c>
      <c r="C117" s="5" t="s">
        <v>5</v>
      </c>
      <c r="D117" s="5" t="s">
        <v>5</v>
      </c>
    </row>
    <row r="118" spans="1:4" x14ac:dyDescent="0.25">
      <c r="A118" s="3" t="s">
        <v>35</v>
      </c>
      <c r="B118" s="7">
        <v>3249</v>
      </c>
      <c r="C118" s="7">
        <v>4300</v>
      </c>
      <c r="D118" s="5" t="s">
        <v>5</v>
      </c>
    </row>
    <row r="119" spans="1:4" ht="30" x14ac:dyDescent="0.25">
      <c r="A119" s="3" t="s">
        <v>996</v>
      </c>
      <c r="B119" s="5" t="s">
        <v>5</v>
      </c>
      <c r="C119" s="5" t="s">
        <v>5</v>
      </c>
      <c r="D119" s="5" t="s">
        <v>5</v>
      </c>
    </row>
    <row r="120" spans="1:4" ht="30" x14ac:dyDescent="0.25">
      <c r="A120" s="4" t="s">
        <v>937</v>
      </c>
      <c r="B120" s="5" t="s">
        <v>5</v>
      </c>
      <c r="C120" s="5" t="s">
        <v>5</v>
      </c>
      <c r="D120" s="5" t="s">
        <v>5</v>
      </c>
    </row>
    <row r="121" spans="1:4" x14ac:dyDescent="0.25">
      <c r="A121" s="3" t="s">
        <v>35</v>
      </c>
      <c r="B121" s="7">
        <v>8246</v>
      </c>
      <c r="C121" s="7">
        <v>1500</v>
      </c>
      <c r="D121" s="5" t="s">
        <v>5</v>
      </c>
    </row>
    <row r="122" spans="1:4" ht="30" x14ac:dyDescent="0.25">
      <c r="A122" s="3" t="s">
        <v>997</v>
      </c>
      <c r="B122" s="5" t="s">
        <v>5</v>
      </c>
      <c r="C122" s="5" t="s">
        <v>5</v>
      </c>
      <c r="D122" s="5" t="s">
        <v>5</v>
      </c>
    </row>
    <row r="123" spans="1:4" ht="30" x14ac:dyDescent="0.25">
      <c r="A123" s="4" t="s">
        <v>937</v>
      </c>
      <c r="B123" s="5" t="s">
        <v>5</v>
      </c>
      <c r="C123" s="5" t="s">
        <v>5</v>
      </c>
      <c r="D123" s="5" t="s">
        <v>5</v>
      </c>
    </row>
    <row r="124" spans="1:4" x14ac:dyDescent="0.25">
      <c r="A124" s="3" t="s">
        <v>35</v>
      </c>
      <c r="B124" s="7">
        <v>40468</v>
      </c>
      <c r="C124" s="7">
        <v>54464</v>
      </c>
      <c r="D124" s="5" t="s">
        <v>5</v>
      </c>
    </row>
    <row r="125" spans="1:4" ht="30" x14ac:dyDescent="0.25">
      <c r="A125" s="3" t="s">
        <v>998</v>
      </c>
      <c r="B125" s="5" t="s">
        <v>5</v>
      </c>
      <c r="C125" s="5" t="s">
        <v>5</v>
      </c>
      <c r="D125" s="5" t="s">
        <v>5</v>
      </c>
    </row>
    <row r="126" spans="1:4" ht="30" x14ac:dyDescent="0.25">
      <c r="A126" s="4" t="s">
        <v>937</v>
      </c>
      <c r="B126" s="5" t="s">
        <v>5</v>
      </c>
      <c r="C126" s="5" t="s">
        <v>5</v>
      </c>
      <c r="D126" s="5" t="s">
        <v>5</v>
      </c>
    </row>
    <row r="127" spans="1:4" x14ac:dyDescent="0.25">
      <c r="A127" s="3" t="s">
        <v>35</v>
      </c>
      <c r="B127" s="7">
        <v>4393</v>
      </c>
      <c r="C127" s="7">
        <v>16084</v>
      </c>
      <c r="D127" s="5" t="s">
        <v>5</v>
      </c>
    </row>
    <row r="128" spans="1:4" ht="30" x14ac:dyDescent="0.25">
      <c r="A128" s="3" t="s">
        <v>999</v>
      </c>
      <c r="B128" s="5" t="s">
        <v>5</v>
      </c>
      <c r="C128" s="5" t="s">
        <v>5</v>
      </c>
      <c r="D128" s="5" t="s">
        <v>5</v>
      </c>
    </row>
    <row r="129" spans="1:4" ht="30" x14ac:dyDescent="0.25">
      <c r="A129" s="4" t="s">
        <v>937</v>
      </c>
      <c r="B129" s="5" t="s">
        <v>5</v>
      </c>
      <c r="C129" s="5" t="s">
        <v>5</v>
      </c>
      <c r="D129" s="5" t="s">
        <v>5</v>
      </c>
    </row>
    <row r="130" spans="1:4" x14ac:dyDescent="0.25">
      <c r="A130" s="3" t="s">
        <v>35</v>
      </c>
      <c r="B130" s="7">
        <v>1808</v>
      </c>
      <c r="C130" s="5" t="s">
        <v>5</v>
      </c>
      <c r="D130" s="5" t="s">
        <v>5</v>
      </c>
    </row>
    <row r="131" spans="1:4" ht="30" x14ac:dyDescent="0.25">
      <c r="A131" s="3" t="s">
        <v>1000</v>
      </c>
      <c r="B131" s="5" t="s">
        <v>5</v>
      </c>
      <c r="C131" s="5" t="s">
        <v>5</v>
      </c>
      <c r="D131" s="5" t="s">
        <v>5</v>
      </c>
    </row>
    <row r="132" spans="1:4" ht="30" x14ac:dyDescent="0.25">
      <c r="A132" s="4" t="s">
        <v>937</v>
      </c>
      <c r="B132" s="5" t="s">
        <v>5</v>
      </c>
      <c r="C132" s="5" t="s">
        <v>5</v>
      </c>
      <c r="D132" s="5" t="s">
        <v>5</v>
      </c>
    </row>
    <row r="133" spans="1:4" x14ac:dyDescent="0.25">
      <c r="A133" s="3" t="s">
        <v>35</v>
      </c>
      <c r="B133" s="7">
        <v>10835</v>
      </c>
      <c r="C133" s="7">
        <v>12463</v>
      </c>
      <c r="D133" s="5" t="s">
        <v>5</v>
      </c>
    </row>
    <row r="134" spans="1:4" ht="30" x14ac:dyDescent="0.25">
      <c r="A134" s="3" t="s">
        <v>1001</v>
      </c>
      <c r="B134" s="5" t="s">
        <v>5</v>
      </c>
      <c r="C134" s="5" t="s">
        <v>5</v>
      </c>
      <c r="D134" s="5" t="s">
        <v>5</v>
      </c>
    </row>
    <row r="135" spans="1:4" ht="30" x14ac:dyDescent="0.25">
      <c r="A135" s="4" t="s">
        <v>937</v>
      </c>
      <c r="B135" s="5" t="s">
        <v>5</v>
      </c>
      <c r="C135" s="5" t="s">
        <v>5</v>
      </c>
      <c r="D135" s="5" t="s">
        <v>5</v>
      </c>
    </row>
    <row r="136" spans="1:4" x14ac:dyDescent="0.25">
      <c r="A136" s="3" t="s">
        <v>35</v>
      </c>
      <c r="B136" s="5" t="s">
        <v>229</v>
      </c>
      <c r="C136" s="5" t="s">
        <v>5</v>
      </c>
      <c r="D136" s="5" t="s">
        <v>5</v>
      </c>
    </row>
    <row r="137" spans="1:4" ht="30" x14ac:dyDescent="0.25">
      <c r="A137" s="3" t="s">
        <v>1002</v>
      </c>
      <c r="B137" s="5" t="s">
        <v>5</v>
      </c>
      <c r="C137" s="5" t="s">
        <v>5</v>
      </c>
      <c r="D137" s="5" t="s">
        <v>5</v>
      </c>
    </row>
    <row r="138" spans="1:4" ht="30" x14ac:dyDescent="0.25">
      <c r="A138" s="4" t="s">
        <v>937</v>
      </c>
      <c r="B138" s="5" t="s">
        <v>5</v>
      </c>
      <c r="C138" s="5" t="s">
        <v>5</v>
      </c>
      <c r="D138" s="5" t="s">
        <v>5</v>
      </c>
    </row>
    <row r="139" spans="1:4" x14ac:dyDescent="0.25">
      <c r="A139" s="3" t="s">
        <v>35</v>
      </c>
      <c r="B139" s="5" t="s">
        <v>229</v>
      </c>
      <c r="C139" s="5" t="s">
        <v>5</v>
      </c>
      <c r="D139" s="5" t="s">
        <v>5</v>
      </c>
    </row>
    <row r="140" spans="1:4" ht="30" x14ac:dyDescent="0.25">
      <c r="A140" s="3" t="s">
        <v>1003</v>
      </c>
      <c r="B140" s="5" t="s">
        <v>5</v>
      </c>
      <c r="C140" s="5" t="s">
        <v>5</v>
      </c>
      <c r="D140" s="5" t="s">
        <v>5</v>
      </c>
    </row>
    <row r="141" spans="1:4" ht="30" x14ac:dyDescent="0.25">
      <c r="A141" s="4" t="s">
        <v>937</v>
      </c>
      <c r="B141" s="5" t="s">
        <v>5</v>
      </c>
      <c r="C141" s="5" t="s">
        <v>5</v>
      </c>
      <c r="D141" s="5" t="s">
        <v>5</v>
      </c>
    </row>
    <row r="142" spans="1:4" x14ac:dyDescent="0.25">
      <c r="A142" s="3" t="s">
        <v>35</v>
      </c>
      <c r="B142" s="7">
        <v>70870</v>
      </c>
      <c r="C142" s="7">
        <v>90493</v>
      </c>
      <c r="D142" s="5" t="s">
        <v>5</v>
      </c>
    </row>
    <row r="143" spans="1:4" ht="30" x14ac:dyDescent="0.25">
      <c r="A143" s="3" t="s">
        <v>915</v>
      </c>
      <c r="B143" s="5" t="s">
        <v>5</v>
      </c>
      <c r="C143" s="5" t="s">
        <v>5</v>
      </c>
      <c r="D143" s="5" t="s">
        <v>5</v>
      </c>
    </row>
    <row r="144" spans="1:4" ht="30" x14ac:dyDescent="0.25">
      <c r="A144" s="4" t="s">
        <v>937</v>
      </c>
      <c r="B144" s="5" t="s">
        <v>5</v>
      </c>
      <c r="C144" s="5" t="s">
        <v>5</v>
      </c>
      <c r="D144" s="5" t="s">
        <v>5</v>
      </c>
    </row>
    <row r="145" spans="1:4" x14ac:dyDescent="0.25">
      <c r="A145" s="3" t="s">
        <v>35</v>
      </c>
      <c r="B145" s="7">
        <v>36996</v>
      </c>
      <c r="C145" s="7">
        <v>37319</v>
      </c>
      <c r="D145" s="7">
        <v>31755</v>
      </c>
    </row>
    <row r="146" spans="1:4" ht="60" x14ac:dyDescent="0.25">
      <c r="A146" s="3" t="s">
        <v>1004</v>
      </c>
      <c r="B146" s="5" t="s">
        <v>5</v>
      </c>
      <c r="C146" s="5" t="s">
        <v>5</v>
      </c>
      <c r="D146" s="5" t="s">
        <v>5</v>
      </c>
    </row>
    <row r="147" spans="1:4" ht="30" x14ac:dyDescent="0.25">
      <c r="A147" s="4" t="s">
        <v>937</v>
      </c>
      <c r="B147" s="5" t="s">
        <v>5</v>
      </c>
      <c r="C147" s="5" t="s">
        <v>5</v>
      </c>
      <c r="D147" s="5" t="s">
        <v>5</v>
      </c>
    </row>
    <row r="148" spans="1:4" x14ac:dyDescent="0.25">
      <c r="A148" s="3" t="s">
        <v>35</v>
      </c>
      <c r="B148" s="5" t="s">
        <v>229</v>
      </c>
      <c r="C148" s="5" t="s">
        <v>5</v>
      </c>
      <c r="D148" s="5" t="s">
        <v>5</v>
      </c>
    </row>
    <row r="149" spans="1:4" ht="45" x14ac:dyDescent="0.25">
      <c r="A149" s="3" t="s">
        <v>1005</v>
      </c>
      <c r="B149" s="5" t="s">
        <v>5</v>
      </c>
      <c r="C149" s="5" t="s">
        <v>5</v>
      </c>
      <c r="D149" s="5" t="s">
        <v>5</v>
      </c>
    </row>
    <row r="150" spans="1:4" ht="30" x14ac:dyDescent="0.25">
      <c r="A150" s="4" t="s">
        <v>937</v>
      </c>
      <c r="B150" s="5" t="s">
        <v>5</v>
      </c>
      <c r="C150" s="5" t="s">
        <v>5</v>
      </c>
      <c r="D150" s="5" t="s">
        <v>5</v>
      </c>
    </row>
    <row r="151" spans="1:4" x14ac:dyDescent="0.25">
      <c r="A151" s="3" t="s">
        <v>35</v>
      </c>
      <c r="B151" s="5" t="s">
        <v>229</v>
      </c>
      <c r="C151" s="5" t="s">
        <v>5</v>
      </c>
      <c r="D151" s="5" t="s">
        <v>5</v>
      </c>
    </row>
    <row r="152" spans="1:4" ht="45" x14ac:dyDescent="0.25">
      <c r="A152" s="3" t="s">
        <v>1006</v>
      </c>
      <c r="B152" s="5" t="s">
        <v>5</v>
      </c>
      <c r="C152" s="5" t="s">
        <v>5</v>
      </c>
      <c r="D152" s="5" t="s">
        <v>5</v>
      </c>
    </row>
    <row r="153" spans="1:4" ht="30" x14ac:dyDescent="0.25">
      <c r="A153" s="4" t="s">
        <v>937</v>
      </c>
      <c r="B153" s="5" t="s">
        <v>5</v>
      </c>
      <c r="C153" s="5" t="s">
        <v>5</v>
      </c>
      <c r="D153" s="5" t="s">
        <v>5</v>
      </c>
    </row>
    <row r="154" spans="1:4" x14ac:dyDescent="0.25">
      <c r="A154" s="3" t="s">
        <v>35</v>
      </c>
      <c r="B154" s="5">
        <v>254</v>
      </c>
      <c r="C154" s="5">
        <v>261</v>
      </c>
      <c r="D154" s="5" t="s">
        <v>5</v>
      </c>
    </row>
    <row r="155" spans="1:4" ht="45" x14ac:dyDescent="0.25">
      <c r="A155" s="3" t="s">
        <v>1007</v>
      </c>
      <c r="B155" s="5" t="s">
        <v>5</v>
      </c>
      <c r="C155" s="5" t="s">
        <v>5</v>
      </c>
      <c r="D155" s="5" t="s">
        <v>5</v>
      </c>
    </row>
    <row r="156" spans="1:4" ht="30" x14ac:dyDescent="0.25">
      <c r="A156" s="4" t="s">
        <v>937</v>
      </c>
      <c r="B156" s="5" t="s">
        <v>5</v>
      </c>
      <c r="C156" s="5" t="s">
        <v>5</v>
      </c>
      <c r="D156" s="5" t="s">
        <v>5</v>
      </c>
    </row>
    <row r="157" spans="1:4" x14ac:dyDescent="0.25">
      <c r="A157" s="3" t="s">
        <v>35</v>
      </c>
      <c r="B157" s="7">
        <v>26546</v>
      </c>
      <c r="C157" s="7">
        <v>26694</v>
      </c>
      <c r="D157" s="5" t="s">
        <v>5</v>
      </c>
    </row>
    <row r="158" spans="1:4" ht="45" x14ac:dyDescent="0.25">
      <c r="A158" s="3" t="s">
        <v>1008</v>
      </c>
      <c r="B158" s="5" t="s">
        <v>5</v>
      </c>
      <c r="C158" s="5" t="s">
        <v>5</v>
      </c>
      <c r="D158" s="5" t="s">
        <v>5</v>
      </c>
    </row>
    <row r="159" spans="1:4" ht="30" x14ac:dyDescent="0.25">
      <c r="A159" s="4" t="s">
        <v>937</v>
      </c>
      <c r="B159" s="5" t="s">
        <v>5</v>
      </c>
      <c r="C159" s="5" t="s">
        <v>5</v>
      </c>
      <c r="D159" s="5" t="s">
        <v>5</v>
      </c>
    </row>
    <row r="160" spans="1:4" x14ac:dyDescent="0.25">
      <c r="A160" s="3" t="s">
        <v>35</v>
      </c>
      <c r="B160" s="7">
        <v>4652</v>
      </c>
      <c r="C160" s="7">
        <v>5884</v>
      </c>
      <c r="D160" s="5" t="s">
        <v>5</v>
      </c>
    </row>
    <row r="161" spans="1:4" ht="45" x14ac:dyDescent="0.25">
      <c r="A161" s="3" t="s">
        <v>1009</v>
      </c>
      <c r="B161" s="5" t="s">
        <v>5</v>
      </c>
      <c r="C161" s="5" t="s">
        <v>5</v>
      </c>
      <c r="D161" s="5" t="s">
        <v>5</v>
      </c>
    </row>
    <row r="162" spans="1:4" ht="30" x14ac:dyDescent="0.25">
      <c r="A162" s="4" t="s">
        <v>937</v>
      </c>
      <c r="B162" s="5" t="s">
        <v>5</v>
      </c>
      <c r="C162" s="5" t="s">
        <v>5</v>
      </c>
      <c r="D162" s="5" t="s">
        <v>5</v>
      </c>
    </row>
    <row r="163" spans="1:4" x14ac:dyDescent="0.25">
      <c r="A163" s="3" t="s">
        <v>35</v>
      </c>
      <c r="B163" s="7">
        <v>2307</v>
      </c>
      <c r="C163" s="7">
        <v>1841</v>
      </c>
      <c r="D163" s="5" t="s">
        <v>5</v>
      </c>
    </row>
    <row r="164" spans="1:4" ht="45" x14ac:dyDescent="0.25">
      <c r="A164" s="3" t="s">
        <v>1010</v>
      </c>
      <c r="B164" s="5" t="s">
        <v>5</v>
      </c>
      <c r="C164" s="5" t="s">
        <v>5</v>
      </c>
      <c r="D164" s="5" t="s">
        <v>5</v>
      </c>
    </row>
    <row r="165" spans="1:4" ht="30" x14ac:dyDescent="0.25">
      <c r="A165" s="4" t="s">
        <v>937</v>
      </c>
      <c r="B165" s="5" t="s">
        <v>5</v>
      </c>
      <c r="C165" s="5" t="s">
        <v>5</v>
      </c>
      <c r="D165" s="5" t="s">
        <v>5</v>
      </c>
    </row>
    <row r="166" spans="1:4" x14ac:dyDescent="0.25">
      <c r="A166" s="3" t="s">
        <v>35</v>
      </c>
      <c r="B166" s="7">
        <v>3237</v>
      </c>
      <c r="C166" s="7">
        <v>2639</v>
      </c>
      <c r="D166" s="5" t="s">
        <v>5</v>
      </c>
    </row>
    <row r="167" spans="1:4" ht="45" x14ac:dyDescent="0.25">
      <c r="A167" s="3" t="s">
        <v>1011</v>
      </c>
      <c r="B167" s="5" t="s">
        <v>5</v>
      </c>
      <c r="C167" s="5" t="s">
        <v>5</v>
      </c>
      <c r="D167" s="5" t="s">
        <v>5</v>
      </c>
    </row>
    <row r="168" spans="1:4" ht="30" x14ac:dyDescent="0.25">
      <c r="A168" s="4" t="s">
        <v>937</v>
      </c>
      <c r="B168" s="5" t="s">
        <v>5</v>
      </c>
      <c r="C168" s="5" t="s">
        <v>5</v>
      </c>
      <c r="D168" s="5" t="s">
        <v>5</v>
      </c>
    </row>
    <row r="169" spans="1:4" x14ac:dyDescent="0.25">
      <c r="A169" s="3" t="s">
        <v>35</v>
      </c>
      <c r="B169" s="5" t="s">
        <v>229</v>
      </c>
      <c r="C169" s="5" t="s">
        <v>5</v>
      </c>
      <c r="D169" s="5" t="s">
        <v>5</v>
      </c>
    </row>
    <row r="170" spans="1:4" ht="45" x14ac:dyDescent="0.25">
      <c r="A170" s="3" t="s">
        <v>1012</v>
      </c>
      <c r="B170" s="5" t="s">
        <v>5</v>
      </c>
      <c r="C170" s="5" t="s">
        <v>5</v>
      </c>
      <c r="D170" s="5" t="s">
        <v>5</v>
      </c>
    </row>
    <row r="171" spans="1:4" ht="30" x14ac:dyDescent="0.25">
      <c r="A171" s="4" t="s">
        <v>937</v>
      </c>
      <c r="B171" s="5" t="s">
        <v>5</v>
      </c>
      <c r="C171" s="5" t="s">
        <v>5</v>
      </c>
      <c r="D171" s="5" t="s">
        <v>5</v>
      </c>
    </row>
    <row r="172" spans="1:4" x14ac:dyDescent="0.25">
      <c r="A172" s="3" t="s">
        <v>35</v>
      </c>
      <c r="B172" s="5" t="s">
        <v>229</v>
      </c>
      <c r="C172" s="5" t="s">
        <v>5</v>
      </c>
      <c r="D172" s="5" t="s">
        <v>5</v>
      </c>
    </row>
    <row r="173" spans="1:4" ht="45" x14ac:dyDescent="0.25">
      <c r="A173" s="3" t="s">
        <v>1013</v>
      </c>
      <c r="B173" s="5" t="s">
        <v>5</v>
      </c>
      <c r="C173" s="5" t="s">
        <v>5</v>
      </c>
      <c r="D173" s="5" t="s">
        <v>5</v>
      </c>
    </row>
    <row r="174" spans="1:4" ht="30" x14ac:dyDescent="0.25">
      <c r="A174" s="4" t="s">
        <v>937</v>
      </c>
      <c r="B174" s="5" t="s">
        <v>5</v>
      </c>
      <c r="C174" s="5" t="s">
        <v>5</v>
      </c>
      <c r="D174" s="5" t="s">
        <v>5</v>
      </c>
    </row>
    <row r="175" spans="1:4" x14ac:dyDescent="0.25">
      <c r="A175" s="3" t="s">
        <v>35</v>
      </c>
      <c r="B175" s="7">
        <v>36996</v>
      </c>
      <c r="C175" s="7">
        <v>37319</v>
      </c>
      <c r="D175" s="5" t="s">
        <v>5</v>
      </c>
    </row>
    <row r="176" spans="1:4" ht="30" x14ac:dyDescent="0.25">
      <c r="A176" s="3" t="s">
        <v>916</v>
      </c>
      <c r="B176" s="5" t="s">
        <v>5</v>
      </c>
      <c r="C176" s="5" t="s">
        <v>5</v>
      </c>
      <c r="D176" s="5" t="s">
        <v>5</v>
      </c>
    </row>
    <row r="177" spans="1:4" ht="30" x14ac:dyDescent="0.25">
      <c r="A177" s="4" t="s">
        <v>937</v>
      </c>
      <c r="B177" s="5" t="s">
        <v>5</v>
      </c>
      <c r="C177" s="5" t="s">
        <v>5</v>
      </c>
      <c r="D177" s="5" t="s">
        <v>5</v>
      </c>
    </row>
    <row r="178" spans="1:4" x14ac:dyDescent="0.25">
      <c r="A178" s="3" t="s">
        <v>35</v>
      </c>
      <c r="B178" s="7">
        <v>152136</v>
      </c>
      <c r="C178" s="7">
        <v>149164</v>
      </c>
      <c r="D178" s="5" t="s">
        <v>5</v>
      </c>
    </row>
    <row r="179" spans="1:4" ht="60" x14ac:dyDescent="0.25">
      <c r="A179" s="3" t="s">
        <v>1014</v>
      </c>
      <c r="B179" s="5" t="s">
        <v>5</v>
      </c>
      <c r="C179" s="5" t="s">
        <v>5</v>
      </c>
      <c r="D179" s="5" t="s">
        <v>5</v>
      </c>
    </row>
    <row r="180" spans="1:4" ht="30" x14ac:dyDescent="0.25">
      <c r="A180" s="4" t="s">
        <v>937</v>
      </c>
      <c r="B180" s="5" t="s">
        <v>5</v>
      </c>
      <c r="C180" s="5" t="s">
        <v>5</v>
      </c>
      <c r="D180" s="5" t="s">
        <v>5</v>
      </c>
    </row>
    <row r="181" spans="1:4" x14ac:dyDescent="0.25">
      <c r="A181" s="3" t="s">
        <v>35</v>
      </c>
      <c r="B181" s="7">
        <v>150872</v>
      </c>
      <c r="C181" s="7">
        <v>148063</v>
      </c>
      <c r="D181" s="5" t="s">
        <v>5</v>
      </c>
    </row>
    <row r="182" spans="1:4" ht="60" x14ac:dyDescent="0.25">
      <c r="A182" s="3" t="s">
        <v>1015</v>
      </c>
      <c r="B182" s="5" t="s">
        <v>5</v>
      </c>
      <c r="C182" s="5" t="s">
        <v>5</v>
      </c>
      <c r="D182" s="5" t="s">
        <v>5</v>
      </c>
    </row>
    <row r="183" spans="1:4" ht="30" x14ac:dyDescent="0.25">
      <c r="A183" s="4" t="s">
        <v>937</v>
      </c>
      <c r="B183" s="5" t="s">
        <v>5</v>
      </c>
      <c r="C183" s="5" t="s">
        <v>5</v>
      </c>
      <c r="D183" s="5" t="s">
        <v>5</v>
      </c>
    </row>
    <row r="184" spans="1:4" x14ac:dyDescent="0.25">
      <c r="A184" s="3" t="s">
        <v>35</v>
      </c>
      <c r="B184" s="7">
        <v>1264</v>
      </c>
      <c r="C184" s="7">
        <v>1101</v>
      </c>
      <c r="D184" s="5" t="s">
        <v>5</v>
      </c>
    </row>
    <row r="185" spans="1:4" ht="60" x14ac:dyDescent="0.25">
      <c r="A185" s="3" t="s">
        <v>1016</v>
      </c>
      <c r="B185" s="5" t="s">
        <v>5</v>
      </c>
      <c r="C185" s="5" t="s">
        <v>5</v>
      </c>
      <c r="D185" s="5" t="s">
        <v>5</v>
      </c>
    </row>
    <row r="186" spans="1:4" ht="30" x14ac:dyDescent="0.25">
      <c r="A186" s="4" t="s">
        <v>937</v>
      </c>
      <c r="B186" s="5" t="s">
        <v>5</v>
      </c>
      <c r="C186" s="5" t="s">
        <v>5</v>
      </c>
      <c r="D186" s="5" t="s">
        <v>5</v>
      </c>
    </row>
    <row r="187" spans="1:4" x14ac:dyDescent="0.25">
      <c r="A187" s="3" t="s">
        <v>35</v>
      </c>
      <c r="B187" s="7">
        <v>152136</v>
      </c>
      <c r="C187" s="7">
        <v>149164</v>
      </c>
      <c r="D187" s="5" t="s">
        <v>5</v>
      </c>
    </row>
    <row r="188" spans="1:4" ht="30" x14ac:dyDescent="0.25">
      <c r="A188" s="3" t="s">
        <v>917</v>
      </c>
      <c r="B188" s="5" t="s">
        <v>5</v>
      </c>
      <c r="C188" s="5" t="s">
        <v>5</v>
      </c>
      <c r="D188" s="5" t="s">
        <v>5</v>
      </c>
    </row>
    <row r="189" spans="1:4" ht="30" x14ac:dyDescent="0.25">
      <c r="A189" s="4" t="s">
        <v>937</v>
      </c>
      <c r="B189" s="5" t="s">
        <v>5</v>
      </c>
      <c r="C189" s="5" t="s">
        <v>5</v>
      </c>
      <c r="D189" s="5" t="s">
        <v>5</v>
      </c>
    </row>
    <row r="190" spans="1:4" x14ac:dyDescent="0.25">
      <c r="A190" s="3" t="s">
        <v>35</v>
      </c>
      <c r="B190" s="7">
        <v>94239</v>
      </c>
      <c r="C190" s="7">
        <v>95345</v>
      </c>
      <c r="D190" s="5" t="s">
        <v>5</v>
      </c>
    </row>
    <row r="191" spans="1:4" ht="60" x14ac:dyDescent="0.25">
      <c r="A191" s="3" t="s">
        <v>1017</v>
      </c>
      <c r="B191" s="5" t="s">
        <v>5</v>
      </c>
      <c r="C191" s="5" t="s">
        <v>5</v>
      </c>
      <c r="D191" s="5" t="s">
        <v>5</v>
      </c>
    </row>
    <row r="192" spans="1:4" ht="30" x14ac:dyDescent="0.25">
      <c r="A192" s="4" t="s">
        <v>937</v>
      </c>
      <c r="B192" s="5" t="s">
        <v>5</v>
      </c>
      <c r="C192" s="5" t="s">
        <v>5</v>
      </c>
      <c r="D192" s="5" t="s">
        <v>5</v>
      </c>
    </row>
    <row r="193" spans="1:4" x14ac:dyDescent="0.25">
      <c r="A193" s="3" t="s">
        <v>35</v>
      </c>
      <c r="B193" s="7">
        <v>94162</v>
      </c>
      <c r="C193" s="7">
        <v>95245</v>
      </c>
      <c r="D193" s="5" t="s">
        <v>5</v>
      </c>
    </row>
    <row r="194" spans="1:4" ht="60" x14ac:dyDescent="0.25">
      <c r="A194" s="3" t="s">
        <v>1018</v>
      </c>
      <c r="B194" s="5" t="s">
        <v>5</v>
      </c>
      <c r="C194" s="5" t="s">
        <v>5</v>
      </c>
      <c r="D194" s="5" t="s">
        <v>5</v>
      </c>
    </row>
    <row r="195" spans="1:4" ht="30" x14ac:dyDescent="0.25">
      <c r="A195" s="4" t="s">
        <v>937</v>
      </c>
      <c r="B195" s="5" t="s">
        <v>5</v>
      </c>
      <c r="C195" s="5" t="s">
        <v>5</v>
      </c>
      <c r="D195" s="5" t="s">
        <v>5</v>
      </c>
    </row>
    <row r="196" spans="1:4" x14ac:dyDescent="0.25">
      <c r="A196" s="3" t="s">
        <v>35</v>
      </c>
      <c r="B196" s="5">
        <v>77</v>
      </c>
      <c r="C196" s="5">
        <v>100</v>
      </c>
      <c r="D196" s="5" t="s">
        <v>5</v>
      </c>
    </row>
    <row r="197" spans="1:4" ht="60" x14ac:dyDescent="0.25">
      <c r="A197" s="3" t="s">
        <v>1019</v>
      </c>
      <c r="B197" s="5" t="s">
        <v>5</v>
      </c>
      <c r="C197" s="5" t="s">
        <v>5</v>
      </c>
      <c r="D197" s="5" t="s">
        <v>5</v>
      </c>
    </row>
    <row r="198" spans="1:4" ht="30" x14ac:dyDescent="0.25">
      <c r="A198" s="4" t="s">
        <v>937</v>
      </c>
      <c r="B198" s="5" t="s">
        <v>5</v>
      </c>
      <c r="C198" s="5" t="s">
        <v>5</v>
      </c>
      <c r="D198" s="5" t="s">
        <v>5</v>
      </c>
    </row>
    <row r="199" spans="1:4" x14ac:dyDescent="0.25">
      <c r="A199" s="3" t="s">
        <v>35</v>
      </c>
      <c r="B199" s="7">
        <v>94239</v>
      </c>
      <c r="C199" s="7">
        <v>95345</v>
      </c>
      <c r="D199" s="5" t="s">
        <v>5</v>
      </c>
    </row>
    <row r="200" spans="1:4" x14ac:dyDescent="0.25">
      <c r="A200" s="3" t="s">
        <v>918</v>
      </c>
      <c r="B200" s="5" t="s">
        <v>5</v>
      </c>
      <c r="C200" s="5" t="s">
        <v>5</v>
      </c>
      <c r="D200" s="5" t="s">
        <v>5</v>
      </c>
    </row>
    <row r="201" spans="1:4" ht="30" x14ac:dyDescent="0.25">
      <c r="A201" s="4" t="s">
        <v>937</v>
      </c>
      <c r="B201" s="5" t="s">
        <v>5</v>
      </c>
      <c r="C201" s="5" t="s">
        <v>5</v>
      </c>
      <c r="D201" s="5" t="s">
        <v>5</v>
      </c>
    </row>
    <row r="202" spans="1:4" x14ac:dyDescent="0.25">
      <c r="A202" s="3" t="s">
        <v>35</v>
      </c>
      <c r="B202" s="7">
        <v>36821</v>
      </c>
      <c r="C202" s="7">
        <v>40000</v>
      </c>
      <c r="D202" s="7">
        <v>41781</v>
      </c>
    </row>
    <row r="203" spans="1:4" ht="45" x14ac:dyDescent="0.25">
      <c r="A203" s="3" t="s">
        <v>1020</v>
      </c>
      <c r="B203" s="5" t="s">
        <v>5</v>
      </c>
      <c r="C203" s="5" t="s">
        <v>5</v>
      </c>
      <c r="D203" s="5" t="s">
        <v>5</v>
      </c>
    </row>
    <row r="204" spans="1:4" ht="30" x14ac:dyDescent="0.25">
      <c r="A204" s="4" t="s">
        <v>937</v>
      </c>
      <c r="B204" s="5" t="s">
        <v>5</v>
      </c>
      <c r="C204" s="5" t="s">
        <v>5</v>
      </c>
      <c r="D204" s="5" t="s">
        <v>5</v>
      </c>
    </row>
    <row r="205" spans="1:4" x14ac:dyDescent="0.25">
      <c r="A205" s="3" t="s">
        <v>35</v>
      </c>
      <c r="B205" s="7">
        <v>36613</v>
      </c>
      <c r="C205" s="7">
        <v>39645</v>
      </c>
      <c r="D205" s="5" t="s">
        <v>5</v>
      </c>
    </row>
    <row r="206" spans="1:4" ht="45" x14ac:dyDescent="0.25">
      <c r="A206" s="3" t="s">
        <v>1021</v>
      </c>
      <c r="B206" s="5" t="s">
        <v>5</v>
      </c>
      <c r="C206" s="5" t="s">
        <v>5</v>
      </c>
      <c r="D206" s="5" t="s">
        <v>5</v>
      </c>
    </row>
    <row r="207" spans="1:4" ht="30" x14ac:dyDescent="0.25">
      <c r="A207" s="4" t="s">
        <v>937</v>
      </c>
      <c r="B207" s="5" t="s">
        <v>5</v>
      </c>
      <c r="C207" s="5" t="s">
        <v>5</v>
      </c>
      <c r="D207" s="5" t="s">
        <v>5</v>
      </c>
    </row>
    <row r="208" spans="1:4" x14ac:dyDescent="0.25">
      <c r="A208" s="3" t="s">
        <v>35</v>
      </c>
      <c r="B208" s="5">
        <v>208</v>
      </c>
      <c r="C208" s="5">
        <v>355</v>
      </c>
      <c r="D208" s="5" t="s">
        <v>5</v>
      </c>
    </row>
    <row r="209" spans="1:4" ht="45" x14ac:dyDescent="0.25">
      <c r="A209" s="3" t="s">
        <v>1022</v>
      </c>
      <c r="B209" s="5" t="s">
        <v>5</v>
      </c>
      <c r="C209" s="5" t="s">
        <v>5</v>
      </c>
      <c r="D209" s="5" t="s">
        <v>5</v>
      </c>
    </row>
    <row r="210" spans="1:4" ht="30" x14ac:dyDescent="0.25">
      <c r="A210" s="4" t="s">
        <v>937</v>
      </c>
      <c r="B210" s="5" t="s">
        <v>5</v>
      </c>
      <c r="C210" s="5" t="s">
        <v>5</v>
      </c>
      <c r="D210" s="5" t="s">
        <v>5</v>
      </c>
    </row>
    <row r="211" spans="1:4" x14ac:dyDescent="0.25">
      <c r="A211" s="3" t="s">
        <v>35</v>
      </c>
      <c r="B211" s="7">
        <v>36821</v>
      </c>
      <c r="C211" s="7">
        <v>40000</v>
      </c>
      <c r="D211" s="5" t="s">
        <v>5</v>
      </c>
    </row>
    <row r="212" spans="1:4" x14ac:dyDescent="0.25">
      <c r="A212" s="3" t="s">
        <v>919</v>
      </c>
      <c r="B212" s="5" t="s">
        <v>5</v>
      </c>
      <c r="C212" s="5" t="s">
        <v>5</v>
      </c>
      <c r="D212" s="5" t="s">
        <v>5</v>
      </c>
    </row>
    <row r="213" spans="1:4" ht="30" x14ac:dyDescent="0.25">
      <c r="A213" s="4" t="s">
        <v>937</v>
      </c>
      <c r="B213" s="5" t="s">
        <v>5</v>
      </c>
      <c r="C213" s="5" t="s">
        <v>5</v>
      </c>
      <c r="D213" s="5" t="s">
        <v>5</v>
      </c>
    </row>
    <row r="214" spans="1:4" x14ac:dyDescent="0.25">
      <c r="A214" s="3" t="s">
        <v>35</v>
      </c>
      <c r="B214" s="7">
        <v>107428</v>
      </c>
      <c r="C214" s="7">
        <v>105994</v>
      </c>
      <c r="D214" s="7">
        <v>87470</v>
      </c>
    </row>
    <row r="215" spans="1:4" ht="45" x14ac:dyDescent="0.25">
      <c r="A215" s="3" t="s">
        <v>1023</v>
      </c>
      <c r="B215" s="5" t="s">
        <v>5</v>
      </c>
      <c r="C215" s="5" t="s">
        <v>5</v>
      </c>
      <c r="D215" s="5" t="s">
        <v>5</v>
      </c>
    </row>
    <row r="216" spans="1:4" ht="30" x14ac:dyDescent="0.25">
      <c r="A216" s="4" t="s">
        <v>937</v>
      </c>
      <c r="B216" s="5" t="s">
        <v>5</v>
      </c>
      <c r="C216" s="5" t="s">
        <v>5</v>
      </c>
      <c r="D216" s="5" t="s">
        <v>5</v>
      </c>
    </row>
    <row r="217" spans="1:4" x14ac:dyDescent="0.25">
      <c r="A217" s="3" t="s">
        <v>35</v>
      </c>
      <c r="B217" s="7">
        <v>107101</v>
      </c>
      <c r="C217" s="7">
        <v>105605</v>
      </c>
      <c r="D217" s="5" t="s">
        <v>5</v>
      </c>
    </row>
    <row r="218" spans="1:4" ht="45" x14ac:dyDescent="0.25">
      <c r="A218" s="3" t="s">
        <v>1024</v>
      </c>
      <c r="B218" s="5" t="s">
        <v>5</v>
      </c>
      <c r="C218" s="5" t="s">
        <v>5</v>
      </c>
      <c r="D218" s="5" t="s">
        <v>5</v>
      </c>
    </row>
    <row r="219" spans="1:4" ht="30" x14ac:dyDescent="0.25">
      <c r="A219" s="4" t="s">
        <v>937</v>
      </c>
      <c r="B219" s="5" t="s">
        <v>5</v>
      </c>
      <c r="C219" s="5" t="s">
        <v>5</v>
      </c>
      <c r="D219" s="5" t="s">
        <v>5</v>
      </c>
    </row>
    <row r="220" spans="1:4" x14ac:dyDescent="0.25">
      <c r="A220" s="3" t="s">
        <v>35</v>
      </c>
      <c r="B220" s="5">
        <v>327</v>
      </c>
      <c r="C220" s="5">
        <v>389</v>
      </c>
      <c r="D220" s="5" t="s">
        <v>5</v>
      </c>
    </row>
    <row r="221" spans="1:4" ht="45" x14ac:dyDescent="0.25">
      <c r="A221" s="3" t="s">
        <v>1025</v>
      </c>
      <c r="B221" s="5" t="s">
        <v>5</v>
      </c>
      <c r="C221" s="5" t="s">
        <v>5</v>
      </c>
      <c r="D221" s="5" t="s">
        <v>5</v>
      </c>
    </row>
    <row r="222" spans="1:4" ht="30" x14ac:dyDescent="0.25">
      <c r="A222" s="4" t="s">
        <v>937</v>
      </c>
      <c r="B222" s="5" t="s">
        <v>5</v>
      </c>
      <c r="C222" s="5" t="s">
        <v>5</v>
      </c>
      <c r="D222" s="5" t="s">
        <v>5</v>
      </c>
    </row>
    <row r="223" spans="1:4" x14ac:dyDescent="0.25">
      <c r="A223" s="3" t="s">
        <v>35</v>
      </c>
      <c r="B223" s="9">
        <v>107428</v>
      </c>
      <c r="C223" s="9">
        <v>105994</v>
      </c>
      <c r="D223" s="5" t="s">
        <v>5</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x14ac:dyDescent="0.25">
      <c r="A3" s="4" t="s">
        <v>75</v>
      </c>
      <c r="B3" s="5" t="s">
        <v>5</v>
      </c>
      <c r="C3" s="5" t="s">
        <v>5</v>
      </c>
    </row>
    <row r="4" spans="1:3" x14ac:dyDescent="0.25">
      <c r="A4" s="3" t="s">
        <v>76</v>
      </c>
      <c r="B4" s="9">
        <v>15560</v>
      </c>
      <c r="C4" s="9">
        <v>15942</v>
      </c>
    </row>
    <row r="5" spans="1:3" x14ac:dyDescent="0.25">
      <c r="A5" s="3" t="s">
        <v>77</v>
      </c>
      <c r="B5" s="7">
        <v>1375</v>
      </c>
      <c r="C5" s="7">
        <v>1114</v>
      </c>
    </row>
    <row r="6" spans="1:3" ht="30" x14ac:dyDescent="0.25">
      <c r="A6" s="3" t="s">
        <v>78</v>
      </c>
      <c r="B6" s="7">
        <v>16935</v>
      </c>
      <c r="C6" s="7">
        <v>17056</v>
      </c>
    </row>
    <row r="7" spans="1:3" ht="30" x14ac:dyDescent="0.25">
      <c r="A7" s="4" t="s">
        <v>79</v>
      </c>
      <c r="B7" s="5" t="s">
        <v>5</v>
      </c>
      <c r="C7" s="5" t="s">
        <v>5</v>
      </c>
    </row>
    <row r="8" spans="1:3" x14ac:dyDescent="0.25">
      <c r="A8" s="3" t="s">
        <v>76</v>
      </c>
      <c r="B8" s="7">
        <v>1051</v>
      </c>
      <c r="C8" s="7">
        <v>1372</v>
      </c>
    </row>
    <row r="9" spans="1:3" x14ac:dyDescent="0.25">
      <c r="A9" s="3" t="s">
        <v>77</v>
      </c>
      <c r="B9" s="5">
        <v>946</v>
      </c>
      <c r="C9" s="7">
        <v>1026</v>
      </c>
    </row>
    <row r="10" spans="1:3" x14ac:dyDescent="0.25">
      <c r="A10" s="3" t="s">
        <v>80</v>
      </c>
      <c r="B10" s="5">
        <v>14</v>
      </c>
      <c r="C10" s="5">
        <v>35</v>
      </c>
    </row>
    <row r="11" spans="1:3" x14ac:dyDescent="0.25">
      <c r="A11" s="3" t="s">
        <v>81</v>
      </c>
      <c r="B11" s="7">
        <v>18946</v>
      </c>
      <c r="C11" s="7">
        <v>19489</v>
      </c>
    </row>
    <row r="12" spans="1:3" x14ac:dyDescent="0.25">
      <c r="A12" s="4" t="s">
        <v>82</v>
      </c>
      <c r="B12" s="5" t="s">
        <v>5</v>
      </c>
      <c r="C12" s="5" t="s">
        <v>5</v>
      </c>
    </row>
    <row r="13" spans="1:3" x14ac:dyDescent="0.25">
      <c r="A13" s="3" t="s">
        <v>83</v>
      </c>
      <c r="B13" s="5">
        <v>992</v>
      </c>
      <c r="C13" s="7">
        <v>1240</v>
      </c>
    </row>
    <row r="14" spans="1:3" x14ac:dyDescent="0.25">
      <c r="A14" s="3" t="s">
        <v>84</v>
      </c>
      <c r="B14" s="5">
        <v>6</v>
      </c>
      <c r="C14" s="5">
        <v>17</v>
      </c>
    </row>
    <row r="15" spans="1:3" x14ac:dyDescent="0.25">
      <c r="A15" s="3" t="s">
        <v>85</v>
      </c>
      <c r="B15" s="5" t="s">
        <v>5</v>
      </c>
      <c r="C15" s="5">
        <v>289</v>
      </c>
    </row>
    <row r="16" spans="1:3" x14ac:dyDescent="0.25">
      <c r="A16" s="3" t="s">
        <v>86</v>
      </c>
      <c r="B16" s="5">
        <v>998</v>
      </c>
      <c r="C16" s="7">
        <v>1546</v>
      </c>
    </row>
    <row r="17" spans="1:3" x14ac:dyDescent="0.25">
      <c r="A17" s="3" t="s">
        <v>87</v>
      </c>
      <c r="B17" s="7">
        <v>17948</v>
      </c>
      <c r="C17" s="7">
        <v>17943</v>
      </c>
    </row>
    <row r="18" spans="1:3" x14ac:dyDescent="0.25">
      <c r="A18" s="3" t="s">
        <v>88</v>
      </c>
      <c r="B18" s="7">
        <v>1475</v>
      </c>
      <c r="C18" s="7">
        <v>2074</v>
      </c>
    </row>
    <row r="19" spans="1:3" ht="30" x14ac:dyDescent="0.25">
      <c r="A19" s="3" t="s">
        <v>89</v>
      </c>
      <c r="B19" s="7">
        <v>16473</v>
      </c>
      <c r="C19" s="7">
        <v>15869</v>
      </c>
    </row>
    <row r="20" spans="1:3" x14ac:dyDescent="0.25">
      <c r="A20" s="4" t="s">
        <v>90</v>
      </c>
      <c r="B20" s="5" t="s">
        <v>5</v>
      </c>
      <c r="C20" s="5" t="s">
        <v>5</v>
      </c>
    </row>
    <row r="21" spans="1:3" x14ac:dyDescent="0.25">
      <c r="A21" s="3" t="s">
        <v>91</v>
      </c>
      <c r="B21" s="7">
        <v>1899</v>
      </c>
      <c r="C21" s="7">
        <v>1734</v>
      </c>
    </row>
    <row r="22" spans="1:3" x14ac:dyDescent="0.25">
      <c r="A22" s="3" t="s">
        <v>92</v>
      </c>
      <c r="B22" s="7">
        <v>1014</v>
      </c>
      <c r="C22" s="7">
        <v>1086</v>
      </c>
    </row>
    <row r="23" spans="1:3" ht="30" x14ac:dyDescent="0.25">
      <c r="A23" s="3" t="s">
        <v>93</v>
      </c>
      <c r="B23" s="7">
        <v>3049</v>
      </c>
      <c r="C23" s="7">
        <v>1896</v>
      </c>
    </row>
    <row r="24" spans="1:3" x14ac:dyDescent="0.25">
      <c r="A24" s="3" t="s">
        <v>94</v>
      </c>
      <c r="B24" s="7">
        <v>3332</v>
      </c>
      <c r="C24" s="7">
        <v>2523</v>
      </c>
    </row>
    <row r="25" spans="1:3" x14ac:dyDescent="0.25">
      <c r="A25" s="3" t="s">
        <v>95</v>
      </c>
      <c r="B25" s="7">
        <v>1807</v>
      </c>
      <c r="C25" s="7">
        <v>1698</v>
      </c>
    </row>
    <row r="26" spans="1:3" x14ac:dyDescent="0.25">
      <c r="A26" s="3" t="s">
        <v>96</v>
      </c>
      <c r="B26" s="5">
        <v>378</v>
      </c>
      <c r="C26" s="5">
        <v>504</v>
      </c>
    </row>
    <row r="27" spans="1:3" ht="30" x14ac:dyDescent="0.25">
      <c r="A27" s="3" t="s">
        <v>97</v>
      </c>
      <c r="B27" s="5">
        <v>142</v>
      </c>
      <c r="C27" s="5">
        <v>185</v>
      </c>
    </row>
    <row r="28" spans="1:3" ht="30" x14ac:dyDescent="0.25">
      <c r="A28" s="3" t="s">
        <v>98</v>
      </c>
      <c r="B28" s="5">
        <v>349</v>
      </c>
      <c r="C28" s="7">
        <v>1696</v>
      </c>
    </row>
    <row r="29" spans="1:3" x14ac:dyDescent="0.25">
      <c r="A29" s="3" t="s">
        <v>99</v>
      </c>
      <c r="B29" s="5">
        <v>171</v>
      </c>
      <c r="C29" s="5">
        <v>153</v>
      </c>
    </row>
    <row r="30" spans="1:3" x14ac:dyDescent="0.25">
      <c r="A30" s="3" t="s">
        <v>100</v>
      </c>
      <c r="B30" s="7">
        <v>12141</v>
      </c>
      <c r="C30" s="7">
        <v>11475</v>
      </c>
    </row>
    <row r="31" spans="1:3" x14ac:dyDescent="0.25">
      <c r="A31" s="4" t="s">
        <v>101</v>
      </c>
      <c r="B31" s="5" t="s">
        <v>5</v>
      </c>
      <c r="C31" s="5" t="s">
        <v>5</v>
      </c>
    </row>
    <row r="32" spans="1:3" x14ac:dyDescent="0.25">
      <c r="A32" s="3" t="s">
        <v>102</v>
      </c>
      <c r="B32" s="7">
        <v>10671</v>
      </c>
      <c r="C32" s="7">
        <v>9860</v>
      </c>
    </row>
    <row r="33" spans="1:3" x14ac:dyDescent="0.25">
      <c r="A33" s="3" t="s">
        <v>103</v>
      </c>
      <c r="B33" s="7">
        <v>1590</v>
      </c>
      <c r="C33" s="7">
        <v>2115</v>
      </c>
    </row>
    <row r="34" spans="1:3" x14ac:dyDescent="0.25">
      <c r="A34" s="3" t="s">
        <v>104</v>
      </c>
      <c r="B34" s="7">
        <v>1754</v>
      </c>
      <c r="C34" s="7">
        <v>1399</v>
      </c>
    </row>
    <row r="35" spans="1:3" x14ac:dyDescent="0.25">
      <c r="A35" s="3" t="s">
        <v>105</v>
      </c>
      <c r="B35" s="7">
        <v>1334</v>
      </c>
      <c r="C35" s="7">
        <v>1182</v>
      </c>
    </row>
    <row r="36" spans="1:3" x14ac:dyDescent="0.25">
      <c r="A36" s="3" t="s">
        <v>106</v>
      </c>
      <c r="B36" s="5">
        <v>852</v>
      </c>
      <c r="C36" s="5">
        <v>767</v>
      </c>
    </row>
    <row r="37" spans="1:3" x14ac:dyDescent="0.25">
      <c r="A37" s="3" t="s">
        <v>107</v>
      </c>
      <c r="B37" s="5">
        <v>361</v>
      </c>
      <c r="C37" s="5">
        <v>365</v>
      </c>
    </row>
    <row r="38" spans="1:3" x14ac:dyDescent="0.25">
      <c r="A38" s="3" t="s">
        <v>108</v>
      </c>
      <c r="B38" s="5">
        <v>379</v>
      </c>
      <c r="C38" s="5">
        <v>392</v>
      </c>
    </row>
    <row r="39" spans="1:3" x14ac:dyDescent="0.25">
      <c r="A39" s="3" t="s">
        <v>109</v>
      </c>
      <c r="B39" s="5">
        <v>760</v>
      </c>
      <c r="C39" s="5">
        <v>209</v>
      </c>
    </row>
    <row r="40" spans="1:3" x14ac:dyDescent="0.25">
      <c r="A40" s="3" t="s">
        <v>110</v>
      </c>
      <c r="B40" s="5" t="s">
        <v>5</v>
      </c>
      <c r="C40" s="5">
        <v>539</v>
      </c>
    </row>
    <row r="41" spans="1:3" x14ac:dyDescent="0.25">
      <c r="A41" s="3" t="s">
        <v>99</v>
      </c>
      <c r="B41" s="7">
        <v>3182</v>
      </c>
      <c r="C41" s="7">
        <v>3408</v>
      </c>
    </row>
    <row r="42" spans="1:3" x14ac:dyDescent="0.25">
      <c r="A42" s="3" t="s">
        <v>111</v>
      </c>
      <c r="B42" s="7">
        <v>20883</v>
      </c>
      <c r="C42" s="7">
        <v>20236</v>
      </c>
    </row>
    <row r="43" spans="1:3" x14ac:dyDescent="0.25">
      <c r="A43" s="3" t="s">
        <v>112</v>
      </c>
      <c r="B43" s="7">
        <v>7731</v>
      </c>
      <c r="C43" s="7">
        <v>7108</v>
      </c>
    </row>
    <row r="44" spans="1:3" x14ac:dyDescent="0.25">
      <c r="A44" s="3" t="s">
        <v>113</v>
      </c>
      <c r="B44" s="7">
        <v>2005</v>
      </c>
      <c r="C44" s="7">
        <v>1710</v>
      </c>
    </row>
    <row r="45" spans="1:3" x14ac:dyDescent="0.25">
      <c r="A45" s="3" t="s">
        <v>114</v>
      </c>
      <c r="B45" s="9">
        <v>5726</v>
      </c>
      <c r="C45" s="9">
        <v>5398</v>
      </c>
    </row>
    <row r="46" spans="1:3" x14ac:dyDescent="0.25">
      <c r="A46" s="4" t="s">
        <v>115</v>
      </c>
      <c r="B46" s="5" t="s">
        <v>5</v>
      </c>
      <c r="C46" s="5" t="s">
        <v>5</v>
      </c>
    </row>
    <row r="47" spans="1:3" x14ac:dyDescent="0.25">
      <c r="A47" s="3" t="s">
        <v>116</v>
      </c>
      <c r="B47" s="10">
        <v>0.35</v>
      </c>
      <c r="C47" s="10">
        <v>0.32</v>
      </c>
    </row>
    <row r="48" spans="1:3" x14ac:dyDescent="0.25">
      <c r="A48" s="3" t="s">
        <v>117</v>
      </c>
      <c r="B48" s="10">
        <v>0.35</v>
      </c>
      <c r="C48" s="10">
        <v>0.32</v>
      </c>
    </row>
    <row r="49" spans="1:3" x14ac:dyDescent="0.25">
      <c r="A49" s="3" t="s">
        <v>118</v>
      </c>
      <c r="B49" s="10">
        <v>0.2</v>
      </c>
      <c r="C49" s="10">
        <v>0.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6</v>
      </c>
      <c r="B1" s="8" t="s">
        <v>1</v>
      </c>
      <c r="C1" s="8"/>
    </row>
    <row r="2" spans="1:3" ht="30" x14ac:dyDescent="0.25">
      <c r="A2" s="1" t="s">
        <v>27</v>
      </c>
      <c r="B2" s="1" t="s">
        <v>2</v>
      </c>
      <c r="C2" s="1" t="s">
        <v>74</v>
      </c>
    </row>
    <row r="3" spans="1:3" ht="30" x14ac:dyDescent="0.25">
      <c r="A3" s="4" t="s">
        <v>1027</v>
      </c>
      <c r="B3" s="5" t="s">
        <v>5</v>
      </c>
      <c r="C3" s="5" t="s">
        <v>5</v>
      </c>
    </row>
    <row r="4" spans="1:3" x14ac:dyDescent="0.25">
      <c r="A4" s="3" t="s">
        <v>471</v>
      </c>
      <c r="B4" s="9">
        <v>24494</v>
      </c>
      <c r="C4" s="9">
        <v>24746</v>
      </c>
    </row>
    <row r="5" spans="1:3" x14ac:dyDescent="0.25">
      <c r="A5" s="3" t="s">
        <v>472</v>
      </c>
      <c r="B5" s="7">
        <v>-1961</v>
      </c>
      <c r="C5" s="7">
        <v>-1846</v>
      </c>
    </row>
    <row r="6" spans="1:3" x14ac:dyDescent="0.25">
      <c r="A6" s="3" t="s">
        <v>480</v>
      </c>
      <c r="B6" s="5">
        <v>559</v>
      </c>
      <c r="C6" s="5">
        <v>248</v>
      </c>
    </row>
    <row r="7" spans="1:3" x14ac:dyDescent="0.25">
      <c r="A7" s="3" t="s">
        <v>481</v>
      </c>
      <c r="B7" s="7">
        <v>1475</v>
      </c>
      <c r="C7" s="7">
        <v>2074</v>
      </c>
    </row>
    <row r="8" spans="1:3" x14ac:dyDescent="0.25">
      <c r="A8" s="3" t="s">
        <v>482</v>
      </c>
      <c r="B8" s="7">
        <v>24567</v>
      </c>
      <c r="C8" s="7">
        <v>25222</v>
      </c>
    </row>
    <row r="9" spans="1:3" ht="30" x14ac:dyDescent="0.25">
      <c r="A9" s="3" t="s">
        <v>912</v>
      </c>
      <c r="B9" s="5" t="s">
        <v>5</v>
      </c>
      <c r="C9" s="5" t="s">
        <v>5</v>
      </c>
    </row>
    <row r="10" spans="1:3" ht="30" x14ac:dyDescent="0.25">
      <c r="A10" s="4" t="s">
        <v>1027</v>
      </c>
      <c r="B10" s="5" t="s">
        <v>5</v>
      </c>
      <c r="C10" s="5" t="s">
        <v>5</v>
      </c>
    </row>
    <row r="11" spans="1:3" x14ac:dyDescent="0.25">
      <c r="A11" s="3" t="s">
        <v>471</v>
      </c>
      <c r="B11" s="7">
        <v>9789</v>
      </c>
      <c r="C11" s="7">
        <v>11594</v>
      </c>
    </row>
    <row r="12" spans="1:3" x14ac:dyDescent="0.25">
      <c r="A12" s="3" t="s">
        <v>472</v>
      </c>
      <c r="B12" s="7">
        <v>-1439</v>
      </c>
      <c r="C12" s="7">
        <v>-1071</v>
      </c>
    </row>
    <row r="13" spans="1:3" x14ac:dyDescent="0.25">
      <c r="A13" s="3" t="s">
        <v>480</v>
      </c>
      <c r="B13" s="5">
        <v>45</v>
      </c>
      <c r="C13" s="5">
        <v>48</v>
      </c>
    </row>
    <row r="14" spans="1:3" x14ac:dyDescent="0.25">
      <c r="A14" s="3" t="s">
        <v>481</v>
      </c>
      <c r="B14" s="7">
        <v>1152</v>
      </c>
      <c r="C14" s="7">
        <v>1312</v>
      </c>
    </row>
    <row r="15" spans="1:3" x14ac:dyDescent="0.25">
      <c r="A15" s="3" t="s">
        <v>482</v>
      </c>
      <c r="B15" s="7">
        <v>9547</v>
      </c>
      <c r="C15" s="7">
        <v>11883</v>
      </c>
    </row>
    <row r="16" spans="1:3" ht="30" x14ac:dyDescent="0.25">
      <c r="A16" s="3" t="s">
        <v>1028</v>
      </c>
      <c r="B16" s="5" t="s">
        <v>5</v>
      </c>
      <c r="C16" s="5" t="s">
        <v>5</v>
      </c>
    </row>
    <row r="17" spans="1:3" ht="30" x14ac:dyDescent="0.25">
      <c r="A17" s="4" t="s">
        <v>1027</v>
      </c>
      <c r="B17" s="5" t="s">
        <v>5</v>
      </c>
      <c r="C17" s="5" t="s">
        <v>5</v>
      </c>
    </row>
    <row r="18" spans="1:3" x14ac:dyDescent="0.25">
      <c r="A18" s="3" t="s">
        <v>471</v>
      </c>
      <c r="B18" s="7">
        <v>8780</v>
      </c>
      <c r="C18" s="7">
        <v>7507</v>
      </c>
    </row>
    <row r="19" spans="1:3" x14ac:dyDescent="0.25">
      <c r="A19" s="3" t="s">
        <v>472</v>
      </c>
      <c r="B19" s="5">
        <v>-57</v>
      </c>
      <c r="C19" s="5">
        <v>-382</v>
      </c>
    </row>
    <row r="20" spans="1:3" x14ac:dyDescent="0.25">
      <c r="A20" s="3" t="s">
        <v>480</v>
      </c>
      <c r="B20" s="5">
        <v>370</v>
      </c>
      <c r="C20" s="5">
        <v>6</v>
      </c>
    </row>
    <row r="21" spans="1:3" x14ac:dyDescent="0.25">
      <c r="A21" s="3" t="s">
        <v>481</v>
      </c>
      <c r="B21" s="5">
        <v>154</v>
      </c>
      <c r="C21" s="5">
        <v>892</v>
      </c>
    </row>
    <row r="22" spans="1:3" x14ac:dyDescent="0.25">
      <c r="A22" s="3" t="s">
        <v>482</v>
      </c>
      <c r="B22" s="7">
        <v>9247</v>
      </c>
      <c r="C22" s="7">
        <v>8023</v>
      </c>
    </row>
    <row r="23" spans="1:3" ht="30" x14ac:dyDescent="0.25">
      <c r="A23" s="3" t="s">
        <v>915</v>
      </c>
      <c r="B23" s="5" t="s">
        <v>5</v>
      </c>
      <c r="C23" s="5" t="s">
        <v>5</v>
      </c>
    </row>
    <row r="24" spans="1:3" ht="30" x14ac:dyDescent="0.25">
      <c r="A24" s="4" t="s">
        <v>1027</v>
      </c>
      <c r="B24" s="5" t="s">
        <v>5</v>
      </c>
      <c r="C24" s="5" t="s">
        <v>5</v>
      </c>
    </row>
    <row r="25" spans="1:3" x14ac:dyDescent="0.25">
      <c r="A25" s="3" t="s">
        <v>471</v>
      </c>
      <c r="B25" s="7">
        <v>1062</v>
      </c>
      <c r="C25" s="5">
        <v>639</v>
      </c>
    </row>
    <row r="26" spans="1:3" x14ac:dyDescent="0.25">
      <c r="A26" s="3" t="s">
        <v>472</v>
      </c>
      <c r="B26" s="5">
        <v>-15</v>
      </c>
      <c r="C26" s="5">
        <v>-50</v>
      </c>
    </row>
    <row r="27" spans="1:3" x14ac:dyDescent="0.25">
      <c r="A27" s="3" t="s">
        <v>480</v>
      </c>
      <c r="B27" s="5">
        <v>3</v>
      </c>
      <c r="C27" s="5">
        <v>8</v>
      </c>
    </row>
    <row r="28" spans="1:3" x14ac:dyDescent="0.25">
      <c r="A28" s="3" t="s">
        <v>481</v>
      </c>
      <c r="B28" s="5">
        <v>6</v>
      </c>
      <c r="C28" s="5">
        <v>-18</v>
      </c>
    </row>
    <row r="29" spans="1:3" x14ac:dyDescent="0.25">
      <c r="A29" s="3" t="s">
        <v>482</v>
      </c>
      <c r="B29" s="7">
        <v>1056</v>
      </c>
      <c r="C29" s="5">
        <v>579</v>
      </c>
    </row>
    <row r="30" spans="1:3" ht="45" x14ac:dyDescent="0.25">
      <c r="A30" s="3" t="s">
        <v>1029</v>
      </c>
      <c r="B30" s="5" t="s">
        <v>5</v>
      </c>
      <c r="C30" s="5" t="s">
        <v>5</v>
      </c>
    </row>
    <row r="31" spans="1:3" ht="30" x14ac:dyDescent="0.25">
      <c r="A31" s="4" t="s">
        <v>1027</v>
      </c>
      <c r="B31" s="5" t="s">
        <v>5</v>
      </c>
      <c r="C31" s="5" t="s">
        <v>5</v>
      </c>
    </row>
    <row r="32" spans="1:3" x14ac:dyDescent="0.25">
      <c r="A32" s="3" t="s">
        <v>471</v>
      </c>
      <c r="B32" s="7">
        <v>1284</v>
      </c>
      <c r="C32" s="5">
        <v>980</v>
      </c>
    </row>
    <row r="33" spans="1:3" x14ac:dyDescent="0.25">
      <c r="A33" s="3" t="s">
        <v>472</v>
      </c>
      <c r="B33" s="5">
        <v>-80</v>
      </c>
      <c r="C33" s="5">
        <v>-4</v>
      </c>
    </row>
    <row r="34" spans="1:3" x14ac:dyDescent="0.25">
      <c r="A34" s="3" t="s">
        <v>480</v>
      </c>
      <c r="B34" s="5">
        <v>1</v>
      </c>
      <c r="C34" s="5">
        <v>2</v>
      </c>
    </row>
    <row r="35" spans="1:3" x14ac:dyDescent="0.25">
      <c r="A35" s="3" t="s">
        <v>481</v>
      </c>
      <c r="B35" s="5">
        <v>16</v>
      </c>
      <c r="C35" s="5">
        <v>-186</v>
      </c>
    </row>
    <row r="36" spans="1:3" x14ac:dyDescent="0.25">
      <c r="A36" s="3" t="s">
        <v>482</v>
      </c>
      <c r="B36" s="7">
        <v>1221</v>
      </c>
      <c r="C36" s="5">
        <v>792</v>
      </c>
    </row>
    <row r="37" spans="1:3" x14ac:dyDescent="0.25">
      <c r="A37" s="3" t="s">
        <v>918</v>
      </c>
      <c r="B37" s="5" t="s">
        <v>5</v>
      </c>
      <c r="C37" s="5" t="s">
        <v>5</v>
      </c>
    </row>
    <row r="38" spans="1:3" ht="30" x14ac:dyDescent="0.25">
      <c r="A38" s="4" t="s">
        <v>1027</v>
      </c>
      <c r="B38" s="5" t="s">
        <v>5</v>
      </c>
      <c r="C38" s="5" t="s">
        <v>5</v>
      </c>
    </row>
    <row r="39" spans="1:3" x14ac:dyDescent="0.25">
      <c r="A39" s="3" t="s">
        <v>471</v>
      </c>
      <c r="B39" s="5">
        <v>694</v>
      </c>
      <c r="C39" s="5">
        <v>679</v>
      </c>
    </row>
    <row r="40" spans="1:3" x14ac:dyDescent="0.25">
      <c r="A40" s="3" t="s">
        <v>472</v>
      </c>
      <c r="B40" s="5">
        <v>-223</v>
      </c>
      <c r="C40" s="5">
        <v>-180</v>
      </c>
    </row>
    <row r="41" spans="1:3" x14ac:dyDescent="0.25">
      <c r="A41" s="3" t="s">
        <v>480</v>
      </c>
      <c r="B41" s="5">
        <v>78</v>
      </c>
      <c r="C41" s="5">
        <v>34</v>
      </c>
    </row>
    <row r="42" spans="1:3" x14ac:dyDescent="0.25">
      <c r="A42" s="3" t="s">
        <v>481</v>
      </c>
      <c r="B42" s="5">
        <v>49</v>
      </c>
      <c r="C42" s="5">
        <v>95</v>
      </c>
    </row>
    <row r="43" spans="1:3" x14ac:dyDescent="0.25">
      <c r="A43" s="3" t="s">
        <v>482</v>
      </c>
      <c r="B43" s="5">
        <v>598</v>
      </c>
      <c r="C43" s="5">
        <v>628</v>
      </c>
    </row>
    <row r="44" spans="1:3" x14ac:dyDescent="0.25">
      <c r="A44" s="3" t="s">
        <v>919</v>
      </c>
      <c r="B44" s="5" t="s">
        <v>5</v>
      </c>
      <c r="C44" s="5" t="s">
        <v>5</v>
      </c>
    </row>
    <row r="45" spans="1:3" ht="30" x14ac:dyDescent="0.25">
      <c r="A45" s="4" t="s">
        <v>1027</v>
      </c>
      <c r="B45" s="5" t="s">
        <v>5</v>
      </c>
      <c r="C45" s="5" t="s">
        <v>5</v>
      </c>
    </row>
    <row r="46" spans="1:3" x14ac:dyDescent="0.25">
      <c r="A46" s="3" t="s">
        <v>471</v>
      </c>
      <c r="B46" s="7">
        <v>1285</v>
      </c>
      <c r="C46" s="7">
        <v>1326</v>
      </c>
    </row>
    <row r="47" spans="1:3" x14ac:dyDescent="0.25">
      <c r="A47" s="3" t="s">
        <v>472</v>
      </c>
      <c r="B47" s="5">
        <v>-147</v>
      </c>
      <c r="C47" s="5">
        <v>-159</v>
      </c>
    </row>
    <row r="48" spans="1:3" x14ac:dyDescent="0.25">
      <c r="A48" s="3" t="s">
        <v>480</v>
      </c>
      <c r="B48" s="5">
        <v>62</v>
      </c>
      <c r="C48" s="5">
        <v>150</v>
      </c>
    </row>
    <row r="49" spans="1:3" x14ac:dyDescent="0.25">
      <c r="A49" s="3" t="s">
        <v>481</v>
      </c>
      <c r="B49" s="5">
        <v>95</v>
      </c>
      <c r="C49" s="5">
        <v>41</v>
      </c>
    </row>
    <row r="50" spans="1:3" x14ac:dyDescent="0.25">
      <c r="A50" s="3" t="s">
        <v>482</v>
      </c>
      <c r="B50" s="7">
        <v>1295</v>
      </c>
      <c r="C50" s="7">
        <v>1358</v>
      </c>
    </row>
    <row r="51" spans="1:3" x14ac:dyDescent="0.25">
      <c r="A51" s="3" t="s">
        <v>1030</v>
      </c>
      <c r="B51" s="5" t="s">
        <v>5</v>
      </c>
      <c r="C51" s="5" t="s">
        <v>5</v>
      </c>
    </row>
    <row r="52" spans="1:3" ht="30" x14ac:dyDescent="0.25">
      <c r="A52" s="4" t="s">
        <v>1027</v>
      </c>
      <c r="B52" s="5" t="s">
        <v>5</v>
      </c>
      <c r="C52" s="5" t="s">
        <v>5</v>
      </c>
    </row>
    <row r="53" spans="1:3" x14ac:dyDescent="0.25">
      <c r="A53" s="3" t="s">
        <v>471</v>
      </c>
      <c r="B53" s="7">
        <v>1600</v>
      </c>
      <c r="C53" s="7">
        <v>2021</v>
      </c>
    </row>
    <row r="54" spans="1:3" x14ac:dyDescent="0.25">
      <c r="A54" s="3" t="s">
        <v>472</v>
      </c>
      <c r="B54" s="5" t="s">
        <v>229</v>
      </c>
      <c r="C54" s="5" t="s">
        <v>229</v>
      </c>
    </row>
    <row r="55" spans="1:3" x14ac:dyDescent="0.25">
      <c r="A55" s="3" t="s">
        <v>480</v>
      </c>
      <c r="B55" s="5" t="s">
        <v>229</v>
      </c>
      <c r="C55" s="5" t="s">
        <v>229</v>
      </c>
    </row>
    <row r="56" spans="1:3" x14ac:dyDescent="0.25">
      <c r="A56" s="3" t="s">
        <v>481</v>
      </c>
      <c r="B56" s="5">
        <v>3</v>
      </c>
      <c r="C56" s="5">
        <v>-62</v>
      </c>
    </row>
    <row r="57" spans="1:3" x14ac:dyDescent="0.25">
      <c r="A57" s="3" t="s">
        <v>482</v>
      </c>
      <c r="B57" s="9">
        <v>1603</v>
      </c>
      <c r="C57" s="9">
        <v>195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031</v>
      </c>
      <c r="B1" s="8" t="s">
        <v>2</v>
      </c>
      <c r="C1" s="8" t="s">
        <v>28</v>
      </c>
      <c r="D1" s="8" t="s">
        <v>74</v>
      </c>
      <c r="E1" s="8" t="s">
        <v>1032</v>
      </c>
    </row>
    <row r="2" spans="1:5" ht="30" x14ac:dyDescent="0.25">
      <c r="A2" s="1" t="s">
        <v>27</v>
      </c>
      <c r="B2" s="8"/>
      <c r="C2" s="8"/>
      <c r="D2" s="8"/>
      <c r="E2" s="8"/>
    </row>
    <row r="3" spans="1:5" x14ac:dyDescent="0.25">
      <c r="A3" s="4" t="s">
        <v>470</v>
      </c>
      <c r="B3" s="5" t="s">
        <v>5</v>
      </c>
      <c r="C3" s="5" t="s">
        <v>5</v>
      </c>
      <c r="D3" s="5" t="s">
        <v>5</v>
      </c>
      <c r="E3" s="5" t="s">
        <v>5</v>
      </c>
    </row>
    <row r="4" spans="1:5" ht="30" x14ac:dyDescent="0.25">
      <c r="A4" s="3" t="s">
        <v>495</v>
      </c>
      <c r="B4" s="9">
        <v>1572</v>
      </c>
      <c r="C4" s="5" t="s">
        <v>5</v>
      </c>
      <c r="D4" s="9">
        <v>252</v>
      </c>
      <c r="E4" s="5" t="s">
        <v>5</v>
      </c>
    </row>
    <row r="5" spans="1:5" ht="30" x14ac:dyDescent="0.25">
      <c r="A5" s="3" t="s">
        <v>496</v>
      </c>
      <c r="B5" s="7">
        <v>22995</v>
      </c>
      <c r="C5" s="5" t="s">
        <v>5</v>
      </c>
      <c r="D5" s="7">
        <v>24970</v>
      </c>
      <c r="E5" s="5" t="s">
        <v>5</v>
      </c>
    </row>
    <row r="6" spans="1:5" x14ac:dyDescent="0.25">
      <c r="A6" s="3" t="s">
        <v>497</v>
      </c>
      <c r="B6" s="7">
        <v>24567</v>
      </c>
      <c r="C6" s="7">
        <v>24494</v>
      </c>
      <c r="D6" s="7">
        <v>25222</v>
      </c>
      <c r="E6" s="7">
        <v>24746</v>
      </c>
    </row>
    <row r="7" spans="1:5" x14ac:dyDescent="0.25">
      <c r="A7" s="4" t="s">
        <v>498</v>
      </c>
      <c r="B7" s="5" t="s">
        <v>5</v>
      </c>
      <c r="C7" s="5" t="s">
        <v>5</v>
      </c>
      <c r="D7" s="5" t="s">
        <v>5</v>
      </c>
      <c r="E7" s="5" t="s">
        <v>5</v>
      </c>
    </row>
    <row r="8" spans="1:5" ht="30" x14ac:dyDescent="0.25">
      <c r="A8" s="3" t="s">
        <v>495</v>
      </c>
      <c r="B8" s="7">
        <v>53440</v>
      </c>
      <c r="C8" s="5" t="s">
        <v>5</v>
      </c>
      <c r="D8" s="7">
        <v>41545</v>
      </c>
      <c r="E8" s="5" t="s">
        <v>5</v>
      </c>
    </row>
    <row r="9" spans="1:5" ht="30" x14ac:dyDescent="0.25">
      <c r="A9" s="3" t="s">
        <v>496</v>
      </c>
      <c r="B9" s="7">
        <v>1507006</v>
      </c>
      <c r="C9" s="5" t="s">
        <v>5</v>
      </c>
      <c r="D9" s="7">
        <v>1445830</v>
      </c>
      <c r="E9" s="5" t="s">
        <v>5</v>
      </c>
    </row>
    <row r="10" spans="1:5" x14ac:dyDescent="0.25">
      <c r="A10" s="3" t="s">
        <v>497</v>
      </c>
      <c r="B10" s="7">
        <v>1560446</v>
      </c>
      <c r="C10" s="7">
        <v>1541484</v>
      </c>
      <c r="D10" s="7">
        <v>1487375</v>
      </c>
      <c r="E10" s="5" t="s">
        <v>5</v>
      </c>
    </row>
    <row r="11" spans="1:5" ht="30" x14ac:dyDescent="0.25">
      <c r="A11" s="3" t="s">
        <v>912</v>
      </c>
      <c r="B11" s="5" t="s">
        <v>5</v>
      </c>
      <c r="C11" s="5" t="s">
        <v>5</v>
      </c>
      <c r="D11" s="5" t="s">
        <v>5</v>
      </c>
      <c r="E11" s="5" t="s">
        <v>5</v>
      </c>
    </row>
    <row r="12" spans="1:5" x14ac:dyDescent="0.25">
      <c r="A12" s="4" t="s">
        <v>470</v>
      </c>
      <c r="B12" s="5" t="s">
        <v>5</v>
      </c>
      <c r="C12" s="5" t="s">
        <v>5</v>
      </c>
      <c r="D12" s="5" t="s">
        <v>5</v>
      </c>
      <c r="E12" s="5" t="s">
        <v>5</v>
      </c>
    </row>
    <row r="13" spans="1:5" ht="30" x14ac:dyDescent="0.25">
      <c r="A13" s="3" t="s">
        <v>495</v>
      </c>
      <c r="B13" s="7">
        <v>1022</v>
      </c>
      <c r="C13" s="5" t="s">
        <v>5</v>
      </c>
      <c r="D13" s="5">
        <v>252</v>
      </c>
      <c r="E13" s="5" t="s">
        <v>5</v>
      </c>
    </row>
    <row r="14" spans="1:5" ht="30" x14ac:dyDescent="0.25">
      <c r="A14" s="3" t="s">
        <v>496</v>
      </c>
      <c r="B14" s="7">
        <v>8525</v>
      </c>
      <c r="C14" s="5" t="s">
        <v>5</v>
      </c>
      <c r="D14" s="7">
        <v>11631</v>
      </c>
      <c r="E14" s="5" t="s">
        <v>5</v>
      </c>
    </row>
    <row r="15" spans="1:5" x14ac:dyDescent="0.25">
      <c r="A15" s="3" t="s">
        <v>497</v>
      </c>
      <c r="B15" s="7">
        <v>9547</v>
      </c>
      <c r="C15" s="7">
        <v>9789</v>
      </c>
      <c r="D15" s="7">
        <v>11883</v>
      </c>
      <c r="E15" s="7">
        <v>11594</v>
      </c>
    </row>
    <row r="16" spans="1:5" x14ac:dyDescent="0.25">
      <c r="A16" s="4" t="s">
        <v>498</v>
      </c>
      <c r="B16" s="5" t="s">
        <v>5</v>
      </c>
      <c r="C16" s="5" t="s">
        <v>5</v>
      </c>
      <c r="D16" s="5" t="s">
        <v>5</v>
      </c>
      <c r="E16" s="5" t="s">
        <v>5</v>
      </c>
    </row>
    <row r="17" spans="1:5" ht="30" x14ac:dyDescent="0.25">
      <c r="A17" s="3" t="s">
        <v>495</v>
      </c>
      <c r="B17" s="7">
        <v>12931</v>
      </c>
      <c r="C17" s="5" t="s">
        <v>5</v>
      </c>
      <c r="D17" s="7">
        <v>2297</v>
      </c>
      <c r="E17" s="5" t="s">
        <v>5</v>
      </c>
    </row>
    <row r="18" spans="1:5" ht="30" x14ac:dyDescent="0.25">
      <c r="A18" s="3" t="s">
        <v>496</v>
      </c>
      <c r="B18" s="7">
        <v>435796</v>
      </c>
      <c r="C18" s="5" t="s">
        <v>5</v>
      </c>
      <c r="D18" s="7">
        <v>466140</v>
      </c>
      <c r="E18" s="5" t="s">
        <v>5</v>
      </c>
    </row>
    <row r="19" spans="1:5" x14ac:dyDescent="0.25">
      <c r="A19" s="3" t="s">
        <v>497</v>
      </c>
      <c r="B19" s="7">
        <v>448727</v>
      </c>
      <c r="C19" s="7">
        <v>422816</v>
      </c>
      <c r="D19" s="7">
        <v>468437</v>
      </c>
      <c r="E19" s="5" t="s">
        <v>5</v>
      </c>
    </row>
    <row r="20" spans="1:5" ht="30" x14ac:dyDescent="0.25">
      <c r="A20" s="3" t="s">
        <v>1028</v>
      </c>
      <c r="B20" s="5" t="s">
        <v>5</v>
      </c>
      <c r="C20" s="5" t="s">
        <v>5</v>
      </c>
      <c r="D20" s="5" t="s">
        <v>5</v>
      </c>
      <c r="E20" s="5" t="s">
        <v>5</v>
      </c>
    </row>
    <row r="21" spans="1:5" x14ac:dyDescent="0.25">
      <c r="A21" s="4" t="s">
        <v>470</v>
      </c>
      <c r="B21" s="5" t="s">
        <v>5</v>
      </c>
      <c r="C21" s="5" t="s">
        <v>5</v>
      </c>
      <c r="D21" s="5" t="s">
        <v>5</v>
      </c>
      <c r="E21" s="5" t="s">
        <v>5</v>
      </c>
    </row>
    <row r="22" spans="1:5" ht="30" x14ac:dyDescent="0.25">
      <c r="A22" s="3" t="s">
        <v>495</v>
      </c>
      <c r="B22" s="5">
        <v>17</v>
      </c>
      <c r="C22" s="5" t="s">
        <v>5</v>
      </c>
      <c r="D22" s="5" t="s">
        <v>229</v>
      </c>
      <c r="E22" s="5" t="s">
        <v>5</v>
      </c>
    </row>
    <row r="23" spans="1:5" ht="30" x14ac:dyDescent="0.25">
      <c r="A23" s="3" t="s">
        <v>496</v>
      </c>
      <c r="B23" s="7">
        <v>9230</v>
      </c>
      <c r="C23" s="5" t="s">
        <v>5</v>
      </c>
      <c r="D23" s="7">
        <v>8023</v>
      </c>
      <c r="E23" s="5" t="s">
        <v>5</v>
      </c>
    </row>
    <row r="24" spans="1:5" x14ac:dyDescent="0.25">
      <c r="A24" s="3" t="s">
        <v>497</v>
      </c>
      <c r="B24" s="7">
        <v>9247</v>
      </c>
      <c r="C24" s="7">
        <v>8780</v>
      </c>
      <c r="D24" s="7">
        <v>8023</v>
      </c>
      <c r="E24" s="7">
        <v>7507</v>
      </c>
    </row>
    <row r="25" spans="1:5" x14ac:dyDescent="0.25">
      <c r="A25" s="4" t="s">
        <v>498</v>
      </c>
      <c r="B25" s="5" t="s">
        <v>5</v>
      </c>
      <c r="C25" s="5" t="s">
        <v>5</v>
      </c>
      <c r="D25" s="5" t="s">
        <v>5</v>
      </c>
      <c r="E25" s="5" t="s">
        <v>5</v>
      </c>
    </row>
    <row r="26" spans="1:5" ht="30" x14ac:dyDescent="0.25">
      <c r="A26" s="3" t="s">
        <v>495</v>
      </c>
      <c r="B26" s="7">
        <v>36849</v>
      </c>
      <c r="C26" s="5" t="s">
        <v>5</v>
      </c>
      <c r="D26" s="7">
        <v>38209</v>
      </c>
      <c r="E26" s="5" t="s">
        <v>5</v>
      </c>
    </row>
    <row r="27" spans="1:5" ht="30" x14ac:dyDescent="0.25">
      <c r="A27" s="3" t="s">
        <v>496</v>
      </c>
      <c r="B27" s="7">
        <v>647250</v>
      </c>
      <c r="C27" s="5" t="s">
        <v>5</v>
      </c>
      <c r="D27" s="7">
        <v>592837</v>
      </c>
      <c r="E27" s="5" t="s">
        <v>5</v>
      </c>
    </row>
    <row r="28" spans="1:5" x14ac:dyDescent="0.25">
      <c r="A28" s="3" t="s">
        <v>497</v>
      </c>
      <c r="B28" s="7">
        <v>684099</v>
      </c>
      <c r="C28" s="5" t="s">
        <v>5</v>
      </c>
      <c r="D28" s="7">
        <v>631046</v>
      </c>
      <c r="E28" s="5" t="s">
        <v>5</v>
      </c>
    </row>
    <row r="29" spans="1:5" ht="30" x14ac:dyDescent="0.25">
      <c r="A29" s="3" t="s">
        <v>915</v>
      </c>
      <c r="B29" s="5" t="s">
        <v>5</v>
      </c>
      <c r="C29" s="5" t="s">
        <v>5</v>
      </c>
      <c r="D29" s="5" t="s">
        <v>5</v>
      </c>
      <c r="E29" s="5" t="s">
        <v>5</v>
      </c>
    </row>
    <row r="30" spans="1:5" x14ac:dyDescent="0.25">
      <c r="A30" s="4" t="s">
        <v>470</v>
      </c>
      <c r="B30" s="5" t="s">
        <v>5</v>
      </c>
      <c r="C30" s="5" t="s">
        <v>5</v>
      </c>
      <c r="D30" s="5" t="s">
        <v>5</v>
      </c>
      <c r="E30" s="5" t="s">
        <v>5</v>
      </c>
    </row>
    <row r="31" spans="1:5" ht="30" x14ac:dyDescent="0.25">
      <c r="A31" s="3" t="s">
        <v>495</v>
      </c>
      <c r="B31" s="5">
        <v>533</v>
      </c>
      <c r="C31" s="5" t="s">
        <v>5</v>
      </c>
      <c r="D31" s="5" t="s">
        <v>229</v>
      </c>
      <c r="E31" s="5" t="s">
        <v>5</v>
      </c>
    </row>
    <row r="32" spans="1:5" ht="30" x14ac:dyDescent="0.25">
      <c r="A32" s="3" t="s">
        <v>496</v>
      </c>
      <c r="B32" s="5">
        <v>523</v>
      </c>
      <c r="C32" s="5" t="s">
        <v>5</v>
      </c>
      <c r="D32" s="5">
        <v>579</v>
      </c>
      <c r="E32" s="5" t="s">
        <v>5</v>
      </c>
    </row>
    <row r="33" spans="1:5" x14ac:dyDescent="0.25">
      <c r="A33" s="3" t="s">
        <v>497</v>
      </c>
      <c r="B33" s="7">
        <v>1056</v>
      </c>
      <c r="C33" s="7">
        <v>1062</v>
      </c>
      <c r="D33" s="5">
        <v>579</v>
      </c>
      <c r="E33" s="5">
        <v>639</v>
      </c>
    </row>
    <row r="34" spans="1:5" x14ac:dyDescent="0.25">
      <c r="A34" s="4" t="s">
        <v>498</v>
      </c>
      <c r="B34" s="5" t="s">
        <v>5</v>
      </c>
      <c r="C34" s="5" t="s">
        <v>5</v>
      </c>
      <c r="D34" s="5" t="s">
        <v>5</v>
      </c>
      <c r="E34" s="5" t="s">
        <v>5</v>
      </c>
    </row>
    <row r="35" spans="1:5" ht="30" x14ac:dyDescent="0.25">
      <c r="A35" s="3" t="s">
        <v>495</v>
      </c>
      <c r="B35" s="7">
        <v>2629</v>
      </c>
      <c r="C35" s="5" t="s">
        <v>5</v>
      </c>
      <c r="D35" s="5">
        <v>171</v>
      </c>
      <c r="E35" s="5" t="s">
        <v>5</v>
      </c>
    </row>
    <row r="36" spans="1:5" ht="30" x14ac:dyDescent="0.25">
      <c r="A36" s="3" t="s">
        <v>496</v>
      </c>
      <c r="B36" s="7">
        <v>34367</v>
      </c>
      <c r="C36" s="5" t="s">
        <v>5</v>
      </c>
      <c r="D36" s="7">
        <v>31584</v>
      </c>
      <c r="E36" s="5" t="s">
        <v>5</v>
      </c>
    </row>
    <row r="37" spans="1:5" x14ac:dyDescent="0.25">
      <c r="A37" s="3" t="s">
        <v>497</v>
      </c>
      <c r="B37" s="7">
        <v>36996</v>
      </c>
      <c r="C37" s="7">
        <v>37319</v>
      </c>
      <c r="D37" s="7">
        <v>31755</v>
      </c>
      <c r="E37" s="5" t="s">
        <v>5</v>
      </c>
    </row>
    <row r="38" spans="1:5" ht="45" x14ac:dyDescent="0.25">
      <c r="A38" s="3" t="s">
        <v>1029</v>
      </c>
      <c r="B38" s="5" t="s">
        <v>5</v>
      </c>
      <c r="C38" s="5" t="s">
        <v>5</v>
      </c>
      <c r="D38" s="5" t="s">
        <v>5</v>
      </c>
      <c r="E38" s="5" t="s">
        <v>5</v>
      </c>
    </row>
    <row r="39" spans="1:5" x14ac:dyDescent="0.25">
      <c r="A39" s="4" t="s">
        <v>470</v>
      </c>
      <c r="B39" s="5" t="s">
        <v>5</v>
      </c>
      <c r="C39" s="5" t="s">
        <v>5</v>
      </c>
      <c r="D39" s="5" t="s">
        <v>5</v>
      </c>
      <c r="E39" s="5" t="s">
        <v>5</v>
      </c>
    </row>
    <row r="40" spans="1:5" ht="30" x14ac:dyDescent="0.25">
      <c r="A40" s="3" t="s">
        <v>495</v>
      </c>
      <c r="B40" s="5" t="s">
        <v>229</v>
      </c>
      <c r="C40" s="5" t="s">
        <v>5</v>
      </c>
      <c r="D40" s="5" t="s">
        <v>229</v>
      </c>
      <c r="E40" s="5" t="s">
        <v>5</v>
      </c>
    </row>
    <row r="41" spans="1:5" ht="30" x14ac:dyDescent="0.25">
      <c r="A41" s="3" t="s">
        <v>496</v>
      </c>
      <c r="B41" s="7">
        <v>1221</v>
      </c>
      <c r="C41" s="5" t="s">
        <v>5</v>
      </c>
      <c r="D41" s="5">
        <v>792</v>
      </c>
      <c r="E41" s="5" t="s">
        <v>5</v>
      </c>
    </row>
    <row r="42" spans="1:5" x14ac:dyDescent="0.25">
      <c r="A42" s="3" t="s">
        <v>497</v>
      </c>
      <c r="B42" s="7">
        <v>1221</v>
      </c>
      <c r="C42" s="7">
        <v>1284</v>
      </c>
      <c r="D42" s="5">
        <v>792</v>
      </c>
      <c r="E42" s="5">
        <v>980</v>
      </c>
    </row>
    <row r="43" spans="1:5" x14ac:dyDescent="0.25">
      <c r="A43" s="4" t="s">
        <v>498</v>
      </c>
      <c r="B43" s="5" t="s">
        <v>5</v>
      </c>
      <c r="C43" s="5" t="s">
        <v>5</v>
      </c>
      <c r="D43" s="5" t="s">
        <v>5</v>
      </c>
      <c r="E43" s="5" t="s">
        <v>5</v>
      </c>
    </row>
    <row r="44" spans="1:5" ht="30" x14ac:dyDescent="0.25">
      <c r="A44" s="3" t="s">
        <v>495</v>
      </c>
      <c r="B44" s="7">
        <v>1029</v>
      </c>
      <c r="C44" s="5" t="s">
        <v>5</v>
      </c>
      <c r="D44" s="5">
        <v>827</v>
      </c>
      <c r="E44" s="5" t="s">
        <v>5</v>
      </c>
    </row>
    <row r="45" spans="1:5" ht="30" x14ac:dyDescent="0.25">
      <c r="A45" s="3" t="s">
        <v>496</v>
      </c>
      <c r="B45" s="7">
        <v>245346</v>
      </c>
      <c r="C45" s="5" t="s">
        <v>5</v>
      </c>
      <c r="D45" s="7">
        <v>226059</v>
      </c>
      <c r="E45" s="5" t="s">
        <v>5</v>
      </c>
    </row>
    <row r="46" spans="1:5" x14ac:dyDescent="0.25">
      <c r="A46" s="3" t="s">
        <v>497</v>
      </c>
      <c r="B46" s="7">
        <v>246375</v>
      </c>
      <c r="C46" s="5" t="s">
        <v>5</v>
      </c>
      <c r="D46" s="7">
        <v>226886</v>
      </c>
      <c r="E46" s="5" t="s">
        <v>5</v>
      </c>
    </row>
    <row r="47" spans="1:5" x14ac:dyDescent="0.25">
      <c r="A47" s="3" t="s">
        <v>918</v>
      </c>
      <c r="B47" s="5" t="s">
        <v>5</v>
      </c>
      <c r="C47" s="5" t="s">
        <v>5</v>
      </c>
      <c r="D47" s="5" t="s">
        <v>5</v>
      </c>
      <c r="E47" s="5" t="s">
        <v>5</v>
      </c>
    </row>
    <row r="48" spans="1:5" x14ac:dyDescent="0.25">
      <c r="A48" s="4" t="s">
        <v>470</v>
      </c>
      <c r="B48" s="5" t="s">
        <v>5</v>
      </c>
      <c r="C48" s="5" t="s">
        <v>5</v>
      </c>
      <c r="D48" s="5" t="s">
        <v>5</v>
      </c>
      <c r="E48" s="5" t="s">
        <v>5</v>
      </c>
    </row>
    <row r="49" spans="1:5" ht="30" x14ac:dyDescent="0.25">
      <c r="A49" s="3" t="s">
        <v>495</v>
      </c>
      <c r="B49" s="5" t="s">
        <v>229</v>
      </c>
      <c r="C49" s="5" t="s">
        <v>5</v>
      </c>
      <c r="D49" s="5" t="s">
        <v>229</v>
      </c>
      <c r="E49" s="5" t="s">
        <v>5</v>
      </c>
    </row>
    <row r="50" spans="1:5" ht="30" x14ac:dyDescent="0.25">
      <c r="A50" s="3" t="s">
        <v>496</v>
      </c>
      <c r="B50" s="5">
        <v>598</v>
      </c>
      <c r="C50" s="5" t="s">
        <v>5</v>
      </c>
      <c r="D50" s="5">
        <v>628</v>
      </c>
      <c r="E50" s="5" t="s">
        <v>5</v>
      </c>
    </row>
    <row r="51" spans="1:5" x14ac:dyDescent="0.25">
      <c r="A51" s="3" t="s">
        <v>497</v>
      </c>
      <c r="B51" s="5">
        <v>598</v>
      </c>
      <c r="C51" s="5">
        <v>694</v>
      </c>
      <c r="D51" s="5">
        <v>628</v>
      </c>
      <c r="E51" s="5">
        <v>679</v>
      </c>
    </row>
    <row r="52" spans="1:5" x14ac:dyDescent="0.25">
      <c r="A52" s="4" t="s">
        <v>498</v>
      </c>
      <c r="B52" s="5" t="s">
        <v>5</v>
      </c>
      <c r="C52" s="5" t="s">
        <v>5</v>
      </c>
      <c r="D52" s="5" t="s">
        <v>5</v>
      </c>
      <c r="E52" s="5" t="s">
        <v>5</v>
      </c>
    </row>
    <row r="53" spans="1:5" ht="30" x14ac:dyDescent="0.25">
      <c r="A53" s="3" t="s">
        <v>495</v>
      </c>
      <c r="B53" s="5">
        <v>2</v>
      </c>
      <c r="C53" s="5" t="s">
        <v>5</v>
      </c>
      <c r="D53" s="5">
        <v>41</v>
      </c>
      <c r="E53" s="5" t="s">
        <v>5</v>
      </c>
    </row>
    <row r="54" spans="1:5" ht="30" x14ac:dyDescent="0.25">
      <c r="A54" s="3" t="s">
        <v>496</v>
      </c>
      <c r="B54" s="7">
        <v>36819</v>
      </c>
      <c r="C54" s="5" t="s">
        <v>5</v>
      </c>
      <c r="D54" s="7">
        <v>41740</v>
      </c>
      <c r="E54" s="5" t="s">
        <v>5</v>
      </c>
    </row>
    <row r="55" spans="1:5" x14ac:dyDescent="0.25">
      <c r="A55" s="3" t="s">
        <v>497</v>
      </c>
      <c r="B55" s="7">
        <v>36821</v>
      </c>
      <c r="C55" s="7">
        <v>40000</v>
      </c>
      <c r="D55" s="7">
        <v>41781</v>
      </c>
      <c r="E55" s="5" t="s">
        <v>5</v>
      </c>
    </row>
    <row r="56" spans="1:5" x14ac:dyDescent="0.25">
      <c r="A56" s="3" t="s">
        <v>919</v>
      </c>
      <c r="B56" s="5" t="s">
        <v>5</v>
      </c>
      <c r="C56" s="5" t="s">
        <v>5</v>
      </c>
      <c r="D56" s="5" t="s">
        <v>5</v>
      </c>
      <c r="E56" s="5" t="s">
        <v>5</v>
      </c>
    </row>
    <row r="57" spans="1:5" x14ac:dyDescent="0.25">
      <c r="A57" s="4" t="s">
        <v>470</v>
      </c>
      <c r="B57" s="5" t="s">
        <v>5</v>
      </c>
      <c r="C57" s="5" t="s">
        <v>5</v>
      </c>
      <c r="D57" s="5" t="s">
        <v>5</v>
      </c>
      <c r="E57" s="5" t="s">
        <v>5</v>
      </c>
    </row>
    <row r="58" spans="1:5" ht="30" x14ac:dyDescent="0.25">
      <c r="A58" s="3" t="s">
        <v>495</v>
      </c>
      <c r="B58" s="5" t="s">
        <v>229</v>
      </c>
      <c r="C58" s="5" t="s">
        <v>5</v>
      </c>
      <c r="D58" s="5" t="s">
        <v>229</v>
      </c>
      <c r="E58" s="5" t="s">
        <v>5</v>
      </c>
    </row>
    <row r="59" spans="1:5" ht="30" x14ac:dyDescent="0.25">
      <c r="A59" s="3" t="s">
        <v>496</v>
      </c>
      <c r="B59" s="7">
        <v>1295</v>
      </c>
      <c r="C59" s="5" t="s">
        <v>5</v>
      </c>
      <c r="D59" s="7">
        <v>1358</v>
      </c>
      <c r="E59" s="5" t="s">
        <v>5</v>
      </c>
    </row>
    <row r="60" spans="1:5" x14ac:dyDescent="0.25">
      <c r="A60" s="3" t="s">
        <v>497</v>
      </c>
      <c r="B60" s="7">
        <v>1295</v>
      </c>
      <c r="C60" s="7">
        <v>1285</v>
      </c>
      <c r="D60" s="7">
        <v>1358</v>
      </c>
      <c r="E60" s="7">
        <v>1326</v>
      </c>
    </row>
    <row r="61" spans="1:5" x14ac:dyDescent="0.25">
      <c r="A61" s="4" t="s">
        <v>498</v>
      </c>
      <c r="B61" s="5" t="s">
        <v>5</v>
      </c>
      <c r="C61" s="5" t="s">
        <v>5</v>
      </c>
      <c r="D61" s="5" t="s">
        <v>5</v>
      </c>
      <c r="E61" s="5" t="s">
        <v>5</v>
      </c>
    </row>
    <row r="62" spans="1:5" ht="30" x14ac:dyDescent="0.25">
      <c r="A62" s="3" t="s">
        <v>495</v>
      </c>
      <c r="B62" s="5" t="s">
        <v>229</v>
      </c>
      <c r="C62" s="5" t="s">
        <v>5</v>
      </c>
      <c r="D62" s="5" t="s">
        <v>229</v>
      </c>
      <c r="E62" s="5" t="s">
        <v>5</v>
      </c>
    </row>
    <row r="63" spans="1:5" ht="30" x14ac:dyDescent="0.25">
      <c r="A63" s="3" t="s">
        <v>496</v>
      </c>
      <c r="B63" s="7">
        <v>107428</v>
      </c>
      <c r="C63" s="5" t="s">
        <v>5</v>
      </c>
      <c r="D63" s="7">
        <v>87470</v>
      </c>
      <c r="E63" s="5" t="s">
        <v>5</v>
      </c>
    </row>
    <row r="64" spans="1:5" x14ac:dyDescent="0.25">
      <c r="A64" s="3" t="s">
        <v>497</v>
      </c>
      <c r="B64" s="7">
        <v>107428</v>
      </c>
      <c r="C64" s="7">
        <v>105994</v>
      </c>
      <c r="D64" s="7">
        <v>87470</v>
      </c>
      <c r="E64" s="5" t="s">
        <v>5</v>
      </c>
    </row>
    <row r="65" spans="1:5" x14ac:dyDescent="0.25">
      <c r="A65" s="3" t="s">
        <v>1030</v>
      </c>
      <c r="B65" s="5" t="s">
        <v>5</v>
      </c>
      <c r="C65" s="5" t="s">
        <v>5</v>
      </c>
      <c r="D65" s="5" t="s">
        <v>5</v>
      </c>
      <c r="E65" s="5" t="s">
        <v>5</v>
      </c>
    </row>
    <row r="66" spans="1:5" x14ac:dyDescent="0.25">
      <c r="A66" s="4" t="s">
        <v>470</v>
      </c>
      <c r="B66" s="5" t="s">
        <v>5</v>
      </c>
      <c r="C66" s="5" t="s">
        <v>5</v>
      </c>
      <c r="D66" s="5" t="s">
        <v>5</v>
      </c>
      <c r="E66" s="5" t="s">
        <v>5</v>
      </c>
    </row>
    <row r="67" spans="1:5" ht="30" x14ac:dyDescent="0.25">
      <c r="A67" s="3" t="s">
        <v>495</v>
      </c>
      <c r="B67" s="5" t="s">
        <v>229</v>
      </c>
      <c r="C67" s="5" t="s">
        <v>5</v>
      </c>
      <c r="D67" s="5" t="s">
        <v>229</v>
      </c>
      <c r="E67" s="5" t="s">
        <v>5</v>
      </c>
    </row>
    <row r="68" spans="1:5" ht="30" x14ac:dyDescent="0.25">
      <c r="A68" s="3" t="s">
        <v>496</v>
      </c>
      <c r="B68" s="7">
        <v>1603</v>
      </c>
      <c r="C68" s="5" t="s">
        <v>5</v>
      </c>
      <c r="D68" s="7">
        <v>1959</v>
      </c>
      <c r="E68" s="5" t="s">
        <v>5</v>
      </c>
    </row>
    <row r="69" spans="1:5" x14ac:dyDescent="0.25">
      <c r="A69" s="3" t="s">
        <v>497</v>
      </c>
      <c r="B69" s="9">
        <v>1603</v>
      </c>
      <c r="C69" s="9">
        <v>1600</v>
      </c>
      <c r="D69" s="9">
        <v>1959</v>
      </c>
      <c r="E69" s="9">
        <v>2021</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33</v>
      </c>
      <c r="B1" s="8" t="s">
        <v>2</v>
      </c>
      <c r="C1" s="8" t="s">
        <v>28</v>
      </c>
    </row>
    <row r="2" spans="1:3" ht="30" x14ac:dyDescent="0.25">
      <c r="A2" s="1" t="s">
        <v>27</v>
      </c>
      <c r="B2" s="8"/>
      <c r="C2" s="8"/>
    </row>
    <row r="3" spans="1:3" ht="30" x14ac:dyDescent="0.25">
      <c r="A3" s="4" t="s">
        <v>1034</v>
      </c>
      <c r="B3" s="5" t="s">
        <v>5</v>
      </c>
      <c r="C3" s="5" t="s">
        <v>5</v>
      </c>
    </row>
    <row r="4" spans="1:3" ht="30" x14ac:dyDescent="0.25">
      <c r="A4" s="3" t="s">
        <v>1035</v>
      </c>
      <c r="B4" s="9">
        <v>46520</v>
      </c>
      <c r="C4" s="9">
        <v>52598</v>
      </c>
    </row>
    <row r="5" spans="1:3" ht="30" x14ac:dyDescent="0.25">
      <c r="A5" s="3" t="s">
        <v>1036</v>
      </c>
      <c r="B5" s="7">
        <v>50734</v>
      </c>
      <c r="C5" s="7">
        <v>62486</v>
      </c>
    </row>
    <row r="6" spans="1:3" ht="30" x14ac:dyDescent="0.25">
      <c r="A6" s="3" t="s">
        <v>1037</v>
      </c>
      <c r="B6" s="7">
        <v>6920</v>
      </c>
      <c r="C6" s="7">
        <v>5735</v>
      </c>
    </row>
    <row r="7" spans="1:3" ht="30" x14ac:dyDescent="0.25">
      <c r="A7" s="3" t="s">
        <v>1038</v>
      </c>
      <c r="B7" s="7">
        <v>7519</v>
      </c>
      <c r="C7" s="7">
        <v>5798</v>
      </c>
    </row>
    <row r="8" spans="1:3" ht="30" x14ac:dyDescent="0.25">
      <c r="A8" s="3" t="s">
        <v>1039</v>
      </c>
      <c r="B8" s="7">
        <v>53440</v>
      </c>
      <c r="C8" s="7">
        <v>58333</v>
      </c>
    </row>
    <row r="9" spans="1:3" ht="30" x14ac:dyDescent="0.25">
      <c r="A9" s="3" t="s">
        <v>1040</v>
      </c>
      <c r="B9" s="7">
        <v>58253</v>
      </c>
      <c r="C9" s="7">
        <v>68284</v>
      </c>
    </row>
    <row r="10" spans="1:3" ht="30" x14ac:dyDescent="0.25">
      <c r="A10" s="3" t="s">
        <v>1041</v>
      </c>
      <c r="B10" s="7">
        <v>1572</v>
      </c>
      <c r="C10" s="7">
        <v>2963</v>
      </c>
    </row>
    <row r="11" spans="1:3" ht="30" x14ac:dyDescent="0.25">
      <c r="A11" s="3" t="s">
        <v>912</v>
      </c>
      <c r="B11" s="5" t="s">
        <v>5</v>
      </c>
      <c r="C11" s="5" t="s">
        <v>5</v>
      </c>
    </row>
    <row r="12" spans="1:3" ht="30" x14ac:dyDescent="0.25">
      <c r="A12" s="4" t="s">
        <v>1034</v>
      </c>
      <c r="B12" s="5" t="s">
        <v>5</v>
      </c>
      <c r="C12" s="5" t="s">
        <v>5</v>
      </c>
    </row>
    <row r="13" spans="1:3" ht="30" x14ac:dyDescent="0.25">
      <c r="A13" s="3" t="s">
        <v>1035</v>
      </c>
      <c r="B13" s="7">
        <v>9143</v>
      </c>
      <c r="C13" s="7">
        <v>10890</v>
      </c>
    </row>
    <row r="14" spans="1:3" ht="30" x14ac:dyDescent="0.25">
      <c r="A14" s="3" t="s">
        <v>1036</v>
      </c>
      <c r="B14" s="7">
        <v>9400</v>
      </c>
      <c r="C14" s="7">
        <v>11749</v>
      </c>
    </row>
    <row r="15" spans="1:3" ht="30" x14ac:dyDescent="0.25">
      <c r="A15" s="3" t="s">
        <v>1037</v>
      </c>
      <c r="B15" s="7">
        <v>3788</v>
      </c>
      <c r="C15" s="7">
        <v>3215</v>
      </c>
    </row>
    <row r="16" spans="1:3" ht="30" x14ac:dyDescent="0.25">
      <c r="A16" s="3" t="s">
        <v>1038</v>
      </c>
      <c r="B16" s="7">
        <v>4375</v>
      </c>
      <c r="C16" s="7">
        <v>3272</v>
      </c>
    </row>
    <row r="17" spans="1:3" ht="30" x14ac:dyDescent="0.25">
      <c r="A17" s="3" t="s">
        <v>1039</v>
      </c>
      <c r="B17" s="7">
        <v>12931</v>
      </c>
      <c r="C17" s="7">
        <v>14105</v>
      </c>
    </row>
    <row r="18" spans="1:3" ht="30" x14ac:dyDescent="0.25">
      <c r="A18" s="3" t="s">
        <v>1040</v>
      </c>
      <c r="B18" s="7">
        <v>13775</v>
      </c>
      <c r="C18" s="7">
        <v>15021</v>
      </c>
    </row>
    <row r="19" spans="1:3" ht="30" x14ac:dyDescent="0.25">
      <c r="A19" s="3" t="s">
        <v>1041</v>
      </c>
      <c r="B19" s="7">
        <v>1022</v>
      </c>
      <c r="C19" s="7">
        <v>2398</v>
      </c>
    </row>
    <row r="20" spans="1:3" x14ac:dyDescent="0.25">
      <c r="A20" s="3" t="s">
        <v>913</v>
      </c>
      <c r="B20" s="5" t="s">
        <v>5</v>
      </c>
      <c r="C20" s="5" t="s">
        <v>5</v>
      </c>
    </row>
    <row r="21" spans="1:3" ht="30" x14ac:dyDescent="0.25">
      <c r="A21" s="4" t="s">
        <v>1034</v>
      </c>
      <c r="B21" s="5" t="s">
        <v>5</v>
      </c>
      <c r="C21" s="5" t="s">
        <v>5</v>
      </c>
    </row>
    <row r="22" spans="1:3" ht="30" x14ac:dyDescent="0.25">
      <c r="A22" s="3" t="s">
        <v>1035</v>
      </c>
      <c r="B22" s="7">
        <v>22829</v>
      </c>
      <c r="C22" s="7">
        <v>28883</v>
      </c>
    </row>
    <row r="23" spans="1:3" ht="30" x14ac:dyDescent="0.25">
      <c r="A23" s="3" t="s">
        <v>1036</v>
      </c>
      <c r="B23" s="7">
        <v>24516</v>
      </c>
      <c r="C23" s="7">
        <v>35700</v>
      </c>
    </row>
    <row r="24" spans="1:3" ht="30" x14ac:dyDescent="0.25">
      <c r="A24" s="3" t="s">
        <v>1037</v>
      </c>
      <c r="B24" s="7">
        <v>1479</v>
      </c>
      <c r="C24" s="5" t="s">
        <v>5</v>
      </c>
    </row>
    <row r="25" spans="1:3" ht="30" x14ac:dyDescent="0.25">
      <c r="A25" s="3" t="s">
        <v>1038</v>
      </c>
      <c r="B25" s="7">
        <v>1479</v>
      </c>
      <c r="C25" s="5" t="s">
        <v>5</v>
      </c>
    </row>
    <row r="26" spans="1:3" ht="30" x14ac:dyDescent="0.25">
      <c r="A26" s="3" t="s">
        <v>1039</v>
      </c>
      <c r="B26" s="7">
        <v>24308</v>
      </c>
      <c r="C26" s="7">
        <v>28883</v>
      </c>
    </row>
    <row r="27" spans="1:3" ht="30" x14ac:dyDescent="0.25">
      <c r="A27" s="3" t="s">
        <v>1040</v>
      </c>
      <c r="B27" s="7">
        <v>25995</v>
      </c>
      <c r="C27" s="7">
        <v>35700</v>
      </c>
    </row>
    <row r="28" spans="1:3" ht="30" x14ac:dyDescent="0.25">
      <c r="A28" s="3" t="s">
        <v>1041</v>
      </c>
      <c r="B28" s="5">
        <v>17</v>
      </c>
      <c r="C28" s="5" t="s">
        <v>5</v>
      </c>
    </row>
    <row r="29" spans="1:3" x14ac:dyDescent="0.25">
      <c r="A29" s="3" t="s">
        <v>914</v>
      </c>
      <c r="B29" s="5" t="s">
        <v>5</v>
      </c>
      <c r="C29" s="5" t="s">
        <v>5</v>
      </c>
    </row>
    <row r="30" spans="1:3" ht="30" x14ac:dyDescent="0.25">
      <c r="A30" s="4" t="s">
        <v>1034</v>
      </c>
      <c r="B30" s="5" t="s">
        <v>5</v>
      </c>
      <c r="C30" s="5" t="s">
        <v>5</v>
      </c>
    </row>
    <row r="31" spans="1:3" ht="30" x14ac:dyDescent="0.25">
      <c r="A31" s="3" t="s">
        <v>1035</v>
      </c>
      <c r="B31" s="7">
        <v>12541</v>
      </c>
      <c r="C31" s="7">
        <v>12357</v>
      </c>
    </row>
    <row r="32" spans="1:3" ht="30" x14ac:dyDescent="0.25">
      <c r="A32" s="3" t="s">
        <v>1036</v>
      </c>
      <c r="B32" s="7">
        <v>14724</v>
      </c>
      <c r="C32" s="7">
        <v>14540</v>
      </c>
    </row>
    <row r="33" spans="1:3" ht="30" x14ac:dyDescent="0.25">
      <c r="A33" s="3" t="s">
        <v>1039</v>
      </c>
      <c r="B33" s="7">
        <v>12541</v>
      </c>
      <c r="C33" s="7">
        <v>12357</v>
      </c>
    </row>
    <row r="34" spans="1:3" ht="30" x14ac:dyDescent="0.25">
      <c r="A34" s="3" t="s">
        <v>1040</v>
      </c>
      <c r="B34" s="7">
        <v>14724</v>
      </c>
      <c r="C34" s="7">
        <v>14540</v>
      </c>
    </row>
    <row r="35" spans="1:3" ht="30" x14ac:dyDescent="0.25">
      <c r="A35" s="3" t="s">
        <v>915</v>
      </c>
      <c r="B35" s="5" t="s">
        <v>5</v>
      </c>
      <c r="C35" s="5" t="s">
        <v>5</v>
      </c>
    </row>
    <row r="36" spans="1:3" ht="30" x14ac:dyDescent="0.25">
      <c r="A36" s="4" t="s">
        <v>1034</v>
      </c>
      <c r="B36" s="5" t="s">
        <v>5</v>
      </c>
      <c r="C36" s="5" t="s">
        <v>5</v>
      </c>
    </row>
    <row r="37" spans="1:3" ht="30" x14ac:dyDescent="0.25">
      <c r="A37" s="3" t="s">
        <v>1035</v>
      </c>
      <c r="B37" s="5">
        <v>976</v>
      </c>
      <c r="C37" s="5">
        <v>224</v>
      </c>
    </row>
    <row r="38" spans="1:3" ht="30" x14ac:dyDescent="0.25">
      <c r="A38" s="3" t="s">
        <v>1036</v>
      </c>
      <c r="B38" s="5">
        <v>978</v>
      </c>
      <c r="C38" s="5">
        <v>235</v>
      </c>
    </row>
    <row r="39" spans="1:3" ht="30" x14ac:dyDescent="0.25">
      <c r="A39" s="3" t="s">
        <v>1037</v>
      </c>
      <c r="B39" s="7">
        <v>1653</v>
      </c>
      <c r="C39" s="7">
        <v>1550</v>
      </c>
    </row>
    <row r="40" spans="1:3" ht="30" x14ac:dyDescent="0.25">
      <c r="A40" s="3" t="s">
        <v>1038</v>
      </c>
      <c r="B40" s="7">
        <v>1665</v>
      </c>
      <c r="C40" s="7">
        <v>1550</v>
      </c>
    </row>
    <row r="41" spans="1:3" ht="30" x14ac:dyDescent="0.25">
      <c r="A41" s="3" t="s">
        <v>1039</v>
      </c>
      <c r="B41" s="7">
        <v>2629</v>
      </c>
      <c r="C41" s="7">
        <v>1774</v>
      </c>
    </row>
    <row r="42" spans="1:3" ht="30" x14ac:dyDescent="0.25">
      <c r="A42" s="3" t="s">
        <v>1040</v>
      </c>
      <c r="B42" s="7">
        <v>2643</v>
      </c>
      <c r="C42" s="7">
        <v>1785</v>
      </c>
    </row>
    <row r="43" spans="1:3" ht="30" x14ac:dyDescent="0.25">
      <c r="A43" s="3" t="s">
        <v>1041</v>
      </c>
      <c r="B43" s="5">
        <v>533</v>
      </c>
      <c r="C43" s="5">
        <v>501</v>
      </c>
    </row>
    <row r="44" spans="1:3" ht="30" x14ac:dyDescent="0.25">
      <c r="A44" s="3" t="s">
        <v>916</v>
      </c>
      <c r="B44" s="5" t="s">
        <v>5</v>
      </c>
      <c r="C44" s="5" t="s">
        <v>5</v>
      </c>
    </row>
    <row r="45" spans="1:3" ht="30" x14ac:dyDescent="0.25">
      <c r="A45" s="4" t="s">
        <v>1034</v>
      </c>
      <c r="B45" s="5" t="s">
        <v>5</v>
      </c>
      <c r="C45" s="5" t="s">
        <v>5</v>
      </c>
    </row>
    <row r="46" spans="1:3" ht="30" x14ac:dyDescent="0.25">
      <c r="A46" s="3" t="s">
        <v>1035</v>
      </c>
      <c r="B46" s="5">
        <v>952</v>
      </c>
      <c r="C46" s="5">
        <v>131</v>
      </c>
    </row>
    <row r="47" spans="1:3" ht="30" x14ac:dyDescent="0.25">
      <c r="A47" s="3" t="s">
        <v>1036</v>
      </c>
      <c r="B47" s="7">
        <v>1037</v>
      </c>
      <c r="C47" s="5">
        <v>131</v>
      </c>
    </row>
    <row r="48" spans="1:3" ht="30" x14ac:dyDescent="0.25">
      <c r="A48" s="3" t="s">
        <v>1037</v>
      </c>
      <c r="B48" s="5" t="s">
        <v>5</v>
      </c>
      <c r="C48" s="5">
        <v>970</v>
      </c>
    </row>
    <row r="49" spans="1:3" ht="30" x14ac:dyDescent="0.25">
      <c r="A49" s="3" t="s">
        <v>1038</v>
      </c>
      <c r="B49" s="5" t="s">
        <v>5</v>
      </c>
      <c r="C49" s="5">
        <v>976</v>
      </c>
    </row>
    <row r="50" spans="1:3" ht="30" x14ac:dyDescent="0.25">
      <c r="A50" s="3" t="s">
        <v>1039</v>
      </c>
      <c r="B50" s="5">
        <v>952</v>
      </c>
      <c r="C50" s="7">
        <v>1101</v>
      </c>
    </row>
    <row r="51" spans="1:3" ht="30" x14ac:dyDescent="0.25">
      <c r="A51" s="3" t="s">
        <v>1040</v>
      </c>
      <c r="B51" s="7">
        <v>1037</v>
      </c>
      <c r="C51" s="7">
        <v>1107</v>
      </c>
    </row>
    <row r="52" spans="1:3" ht="30" x14ac:dyDescent="0.25">
      <c r="A52" s="3" t="s">
        <v>1041</v>
      </c>
      <c r="B52" s="5" t="s">
        <v>5</v>
      </c>
      <c r="C52" s="5">
        <v>64</v>
      </c>
    </row>
    <row r="53" spans="1:3" ht="30" x14ac:dyDescent="0.25">
      <c r="A53" s="3" t="s">
        <v>917</v>
      </c>
      <c r="B53" s="5" t="s">
        <v>5</v>
      </c>
      <c r="C53" s="5" t="s">
        <v>5</v>
      </c>
    </row>
    <row r="54" spans="1:3" ht="30" x14ac:dyDescent="0.25">
      <c r="A54" s="4" t="s">
        <v>1034</v>
      </c>
      <c r="B54" s="5" t="s">
        <v>5</v>
      </c>
      <c r="C54" s="5" t="s">
        <v>5</v>
      </c>
    </row>
    <row r="55" spans="1:3" ht="30" x14ac:dyDescent="0.25">
      <c r="A55" s="3" t="s">
        <v>1035</v>
      </c>
      <c r="B55" s="5">
        <v>77</v>
      </c>
      <c r="C55" s="5">
        <v>77</v>
      </c>
    </row>
    <row r="56" spans="1:3" ht="30" x14ac:dyDescent="0.25">
      <c r="A56" s="3" t="s">
        <v>1036</v>
      </c>
      <c r="B56" s="5">
        <v>77</v>
      </c>
      <c r="C56" s="5">
        <v>77</v>
      </c>
    </row>
    <row r="57" spans="1:3" ht="30" x14ac:dyDescent="0.25">
      <c r="A57" s="3" t="s">
        <v>1039</v>
      </c>
      <c r="B57" s="5">
        <v>77</v>
      </c>
      <c r="C57" s="5">
        <v>77</v>
      </c>
    </row>
    <row r="58" spans="1:3" ht="30" x14ac:dyDescent="0.25">
      <c r="A58" s="3" t="s">
        <v>1040</v>
      </c>
      <c r="B58" s="5">
        <v>77</v>
      </c>
      <c r="C58" s="5">
        <v>77</v>
      </c>
    </row>
    <row r="59" spans="1:3" x14ac:dyDescent="0.25">
      <c r="A59" s="3" t="s">
        <v>918</v>
      </c>
      <c r="B59" s="5" t="s">
        <v>5</v>
      </c>
      <c r="C59" s="5" t="s">
        <v>5</v>
      </c>
    </row>
    <row r="60" spans="1:3" ht="30" x14ac:dyDescent="0.25">
      <c r="A60" s="4" t="s">
        <v>1034</v>
      </c>
      <c r="B60" s="5" t="s">
        <v>5</v>
      </c>
      <c r="C60" s="5" t="s">
        <v>5</v>
      </c>
    </row>
    <row r="61" spans="1:3" ht="30" x14ac:dyDescent="0.25">
      <c r="A61" s="3" t="s">
        <v>1035</v>
      </c>
      <c r="B61" s="5">
        <v>2</v>
      </c>
      <c r="C61" s="5">
        <v>36</v>
      </c>
    </row>
    <row r="62" spans="1:3" ht="30" x14ac:dyDescent="0.25">
      <c r="A62" s="3" t="s">
        <v>1036</v>
      </c>
      <c r="B62" s="5">
        <v>2</v>
      </c>
      <c r="C62" s="5">
        <v>54</v>
      </c>
    </row>
    <row r="63" spans="1:3" ht="30" x14ac:dyDescent="0.25">
      <c r="A63" s="3" t="s">
        <v>1039</v>
      </c>
      <c r="B63" s="5">
        <v>2</v>
      </c>
      <c r="C63" s="5">
        <v>36</v>
      </c>
    </row>
    <row r="64" spans="1:3" ht="30" x14ac:dyDescent="0.25">
      <c r="A64" s="3" t="s">
        <v>1040</v>
      </c>
      <c r="B64" s="9">
        <v>2</v>
      </c>
      <c r="C64" s="9">
        <v>5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2</v>
      </c>
      <c r="B1" s="8" t="s">
        <v>1</v>
      </c>
      <c r="C1" s="8"/>
    </row>
    <row r="2" spans="1:3" ht="30" x14ac:dyDescent="0.25">
      <c r="A2" s="1" t="s">
        <v>27</v>
      </c>
      <c r="B2" s="1" t="s">
        <v>2</v>
      </c>
      <c r="C2" s="1" t="s">
        <v>74</v>
      </c>
    </row>
    <row r="3" spans="1:3" ht="30" x14ac:dyDescent="0.25">
      <c r="A3" s="4" t="s">
        <v>1034</v>
      </c>
      <c r="B3" s="5" t="s">
        <v>5</v>
      </c>
      <c r="C3" s="5" t="s">
        <v>5</v>
      </c>
    </row>
    <row r="4" spans="1:3" x14ac:dyDescent="0.25">
      <c r="A4" s="3" t="s">
        <v>1043</v>
      </c>
      <c r="B4" s="9">
        <v>55706</v>
      </c>
      <c r="C4" s="9">
        <v>43725</v>
      </c>
    </row>
    <row r="5" spans="1:3" x14ac:dyDescent="0.25">
      <c r="A5" s="3" t="s">
        <v>1044</v>
      </c>
      <c r="B5" s="5">
        <v>467</v>
      </c>
      <c r="C5" s="5">
        <v>192</v>
      </c>
    </row>
    <row r="6" spans="1:3" ht="45" x14ac:dyDescent="0.25">
      <c r="A6" s="3" t="s">
        <v>1045</v>
      </c>
      <c r="B6" s="5">
        <v>318</v>
      </c>
      <c r="C6" s="5">
        <v>463</v>
      </c>
    </row>
    <row r="7" spans="1:3" ht="30" x14ac:dyDescent="0.25">
      <c r="A7" s="3" t="s">
        <v>912</v>
      </c>
      <c r="B7" s="5" t="s">
        <v>5</v>
      </c>
      <c r="C7" s="5" t="s">
        <v>5</v>
      </c>
    </row>
    <row r="8" spans="1:3" ht="30" x14ac:dyDescent="0.25">
      <c r="A8" s="4" t="s">
        <v>1034</v>
      </c>
      <c r="B8" s="5" t="s">
        <v>5</v>
      </c>
      <c r="C8" s="5" t="s">
        <v>5</v>
      </c>
    </row>
    <row r="9" spans="1:3" x14ac:dyDescent="0.25">
      <c r="A9" s="3" t="s">
        <v>1043</v>
      </c>
      <c r="B9" s="7">
        <v>14075</v>
      </c>
      <c r="C9" s="7">
        <v>2884</v>
      </c>
    </row>
    <row r="10" spans="1:3" x14ac:dyDescent="0.25">
      <c r="A10" s="3" t="s">
        <v>1044</v>
      </c>
      <c r="B10" s="5">
        <v>127</v>
      </c>
      <c r="C10" s="5">
        <v>8</v>
      </c>
    </row>
    <row r="11" spans="1:3" ht="45" x14ac:dyDescent="0.25">
      <c r="A11" s="3" t="s">
        <v>1045</v>
      </c>
      <c r="B11" s="5">
        <v>65</v>
      </c>
      <c r="C11" s="5">
        <v>39</v>
      </c>
    </row>
    <row r="12" spans="1:3" x14ac:dyDescent="0.25">
      <c r="A12" s="3" t="s">
        <v>913</v>
      </c>
      <c r="B12" s="5" t="s">
        <v>5</v>
      </c>
      <c r="C12" s="5" t="s">
        <v>5</v>
      </c>
    </row>
    <row r="13" spans="1:3" ht="30" x14ac:dyDescent="0.25">
      <c r="A13" s="4" t="s">
        <v>1034</v>
      </c>
      <c r="B13" s="5" t="s">
        <v>5</v>
      </c>
      <c r="C13" s="5" t="s">
        <v>5</v>
      </c>
    </row>
    <row r="14" spans="1:3" x14ac:dyDescent="0.25">
      <c r="A14" s="3" t="s">
        <v>1043</v>
      </c>
      <c r="B14" s="7">
        <v>25957</v>
      </c>
      <c r="C14" s="7">
        <v>23958</v>
      </c>
    </row>
    <row r="15" spans="1:3" x14ac:dyDescent="0.25">
      <c r="A15" s="3" t="s">
        <v>1044</v>
      </c>
      <c r="B15" s="5">
        <v>282</v>
      </c>
      <c r="C15" s="5">
        <v>155</v>
      </c>
    </row>
    <row r="16" spans="1:3" ht="45" x14ac:dyDescent="0.25">
      <c r="A16" s="3" t="s">
        <v>1045</v>
      </c>
      <c r="B16" s="5">
        <v>94</v>
      </c>
      <c r="C16" s="5">
        <v>225</v>
      </c>
    </row>
    <row r="17" spans="1:3" x14ac:dyDescent="0.25">
      <c r="A17" s="3" t="s">
        <v>914</v>
      </c>
      <c r="B17" s="5" t="s">
        <v>5</v>
      </c>
      <c r="C17" s="5" t="s">
        <v>5</v>
      </c>
    </row>
    <row r="18" spans="1:3" ht="30" x14ac:dyDescent="0.25">
      <c r="A18" s="4" t="s">
        <v>1034</v>
      </c>
      <c r="B18" s="5" t="s">
        <v>5</v>
      </c>
      <c r="C18" s="5" t="s">
        <v>5</v>
      </c>
    </row>
    <row r="19" spans="1:3" x14ac:dyDescent="0.25">
      <c r="A19" s="3" t="s">
        <v>1043</v>
      </c>
      <c r="B19" s="7">
        <v>12500</v>
      </c>
      <c r="C19" s="7">
        <v>15844</v>
      </c>
    </row>
    <row r="20" spans="1:3" x14ac:dyDescent="0.25">
      <c r="A20" s="3" t="s">
        <v>1044</v>
      </c>
      <c r="B20" s="5">
        <v>42</v>
      </c>
      <c r="C20" s="5">
        <v>28</v>
      </c>
    </row>
    <row r="21" spans="1:3" ht="45" x14ac:dyDescent="0.25">
      <c r="A21" s="3" t="s">
        <v>1045</v>
      </c>
      <c r="B21" s="5">
        <v>124</v>
      </c>
      <c r="C21" s="5">
        <v>184</v>
      </c>
    </row>
    <row r="22" spans="1:3" ht="30" x14ac:dyDescent="0.25">
      <c r="A22" s="3" t="s">
        <v>915</v>
      </c>
      <c r="B22" s="5" t="s">
        <v>5</v>
      </c>
      <c r="C22" s="5" t="s">
        <v>5</v>
      </c>
    </row>
    <row r="23" spans="1:3" ht="30" x14ac:dyDescent="0.25">
      <c r="A23" s="4" t="s">
        <v>1034</v>
      </c>
      <c r="B23" s="5" t="s">
        <v>5</v>
      </c>
      <c r="C23" s="5" t="s">
        <v>5</v>
      </c>
    </row>
    <row r="24" spans="1:3" x14ac:dyDescent="0.25">
      <c r="A24" s="3" t="s">
        <v>1043</v>
      </c>
      <c r="B24" s="7">
        <v>2058</v>
      </c>
      <c r="C24" s="5">
        <v>184</v>
      </c>
    </row>
    <row r="25" spans="1:3" x14ac:dyDescent="0.25">
      <c r="A25" s="3" t="s">
        <v>1044</v>
      </c>
      <c r="B25" s="5">
        <v>16</v>
      </c>
      <c r="C25" s="5" t="s">
        <v>5</v>
      </c>
    </row>
    <row r="26" spans="1:3" ht="45" x14ac:dyDescent="0.25">
      <c r="A26" s="3" t="s">
        <v>1045</v>
      </c>
      <c r="B26" s="5">
        <v>20</v>
      </c>
      <c r="C26" s="5">
        <v>3</v>
      </c>
    </row>
    <row r="27" spans="1:3" ht="30" x14ac:dyDescent="0.25">
      <c r="A27" s="3" t="s">
        <v>916</v>
      </c>
      <c r="B27" s="5" t="s">
        <v>5</v>
      </c>
      <c r="C27" s="5" t="s">
        <v>5</v>
      </c>
    </row>
    <row r="28" spans="1:3" ht="30" x14ac:dyDescent="0.25">
      <c r="A28" s="4" t="s">
        <v>1034</v>
      </c>
      <c r="B28" s="5" t="s">
        <v>5</v>
      </c>
      <c r="C28" s="5" t="s">
        <v>5</v>
      </c>
    </row>
    <row r="29" spans="1:3" x14ac:dyDescent="0.25">
      <c r="A29" s="3" t="s">
        <v>1043</v>
      </c>
      <c r="B29" s="7">
        <v>1029</v>
      </c>
      <c r="C29" s="5">
        <v>803</v>
      </c>
    </row>
    <row r="30" spans="1:3" x14ac:dyDescent="0.25">
      <c r="A30" s="3" t="s">
        <v>1044</v>
      </c>
      <c r="B30" s="5" t="s">
        <v>229</v>
      </c>
      <c r="C30" s="5" t="s">
        <v>5</v>
      </c>
    </row>
    <row r="31" spans="1:3" ht="45" x14ac:dyDescent="0.25">
      <c r="A31" s="3" t="s">
        <v>1045</v>
      </c>
      <c r="B31" s="5">
        <v>14</v>
      </c>
      <c r="C31" s="5">
        <v>12</v>
      </c>
    </row>
    <row r="32" spans="1:3" ht="30" x14ac:dyDescent="0.25">
      <c r="A32" s="3" t="s">
        <v>917</v>
      </c>
      <c r="B32" s="5" t="s">
        <v>5</v>
      </c>
      <c r="C32" s="5" t="s">
        <v>5</v>
      </c>
    </row>
    <row r="33" spans="1:3" ht="30" x14ac:dyDescent="0.25">
      <c r="A33" s="4" t="s">
        <v>1034</v>
      </c>
      <c r="B33" s="5" t="s">
        <v>5</v>
      </c>
      <c r="C33" s="5" t="s">
        <v>5</v>
      </c>
    </row>
    <row r="34" spans="1:3" x14ac:dyDescent="0.25">
      <c r="A34" s="3" t="s">
        <v>1043</v>
      </c>
      <c r="B34" s="5">
        <v>77</v>
      </c>
      <c r="C34" s="5">
        <v>6</v>
      </c>
    </row>
    <row r="35" spans="1:3" x14ac:dyDescent="0.25">
      <c r="A35" s="3" t="s">
        <v>1044</v>
      </c>
      <c r="B35" s="5" t="s">
        <v>229</v>
      </c>
      <c r="C35" s="5" t="s">
        <v>5</v>
      </c>
    </row>
    <row r="36" spans="1:3" ht="45" x14ac:dyDescent="0.25">
      <c r="A36" s="3" t="s">
        <v>1045</v>
      </c>
      <c r="B36" s="5">
        <v>1</v>
      </c>
      <c r="C36" s="5" t="s">
        <v>5</v>
      </c>
    </row>
    <row r="37" spans="1:3" x14ac:dyDescent="0.25">
      <c r="A37" s="3" t="s">
        <v>918</v>
      </c>
      <c r="B37" s="5" t="s">
        <v>5</v>
      </c>
      <c r="C37" s="5" t="s">
        <v>5</v>
      </c>
    </row>
    <row r="38" spans="1:3" ht="30" x14ac:dyDescent="0.25">
      <c r="A38" s="4" t="s">
        <v>1034</v>
      </c>
      <c r="B38" s="5" t="s">
        <v>5</v>
      </c>
      <c r="C38" s="5" t="s">
        <v>5</v>
      </c>
    </row>
    <row r="39" spans="1:3" x14ac:dyDescent="0.25">
      <c r="A39" s="3" t="s">
        <v>1043</v>
      </c>
      <c r="B39" s="5">
        <v>10</v>
      </c>
      <c r="C39" s="5">
        <v>46</v>
      </c>
    </row>
    <row r="40" spans="1:3" x14ac:dyDescent="0.25">
      <c r="A40" s="3" t="s">
        <v>1044</v>
      </c>
      <c r="B40" s="5" t="s">
        <v>229</v>
      </c>
      <c r="C40" s="5">
        <v>1</v>
      </c>
    </row>
    <row r="41" spans="1:3" ht="45" x14ac:dyDescent="0.25">
      <c r="A41" s="3" t="s">
        <v>1045</v>
      </c>
      <c r="B41" s="5" t="s">
        <v>229</v>
      </c>
      <c r="C41" s="5"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6</v>
      </c>
      <c r="B1" s="8" t="s">
        <v>1</v>
      </c>
      <c r="C1" s="8"/>
    </row>
    <row r="2" spans="1:3" ht="30" x14ac:dyDescent="0.25">
      <c r="A2" s="1" t="s">
        <v>27</v>
      </c>
      <c r="B2" s="1" t="s">
        <v>2</v>
      </c>
      <c r="C2" s="1" t="s">
        <v>74</v>
      </c>
    </row>
    <row r="3" spans="1:3" x14ac:dyDescent="0.25">
      <c r="A3" s="4" t="s">
        <v>934</v>
      </c>
      <c r="B3" s="5" t="s">
        <v>5</v>
      </c>
      <c r="C3" s="5" t="s">
        <v>5</v>
      </c>
    </row>
    <row r="4" spans="1:3" ht="30" x14ac:dyDescent="0.25">
      <c r="A4" s="3" t="s">
        <v>1047</v>
      </c>
      <c r="B4" s="9">
        <v>23</v>
      </c>
      <c r="C4" s="9">
        <v>6</v>
      </c>
    </row>
    <row r="5" spans="1:3" ht="30" x14ac:dyDescent="0.25">
      <c r="A5" s="3" t="s">
        <v>1048</v>
      </c>
      <c r="B5" s="9">
        <v>444</v>
      </c>
      <c r="C5" s="9">
        <v>186</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9</v>
      </c>
      <c r="B1" s="8" t="s">
        <v>1</v>
      </c>
      <c r="C1" s="8"/>
    </row>
    <row r="2" spans="1:3" ht="30" x14ac:dyDescent="0.25">
      <c r="A2" s="1" t="s">
        <v>27</v>
      </c>
      <c r="B2" s="1" t="s">
        <v>2</v>
      </c>
      <c r="C2" s="1" t="s">
        <v>74</v>
      </c>
    </row>
    <row r="3" spans="1:3" x14ac:dyDescent="0.25">
      <c r="A3" s="1"/>
      <c r="B3" s="1" t="s">
        <v>536</v>
      </c>
      <c r="C3" s="1" t="s">
        <v>536</v>
      </c>
    </row>
    <row r="4" spans="1:3" ht="30" x14ac:dyDescent="0.25">
      <c r="A4" s="4" t="s">
        <v>1050</v>
      </c>
      <c r="B4" s="5" t="s">
        <v>5</v>
      </c>
      <c r="C4" s="5" t="s">
        <v>5</v>
      </c>
    </row>
    <row r="5" spans="1:3" x14ac:dyDescent="0.25">
      <c r="A5" s="3" t="s">
        <v>1051</v>
      </c>
      <c r="B5" s="5" t="s">
        <v>5</v>
      </c>
      <c r="C5" s="5">
        <v>0</v>
      </c>
    </row>
    <row r="6" spans="1:3" ht="30" x14ac:dyDescent="0.25">
      <c r="A6" s="3" t="s">
        <v>1052</v>
      </c>
      <c r="B6" s="5" t="s">
        <v>5</v>
      </c>
      <c r="C6" s="5" t="s">
        <v>5</v>
      </c>
    </row>
    <row r="7" spans="1:3" ht="30" x14ac:dyDescent="0.25">
      <c r="A7" s="4" t="s">
        <v>1050</v>
      </c>
      <c r="B7" s="5" t="s">
        <v>5</v>
      </c>
      <c r="C7" s="5" t="s">
        <v>5</v>
      </c>
    </row>
    <row r="8" spans="1:3" x14ac:dyDescent="0.25">
      <c r="A8" s="3" t="s">
        <v>1051</v>
      </c>
      <c r="B8" s="5" t="s">
        <v>229</v>
      </c>
      <c r="C8" s="5" t="s">
        <v>229</v>
      </c>
    </row>
    <row r="9" spans="1:3" ht="30" x14ac:dyDescent="0.25">
      <c r="A9" s="3" t="s">
        <v>1053</v>
      </c>
      <c r="B9" s="5" t="s">
        <v>229</v>
      </c>
      <c r="C9" s="5" t="s">
        <v>229</v>
      </c>
    </row>
    <row r="10" spans="1:3" ht="30" x14ac:dyDescent="0.25">
      <c r="A10" s="3" t="s">
        <v>1054</v>
      </c>
      <c r="B10" s="5" t="s">
        <v>229</v>
      </c>
      <c r="C10" s="5" t="s">
        <v>229</v>
      </c>
    </row>
    <row r="11" spans="1:3" x14ac:dyDescent="0.25">
      <c r="A11" s="3" t="s">
        <v>1055</v>
      </c>
      <c r="B11" s="5" t="s">
        <v>229</v>
      </c>
      <c r="C11" s="5" t="s">
        <v>229</v>
      </c>
    </row>
    <row r="12" spans="1:3" ht="30" x14ac:dyDescent="0.25">
      <c r="A12" s="3" t="s">
        <v>1056</v>
      </c>
      <c r="B12" s="5" t="s">
        <v>5</v>
      </c>
      <c r="C12" s="5" t="s">
        <v>5</v>
      </c>
    </row>
    <row r="13" spans="1:3" ht="30" x14ac:dyDescent="0.25">
      <c r="A13" s="4" t="s">
        <v>1050</v>
      </c>
      <c r="B13" s="5" t="s">
        <v>5</v>
      </c>
      <c r="C13" s="5" t="s">
        <v>5</v>
      </c>
    </row>
    <row r="14" spans="1:3" x14ac:dyDescent="0.25">
      <c r="A14" s="3" t="s">
        <v>1051</v>
      </c>
      <c r="B14" s="5">
        <v>3</v>
      </c>
      <c r="C14" s="5" t="s">
        <v>229</v>
      </c>
    </row>
    <row r="15" spans="1:3" ht="30" x14ac:dyDescent="0.25">
      <c r="A15" s="3" t="s">
        <v>1053</v>
      </c>
      <c r="B15" s="5">
        <v>738</v>
      </c>
      <c r="C15" s="5" t="s">
        <v>229</v>
      </c>
    </row>
    <row r="16" spans="1:3" ht="30" x14ac:dyDescent="0.25">
      <c r="A16" s="3" t="s">
        <v>1054</v>
      </c>
      <c r="B16" s="5">
        <v>738</v>
      </c>
      <c r="C16" s="5" t="s">
        <v>229</v>
      </c>
    </row>
    <row r="17" spans="1:3" x14ac:dyDescent="0.25">
      <c r="A17" s="3" t="s">
        <v>1055</v>
      </c>
      <c r="B17" s="5" t="s">
        <v>229</v>
      </c>
      <c r="C17" s="5" t="s">
        <v>229</v>
      </c>
    </row>
    <row r="18" spans="1:3" ht="45" x14ac:dyDescent="0.25">
      <c r="A18" s="3" t="s">
        <v>1057</v>
      </c>
      <c r="B18" s="5" t="s">
        <v>5</v>
      </c>
      <c r="C18" s="5" t="s">
        <v>5</v>
      </c>
    </row>
    <row r="19" spans="1:3" ht="30" x14ac:dyDescent="0.25">
      <c r="A19" s="4" t="s">
        <v>1050</v>
      </c>
      <c r="B19" s="5" t="s">
        <v>5</v>
      </c>
      <c r="C19" s="5" t="s">
        <v>5</v>
      </c>
    </row>
    <row r="20" spans="1:3" x14ac:dyDescent="0.25">
      <c r="A20" s="3" t="s">
        <v>1051</v>
      </c>
      <c r="B20" s="5">
        <v>1</v>
      </c>
      <c r="C20" s="5" t="s">
        <v>229</v>
      </c>
    </row>
    <row r="21" spans="1:3" ht="30" x14ac:dyDescent="0.25">
      <c r="A21" s="3" t="s">
        <v>1053</v>
      </c>
      <c r="B21" s="5">
        <v>50</v>
      </c>
      <c r="C21" s="5" t="s">
        <v>229</v>
      </c>
    </row>
    <row r="22" spans="1:3" ht="30" x14ac:dyDescent="0.25">
      <c r="A22" s="3" t="s">
        <v>1054</v>
      </c>
      <c r="B22" s="5">
        <v>50</v>
      </c>
      <c r="C22" s="5" t="s">
        <v>229</v>
      </c>
    </row>
    <row r="23" spans="1:3" x14ac:dyDescent="0.25">
      <c r="A23" s="3" t="s">
        <v>1055</v>
      </c>
      <c r="B23" s="5" t="s">
        <v>229</v>
      </c>
      <c r="C23" s="5" t="s">
        <v>229</v>
      </c>
    </row>
    <row r="24" spans="1:3" ht="60" x14ac:dyDescent="0.25">
      <c r="A24" s="3" t="s">
        <v>1058</v>
      </c>
      <c r="B24" s="5" t="s">
        <v>5</v>
      </c>
      <c r="C24" s="5" t="s">
        <v>5</v>
      </c>
    </row>
    <row r="25" spans="1:3" ht="30" x14ac:dyDescent="0.25">
      <c r="A25" s="4" t="s">
        <v>1050</v>
      </c>
      <c r="B25" s="5" t="s">
        <v>5</v>
      </c>
      <c r="C25" s="5" t="s">
        <v>5</v>
      </c>
    </row>
    <row r="26" spans="1:3" x14ac:dyDescent="0.25">
      <c r="A26" s="3" t="s">
        <v>1051</v>
      </c>
      <c r="B26" s="5">
        <v>2</v>
      </c>
      <c r="C26" s="5" t="s">
        <v>229</v>
      </c>
    </row>
    <row r="27" spans="1:3" ht="30" x14ac:dyDescent="0.25">
      <c r="A27" s="3" t="s">
        <v>1053</v>
      </c>
      <c r="B27" s="5">
        <v>688</v>
      </c>
      <c r="C27" s="5" t="s">
        <v>229</v>
      </c>
    </row>
    <row r="28" spans="1:3" ht="30" x14ac:dyDescent="0.25">
      <c r="A28" s="3" t="s">
        <v>1054</v>
      </c>
      <c r="B28" s="5">
        <v>688</v>
      </c>
      <c r="C28" s="5" t="s">
        <v>229</v>
      </c>
    </row>
    <row r="29" spans="1:3" x14ac:dyDescent="0.25">
      <c r="A29" s="3" t="s">
        <v>1055</v>
      </c>
      <c r="B29" s="5" t="s">
        <v>229</v>
      </c>
      <c r="C29" s="5" t="s">
        <v>22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9</v>
      </c>
      <c r="B1" s="8" t="s">
        <v>1</v>
      </c>
      <c r="C1" s="8"/>
    </row>
    <row r="2" spans="1:3" ht="30" x14ac:dyDescent="0.25">
      <c r="A2" s="1" t="s">
        <v>27</v>
      </c>
      <c r="B2" s="1" t="s">
        <v>2</v>
      </c>
      <c r="C2" s="1" t="s">
        <v>74</v>
      </c>
    </row>
    <row r="3" spans="1:3" x14ac:dyDescent="0.25">
      <c r="A3" s="1"/>
      <c r="B3" s="1" t="s">
        <v>536</v>
      </c>
      <c r="C3" s="1" t="s">
        <v>536</v>
      </c>
    </row>
    <row r="4" spans="1:3" ht="30" x14ac:dyDescent="0.25">
      <c r="A4" s="4" t="s">
        <v>1060</v>
      </c>
      <c r="B4" s="5" t="s">
        <v>5</v>
      </c>
      <c r="C4" s="5" t="s">
        <v>5</v>
      </c>
    </row>
    <row r="5" spans="1:3" x14ac:dyDescent="0.25">
      <c r="A5" s="3" t="s">
        <v>1061</v>
      </c>
      <c r="B5" s="5" t="s">
        <v>5</v>
      </c>
      <c r="C5" s="5">
        <v>0</v>
      </c>
    </row>
    <row r="6" spans="1:3" ht="30" x14ac:dyDescent="0.25">
      <c r="A6" s="3" t="s">
        <v>1052</v>
      </c>
      <c r="B6" s="5" t="s">
        <v>5</v>
      </c>
      <c r="C6" s="5" t="s">
        <v>5</v>
      </c>
    </row>
    <row r="7" spans="1:3" ht="30" x14ac:dyDescent="0.25">
      <c r="A7" s="4" t="s">
        <v>1060</v>
      </c>
      <c r="B7" s="5" t="s">
        <v>5</v>
      </c>
      <c r="C7" s="5" t="s">
        <v>5</v>
      </c>
    </row>
    <row r="8" spans="1:3" x14ac:dyDescent="0.25">
      <c r="A8" s="3" t="s">
        <v>1061</v>
      </c>
      <c r="B8" s="5" t="s">
        <v>229</v>
      </c>
      <c r="C8" s="5" t="s">
        <v>229</v>
      </c>
    </row>
    <row r="9" spans="1:3" x14ac:dyDescent="0.25">
      <c r="A9" s="3" t="s">
        <v>550</v>
      </c>
      <c r="B9" s="5" t="s">
        <v>229</v>
      </c>
      <c r="C9" s="5" t="s">
        <v>5</v>
      </c>
    </row>
    <row r="10" spans="1:3" ht="30" x14ac:dyDescent="0.25">
      <c r="A10" s="3" t="s">
        <v>1056</v>
      </c>
      <c r="B10" s="5" t="s">
        <v>5</v>
      </c>
      <c r="C10" s="5" t="s">
        <v>5</v>
      </c>
    </row>
    <row r="11" spans="1:3" ht="30" x14ac:dyDescent="0.25">
      <c r="A11" s="4" t="s">
        <v>1060</v>
      </c>
      <c r="B11" s="5" t="s">
        <v>5</v>
      </c>
      <c r="C11" s="5" t="s">
        <v>5</v>
      </c>
    </row>
    <row r="12" spans="1:3" x14ac:dyDescent="0.25">
      <c r="A12" s="3" t="s">
        <v>1061</v>
      </c>
      <c r="B12" s="5">
        <v>3</v>
      </c>
      <c r="C12" s="5" t="s">
        <v>229</v>
      </c>
    </row>
    <row r="13" spans="1:3" x14ac:dyDescent="0.25">
      <c r="A13" s="3" t="s">
        <v>550</v>
      </c>
      <c r="B13" s="5">
        <v>738</v>
      </c>
      <c r="C13" s="5" t="s">
        <v>5</v>
      </c>
    </row>
    <row r="14" spans="1:3" ht="45" x14ac:dyDescent="0.25">
      <c r="A14" s="3" t="s">
        <v>1057</v>
      </c>
      <c r="B14" s="5" t="s">
        <v>5</v>
      </c>
      <c r="C14" s="5" t="s">
        <v>5</v>
      </c>
    </row>
    <row r="15" spans="1:3" ht="30" x14ac:dyDescent="0.25">
      <c r="A15" s="4" t="s">
        <v>1060</v>
      </c>
      <c r="B15" s="5" t="s">
        <v>5</v>
      </c>
      <c r="C15" s="5" t="s">
        <v>5</v>
      </c>
    </row>
    <row r="16" spans="1:3" x14ac:dyDescent="0.25">
      <c r="A16" s="3" t="s">
        <v>1061</v>
      </c>
      <c r="B16" s="5">
        <v>1</v>
      </c>
      <c r="C16" s="5" t="s">
        <v>229</v>
      </c>
    </row>
    <row r="17" spans="1:3" x14ac:dyDescent="0.25">
      <c r="A17" s="3" t="s">
        <v>550</v>
      </c>
      <c r="B17" s="5">
        <v>50</v>
      </c>
      <c r="C17" s="5" t="s">
        <v>5</v>
      </c>
    </row>
    <row r="18" spans="1:3" ht="60" x14ac:dyDescent="0.25">
      <c r="A18" s="3" t="s">
        <v>1058</v>
      </c>
      <c r="B18" s="5" t="s">
        <v>5</v>
      </c>
      <c r="C18" s="5" t="s">
        <v>5</v>
      </c>
    </row>
    <row r="19" spans="1:3" ht="30" x14ac:dyDescent="0.25">
      <c r="A19" s="4" t="s">
        <v>1060</v>
      </c>
      <c r="B19" s="5" t="s">
        <v>5</v>
      </c>
      <c r="C19" s="5" t="s">
        <v>5</v>
      </c>
    </row>
    <row r="20" spans="1:3" x14ac:dyDescent="0.25">
      <c r="A20" s="3" t="s">
        <v>1061</v>
      </c>
      <c r="B20" s="5">
        <v>2</v>
      </c>
      <c r="C20" s="5" t="s">
        <v>5</v>
      </c>
    </row>
    <row r="21" spans="1:3" x14ac:dyDescent="0.25">
      <c r="A21" s="3" t="s">
        <v>550</v>
      </c>
      <c r="B21" s="5">
        <v>688</v>
      </c>
      <c r="C21" s="5" t="s">
        <v>5</v>
      </c>
    </row>
    <row r="22" spans="1:3" ht="45" x14ac:dyDescent="0.25">
      <c r="A22" s="3" t="s">
        <v>1062</v>
      </c>
      <c r="B22" s="5" t="s">
        <v>5</v>
      </c>
      <c r="C22" s="5" t="s">
        <v>5</v>
      </c>
    </row>
    <row r="23" spans="1:3" ht="30" x14ac:dyDescent="0.25">
      <c r="A23" s="4" t="s">
        <v>1060</v>
      </c>
      <c r="B23" s="5" t="s">
        <v>5</v>
      </c>
      <c r="C23" s="5" t="s">
        <v>5</v>
      </c>
    </row>
    <row r="24" spans="1:3" x14ac:dyDescent="0.25">
      <c r="A24" s="3" t="s">
        <v>1061</v>
      </c>
      <c r="B24" s="5" t="s">
        <v>229</v>
      </c>
      <c r="C24" s="5" t="s">
        <v>5</v>
      </c>
    </row>
    <row r="25" spans="1:3" x14ac:dyDescent="0.25">
      <c r="A25" s="3" t="s">
        <v>550</v>
      </c>
      <c r="B25" s="5" t="s">
        <v>229</v>
      </c>
      <c r="C25" s="5" t="s">
        <v>5</v>
      </c>
    </row>
    <row r="26" spans="1:3" ht="45" x14ac:dyDescent="0.25">
      <c r="A26" s="3" t="s">
        <v>1063</v>
      </c>
      <c r="B26" s="5" t="s">
        <v>5</v>
      </c>
      <c r="C26" s="5" t="s">
        <v>5</v>
      </c>
    </row>
    <row r="27" spans="1:3" ht="30" x14ac:dyDescent="0.25">
      <c r="A27" s="4" t="s">
        <v>1060</v>
      </c>
      <c r="B27" s="5" t="s">
        <v>5</v>
      </c>
      <c r="C27" s="5" t="s">
        <v>5</v>
      </c>
    </row>
    <row r="28" spans="1:3" x14ac:dyDescent="0.25">
      <c r="A28" s="3" t="s">
        <v>1061</v>
      </c>
      <c r="B28" s="5">
        <v>2</v>
      </c>
      <c r="C28" s="5" t="s">
        <v>5</v>
      </c>
    </row>
    <row r="29" spans="1:3" x14ac:dyDescent="0.25">
      <c r="A29" s="3" t="s">
        <v>550</v>
      </c>
      <c r="B29" s="5">
        <v>105</v>
      </c>
      <c r="C29" s="5" t="s">
        <v>5</v>
      </c>
    </row>
    <row r="30" spans="1:3" ht="60" x14ac:dyDescent="0.25">
      <c r="A30" s="3" t="s">
        <v>1064</v>
      </c>
      <c r="B30" s="5" t="s">
        <v>5</v>
      </c>
      <c r="C30" s="5" t="s">
        <v>5</v>
      </c>
    </row>
    <row r="31" spans="1:3" ht="30" x14ac:dyDescent="0.25">
      <c r="A31" s="4" t="s">
        <v>1060</v>
      </c>
      <c r="B31" s="5" t="s">
        <v>5</v>
      </c>
      <c r="C31" s="5" t="s">
        <v>5</v>
      </c>
    </row>
    <row r="32" spans="1:3" x14ac:dyDescent="0.25">
      <c r="A32" s="3" t="s">
        <v>1061</v>
      </c>
      <c r="B32" s="5">
        <v>1</v>
      </c>
      <c r="C32" s="5" t="s">
        <v>5</v>
      </c>
    </row>
    <row r="33" spans="1:3" x14ac:dyDescent="0.25">
      <c r="A33" s="3" t="s">
        <v>550</v>
      </c>
      <c r="B33" s="5">
        <v>50</v>
      </c>
      <c r="C33" s="5" t="s">
        <v>5</v>
      </c>
    </row>
    <row r="34" spans="1:3" ht="75" x14ac:dyDescent="0.25">
      <c r="A34" s="3" t="s">
        <v>1065</v>
      </c>
      <c r="B34" s="5" t="s">
        <v>5</v>
      </c>
      <c r="C34" s="5" t="s">
        <v>5</v>
      </c>
    </row>
    <row r="35" spans="1:3" ht="30" x14ac:dyDescent="0.25">
      <c r="A35" s="4" t="s">
        <v>1060</v>
      </c>
      <c r="B35" s="5" t="s">
        <v>5</v>
      </c>
      <c r="C35" s="5" t="s">
        <v>5</v>
      </c>
    </row>
    <row r="36" spans="1:3" x14ac:dyDescent="0.25">
      <c r="A36" s="3" t="s">
        <v>1061</v>
      </c>
      <c r="B36" s="5">
        <v>1</v>
      </c>
      <c r="C36" s="5" t="s">
        <v>5</v>
      </c>
    </row>
    <row r="37" spans="1:3" x14ac:dyDescent="0.25">
      <c r="A37" s="3" t="s">
        <v>550</v>
      </c>
      <c r="B37" s="5">
        <v>55</v>
      </c>
      <c r="C37" s="5" t="s">
        <v>5</v>
      </c>
    </row>
    <row r="38" spans="1:3" ht="45" x14ac:dyDescent="0.25">
      <c r="A38" s="3" t="s">
        <v>1066</v>
      </c>
      <c r="B38" s="5" t="s">
        <v>5</v>
      </c>
      <c r="C38" s="5" t="s">
        <v>5</v>
      </c>
    </row>
    <row r="39" spans="1:3" ht="30" x14ac:dyDescent="0.25">
      <c r="A39" s="4" t="s">
        <v>1060</v>
      </c>
      <c r="B39" s="5" t="s">
        <v>5</v>
      </c>
      <c r="C39" s="5" t="s">
        <v>5</v>
      </c>
    </row>
    <row r="40" spans="1:3" x14ac:dyDescent="0.25">
      <c r="A40" s="3" t="s">
        <v>1061</v>
      </c>
      <c r="B40" s="5" t="s">
        <v>229</v>
      </c>
      <c r="C40" s="5" t="s">
        <v>5</v>
      </c>
    </row>
    <row r="41" spans="1:3" x14ac:dyDescent="0.25">
      <c r="A41" s="3" t="s">
        <v>550</v>
      </c>
      <c r="B41" s="5" t="s">
        <v>229</v>
      </c>
      <c r="C41" s="5" t="s">
        <v>5</v>
      </c>
    </row>
    <row r="42" spans="1:3" ht="45" x14ac:dyDescent="0.25">
      <c r="A42" s="3" t="s">
        <v>1067</v>
      </c>
      <c r="B42" s="5" t="s">
        <v>5</v>
      </c>
      <c r="C42" s="5" t="s">
        <v>5</v>
      </c>
    </row>
    <row r="43" spans="1:3" ht="30" x14ac:dyDescent="0.25">
      <c r="A43" s="4" t="s">
        <v>1060</v>
      </c>
      <c r="B43" s="5" t="s">
        <v>5</v>
      </c>
      <c r="C43" s="5" t="s">
        <v>5</v>
      </c>
    </row>
    <row r="44" spans="1:3" x14ac:dyDescent="0.25">
      <c r="A44" s="3" t="s">
        <v>1061</v>
      </c>
      <c r="B44" s="5">
        <v>1</v>
      </c>
      <c r="C44" s="5" t="s">
        <v>5</v>
      </c>
    </row>
    <row r="45" spans="1:3" x14ac:dyDescent="0.25">
      <c r="A45" s="3" t="s">
        <v>550</v>
      </c>
      <c r="B45" s="5">
        <v>633</v>
      </c>
      <c r="C45" s="5" t="s">
        <v>5</v>
      </c>
    </row>
    <row r="46" spans="1:3" ht="60" x14ac:dyDescent="0.25">
      <c r="A46" s="3" t="s">
        <v>1068</v>
      </c>
      <c r="B46" s="5" t="s">
        <v>5</v>
      </c>
      <c r="C46" s="5" t="s">
        <v>5</v>
      </c>
    </row>
    <row r="47" spans="1:3" ht="30" x14ac:dyDescent="0.25">
      <c r="A47" s="4" t="s">
        <v>1060</v>
      </c>
      <c r="B47" s="5" t="s">
        <v>5</v>
      </c>
      <c r="C47" s="5" t="s">
        <v>5</v>
      </c>
    </row>
    <row r="48" spans="1:3" x14ac:dyDescent="0.25">
      <c r="A48" s="3" t="s">
        <v>1061</v>
      </c>
      <c r="B48" s="5" t="s">
        <v>229</v>
      </c>
      <c r="C48" s="5" t="s">
        <v>5</v>
      </c>
    </row>
    <row r="49" spans="1:3" x14ac:dyDescent="0.25">
      <c r="A49" s="3" t="s">
        <v>550</v>
      </c>
      <c r="B49" s="5" t="s">
        <v>229</v>
      </c>
      <c r="C49" s="5" t="s">
        <v>5</v>
      </c>
    </row>
    <row r="50" spans="1:3" ht="75" x14ac:dyDescent="0.25">
      <c r="A50" s="3" t="s">
        <v>1069</v>
      </c>
      <c r="B50" s="5" t="s">
        <v>5</v>
      </c>
      <c r="C50" s="5" t="s">
        <v>5</v>
      </c>
    </row>
    <row r="51" spans="1:3" ht="30" x14ac:dyDescent="0.25">
      <c r="A51" s="4" t="s">
        <v>1060</v>
      </c>
      <c r="B51" s="5" t="s">
        <v>5</v>
      </c>
      <c r="C51" s="5" t="s">
        <v>5</v>
      </c>
    </row>
    <row r="52" spans="1:3" x14ac:dyDescent="0.25">
      <c r="A52" s="3" t="s">
        <v>1061</v>
      </c>
      <c r="B52" s="5">
        <v>1</v>
      </c>
      <c r="C52" s="5" t="s">
        <v>5</v>
      </c>
    </row>
    <row r="53" spans="1:3" x14ac:dyDescent="0.25">
      <c r="A53" s="3" t="s">
        <v>550</v>
      </c>
      <c r="B53" s="9">
        <v>633</v>
      </c>
      <c r="C53" s="5"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0</v>
      </c>
      <c r="B1" s="8" t="s">
        <v>1</v>
      </c>
      <c r="C1" s="8"/>
    </row>
    <row r="2" spans="1:3" ht="30" x14ac:dyDescent="0.25">
      <c r="A2" s="1" t="s">
        <v>27</v>
      </c>
      <c r="B2" s="1" t="s">
        <v>2</v>
      </c>
      <c r="C2" s="1" t="s">
        <v>74</v>
      </c>
    </row>
    <row r="3" spans="1:3" x14ac:dyDescent="0.25">
      <c r="A3" s="1"/>
      <c r="B3" s="1" t="s">
        <v>536</v>
      </c>
      <c r="C3" s="1" t="s">
        <v>536</v>
      </c>
    </row>
    <row r="4" spans="1:3" ht="30" x14ac:dyDescent="0.25">
      <c r="A4" s="3" t="s">
        <v>1052</v>
      </c>
      <c r="B4" s="5" t="s">
        <v>5</v>
      </c>
      <c r="C4" s="5" t="s">
        <v>5</v>
      </c>
    </row>
    <row r="5" spans="1:3" ht="45" x14ac:dyDescent="0.25">
      <c r="A5" s="4" t="s">
        <v>1071</v>
      </c>
      <c r="B5" s="5" t="s">
        <v>5</v>
      </c>
      <c r="C5" s="5" t="s">
        <v>5</v>
      </c>
    </row>
    <row r="6" spans="1:3" x14ac:dyDescent="0.25">
      <c r="A6" s="3" t="s">
        <v>1051</v>
      </c>
      <c r="B6" s="5" t="s">
        <v>229</v>
      </c>
      <c r="C6" s="5">
        <v>3</v>
      </c>
    </row>
    <row r="7" spans="1:3" x14ac:dyDescent="0.25">
      <c r="A7" s="3" t="s">
        <v>1072</v>
      </c>
      <c r="B7" s="5" t="s">
        <v>229</v>
      </c>
      <c r="C7" s="9">
        <v>230</v>
      </c>
    </row>
    <row r="8" spans="1:3" ht="45" x14ac:dyDescent="0.25">
      <c r="A8" s="3" t="s">
        <v>1073</v>
      </c>
      <c r="B8" s="5" t="s">
        <v>5</v>
      </c>
      <c r="C8" s="5" t="s">
        <v>5</v>
      </c>
    </row>
    <row r="9" spans="1:3" ht="45" x14ac:dyDescent="0.25">
      <c r="A9" s="4" t="s">
        <v>1071</v>
      </c>
      <c r="B9" s="5" t="s">
        <v>5</v>
      </c>
      <c r="C9" s="5" t="s">
        <v>5</v>
      </c>
    </row>
    <row r="10" spans="1:3" x14ac:dyDescent="0.25">
      <c r="A10" s="3" t="s">
        <v>1051</v>
      </c>
      <c r="B10" s="5" t="s">
        <v>229</v>
      </c>
      <c r="C10" s="5">
        <v>3</v>
      </c>
    </row>
    <row r="11" spans="1:3" x14ac:dyDescent="0.25">
      <c r="A11" s="3" t="s">
        <v>1072</v>
      </c>
      <c r="B11" s="5" t="s">
        <v>229</v>
      </c>
      <c r="C11" s="5">
        <v>230</v>
      </c>
    </row>
    <row r="12" spans="1:3" ht="30" x14ac:dyDescent="0.25">
      <c r="A12" s="3" t="s">
        <v>1056</v>
      </c>
      <c r="B12" s="5" t="s">
        <v>5</v>
      </c>
      <c r="C12" s="5" t="s">
        <v>5</v>
      </c>
    </row>
    <row r="13" spans="1:3" ht="45" x14ac:dyDescent="0.25">
      <c r="A13" s="4" t="s">
        <v>1071</v>
      </c>
      <c r="B13" s="5" t="s">
        <v>5</v>
      </c>
      <c r="C13" s="5" t="s">
        <v>5</v>
      </c>
    </row>
    <row r="14" spans="1:3" x14ac:dyDescent="0.25">
      <c r="A14" s="3" t="s">
        <v>1051</v>
      </c>
      <c r="B14" s="5" t="s">
        <v>229</v>
      </c>
      <c r="C14" s="5" t="s">
        <v>229</v>
      </c>
    </row>
    <row r="15" spans="1:3" x14ac:dyDescent="0.25">
      <c r="A15" s="3" t="s">
        <v>1072</v>
      </c>
      <c r="B15" s="5" t="s">
        <v>229</v>
      </c>
      <c r="C15" s="5" t="s">
        <v>22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74</v>
      </c>
      <c r="B1" s="1" t="s">
        <v>1</v>
      </c>
      <c r="C1" s="1" t="s">
        <v>1075</v>
      </c>
    </row>
    <row r="2" spans="1:3" x14ac:dyDescent="0.25">
      <c r="A2" s="1" t="s">
        <v>894</v>
      </c>
      <c r="B2" s="1" t="s">
        <v>2</v>
      </c>
      <c r="C2" s="1" t="s">
        <v>28</v>
      </c>
    </row>
    <row r="3" spans="1:3" x14ac:dyDescent="0.25">
      <c r="A3" s="4" t="s">
        <v>1076</v>
      </c>
      <c r="B3" s="5" t="s">
        <v>5</v>
      </c>
      <c r="C3" s="5" t="s">
        <v>5</v>
      </c>
    </row>
    <row r="4" spans="1:3" ht="30" x14ac:dyDescent="0.25">
      <c r="A4" s="3" t="s">
        <v>1077</v>
      </c>
      <c r="B4" s="5">
        <v>7.2</v>
      </c>
      <c r="C4" s="5">
        <v>7.2</v>
      </c>
    </row>
    <row r="5" spans="1:3" x14ac:dyDescent="0.25">
      <c r="A5" s="3" t="s">
        <v>947</v>
      </c>
      <c r="B5" s="5" t="s">
        <v>5</v>
      </c>
      <c r="C5" s="5" t="s">
        <v>5</v>
      </c>
    </row>
    <row r="6" spans="1:3" x14ac:dyDescent="0.25">
      <c r="A6" s="4" t="s">
        <v>1076</v>
      </c>
      <c r="B6" s="5" t="s">
        <v>5</v>
      </c>
      <c r="C6" s="5" t="s">
        <v>5</v>
      </c>
    </row>
    <row r="7" spans="1:3" ht="30" x14ac:dyDescent="0.25">
      <c r="A7" s="3" t="s">
        <v>1078</v>
      </c>
      <c r="B7" s="132">
        <v>5.0999999999999997E-2</v>
      </c>
      <c r="C7" s="132">
        <v>0.05</v>
      </c>
    </row>
    <row r="8" spans="1:3" x14ac:dyDescent="0.25">
      <c r="A8" s="3" t="s">
        <v>955</v>
      </c>
      <c r="B8" s="5" t="s">
        <v>5</v>
      </c>
      <c r="C8" s="5" t="s">
        <v>5</v>
      </c>
    </row>
    <row r="9" spans="1:3" x14ac:dyDescent="0.25">
      <c r="A9" s="4" t="s">
        <v>1076</v>
      </c>
      <c r="B9" s="5" t="s">
        <v>5</v>
      </c>
      <c r="C9" s="5" t="s">
        <v>5</v>
      </c>
    </row>
    <row r="10" spans="1:3" ht="30" x14ac:dyDescent="0.25">
      <c r="A10" s="3" t="s">
        <v>1078</v>
      </c>
      <c r="B10" s="132">
        <v>0.1</v>
      </c>
      <c r="C10" s="132">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9</v>
      </c>
      <c r="B1" s="8" t="s">
        <v>1</v>
      </c>
      <c r="C1" s="8"/>
    </row>
    <row r="2" spans="1:3" ht="30" x14ac:dyDescent="0.25">
      <c r="A2" s="1" t="s">
        <v>27</v>
      </c>
      <c r="B2" s="1" t="s">
        <v>2</v>
      </c>
      <c r="C2" s="1" t="s">
        <v>74</v>
      </c>
    </row>
    <row r="3" spans="1:3" x14ac:dyDescent="0.25">
      <c r="A3" s="3" t="s">
        <v>803</v>
      </c>
      <c r="B3" s="5" t="s">
        <v>5</v>
      </c>
      <c r="C3" s="5" t="s">
        <v>5</v>
      </c>
    </row>
    <row r="4" spans="1:3" ht="30" x14ac:dyDescent="0.25">
      <c r="A4" s="4" t="s">
        <v>1080</v>
      </c>
      <c r="B4" s="5" t="s">
        <v>5</v>
      </c>
      <c r="C4" s="5" t="s">
        <v>5</v>
      </c>
    </row>
    <row r="5" spans="1:3" x14ac:dyDescent="0.25">
      <c r="A5" s="3" t="s">
        <v>563</v>
      </c>
      <c r="B5" s="9">
        <v>5519</v>
      </c>
      <c r="C5" s="9">
        <v>4152</v>
      </c>
    </row>
    <row r="6" spans="1:3" x14ac:dyDescent="0.25">
      <c r="A6" s="3" t="s">
        <v>564</v>
      </c>
      <c r="B6" s="5">
        <v>123</v>
      </c>
      <c r="C6" s="5">
        <v>768</v>
      </c>
    </row>
    <row r="7" spans="1:3" x14ac:dyDescent="0.25">
      <c r="A7" s="3" t="s">
        <v>565</v>
      </c>
      <c r="B7" s="5">
        <v>-243</v>
      </c>
      <c r="C7" s="5">
        <v>-431</v>
      </c>
    </row>
    <row r="8" spans="1:3" x14ac:dyDescent="0.25">
      <c r="A8" s="3" t="s">
        <v>568</v>
      </c>
      <c r="B8" s="5">
        <v>7</v>
      </c>
      <c r="C8" s="5">
        <v>234</v>
      </c>
    </row>
    <row r="9" spans="1:3" x14ac:dyDescent="0.25">
      <c r="A9" s="3" t="s">
        <v>569</v>
      </c>
      <c r="B9" s="7">
        <v>5406</v>
      </c>
      <c r="C9" s="7">
        <v>4723</v>
      </c>
    </row>
    <row r="10" spans="1:3" x14ac:dyDescent="0.25">
      <c r="A10" s="3" t="s">
        <v>570</v>
      </c>
      <c r="B10" s="9">
        <v>753561</v>
      </c>
      <c r="C10" s="9">
        <v>6486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9</v>
      </c>
      <c r="B1" s="8" t="s">
        <v>1</v>
      </c>
      <c r="C1" s="8"/>
    </row>
    <row r="2" spans="1:3" ht="30" x14ac:dyDescent="0.25">
      <c r="A2" s="1" t="s">
        <v>27</v>
      </c>
      <c r="B2" s="1" t="s">
        <v>2</v>
      </c>
      <c r="C2" s="1" t="s">
        <v>74</v>
      </c>
    </row>
    <row r="3" spans="1:3" ht="30" x14ac:dyDescent="0.25">
      <c r="A3" s="4" t="s">
        <v>120</v>
      </c>
      <c r="B3" s="5" t="s">
        <v>5</v>
      </c>
      <c r="C3" s="5" t="s">
        <v>5</v>
      </c>
    </row>
    <row r="4" spans="1:3" x14ac:dyDescent="0.25">
      <c r="A4" s="3" t="s">
        <v>121</v>
      </c>
      <c r="B4" s="9">
        <v>7731</v>
      </c>
      <c r="C4" s="9">
        <v>7108</v>
      </c>
    </row>
    <row r="5" spans="1:3" ht="45" x14ac:dyDescent="0.25">
      <c r="A5" s="4" t="s">
        <v>122</v>
      </c>
      <c r="B5" s="5" t="s">
        <v>5</v>
      </c>
      <c r="C5" s="5" t="s">
        <v>5</v>
      </c>
    </row>
    <row r="6" spans="1:3" ht="45" x14ac:dyDescent="0.25">
      <c r="A6" s="3" t="s">
        <v>123</v>
      </c>
      <c r="B6" s="7">
        <v>2750</v>
      </c>
      <c r="C6" s="7">
        <v>-1404</v>
      </c>
    </row>
    <row r="7" spans="1:3" ht="45" x14ac:dyDescent="0.25">
      <c r="A7" s="3" t="s">
        <v>124</v>
      </c>
      <c r="B7" s="5">
        <v>-142</v>
      </c>
      <c r="C7" s="5">
        <v>-185</v>
      </c>
    </row>
    <row r="8" spans="1:3" ht="45" x14ac:dyDescent="0.25">
      <c r="A8" s="3" t="s">
        <v>125</v>
      </c>
      <c r="B8" s="7">
        <v>2608</v>
      </c>
      <c r="C8" s="7">
        <v>-1589</v>
      </c>
    </row>
    <row r="9" spans="1:3" ht="30" x14ac:dyDescent="0.25">
      <c r="A9" s="4" t="s">
        <v>126</v>
      </c>
      <c r="B9" s="5" t="s">
        <v>5</v>
      </c>
      <c r="C9" s="5" t="s">
        <v>5</v>
      </c>
    </row>
    <row r="10" spans="1:3" ht="30" x14ac:dyDescent="0.25">
      <c r="A10" s="3" t="s">
        <v>127</v>
      </c>
      <c r="B10" s="5" t="s">
        <v>5</v>
      </c>
      <c r="C10" s="5">
        <v>162</v>
      </c>
    </row>
    <row r="11" spans="1:3" ht="30" x14ac:dyDescent="0.25">
      <c r="A11" s="3" t="s">
        <v>128</v>
      </c>
      <c r="B11" s="5" t="s">
        <v>5</v>
      </c>
      <c r="C11" s="5">
        <v>162</v>
      </c>
    </row>
    <row r="12" spans="1:3" ht="30" x14ac:dyDescent="0.25">
      <c r="A12" s="4" t="s">
        <v>129</v>
      </c>
      <c r="B12" s="5" t="s">
        <v>5</v>
      </c>
      <c r="C12" s="5" t="s">
        <v>5</v>
      </c>
    </row>
    <row r="13" spans="1:3" ht="45" x14ac:dyDescent="0.25">
      <c r="A13" s="3" t="s">
        <v>130</v>
      </c>
      <c r="B13" s="5">
        <v>164</v>
      </c>
      <c r="C13" s="5">
        <v>292</v>
      </c>
    </row>
    <row r="14" spans="1:3" ht="45" x14ac:dyDescent="0.25">
      <c r="A14" s="3" t="s">
        <v>131</v>
      </c>
      <c r="B14" s="5">
        <v>-75</v>
      </c>
      <c r="C14" s="5">
        <v>-64</v>
      </c>
    </row>
    <row r="15" spans="1:3" ht="30" x14ac:dyDescent="0.25">
      <c r="A15" s="3" t="s">
        <v>132</v>
      </c>
      <c r="B15" s="5">
        <v>89</v>
      </c>
      <c r="C15" s="5">
        <v>228</v>
      </c>
    </row>
    <row r="16" spans="1:3" ht="30" x14ac:dyDescent="0.25">
      <c r="A16" s="3" t="s">
        <v>133</v>
      </c>
      <c r="B16" s="7">
        <v>2697</v>
      </c>
      <c r="C16" s="7">
        <v>-1199</v>
      </c>
    </row>
    <row r="17" spans="1:3" ht="30" x14ac:dyDescent="0.25">
      <c r="A17" s="3" t="s">
        <v>134</v>
      </c>
      <c r="B17" s="7">
        <v>10428</v>
      </c>
      <c r="C17" s="7">
        <v>5909</v>
      </c>
    </row>
    <row r="18" spans="1:3" x14ac:dyDescent="0.25">
      <c r="A18" s="3" t="s">
        <v>135</v>
      </c>
      <c r="B18" s="7">
        <v>2005</v>
      </c>
      <c r="C18" s="7">
        <v>1710</v>
      </c>
    </row>
    <row r="19" spans="1:3" ht="45" x14ac:dyDescent="0.25">
      <c r="A19" s="4" t="s">
        <v>136</v>
      </c>
      <c r="B19" s="5" t="s">
        <v>5</v>
      </c>
      <c r="C19" s="5" t="s">
        <v>5</v>
      </c>
    </row>
    <row r="20" spans="1:3" ht="45" x14ac:dyDescent="0.25">
      <c r="A20" s="3" t="s">
        <v>137</v>
      </c>
      <c r="B20" s="5">
        <v>963</v>
      </c>
      <c r="C20" s="5">
        <v>-491</v>
      </c>
    </row>
    <row r="21" spans="1:3" ht="45" x14ac:dyDescent="0.25">
      <c r="A21" s="3" t="s">
        <v>138</v>
      </c>
      <c r="B21" s="5">
        <v>-50</v>
      </c>
      <c r="C21" s="5">
        <v>-65</v>
      </c>
    </row>
    <row r="22" spans="1:3" ht="45" x14ac:dyDescent="0.25">
      <c r="A22" s="3" t="s">
        <v>139</v>
      </c>
      <c r="B22" s="5">
        <v>913</v>
      </c>
      <c r="C22" s="5">
        <v>-556</v>
      </c>
    </row>
    <row r="23" spans="1:3" ht="30" x14ac:dyDescent="0.25">
      <c r="A23" s="4" t="s">
        <v>140</v>
      </c>
      <c r="B23" s="5" t="s">
        <v>5</v>
      </c>
      <c r="C23" s="5" t="s">
        <v>5</v>
      </c>
    </row>
    <row r="24" spans="1:3" ht="30" x14ac:dyDescent="0.25">
      <c r="A24" s="3" t="s">
        <v>141</v>
      </c>
      <c r="B24" s="5" t="s">
        <v>5</v>
      </c>
      <c r="C24" s="5">
        <v>57</v>
      </c>
    </row>
    <row r="25" spans="1:3" ht="30" x14ac:dyDescent="0.25">
      <c r="A25" s="3" t="s">
        <v>142</v>
      </c>
      <c r="B25" s="5" t="s">
        <v>5</v>
      </c>
      <c r="C25" s="5">
        <v>57</v>
      </c>
    </row>
    <row r="26" spans="1:3" ht="30" x14ac:dyDescent="0.25">
      <c r="A26" s="4" t="s">
        <v>143</v>
      </c>
      <c r="B26" s="5" t="s">
        <v>5</v>
      </c>
      <c r="C26" s="5" t="s">
        <v>5</v>
      </c>
    </row>
    <row r="27" spans="1:3" ht="45" x14ac:dyDescent="0.25">
      <c r="A27" s="3" t="s">
        <v>144</v>
      </c>
      <c r="B27" s="5">
        <v>57</v>
      </c>
      <c r="C27" s="5">
        <v>102</v>
      </c>
    </row>
    <row r="28" spans="1:3" ht="45" x14ac:dyDescent="0.25">
      <c r="A28" s="3" t="s">
        <v>145</v>
      </c>
      <c r="B28" s="5">
        <v>-26</v>
      </c>
      <c r="C28" s="5">
        <v>-23</v>
      </c>
    </row>
    <row r="29" spans="1:3" ht="30" x14ac:dyDescent="0.25">
      <c r="A29" s="3" t="s">
        <v>146</v>
      </c>
      <c r="B29" s="5">
        <v>31</v>
      </c>
      <c r="C29" s="5">
        <v>79</v>
      </c>
    </row>
    <row r="30" spans="1:3" ht="30" x14ac:dyDescent="0.25">
      <c r="A30" s="3" t="s">
        <v>147</v>
      </c>
      <c r="B30" s="5">
        <v>944</v>
      </c>
      <c r="C30" s="5">
        <v>-420</v>
      </c>
    </row>
    <row r="31" spans="1:3" ht="30" x14ac:dyDescent="0.25">
      <c r="A31" s="3" t="s">
        <v>148</v>
      </c>
      <c r="B31" s="7">
        <v>2949</v>
      </c>
      <c r="C31" s="7">
        <v>1290</v>
      </c>
    </row>
    <row r="32" spans="1:3" x14ac:dyDescent="0.25">
      <c r="A32" s="3" t="s">
        <v>149</v>
      </c>
      <c r="B32" s="7">
        <v>5726</v>
      </c>
      <c r="C32" s="7">
        <v>5398</v>
      </c>
    </row>
    <row r="33" spans="1:3" ht="45" x14ac:dyDescent="0.25">
      <c r="A33" s="4" t="s">
        <v>150</v>
      </c>
      <c r="B33" s="5" t="s">
        <v>5</v>
      </c>
      <c r="C33" s="5" t="s">
        <v>5</v>
      </c>
    </row>
    <row r="34" spans="1:3" ht="45" x14ac:dyDescent="0.25">
      <c r="A34" s="3" t="s">
        <v>151</v>
      </c>
      <c r="B34" s="7">
        <v>1787</v>
      </c>
      <c r="C34" s="5">
        <v>-913</v>
      </c>
    </row>
    <row r="35" spans="1:3" ht="45" x14ac:dyDescent="0.25">
      <c r="A35" s="3" t="s">
        <v>152</v>
      </c>
      <c r="B35" s="5">
        <v>-92</v>
      </c>
      <c r="C35" s="5">
        <v>-120</v>
      </c>
    </row>
    <row r="36" spans="1:3" ht="45" x14ac:dyDescent="0.25">
      <c r="A36" s="3" t="s">
        <v>153</v>
      </c>
      <c r="B36" s="7">
        <v>1695</v>
      </c>
      <c r="C36" s="7">
        <v>-1033</v>
      </c>
    </row>
    <row r="37" spans="1:3" ht="30" x14ac:dyDescent="0.25">
      <c r="A37" s="4" t="s">
        <v>154</v>
      </c>
      <c r="B37" s="5" t="s">
        <v>5</v>
      </c>
      <c r="C37" s="5" t="s">
        <v>5</v>
      </c>
    </row>
    <row r="38" spans="1:3" ht="30" x14ac:dyDescent="0.25">
      <c r="A38" s="3" t="s">
        <v>155</v>
      </c>
      <c r="B38" s="5" t="s">
        <v>5</v>
      </c>
      <c r="C38" s="5">
        <v>105</v>
      </c>
    </row>
    <row r="39" spans="1:3" ht="30" x14ac:dyDescent="0.25">
      <c r="A39" s="3" t="s">
        <v>156</v>
      </c>
      <c r="B39" s="5" t="s">
        <v>5</v>
      </c>
      <c r="C39" s="5">
        <v>105</v>
      </c>
    </row>
    <row r="40" spans="1:3" ht="30" x14ac:dyDescent="0.25">
      <c r="A40" s="4" t="s">
        <v>157</v>
      </c>
      <c r="B40" s="5" t="s">
        <v>5</v>
      </c>
      <c r="C40" s="5" t="s">
        <v>5</v>
      </c>
    </row>
    <row r="41" spans="1:3" ht="45" x14ac:dyDescent="0.25">
      <c r="A41" s="3" t="s">
        <v>158</v>
      </c>
      <c r="B41" s="5">
        <v>107</v>
      </c>
      <c r="C41" s="5">
        <v>190</v>
      </c>
    </row>
    <row r="42" spans="1:3" ht="45" x14ac:dyDescent="0.25">
      <c r="A42" s="3" t="s">
        <v>159</v>
      </c>
      <c r="B42" s="5">
        <v>-49</v>
      </c>
      <c r="C42" s="5">
        <v>-41</v>
      </c>
    </row>
    <row r="43" spans="1:3" ht="30" x14ac:dyDescent="0.25">
      <c r="A43" s="3" t="s">
        <v>160</v>
      </c>
      <c r="B43" s="5">
        <v>58</v>
      </c>
      <c r="C43" s="5">
        <v>149</v>
      </c>
    </row>
    <row r="44" spans="1:3" ht="30" x14ac:dyDescent="0.25">
      <c r="A44" s="3" t="s">
        <v>161</v>
      </c>
      <c r="B44" s="7">
        <v>1753</v>
      </c>
      <c r="C44" s="5">
        <v>-779</v>
      </c>
    </row>
    <row r="45" spans="1:3" ht="30" x14ac:dyDescent="0.25">
      <c r="A45" s="3" t="s">
        <v>162</v>
      </c>
      <c r="B45" s="9">
        <v>7479</v>
      </c>
      <c r="C45" s="9">
        <v>46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1</v>
      </c>
      <c r="B1" s="8" t="s">
        <v>1</v>
      </c>
      <c r="C1" s="8"/>
    </row>
    <row r="2" spans="1:3" ht="30" x14ac:dyDescent="0.25">
      <c r="A2" s="1" t="s">
        <v>27</v>
      </c>
      <c r="B2" s="1" t="s">
        <v>2</v>
      </c>
      <c r="C2" s="1" t="s">
        <v>74</v>
      </c>
    </row>
    <row r="3" spans="1:3" x14ac:dyDescent="0.25">
      <c r="A3" s="3" t="s">
        <v>803</v>
      </c>
      <c r="B3" s="5" t="s">
        <v>5</v>
      </c>
      <c r="C3" s="5" t="s">
        <v>5</v>
      </c>
    </row>
    <row r="4" spans="1:3" ht="30" x14ac:dyDescent="0.25">
      <c r="A4" s="4" t="s">
        <v>1080</v>
      </c>
      <c r="B4" s="5" t="s">
        <v>5</v>
      </c>
      <c r="C4" s="5" t="s">
        <v>5</v>
      </c>
    </row>
    <row r="5" spans="1:3" ht="30" x14ac:dyDescent="0.25">
      <c r="A5" s="3" t="s">
        <v>573</v>
      </c>
      <c r="B5" s="9">
        <v>-250</v>
      </c>
      <c r="C5" s="9">
        <v>-497</v>
      </c>
    </row>
    <row r="6" spans="1:3" x14ac:dyDescent="0.25">
      <c r="A6" s="3" t="s">
        <v>576</v>
      </c>
      <c r="B6" s="5" t="s">
        <v>229</v>
      </c>
      <c r="C6" s="5" t="s">
        <v>229</v>
      </c>
    </row>
    <row r="7" spans="1:3" x14ac:dyDescent="0.25">
      <c r="A7" s="3" t="s">
        <v>577</v>
      </c>
      <c r="B7" s="5">
        <v>7</v>
      </c>
      <c r="C7" s="5">
        <v>234</v>
      </c>
    </row>
    <row r="8" spans="1:3" x14ac:dyDescent="0.25">
      <c r="A8" s="3" t="s">
        <v>578</v>
      </c>
      <c r="B8" s="5" t="s">
        <v>229</v>
      </c>
      <c r="C8" s="5" t="s">
        <v>229</v>
      </c>
    </row>
    <row r="9" spans="1:3" x14ac:dyDescent="0.25">
      <c r="A9" s="3" t="s">
        <v>579</v>
      </c>
      <c r="B9" s="9">
        <v>-243</v>
      </c>
      <c r="C9" s="9">
        <v>-26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82</v>
      </c>
      <c r="B1" s="8" t="s">
        <v>2</v>
      </c>
    </row>
    <row r="2" spans="1:2" ht="30" x14ac:dyDescent="0.25">
      <c r="A2" s="1" t="s">
        <v>27</v>
      </c>
      <c r="B2" s="8"/>
    </row>
    <row r="3" spans="1:2" x14ac:dyDescent="0.25">
      <c r="A3" s="3" t="s">
        <v>803</v>
      </c>
      <c r="B3" s="5" t="s">
        <v>5</v>
      </c>
    </row>
    <row r="4" spans="1:2" ht="30" x14ac:dyDescent="0.25">
      <c r="A4" s="4" t="s">
        <v>1083</v>
      </c>
      <c r="B4" s="5" t="s">
        <v>5</v>
      </c>
    </row>
    <row r="5" spans="1:2" x14ac:dyDescent="0.25">
      <c r="A5" s="3" t="s">
        <v>583</v>
      </c>
      <c r="B5" s="9">
        <v>623</v>
      </c>
    </row>
    <row r="6" spans="1:2" x14ac:dyDescent="0.25">
      <c r="A6" s="3">
        <v>2015</v>
      </c>
      <c r="B6" s="5">
        <v>745</v>
      </c>
    </row>
    <row r="7" spans="1:2" x14ac:dyDescent="0.25">
      <c r="A7" s="3">
        <v>2016</v>
      </c>
      <c r="B7" s="5">
        <v>640</v>
      </c>
    </row>
    <row r="8" spans="1:2" x14ac:dyDescent="0.25">
      <c r="A8" s="3">
        <v>2017</v>
      </c>
      <c r="B8" s="5">
        <v>547</v>
      </c>
    </row>
    <row r="9" spans="1:2" x14ac:dyDescent="0.25">
      <c r="A9" s="3">
        <v>2018</v>
      </c>
      <c r="B9" s="5">
        <v>458</v>
      </c>
    </row>
    <row r="10" spans="1:2" x14ac:dyDescent="0.25">
      <c r="A10" s="3" t="s">
        <v>584</v>
      </c>
      <c r="B10" s="9">
        <v>239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9.5703125" bestFit="1" customWidth="1"/>
    <col min="5" max="5" width="19.85546875" bestFit="1" customWidth="1"/>
  </cols>
  <sheetData>
    <row r="1" spans="1:5" ht="15" customHeight="1" x14ac:dyDescent="0.25">
      <c r="A1" s="8" t="s">
        <v>1084</v>
      </c>
      <c r="B1" s="8" t="s">
        <v>2</v>
      </c>
      <c r="C1" s="8" t="s">
        <v>28</v>
      </c>
      <c r="D1" s="1" t="s">
        <v>2</v>
      </c>
      <c r="E1" s="1" t="s">
        <v>2</v>
      </c>
    </row>
    <row r="2" spans="1:5" x14ac:dyDescent="0.25">
      <c r="A2" s="8"/>
      <c r="B2" s="8"/>
      <c r="C2" s="8"/>
      <c r="D2" s="1" t="s">
        <v>947</v>
      </c>
      <c r="E2" s="1" t="s">
        <v>955</v>
      </c>
    </row>
    <row r="3" spans="1:5" x14ac:dyDescent="0.25">
      <c r="A3" s="4" t="s">
        <v>1085</v>
      </c>
      <c r="B3" s="5" t="s">
        <v>5</v>
      </c>
      <c r="C3" s="5" t="s">
        <v>5</v>
      </c>
      <c r="D3" s="5" t="s">
        <v>5</v>
      </c>
      <c r="E3" s="5" t="s">
        <v>5</v>
      </c>
    </row>
    <row r="4" spans="1:5" x14ac:dyDescent="0.25">
      <c r="A4" s="3" t="s">
        <v>1086</v>
      </c>
      <c r="B4" s="9">
        <v>0</v>
      </c>
      <c r="C4" s="9">
        <v>0</v>
      </c>
      <c r="D4" s="5" t="s">
        <v>5</v>
      </c>
      <c r="E4" s="5" t="s">
        <v>5</v>
      </c>
    </row>
    <row r="5" spans="1:5" x14ac:dyDescent="0.25">
      <c r="A5" s="3" t="s">
        <v>1087</v>
      </c>
      <c r="B5" s="9">
        <v>0</v>
      </c>
      <c r="C5" s="9">
        <v>0</v>
      </c>
      <c r="D5" s="5" t="s">
        <v>5</v>
      </c>
      <c r="E5" s="5" t="s">
        <v>5</v>
      </c>
    </row>
    <row r="6" spans="1:5" x14ac:dyDescent="0.25">
      <c r="A6" s="3" t="s">
        <v>1088</v>
      </c>
      <c r="B6" s="5" t="s">
        <v>5</v>
      </c>
      <c r="C6" s="5" t="s">
        <v>5</v>
      </c>
      <c r="D6" s="5" t="s">
        <v>1089</v>
      </c>
      <c r="E6" s="5" t="s">
        <v>1090</v>
      </c>
    </row>
  </sheetData>
  <mergeCells count="3">
    <mergeCell ref="A1:A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091</v>
      </c>
      <c r="B1" s="1" t="s">
        <v>1</v>
      </c>
      <c r="C1" s="1" t="s">
        <v>1075</v>
      </c>
    </row>
    <row r="2" spans="1:3" ht="30" x14ac:dyDescent="0.25">
      <c r="A2" s="1" t="s">
        <v>27</v>
      </c>
      <c r="B2" s="1" t="s">
        <v>2</v>
      </c>
      <c r="C2" s="1" t="s">
        <v>28</v>
      </c>
    </row>
    <row r="3" spans="1:3" ht="30" x14ac:dyDescent="0.25">
      <c r="A3" s="4" t="s">
        <v>1092</v>
      </c>
      <c r="B3" s="5" t="s">
        <v>5</v>
      </c>
      <c r="C3" s="5" t="s">
        <v>5</v>
      </c>
    </row>
    <row r="4" spans="1:3" ht="30" x14ac:dyDescent="0.25">
      <c r="A4" s="3" t="s">
        <v>1093</v>
      </c>
      <c r="B4" s="6">
        <v>40155</v>
      </c>
      <c r="C4" s="5" t="s">
        <v>5</v>
      </c>
    </row>
    <row r="5" spans="1:3" ht="30" x14ac:dyDescent="0.25">
      <c r="A5" s="3" t="s">
        <v>1094</v>
      </c>
      <c r="B5" s="5" t="s">
        <v>5</v>
      </c>
      <c r="C5" s="5" t="s">
        <v>5</v>
      </c>
    </row>
    <row r="6" spans="1:3" ht="30" x14ac:dyDescent="0.25">
      <c r="A6" s="4" t="s">
        <v>1092</v>
      </c>
      <c r="B6" s="5" t="s">
        <v>5</v>
      </c>
      <c r="C6" s="5" t="s">
        <v>5</v>
      </c>
    </row>
    <row r="7" spans="1:3" ht="30" x14ac:dyDescent="0.25">
      <c r="A7" s="3" t="s">
        <v>1095</v>
      </c>
      <c r="B7" s="5" t="s">
        <v>5</v>
      </c>
      <c r="C7" s="9">
        <v>94</v>
      </c>
    </row>
    <row r="8" spans="1:3" ht="30" x14ac:dyDescent="0.25">
      <c r="A8" s="3" t="s">
        <v>1096</v>
      </c>
      <c r="B8" s="5">
        <v>23</v>
      </c>
      <c r="C8" s="5" t="s">
        <v>5</v>
      </c>
    </row>
    <row r="9" spans="1:3" x14ac:dyDescent="0.25">
      <c r="A9" s="3" t="s">
        <v>1097</v>
      </c>
      <c r="B9" s="5">
        <v>23</v>
      </c>
      <c r="C9" s="5" t="s">
        <v>5</v>
      </c>
    </row>
    <row r="10" spans="1:3" x14ac:dyDescent="0.25">
      <c r="A10" s="3" t="s">
        <v>1098</v>
      </c>
      <c r="B10" s="5" t="s">
        <v>5</v>
      </c>
      <c r="C10" s="5" t="s">
        <v>5</v>
      </c>
    </row>
    <row r="11" spans="1:3" ht="30" x14ac:dyDescent="0.25">
      <c r="A11" s="4" t="s">
        <v>1092</v>
      </c>
      <c r="B11" s="5" t="s">
        <v>5</v>
      </c>
      <c r="C11" s="5" t="s">
        <v>5</v>
      </c>
    </row>
    <row r="12" spans="1:3" ht="45" x14ac:dyDescent="0.25">
      <c r="A12" s="3" t="s">
        <v>1099</v>
      </c>
      <c r="B12" s="5" t="s">
        <v>5</v>
      </c>
      <c r="C12" s="5">
        <v>162</v>
      </c>
    </row>
    <row r="13" spans="1:3" ht="30" x14ac:dyDescent="0.25">
      <c r="A13" s="3" t="s">
        <v>1096</v>
      </c>
      <c r="B13" s="5">
        <v>33</v>
      </c>
      <c r="C13" s="5" t="s">
        <v>5</v>
      </c>
    </row>
    <row r="14" spans="1:3" x14ac:dyDescent="0.25">
      <c r="A14" s="3" t="s">
        <v>1097</v>
      </c>
      <c r="B14" s="9">
        <v>485</v>
      </c>
      <c r="C14" s="5"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0</v>
      </c>
      <c r="B1" s="8" t="s">
        <v>1</v>
      </c>
      <c r="C1" s="8"/>
    </row>
    <row r="2" spans="1:3" ht="30" x14ac:dyDescent="0.25">
      <c r="A2" s="1" t="s">
        <v>27</v>
      </c>
      <c r="B2" s="1" t="s">
        <v>2</v>
      </c>
      <c r="C2" s="1" t="s">
        <v>74</v>
      </c>
    </row>
    <row r="3" spans="1:3" ht="30" x14ac:dyDescent="0.25">
      <c r="A3" s="3" t="s">
        <v>1094</v>
      </c>
      <c r="B3" s="5" t="s">
        <v>5</v>
      </c>
      <c r="C3" s="5" t="s">
        <v>5</v>
      </c>
    </row>
    <row r="4" spans="1:3" ht="30" x14ac:dyDescent="0.25">
      <c r="A4" s="4" t="s">
        <v>1092</v>
      </c>
      <c r="B4" s="5" t="s">
        <v>5</v>
      </c>
      <c r="C4" s="5" t="s">
        <v>5</v>
      </c>
    </row>
    <row r="5" spans="1:3" x14ac:dyDescent="0.25">
      <c r="A5" s="3" t="s">
        <v>601</v>
      </c>
      <c r="B5" s="9">
        <v>19</v>
      </c>
      <c r="C5" s="9">
        <v>21</v>
      </c>
    </row>
    <row r="6" spans="1:3" x14ac:dyDescent="0.25">
      <c r="A6" s="3" t="s">
        <v>602</v>
      </c>
      <c r="B6" s="5">
        <v>36</v>
      </c>
      <c r="C6" s="5">
        <v>29</v>
      </c>
    </row>
    <row r="7" spans="1:3" x14ac:dyDescent="0.25">
      <c r="A7" s="3" t="s">
        <v>603</v>
      </c>
      <c r="B7" s="5" t="s">
        <v>229</v>
      </c>
      <c r="C7" s="5" t="s">
        <v>229</v>
      </c>
    </row>
    <row r="8" spans="1:3" x14ac:dyDescent="0.25">
      <c r="A8" s="3" t="s">
        <v>606</v>
      </c>
      <c r="B8" s="5">
        <v>3</v>
      </c>
      <c r="C8" s="5">
        <v>6</v>
      </c>
    </row>
    <row r="9" spans="1:3" x14ac:dyDescent="0.25">
      <c r="A9" s="3" t="s">
        <v>607</v>
      </c>
      <c r="B9" s="5">
        <v>-5</v>
      </c>
      <c r="C9" s="5">
        <v>-5</v>
      </c>
    </row>
    <row r="10" spans="1:3" x14ac:dyDescent="0.25">
      <c r="A10" s="3" t="s">
        <v>611</v>
      </c>
      <c r="B10" s="5">
        <v>53</v>
      </c>
      <c r="C10" s="5">
        <v>51</v>
      </c>
    </row>
    <row r="11" spans="1:3" x14ac:dyDescent="0.25">
      <c r="A11" s="3" t="s">
        <v>1098</v>
      </c>
      <c r="B11" s="5" t="s">
        <v>5</v>
      </c>
      <c r="C11" s="5" t="s">
        <v>5</v>
      </c>
    </row>
    <row r="12" spans="1:3" ht="30" x14ac:dyDescent="0.25">
      <c r="A12" s="4" t="s">
        <v>1092</v>
      </c>
      <c r="B12" s="5" t="s">
        <v>5</v>
      </c>
      <c r="C12" s="5" t="s">
        <v>5</v>
      </c>
    </row>
    <row r="13" spans="1:3" x14ac:dyDescent="0.25">
      <c r="A13" s="3" t="s">
        <v>601</v>
      </c>
      <c r="B13" s="5">
        <v>136</v>
      </c>
      <c r="C13" s="5">
        <v>156</v>
      </c>
    </row>
    <row r="14" spans="1:3" x14ac:dyDescent="0.25">
      <c r="A14" s="3" t="s">
        <v>602</v>
      </c>
      <c r="B14" s="5">
        <v>475</v>
      </c>
      <c r="C14" s="5">
        <v>431</v>
      </c>
    </row>
    <row r="15" spans="1:3" x14ac:dyDescent="0.25">
      <c r="A15" s="3" t="s">
        <v>603</v>
      </c>
      <c r="B15" s="5">
        <v>-745</v>
      </c>
      <c r="C15" s="5">
        <v>-555</v>
      </c>
    </row>
    <row r="16" spans="1:3" x14ac:dyDescent="0.25">
      <c r="A16" s="3" t="s">
        <v>606</v>
      </c>
      <c r="B16" s="5">
        <v>161</v>
      </c>
      <c r="C16" s="5">
        <v>286</v>
      </c>
    </row>
    <row r="17" spans="1:3" x14ac:dyDescent="0.25">
      <c r="A17" s="3" t="s">
        <v>607</v>
      </c>
      <c r="B17" s="5">
        <v>-70</v>
      </c>
      <c r="C17" s="5">
        <v>-59</v>
      </c>
    </row>
    <row r="18" spans="1:3" x14ac:dyDescent="0.25">
      <c r="A18" s="3" t="s">
        <v>611</v>
      </c>
      <c r="B18" s="9">
        <v>-43</v>
      </c>
      <c r="C18" s="9">
        <v>25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1</v>
      </c>
      <c r="B1" s="8" t="s">
        <v>1</v>
      </c>
      <c r="C1" s="8"/>
    </row>
    <row r="2" spans="1:3" ht="30" x14ac:dyDescent="0.25">
      <c r="A2" s="1" t="s">
        <v>73</v>
      </c>
      <c r="B2" s="1" t="s">
        <v>2</v>
      </c>
      <c r="C2" s="1" t="s">
        <v>74</v>
      </c>
    </row>
    <row r="3" spans="1:3" ht="30" x14ac:dyDescent="0.25">
      <c r="A3" s="4" t="s">
        <v>1102</v>
      </c>
      <c r="B3" s="5" t="s">
        <v>5</v>
      </c>
      <c r="C3" s="5" t="s">
        <v>5</v>
      </c>
    </row>
    <row r="4" spans="1:3" ht="45" x14ac:dyDescent="0.25">
      <c r="A4" s="3" t="s">
        <v>1103</v>
      </c>
      <c r="B4" s="9">
        <v>5726</v>
      </c>
      <c r="C4" s="9">
        <v>5398</v>
      </c>
    </row>
    <row r="5" spans="1:3" ht="45" x14ac:dyDescent="0.25">
      <c r="A5" s="3" t="s">
        <v>1104</v>
      </c>
      <c r="B5" s="7">
        <v>16256</v>
      </c>
      <c r="C5" s="7">
        <v>16788</v>
      </c>
    </row>
    <row r="6" spans="1:3" ht="30" x14ac:dyDescent="0.25">
      <c r="A6" s="3" t="s">
        <v>1105</v>
      </c>
      <c r="B6" s="5">
        <v>98</v>
      </c>
      <c r="C6" s="5">
        <v>71</v>
      </c>
    </row>
    <row r="7" spans="1:3" ht="45" x14ac:dyDescent="0.25">
      <c r="A7" s="3" t="s">
        <v>1106</v>
      </c>
      <c r="B7" s="7">
        <v>16354</v>
      </c>
      <c r="C7" s="7">
        <v>16859</v>
      </c>
    </row>
    <row r="8" spans="1:3" x14ac:dyDescent="0.25">
      <c r="A8" s="3" t="s">
        <v>623</v>
      </c>
      <c r="B8" s="10">
        <v>0.35</v>
      </c>
      <c r="C8" s="10">
        <v>0.32</v>
      </c>
    </row>
    <row r="9" spans="1:3" x14ac:dyDescent="0.25">
      <c r="A9" s="3" t="s">
        <v>624</v>
      </c>
      <c r="B9" s="10">
        <v>0.35</v>
      </c>
      <c r="C9" s="10">
        <v>0.32</v>
      </c>
    </row>
    <row r="10" spans="1:3" ht="45" x14ac:dyDescent="0.25">
      <c r="A10" s="3" t="s">
        <v>625</v>
      </c>
      <c r="B10" s="5">
        <v>488</v>
      </c>
      <c r="C10" s="5">
        <v>65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7</v>
      </c>
      <c r="B1" s="8" t="s">
        <v>1</v>
      </c>
      <c r="C1" s="8"/>
    </row>
    <row r="2" spans="1:3" ht="30" x14ac:dyDescent="0.25">
      <c r="A2" s="1" t="s">
        <v>27</v>
      </c>
      <c r="B2" s="1" t="s">
        <v>2</v>
      </c>
      <c r="C2" s="1" t="s">
        <v>74</v>
      </c>
    </row>
    <row r="3" spans="1:3" ht="30" x14ac:dyDescent="0.25">
      <c r="A3" s="4" t="s">
        <v>1108</v>
      </c>
      <c r="B3" s="5" t="s">
        <v>5</v>
      </c>
      <c r="C3" s="5" t="s">
        <v>5</v>
      </c>
    </row>
    <row r="4" spans="1:3" x14ac:dyDescent="0.25">
      <c r="A4" s="3" t="s">
        <v>471</v>
      </c>
      <c r="B4" s="9">
        <v>-9955</v>
      </c>
      <c r="C4" s="9">
        <v>-6920</v>
      </c>
    </row>
    <row r="5" spans="1:3" x14ac:dyDescent="0.25">
      <c r="A5" s="3" t="s">
        <v>648</v>
      </c>
      <c r="B5" s="7">
        <v>1753</v>
      </c>
      <c r="C5" s="5">
        <v>-779</v>
      </c>
    </row>
    <row r="6" spans="1:3" x14ac:dyDescent="0.25">
      <c r="A6" s="3" t="s">
        <v>482</v>
      </c>
      <c r="B6" s="7">
        <v>-8202</v>
      </c>
      <c r="C6" s="7">
        <v>-7699</v>
      </c>
    </row>
    <row r="7" spans="1:3" ht="45" x14ac:dyDescent="0.25">
      <c r="A7" s="3" t="s">
        <v>1109</v>
      </c>
      <c r="B7" s="5" t="s">
        <v>5</v>
      </c>
      <c r="C7" s="5" t="s">
        <v>5</v>
      </c>
    </row>
    <row r="8" spans="1:3" ht="30" x14ac:dyDescent="0.25">
      <c r="A8" s="4" t="s">
        <v>1108</v>
      </c>
      <c r="B8" s="5" t="s">
        <v>5</v>
      </c>
      <c r="C8" s="5" t="s">
        <v>5</v>
      </c>
    </row>
    <row r="9" spans="1:3" x14ac:dyDescent="0.25">
      <c r="A9" s="3" t="s">
        <v>471</v>
      </c>
      <c r="B9" s="7">
        <v>-1472</v>
      </c>
      <c r="C9" s="7">
        <v>8344</v>
      </c>
    </row>
    <row r="10" spans="1:3" x14ac:dyDescent="0.25">
      <c r="A10" s="3" t="s">
        <v>648</v>
      </c>
      <c r="B10" s="7">
        <v>1695</v>
      </c>
      <c r="C10" s="7">
        <v>-1033</v>
      </c>
    </row>
    <row r="11" spans="1:3" x14ac:dyDescent="0.25">
      <c r="A11" s="3" t="s">
        <v>482</v>
      </c>
      <c r="B11" s="5">
        <v>223</v>
      </c>
      <c r="C11" s="7">
        <v>7311</v>
      </c>
    </row>
    <row r="12" spans="1:3" ht="30" x14ac:dyDescent="0.25">
      <c r="A12" s="3" t="s">
        <v>1110</v>
      </c>
      <c r="B12" s="5" t="s">
        <v>5</v>
      </c>
      <c r="C12" s="5" t="s">
        <v>5</v>
      </c>
    </row>
    <row r="13" spans="1:3" ht="30" x14ac:dyDescent="0.25">
      <c r="A13" s="4" t="s">
        <v>1108</v>
      </c>
      <c r="B13" s="5" t="s">
        <v>5</v>
      </c>
      <c r="C13" s="5" t="s">
        <v>5</v>
      </c>
    </row>
    <row r="14" spans="1:3" x14ac:dyDescent="0.25">
      <c r="A14" s="3" t="s">
        <v>471</v>
      </c>
      <c r="B14" s="5" t="s">
        <v>5</v>
      </c>
      <c r="C14" s="7">
        <v>-1241</v>
      </c>
    </row>
    <row r="15" spans="1:3" x14ac:dyDescent="0.25">
      <c r="A15" s="3" t="s">
        <v>648</v>
      </c>
      <c r="B15" s="5" t="s">
        <v>5</v>
      </c>
      <c r="C15" s="5">
        <v>105</v>
      </c>
    </row>
    <row r="16" spans="1:3" x14ac:dyDescent="0.25">
      <c r="A16" s="3" t="s">
        <v>482</v>
      </c>
      <c r="B16" s="5" t="s">
        <v>5</v>
      </c>
      <c r="C16" s="7">
        <v>-1136</v>
      </c>
    </row>
    <row r="17" spans="1:3" ht="30" x14ac:dyDescent="0.25">
      <c r="A17" s="3" t="s">
        <v>1111</v>
      </c>
      <c r="B17" s="5" t="s">
        <v>5</v>
      </c>
      <c r="C17" s="5" t="s">
        <v>5</v>
      </c>
    </row>
    <row r="18" spans="1:3" ht="30" x14ac:dyDescent="0.25">
      <c r="A18" s="4" t="s">
        <v>1108</v>
      </c>
      <c r="B18" s="5" t="s">
        <v>5</v>
      </c>
      <c r="C18" s="5" t="s">
        <v>5</v>
      </c>
    </row>
    <row r="19" spans="1:3" x14ac:dyDescent="0.25">
      <c r="A19" s="3" t="s">
        <v>471</v>
      </c>
      <c r="B19" s="7">
        <v>-8483</v>
      </c>
      <c r="C19" s="7">
        <v>-14023</v>
      </c>
    </row>
    <row r="20" spans="1:3" x14ac:dyDescent="0.25">
      <c r="A20" s="3" t="s">
        <v>648</v>
      </c>
      <c r="B20" s="5">
        <v>58</v>
      </c>
      <c r="C20" s="5">
        <v>149</v>
      </c>
    </row>
    <row r="21" spans="1:3" x14ac:dyDescent="0.25">
      <c r="A21" s="3" t="s">
        <v>482</v>
      </c>
      <c r="B21" s="9">
        <v>-8425</v>
      </c>
      <c r="C21" s="9">
        <v>-1387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2</v>
      </c>
      <c r="B1" s="8" t="s">
        <v>1</v>
      </c>
      <c r="C1" s="8"/>
    </row>
    <row r="2" spans="1:3" ht="30" x14ac:dyDescent="0.25">
      <c r="A2" s="1" t="s">
        <v>27</v>
      </c>
      <c r="B2" s="1" t="s">
        <v>2</v>
      </c>
      <c r="C2" s="1" t="s">
        <v>74</v>
      </c>
    </row>
    <row r="3" spans="1:3" ht="45" x14ac:dyDescent="0.25">
      <c r="A3" s="4" t="s">
        <v>1113</v>
      </c>
      <c r="B3" s="5" t="s">
        <v>5</v>
      </c>
      <c r="C3" s="5" t="s">
        <v>5</v>
      </c>
    </row>
    <row r="4" spans="1:3" ht="30" x14ac:dyDescent="0.25">
      <c r="A4" s="3" t="s">
        <v>1114</v>
      </c>
      <c r="B4" s="9">
        <v>164</v>
      </c>
      <c r="C4" s="9">
        <v>292</v>
      </c>
    </row>
    <row r="5" spans="1:3" ht="30" x14ac:dyDescent="0.25">
      <c r="A5" s="3" t="s">
        <v>97</v>
      </c>
      <c r="B5" s="5">
        <v>142</v>
      </c>
      <c r="C5" s="5">
        <v>185</v>
      </c>
    </row>
    <row r="6" spans="1:3" ht="30" x14ac:dyDescent="0.25">
      <c r="A6" s="3" t="s">
        <v>1115</v>
      </c>
      <c r="B6" s="5">
        <v>-75</v>
      </c>
      <c r="C6" s="5">
        <v>-64</v>
      </c>
    </row>
    <row r="7" spans="1:3" x14ac:dyDescent="0.25">
      <c r="A7" s="3" t="s">
        <v>112</v>
      </c>
      <c r="B7" s="7">
        <v>7731</v>
      </c>
      <c r="C7" s="7">
        <v>7108</v>
      </c>
    </row>
    <row r="8" spans="1:3" x14ac:dyDescent="0.25">
      <c r="A8" s="3" t="s">
        <v>1116</v>
      </c>
      <c r="B8" s="7">
        <v>-2005</v>
      </c>
      <c r="C8" s="7">
        <v>-1710</v>
      </c>
    </row>
    <row r="9" spans="1:3" x14ac:dyDescent="0.25">
      <c r="A9" s="3" t="s">
        <v>673</v>
      </c>
      <c r="B9" s="7">
        <v>5726</v>
      </c>
      <c r="C9" s="7">
        <v>5398</v>
      </c>
    </row>
    <row r="10" spans="1:3" ht="90" x14ac:dyDescent="0.25">
      <c r="A10" s="3" t="s">
        <v>1117</v>
      </c>
      <c r="B10" s="5" t="s">
        <v>5</v>
      </c>
      <c r="C10" s="5" t="s">
        <v>5</v>
      </c>
    </row>
    <row r="11" spans="1:3" ht="45" x14ac:dyDescent="0.25">
      <c r="A11" s="4" t="s">
        <v>1113</v>
      </c>
      <c r="B11" s="5" t="s">
        <v>5</v>
      </c>
      <c r="C11" s="5" t="s">
        <v>5</v>
      </c>
    </row>
    <row r="12" spans="1:3" ht="30" x14ac:dyDescent="0.25">
      <c r="A12" s="3" t="s">
        <v>97</v>
      </c>
      <c r="B12" s="5">
        <v>142</v>
      </c>
      <c r="C12" s="5">
        <v>185</v>
      </c>
    </row>
    <row r="13" spans="1:3" x14ac:dyDescent="0.25">
      <c r="A13" s="3" t="s">
        <v>112</v>
      </c>
      <c r="B13" s="5">
        <v>142</v>
      </c>
      <c r="C13" s="5">
        <v>185</v>
      </c>
    </row>
    <row r="14" spans="1:3" x14ac:dyDescent="0.25">
      <c r="A14" s="3" t="s">
        <v>1116</v>
      </c>
      <c r="B14" s="5">
        <v>-50</v>
      </c>
      <c r="C14" s="5">
        <v>-65</v>
      </c>
    </row>
    <row r="15" spans="1:3" x14ac:dyDescent="0.25">
      <c r="A15" s="3" t="s">
        <v>673</v>
      </c>
      <c r="B15" s="5">
        <v>92</v>
      </c>
      <c r="C15" s="5">
        <v>120</v>
      </c>
    </row>
    <row r="16" spans="1:3" ht="75" x14ac:dyDescent="0.25">
      <c r="A16" s="3" t="s">
        <v>1118</v>
      </c>
      <c r="B16" s="5" t="s">
        <v>5</v>
      </c>
      <c r="C16" s="5" t="s">
        <v>5</v>
      </c>
    </row>
    <row r="17" spans="1:3" ht="45" x14ac:dyDescent="0.25">
      <c r="A17" s="4" t="s">
        <v>1113</v>
      </c>
      <c r="B17" s="5" t="s">
        <v>5</v>
      </c>
      <c r="C17" s="5" t="s">
        <v>5</v>
      </c>
    </row>
    <row r="18" spans="1:3" ht="30" x14ac:dyDescent="0.25">
      <c r="A18" s="3" t="s">
        <v>1114</v>
      </c>
      <c r="B18" s="5">
        <v>-164</v>
      </c>
      <c r="C18" s="5">
        <v>-292</v>
      </c>
    </row>
    <row r="19" spans="1:3" ht="30" x14ac:dyDescent="0.25">
      <c r="A19" s="3" t="s">
        <v>1115</v>
      </c>
      <c r="B19" s="5">
        <v>75</v>
      </c>
      <c r="C19" s="5">
        <v>64</v>
      </c>
    </row>
    <row r="20" spans="1:3" x14ac:dyDescent="0.25">
      <c r="A20" s="3" t="s">
        <v>112</v>
      </c>
      <c r="B20" s="5">
        <v>-89</v>
      </c>
      <c r="C20" s="5">
        <v>-228</v>
      </c>
    </row>
    <row r="21" spans="1:3" x14ac:dyDescent="0.25">
      <c r="A21" s="3" t="s">
        <v>1116</v>
      </c>
      <c r="B21" s="5">
        <v>31</v>
      </c>
      <c r="C21" s="5">
        <v>79</v>
      </c>
    </row>
    <row r="22" spans="1:3" x14ac:dyDescent="0.25">
      <c r="A22" s="3" t="s">
        <v>673</v>
      </c>
      <c r="B22" s="9">
        <v>-58</v>
      </c>
      <c r="C22" s="9">
        <v>-14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119</v>
      </c>
      <c r="B1" s="8" t="s">
        <v>2</v>
      </c>
      <c r="C1" s="8" t="s">
        <v>28</v>
      </c>
    </row>
    <row r="2" spans="1:3" ht="30" x14ac:dyDescent="0.25">
      <c r="A2" s="1" t="s">
        <v>27</v>
      </c>
      <c r="B2" s="8"/>
      <c r="C2" s="8"/>
    </row>
    <row r="3" spans="1:3" ht="45" x14ac:dyDescent="0.25">
      <c r="A3" s="4" t="s">
        <v>1120</v>
      </c>
      <c r="B3" s="5" t="s">
        <v>5</v>
      </c>
      <c r="C3" s="5" t="s">
        <v>5</v>
      </c>
    </row>
    <row r="4" spans="1:3" x14ac:dyDescent="0.25">
      <c r="A4" s="3" t="s">
        <v>1121</v>
      </c>
      <c r="B4" s="9">
        <v>38244</v>
      </c>
      <c r="C4" s="9">
        <v>32601</v>
      </c>
    </row>
    <row r="5" spans="1:3" x14ac:dyDescent="0.25">
      <c r="A5" s="3" t="s">
        <v>1122</v>
      </c>
      <c r="B5" s="5">
        <v>431</v>
      </c>
      <c r="C5" s="5">
        <v>346</v>
      </c>
    </row>
    <row r="6" spans="1:3" x14ac:dyDescent="0.25">
      <c r="A6" s="3" t="s">
        <v>1123</v>
      </c>
      <c r="B6" s="5" t="s">
        <v>229</v>
      </c>
      <c r="C6" s="5" t="s">
        <v>229</v>
      </c>
    </row>
    <row r="7" spans="1:3" ht="30" x14ac:dyDescent="0.25">
      <c r="A7" s="3" t="s">
        <v>1124</v>
      </c>
      <c r="B7" s="5" t="s">
        <v>5</v>
      </c>
      <c r="C7" s="5" t="s">
        <v>5</v>
      </c>
    </row>
    <row r="8" spans="1:3" ht="45" x14ac:dyDescent="0.25">
      <c r="A8" s="4" t="s">
        <v>1120</v>
      </c>
      <c r="B8" s="5" t="s">
        <v>5</v>
      </c>
      <c r="C8" s="5" t="s">
        <v>5</v>
      </c>
    </row>
    <row r="9" spans="1:3" x14ac:dyDescent="0.25">
      <c r="A9" s="3" t="s">
        <v>1121</v>
      </c>
      <c r="B9" s="7">
        <v>18200</v>
      </c>
      <c r="C9" s="7">
        <v>15176</v>
      </c>
    </row>
    <row r="10" spans="1:3" x14ac:dyDescent="0.25">
      <c r="A10" s="3" t="s">
        <v>1123</v>
      </c>
      <c r="B10" s="5" t="s">
        <v>229</v>
      </c>
      <c r="C10" s="5" t="s">
        <v>229</v>
      </c>
    </row>
    <row r="11" spans="1:3" ht="30" x14ac:dyDescent="0.25">
      <c r="A11" s="3" t="s">
        <v>1125</v>
      </c>
      <c r="B11" s="5" t="s">
        <v>5</v>
      </c>
      <c r="C11" s="5" t="s">
        <v>5</v>
      </c>
    </row>
    <row r="12" spans="1:3" ht="45" x14ac:dyDescent="0.25">
      <c r="A12" s="4" t="s">
        <v>1120</v>
      </c>
      <c r="B12" s="5" t="s">
        <v>5</v>
      </c>
      <c r="C12" s="5" t="s">
        <v>5</v>
      </c>
    </row>
    <row r="13" spans="1:3" x14ac:dyDescent="0.25">
      <c r="A13" s="3" t="s">
        <v>1122</v>
      </c>
      <c r="B13" s="5">
        <v>419</v>
      </c>
      <c r="C13" s="5">
        <v>321</v>
      </c>
    </row>
    <row r="14" spans="1:3" ht="30" x14ac:dyDescent="0.25">
      <c r="A14" s="3" t="s">
        <v>1126</v>
      </c>
      <c r="B14" s="5" t="s">
        <v>5</v>
      </c>
      <c r="C14" s="5" t="s">
        <v>5</v>
      </c>
    </row>
    <row r="15" spans="1:3" ht="45" x14ac:dyDescent="0.25">
      <c r="A15" s="4" t="s">
        <v>1120</v>
      </c>
      <c r="B15" s="5" t="s">
        <v>5</v>
      </c>
      <c r="C15" s="5" t="s">
        <v>5</v>
      </c>
    </row>
    <row r="16" spans="1:3" x14ac:dyDescent="0.25">
      <c r="A16" s="3" t="s">
        <v>1121</v>
      </c>
      <c r="B16" s="7">
        <v>20044</v>
      </c>
      <c r="C16" s="7">
        <v>17425</v>
      </c>
    </row>
    <row r="17" spans="1:3" x14ac:dyDescent="0.25">
      <c r="A17" s="3" t="s">
        <v>1123</v>
      </c>
      <c r="B17" s="5" t="s">
        <v>229</v>
      </c>
      <c r="C17" s="5" t="s">
        <v>229</v>
      </c>
    </row>
    <row r="18" spans="1:3" ht="30" x14ac:dyDescent="0.25">
      <c r="A18" s="3" t="s">
        <v>1127</v>
      </c>
      <c r="B18" s="5" t="s">
        <v>5</v>
      </c>
      <c r="C18" s="5" t="s">
        <v>5</v>
      </c>
    </row>
    <row r="19" spans="1:3" ht="45" x14ac:dyDescent="0.25">
      <c r="A19" s="4" t="s">
        <v>1120</v>
      </c>
      <c r="B19" s="5" t="s">
        <v>5</v>
      </c>
      <c r="C19" s="5" t="s">
        <v>5</v>
      </c>
    </row>
    <row r="20" spans="1:3" x14ac:dyDescent="0.25">
      <c r="A20" s="3" t="s">
        <v>1122</v>
      </c>
      <c r="B20" s="9">
        <v>12</v>
      </c>
      <c r="C20" s="9">
        <v>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28</v>
      </c>
      <c r="B1" s="8" t="s">
        <v>2</v>
      </c>
      <c r="C1" s="8" t="s">
        <v>28</v>
      </c>
    </row>
    <row r="2" spans="1:3" ht="30" x14ac:dyDescent="0.25">
      <c r="A2" s="1" t="s">
        <v>27</v>
      </c>
      <c r="B2" s="8"/>
      <c r="C2" s="8"/>
    </row>
    <row r="3" spans="1:3" ht="30" x14ac:dyDescent="0.25">
      <c r="A3" s="3" t="s">
        <v>1129</v>
      </c>
      <c r="B3" s="5" t="s">
        <v>5</v>
      </c>
      <c r="C3" s="5" t="s">
        <v>5</v>
      </c>
    </row>
    <row r="4" spans="1:3" x14ac:dyDescent="0.25">
      <c r="A4" s="4" t="s">
        <v>1130</v>
      </c>
      <c r="B4" s="5" t="s">
        <v>5</v>
      </c>
      <c r="C4" s="5" t="s">
        <v>5</v>
      </c>
    </row>
    <row r="5" spans="1:3" ht="30" x14ac:dyDescent="0.25">
      <c r="A5" s="3" t="s">
        <v>1131</v>
      </c>
      <c r="B5" s="9">
        <v>0</v>
      </c>
      <c r="C5" s="9">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34" bestFit="1" customWidth="1"/>
    <col min="6" max="6" width="27" bestFit="1" customWidth="1"/>
    <col min="7" max="7" width="23.7109375" bestFit="1" customWidth="1"/>
  </cols>
  <sheetData>
    <row r="1" spans="1:7" ht="15" customHeight="1" x14ac:dyDescent="0.25">
      <c r="A1" s="1" t="s">
        <v>163</v>
      </c>
      <c r="B1" s="8" t="s">
        <v>165</v>
      </c>
      <c r="C1" s="8" t="s">
        <v>166</v>
      </c>
      <c r="D1" s="8" t="s">
        <v>167</v>
      </c>
      <c r="E1" s="8" t="s">
        <v>168</v>
      </c>
      <c r="F1" s="8" t="s">
        <v>169</v>
      </c>
      <c r="G1" s="8" t="s">
        <v>170</v>
      </c>
    </row>
    <row r="2" spans="1:7" x14ac:dyDescent="0.25">
      <c r="A2" s="1" t="s">
        <v>164</v>
      </c>
      <c r="B2" s="8"/>
      <c r="C2" s="8"/>
      <c r="D2" s="8"/>
      <c r="E2" s="8"/>
      <c r="F2" s="8"/>
      <c r="G2" s="8"/>
    </row>
    <row r="3" spans="1:7" x14ac:dyDescent="0.25">
      <c r="A3" s="3" t="s">
        <v>171</v>
      </c>
      <c r="B3" s="9">
        <v>284277</v>
      </c>
      <c r="C3" s="9">
        <v>91332</v>
      </c>
      <c r="D3" s="9">
        <v>-6920</v>
      </c>
      <c r="E3" s="9">
        <v>62101</v>
      </c>
      <c r="F3" s="9">
        <v>164823</v>
      </c>
      <c r="G3" s="9">
        <v>-27059</v>
      </c>
    </row>
    <row r="4" spans="1:7" ht="30" x14ac:dyDescent="0.25">
      <c r="A4" s="3" t="s">
        <v>172</v>
      </c>
      <c r="B4" s="5" t="s">
        <v>5</v>
      </c>
      <c r="C4" s="7">
        <v>16770232</v>
      </c>
      <c r="D4" s="5" t="s">
        <v>5</v>
      </c>
      <c r="E4" s="5" t="s">
        <v>5</v>
      </c>
      <c r="F4" s="5" t="s">
        <v>5</v>
      </c>
      <c r="G4" s="5" t="s">
        <v>5</v>
      </c>
    </row>
    <row r="5" spans="1:7" x14ac:dyDescent="0.25">
      <c r="A5" s="3" t="s">
        <v>114</v>
      </c>
      <c r="B5" s="7">
        <v>5398</v>
      </c>
      <c r="C5" s="5" t="s">
        <v>5</v>
      </c>
      <c r="D5" s="5" t="s">
        <v>5</v>
      </c>
      <c r="E5" s="5" t="s">
        <v>5</v>
      </c>
      <c r="F5" s="7">
        <v>5398</v>
      </c>
      <c r="G5" s="5" t="s">
        <v>5</v>
      </c>
    </row>
    <row r="6" spans="1:7" ht="30" x14ac:dyDescent="0.25">
      <c r="A6" s="3" t="s">
        <v>173</v>
      </c>
      <c r="B6" s="5">
        <v>-779</v>
      </c>
      <c r="C6" s="5" t="s">
        <v>5</v>
      </c>
      <c r="D6" s="5">
        <v>-779</v>
      </c>
      <c r="E6" s="5" t="s">
        <v>5</v>
      </c>
      <c r="F6" s="5" t="s">
        <v>5</v>
      </c>
      <c r="G6" s="5" t="s">
        <v>5</v>
      </c>
    </row>
    <row r="7" spans="1:7" x14ac:dyDescent="0.25">
      <c r="A7" s="3" t="s">
        <v>174</v>
      </c>
      <c r="B7" s="7">
        <v>-3358</v>
      </c>
      <c r="C7" s="5" t="s">
        <v>5</v>
      </c>
      <c r="D7" s="5" t="s">
        <v>5</v>
      </c>
      <c r="E7" s="5" t="s">
        <v>5</v>
      </c>
      <c r="F7" s="7">
        <v>-3358</v>
      </c>
      <c r="G7" s="5" t="s">
        <v>5</v>
      </c>
    </row>
    <row r="8" spans="1:7" ht="60" x14ac:dyDescent="0.25">
      <c r="A8" s="3" t="s">
        <v>175</v>
      </c>
      <c r="B8" s="5">
        <v>837</v>
      </c>
      <c r="C8" s="5" t="s">
        <v>5</v>
      </c>
      <c r="D8" s="5" t="s">
        <v>5</v>
      </c>
      <c r="E8" s="5" t="s">
        <v>5</v>
      </c>
      <c r="F8" s="5">
        <v>-32</v>
      </c>
      <c r="G8" s="5">
        <v>869</v>
      </c>
    </row>
    <row r="9" spans="1:7" ht="60" x14ac:dyDescent="0.25">
      <c r="A9" s="3" t="s">
        <v>176</v>
      </c>
      <c r="B9" s="5" t="s">
        <v>5</v>
      </c>
      <c r="C9" s="7">
        <v>48907</v>
      </c>
      <c r="D9" s="5" t="s">
        <v>5</v>
      </c>
      <c r="E9" s="5" t="s">
        <v>5</v>
      </c>
      <c r="F9" s="5" t="s">
        <v>5</v>
      </c>
      <c r="G9" s="5" t="s">
        <v>5</v>
      </c>
    </row>
    <row r="10" spans="1:7" ht="30" x14ac:dyDescent="0.25">
      <c r="A10" s="3" t="s">
        <v>177</v>
      </c>
      <c r="B10" s="5" t="s">
        <v>5</v>
      </c>
      <c r="C10" s="5" t="s">
        <v>5</v>
      </c>
      <c r="D10" s="5" t="s">
        <v>5</v>
      </c>
      <c r="E10" s="5">
        <v>519</v>
      </c>
      <c r="F10" s="5" t="s">
        <v>5</v>
      </c>
      <c r="G10" s="5">
        <v>-519</v>
      </c>
    </row>
    <row r="11" spans="1:7" ht="30" x14ac:dyDescent="0.25">
      <c r="A11" s="3" t="s">
        <v>178</v>
      </c>
      <c r="B11" s="5" t="s">
        <v>5</v>
      </c>
      <c r="C11" s="7">
        <v>-29533</v>
      </c>
      <c r="D11" s="5" t="s">
        <v>5</v>
      </c>
      <c r="E11" s="5" t="s">
        <v>5</v>
      </c>
      <c r="F11" s="5" t="s">
        <v>5</v>
      </c>
      <c r="G11" s="5" t="s">
        <v>5</v>
      </c>
    </row>
    <row r="12" spans="1:7" x14ac:dyDescent="0.25">
      <c r="A12" s="3" t="s">
        <v>179</v>
      </c>
      <c r="B12" s="5">
        <v>77</v>
      </c>
      <c r="C12" s="5" t="s">
        <v>5</v>
      </c>
      <c r="D12" s="5" t="s">
        <v>5</v>
      </c>
      <c r="E12" s="5">
        <v>77</v>
      </c>
      <c r="F12" s="5" t="s">
        <v>5</v>
      </c>
      <c r="G12" s="5" t="s">
        <v>5</v>
      </c>
    </row>
    <row r="13" spans="1:7" ht="30" x14ac:dyDescent="0.25">
      <c r="A13" s="3" t="s">
        <v>180</v>
      </c>
      <c r="B13" s="5">
        <v>-11</v>
      </c>
      <c r="C13" s="5" t="s">
        <v>5</v>
      </c>
      <c r="D13" s="5" t="s">
        <v>5</v>
      </c>
      <c r="E13" s="5">
        <v>-11</v>
      </c>
      <c r="F13" s="5" t="s">
        <v>5</v>
      </c>
      <c r="G13" s="5" t="s">
        <v>5</v>
      </c>
    </row>
    <row r="14" spans="1:7" x14ac:dyDescent="0.25">
      <c r="A14" s="3" t="s">
        <v>181</v>
      </c>
      <c r="B14" s="7">
        <v>-1657</v>
      </c>
      <c r="C14" s="5" t="s">
        <v>5</v>
      </c>
      <c r="D14" s="5" t="s">
        <v>5</v>
      </c>
      <c r="E14" s="5" t="s">
        <v>5</v>
      </c>
      <c r="F14" s="5" t="s">
        <v>5</v>
      </c>
      <c r="G14" s="7">
        <v>-1657</v>
      </c>
    </row>
    <row r="15" spans="1:7" x14ac:dyDescent="0.25">
      <c r="A15" s="3" t="s">
        <v>182</v>
      </c>
      <c r="B15" s="5" t="s">
        <v>5</v>
      </c>
      <c r="C15" s="7">
        <v>-96952</v>
      </c>
      <c r="D15" s="5" t="s">
        <v>5</v>
      </c>
      <c r="E15" s="5" t="s">
        <v>5</v>
      </c>
      <c r="F15" s="5" t="s">
        <v>5</v>
      </c>
      <c r="G15" s="5" t="s">
        <v>5</v>
      </c>
    </row>
    <row r="16" spans="1:7" x14ac:dyDescent="0.25">
      <c r="A16" s="3" t="s">
        <v>183</v>
      </c>
      <c r="B16" s="5" t="s">
        <v>5</v>
      </c>
      <c r="C16" s="5" t="s">
        <v>5</v>
      </c>
      <c r="D16" s="5" t="s">
        <v>5</v>
      </c>
      <c r="E16" s="7">
        <v>-1174</v>
      </c>
      <c r="F16" s="5">
        <v>-92</v>
      </c>
      <c r="G16" s="7">
        <v>1266</v>
      </c>
    </row>
    <row r="17" spans="1:7" x14ac:dyDescent="0.25">
      <c r="A17" s="3" t="s">
        <v>184</v>
      </c>
      <c r="B17" s="5" t="s">
        <v>5</v>
      </c>
      <c r="C17" s="7">
        <v>70041</v>
      </c>
      <c r="D17" s="5" t="s">
        <v>5</v>
      </c>
      <c r="E17" s="5" t="s">
        <v>5</v>
      </c>
      <c r="F17" s="5" t="s">
        <v>5</v>
      </c>
      <c r="G17" s="5" t="s">
        <v>5</v>
      </c>
    </row>
    <row r="18" spans="1:7" x14ac:dyDescent="0.25">
      <c r="A18" s="3" t="s">
        <v>185</v>
      </c>
      <c r="B18" s="7">
        <v>284784</v>
      </c>
      <c r="C18" s="7">
        <v>91332</v>
      </c>
      <c r="D18" s="7">
        <v>-7699</v>
      </c>
      <c r="E18" s="7">
        <v>61512</v>
      </c>
      <c r="F18" s="7">
        <v>166739</v>
      </c>
      <c r="G18" s="7">
        <v>-27100</v>
      </c>
    </row>
    <row r="19" spans="1:7" x14ac:dyDescent="0.25">
      <c r="A19" s="3" t="s">
        <v>186</v>
      </c>
      <c r="B19" s="5" t="s">
        <v>5</v>
      </c>
      <c r="C19" s="7">
        <v>16762695</v>
      </c>
      <c r="D19" s="5" t="s">
        <v>5</v>
      </c>
      <c r="E19" s="5" t="s">
        <v>5</v>
      </c>
      <c r="F19" s="5" t="s">
        <v>5</v>
      </c>
      <c r="G19" s="5" t="s">
        <v>5</v>
      </c>
    </row>
    <row r="20" spans="1:7" x14ac:dyDescent="0.25">
      <c r="A20" s="3" t="s">
        <v>187</v>
      </c>
      <c r="B20" s="7">
        <v>280506</v>
      </c>
      <c r="C20" s="7">
        <v>91332</v>
      </c>
      <c r="D20" s="7">
        <v>-9955</v>
      </c>
      <c r="E20" s="7">
        <v>62417</v>
      </c>
      <c r="F20" s="7">
        <v>172602</v>
      </c>
      <c r="G20" s="7">
        <v>-35890</v>
      </c>
    </row>
    <row r="21" spans="1:7" ht="30" x14ac:dyDescent="0.25">
      <c r="A21" s="3" t="s">
        <v>188</v>
      </c>
      <c r="B21" s="5" t="s">
        <v>5</v>
      </c>
      <c r="C21" s="7">
        <v>16287812</v>
      </c>
      <c r="D21" s="5" t="s">
        <v>5</v>
      </c>
      <c r="E21" s="5" t="s">
        <v>5</v>
      </c>
      <c r="F21" s="5" t="s">
        <v>5</v>
      </c>
      <c r="G21" s="5" t="s">
        <v>5</v>
      </c>
    </row>
    <row r="22" spans="1:7" x14ac:dyDescent="0.25">
      <c r="A22" s="3" t="s">
        <v>114</v>
      </c>
      <c r="B22" s="7">
        <v>5726</v>
      </c>
      <c r="C22" s="5" t="s">
        <v>5</v>
      </c>
      <c r="D22" s="5" t="s">
        <v>5</v>
      </c>
      <c r="E22" s="5" t="s">
        <v>5</v>
      </c>
      <c r="F22" s="7">
        <v>5726</v>
      </c>
      <c r="G22" s="5" t="s">
        <v>5</v>
      </c>
    </row>
    <row r="23" spans="1:7" ht="30" x14ac:dyDescent="0.25">
      <c r="A23" s="3" t="s">
        <v>173</v>
      </c>
      <c r="B23" s="7">
        <v>1753</v>
      </c>
      <c r="C23" s="5" t="s">
        <v>5</v>
      </c>
      <c r="D23" s="7">
        <v>1753</v>
      </c>
      <c r="E23" s="5" t="s">
        <v>5</v>
      </c>
      <c r="F23" s="5" t="s">
        <v>5</v>
      </c>
      <c r="G23" s="5" t="s">
        <v>5</v>
      </c>
    </row>
    <row r="24" spans="1:7" x14ac:dyDescent="0.25">
      <c r="A24" s="3" t="s">
        <v>174</v>
      </c>
      <c r="B24" s="7">
        <v>-3248</v>
      </c>
      <c r="C24" s="5" t="s">
        <v>5</v>
      </c>
      <c r="D24" s="5" t="s">
        <v>5</v>
      </c>
      <c r="E24" s="5" t="s">
        <v>5</v>
      </c>
      <c r="F24" s="7">
        <v>-3248</v>
      </c>
      <c r="G24" s="5" t="s">
        <v>5</v>
      </c>
    </row>
    <row r="25" spans="1:7" ht="60" x14ac:dyDescent="0.25">
      <c r="A25" s="3" t="s">
        <v>175</v>
      </c>
      <c r="B25" s="5">
        <v>876</v>
      </c>
      <c r="C25" s="5" t="s">
        <v>5</v>
      </c>
      <c r="D25" s="5" t="s">
        <v>5</v>
      </c>
      <c r="E25" s="5">
        <v>15</v>
      </c>
      <c r="F25" s="5" t="s">
        <v>5</v>
      </c>
      <c r="G25" s="5">
        <v>861</v>
      </c>
    </row>
    <row r="26" spans="1:7" ht="60" x14ac:dyDescent="0.25">
      <c r="A26" s="3" t="s">
        <v>176</v>
      </c>
      <c r="B26" s="5" t="s">
        <v>5</v>
      </c>
      <c r="C26" s="7">
        <v>44696</v>
      </c>
      <c r="D26" s="5" t="s">
        <v>5</v>
      </c>
      <c r="E26" s="5" t="s">
        <v>5</v>
      </c>
      <c r="F26" s="5" t="s">
        <v>5</v>
      </c>
      <c r="G26" s="5" t="s">
        <v>5</v>
      </c>
    </row>
    <row r="27" spans="1:7" ht="30" x14ac:dyDescent="0.25">
      <c r="A27" s="3" t="s">
        <v>177</v>
      </c>
      <c r="B27" s="5" t="s">
        <v>5</v>
      </c>
      <c r="C27" s="5" t="s">
        <v>5</v>
      </c>
      <c r="D27" s="5" t="s">
        <v>5</v>
      </c>
      <c r="E27" s="5">
        <v>235</v>
      </c>
      <c r="F27" s="5" t="s">
        <v>5</v>
      </c>
      <c r="G27" s="5">
        <v>-235</v>
      </c>
    </row>
    <row r="28" spans="1:7" ht="30" x14ac:dyDescent="0.25">
      <c r="A28" s="3" t="s">
        <v>178</v>
      </c>
      <c r="B28" s="5" t="s">
        <v>5</v>
      </c>
      <c r="C28" s="7">
        <v>-13625</v>
      </c>
      <c r="D28" s="5" t="s">
        <v>5</v>
      </c>
      <c r="E28" s="5" t="s">
        <v>5</v>
      </c>
      <c r="F28" s="5" t="s">
        <v>5</v>
      </c>
      <c r="G28" s="5" t="s">
        <v>5</v>
      </c>
    </row>
    <row r="29" spans="1:7" x14ac:dyDescent="0.25">
      <c r="A29" s="3" t="s">
        <v>179</v>
      </c>
      <c r="B29" s="5">
        <v>390</v>
      </c>
      <c r="C29" s="5" t="s">
        <v>5</v>
      </c>
      <c r="D29" s="5" t="s">
        <v>5</v>
      </c>
      <c r="E29" s="5">
        <v>390</v>
      </c>
      <c r="F29" s="5" t="s">
        <v>5</v>
      </c>
      <c r="G29" s="5" t="s">
        <v>5</v>
      </c>
    </row>
    <row r="30" spans="1:7" x14ac:dyDescent="0.25">
      <c r="A30" s="3" t="s">
        <v>181</v>
      </c>
      <c r="B30" s="7">
        <v>-2707</v>
      </c>
      <c r="C30" s="5" t="s">
        <v>5</v>
      </c>
      <c r="D30" s="5" t="s">
        <v>5</v>
      </c>
      <c r="E30" s="5" t="s">
        <v>5</v>
      </c>
      <c r="F30" s="5" t="s">
        <v>5</v>
      </c>
      <c r="G30" s="7">
        <v>-2707</v>
      </c>
    </row>
    <row r="31" spans="1:7" x14ac:dyDescent="0.25">
      <c r="A31" s="3" t="s">
        <v>182</v>
      </c>
      <c r="B31" s="5" t="s">
        <v>5</v>
      </c>
      <c r="C31" s="7">
        <v>-144035</v>
      </c>
      <c r="D31" s="5" t="s">
        <v>5</v>
      </c>
      <c r="E31" s="5" t="s">
        <v>5</v>
      </c>
      <c r="F31" s="5" t="s">
        <v>5</v>
      </c>
      <c r="G31" s="5" t="s">
        <v>5</v>
      </c>
    </row>
    <row r="32" spans="1:7" x14ac:dyDescent="0.25">
      <c r="A32" s="3" t="s">
        <v>183</v>
      </c>
      <c r="B32" s="5" t="s">
        <v>5</v>
      </c>
      <c r="C32" s="5" t="s">
        <v>5</v>
      </c>
      <c r="D32" s="5" t="s">
        <v>5</v>
      </c>
      <c r="E32" s="7">
        <v>-1349</v>
      </c>
      <c r="F32" s="5" t="s">
        <v>5</v>
      </c>
      <c r="G32" s="7">
        <v>1349</v>
      </c>
    </row>
    <row r="33" spans="1:7" x14ac:dyDescent="0.25">
      <c r="A33" s="3" t="s">
        <v>184</v>
      </c>
      <c r="B33" s="5" t="s">
        <v>5</v>
      </c>
      <c r="C33" s="7">
        <v>74304</v>
      </c>
      <c r="D33" s="5" t="s">
        <v>5</v>
      </c>
      <c r="E33" s="5" t="s">
        <v>5</v>
      </c>
      <c r="F33" s="5" t="s">
        <v>5</v>
      </c>
      <c r="G33" s="5" t="s">
        <v>5</v>
      </c>
    </row>
    <row r="34" spans="1:7" x14ac:dyDescent="0.25">
      <c r="A34" s="3" t="s">
        <v>189</v>
      </c>
      <c r="B34" s="9">
        <v>283296</v>
      </c>
      <c r="C34" s="9">
        <v>91332</v>
      </c>
      <c r="D34" s="9">
        <v>-8202</v>
      </c>
      <c r="E34" s="9">
        <v>61708</v>
      </c>
      <c r="F34" s="9">
        <v>175080</v>
      </c>
      <c r="G34" s="9">
        <v>-36622</v>
      </c>
    </row>
    <row r="35" spans="1:7" x14ac:dyDescent="0.25">
      <c r="A35" s="3" t="s">
        <v>190</v>
      </c>
      <c r="B35" s="5" t="s">
        <v>5</v>
      </c>
      <c r="C35" s="7">
        <v>16249152</v>
      </c>
      <c r="D35" s="5" t="s">
        <v>5</v>
      </c>
      <c r="E35" s="5" t="s">
        <v>5</v>
      </c>
      <c r="F35" s="5" t="s">
        <v>5</v>
      </c>
      <c r="G35" s="5"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2</v>
      </c>
      <c r="B1" s="8" t="s">
        <v>1</v>
      </c>
      <c r="C1" s="8"/>
    </row>
    <row r="2" spans="1:3" ht="30" x14ac:dyDescent="0.25">
      <c r="A2" s="1" t="s">
        <v>27</v>
      </c>
      <c r="B2" s="1" t="s">
        <v>2</v>
      </c>
      <c r="C2" s="1" t="s">
        <v>74</v>
      </c>
    </row>
    <row r="3" spans="1:3" ht="30" x14ac:dyDescent="0.25">
      <c r="A3" s="4" t="s">
        <v>1133</v>
      </c>
      <c r="B3" s="5" t="s">
        <v>5</v>
      </c>
      <c r="C3" s="5" t="s">
        <v>5</v>
      </c>
    </row>
    <row r="4" spans="1:3" ht="30" x14ac:dyDescent="0.25">
      <c r="A4" s="3" t="s">
        <v>1134</v>
      </c>
      <c r="B4" s="9">
        <v>85</v>
      </c>
      <c r="C4" s="9">
        <v>-230</v>
      </c>
    </row>
    <row r="5" spans="1:3" ht="45" x14ac:dyDescent="0.25">
      <c r="A5" s="3" t="s">
        <v>1135</v>
      </c>
      <c r="B5" s="5" t="s">
        <v>5</v>
      </c>
      <c r="C5" s="5" t="s">
        <v>5</v>
      </c>
    </row>
    <row r="6" spans="1:3" ht="30" x14ac:dyDescent="0.25">
      <c r="A6" s="4" t="s">
        <v>1133</v>
      </c>
      <c r="B6" s="5" t="s">
        <v>5</v>
      </c>
      <c r="C6" s="5" t="s">
        <v>5</v>
      </c>
    </row>
    <row r="7" spans="1:3" ht="30" x14ac:dyDescent="0.25">
      <c r="A7" s="3" t="s">
        <v>1134</v>
      </c>
      <c r="B7" s="5">
        <v>98</v>
      </c>
      <c r="C7" s="5">
        <v>-62</v>
      </c>
    </row>
    <row r="8" spans="1:3" ht="45" x14ac:dyDescent="0.25">
      <c r="A8" s="3" t="s">
        <v>1136</v>
      </c>
      <c r="B8" s="5" t="s">
        <v>5</v>
      </c>
      <c r="C8" s="5" t="s">
        <v>5</v>
      </c>
    </row>
    <row r="9" spans="1:3" ht="30" x14ac:dyDescent="0.25">
      <c r="A9" s="4" t="s">
        <v>1133</v>
      </c>
      <c r="B9" s="5" t="s">
        <v>5</v>
      </c>
      <c r="C9" s="5" t="s">
        <v>5</v>
      </c>
    </row>
    <row r="10" spans="1:3" ht="30" x14ac:dyDescent="0.25">
      <c r="A10" s="3" t="s">
        <v>1134</v>
      </c>
      <c r="B10" s="9">
        <v>-13</v>
      </c>
      <c r="C10" s="9">
        <v>-16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37</v>
      </c>
      <c r="B1" s="8" t="s">
        <v>1</v>
      </c>
      <c r="C1" s="8"/>
    </row>
    <row r="2" spans="1:3" ht="30" x14ac:dyDescent="0.25">
      <c r="A2" s="1" t="s">
        <v>27</v>
      </c>
      <c r="B2" s="1" t="s">
        <v>2</v>
      </c>
      <c r="C2" s="1" t="s">
        <v>74</v>
      </c>
    </row>
    <row r="3" spans="1:3" ht="30" x14ac:dyDescent="0.25">
      <c r="A3" s="4" t="s">
        <v>1133</v>
      </c>
      <c r="B3" s="5" t="s">
        <v>5</v>
      </c>
      <c r="C3" s="5" t="s">
        <v>5</v>
      </c>
    </row>
    <row r="4" spans="1:3" x14ac:dyDescent="0.25">
      <c r="A4" s="3" t="s">
        <v>712</v>
      </c>
      <c r="B4" s="5" t="s">
        <v>229</v>
      </c>
      <c r="C4" s="9">
        <v>-115</v>
      </c>
    </row>
    <row r="5" spans="1:3" ht="45" x14ac:dyDescent="0.25">
      <c r="A5" s="3" t="s">
        <v>1138</v>
      </c>
      <c r="B5" s="5" t="s">
        <v>5</v>
      </c>
      <c r="C5" s="5" t="s">
        <v>5</v>
      </c>
    </row>
    <row r="6" spans="1:3" ht="30" x14ac:dyDescent="0.25">
      <c r="A6" s="4" t="s">
        <v>1133</v>
      </c>
      <c r="B6" s="5" t="s">
        <v>5</v>
      </c>
      <c r="C6" s="5" t="s">
        <v>5</v>
      </c>
    </row>
    <row r="7" spans="1:3" ht="30" x14ac:dyDescent="0.25">
      <c r="A7" s="3" t="s">
        <v>1139</v>
      </c>
      <c r="B7" s="5" t="s">
        <v>229</v>
      </c>
      <c r="C7" s="5">
        <v>115</v>
      </c>
    </row>
    <row r="8" spans="1:3" ht="30" x14ac:dyDescent="0.25">
      <c r="A8" s="3" t="s">
        <v>1140</v>
      </c>
      <c r="B8" s="5" t="s">
        <v>229</v>
      </c>
      <c r="C8" s="5" t="s">
        <v>22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141</v>
      </c>
      <c r="B1" s="1" t="s">
        <v>1</v>
      </c>
      <c r="C1" s="1" t="s">
        <v>1075</v>
      </c>
    </row>
    <row r="2" spans="1:3" x14ac:dyDescent="0.25">
      <c r="A2" s="8"/>
      <c r="B2" s="1" t="s">
        <v>2</v>
      </c>
      <c r="C2" s="1" t="s">
        <v>28</v>
      </c>
    </row>
    <row r="3" spans="1:3" x14ac:dyDescent="0.25">
      <c r="A3" s="4" t="s">
        <v>1142</v>
      </c>
      <c r="B3" s="5" t="s">
        <v>5</v>
      </c>
      <c r="C3" s="5" t="s">
        <v>5</v>
      </c>
    </row>
    <row r="4" spans="1:3" ht="30" x14ac:dyDescent="0.25">
      <c r="A4" s="3" t="s">
        <v>1143</v>
      </c>
      <c r="B4" s="9">
        <v>0</v>
      </c>
      <c r="C4" s="9">
        <v>0</v>
      </c>
    </row>
    <row r="5" spans="1:3" x14ac:dyDescent="0.25">
      <c r="A5" s="3" t="s">
        <v>1144</v>
      </c>
      <c r="B5" s="7">
        <v>53400000</v>
      </c>
      <c r="C5" s="7">
        <v>58300000</v>
      </c>
    </row>
    <row r="6" spans="1:3" x14ac:dyDescent="0.25">
      <c r="A6" s="3" t="s">
        <v>1145</v>
      </c>
      <c r="B6" s="7">
        <v>1572000</v>
      </c>
      <c r="C6" s="7">
        <v>2963000</v>
      </c>
    </row>
    <row r="7" spans="1:3" ht="30" x14ac:dyDescent="0.25">
      <c r="A7" s="3" t="s">
        <v>1146</v>
      </c>
      <c r="B7" s="7">
        <v>243000</v>
      </c>
      <c r="C7" s="7">
        <v>250000</v>
      </c>
    </row>
    <row r="8" spans="1:3" ht="30" x14ac:dyDescent="0.25">
      <c r="A8" s="3" t="s">
        <v>1147</v>
      </c>
      <c r="B8" s="7">
        <v>5600000</v>
      </c>
      <c r="C8" s="7">
        <v>5800000</v>
      </c>
    </row>
    <row r="9" spans="1:3" x14ac:dyDescent="0.25">
      <c r="A9" s="3" t="s">
        <v>1148</v>
      </c>
      <c r="B9" s="5">
        <v>0</v>
      </c>
      <c r="C9" s="5" t="s">
        <v>5</v>
      </c>
    </row>
    <row r="10" spans="1:3" x14ac:dyDescent="0.25">
      <c r="A10" s="3" t="s">
        <v>1149</v>
      </c>
      <c r="B10" s="5">
        <v>0</v>
      </c>
      <c r="C10" s="5" t="s">
        <v>5</v>
      </c>
    </row>
    <row r="11" spans="1:3" ht="30" x14ac:dyDescent="0.25">
      <c r="A11" s="3" t="s">
        <v>1150</v>
      </c>
      <c r="B11" s="5" t="s">
        <v>5</v>
      </c>
      <c r="C11" s="5" t="s">
        <v>5</v>
      </c>
    </row>
    <row r="12" spans="1:3" x14ac:dyDescent="0.25">
      <c r="A12" s="4" t="s">
        <v>1142</v>
      </c>
      <c r="B12" s="5" t="s">
        <v>5</v>
      </c>
      <c r="C12" s="5" t="s">
        <v>5</v>
      </c>
    </row>
    <row r="13" spans="1:3" ht="30" x14ac:dyDescent="0.25">
      <c r="A13" s="3" t="s">
        <v>1151</v>
      </c>
      <c r="B13" s="7">
        <v>316359000</v>
      </c>
      <c r="C13" s="7">
        <v>336627000</v>
      </c>
    </row>
    <row r="14" spans="1:3" ht="30" x14ac:dyDescent="0.25">
      <c r="A14" s="3" t="s">
        <v>1152</v>
      </c>
      <c r="B14" s="5" t="s">
        <v>5</v>
      </c>
      <c r="C14" s="5" t="s">
        <v>5</v>
      </c>
    </row>
    <row r="15" spans="1:3" x14ac:dyDescent="0.25">
      <c r="A15" s="4" t="s">
        <v>1142</v>
      </c>
      <c r="B15" s="5" t="s">
        <v>5</v>
      </c>
      <c r="C15" s="5" t="s">
        <v>5</v>
      </c>
    </row>
    <row r="16" spans="1:3" ht="30" x14ac:dyDescent="0.25">
      <c r="A16" s="3" t="s">
        <v>1151</v>
      </c>
      <c r="B16" s="5" t="s">
        <v>229</v>
      </c>
      <c r="C16" s="5" t="s">
        <v>229</v>
      </c>
    </row>
    <row r="17" spans="1:3" ht="30" x14ac:dyDescent="0.25">
      <c r="A17" s="3" t="s">
        <v>1153</v>
      </c>
      <c r="B17" s="5" t="s">
        <v>5</v>
      </c>
      <c r="C17" s="5" t="s">
        <v>5</v>
      </c>
    </row>
    <row r="18" spans="1:3" x14ac:dyDescent="0.25">
      <c r="A18" s="4" t="s">
        <v>1142</v>
      </c>
      <c r="B18" s="5" t="s">
        <v>5</v>
      </c>
      <c r="C18" s="5" t="s">
        <v>5</v>
      </c>
    </row>
    <row r="19" spans="1:3" ht="30" x14ac:dyDescent="0.25">
      <c r="A19" s="3" t="s">
        <v>1154</v>
      </c>
      <c r="B19" s="5">
        <v>0</v>
      </c>
      <c r="C19" s="5" t="s">
        <v>5</v>
      </c>
    </row>
    <row r="20" spans="1:3" ht="30" x14ac:dyDescent="0.25">
      <c r="A20" s="3" t="s">
        <v>1155</v>
      </c>
      <c r="B20" s="7">
        <v>930000</v>
      </c>
      <c r="C20" s="5" t="s">
        <v>5</v>
      </c>
    </row>
    <row r="21" spans="1:3" ht="45" x14ac:dyDescent="0.25">
      <c r="A21" s="3" t="s">
        <v>835</v>
      </c>
      <c r="B21" s="5" t="s">
        <v>1156</v>
      </c>
      <c r="C21" s="5" t="s">
        <v>5</v>
      </c>
    </row>
    <row r="22" spans="1:3" ht="30" x14ac:dyDescent="0.25">
      <c r="A22" s="3" t="s">
        <v>837</v>
      </c>
      <c r="B22" s="6">
        <v>42490</v>
      </c>
      <c r="C22" s="5" t="s">
        <v>5</v>
      </c>
    </row>
    <row r="23" spans="1:3" x14ac:dyDescent="0.25">
      <c r="A23" s="3" t="s">
        <v>1157</v>
      </c>
      <c r="B23" s="5" t="s">
        <v>5</v>
      </c>
      <c r="C23" s="5" t="s">
        <v>5</v>
      </c>
    </row>
    <row r="24" spans="1:3" x14ac:dyDescent="0.25">
      <c r="A24" s="4" t="s">
        <v>1142</v>
      </c>
      <c r="B24" s="5" t="s">
        <v>5</v>
      </c>
      <c r="C24" s="5" t="s">
        <v>5</v>
      </c>
    </row>
    <row r="25" spans="1:3" ht="45" x14ac:dyDescent="0.25">
      <c r="A25" s="3" t="s">
        <v>835</v>
      </c>
      <c r="B25" s="5" t="s">
        <v>5</v>
      </c>
      <c r="C25" s="5" t="s">
        <v>1156</v>
      </c>
    </row>
    <row r="26" spans="1:3" ht="30" x14ac:dyDescent="0.25">
      <c r="A26" s="3" t="s">
        <v>837</v>
      </c>
      <c r="B26" s="5" t="s">
        <v>5</v>
      </c>
      <c r="C26" s="6">
        <v>42185</v>
      </c>
    </row>
    <row r="27" spans="1:3" ht="30" x14ac:dyDescent="0.25">
      <c r="A27" s="3" t="s">
        <v>1158</v>
      </c>
      <c r="B27" s="5" t="s">
        <v>5</v>
      </c>
      <c r="C27" s="7">
        <v>959000</v>
      </c>
    </row>
    <row r="28" spans="1:3" ht="30" x14ac:dyDescent="0.25">
      <c r="A28" s="3" t="s">
        <v>832</v>
      </c>
      <c r="B28" s="5">
        <v>0</v>
      </c>
      <c r="C28" s="5" t="s">
        <v>5</v>
      </c>
    </row>
    <row r="29" spans="1:3" ht="30" x14ac:dyDescent="0.25">
      <c r="A29" s="3" t="s">
        <v>833</v>
      </c>
      <c r="B29" s="5">
        <v>0</v>
      </c>
      <c r="C29" s="5" t="s">
        <v>5</v>
      </c>
    </row>
    <row r="30" spans="1:3" ht="30" x14ac:dyDescent="0.25">
      <c r="A30" s="3" t="s">
        <v>834</v>
      </c>
      <c r="B30" s="7">
        <v>1700000</v>
      </c>
      <c r="C30" s="5" t="s">
        <v>5</v>
      </c>
    </row>
    <row r="31" spans="1:3" x14ac:dyDescent="0.25">
      <c r="A31" s="3" t="s">
        <v>1159</v>
      </c>
      <c r="B31" s="5" t="s">
        <v>5</v>
      </c>
      <c r="C31" s="5" t="s">
        <v>5</v>
      </c>
    </row>
    <row r="32" spans="1:3" x14ac:dyDescent="0.25">
      <c r="A32" s="4" t="s">
        <v>1142</v>
      </c>
      <c r="B32" s="5" t="s">
        <v>5</v>
      </c>
      <c r="C32" s="5" t="s">
        <v>5</v>
      </c>
    </row>
    <row r="33" spans="1:3" ht="30" x14ac:dyDescent="0.25">
      <c r="A33" s="3" t="s">
        <v>1154</v>
      </c>
      <c r="B33" s="5">
        <v>0</v>
      </c>
      <c r="C33" s="5" t="s">
        <v>5</v>
      </c>
    </row>
    <row r="34" spans="1:3" ht="30" x14ac:dyDescent="0.25">
      <c r="A34" s="3" t="s">
        <v>1155</v>
      </c>
      <c r="B34" s="9">
        <v>14500000</v>
      </c>
      <c r="C34" s="5" t="s">
        <v>5</v>
      </c>
    </row>
    <row r="35" spans="1:3" ht="45" x14ac:dyDescent="0.25">
      <c r="A35" s="3" t="s">
        <v>835</v>
      </c>
      <c r="B35" s="5" t="s">
        <v>836</v>
      </c>
      <c r="C35" s="5" t="s">
        <v>5</v>
      </c>
    </row>
    <row r="36" spans="1:3" ht="30" x14ac:dyDescent="0.25">
      <c r="A36" s="3" t="s">
        <v>837</v>
      </c>
      <c r="B36" s="6">
        <v>43465</v>
      </c>
      <c r="C36" s="5"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60</v>
      </c>
      <c r="B1" s="8" t="s">
        <v>2</v>
      </c>
      <c r="C1" s="8" t="s">
        <v>28</v>
      </c>
    </row>
    <row r="2" spans="1:3" ht="30" x14ac:dyDescent="0.25">
      <c r="A2" s="1" t="s">
        <v>27</v>
      </c>
      <c r="B2" s="8"/>
      <c r="C2" s="8"/>
    </row>
    <row r="3" spans="1:3" x14ac:dyDescent="0.25">
      <c r="A3" s="4" t="s">
        <v>740</v>
      </c>
      <c r="B3" s="5" t="s">
        <v>5</v>
      </c>
      <c r="C3" s="5" t="s">
        <v>5</v>
      </c>
    </row>
    <row r="4" spans="1:3" x14ac:dyDescent="0.25">
      <c r="A4" s="3" t="s">
        <v>743</v>
      </c>
      <c r="B4" s="9">
        <v>315928</v>
      </c>
      <c r="C4" s="9">
        <v>336281</v>
      </c>
    </row>
    <row r="5" spans="1:3" ht="30" x14ac:dyDescent="0.25">
      <c r="A5" s="3" t="s">
        <v>1150</v>
      </c>
      <c r="B5" s="5" t="s">
        <v>5</v>
      </c>
      <c r="C5" s="5" t="s">
        <v>5</v>
      </c>
    </row>
    <row r="6" spans="1:3" x14ac:dyDescent="0.25">
      <c r="A6" s="4" t="s">
        <v>740</v>
      </c>
      <c r="B6" s="5" t="s">
        <v>5</v>
      </c>
      <c r="C6" s="5" t="s">
        <v>5</v>
      </c>
    </row>
    <row r="7" spans="1:3" x14ac:dyDescent="0.25">
      <c r="A7" s="3" t="s">
        <v>743</v>
      </c>
      <c r="B7" s="7">
        <v>315928</v>
      </c>
      <c r="C7" s="7">
        <v>336281</v>
      </c>
    </row>
    <row r="8" spans="1:3" x14ac:dyDescent="0.25">
      <c r="A8" s="3" t="s">
        <v>43</v>
      </c>
      <c r="B8" s="7">
        <v>316359</v>
      </c>
      <c r="C8" s="7">
        <v>336627</v>
      </c>
    </row>
    <row r="9" spans="1:3" x14ac:dyDescent="0.25">
      <c r="A9" s="4" t="s">
        <v>744</v>
      </c>
      <c r="B9" s="5" t="s">
        <v>5</v>
      </c>
      <c r="C9" s="5" t="s">
        <v>5</v>
      </c>
    </row>
    <row r="10" spans="1:3" x14ac:dyDescent="0.25">
      <c r="A10" s="3" t="s">
        <v>53</v>
      </c>
      <c r="B10" s="7">
        <v>6284</v>
      </c>
      <c r="C10" s="5">
        <v>501</v>
      </c>
    </row>
    <row r="11" spans="1:3" ht="30" x14ac:dyDescent="0.25">
      <c r="A11" s="3" t="s">
        <v>1161</v>
      </c>
      <c r="B11" s="5" t="s">
        <v>5</v>
      </c>
      <c r="C11" s="5" t="s">
        <v>5</v>
      </c>
    </row>
    <row r="12" spans="1:3" x14ac:dyDescent="0.25">
      <c r="A12" s="4" t="s">
        <v>740</v>
      </c>
      <c r="B12" s="5" t="s">
        <v>5</v>
      </c>
      <c r="C12" s="5" t="s">
        <v>5</v>
      </c>
    </row>
    <row r="13" spans="1:3" x14ac:dyDescent="0.25">
      <c r="A13" s="3" t="s">
        <v>743</v>
      </c>
      <c r="B13" s="7">
        <v>4747</v>
      </c>
      <c r="C13" s="7">
        <v>4708</v>
      </c>
    </row>
    <row r="14" spans="1:3" ht="45" x14ac:dyDescent="0.25">
      <c r="A14" s="3" t="s">
        <v>1162</v>
      </c>
      <c r="B14" s="5" t="s">
        <v>5</v>
      </c>
      <c r="C14" s="5" t="s">
        <v>5</v>
      </c>
    </row>
    <row r="15" spans="1:3" x14ac:dyDescent="0.25">
      <c r="A15" s="4" t="s">
        <v>740</v>
      </c>
      <c r="B15" s="5" t="s">
        <v>5</v>
      </c>
      <c r="C15" s="5" t="s">
        <v>5</v>
      </c>
    </row>
    <row r="16" spans="1:3" x14ac:dyDescent="0.25">
      <c r="A16" s="3" t="s">
        <v>743</v>
      </c>
      <c r="B16" s="7">
        <v>123386</v>
      </c>
      <c r="C16" s="7">
        <v>128148</v>
      </c>
    </row>
    <row r="17" spans="1:3" ht="45" x14ac:dyDescent="0.25">
      <c r="A17" s="3" t="s">
        <v>1163</v>
      </c>
      <c r="B17" s="5" t="s">
        <v>5</v>
      </c>
      <c r="C17" s="5" t="s">
        <v>5</v>
      </c>
    </row>
    <row r="18" spans="1:3" x14ac:dyDescent="0.25">
      <c r="A18" s="4" t="s">
        <v>740</v>
      </c>
      <c r="B18" s="5" t="s">
        <v>5</v>
      </c>
      <c r="C18" s="5" t="s">
        <v>5</v>
      </c>
    </row>
    <row r="19" spans="1:3" x14ac:dyDescent="0.25">
      <c r="A19" s="3" t="s">
        <v>743</v>
      </c>
      <c r="B19" s="7">
        <v>107897</v>
      </c>
      <c r="C19" s="7">
        <v>107657</v>
      </c>
    </row>
    <row r="20" spans="1:3" ht="45" x14ac:dyDescent="0.25">
      <c r="A20" s="3" t="s">
        <v>1164</v>
      </c>
      <c r="B20" s="5" t="s">
        <v>5</v>
      </c>
      <c r="C20" s="5" t="s">
        <v>5</v>
      </c>
    </row>
    <row r="21" spans="1:3" x14ac:dyDescent="0.25">
      <c r="A21" s="4" t="s">
        <v>740</v>
      </c>
      <c r="B21" s="5" t="s">
        <v>5</v>
      </c>
      <c r="C21" s="5" t="s">
        <v>5</v>
      </c>
    </row>
    <row r="22" spans="1:3" x14ac:dyDescent="0.25">
      <c r="A22" s="3" t="s">
        <v>743</v>
      </c>
      <c r="B22" s="7">
        <v>21598</v>
      </c>
      <c r="C22" s="7">
        <v>35480</v>
      </c>
    </row>
    <row r="23" spans="1:3" ht="45" x14ac:dyDescent="0.25">
      <c r="A23" s="3" t="s">
        <v>1165</v>
      </c>
      <c r="B23" s="5" t="s">
        <v>5</v>
      </c>
      <c r="C23" s="5" t="s">
        <v>5</v>
      </c>
    </row>
    <row r="24" spans="1:3" x14ac:dyDescent="0.25">
      <c r="A24" s="4" t="s">
        <v>740</v>
      </c>
      <c r="B24" s="5" t="s">
        <v>5</v>
      </c>
      <c r="C24" s="5" t="s">
        <v>5</v>
      </c>
    </row>
    <row r="25" spans="1:3" x14ac:dyDescent="0.25">
      <c r="A25" s="3" t="s">
        <v>743</v>
      </c>
      <c r="B25" s="7">
        <v>6970</v>
      </c>
      <c r="C25" s="7">
        <v>7201</v>
      </c>
    </row>
    <row r="26" spans="1:3" ht="45" x14ac:dyDescent="0.25">
      <c r="A26" s="3" t="s">
        <v>1166</v>
      </c>
      <c r="B26" s="5" t="s">
        <v>5</v>
      </c>
      <c r="C26" s="5" t="s">
        <v>5</v>
      </c>
    </row>
    <row r="27" spans="1:3" x14ac:dyDescent="0.25">
      <c r="A27" s="4" t="s">
        <v>740</v>
      </c>
      <c r="B27" s="5" t="s">
        <v>5</v>
      </c>
      <c r="C27" s="5" t="s">
        <v>5</v>
      </c>
    </row>
    <row r="28" spans="1:3" x14ac:dyDescent="0.25">
      <c r="A28" s="3" t="s">
        <v>743</v>
      </c>
      <c r="B28" s="7">
        <v>36340</v>
      </c>
      <c r="C28" s="7">
        <v>33840</v>
      </c>
    </row>
    <row r="29" spans="1:3" ht="45" x14ac:dyDescent="0.25">
      <c r="A29" s="3" t="s">
        <v>1167</v>
      </c>
      <c r="B29" s="5" t="s">
        <v>5</v>
      </c>
      <c r="C29" s="5" t="s">
        <v>5</v>
      </c>
    </row>
    <row r="30" spans="1:3" x14ac:dyDescent="0.25">
      <c r="A30" s="4" t="s">
        <v>740</v>
      </c>
      <c r="B30" s="5" t="s">
        <v>5</v>
      </c>
      <c r="C30" s="5" t="s">
        <v>5</v>
      </c>
    </row>
    <row r="31" spans="1:3" x14ac:dyDescent="0.25">
      <c r="A31" s="3" t="s">
        <v>743</v>
      </c>
      <c r="B31" s="7">
        <v>12589</v>
      </c>
      <c r="C31" s="7">
        <v>16900</v>
      </c>
    </row>
    <row r="32" spans="1:3" ht="45" x14ac:dyDescent="0.25">
      <c r="A32" s="3" t="s">
        <v>1168</v>
      </c>
      <c r="B32" s="5" t="s">
        <v>5</v>
      </c>
      <c r="C32" s="5" t="s">
        <v>5</v>
      </c>
    </row>
    <row r="33" spans="1:3" x14ac:dyDescent="0.25">
      <c r="A33" s="4" t="s">
        <v>740</v>
      </c>
      <c r="B33" s="5" t="s">
        <v>5</v>
      </c>
      <c r="C33" s="5" t="s">
        <v>5</v>
      </c>
    </row>
    <row r="34" spans="1:3" x14ac:dyDescent="0.25">
      <c r="A34" s="3" t="s">
        <v>743</v>
      </c>
      <c r="B34" s="7">
        <v>2401</v>
      </c>
      <c r="C34" s="7">
        <v>2347</v>
      </c>
    </row>
    <row r="35" spans="1:3" ht="45" x14ac:dyDescent="0.25">
      <c r="A35" s="3" t="s">
        <v>1169</v>
      </c>
      <c r="B35" s="5" t="s">
        <v>5</v>
      </c>
      <c r="C35" s="5" t="s">
        <v>5</v>
      </c>
    </row>
    <row r="36" spans="1:3" x14ac:dyDescent="0.25">
      <c r="A36" s="4" t="s">
        <v>740</v>
      </c>
      <c r="B36" s="5" t="s">
        <v>5</v>
      </c>
      <c r="C36" s="5" t="s">
        <v>5</v>
      </c>
    </row>
    <row r="37" spans="1:3" x14ac:dyDescent="0.25">
      <c r="A37" s="3" t="s">
        <v>1170</v>
      </c>
      <c r="B37" s="5">
        <v>419</v>
      </c>
      <c r="C37" s="5">
        <v>321</v>
      </c>
    </row>
    <row r="38" spans="1:3" ht="45" x14ac:dyDescent="0.25">
      <c r="A38" s="3" t="s">
        <v>1171</v>
      </c>
      <c r="B38" s="5" t="s">
        <v>5</v>
      </c>
      <c r="C38" s="5" t="s">
        <v>5</v>
      </c>
    </row>
    <row r="39" spans="1:3" x14ac:dyDescent="0.25">
      <c r="A39" s="4" t="s">
        <v>740</v>
      </c>
      <c r="B39" s="5" t="s">
        <v>5</v>
      </c>
      <c r="C39" s="5" t="s">
        <v>5</v>
      </c>
    </row>
    <row r="40" spans="1:3" x14ac:dyDescent="0.25">
      <c r="A40" s="3" t="s">
        <v>1170</v>
      </c>
      <c r="B40" s="5">
        <v>12</v>
      </c>
      <c r="C40" s="5">
        <v>25</v>
      </c>
    </row>
    <row r="41" spans="1:3" ht="45" x14ac:dyDescent="0.25">
      <c r="A41" s="3" t="s">
        <v>1172</v>
      </c>
      <c r="B41" s="5" t="s">
        <v>5</v>
      </c>
      <c r="C41" s="5" t="s">
        <v>5</v>
      </c>
    </row>
    <row r="42" spans="1:3" x14ac:dyDescent="0.25">
      <c r="A42" s="4" t="s">
        <v>744</v>
      </c>
      <c r="B42" s="5" t="s">
        <v>5</v>
      </c>
      <c r="C42" s="5" t="s">
        <v>5</v>
      </c>
    </row>
    <row r="43" spans="1:3" x14ac:dyDescent="0.25">
      <c r="A43" s="3" t="s">
        <v>1173</v>
      </c>
      <c r="B43" s="7">
        <v>6284</v>
      </c>
      <c r="C43" s="5">
        <v>501</v>
      </c>
    </row>
    <row r="44" spans="1:3" ht="30" x14ac:dyDescent="0.25">
      <c r="A44" s="3" t="s">
        <v>1174</v>
      </c>
      <c r="B44" s="5" t="s">
        <v>5</v>
      </c>
      <c r="C44" s="5" t="s">
        <v>5</v>
      </c>
    </row>
    <row r="45" spans="1:3" x14ac:dyDescent="0.25">
      <c r="A45" s="4" t="s">
        <v>740</v>
      </c>
      <c r="B45" s="5" t="s">
        <v>5</v>
      </c>
      <c r="C45" s="5" t="s">
        <v>5</v>
      </c>
    </row>
    <row r="46" spans="1:3" x14ac:dyDescent="0.25">
      <c r="A46" s="3" t="s">
        <v>743</v>
      </c>
      <c r="B46" s="7">
        <v>19737</v>
      </c>
      <c r="C46" s="7">
        <v>23955</v>
      </c>
    </row>
    <row r="47" spans="1:3" x14ac:dyDescent="0.25">
      <c r="A47" s="3" t="s">
        <v>43</v>
      </c>
      <c r="B47" s="7">
        <v>19737</v>
      </c>
      <c r="C47" s="7">
        <v>23955</v>
      </c>
    </row>
    <row r="48" spans="1:3" x14ac:dyDescent="0.25">
      <c r="A48" s="4" t="s">
        <v>744</v>
      </c>
      <c r="B48" s="5" t="s">
        <v>5</v>
      </c>
      <c r="C48" s="5" t="s">
        <v>5</v>
      </c>
    </row>
    <row r="49" spans="1:3" x14ac:dyDescent="0.25">
      <c r="A49" s="3" t="s">
        <v>53</v>
      </c>
      <c r="B49" s="5" t="s">
        <v>229</v>
      </c>
      <c r="C49" s="5" t="s">
        <v>229</v>
      </c>
    </row>
    <row r="50" spans="1:3" ht="45" x14ac:dyDescent="0.25">
      <c r="A50" s="3" t="s">
        <v>1175</v>
      </c>
      <c r="B50" s="5" t="s">
        <v>5</v>
      </c>
      <c r="C50" s="5" t="s">
        <v>5</v>
      </c>
    </row>
    <row r="51" spans="1:3" x14ac:dyDescent="0.25">
      <c r="A51" s="4" t="s">
        <v>740</v>
      </c>
      <c r="B51" s="5" t="s">
        <v>5</v>
      </c>
      <c r="C51" s="5" t="s">
        <v>5</v>
      </c>
    </row>
    <row r="52" spans="1:3" x14ac:dyDescent="0.25">
      <c r="A52" s="3" t="s">
        <v>743</v>
      </c>
      <c r="B52" s="7">
        <v>4747</v>
      </c>
      <c r="C52" s="7">
        <v>4708</v>
      </c>
    </row>
    <row r="53" spans="1:3" ht="60" x14ac:dyDescent="0.25">
      <c r="A53" s="3" t="s">
        <v>1176</v>
      </c>
      <c r="B53" s="5" t="s">
        <v>5</v>
      </c>
      <c r="C53" s="5" t="s">
        <v>5</v>
      </c>
    </row>
    <row r="54" spans="1:3" x14ac:dyDescent="0.25">
      <c r="A54" s="4" t="s">
        <v>740</v>
      </c>
      <c r="B54" s="5" t="s">
        <v>5</v>
      </c>
      <c r="C54" s="5" t="s">
        <v>5</v>
      </c>
    </row>
    <row r="55" spans="1:3" x14ac:dyDescent="0.25">
      <c r="A55" s="3" t="s">
        <v>743</v>
      </c>
      <c r="B55" s="5" t="s">
        <v>229</v>
      </c>
      <c r="C55" s="5" t="s">
        <v>229</v>
      </c>
    </row>
    <row r="56" spans="1:3" ht="60" x14ac:dyDescent="0.25">
      <c r="A56" s="3" t="s">
        <v>1177</v>
      </c>
      <c r="B56" s="5" t="s">
        <v>5</v>
      </c>
      <c r="C56" s="5" t="s">
        <v>5</v>
      </c>
    </row>
    <row r="57" spans="1:3" x14ac:dyDescent="0.25">
      <c r="A57" s="4" t="s">
        <v>740</v>
      </c>
      <c r="B57" s="5" t="s">
        <v>5</v>
      </c>
      <c r="C57" s="5" t="s">
        <v>5</v>
      </c>
    </row>
    <row r="58" spans="1:3" x14ac:dyDescent="0.25">
      <c r="A58" s="3" t="s">
        <v>743</v>
      </c>
      <c r="B58" s="5" t="s">
        <v>229</v>
      </c>
      <c r="C58" s="5" t="s">
        <v>229</v>
      </c>
    </row>
    <row r="59" spans="1:3" ht="60" x14ac:dyDescent="0.25">
      <c r="A59" s="3" t="s">
        <v>1178</v>
      </c>
      <c r="B59" s="5" t="s">
        <v>5</v>
      </c>
      <c r="C59" s="5" t="s">
        <v>5</v>
      </c>
    </row>
    <row r="60" spans="1:3" x14ac:dyDescent="0.25">
      <c r="A60" s="4" t="s">
        <v>740</v>
      </c>
      <c r="B60" s="5" t="s">
        <v>5</v>
      </c>
      <c r="C60" s="5" t="s">
        <v>5</v>
      </c>
    </row>
    <row r="61" spans="1:3" x14ac:dyDescent="0.25">
      <c r="A61" s="3" t="s">
        <v>743</v>
      </c>
      <c r="B61" s="5" t="s">
        <v>229</v>
      </c>
      <c r="C61" s="5" t="s">
        <v>229</v>
      </c>
    </row>
    <row r="62" spans="1:3" ht="60" x14ac:dyDescent="0.25">
      <c r="A62" s="3" t="s">
        <v>1179</v>
      </c>
      <c r="B62" s="5" t="s">
        <v>5</v>
      </c>
      <c r="C62" s="5" t="s">
        <v>5</v>
      </c>
    </row>
    <row r="63" spans="1:3" x14ac:dyDescent="0.25">
      <c r="A63" s="4" t="s">
        <v>740</v>
      </c>
      <c r="B63" s="5" t="s">
        <v>5</v>
      </c>
      <c r="C63" s="5" t="s">
        <v>5</v>
      </c>
    </row>
    <row r="64" spans="1:3" x14ac:dyDescent="0.25">
      <c r="A64" s="3" t="s">
        <v>743</v>
      </c>
      <c r="B64" s="5" t="s">
        <v>229</v>
      </c>
      <c r="C64" s="5" t="s">
        <v>229</v>
      </c>
    </row>
    <row r="65" spans="1:3" ht="45" x14ac:dyDescent="0.25">
      <c r="A65" s="3" t="s">
        <v>1180</v>
      </c>
      <c r="B65" s="5" t="s">
        <v>5</v>
      </c>
      <c r="C65" s="5" t="s">
        <v>5</v>
      </c>
    </row>
    <row r="66" spans="1:3" x14ac:dyDescent="0.25">
      <c r="A66" s="4" t="s">
        <v>740</v>
      </c>
      <c r="B66" s="5" t="s">
        <v>5</v>
      </c>
      <c r="C66" s="5" t="s">
        <v>5</v>
      </c>
    </row>
    <row r="67" spans="1:3" x14ac:dyDescent="0.25">
      <c r="A67" s="3" t="s">
        <v>743</v>
      </c>
      <c r="B67" s="5" t="s">
        <v>229</v>
      </c>
      <c r="C67" s="5" t="s">
        <v>229</v>
      </c>
    </row>
    <row r="68" spans="1:3" ht="45" x14ac:dyDescent="0.25">
      <c r="A68" s="3" t="s">
        <v>1181</v>
      </c>
      <c r="B68" s="5" t="s">
        <v>5</v>
      </c>
      <c r="C68" s="5" t="s">
        <v>5</v>
      </c>
    </row>
    <row r="69" spans="1:3" x14ac:dyDescent="0.25">
      <c r="A69" s="4" t="s">
        <v>740</v>
      </c>
      <c r="B69" s="5" t="s">
        <v>5</v>
      </c>
      <c r="C69" s="5" t="s">
        <v>5</v>
      </c>
    </row>
    <row r="70" spans="1:3" x14ac:dyDescent="0.25">
      <c r="A70" s="3" t="s">
        <v>743</v>
      </c>
      <c r="B70" s="7">
        <v>12589</v>
      </c>
      <c r="C70" s="7">
        <v>16900</v>
      </c>
    </row>
    <row r="71" spans="1:3" ht="45" x14ac:dyDescent="0.25">
      <c r="A71" s="3" t="s">
        <v>1182</v>
      </c>
      <c r="B71" s="5" t="s">
        <v>5</v>
      </c>
      <c r="C71" s="5" t="s">
        <v>5</v>
      </c>
    </row>
    <row r="72" spans="1:3" x14ac:dyDescent="0.25">
      <c r="A72" s="4" t="s">
        <v>740</v>
      </c>
      <c r="B72" s="5" t="s">
        <v>5</v>
      </c>
      <c r="C72" s="5" t="s">
        <v>5</v>
      </c>
    </row>
    <row r="73" spans="1:3" x14ac:dyDescent="0.25">
      <c r="A73" s="3" t="s">
        <v>743</v>
      </c>
      <c r="B73" s="7">
        <v>2401</v>
      </c>
      <c r="C73" s="7">
        <v>2347</v>
      </c>
    </row>
    <row r="74" spans="1:3" ht="60" x14ac:dyDescent="0.25">
      <c r="A74" s="3" t="s">
        <v>1183</v>
      </c>
      <c r="B74" s="5" t="s">
        <v>5</v>
      </c>
      <c r="C74" s="5" t="s">
        <v>5</v>
      </c>
    </row>
    <row r="75" spans="1:3" x14ac:dyDescent="0.25">
      <c r="A75" s="4" t="s">
        <v>740</v>
      </c>
      <c r="B75" s="5" t="s">
        <v>5</v>
      </c>
      <c r="C75" s="5" t="s">
        <v>5</v>
      </c>
    </row>
    <row r="76" spans="1:3" x14ac:dyDescent="0.25">
      <c r="A76" s="3" t="s">
        <v>1170</v>
      </c>
      <c r="B76" s="5" t="s">
        <v>229</v>
      </c>
      <c r="C76" s="5" t="s">
        <v>229</v>
      </c>
    </row>
    <row r="77" spans="1:3" ht="60" x14ac:dyDescent="0.25">
      <c r="A77" s="3" t="s">
        <v>1184</v>
      </c>
      <c r="B77" s="5" t="s">
        <v>5</v>
      </c>
      <c r="C77" s="5" t="s">
        <v>5</v>
      </c>
    </row>
    <row r="78" spans="1:3" x14ac:dyDescent="0.25">
      <c r="A78" s="4" t="s">
        <v>740</v>
      </c>
      <c r="B78" s="5" t="s">
        <v>5</v>
      </c>
      <c r="C78" s="5" t="s">
        <v>5</v>
      </c>
    </row>
    <row r="79" spans="1:3" x14ac:dyDescent="0.25">
      <c r="A79" s="3" t="s">
        <v>1170</v>
      </c>
      <c r="B79" s="5" t="s">
        <v>229</v>
      </c>
      <c r="C79" s="5" t="s">
        <v>229</v>
      </c>
    </row>
    <row r="80" spans="1:3" ht="60" x14ac:dyDescent="0.25">
      <c r="A80" s="3" t="s">
        <v>1185</v>
      </c>
      <c r="B80" s="5" t="s">
        <v>5</v>
      </c>
      <c r="C80" s="5" t="s">
        <v>5</v>
      </c>
    </row>
    <row r="81" spans="1:3" x14ac:dyDescent="0.25">
      <c r="A81" s="4" t="s">
        <v>744</v>
      </c>
      <c r="B81" s="5" t="s">
        <v>5</v>
      </c>
      <c r="C81" s="5" t="s">
        <v>5</v>
      </c>
    </row>
    <row r="82" spans="1:3" x14ac:dyDescent="0.25">
      <c r="A82" s="3" t="s">
        <v>1173</v>
      </c>
      <c r="B82" s="5" t="s">
        <v>229</v>
      </c>
      <c r="C82" s="5" t="s">
        <v>229</v>
      </c>
    </row>
    <row r="83" spans="1:3" ht="30" x14ac:dyDescent="0.25">
      <c r="A83" s="3" t="s">
        <v>1186</v>
      </c>
      <c r="B83" s="5" t="s">
        <v>5</v>
      </c>
      <c r="C83" s="5" t="s">
        <v>5</v>
      </c>
    </row>
    <row r="84" spans="1:3" x14ac:dyDescent="0.25">
      <c r="A84" s="4" t="s">
        <v>740</v>
      </c>
      <c r="B84" s="5" t="s">
        <v>5</v>
      </c>
      <c r="C84" s="5" t="s">
        <v>5</v>
      </c>
    </row>
    <row r="85" spans="1:3" x14ac:dyDescent="0.25">
      <c r="A85" s="3" t="s">
        <v>743</v>
      </c>
      <c r="B85" s="7">
        <v>296191</v>
      </c>
      <c r="C85" s="7">
        <v>312326</v>
      </c>
    </row>
    <row r="86" spans="1:3" x14ac:dyDescent="0.25">
      <c r="A86" s="3" t="s">
        <v>43</v>
      </c>
      <c r="B86" s="7">
        <v>296622</v>
      </c>
      <c r="C86" s="7">
        <v>312672</v>
      </c>
    </row>
    <row r="87" spans="1:3" x14ac:dyDescent="0.25">
      <c r="A87" s="4" t="s">
        <v>744</v>
      </c>
      <c r="B87" s="5" t="s">
        <v>5</v>
      </c>
      <c r="C87" s="5" t="s">
        <v>5</v>
      </c>
    </row>
    <row r="88" spans="1:3" x14ac:dyDescent="0.25">
      <c r="A88" s="3" t="s">
        <v>53</v>
      </c>
      <c r="B88" s="5" t="s">
        <v>229</v>
      </c>
      <c r="C88" s="5" t="s">
        <v>229</v>
      </c>
    </row>
    <row r="89" spans="1:3" ht="45" x14ac:dyDescent="0.25">
      <c r="A89" s="3" t="s">
        <v>1187</v>
      </c>
      <c r="B89" s="5" t="s">
        <v>5</v>
      </c>
      <c r="C89" s="5" t="s">
        <v>5</v>
      </c>
    </row>
    <row r="90" spans="1:3" x14ac:dyDescent="0.25">
      <c r="A90" s="4" t="s">
        <v>740</v>
      </c>
      <c r="B90" s="5" t="s">
        <v>5</v>
      </c>
      <c r="C90" s="5" t="s">
        <v>5</v>
      </c>
    </row>
    <row r="91" spans="1:3" x14ac:dyDescent="0.25">
      <c r="A91" s="3" t="s">
        <v>743</v>
      </c>
      <c r="B91" s="5" t="s">
        <v>229</v>
      </c>
      <c r="C91" s="5" t="s">
        <v>229</v>
      </c>
    </row>
    <row r="92" spans="1:3" ht="60" x14ac:dyDescent="0.25">
      <c r="A92" s="3" t="s">
        <v>1188</v>
      </c>
      <c r="B92" s="5" t="s">
        <v>5</v>
      </c>
      <c r="C92" s="5" t="s">
        <v>5</v>
      </c>
    </row>
    <row r="93" spans="1:3" x14ac:dyDescent="0.25">
      <c r="A93" s="4" t="s">
        <v>740</v>
      </c>
      <c r="B93" s="5" t="s">
        <v>5</v>
      </c>
      <c r="C93" s="5" t="s">
        <v>5</v>
      </c>
    </row>
    <row r="94" spans="1:3" x14ac:dyDescent="0.25">
      <c r="A94" s="3" t="s">
        <v>743</v>
      </c>
      <c r="B94" s="7">
        <v>123386</v>
      </c>
      <c r="C94" s="7">
        <v>128148</v>
      </c>
    </row>
    <row r="95" spans="1:3" ht="60" x14ac:dyDescent="0.25">
      <c r="A95" s="3" t="s">
        <v>1189</v>
      </c>
      <c r="B95" s="5" t="s">
        <v>5</v>
      </c>
      <c r="C95" s="5" t="s">
        <v>5</v>
      </c>
    </row>
    <row r="96" spans="1:3" x14ac:dyDescent="0.25">
      <c r="A96" s="4" t="s">
        <v>740</v>
      </c>
      <c r="B96" s="5" t="s">
        <v>5</v>
      </c>
      <c r="C96" s="5" t="s">
        <v>5</v>
      </c>
    </row>
    <row r="97" spans="1:3" x14ac:dyDescent="0.25">
      <c r="A97" s="3" t="s">
        <v>743</v>
      </c>
      <c r="B97" s="7">
        <v>107897</v>
      </c>
      <c r="C97" s="7">
        <v>107657</v>
      </c>
    </row>
    <row r="98" spans="1:3" ht="60" x14ac:dyDescent="0.25">
      <c r="A98" s="3" t="s">
        <v>1190</v>
      </c>
      <c r="B98" s="5" t="s">
        <v>5</v>
      </c>
      <c r="C98" s="5" t="s">
        <v>5</v>
      </c>
    </row>
    <row r="99" spans="1:3" x14ac:dyDescent="0.25">
      <c r="A99" s="4" t="s">
        <v>740</v>
      </c>
      <c r="B99" s="5" t="s">
        <v>5</v>
      </c>
      <c r="C99" s="5" t="s">
        <v>5</v>
      </c>
    </row>
    <row r="100" spans="1:3" x14ac:dyDescent="0.25">
      <c r="A100" s="3" t="s">
        <v>743</v>
      </c>
      <c r="B100" s="7">
        <v>21598</v>
      </c>
      <c r="C100" s="7">
        <v>35480</v>
      </c>
    </row>
    <row r="101" spans="1:3" ht="60" x14ac:dyDescent="0.25">
      <c r="A101" s="3" t="s">
        <v>1191</v>
      </c>
      <c r="B101" s="5" t="s">
        <v>5</v>
      </c>
      <c r="C101" s="5" t="s">
        <v>5</v>
      </c>
    </row>
    <row r="102" spans="1:3" x14ac:dyDescent="0.25">
      <c r="A102" s="4" t="s">
        <v>740</v>
      </c>
      <c r="B102" s="5" t="s">
        <v>5</v>
      </c>
      <c r="C102" s="5" t="s">
        <v>5</v>
      </c>
    </row>
    <row r="103" spans="1:3" x14ac:dyDescent="0.25">
      <c r="A103" s="3" t="s">
        <v>743</v>
      </c>
      <c r="B103" s="7">
        <v>6970</v>
      </c>
      <c r="C103" s="7">
        <v>7201</v>
      </c>
    </row>
    <row r="104" spans="1:3" ht="45" x14ac:dyDescent="0.25">
      <c r="A104" s="3" t="s">
        <v>1192</v>
      </c>
      <c r="B104" s="5" t="s">
        <v>5</v>
      </c>
      <c r="C104" s="5" t="s">
        <v>5</v>
      </c>
    </row>
    <row r="105" spans="1:3" x14ac:dyDescent="0.25">
      <c r="A105" s="4" t="s">
        <v>740</v>
      </c>
      <c r="B105" s="5" t="s">
        <v>5</v>
      </c>
      <c r="C105" s="5" t="s">
        <v>5</v>
      </c>
    </row>
    <row r="106" spans="1:3" x14ac:dyDescent="0.25">
      <c r="A106" s="3" t="s">
        <v>743</v>
      </c>
      <c r="B106" s="7">
        <v>36340</v>
      </c>
      <c r="C106" s="7">
        <v>33840</v>
      </c>
    </row>
    <row r="107" spans="1:3" ht="45" x14ac:dyDescent="0.25">
      <c r="A107" s="3" t="s">
        <v>1193</v>
      </c>
      <c r="B107" s="5" t="s">
        <v>5</v>
      </c>
      <c r="C107" s="5" t="s">
        <v>5</v>
      </c>
    </row>
    <row r="108" spans="1:3" x14ac:dyDescent="0.25">
      <c r="A108" s="4" t="s">
        <v>740</v>
      </c>
      <c r="B108" s="5" t="s">
        <v>5</v>
      </c>
      <c r="C108" s="5" t="s">
        <v>5</v>
      </c>
    </row>
    <row r="109" spans="1:3" x14ac:dyDescent="0.25">
      <c r="A109" s="3" t="s">
        <v>743</v>
      </c>
      <c r="B109" s="5" t="s">
        <v>229</v>
      </c>
      <c r="C109" s="5" t="s">
        <v>229</v>
      </c>
    </row>
    <row r="110" spans="1:3" ht="45" x14ac:dyDescent="0.25">
      <c r="A110" s="3" t="s">
        <v>1194</v>
      </c>
      <c r="B110" s="5" t="s">
        <v>5</v>
      </c>
      <c r="C110" s="5" t="s">
        <v>5</v>
      </c>
    </row>
    <row r="111" spans="1:3" x14ac:dyDescent="0.25">
      <c r="A111" s="4" t="s">
        <v>740</v>
      </c>
      <c r="B111" s="5" t="s">
        <v>5</v>
      </c>
      <c r="C111" s="5" t="s">
        <v>5</v>
      </c>
    </row>
    <row r="112" spans="1:3" x14ac:dyDescent="0.25">
      <c r="A112" s="3" t="s">
        <v>743</v>
      </c>
      <c r="B112" s="5" t="s">
        <v>229</v>
      </c>
      <c r="C112" s="5" t="s">
        <v>229</v>
      </c>
    </row>
    <row r="113" spans="1:3" ht="60" x14ac:dyDescent="0.25">
      <c r="A113" s="3" t="s">
        <v>1195</v>
      </c>
      <c r="B113" s="5" t="s">
        <v>5</v>
      </c>
      <c r="C113" s="5" t="s">
        <v>5</v>
      </c>
    </row>
    <row r="114" spans="1:3" x14ac:dyDescent="0.25">
      <c r="A114" s="4" t="s">
        <v>740</v>
      </c>
      <c r="B114" s="5" t="s">
        <v>5</v>
      </c>
      <c r="C114" s="5" t="s">
        <v>5</v>
      </c>
    </row>
    <row r="115" spans="1:3" x14ac:dyDescent="0.25">
      <c r="A115" s="3" t="s">
        <v>1170</v>
      </c>
      <c r="B115" s="5">
        <v>419</v>
      </c>
      <c r="C115" s="5">
        <v>321</v>
      </c>
    </row>
    <row r="116" spans="1:3" ht="60" x14ac:dyDescent="0.25">
      <c r="A116" s="3" t="s">
        <v>1196</v>
      </c>
      <c r="B116" s="5" t="s">
        <v>5</v>
      </c>
      <c r="C116" s="5" t="s">
        <v>5</v>
      </c>
    </row>
    <row r="117" spans="1:3" x14ac:dyDescent="0.25">
      <c r="A117" s="4" t="s">
        <v>740</v>
      </c>
      <c r="B117" s="5" t="s">
        <v>5</v>
      </c>
      <c r="C117" s="5" t="s">
        <v>5</v>
      </c>
    </row>
    <row r="118" spans="1:3" x14ac:dyDescent="0.25">
      <c r="A118" s="3" t="s">
        <v>1170</v>
      </c>
      <c r="B118" s="5">
        <v>12</v>
      </c>
      <c r="C118" s="5">
        <v>25</v>
      </c>
    </row>
    <row r="119" spans="1:3" ht="60" x14ac:dyDescent="0.25">
      <c r="A119" s="3" t="s">
        <v>1197</v>
      </c>
      <c r="B119" s="5" t="s">
        <v>5</v>
      </c>
      <c r="C119" s="5" t="s">
        <v>5</v>
      </c>
    </row>
    <row r="120" spans="1:3" x14ac:dyDescent="0.25">
      <c r="A120" s="4" t="s">
        <v>744</v>
      </c>
      <c r="B120" s="5" t="s">
        <v>5</v>
      </c>
      <c r="C120" s="5" t="s">
        <v>5</v>
      </c>
    </row>
    <row r="121" spans="1:3" x14ac:dyDescent="0.25">
      <c r="A121" s="3" t="s">
        <v>1173</v>
      </c>
      <c r="B121" s="5" t="s">
        <v>229</v>
      </c>
      <c r="C121" s="5" t="s">
        <v>229</v>
      </c>
    </row>
    <row r="122" spans="1:3" ht="30" x14ac:dyDescent="0.25">
      <c r="A122" s="3" t="s">
        <v>1152</v>
      </c>
      <c r="B122" s="5" t="s">
        <v>5</v>
      </c>
      <c r="C122" s="5" t="s">
        <v>5</v>
      </c>
    </row>
    <row r="123" spans="1:3" x14ac:dyDescent="0.25">
      <c r="A123" s="4" t="s">
        <v>740</v>
      </c>
      <c r="B123" s="5" t="s">
        <v>5</v>
      </c>
      <c r="C123" s="5" t="s">
        <v>5</v>
      </c>
    </row>
    <row r="124" spans="1:3" x14ac:dyDescent="0.25">
      <c r="A124" s="3" t="s">
        <v>743</v>
      </c>
      <c r="B124" s="5" t="s">
        <v>229</v>
      </c>
      <c r="C124" s="5" t="s">
        <v>229</v>
      </c>
    </row>
    <row r="125" spans="1:3" x14ac:dyDescent="0.25">
      <c r="A125" s="3" t="s">
        <v>43</v>
      </c>
      <c r="B125" s="5" t="s">
        <v>229</v>
      </c>
      <c r="C125" s="5" t="s">
        <v>229</v>
      </c>
    </row>
    <row r="126" spans="1:3" x14ac:dyDescent="0.25">
      <c r="A126" s="4" t="s">
        <v>744</v>
      </c>
      <c r="B126" s="5" t="s">
        <v>5</v>
      </c>
      <c r="C126" s="5" t="s">
        <v>5</v>
      </c>
    </row>
    <row r="127" spans="1:3" x14ac:dyDescent="0.25">
      <c r="A127" s="3" t="s">
        <v>53</v>
      </c>
      <c r="B127" s="7">
        <v>6284</v>
      </c>
      <c r="C127" s="5">
        <v>501</v>
      </c>
    </row>
    <row r="128" spans="1:3" ht="45" x14ac:dyDescent="0.25">
      <c r="A128" s="3" t="s">
        <v>1198</v>
      </c>
      <c r="B128" s="5" t="s">
        <v>5</v>
      </c>
      <c r="C128" s="5" t="s">
        <v>5</v>
      </c>
    </row>
    <row r="129" spans="1:3" x14ac:dyDescent="0.25">
      <c r="A129" s="4" t="s">
        <v>740</v>
      </c>
      <c r="B129" s="5" t="s">
        <v>5</v>
      </c>
      <c r="C129" s="5" t="s">
        <v>5</v>
      </c>
    </row>
    <row r="130" spans="1:3" x14ac:dyDescent="0.25">
      <c r="A130" s="3" t="s">
        <v>743</v>
      </c>
      <c r="B130" s="5" t="s">
        <v>229</v>
      </c>
      <c r="C130" s="5" t="s">
        <v>229</v>
      </c>
    </row>
    <row r="131" spans="1:3" ht="60" x14ac:dyDescent="0.25">
      <c r="A131" s="3" t="s">
        <v>1199</v>
      </c>
      <c r="B131" s="5" t="s">
        <v>5</v>
      </c>
      <c r="C131" s="5" t="s">
        <v>5</v>
      </c>
    </row>
    <row r="132" spans="1:3" x14ac:dyDescent="0.25">
      <c r="A132" s="4" t="s">
        <v>740</v>
      </c>
      <c r="B132" s="5" t="s">
        <v>5</v>
      </c>
      <c r="C132" s="5" t="s">
        <v>5</v>
      </c>
    </row>
    <row r="133" spans="1:3" x14ac:dyDescent="0.25">
      <c r="A133" s="3" t="s">
        <v>743</v>
      </c>
      <c r="B133" s="5" t="s">
        <v>229</v>
      </c>
      <c r="C133" s="5" t="s">
        <v>229</v>
      </c>
    </row>
    <row r="134" spans="1:3" ht="60" x14ac:dyDescent="0.25">
      <c r="A134" s="3" t="s">
        <v>1200</v>
      </c>
      <c r="B134" s="5" t="s">
        <v>5</v>
      </c>
      <c r="C134" s="5" t="s">
        <v>5</v>
      </c>
    </row>
    <row r="135" spans="1:3" x14ac:dyDescent="0.25">
      <c r="A135" s="4" t="s">
        <v>740</v>
      </c>
      <c r="B135" s="5" t="s">
        <v>5</v>
      </c>
      <c r="C135" s="5" t="s">
        <v>5</v>
      </c>
    </row>
    <row r="136" spans="1:3" x14ac:dyDescent="0.25">
      <c r="A136" s="3" t="s">
        <v>743</v>
      </c>
      <c r="B136" s="5" t="s">
        <v>229</v>
      </c>
      <c r="C136" s="5" t="s">
        <v>229</v>
      </c>
    </row>
    <row r="137" spans="1:3" ht="60" x14ac:dyDescent="0.25">
      <c r="A137" s="3" t="s">
        <v>1201</v>
      </c>
      <c r="B137" s="5" t="s">
        <v>5</v>
      </c>
      <c r="C137" s="5" t="s">
        <v>5</v>
      </c>
    </row>
    <row r="138" spans="1:3" x14ac:dyDescent="0.25">
      <c r="A138" s="4" t="s">
        <v>740</v>
      </c>
      <c r="B138" s="5" t="s">
        <v>5</v>
      </c>
      <c r="C138" s="5" t="s">
        <v>5</v>
      </c>
    </row>
    <row r="139" spans="1:3" x14ac:dyDescent="0.25">
      <c r="A139" s="3" t="s">
        <v>743</v>
      </c>
      <c r="B139" s="5" t="s">
        <v>229</v>
      </c>
      <c r="C139" s="5" t="s">
        <v>229</v>
      </c>
    </row>
    <row r="140" spans="1:3" ht="60" x14ac:dyDescent="0.25">
      <c r="A140" s="3" t="s">
        <v>1202</v>
      </c>
      <c r="B140" s="5" t="s">
        <v>5</v>
      </c>
      <c r="C140" s="5" t="s">
        <v>5</v>
      </c>
    </row>
    <row r="141" spans="1:3" x14ac:dyDescent="0.25">
      <c r="A141" s="4" t="s">
        <v>740</v>
      </c>
      <c r="B141" s="5" t="s">
        <v>5</v>
      </c>
      <c r="C141" s="5" t="s">
        <v>5</v>
      </c>
    </row>
    <row r="142" spans="1:3" x14ac:dyDescent="0.25">
      <c r="A142" s="3" t="s">
        <v>743</v>
      </c>
      <c r="B142" s="5" t="s">
        <v>229</v>
      </c>
      <c r="C142" s="5" t="s">
        <v>229</v>
      </c>
    </row>
    <row r="143" spans="1:3" ht="45" x14ac:dyDescent="0.25">
      <c r="A143" s="3" t="s">
        <v>1203</v>
      </c>
      <c r="B143" s="5" t="s">
        <v>5</v>
      </c>
      <c r="C143" s="5" t="s">
        <v>5</v>
      </c>
    </row>
    <row r="144" spans="1:3" x14ac:dyDescent="0.25">
      <c r="A144" s="4" t="s">
        <v>740</v>
      </c>
      <c r="B144" s="5" t="s">
        <v>5</v>
      </c>
      <c r="C144" s="5" t="s">
        <v>5</v>
      </c>
    </row>
    <row r="145" spans="1:3" x14ac:dyDescent="0.25">
      <c r="A145" s="3" t="s">
        <v>743</v>
      </c>
      <c r="B145" s="5" t="s">
        <v>229</v>
      </c>
      <c r="C145" s="5" t="s">
        <v>229</v>
      </c>
    </row>
    <row r="146" spans="1:3" ht="45" x14ac:dyDescent="0.25">
      <c r="A146" s="3" t="s">
        <v>1204</v>
      </c>
      <c r="B146" s="5" t="s">
        <v>5</v>
      </c>
      <c r="C146" s="5" t="s">
        <v>5</v>
      </c>
    </row>
    <row r="147" spans="1:3" x14ac:dyDescent="0.25">
      <c r="A147" s="4" t="s">
        <v>740</v>
      </c>
      <c r="B147" s="5" t="s">
        <v>5</v>
      </c>
      <c r="C147" s="5" t="s">
        <v>5</v>
      </c>
    </row>
    <row r="148" spans="1:3" x14ac:dyDescent="0.25">
      <c r="A148" s="3" t="s">
        <v>743</v>
      </c>
      <c r="B148" s="5" t="s">
        <v>229</v>
      </c>
      <c r="C148" s="5" t="s">
        <v>229</v>
      </c>
    </row>
    <row r="149" spans="1:3" ht="45" x14ac:dyDescent="0.25">
      <c r="A149" s="3" t="s">
        <v>1205</v>
      </c>
      <c r="B149" s="5" t="s">
        <v>5</v>
      </c>
      <c r="C149" s="5" t="s">
        <v>5</v>
      </c>
    </row>
    <row r="150" spans="1:3" x14ac:dyDescent="0.25">
      <c r="A150" s="4" t="s">
        <v>740</v>
      </c>
      <c r="B150" s="5" t="s">
        <v>5</v>
      </c>
      <c r="C150" s="5" t="s">
        <v>5</v>
      </c>
    </row>
    <row r="151" spans="1:3" x14ac:dyDescent="0.25">
      <c r="A151" s="3" t="s">
        <v>743</v>
      </c>
      <c r="B151" s="5" t="s">
        <v>229</v>
      </c>
      <c r="C151" s="5" t="s">
        <v>229</v>
      </c>
    </row>
    <row r="152" spans="1:3" ht="60" x14ac:dyDescent="0.25">
      <c r="A152" s="3" t="s">
        <v>1206</v>
      </c>
      <c r="B152" s="5" t="s">
        <v>5</v>
      </c>
      <c r="C152" s="5" t="s">
        <v>5</v>
      </c>
    </row>
    <row r="153" spans="1:3" x14ac:dyDescent="0.25">
      <c r="A153" s="4" t="s">
        <v>740</v>
      </c>
      <c r="B153" s="5" t="s">
        <v>5</v>
      </c>
      <c r="C153" s="5" t="s">
        <v>5</v>
      </c>
    </row>
    <row r="154" spans="1:3" x14ac:dyDescent="0.25">
      <c r="A154" s="3" t="s">
        <v>1170</v>
      </c>
      <c r="B154" s="5" t="s">
        <v>229</v>
      </c>
      <c r="C154" s="5" t="s">
        <v>229</v>
      </c>
    </row>
    <row r="155" spans="1:3" ht="60" x14ac:dyDescent="0.25">
      <c r="A155" s="3" t="s">
        <v>1207</v>
      </c>
      <c r="B155" s="5" t="s">
        <v>5</v>
      </c>
      <c r="C155" s="5" t="s">
        <v>5</v>
      </c>
    </row>
    <row r="156" spans="1:3" x14ac:dyDescent="0.25">
      <c r="A156" s="4" t="s">
        <v>740</v>
      </c>
      <c r="B156" s="5" t="s">
        <v>5</v>
      </c>
      <c r="C156" s="5" t="s">
        <v>5</v>
      </c>
    </row>
    <row r="157" spans="1:3" x14ac:dyDescent="0.25">
      <c r="A157" s="3" t="s">
        <v>1170</v>
      </c>
      <c r="B157" s="5" t="s">
        <v>229</v>
      </c>
      <c r="C157" s="5" t="s">
        <v>229</v>
      </c>
    </row>
    <row r="158" spans="1:3" ht="60" x14ac:dyDescent="0.25">
      <c r="A158" s="3" t="s">
        <v>1208</v>
      </c>
      <c r="B158" s="5" t="s">
        <v>5</v>
      </c>
      <c r="C158" s="5" t="s">
        <v>5</v>
      </c>
    </row>
    <row r="159" spans="1:3" x14ac:dyDescent="0.25">
      <c r="A159" s="4" t="s">
        <v>744</v>
      </c>
      <c r="B159" s="5" t="s">
        <v>5</v>
      </c>
      <c r="C159" s="5" t="s">
        <v>5</v>
      </c>
    </row>
    <row r="160" spans="1:3" x14ac:dyDescent="0.25">
      <c r="A160" s="3" t="s">
        <v>1173</v>
      </c>
      <c r="B160" s="9">
        <v>6284</v>
      </c>
      <c r="C160" s="9">
        <v>50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9</v>
      </c>
      <c r="B1" s="8" t="s">
        <v>1</v>
      </c>
      <c r="C1" s="8"/>
    </row>
    <row r="2" spans="1:3" ht="30" x14ac:dyDescent="0.25">
      <c r="A2" s="1" t="s">
        <v>27</v>
      </c>
      <c r="B2" s="1" t="s">
        <v>2</v>
      </c>
      <c r="C2" s="1" t="s">
        <v>74</v>
      </c>
    </row>
    <row r="3" spans="1:3" ht="30" x14ac:dyDescent="0.25">
      <c r="A3" s="4" t="s">
        <v>1210</v>
      </c>
      <c r="B3" s="5" t="s">
        <v>5</v>
      </c>
      <c r="C3" s="5" t="s">
        <v>5</v>
      </c>
    </row>
    <row r="4" spans="1:3" x14ac:dyDescent="0.25">
      <c r="A4" s="3" t="s">
        <v>1211</v>
      </c>
      <c r="B4" s="9">
        <v>501</v>
      </c>
      <c r="C4" s="9">
        <v>903</v>
      </c>
    </row>
    <row r="5" spans="1:3" ht="30" x14ac:dyDescent="0.25">
      <c r="A5" s="3" t="s">
        <v>1212</v>
      </c>
      <c r="B5" s="7">
        <v>5469</v>
      </c>
      <c r="C5" s="5" t="s">
        <v>229</v>
      </c>
    </row>
    <row r="6" spans="1:3" x14ac:dyDescent="0.25">
      <c r="A6" s="3" t="s">
        <v>1213</v>
      </c>
      <c r="B6" s="5" t="s">
        <v>229</v>
      </c>
      <c r="C6" s="5" t="s">
        <v>229</v>
      </c>
    </row>
    <row r="7" spans="1:3" ht="30" x14ac:dyDescent="0.25">
      <c r="A7" s="3" t="s">
        <v>1214</v>
      </c>
      <c r="B7" s="5">
        <v>314</v>
      </c>
      <c r="C7" s="5">
        <v>27</v>
      </c>
    </row>
    <row r="8" spans="1:3" x14ac:dyDescent="0.25">
      <c r="A8" s="3" t="s">
        <v>1215</v>
      </c>
      <c r="B8" s="7">
        <v>6284</v>
      </c>
      <c r="C8" s="5">
        <v>930</v>
      </c>
    </row>
    <row r="9" spans="1:3" x14ac:dyDescent="0.25">
      <c r="A9" s="3" t="s">
        <v>1159</v>
      </c>
      <c r="B9" s="5" t="s">
        <v>5</v>
      </c>
      <c r="C9" s="5" t="s">
        <v>5</v>
      </c>
    </row>
    <row r="10" spans="1:3" ht="30" x14ac:dyDescent="0.25">
      <c r="A10" s="4" t="s">
        <v>1210</v>
      </c>
      <c r="B10" s="5" t="s">
        <v>5</v>
      </c>
      <c r="C10" s="5" t="s">
        <v>5</v>
      </c>
    </row>
    <row r="11" spans="1:3" x14ac:dyDescent="0.25">
      <c r="A11" s="3" t="s">
        <v>1211</v>
      </c>
      <c r="B11" s="5" t="s">
        <v>229</v>
      </c>
      <c r="C11" s="5" t="s">
        <v>5</v>
      </c>
    </row>
    <row r="12" spans="1:3" ht="30" x14ac:dyDescent="0.25">
      <c r="A12" s="3" t="s">
        <v>1212</v>
      </c>
      <c r="B12" s="7">
        <v>5469</v>
      </c>
      <c r="C12" s="5" t="s">
        <v>5</v>
      </c>
    </row>
    <row r="13" spans="1:3" x14ac:dyDescent="0.25">
      <c r="A13" s="3" t="s">
        <v>1213</v>
      </c>
      <c r="B13" s="5" t="s">
        <v>229</v>
      </c>
      <c r="C13" s="5" t="s">
        <v>5</v>
      </c>
    </row>
    <row r="14" spans="1:3" ht="30" x14ac:dyDescent="0.25">
      <c r="A14" s="3" t="s">
        <v>1214</v>
      </c>
      <c r="B14" s="5">
        <v>189</v>
      </c>
      <c r="C14" s="5" t="s">
        <v>5</v>
      </c>
    </row>
    <row r="15" spans="1:3" x14ac:dyDescent="0.25">
      <c r="A15" s="3" t="s">
        <v>1215</v>
      </c>
      <c r="B15" s="7">
        <v>5658</v>
      </c>
      <c r="C15" s="5" t="s">
        <v>5</v>
      </c>
    </row>
    <row r="16" spans="1:3" ht="30" x14ac:dyDescent="0.25">
      <c r="A16" s="3" t="s">
        <v>1153</v>
      </c>
      <c r="B16" s="5" t="s">
        <v>5</v>
      </c>
      <c r="C16" s="5" t="s">
        <v>5</v>
      </c>
    </row>
    <row r="17" spans="1:3" ht="30" x14ac:dyDescent="0.25">
      <c r="A17" s="4" t="s">
        <v>1210</v>
      </c>
      <c r="B17" s="5" t="s">
        <v>5</v>
      </c>
      <c r="C17" s="5" t="s">
        <v>5</v>
      </c>
    </row>
    <row r="18" spans="1:3" x14ac:dyDescent="0.25">
      <c r="A18" s="3" t="s">
        <v>1211</v>
      </c>
      <c r="B18" s="5">
        <v>501</v>
      </c>
      <c r="C18" s="5" t="s">
        <v>5</v>
      </c>
    </row>
    <row r="19" spans="1:3" ht="30" x14ac:dyDescent="0.25">
      <c r="A19" s="3" t="s">
        <v>1212</v>
      </c>
      <c r="B19" s="5" t="s">
        <v>229</v>
      </c>
      <c r="C19" s="5" t="s">
        <v>5</v>
      </c>
    </row>
    <row r="20" spans="1:3" x14ac:dyDescent="0.25">
      <c r="A20" s="3" t="s">
        <v>1213</v>
      </c>
      <c r="B20" s="5" t="s">
        <v>229</v>
      </c>
      <c r="C20" s="5" t="s">
        <v>5</v>
      </c>
    </row>
    <row r="21" spans="1:3" ht="30" x14ac:dyDescent="0.25">
      <c r="A21" s="3" t="s">
        <v>1214</v>
      </c>
      <c r="B21" s="5">
        <v>125</v>
      </c>
      <c r="C21" s="5" t="s">
        <v>5</v>
      </c>
    </row>
    <row r="22" spans="1:3" x14ac:dyDescent="0.25">
      <c r="A22" s="3" t="s">
        <v>1215</v>
      </c>
      <c r="B22" s="5">
        <v>626</v>
      </c>
      <c r="C22" s="5" t="s">
        <v>5</v>
      </c>
    </row>
    <row r="23" spans="1:3" x14ac:dyDescent="0.25">
      <c r="A23" s="3" t="s">
        <v>1157</v>
      </c>
      <c r="B23" s="5" t="s">
        <v>5</v>
      </c>
      <c r="C23" s="5" t="s">
        <v>5</v>
      </c>
    </row>
    <row r="24" spans="1:3" ht="30" x14ac:dyDescent="0.25">
      <c r="A24" s="4" t="s">
        <v>1210</v>
      </c>
      <c r="B24" s="5" t="s">
        <v>5</v>
      </c>
      <c r="C24" s="5" t="s">
        <v>5</v>
      </c>
    </row>
    <row r="25" spans="1:3" x14ac:dyDescent="0.25">
      <c r="A25" s="3" t="s">
        <v>1211</v>
      </c>
      <c r="B25" s="5" t="s">
        <v>5</v>
      </c>
      <c r="C25" s="5">
        <v>903</v>
      </c>
    </row>
    <row r="26" spans="1:3" ht="30" x14ac:dyDescent="0.25">
      <c r="A26" s="3" t="s">
        <v>1212</v>
      </c>
      <c r="B26" s="5" t="s">
        <v>5</v>
      </c>
      <c r="C26" s="5" t="s">
        <v>229</v>
      </c>
    </row>
    <row r="27" spans="1:3" x14ac:dyDescent="0.25">
      <c r="A27" s="3" t="s">
        <v>1213</v>
      </c>
      <c r="B27" s="5" t="s">
        <v>5</v>
      </c>
      <c r="C27" s="5" t="s">
        <v>229</v>
      </c>
    </row>
    <row r="28" spans="1:3" ht="30" x14ac:dyDescent="0.25">
      <c r="A28" s="3" t="s">
        <v>1214</v>
      </c>
      <c r="B28" s="5" t="s">
        <v>5</v>
      </c>
      <c r="C28" s="5">
        <v>27</v>
      </c>
    </row>
    <row r="29" spans="1:3" x14ac:dyDescent="0.25">
      <c r="A29" s="3" t="s">
        <v>1215</v>
      </c>
      <c r="B29" s="5" t="s">
        <v>5</v>
      </c>
      <c r="C29" s="9">
        <v>93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16</v>
      </c>
      <c r="B1" s="8" t="s">
        <v>2</v>
      </c>
      <c r="C1" s="8" t="s">
        <v>28</v>
      </c>
    </row>
    <row r="2" spans="1:3" ht="30" x14ac:dyDescent="0.25">
      <c r="A2" s="1" t="s">
        <v>27</v>
      </c>
      <c r="B2" s="8"/>
      <c r="C2" s="8"/>
    </row>
    <row r="3" spans="1:3" ht="45" x14ac:dyDescent="0.25">
      <c r="A3" s="4" t="s">
        <v>1217</v>
      </c>
      <c r="B3" s="5" t="s">
        <v>5</v>
      </c>
      <c r="C3" s="5" t="s">
        <v>5</v>
      </c>
    </row>
    <row r="4" spans="1:3" x14ac:dyDescent="0.25">
      <c r="A4" s="3" t="s">
        <v>766</v>
      </c>
      <c r="B4" s="9">
        <v>51868</v>
      </c>
      <c r="C4" s="9">
        <v>55370</v>
      </c>
    </row>
    <row r="5" spans="1:3" x14ac:dyDescent="0.25">
      <c r="A5" s="3" t="s">
        <v>43</v>
      </c>
      <c r="B5" s="7">
        <v>51868</v>
      </c>
      <c r="C5" s="7">
        <v>55370</v>
      </c>
    </row>
    <row r="6" spans="1:3" x14ac:dyDescent="0.25">
      <c r="A6" s="3" t="s">
        <v>1218</v>
      </c>
      <c r="B6" s="5" t="s">
        <v>5</v>
      </c>
      <c r="C6" s="5" t="s">
        <v>5</v>
      </c>
    </row>
    <row r="7" spans="1:3" ht="45" x14ac:dyDescent="0.25">
      <c r="A7" s="4" t="s">
        <v>1217</v>
      </c>
      <c r="B7" s="5" t="s">
        <v>5</v>
      </c>
      <c r="C7" s="5" t="s">
        <v>5</v>
      </c>
    </row>
    <row r="8" spans="1:3" x14ac:dyDescent="0.25">
      <c r="A8" s="3" t="s">
        <v>766</v>
      </c>
      <c r="B8" s="5" t="s">
        <v>229</v>
      </c>
      <c r="C8" s="5" t="s">
        <v>229</v>
      </c>
    </row>
    <row r="9" spans="1:3" x14ac:dyDescent="0.25">
      <c r="A9" s="3" t="s">
        <v>43</v>
      </c>
      <c r="B9" s="5" t="s">
        <v>229</v>
      </c>
      <c r="C9" s="5" t="s">
        <v>229</v>
      </c>
    </row>
    <row r="10" spans="1:3" x14ac:dyDescent="0.25">
      <c r="A10" s="3" t="s">
        <v>1219</v>
      </c>
      <c r="B10" s="5" t="s">
        <v>5</v>
      </c>
      <c r="C10" s="5" t="s">
        <v>5</v>
      </c>
    </row>
    <row r="11" spans="1:3" ht="45" x14ac:dyDescent="0.25">
      <c r="A11" s="4" t="s">
        <v>1217</v>
      </c>
      <c r="B11" s="5" t="s">
        <v>5</v>
      </c>
      <c r="C11" s="5" t="s">
        <v>5</v>
      </c>
    </row>
    <row r="12" spans="1:3" x14ac:dyDescent="0.25">
      <c r="A12" s="3" t="s">
        <v>766</v>
      </c>
      <c r="B12" s="5" t="s">
        <v>229</v>
      </c>
      <c r="C12" s="5" t="s">
        <v>229</v>
      </c>
    </row>
    <row r="13" spans="1:3" x14ac:dyDescent="0.25">
      <c r="A13" s="3" t="s">
        <v>43</v>
      </c>
      <c r="B13" s="5" t="s">
        <v>229</v>
      </c>
      <c r="C13" s="5" t="s">
        <v>229</v>
      </c>
    </row>
    <row r="14" spans="1:3" x14ac:dyDescent="0.25">
      <c r="A14" s="3" t="s">
        <v>1220</v>
      </c>
      <c r="B14" s="5" t="s">
        <v>5</v>
      </c>
      <c r="C14" s="5" t="s">
        <v>5</v>
      </c>
    </row>
    <row r="15" spans="1:3" ht="45" x14ac:dyDescent="0.25">
      <c r="A15" s="4" t="s">
        <v>1217</v>
      </c>
      <c r="B15" s="5" t="s">
        <v>5</v>
      </c>
      <c r="C15" s="5" t="s">
        <v>5</v>
      </c>
    </row>
    <row r="16" spans="1:3" x14ac:dyDescent="0.25">
      <c r="A16" s="3" t="s">
        <v>766</v>
      </c>
      <c r="B16" s="7">
        <v>51868</v>
      </c>
      <c r="C16" s="7">
        <v>55370</v>
      </c>
    </row>
    <row r="17" spans="1:3" x14ac:dyDescent="0.25">
      <c r="A17" s="3" t="s">
        <v>43</v>
      </c>
      <c r="B17" s="9">
        <v>51868</v>
      </c>
      <c r="C17" s="9">
        <v>5537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221</v>
      </c>
      <c r="B1" s="8" t="s">
        <v>2</v>
      </c>
      <c r="C1" s="8" t="s">
        <v>28</v>
      </c>
    </row>
    <row r="2" spans="1:3" ht="30" x14ac:dyDescent="0.25">
      <c r="A2" s="1" t="s">
        <v>27</v>
      </c>
      <c r="B2" s="8"/>
      <c r="C2" s="8"/>
    </row>
    <row r="3" spans="1:3" x14ac:dyDescent="0.25">
      <c r="A3" s="4" t="s">
        <v>739</v>
      </c>
      <c r="B3" s="5" t="s">
        <v>5</v>
      </c>
      <c r="C3" s="5" t="s">
        <v>5</v>
      </c>
    </row>
    <row r="4" spans="1:3" x14ac:dyDescent="0.25">
      <c r="A4" s="3" t="s">
        <v>770</v>
      </c>
      <c r="B4" s="9">
        <v>66683</v>
      </c>
      <c r="C4" s="9">
        <v>66853</v>
      </c>
    </row>
    <row r="5" spans="1:3" x14ac:dyDescent="0.25">
      <c r="A5" s="4" t="s">
        <v>773</v>
      </c>
      <c r="B5" s="5" t="s">
        <v>5</v>
      </c>
      <c r="C5" s="5" t="s">
        <v>5</v>
      </c>
    </row>
    <row r="6" spans="1:3" x14ac:dyDescent="0.25">
      <c r="A6" s="3" t="s">
        <v>49</v>
      </c>
      <c r="B6" s="7">
        <v>267336</v>
      </c>
      <c r="C6" s="7">
        <v>270789</v>
      </c>
    </row>
    <row r="7" spans="1:3" ht="30" x14ac:dyDescent="0.25">
      <c r="A7" s="3" t="s">
        <v>1222</v>
      </c>
      <c r="B7" s="5" t="s">
        <v>5</v>
      </c>
      <c r="C7" s="5" t="s">
        <v>5</v>
      </c>
    </row>
    <row r="8" spans="1:3" x14ac:dyDescent="0.25">
      <c r="A8" s="4" t="s">
        <v>739</v>
      </c>
      <c r="B8" s="5" t="s">
        <v>5</v>
      </c>
      <c r="C8" s="5" t="s">
        <v>5</v>
      </c>
    </row>
    <row r="9" spans="1:3" ht="30" x14ac:dyDescent="0.25">
      <c r="A9" s="3" t="s">
        <v>769</v>
      </c>
      <c r="B9" s="7">
        <v>72127</v>
      </c>
      <c r="C9" s="7">
        <v>69169</v>
      </c>
    </row>
    <row r="10" spans="1:3" x14ac:dyDescent="0.25">
      <c r="A10" s="3" t="s">
        <v>770</v>
      </c>
      <c r="B10" s="7">
        <v>65796</v>
      </c>
      <c r="C10" s="7">
        <v>66003</v>
      </c>
    </row>
    <row r="11" spans="1:3" x14ac:dyDescent="0.25">
      <c r="A11" s="3" t="s">
        <v>34</v>
      </c>
      <c r="B11" s="7">
        <v>1856</v>
      </c>
      <c r="C11" s="7">
        <v>2267</v>
      </c>
    </row>
    <row r="12" spans="1:3" ht="30" x14ac:dyDescent="0.25">
      <c r="A12" s="3" t="s">
        <v>37</v>
      </c>
      <c r="B12" s="7">
        <v>1484011</v>
      </c>
      <c r="C12" s="7">
        <v>1461620</v>
      </c>
    </row>
    <row r="13" spans="1:3" x14ac:dyDescent="0.25">
      <c r="A13" s="3" t="s">
        <v>771</v>
      </c>
      <c r="B13" s="7">
        <v>5406</v>
      </c>
      <c r="C13" s="7">
        <v>5519</v>
      </c>
    </row>
    <row r="14" spans="1:3" x14ac:dyDescent="0.25">
      <c r="A14" s="3" t="s">
        <v>772</v>
      </c>
      <c r="B14" s="7">
        <v>1650</v>
      </c>
      <c r="C14" s="7">
        <v>1650</v>
      </c>
    </row>
    <row r="15" spans="1:3" x14ac:dyDescent="0.25">
      <c r="A15" s="3" t="s">
        <v>43</v>
      </c>
      <c r="B15" s="7">
        <v>1630846</v>
      </c>
      <c r="C15" s="7">
        <v>1606228</v>
      </c>
    </row>
    <row r="16" spans="1:3" x14ac:dyDescent="0.25">
      <c r="A16" s="4" t="s">
        <v>773</v>
      </c>
      <c r="B16" s="5" t="s">
        <v>5</v>
      </c>
      <c r="C16" s="5" t="s">
        <v>5</v>
      </c>
    </row>
    <row r="17" spans="1:3" ht="30" x14ac:dyDescent="0.25">
      <c r="A17" s="3" t="s">
        <v>774</v>
      </c>
      <c r="B17" s="7">
        <v>1572424</v>
      </c>
      <c r="C17" s="7">
        <v>1573709</v>
      </c>
    </row>
    <row r="18" spans="1:3" x14ac:dyDescent="0.25">
      <c r="A18" s="3" t="s">
        <v>49</v>
      </c>
      <c r="B18" s="7">
        <v>267336</v>
      </c>
      <c r="C18" s="7">
        <v>270789</v>
      </c>
    </row>
    <row r="19" spans="1:3" x14ac:dyDescent="0.25">
      <c r="A19" s="3" t="s">
        <v>50</v>
      </c>
      <c r="B19" s="7">
        <v>1839760</v>
      </c>
      <c r="C19" s="7">
        <v>1844498</v>
      </c>
    </row>
    <row r="20" spans="1:3" x14ac:dyDescent="0.25">
      <c r="A20" s="3" t="s">
        <v>775</v>
      </c>
      <c r="B20" s="7">
        <v>41486</v>
      </c>
      <c r="C20" s="7">
        <v>37256</v>
      </c>
    </row>
    <row r="21" spans="1:3" x14ac:dyDescent="0.25">
      <c r="A21" s="3" t="s">
        <v>53</v>
      </c>
      <c r="B21" s="7">
        <v>1881246</v>
      </c>
      <c r="C21" s="7">
        <v>1881754</v>
      </c>
    </row>
    <row r="22" spans="1:3" x14ac:dyDescent="0.25">
      <c r="A22" s="4" t="s">
        <v>776</v>
      </c>
      <c r="B22" s="5" t="s">
        <v>5</v>
      </c>
      <c r="C22" s="5" t="s">
        <v>5</v>
      </c>
    </row>
    <row r="23" spans="1:3" x14ac:dyDescent="0.25">
      <c r="A23" s="3" t="s">
        <v>777</v>
      </c>
      <c r="B23" s="5" t="s">
        <v>229</v>
      </c>
      <c r="C23" s="5" t="s">
        <v>229</v>
      </c>
    </row>
    <row r="24" spans="1:3" ht="30" x14ac:dyDescent="0.25">
      <c r="A24" s="3" t="s">
        <v>1223</v>
      </c>
      <c r="B24" s="5" t="s">
        <v>5</v>
      </c>
      <c r="C24" s="5" t="s">
        <v>5</v>
      </c>
    </row>
    <row r="25" spans="1:3" x14ac:dyDescent="0.25">
      <c r="A25" s="4" t="s">
        <v>739</v>
      </c>
      <c r="B25" s="5" t="s">
        <v>5</v>
      </c>
      <c r="C25" s="5" t="s">
        <v>5</v>
      </c>
    </row>
    <row r="26" spans="1:3" ht="30" x14ac:dyDescent="0.25">
      <c r="A26" s="3" t="s">
        <v>769</v>
      </c>
      <c r="B26" s="7">
        <v>72127</v>
      </c>
      <c r="C26" s="7">
        <v>69169</v>
      </c>
    </row>
    <row r="27" spans="1:3" x14ac:dyDescent="0.25">
      <c r="A27" s="3" t="s">
        <v>770</v>
      </c>
      <c r="B27" s="7">
        <v>66683</v>
      </c>
      <c r="C27" s="7">
        <v>66853</v>
      </c>
    </row>
    <row r="28" spans="1:3" x14ac:dyDescent="0.25">
      <c r="A28" s="3" t="s">
        <v>34</v>
      </c>
      <c r="B28" s="7">
        <v>1871</v>
      </c>
      <c r="C28" s="7">
        <v>2267</v>
      </c>
    </row>
    <row r="29" spans="1:3" ht="30" x14ac:dyDescent="0.25">
      <c r="A29" s="3" t="s">
        <v>37</v>
      </c>
      <c r="B29" s="7">
        <v>1501729</v>
      </c>
      <c r="C29" s="7">
        <v>1477945</v>
      </c>
    </row>
    <row r="30" spans="1:3" x14ac:dyDescent="0.25">
      <c r="A30" s="3" t="s">
        <v>771</v>
      </c>
      <c r="B30" s="7">
        <v>7153</v>
      </c>
      <c r="C30" s="7">
        <v>7188</v>
      </c>
    </row>
    <row r="31" spans="1:3" x14ac:dyDescent="0.25">
      <c r="A31" s="3" t="s">
        <v>772</v>
      </c>
      <c r="B31" s="7">
        <v>1650</v>
      </c>
      <c r="C31" s="7">
        <v>1650</v>
      </c>
    </row>
    <row r="32" spans="1:3" x14ac:dyDescent="0.25">
      <c r="A32" s="3" t="s">
        <v>43</v>
      </c>
      <c r="B32" s="7">
        <v>1651213</v>
      </c>
      <c r="C32" s="7">
        <v>1625072</v>
      </c>
    </row>
    <row r="33" spans="1:3" x14ac:dyDescent="0.25">
      <c r="A33" s="4" t="s">
        <v>773</v>
      </c>
      <c r="B33" s="5" t="s">
        <v>5</v>
      </c>
      <c r="C33" s="5" t="s">
        <v>5</v>
      </c>
    </row>
    <row r="34" spans="1:3" ht="30" x14ac:dyDescent="0.25">
      <c r="A34" s="3" t="s">
        <v>774</v>
      </c>
      <c r="B34" s="7">
        <v>1572424</v>
      </c>
      <c r="C34" s="7">
        <v>1573709</v>
      </c>
    </row>
    <row r="35" spans="1:3" x14ac:dyDescent="0.25">
      <c r="A35" s="3" t="s">
        <v>49</v>
      </c>
      <c r="B35" s="7">
        <v>265183</v>
      </c>
      <c r="C35" s="7">
        <v>268909</v>
      </c>
    </row>
    <row r="36" spans="1:3" x14ac:dyDescent="0.25">
      <c r="A36" s="3" t="s">
        <v>50</v>
      </c>
      <c r="B36" s="7">
        <v>1837607</v>
      </c>
      <c r="C36" s="7">
        <v>1842618</v>
      </c>
    </row>
    <row r="37" spans="1:3" x14ac:dyDescent="0.25">
      <c r="A37" s="3" t="s">
        <v>775</v>
      </c>
      <c r="B37" s="7">
        <v>39747</v>
      </c>
      <c r="C37" s="7">
        <v>35687</v>
      </c>
    </row>
    <row r="38" spans="1:3" x14ac:dyDescent="0.25">
      <c r="A38" s="3" t="s">
        <v>53</v>
      </c>
      <c r="B38" s="7">
        <v>1877354</v>
      </c>
      <c r="C38" s="7">
        <v>1878305</v>
      </c>
    </row>
    <row r="39" spans="1:3" x14ac:dyDescent="0.25">
      <c r="A39" s="4" t="s">
        <v>776</v>
      </c>
      <c r="B39" s="5" t="s">
        <v>5</v>
      </c>
      <c r="C39" s="5" t="s">
        <v>5</v>
      </c>
    </row>
    <row r="40" spans="1:3" x14ac:dyDescent="0.25">
      <c r="A40" s="3" t="s">
        <v>777</v>
      </c>
      <c r="B40" s="7">
        <v>-1376</v>
      </c>
      <c r="C40" s="7">
        <v>-1357</v>
      </c>
    </row>
    <row r="41" spans="1:3" ht="30" x14ac:dyDescent="0.25">
      <c r="A41" s="3" t="s">
        <v>1224</v>
      </c>
      <c r="B41" s="5" t="s">
        <v>5</v>
      </c>
      <c r="C41" s="5" t="s">
        <v>5</v>
      </c>
    </row>
    <row r="42" spans="1:3" x14ac:dyDescent="0.25">
      <c r="A42" s="4" t="s">
        <v>739</v>
      </c>
      <c r="B42" s="5" t="s">
        <v>5</v>
      </c>
      <c r="C42" s="5" t="s">
        <v>5</v>
      </c>
    </row>
    <row r="43" spans="1:3" ht="30" x14ac:dyDescent="0.25">
      <c r="A43" s="3" t="s">
        <v>769</v>
      </c>
      <c r="B43" s="7">
        <v>72127</v>
      </c>
      <c r="C43" s="7">
        <v>69169</v>
      </c>
    </row>
    <row r="44" spans="1:3" x14ac:dyDescent="0.25">
      <c r="A44" s="3" t="s">
        <v>770</v>
      </c>
      <c r="B44" s="5" t="s">
        <v>229</v>
      </c>
      <c r="C44" s="5" t="s">
        <v>229</v>
      </c>
    </row>
    <row r="45" spans="1:3" x14ac:dyDescent="0.25">
      <c r="A45" s="3" t="s">
        <v>34</v>
      </c>
      <c r="B45" s="5" t="s">
        <v>229</v>
      </c>
      <c r="C45" s="5" t="s">
        <v>229</v>
      </c>
    </row>
    <row r="46" spans="1:3" ht="30" x14ac:dyDescent="0.25">
      <c r="A46" s="3" t="s">
        <v>37</v>
      </c>
      <c r="B46" s="5" t="s">
        <v>229</v>
      </c>
      <c r="C46" s="5" t="s">
        <v>229</v>
      </c>
    </row>
    <row r="47" spans="1:3" x14ac:dyDescent="0.25">
      <c r="A47" s="3" t="s">
        <v>771</v>
      </c>
      <c r="B47" s="5" t="s">
        <v>229</v>
      </c>
      <c r="C47" s="5" t="s">
        <v>229</v>
      </c>
    </row>
    <row r="48" spans="1:3" x14ac:dyDescent="0.25">
      <c r="A48" s="3" t="s">
        <v>772</v>
      </c>
      <c r="B48" s="5" t="s">
        <v>229</v>
      </c>
      <c r="C48" s="5" t="s">
        <v>229</v>
      </c>
    </row>
    <row r="49" spans="1:3" x14ac:dyDescent="0.25">
      <c r="A49" s="3" t="s">
        <v>43</v>
      </c>
      <c r="B49" s="7">
        <v>72127</v>
      </c>
      <c r="C49" s="7">
        <v>69169</v>
      </c>
    </row>
    <row r="50" spans="1:3" x14ac:dyDescent="0.25">
      <c r="A50" s="4" t="s">
        <v>773</v>
      </c>
      <c r="B50" s="5" t="s">
        <v>5</v>
      </c>
      <c r="C50" s="5" t="s">
        <v>5</v>
      </c>
    </row>
    <row r="51" spans="1:3" ht="30" x14ac:dyDescent="0.25">
      <c r="A51" s="3" t="s">
        <v>774</v>
      </c>
      <c r="B51" s="7">
        <v>1572424</v>
      </c>
      <c r="C51" s="7">
        <v>1573709</v>
      </c>
    </row>
    <row r="52" spans="1:3" x14ac:dyDescent="0.25">
      <c r="A52" s="3" t="s">
        <v>49</v>
      </c>
      <c r="B52" s="5" t="s">
        <v>5</v>
      </c>
      <c r="C52" s="5" t="s">
        <v>229</v>
      </c>
    </row>
    <row r="53" spans="1:3" x14ac:dyDescent="0.25">
      <c r="A53" s="3" t="s">
        <v>50</v>
      </c>
      <c r="B53" s="7">
        <v>1572424</v>
      </c>
      <c r="C53" s="7">
        <v>1573709</v>
      </c>
    </row>
    <row r="54" spans="1:3" x14ac:dyDescent="0.25">
      <c r="A54" s="3" t="s">
        <v>775</v>
      </c>
      <c r="B54" s="5" t="s">
        <v>5</v>
      </c>
      <c r="C54" s="5" t="s">
        <v>229</v>
      </c>
    </row>
    <row r="55" spans="1:3" x14ac:dyDescent="0.25">
      <c r="A55" s="3" t="s">
        <v>53</v>
      </c>
      <c r="B55" s="7">
        <v>1572424</v>
      </c>
      <c r="C55" s="7">
        <v>1573709</v>
      </c>
    </row>
    <row r="56" spans="1:3" x14ac:dyDescent="0.25">
      <c r="A56" s="4" t="s">
        <v>776</v>
      </c>
      <c r="B56" s="5" t="s">
        <v>5</v>
      </c>
      <c r="C56" s="5" t="s">
        <v>5</v>
      </c>
    </row>
    <row r="57" spans="1:3" x14ac:dyDescent="0.25">
      <c r="A57" s="3" t="s">
        <v>777</v>
      </c>
      <c r="B57" s="5" t="s">
        <v>229</v>
      </c>
      <c r="C57" s="5" t="s">
        <v>229</v>
      </c>
    </row>
    <row r="58" spans="1:3" ht="30" x14ac:dyDescent="0.25">
      <c r="A58" s="3" t="s">
        <v>1225</v>
      </c>
      <c r="B58" s="5" t="s">
        <v>5</v>
      </c>
      <c r="C58" s="5" t="s">
        <v>5</v>
      </c>
    </row>
    <row r="59" spans="1:3" x14ac:dyDescent="0.25">
      <c r="A59" s="4" t="s">
        <v>739</v>
      </c>
      <c r="B59" s="5" t="s">
        <v>5</v>
      </c>
      <c r="C59" s="5" t="s">
        <v>5</v>
      </c>
    </row>
    <row r="60" spans="1:3" ht="30" x14ac:dyDescent="0.25">
      <c r="A60" s="3" t="s">
        <v>769</v>
      </c>
      <c r="B60" s="5" t="s">
        <v>229</v>
      </c>
      <c r="C60" s="5" t="s">
        <v>229</v>
      </c>
    </row>
    <row r="61" spans="1:3" x14ac:dyDescent="0.25">
      <c r="A61" s="3" t="s">
        <v>770</v>
      </c>
      <c r="B61" s="7">
        <v>66683</v>
      </c>
      <c r="C61" s="7">
        <v>66853</v>
      </c>
    </row>
    <row r="62" spans="1:3" x14ac:dyDescent="0.25">
      <c r="A62" s="3" t="s">
        <v>34</v>
      </c>
      <c r="B62" s="7">
        <v>1871</v>
      </c>
      <c r="C62" s="7">
        <v>2267</v>
      </c>
    </row>
    <row r="63" spans="1:3" ht="30" x14ac:dyDescent="0.25">
      <c r="A63" s="3" t="s">
        <v>37</v>
      </c>
      <c r="B63" s="5" t="s">
        <v>229</v>
      </c>
      <c r="C63" s="5" t="s">
        <v>229</v>
      </c>
    </row>
    <row r="64" spans="1:3" x14ac:dyDescent="0.25">
      <c r="A64" s="3" t="s">
        <v>771</v>
      </c>
      <c r="B64" s="7">
        <v>7153</v>
      </c>
      <c r="C64" s="7">
        <v>7188</v>
      </c>
    </row>
    <row r="65" spans="1:3" x14ac:dyDescent="0.25">
      <c r="A65" s="3" t="s">
        <v>772</v>
      </c>
      <c r="B65" s="7">
        <v>1650</v>
      </c>
      <c r="C65" s="7">
        <v>1650</v>
      </c>
    </row>
    <row r="66" spans="1:3" x14ac:dyDescent="0.25">
      <c r="A66" s="3" t="s">
        <v>43</v>
      </c>
      <c r="B66" s="7">
        <v>77357</v>
      </c>
      <c r="C66" s="7">
        <v>77958</v>
      </c>
    </row>
    <row r="67" spans="1:3" x14ac:dyDescent="0.25">
      <c r="A67" s="4" t="s">
        <v>773</v>
      </c>
      <c r="B67" s="5" t="s">
        <v>5</v>
      </c>
      <c r="C67" s="5" t="s">
        <v>5</v>
      </c>
    </row>
    <row r="68" spans="1:3" ht="30" x14ac:dyDescent="0.25">
      <c r="A68" s="3" t="s">
        <v>774</v>
      </c>
      <c r="B68" s="5" t="s">
        <v>229</v>
      </c>
      <c r="C68" s="5" t="s">
        <v>229</v>
      </c>
    </row>
    <row r="69" spans="1:3" x14ac:dyDescent="0.25">
      <c r="A69" s="3" t="s">
        <v>49</v>
      </c>
      <c r="B69" s="7">
        <v>265183</v>
      </c>
      <c r="C69" s="7">
        <v>268909</v>
      </c>
    </row>
    <row r="70" spans="1:3" x14ac:dyDescent="0.25">
      <c r="A70" s="3" t="s">
        <v>50</v>
      </c>
      <c r="B70" s="7">
        <v>265183</v>
      </c>
      <c r="C70" s="7">
        <v>268909</v>
      </c>
    </row>
    <row r="71" spans="1:3" x14ac:dyDescent="0.25">
      <c r="A71" s="3" t="s">
        <v>775</v>
      </c>
      <c r="B71" s="7">
        <v>39747</v>
      </c>
      <c r="C71" s="7">
        <v>35687</v>
      </c>
    </row>
    <row r="72" spans="1:3" x14ac:dyDescent="0.25">
      <c r="A72" s="3" t="s">
        <v>53</v>
      </c>
      <c r="B72" s="7">
        <v>304930</v>
      </c>
      <c r="C72" s="7">
        <v>304596</v>
      </c>
    </row>
    <row r="73" spans="1:3" x14ac:dyDescent="0.25">
      <c r="A73" s="4" t="s">
        <v>776</v>
      </c>
      <c r="B73" s="5" t="s">
        <v>5</v>
      </c>
      <c r="C73" s="5" t="s">
        <v>5</v>
      </c>
    </row>
    <row r="74" spans="1:3" x14ac:dyDescent="0.25">
      <c r="A74" s="3" t="s">
        <v>777</v>
      </c>
      <c r="B74" s="7">
        <v>-1376</v>
      </c>
      <c r="C74" s="7">
        <v>-1357</v>
      </c>
    </row>
    <row r="75" spans="1:3" ht="30" x14ac:dyDescent="0.25">
      <c r="A75" s="3" t="s">
        <v>1226</v>
      </c>
      <c r="B75" s="5" t="s">
        <v>5</v>
      </c>
      <c r="C75" s="5" t="s">
        <v>5</v>
      </c>
    </row>
    <row r="76" spans="1:3" x14ac:dyDescent="0.25">
      <c r="A76" s="4" t="s">
        <v>739</v>
      </c>
      <c r="B76" s="5" t="s">
        <v>5</v>
      </c>
      <c r="C76" s="5" t="s">
        <v>5</v>
      </c>
    </row>
    <row r="77" spans="1:3" ht="30" x14ac:dyDescent="0.25">
      <c r="A77" s="3" t="s">
        <v>769</v>
      </c>
      <c r="B77" s="5" t="s">
        <v>229</v>
      </c>
      <c r="C77" s="5" t="s">
        <v>229</v>
      </c>
    </row>
    <row r="78" spans="1:3" x14ac:dyDescent="0.25">
      <c r="A78" s="3" t="s">
        <v>770</v>
      </c>
      <c r="B78" s="5" t="s">
        <v>229</v>
      </c>
      <c r="C78" s="5" t="s">
        <v>229</v>
      </c>
    </row>
    <row r="79" spans="1:3" x14ac:dyDescent="0.25">
      <c r="A79" s="3" t="s">
        <v>34</v>
      </c>
      <c r="B79" s="5" t="s">
        <v>229</v>
      </c>
      <c r="C79" s="5" t="s">
        <v>229</v>
      </c>
    </row>
    <row r="80" spans="1:3" ht="30" x14ac:dyDescent="0.25">
      <c r="A80" s="3" t="s">
        <v>37</v>
      </c>
      <c r="B80" s="7">
        <v>1501729</v>
      </c>
      <c r="C80" s="7">
        <v>1477945</v>
      </c>
    </row>
    <row r="81" spans="1:3" x14ac:dyDescent="0.25">
      <c r="A81" s="3" t="s">
        <v>771</v>
      </c>
      <c r="B81" s="5" t="s">
        <v>229</v>
      </c>
      <c r="C81" s="5" t="s">
        <v>229</v>
      </c>
    </row>
    <row r="82" spans="1:3" x14ac:dyDescent="0.25">
      <c r="A82" s="3" t="s">
        <v>772</v>
      </c>
      <c r="B82" s="5" t="s">
        <v>229</v>
      </c>
      <c r="C82" s="5" t="s">
        <v>229</v>
      </c>
    </row>
    <row r="83" spans="1:3" x14ac:dyDescent="0.25">
      <c r="A83" s="3" t="s">
        <v>43</v>
      </c>
      <c r="B83" s="7">
        <v>1501729</v>
      </c>
      <c r="C83" s="7">
        <v>1477945</v>
      </c>
    </row>
    <row r="84" spans="1:3" x14ac:dyDescent="0.25">
      <c r="A84" s="4" t="s">
        <v>773</v>
      </c>
      <c r="B84" s="5" t="s">
        <v>5</v>
      </c>
      <c r="C84" s="5" t="s">
        <v>5</v>
      </c>
    </row>
    <row r="85" spans="1:3" ht="30" x14ac:dyDescent="0.25">
      <c r="A85" s="3" t="s">
        <v>774</v>
      </c>
      <c r="B85" s="5" t="s">
        <v>229</v>
      </c>
      <c r="C85" s="5" t="s">
        <v>229</v>
      </c>
    </row>
    <row r="86" spans="1:3" x14ac:dyDescent="0.25">
      <c r="A86" s="3" t="s">
        <v>49</v>
      </c>
      <c r="B86" s="5" t="s">
        <v>229</v>
      </c>
      <c r="C86" s="5" t="s">
        <v>229</v>
      </c>
    </row>
    <row r="87" spans="1:3" x14ac:dyDescent="0.25">
      <c r="A87" s="3" t="s">
        <v>50</v>
      </c>
      <c r="B87" s="5" t="s">
        <v>229</v>
      </c>
      <c r="C87" s="5" t="s">
        <v>229</v>
      </c>
    </row>
    <row r="88" spans="1:3" x14ac:dyDescent="0.25">
      <c r="A88" s="3" t="s">
        <v>775</v>
      </c>
      <c r="B88" s="5" t="s">
        <v>229</v>
      </c>
      <c r="C88" s="5" t="s">
        <v>229</v>
      </c>
    </row>
    <row r="89" spans="1:3" x14ac:dyDescent="0.25">
      <c r="A89" s="3" t="s">
        <v>53</v>
      </c>
      <c r="B89" s="5" t="s">
        <v>229</v>
      </c>
      <c r="C89" s="5" t="s">
        <v>229</v>
      </c>
    </row>
    <row r="90" spans="1:3" x14ac:dyDescent="0.25">
      <c r="A90" s="4" t="s">
        <v>776</v>
      </c>
      <c r="B90" s="5" t="s">
        <v>5</v>
      </c>
      <c r="C90" s="5" t="s">
        <v>5</v>
      </c>
    </row>
    <row r="91" spans="1:3" x14ac:dyDescent="0.25">
      <c r="A91" s="3" t="s">
        <v>777</v>
      </c>
      <c r="B91" s="5" t="s">
        <v>229</v>
      </c>
      <c r="C91" s="5" t="s">
        <v>22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91</v>
      </c>
      <c r="B1" s="8" t="s">
        <v>1</v>
      </c>
      <c r="C1" s="8"/>
    </row>
    <row r="2" spans="1:3" x14ac:dyDescent="0.25">
      <c r="A2" s="8"/>
      <c r="B2" s="1" t="s">
        <v>2</v>
      </c>
      <c r="C2" s="1" t="s">
        <v>74</v>
      </c>
    </row>
    <row r="3" spans="1:3" x14ac:dyDescent="0.25">
      <c r="A3" s="3" t="s">
        <v>192</v>
      </c>
      <c r="B3" s="10">
        <v>0.2</v>
      </c>
      <c r="C3" s="10">
        <v>0.2</v>
      </c>
    </row>
    <row r="4" spans="1:3" x14ac:dyDescent="0.25">
      <c r="A4" s="3" t="s">
        <v>169</v>
      </c>
      <c r="B4" s="5" t="s">
        <v>5</v>
      </c>
      <c r="C4" s="5" t="s">
        <v>5</v>
      </c>
    </row>
    <row r="5" spans="1:3" x14ac:dyDescent="0.25">
      <c r="A5" s="3" t="s">
        <v>192</v>
      </c>
      <c r="B5" s="10">
        <v>0.2</v>
      </c>
      <c r="C5" s="10">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3</v>
      </c>
      <c r="B1" s="8" t="s">
        <v>1</v>
      </c>
      <c r="C1" s="8"/>
    </row>
    <row r="2" spans="1:3" ht="30" x14ac:dyDescent="0.25">
      <c r="A2" s="1" t="s">
        <v>27</v>
      </c>
      <c r="B2" s="1" t="s">
        <v>2</v>
      </c>
      <c r="C2" s="1" t="s">
        <v>74</v>
      </c>
    </row>
    <row r="3" spans="1:3" x14ac:dyDescent="0.25">
      <c r="A3" s="4" t="s">
        <v>194</v>
      </c>
      <c r="B3" s="5" t="s">
        <v>5</v>
      </c>
      <c r="C3" s="5" t="s">
        <v>5</v>
      </c>
    </row>
    <row r="4" spans="1:3" x14ac:dyDescent="0.25">
      <c r="A4" s="3" t="s">
        <v>114</v>
      </c>
      <c r="B4" s="9">
        <v>5726</v>
      </c>
      <c r="C4" s="9">
        <v>5398</v>
      </c>
    </row>
    <row r="5" spans="1:3" ht="45" x14ac:dyDescent="0.25">
      <c r="A5" s="4" t="s">
        <v>195</v>
      </c>
      <c r="B5" s="5" t="s">
        <v>5</v>
      </c>
      <c r="C5" s="5" t="s">
        <v>5</v>
      </c>
    </row>
    <row r="6" spans="1:3" x14ac:dyDescent="0.25">
      <c r="A6" s="3" t="s">
        <v>88</v>
      </c>
      <c r="B6" s="7">
        <v>1475</v>
      </c>
      <c r="C6" s="7">
        <v>2074</v>
      </c>
    </row>
    <row r="7" spans="1:3" ht="30" x14ac:dyDescent="0.25">
      <c r="A7" s="3" t="s">
        <v>196</v>
      </c>
      <c r="B7" s="5">
        <v>734</v>
      </c>
      <c r="C7" s="5">
        <v>738</v>
      </c>
    </row>
    <row r="8" spans="1:3" ht="30" x14ac:dyDescent="0.25">
      <c r="A8" s="3" t="s">
        <v>97</v>
      </c>
      <c r="B8" s="5">
        <v>-142</v>
      </c>
      <c r="C8" s="5">
        <v>-185</v>
      </c>
    </row>
    <row r="9" spans="1:3" ht="30" x14ac:dyDescent="0.25">
      <c r="A9" s="3" t="s">
        <v>98</v>
      </c>
      <c r="B9" s="5">
        <v>-349</v>
      </c>
      <c r="C9" s="7">
        <v>-1696</v>
      </c>
    </row>
    <row r="10" spans="1:3" x14ac:dyDescent="0.25">
      <c r="A10" s="3" t="s">
        <v>96</v>
      </c>
      <c r="B10" s="5">
        <v>-378</v>
      </c>
      <c r="C10" s="5">
        <v>-504</v>
      </c>
    </row>
    <row r="11" spans="1:3" x14ac:dyDescent="0.25">
      <c r="A11" s="3" t="s">
        <v>179</v>
      </c>
      <c r="B11" s="5">
        <v>390</v>
      </c>
      <c r="C11" s="5">
        <v>77</v>
      </c>
    </row>
    <row r="12" spans="1:3" x14ac:dyDescent="0.25">
      <c r="A12" s="3" t="s">
        <v>197</v>
      </c>
      <c r="B12" s="5">
        <v>760</v>
      </c>
      <c r="C12" s="5">
        <v>209</v>
      </c>
    </row>
    <row r="13" spans="1:3" ht="45" x14ac:dyDescent="0.25">
      <c r="A13" s="3" t="s">
        <v>198</v>
      </c>
      <c r="B13" s="5">
        <v>559</v>
      </c>
      <c r="C13" s="5">
        <v>-85</v>
      </c>
    </row>
    <row r="14" spans="1:3" x14ac:dyDescent="0.25">
      <c r="A14" s="3" t="s">
        <v>199</v>
      </c>
      <c r="B14" s="7">
        <v>-17347</v>
      </c>
      <c r="C14" s="7">
        <v>-82585</v>
      </c>
    </row>
    <row r="15" spans="1:3" ht="30" x14ac:dyDescent="0.25">
      <c r="A15" s="3" t="s">
        <v>200</v>
      </c>
      <c r="B15" s="7">
        <v>18022</v>
      </c>
      <c r="C15" s="7">
        <v>85435</v>
      </c>
    </row>
    <row r="16" spans="1:3" ht="30" x14ac:dyDescent="0.25">
      <c r="A16" s="3" t="s">
        <v>201</v>
      </c>
      <c r="B16" s="5">
        <v>-56</v>
      </c>
      <c r="C16" s="5">
        <v>-30</v>
      </c>
    </row>
    <row r="17" spans="1:3" ht="30" x14ac:dyDescent="0.25">
      <c r="A17" s="3" t="s">
        <v>202</v>
      </c>
      <c r="B17" s="7">
        <v>1761</v>
      </c>
      <c r="C17" s="7">
        <v>-3851</v>
      </c>
    </row>
    <row r="18" spans="1:3" ht="30" x14ac:dyDescent="0.25">
      <c r="A18" s="3" t="s">
        <v>203</v>
      </c>
      <c r="B18" s="7">
        <v>1495</v>
      </c>
      <c r="C18" s="7">
        <v>-2580</v>
      </c>
    </row>
    <row r="19" spans="1:3" ht="30" x14ac:dyDescent="0.25">
      <c r="A19" s="3" t="s">
        <v>204</v>
      </c>
      <c r="B19" s="7">
        <v>12650</v>
      </c>
      <c r="C19" s="7">
        <v>2415</v>
      </c>
    </row>
    <row r="20" spans="1:3" x14ac:dyDescent="0.25">
      <c r="A20" s="4" t="s">
        <v>205</v>
      </c>
      <c r="B20" s="5" t="s">
        <v>5</v>
      </c>
      <c r="C20" s="5" t="s">
        <v>5</v>
      </c>
    </row>
    <row r="21" spans="1:3" x14ac:dyDescent="0.25">
      <c r="A21" s="3" t="s">
        <v>206</v>
      </c>
      <c r="B21" s="7">
        <v>-5393</v>
      </c>
      <c r="C21" s="5" t="s">
        <v>5</v>
      </c>
    </row>
    <row r="22" spans="1:3" x14ac:dyDescent="0.25">
      <c r="A22" s="3" t="s">
        <v>207</v>
      </c>
      <c r="B22" s="5">
        <v>-662</v>
      </c>
      <c r="C22" s="5">
        <v>-101</v>
      </c>
    </row>
    <row r="23" spans="1:3" ht="30" x14ac:dyDescent="0.25">
      <c r="A23" s="3" t="s">
        <v>208</v>
      </c>
      <c r="B23" s="7">
        <v>23731</v>
      </c>
      <c r="C23" s="7">
        <v>13106</v>
      </c>
    </row>
    <row r="24" spans="1:3" ht="30" x14ac:dyDescent="0.25">
      <c r="A24" s="3" t="s">
        <v>209</v>
      </c>
      <c r="B24" s="7">
        <v>18609</v>
      </c>
      <c r="C24" s="7">
        <v>10215</v>
      </c>
    </row>
    <row r="25" spans="1:3" ht="30" x14ac:dyDescent="0.25">
      <c r="A25" s="3" t="s">
        <v>210</v>
      </c>
      <c r="B25" s="7">
        <v>-19517</v>
      </c>
      <c r="C25" s="7">
        <v>-34679</v>
      </c>
    </row>
    <row r="26" spans="1:3" x14ac:dyDescent="0.25">
      <c r="A26" s="3" t="s">
        <v>211</v>
      </c>
      <c r="B26" s="7">
        <v>-20364</v>
      </c>
      <c r="C26" s="7">
        <v>-8582</v>
      </c>
    </row>
    <row r="27" spans="1:3" ht="30" x14ac:dyDescent="0.25">
      <c r="A27" s="3" t="s">
        <v>212</v>
      </c>
      <c r="B27" s="7">
        <v>8850</v>
      </c>
      <c r="C27" s="7">
        <v>4464</v>
      </c>
    </row>
    <row r="28" spans="1:3" ht="30" x14ac:dyDescent="0.25">
      <c r="A28" s="3" t="s">
        <v>213</v>
      </c>
      <c r="B28" s="7">
        <v>5254</v>
      </c>
      <c r="C28" s="7">
        <v>-15577</v>
      </c>
    </row>
    <row r="29" spans="1:3" x14ac:dyDescent="0.25">
      <c r="A29" s="4" t="s">
        <v>214</v>
      </c>
      <c r="B29" s="5" t="s">
        <v>5</v>
      </c>
      <c r="C29" s="5" t="s">
        <v>5</v>
      </c>
    </row>
    <row r="30" spans="1:3" x14ac:dyDescent="0.25">
      <c r="A30" s="3" t="s">
        <v>215</v>
      </c>
      <c r="B30" s="7">
        <v>-4738</v>
      </c>
      <c r="C30" s="7">
        <v>-50723</v>
      </c>
    </row>
    <row r="31" spans="1:3" x14ac:dyDescent="0.25">
      <c r="A31" s="3" t="s">
        <v>216</v>
      </c>
      <c r="B31" s="7">
        <v>3729</v>
      </c>
      <c r="C31" s="7">
        <v>7994</v>
      </c>
    </row>
    <row r="32" spans="1:3" x14ac:dyDescent="0.25">
      <c r="A32" s="3" t="s">
        <v>217</v>
      </c>
      <c r="B32" s="5" t="s">
        <v>5</v>
      </c>
      <c r="C32" s="5">
        <v>-375</v>
      </c>
    </row>
    <row r="33" spans="1:3" x14ac:dyDescent="0.25">
      <c r="A33" s="3" t="s">
        <v>181</v>
      </c>
      <c r="B33" s="7">
        <v>-2707</v>
      </c>
      <c r="C33" s="7">
        <v>-1657</v>
      </c>
    </row>
    <row r="34" spans="1:3" ht="60" x14ac:dyDescent="0.25">
      <c r="A34" s="3" t="s">
        <v>175</v>
      </c>
      <c r="B34" s="5">
        <v>876</v>
      </c>
      <c r="C34" s="5">
        <v>837</v>
      </c>
    </row>
    <row r="35" spans="1:3" x14ac:dyDescent="0.25">
      <c r="A35" s="3" t="s">
        <v>218</v>
      </c>
      <c r="B35" s="7">
        <v>-3256</v>
      </c>
      <c r="C35" s="5" t="s">
        <v>5</v>
      </c>
    </row>
    <row r="36" spans="1:3" x14ac:dyDescent="0.25">
      <c r="A36" s="3" t="s">
        <v>219</v>
      </c>
      <c r="B36" s="7">
        <v>-6096</v>
      </c>
      <c r="C36" s="7">
        <v>-43924</v>
      </c>
    </row>
    <row r="37" spans="1:3" ht="30" x14ac:dyDescent="0.25">
      <c r="A37" s="3" t="s">
        <v>220</v>
      </c>
      <c r="B37" s="7">
        <v>11808</v>
      </c>
      <c r="C37" s="7">
        <v>-57086</v>
      </c>
    </row>
    <row r="38" spans="1:3" ht="30" x14ac:dyDescent="0.25">
      <c r="A38" s="3" t="s">
        <v>221</v>
      </c>
      <c r="B38" s="7">
        <v>32646</v>
      </c>
      <c r="C38" s="7">
        <v>98399</v>
      </c>
    </row>
    <row r="39" spans="1:3" ht="30" x14ac:dyDescent="0.25">
      <c r="A39" s="3" t="s">
        <v>222</v>
      </c>
      <c r="B39" s="7">
        <v>44454</v>
      </c>
      <c r="C39" s="7">
        <v>41313</v>
      </c>
    </row>
    <row r="40" spans="1:3" ht="30" x14ac:dyDescent="0.25">
      <c r="A40" s="4" t="s">
        <v>223</v>
      </c>
      <c r="B40" s="5" t="s">
        <v>5</v>
      </c>
      <c r="C40" s="5" t="s">
        <v>5</v>
      </c>
    </row>
    <row r="41" spans="1:3" x14ac:dyDescent="0.25">
      <c r="A41" s="3" t="s">
        <v>224</v>
      </c>
      <c r="B41" s="7">
        <v>1251</v>
      </c>
      <c r="C41" s="7">
        <v>2043</v>
      </c>
    </row>
    <row r="42" spans="1:3" ht="30" x14ac:dyDescent="0.25">
      <c r="A42" s="3" t="s">
        <v>225</v>
      </c>
      <c r="B42" s="5">
        <v>36</v>
      </c>
      <c r="C42" s="5">
        <v>76</v>
      </c>
    </row>
    <row r="43" spans="1:3" x14ac:dyDescent="0.25">
      <c r="A43" s="4" t="s">
        <v>226</v>
      </c>
      <c r="B43" s="5" t="s">
        <v>5</v>
      </c>
      <c r="C43" s="5" t="s">
        <v>5</v>
      </c>
    </row>
    <row r="44" spans="1:3" ht="30" x14ac:dyDescent="0.25">
      <c r="A44" s="3" t="s">
        <v>227</v>
      </c>
      <c r="B44" s="5" t="s">
        <v>5</v>
      </c>
      <c r="C44" s="7">
        <v>1729</v>
      </c>
    </row>
    <row r="45" spans="1:3" ht="30" x14ac:dyDescent="0.25">
      <c r="A45" s="3" t="s">
        <v>228</v>
      </c>
      <c r="B45" s="9">
        <v>5469</v>
      </c>
      <c r="C45" s="5" t="s">
        <v>22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30</v>
      </c>
      <c r="B1" s="1" t="s">
        <v>1</v>
      </c>
    </row>
    <row r="2" spans="1:2" x14ac:dyDescent="0.25">
      <c r="A2" s="8"/>
      <c r="B2" s="1" t="s">
        <v>2</v>
      </c>
    </row>
    <row r="3" spans="1:2" x14ac:dyDescent="0.25">
      <c r="A3" s="4" t="s">
        <v>231</v>
      </c>
      <c r="B3" s="5" t="s">
        <v>5</v>
      </c>
    </row>
    <row r="4" spans="1:2" x14ac:dyDescent="0.25">
      <c r="A4" s="14" t="s">
        <v>230</v>
      </c>
      <c r="B4" s="5" t="s">
        <v>5</v>
      </c>
    </row>
    <row r="5" spans="1:2" ht="26.25" x14ac:dyDescent="0.25">
      <c r="A5" s="14"/>
      <c r="B5" s="11" t="s">
        <v>232</v>
      </c>
    </row>
    <row r="6" spans="1:2" ht="27" x14ac:dyDescent="0.25">
      <c r="A6" s="14"/>
      <c r="B6" s="12" t="s">
        <v>233</v>
      </c>
    </row>
    <row r="7" spans="1:2" ht="409.6" x14ac:dyDescent="0.25">
      <c r="A7" s="14"/>
      <c r="B7" s="13" t="s">
        <v>234</v>
      </c>
    </row>
    <row r="8" spans="1:2" x14ac:dyDescent="0.25">
      <c r="A8" s="14"/>
      <c r="B8" s="12" t="s">
        <v>235</v>
      </c>
    </row>
    <row r="9" spans="1:2" ht="230.25" x14ac:dyDescent="0.25">
      <c r="A9" s="14"/>
      <c r="B9" s="13" t="s">
        <v>236</v>
      </c>
    </row>
    <row r="10" spans="1:2" x14ac:dyDescent="0.25">
      <c r="A10" s="14"/>
      <c r="B10" s="12" t="s">
        <v>237</v>
      </c>
    </row>
    <row r="11" spans="1:2" ht="409.6" x14ac:dyDescent="0.25">
      <c r="A11" s="14"/>
      <c r="B11" s="13" t="s">
        <v>23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vt:lpstr>
      <vt:lpstr>Investment_Securities</vt:lpstr>
      <vt:lpstr>Loans_and_Leases</vt:lpstr>
      <vt:lpstr>Mortgage_Servicing_Rights</vt:lpstr>
      <vt:lpstr>Income_Taxes</vt:lpstr>
      <vt:lpstr>Retirement_Plans_and_Other_Pos</vt:lpstr>
      <vt:lpstr>Earnings_per_Share</vt:lpstr>
      <vt:lpstr>Accumulated_Other_Comprehensiv</vt:lpstr>
      <vt:lpstr>Derivative_Instruments_and_Hed</vt:lpstr>
      <vt:lpstr>Fair_Value_Disclosures</vt:lpstr>
      <vt:lpstr>Summary_of_Significant_Account1</vt:lpstr>
      <vt:lpstr>Investment_Securities_Tables</vt:lpstr>
      <vt:lpstr>Loans_and_Leases_Tables</vt:lpstr>
      <vt:lpstr>Mortgage_Servicing_Rights_Tabl</vt:lpstr>
      <vt:lpstr>Retirement_Plans_and_Other_Pos1</vt:lpstr>
      <vt:lpstr>Earnings_per_Share_Tables</vt:lpstr>
      <vt:lpstr>Accumulated_Other_Comprehensiv1</vt:lpstr>
      <vt:lpstr>Derivative_Instruments_and_Hed1</vt:lpstr>
      <vt:lpstr>Fair_Value_Disclosures_Tables</vt:lpstr>
      <vt:lpstr>Acquisition_Additional_Informa</vt:lpstr>
      <vt:lpstr>Investment_Securities_Amortize</vt:lpstr>
      <vt:lpstr>Investment_Securities_Addition</vt:lpstr>
      <vt:lpstr>Investment_Securities_Informat</vt:lpstr>
      <vt:lpstr>Investment_Securities_Amount_o</vt:lpstr>
      <vt:lpstr>Loans_and_Leases_Summary_of_Ma</vt:lpstr>
      <vt:lpstr>Loans_and_Leases_Age_Analysis_</vt:lpstr>
      <vt:lpstr>Loans_and_Leases_NonPerforming</vt:lpstr>
      <vt:lpstr>Loans_and_Leases_NonPerforming1</vt:lpstr>
      <vt:lpstr>Loans_and_Leases_Additional_In</vt:lpstr>
      <vt:lpstr>Loans_and_Leases_Credit_Qualit</vt:lpstr>
      <vt:lpstr>Loans_and_Leases_Reserve_for_L</vt:lpstr>
      <vt:lpstr>Loans_and_Leases_Reserve_for_L1</vt:lpstr>
      <vt:lpstr>Loans_and_Leases_Impaired_Loan</vt:lpstr>
      <vt:lpstr>Loans_and_Leases_Average_Recor</vt:lpstr>
      <vt:lpstr>Loans_and_Leases_Average_Recor1</vt:lpstr>
      <vt:lpstr>Loans_and_Leases_Troubled_Debt</vt:lpstr>
      <vt:lpstr>Loans_and_Leases_Concessions_G</vt:lpstr>
      <vt:lpstr>Loans_and_Leases_Accruing_and_</vt:lpstr>
      <vt:lpstr>Mortgage_Servicing_Rights_Addi</vt:lpstr>
      <vt:lpstr>Mortgage_Servicing_Rights_Chan</vt:lpstr>
      <vt:lpstr>Mortgage_Servicing_Rights_Acti</vt:lpstr>
      <vt:lpstr>Mortgage_Servicing_Rights_Esti</vt:lpstr>
      <vt:lpstr>Income_Taxes_Additional_Inform</vt:lpstr>
      <vt:lpstr>Retirement_Plans_and_Other_Pos2</vt:lpstr>
      <vt:lpstr>Retirement_Plans_and_Other_Pos3</vt:lpstr>
      <vt:lpstr>Earnings_per_Share_Basic_and_D</vt:lpstr>
      <vt:lpstr>Accumulated_Other_Comprehensiv2</vt:lpstr>
      <vt:lpstr>Accumulated_Other_Comprehensiv3</vt:lpstr>
      <vt:lpstr>Derivative_Instruments_and_Hed2</vt:lpstr>
      <vt:lpstr>Derivative_Instruments_and_Hed3</vt:lpstr>
      <vt:lpstr>Derivative_Instruments_and_Hed4</vt:lpstr>
      <vt:lpstr>Derivative_Instruments_and_Hed5</vt:lpstr>
      <vt:lpstr>Fair_Value_Disclosures_Additio</vt:lpstr>
      <vt:lpstr>Fair_Value_Disclosures_Assets_</vt:lpstr>
      <vt:lpstr>Fair_Value_Disclosures_Conting</vt:lpstr>
      <vt:lpstr>Fair_Value_Disclosures_Assets_1</vt:lpstr>
      <vt:lpstr>Fair_Value_Disclosures_Asset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4:09:22Z</dcterms:created>
  <dcterms:modified xsi:type="dcterms:W3CDTF">2014-05-09T14:09:22Z</dcterms:modified>
</cp:coreProperties>
</file>